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Inc" sheetId="4" r:id="rId4"/>
    <sheet name="Consolidated_Statements_of_Com" sheetId="5" r:id="rId5"/>
    <sheet name="Consolidated_Statements_of_Cha" sheetId="78" r:id="rId6"/>
    <sheet name="Consolidated_Statements_of_Cas" sheetId="7" r:id="rId7"/>
    <sheet name="Significant_Accounting_Policie" sheetId="79" r:id="rId8"/>
    <sheet name="Acquisitions" sheetId="80" r:id="rId9"/>
    <sheet name="ShareBased_Compensation" sheetId="81" r:id="rId10"/>
    <sheet name="Comprehensive_Income" sheetId="82" r:id="rId11"/>
    <sheet name="Statement_of_Cash_Flow_Informa" sheetId="83" r:id="rId12"/>
    <sheet name="Earnings_Per_Share" sheetId="84" r:id="rId13"/>
    <sheet name="Investment_Securities" sheetId="85" r:id="rId14"/>
    <sheet name="Loans_Leases_and_Other_Real_Es" sheetId="86" r:id="rId15"/>
    <sheet name="Employee_Benefit_Plans" sheetId="87" r:id="rId16"/>
    <sheet name="Directors_Retirement_Plan" sheetId="88" r:id="rId17"/>
    <sheet name="Estimated_Fair_Value_of_Financ" sheetId="89" r:id="rId18"/>
    <sheet name="Derivatives" sheetId="90" r:id="rId19"/>
    <sheet name="Goodwill_and_Intangible_Assets" sheetId="91" r:id="rId20"/>
    <sheet name="Recent_Accounting_Pronouncemen" sheetId="92" r:id="rId21"/>
    <sheet name="Significant_Accounting_Policie1" sheetId="93" r:id="rId22"/>
    <sheet name="Acquisitions_Tables" sheetId="94" r:id="rId23"/>
    <sheet name="ShareBased_Compensation_Tables" sheetId="95" r:id="rId24"/>
    <sheet name="Comprehensive_Income_Tables" sheetId="96" r:id="rId25"/>
    <sheet name="Statement_of_Cash_Flow_Informa1" sheetId="97" r:id="rId26"/>
    <sheet name="Earnings_Per_Share_Tables" sheetId="98" r:id="rId27"/>
    <sheet name="Investment_Securities_Tables" sheetId="99" r:id="rId28"/>
    <sheet name="Loans_Leases_and_Other_Real_Es1" sheetId="100" r:id="rId29"/>
    <sheet name="Employee_Benefit_Plans_Tables" sheetId="101" r:id="rId30"/>
    <sheet name="Estimated_Fair_Value_of_Financ1" sheetId="102" r:id="rId31"/>
    <sheet name="Derivatives_Tables" sheetId="103" r:id="rId32"/>
    <sheet name="Goodwill_and_Intangible_Assets1" sheetId="104" r:id="rId33"/>
    <sheet name="Significant_Accounting_Policie2" sheetId="34" r:id="rId34"/>
    <sheet name="Acquisitions_Additional_Inform" sheetId="105" r:id="rId35"/>
    <sheet name="Acquisitions_Summary_of_Estima" sheetId="106" r:id="rId36"/>
    <sheet name="Acquisitions_Summary_of_Loans_" sheetId="107" r:id="rId37"/>
    <sheet name="ShareBased_Compensation_Additi" sheetId="108" r:id="rId38"/>
    <sheet name="ShareBased_Compensation_Summar" sheetId="39" r:id="rId39"/>
    <sheet name="ShareBased_Compensation_Option" sheetId="40" r:id="rId40"/>
    <sheet name="ShareBased_Compensation_Summar1" sheetId="41" r:id="rId41"/>
    <sheet name="Comprehensive_Income_Component" sheetId="42" r:id="rId42"/>
    <sheet name="Comprehensive_Income_Summary_o" sheetId="43" r:id="rId43"/>
    <sheet name="Statement_of_Cash_Flow_Informa2" sheetId="44" r:id="rId44"/>
    <sheet name="Earnings_Per_Share_Computation" sheetId="45" r:id="rId45"/>
    <sheet name="Earnings_Per_Share_Computation1" sheetId="46" r:id="rId46"/>
    <sheet name="Earnings_Per_Share_Additional_" sheetId="47" r:id="rId47"/>
    <sheet name="Investment_Securities_Reconcil" sheetId="109" r:id="rId48"/>
    <sheet name="Investment_Securities_Reconcil1" sheetId="110" r:id="rId49"/>
    <sheet name="Investment_Securities_Summary_" sheetId="111" r:id="rId50"/>
    <sheet name="Investment_Securities_Sales_of" sheetId="51" r:id="rId51"/>
    <sheet name="Investment_Securities_Addition" sheetId="52" r:id="rId52"/>
    <sheet name="Investment_Securities_Reconcil2" sheetId="112" r:id="rId53"/>
    <sheet name="Loans_Leases_and_Other_Real_Es2" sheetId="113" r:id="rId54"/>
    <sheet name="Loans_Leases_and_Other_Real_Es3" sheetId="114" r:id="rId55"/>
    <sheet name="Loans_Leases_and_Other_Real_Es4" sheetId="115" r:id="rId56"/>
    <sheet name="Loans_Leases_and_Other_Real_Es5" sheetId="116" r:id="rId57"/>
    <sheet name="Loans_Leases_and_Other_Real_Es6" sheetId="58" r:id="rId58"/>
    <sheet name="Loans_Leases_and_Other_Real_Es7" sheetId="117" r:id="rId59"/>
    <sheet name="Loans_Leases_and_Other_Real_Es8" sheetId="60" r:id="rId60"/>
    <sheet name="Loans_Leases_and_Other_Real_Es9" sheetId="118" r:id="rId61"/>
    <sheet name="Recovered_Sheet1" sheetId="119" r:id="rId62"/>
    <sheet name="Recovered_Sheet2" sheetId="120" r:id="rId63"/>
    <sheet name="Recovered_Sheet3" sheetId="121" r:id="rId64"/>
    <sheet name="Employee_Benefit_Plans_Compone" sheetId="65" r:id="rId65"/>
    <sheet name="Directors_Retirement_Plan_Comp" sheetId="66" r:id="rId66"/>
    <sheet name="Directors_Retirement_Plan_Addi" sheetId="67" r:id="rId67"/>
    <sheet name="Estimated_Fair_Value_of_Financ2" sheetId="122" r:id="rId68"/>
    <sheet name="Estimated_Fair_Value_of_Financ3" sheetId="123" r:id="rId69"/>
    <sheet name="Estimated_Fair_Value_of_Financ4" sheetId="70" r:id="rId70"/>
    <sheet name="Estimated_Fair_Value_of_Financ5" sheetId="124" r:id="rId71"/>
    <sheet name="Derivatives_Additional_Informa" sheetId="72" r:id="rId72"/>
    <sheet name="Derivatives_Summary_Informatio" sheetId="73" r:id="rId73"/>
    <sheet name="Goodwill_and_Intangible_Assets2" sheetId="125" r:id="rId74"/>
    <sheet name="Goodwill_and_Intangible_Assets3" sheetId="126" r:id="rId75"/>
  </sheets>
  <calcPr calcId="0"/>
</workbook>
</file>

<file path=xl/sharedStrings.xml><?xml version="1.0" encoding="utf-8"?>
<sst xmlns="http://schemas.openxmlformats.org/spreadsheetml/2006/main" count="15577" uniqueCount="1122">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LBAI</t>
  </si>
  <si>
    <t>Entity Registrant Name</t>
  </si>
  <si>
    <t>'LAKELAND BANCORP INC</t>
  </si>
  <si>
    <t>Entity Central Index Key</t>
  </si>
  <si>
    <t>'0000846901</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t>
  </si>
  <si>
    <t>Interest-bearing deposits due from banks</t>
  </si>
  <si>
    <t>Total cash and cash equivalents</t>
  </si>
  <si>
    <t>Investment securities available for sale, at fair value</t>
  </si>
  <si>
    <t>Investment securities held to maturity; fair value of $105,720 at June 30, 2014 and $100,394 at December 31, 2013</t>
  </si>
  <si>
    <t>Federal Home Loan Bank and other membership bank stock, at cost</t>
  </si>
  <si>
    <t>Loans held for sale</t>
  </si>
  <si>
    <t>Loans, net of deferred costs (fees)</t>
  </si>
  <si>
    <t>Less: allowance for loan and lease losses</t>
  </si>
  <si>
    <t>Net loans</t>
  </si>
  <si>
    <t>Premises and equipment, net</t>
  </si>
  <si>
    <t>Accrued interest receivable</t>
  </si>
  <si>
    <t>Goodwill</t>
  </si>
  <si>
    <t>Other identifiable intangible assets</t>
  </si>
  <si>
    <t>Bank owned life insurance</t>
  </si>
  <si>
    <t>Other assets</t>
  </si>
  <si>
    <t>TOTAL ASSETS</t>
  </si>
  <si>
    <t>Deposits:</t>
  </si>
  <si>
    <t>Noninterest bearing</t>
  </si>
  <si>
    <t>Savings and interest-bearing transaction accounts</t>
  </si>
  <si>
    <t>Time deposits under $100 thousand</t>
  </si>
  <si>
    <t>Time deposits $100 thousand and over</t>
  </si>
  <si>
    <t>Total deposits</t>
  </si>
  <si>
    <t>Federal funds purchased and securities sold under agreements to repurchase</t>
  </si>
  <si>
    <t>Other borrowings</t>
  </si>
  <si>
    <t>Subordinated debentures</t>
  </si>
  <si>
    <t>Other liabilities</t>
  </si>
  <si>
    <t>TOTAL LIABILITIES</t>
  </si>
  <si>
    <t>STOCKHOLDERS' EQUITY</t>
  </si>
  <si>
    <t>Common stock, no par value; authorized shares, 70,000,000; issued 37,914,094 shares at June 30, 2014 and 37,873,800 shares at December 31, 2013</t>
  </si>
  <si>
    <t>Accumulated deficit</t>
  </si>
  <si>
    <t>Accumulated other comprehensive income (loss)</t>
  </si>
  <si>
    <t>TOTAL STOCKHOLDERS' EQUITY</t>
  </si>
  <si>
    <t>TOTAL LIABILITIES AND STOCKHOLDERS' EQUITY</t>
  </si>
  <si>
    <t>Consolidated Balance Sheets (Parenthetical) (USD $)</t>
  </si>
  <si>
    <t>In Thousands, except Share data, unless otherwise specified</t>
  </si>
  <si>
    <t>Statement Of Financial Position [Abstract]</t>
  </si>
  <si>
    <t>Investment securities held to maturity; fair value</t>
  </si>
  <si>
    <t>Common stock, par value</t>
  </si>
  <si>
    <t>'  </t>
  </si>
  <si>
    <t>Common stock, shares authorized</t>
  </si>
  <si>
    <t>Common stock, shares issued</t>
  </si>
  <si>
    <t>Consolidated Statements of Income (USD $)</t>
  </si>
  <si>
    <t>In Thousands, except Per Share data, unless otherwise specified</t>
  </si>
  <si>
    <t>3 Months Ended</t>
  </si>
  <si>
    <t>Jun. 30, 2013</t>
  </si>
  <si>
    <t>INTEREST INCOME</t>
  </si>
  <si>
    <t>Loans, leases and fees</t>
  </si>
  <si>
    <t>Federal funds sold and interest-bearing deposits with banks</t>
  </si>
  <si>
    <t>Taxable investment securities and other</t>
  </si>
  <si>
    <t>Tax-exempt investment securitie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Commissions and fees</t>
  </si>
  <si>
    <t>Gains on sales and calls of investment securities</t>
  </si>
  <si>
    <t>Gain on debt extinguishment</t>
  </si>
  <si>
    <t>Income on bank owned life insurance</t>
  </si>
  <si>
    <t>Other income</t>
  </si>
  <si>
    <t>TOTAL NONINTEREST INCOME</t>
  </si>
  <si>
    <t>NONINTEREST EXPENSE</t>
  </si>
  <si>
    <t>Salaries and employee benefits</t>
  </si>
  <si>
    <t>Net occupancy expense</t>
  </si>
  <si>
    <t>Furniture and equipment</t>
  </si>
  <si>
    <t>Stationery, supplies and postage</t>
  </si>
  <si>
    <t>Marketing expense</t>
  </si>
  <si>
    <t>FDIC insurance expense</t>
  </si>
  <si>
    <t>Legal expense</t>
  </si>
  <si>
    <t>Expenses on other real estate owned and other repossessed assets</t>
  </si>
  <si>
    <t>Long term debt prepayment fee</t>
  </si>
  <si>
    <t>Merger related expenses</t>
  </si>
  <si>
    <t>Core deposit intangible amortization</t>
  </si>
  <si>
    <t>Other expenses</t>
  </si>
  <si>
    <t>TOTAL NONINTEREST EXPENSE</t>
  </si>
  <si>
    <t>Income before provision for income taxes</t>
  </si>
  <si>
    <t>Income tax expense</t>
  </si>
  <si>
    <t>NET INCOME</t>
  </si>
  <si>
    <t>PER SHARE OF COMMON STOCK</t>
  </si>
  <si>
    <t>Basic earnings</t>
  </si>
  <si>
    <t>Diluted earnings</t>
  </si>
  <si>
    <t>Dividends</t>
  </si>
  <si>
    <t>Consolidated Statements of Comprehensive Income (Loss) (USD $)</t>
  </si>
  <si>
    <t>Statement Of Income And Comprehensive Income [Abstract]</t>
  </si>
  <si>
    <t>Net Income</t>
  </si>
  <si>
    <t>OTHER COMPREHENSIVE INCOME (LOSS), NET OF TAX:</t>
  </si>
  <si>
    <t>Unrealized securities gains (losses) during period</t>
  </si>
  <si>
    <t>Reclassification for gains included in net income</t>
  </si>
  <si>
    <t>Change in pension liability, net</t>
  </si>
  <si>
    <t>Other Comprehensive Income (Loss)</t>
  </si>
  <si>
    <t>TOTAL COMPREHENSIVE INCOME (LOSS)</t>
  </si>
  <si>
    <t>Consolidated Statements of Changes in Stockholders' Equity (USD $)</t>
  </si>
  <si>
    <t>In Thousands</t>
  </si>
  <si>
    <t>Total</t>
  </si>
  <si>
    <t>Common Stock [Member]</t>
  </si>
  <si>
    <t>Accumulated Deficit [Member]</t>
  </si>
  <si>
    <t>Accumulated Other Comprehensive Income (Loss) [Member]</t>
  </si>
  <si>
    <t>BALANCE at Dec. 31, 2013</t>
  </si>
  <si>
    <t>Other comprehensive income, net of tax</t>
  </si>
  <si>
    <t>Stock based compensation</t>
  </si>
  <si>
    <t>Stock dividend</t>
  </si>
  <si>
    <t>Issuance of stock to dividend reinvestment and stock purchase plan</t>
  </si>
  <si>
    <t>Exercise of stock options, net of excess tax benefits</t>
  </si>
  <si>
    <t>Cash dividends, common stock</t>
  </si>
  <si>
    <t>BALANCE at Jun. 30, 2014</t>
  </si>
  <si>
    <t>Consolidated Statements of Cash Flows (USD $)</t>
  </si>
  <si>
    <t>CASH FLOWS FROM OPERATING ACTIVITIES</t>
  </si>
  <si>
    <t>Adjustments to reconcile net income to net cash provided by operating activities:</t>
  </si>
  <si>
    <t>Net amortization of premiums, discounts and deferred loan fees and costs</t>
  </si>
  <si>
    <t>Depreciation and amortization</t>
  </si>
  <si>
    <t>Amortization of intangible assets</t>
  </si>
  <si>
    <t>Loans originated for sale</t>
  </si>
  <si>
    <t>Proceeds from sales of loans</t>
  </si>
  <si>
    <t>Gains on securities</t>
  </si>
  <si>
    <t>Gain on early debt extinguishment</t>
  </si>
  <si>
    <t>Gains on sales of loans held for sale</t>
  </si>
  <si>
    <t>Gains on other real estate and other repossessed assets</t>
  </si>
  <si>
    <t>(Gains) losses on sales of premises and equipment</t>
  </si>
  <si>
    <t>Stock-based compensation</t>
  </si>
  <si>
    <t>(Increase) decrease in other assets</t>
  </si>
  <si>
    <t>Decrease in other liabilities</t>
  </si>
  <si>
    <t>NET CASH PROVIDED BY OPERATING ACTIVITIES</t>
  </si>
  <si>
    <t>CASH FLOWS FROM INVESTING ACTIVITIES</t>
  </si>
  <si>
    <t>Net cash acquired in acquisition</t>
  </si>
  <si>
    <t>Proceeds from repayments on and maturity of securities:</t>
  </si>
  <si>
    <t>Available for sale</t>
  </si>
  <si>
    <t>Held to maturity</t>
  </si>
  <si>
    <t>Proceeds from sales of securities</t>
  </si>
  <si>
    <t>Purchase of securities:</t>
  </si>
  <si>
    <t>Net increase in Federal Home Loan Bank Stock</t>
  </si>
  <si>
    <t>Net increase in loans and leases</t>
  </si>
  <si>
    <t>Proceeds from sales of other real estate and repossessed assets</t>
  </si>
  <si>
    <t>Capital expenditures</t>
  </si>
  <si>
    <t>Proceeds from sales of bank premises and equipment</t>
  </si>
  <si>
    <t>NET CASH (USED IN) PROVIDED BY INVESTING ACTIVITIES</t>
  </si>
  <si>
    <t>CASH FLOWS FROM FINANCING ACTIVITIES</t>
  </si>
  <si>
    <t>Net increase (decrease) in deposits</t>
  </si>
  <si>
    <t>Increase (decrease) in federal funds purchased and securities sold under agreements to repurchase</t>
  </si>
  <si>
    <t>Proceeds from other borrowings</t>
  </si>
  <si>
    <t>Repayments of other borrowings</t>
  </si>
  <si>
    <t>Early extinguishment of subordinated debentures</t>
  </si>
  <si>
    <t>Excess tax benefits</t>
  </si>
  <si>
    <t>Exercise of stock options</t>
  </si>
  <si>
    <t>Dividends paid</t>
  </si>
  <si>
    <t>NET CASH PROVIDED BY (USED IN) FINANCING ACTIVITIES</t>
  </si>
  <si>
    <t>Net increase in cash and cash equivalents</t>
  </si>
  <si>
    <t>Cash and cash equivalents, beginning of period</t>
  </si>
  <si>
    <t>CASH AND CASH EQUIVALENTS, END OF PERIOD</t>
  </si>
  <si>
    <t>Significant Accounting Policies</t>
  </si>
  <si>
    <t>Accounting Policies [Abstract]</t>
  </si>
  <si>
    <t>Note 1. Significant Accounting Policies</t>
  </si>
  <si>
    <t>Basis of Presentation.</t>
  </si>
  <si>
    <t>This quarterly report presents the consolidated financial statements of Lakeland Bancorp, Inc. (the Company) and its subsidiary, Lakeland Bank (Lakeland). The accounting and reporting policies of the Company conform with accounting principles generally accepted in the United States of America (U.S. GAAP) and predominant practices within the banking industry.</t>
  </si>
  <si>
    <t>The Company’s unaudited interim financial statements reflect all adjustments, such as normal recurring accruals that are, in the opinion of management, necessary for the fair presentation of the results of the interim periods. The results of operations for the quarter presented do not necessarily indicate the results that the Company will achieve for all of 2014. You should read these interim financial statements in conjunction with the audited consolidated financial statements and accompanying notes that are presented in the Lakeland Bancorp, Inc. Annual Report on Form 10-K for the year ended December 31, 2013.</t>
  </si>
  <si>
    <t>On May 31, 2013, the Company completed its acquisition of Somerset Hills Bancorp (“Somerset Hills”). For more information, see Note 2 below.</t>
  </si>
  <si>
    <t>On May 21, 2014, the Company’s Board of Directors authorized a 5% stock dividend which was distributed on June 17, 2014 to holders of record as of June 3, 2014. All weighted average, actual share and per share information set forth in this Quarterly Report on Form 10-Q have been adjusted retroactively for the effects of the stock dividend.</t>
  </si>
  <si>
    <t>The financial information in this quarterly report has been prepared in accordance with the Company’s customary accounting practices. Certain information and footnote disclosures required under U.S. GAAP have been condensed or omitted, as permitted by rules and regulations of the Securities and Exchange Commission.</t>
  </si>
  <si>
    <t>Acquisitions</t>
  </si>
  <si>
    <t>Business Combinations [Abstract]</t>
  </si>
  <si>
    <t>Note 2. Acquisitions</t>
  </si>
  <si>
    <t>On May 31, 2013, the Company completed its acquisition of Somerset Hills Bancorp, a bank holding company headquartered in Bernardsville, New Jersey. This acquisition enables the Company to expand into Somerset and Union counties, and broaden its presence in Morris County. Effective at the close of business on May 31, 2013, Somerset Hills Bancorp merged into the Company, and Somerset Hills Bank merged into Lakeland Bank. The Merger Agreement provided that the shareholders of Somerset Hills Bancorp would receive, at their election, for each outstanding share of Somerset Hills Bancorp common stock that they own at the effective time of the merger, either 1.1962 shares of Lakeland Bancorp common stock or $11.43 in cash (adjusted for the 5% stock dividend referred to above), subject to proration as described in the Merger Agreement, so that 90% of the aggregate merger consideration was shares of Lakeland Bancorp common stock and 10% was cash. Lakeland Bancorp issued an aggregate of 6,083,783 shares of its common stock in the merger, and also assumed outstanding Somerset Hills Bancorp stock options (which were converted into options to purchase Lakeland Bancorp common stock). Lakeland Bancorp paid $6.5 million in cash in the transaction.</t>
  </si>
  <si>
    <t>The acquisition was accounted for under the acquisition method of accounting and accordingly, assets acquired, liabilities assumed and consideration exchanged were recorded at their estimated fair values as of the acquisition date. Somerset Hills’ assets were recorded at their preliminary estimated fair values as of May 31, 2013 and Somerset Hills’ results of operations have been included in the Company’s Consolidated Statements of Income since that date.</t>
  </si>
  <si>
    <t>The assets acquired and liabilities assumed in the acquisition were recorded at their estimated fair values based on management’s best estimates using information available at the date of the acquisition, including the use of a third party valuation specialist. The fair values are preliminary estimates and subject to adjustment for up to one year after the closing date of the acquisition. The following table summarizes the estimated fair value of the acquired assets and liabilities (in thousands).</t>
  </si>
  <si>
    <t>Consideration Paid</t>
  </si>
  <si>
    <t>  </t>
  </si>
  <si>
    <t>Lakeland Bancorp stock issued</t>
  </si>
  <si>
    <t>$</t>
  </si>
  <si>
    <t>Cash Payment</t>
  </si>
  <si>
    <t>Fair value of Somerset Hills stock options converted to Lakeland Bancorp stock options</t>
  </si>
  <si>
    <t>Total Consideration Paid</t>
  </si>
  <si>
    <t>Recognized amounts of identifiable assets and liabilities assumed at fair value</t>
  </si>
  <si>
    <t>Cash and cash equivalents</t>
  </si>
  <si>
    <t>Securities available for sale</t>
  </si>
  <si>
    <t>Securities held to maturity</t>
  </si>
  <si>
    <t>Federal Home Loan Bank stock</t>
  </si>
  <si>
    <t>Loans and leases</t>
  </si>
  <si>
    <t>Premises and equipment</t>
  </si>
  <si>
    <t>Identifiable intangible assets</t>
  </si>
  <si>
    <t>Accrued interest receivable and other assets</t>
  </si>
  <si>
    <t>(311,801</t>
  </si>
  <si>
    <t>) </t>
  </si>
  <si>
    <t>(1,745</t>
  </si>
  <si>
    <t>Total identifiable assets</t>
  </si>
  <si>
    <t>Loans acquired in the Somerset Hills acquisition were recorded at fair value and subsequently accounted for in accordance with ASC Topic 310, and there was no carryover related allowance for loan and lease losses. The fair values of loans acquired from Somerset Hills were estimated using cash flow projections based on the remaining maturity and repricing terms. Cash flows were adjusted for estimated future credit losses and the rate of prepayments. Projected cash flows were then discounted to present value using a risk-adjusted market rate for similar loans.</t>
  </si>
  <si>
    <t>The following is a summary of the loans acquired in the Somerset Hills acquisition as of the closing date.</t>
  </si>
  <si>
    <t>Acquired</t>
  </si>
  <si>
    <t>Credit</t>
  </si>
  <si>
    <t>Non-Credit</t>
  </si>
  <si>
    <t>Impaired</t>
  </si>
  <si>
    <t>(in thousands)</t>
  </si>
  <si>
    <t>Loans</t>
  </si>
  <si>
    <t>Contractually required principal and interest at acquisition</t>
  </si>
  <si>
    <t>Contractual cash flows not expected to be collected (non-accretable difference)</t>
  </si>
  <si>
    <t>—  </t>
  </si>
  <si>
    <t>Expected cash flows at acquisition</t>
  </si>
  <si>
    <t>Interest component of expected cash flows (accretable difference)</t>
  </si>
  <si>
    <t>Fair value of acquired loans, including mortgages held for sale</t>
  </si>
  <si>
    <t>The core deposit intangible totaled $2.7 million and is being amortized over its estimated useful life of approximately 10 years using an accelerated method. The goodwill will be evaluated annually for impairment. The goodwill is not deductible for tax purposes.</t>
  </si>
  <si>
    <t>The fair values of deposit liabilities with no stated maturities such as checking, money market and savings accounts, were assumed to equal the carrying amounts since these deposits are payable on demand. The fair values of certificates of deposits and IRAs represent the present value of contractual cash flows discounted at market rates for similar certificates of deposit.</t>
  </si>
  <si>
    <t>Direct costs related to the acquisition were expensed as incurred. During the three and six months ended June 30, 2013, the Company incurred $1.5 million and $2.1 million, respectively, of merger and acquisition integration-related expenses, which have been separately stated in the Company’s Consolidated Statements of Income.</t>
  </si>
  <si>
    <t>Share-Based Compensation</t>
  </si>
  <si>
    <t>Disclosure Of Compensation Related Costs Sharebased Payments [Abstract]</t>
  </si>
  <si>
    <t>Note 3. Share-Based Compensation</t>
  </si>
  <si>
    <t>The Company grants stock options, restricted stock and restricted stock units under the 2009 Equity Compensation Program. Share-based compensation expense of $638,000 and $441,000 was recognized for the six months ended June 30, 2014 and 2013, respectively. As of June 30, 2014, there was unrecognized compensation cost of $1.0 million related to unvested restricted stock; that cost is expected to be recognized over a weighted average period of approximately 2.3 years. Unrecognized compensation expense related to unvested stock options was approximately $101,000 as of June 30, 2014 and is expected to be recognized over a period of 2.9 years. Unrecognized compensation expense related to unvested restricted stock units was approximately $1.1 million as of June 30, 2014, and that cost is expected to be recognized over a period of 2.7 years.</t>
  </si>
  <si>
    <t>In the first six months of 2014, the Company granted 1,942 shares of restricted stock at an average grant date fair value of $11.21 per share under the Company’s 2009 equity compensation program. These shares vest over a five year period. Compensation expense on these shares is expected to average approximately $4,000 per year for the next five years. In the first six months of 2013, the Company granted 104,141 shares of restricted stock at a grant date fair value of $9.35 per share under the 2009 program. Compensation expense on these shares is expected to average approximately $195,000 per year over a five year period.</t>
  </si>
  <si>
    <t>In the first half of 2014, the Company granted 127,797 restricted stock units at a weighted average grant date fair value of $10.66 per share under the Company’s 2009 equity compensation program. These shares cliff vest within a range of two to three years. A portion of these shares will vest subject to certain performance conditions in the restricted stock unit agreement. Compensation expense on these restricted stock units is expected to average approximately $453,000 per year over a three year period.</t>
  </si>
  <si>
    <t>There were no grants of stock options in the first six months of 2014.</t>
  </si>
  <si>
    <t>On May 31, 2013, the Company granted options to purchase 52,500 shares to two new non-employee directors of the Company at an exercise price of $9.44 per share under the 2009 program. Each director’s options are exercisable in five equal installments beginning at the date of grant and continuing on the next four anniversaries of the grant date. The fair value of these options were estimated using the Black-Scholes option pricing model with the following weighted average assumptions:</t>
  </si>
  <si>
    <t>Risk-free interest rates</t>
  </si>
  <si>
    <t>% </t>
  </si>
  <si>
    <t>Expected dividend yield</t>
  </si>
  <si>
    <t>Expected volatility</t>
  </si>
  <si>
    <t>Expected lives (years)</t>
  </si>
  <si>
    <t>Weighted average fair value of options granted</t>
  </si>
  <si>
    <t>Option activity under the Company’s stock option plans is as follows:</t>
  </si>
  <si>
    <t>Weighted</t>
  </si>
  <si>
    <t>average</t>
  </si>
  <si>
    <t>remaining</t>
  </si>
  <si>
    <t>contractual</t>
  </si>
  <si>
    <t>Number of</t>
  </si>
  <si>
    <t>exercise</t>
  </si>
  <si>
    <t>term</t>
  </si>
  <si>
    <t>Aggregate</t>
  </si>
  <si>
    <t>shares</t>
  </si>
  <si>
    <t>price</t>
  </si>
  <si>
    <t>(in years)</t>
  </si>
  <si>
    <t>intrinsic value</t>
  </si>
  <si>
    <t>Outstanding, January 1, 2014</t>
  </si>
  <si>
    <t>Issued</t>
  </si>
  <si>
    <t>Exercised</t>
  </si>
  <si>
    <t>(11,420</t>
  </si>
  <si>
    <t>Forfeited</t>
  </si>
  <si>
    <t>(1,179</t>
  </si>
  <si>
    <t>Expired</t>
  </si>
  <si>
    <t>(1,010</t>
  </si>
  <si>
    <t>Outstanding, June 30, 2014</t>
  </si>
  <si>
    <t>Options exercisable at June 30, 2014</t>
  </si>
  <si>
    <t>The aggregate intrinsic value in the table above represents the total pre-tax intrinsic value (the difference between the Company’s closing stock price on the last trading day of the first six months of 2014 and the exercise price, multiplied by the number of in-the-money options).</t>
  </si>
  <si>
    <t>The aggregate intrinsic value of stock options exercised during the six months ended June 30, 2014 and 2013 was $42,000 and $31,000, respectively. Exercise of stock options during the first six months of 2014 and 2013 resulted in cash receipts of $86,000 and $91,000, respectively.</t>
  </si>
  <si>
    <t>Information regarding the Company’s restricted stock (all unvested) and changes during the six months ended June 30, 2014 is as follows:</t>
  </si>
  <si>
    <t>Outstanding, January 1, 2014</t>
  </si>
  <si>
    <t>Granted</t>
  </si>
  <si>
    <t>Vested</t>
  </si>
  <si>
    <t>(88,207</t>
  </si>
  <si>
    <t>(2,184</t>
  </si>
  <si>
    <t>Outstanding, June 30, 2014</t>
  </si>
  <si>
    <t>Information regarding the Company’s restricted stock units (all unvested) and changes during the six months ended June 30, 2014 is as follows:</t>
  </si>
  <si>
    <t>(8</t>
  </si>
  <si>
    <t>Comprehensive Income</t>
  </si>
  <si>
    <t>Equity [Abstract]</t>
  </si>
  <si>
    <t>Note 4. Comprehensive Income</t>
  </si>
  <si>
    <t>The components of other comprehensive income are as follows:</t>
  </si>
  <si>
    <t>June 30, 2014</t>
  </si>
  <si>
    <t>June 30, 2013</t>
  </si>
  <si>
    <t>Before</t>
  </si>
  <si>
    <t>Tax Benefit</t>
  </si>
  <si>
    <t>Net of</t>
  </si>
  <si>
    <t>For the quarter ended:</t>
  </si>
  <si>
    <t>tax amount</t>
  </si>
  <si>
    <t>(Expense)</t>
  </si>
  <si>
    <t>tax amount</t>
  </si>
  <si>
    <t>Net unrealized gains (losses) on available for sale securities</t>
  </si>
  <si>
    <t>Net unrealized holding gains (losses) arising during period</t>
  </si>
  <si>
    <t>($</t>
  </si>
  <si>
    <t>Reclassification adjustment for net gains arising during the period</t>
  </si>
  <si>
    <t>(1</t>
  </si>
  <si>
    <t>Net unrealized gains (losses)</t>
  </si>
  <si>
    <t>Change in minimum pension liability</t>
  </si>
  <si>
    <t>(3</t>
  </si>
  <si>
    <t>Other comprehensive income (loss), net</t>
  </si>
  <si>
    <t>Tax Benefit</t>
  </si>
  <si>
    <t>For the six months ended:</t>
  </si>
  <si>
    <t>(2</t>
  </si>
  <si>
    <t>(506</t>
  </si>
  <si>
    <t>(329</t>
  </si>
  <si>
    <t>(6</t>
  </si>
  <si>
    <t>(5</t>
  </si>
  <si>
    <t>The following table shows the changes in the balances of each of the components of other comprehensive income for the periods presented:</t>
  </si>
  <si>
    <t>Changes in Accumulated Other Comprehensive Income by Component (a)</t>
  </si>
  <si>
    <t>For the Three Months Ended</t>
  </si>
  <si>
    <t>Unrealized Gains</t>
  </si>
  <si>
    <t>and Losses on</t>
  </si>
  <si>
    <t>Available-for-sale</t>
  </si>
  <si>
    <t>Securities</t>
  </si>
  <si>
    <t>Pension Items</t>
  </si>
  <si>
    <t>Beginning Balance</t>
  </si>
  <si>
    <t>Other comprehensive income (loss) before classifications</t>
  </si>
  <si>
    <t>(6,321</t>
  </si>
  <si>
    <t>(6,317</t>
  </si>
  <si>
    <t>Amounts reclassified from accumulated other comprehensive income</t>
  </si>
  <si>
    <t>Net current period other comprehensive income (loss)</t>
  </si>
  <si>
    <t>(6,322</t>
  </si>
  <si>
    <t>(6,318</t>
  </si>
  <si>
    <t>Ending balance</t>
  </si>
  <si>
    <t>(a)</t>
  </si>
  <si>
    <t>All amounts are net of tax.</t>
  </si>
  <si>
    <t>For the Six Months Ended</t>
  </si>
  <si>
    <t>(6,572</t>
  </si>
  <si>
    <t>(6,562</t>
  </si>
  <si>
    <t>(6,901</t>
  </si>
  <si>
    <t>(6,891</t>
  </si>
  <si>
    <t>Statement of Cash Flow Information, Supplemental Information</t>
  </si>
  <si>
    <t>Supplemental Cash Flow Elements [Abstract]</t>
  </si>
  <si>
    <t>Note 5. Statement of Cash Flow Information, Supplemental Information</t>
  </si>
  <si>
    <t>For the Six Months Ended</t>
  </si>
  <si>
    <t>June 30,</t>
  </si>
  <si>
    <t>Supplemental schedule of noncash investing and financing activities:</t>
  </si>
  <si>
    <t>Cash paid during the period for income taxes</t>
  </si>
  <si>
    <t>Cash paid during the period for interest</t>
  </si>
  <si>
    <t>Transfer of loans and leases into other repossessed assets and other real estate owned</t>
  </si>
  <si>
    <t>Acquisition of Somerset Hills Bancorp:</t>
  </si>
  <si>
    <t>Non-cash assets acquired:</t>
  </si>
  <si>
    <t>Investment securities available for sale</t>
  </si>
  <si>
    <t>Investment securities held for maturity</t>
  </si>
  <si>
    <t>Loans, including loans held for sale</t>
  </si>
  <si>
    <t>Goodwill and other intangible assets, net</t>
  </si>
  <si>
    <t>Total non-cash assets acquired</t>
  </si>
  <si>
    <t>Liabilities assumed:</t>
  </si>
  <si>
    <t>Total liabilities assumed</t>
  </si>
  <si>
    <t>Common stock issued and fair value of stock options converted to Lakeland Bancorp stock options</t>
  </si>
  <si>
    <t>Earnings Per Share</t>
  </si>
  <si>
    <t>Earnings Per Share [Abstract]</t>
  </si>
  <si>
    <t>Note 6. Earnings Per Share</t>
  </si>
  <si>
    <t>The following schedule shows the Company’s earnings per share for the periods presented:</t>
  </si>
  <si>
    <t>For the Three Months Ended</t>
  </si>
  <si>
    <t>June 30,</t>
  </si>
  <si>
    <t>(In thousands, except per share data)</t>
  </si>
  <si>
    <t>Net income available to common shareholders</t>
  </si>
  <si>
    <t>Less: earnings allocated to participating securities</t>
  </si>
  <si>
    <t>Net income allocated to common shareholders</t>
  </si>
  <si>
    <t>Weighted average number of common shares outstanding - basic (1)</t>
  </si>
  <si>
    <t>Share-based plans (1)</t>
  </si>
  <si>
    <t>Weighted average number of common shares - diluted (1)</t>
  </si>
  <si>
    <t>Basic earnings per share</t>
  </si>
  <si>
    <t>Diluted earnings per share</t>
  </si>
  <si>
    <t>Adjusted for 5% stock dividend distributed June 17, 2014 to shareholders of record on June 3, 2014</t>
  </si>
  <si>
    <t>Options to purchase 357,163 shares of common stock at a weighted average price of $11.91 per share were outstanding and were not included in the computations of diluted earnings per share for the three months and for the six months ended June 30, 2014 because the exercise price was greater than the average market price. Options to purchase 517,622 shares of common stock at a weighted average price of $11.70 were outstanding and were not included in the computations of diluted earnings per share for the three months and for the six months ended June 30, 2013 because the exercise price was greater than the average market price.</t>
  </si>
  <si>
    <t>Investment Securities</t>
  </si>
  <si>
    <t>Investments Debt And Equity Securities [Abstract]</t>
  </si>
  <si>
    <t>Note 7. Investment Securities</t>
  </si>
  <si>
    <t>AVAILABLE FOR SALE</t>
  </si>
  <si>
    <t>December 31, 2013</t>
  </si>
  <si>
    <t>Gross</t>
  </si>
  <si>
    <t>Amortized</t>
  </si>
  <si>
    <t>Unrealized</t>
  </si>
  <si>
    <t>Fair</t>
  </si>
  <si>
    <t>Cost</t>
  </si>
  <si>
    <t>Gains</t>
  </si>
  <si>
    <t>Losses</t>
  </si>
  <si>
    <t>Value</t>
  </si>
  <si>
    <t>U.S. treasury and U.S. government agencies</t>
  </si>
  <si>
    <t>(1,120</t>
  </si>
  <si>
    <t>(2,663</t>
  </si>
  <si>
    <t>Mortgage-backed securities, residential</t>
  </si>
  <si>
    <t>(2,422</t>
  </si>
  <si>
    <t>(7,338</t>
  </si>
  <si>
    <t>Obligations of states and political subdivisions</t>
  </si>
  <si>
    <t>(164</t>
  </si>
  <si>
    <t>(523</t>
  </si>
  <si>
    <t>Other debt securities</t>
  </si>
  <si>
    <t>(158</t>
  </si>
  <si>
    <t>Equity securities</t>
  </si>
  <si>
    <t>(211</t>
  </si>
  <si>
    <t>(384</t>
  </si>
  <si>
    <t>(3,917</t>
  </si>
  <si>
    <t>(11,066</t>
  </si>
  <si>
    <t>HELD TO MATURITY</t>
  </si>
  <si>
    <t>U.S. government agencies</t>
  </si>
  <si>
    <t>(151</t>
  </si>
  <si>
    <t>(576</t>
  </si>
  <si>
    <t>(875</t>
  </si>
  <si>
    <t>(1,025</t>
  </si>
  <si>
    <t>Mortgage-backed securities, multifamily</t>
  </si>
  <si>
    <t>(76</t>
  </si>
  <si>
    <t>(166</t>
  </si>
  <si>
    <t>(216</t>
  </si>
  <si>
    <t>(770</t>
  </si>
  <si>
    <t>(1,318</t>
  </si>
  <si>
    <t>(2,537</t>
  </si>
  <si>
    <t>The following table shows investment securities by stated maturity. Securities backed by mortgages have expected maturities that differ from contractual maturities because borrowers have the right to call or prepay, and are, therefore, classified separately with no specific maturity date (in thousands):</t>
  </si>
  <si>
    <t>Available for Sale</t>
  </si>
  <si>
    <t>Held to Maturity</t>
  </si>
  <si>
    <t>Due in one year or less</t>
  </si>
  <si>
    <t>Due after one year through five years</t>
  </si>
  <si>
    <t>Due after five years through ten years</t>
  </si>
  <si>
    <t>Due after ten years</t>
  </si>
  <si>
    <t>Mortgage-backed securities</t>
  </si>
  <si>
    <t>Total securities</t>
  </si>
  <si>
    <t>The following table shows proceeds from sales of securities, gross gains and gross losses on sales or calls of securities and other than temporary impairments for the periods indicated (in thousands):</t>
  </si>
  <si>
    <t>Sale proceeds</t>
  </si>
  <si>
    <t>Gross gains</t>
  </si>
  <si>
    <t>Gross losses</t>
  </si>
  <si>
    <t>(340</t>
  </si>
  <si>
    <t>(344</t>
  </si>
  <si>
    <t>The above sales include sales of $1.3 million in held-to-maturity mortgage backed securities of which the Company had already collected over 90% of the principal outstanding. The Company realized $73,000 in gains on sales of these securities.</t>
  </si>
  <si>
    <t>Gains or losses on sales of investment securities are based on the net proceeds and the adjusted carrying amount of the securities sold using the specific identification method.</t>
  </si>
  <si>
    <t>Securities with a carrying value of approximately $345.5 million and $324.5 million at June 30, 2014 and December 31, 2013, respectively, were pledged to secure public deposits and for other purposes required by applicable laws and regulations.</t>
  </si>
  <si>
    <t>The following table indicates the length of time individual securities have been in a continuous unrealized loss position at June 30, 2014 and December 31, 2013:</t>
  </si>
  <si>
    <t>Less than 12 months</t>
  </si>
  <si>
    <t>12 months or longer</t>
  </si>
  <si>
    <t>Fair value</t>
  </si>
  <si>
    <t>securities</t>
  </si>
  <si>
    <t>(dollars in thousands)</t>
  </si>
  <si>
    <t>Number of</t>
  </si>
  <si>
    <t>Management has evaluated the securities in the above table and has concluded that none of the securities with unrealized losses have impairments that are other-than-temporary. Fair value below cost is due to interest rate movements and is deemed temporary. All investment securities are evaluated on a periodic basis to determine if factors are identified that would require further analysis. In evaluating the Company’s securities, management considers the following items:</t>
  </si>
  <si>
    <t>•</t>
  </si>
  <si>
    <t>The Company’s ability and intent to hold the securities, including an evaluation of the need to sell the security to meet certain liquidity measures, or whether the Company has sufficient levels of cash to hold the identified security in order to recover the entire amortized cost of the security;</t>
  </si>
  <si>
    <t>The financial condition of the underlying issuer;</t>
  </si>
  <si>
    <t>The credit ratings of the underlying issuer and if any changes in the credit rating have occurred;</t>
  </si>
  <si>
    <t>The length of time the security’s fair value has been less than amortized cost; and</t>
  </si>
  <si>
    <t>Adverse conditions related to the security or its issuer if the issuer has failed to make scheduled payments or other factors.</t>
  </si>
  <si>
    <t>If the above factors indicate that additional analysis is required, management will consider the results of discounted cash flow analysis.</t>
  </si>
  <si>
    <t>As of June 30, 2014, the equity securities include investments in other financial institutions for market appreciation purposes. Those equities had a net amortized cost of $2.6 million and a market value of $3.9 million as of June 30, 2014.</t>
  </si>
  <si>
    <t>As of June 30, 2014, equity securities also included $13.2 million in investment funds that do not have a quoted market price but use net asset value per share or its equivalent to measure fair value.</t>
  </si>
  <si>
    <t>The funds include $2.9 million in funds that are primarily invested in community development loans that are guaranteed by the Small Business Administration (SBA). Because the funds are primarily guaranteed by the federal government there are minimal changes in market value between accounting periods. These funds can be redeemed within 60 days notice at the net asset value less unpaid management fees with the approval of the fund manager. As of June 30, 2014, the net amortized cost equaled the market value of the investment. There are no unfunded commitments related to this investment.</t>
  </si>
  <si>
    <t>The funds also include $10.3 million in funds that are invested in government guaranteed loans, mortgage-backed securities, small business loans and other instruments supporting affordable housing and economic development. The Company may redeem these funds at the net asset value calculated at the end of the current business day less any unpaid management fees. As of June 30, 2014, the amortized cost of these securities was $10.5 million and the fair value was $10.3 million. There are no restrictions on redemptions for the holdings in these investments other than the notice required by the fund manager. There are no unfunded commitments related to this investment.</t>
  </si>
  <si>
    <t>Loans, Leases and Other Real Estate.</t>
  </si>
  <si>
    <t>Debt Disclosure [Abstract]</t>
  </si>
  <si>
    <t>Note 8. Loans, Leases and Other Real Estate.</t>
  </si>
  <si>
    <t>The following sets forth the composition of Lakeland’s loan and lease portfolio as of June 30, 2014 and December 31, 2013:</t>
  </si>
  <si>
    <t>December 31,</t>
  </si>
  <si>
    <t>Commercial, secured by real estate</t>
  </si>
  <si>
    <t>Commercial, industrial and other</t>
  </si>
  <si>
    <t>Leases</t>
  </si>
  <si>
    <t>Real estate-residential mortgage</t>
  </si>
  <si>
    <t>Real estate-construction</t>
  </si>
  <si>
    <t>Home equity and consumer</t>
  </si>
  <si>
    <t>Total loans</t>
  </si>
  <si>
    <t>Less: deferred fees</t>
  </si>
  <si>
    <t>(1,661</t>
  </si>
  <si>
    <t>(1,273</t>
  </si>
  <si>
    <t>Loans, net of deferred fees</t>
  </si>
  <si>
    <t>At June 30, 2014 and December 31, 2013, home equity and consumer loans included overdraft deposit balances of $485,000 and $590,000, respectively. At June 30, 2014 and December 31, 2013, the Company had $361.3 million and $263.1 million in residential loans pledged for potential borrowings at the Federal Home Loan Bank of New York (FHLB).</t>
  </si>
  <si>
    <t>Purchased Credit-Impaired (“PCI”) loans, are loans acquired at a discount that is due, in part, to credit quality. In conjunction with the Somerset Hills acquisition, loans totaling $1.6 million were deemed to be PCI loans at May 31, 2013 (the “acquisition date”). PCI loans are accounted for in accordance with ASC Subtopic 310-30 and are initially recorded at fair value (as determined by the present value of expected future cash flows) with no valuation allowance (i.e., allowance for loan losses). For more information, see Note 2 – Acquisitions.</t>
  </si>
  <si>
    <t>Subsequent to the acquisition date, there was credit deterioration in two PCI loans totaling $1.5 million. These loans are currently being evaluated for impairment with the remainder of the Company’s impaired loans, and the Company recognized a valuation allowance for these loans in the allowance for loan losses. The remaining PCI loan for $149,000 was paid in full in the first half of 2014.</t>
  </si>
  <si>
    <t>Non-Performing Assets and Past Due Loans</t>
  </si>
  <si>
    <t>The following schedule sets forth certain information regarding the Company’s non-performing assets and its accruing troubled debt restructurings:</t>
  </si>
  <si>
    <t>Real estate - residential mortgage</t>
  </si>
  <si>
    <t>Real estate - construction</t>
  </si>
  <si>
    <t>Total non-accrual loans and leases</t>
  </si>
  <si>
    <t>Other real estate and other repossessed assets</t>
  </si>
  <si>
    <t>TOTAL NON-PERFORMING ASSETS</t>
  </si>
  <si>
    <t>Troubled debt restructurings, still accruing</t>
  </si>
  <si>
    <t>Non-accrual loans included $1.5 million and $2.3 million of troubled debt restructurings as of June 30, 2014 and December 31, 2013, respectively.</t>
  </si>
  <si>
    <t>An age analysis of past due loans, segregated by class of loans as of June 30, 2014 and December 31, 2013, is as follows:</t>
  </si>
  <si>
    <t>Recorded</t>
  </si>
  <si>
    <t>Greater</t>
  </si>
  <si>
    <t>Investment greater</t>
  </si>
  <si>
    <t>30-59 Days</t>
  </si>
  <si>
    <t>60-89 Days</t>
  </si>
  <si>
    <t>Than</t>
  </si>
  <si>
    <t>than 89 Days and</t>
  </si>
  <si>
    <t>Past Due</t>
  </si>
  <si>
    <t>89 Days</t>
  </si>
  <si>
    <t>Current</t>
  </si>
  <si>
    <t>and Leases</t>
  </si>
  <si>
    <t>still accruing</t>
  </si>
  <si>
    <t>Real estate—residential mortgage</t>
  </si>
  <si>
    <t>Real estate—construction</t>
  </si>
  <si>
    <t>Impaired Loans</t>
  </si>
  <si>
    <t>Impaired loans as of June 30, 2014, June 30, 2013 and December 31, 2013 are as follows:</t>
  </si>
  <si>
    <t>Contractual</t>
  </si>
  <si>
    <t>Unpaid</t>
  </si>
  <si>
    <t>Interest</t>
  </si>
  <si>
    <t>Average</t>
  </si>
  <si>
    <t>Investment in</t>
  </si>
  <si>
    <t>Principal</t>
  </si>
  <si>
    <t>Specific</t>
  </si>
  <si>
    <t>Income</t>
  </si>
  <si>
    <t>Impaired loans</t>
  </si>
  <si>
    <t>Balance</t>
  </si>
  <si>
    <t>Allowance</t>
  </si>
  <si>
    <t>Recognized</t>
  </si>
  <si>
    <t>Loans without specific allowance:</t>
  </si>
  <si>
    <t>Loans with specific allowance:</t>
  </si>
  <si>
    <t>Total:</t>
  </si>
  <si>
    <t>Investment in</t>
  </si>
  <si>
    <t>Interest that would have been accrued on impaired loans during the first six months of 2014 and 2013 had the loans been performing under original terms would have been $885,000 and $1.2 million, respectively. Interest that would have accrued for the year ended December 31, 2013 was $2.2 million.</t>
  </si>
  <si>
    <t>Credit Quality Indicators</t>
  </si>
  <si>
    <t>The class of loans are determined by internal risk rating. Management closely and continually monitors the quality of its loans and leases and assesses the quantitative and qualitative risks arising from the credit quality of its loans and leases. It is the policy of Lakeland to require that a Credit Risk Rating be assigned to all commercial loans and loan commitments. The Credit Risk Rating System has been developed by management to provide a methodology to be used by Loan Officers, department heads and Senior Management in identifying various levels of credit risk that exist within Lakeland’s loan portfolios. The risk rating system assists Senior Management in evaluating Lakeland’s commercial loan portfolio, analyzing trends, and determining the proper level of required reserves to be recommended to the Board. In assigning risk ratings, management considers, among other things, a borrower’s debt service coverage, earnings strength, loan to value ratios, industry conditions and economic conditions. Management categorizes commercial loans and commitments into a one (1) to nine (9) numerical structure with rating 1 being the strongest rating and rating 9 being the weakest. Ratings 1 through 5W are considered ‘Pass’ ratings.</t>
  </si>
  <si>
    <t>The following table shows the Company’s commercial loan portfolio as of June 30, 2014 and December 31, 2013, by the risk ratings discussed above (in thousands):</t>
  </si>
  <si>
    <t>Commercial,</t>
  </si>
  <si>
    <t>secured by</t>
  </si>
  <si>
    <t>industrial</t>
  </si>
  <si>
    <t>Real estate-</t>
  </si>
  <si>
    <t>Risk Rating</t>
  </si>
  <si>
    <t>real estate</t>
  </si>
  <si>
    <t>and other</t>
  </si>
  <si>
    <t>construction</t>
  </si>
  <si>
    <t>5W - Watch</t>
  </si>
  <si>
    <t>6 - Other Assets Especially Mentioned</t>
  </si>
  <si>
    <t>7 - Substandard</t>
  </si>
  <si>
    <t>8 - Doubtful</t>
  </si>
  <si>
    <t>9 - Loss</t>
  </si>
  <si>
    <t> Total</t>
  </si>
  <si>
    <t>The risk rating tables above do not include consumer or residential loans or leases because they are evaluated on their payment status.</t>
  </si>
  <si>
    <t>Allowance for Loan and Lease Losses</t>
  </si>
  <si>
    <t>The following table details activity in the allowance for loan and lease losses by portfolio segment for the three months ended June 30, 2014 and 2013:</t>
  </si>
  <si>
    <t>Home</t>
  </si>
  <si>
    <t>Three Months Ended June 30, 2014</t>
  </si>
  <si>
    <t>residential</t>
  </si>
  <si>
    <t>equity and</t>
  </si>
  <si>
    <t>Allowance for Loan and Lease Losses:</t>
  </si>
  <si>
    <t>mortgage</t>
  </si>
  <si>
    <t>consumer</t>
  </si>
  <si>
    <t>Unallocated</t>
  </si>
  <si>
    <t>Charge-offs</t>
  </si>
  <si>
    <t>(144</t>
  </si>
  <si>
    <t>(599</t>
  </si>
  <si>
    <t>(126</t>
  </si>
  <si>
    <t>(354</t>
  </si>
  <si>
    <t>(25</t>
  </si>
  <si>
    <t>(483</t>
  </si>
  <si>
    <t>(1,731</t>
  </si>
  <si>
    <t>Recoveries</t>
  </si>
  <si>
    <t>Provision</t>
  </si>
  <si>
    <t>(269</t>
  </si>
  <si>
    <t>(1,394</t>
  </si>
  <si>
    <t>(665</t>
  </si>
  <si>
    <t>Ending Balance</t>
  </si>
  <si>
    <t>Real estate-</t>
  </si>
  <si>
    <t>Three Months Ended June 30, 2013</t>
  </si>
  <si>
    <t>equity and</t>
  </si>
  <si>
    <t>Allowance for Loan and Lease Losses:</t>
  </si>
  <si>
    <t>(in thousands)</t>
  </si>
  <si>
    <t>(65</t>
  </si>
  <si>
    <t>(482</t>
  </si>
  <si>
    <t>(60</t>
  </si>
  <si>
    <t>(186</t>
  </si>
  <si>
    <t>(1,750</t>
  </si>
  <si>
    <t>(236</t>
  </si>
  <si>
    <t>(2,779</t>
  </si>
  <si>
    <t>(42</t>
  </si>
  <si>
    <t>(583</t>
  </si>
  <si>
    <t>(29</t>
  </si>
  <si>
    <t>The following table details activity in the allowance for loan and lease losses by portfolio segment for the six months ended June 30, 2014 and 2013:</t>
  </si>
  <si>
    <t>Six Months Ended June 30, 2014</t>
  </si>
  <si>
    <t>(1,791</t>
  </si>
  <si>
    <t>(612</t>
  </si>
  <si>
    <t>(165</t>
  </si>
  <si>
    <t>(509</t>
  </si>
  <si>
    <t>(1,084</t>
  </si>
  <si>
    <t>(4,186</t>
  </si>
  <si>
    <t>(1,797</t>
  </si>
  <si>
    <t>(339</t>
  </si>
  <si>
    <t>Six Months Ended June 30, 2013</t>
  </si>
  <si>
    <t>(814</t>
  </si>
  <si>
    <t>(659</t>
  </si>
  <si>
    <t>(172</t>
  </si>
  <si>
    <t>(751</t>
  </si>
  <si>
    <t>(2,402</t>
  </si>
  <si>
    <t>(691</t>
  </si>
  <si>
    <t>(5,489</t>
  </si>
  <si>
    <t>(114</t>
  </si>
  <si>
    <t>(58</t>
  </si>
  <si>
    <t>Loans receivable summarized by portfolio segment and impairment method are as follows:</t>
  </si>
  <si>
    <t>At June 30, 2014</t>
  </si>
  <si>
    <t>Ending Balance: Individually evaluated for impairment</t>
  </si>
  <si>
    <t>Ending Balance: Collectively evaluated for impairment</t>
  </si>
  <si>
    <t>Ending Balance: Loans acquired with deteriorated credit quality</t>
  </si>
  <si>
    <t>Ending Balance (1)</t>
  </si>
  <si>
    <t>Excludes deferred fees</t>
  </si>
  <si>
    <t>At December 31, 2013</t>
  </si>
  <si>
    <t>Ending Balance(1)</t>
  </si>
  <si>
    <t>The allowance for loan losses is summarized by portfolio segment and impairment classification as follows:</t>
  </si>
  <si>
    <t>Lakeland also maintains a reserve for unfunded lending commitments which are included in other liabilities. This reserve was $1.1 million and $1.2 million for the periods ended June 30, 2014 and December 31, 2013, respectively. The Company analyzes the adequacy of the reserve for unfunded lending commitments in conjunction with its analysis of the adequacy of the allowance for loan and lease losses. For more information on this analysis, see “Risk Elements” in Management’s Discussion and Analysis.</t>
  </si>
  <si>
    <t>Troubled Debt Restructurings</t>
  </si>
  <si>
    <t>Troubled debt restructurings are those loans where concessions have been made due to borrowers’ financial difficulties. Restructured loans typically involve a modification of terms such as a reduction of the stated interest rate, a moratorium of principal payments and/or an extension of the maturity date at a stated interest rate lower than the current market rate of a new loan with similar risk. The Company considers the potential losses on these loans as well as the remainder of its impaired loans while considering the adequacy of the allowance for loan and lease losses.</t>
  </si>
  <si>
    <t>The following table summarizes loans that have been restructured during the three and six months ended June 30, 2014 and 2013:</t>
  </si>
  <si>
    <t>Pre-</t>
  </si>
  <si>
    <t>Post-</t>
  </si>
  <si>
    <t>Modification</t>
  </si>
  <si>
    <t>Outstanding</t>
  </si>
  <si>
    <t>Contracts</t>
  </si>
  <si>
    <t>Investment</t>
  </si>
  <si>
    <t>(Dollars in thousands)</t>
  </si>
  <si>
    <t>Troubled Debt Restructurings:</t>
  </si>
  <si>
    <t>The following table summarizes as of June 30, 2014 and 2013, loans that were restructured within the last 12 months that have subsequently defaulted:</t>
  </si>
  <si>
    <t>Defaulted Troubled Debt Restructurings:</t>
  </si>
  <si>
    <t>Mortgages Held for Sale</t>
  </si>
  <si>
    <t>Residential mortgages originated by the bank and held for sale in the secondary market are carried at the lower of cost or fair market value. Fair value is generally determined by the value of purchase commitments on individual loans. Losses are recorded as a valuation allowance and charged to earnings. As of June 30, 2014, the Company had $399,000 mortgages held for sale compared to $1.2 million as of December 31, 2013.</t>
  </si>
  <si>
    <t>Other Real Estate and Other Repossessed Assets</t>
  </si>
  <si>
    <t>At June 30, 2014, the Company had other repossessed assets and other real estate owned of $43,000 and $807,000, respectively. At December 31, 2013, the Company had other repossessed assets and other real estate owned of $54,000 and $466,000, respectively.</t>
  </si>
  <si>
    <t>Employee Benefit Plans</t>
  </si>
  <si>
    <t>Compensation And Retirement Disclosure [Abstract]</t>
  </si>
  <si>
    <t>Note 9. Employee Benefit Plans</t>
  </si>
  <si>
    <t>The components of net periodic pension cost for the Newton Trust Company’s defined benefit pension plan are as follows:</t>
  </si>
  <si>
    <t>Interest cost</t>
  </si>
  <si>
    <t>Expected return on plan assets</t>
  </si>
  <si>
    <t>(24</t>
  </si>
  <si>
    <t>(18</t>
  </si>
  <si>
    <t>(48</t>
  </si>
  <si>
    <t>(36</t>
  </si>
  <si>
    <t>Amortization of unrecognized net actuarial loss</t>
  </si>
  <si>
    <t>Net periodic benefit expense</t>
  </si>
  <si>
    <t>Directors' Retirement Plan</t>
  </si>
  <si>
    <t>Text Block [Abstract]</t>
  </si>
  <si>
    <t>Note 10. Directors’ Retirement Plan</t>
  </si>
  <si>
    <t>The components of net periodic plan costs for the directors’ retirement plan are as follows:</t>
  </si>
  <si>
    <t>Service cost</t>
  </si>
  <si>
    <t>Amortization of prior service cost</t>
  </si>
  <si>
    <t>The Company made contributions of $65,000 and $75,000 to the plan during the six month periods ended June 30, 2014 and 2013, respectively. The Company does not expect to make any more contributions for the remainder of 2014.</t>
  </si>
  <si>
    <t>Estimated Fair Value of Financial Instruments and Fair Value Measurement</t>
  </si>
  <si>
    <t>Fair Value Disclosures [Abstract]</t>
  </si>
  <si>
    <t>Note 11. Estimated Fair Value of Financial Instruments and Fair Value Measurement</t>
  </si>
  <si>
    <t>Fair Value Measurement</t>
  </si>
  <si>
    <t>Fair value is defined as the price that would be received to sell an asset or paid to transfer a liability in the principal or most advantageous market for an asset or liability in an orderly transaction between market participants at the measurement date. U.S. GAAP establishes a fair value hierarchy that prioritizes the inputs to valuation techniques used to measure fair value into three broad levels giving the highest priority to unadjusted quoted prices in active markets for identical assets or liabilities (level 1 measurements) and the lowest level priority to unobservable inputs (level 3 measurements). The following describes the three levels of fair value hierarchy:</t>
  </si>
  <si>
    <t>Level 1 – unadjusted quoted prices in active markets for identical assets or liabilities; includes U.S. Treasury Notes, and other U.S. Government Agency securities that actively trade in over-the-counter markets; equity securities and mutual funds that actively trade in over-the-counter markets.</t>
  </si>
  <si>
    <t>Level 2 – quoted prices for similar assets or liabilities in active markets; or quoted prices for identical or similar assets or liabilities in markets that are not active; or inputs other than quoted prices that are observable for the asset or liability including yield curves, volatilities, and prepayment speeds.</t>
  </si>
  <si>
    <t>Level 3 – unobservable inputs for the asset or liability that reflect the Company’s own assumptions about assumptions that market participants would use in the pricing of the asset or liability and that are consequently not based on market activity but upon particular valuation techniques.</t>
  </si>
  <si>
    <t>The Company’s assets that are measured at fair value on a recurring basis are its available for sale investment securities. The Company obtains fair values on its securities using information from a third party servicer. If quoted prices for securities are available in an active market, those securities are classified as Level 1 securities. The Company has U.S. Treasury Notes and certain equity securities that are classified as Level 1 securities. Level 2 securities were primarily comprised of U.S. Agency bonds, residential mortgage-backed securities, obligations of state and political subdivisions and corporate securities. Fair values were estimated primarily by obtaining quoted prices for similar assets in active markets or through the use of pricing models supported with market data information. Standard inputs include benchmark yields, reported trades, issuer spreads, bids and offers. On a quarterly basis, the Company reviews the pricing information received from the Company’s third party pricing service. This review includes a comparison to non-binding third-party quotes.</t>
  </si>
  <si>
    <t>The fair values of derivatives are based on valuation models from a third party using current market terms (including interest rates and fees), the remaining terms of the agreements and the credit worthiness of the counter party as of the measurement date (Level 2).</t>
  </si>
  <si>
    <t>The following table sets forth the Company’s financial assets that were accounted for at fair value on a recurring basis as of the periods presented by level within the fair value hierarchy. During the three months ended June 30, 2014, the Company did not make any transfers between any levels within the fair value hierarchy. Financial assets and liabilities are classified in their entirety based on the lowest level of input that is significant to the fair value measurement:</t>
  </si>
  <si>
    <t>Quoted Prices in</t>
  </si>
  <si>
    <t>Significant</t>
  </si>
  <si>
    <t>Active Markets</t>
  </si>
  <si>
    <t>Other</t>
  </si>
  <si>
    <t>for Identical</t>
  </si>
  <si>
    <t>Observable</t>
  </si>
  <si>
    <t>Unobservable</t>
  </si>
  <si>
    <t>Assets</t>
  </si>
  <si>
    <t>Inputs</t>
  </si>
  <si>
    <t>(Level 1)</t>
  </si>
  <si>
    <t>(Level 2)</t>
  </si>
  <si>
    <t>(Level 3)</t>
  </si>
  <si>
    <t>Fair Value</t>
  </si>
  <si>
    <t>Assets:</t>
  </si>
  <si>
    <t>Investment securities, available for sale</t>
  </si>
  <si>
    <t>U.S. treasury and government agencies</t>
  </si>
  <si>
    <t>Mortgage backed securities</t>
  </si>
  <si>
    <t>Corporate debt securities</t>
  </si>
  <si>
    <t>Total securities available for sale</t>
  </si>
  <si>
    <t>Non-hedging interest rate derivatives</t>
  </si>
  <si>
    <t>Total Assets</t>
  </si>
  <si>
    <t>Total Liabilities</t>
  </si>
  <si>
    <t>The following table sets forth the Company’s assets subject to fair value adjustments (impairment) on a nonrecurring basis. Assets are classified in their entirety based on the lowest level of input that is significant to the fair value measurement:</t>
  </si>
  <si>
    <t>(Level2)</t>
  </si>
  <si>
    <t>Fair Value</t>
  </si>
  <si>
    <t>Impaired Loans and Leases</t>
  </si>
  <si>
    <t>Other real estate owned and other repossessed assets</t>
  </si>
  <si>
    <t>Impaired loans are evaluated and valued at the time the loan is identified as impaired at the lower of cost or market value. Because most of Lakeland’s impaired loans are collateral dependent, fair value is generally measured based on the value of the collateral securing these loans and leases and is classified at a level 3 in the fair value hierarchy. Collateral may be real estate, accounts receivable, inventory, equipment and/or other business assets. The value of the real estate is assessed based on appraisals by qualified third party licensed appraisers. The appraisers may use the sales comparison approach, the cost approach or the income approach to value the collateral using discount rates (with ranges of 5-11%) or capitalization rates (with ranges of 5-9%) to evaluate the property. The value of the equipment may be determined by an appraiser, if significant, inquiry through a recognized valuation resource, or by the value on the borrower’s financial statements. Field examiner reviews on business assets may be conducted based on the loan exposure and reliance on this type of collateral. Appraised and reported values may be adjusted based on management’s historical knowledge, changes in market conditions from the time of valuation, and/or management’s expertise and knowledge of the client and client’s business. Loans that are not collateral dependent are evaluated based on a discounted cash flow method. Impaired loans are reviewed and evaluated on at least a quarterly basis for additional impairment and adjusted accordingly, based on the same factors identified above.</t>
  </si>
  <si>
    <t>The Company has a held for sale loan portfolio that consists of residential mortgages that are being sold in the secondary market. The Company records these mortgages at the lower of cost or market value. Fair value is generally determined by the value of purchase commitments.</t>
  </si>
  <si>
    <t>Other real estate owned (OREO) and other repossessed assets, representing property acquired through foreclosure, are recorded at fair value less estimated disposal costs of the acquired property on the date of acquisition and thereafter remeasured and carried at lower of cost or fair market value. Fair value on other real estate owned is based on the appraised value of the collateral using the sales comparison approach or the income approach with discount rates or capitalization rates similar to those used in impaired loan valuation. The fair value of other repossessed assets is estimated by inquiry through recognized valuation resources.</t>
  </si>
  <si>
    <t>Changes in the assumptions or methodologies used to estimate fair values may materially affect the estimated amounts. Changes in economic conditions, locally or nationally, could impact the value of the estimated amounts of impaired loans, OREO and other repossessed assets.</t>
  </si>
  <si>
    <t>Fair Value of Certain Financial Instruments</t>
  </si>
  <si>
    <t>Estimated fair values have been determined by the Company using the best available data and an estimation methodology suitable for each category of financial instruments. Management is concerned that there may not be reasonable comparability between institutions due to the wide range of permitted assumptions and methodologies in the absence of active markets. This lack of uniformity gives rise to a high degree of subjectivity in estimating financial instrument fair values.</t>
  </si>
  <si>
    <t>The estimation methodologies used, the estimated fair values, and recorded book balances at June 30, 2014 and December 31, 2013 are outlined below.</t>
  </si>
  <si>
    <t>This summary, as well as the table below, excludes financial assets and liabilities for which carrying value approximates fair value. For financial assets, these include cash and cash equivalents. For financial liabilities, these include noninterest bearing demand deposits, savings and interest-bearing transaction accounts and federal funds sold and securities sold under agreements to repurchase. The estimated fair value of demand, savings and interest-bearing transaction accounts is the amount payable on demand at the reporting date. Carrying value is used because there is no stated maturity on these accounts, and the customer has the ability to withdraw the funds immediately. Also excluded from this summary and the following table are those financial instruments recorded at fair value on a recurring basis, as previously described.</t>
  </si>
  <si>
    <t>The fair value of Investment Securities Held to Maturity was measured using information from the same third-party servicer used for Investment Securities Available for Sale using the same methodologies discussed above. Investment Securities Held to Maturity includes $5.3 million in short-term municipal bond anticipation notes that are non-rated and do not have an active secondary market or information readily available on standard financial systems. As a result, the securities are classified as Level 3 securities. These are investments in municipalities in the Company’s market area, and management performs a credit analysis on the municipality before investing in these securities.</t>
  </si>
  <si>
    <t>Federal Home Loan Bank of New York (FHLB) stock is an equity interest that can be sold to the issuing FHLB, to other FHLBs, or to other member banks at its par value. Because ownership of these securities is restricted, they do not have a readily determinable fair value. As such, the Company’s FHLB Stock is recorded at cost or par value and is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t>
  </si>
  <si>
    <t>The net loan portfolio at June 30, 2014 and December 31, 2013 has been valued using a present value discounted cash flow where market prices were not available. The discount rate used in these calculations is the estimated current market rate adjusted for credit risk. The valuation of the Company’s loan portfolio is consistent with accounting guidance but does not fully incorporate the exit price approach.</t>
  </si>
  <si>
    <t>For fixed maturity certificates of deposit, fair value was estimated based on the present value of discounted cash flows using the rates currently offered for deposits of similar remaining maturities. The carrying amount of accrued interest payable approximates its fair value.</t>
  </si>
  <si>
    <t>The fair value of long-term debt is based upon the discounted value of contractual cash flows. The Company estimates the discount rate using the rates currently offered for similar borrowing arrangements. The fair value of subordinated debentures is based on bid/ask prices from brokers for similar types of instruments.</t>
  </si>
  <si>
    <t>The fair values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 fair value of commitments to extend credit and standby letters of credit are deemed immaterial.</t>
  </si>
  <si>
    <t>The following table presents the carrying values, fair values and placement in the fair value hierarchy of the Company’s financial instruments as of June 30, 2014 and December 31, 2013:</t>
  </si>
  <si>
    <t>Carrying</t>
  </si>
  <si>
    <t>Financial Instruments - Assets</t>
  </si>
  <si>
    <t>Investment securities held to maturity</t>
  </si>
  <si>
    <t>Federal Home Loan Bank Stock</t>
  </si>
  <si>
    <t>Loans and leases, net</t>
  </si>
  <si>
    <t>Financial Instruments - Liabilities</t>
  </si>
  <si>
    <t>Certificates of Deposit</t>
  </si>
  <si>
    <t>Derivatives</t>
  </si>
  <si>
    <t>Derivative Instruments And Hedging Activities Disclosure [Abstract]</t>
  </si>
  <si>
    <t>Note 12. Derivatives</t>
  </si>
  <si>
    <t>Lakeland is a party to interest rate derivatives that are not designated as hedging instruments. These derivatives relate to interest rate swaps that the Company enters into with customers to allow customers to convert variable rate loans to a fixed rate. Lakeland pays interest to the customer at a floating rate on the notional amount and receives interest from the customer at a fixed rate for the same notional amount. At the same time the interest rate swap is entered into with the customer, an offsetting interest rate swap is entered into with another financial institution. Lakeland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the credit risk of the counterparties, which is determined by taking into consideration the risk rating, probability of default and loss of given default for all counterparties. As of June 30, 2014 and December 31, 2013, Lakeland had $506,000 and $1.5 million, respectively, in securities pledged for collateral on its interest rate swaps with the financial institution.</t>
  </si>
  <si>
    <t>The following table presents summary information regarding these derivatives for the periods presented (dollars in thousands):</t>
  </si>
  <si>
    <t>Weighted Average</t>
  </si>
  <si>
    <t>Notional Amount</t>
  </si>
  <si>
    <t>Maturity (Years)</t>
  </si>
  <si>
    <t>Rate Fixed</t>
  </si>
  <si>
    <t>Variable Rate</t>
  </si>
  <si>
    <t>3rd party interest rate swaps</t>
  </si>
  <si>
    <t>1 Mo Libor + 2.21</t>
  </si>
  <si>
    <t>Customer interest rate swaps</t>
  </si>
  <si>
    <t>(17,485</t>
  </si>
  <si>
    <t>1 Mo Libor + 2.21</t>
  </si>
  <si>
    <t>Weighted Average</t>
  </si>
  <si>
    <t>Notional Amount</t>
  </si>
  <si>
    <t>Maturity (Years)</t>
  </si>
  <si>
    <t>(17,691</t>
  </si>
  <si>
    <t>Goodwill and Intangible Assets</t>
  </si>
  <si>
    <t>Goodwill And Intangible Assets Disclosure [Abstract]</t>
  </si>
  <si>
    <t>Note 13. Goodwill and Intangible Assets</t>
  </si>
  <si>
    <t>The Company has recorded goodwill of $110.0 million at June 30, 2014 and December 31, 2013 which includes $22.9 million from the Somerset Hills acquisition and $87.1 million from prior acquisitions. The Company reviews its goodwill and intangible assets annually, on November 30, or more frequently if conditions warrant, for impairment. In testing goodwill for impairment, the Company compares the estimated fair value of each reporting unit to their respective carrying amounts, including goodwill. The Company has determined that it has one reporting unit, Community Banking.</t>
  </si>
  <si>
    <t>As stated above, the Company recorded $2.7 million in core deposit intangible for the Somerset Hills acquisition. Year-to-date, it has amortized $242,000 in core deposit intangible. The estimated future amortization expense for each of the succeeding five years ended December 31 is as follows (dollars in thousands):</t>
  </si>
  <si>
    <t>For the year ended:</t>
  </si>
  <si>
    <t>        222</t>
  </si>
  <si>
    <t>Recent Accounting Pronouncements</t>
  </si>
  <si>
    <t>Accounting Changes And Error Corrections [Abstract]</t>
  </si>
  <si>
    <t>Note 14. Recent Accounting Pronouncements</t>
  </si>
  <si>
    <t>In June 2014, the Financial Accounting Standards Board (FASB) issued an accounting standards update regarding share –based payments that requires that a performance target that affects vesting and that could be achieved after the requisite service period be treated as a performance condition. This update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Early adoption is permitted. The Company has determined that adoption of this update will not have an impact on its accounting and disclosures.</t>
  </si>
  <si>
    <t>In June 2014, the FASB issued an accounting standards update that aligns the accounting for repurchase to maturity transactions and repurchase agreements executed as a repurchase financing with the accounting for other typical repurchase agreements. Going forward, these transactions would all be accounted for as secured borrowings. This update is effective for the first interim or annual period beginning after December 15, 2014. In addition the disclosure of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Early adoption is prohibited. The Company is assessing the impact that the adoption of this update will have on its accounting and disclosures.</t>
  </si>
  <si>
    <t>In January 2014. the Financial Accounting Standards Board (the “FASB”) issued an accounting standards update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This update is effective for annual periods and interim periods within those annual periods beginning after December 15, 2014. The adoption of this update is not expected to have a material impact on the Company’s financial statements.</t>
  </si>
  <si>
    <t>In July 2013, the FASB issued an accounting pronouncement to improve the reporting for unrecognized tax benefits when a net operating loss carryforward, a similar tax loss, or a tax credit carryforward exists. The pronouncement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pronouncement is effective prospectively for fiscal years, and interim periods within those years, beginning after December 15, 2013. The adoption of this pronouncement did not have a material impact on the Company’s financial statements.</t>
  </si>
  <si>
    <t>Significant Accounting Policies (Policies)</t>
  </si>
  <si>
    <t>Basis of Presentation</t>
  </si>
  <si>
    <t>Purchased Credit Impaired Loans</t>
  </si>
  <si>
    <t xml:space="preserve">Recent Accounting Pronouncements </t>
  </si>
  <si>
    <t>Acquisitions (Tables)</t>
  </si>
  <si>
    <t>Summary of Estimated Fair Value of Acquired Assets and Liabilities</t>
  </si>
  <si>
    <t>The following table summarizes the estimated fair value of the acquired assets and liabilities (in thousands).</t>
  </si>
  <si>
    <t>Summary of Loans Acquired</t>
  </si>
  <si>
    <t>Share-Based Compensation (Tables)</t>
  </si>
  <si>
    <t>Summary of Weighted Average Assumptions Used to Estimate Options Using Black-Scholes Option Pricing Model</t>
  </si>
  <si>
    <t>The fair value of these options were estimated using the Black-Scholes option pricing model with the following weighted average assumptions:</t>
  </si>
  <si>
    <t>Option Activity under Stock Option Plans</t>
  </si>
  <si>
    <t>Summary of Company's Restricted Stock</t>
  </si>
  <si>
    <t>Comprehensive Income (Tables)</t>
  </si>
  <si>
    <t>Components of Other Comprehensive Income</t>
  </si>
  <si>
    <t>Summary of Changes in Accumulated Other Comprehensive Income by Component</t>
  </si>
  <si>
    <t>Statement of Cash Flow Information, Supplemental Information (Tables)</t>
  </si>
  <si>
    <t>Supplemental Schedule of Noncash Investing and Financing Activities</t>
  </si>
  <si>
    <t>Earnings Per Share (Tables)</t>
  </si>
  <si>
    <t>Computation of Basic and Diluted Earnings Per Share</t>
  </si>
  <si>
    <t>Investment Securities (Tables)</t>
  </si>
  <si>
    <t>Reconciliation of Available-for-Sale Securities</t>
  </si>
  <si>
    <t>Reconciliation of Held-to-Maturity Securities</t>
  </si>
  <si>
    <t>Summary of Contractual Maturities of Investment Securities Classified as Available for Sale and Held to Maturity</t>
  </si>
  <si>
    <t>Sales of Securities, Gross Gains and Gross Losses on Sales of Securities</t>
  </si>
  <si>
    <t>Reconciliation of Available-for-Sale and Held-to-Maturity Securities in Continuous Unrealized Loss Position</t>
  </si>
  <si>
    <t>Loans, Leases and Other Real Estate. (Tables)</t>
  </si>
  <si>
    <t>Composition of Lakeland`s Loan and Lease Portfolio</t>
  </si>
  <si>
    <t>The following sets forth the composition of Lakeland’s loan and lease portfolio as of June 30, 2014 and December 31, 2013:  </t>
  </si>
  <si>
    <t>Company's Non-Performing Assets and its Accruing Troubled Debt Restructurings</t>
  </si>
  <si>
    <t>Age Analysis of Past Due Loans, Segregated by Class of Loans</t>
  </si>
  <si>
    <t>Impaired Loans with and without Specific Allowances</t>
  </si>
  <si>
    <t>Company's Commercial Loan Portfolio</t>
  </si>
  <si>
    <t>Allowance for Loan and Lease Losses by Portfolio Segment</t>
  </si>
  <si>
    <t>Loans Receivable Summarized by Portfolio Segment and Impairment Method</t>
  </si>
  <si>
    <t>Allowance for Loan Losses Summarized by Portfolio Segment and Impairment Classification</t>
  </si>
  <si>
    <t>Summary of Restructured Loans</t>
  </si>
  <si>
    <t>Summary of Restructured Debt within Last 12 Months that have Subsequently Defaulted</t>
  </si>
  <si>
    <t>Employee Benefit Plans (Tables)</t>
  </si>
  <si>
    <t>Components of Net Periodic Pension Cost for Defined Benefit Pension Plan</t>
  </si>
  <si>
    <t>Director [Member]</t>
  </si>
  <si>
    <t>Estimated Fair Value of Financial Instruments and Fair Value Measurement (Tables)</t>
  </si>
  <si>
    <t>Financial Assets and Liabilities are Classified</t>
  </si>
  <si>
    <t>Financial assets and liabilities are classified in their entirety based on the lowest level of input that is significant to the fair value measurement:</t>
  </si>
  <si>
    <t>Assets are Classified in their Entirety Based on Lowest Level of Input that is Significant to Fair Value Measurement</t>
  </si>
  <si>
    <t>Carrying Values and Fair Values of Company's Financial Instruments</t>
  </si>
  <si>
    <t>Derivatives (Tables)</t>
  </si>
  <si>
    <t>Summary Information Regarding Derivatives</t>
  </si>
  <si>
    <t>Goodwill and Intangible Assets (Tables)</t>
  </si>
  <si>
    <t>Schedule of Estimated Future Amortization Expense</t>
  </si>
  <si>
    <t>The estimated future amortization expense for each of the succeeding five years ended December 31 is as follows (dollars in thousands):</t>
  </si>
  <si>
    <t>Significant Accounting Policies - Additional Information (Detail)</t>
  </si>
  <si>
    <t>0 Months Ended</t>
  </si>
  <si>
    <t>Jun. 17, 2014</t>
  </si>
  <si>
    <t>Regulatory Assets [Abstract]</t>
  </si>
  <si>
    <t>Percentage of common stock dividend distributed</t>
  </si>
  <si>
    <t>Acquisitions - Additional Information (Detail) (USD $)</t>
  </si>
  <si>
    <t>Somerset Hills Bancorp [Member]</t>
  </si>
  <si>
    <t>Business Acquisition, Contingent Consideration [Line Items]</t>
  </si>
  <si>
    <t>Date of Agreement</t>
  </si>
  <si>
    <t>Shares received by the Somerset Hills Bancorp at the time of merger</t>
  </si>
  <si>
    <t>Cash received by the Somerset Hills Bancorp at the time of merger</t>
  </si>
  <si>
    <t>Percentage of aggregate merger consideration in shares</t>
  </si>
  <si>
    <t>Percentage of aggregate merger consideration in cash</t>
  </si>
  <si>
    <t>Common stock expected to issue</t>
  </si>
  <si>
    <t>Transaction value</t>
  </si>
  <si>
    <t>Allowance for loan and lease losses</t>
  </si>
  <si>
    <t>Core deposit intangible</t>
  </si>
  <si>
    <t>Estimated useful life of deposit intangible</t>
  </si>
  <si>
    <t>'10 years</t>
  </si>
  <si>
    <t>Merger and acquisition integration-related expenses</t>
  </si>
  <si>
    <t>Acquisitions - Summary of Estimated Fair Value of Acquired Assets and Liabilities (Detail) (USD $)</t>
  </si>
  <si>
    <t>Business Acquisition [Line Items]</t>
  </si>
  <si>
    <t>Acquisitions - Summary of Loans Acquired (Detail) (Somerset Hills Bancorp [Member], USD $)</t>
  </si>
  <si>
    <t>Acquired Credit Impaired Loans [Member]</t>
  </si>
  <si>
    <t>Acquired Non-Credit Impaired Loans [Member]</t>
  </si>
  <si>
    <t>Share-Based Compensation - Additional Information (Detail) (USD $)</t>
  </si>
  <si>
    <t>Non-Employee Directors [Member]</t>
  </si>
  <si>
    <t>Non_Employee_Directors</t>
  </si>
  <si>
    <t>2009 Equity Compensation Program [Member]</t>
  </si>
  <si>
    <t>Minimum [Member]</t>
  </si>
  <si>
    <t>Maximum [Member]</t>
  </si>
  <si>
    <t>Stock Options [Member]</t>
  </si>
  <si>
    <t>Restricted Stock [Member]</t>
  </si>
  <si>
    <t>Restricted Stock Units [Member]</t>
  </si>
  <si>
    <t>Share-based Compensation Arrangement by Share-based Payment Award [Line Items]</t>
  </si>
  <si>
    <t>Share-based compensation expense</t>
  </si>
  <si>
    <t>Unrecognized compensation cost</t>
  </si>
  <si>
    <t>Weighted average period of expected cost</t>
  </si>
  <si>
    <t>'2 years 10 months 24 days</t>
  </si>
  <si>
    <t>'2 years 3 months 18 days</t>
  </si>
  <si>
    <t>'2 years 8 months 12 days</t>
  </si>
  <si>
    <t>Granted, Number of shares</t>
  </si>
  <si>
    <t>Granted, Weighted average price</t>
  </si>
  <si>
    <t>Vesting period</t>
  </si>
  <si>
    <t>'2 years</t>
  </si>
  <si>
    <t>'3 years</t>
  </si>
  <si>
    <t>'5 years</t>
  </si>
  <si>
    <t>Stock options granted</t>
  </si>
  <si>
    <t>Number of non-employee directors</t>
  </si>
  <si>
    <t>Weighted average exercise price of shares</t>
  </si>
  <si>
    <t>Share based compensation arrangement by share based payment award options exercisable description</t>
  </si>
  <si>
    <t>'In five equal installments beginning at the date of grant and continuing on the next four anniversaries of the grant</t>
  </si>
  <si>
    <t>Aggregate intrinsic value of stock options exercised</t>
  </si>
  <si>
    <t>Cash receipts due to exercise of stock options</t>
  </si>
  <si>
    <t>Share-Based Compensation - Summary of Weighted Average Assumptions Used to Estimate Options Using Black-Scholes Option Pricing Model (Detail) (USD $)</t>
  </si>
  <si>
    <t>'7 years</t>
  </si>
  <si>
    <t>Share-Based Compensation - Option Activity under Stock Option Plans (Detail) (USD $)</t>
  </si>
  <si>
    <t>12 Months Ended</t>
  </si>
  <si>
    <t>Outstanding, Number of shares, Beginning balance</t>
  </si>
  <si>
    <t>Issued, Number of shares</t>
  </si>
  <si>
    <t>Exercised, Number of shares</t>
  </si>
  <si>
    <t>Forfeited, Number of shares</t>
  </si>
  <si>
    <t>Expired, Number of shares</t>
  </si>
  <si>
    <t>Outstanding, Number of shares, Ending balance</t>
  </si>
  <si>
    <t>Options exercisable, Number of shares, Ending balance</t>
  </si>
  <si>
    <t>Outstanding, Weighted average exercise price, Beginning balance</t>
  </si>
  <si>
    <t>Issued, Weighted average exercise price</t>
  </si>
  <si>
    <t>Exercised, Weighted average exercise price</t>
  </si>
  <si>
    <t>Forfeited, Weighted average exercise price</t>
  </si>
  <si>
    <t>Expired, Weighted average exercise price</t>
  </si>
  <si>
    <t>Outstanding, Weighted average exercise price, Ending balance</t>
  </si>
  <si>
    <t>Options exercisable, Weighted average exercise price, Ending balance</t>
  </si>
  <si>
    <t>Outstanding, Weighted average remaining contractual term (in years), Beginning balance</t>
  </si>
  <si>
    <t>'3 years 11 days</t>
  </si>
  <si>
    <t>Options exercisable, Weighted average remaining contractual term (in years), Ending balance</t>
  </si>
  <si>
    <t>'2 years 7 months 17 days</t>
  </si>
  <si>
    <t>Outstanding, Aggregate intrinsic value, Beginning balance</t>
  </si>
  <si>
    <t>Outstanding, Aggregate intrinsic value, Ending balance</t>
  </si>
  <si>
    <t>Options exercisable, Aggregate intrinsic value, Ending balance</t>
  </si>
  <si>
    <t>Share-Based Compensation - Summary of Company's Restricted Stock (Detail) (USD $)</t>
  </si>
  <si>
    <t>Vested, Number of shares</t>
  </si>
  <si>
    <t>Outstanding, Weighted average price, Beginning balance</t>
  </si>
  <si>
    <t>Vested, Weighted average price</t>
  </si>
  <si>
    <t>Forfeited, Weighted average price</t>
  </si>
  <si>
    <t>Outstanding, Weighted average price, Ending balance</t>
  </si>
  <si>
    <t>Comprehensive Income - Components of Other Comprehensive Income (Detail) (USD $)</t>
  </si>
  <si>
    <t>Net unrealized holding gains (losses) arising during period, Before tax amount</t>
  </si>
  <si>
    <t>Reclassification adjustment for net gains arising during the period, Before tax amount</t>
  </si>
  <si>
    <t>Net unrealized gains (losses), Before tax amount</t>
  </si>
  <si>
    <t>Change in minimum pension liability, Before tax amount</t>
  </si>
  <si>
    <t>Other comprehensive income (loss), net, Before tax amount</t>
  </si>
  <si>
    <t>Net unrealized holding gains (losses) arising during period, Tax Benefit (Expense)</t>
  </si>
  <si>
    <t>Reclassification adjustment for net gains arising during the period, Tax Benefit (Expense)</t>
  </si>
  <si>
    <t>Net unrealized gains (losses), Tax Benefit (Expense)</t>
  </si>
  <si>
    <t>Change in minimum pension liability, Tax Benefit (Expense)</t>
  </si>
  <si>
    <t>Other comprehensive income (loss), net, Tax Benefit (Expense)</t>
  </si>
  <si>
    <t>Net unrealized holding gains (losses) arising during period, Net of tax amount</t>
  </si>
  <si>
    <t>Reclassification adjustment for net gains arising during the period, Net of tax amount</t>
  </si>
  <si>
    <t>Net unrealized gains (losses), Net of tax amount</t>
  </si>
  <si>
    <t>Change in minimum pension liability, Net of tax amount</t>
  </si>
  <si>
    <t>Comprehensive Income - Summary of Changes in Accumulated Other Comprehensive Income by Component (Detail) (USD $)</t>
  </si>
  <si>
    <t>Accumulated Other Comprehensive Income (Loss) [Line Items]</t>
  </si>
  <si>
    <t>Other comprehensive income (loss) before reclassifications</t>
  </si>
  <si>
    <t>Unrealized Gains and Losses on Available-for-Sale Securities [Member]</t>
  </si>
  <si>
    <t>Pension Items [Member]</t>
  </si>
  <si>
    <t>Statement of Cash Flow Information, Supplemental Information - Supplemental Schedule of Noncash Investing and Financing Activities (Detail) (USD $)</t>
  </si>
  <si>
    <t>Earnings Per Share - Computation of Basic and Diluted Earnings Per Share (Detail) (USD $)</t>
  </si>
  <si>
    <t>Weighted average number of common shares outstanding - basic</t>
  </si>
  <si>
    <t>Share-based plans</t>
  </si>
  <si>
    <t>Weighted average number of common shares - diluted</t>
  </si>
  <si>
    <t>Earnings Per Share - Computation of Basic and Diluted Earnings Per Share (Parenthetical) (Detail)</t>
  </si>
  <si>
    <t>Common stock dividend, distribution date</t>
  </si>
  <si>
    <t>Common stock dividend, record date</t>
  </si>
  <si>
    <t>Earnings Per Share - Additional Information (Detail) (USD $)</t>
  </si>
  <si>
    <t>Weighted average price</t>
  </si>
  <si>
    <t>Options to purchase</t>
  </si>
  <si>
    <t>Investment Securities - Reconciliation of Available-for-Sale Securities (Detail) (USD $)</t>
  </si>
  <si>
    <t>Schedule of Available-for-sale Securities [Line Items]</t>
  </si>
  <si>
    <t>Amortized Cost</t>
  </si>
  <si>
    <t>Gross Unrealized Gains</t>
  </si>
  <si>
    <t>Gross Unrealized Losses</t>
  </si>
  <si>
    <t>U.S. Treasury and U.S. Government Agencies [Member]</t>
  </si>
  <si>
    <t>Mortgage-Backed Securities, Residential [Member]</t>
  </si>
  <si>
    <t>Obligations of States and Political Subdivisions [Member]</t>
  </si>
  <si>
    <t>Other Debt Securities [Member]</t>
  </si>
  <si>
    <t>Equity Securities [Member]</t>
  </si>
  <si>
    <t>Investment Securities - Reconciliation of Held-to-Maturity Securities (Detail) (USD $)</t>
  </si>
  <si>
    <t>Schedule of Held-to-maturity Securities [Line Items]</t>
  </si>
  <si>
    <t>Mortgage-Backed Securities, Multifamily [Member]</t>
  </si>
  <si>
    <t>Investment Securities - Summary of Contractual Maturities of Investment Securities Classified as Available for Sale and Held to Maturity (Detail) (USD $)</t>
  </si>
  <si>
    <t>Available for Sale, Amortized Cost</t>
  </si>
  <si>
    <t>Total securities, Available for Sale, Amortized Cost</t>
  </si>
  <si>
    <t>Available for Sale, Fair Value</t>
  </si>
  <si>
    <t>Total securities, Available for Sale, Fair Value</t>
  </si>
  <si>
    <t>Held to Maturity, Amortized Cost</t>
  </si>
  <si>
    <t>Total securities, Held to Maturity, Amortized Cost</t>
  </si>
  <si>
    <t>Held to Maturity, Fair Value</t>
  </si>
  <si>
    <t>Total securities, Held to Maturity, Fair Value</t>
  </si>
  <si>
    <t>Investment Securities - Sales of Securities, Gross Gains and Gross Losses on Sales of Securities (Detail) (USD $)</t>
  </si>
  <si>
    <t>Investment Securities - Additional Information (Detail) (USD $)</t>
  </si>
  <si>
    <t>Mortgage backed securities sales</t>
  </si>
  <si>
    <t>Mortgage backed securities principal outstanding</t>
  </si>
  <si>
    <t>Gain on sales of mortgage backed securities</t>
  </si>
  <si>
    <t>Securities, carrying value</t>
  </si>
  <si>
    <t>Net amortized cost of equities</t>
  </si>
  <si>
    <t>Market value of equities</t>
  </si>
  <si>
    <t>Equity securities included in investment funds</t>
  </si>
  <si>
    <t>Investment in community development loans</t>
  </si>
  <si>
    <t>Redemption of funds</t>
  </si>
  <si>
    <t>'60 days</t>
  </si>
  <si>
    <t>Investment in government guaranteed loans, mortgage-backed securities, small business loans</t>
  </si>
  <si>
    <t>Amortized cost of securities</t>
  </si>
  <si>
    <t>Fair value of securities</t>
  </si>
  <si>
    <t>Unfunded commitments</t>
  </si>
  <si>
    <t>Investment Securities - Reconciliation of Available-for-Sale and Held-to-Maturity Securities in Continuous Unrealized Loss Position (Detail) (USD $)</t>
  </si>
  <si>
    <t>Security</t>
  </si>
  <si>
    <t>Investment [Line Items]</t>
  </si>
  <si>
    <t>Available for Sale, Less than 12 months, Fair value</t>
  </si>
  <si>
    <t>Available for Sale, Less than 12 months, Unrealized Losses</t>
  </si>
  <si>
    <t>Available for Sale, 12 months or longer, Fair value</t>
  </si>
  <si>
    <t>Available for Sale, 12 months or longer, Unrealized Losses</t>
  </si>
  <si>
    <t>Available for Sale, Number of securities</t>
  </si>
  <si>
    <t>Available for Sale, Total, Fair value</t>
  </si>
  <si>
    <t>Available for Sale, Total, Unrealized Losses</t>
  </si>
  <si>
    <t>Held to Maturity, Less than 12 months, Fair value</t>
  </si>
  <si>
    <t>Held to Maturity, Less than 12 months, Unrealized Losses</t>
  </si>
  <si>
    <t>Held to Maturity, 12 months or longer, Fair value</t>
  </si>
  <si>
    <t>Held to Maturity, 12 months or longer, Unrealized Losses</t>
  </si>
  <si>
    <t>Held to Maturity, Number of securities</t>
  </si>
  <si>
    <t>Held to Maturity, Total, Fair value</t>
  </si>
  <si>
    <t>Held to Maturity, Total, Unrealized Losses</t>
  </si>
  <si>
    <t>Loans, Leases and Other Real Estate - Composition of Lakeland`s Loan and Lease Portfolio (Detail) (USD $)</t>
  </si>
  <si>
    <t>Accounts, Notes, Loans and Financing Receivable [Line Items]</t>
  </si>
  <si>
    <t>Commercial, Secured by Real Estate [Member]</t>
  </si>
  <si>
    <t>Commercial, Industrial and Other [Member]</t>
  </si>
  <si>
    <t>Leases [Member]</t>
  </si>
  <si>
    <t>Real Estate-Residential Mortgage [Member]</t>
  </si>
  <si>
    <t>Real Estate-Construction [Member]</t>
  </si>
  <si>
    <t>Home Equity and Consumer [Member]</t>
  </si>
  <si>
    <t>Loans, Leases and Other Real Estate - Additional Information (Detail) (USD $)</t>
  </si>
  <si>
    <t>13 Months Ended</t>
  </si>
  <si>
    <t>SecurityLoan</t>
  </si>
  <si>
    <t>Purchased Credit-Impaired Loans [Member]</t>
  </si>
  <si>
    <t>Overdraft balances included in home equity and consumer loans</t>
  </si>
  <si>
    <t>Residential loans pledged for potential borrowings at the Federal Home Loan Bank of New York</t>
  </si>
  <si>
    <t>Loan amount deemed to be impaired</t>
  </si>
  <si>
    <t>Credit deterioration amount in impaired loans</t>
  </si>
  <si>
    <t>Remaining loan amount paid</t>
  </si>
  <si>
    <t>Number of credit deterioration loans</t>
  </si>
  <si>
    <t>Non-accrual loans included of troubled debt restructurings</t>
  </si>
  <si>
    <t>Interest accrued on impaired loans and leases</t>
  </si>
  <si>
    <t>Unfunded lending reserve</t>
  </si>
  <si>
    <t>Mortgages held for sale</t>
  </si>
  <si>
    <t>Other repossessed assets owned</t>
  </si>
  <si>
    <t>Other real estate owned</t>
  </si>
  <si>
    <t>Loans, Leases and Other Real Estate - Company's Non-Performing Assets and its Accruing Troubled Debt Restructurings (Detail) (USD $)</t>
  </si>
  <si>
    <t>Loans, Leases and Other Real Estate - Age Analysis of Past Due Loans, Segregated by Class of Loans (Detail) (USD $)</t>
  </si>
  <si>
    <t>Financing Receivable, Recorded Investment, Past Due [Line Items]</t>
  </si>
  <si>
    <t>30-59 Days Past Due</t>
  </si>
  <si>
    <t>60-89 Days Past Due</t>
  </si>
  <si>
    <t>Greater Than 89 Days</t>
  </si>
  <si>
    <t>Total Past Due</t>
  </si>
  <si>
    <t>Total Loans and Leases</t>
  </si>
  <si>
    <t>Recorded Investment greater than 89 Days and still accruing</t>
  </si>
  <si>
    <t>Loans, Leases and Other Real Estate - Impaired Loans with and without Specific Allowances (Detail) (USD $)</t>
  </si>
  <si>
    <t>Financing Receivable, Impaired [Line Items]</t>
  </si>
  <si>
    <t>Recorded Investment in Impaired loans</t>
  </si>
  <si>
    <t>Contractual Unpaid Principal Balance</t>
  </si>
  <si>
    <t>Specific Allowance</t>
  </si>
  <si>
    <t>Interest Income Recognized</t>
  </si>
  <si>
    <t>Average Investment in Impaired loans</t>
  </si>
  <si>
    <t>Commercial, Secured by Real Estate [Member] | Loans with Specific Allowance [Member]</t>
  </si>
  <si>
    <t>Commercial, Secured by Real Estate [Member] | Loans without Specific Allowance [Member]</t>
  </si>
  <si>
    <t>Commercial, Industrial and Other [Member] | Loans with Specific Allowance [Member]</t>
  </si>
  <si>
    <t>Commercial, Industrial and Other [Member] | Loans without Specific Allowance [Member]</t>
  </si>
  <si>
    <t>Real Estate-Residential Mortgage [Member] | Loans with Specific Allowance [Member]</t>
  </si>
  <si>
    <t>Real Estate-Residential Mortgage [Member] | Loans without Specific Allowance [Member]</t>
  </si>
  <si>
    <t>Real Estate-Construction [Member] | Loans with Specific Allowance [Member]</t>
  </si>
  <si>
    <t>Real Estate-Construction [Member] | Loans without Specific Allowance [Member]</t>
  </si>
  <si>
    <t>Home Equity and Consumer [Member] | Loans with Specific Allowance [Member]</t>
  </si>
  <si>
    <t>Home Equity and Consumer [Member] | Loans without Specific Allowance [Member]</t>
  </si>
  <si>
    <t>Loans, Leases and Other Real Estate - Company's Commercial Loan Portfolio (Detail) (USD $)</t>
  </si>
  <si>
    <t>Commercial loan portfolio</t>
  </si>
  <si>
    <t>Commercial, Secured by Real Estate [Member] | Pass 1 [Member]</t>
  </si>
  <si>
    <t>Commercial, Secured by Real Estate [Member] | Pass 2 [Member]</t>
  </si>
  <si>
    <t>Commercial, Secured by Real Estate [Member] | Pass 3 [Member]</t>
  </si>
  <si>
    <t>Commercial, Secured by Real Estate [Member] | Pass 4 [Member]</t>
  </si>
  <si>
    <t>Commercial, Secured by Real Estate [Member] | Pass 5 [Member]</t>
  </si>
  <si>
    <t>Commercial, Secured by Real Estate [Member] | Watch [Member]</t>
  </si>
  <si>
    <t>Commercial, Secured by Real Estate [Member] | Other Assets Especially Mentioned [Member]</t>
  </si>
  <si>
    <t>Commercial, Secured by Real Estate [Member] | Substandard [Member]</t>
  </si>
  <si>
    <t>Commercial, Secured by Real Estate [Member] | Doubtful [Member]</t>
  </si>
  <si>
    <t>Commercial, Secured by Real Estate [Member] | Loss [Member]</t>
  </si>
  <si>
    <t>Commercial, Industrial and Other [Member] | Pass 1 [Member]</t>
  </si>
  <si>
    <t>Commercial, Industrial and Other [Member] | Pass 2 [Member]</t>
  </si>
  <si>
    <t>Commercial, Industrial and Other [Member] | Pass 3 [Member]</t>
  </si>
  <si>
    <t>Commercial, Industrial and Other [Member] | Pass 4 [Member]</t>
  </si>
  <si>
    <t>Commercial, Industrial and Other [Member] | Pass 5 [Member]</t>
  </si>
  <si>
    <t>Commercial, Industrial and Other [Member] | Watch [Member]</t>
  </si>
  <si>
    <t>Commercial, Industrial and Other [Member] | Other Assets Especially Mentioned [Member]</t>
  </si>
  <si>
    <t>Commercial, Industrial and Other [Member] | Substandard [Member]</t>
  </si>
  <si>
    <t>Commercial, Industrial and Other [Member] | Doubtful [Member]</t>
  </si>
  <si>
    <t>Commercial, Industrial and Other [Member] | Loss [Member]</t>
  </si>
  <si>
    <t>Real Estate-Construction [Member] | Pass 1 [Member]</t>
  </si>
  <si>
    <t>Real Estate-Construction [Member] | Pass 2 [Member]</t>
  </si>
  <si>
    <t>Real Estate-Construction [Member] | Pass 3 [Member]</t>
  </si>
  <si>
    <t>Real Estate-Construction [Member] | Pass 4 [Member]</t>
  </si>
  <si>
    <t>Real Estate-Construction [Member] | Pass 5 [Member]</t>
  </si>
  <si>
    <t>Real Estate-Construction [Member] | Watch [Member]</t>
  </si>
  <si>
    <t>Real Estate-Construction [Member] | Other Assets Especially Mentioned [Member]</t>
  </si>
  <si>
    <t>Real Estate-Construction [Member] | Substandard [Member]</t>
  </si>
  <si>
    <t>Real Estate-Construction [Member] | Doubtful [Member]</t>
  </si>
  <si>
    <t>Real Estate-Construction [Member] | Loss [Member]</t>
  </si>
  <si>
    <t>Loans, Leases and Other Real Estate - Allowance for Loan and Lease Losses by Portfolio Segment (Detail) (USD $)</t>
  </si>
  <si>
    <t>Unallocated [Member]</t>
  </si>
  <si>
    <t>Loans, Leases and Other Real Estate - Loans Receivable Summarized by Portfolio Segment and Impairment Method (Detail) (USD $)</t>
  </si>
  <si>
    <t>Financing Receivable, Allowance for Credit Losses [Line Items]</t>
  </si>
  <si>
    <t>Loans, Leases and Other Real Estate - Allowance for Loan Losses Summarized by Portfolio Segment and Impairment Classification (Detail) (USD $)</t>
  </si>
  <si>
    <t>Mar. 31, 2014</t>
  </si>
  <si>
    <t>Mar. 31, 2013</t>
  </si>
  <si>
    <t>Dec. 31, 2012</t>
  </si>
  <si>
    <t>Loans, Leases and Other Real Estate - Summary of Restructured Loans (Detail) (USD $)</t>
  </si>
  <si>
    <t>Contract</t>
  </si>
  <si>
    <t>Financing Receivable, Modifications [Line Items]</t>
  </si>
  <si>
    <t>Number of Contracts</t>
  </si>
  <si>
    <t>Pre-Modification Outstanding Recorded Investment</t>
  </si>
  <si>
    <t>Post-Modification Outstanding Recorded Investment</t>
  </si>
  <si>
    <t>Loans, Leases and Other Real Estate - Summary of Restructured Debt within Last 12 Months that have Subsequently Defaulted (Detail) (USD $)</t>
  </si>
  <si>
    <t>Recorded Investment</t>
  </si>
  <si>
    <t>Employee Benefit Plans - Components of Net Periodic Pension Cost for Defined Benefit Pension Plan (Detail) (Pension Plans, Defined Benefit [Member], USD $)</t>
  </si>
  <si>
    <t>Pension Plans, Defined Benefit [Member]</t>
  </si>
  <si>
    <t>Defined Benefit Plan Disclosure [Line Items]</t>
  </si>
  <si>
    <t>Directors' Retirement Plan - Components of Net Periodic Plan Cost for Retirement Plan (Detail) (Directors' Retirement Plan [Member], USD $)</t>
  </si>
  <si>
    <t>Directors' Retirement Plan [Member]</t>
  </si>
  <si>
    <t>Directors' Retirement Plan - Additional Information (Detail) (USD $)</t>
  </si>
  <si>
    <t>Contributions made by company to plans</t>
  </si>
  <si>
    <t>Estimated Fair Value of Financial Instruments and Fair Value Measurement - Financial Assets and Liabilities are Classified (Detail) (USD $)</t>
  </si>
  <si>
    <t>Assets/Liabilities:</t>
  </si>
  <si>
    <t>Fair Value, Measurements, Recurring [Member]</t>
  </si>
  <si>
    <t>Fair Value, Measurements, Recurring [Member] | Non-Hedging [Member] | Interest Rate Derivatives [Member]</t>
  </si>
  <si>
    <t>Fair Value, Assets and Liabilities Measured on Recurring and Nonrecurring Basis [Line Items]</t>
  </si>
  <si>
    <t>Other Liabilities</t>
  </si>
  <si>
    <t>Other Assets</t>
  </si>
  <si>
    <t>Fair Value, Measurements, Recurring [Member] | U.S. Treasury and U.S. Government Agencies [Member]</t>
  </si>
  <si>
    <t>Fair Value, Measurements, Recurring [Member] | Mortgage-Backed Securities, Residential [Member]</t>
  </si>
  <si>
    <t>Fair Value, Measurements, Recurring [Member] | Obligations of States and Political Subdivisions [Member]</t>
  </si>
  <si>
    <t>Fair Value, Measurements, Recurring [Member] | Corporate Debt Securities [Member]</t>
  </si>
  <si>
    <t>Fair Value, Measurements, Recurring [Member] | Equity Securities [Member]</t>
  </si>
  <si>
    <t>Quoted Prices in Active Markets for Identical Assets (Level 1) [Member] | Fair Value, Measurements, Recurring [Member]</t>
  </si>
  <si>
    <t>Quoted Prices in Active Markets for Identical Assets (Level 1) [Member] | Fair Value, Measurements, Recurring [Member] | Non-Hedging [Member] | Interest Rate Derivatives [Member]</t>
  </si>
  <si>
    <t>Quoted Prices in Active Markets for Identical Assets (Level 1) [Member] | Fair Value, Measurements, Recurring [Member] | U.S. Treasury and U.S. Government Agencies [Member]</t>
  </si>
  <si>
    <t>Quoted Prices in Active Markets for Identical Assets (Level 1) [Member] | Fair Value, Measurements, Recurring [Member] | Mortgage-Backed Securities, Residential [Member]</t>
  </si>
  <si>
    <t>Quoted Prices in Active Markets for Identical Assets (Level 1) [Member] | Fair Value, Measurements, Recurring [Member] | Obligations of States and Political Subdivisions [Member]</t>
  </si>
  <si>
    <t>Quoted Prices in Active Markets for Identical Assets (Level 1) [Member] | Fair Value, Measurements, Recurring [Member] | Corporate Debt Securities [Member]</t>
  </si>
  <si>
    <t>Quoted Prices in Active Markets for Identical Assets (Level 1) [Member] | Fair Value, Measurements, Recurring [Member] | Equity Securities [Member]</t>
  </si>
  <si>
    <t>Significant Other Observable Inputs (Level 2) [Member] | Fair Value, Measurements, Recurring [Member]</t>
  </si>
  <si>
    <t>Significant Other Observable Inputs (Level 2) [Member] | Fair Value, Measurements, Recurring [Member] | Non-Hedging [Member] | Interest Rate Derivatives [Member]</t>
  </si>
  <si>
    <t>Significant Other Observable Inputs (Level 2) [Member] | Fair Value, Measurements, Recurring [Member] | U.S. Treasury and U.S. Government Agencies [Member]</t>
  </si>
  <si>
    <t>Significant Other Observable Inputs (Level 2) [Member] | Fair Value, Measurements, Recurring [Member] | Mortgage-Backed Securities, Residential [Member]</t>
  </si>
  <si>
    <t>Significant Other Observable Inputs (Level 2) [Member] | Fair Value, Measurements, Recurring [Member] | Obligations of States and Political Subdivisions [Member]</t>
  </si>
  <si>
    <t>Significant Other Observable Inputs (Level 2) [Member] | Fair Value, Measurements, Recurring [Member] | Corporate Debt Securities [Member]</t>
  </si>
  <si>
    <t>Significant Other Observable Inputs (Level 2) [Member] | Fair Value, Measurements, Recurring [Member] | Equity Securities [Member]</t>
  </si>
  <si>
    <t>Significant Unobservable Inputs (Level 3) [Member] | Fair Value, Measurements, Recurring [Member]</t>
  </si>
  <si>
    <t>Significant Unobservable Inputs (Level 3) [Member] | Fair Value, Measurements, Recurring [Member] | Non-Hedging [Member] | Interest Rate Derivatives [Member]</t>
  </si>
  <si>
    <t>Significant Unobservable Inputs (Level 3) [Member] | Fair Value, Measurements, Recurring [Member] | U.S. Treasury and U.S. Government Agencies [Member]</t>
  </si>
  <si>
    <t>Significant Unobservable Inputs (Level 3) [Member] | Fair Value, Measurements, Recurring [Member] | Mortgage-Backed Securities, Residential [Member]</t>
  </si>
  <si>
    <t>Significant Unobservable Inputs (Level 3) [Member] | Fair Value, Measurements, Recurring [Member] | Obligations of States and Political Subdivisions [Member]</t>
  </si>
  <si>
    <t>Significant Unobservable Inputs (Level 3) [Member] | Fair Value, Measurements, Recurring [Member] | Corporate Debt Securities [Member]</t>
  </si>
  <si>
    <t>Significant Unobservable Inputs (Level 3) [Member] | Fair Value, Measurements, Recurring [Member] | Equity Securities [Member]</t>
  </si>
  <si>
    <t>Estimated Fair Value of Financial Instruments and Fair Value Measurement - Assets are Classified in their Entirety Based on Lowest Level of Input that is Significant to Fair Value Measurement (Detail) (USD $)</t>
  </si>
  <si>
    <t>Quoted Prices in Active Markets for Identical Assets (Level 1) [Member]</t>
  </si>
  <si>
    <t>Significant Other Observable Inputs (Level 2) [Member]</t>
  </si>
  <si>
    <t>Significant Unobservable Inputs (Level 3) [Member]</t>
  </si>
  <si>
    <t>Estimated Fair Value of Financial Instruments and Fair Value Measurement - Additional Information (Detail) (USD $)</t>
  </si>
  <si>
    <t>In Millions, unless otherwise specified</t>
  </si>
  <si>
    <t>Short-term municipal bond</t>
  </si>
  <si>
    <t>Discount rates</t>
  </si>
  <si>
    <t>Capitalization rates</t>
  </si>
  <si>
    <t>Estimated Fair Value of Financial Instruments and Fair Value Measurement - Carrying Values and Fair Values of Company's Financial Instruments (Detail) (USD $)</t>
  </si>
  <si>
    <t>Carrying Value [Member]</t>
  </si>
  <si>
    <t>Fair Value [Member]</t>
  </si>
  <si>
    <t>Derivatives - Additional Information (Detail) (USD $)</t>
  </si>
  <si>
    <t>Securities pledged for collateral</t>
  </si>
  <si>
    <t>Derivatives - Summary Information Regarding Derivatives (Detail) (USD $)</t>
  </si>
  <si>
    <t>3rd Party Interest Rate Swaps [Member]</t>
  </si>
  <si>
    <t>Derivative [Line Items]</t>
  </si>
  <si>
    <t>Average Maturity (Years)</t>
  </si>
  <si>
    <t>'6 years 2 months 12 days</t>
  </si>
  <si>
    <t>'6 years 8 months 12 days</t>
  </si>
  <si>
    <t>Weighted Average Rate Fixed</t>
  </si>
  <si>
    <t>Weighted Average Variable Rate</t>
  </si>
  <si>
    <t>'1 Mo Libor + 2.21</t>
  </si>
  <si>
    <t>Customer Interest Rate Swaps [Member]</t>
  </si>
  <si>
    <t>Goodwill and Intangible Assets - Additional Information (Detail) (USD $)</t>
  </si>
  <si>
    <t>Segment</t>
  </si>
  <si>
    <t>Finite-Lived Intangible Assets [Line Items]</t>
  </si>
  <si>
    <t>Number of reportable unit</t>
  </si>
  <si>
    <t>Amortization of core deposit intangible</t>
  </si>
  <si>
    <t>Somerset Hills Acquisition [Member]</t>
  </si>
  <si>
    <t>Prior Acquisitions [Member]</t>
  </si>
  <si>
    <t>Goodwill and Intangible Assets - Schedule of Estimated Future Amortization Expens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6"/>
      <color theme="1"/>
      <name val="Calibri"/>
      <family val="2"/>
      <scheme val="minor"/>
    </font>
    <font>
      <u/>
      <sz val="10"/>
      <color theme="1"/>
      <name val="Times New Roman"/>
      <family val="1"/>
    </font>
    <font>
      <b/>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9"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24" fillId="0" borderId="0" xfId="0" applyFont="1" applyAlignment="1">
      <alignment wrapText="1"/>
    </xf>
    <xf numFmtId="0" fontId="18" fillId="0" borderId="0" xfId="0" applyFont="1" applyAlignment="1">
      <alignment horizontal="left" vertical="top" wrapText="1" indent="1"/>
    </xf>
    <xf numFmtId="0" fontId="23"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24" fillId="0" borderId="10" xfId="0" applyFont="1" applyBorder="1" applyAlignment="1">
      <alignment wrapText="1"/>
    </xf>
    <xf numFmtId="0" fontId="19"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3" fillId="0" borderId="0" xfId="0" applyFont="1"/>
    <xf numFmtId="0" fontId="23" fillId="0" borderId="11" xfId="0" applyFont="1" applyBorder="1"/>
    <xf numFmtId="0" fontId="18" fillId="0" borderId="0" xfId="0" applyFont="1" applyAlignment="1">
      <alignment horizontal="right"/>
    </xf>
    <xf numFmtId="0" fontId="23" fillId="0" borderId="0" xfId="0" applyFont="1" applyAlignment="1">
      <alignment horizontal="center" wrapText="1"/>
    </xf>
    <xf numFmtId="0" fontId="23" fillId="0" borderId="0" xfId="0" applyFont="1" applyAlignment="1">
      <alignment wrapText="1"/>
    </xf>
    <xf numFmtId="0" fontId="23"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12" xfId="0" applyFont="1" applyBorder="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9" fillId="0" borderId="0" xfId="0" applyFont="1" applyAlignment="1">
      <alignment horizontal="right"/>
    </xf>
    <xf numFmtId="0" fontId="18" fillId="0" borderId="0" xfId="0" applyFont="1" applyAlignment="1">
      <alignment vertical="top" wrapText="1"/>
    </xf>
    <xf numFmtId="0" fontId="19" fillId="33" borderId="0" xfId="0" applyFont="1" applyFill="1" applyAlignment="1">
      <alignment horizontal="right"/>
    </xf>
    <xf numFmtId="0" fontId="25" fillId="0" borderId="11" xfId="0" applyFont="1" applyBorder="1" applyAlignment="1">
      <alignment horizontal="center" wrapText="1"/>
    </xf>
    <xf numFmtId="0" fontId="23" fillId="0" borderId="1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10" xfId="0" applyFont="1" applyBorder="1" applyAlignment="1">
      <alignment horizontal="center" wrapText="1"/>
    </xf>
    <xf numFmtId="15" fontId="25" fillId="0" borderId="11" xfId="0" applyNumberFormat="1" applyFont="1" applyBorder="1" applyAlignment="1">
      <alignment horizontal="center" wrapText="1"/>
    </xf>
    <xf numFmtId="15" fontId="23" fillId="0" borderId="11" xfId="0" applyNumberFormat="1" applyFont="1" applyBorder="1" applyAlignment="1">
      <alignment horizontal="center" wrapText="1"/>
    </xf>
    <xf numFmtId="0" fontId="18" fillId="33" borderId="0" xfId="0" applyFont="1" applyFill="1" applyAlignment="1">
      <alignment vertical="top" wrapText="1"/>
    </xf>
    <xf numFmtId="0" fontId="23" fillId="0" borderId="13"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27" fillId="33" borderId="0" xfId="0" applyFont="1" applyFill="1" applyAlignment="1">
      <alignment horizontal="left" vertical="top" wrapText="1" indent="1"/>
    </xf>
    <xf numFmtId="0" fontId="23" fillId="0" borderId="0" xfId="0" applyFont="1" applyAlignment="1">
      <alignment horizontal="center"/>
    </xf>
    <xf numFmtId="0" fontId="23" fillId="0" borderId="11" xfId="0" applyFont="1" applyBorder="1" applyAlignment="1">
      <alignment horizontal="center"/>
    </xf>
    <xf numFmtId="0" fontId="18" fillId="33" borderId="0" xfId="0" applyFont="1" applyFill="1" applyAlignment="1">
      <alignment horizontal="left" vertical="top" wrapText="1" indent="2"/>
    </xf>
    <xf numFmtId="15" fontId="23" fillId="0" borderId="11" xfId="0" applyNumberFormat="1" applyFont="1" applyBorder="1"/>
    <xf numFmtId="0" fontId="20" fillId="0" borderId="0" xfId="0" applyFont="1" applyAlignment="1">
      <alignment wrapText="1"/>
    </xf>
    <xf numFmtId="0" fontId="27" fillId="0" borderId="0" xfId="0" applyFont="1" applyAlignment="1">
      <alignment horizontal="left" vertical="top" wrapText="1" indent="1"/>
    </xf>
    <xf numFmtId="0" fontId="18" fillId="33" borderId="0" xfId="0" applyFont="1" applyFill="1" applyAlignment="1">
      <alignment wrapText="1"/>
    </xf>
    <xf numFmtId="0" fontId="29" fillId="33" borderId="0" xfId="0" applyFont="1" applyFill="1" applyAlignment="1">
      <alignment horizontal="left" vertical="top" wrapText="1" indent="1"/>
    </xf>
    <xf numFmtId="15" fontId="29" fillId="0" borderId="0" xfId="0" applyNumberFormat="1" applyFont="1" applyAlignment="1">
      <alignment horizontal="left" vertical="top" wrapText="1" indent="1"/>
    </xf>
    <xf numFmtId="0" fontId="28" fillId="0" borderId="0" xfId="0" applyFont="1" applyAlignment="1">
      <alignment wrapText="1"/>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79140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4" width="9.85546875" customWidth="1"/>
    <col min="5" max="5" width="35.28515625" customWidth="1"/>
    <col min="6" max="6" width="16.140625" customWidth="1"/>
    <col min="7" max="7" width="36.5703125" customWidth="1"/>
    <col min="8" max="8" width="9.85546875" customWidth="1"/>
    <col min="9" max="9" width="28.42578125" customWidth="1"/>
    <col min="10" max="11" width="9.85546875" customWidth="1"/>
    <col min="12" max="12" width="36.5703125" customWidth="1"/>
    <col min="13" max="13" width="23.7109375" customWidth="1"/>
    <col min="14" max="16" width="9.85546875" customWidth="1"/>
    <col min="17" max="17" width="35.28515625" customWidth="1"/>
    <col min="18" max="18" width="9.8554687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36" t="s">
        <v>5</v>
      </c>
      <c r="C3" s="36"/>
      <c r="D3" s="36"/>
      <c r="E3" s="36"/>
      <c r="F3" s="36"/>
      <c r="G3" s="36"/>
      <c r="H3" s="36"/>
      <c r="I3" s="36"/>
      <c r="J3" s="36"/>
      <c r="K3" s="36"/>
      <c r="L3" s="36"/>
      <c r="M3" s="36"/>
      <c r="N3" s="36"/>
      <c r="O3" s="36"/>
      <c r="P3" s="36"/>
      <c r="Q3" s="36"/>
      <c r="R3" s="36"/>
    </row>
    <row r="4" spans="1:18" ht="15" customHeight="1" x14ac:dyDescent="0.25">
      <c r="A4" s="13" t="s">
        <v>235</v>
      </c>
      <c r="B4" s="36" t="s">
        <v>5</v>
      </c>
      <c r="C4" s="36"/>
      <c r="D4" s="36"/>
      <c r="E4" s="36"/>
      <c r="F4" s="36"/>
      <c r="G4" s="36"/>
      <c r="H4" s="36"/>
      <c r="I4" s="36"/>
      <c r="J4" s="36"/>
      <c r="K4" s="36"/>
      <c r="L4" s="36"/>
      <c r="M4" s="36"/>
      <c r="N4" s="36"/>
      <c r="O4" s="36"/>
      <c r="P4" s="36"/>
      <c r="Q4" s="36"/>
      <c r="R4" s="36"/>
    </row>
    <row r="5" spans="1:18" x14ac:dyDescent="0.25">
      <c r="A5" s="13"/>
      <c r="B5" s="37" t="s">
        <v>237</v>
      </c>
      <c r="C5" s="37"/>
      <c r="D5" s="37"/>
      <c r="E5" s="37"/>
      <c r="F5" s="37"/>
      <c r="G5" s="37"/>
      <c r="H5" s="37"/>
      <c r="I5" s="37"/>
      <c r="J5" s="37"/>
      <c r="K5" s="37"/>
      <c r="L5" s="37"/>
      <c r="M5" s="37"/>
      <c r="N5" s="37"/>
      <c r="O5" s="37"/>
      <c r="P5" s="37"/>
      <c r="Q5" s="37"/>
      <c r="R5" s="37"/>
    </row>
    <row r="6" spans="1:18" ht="25.5" customHeight="1" x14ac:dyDescent="0.25">
      <c r="A6" s="13"/>
      <c r="B6" s="38" t="s">
        <v>238</v>
      </c>
      <c r="C6" s="38"/>
      <c r="D6" s="38"/>
      <c r="E6" s="38"/>
      <c r="F6" s="38"/>
      <c r="G6" s="38"/>
      <c r="H6" s="38"/>
      <c r="I6" s="38"/>
      <c r="J6" s="38"/>
      <c r="K6" s="38"/>
      <c r="L6" s="38"/>
      <c r="M6" s="38"/>
      <c r="N6" s="38"/>
      <c r="O6" s="38"/>
      <c r="P6" s="38"/>
      <c r="Q6" s="38"/>
      <c r="R6" s="38"/>
    </row>
    <row r="7" spans="1:18" ht="25.5" customHeight="1" x14ac:dyDescent="0.25">
      <c r="A7" s="13"/>
      <c r="B7" s="38" t="s">
        <v>239</v>
      </c>
      <c r="C7" s="38"/>
      <c r="D7" s="38"/>
      <c r="E7" s="38"/>
      <c r="F7" s="38"/>
      <c r="G7" s="38"/>
      <c r="H7" s="38"/>
      <c r="I7" s="38"/>
      <c r="J7" s="38"/>
      <c r="K7" s="38"/>
      <c r="L7" s="38"/>
      <c r="M7" s="38"/>
      <c r="N7" s="38"/>
      <c r="O7" s="38"/>
      <c r="P7" s="38"/>
      <c r="Q7" s="38"/>
      <c r="R7" s="38"/>
    </row>
    <row r="8" spans="1:18" ht="25.5" customHeight="1" x14ac:dyDescent="0.25">
      <c r="A8" s="13"/>
      <c r="B8" s="38" t="s">
        <v>240</v>
      </c>
      <c r="C8" s="38"/>
      <c r="D8" s="38"/>
      <c r="E8" s="38"/>
      <c r="F8" s="38"/>
      <c r="G8" s="38"/>
      <c r="H8" s="38"/>
      <c r="I8" s="38"/>
      <c r="J8" s="38"/>
      <c r="K8" s="38"/>
      <c r="L8" s="38"/>
      <c r="M8" s="38"/>
      <c r="N8" s="38"/>
      <c r="O8" s="38"/>
      <c r="P8" s="38"/>
      <c r="Q8" s="38"/>
      <c r="R8" s="38"/>
    </row>
    <row r="9" spans="1:18" x14ac:dyDescent="0.25">
      <c r="A9" s="13"/>
      <c r="B9" s="38" t="s">
        <v>241</v>
      </c>
      <c r="C9" s="38"/>
      <c r="D9" s="38"/>
      <c r="E9" s="38"/>
      <c r="F9" s="38"/>
      <c r="G9" s="38"/>
      <c r="H9" s="38"/>
      <c r="I9" s="38"/>
      <c r="J9" s="38"/>
      <c r="K9" s="38"/>
      <c r="L9" s="38"/>
      <c r="M9" s="38"/>
      <c r="N9" s="38"/>
      <c r="O9" s="38"/>
      <c r="P9" s="38"/>
      <c r="Q9" s="38"/>
      <c r="R9" s="38"/>
    </row>
    <row r="10" spans="1:18" x14ac:dyDescent="0.25">
      <c r="A10" s="13"/>
      <c r="B10" s="39"/>
      <c r="C10" s="39"/>
      <c r="D10" s="39"/>
      <c r="E10" s="39"/>
      <c r="F10" s="39"/>
      <c r="G10" s="39"/>
      <c r="H10" s="39"/>
      <c r="I10" s="39"/>
      <c r="J10" s="39"/>
      <c r="K10" s="39"/>
      <c r="L10" s="39"/>
      <c r="M10" s="39"/>
      <c r="N10" s="39"/>
      <c r="O10" s="39"/>
      <c r="P10" s="39"/>
      <c r="Q10" s="39"/>
      <c r="R10" s="39"/>
    </row>
    <row r="11" spans="1:18" ht="25.5" customHeight="1" x14ac:dyDescent="0.25">
      <c r="A11" s="13"/>
      <c r="B11" s="38" t="s">
        <v>242</v>
      </c>
      <c r="C11" s="38"/>
      <c r="D11" s="38"/>
      <c r="E11" s="38"/>
      <c r="F11" s="38"/>
      <c r="G11" s="38"/>
      <c r="H11" s="38"/>
      <c r="I11" s="38"/>
      <c r="J11" s="38"/>
      <c r="K11" s="38"/>
      <c r="L11" s="38"/>
      <c r="M11" s="38"/>
      <c r="N11" s="38"/>
      <c r="O11" s="38"/>
      <c r="P11" s="38"/>
      <c r="Q11" s="38"/>
      <c r="R11" s="38"/>
    </row>
    <row r="12" spans="1:18" ht="15.75" x14ac:dyDescent="0.25">
      <c r="A12" s="13"/>
      <c r="B12" s="40"/>
      <c r="C12" s="40"/>
      <c r="D12" s="40"/>
      <c r="E12" s="40"/>
      <c r="F12" s="40"/>
      <c r="G12" s="40"/>
      <c r="H12" s="40"/>
      <c r="I12" s="40"/>
      <c r="J12" s="40"/>
      <c r="K12" s="40"/>
      <c r="L12" s="40"/>
      <c r="M12" s="40"/>
      <c r="N12" s="40"/>
      <c r="O12" s="40"/>
      <c r="P12" s="40"/>
      <c r="Q12" s="40"/>
      <c r="R12" s="40"/>
    </row>
    <row r="13" spans="1:18" x14ac:dyDescent="0.25">
      <c r="A13" s="13"/>
      <c r="B13" s="12"/>
      <c r="C13" s="12"/>
      <c r="D13" s="12"/>
      <c r="E13" s="12"/>
      <c r="F13" s="12"/>
    </row>
    <row r="14" spans="1:18" x14ac:dyDescent="0.25">
      <c r="A14" s="13"/>
      <c r="B14" s="22" t="s">
        <v>243</v>
      </c>
      <c r="C14" s="16" t="s">
        <v>199</v>
      </c>
      <c r="D14" s="17"/>
      <c r="E14" s="28">
        <v>1.55</v>
      </c>
      <c r="F14" s="24" t="s">
        <v>244</v>
      </c>
    </row>
    <row r="15" spans="1:18" x14ac:dyDescent="0.25">
      <c r="A15" s="13"/>
      <c r="B15" s="19" t="s">
        <v>245</v>
      </c>
      <c r="C15" s="20" t="s">
        <v>199</v>
      </c>
      <c r="D15" s="12"/>
      <c r="E15" s="27">
        <v>2.82</v>
      </c>
      <c r="F15" s="14" t="s">
        <v>244</v>
      </c>
    </row>
    <row r="16" spans="1:18" x14ac:dyDescent="0.25">
      <c r="A16" s="13"/>
      <c r="B16" s="22" t="s">
        <v>246</v>
      </c>
      <c r="C16" s="16" t="s">
        <v>199</v>
      </c>
      <c r="D16" s="17"/>
      <c r="E16" s="28">
        <v>45.45</v>
      </c>
      <c r="F16" s="24" t="s">
        <v>244</v>
      </c>
    </row>
    <row r="17" spans="1:18" x14ac:dyDescent="0.25">
      <c r="A17" s="13"/>
      <c r="B17" s="19" t="s">
        <v>247</v>
      </c>
      <c r="C17" s="20" t="s">
        <v>199</v>
      </c>
      <c r="D17" s="12"/>
      <c r="E17" s="27">
        <v>7</v>
      </c>
      <c r="F17" s="14" t="s">
        <v>199</v>
      </c>
    </row>
    <row r="18" spans="1:18" x14ac:dyDescent="0.25">
      <c r="A18" s="13"/>
      <c r="B18" s="18"/>
      <c r="C18" s="29"/>
      <c r="D18" s="29"/>
      <c r="E18" s="29"/>
      <c r="F18" s="29"/>
    </row>
    <row r="19" spans="1:18" ht="25.5" x14ac:dyDescent="0.25">
      <c r="A19" s="13"/>
      <c r="B19" s="22" t="s">
        <v>248</v>
      </c>
      <c r="C19" s="16" t="s">
        <v>199</v>
      </c>
      <c r="D19" s="17" t="s">
        <v>201</v>
      </c>
      <c r="E19" s="28">
        <v>3.31</v>
      </c>
      <c r="F19" s="24" t="s">
        <v>199</v>
      </c>
    </row>
    <row r="20" spans="1:18" x14ac:dyDescent="0.25">
      <c r="A20" s="13"/>
      <c r="B20" s="38" t="s">
        <v>249</v>
      </c>
      <c r="C20" s="38"/>
      <c r="D20" s="38"/>
      <c r="E20" s="38"/>
      <c r="F20" s="38"/>
      <c r="G20" s="38"/>
      <c r="H20" s="38"/>
      <c r="I20" s="38"/>
      <c r="J20" s="38"/>
      <c r="K20" s="38"/>
      <c r="L20" s="38"/>
      <c r="M20" s="38"/>
      <c r="N20" s="38"/>
      <c r="O20" s="38"/>
      <c r="P20" s="38"/>
      <c r="Q20" s="38"/>
      <c r="R20" s="38"/>
    </row>
    <row r="21" spans="1:18" ht="15.75" x14ac:dyDescent="0.25">
      <c r="A21" s="13"/>
      <c r="B21" s="40"/>
      <c r="C21" s="40"/>
      <c r="D21" s="40"/>
      <c r="E21" s="40"/>
      <c r="F21" s="40"/>
      <c r="G21" s="40"/>
      <c r="H21" s="40"/>
      <c r="I21" s="40"/>
      <c r="J21" s="40"/>
      <c r="K21" s="40"/>
      <c r="L21" s="40"/>
      <c r="M21" s="40"/>
      <c r="N21" s="40"/>
      <c r="O21" s="40"/>
      <c r="P21" s="40"/>
      <c r="Q21" s="40"/>
      <c r="R21" s="40"/>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20"/>
      <c r="C23" s="20" t="s">
        <v>199</v>
      </c>
      <c r="D23" s="34"/>
      <c r="E23" s="34"/>
      <c r="F23" s="34"/>
      <c r="G23" s="34"/>
      <c r="H23" s="34"/>
      <c r="I23" s="34"/>
      <c r="J23" s="20"/>
      <c r="K23" s="20" t="s">
        <v>199</v>
      </c>
      <c r="L23" s="33" t="s">
        <v>250</v>
      </c>
      <c r="M23" s="33"/>
      <c r="N23" s="20"/>
      <c r="O23" s="20" t="s">
        <v>199</v>
      </c>
      <c r="P23" s="34"/>
      <c r="Q23" s="34"/>
      <c r="R23" s="20"/>
    </row>
    <row r="24" spans="1:18" x14ac:dyDescent="0.25">
      <c r="A24" s="13"/>
      <c r="B24" s="20"/>
      <c r="C24" s="20" t="s">
        <v>199</v>
      </c>
      <c r="D24" s="34"/>
      <c r="E24" s="34"/>
      <c r="F24" s="20"/>
      <c r="G24" s="20"/>
      <c r="H24" s="34"/>
      <c r="I24" s="34"/>
      <c r="J24" s="20"/>
      <c r="K24" s="20" t="s">
        <v>199</v>
      </c>
      <c r="L24" s="33" t="s">
        <v>251</v>
      </c>
      <c r="M24" s="33"/>
      <c r="N24" s="20"/>
      <c r="O24" s="20" t="s">
        <v>199</v>
      </c>
      <c r="P24" s="34"/>
      <c r="Q24" s="34"/>
      <c r="R24" s="20"/>
    </row>
    <row r="25" spans="1:18" x14ac:dyDescent="0.25">
      <c r="A25" s="13"/>
      <c r="B25" s="20"/>
      <c r="C25" s="20" t="s">
        <v>199</v>
      </c>
      <c r="D25" s="34"/>
      <c r="E25" s="34"/>
      <c r="F25" s="20"/>
      <c r="G25" s="20"/>
      <c r="H25" s="33" t="s">
        <v>250</v>
      </c>
      <c r="I25" s="33"/>
      <c r="J25" s="20"/>
      <c r="K25" s="20" t="s">
        <v>199</v>
      </c>
      <c r="L25" s="33" t="s">
        <v>252</v>
      </c>
      <c r="M25" s="33"/>
      <c r="N25" s="20"/>
      <c r="O25" s="20" t="s">
        <v>199</v>
      </c>
      <c r="P25" s="34"/>
      <c r="Q25" s="34"/>
      <c r="R25" s="20"/>
    </row>
    <row r="26" spans="1:18" x14ac:dyDescent="0.25">
      <c r="A26" s="13"/>
      <c r="B26" s="20"/>
      <c r="C26" s="20" t="s">
        <v>199</v>
      </c>
      <c r="D26" s="34"/>
      <c r="E26" s="34"/>
      <c r="F26" s="20"/>
      <c r="G26" s="20"/>
      <c r="H26" s="33" t="s">
        <v>251</v>
      </c>
      <c r="I26" s="33"/>
      <c r="J26" s="20"/>
      <c r="K26" s="20" t="s">
        <v>199</v>
      </c>
      <c r="L26" s="33" t="s">
        <v>253</v>
      </c>
      <c r="M26" s="33"/>
      <c r="N26" s="20"/>
      <c r="O26" s="20" t="s">
        <v>199</v>
      </c>
      <c r="P26" s="34"/>
      <c r="Q26" s="34"/>
      <c r="R26" s="20"/>
    </row>
    <row r="27" spans="1:18" x14ac:dyDescent="0.25">
      <c r="A27" s="13"/>
      <c r="B27" s="20"/>
      <c r="C27" s="20" t="s">
        <v>199</v>
      </c>
      <c r="D27" s="33" t="s">
        <v>254</v>
      </c>
      <c r="E27" s="33"/>
      <c r="F27" s="20"/>
      <c r="G27" s="20"/>
      <c r="H27" s="33" t="s">
        <v>255</v>
      </c>
      <c r="I27" s="33"/>
      <c r="J27" s="20"/>
      <c r="K27" s="20" t="s">
        <v>199</v>
      </c>
      <c r="L27" s="33" t="s">
        <v>256</v>
      </c>
      <c r="M27" s="33"/>
      <c r="N27" s="20"/>
      <c r="O27" s="20" t="s">
        <v>199</v>
      </c>
      <c r="P27" s="33" t="s">
        <v>257</v>
      </c>
      <c r="Q27" s="33"/>
      <c r="R27" s="20"/>
    </row>
    <row r="28" spans="1:18" ht="15.75" thickBot="1" x14ac:dyDescent="0.3">
      <c r="A28" s="13"/>
      <c r="B28" s="20"/>
      <c r="C28" s="20" t="s">
        <v>199</v>
      </c>
      <c r="D28" s="35" t="s">
        <v>258</v>
      </c>
      <c r="E28" s="35"/>
      <c r="F28" s="20"/>
      <c r="G28" s="20"/>
      <c r="H28" s="35" t="s">
        <v>259</v>
      </c>
      <c r="I28" s="35"/>
      <c r="J28" s="20"/>
      <c r="K28" s="20" t="s">
        <v>199</v>
      </c>
      <c r="L28" s="35" t="s">
        <v>260</v>
      </c>
      <c r="M28" s="35"/>
      <c r="N28" s="20"/>
      <c r="O28" s="20" t="s">
        <v>199</v>
      </c>
      <c r="P28" s="35" t="s">
        <v>261</v>
      </c>
      <c r="Q28" s="35"/>
      <c r="R28" s="20"/>
    </row>
    <row r="29" spans="1:18" x14ac:dyDescent="0.25">
      <c r="A29" s="13"/>
      <c r="B29" s="22" t="s">
        <v>262</v>
      </c>
      <c r="C29" s="17" t="s">
        <v>199</v>
      </c>
      <c r="D29" s="17"/>
      <c r="E29" s="23">
        <v>514626</v>
      </c>
      <c r="F29" s="24" t="s">
        <v>199</v>
      </c>
      <c r="G29" s="17"/>
      <c r="H29" s="17" t="s">
        <v>201</v>
      </c>
      <c r="I29" s="28">
        <v>10.67</v>
      </c>
      <c r="J29" s="24" t="s">
        <v>199</v>
      </c>
      <c r="K29" s="17" t="s">
        <v>199</v>
      </c>
      <c r="L29" s="17"/>
      <c r="M29" s="17"/>
      <c r="N29" s="17"/>
      <c r="O29" s="17" t="s">
        <v>199</v>
      </c>
      <c r="P29" s="17" t="s">
        <v>201</v>
      </c>
      <c r="Q29" s="23">
        <v>754938</v>
      </c>
      <c r="R29" s="24" t="s">
        <v>199</v>
      </c>
    </row>
    <row r="30" spans="1:18" x14ac:dyDescent="0.25">
      <c r="A30" s="13"/>
      <c r="B30" s="19" t="s">
        <v>263</v>
      </c>
      <c r="C30" s="12" t="s">
        <v>199</v>
      </c>
      <c r="D30" s="14"/>
      <c r="E30" s="32" t="s">
        <v>228</v>
      </c>
      <c r="F30" s="14" t="s">
        <v>199</v>
      </c>
      <c r="G30" s="12"/>
      <c r="H30" s="14"/>
      <c r="I30" s="32" t="s">
        <v>228</v>
      </c>
      <c r="J30" s="14" t="s">
        <v>199</v>
      </c>
      <c r="K30" s="12" t="s">
        <v>199</v>
      </c>
      <c r="L30" s="12"/>
      <c r="M30" s="12"/>
      <c r="N30" s="12"/>
      <c r="O30" s="12" t="s">
        <v>199</v>
      </c>
      <c r="P30" s="12"/>
      <c r="Q30" s="12"/>
      <c r="R30" s="12"/>
    </row>
    <row r="31" spans="1:18" x14ac:dyDescent="0.25">
      <c r="A31" s="13"/>
      <c r="B31" s="22" t="s">
        <v>264</v>
      </c>
      <c r="C31" s="17" t="s">
        <v>199</v>
      </c>
      <c r="D31" s="17"/>
      <c r="E31" s="28" t="s">
        <v>265</v>
      </c>
      <c r="F31" s="24" t="s">
        <v>215</v>
      </c>
      <c r="G31" s="17"/>
      <c r="H31" s="17"/>
      <c r="I31" s="28">
        <v>7.51</v>
      </c>
      <c r="J31" s="24" t="s">
        <v>199</v>
      </c>
      <c r="K31" s="17" t="s">
        <v>199</v>
      </c>
      <c r="L31" s="17"/>
      <c r="M31" s="17"/>
      <c r="N31" s="17"/>
      <c r="O31" s="17" t="s">
        <v>199</v>
      </c>
      <c r="P31" s="17"/>
      <c r="Q31" s="17"/>
      <c r="R31" s="17"/>
    </row>
    <row r="32" spans="1:18" x14ac:dyDescent="0.25">
      <c r="A32" s="13"/>
      <c r="B32" s="19" t="s">
        <v>266</v>
      </c>
      <c r="C32" s="12" t="s">
        <v>199</v>
      </c>
      <c r="D32" s="12"/>
      <c r="E32" s="27" t="s">
        <v>267</v>
      </c>
      <c r="F32" s="14" t="s">
        <v>215</v>
      </c>
      <c r="G32" s="12"/>
      <c r="H32" s="12"/>
      <c r="I32" s="27">
        <v>12.57</v>
      </c>
      <c r="J32" s="14" t="s">
        <v>199</v>
      </c>
      <c r="K32" s="12" t="s">
        <v>199</v>
      </c>
      <c r="L32" s="12"/>
      <c r="M32" s="12"/>
      <c r="N32" s="12"/>
      <c r="O32" s="12" t="s">
        <v>199</v>
      </c>
      <c r="P32" s="12"/>
      <c r="Q32" s="12"/>
      <c r="R32" s="12"/>
    </row>
    <row r="33" spans="1:18" ht="15.75" thickBot="1" x14ac:dyDescent="0.3">
      <c r="A33" s="13"/>
      <c r="B33" s="22" t="s">
        <v>268</v>
      </c>
      <c r="C33" s="17" t="s">
        <v>199</v>
      </c>
      <c r="D33" s="17"/>
      <c r="E33" s="28" t="s">
        <v>269</v>
      </c>
      <c r="F33" s="24" t="s">
        <v>215</v>
      </c>
      <c r="G33" s="17"/>
      <c r="H33" s="17"/>
      <c r="I33" s="28">
        <v>7.69</v>
      </c>
      <c r="J33" s="24" t="s">
        <v>199</v>
      </c>
      <c r="K33" s="17" t="s">
        <v>199</v>
      </c>
      <c r="L33" s="17"/>
      <c r="M33" s="17"/>
      <c r="N33" s="17"/>
      <c r="O33" s="17" t="s">
        <v>199</v>
      </c>
      <c r="P33" s="17"/>
      <c r="Q33" s="17"/>
      <c r="R33" s="17"/>
    </row>
    <row r="34" spans="1:18" x14ac:dyDescent="0.25">
      <c r="A34" s="13"/>
      <c r="B34" s="18"/>
      <c r="C34" s="18" t="s">
        <v>199</v>
      </c>
      <c r="D34" s="25"/>
      <c r="E34" s="25"/>
      <c r="F34" s="18"/>
      <c r="G34" s="18"/>
      <c r="H34" s="25"/>
      <c r="I34" s="25"/>
      <c r="J34" s="18"/>
      <c r="K34" s="18" t="s">
        <v>199</v>
      </c>
      <c r="L34" s="25"/>
      <c r="M34" s="25"/>
      <c r="N34" s="18"/>
      <c r="O34" s="18" t="s">
        <v>199</v>
      </c>
      <c r="P34" s="25"/>
      <c r="Q34" s="25"/>
      <c r="R34" s="18"/>
    </row>
    <row r="35" spans="1:18" ht="15.75" thickBot="1" x14ac:dyDescent="0.3">
      <c r="A35" s="13"/>
      <c r="B35" s="19" t="s">
        <v>270</v>
      </c>
      <c r="C35" s="20" t="s">
        <v>199</v>
      </c>
      <c r="D35" s="12"/>
      <c r="E35" s="21">
        <v>501017</v>
      </c>
      <c r="F35" s="14" t="s">
        <v>199</v>
      </c>
      <c r="G35" s="20"/>
      <c r="H35" s="12" t="s">
        <v>201</v>
      </c>
      <c r="I35" s="27">
        <v>10.74</v>
      </c>
      <c r="J35" s="14" t="s">
        <v>199</v>
      </c>
      <c r="K35" s="20" t="s">
        <v>199</v>
      </c>
      <c r="L35" s="12"/>
      <c r="M35" s="27">
        <v>3.03</v>
      </c>
      <c r="N35" s="14" t="s">
        <v>199</v>
      </c>
      <c r="O35" s="20" t="s">
        <v>199</v>
      </c>
      <c r="P35" s="12" t="s">
        <v>201</v>
      </c>
      <c r="Q35" s="21">
        <v>497491</v>
      </c>
      <c r="R35" s="14" t="s">
        <v>199</v>
      </c>
    </row>
    <row r="36" spans="1:18" ht="15.75" thickTop="1" x14ac:dyDescent="0.25">
      <c r="A36" s="13"/>
      <c r="B36" s="18"/>
      <c r="C36" s="18" t="s">
        <v>199</v>
      </c>
      <c r="D36" s="41"/>
      <c r="E36" s="41"/>
      <c r="F36" s="18"/>
      <c r="G36" s="18"/>
      <c r="H36" s="41"/>
      <c r="I36" s="41"/>
      <c r="J36" s="18"/>
      <c r="K36" s="18" t="s">
        <v>199</v>
      </c>
      <c r="L36" s="41"/>
      <c r="M36" s="41"/>
      <c r="N36" s="18"/>
      <c r="O36" s="18" t="s">
        <v>199</v>
      </c>
      <c r="P36" s="41"/>
      <c r="Q36" s="41"/>
      <c r="R36" s="18"/>
    </row>
    <row r="37" spans="1:18" ht="15.75" thickBot="1" x14ac:dyDescent="0.3">
      <c r="A37" s="13"/>
      <c r="B37" s="22" t="s">
        <v>271</v>
      </c>
      <c r="C37" s="16" t="s">
        <v>199</v>
      </c>
      <c r="D37" s="17"/>
      <c r="E37" s="23">
        <v>469517</v>
      </c>
      <c r="F37" s="24" t="s">
        <v>199</v>
      </c>
      <c r="G37" s="16"/>
      <c r="H37" s="17" t="s">
        <v>201</v>
      </c>
      <c r="I37" s="28">
        <v>10.83</v>
      </c>
      <c r="J37" s="24" t="s">
        <v>199</v>
      </c>
      <c r="K37" s="16" t="s">
        <v>199</v>
      </c>
      <c r="L37" s="17"/>
      <c r="M37" s="28">
        <v>2.63</v>
      </c>
      <c r="N37" s="24" t="s">
        <v>199</v>
      </c>
      <c r="O37" s="16" t="s">
        <v>199</v>
      </c>
      <c r="P37" s="17" t="s">
        <v>201</v>
      </c>
      <c r="Q37" s="23">
        <v>454130</v>
      </c>
      <c r="R37" s="24" t="s">
        <v>199</v>
      </c>
    </row>
    <row r="38" spans="1:18" x14ac:dyDescent="0.25">
      <c r="A38" s="13"/>
      <c r="B38" s="18"/>
      <c r="C38" s="18" t="s">
        <v>199</v>
      </c>
      <c r="D38" s="25"/>
      <c r="E38" s="25"/>
      <c r="F38" s="18"/>
      <c r="G38" s="18"/>
      <c r="H38" s="25"/>
      <c r="I38" s="25"/>
      <c r="J38" s="18"/>
      <c r="K38" s="18" t="s">
        <v>199</v>
      </c>
      <c r="L38" s="25"/>
      <c r="M38" s="25"/>
      <c r="N38" s="18"/>
      <c r="O38" s="18" t="s">
        <v>199</v>
      </c>
      <c r="P38" s="25"/>
      <c r="Q38" s="25"/>
      <c r="R38" s="18"/>
    </row>
    <row r="39" spans="1:18" x14ac:dyDescent="0.25">
      <c r="A39" s="13"/>
      <c r="B39" s="38" t="s">
        <v>272</v>
      </c>
      <c r="C39" s="38"/>
      <c r="D39" s="38"/>
      <c r="E39" s="38"/>
      <c r="F39" s="38"/>
      <c r="G39" s="38"/>
      <c r="H39" s="38"/>
      <c r="I39" s="38"/>
      <c r="J39" s="38"/>
      <c r="K39" s="38"/>
      <c r="L39" s="38"/>
      <c r="M39" s="38"/>
      <c r="N39" s="38"/>
      <c r="O39" s="38"/>
      <c r="P39" s="38"/>
      <c r="Q39" s="38"/>
      <c r="R39" s="38"/>
    </row>
    <row r="40" spans="1:18" x14ac:dyDescent="0.25">
      <c r="A40" s="13"/>
      <c r="B40" s="38" t="s">
        <v>273</v>
      </c>
      <c r="C40" s="38"/>
      <c r="D40" s="38"/>
      <c r="E40" s="38"/>
      <c r="F40" s="38"/>
      <c r="G40" s="38"/>
      <c r="H40" s="38"/>
      <c r="I40" s="38"/>
      <c r="J40" s="38"/>
      <c r="K40" s="38"/>
      <c r="L40" s="38"/>
      <c r="M40" s="38"/>
      <c r="N40" s="38"/>
      <c r="O40" s="38"/>
      <c r="P40" s="38"/>
      <c r="Q40" s="38"/>
      <c r="R40" s="38"/>
    </row>
    <row r="41" spans="1:18" x14ac:dyDescent="0.25">
      <c r="A41" s="13"/>
      <c r="B41" s="39"/>
      <c r="C41" s="39"/>
      <c r="D41" s="39"/>
      <c r="E41" s="39"/>
      <c r="F41" s="39"/>
      <c r="G41" s="39"/>
      <c r="H41" s="39"/>
      <c r="I41" s="39"/>
      <c r="J41" s="39"/>
      <c r="K41" s="39"/>
      <c r="L41" s="39"/>
      <c r="M41" s="39"/>
      <c r="N41" s="39"/>
      <c r="O41" s="39"/>
      <c r="P41" s="39"/>
      <c r="Q41" s="39"/>
      <c r="R41" s="39"/>
    </row>
    <row r="42" spans="1:18" x14ac:dyDescent="0.25">
      <c r="A42" s="13"/>
      <c r="B42" s="38" t="s">
        <v>274</v>
      </c>
      <c r="C42" s="38"/>
      <c r="D42" s="38"/>
      <c r="E42" s="38"/>
      <c r="F42" s="38"/>
      <c r="G42" s="38"/>
      <c r="H42" s="38"/>
      <c r="I42" s="38"/>
      <c r="J42" s="38"/>
      <c r="K42" s="38"/>
      <c r="L42" s="38"/>
      <c r="M42" s="38"/>
      <c r="N42" s="38"/>
      <c r="O42" s="38"/>
      <c r="P42" s="38"/>
      <c r="Q42" s="38"/>
      <c r="R42" s="38"/>
    </row>
    <row r="43" spans="1:18" ht="15.75" x14ac:dyDescent="0.25">
      <c r="A43" s="13"/>
      <c r="B43" s="40"/>
      <c r="C43" s="40"/>
      <c r="D43" s="40"/>
      <c r="E43" s="40"/>
      <c r="F43" s="40"/>
      <c r="G43" s="40"/>
      <c r="H43" s="40"/>
      <c r="I43" s="40"/>
      <c r="J43" s="40"/>
      <c r="K43" s="40"/>
      <c r="L43" s="40"/>
      <c r="M43" s="40"/>
      <c r="N43" s="40"/>
      <c r="O43" s="40"/>
      <c r="P43" s="40"/>
      <c r="Q43" s="40"/>
      <c r="R43" s="40"/>
    </row>
    <row r="44" spans="1:18" x14ac:dyDescent="0.25">
      <c r="A44" s="13"/>
      <c r="B44" s="12"/>
      <c r="C44" s="12"/>
      <c r="D44" s="12"/>
      <c r="E44" s="12"/>
      <c r="F44" s="12"/>
      <c r="G44" s="12"/>
      <c r="H44" s="12"/>
      <c r="I44" s="12"/>
      <c r="J44" s="12"/>
    </row>
    <row r="45" spans="1:18" x14ac:dyDescent="0.25">
      <c r="A45" s="13"/>
      <c r="B45" s="20"/>
      <c r="C45" s="20" t="s">
        <v>199</v>
      </c>
      <c r="D45" s="34"/>
      <c r="E45" s="34"/>
      <c r="F45" s="20"/>
      <c r="G45" s="20"/>
      <c r="H45" s="33" t="s">
        <v>250</v>
      </c>
      <c r="I45" s="33"/>
      <c r="J45" s="20"/>
    </row>
    <row r="46" spans="1:18" x14ac:dyDescent="0.25">
      <c r="A46" s="13"/>
      <c r="B46" s="20"/>
      <c r="C46" s="20" t="s">
        <v>199</v>
      </c>
      <c r="D46" s="33" t="s">
        <v>254</v>
      </c>
      <c r="E46" s="33"/>
      <c r="F46" s="20"/>
      <c r="G46" s="20"/>
      <c r="H46" s="33" t="s">
        <v>251</v>
      </c>
      <c r="I46" s="33"/>
      <c r="J46" s="20"/>
    </row>
    <row r="47" spans="1:18" ht="15.75" thickBot="1" x14ac:dyDescent="0.3">
      <c r="A47" s="13"/>
      <c r="B47" s="20"/>
      <c r="C47" s="20" t="s">
        <v>199</v>
      </c>
      <c r="D47" s="35" t="s">
        <v>258</v>
      </c>
      <c r="E47" s="35"/>
      <c r="F47" s="20"/>
      <c r="G47" s="20"/>
      <c r="H47" s="35" t="s">
        <v>259</v>
      </c>
      <c r="I47" s="35"/>
      <c r="J47" s="20"/>
    </row>
    <row r="48" spans="1:18" x14ac:dyDescent="0.25">
      <c r="A48" s="13"/>
      <c r="B48" s="22" t="s">
        <v>275</v>
      </c>
      <c r="C48" s="17" t="s">
        <v>199</v>
      </c>
      <c r="D48" s="17"/>
      <c r="E48" s="23">
        <v>262270</v>
      </c>
      <c r="F48" s="24" t="s">
        <v>199</v>
      </c>
      <c r="G48" s="17"/>
      <c r="H48" s="17" t="s">
        <v>201</v>
      </c>
      <c r="I48" s="28">
        <v>9.1199999999999992</v>
      </c>
      <c r="J48" s="24" t="s">
        <v>199</v>
      </c>
    </row>
    <row r="49" spans="1:18" x14ac:dyDescent="0.25">
      <c r="A49" s="13"/>
      <c r="B49" s="19" t="s">
        <v>276</v>
      </c>
      <c r="C49" s="12" t="s">
        <v>199</v>
      </c>
      <c r="D49" s="12"/>
      <c r="E49" s="21">
        <v>1942</v>
      </c>
      <c r="F49" s="14" t="s">
        <v>199</v>
      </c>
      <c r="G49" s="12"/>
      <c r="H49" s="12"/>
      <c r="I49" s="27">
        <v>11.21</v>
      </c>
      <c r="J49" s="14" t="s">
        <v>199</v>
      </c>
    </row>
    <row r="50" spans="1:18" x14ac:dyDescent="0.25">
      <c r="A50" s="13"/>
      <c r="B50" s="22" t="s">
        <v>277</v>
      </c>
      <c r="C50" s="17" t="s">
        <v>199</v>
      </c>
      <c r="D50" s="17"/>
      <c r="E50" s="28" t="s">
        <v>278</v>
      </c>
      <c r="F50" s="24" t="s">
        <v>215</v>
      </c>
      <c r="G50" s="17"/>
      <c r="H50" s="17"/>
      <c r="I50" s="28">
        <v>9</v>
      </c>
      <c r="J50" s="24" t="s">
        <v>199</v>
      </c>
    </row>
    <row r="51" spans="1:18" ht="15.75" thickBot="1" x14ac:dyDescent="0.3">
      <c r="A51" s="13"/>
      <c r="B51" s="19" t="s">
        <v>266</v>
      </c>
      <c r="C51" s="12" t="s">
        <v>199</v>
      </c>
      <c r="D51" s="12"/>
      <c r="E51" s="27" t="s">
        <v>279</v>
      </c>
      <c r="F51" s="14" t="s">
        <v>215</v>
      </c>
      <c r="G51" s="12"/>
      <c r="H51" s="12"/>
      <c r="I51" s="27">
        <v>9.25</v>
      </c>
      <c r="J51" s="14" t="s">
        <v>199</v>
      </c>
    </row>
    <row r="52" spans="1:18" x14ac:dyDescent="0.25">
      <c r="A52" s="13"/>
      <c r="B52" s="18"/>
      <c r="C52" s="18" t="s">
        <v>199</v>
      </c>
      <c r="D52" s="25"/>
      <c r="E52" s="25"/>
      <c r="F52" s="18"/>
      <c r="G52" s="18"/>
      <c r="H52" s="25"/>
      <c r="I52" s="25"/>
      <c r="J52" s="18"/>
    </row>
    <row r="53" spans="1:18" ht="15.75" thickBot="1" x14ac:dyDescent="0.3">
      <c r="A53" s="13"/>
      <c r="B53" s="22" t="s">
        <v>280</v>
      </c>
      <c r="C53" s="16" t="s">
        <v>199</v>
      </c>
      <c r="D53" s="17"/>
      <c r="E53" s="23">
        <v>173821</v>
      </c>
      <c r="F53" s="24" t="s">
        <v>199</v>
      </c>
      <c r="G53" s="16"/>
      <c r="H53" s="17" t="s">
        <v>201</v>
      </c>
      <c r="I53" s="28">
        <v>9.2100000000000009</v>
      </c>
      <c r="J53" s="24" t="s">
        <v>199</v>
      </c>
    </row>
    <row r="54" spans="1:18" ht="15.75" thickTop="1" x14ac:dyDescent="0.25">
      <c r="A54" s="13"/>
      <c r="B54" s="18"/>
      <c r="C54" s="18" t="s">
        <v>199</v>
      </c>
      <c r="D54" s="41"/>
      <c r="E54" s="41"/>
      <c r="F54" s="18"/>
      <c r="G54" s="18"/>
      <c r="H54" s="41"/>
      <c r="I54" s="41"/>
      <c r="J54" s="18"/>
    </row>
    <row r="55" spans="1:18" x14ac:dyDescent="0.25">
      <c r="A55" s="13"/>
      <c r="B55" s="38" t="s">
        <v>281</v>
      </c>
      <c r="C55" s="38"/>
      <c r="D55" s="38"/>
      <c r="E55" s="38"/>
      <c r="F55" s="38"/>
      <c r="G55" s="38"/>
      <c r="H55" s="38"/>
      <c r="I55" s="38"/>
      <c r="J55" s="38"/>
      <c r="K55" s="38"/>
      <c r="L55" s="38"/>
      <c r="M55" s="38"/>
      <c r="N55" s="38"/>
      <c r="O55" s="38"/>
      <c r="P55" s="38"/>
      <c r="Q55" s="38"/>
      <c r="R55" s="38"/>
    </row>
    <row r="56" spans="1:18" ht="15.75" x14ac:dyDescent="0.25">
      <c r="A56" s="13"/>
      <c r="B56" s="40"/>
      <c r="C56" s="40"/>
      <c r="D56" s="40"/>
      <c r="E56" s="40"/>
      <c r="F56" s="40"/>
      <c r="G56" s="40"/>
      <c r="H56" s="40"/>
      <c r="I56" s="40"/>
      <c r="J56" s="40"/>
      <c r="K56" s="40"/>
      <c r="L56" s="40"/>
      <c r="M56" s="40"/>
      <c r="N56" s="40"/>
      <c r="O56" s="40"/>
      <c r="P56" s="40"/>
      <c r="Q56" s="40"/>
      <c r="R56" s="40"/>
    </row>
    <row r="57" spans="1:18" x14ac:dyDescent="0.25">
      <c r="A57" s="13"/>
      <c r="B57" s="12"/>
      <c r="C57" s="12"/>
      <c r="D57" s="12"/>
      <c r="E57" s="12"/>
      <c r="F57" s="12"/>
      <c r="G57" s="12"/>
      <c r="H57" s="12"/>
      <c r="I57" s="12"/>
      <c r="J57" s="12"/>
    </row>
    <row r="58" spans="1:18" x14ac:dyDescent="0.25">
      <c r="A58" s="13"/>
      <c r="B58" s="20"/>
      <c r="C58" s="20" t="s">
        <v>199</v>
      </c>
      <c r="D58" s="34"/>
      <c r="E58" s="34"/>
      <c r="F58" s="20"/>
      <c r="G58" s="20"/>
      <c r="H58" s="33" t="s">
        <v>250</v>
      </c>
      <c r="I58" s="33"/>
      <c r="J58" s="20"/>
    </row>
    <row r="59" spans="1:18" x14ac:dyDescent="0.25">
      <c r="A59" s="13"/>
      <c r="B59" s="20"/>
      <c r="C59" s="20" t="s">
        <v>199</v>
      </c>
      <c r="D59" s="33" t="s">
        <v>254</v>
      </c>
      <c r="E59" s="33"/>
      <c r="F59" s="20"/>
      <c r="G59" s="20"/>
      <c r="H59" s="33" t="s">
        <v>251</v>
      </c>
      <c r="I59" s="33"/>
      <c r="J59" s="20"/>
    </row>
    <row r="60" spans="1:18" ht="15.75" thickBot="1" x14ac:dyDescent="0.3">
      <c r="A60" s="13"/>
      <c r="B60" s="20"/>
      <c r="C60" s="20" t="s">
        <v>199</v>
      </c>
      <c r="D60" s="35" t="s">
        <v>258</v>
      </c>
      <c r="E60" s="35"/>
      <c r="F60" s="20"/>
      <c r="G60" s="20"/>
      <c r="H60" s="35" t="s">
        <v>259</v>
      </c>
      <c r="I60" s="35"/>
      <c r="J60" s="20"/>
    </row>
    <row r="61" spans="1:18" x14ac:dyDescent="0.25">
      <c r="A61" s="13"/>
      <c r="B61" s="22" t="s">
        <v>275</v>
      </c>
      <c r="C61" s="17" t="s">
        <v>199</v>
      </c>
      <c r="D61" s="24"/>
      <c r="E61" s="42" t="s">
        <v>228</v>
      </c>
      <c r="F61" s="24" t="s">
        <v>199</v>
      </c>
      <c r="G61" s="17"/>
      <c r="H61" s="24" t="s">
        <v>201</v>
      </c>
      <c r="I61" s="42" t="s">
        <v>228</v>
      </c>
      <c r="J61" s="24" t="s">
        <v>199</v>
      </c>
    </row>
    <row r="62" spans="1:18" x14ac:dyDescent="0.25">
      <c r="A62" s="13"/>
      <c r="B62" s="19" t="s">
        <v>276</v>
      </c>
      <c r="C62" s="12" t="s">
        <v>199</v>
      </c>
      <c r="D62" s="12"/>
      <c r="E62" s="21">
        <v>127797</v>
      </c>
      <c r="F62" s="14" t="s">
        <v>199</v>
      </c>
      <c r="G62" s="12"/>
      <c r="H62" s="12"/>
      <c r="I62" s="27">
        <v>10.66</v>
      </c>
      <c r="J62" s="14" t="s">
        <v>199</v>
      </c>
    </row>
    <row r="63" spans="1:18" ht="15.75" thickBot="1" x14ac:dyDescent="0.3">
      <c r="A63" s="13"/>
      <c r="B63" s="22" t="s">
        <v>266</v>
      </c>
      <c r="C63" s="17" t="s">
        <v>199</v>
      </c>
      <c r="D63" s="17"/>
      <c r="E63" s="28" t="s">
        <v>282</v>
      </c>
      <c r="F63" s="24" t="s">
        <v>215</v>
      </c>
      <c r="G63" s="17"/>
      <c r="H63" s="17"/>
      <c r="I63" s="28">
        <v>10.66</v>
      </c>
      <c r="J63" s="24" t="s">
        <v>199</v>
      </c>
    </row>
    <row r="64" spans="1:18" x14ac:dyDescent="0.25">
      <c r="A64" s="13"/>
      <c r="B64" s="18"/>
      <c r="C64" s="18" t="s">
        <v>199</v>
      </c>
      <c r="D64" s="25"/>
      <c r="E64" s="25"/>
      <c r="F64" s="18"/>
      <c r="G64" s="18"/>
      <c r="H64" s="25"/>
      <c r="I64" s="25"/>
      <c r="J64" s="18"/>
    </row>
    <row r="65" spans="1:10" ht="15.75" thickBot="1" x14ac:dyDescent="0.3">
      <c r="A65" s="13"/>
      <c r="B65" s="19" t="s">
        <v>280</v>
      </c>
      <c r="C65" s="20" t="s">
        <v>199</v>
      </c>
      <c r="D65" s="12"/>
      <c r="E65" s="21">
        <v>127789</v>
      </c>
      <c r="F65" s="14" t="s">
        <v>199</v>
      </c>
      <c r="G65" s="20"/>
      <c r="H65" s="12" t="s">
        <v>201</v>
      </c>
      <c r="I65" s="27">
        <v>10.66</v>
      </c>
      <c r="J65" s="14" t="s">
        <v>199</v>
      </c>
    </row>
    <row r="66" spans="1:10" ht="15.75" thickTop="1" x14ac:dyDescent="0.25">
      <c r="A66" s="13"/>
      <c r="B66" s="18"/>
      <c r="C66" s="18" t="s">
        <v>199</v>
      </c>
      <c r="D66" s="41"/>
      <c r="E66" s="41"/>
      <c r="F66" s="18"/>
      <c r="G66" s="18"/>
      <c r="H66" s="41"/>
      <c r="I66" s="41"/>
      <c r="J66" s="18"/>
    </row>
  </sheetData>
  <mergeCells count="59">
    <mergeCell ref="B56:R56"/>
    <mergeCell ref="B39:R39"/>
    <mergeCell ref="B40:R40"/>
    <mergeCell ref="B41:R41"/>
    <mergeCell ref="B42:R42"/>
    <mergeCell ref="B43:R43"/>
    <mergeCell ref="B55:R55"/>
    <mergeCell ref="B9:R9"/>
    <mergeCell ref="B10:R10"/>
    <mergeCell ref="B11:R11"/>
    <mergeCell ref="B12:R12"/>
    <mergeCell ref="B20:R20"/>
    <mergeCell ref="B21:R21"/>
    <mergeCell ref="A1:A2"/>
    <mergeCell ref="B1:R1"/>
    <mergeCell ref="B2:R2"/>
    <mergeCell ref="B3:R3"/>
    <mergeCell ref="A4:A66"/>
    <mergeCell ref="B4:R4"/>
    <mergeCell ref="B5:R5"/>
    <mergeCell ref="B6:R6"/>
    <mergeCell ref="B7:R7"/>
    <mergeCell ref="B8:R8"/>
    <mergeCell ref="D58:E58"/>
    <mergeCell ref="H58:I58"/>
    <mergeCell ref="D59:E59"/>
    <mergeCell ref="H59:I59"/>
    <mergeCell ref="D60:E60"/>
    <mergeCell ref="H60:I60"/>
    <mergeCell ref="D45:E45"/>
    <mergeCell ref="H45:I45"/>
    <mergeCell ref="D46:E46"/>
    <mergeCell ref="H46:I46"/>
    <mergeCell ref="D47:E47"/>
    <mergeCell ref="H47:I47"/>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C18:F18"/>
    <mergeCell ref="D23:I23"/>
    <mergeCell ref="L23:M23"/>
    <mergeCell ref="P23:Q23"/>
    <mergeCell ref="D24:E24"/>
    <mergeCell ref="H24:I24"/>
    <mergeCell ref="L24:M24"/>
    <mergeCell ref="P24:Q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22.42578125" bestFit="1" customWidth="1"/>
    <col min="2" max="2" width="36.5703125" bestFit="1" customWidth="1"/>
    <col min="3" max="3" width="21.140625" bestFit="1" customWidth="1"/>
    <col min="4" max="4" width="4" customWidth="1"/>
    <col min="5" max="5" width="8.42578125" customWidth="1"/>
    <col min="6" max="6" width="2" bestFit="1" customWidth="1"/>
    <col min="8" max="8" width="3.28515625" customWidth="1"/>
    <col min="9" max="9" width="6.85546875" customWidth="1"/>
    <col min="10" max="10" width="2" bestFit="1" customWidth="1"/>
    <col min="12" max="12" width="2.7109375" customWidth="1"/>
    <col min="13" max="13" width="5.5703125" customWidth="1"/>
    <col min="14" max="14" width="2" bestFit="1" customWidth="1"/>
    <col min="16" max="16" width="3.5703125" customWidth="1"/>
    <col min="17" max="17" width="8.85546875" customWidth="1"/>
    <col min="18" max="18" width="2" bestFit="1" customWidth="1"/>
    <col min="20" max="20" width="3.28515625" customWidth="1"/>
    <col min="21" max="21" width="6.85546875" customWidth="1"/>
    <col min="22" max="22" width="2" bestFit="1" customWidth="1"/>
    <col min="24" max="24" width="2.5703125" customWidth="1"/>
    <col min="25" max="25" width="5.7109375" customWidth="1"/>
    <col min="26" max="26" width="2" bestFit="1" customWidth="1"/>
  </cols>
  <sheetData>
    <row r="1" spans="1:26" ht="15" customHeight="1" x14ac:dyDescent="0.25">
      <c r="A1" s="7" t="s">
        <v>2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4</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3" t="s">
        <v>283</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3"/>
      <c r="B5" s="37" t="s">
        <v>285</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3"/>
      <c r="B6" s="38" t="s">
        <v>286</v>
      </c>
      <c r="C6" s="38"/>
      <c r="D6" s="38"/>
      <c r="E6" s="38"/>
      <c r="F6" s="38"/>
      <c r="G6" s="38"/>
      <c r="H6" s="38"/>
      <c r="I6" s="38"/>
      <c r="J6" s="38"/>
      <c r="K6" s="38"/>
      <c r="L6" s="38"/>
      <c r="M6" s="38"/>
      <c r="N6" s="38"/>
      <c r="O6" s="38"/>
      <c r="P6" s="38"/>
      <c r="Q6" s="38"/>
      <c r="R6" s="38"/>
      <c r="S6" s="38"/>
      <c r="T6" s="38"/>
      <c r="U6" s="38"/>
      <c r="V6" s="38"/>
      <c r="W6" s="38"/>
      <c r="X6" s="38"/>
      <c r="Y6" s="38"/>
      <c r="Z6" s="38"/>
    </row>
    <row r="7" spans="1:26" ht="15.75" x14ac:dyDescent="0.25">
      <c r="A7" s="13"/>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20"/>
      <c r="C9" s="20" t="s">
        <v>199</v>
      </c>
      <c r="D9" s="33" t="s">
        <v>287</v>
      </c>
      <c r="E9" s="33"/>
      <c r="F9" s="33"/>
      <c r="G9" s="33"/>
      <c r="H9" s="33"/>
      <c r="I9" s="33"/>
      <c r="J9" s="33"/>
      <c r="K9" s="33"/>
      <c r="L9" s="33"/>
      <c r="M9" s="33"/>
      <c r="N9" s="20"/>
      <c r="O9" s="20"/>
      <c r="P9" s="33" t="s">
        <v>288</v>
      </c>
      <c r="Q9" s="33"/>
      <c r="R9" s="33"/>
      <c r="S9" s="33"/>
      <c r="T9" s="33"/>
      <c r="U9" s="33"/>
      <c r="V9" s="33"/>
      <c r="W9" s="33"/>
      <c r="X9" s="33"/>
      <c r="Y9" s="33"/>
      <c r="Z9" s="20"/>
    </row>
    <row r="10" spans="1:26" x14ac:dyDescent="0.25">
      <c r="A10" s="13"/>
      <c r="B10" s="20"/>
      <c r="C10" s="20" t="s">
        <v>199</v>
      </c>
      <c r="D10" s="33" t="s">
        <v>289</v>
      </c>
      <c r="E10" s="33"/>
      <c r="F10" s="20"/>
      <c r="G10" s="20"/>
      <c r="H10" s="33" t="s">
        <v>290</v>
      </c>
      <c r="I10" s="33"/>
      <c r="J10" s="20"/>
      <c r="K10" s="20"/>
      <c r="L10" s="33" t="s">
        <v>291</v>
      </c>
      <c r="M10" s="33"/>
      <c r="N10" s="20"/>
      <c r="O10" s="20"/>
      <c r="P10" s="33" t="s">
        <v>289</v>
      </c>
      <c r="Q10" s="33"/>
      <c r="R10" s="20"/>
      <c r="S10" s="20"/>
      <c r="T10" s="33" t="s">
        <v>290</v>
      </c>
      <c r="U10" s="33"/>
      <c r="V10" s="20"/>
      <c r="W10" s="20"/>
      <c r="X10" s="33" t="s">
        <v>291</v>
      </c>
      <c r="Y10" s="33"/>
      <c r="Z10" s="20"/>
    </row>
    <row r="11" spans="1:26" ht="15.75" thickBot="1" x14ac:dyDescent="0.3">
      <c r="A11" s="13"/>
      <c r="B11" s="30" t="s">
        <v>292</v>
      </c>
      <c r="C11" s="20" t="s">
        <v>199</v>
      </c>
      <c r="D11" s="35" t="s">
        <v>293</v>
      </c>
      <c r="E11" s="35"/>
      <c r="F11" s="20"/>
      <c r="G11" s="20"/>
      <c r="H11" s="35" t="s">
        <v>294</v>
      </c>
      <c r="I11" s="35"/>
      <c r="J11" s="20"/>
      <c r="K11" s="20"/>
      <c r="L11" s="35" t="s">
        <v>295</v>
      </c>
      <c r="M11" s="35"/>
      <c r="N11" s="20"/>
      <c r="O11" s="20"/>
      <c r="P11" s="35" t="s">
        <v>293</v>
      </c>
      <c r="Q11" s="35"/>
      <c r="R11" s="20"/>
      <c r="S11" s="20"/>
      <c r="T11" s="35" t="s">
        <v>294</v>
      </c>
      <c r="U11" s="35"/>
      <c r="V11" s="20"/>
      <c r="W11" s="20"/>
      <c r="X11" s="35" t="s">
        <v>293</v>
      </c>
      <c r="Y11" s="35"/>
      <c r="Z11" s="20"/>
    </row>
    <row r="12" spans="1:26" x14ac:dyDescent="0.25">
      <c r="A12" s="13"/>
      <c r="B12" s="20"/>
      <c r="C12" s="20" t="s">
        <v>199</v>
      </c>
      <c r="D12" s="33" t="s">
        <v>224</v>
      </c>
      <c r="E12" s="33"/>
      <c r="F12" s="33"/>
      <c r="G12" s="33"/>
      <c r="H12" s="33"/>
      <c r="I12" s="33"/>
      <c r="J12" s="33"/>
      <c r="K12" s="33"/>
      <c r="L12" s="33"/>
      <c r="M12" s="33"/>
      <c r="N12" s="20"/>
      <c r="O12" s="20"/>
      <c r="P12" s="33" t="s">
        <v>224</v>
      </c>
      <c r="Q12" s="33"/>
      <c r="R12" s="33"/>
      <c r="S12" s="33"/>
      <c r="T12" s="33"/>
      <c r="U12" s="33"/>
      <c r="V12" s="33"/>
      <c r="W12" s="33"/>
      <c r="X12" s="33"/>
      <c r="Y12" s="33"/>
      <c r="Z12" s="20"/>
    </row>
    <row r="13" spans="1:26" ht="25.5" x14ac:dyDescent="0.25">
      <c r="A13" s="13"/>
      <c r="B13" s="22" t="s">
        <v>296</v>
      </c>
      <c r="C13" s="17" t="s">
        <v>199</v>
      </c>
      <c r="D13" s="17"/>
      <c r="E13" s="17"/>
      <c r="F13" s="17"/>
      <c r="G13" s="17"/>
      <c r="H13" s="17"/>
      <c r="I13" s="17"/>
      <c r="J13" s="17"/>
      <c r="K13" s="17"/>
      <c r="L13" s="17"/>
      <c r="M13" s="17"/>
      <c r="N13" s="17"/>
      <c r="O13" s="17"/>
      <c r="P13" s="17"/>
      <c r="Q13" s="17"/>
      <c r="R13" s="17"/>
      <c r="S13" s="17"/>
      <c r="T13" s="17"/>
      <c r="U13" s="17"/>
      <c r="V13" s="17"/>
      <c r="W13" s="17"/>
      <c r="X13" s="17"/>
      <c r="Y13" s="17"/>
      <c r="Z13" s="17"/>
    </row>
    <row r="14" spans="1:26" ht="25.5" x14ac:dyDescent="0.25">
      <c r="A14" s="13"/>
      <c r="B14" s="43" t="s">
        <v>297</v>
      </c>
      <c r="C14" s="12" t="s">
        <v>199</v>
      </c>
      <c r="D14" s="12" t="s">
        <v>201</v>
      </c>
      <c r="E14" s="21">
        <v>4325</v>
      </c>
      <c r="F14" s="14" t="s">
        <v>199</v>
      </c>
      <c r="G14" s="12"/>
      <c r="H14" s="12" t="s">
        <v>298</v>
      </c>
      <c r="I14" s="21">
        <v>1528</v>
      </c>
      <c r="J14" s="14" t="s">
        <v>215</v>
      </c>
      <c r="K14" s="12"/>
      <c r="L14" s="12" t="s">
        <v>201</v>
      </c>
      <c r="M14" s="21">
        <v>2797</v>
      </c>
      <c r="N14" s="14" t="s">
        <v>199</v>
      </c>
      <c r="O14" s="12"/>
      <c r="P14" s="12" t="s">
        <v>298</v>
      </c>
      <c r="Q14" s="21">
        <v>9986</v>
      </c>
      <c r="R14" s="14" t="s">
        <v>215</v>
      </c>
      <c r="S14" s="12"/>
      <c r="T14" s="12" t="s">
        <v>201</v>
      </c>
      <c r="U14" s="21">
        <v>3665</v>
      </c>
      <c r="V14" s="14" t="s">
        <v>199</v>
      </c>
      <c r="W14" s="12"/>
      <c r="X14" s="12" t="s">
        <v>298</v>
      </c>
      <c r="Y14" s="21">
        <v>6321</v>
      </c>
      <c r="Z14" s="14" t="s">
        <v>215</v>
      </c>
    </row>
    <row r="15" spans="1:26" ht="26.25" thickBot="1" x14ac:dyDescent="0.3">
      <c r="A15" s="13"/>
      <c r="B15" s="44" t="s">
        <v>299</v>
      </c>
      <c r="C15" s="17" t="s">
        <v>199</v>
      </c>
      <c r="D15" s="24"/>
      <c r="E15" s="42" t="s">
        <v>228</v>
      </c>
      <c r="F15" s="24" t="s">
        <v>199</v>
      </c>
      <c r="G15" s="17"/>
      <c r="H15" s="24"/>
      <c r="I15" s="42" t="s">
        <v>228</v>
      </c>
      <c r="J15" s="24" t="s">
        <v>199</v>
      </c>
      <c r="K15" s="17"/>
      <c r="L15" s="24"/>
      <c r="M15" s="42" t="s">
        <v>228</v>
      </c>
      <c r="N15" s="24" t="s">
        <v>199</v>
      </c>
      <c r="O15" s="17"/>
      <c r="P15" s="17"/>
      <c r="Q15" s="28" t="s">
        <v>300</v>
      </c>
      <c r="R15" s="24" t="s">
        <v>215</v>
      </c>
      <c r="S15" s="17"/>
      <c r="T15" s="24"/>
      <c r="U15" s="42" t="s">
        <v>228</v>
      </c>
      <c r="V15" s="24" t="s">
        <v>199</v>
      </c>
      <c r="W15" s="17"/>
      <c r="X15" s="17"/>
      <c r="Y15" s="28" t="s">
        <v>300</v>
      </c>
      <c r="Z15" s="24" t="s">
        <v>215</v>
      </c>
    </row>
    <row r="16" spans="1:26" x14ac:dyDescent="0.25">
      <c r="A16" s="13"/>
      <c r="B16" s="18"/>
      <c r="C16" s="18" t="s">
        <v>199</v>
      </c>
      <c r="D16" s="25"/>
      <c r="E16" s="25"/>
      <c r="F16" s="18"/>
      <c r="G16" s="18"/>
      <c r="H16" s="25"/>
      <c r="I16" s="25"/>
      <c r="J16" s="18"/>
      <c r="K16" s="18"/>
      <c r="L16" s="25"/>
      <c r="M16" s="25"/>
      <c r="N16" s="18"/>
      <c r="O16" s="18"/>
      <c r="P16" s="25"/>
      <c r="Q16" s="25"/>
      <c r="R16" s="18"/>
      <c r="S16" s="18"/>
      <c r="T16" s="25"/>
      <c r="U16" s="25"/>
      <c r="V16" s="18"/>
      <c r="W16" s="18"/>
      <c r="X16" s="25"/>
      <c r="Y16" s="25"/>
      <c r="Z16" s="18"/>
    </row>
    <row r="17" spans="1:26" x14ac:dyDescent="0.25">
      <c r="A17" s="13"/>
      <c r="B17" s="43" t="s">
        <v>301</v>
      </c>
      <c r="C17" s="20" t="s">
        <v>199</v>
      </c>
      <c r="D17" s="12" t="s">
        <v>201</v>
      </c>
      <c r="E17" s="21">
        <v>4325</v>
      </c>
      <c r="F17" s="14" t="s">
        <v>199</v>
      </c>
      <c r="G17" s="20"/>
      <c r="H17" s="12" t="s">
        <v>298</v>
      </c>
      <c r="I17" s="21">
        <v>1528</v>
      </c>
      <c r="J17" s="14" t="s">
        <v>215</v>
      </c>
      <c r="K17" s="20"/>
      <c r="L17" s="12" t="s">
        <v>201</v>
      </c>
      <c r="M17" s="21">
        <v>2797</v>
      </c>
      <c r="N17" s="14" t="s">
        <v>199</v>
      </c>
      <c r="O17" s="20"/>
      <c r="P17" s="12" t="s">
        <v>298</v>
      </c>
      <c r="Q17" s="21">
        <v>9987</v>
      </c>
      <c r="R17" s="14" t="s">
        <v>215</v>
      </c>
      <c r="S17" s="20"/>
      <c r="T17" s="12" t="s">
        <v>201</v>
      </c>
      <c r="U17" s="21">
        <v>3665</v>
      </c>
      <c r="V17" s="14" t="s">
        <v>199</v>
      </c>
      <c r="W17" s="20"/>
      <c r="X17" s="12" t="s">
        <v>298</v>
      </c>
      <c r="Y17" s="21">
        <v>6322</v>
      </c>
      <c r="Z17" s="14" t="s">
        <v>215</v>
      </c>
    </row>
    <row r="18" spans="1:26" ht="15.75" thickBot="1" x14ac:dyDescent="0.3">
      <c r="A18" s="13"/>
      <c r="B18" s="44" t="s">
        <v>302</v>
      </c>
      <c r="C18" s="16" t="s">
        <v>199</v>
      </c>
      <c r="D18" s="17"/>
      <c r="E18" s="28">
        <v>8</v>
      </c>
      <c r="F18" s="24" t="s">
        <v>199</v>
      </c>
      <c r="G18" s="16"/>
      <c r="H18" s="17"/>
      <c r="I18" s="28" t="s">
        <v>303</v>
      </c>
      <c r="J18" s="24" t="s">
        <v>215</v>
      </c>
      <c r="K18" s="16"/>
      <c r="L18" s="17"/>
      <c r="M18" s="28">
        <v>5</v>
      </c>
      <c r="N18" s="24" t="s">
        <v>199</v>
      </c>
      <c r="O18" s="16"/>
      <c r="P18" s="17"/>
      <c r="Q18" s="28">
        <v>7</v>
      </c>
      <c r="R18" s="24" t="s">
        <v>199</v>
      </c>
      <c r="S18" s="16"/>
      <c r="T18" s="17"/>
      <c r="U18" s="28" t="s">
        <v>303</v>
      </c>
      <c r="V18" s="24" t="s">
        <v>215</v>
      </c>
      <c r="W18" s="16"/>
      <c r="X18" s="17"/>
      <c r="Y18" s="28">
        <v>4</v>
      </c>
      <c r="Z18" s="24" t="s">
        <v>199</v>
      </c>
    </row>
    <row r="19" spans="1:26" x14ac:dyDescent="0.25">
      <c r="A19" s="13"/>
      <c r="B19" s="18"/>
      <c r="C19" s="18" t="s">
        <v>199</v>
      </c>
      <c r="D19" s="25"/>
      <c r="E19" s="25"/>
      <c r="F19" s="18"/>
      <c r="G19" s="18"/>
      <c r="H19" s="25"/>
      <c r="I19" s="25"/>
      <c r="J19" s="18"/>
      <c r="K19" s="18"/>
      <c r="L19" s="25"/>
      <c r="M19" s="25"/>
      <c r="N19" s="18"/>
      <c r="O19" s="18"/>
      <c r="P19" s="25"/>
      <c r="Q19" s="25"/>
      <c r="R19" s="18"/>
      <c r="S19" s="18"/>
      <c r="T19" s="25"/>
      <c r="U19" s="25"/>
      <c r="V19" s="18"/>
      <c r="W19" s="18"/>
      <c r="X19" s="25"/>
      <c r="Y19" s="25"/>
      <c r="Z19" s="18"/>
    </row>
    <row r="20" spans="1:26" ht="15.75" thickBot="1" x14ac:dyDescent="0.3">
      <c r="A20" s="13"/>
      <c r="B20" s="43" t="s">
        <v>304</v>
      </c>
      <c r="C20" s="20" t="s">
        <v>199</v>
      </c>
      <c r="D20" s="12" t="s">
        <v>201</v>
      </c>
      <c r="E20" s="21">
        <v>4333</v>
      </c>
      <c r="F20" s="14" t="s">
        <v>199</v>
      </c>
      <c r="G20" s="20"/>
      <c r="H20" s="12" t="s">
        <v>298</v>
      </c>
      <c r="I20" s="21">
        <v>1531</v>
      </c>
      <c r="J20" s="14" t="s">
        <v>215</v>
      </c>
      <c r="K20" s="20"/>
      <c r="L20" s="12" t="s">
        <v>201</v>
      </c>
      <c r="M20" s="21">
        <v>2802</v>
      </c>
      <c r="N20" s="14" t="s">
        <v>199</v>
      </c>
      <c r="O20" s="20"/>
      <c r="P20" s="12" t="s">
        <v>298</v>
      </c>
      <c r="Q20" s="21">
        <v>9980</v>
      </c>
      <c r="R20" s="14" t="s">
        <v>215</v>
      </c>
      <c r="S20" s="20"/>
      <c r="T20" s="12" t="s">
        <v>201</v>
      </c>
      <c r="U20" s="21">
        <v>3662</v>
      </c>
      <c r="V20" s="14" t="s">
        <v>199</v>
      </c>
      <c r="W20" s="20"/>
      <c r="X20" s="12" t="s">
        <v>298</v>
      </c>
      <c r="Y20" s="21">
        <v>6318</v>
      </c>
      <c r="Z20" s="14" t="s">
        <v>215</v>
      </c>
    </row>
    <row r="21" spans="1:26" ht="15.75" thickTop="1" x14ac:dyDescent="0.25">
      <c r="A21" s="13"/>
      <c r="B21" s="18"/>
      <c r="C21" s="18" t="s">
        <v>199</v>
      </c>
      <c r="D21" s="41"/>
      <c r="E21" s="41"/>
      <c r="F21" s="18"/>
      <c r="G21" s="18"/>
      <c r="H21" s="41"/>
      <c r="I21" s="41"/>
      <c r="J21" s="18"/>
      <c r="K21" s="18"/>
      <c r="L21" s="41"/>
      <c r="M21" s="41"/>
      <c r="N21" s="18"/>
      <c r="O21" s="18"/>
      <c r="P21" s="41"/>
      <c r="Q21" s="41"/>
      <c r="R21" s="18"/>
      <c r="S21" s="18"/>
      <c r="T21" s="41"/>
      <c r="U21" s="41"/>
      <c r="V21" s="18"/>
      <c r="W21" s="18"/>
      <c r="X21" s="41"/>
      <c r="Y21" s="41"/>
      <c r="Z21" s="18"/>
    </row>
    <row r="22" spans="1:26" x14ac:dyDescent="0.25">
      <c r="A22" s="13"/>
      <c r="B22" s="18"/>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x14ac:dyDescent="0.25">
      <c r="A23" s="13"/>
      <c r="B23" s="20"/>
      <c r="C23" s="20" t="s">
        <v>199</v>
      </c>
      <c r="D23" s="33" t="s">
        <v>289</v>
      </c>
      <c r="E23" s="33"/>
      <c r="F23" s="20"/>
      <c r="G23" s="20"/>
      <c r="H23" s="33" t="s">
        <v>305</v>
      </c>
      <c r="I23" s="33"/>
      <c r="J23" s="20"/>
      <c r="K23" s="20"/>
      <c r="L23" s="33" t="s">
        <v>291</v>
      </c>
      <c r="M23" s="33"/>
      <c r="N23" s="20"/>
      <c r="O23" s="20"/>
      <c r="P23" s="33" t="s">
        <v>289</v>
      </c>
      <c r="Q23" s="33"/>
      <c r="R23" s="20"/>
      <c r="S23" s="20"/>
      <c r="T23" s="33" t="s">
        <v>305</v>
      </c>
      <c r="U23" s="33"/>
      <c r="V23" s="20"/>
      <c r="W23" s="20"/>
      <c r="X23" s="33" t="s">
        <v>291</v>
      </c>
      <c r="Y23" s="33"/>
      <c r="Z23" s="20"/>
    </row>
    <row r="24" spans="1:26" ht="15.75" thickBot="1" x14ac:dyDescent="0.3">
      <c r="A24" s="13"/>
      <c r="B24" s="30" t="s">
        <v>306</v>
      </c>
      <c r="C24" s="20" t="s">
        <v>199</v>
      </c>
      <c r="D24" s="35" t="s">
        <v>295</v>
      </c>
      <c r="E24" s="35"/>
      <c r="F24" s="20"/>
      <c r="G24" s="20"/>
      <c r="H24" s="35" t="s">
        <v>294</v>
      </c>
      <c r="I24" s="35"/>
      <c r="J24" s="20"/>
      <c r="K24" s="20"/>
      <c r="L24" s="35" t="s">
        <v>293</v>
      </c>
      <c r="M24" s="35"/>
      <c r="N24" s="20"/>
      <c r="O24" s="20"/>
      <c r="P24" s="35" t="s">
        <v>295</v>
      </c>
      <c r="Q24" s="35"/>
      <c r="R24" s="20"/>
      <c r="S24" s="20"/>
      <c r="T24" s="35" t="s">
        <v>294</v>
      </c>
      <c r="U24" s="35"/>
      <c r="V24" s="20"/>
      <c r="W24" s="20"/>
      <c r="X24" s="35" t="s">
        <v>295</v>
      </c>
      <c r="Y24" s="35"/>
      <c r="Z24" s="20"/>
    </row>
    <row r="25" spans="1:26" x14ac:dyDescent="0.25">
      <c r="A25" s="13"/>
      <c r="B25" s="20"/>
      <c r="C25" s="20" t="s">
        <v>199</v>
      </c>
      <c r="D25" s="33" t="s">
        <v>224</v>
      </c>
      <c r="E25" s="33"/>
      <c r="F25" s="33"/>
      <c r="G25" s="33"/>
      <c r="H25" s="33"/>
      <c r="I25" s="33"/>
      <c r="J25" s="33"/>
      <c r="K25" s="33"/>
      <c r="L25" s="33"/>
      <c r="M25" s="33"/>
      <c r="N25" s="20"/>
      <c r="O25" s="20"/>
      <c r="P25" s="33" t="s">
        <v>224</v>
      </c>
      <c r="Q25" s="33"/>
      <c r="R25" s="33"/>
      <c r="S25" s="33"/>
      <c r="T25" s="33"/>
      <c r="U25" s="33"/>
      <c r="V25" s="33"/>
      <c r="W25" s="33"/>
      <c r="X25" s="33"/>
      <c r="Y25" s="33"/>
      <c r="Z25" s="20"/>
    </row>
    <row r="26" spans="1:26" ht="25.5" x14ac:dyDescent="0.25">
      <c r="A26" s="13"/>
      <c r="B26" s="22" t="s">
        <v>296</v>
      </c>
      <c r="C26" s="17" t="s">
        <v>199</v>
      </c>
      <c r="D26" s="17"/>
      <c r="E26" s="17"/>
      <c r="F26" s="17"/>
      <c r="G26" s="17"/>
      <c r="H26" s="17"/>
      <c r="I26" s="17"/>
      <c r="J26" s="17"/>
      <c r="K26" s="17"/>
      <c r="L26" s="17"/>
      <c r="M26" s="17"/>
      <c r="N26" s="17"/>
      <c r="O26" s="17"/>
      <c r="P26" s="17"/>
      <c r="Q26" s="17"/>
      <c r="R26" s="17"/>
      <c r="S26" s="17"/>
      <c r="T26" s="17"/>
      <c r="U26" s="17"/>
      <c r="V26" s="17"/>
      <c r="W26" s="17"/>
      <c r="X26" s="17"/>
      <c r="Y26" s="17"/>
      <c r="Z26" s="17"/>
    </row>
    <row r="27" spans="1:26" ht="25.5" x14ac:dyDescent="0.25">
      <c r="A27" s="13"/>
      <c r="B27" s="43" t="s">
        <v>297</v>
      </c>
      <c r="C27" s="12" t="s">
        <v>199</v>
      </c>
      <c r="D27" s="12" t="s">
        <v>201</v>
      </c>
      <c r="E27" s="21">
        <v>9040</v>
      </c>
      <c r="F27" s="14" t="s">
        <v>199</v>
      </c>
      <c r="G27" s="12"/>
      <c r="H27" s="12" t="s">
        <v>298</v>
      </c>
      <c r="I27" s="21">
        <v>3255</v>
      </c>
      <c r="J27" s="14" t="s">
        <v>215</v>
      </c>
      <c r="K27" s="12"/>
      <c r="L27" s="12" t="s">
        <v>201</v>
      </c>
      <c r="M27" s="21">
        <v>5785</v>
      </c>
      <c r="N27" s="14" t="s">
        <v>199</v>
      </c>
      <c r="O27" s="12"/>
      <c r="P27" s="12" t="s">
        <v>298</v>
      </c>
      <c r="Q27" s="21">
        <v>10400</v>
      </c>
      <c r="R27" s="14" t="s">
        <v>215</v>
      </c>
      <c r="S27" s="12"/>
      <c r="T27" s="12" t="s">
        <v>201</v>
      </c>
      <c r="U27" s="21">
        <v>3828</v>
      </c>
      <c r="V27" s="14" t="s">
        <v>199</v>
      </c>
      <c r="W27" s="12"/>
      <c r="X27" s="12" t="s">
        <v>298</v>
      </c>
      <c r="Y27" s="21">
        <v>6572</v>
      </c>
      <c r="Z27" s="14" t="s">
        <v>215</v>
      </c>
    </row>
    <row r="28" spans="1:26" ht="26.25" thickBot="1" x14ac:dyDescent="0.3">
      <c r="A28" s="13"/>
      <c r="B28" s="44" t="s">
        <v>299</v>
      </c>
      <c r="C28" s="17" t="s">
        <v>199</v>
      </c>
      <c r="D28" s="17"/>
      <c r="E28" s="28" t="s">
        <v>303</v>
      </c>
      <c r="F28" s="24" t="s">
        <v>215</v>
      </c>
      <c r="G28" s="17"/>
      <c r="H28" s="17"/>
      <c r="I28" s="28">
        <v>1</v>
      </c>
      <c r="J28" s="24" t="s">
        <v>199</v>
      </c>
      <c r="K28" s="17"/>
      <c r="L28" s="17"/>
      <c r="M28" s="28" t="s">
        <v>307</v>
      </c>
      <c r="N28" s="24" t="s">
        <v>215</v>
      </c>
      <c r="O28" s="17"/>
      <c r="P28" s="17"/>
      <c r="Q28" s="28" t="s">
        <v>308</v>
      </c>
      <c r="R28" s="24" t="s">
        <v>215</v>
      </c>
      <c r="S28" s="17"/>
      <c r="T28" s="17"/>
      <c r="U28" s="28">
        <v>177</v>
      </c>
      <c r="V28" s="24" t="s">
        <v>199</v>
      </c>
      <c r="W28" s="17"/>
      <c r="X28" s="17"/>
      <c r="Y28" s="28" t="s">
        <v>309</v>
      </c>
      <c r="Z28" s="24" t="s">
        <v>215</v>
      </c>
    </row>
    <row r="29" spans="1:26" x14ac:dyDescent="0.25">
      <c r="A29" s="13"/>
      <c r="B29" s="18"/>
      <c r="C29" s="18" t="s">
        <v>199</v>
      </c>
      <c r="D29" s="25"/>
      <c r="E29" s="25"/>
      <c r="F29" s="18"/>
      <c r="G29" s="18"/>
      <c r="H29" s="25"/>
      <c r="I29" s="25"/>
      <c r="J29" s="18"/>
      <c r="K29" s="18"/>
      <c r="L29" s="25"/>
      <c r="M29" s="25"/>
      <c r="N29" s="18"/>
      <c r="O29" s="18"/>
      <c r="P29" s="25"/>
      <c r="Q29" s="25"/>
      <c r="R29" s="18"/>
      <c r="S29" s="18"/>
      <c r="T29" s="25"/>
      <c r="U29" s="25"/>
      <c r="V29" s="18"/>
      <c r="W29" s="18"/>
      <c r="X29" s="25"/>
      <c r="Y29" s="25"/>
      <c r="Z29" s="18"/>
    </row>
    <row r="30" spans="1:26" x14ac:dyDescent="0.25">
      <c r="A30" s="13"/>
      <c r="B30" s="43" t="s">
        <v>301</v>
      </c>
      <c r="C30" s="20" t="s">
        <v>199</v>
      </c>
      <c r="D30" s="12" t="s">
        <v>201</v>
      </c>
      <c r="E30" s="21">
        <v>9037</v>
      </c>
      <c r="F30" s="14" t="s">
        <v>199</v>
      </c>
      <c r="G30" s="20"/>
      <c r="H30" s="12" t="s">
        <v>298</v>
      </c>
      <c r="I30" s="21">
        <v>3254</v>
      </c>
      <c r="J30" s="14" t="s">
        <v>215</v>
      </c>
      <c r="K30" s="20"/>
      <c r="L30" s="12" t="s">
        <v>201</v>
      </c>
      <c r="M30" s="21">
        <v>5783</v>
      </c>
      <c r="N30" s="14" t="s">
        <v>199</v>
      </c>
      <c r="O30" s="20"/>
      <c r="P30" s="12" t="s">
        <v>298</v>
      </c>
      <c r="Q30" s="21">
        <v>10906</v>
      </c>
      <c r="R30" s="14" t="s">
        <v>215</v>
      </c>
      <c r="S30" s="20"/>
      <c r="T30" s="12" t="s">
        <v>201</v>
      </c>
      <c r="U30" s="21">
        <v>4005</v>
      </c>
      <c r="V30" s="14" t="s">
        <v>199</v>
      </c>
      <c r="W30" s="20"/>
      <c r="X30" s="12" t="s">
        <v>298</v>
      </c>
      <c r="Y30" s="21">
        <v>6901</v>
      </c>
      <c r="Z30" s="14" t="s">
        <v>215</v>
      </c>
    </row>
    <row r="31" spans="1:26" ht="15.75" thickBot="1" x14ac:dyDescent="0.3">
      <c r="A31" s="13"/>
      <c r="B31" s="44" t="s">
        <v>302</v>
      </c>
      <c r="C31" s="16" t="s">
        <v>199</v>
      </c>
      <c r="D31" s="17"/>
      <c r="E31" s="28">
        <v>16</v>
      </c>
      <c r="F31" s="24" t="s">
        <v>199</v>
      </c>
      <c r="G31" s="16"/>
      <c r="H31" s="17"/>
      <c r="I31" s="28" t="s">
        <v>310</v>
      </c>
      <c r="J31" s="24" t="s">
        <v>215</v>
      </c>
      <c r="K31" s="16"/>
      <c r="L31" s="17"/>
      <c r="M31" s="28">
        <v>10</v>
      </c>
      <c r="N31" s="24" t="s">
        <v>199</v>
      </c>
      <c r="O31" s="16"/>
      <c r="P31" s="17"/>
      <c r="Q31" s="28">
        <v>15</v>
      </c>
      <c r="R31" s="24" t="s">
        <v>199</v>
      </c>
      <c r="S31" s="16"/>
      <c r="T31" s="17"/>
      <c r="U31" s="28" t="s">
        <v>311</v>
      </c>
      <c r="V31" s="24" t="s">
        <v>215</v>
      </c>
      <c r="W31" s="16"/>
      <c r="X31" s="17"/>
      <c r="Y31" s="28">
        <v>10</v>
      </c>
      <c r="Z31" s="24" t="s">
        <v>199</v>
      </c>
    </row>
    <row r="32" spans="1:26" x14ac:dyDescent="0.25">
      <c r="A32" s="13"/>
      <c r="B32" s="18"/>
      <c r="C32" s="18" t="s">
        <v>199</v>
      </c>
      <c r="D32" s="25"/>
      <c r="E32" s="25"/>
      <c r="F32" s="18"/>
      <c r="G32" s="18"/>
      <c r="H32" s="25"/>
      <c r="I32" s="25"/>
      <c r="J32" s="18"/>
      <c r="K32" s="18"/>
      <c r="L32" s="25"/>
      <c r="M32" s="25"/>
      <c r="N32" s="18"/>
      <c r="O32" s="18"/>
      <c r="P32" s="25"/>
      <c r="Q32" s="25"/>
      <c r="R32" s="18"/>
      <c r="S32" s="18"/>
      <c r="T32" s="25"/>
      <c r="U32" s="25"/>
      <c r="V32" s="18"/>
      <c r="W32" s="18"/>
      <c r="X32" s="25"/>
      <c r="Y32" s="25"/>
      <c r="Z32" s="18"/>
    </row>
    <row r="33" spans="1:26" ht="15.75" thickBot="1" x14ac:dyDescent="0.3">
      <c r="A33" s="13"/>
      <c r="B33" s="43" t="s">
        <v>304</v>
      </c>
      <c r="C33" s="20" t="s">
        <v>199</v>
      </c>
      <c r="D33" s="12" t="s">
        <v>201</v>
      </c>
      <c r="E33" s="21">
        <v>9053</v>
      </c>
      <c r="F33" s="14" t="s">
        <v>199</v>
      </c>
      <c r="G33" s="20"/>
      <c r="H33" s="12" t="s">
        <v>298</v>
      </c>
      <c r="I33" s="21">
        <v>3260</v>
      </c>
      <c r="J33" s="14" t="s">
        <v>215</v>
      </c>
      <c r="K33" s="20"/>
      <c r="L33" s="12" t="s">
        <v>201</v>
      </c>
      <c r="M33" s="21">
        <v>5793</v>
      </c>
      <c r="N33" s="14" t="s">
        <v>199</v>
      </c>
      <c r="O33" s="20"/>
      <c r="P33" s="12" t="s">
        <v>298</v>
      </c>
      <c r="Q33" s="21">
        <v>10891</v>
      </c>
      <c r="R33" s="14" t="s">
        <v>215</v>
      </c>
      <c r="S33" s="20"/>
      <c r="T33" s="12" t="s">
        <v>201</v>
      </c>
      <c r="U33" s="21">
        <v>4000</v>
      </c>
      <c r="V33" s="14" t="s">
        <v>199</v>
      </c>
      <c r="W33" s="20"/>
      <c r="X33" s="12" t="s">
        <v>298</v>
      </c>
      <c r="Y33" s="21">
        <v>6891</v>
      </c>
      <c r="Z33" s="14" t="s">
        <v>215</v>
      </c>
    </row>
    <row r="34" spans="1:26" ht="15.75" thickTop="1" x14ac:dyDescent="0.25">
      <c r="A34" s="13"/>
      <c r="B34" s="18"/>
      <c r="C34" s="18" t="s">
        <v>199</v>
      </c>
      <c r="D34" s="41"/>
      <c r="E34" s="41"/>
      <c r="F34" s="18"/>
      <c r="G34" s="18"/>
      <c r="H34" s="41"/>
      <c r="I34" s="41"/>
      <c r="J34" s="18"/>
      <c r="K34" s="18"/>
      <c r="L34" s="41"/>
      <c r="M34" s="41"/>
      <c r="N34" s="18"/>
      <c r="O34" s="18"/>
      <c r="P34" s="41"/>
      <c r="Q34" s="41"/>
      <c r="R34" s="18"/>
      <c r="S34" s="18"/>
      <c r="T34" s="41"/>
      <c r="U34" s="41"/>
      <c r="V34" s="18"/>
      <c r="W34" s="18"/>
      <c r="X34" s="41"/>
      <c r="Y34" s="41"/>
      <c r="Z34" s="18"/>
    </row>
    <row r="35" spans="1:26" x14ac:dyDescent="0.25">
      <c r="A35" s="13"/>
      <c r="B35" s="39"/>
      <c r="C35" s="39"/>
      <c r="D35" s="39"/>
      <c r="E35" s="39"/>
      <c r="F35" s="39"/>
      <c r="G35" s="39"/>
      <c r="H35" s="39"/>
      <c r="I35" s="39"/>
      <c r="J35" s="39"/>
      <c r="K35" s="39"/>
      <c r="L35" s="39"/>
      <c r="M35" s="39"/>
      <c r="N35" s="39"/>
      <c r="O35" s="39"/>
      <c r="P35" s="39"/>
      <c r="Q35" s="39"/>
      <c r="R35" s="39"/>
      <c r="S35" s="39"/>
      <c r="T35" s="39"/>
      <c r="U35" s="39"/>
      <c r="V35" s="39"/>
      <c r="W35" s="39"/>
      <c r="X35" s="39"/>
      <c r="Y35" s="39"/>
      <c r="Z35" s="39"/>
    </row>
    <row r="36" spans="1:26" x14ac:dyDescent="0.25">
      <c r="A36" s="13"/>
      <c r="B36" s="38" t="s">
        <v>312</v>
      </c>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x14ac:dyDescent="0.25">
      <c r="A37" s="13"/>
      <c r="B37" s="38" t="s">
        <v>313</v>
      </c>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ht="15.75" x14ac:dyDescent="0.25">
      <c r="A38" s="13"/>
      <c r="B38" s="40"/>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x14ac:dyDescent="0.25">
      <c r="A39" s="13"/>
      <c r="B39" s="20"/>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x14ac:dyDescent="0.25">
      <c r="A40" s="13"/>
      <c r="B40" s="20"/>
      <c r="C40" s="20"/>
      <c r="D40" s="33" t="s">
        <v>314</v>
      </c>
      <c r="E40" s="33"/>
      <c r="F40" s="33"/>
      <c r="G40" s="33"/>
      <c r="H40" s="33"/>
      <c r="I40" s="33"/>
      <c r="J40" s="33"/>
      <c r="K40" s="33"/>
      <c r="L40" s="33"/>
      <c r="M40" s="33"/>
      <c r="N40" s="20"/>
      <c r="O40" s="20"/>
      <c r="P40" s="33" t="s">
        <v>314</v>
      </c>
      <c r="Q40" s="33"/>
      <c r="R40" s="33"/>
      <c r="S40" s="33"/>
      <c r="T40" s="33"/>
      <c r="U40" s="33"/>
      <c r="V40" s="33"/>
      <c r="W40" s="33"/>
      <c r="X40" s="33"/>
      <c r="Y40" s="33"/>
      <c r="Z40" s="20"/>
    </row>
    <row r="41" spans="1:26" x14ac:dyDescent="0.25">
      <c r="A41" s="13"/>
      <c r="B41" s="20"/>
      <c r="C41" s="20"/>
      <c r="D41" s="33" t="s">
        <v>287</v>
      </c>
      <c r="E41" s="33"/>
      <c r="F41" s="33"/>
      <c r="G41" s="33"/>
      <c r="H41" s="33"/>
      <c r="I41" s="33"/>
      <c r="J41" s="33"/>
      <c r="K41" s="33"/>
      <c r="L41" s="33"/>
      <c r="M41" s="33"/>
      <c r="N41" s="20"/>
      <c r="O41" s="20"/>
      <c r="P41" s="33" t="s">
        <v>288</v>
      </c>
      <c r="Q41" s="33"/>
      <c r="R41" s="33"/>
      <c r="S41" s="33"/>
      <c r="T41" s="33"/>
      <c r="U41" s="33"/>
      <c r="V41" s="33"/>
      <c r="W41" s="33"/>
      <c r="X41" s="33"/>
      <c r="Y41" s="33"/>
      <c r="Z41" s="20"/>
    </row>
    <row r="42" spans="1:26" x14ac:dyDescent="0.25">
      <c r="A42" s="13"/>
      <c r="B42" s="20"/>
      <c r="C42" s="20"/>
      <c r="D42" s="33" t="s">
        <v>315</v>
      </c>
      <c r="E42" s="33"/>
      <c r="F42" s="20"/>
      <c r="G42" s="20"/>
      <c r="H42" s="34"/>
      <c r="I42" s="34"/>
      <c r="J42" s="20"/>
      <c r="K42" s="20"/>
      <c r="L42" s="34"/>
      <c r="M42" s="34"/>
      <c r="N42" s="20"/>
      <c r="O42" s="20"/>
      <c r="P42" s="33" t="s">
        <v>315</v>
      </c>
      <c r="Q42" s="33"/>
      <c r="R42" s="20"/>
      <c r="S42" s="20"/>
      <c r="T42" s="34"/>
      <c r="U42" s="34"/>
      <c r="V42" s="20"/>
      <c r="W42" s="20"/>
      <c r="X42" s="34"/>
      <c r="Y42" s="34"/>
      <c r="Z42" s="20"/>
    </row>
    <row r="43" spans="1:26" x14ac:dyDescent="0.25">
      <c r="A43" s="13"/>
      <c r="B43" s="20"/>
      <c r="C43" s="20"/>
      <c r="D43" s="33" t="s">
        <v>316</v>
      </c>
      <c r="E43" s="33"/>
      <c r="F43" s="20"/>
      <c r="G43" s="20"/>
      <c r="H43" s="34"/>
      <c r="I43" s="34"/>
      <c r="J43" s="20"/>
      <c r="K43" s="20"/>
      <c r="L43" s="34"/>
      <c r="M43" s="34"/>
      <c r="N43" s="20"/>
      <c r="O43" s="20"/>
      <c r="P43" s="33" t="s">
        <v>316</v>
      </c>
      <c r="Q43" s="33"/>
      <c r="R43" s="20"/>
      <c r="S43" s="20"/>
      <c r="T43" s="34"/>
      <c r="U43" s="34"/>
      <c r="V43" s="20"/>
      <c r="W43" s="20"/>
      <c r="X43" s="34"/>
      <c r="Y43" s="34"/>
      <c r="Z43" s="20"/>
    </row>
    <row r="44" spans="1:26" x14ac:dyDescent="0.25">
      <c r="A44" s="13"/>
      <c r="B44" s="20"/>
      <c r="C44" s="20"/>
      <c r="D44" s="33" t="s">
        <v>317</v>
      </c>
      <c r="E44" s="33"/>
      <c r="F44" s="20"/>
      <c r="G44" s="20"/>
      <c r="H44" s="34"/>
      <c r="I44" s="34"/>
      <c r="J44" s="20"/>
      <c r="K44" s="20"/>
      <c r="L44" s="34"/>
      <c r="M44" s="34"/>
      <c r="N44" s="20"/>
      <c r="O44" s="20"/>
      <c r="P44" s="33" t="s">
        <v>317</v>
      </c>
      <c r="Q44" s="33"/>
      <c r="R44" s="20"/>
      <c r="S44" s="20"/>
      <c r="T44" s="34"/>
      <c r="U44" s="34"/>
      <c r="V44" s="20"/>
      <c r="W44" s="20"/>
      <c r="X44" s="34"/>
      <c r="Y44" s="34"/>
      <c r="Z44" s="20"/>
    </row>
    <row r="45" spans="1:26" ht="15.75" thickBot="1" x14ac:dyDescent="0.3">
      <c r="A45" s="13"/>
      <c r="B45" s="20"/>
      <c r="C45" s="20"/>
      <c r="D45" s="35" t="s">
        <v>318</v>
      </c>
      <c r="E45" s="35"/>
      <c r="F45" s="20"/>
      <c r="G45" s="20"/>
      <c r="H45" s="35" t="s">
        <v>319</v>
      </c>
      <c r="I45" s="35"/>
      <c r="J45" s="20"/>
      <c r="K45" s="20"/>
      <c r="L45" s="35" t="s">
        <v>128</v>
      </c>
      <c r="M45" s="35"/>
      <c r="N45" s="20"/>
      <c r="O45" s="20"/>
      <c r="P45" s="35" t="s">
        <v>318</v>
      </c>
      <c r="Q45" s="35"/>
      <c r="R45" s="20"/>
      <c r="S45" s="20"/>
      <c r="T45" s="35" t="s">
        <v>319</v>
      </c>
      <c r="U45" s="35"/>
      <c r="V45" s="20"/>
      <c r="W45" s="20"/>
      <c r="X45" s="35" t="s">
        <v>128</v>
      </c>
      <c r="Y45" s="35"/>
      <c r="Z45" s="20"/>
    </row>
    <row r="46" spans="1:26" ht="15.75" thickBot="1" x14ac:dyDescent="0.3">
      <c r="A46" s="13"/>
      <c r="B46" s="22" t="s">
        <v>320</v>
      </c>
      <c r="C46" s="17"/>
      <c r="D46" s="17" t="s">
        <v>298</v>
      </c>
      <c r="E46" s="23">
        <v>1661</v>
      </c>
      <c r="F46" s="24" t="s">
        <v>215</v>
      </c>
      <c r="G46" s="17"/>
      <c r="H46" s="17" t="s">
        <v>298</v>
      </c>
      <c r="I46" s="28">
        <v>23</v>
      </c>
      <c r="J46" s="24" t="s">
        <v>215</v>
      </c>
      <c r="K46" s="17"/>
      <c r="L46" s="17" t="s">
        <v>298</v>
      </c>
      <c r="M46" s="23">
        <v>1684</v>
      </c>
      <c r="N46" s="24" t="s">
        <v>215</v>
      </c>
      <c r="O46" s="17"/>
      <c r="P46" s="17" t="s">
        <v>201</v>
      </c>
      <c r="Q46" s="23">
        <v>3974</v>
      </c>
      <c r="R46" s="24" t="s">
        <v>199</v>
      </c>
      <c r="S46" s="17"/>
      <c r="T46" s="17" t="s">
        <v>298</v>
      </c>
      <c r="U46" s="28">
        <v>611</v>
      </c>
      <c r="V46" s="24" t="s">
        <v>215</v>
      </c>
      <c r="W46" s="17"/>
      <c r="X46" s="17" t="s">
        <v>201</v>
      </c>
      <c r="Y46" s="23">
        <v>3363</v>
      </c>
      <c r="Z46" s="24" t="s">
        <v>199</v>
      </c>
    </row>
    <row r="47" spans="1:26" x14ac:dyDescent="0.25">
      <c r="A47" s="13"/>
      <c r="B47" s="18"/>
      <c r="C47" s="18"/>
      <c r="D47" s="25"/>
      <c r="E47" s="25"/>
      <c r="F47" s="18"/>
      <c r="G47" s="18"/>
      <c r="H47" s="25"/>
      <c r="I47" s="25"/>
      <c r="J47" s="18"/>
      <c r="K47" s="18"/>
      <c r="L47" s="25"/>
      <c r="M47" s="25"/>
      <c r="N47" s="18"/>
      <c r="O47" s="18"/>
      <c r="P47" s="25"/>
      <c r="Q47" s="25"/>
      <c r="R47" s="18"/>
      <c r="S47" s="18"/>
      <c r="T47" s="25"/>
      <c r="U47" s="25"/>
      <c r="V47" s="18"/>
      <c r="W47" s="18"/>
      <c r="X47" s="25"/>
      <c r="Y47" s="25"/>
      <c r="Z47" s="18"/>
    </row>
    <row r="48" spans="1:26" x14ac:dyDescent="0.25">
      <c r="A48" s="13"/>
      <c r="B48" s="20"/>
      <c r="C48" s="20"/>
      <c r="D48" s="33" t="s">
        <v>224</v>
      </c>
      <c r="E48" s="33"/>
      <c r="F48" s="33"/>
      <c r="G48" s="33"/>
      <c r="H48" s="33"/>
      <c r="I48" s="33"/>
      <c r="J48" s="33"/>
      <c r="K48" s="33"/>
      <c r="L48" s="33"/>
      <c r="M48" s="33"/>
      <c r="N48" s="33"/>
      <c r="O48" s="33"/>
      <c r="P48" s="33"/>
      <c r="Q48" s="33"/>
      <c r="R48" s="33"/>
      <c r="S48" s="33"/>
      <c r="T48" s="33"/>
      <c r="U48" s="33"/>
      <c r="V48" s="33"/>
      <c r="W48" s="33"/>
      <c r="X48" s="33"/>
      <c r="Y48" s="33"/>
      <c r="Z48" s="20"/>
    </row>
    <row r="49" spans="1:26" ht="25.5" x14ac:dyDescent="0.25">
      <c r="A49" s="13"/>
      <c r="B49" s="22" t="s">
        <v>321</v>
      </c>
      <c r="C49" s="17"/>
      <c r="D49" s="17"/>
      <c r="E49" s="23">
        <v>2797</v>
      </c>
      <c r="F49" s="24" t="s">
        <v>199</v>
      </c>
      <c r="G49" s="17"/>
      <c r="H49" s="17"/>
      <c r="I49" s="28">
        <v>5</v>
      </c>
      <c r="J49" s="24" t="s">
        <v>199</v>
      </c>
      <c r="K49" s="17"/>
      <c r="L49" s="17"/>
      <c r="M49" s="23">
        <v>2802</v>
      </c>
      <c r="N49" s="24" t="s">
        <v>199</v>
      </c>
      <c r="O49" s="17"/>
      <c r="P49" s="17"/>
      <c r="Q49" s="28" t="s">
        <v>322</v>
      </c>
      <c r="R49" s="24" t="s">
        <v>215</v>
      </c>
      <c r="S49" s="17"/>
      <c r="T49" s="17"/>
      <c r="U49" s="28">
        <v>4</v>
      </c>
      <c r="V49" s="24" t="s">
        <v>199</v>
      </c>
      <c r="W49" s="17"/>
      <c r="X49" s="17"/>
      <c r="Y49" s="28" t="s">
        <v>323</v>
      </c>
      <c r="Z49" s="24" t="s">
        <v>215</v>
      </c>
    </row>
    <row r="50" spans="1:26" ht="26.25" thickBot="1" x14ac:dyDescent="0.3">
      <c r="A50" s="13"/>
      <c r="B50" s="19" t="s">
        <v>324</v>
      </c>
      <c r="C50" s="12"/>
      <c r="D50" s="14"/>
      <c r="E50" s="32" t="s">
        <v>228</v>
      </c>
      <c r="F50" s="14" t="s">
        <v>199</v>
      </c>
      <c r="G50" s="12"/>
      <c r="H50" s="14"/>
      <c r="I50" s="32" t="s">
        <v>228</v>
      </c>
      <c r="J50" s="14" t="s">
        <v>199</v>
      </c>
      <c r="K50" s="12"/>
      <c r="L50" s="14"/>
      <c r="M50" s="32" t="s">
        <v>228</v>
      </c>
      <c r="N50" s="14" t="s">
        <v>199</v>
      </c>
      <c r="O50" s="12"/>
      <c r="P50" s="12"/>
      <c r="Q50" s="27" t="s">
        <v>300</v>
      </c>
      <c r="R50" s="14" t="s">
        <v>215</v>
      </c>
      <c r="S50" s="12"/>
      <c r="T50" s="14"/>
      <c r="U50" s="32" t="s">
        <v>228</v>
      </c>
      <c r="V50" s="14" t="s">
        <v>199</v>
      </c>
      <c r="W50" s="12"/>
      <c r="X50" s="12"/>
      <c r="Y50" s="27" t="s">
        <v>300</v>
      </c>
      <c r="Z50" s="14" t="s">
        <v>215</v>
      </c>
    </row>
    <row r="51" spans="1:26" x14ac:dyDescent="0.25">
      <c r="A51" s="13"/>
      <c r="B51" s="18"/>
      <c r="C51" s="18"/>
      <c r="D51" s="25"/>
      <c r="E51" s="25"/>
      <c r="F51" s="18"/>
      <c r="G51" s="18"/>
      <c r="H51" s="25"/>
      <c r="I51" s="25"/>
      <c r="J51" s="18"/>
      <c r="K51" s="18"/>
      <c r="L51" s="25"/>
      <c r="M51" s="25"/>
      <c r="N51" s="18"/>
      <c r="O51" s="18"/>
      <c r="P51" s="25"/>
      <c r="Q51" s="25"/>
      <c r="R51" s="18"/>
      <c r="S51" s="18"/>
      <c r="T51" s="25"/>
      <c r="U51" s="25"/>
      <c r="V51" s="18"/>
      <c r="W51" s="18"/>
      <c r="X51" s="25"/>
      <c r="Y51" s="25"/>
      <c r="Z51" s="18"/>
    </row>
    <row r="52" spans="1:26" ht="26.25" thickBot="1" x14ac:dyDescent="0.3">
      <c r="A52" s="13"/>
      <c r="B52" s="22" t="s">
        <v>325</v>
      </c>
      <c r="C52" s="16"/>
      <c r="D52" s="17"/>
      <c r="E52" s="23">
        <v>2797</v>
      </c>
      <c r="F52" s="24" t="s">
        <v>199</v>
      </c>
      <c r="G52" s="16"/>
      <c r="H52" s="17"/>
      <c r="I52" s="28">
        <v>5</v>
      </c>
      <c r="J52" s="24" t="s">
        <v>199</v>
      </c>
      <c r="K52" s="16"/>
      <c r="L52" s="17"/>
      <c r="M52" s="23">
        <v>2802</v>
      </c>
      <c r="N52" s="24" t="s">
        <v>199</v>
      </c>
      <c r="O52" s="16"/>
      <c r="P52" s="17"/>
      <c r="Q52" s="28" t="s">
        <v>326</v>
      </c>
      <c r="R52" s="24" t="s">
        <v>215</v>
      </c>
      <c r="S52" s="16"/>
      <c r="T52" s="17"/>
      <c r="U52" s="28">
        <v>4</v>
      </c>
      <c r="V52" s="24" t="s">
        <v>199</v>
      </c>
      <c r="W52" s="16"/>
      <c r="X52" s="17"/>
      <c r="Y52" s="28" t="s">
        <v>327</v>
      </c>
      <c r="Z52" s="24" t="s">
        <v>215</v>
      </c>
    </row>
    <row r="53" spans="1:26" x14ac:dyDescent="0.25">
      <c r="A53" s="13"/>
      <c r="B53" s="18"/>
      <c r="C53" s="18"/>
      <c r="D53" s="25"/>
      <c r="E53" s="25"/>
      <c r="F53" s="18"/>
      <c r="G53" s="18"/>
      <c r="H53" s="25"/>
      <c r="I53" s="25"/>
      <c r="J53" s="18"/>
      <c r="K53" s="18"/>
      <c r="L53" s="25"/>
      <c r="M53" s="25"/>
      <c r="N53" s="18"/>
      <c r="O53" s="18"/>
      <c r="P53" s="25"/>
      <c r="Q53" s="25"/>
      <c r="R53" s="18"/>
      <c r="S53" s="18"/>
      <c r="T53" s="25"/>
      <c r="U53" s="25"/>
      <c r="V53" s="18"/>
      <c r="W53" s="18"/>
      <c r="X53" s="25"/>
      <c r="Y53" s="25"/>
      <c r="Z53" s="18"/>
    </row>
    <row r="54" spans="1:26" ht="15.75" thickBot="1" x14ac:dyDescent="0.3">
      <c r="A54" s="13"/>
      <c r="B54" s="19" t="s">
        <v>328</v>
      </c>
      <c r="C54" s="20"/>
      <c r="D54" s="12" t="s">
        <v>201</v>
      </c>
      <c r="E54" s="21">
        <v>1136</v>
      </c>
      <c r="F54" s="14" t="s">
        <v>199</v>
      </c>
      <c r="G54" s="20"/>
      <c r="H54" s="12" t="s">
        <v>298</v>
      </c>
      <c r="I54" s="27">
        <v>18</v>
      </c>
      <c r="J54" s="14" t="s">
        <v>215</v>
      </c>
      <c r="K54" s="20"/>
      <c r="L54" s="12" t="s">
        <v>201</v>
      </c>
      <c r="M54" s="21">
        <v>1118</v>
      </c>
      <c r="N54" s="14" t="s">
        <v>199</v>
      </c>
      <c r="O54" s="20"/>
      <c r="P54" s="12" t="s">
        <v>298</v>
      </c>
      <c r="Q54" s="21">
        <v>2348</v>
      </c>
      <c r="R54" s="14" t="s">
        <v>215</v>
      </c>
      <c r="S54" s="20"/>
      <c r="T54" s="12" t="s">
        <v>298</v>
      </c>
      <c r="U54" s="27">
        <v>607</v>
      </c>
      <c r="V54" s="14" t="s">
        <v>215</v>
      </c>
      <c r="W54" s="20"/>
      <c r="X54" s="12" t="s">
        <v>298</v>
      </c>
      <c r="Y54" s="21">
        <v>2955</v>
      </c>
      <c r="Z54" s="14" t="s">
        <v>215</v>
      </c>
    </row>
    <row r="55" spans="1:26" ht="15.75" thickTop="1" x14ac:dyDescent="0.25">
      <c r="A55" s="13"/>
      <c r="B55" s="18"/>
      <c r="C55" s="18"/>
      <c r="D55" s="41"/>
      <c r="E55" s="41"/>
      <c r="F55" s="18"/>
      <c r="G55" s="18"/>
      <c r="H55" s="41"/>
      <c r="I55" s="41"/>
      <c r="J55" s="18"/>
      <c r="K55" s="18"/>
      <c r="L55" s="41"/>
      <c r="M55" s="41"/>
      <c r="N55" s="18"/>
      <c r="O55" s="18"/>
      <c r="P55" s="41"/>
      <c r="Q55" s="41"/>
      <c r="R55" s="18"/>
      <c r="S55" s="18"/>
      <c r="T55" s="41"/>
      <c r="U55" s="41"/>
      <c r="V55" s="18"/>
      <c r="W55" s="18"/>
      <c r="X55" s="41"/>
      <c r="Y55" s="41"/>
      <c r="Z55" s="18"/>
    </row>
    <row r="56" spans="1:26" ht="15.75" x14ac:dyDescent="0.25">
      <c r="A56" s="13"/>
      <c r="B56" s="40"/>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13"/>
      <c r="B57" s="45" t="s">
        <v>329</v>
      </c>
      <c r="C57" s="45" t="s">
        <v>330</v>
      </c>
    </row>
    <row r="58" spans="1:26" x14ac:dyDescent="0.25">
      <c r="A58" s="13"/>
      <c r="B58" s="38" t="s">
        <v>313</v>
      </c>
      <c r="C58" s="38"/>
      <c r="D58" s="38"/>
      <c r="E58" s="38"/>
      <c r="F58" s="38"/>
      <c r="G58" s="38"/>
      <c r="H58" s="38"/>
      <c r="I58" s="38"/>
      <c r="J58" s="38"/>
      <c r="K58" s="38"/>
      <c r="L58" s="38"/>
      <c r="M58" s="38"/>
      <c r="N58" s="38"/>
      <c r="O58" s="38"/>
      <c r="P58" s="38"/>
      <c r="Q58" s="38"/>
      <c r="R58" s="38"/>
      <c r="S58" s="38"/>
      <c r="T58" s="38"/>
      <c r="U58" s="38"/>
      <c r="V58" s="38"/>
      <c r="W58" s="38"/>
      <c r="X58" s="38"/>
      <c r="Y58" s="38"/>
      <c r="Z58" s="38"/>
    </row>
    <row r="59" spans="1:26" ht="15.75" x14ac:dyDescent="0.25">
      <c r="A59" s="13"/>
      <c r="B59" s="40"/>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13"/>
      <c r="B60" s="20"/>
      <c r="C60" s="20"/>
      <c r="D60" s="20"/>
      <c r="E60" s="20"/>
      <c r="F60" s="20"/>
      <c r="G60" s="20"/>
      <c r="H60" s="20"/>
      <c r="I60" s="20"/>
      <c r="J60" s="20"/>
      <c r="K60" s="20"/>
      <c r="L60" s="20"/>
      <c r="M60" s="20"/>
      <c r="N60" s="20"/>
      <c r="O60" s="20"/>
      <c r="P60" s="20"/>
      <c r="Q60" s="20"/>
      <c r="R60" s="20"/>
      <c r="S60" s="20"/>
      <c r="T60" s="20"/>
      <c r="U60" s="20"/>
      <c r="V60" s="20"/>
      <c r="W60" s="20"/>
      <c r="X60" s="20"/>
      <c r="Y60" s="20"/>
      <c r="Z60" s="20"/>
    </row>
    <row r="61" spans="1:26" x14ac:dyDescent="0.25">
      <c r="A61" s="13"/>
      <c r="B61" s="20"/>
      <c r="C61" s="20"/>
      <c r="D61" s="33" t="s">
        <v>331</v>
      </c>
      <c r="E61" s="33"/>
      <c r="F61" s="33"/>
      <c r="G61" s="33"/>
      <c r="H61" s="33"/>
      <c r="I61" s="33"/>
      <c r="J61" s="33"/>
      <c r="K61" s="33"/>
      <c r="L61" s="33"/>
      <c r="M61" s="33"/>
      <c r="N61" s="20"/>
      <c r="O61" s="20"/>
      <c r="P61" s="33" t="s">
        <v>331</v>
      </c>
      <c r="Q61" s="33"/>
      <c r="R61" s="33"/>
      <c r="S61" s="33"/>
      <c r="T61" s="33"/>
      <c r="U61" s="33"/>
      <c r="V61" s="33"/>
      <c r="W61" s="33"/>
      <c r="X61" s="33"/>
      <c r="Y61" s="33"/>
      <c r="Z61" s="20"/>
    </row>
    <row r="62" spans="1:26" x14ac:dyDescent="0.25">
      <c r="A62" s="13"/>
      <c r="B62" s="20"/>
      <c r="C62" s="20"/>
      <c r="D62" s="33" t="s">
        <v>287</v>
      </c>
      <c r="E62" s="33"/>
      <c r="F62" s="33"/>
      <c r="G62" s="33"/>
      <c r="H62" s="33"/>
      <c r="I62" s="33"/>
      <c r="J62" s="33"/>
      <c r="K62" s="33"/>
      <c r="L62" s="33"/>
      <c r="M62" s="33"/>
      <c r="N62" s="20"/>
      <c r="O62" s="20"/>
      <c r="P62" s="33" t="s">
        <v>288</v>
      </c>
      <c r="Q62" s="33"/>
      <c r="R62" s="33"/>
      <c r="S62" s="33"/>
      <c r="T62" s="33"/>
      <c r="U62" s="33"/>
      <c r="V62" s="33"/>
      <c r="W62" s="33"/>
      <c r="X62" s="33"/>
      <c r="Y62" s="33"/>
      <c r="Z62" s="20"/>
    </row>
    <row r="63" spans="1:26" x14ac:dyDescent="0.25">
      <c r="A63" s="13"/>
      <c r="B63" s="20"/>
      <c r="C63" s="20"/>
      <c r="D63" s="33" t="s">
        <v>315</v>
      </c>
      <c r="E63" s="33"/>
      <c r="F63" s="20"/>
      <c r="G63" s="20"/>
      <c r="H63" s="34"/>
      <c r="I63" s="34"/>
      <c r="J63" s="20"/>
      <c r="K63" s="20"/>
      <c r="L63" s="34"/>
      <c r="M63" s="34"/>
      <c r="N63" s="20"/>
      <c r="O63" s="20"/>
      <c r="P63" s="33" t="s">
        <v>315</v>
      </c>
      <c r="Q63" s="33"/>
      <c r="R63" s="20"/>
      <c r="S63" s="20"/>
      <c r="T63" s="34"/>
      <c r="U63" s="34"/>
      <c r="V63" s="20"/>
      <c r="W63" s="20"/>
      <c r="X63" s="34"/>
      <c r="Y63" s="34"/>
      <c r="Z63" s="20"/>
    </row>
    <row r="64" spans="1:26" x14ac:dyDescent="0.25">
      <c r="A64" s="13"/>
      <c r="B64" s="20"/>
      <c r="C64" s="20"/>
      <c r="D64" s="33" t="s">
        <v>316</v>
      </c>
      <c r="E64" s="33"/>
      <c r="F64" s="20"/>
      <c r="G64" s="20"/>
      <c r="H64" s="34"/>
      <c r="I64" s="34"/>
      <c r="J64" s="20"/>
      <c r="K64" s="20"/>
      <c r="L64" s="34"/>
      <c r="M64" s="34"/>
      <c r="N64" s="20"/>
      <c r="O64" s="20"/>
      <c r="P64" s="33" t="s">
        <v>316</v>
      </c>
      <c r="Q64" s="33"/>
      <c r="R64" s="20"/>
      <c r="S64" s="20"/>
      <c r="T64" s="34"/>
      <c r="U64" s="34"/>
      <c r="V64" s="20"/>
      <c r="W64" s="20"/>
      <c r="X64" s="34"/>
      <c r="Y64" s="34"/>
      <c r="Z64" s="20"/>
    </row>
    <row r="65" spans="1:26" x14ac:dyDescent="0.25">
      <c r="A65" s="13"/>
      <c r="B65" s="20"/>
      <c r="C65" s="20"/>
      <c r="D65" s="33" t="s">
        <v>317</v>
      </c>
      <c r="E65" s="33"/>
      <c r="F65" s="20"/>
      <c r="G65" s="20"/>
      <c r="H65" s="34"/>
      <c r="I65" s="34"/>
      <c r="J65" s="20"/>
      <c r="K65" s="20"/>
      <c r="L65" s="34"/>
      <c r="M65" s="34"/>
      <c r="N65" s="20"/>
      <c r="O65" s="20"/>
      <c r="P65" s="33" t="s">
        <v>317</v>
      </c>
      <c r="Q65" s="33"/>
      <c r="R65" s="20"/>
      <c r="S65" s="20"/>
      <c r="T65" s="34"/>
      <c r="U65" s="34"/>
      <c r="V65" s="20"/>
      <c r="W65" s="20"/>
      <c r="X65" s="34"/>
      <c r="Y65" s="34"/>
      <c r="Z65" s="20"/>
    </row>
    <row r="66" spans="1:26" ht="15.75" thickBot="1" x14ac:dyDescent="0.3">
      <c r="A66" s="13"/>
      <c r="B66" s="20"/>
      <c r="C66" s="20"/>
      <c r="D66" s="35" t="s">
        <v>318</v>
      </c>
      <c r="E66" s="35"/>
      <c r="F66" s="20"/>
      <c r="G66" s="20"/>
      <c r="H66" s="35" t="s">
        <v>319</v>
      </c>
      <c r="I66" s="35"/>
      <c r="J66" s="20"/>
      <c r="K66" s="20"/>
      <c r="L66" s="35" t="s">
        <v>128</v>
      </c>
      <c r="M66" s="35"/>
      <c r="N66" s="20"/>
      <c r="O66" s="20"/>
      <c r="P66" s="35" t="s">
        <v>318</v>
      </c>
      <c r="Q66" s="35"/>
      <c r="R66" s="20"/>
      <c r="S66" s="20"/>
      <c r="T66" s="35" t="s">
        <v>319</v>
      </c>
      <c r="U66" s="35"/>
      <c r="V66" s="20"/>
      <c r="W66" s="20"/>
      <c r="X66" s="35" t="s">
        <v>128</v>
      </c>
      <c r="Y66" s="35"/>
      <c r="Z66" s="20"/>
    </row>
    <row r="67" spans="1:26" ht="15.75" thickBot="1" x14ac:dyDescent="0.3">
      <c r="A67" s="13"/>
      <c r="B67" s="22" t="s">
        <v>320</v>
      </c>
      <c r="C67" s="17"/>
      <c r="D67" s="17" t="s">
        <v>298</v>
      </c>
      <c r="E67" s="23">
        <v>4647</v>
      </c>
      <c r="F67" s="24" t="s">
        <v>215</v>
      </c>
      <c r="G67" s="17"/>
      <c r="H67" s="17" t="s">
        <v>298</v>
      </c>
      <c r="I67" s="28">
        <v>28</v>
      </c>
      <c r="J67" s="24" t="s">
        <v>215</v>
      </c>
      <c r="K67" s="17"/>
      <c r="L67" s="17" t="s">
        <v>298</v>
      </c>
      <c r="M67" s="23">
        <v>4675</v>
      </c>
      <c r="N67" s="24" t="s">
        <v>215</v>
      </c>
      <c r="O67" s="17"/>
      <c r="P67" s="17" t="s">
        <v>201</v>
      </c>
      <c r="Q67" s="23">
        <v>4553</v>
      </c>
      <c r="R67" s="24" t="s">
        <v>199</v>
      </c>
      <c r="S67" s="17"/>
      <c r="T67" s="17" t="s">
        <v>298</v>
      </c>
      <c r="U67" s="28">
        <v>617</v>
      </c>
      <c r="V67" s="24" t="s">
        <v>215</v>
      </c>
      <c r="W67" s="17"/>
      <c r="X67" s="17" t="s">
        <v>201</v>
      </c>
      <c r="Y67" s="23">
        <v>3936</v>
      </c>
      <c r="Z67" s="24" t="s">
        <v>199</v>
      </c>
    </row>
    <row r="68" spans="1:26" x14ac:dyDescent="0.25">
      <c r="A68" s="13"/>
      <c r="B68" s="18"/>
      <c r="C68" s="18"/>
      <c r="D68" s="25"/>
      <c r="E68" s="25"/>
      <c r="F68" s="18"/>
      <c r="G68" s="18"/>
      <c r="H68" s="25"/>
      <c r="I68" s="25"/>
      <c r="J68" s="18"/>
      <c r="K68" s="18"/>
      <c r="L68" s="25"/>
      <c r="M68" s="25"/>
      <c r="N68" s="18"/>
      <c r="O68" s="18"/>
      <c r="P68" s="25"/>
      <c r="Q68" s="25"/>
      <c r="R68" s="18"/>
      <c r="S68" s="18"/>
      <c r="T68" s="25"/>
      <c r="U68" s="25"/>
      <c r="V68" s="18"/>
      <c r="W68" s="18"/>
      <c r="X68" s="25"/>
      <c r="Y68" s="25"/>
      <c r="Z68" s="18"/>
    </row>
    <row r="69" spans="1:26" x14ac:dyDescent="0.25">
      <c r="A69" s="13"/>
      <c r="B69" s="20"/>
      <c r="C69" s="20"/>
      <c r="D69" s="33" t="s">
        <v>224</v>
      </c>
      <c r="E69" s="33"/>
      <c r="F69" s="33"/>
      <c r="G69" s="33"/>
      <c r="H69" s="33"/>
      <c r="I69" s="33"/>
      <c r="J69" s="33"/>
      <c r="K69" s="33"/>
      <c r="L69" s="33"/>
      <c r="M69" s="33"/>
      <c r="N69" s="33"/>
      <c r="O69" s="33"/>
      <c r="P69" s="33"/>
      <c r="Q69" s="33"/>
      <c r="R69" s="33"/>
      <c r="S69" s="33"/>
      <c r="T69" s="33"/>
      <c r="U69" s="33"/>
      <c r="V69" s="33"/>
      <c r="W69" s="33"/>
      <c r="X69" s="33"/>
      <c r="Y69" s="33"/>
      <c r="Z69" s="20"/>
    </row>
    <row r="70" spans="1:26" ht="25.5" x14ac:dyDescent="0.25">
      <c r="A70" s="13"/>
      <c r="B70" s="22" t="s">
        <v>321</v>
      </c>
      <c r="C70" s="17"/>
      <c r="D70" s="17"/>
      <c r="E70" s="23">
        <v>5785</v>
      </c>
      <c r="F70" s="24" t="s">
        <v>199</v>
      </c>
      <c r="G70" s="17"/>
      <c r="H70" s="17"/>
      <c r="I70" s="28">
        <v>10</v>
      </c>
      <c r="J70" s="24" t="s">
        <v>199</v>
      </c>
      <c r="K70" s="17"/>
      <c r="L70" s="17"/>
      <c r="M70" s="23">
        <v>5795</v>
      </c>
      <c r="N70" s="24" t="s">
        <v>199</v>
      </c>
      <c r="O70" s="17"/>
      <c r="P70" s="17"/>
      <c r="Q70" s="28" t="s">
        <v>332</v>
      </c>
      <c r="R70" s="24" t="s">
        <v>215</v>
      </c>
      <c r="S70" s="17"/>
      <c r="T70" s="17"/>
      <c r="U70" s="28">
        <v>10</v>
      </c>
      <c r="V70" s="24" t="s">
        <v>199</v>
      </c>
      <c r="W70" s="17"/>
      <c r="X70" s="17"/>
      <c r="Y70" s="28" t="s">
        <v>333</v>
      </c>
      <c r="Z70" s="24" t="s">
        <v>215</v>
      </c>
    </row>
    <row r="71" spans="1:26" ht="26.25" thickBot="1" x14ac:dyDescent="0.3">
      <c r="A71" s="13"/>
      <c r="B71" s="19" t="s">
        <v>324</v>
      </c>
      <c r="C71" s="12"/>
      <c r="D71" s="12"/>
      <c r="E71" s="27" t="s">
        <v>307</v>
      </c>
      <c r="F71" s="14" t="s">
        <v>215</v>
      </c>
      <c r="G71" s="12"/>
      <c r="H71" s="14"/>
      <c r="I71" s="32" t="s">
        <v>228</v>
      </c>
      <c r="J71" s="14" t="s">
        <v>199</v>
      </c>
      <c r="K71" s="12"/>
      <c r="L71" s="12"/>
      <c r="M71" s="27" t="s">
        <v>307</v>
      </c>
      <c r="N71" s="14" t="s">
        <v>215</v>
      </c>
      <c r="O71" s="12"/>
      <c r="P71" s="12"/>
      <c r="Q71" s="27" t="s">
        <v>309</v>
      </c>
      <c r="R71" s="14" t="s">
        <v>215</v>
      </c>
      <c r="S71" s="12"/>
      <c r="T71" s="14"/>
      <c r="U71" s="32" t="s">
        <v>228</v>
      </c>
      <c r="V71" s="14" t="s">
        <v>199</v>
      </c>
      <c r="W71" s="12"/>
      <c r="X71" s="12"/>
      <c r="Y71" s="27" t="s">
        <v>309</v>
      </c>
      <c r="Z71" s="14" t="s">
        <v>215</v>
      </c>
    </row>
    <row r="72" spans="1:26" x14ac:dyDescent="0.25">
      <c r="A72" s="13"/>
      <c r="B72" s="18"/>
      <c r="C72" s="18"/>
      <c r="D72" s="25"/>
      <c r="E72" s="25"/>
      <c r="F72" s="18"/>
      <c r="G72" s="18"/>
      <c r="H72" s="25"/>
      <c r="I72" s="25"/>
      <c r="J72" s="18"/>
      <c r="K72" s="18"/>
      <c r="L72" s="25"/>
      <c r="M72" s="25"/>
      <c r="N72" s="18"/>
      <c r="O72" s="18"/>
      <c r="P72" s="25"/>
      <c r="Q72" s="25"/>
      <c r="R72" s="18"/>
      <c r="S72" s="18"/>
      <c r="T72" s="25"/>
      <c r="U72" s="25"/>
      <c r="V72" s="18"/>
      <c r="W72" s="18"/>
      <c r="X72" s="25"/>
      <c r="Y72" s="25"/>
      <c r="Z72" s="18"/>
    </row>
    <row r="73" spans="1:26" ht="26.25" thickBot="1" x14ac:dyDescent="0.3">
      <c r="A73" s="13"/>
      <c r="B73" s="22" t="s">
        <v>325</v>
      </c>
      <c r="C73" s="16"/>
      <c r="D73" s="17"/>
      <c r="E73" s="23">
        <v>5783</v>
      </c>
      <c r="F73" s="24" t="s">
        <v>199</v>
      </c>
      <c r="G73" s="16"/>
      <c r="H73" s="17"/>
      <c r="I73" s="28">
        <v>10</v>
      </c>
      <c r="J73" s="24" t="s">
        <v>199</v>
      </c>
      <c r="K73" s="16"/>
      <c r="L73" s="17"/>
      <c r="M73" s="23">
        <v>5793</v>
      </c>
      <c r="N73" s="24" t="s">
        <v>199</v>
      </c>
      <c r="O73" s="16"/>
      <c r="P73" s="17"/>
      <c r="Q73" s="28" t="s">
        <v>334</v>
      </c>
      <c r="R73" s="24" t="s">
        <v>215</v>
      </c>
      <c r="S73" s="16"/>
      <c r="T73" s="17"/>
      <c r="U73" s="28">
        <v>10</v>
      </c>
      <c r="V73" s="24" t="s">
        <v>199</v>
      </c>
      <c r="W73" s="16"/>
      <c r="X73" s="17"/>
      <c r="Y73" s="28" t="s">
        <v>335</v>
      </c>
      <c r="Z73" s="24" t="s">
        <v>215</v>
      </c>
    </row>
    <row r="74" spans="1:26" x14ac:dyDescent="0.25">
      <c r="A74" s="13"/>
      <c r="B74" s="18"/>
      <c r="C74" s="18"/>
      <c r="D74" s="25"/>
      <c r="E74" s="25"/>
      <c r="F74" s="18"/>
      <c r="G74" s="18"/>
      <c r="H74" s="25"/>
      <c r="I74" s="25"/>
      <c r="J74" s="18"/>
      <c r="K74" s="18"/>
      <c r="L74" s="25"/>
      <c r="M74" s="25"/>
      <c r="N74" s="18"/>
      <c r="O74" s="18"/>
      <c r="P74" s="25"/>
      <c r="Q74" s="25"/>
      <c r="R74" s="18"/>
      <c r="S74" s="18"/>
      <c r="T74" s="25"/>
      <c r="U74" s="25"/>
      <c r="V74" s="18"/>
      <c r="W74" s="18"/>
      <c r="X74" s="25"/>
      <c r="Y74" s="25"/>
      <c r="Z74" s="18"/>
    </row>
    <row r="75" spans="1:26" ht="15.75" thickBot="1" x14ac:dyDescent="0.3">
      <c r="A75" s="13"/>
      <c r="B75" s="19" t="s">
        <v>328</v>
      </c>
      <c r="C75" s="20"/>
      <c r="D75" s="12" t="s">
        <v>201</v>
      </c>
      <c r="E75" s="21">
        <v>1136</v>
      </c>
      <c r="F75" s="14" t="s">
        <v>199</v>
      </c>
      <c r="G75" s="20"/>
      <c r="H75" s="12" t="s">
        <v>298</v>
      </c>
      <c r="I75" s="27">
        <v>18</v>
      </c>
      <c r="J75" s="14" t="s">
        <v>215</v>
      </c>
      <c r="K75" s="20"/>
      <c r="L75" s="12" t="s">
        <v>201</v>
      </c>
      <c r="M75" s="21">
        <v>1118</v>
      </c>
      <c r="N75" s="14" t="s">
        <v>199</v>
      </c>
      <c r="O75" s="20"/>
      <c r="P75" s="12" t="s">
        <v>298</v>
      </c>
      <c r="Q75" s="21">
        <v>2348</v>
      </c>
      <c r="R75" s="14" t="s">
        <v>215</v>
      </c>
      <c r="S75" s="20"/>
      <c r="T75" s="12" t="s">
        <v>298</v>
      </c>
      <c r="U75" s="27">
        <v>607</v>
      </c>
      <c r="V75" s="14" t="s">
        <v>215</v>
      </c>
      <c r="W75" s="20"/>
      <c r="X75" s="12" t="s">
        <v>298</v>
      </c>
      <c r="Y75" s="21">
        <v>2955</v>
      </c>
      <c r="Z75" s="14" t="s">
        <v>215</v>
      </c>
    </row>
    <row r="76" spans="1:26" ht="15.75" thickTop="1" x14ac:dyDescent="0.25">
      <c r="A76" s="13"/>
      <c r="B76" s="18"/>
      <c r="C76" s="18"/>
      <c r="D76" s="41"/>
      <c r="E76" s="41"/>
      <c r="F76" s="18"/>
      <c r="G76" s="18"/>
      <c r="H76" s="41"/>
      <c r="I76" s="41"/>
      <c r="J76" s="18"/>
      <c r="K76" s="18"/>
      <c r="L76" s="41"/>
      <c r="M76" s="41"/>
      <c r="N76" s="18"/>
      <c r="O76" s="18"/>
      <c r="P76" s="41"/>
      <c r="Q76" s="41"/>
      <c r="R76" s="18"/>
      <c r="S76" s="18"/>
      <c r="T76" s="41"/>
      <c r="U76" s="41"/>
      <c r="V76" s="18"/>
      <c r="W76" s="18"/>
      <c r="X76" s="41"/>
      <c r="Y76" s="41"/>
      <c r="Z76" s="18"/>
    </row>
    <row r="77" spans="1:26" ht="15.75" x14ac:dyDescent="0.25">
      <c r="A77" s="13"/>
      <c r="B77" s="40"/>
      <c r="C77" s="40"/>
      <c r="D77" s="40"/>
      <c r="E77" s="40"/>
      <c r="F77" s="40"/>
      <c r="G77" s="40"/>
      <c r="H77" s="40"/>
      <c r="I77" s="40"/>
      <c r="J77" s="40"/>
      <c r="K77" s="40"/>
      <c r="L77" s="40"/>
      <c r="M77" s="40"/>
      <c r="N77" s="40"/>
      <c r="O77" s="40"/>
      <c r="P77" s="40"/>
      <c r="Q77" s="40"/>
      <c r="R77" s="40"/>
      <c r="S77" s="40"/>
      <c r="T77" s="40"/>
      <c r="U77" s="40"/>
      <c r="V77" s="40"/>
      <c r="W77" s="40"/>
      <c r="X77" s="40"/>
      <c r="Y77" s="40"/>
      <c r="Z77" s="40"/>
    </row>
    <row r="78" spans="1:26" x14ac:dyDescent="0.25">
      <c r="A78" s="13"/>
      <c r="B78" s="45" t="s">
        <v>329</v>
      </c>
      <c r="C78" s="45" t="s">
        <v>330</v>
      </c>
    </row>
    <row r="79" spans="1:26" x14ac:dyDescent="0.25">
      <c r="A79" s="13"/>
      <c r="B79" s="39"/>
      <c r="C79" s="39"/>
      <c r="D79" s="39"/>
      <c r="E79" s="39"/>
      <c r="F79" s="39"/>
      <c r="G79" s="39"/>
      <c r="H79" s="39"/>
      <c r="I79" s="39"/>
      <c r="J79" s="39"/>
      <c r="K79" s="39"/>
      <c r="L79" s="39"/>
      <c r="M79" s="39"/>
      <c r="N79" s="39"/>
      <c r="O79" s="39"/>
      <c r="P79" s="39"/>
      <c r="Q79" s="39"/>
      <c r="R79" s="39"/>
      <c r="S79" s="39"/>
      <c r="T79" s="39"/>
      <c r="U79" s="39"/>
      <c r="V79" s="39"/>
      <c r="W79" s="39"/>
      <c r="X79" s="39"/>
      <c r="Y79" s="39"/>
      <c r="Z79" s="39"/>
    </row>
    <row r="80" spans="1:26" x14ac:dyDescent="0.25">
      <c r="A80" s="13"/>
      <c r="B80" s="38"/>
      <c r="C80" s="38"/>
      <c r="D80" s="38"/>
      <c r="E80" s="38"/>
      <c r="F80" s="38"/>
      <c r="G80" s="38"/>
      <c r="H80" s="38"/>
      <c r="I80" s="38"/>
      <c r="J80" s="38"/>
      <c r="K80" s="38"/>
      <c r="L80" s="38"/>
      <c r="M80" s="38"/>
      <c r="N80" s="38"/>
      <c r="O80" s="38"/>
      <c r="P80" s="38"/>
      <c r="Q80" s="38"/>
      <c r="R80" s="38"/>
      <c r="S80" s="38"/>
      <c r="T80" s="38"/>
      <c r="U80" s="38"/>
      <c r="V80" s="38"/>
      <c r="W80" s="38"/>
      <c r="X80" s="38"/>
      <c r="Y80" s="38"/>
      <c r="Z80" s="38"/>
    </row>
  </sheetData>
  <mergeCells count="113">
    <mergeCell ref="B56:Z56"/>
    <mergeCell ref="B58:Z58"/>
    <mergeCell ref="B59:Z59"/>
    <mergeCell ref="B77:Z77"/>
    <mergeCell ref="B79:Z79"/>
    <mergeCell ref="B80:Z80"/>
    <mergeCell ref="D69:Y69"/>
    <mergeCell ref="A1:A2"/>
    <mergeCell ref="B1:Z1"/>
    <mergeCell ref="B2:Z2"/>
    <mergeCell ref="B3:Z3"/>
    <mergeCell ref="A4:A80"/>
    <mergeCell ref="B4:Z4"/>
    <mergeCell ref="B5:Z5"/>
    <mergeCell ref="B6:Z6"/>
    <mergeCell ref="B7:Z7"/>
    <mergeCell ref="D66:E66"/>
    <mergeCell ref="H66:I66"/>
    <mergeCell ref="L66:M66"/>
    <mergeCell ref="P66:Q66"/>
    <mergeCell ref="T66:U66"/>
    <mergeCell ref="X66:Y66"/>
    <mergeCell ref="D65:E65"/>
    <mergeCell ref="H65:I65"/>
    <mergeCell ref="L65:M65"/>
    <mergeCell ref="P65:Q65"/>
    <mergeCell ref="T65:U65"/>
    <mergeCell ref="X65:Y65"/>
    <mergeCell ref="X63:Y63"/>
    <mergeCell ref="D64:E64"/>
    <mergeCell ref="H64:I64"/>
    <mergeCell ref="L64:M64"/>
    <mergeCell ref="P64:Q64"/>
    <mergeCell ref="T64:U64"/>
    <mergeCell ref="X64:Y64"/>
    <mergeCell ref="D48:Y48"/>
    <mergeCell ref="D61:M61"/>
    <mergeCell ref="P61:Y61"/>
    <mergeCell ref="D62:M62"/>
    <mergeCell ref="P62:Y62"/>
    <mergeCell ref="D63:E63"/>
    <mergeCell ref="H63:I63"/>
    <mergeCell ref="L63:M63"/>
    <mergeCell ref="P63:Q63"/>
    <mergeCell ref="T63:U63"/>
    <mergeCell ref="D45:E45"/>
    <mergeCell ref="H45:I45"/>
    <mergeCell ref="L45:M45"/>
    <mergeCell ref="P45:Q45"/>
    <mergeCell ref="T45:U45"/>
    <mergeCell ref="X45:Y45"/>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D25:M25"/>
    <mergeCell ref="P25:Y25"/>
    <mergeCell ref="D40:M40"/>
    <mergeCell ref="P40:Y40"/>
    <mergeCell ref="D41:M41"/>
    <mergeCell ref="P41:Y41"/>
    <mergeCell ref="B35:Z35"/>
    <mergeCell ref="B36:Z36"/>
    <mergeCell ref="B37:Z37"/>
    <mergeCell ref="B38:Z38"/>
    <mergeCell ref="D24:E24"/>
    <mergeCell ref="H24:I24"/>
    <mergeCell ref="L24:M24"/>
    <mergeCell ref="P24:Q24"/>
    <mergeCell ref="T24:U24"/>
    <mergeCell ref="X24:Y24"/>
    <mergeCell ref="D23:E23"/>
    <mergeCell ref="H23:I23"/>
    <mergeCell ref="L23:M23"/>
    <mergeCell ref="P23:Q23"/>
    <mergeCell ref="T23:U23"/>
    <mergeCell ref="X23:Y23"/>
    <mergeCell ref="D12:M12"/>
    <mergeCell ref="P12:Y12"/>
    <mergeCell ref="C22:F22"/>
    <mergeCell ref="G22:J22"/>
    <mergeCell ref="K22:N22"/>
    <mergeCell ref="O22:R22"/>
    <mergeCell ref="S22:V22"/>
    <mergeCell ref="W22:Z22"/>
    <mergeCell ref="D11:E11"/>
    <mergeCell ref="H11:I11"/>
    <mergeCell ref="L11:M11"/>
    <mergeCell ref="P11:Q11"/>
    <mergeCell ref="T11:U11"/>
    <mergeCell ref="X11:Y11"/>
    <mergeCell ref="D9:M9"/>
    <mergeCell ref="P9:Y9"/>
    <mergeCell ref="D10:E10"/>
    <mergeCell ref="H10:I10"/>
    <mergeCell ref="L10:M10"/>
    <mergeCell ref="P10:Q10"/>
    <mergeCell ref="T10:U10"/>
    <mergeCell ref="X10:Y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8" width="1.85546875" bestFit="1" customWidth="1"/>
    <col min="9" max="9" width="6.5703125" bestFit="1" customWidth="1"/>
    <col min="10" max="10" width="1.85546875" bestFit="1"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7</v>
      </c>
      <c r="B3" s="36" t="s">
        <v>5</v>
      </c>
      <c r="C3" s="36"/>
      <c r="D3" s="36"/>
      <c r="E3" s="36"/>
      <c r="F3" s="36"/>
      <c r="G3" s="36"/>
      <c r="H3" s="36"/>
      <c r="I3" s="36"/>
      <c r="J3" s="36"/>
    </row>
    <row r="4" spans="1:10" ht="15" customHeight="1" x14ac:dyDescent="0.25">
      <c r="A4" s="13" t="s">
        <v>336</v>
      </c>
      <c r="B4" s="36" t="s">
        <v>5</v>
      </c>
      <c r="C4" s="36"/>
      <c r="D4" s="36"/>
      <c r="E4" s="36"/>
      <c r="F4" s="36"/>
      <c r="G4" s="36"/>
      <c r="H4" s="36"/>
      <c r="I4" s="36"/>
      <c r="J4" s="36"/>
    </row>
    <row r="5" spans="1:10" x14ac:dyDescent="0.25">
      <c r="A5" s="13"/>
      <c r="B5" s="37" t="s">
        <v>338</v>
      </c>
      <c r="C5" s="37"/>
      <c r="D5" s="37"/>
      <c r="E5" s="37"/>
      <c r="F5" s="37"/>
      <c r="G5" s="37"/>
      <c r="H5" s="37"/>
      <c r="I5" s="37"/>
      <c r="J5" s="37"/>
    </row>
    <row r="6" spans="1:10" ht="15.75" x14ac:dyDescent="0.25">
      <c r="A6" s="13"/>
      <c r="B6" s="40"/>
      <c r="C6" s="40"/>
      <c r="D6" s="40"/>
      <c r="E6" s="40"/>
      <c r="F6" s="40"/>
      <c r="G6" s="40"/>
      <c r="H6" s="40"/>
      <c r="I6" s="40"/>
      <c r="J6" s="40"/>
    </row>
    <row r="7" spans="1:10" x14ac:dyDescent="0.25">
      <c r="A7" s="13"/>
      <c r="B7" s="12"/>
      <c r="C7" s="12"/>
      <c r="D7" s="12"/>
      <c r="E7" s="12"/>
      <c r="F7" s="12"/>
      <c r="G7" s="12"/>
      <c r="H7" s="12"/>
      <c r="I7" s="12"/>
      <c r="J7" s="12"/>
    </row>
    <row r="8" spans="1:10" x14ac:dyDescent="0.25">
      <c r="A8" s="13"/>
      <c r="B8" s="20"/>
      <c r="C8" s="20" t="s">
        <v>199</v>
      </c>
      <c r="D8" s="33" t="s">
        <v>339</v>
      </c>
      <c r="E8" s="33"/>
      <c r="F8" s="33"/>
      <c r="G8" s="33"/>
      <c r="H8" s="33"/>
      <c r="I8" s="33"/>
      <c r="J8" s="20"/>
    </row>
    <row r="9" spans="1:10" x14ac:dyDescent="0.25">
      <c r="A9" s="13"/>
      <c r="B9" s="20"/>
      <c r="C9" s="20" t="s">
        <v>199</v>
      </c>
      <c r="D9" s="33" t="s">
        <v>340</v>
      </c>
      <c r="E9" s="33"/>
      <c r="F9" s="33"/>
      <c r="G9" s="33"/>
      <c r="H9" s="33"/>
      <c r="I9" s="33"/>
      <c r="J9" s="20"/>
    </row>
    <row r="10" spans="1:10" ht="15.75" thickBot="1" x14ac:dyDescent="0.3">
      <c r="A10" s="13"/>
      <c r="B10" s="20"/>
      <c r="C10" s="20" t="s">
        <v>199</v>
      </c>
      <c r="D10" s="35">
        <v>2014</v>
      </c>
      <c r="E10" s="35"/>
      <c r="F10" s="20"/>
      <c r="G10" s="20" t="s">
        <v>199</v>
      </c>
      <c r="H10" s="35">
        <v>2013</v>
      </c>
      <c r="I10" s="35"/>
      <c r="J10" s="20"/>
    </row>
    <row r="11" spans="1:10" x14ac:dyDescent="0.25">
      <c r="A11" s="13"/>
      <c r="B11" s="20"/>
      <c r="C11" s="20" t="s">
        <v>199</v>
      </c>
      <c r="D11" s="33" t="s">
        <v>224</v>
      </c>
      <c r="E11" s="33"/>
      <c r="F11" s="33"/>
      <c r="G11" s="33"/>
      <c r="H11" s="33"/>
      <c r="I11" s="33"/>
      <c r="J11" s="20"/>
    </row>
    <row r="12" spans="1:10" ht="25.5" x14ac:dyDescent="0.25">
      <c r="A12" s="13"/>
      <c r="B12" s="22" t="s">
        <v>341</v>
      </c>
      <c r="C12" s="17" t="s">
        <v>199</v>
      </c>
      <c r="D12" s="17"/>
      <c r="E12" s="17"/>
      <c r="F12" s="17"/>
      <c r="G12" s="17" t="s">
        <v>199</v>
      </c>
      <c r="H12" s="17"/>
      <c r="I12" s="17"/>
      <c r="J12" s="17"/>
    </row>
    <row r="13" spans="1:10" ht="25.5" x14ac:dyDescent="0.25">
      <c r="A13" s="13"/>
      <c r="B13" s="43" t="s">
        <v>342</v>
      </c>
      <c r="C13" s="12" t="s">
        <v>199</v>
      </c>
      <c r="D13" s="12" t="s">
        <v>201</v>
      </c>
      <c r="E13" s="21">
        <v>6657</v>
      </c>
      <c r="F13" s="14" t="s">
        <v>199</v>
      </c>
      <c r="G13" s="12" t="s">
        <v>199</v>
      </c>
      <c r="H13" s="12" t="s">
        <v>201</v>
      </c>
      <c r="I13" s="21">
        <v>3850</v>
      </c>
      <c r="J13" s="14" t="s">
        <v>199</v>
      </c>
    </row>
    <row r="14" spans="1:10" x14ac:dyDescent="0.25">
      <c r="A14" s="13"/>
      <c r="B14" s="44" t="s">
        <v>343</v>
      </c>
      <c r="C14" s="17" t="s">
        <v>199</v>
      </c>
      <c r="D14" s="17"/>
      <c r="E14" s="23">
        <v>4225</v>
      </c>
      <c r="F14" s="24" t="s">
        <v>199</v>
      </c>
      <c r="G14" s="17" t="s">
        <v>199</v>
      </c>
      <c r="H14" s="17"/>
      <c r="I14" s="23">
        <v>5094</v>
      </c>
      <c r="J14" s="24" t="s">
        <v>199</v>
      </c>
    </row>
    <row r="15" spans="1:10" ht="38.25" x14ac:dyDescent="0.25">
      <c r="A15" s="13"/>
      <c r="B15" s="43" t="s">
        <v>344</v>
      </c>
      <c r="C15" s="12" t="s">
        <v>199</v>
      </c>
      <c r="D15" s="12"/>
      <c r="E15" s="27">
        <v>722</v>
      </c>
      <c r="F15" s="14" t="s">
        <v>199</v>
      </c>
      <c r="G15" s="12" t="s">
        <v>199</v>
      </c>
      <c r="H15" s="12"/>
      <c r="I15" s="27">
        <v>980</v>
      </c>
      <c r="J15" s="14" t="s">
        <v>199</v>
      </c>
    </row>
    <row r="16" spans="1:10" x14ac:dyDescent="0.25">
      <c r="A16" s="13"/>
      <c r="B16" s="44" t="s">
        <v>345</v>
      </c>
      <c r="C16" s="17" t="s">
        <v>199</v>
      </c>
      <c r="D16" s="17"/>
      <c r="E16" s="17"/>
      <c r="F16" s="17"/>
      <c r="G16" s="17" t="s">
        <v>199</v>
      </c>
      <c r="H16" s="17"/>
      <c r="I16" s="17"/>
      <c r="J16" s="17"/>
    </row>
    <row r="17" spans="1:10" x14ac:dyDescent="0.25">
      <c r="A17" s="13"/>
      <c r="B17" s="43" t="s">
        <v>346</v>
      </c>
      <c r="C17" s="12" t="s">
        <v>199</v>
      </c>
      <c r="D17" s="12"/>
      <c r="E17" s="12"/>
      <c r="F17" s="12"/>
      <c r="G17" s="12" t="s">
        <v>199</v>
      </c>
      <c r="H17" s="12"/>
      <c r="I17" s="12"/>
      <c r="J17" s="12"/>
    </row>
    <row r="18" spans="1:10" ht="25.5" x14ac:dyDescent="0.25">
      <c r="A18" s="13"/>
      <c r="B18" s="46" t="s">
        <v>347</v>
      </c>
      <c r="C18" s="17" t="s">
        <v>199</v>
      </c>
      <c r="D18" s="24"/>
      <c r="E18" s="42" t="s">
        <v>228</v>
      </c>
      <c r="F18" s="24" t="s">
        <v>199</v>
      </c>
      <c r="G18" s="17" t="s">
        <v>199</v>
      </c>
      <c r="H18" s="17"/>
      <c r="I18" s="23">
        <v>1777</v>
      </c>
      <c r="J18" s="24" t="s">
        <v>199</v>
      </c>
    </row>
    <row r="19" spans="1:10" ht="25.5" x14ac:dyDescent="0.25">
      <c r="A19" s="13"/>
      <c r="B19" s="47" t="s">
        <v>348</v>
      </c>
      <c r="C19" s="12" t="s">
        <v>199</v>
      </c>
      <c r="D19" s="14"/>
      <c r="E19" s="32" t="s">
        <v>228</v>
      </c>
      <c r="F19" s="14" t="s">
        <v>199</v>
      </c>
      <c r="G19" s="12" t="s">
        <v>199</v>
      </c>
      <c r="H19" s="12"/>
      <c r="I19" s="21">
        <v>8686</v>
      </c>
      <c r="J19" s="14" t="s">
        <v>199</v>
      </c>
    </row>
    <row r="20" spans="1:10" x14ac:dyDescent="0.25">
      <c r="A20" s="13"/>
      <c r="B20" s="46" t="s">
        <v>349</v>
      </c>
      <c r="C20" s="17" t="s">
        <v>199</v>
      </c>
      <c r="D20" s="24"/>
      <c r="E20" s="42" t="s">
        <v>228</v>
      </c>
      <c r="F20" s="24" t="s">
        <v>199</v>
      </c>
      <c r="G20" s="17" t="s">
        <v>199</v>
      </c>
      <c r="H20" s="17"/>
      <c r="I20" s="23">
        <v>246459</v>
      </c>
      <c r="J20" s="24" t="s">
        <v>199</v>
      </c>
    </row>
    <row r="21" spans="1:10" ht="25.5" x14ac:dyDescent="0.25">
      <c r="A21" s="13"/>
      <c r="B21" s="47" t="s">
        <v>350</v>
      </c>
      <c r="C21" s="12" t="s">
        <v>199</v>
      </c>
      <c r="D21" s="14"/>
      <c r="E21" s="32" t="s">
        <v>228</v>
      </c>
      <c r="F21" s="14" t="s">
        <v>199</v>
      </c>
      <c r="G21" s="12" t="s">
        <v>199</v>
      </c>
      <c r="H21" s="12"/>
      <c r="I21" s="21">
        <v>25574</v>
      </c>
      <c r="J21" s="14" t="s">
        <v>199</v>
      </c>
    </row>
    <row r="22" spans="1:10" x14ac:dyDescent="0.25">
      <c r="A22" s="13"/>
      <c r="B22" s="46" t="s">
        <v>45</v>
      </c>
      <c r="C22" s="17" t="s">
        <v>199</v>
      </c>
      <c r="D22" s="24"/>
      <c r="E22" s="42" t="s">
        <v>228</v>
      </c>
      <c r="F22" s="24" t="s">
        <v>199</v>
      </c>
      <c r="G22" s="17" t="s">
        <v>199</v>
      </c>
      <c r="H22" s="17"/>
      <c r="I22" s="23">
        <v>15653</v>
      </c>
      <c r="J22" s="24" t="s">
        <v>199</v>
      </c>
    </row>
    <row r="23" spans="1:10" x14ac:dyDescent="0.25">
      <c r="A23" s="13"/>
      <c r="B23" s="43" t="s">
        <v>351</v>
      </c>
      <c r="C23" s="12" t="s">
        <v>199</v>
      </c>
      <c r="D23" s="14"/>
      <c r="E23" s="32" t="s">
        <v>228</v>
      </c>
      <c r="F23" s="14" t="s">
        <v>199</v>
      </c>
      <c r="G23" s="12" t="s">
        <v>199</v>
      </c>
      <c r="H23" s="12"/>
      <c r="I23" s="21">
        <v>298149</v>
      </c>
      <c r="J23" s="14" t="s">
        <v>199</v>
      </c>
    </row>
    <row r="24" spans="1:10" x14ac:dyDescent="0.25">
      <c r="A24" s="13"/>
      <c r="B24" s="44" t="s">
        <v>352</v>
      </c>
      <c r="C24" s="17" t="s">
        <v>199</v>
      </c>
      <c r="D24" s="24"/>
      <c r="E24" s="42" t="s">
        <v>228</v>
      </c>
      <c r="F24" s="24" t="s">
        <v>199</v>
      </c>
      <c r="G24" s="17" t="s">
        <v>199</v>
      </c>
      <c r="H24" s="17"/>
      <c r="I24" s="17"/>
      <c r="J24" s="17"/>
    </row>
    <row r="25" spans="1:10" x14ac:dyDescent="0.25">
      <c r="A25" s="13"/>
      <c r="B25" s="47" t="s">
        <v>83</v>
      </c>
      <c r="C25" s="12" t="s">
        <v>199</v>
      </c>
      <c r="D25" s="14"/>
      <c r="E25" s="32" t="s">
        <v>228</v>
      </c>
      <c r="F25" s="14" t="s">
        <v>199</v>
      </c>
      <c r="G25" s="12" t="s">
        <v>199</v>
      </c>
      <c r="H25" s="12"/>
      <c r="I25" s="21">
        <v>311801</v>
      </c>
      <c r="J25" s="14" t="s">
        <v>199</v>
      </c>
    </row>
    <row r="26" spans="1:10" x14ac:dyDescent="0.25">
      <c r="A26" s="13"/>
      <c r="B26" s="46" t="s">
        <v>56</v>
      </c>
      <c r="C26" s="17" t="s">
        <v>199</v>
      </c>
      <c r="D26" s="24"/>
      <c r="E26" s="42" t="s">
        <v>228</v>
      </c>
      <c r="F26" s="24" t="s">
        <v>199</v>
      </c>
      <c r="G26" s="17" t="s">
        <v>199</v>
      </c>
      <c r="H26" s="17"/>
      <c r="I26" s="23">
        <v>1745</v>
      </c>
      <c r="J26" s="24" t="s">
        <v>199</v>
      </c>
    </row>
    <row r="27" spans="1:10" x14ac:dyDescent="0.25">
      <c r="A27" s="13"/>
      <c r="B27" s="43" t="s">
        <v>353</v>
      </c>
      <c r="C27" s="12" t="s">
        <v>199</v>
      </c>
      <c r="D27" s="14"/>
      <c r="E27" s="32" t="s">
        <v>228</v>
      </c>
      <c r="F27" s="14" t="s">
        <v>199</v>
      </c>
      <c r="G27" s="12" t="s">
        <v>199</v>
      </c>
      <c r="H27" s="12"/>
      <c r="I27" s="21">
        <v>313546</v>
      </c>
      <c r="J27" s="14" t="s">
        <v>199</v>
      </c>
    </row>
    <row r="28" spans="1:10" ht="38.25" x14ac:dyDescent="0.25">
      <c r="A28" s="13"/>
      <c r="B28" s="44" t="s">
        <v>354</v>
      </c>
      <c r="C28" s="17" t="s">
        <v>199</v>
      </c>
      <c r="D28" s="24"/>
      <c r="E28" s="42" t="s">
        <v>228</v>
      </c>
      <c r="F28" s="24" t="s">
        <v>199</v>
      </c>
      <c r="G28" s="17" t="s">
        <v>199</v>
      </c>
      <c r="H28" s="17"/>
      <c r="I28" s="23">
        <v>58919</v>
      </c>
      <c r="J28" s="24" t="s">
        <v>199</v>
      </c>
    </row>
    <row r="29" spans="1:10" x14ac:dyDescent="0.25">
      <c r="A29" s="13"/>
      <c r="B29" s="39"/>
      <c r="C29" s="39"/>
      <c r="D29" s="39"/>
      <c r="E29" s="39"/>
      <c r="F29" s="39"/>
      <c r="G29" s="39"/>
      <c r="H29" s="39"/>
      <c r="I29" s="39"/>
      <c r="J29" s="39"/>
    </row>
    <row r="30" spans="1:10" x14ac:dyDescent="0.25">
      <c r="A30" s="13"/>
      <c r="B30" s="38"/>
      <c r="C30" s="38"/>
      <c r="D30" s="38"/>
      <c r="E30" s="38"/>
      <c r="F30" s="38"/>
      <c r="G30" s="38"/>
      <c r="H30" s="38"/>
      <c r="I30" s="38"/>
      <c r="J30" s="38"/>
    </row>
  </sheetData>
  <mergeCells count="15">
    <mergeCell ref="B4:J4"/>
    <mergeCell ref="B5:J5"/>
    <mergeCell ref="B6:J6"/>
    <mergeCell ref="B29:J29"/>
    <mergeCell ref="B30:J30"/>
    <mergeCell ref="D8:I8"/>
    <mergeCell ref="D9:I9"/>
    <mergeCell ref="D10:E10"/>
    <mergeCell ref="H10:I10"/>
    <mergeCell ref="D11:I11"/>
    <mergeCell ref="A1:A2"/>
    <mergeCell ref="B1:J1"/>
    <mergeCell ref="B2:J2"/>
    <mergeCell ref="B3:J3"/>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 bestFit="1" customWidth="1"/>
    <col min="2" max="3" width="36.5703125" bestFit="1" customWidth="1"/>
    <col min="4" max="4" width="8" customWidth="1"/>
    <col min="5" max="5" width="24.5703125" customWidth="1"/>
    <col min="6" max="8" width="8" customWidth="1"/>
    <col min="9" max="9" width="24.5703125" customWidth="1"/>
    <col min="10" max="12" width="8" customWidth="1"/>
    <col min="13" max="13" width="24.5703125" customWidth="1"/>
    <col min="14" max="16" width="8" customWidth="1"/>
    <col min="17" max="17" width="24.5703125" customWidth="1"/>
    <col min="18" max="18" width="8"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6</v>
      </c>
      <c r="B3" s="36" t="s">
        <v>5</v>
      </c>
      <c r="C3" s="36"/>
      <c r="D3" s="36"/>
      <c r="E3" s="36"/>
      <c r="F3" s="36"/>
      <c r="G3" s="36"/>
      <c r="H3" s="36"/>
      <c r="I3" s="36"/>
      <c r="J3" s="36"/>
      <c r="K3" s="36"/>
      <c r="L3" s="36"/>
      <c r="M3" s="36"/>
      <c r="N3" s="36"/>
      <c r="O3" s="36"/>
      <c r="P3" s="36"/>
      <c r="Q3" s="36"/>
      <c r="R3" s="36"/>
    </row>
    <row r="4" spans="1:18" ht="15" customHeight="1" x14ac:dyDescent="0.25">
      <c r="A4" s="13" t="s">
        <v>355</v>
      </c>
      <c r="B4" s="36" t="s">
        <v>5</v>
      </c>
      <c r="C4" s="36"/>
      <c r="D4" s="36"/>
      <c r="E4" s="36"/>
      <c r="F4" s="36"/>
      <c r="G4" s="36"/>
      <c r="H4" s="36"/>
      <c r="I4" s="36"/>
      <c r="J4" s="36"/>
      <c r="K4" s="36"/>
      <c r="L4" s="36"/>
      <c r="M4" s="36"/>
      <c r="N4" s="36"/>
      <c r="O4" s="36"/>
      <c r="P4" s="36"/>
      <c r="Q4" s="36"/>
      <c r="R4" s="36"/>
    </row>
    <row r="5" spans="1:18" x14ac:dyDescent="0.25">
      <c r="A5" s="13"/>
      <c r="B5" s="37" t="s">
        <v>357</v>
      </c>
      <c r="C5" s="37"/>
      <c r="D5" s="37"/>
      <c r="E5" s="37"/>
      <c r="F5" s="37"/>
      <c r="G5" s="37"/>
      <c r="H5" s="37"/>
      <c r="I5" s="37"/>
      <c r="J5" s="37"/>
      <c r="K5" s="37"/>
      <c r="L5" s="37"/>
      <c r="M5" s="37"/>
      <c r="N5" s="37"/>
      <c r="O5" s="37"/>
      <c r="P5" s="37"/>
      <c r="Q5" s="37"/>
      <c r="R5" s="37"/>
    </row>
    <row r="6" spans="1:18" x14ac:dyDescent="0.25">
      <c r="A6" s="13"/>
      <c r="B6" s="38" t="s">
        <v>358</v>
      </c>
      <c r="C6" s="38"/>
      <c r="D6" s="38"/>
      <c r="E6" s="38"/>
      <c r="F6" s="38"/>
      <c r="G6" s="38"/>
      <c r="H6" s="38"/>
      <c r="I6" s="38"/>
      <c r="J6" s="38"/>
      <c r="K6" s="38"/>
      <c r="L6" s="38"/>
      <c r="M6" s="38"/>
      <c r="N6" s="38"/>
      <c r="O6" s="38"/>
      <c r="P6" s="38"/>
      <c r="Q6" s="38"/>
      <c r="R6" s="38"/>
    </row>
    <row r="7" spans="1:18" ht="15.75" x14ac:dyDescent="0.25">
      <c r="A7" s="13"/>
      <c r="B7" s="40"/>
      <c r="C7" s="40"/>
      <c r="D7" s="40"/>
      <c r="E7" s="40"/>
      <c r="F7" s="40"/>
      <c r="G7" s="40"/>
      <c r="H7" s="40"/>
      <c r="I7" s="40"/>
      <c r="J7" s="40"/>
      <c r="K7" s="40"/>
      <c r="L7" s="40"/>
      <c r="M7" s="40"/>
      <c r="N7" s="40"/>
      <c r="O7" s="40"/>
      <c r="P7" s="40"/>
      <c r="Q7" s="40"/>
      <c r="R7" s="40"/>
    </row>
    <row r="8" spans="1:18" x14ac:dyDescent="0.25">
      <c r="A8" s="13"/>
      <c r="B8" s="12"/>
      <c r="C8" s="12"/>
      <c r="D8" s="12"/>
      <c r="E8" s="12"/>
      <c r="F8" s="12"/>
      <c r="G8" s="12"/>
      <c r="H8" s="12"/>
      <c r="I8" s="12"/>
      <c r="J8" s="12"/>
      <c r="K8" s="12"/>
      <c r="L8" s="12"/>
      <c r="M8" s="12"/>
      <c r="N8" s="12"/>
      <c r="O8" s="12"/>
      <c r="P8" s="12"/>
      <c r="Q8" s="12"/>
      <c r="R8" s="12"/>
    </row>
    <row r="9" spans="1:18" x14ac:dyDescent="0.25">
      <c r="A9" s="13"/>
      <c r="B9" s="20"/>
      <c r="C9" s="20" t="s">
        <v>199</v>
      </c>
      <c r="D9" s="33" t="s">
        <v>359</v>
      </c>
      <c r="E9" s="33"/>
      <c r="F9" s="33"/>
      <c r="G9" s="33"/>
      <c r="H9" s="33"/>
      <c r="I9" s="33"/>
      <c r="J9" s="20"/>
      <c r="K9" s="20" t="s">
        <v>199</v>
      </c>
      <c r="L9" s="33" t="s">
        <v>339</v>
      </c>
      <c r="M9" s="33"/>
      <c r="N9" s="33"/>
      <c r="O9" s="33"/>
      <c r="P9" s="33"/>
      <c r="Q9" s="33"/>
      <c r="R9" s="20"/>
    </row>
    <row r="10" spans="1:18" x14ac:dyDescent="0.25">
      <c r="A10" s="13"/>
      <c r="B10" s="20"/>
      <c r="C10" s="20" t="s">
        <v>199</v>
      </c>
      <c r="D10" s="33" t="s">
        <v>360</v>
      </c>
      <c r="E10" s="33"/>
      <c r="F10" s="33"/>
      <c r="G10" s="33"/>
      <c r="H10" s="33"/>
      <c r="I10" s="33"/>
      <c r="J10" s="20"/>
      <c r="K10" s="20" t="s">
        <v>199</v>
      </c>
      <c r="L10" s="33" t="s">
        <v>360</v>
      </c>
      <c r="M10" s="33"/>
      <c r="N10" s="33"/>
      <c r="O10" s="33"/>
      <c r="P10" s="33"/>
      <c r="Q10" s="33"/>
      <c r="R10" s="20"/>
    </row>
    <row r="11" spans="1:18" ht="15.75" thickBot="1" x14ac:dyDescent="0.3">
      <c r="A11" s="13"/>
      <c r="B11" s="20" t="s">
        <v>361</v>
      </c>
      <c r="C11" s="20" t="s">
        <v>199</v>
      </c>
      <c r="D11" s="35">
        <v>2014</v>
      </c>
      <c r="E11" s="35"/>
      <c r="F11" s="20"/>
      <c r="G11" s="20" t="s">
        <v>199</v>
      </c>
      <c r="H11" s="35">
        <v>2013</v>
      </c>
      <c r="I11" s="35"/>
      <c r="J11" s="20"/>
      <c r="K11" s="20" t="s">
        <v>199</v>
      </c>
      <c r="L11" s="35">
        <v>2014</v>
      </c>
      <c r="M11" s="35"/>
      <c r="N11" s="20"/>
      <c r="O11" s="20" t="s">
        <v>199</v>
      </c>
      <c r="P11" s="35">
        <v>2013</v>
      </c>
      <c r="Q11" s="35"/>
      <c r="R11" s="20"/>
    </row>
    <row r="12" spans="1:18" ht="25.5" x14ac:dyDescent="0.25">
      <c r="A12" s="13"/>
      <c r="B12" s="22" t="s">
        <v>362</v>
      </c>
      <c r="C12" s="17" t="s">
        <v>199</v>
      </c>
      <c r="D12" s="17" t="s">
        <v>201</v>
      </c>
      <c r="E12" s="23">
        <v>7781</v>
      </c>
      <c r="F12" s="24" t="s">
        <v>199</v>
      </c>
      <c r="G12" s="17" t="s">
        <v>199</v>
      </c>
      <c r="H12" s="17" t="s">
        <v>201</v>
      </c>
      <c r="I12" s="23">
        <v>5903</v>
      </c>
      <c r="J12" s="24" t="s">
        <v>199</v>
      </c>
      <c r="K12" s="17" t="s">
        <v>199</v>
      </c>
      <c r="L12" s="17" t="s">
        <v>201</v>
      </c>
      <c r="M12" s="23">
        <v>14944</v>
      </c>
      <c r="N12" s="24" t="s">
        <v>199</v>
      </c>
      <c r="O12" s="17" t="s">
        <v>199</v>
      </c>
      <c r="P12" s="17" t="s">
        <v>201</v>
      </c>
      <c r="Q12" s="23">
        <v>11011</v>
      </c>
      <c r="R12" s="24" t="s">
        <v>199</v>
      </c>
    </row>
    <row r="13" spans="1:18" ht="26.25" thickBot="1" x14ac:dyDescent="0.3">
      <c r="A13" s="13"/>
      <c r="B13" s="19" t="s">
        <v>363</v>
      </c>
      <c r="C13" s="12" t="s">
        <v>199</v>
      </c>
      <c r="D13" s="12"/>
      <c r="E13" s="27">
        <v>62</v>
      </c>
      <c r="F13" s="14" t="s">
        <v>199</v>
      </c>
      <c r="G13" s="12" t="s">
        <v>199</v>
      </c>
      <c r="H13" s="12"/>
      <c r="I13" s="27">
        <v>50</v>
      </c>
      <c r="J13" s="14" t="s">
        <v>199</v>
      </c>
      <c r="K13" s="12" t="s">
        <v>199</v>
      </c>
      <c r="L13" s="12"/>
      <c r="M13" s="27">
        <v>97</v>
      </c>
      <c r="N13" s="14" t="s">
        <v>199</v>
      </c>
      <c r="O13" s="12" t="s">
        <v>199</v>
      </c>
      <c r="P13" s="12"/>
      <c r="Q13" s="27">
        <v>77</v>
      </c>
      <c r="R13" s="14" t="s">
        <v>199</v>
      </c>
    </row>
    <row r="14" spans="1:18" x14ac:dyDescent="0.25">
      <c r="A14" s="13"/>
      <c r="B14" s="18"/>
      <c r="C14" s="18" t="s">
        <v>199</v>
      </c>
      <c r="D14" s="25"/>
      <c r="E14" s="25"/>
      <c r="F14" s="18"/>
      <c r="G14" s="18" t="s">
        <v>199</v>
      </c>
      <c r="H14" s="25"/>
      <c r="I14" s="25"/>
      <c r="J14" s="18"/>
      <c r="K14" s="18" t="s">
        <v>199</v>
      </c>
      <c r="L14" s="25"/>
      <c r="M14" s="25"/>
      <c r="N14" s="18"/>
      <c r="O14" s="18" t="s">
        <v>199</v>
      </c>
      <c r="P14" s="25"/>
      <c r="Q14" s="25"/>
      <c r="R14" s="18"/>
    </row>
    <row r="15" spans="1:18" ht="26.25" thickBot="1" x14ac:dyDescent="0.3">
      <c r="A15" s="13"/>
      <c r="B15" s="22" t="s">
        <v>364</v>
      </c>
      <c r="C15" s="16" t="s">
        <v>199</v>
      </c>
      <c r="D15" s="17" t="s">
        <v>201</v>
      </c>
      <c r="E15" s="23">
        <v>7719</v>
      </c>
      <c r="F15" s="24" t="s">
        <v>199</v>
      </c>
      <c r="G15" s="16" t="s">
        <v>199</v>
      </c>
      <c r="H15" s="17" t="s">
        <v>201</v>
      </c>
      <c r="I15" s="23">
        <v>5853</v>
      </c>
      <c r="J15" s="24" t="s">
        <v>199</v>
      </c>
      <c r="K15" s="16" t="s">
        <v>199</v>
      </c>
      <c r="L15" s="17" t="s">
        <v>201</v>
      </c>
      <c r="M15" s="23">
        <v>14847</v>
      </c>
      <c r="N15" s="24" t="s">
        <v>199</v>
      </c>
      <c r="O15" s="16" t="s">
        <v>199</v>
      </c>
      <c r="P15" s="17" t="s">
        <v>201</v>
      </c>
      <c r="Q15" s="23">
        <v>10934</v>
      </c>
      <c r="R15" s="24" t="s">
        <v>199</v>
      </c>
    </row>
    <row r="16" spans="1:18" ht="15.75" thickTop="1" x14ac:dyDescent="0.25">
      <c r="A16" s="13"/>
      <c r="B16" s="18"/>
      <c r="C16" s="18" t="s">
        <v>199</v>
      </c>
      <c r="D16" s="41"/>
      <c r="E16" s="41"/>
      <c r="F16" s="18"/>
      <c r="G16" s="18" t="s">
        <v>199</v>
      </c>
      <c r="H16" s="41"/>
      <c r="I16" s="41"/>
      <c r="J16" s="18"/>
      <c r="K16" s="18" t="s">
        <v>199</v>
      </c>
      <c r="L16" s="41"/>
      <c r="M16" s="41"/>
      <c r="N16" s="18"/>
      <c r="O16" s="18" t="s">
        <v>199</v>
      </c>
      <c r="P16" s="41"/>
      <c r="Q16" s="41"/>
      <c r="R16" s="18"/>
    </row>
    <row r="17" spans="1:18" ht="25.5" x14ac:dyDescent="0.25">
      <c r="A17" s="13"/>
      <c r="B17" s="19" t="s">
        <v>365</v>
      </c>
      <c r="C17" s="20" t="s">
        <v>199</v>
      </c>
      <c r="D17" s="12"/>
      <c r="E17" s="21">
        <v>37740</v>
      </c>
      <c r="F17" s="14" t="s">
        <v>199</v>
      </c>
      <c r="G17" s="20" t="s">
        <v>199</v>
      </c>
      <c r="H17" s="12"/>
      <c r="I17" s="21">
        <v>33103</v>
      </c>
      <c r="J17" s="14" t="s">
        <v>199</v>
      </c>
      <c r="K17" s="20" t="s">
        <v>199</v>
      </c>
      <c r="L17" s="12"/>
      <c r="M17" s="21">
        <v>37711</v>
      </c>
      <c r="N17" s="14" t="s">
        <v>199</v>
      </c>
      <c r="O17" s="20" t="s">
        <v>199</v>
      </c>
      <c r="P17" s="12"/>
      <c r="Q17" s="21">
        <v>32078</v>
      </c>
      <c r="R17" s="14" t="s">
        <v>199</v>
      </c>
    </row>
    <row r="18" spans="1:18" ht="15.75" thickBot="1" x14ac:dyDescent="0.3">
      <c r="A18" s="13"/>
      <c r="B18" s="22" t="s">
        <v>366</v>
      </c>
      <c r="C18" s="16" t="s">
        <v>199</v>
      </c>
      <c r="D18" s="17"/>
      <c r="E18" s="28">
        <v>110</v>
      </c>
      <c r="F18" s="24" t="s">
        <v>199</v>
      </c>
      <c r="G18" s="16" t="s">
        <v>199</v>
      </c>
      <c r="H18" s="17"/>
      <c r="I18" s="28">
        <v>96</v>
      </c>
      <c r="J18" s="24" t="s">
        <v>199</v>
      </c>
      <c r="K18" s="16" t="s">
        <v>199</v>
      </c>
      <c r="L18" s="17"/>
      <c r="M18" s="28">
        <v>117</v>
      </c>
      <c r="N18" s="24" t="s">
        <v>199</v>
      </c>
      <c r="O18" s="16" t="s">
        <v>199</v>
      </c>
      <c r="P18" s="17"/>
      <c r="Q18" s="28">
        <v>80</v>
      </c>
      <c r="R18" s="24" t="s">
        <v>199</v>
      </c>
    </row>
    <row r="19" spans="1:18" x14ac:dyDescent="0.25">
      <c r="A19" s="13"/>
      <c r="B19" s="18"/>
      <c r="C19" s="18" t="s">
        <v>199</v>
      </c>
      <c r="D19" s="25"/>
      <c r="E19" s="25"/>
      <c r="F19" s="18"/>
      <c r="G19" s="18" t="s">
        <v>199</v>
      </c>
      <c r="H19" s="25"/>
      <c r="I19" s="25"/>
      <c r="J19" s="18"/>
      <c r="K19" s="18" t="s">
        <v>199</v>
      </c>
      <c r="L19" s="25"/>
      <c r="M19" s="25"/>
      <c r="N19" s="18"/>
      <c r="O19" s="18" t="s">
        <v>199</v>
      </c>
      <c r="P19" s="25"/>
      <c r="Q19" s="25"/>
      <c r="R19" s="18"/>
    </row>
    <row r="20" spans="1:18" ht="26.25" thickBot="1" x14ac:dyDescent="0.3">
      <c r="A20" s="13"/>
      <c r="B20" s="19" t="s">
        <v>367</v>
      </c>
      <c r="C20" s="20" t="s">
        <v>199</v>
      </c>
      <c r="D20" s="12"/>
      <c r="E20" s="21">
        <v>37850</v>
      </c>
      <c r="F20" s="14" t="s">
        <v>199</v>
      </c>
      <c r="G20" s="20" t="s">
        <v>199</v>
      </c>
      <c r="H20" s="12"/>
      <c r="I20" s="21">
        <v>33199</v>
      </c>
      <c r="J20" s="14" t="s">
        <v>199</v>
      </c>
      <c r="K20" s="20" t="s">
        <v>199</v>
      </c>
      <c r="L20" s="12"/>
      <c r="M20" s="21">
        <v>37828</v>
      </c>
      <c r="N20" s="14" t="s">
        <v>199</v>
      </c>
      <c r="O20" s="20" t="s">
        <v>199</v>
      </c>
      <c r="P20" s="12"/>
      <c r="Q20" s="21">
        <v>32158</v>
      </c>
      <c r="R20" s="14" t="s">
        <v>199</v>
      </c>
    </row>
    <row r="21" spans="1:18" x14ac:dyDescent="0.25">
      <c r="A21" s="13"/>
      <c r="B21" s="18"/>
      <c r="C21" s="18" t="s">
        <v>199</v>
      </c>
      <c r="D21" s="25"/>
      <c r="E21" s="25"/>
      <c r="F21" s="18"/>
      <c r="G21" s="18" t="s">
        <v>199</v>
      </c>
      <c r="H21" s="25"/>
      <c r="I21" s="25"/>
      <c r="J21" s="18"/>
      <c r="K21" s="18" t="s">
        <v>199</v>
      </c>
      <c r="L21" s="25"/>
      <c r="M21" s="25"/>
      <c r="N21" s="18"/>
      <c r="O21" s="18" t="s">
        <v>199</v>
      </c>
      <c r="P21" s="25"/>
      <c r="Q21" s="25"/>
      <c r="R21" s="18"/>
    </row>
    <row r="22" spans="1:18" ht="15.75" thickBot="1" x14ac:dyDescent="0.3">
      <c r="A22" s="13"/>
      <c r="B22" s="22" t="s">
        <v>368</v>
      </c>
      <c r="C22" s="16" t="s">
        <v>199</v>
      </c>
      <c r="D22" s="17" t="s">
        <v>201</v>
      </c>
      <c r="E22" s="28">
        <v>0.2</v>
      </c>
      <c r="F22" s="24" t="s">
        <v>199</v>
      </c>
      <c r="G22" s="16" t="s">
        <v>199</v>
      </c>
      <c r="H22" s="17" t="s">
        <v>201</v>
      </c>
      <c r="I22" s="28">
        <v>0.18</v>
      </c>
      <c r="J22" s="24" t="s">
        <v>199</v>
      </c>
      <c r="K22" s="16" t="s">
        <v>199</v>
      </c>
      <c r="L22" s="17" t="s">
        <v>201</v>
      </c>
      <c r="M22" s="28">
        <v>0.39</v>
      </c>
      <c r="N22" s="24" t="s">
        <v>199</v>
      </c>
      <c r="O22" s="16" t="s">
        <v>199</v>
      </c>
      <c r="P22" s="17" t="s">
        <v>201</v>
      </c>
      <c r="Q22" s="28">
        <v>0.34</v>
      </c>
      <c r="R22" s="24" t="s">
        <v>199</v>
      </c>
    </row>
    <row r="23" spans="1:18" x14ac:dyDescent="0.25">
      <c r="A23" s="13"/>
      <c r="B23" s="18"/>
      <c r="C23" s="18" t="s">
        <v>199</v>
      </c>
      <c r="D23" s="25"/>
      <c r="E23" s="25"/>
      <c r="F23" s="18"/>
      <c r="G23" s="18" t="s">
        <v>199</v>
      </c>
      <c r="H23" s="25"/>
      <c r="I23" s="25"/>
      <c r="J23" s="18"/>
      <c r="K23" s="18" t="s">
        <v>199</v>
      </c>
      <c r="L23" s="25"/>
      <c r="M23" s="25"/>
      <c r="N23" s="18"/>
      <c r="O23" s="18" t="s">
        <v>199</v>
      </c>
      <c r="P23" s="25"/>
      <c r="Q23" s="25"/>
      <c r="R23" s="18"/>
    </row>
    <row r="24" spans="1:18" ht="15.75" thickBot="1" x14ac:dyDescent="0.3">
      <c r="A24" s="13"/>
      <c r="B24" s="19" t="s">
        <v>369</v>
      </c>
      <c r="C24" s="20" t="s">
        <v>199</v>
      </c>
      <c r="D24" s="12" t="s">
        <v>201</v>
      </c>
      <c r="E24" s="27">
        <v>0.2</v>
      </c>
      <c r="F24" s="14" t="s">
        <v>199</v>
      </c>
      <c r="G24" s="20" t="s">
        <v>199</v>
      </c>
      <c r="H24" s="12" t="s">
        <v>201</v>
      </c>
      <c r="I24" s="27">
        <v>0.18</v>
      </c>
      <c r="J24" s="14" t="s">
        <v>199</v>
      </c>
      <c r="K24" s="20" t="s">
        <v>199</v>
      </c>
      <c r="L24" s="12" t="s">
        <v>201</v>
      </c>
      <c r="M24" s="27">
        <v>0.39</v>
      </c>
      <c r="N24" s="14" t="s">
        <v>199</v>
      </c>
      <c r="O24" s="20" t="s">
        <v>199</v>
      </c>
      <c r="P24" s="12" t="s">
        <v>201</v>
      </c>
      <c r="Q24" s="27">
        <v>0.34</v>
      </c>
      <c r="R24" s="14" t="s">
        <v>199</v>
      </c>
    </row>
    <row r="25" spans="1:18" x14ac:dyDescent="0.25">
      <c r="A25" s="13"/>
      <c r="B25" s="18"/>
      <c r="C25" s="18" t="s">
        <v>199</v>
      </c>
      <c r="D25" s="25"/>
      <c r="E25" s="25"/>
      <c r="F25" s="18"/>
      <c r="G25" s="18" t="s">
        <v>199</v>
      </c>
      <c r="H25" s="25"/>
      <c r="I25" s="25"/>
      <c r="J25" s="18"/>
      <c r="K25" s="18" t="s">
        <v>199</v>
      </c>
      <c r="L25" s="25"/>
      <c r="M25" s="25"/>
      <c r="N25" s="18"/>
      <c r="O25" s="18" t="s">
        <v>199</v>
      </c>
      <c r="P25" s="25"/>
      <c r="Q25" s="25"/>
      <c r="R25" s="18"/>
    </row>
    <row r="26" spans="1:18" ht="15.75" x14ac:dyDescent="0.25">
      <c r="A26" s="13"/>
      <c r="B26" s="40"/>
      <c r="C26" s="40"/>
      <c r="D26" s="40"/>
      <c r="E26" s="40"/>
      <c r="F26" s="40"/>
      <c r="G26" s="40"/>
      <c r="H26" s="40"/>
      <c r="I26" s="40"/>
      <c r="J26" s="40"/>
      <c r="K26" s="40"/>
      <c r="L26" s="40"/>
      <c r="M26" s="40"/>
      <c r="N26" s="40"/>
      <c r="O26" s="40"/>
      <c r="P26" s="40"/>
      <c r="Q26" s="40"/>
      <c r="R26" s="40"/>
    </row>
    <row r="27" spans="1:18" ht="38.25" x14ac:dyDescent="0.25">
      <c r="A27" s="13"/>
      <c r="B27" s="45">
        <v>-1</v>
      </c>
      <c r="C27" s="45" t="s">
        <v>370</v>
      </c>
    </row>
    <row r="28" spans="1:18" ht="25.5" customHeight="1" x14ac:dyDescent="0.25">
      <c r="A28" s="13"/>
      <c r="B28" s="38" t="s">
        <v>371</v>
      </c>
      <c r="C28" s="38"/>
      <c r="D28" s="38"/>
      <c r="E28" s="38"/>
      <c r="F28" s="38"/>
      <c r="G28" s="38"/>
      <c r="H28" s="38"/>
      <c r="I28" s="38"/>
      <c r="J28" s="38"/>
      <c r="K28" s="38"/>
      <c r="L28" s="38"/>
      <c r="M28" s="38"/>
      <c r="N28" s="38"/>
      <c r="O28" s="38"/>
      <c r="P28" s="38"/>
      <c r="Q28" s="38"/>
      <c r="R28" s="38"/>
    </row>
    <row r="29" spans="1:18" x14ac:dyDescent="0.25">
      <c r="A29" s="13"/>
      <c r="B29" s="39"/>
      <c r="C29" s="39"/>
      <c r="D29" s="39"/>
      <c r="E29" s="39"/>
      <c r="F29" s="39"/>
      <c r="G29" s="39"/>
      <c r="H29" s="39"/>
      <c r="I29" s="39"/>
      <c r="J29" s="39"/>
      <c r="K29" s="39"/>
      <c r="L29" s="39"/>
      <c r="M29" s="39"/>
      <c r="N29" s="39"/>
      <c r="O29" s="39"/>
      <c r="P29" s="39"/>
      <c r="Q29" s="39"/>
      <c r="R29" s="39"/>
    </row>
    <row r="30" spans="1:18" x14ac:dyDescent="0.25">
      <c r="A30" s="13"/>
      <c r="B30" s="38"/>
      <c r="C30" s="38"/>
      <c r="D30" s="38"/>
      <c r="E30" s="38"/>
      <c r="F30" s="38"/>
      <c r="G30" s="38"/>
      <c r="H30" s="38"/>
      <c r="I30" s="38"/>
      <c r="J30" s="38"/>
      <c r="K30" s="38"/>
      <c r="L30" s="38"/>
      <c r="M30" s="38"/>
      <c r="N30" s="38"/>
      <c r="O30" s="38"/>
      <c r="P30" s="38"/>
      <c r="Q30" s="38"/>
      <c r="R30" s="38"/>
    </row>
  </sheetData>
  <mergeCells count="21">
    <mergeCell ref="B28:R28"/>
    <mergeCell ref="B29:R29"/>
    <mergeCell ref="B30:R30"/>
    <mergeCell ref="A1:A2"/>
    <mergeCell ref="B1:R1"/>
    <mergeCell ref="B2:R2"/>
    <mergeCell ref="B3:R3"/>
    <mergeCell ref="A4:A30"/>
    <mergeCell ref="B4:R4"/>
    <mergeCell ref="B5:R5"/>
    <mergeCell ref="B6:R6"/>
    <mergeCell ref="B7:R7"/>
    <mergeCell ref="B26:R26"/>
    <mergeCell ref="D9:I9"/>
    <mergeCell ref="L9:Q9"/>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6"/>
  <sheetViews>
    <sheetView showGridLines="0" workbookViewId="0"/>
  </sheetViews>
  <sheetFormatPr defaultRowHeight="15" x14ac:dyDescent="0.25"/>
  <cols>
    <col min="1" max="2" width="36.5703125" bestFit="1" customWidth="1"/>
    <col min="3" max="3" width="7.85546875" customWidth="1"/>
    <col min="4" max="4" width="8.42578125" customWidth="1"/>
    <col min="5" max="5" width="36.5703125" bestFit="1" customWidth="1"/>
    <col min="6" max="6" width="8.42578125" customWidth="1"/>
    <col min="7" max="7" width="7.85546875" customWidth="1"/>
    <col min="8" max="8" width="8.42578125" customWidth="1"/>
    <col min="9" max="9" width="29.28515625" customWidth="1"/>
    <col min="10" max="11" width="7.85546875" customWidth="1"/>
    <col min="12" max="12" width="8.42578125" customWidth="1"/>
    <col min="13" max="13" width="33.140625" customWidth="1"/>
    <col min="14" max="14" width="8.42578125" customWidth="1"/>
    <col min="15" max="15" width="7.85546875" customWidth="1"/>
    <col min="16" max="16" width="8.42578125" customWidth="1"/>
    <col min="17" max="17" width="33.140625" customWidth="1"/>
    <col min="18" max="18" width="8.42578125" customWidth="1"/>
    <col min="19" max="20" width="7.85546875" customWidth="1"/>
    <col min="21" max="21" width="29.28515625" customWidth="1"/>
    <col min="22" max="23" width="7.85546875" customWidth="1"/>
    <col min="24" max="24" width="8.42578125" customWidth="1"/>
    <col min="25" max="25" width="33.140625" customWidth="1"/>
    <col min="26" max="27" width="7.85546875" customWidth="1"/>
    <col min="28" max="28" width="8.42578125" customWidth="1"/>
    <col min="29" max="29" width="27.7109375" customWidth="1"/>
    <col min="30" max="30" width="8.42578125" customWidth="1"/>
    <col min="31" max="31" width="36.5703125" customWidth="1"/>
    <col min="32" max="32" width="7.85546875" customWidth="1"/>
    <col min="33" max="33" width="29.28515625" customWidth="1"/>
    <col min="34" max="34" width="7.85546875" customWidth="1"/>
  </cols>
  <sheetData>
    <row r="1" spans="1:34" ht="15" customHeight="1" x14ac:dyDescent="0.25">
      <c r="A1" s="7" t="s">
        <v>3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73</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3" t="s">
        <v>372</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3"/>
      <c r="B5" s="37" t="s">
        <v>37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ht="15.75"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x14ac:dyDescent="0.3">
      <c r="A8" s="13"/>
      <c r="B8" s="30" t="s">
        <v>375</v>
      </c>
      <c r="C8" s="20" t="s">
        <v>199</v>
      </c>
      <c r="D8" s="58" t="s">
        <v>287</v>
      </c>
      <c r="E8" s="58"/>
      <c r="F8" s="58"/>
      <c r="G8" s="58"/>
      <c r="H8" s="58"/>
      <c r="I8" s="58"/>
      <c r="J8" s="58"/>
      <c r="K8" s="58"/>
      <c r="L8" s="58"/>
      <c r="M8" s="58"/>
      <c r="N8" s="58"/>
      <c r="O8" s="58"/>
      <c r="P8" s="58"/>
      <c r="Q8" s="58"/>
      <c r="R8" s="20"/>
      <c r="S8" s="20" t="s">
        <v>199</v>
      </c>
      <c r="T8" s="35" t="s">
        <v>376</v>
      </c>
      <c r="U8" s="35"/>
      <c r="V8" s="35"/>
      <c r="W8" s="35"/>
      <c r="X8" s="35"/>
      <c r="Y8" s="35"/>
      <c r="Z8" s="35"/>
      <c r="AA8" s="35"/>
      <c r="AB8" s="35"/>
      <c r="AC8" s="35"/>
      <c r="AD8" s="35"/>
      <c r="AE8" s="35"/>
      <c r="AF8" s="35"/>
      <c r="AG8" s="35"/>
      <c r="AH8" s="20"/>
    </row>
    <row r="9" spans="1:34" x14ac:dyDescent="0.25">
      <c r="A9" s="13"/>
      <c r="B9" s="20"/>
      <c r="C9" s="20" t="s">
        <v>199</v>
      </c>
      <c r="D9" s="59"/>
      <c r="E9" s="59"/>
      <c r="F9" s="20"/>
      <c r="G9" s="20" t="s">
        <v>199</v>
      </c>
      <c r="H9" s="61" t="s">
        <v>377</v>
      </c>
      <c r="I9" s="61"/>
      <c r="J9" s="20"/>
      <c r="K9" s="20" t="s">
        <v>199</v>
      </c>
      <c r="L9" s="61" t="s">
        <v>377</v>
      </c>
      <c r="M9" s="61"/>
      <c r="N9" s="20"/>
      <c r="O9" s="20"/>
      <c r="P9" s="59"/>
      <c r="Q9" s="59"/>
      <c r="R9" s="20"/>
      <c r="S9" s="20" t="s">
        <v>199</v>
      </c>
      <c r="T9" s="59"/>
      <c r="U9" s="59"/>
      <c r="V9" s="20"/>
      <c r="W9" s="20" t="s">
        <v>199</v>
      </c>
      <c r="X9" s="62" t="s">
        <v>377</v>
      </c>
      <c r="Y9" s="62"/>
      <c r="Z9" s="20"/>
      <c r="AA9" s="20" t="s">
        <v>199</v>
      </c>
      <c r="AB9" s="62" t="s">
        <v>377</v>
      </c>
      <c r="AC9" s="62"/>
      <c r="AD9" s="20"/>
      <c r="AE9" s="20"/>
      <c r="AF9" s="59"/>
      <c r="AG9" s="59"/>
      <c r="AH9" s="20"/>
    </row>
    <row r="10" spans="1:34" x14ac:dyDescent="0.25">
      <c r="A10" s="13"/>
      <c r="B10" s="20"/>
      <c r="C10" s="20" t="s">
        <v>199</v>
      </c>
      <c r="D10" s="60" t="s">
        <v>378</v>
      </c>
      <c r="E10" s="60"/>
      <c r="F10" s="20"/>
      <c r="G10" s="20" t="s">
        <v>199</v>
      </c>
      <c r="H10" s="60" t="s">
        <v>379</v>
      </c>
      <c r="I10" s="60"/>
      <c r="J10" s="20"/>
      <c r="K10" s="20" t="s">
        <v>199</v>
      </c>
      <c r="L10" s="60" t="s">
        <v>379</v>
      </c>
      <c r="M10" s="60"/>
      <c r="N10" s="20"/>
      <c r="O10" s="20"/>
      <c r="P10" s="60" t="s">
        <v>380</v>
      </c>
      <c r="Q10" s="60"/>
      <c r="R10" s="20"/>
      <c r="S10" s="20" t="s">
        <v>199</v>
      </c>
      <c r="T10" s="33" t="s">
        <v>378</v>
      </c>
      <c r="U10" s="33"/>
      <c r="V10" s="20"/>
      <c r="W10" s="20" t="s">
        <v>199</v>
      </c>
      <c r="X10" s="33" t="s">
        <v>379</v>
      </c>
      <c r="Y10" s="33"/>
      <c r="Z10" s="20"/>
      <c r="AA10" s="20" t="s">
        <v>199</v>
      </c>
      <c r="AB10" s="33" t="s">
        <v>379</v>
      </c>
      <c r="AC10" s="33"/>
      <c r="AD10" s="20"/>
      <c r="AE10" s="20"/>
      <c r="AF10" s="33" t="s">
        <v>380</v>
      </c>
      <c r="AG10" s="33"/>
      <c r="AH10" s="20"/>
    </row>
    <row r="11" spans="1:34" ht="15.75" thickBot="1" x14ac:dyDescent="0.3">
      <c r="A11" s="13"/>
      <c r="B11" s="20"/>
      <c r="C11" s="20" t="s">
        <v>199</v>
      </c>
      <c r="D11" s="58" t="s">
        <v>381</v>
      </c>
      <c r="E11" s="58"/>
      <c r="F11" s="20"/>
      <c r="G11" s="20" t="s">
        <v>199</v>
      </c>
      <c r="H11" s="58" t="s">
        <v>382</v>
      </c>
      <c r="I11" s="58"/>
      <c r="J11" s="20"/>
      <c r="K11" s="20" t="s">
        <v>199</v>
      </c>
      <c r="L11" s="58" t="s">
        <v>383</v>
      </c>
      <c r="M11" s="58"/>
      <c r="N11" s="20"/>
      <c r="O11" s="20"/>
      <c r="P11" s="58" t="s">
        <v>384</v>
      </c>
      <c r="Q11" s="58"/>
      <c r="R11" s="20"/>
      <c r="S11" s="20" t="s">
        <v>199</v>
      </c>
      <c r="T11" s="35" t="s">
        <v>381</v>
      </c>
      <c r="U11" s="35"/>
      <c r="V11" s="20"/>
      <c r="W11" s="20" t="s">
        <v>199</v>
      </c>
      <c r="X11" s="35" t="s">
        <v>382</v>
      </c>
      <c r="Y11" s="35"/>
      <c r="Z11" s="20"/>
      <c r="AA11" s="20" t="s">
        <v>199</v>
      </c>
      <c r="AB11" s="35" t="s">
        <v>383</v>
      </c>
      <c r="AC11" s="35"/>
      <c r="AD11" s="20"/>
      <c r="AE11" s="20"/>
      <c r="AF11" s="35" t="s">
        <v>384</v>
      </c>
      <c r="AG11" s="35"/>
      <c r="AH11" s="20"/>
    </row>
    <row r="12" spans="1:34" x14ac:dyDescent="0.25">
      <c r="A12" s="13"/>
      <c r="B12" s="20"/>
      <c r="C12" s="20" t="s">
        <v>199</v>
      </c>
      <c r="D12" s="60" t="s">
        <v>224</v>
      </c>
      <c r="E12" s="60"/>
      <c r="F12" s="60"/>
      <c r="G12" s="60"/>
      <c r="H12" s="60"/>
      <c r="I12" s="60"/>
      <c r="J12" s="60"/>
      <c r="K12" s="60"/>
      <c r="L12" s="60"/>
      <c r="M12" s="60"/>
      <c r="N12" s="60"/>
      <c r="O12" s="60"/>
      <c r="P12" s="60"/>
      <c r="Q12" s="60"/>
      <c r="R12" s="20"/>
      <c r="S12" s="20" t="s">
        <v>199</v>
      </c>
      <c r="T12" s="33" t="s">
        <v>224</v>
      </c>
      <c r="U12" s="33"/>
      <c r="V12" s="33"/>
      <c r="W12" s="33"/>
      <c r="X12" s="33"/>
      <c r="Y12" s="33"/>
      <c r="Z12" s="33"/>
      <c r="AA12" s="33"/>
      <c r="AB12" s="33"/>
      <c r="AC12" s="33"/>
      <c r="AD12" s="33"/>
      <c r="AE12" s="33"/>
      <c r="AF12" s="33"/>
      <c r="AG12" s="33"/>
      <c r="AH12" s="20"/>
    </row>
    <row r="13" spans="1:34" x14ac:dyDescent="0.25">
      <c r="A13" s="13"/>
      <c r="B13" s="22" t="s">
        <v>385</v>
      </c>
      <c r="C13" s="17" t="s">
        <v>199</v>
      </c>
      <c r="D13" s="48" t="s">
        <v>201</v>
      </c>
      <c r="E13" s="49">
        <v>72801</v>
      </c>
      <c r="F13" s="50" t="s">
        <v>199</v>
      </c>
      <c r="G13" s="17" t="s">
        <v>199</v>
      </c>
      <c r="H13" s="48" t="s">
        <v>201</v>
      </c>
      <c r="I13" s="51">
        <v>133</v>
      </c>
      <c r="J13" s="50" t="s">
        <v>199</v>
      </c>
      <c r="K13" s="17" t="s">
        <v>199</v>
      </c>
      <c r="L13" s="48" t="s">
        <v>201</v>
      </c>
      <c r="M13" s="51" t="s">
        <v>386</v>
      </c>
      <c r="N13" s="50" t="s">
        <v>215</v>
      </c>
      <c r="O13" s="17"/>
      <c r="P13" s="48" t="s">
        <v>201</v>
      </c>
      <c r="Q13" s="49">
        <v>71814</v>
      </c>
      <c r="R13" s="50" t="s">
        <v>199</v>
      </c>
      <c r="S13" s="17" t="s">
        <v>199</v>
      </c>
      <c r="T13" s="17" t="s">
        <v>201</v>
      </c>
      <c r="U13" s="23">
        <v>72828</v>
      </c>
      <c r="V13" s="24" t="s">
        <v>199</v>
      </c>
      <c r="W13" s="17" t="s">
        <v>199</v>
      </c>
      <c r="X13" s="24" t="s">
        <v>201</v>
      </c>
      <c r="Y13" s="42" t="s">
        <v>228</v>
      </c>
      <c r="Z13" s="24" t="s">
        <v>199</v>
      </c>
      <c r="AA13" s="17" t="s">
        <v>199</v>
      </c>
      <c r="AB13" s="17" t="s">
        <v>201</v>
      </c>
      <c r="AC13" s="28" t="s">
        <v>387</v>
      </c>
      <c r="AD13" s="24" t="s">
        <v>215</v>
      </c>
      <c r="AE13" s="17"/>
      <c r="AF13" s="17" t="s">
        <v>201</v>
      </c>
      <c r="AG13" s="23">
        <v>70165</v>
      </c>
      <c r="AH13" s="24" t="s">
        <v>199</v>
      </c>
    </row>
    <row r="14" spans="1:34" x14ac:dyDescent="0.25">
      <c r="A14" s="13"/>
      <c r="B14" s="19" t="s">
        <v>388</v>
      </c>
      <c r="C14" s="12" t="s">
        <v>199</v>
      </c>
      <c r="D14" s="10"/>
      <c r="E14" s="52">
        <v>292974</v>
      </c>
      <c r="F14" s="53" t="s">
        <v>199</v>
      </c>
      <c r="G14" s="12" t="s">
        <v>199</v>
      </c>
      <c r="H14" s="10"/>
      <c r="I14" s="52">
        <v>3201</v>
      </c>
      <c r="J14" s="53" t="s">
        <v>199</v>
      </c>
      <c r="K14" s="12" t="s">
        <v>199</v>
      </c>
      <c r="L14" s="10"/>
      <c r="M14" s="54" t="s">
        <v>389</v>
      </c>
      <c r="N14" s="53" t="s">
        <v>215</v>
      </c>
      <c r="O14" s="12"/>
      <c r="P14" s="10"/>
      <c r="Q14" s="52">
        <v>293753</v>
      </c>
      <c r="R14" s="53" t="s">
        <v>199</v>
      </c>
      <c r="S14" s="12" t="s">
        <v>199</v>
      </c>
      <c r="T14" s="12"/>
      <c r="U14" s="21">
        <v>310088</v>
      </c>
      <c r="V14" s="14" t="s">
        <v>199</v>
      </c>
      <c r="W14" s="12" t="s">
        <v>199</v>
      </c>
      <c r="X14" s="12"/>
      <c r="Y14" s="21">
        <v>1752</v>
      </c>
      <c r="Z14" s="14" t="s">
        <v>199</v>
      </c>
      <c r="AA14" s="12" t="s">
        <v>199</v>
      </c>
      <c r="AB14" s="12"/>
      <c r="AC14" s="27" t="s">
        <v>390</v>
      </c>
      <c r="AD14" s="14" t="s">
        <v>215</v>
      </c>
      <c r="AE14" s="12"/>
      <c r="AF14" s="12"/>
      <c r="AG14" s="21">
        <v>304502</v>
      </c>
      <c r="AH14" s="14" t="s">
        <v>199</v>
      </c>
    </row>
    <row r="15" spans="1:34" ht="25.5" x14ac:dyDescent="0.25">
      <c r="A15" s="13"/>
      <c r="B15" s="22" t="s">
        <v>391</v>
      </c>
      <c r="C15" s="17" t="s">
        <v>199</v>
      </c>
      <c r="D15" s="48"/>
      <c r="E15" s="49">
        <v>31635</v>
      </c>
      <c r="F15" s="50" t="s">
        <v>199</v>
      </c>
      <c r="G15" s="17" t="s">
        <v>199</v>
      </c>
      <c r="H15" s="48"/>
      <c r="I15" s="51">
        <v>975</v>
      </c>
      <c r="J15" s="50" t="s">
        <v>199</v>
      </c>
      <c r="K15" s="17" t="s">
        <v>199</v>
      </c>
      <c r="L15" s="48"/>
      <c r="M15" s="51" t="s">
        <v>392</v>
      </c>
      <c r="N15" s="50" t="s">
        <v>215</v>
      </c>
      <c r="O15" s="17"/>
      <c r="P15" s="48"/>
      <c r="Q15" s="49">
        <v>32446</v>
      </c>
      <c r="R15" s="50" t="s">
        <v>199</v>
      </c>
      <c r="S15" s="17" t="s">
        <v>199</v>
      </c>
      <c r="T15" s="17"/>
      <c r="U15" s="23">
        <v>36482</v>
      </c>
      <c r="V15" s="24" t="s">
        <v>199</v>
      </c>
      <c r="W15" s="17" t="s">
        <v>199</v>
      </c>
      <c r="X15" s="17"/>
      <c r="Y15" s="28">
        <v>914</v>
      </c>
      <c r="Z15" s="24" t="s">
        <v>199</v>
      </c>
      <c r="AA15" s="17" t="s">
        <v>199</v>
      </c>
      <c r="AB15" s="17"/>
      <c r="AC15" s="28" t="s">
        <v>393</v>
      </c>
      <c r="AD15" s="24" t="s">
        <v>215</v>
      </c>
      <c r="AE15" s="17"/>
      <c r="AF15" s="17"/>
      <c r="AG15" s="23">
        <v>36873</v>
      </c>
      <c r="AH15" s="24" t="s">
        <v>199</v>
      </c>
    </row>
    <row r="16" spans="1:34" x14ac:dyDescent="0.25">
      <c r="A16" s="13"/>
      <c r="B16" s="19" t="s">
        <v>394</v>
      </c>
      <c r="C16" s="12" t="s">
        <v>199</v>
      </c>
      <c r="D16" s="10"/>
      <c r="E16" s="54">
        <v>491</v>
      </c>
      <c r="F16" s="53" t="s">
        <v>199</v>
      </c>
      <c r="G16" s="12" t="s">
        <v>199</v>
      </c>
      <c r="H16" s="10"/>
      <c r="I16" s="54">
        <v>15</v>
      </c>
      <c r="J16" s="53" t="s">
        <v>199</v>
      </c>
      <c r="K16" s="12" t="s">
        <v>199</v>
      </c>
      <c r="L16" s="53"/>
      <c r="M16" s="55" t="s">
        <v>228</v>
      </c>
      <c r="N16" s="53" t="s">
        <v>199</v>
      </c>
      <c r="O16" s="12"/>
      <c r="P16" s="10"/>
      <c r="Q16" s="54">
        <v>506</v>
      </c>
      <c r="R16" s="53" t="s">
        <v>199</v>
      </c>
      <c r="S16" s="12" t="s">
        <v>199</v>
      </c>
      <c r="T16" s="12"/>
      <c r="U16" s="21">
        <v>3541</v>
      </c>
      <c r="V16" s="14" t="s">
        <v>199</v>
      </c>
      <c r="W16" s="12" t="s">
        <v>199</v>
      </c>
      <c r="X16" s="12"/>
      <c r="Y16" s="27">
        <v>37</v>
      </c>
      <c r="Z16" s="14" t="s">
        <v>199</v>
      </c>
      <c r="AA16" s="12" t="s">
        <v>199</v>
      </c>
      <c r="AB16" s="12"/>
      <c r="AC16" s="27" t="s">
        <v>395</v>
      </c>
      <c r="AD16" s="14" t="s">
        <v>215</v>
      </c>
      <c r="AE16" s="12"/>
      <c r="AF16" s="12"/>
      <c r="AG16" s="21">
        <v>3420</v>
      </c>
      <c r="AH16" s="14" t="s">
        <v>199</v>
      </c>
    </row>
    <row r="17" spans="1:34" ht="15.75" thickBot="1" x14ac:dyDescent="0.3">
      <c r="A17" s="13"/>
      <c r="B17" s="22" t="s">
        <v>396</v>
      </c>
      <c r="C17" s="17" t="s">
        <v>199</v>
      </c>
      <c r="D17" s="48"/>
      <c r="E17" s="49">
        <v>15971</v>
      </c>
      <c r="F17" s="50" t="s">
        <v>199</v>
      </c>
      <c r="G17" s="17" t="s">
        <v>199</v>
      </c>
      <c r="H17" s="48"/>
      <c r="I17" s="49">
        <v>1364</v>
      </c>
      <c r="J17" s="50" t="s">
        <v>199</v>
      </c>
      <c r="K17" s="17" t="s">
        <v>199</v>
      </c>
      <c r="L17" s="48"/>
      <c r="M17" s="51" t="s">
        <v>397</v>
      </c>
      <c r="N17" s="50" t="s">
        <v>215</v>
      </c>
      <c r="O17" s="17"/>
      <c r="P17" s="48"/>
      <c r="Q17" s="49">
        <v>17124</v>
      </c>
      <c r="R17" s="50" t="s">
        <v>199</v>
      </c>
      <c r="S17" s="17" t="s">
        <v>199</v>
      </c>
      <c r="T17" s="17"/>
      <c r="U17" s="23">
        <v>15433</v>
      </c>
      <c r="V17" s="24" t="s">
        <v>199</v>
      </c>
      <c r="W17" s="17" t="s">
        <v>199</v>
      </c>
      <c r="X17" s="17"/>
      <c r="Y17" s="23">
        <v>1097</v>
      </c>
      <c r="Z17" s="24" t="s">
        <v>199</v>
      </c>
      <c r="AA17" s="17" t="s">
        <v>199</v>
      </c>
      <c r="AB17" s="17"/>
      <c r="AC17" s="28" t="s">
        <v>398</v>
      </c>
      <c r="AD17" s="24" t="s">
        <v>215</v>
      </c>
      <c r="AE17" s="17"/>
      <c r="AF17" s="17"/>
      <c r="AG17" s="23">
        <v>16146</v>
      </c>
      <c r="AH17" s="24" t="s">
        <v>199</v>
      </c>
    </row>
    <row r="18" spans="1:34" x14ac:dyDescent="0.25">
      <c r="A18" s="13"/>
      <c r="B18" s="18"/>
      <c r="C18" s="18" t="s">
        <v>199</v>
      </c>
      <c r="D18" s="25"/>
      <c r="E18" s="25"/>
      <c r="F18" s="18"/>
      <c r="G18" s="18" t="s">
        <v>199</v>
      </c>
      <c r="H18" s="25"/>
      <c r="I18" s="25"/>
      <c r="J18" s="18"/>
      <c r="K18" s="18" t="s">
        <v>199</v>
      </c>
      <c r="L18" s="25"/>
      <c r="M18" s="25"/>
      <c r="N18" s="18"/>
      <c r="O18" s="18"/>
      <c r="P18" s="25"/>
      <c r="Q18" s="25"/>
      <c r="R18" s="18"/>
      <c r="S18" s="18" t="s">
        <v>199</v>
      </c>
      <c r="T18" s="25"/>
      <c r="U18" s="25"/>
      <c r="V18" s="18"/>
      <c r="W18" s="18" t="s">
        <v>199</v>
      </c>
      <c r="X18" s="25"/>
      <c r="Y18" s="25"/>
      <c r="Z18" s="18"/>
      <c r="AA18" s="18" t="s">
        <v>199</v>
      </c>
      <c r="AB18" s="25"/>
      <c r="AC18" s="25"/>
      <c r="AD18" s="18"/>
      <c r="AE18" s="18"/>
      <c r="AF18" s="25"/>
      <c r="AG18" s="25"/>
      <c r="AH18" s="18"/>
    </row>
    <row r="19" spans="1:34" ht="15.75" thickBot="1" x14ac:dyDescent="0.3">
      <c r="A19" s="13"/>
      <c r="B19" s="56"/>
      <c r="C19" s="20" t="s">
        <v>199</v>
      </c>
      <c r="D19" s="10" t="s">
        <v>201</v>
      </c>
      <c r="E19" s="52">
        <v>413872</v>
      </c>
      <c r="F19" s="53" t="s">
        <v>199</v>
      </c>
      <c r="G19" s="20" t="s">
        <v>199</v>
      </c>
      <c r="H19" s="10" t="s">
        <v>201</v>
      </c>
      <c r="I19" s="52">
        <v>5688</v>
      </c>
      <c r="J19" s="53" t="s">
        <v>199</v>
      </c>
      <c r="K19" s="20" t="s">
        <v>199</v>
      </c>
      <c r="L19" s="10" t="s">
        <v>201</v>
      </c>
      <c r="M19" s="54" t="s">
        <v>399</v>
      </c>
      <c r="N19" s="53" t="s">
        <v>215</v>
      </c>
      <c r="O19" s="20"/>
      <c r="P19" s="10" t="s">
        <v>201</v>
      </c>
      <c r="Q19" s="52">
        <v>415643</v>
      </c>
      <c r="R19" s="53" t="s">
        <v>199</v>
      </c>
      <c r="S19" s="20" t="s">
        <v>199</v>
      </c>
      <c r="T19" s="12" t="s">
        <v>201</v>
      </c>
      <c r="U19" s="21">
        <v>438372</v>
      </c>
      <c r="V19" s="14" t="s">
        <v>199</v>
      </c>
      <c r="W19" s="20" t="s">
        <v>199</v>
      </c>
      <c r="X19" s="12" t="s">
        <v>201</v>
      </c>
      <c r="Y19" s="21">
        <v>3800</v>
      </c>
      <c r="Z19" s="14" t="s">
        <v>199</v>
      </c>
      <c r="AA19" s="20" t="s">
        <v>199</v>
      </c>
      <c r="AB19" s="12" t="s">
        <v>201</v>
      </c>
      <c r="AC19" s="27" t="s">
        <v>400</v>
      </c>
      <c r="AD19" s="14" t="s">
        <v>215</v>
      </c>
      <c r="AE19" s="20"/>
      <c r="AF19" s="12" t="s">
        <v>201</v>
      </c>
      <c r="AG19" s="21">
        <v>431106</v>
      </c>
      <c r="AH19" s="14" t="s">
        <v>199</v>
      </c>
    </row>
    <row r="20" spans="1:34" ht="15.75" thickTop="1" x14ac:dyDescent="0.25">
      <c r="A20" s="13"/>
      <c r="B20" s="18"/>
      <c r="C20" s="18" t="s">
        <v>199</v>
      </c>
      <c r="D20" s="41"/>
      <c r="E20" s="41"/>
      <c r="F20" s="18"/>
      <c r="G20" s="18" t="s">
        <v>199</v>
      </c>
      <c r="H20" s="41"/>
      <c r="I20" s="41"/>
      <c r="J20" s="18"/>
      <c r="K20" s="18" t="s">
        <v>199</v>
      </c>
      <c r="L20" s="41"/>
      <c r="M20" s="41"/>
      <c r="N20" s="18"/>
      <c r="O20" s="18"/>
      <c r="P20" s="41"/>
      <c r="Q20" s="41"/>
      <c r="R20" s="18"/>
      <c r="S20" s="18" t="s">
        <v>199</v>
      </c>
      <c r="T20" s="41"/>
      <c r="U20" s="41"/>
      <c r="V20" s="18"/>
      <c r="W20" s="18" t="s">
        <v>199</v>
      </c>
      <c r="X20" s="41"/>
      <c r="Y20" s="41"/>
      <c r="Z20" s="18"/>
      <c r="AA20" s="18" t="s">
        <v>199</v>
      </c>
      <c r="AB20" s="41"/>
      <c r="AC20" s="41"/>
      <c r="AD20" s="18"/>
      <c r="AE20" s="18"/>
      <c r="AF20" s="41"/>
      <c r="AG20" s="41"/>
      <c r="AH20" s="18"/>
    </row>
    <row r="21" spans="1:34" x14ac:dyDescent="0.25">
      <c r="A21" s="13"/>
      <c r="B21" s="18"/>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29"/>
    </row>
    <row r="22" spans="1:34" ht="15.75" thickBot="1" x14ac:dyDescent="0.3">
      <c r="A22" s="13"/>
      <c r="B22" s="30" t="s">
        <v>401</v>
      </c>
      <c r="C22" s="20" t="s">
        <v>199</v>
      </c>
      <c r="D22" s="63">
        <v>41820</v>
      </c>
      <c r="E22" s="63"/>
      <c r="F22" s="63"/>
      <c r="G22" s="63"/>
      <c r="H22" s="63"/>
      <c r="I22" s="63"/>
      <c r="J22" s="63"/>
      <c r="K22" s="63"/>
      <c r="L22" s="63"/>
      <c r="M22" s="63"/>
      <c r="N22" s="63"/>
      <c r="O22" s="63"/>
      <c r="P22" s="63"/>
      <c r="Q22" s="63"/>
      <c r="R22" s="20"/>
      <c r="S22" s="20" t="s">
        <v>199</v>
      </c>
      <c r="T22" s="64">
        <v>41639</v>
      </c>
      <c r="U22" s="64"/>
      <c r="V22" s="64"/>
      <c r="W22" s="64"/>
      <c r="X22" s="64"/>
      <c r="Y22" s="64"/>
      <c r="Z22" s="64"/>
      <c r="AA22" s="64"/>
      <c r="AB22" s="64"/>
      <c r="AC22" s="64"/>
      <c r="AD22" s="64"/>
      <c r="AE22" s="64"/>
      <c r="AF22" s="64"/>
      <c r="AG22" s="64"/>
      <c r="AH22" s="20"/>
    </row>
    <row r="23" spans="1:34" x14ac:dyDescent="0.25">
      <c r="A23" s="13"/>
      <c r="B23" s="20"/>
      <c r="C23" s="20" t="s">
        <v>199</v>
      </c>
      <c r="D23" s="59"/>
      <c r="E23" s="59"/>
      <c r="F23" s="20"/>
      <c r="G23" s="20" t="s">
        <v>199</v>
      </c>
      <c r="H23" s="61" t="s">
        <v>377</v>
      </c>
      <c r="I23" s="61"/>
      <c r="J23" s="20"/>
      <c r="K23" s="20" t="s">
        <v>199</v>
      </c>
      <c r="L23" s="61" t="s">
        <v>377</v>
      </c>
      <c r="M23" s="61"/>
      <c r="N23" s="20"/>
      <c r="O23" s="20"/>
      <c r="P23" s="59"/>
      <c r="Q23" s="59"/>
      <c r="R23" s="20"/>
      <c r="S23" s="20" t="s">
        <v>199</v>
      </c>
      <c r="T23" s="59"/>
      <c r="U23" s="59"/>
      <c r="V23" s="20"/>
      <c r="W23" s="20" t="s">
        <v>199</v>
      </c>
      <c r="X23" s="62" t="s">
        <v>377</v>
      </c>
      <c r="Y23" s="62"/>
      <c r="Z23" s="20"/>
      <c r="AA23" s="20" t="s">
        <v>199</v>
      </c>
      <c r="AB23" s="62" t="s">
        <v>377</v>
      </c>
      <c r="AC23" s="62"/>
      <c r="AD23" s="20"/>
      <c r="AE23" s="20"/>
      <c r="AF23" s="59"/>
      <c r="AG23" s="59"/>
      <c r="AH23" s="20"/>
    </row>
    <row r="24" spans="1:34" x14ac:dyDescent="0.25">
      <c r="A24" s="13"/>
      <c r="B24" s="20"/>
      <c r="C24" s="20" t="s">
        <v>199</v>
      </c>
      <c r="D24" s="60" t="s">
        <v>378</v>
      </c>
      <c r="E24" s="60"/>
      <c r="F24" s="20"/>
      <c r="G24" s="20" t="s">
        <v>199</v>
      </c>
      <c r="H24" s="60" t="s">
        <v>379</v>
      </c>
      <c r="I24" s="60"/>
      <c r="J24" s="20"/>
      <c r="K24" s="20" t="s">
        <v>199</v>
      </c>
      <c r="L24" s="60" t="s">
        <v>379</v>
      </c>
      <c r="M24" s="60"/>
      <c r="N24" s="20"/>
      <c r="O24" s="20"/>
      <c r="P24" s="60" t="s">
        <v>380</v>
      </c>
      <c r="Q24" s="60"/>
      <c r="R24" s="20"/>
      <c r="S24" s="20" t="s">
        <v>199</v>
      </c>
      <c r="T24" s="33" t="s">
        <v>378</v>
      </c>
      <c r="U24" s="33"/>
      <c r="V24" s="20"/>
      <c r="W24" s="20" t="s">
        <v>199</v>
      </c>
      <c r="X24" s="33" t="s">
        <v>379</v>
      </c>
      <c r="Y24" s="33"/>
      <c r="Z24" s="20"/>
      <c r="AA24" s="20" t="s">
        <v>199</v>
      </c>
      <c r="AB24" s="33" t="s">
        <v>379</v>
      </c>
      <c r="AC24" s="33"/>
      <c r="AD24" s="20"/>
      <c r="AE24" s="20"/>
      <c r="AF24" s="33" t="s">
        <v>380</v>
      </c>
      <c r="AG24" s="33"/>
      <c r="AH24" s="20"/>
    </row>
    <row r="25" spans="1:34" ht="15.75" thickBot="1" x14ac:dyDescent="0.3">
      <c r="A25" s="13"/>
      <c r="B25" s="20"/>
      <c r="C25" s="20" t="s">
        <v>199</v>
      </c>
      <c r="D25" s="58" t="s">
        <v>381</v>
      </c>
      <c r="E25" s="58"/>
      <c r="F25" s="20"/>
      <c r="G25" s="20" t="s">
        <v>199</v>
      </c>
      <c r="H25" s="58" t="s">
        <v>382</v>
      </c>
      <c r="I25" s="58"/>
      <c r="J25" s="20"/>
      <c r="K25" s="20" t="s">
        <v>199</v>
      </c>
      <c r="L25" s="58" t="s">
        <v>383</v>
      </c>
      <c r="M25" s="58"/>
      <c r="N25" s="20"/>
      <c r="O25" s="20"/>
      <c r="P25" s="58" t="s">
        <v>384</v>
      </c>
      <c r="Q25" s="58"/>
      <c r="R25" s="20"/>
      <c r="S25" s="20" t="s">
        <v>199</v>
      </c>
      <c r="T25" s="35" t="s">
        <v>381</v>
      </c>
      <c r="U25" s="35"/>
      <c r="V25" s="20"/>
      <c r="W25" s="20" t="s">
        <v>199</v>
      </c>
      <c r="X25" s="35" t="s">
        <v>382</v>
      </c>
      <c r="Y25" s="35"/>
      <c r="Z25" s="20"/>
      <c r="AA25" s="20" t="s">
        <v>199</v>
      </c>
      <c r="AB25" s="35" t="s">
        <v>383</v>
      </c>
      <c r="AC25" s="35"/>
      <c r="AD25" s="20"/>
      <c r="AE25" s="20"/>
      <c r="AF25" s="35" t="s">
        <v>384</v>
      </c>
      <c r="AG25" s="35"/>
      <c r="AH25" s="20"/>
    </row>
    <row r="26" spans="1:34" x14ac:dyDescent="0.25">
      <c r="A26" s="13"/>
      <c r="B26" s="20"/>
      <c r="C26" s="20" t="s">
        <v>199</v>
      </c>
      <c r="D26" s="60" t="s">
        <v>224</v>
      </c>
      <c r="E26" s="60"/>
      <c r="F26" s="60"/>
      <c r="G26" s="60"/>
      <c r="H26" s="60"/>
      <c r="I26" s="60"/>
      <c r="J26" s="60"/>
      <c r="K26" s="60"/>
      <c r="L26" s="60"/>
      <c r="M26" s="60"/>
      <c r="N26" s="60"/>
      <c r="O26" s="60"/>
      <c r="P26" s="60"/>
      <c r="Q26" s="60"/>
      <c r="R26" s="20"/>
      <c r="S26" s="20" t="s">
        <v>199</v>
      </c>
      <c r="T26" s="33" t="s">
        <v>224</v>
      </c>
      <c r="U26" s="33"/>
      <c r="V26" s="33"/>
      <c r="W26" s="33"/>
      <c r="X26" s="33"/>
      <c r="Y26" s="33"/>
      <c r="Z26" s="33"/>
      <c r="AA26" s="33"/>
      <c r="AB26" s="33"/>
      <c r="AC26" s="33"/>
      <c r="AD26" s="33"/>
      <c r="AE26" s="33"/>
      <c r="AF26" s="33"/>
      <c r="AG26" s="33"/>
      <c r="AH26" s="20"/>
    </row>
    <row r="27" spans="1:34" x14ac:dyDescent="0.25">
      <c r="A27" s="13"/>
      <c r="B27" s="22" t="s">
        <v>402</v>
      </c>
      <c r="C27" s="17" t="s">
        <v>199</v>
      </c>
      <c r="D27" s="48" t="s">
        <v>201</v>
      </c>
      <c r="E27" s="49">
        <v>14681</v>
      </c>
      <c r="F27" s="50" t="s">
        <v>199</v>
      </c>
      <c r="G27" s="17" t="s">
        <v>199</v>
      </c>
      <c r="H27" s="48" t="s">
        <v>201</v>
      </c>
      <c r="I27" s="51">
        <v>182</v>
      </c>
      <c r="J27" s="50" t="s">
        <v>199</v>
      </c>
      <c r="K27" s="17" t="s">
        <v>199</v>
      </c>
      <c r="L27" s="48" t="s">
        <v>201</v>
      </c>
      <c r="M27" s="51" t="s">
        <v>403</v>
      </c>
      <c r="N27" s="50" t="s">
        <v>215</v>
      </c>
      <c r="O27" s="17"/>
      <c r="P27" s="48" t="s">
        <v>201</v>
      </c>
      <c r="Q27" s="49">
        <v>14712</v>
      </c>
      <c r="R27" s="50" t="s">
        <v>199</v>
      </c>
      <c r="S27" s="17" t="s">
        <v>199</v>
      </c>
      <c r="T27" s="17" t="s">
        <v>201</v>
      </c>
      <c r="U27" s="23">
        <v>19732</v>
      </c>
      <c r="V27" s="24" t="s">
        <v>199</v>
      </c>
      <c r="W27" s="17" t="s">
        <v>199</v>
      </c>
      <c r="X27" s="17" t="s">
        <v>201</v>
      </c>
      <c r="Y27" s="28">
        <v>3</v>
      </c>
      <c r="Z27" s="24" t="s">
        <v>199</v>
      </c>
      <c r="AA27" s="17" t="s">
        <v>199</v>
      </c>
      <c r="AB27" s="17" t="s">
        <v>201</v>
      </c>
      <c r="AC27" s="28" t="s">
        <v>404</v>
      </c>
      <c r="AD27" s="24" t="s">
        <v>215</v>
      </c>
      <c r="AE27" s="17"/>
      <c r="AF27" s="17" t="s">
        <v>201</v>
      </c>
      <c r="AG27" s="23">
        <v>19159</v>
      </c>
      <c r="AH27" s="24" t="s">
        <v>199</v>
      </c>
    </row>
    <row r="28" spans="1:34" x14ac:dyDescent="0.25">
      <c r="A28" s="13"/>
      <c r="B28" s="19" t="s">
        <v>388</v>
      </c>
      <c r="C28" s="12" t="s">
        <v>199</v>
      </c>
      <c r="D28" s="10"/>
      <c r="E28" s="52">
        <v>42026</v>
      </c>
      <c r="F28" s="53" t="s">
        <v>199</v>
      </c>
      <c r="G28" s="12" t="s">
        <v>199</v>
      </c>
      <c r="H28" s="10"/>
      <c r="I28" s="54">
        <v>558</v>
      </c>
      <c r="J28" s="53" t="s">
        <v>199</v>
      </c>
      <c r="K28" s="12" t="s">
        <v>199</v>
      </c>
      <c r="L28" s="10"/>
      <c r="M28" s="54" t="s">
        <v>405</v>
      </c>
      <c r="N28" s="53" t="s">
        <v>215</v>
      </c>
      <c r="O28" s="12"/>
      <c r="P28" s="10"/>
      <c r="Q28" s="52">
        <v>41709</v>
      </c>
      <c r="R28" s="53" t="s">
        <v>199</v>
      </c>
      <c r="S28" s="12" t="s">
        <v>199</v>
      </c>
      <c r="T28" s="12"/>
      <c r="U28" s="21">
        <v>34596</v>
      </c>
      <c r="V28" s="14" t="s">
        <v>199</v>
      </c>
      <c r="W28" s="12" t="s">
        <v>199</v>
      </c>
      <c r="X28" s="12"/>
      <c r="Y28" s="27">
        <v>524</v>
      </c>
      <c r="Z28" s="14" t="s">
        <v>199</v>
      </c>
      <c r="AA28" s="12" t="s">
        <v>199</v>
      </c>
      <c r="AB28" s="12"/>
      <c r="AC28" s="27" t="s">
        <v>406</v>
      </c>
      <c r="AD28" s="14" t="s">
        <v>215</v>
      </c>
      <c r="AE28" s="12"/>
      <c r="AF28" s="12"/>
      <c r="AG28" s="21">
        <v>34095</v>
      </c>
      <c r="AH28" s="14" t="s">
        <v>199</v>
      </c>
    </row>
    <row r="29" spans="1:34" x14ac:dyDescent="0.25">
      <c r="A29" s="13"/>
      <c r="B29" s="22" t="s">
        <v>407</v>
      </c>
      <c r="C29" s="17" t="s">
        <v>199</v>
      </c>
      <c r="D29" s="48"/>
      <c r="E29" s="49">
        <v>2307</v>
      </c>
      <c r="F29" s="50" t="s">
        <v>199</v>
      </c>
      <c r="G29" s="17" t="s">
        <v>199</v>
      </c>
      <c r="H29" s="50"/>
      <c r="I29" s="57" t="s">
        <v>228</v>
      </c>
      <c r="J29" s="50" t="s">
        <v>199</v>
      </c>
      <c r="K29" s="17" t="s">
        <v>199</v>
      </c>
      <c r="L29" s="48"/>
      <c r="M29" s="51" t="s">
        <v>408</v>
      </c>
      <c r="N29" s="50" t="s">
        <v>215</v>
      </c>
      <c r="O29" s="17"/>
      <c r="P29" s="48"/>
      <c r="Q29" s="49">
        <v>2231</v>
      </c>
      <c r="R29" s="50" t="s">
        <v>199</v>
      </c>
      <c r="S29" s="17" t="s">
        <v>199</v>
      </c>
      <c r="T29" s="17"/>
      <c r="U29" s="23">
        <v>2355</v>
      </c>
      <c r="V29" s="24" t="s">
        <v>199</v>
      </c>
      <c r="W29" s="17" t="s">
        <v>199</v>
      </c>
      <c r="X29" s="24"/>
      <c r="Y29" s="42" t="s">
        <v>228</v>
      </c>
      <c r="Z29" s="24" t="s">
        <v>199</v>
      </c>
      <c r="AA29" s="17" t="s">
        <v>199</v>
      </c>
      <c r="AB29" s="17"/>
      <c r="AC29" s="28" t="s">
        <v>409</v>
      </c>
      <c r="AD29" s="24" t="s">
        <v>215</v>
      </c>
      <c r="AE29" s="17"/>
      <c r="AF29" s="17"/>
      <c r="AG29" s="23">
        <v>2189</v>
      </c>
      <c r="AH29" s="24" t="s">
        <v>199</v>
      </c>
    </row>
    <row r="30" spans="1:34" ht="25.5" x14ac:dyDescent="0.25">
      <c r="A30" s="13"/>
      <c r="B30" s="19" t="s">
        <v>391</v>
      </c>
      <c r="C30" s="12" t="s">
        <v>199</v>
      </c>
      <c r="D30" s="10"/>
      <c r="E30" s="52">
        <v>44931</v>
      </c>
      <c r="F30" s="53" t="s">
        <v>199</v>
      </c>
      <c r="G30" s="12" t="s">
        <v>199</v>
      </c>
      <c r="H30" s="10"/>
      <c r="I30" s="54">
        <v>659</v>
      </c>
      <c r="J30" s="53" t="s">
        <v>199</v>
      </c>
      <c r="K30" s="12" t="s">
        <v>199</v>
      </c>
      <c r="L30" s="10"/>
      <c r="M30" s="54" t="s">
        <v>410</v>
      </c>
      <c r="N30" s="53" t="s">
        <v>215</v>
      </c>
      <c r="O30" s="12"/>
      <c r="P30" s="10"/>
      <c r="Q30" s="52">
        <v>45374</v>
      </c>
      <c r="R30" s="53" t="s">
        <v>199</v>
      </c>
      <c r="S30" s="12" t="s">
        <v>199</v>
      </c>
      <c r="T30" s="12"/>
      <c r="U30" s="21">
        <v>43521</v>
      </c>
      <c r="V30" s="14" t="s">
        <v>199</v>
      </c>
      <c r="W30" s="12" t="s">
        <v>199</v>
      </c>
      <c r="X30" s="12"/>
      <c r="Y30" s="27">
        <v>495</v>
      </c>
      <c r="Z30" s="14" t="s">
        <v>199</v>
      </c>
      <c r="AA30" s="12" t="s">
        <v>199</v>
      </c>
      <c r="AB30" s="12"/>
      <c r="AC30" s="27" t="s">
        <v>411</v>
      </c>
      <c r="AD30" s="14" t="s">
        <v>215</v>
      </c>
      <c r="AE30" s="12"/>
      <c r="AF30" s="12"/>
      <c r="AG30" s="21">
        <v>43246</v>
      </c>
      <c r="AH30" s="14" t="s">
        <v>199</v>
      </c>
    </row>
    <row r="31" spans="1:34" ht="15.75" thickBot="1" x14ac:dyDescent="0.3">
      <c r="A31" s="13"/>
      <c r="B31" s="22" t="s">
        <v>394</v>
      </c>
      <c r="C31" s="17" t="s">
        <v>199</v>
      </c>
      <c r="D31" s="48"/>
      <c r="E31" s="49">
        <v>1535</v>
      </c>
      <c r="F31" s="50" t="s">
        <v>199</v>
      </c>
      <c r="G31" s="17" t="s">
        <v>199</v>
      </c>
      <c r="H31" s="48"/>
      <c r="I31" s="51">
        <v>159</v>
      </c>
      <c r="J31" s="50" t="s">
        <v>199</v>
      </c>
      <c r="K31" s="17" t="s">
        <v>199</v>
      </c>
      <c r="L31" s="50"/>
      <c r="M31" s="57" t="s">
        <v>228</v>
      </c>
      <c r="N31" s="50" t="s">
        <v>199</v>
      </c>
      <c r="O31" s="17"/>
      <c r="P31" s="48"/>
      <c r="Q31" s="49">
        <v>1694</v>
      </c>
      <c r="R31" s="50" t="s">
        <v>199</v>
      </c>
      <c r="S31" s="17" t="s">
        <v>199</v>
      </c>
      <c r="T31" s="17"/>
      <c r="U31" s="23">
        <v>1540</v>
      </c>
      <c r="V31" s="24" t="s">
        <v>199</v>
      </c>
      <c r="W31" s="17" t="s">
        <v>199</v>
      </c>
      <c r="X31" s="17"/>
      <c r="Y31" s="28">
        <v>165</v>
      </c>
      <c r="Z31" s="24" t="s">
        <v>199</v>
      </c>
      <c r="AA31" s="17" t="s">
        <v>199</v>
      </c>
      <c r="AB31" s="24"/>
      <c r="AC31" s="42" t="s">
        <v>228</v>
      </c>
      <c r="AD31" s="24" t="s">
        <v>199</v>
      </c>
      <c r="AE31" s="17"/>
      <c r="AF31" s="17"/>
      <c r="AG31" s="23">
        <v>1705</v>
      </c>
      <c r="AH31" s="24" t="s">
        <v>199</v>
      </c>
    </row>
    <row r="32" spans="1:34" x14ac:dyDescent="0.25">
      <c r="A32" s="13"/>
      <c r="B32" s="18"/>
      <c r="C32" s="18" t="s">
        <v>199</v>
      </c>
      <c r="D32" s="25"/>
      <c r="E32" s="25"/>
      <c r="F32" s="18"/>
      <c r="G32" s="18" t="s">
        <v>199</v>
      </c>
      <c r="H32" s="25"/>
      <c r="I32" s="25"/>
      <c r="J32" s="18"/>
      <c r="K32" s="18" t="s">
        <v>199</v>
      </c>
      <c r="L32" s="25"/>
      <c r="M32" s="25"/>
      <c r="N32" s="18"/>
      <c r="O32" s="18"/>
      <c r="P32" s="25"/>
      <c r="Q32" s="25"/>
      <c r="R32" s="18"/>
      <c r="S32" s="18" t="s">
        <v>199</v>
      </c>
      <c r="T32" s="25"/>
      <c r="U32" s="25"/>
      <c r="V32" s="18"/>
      <c r="W32" s="18" t="s">
        <v>199</v>
      </c>
      <c r="X32" s="25"/>
      <c r="Y32" s="25"/>
      <c r="Z32" s="18"/>
      <c r="AA32" s="18" t="s">
        <v>199</v>
      </c>
      <c r="AB32" s="25"/>
      <c r="AC32" s="25"/>
      <c r="AD32" s="18"/>
      <c r="AE32" s="18"/>
      <c r="AF32" s="25"/>
      <c r="AG32" s="25"/>
      <c r="AH32" s="18"/>
    </row>
    <row r="33" spans="1:34" ht="15.75" thickBot="1" x14ac:dyDescent="0.3">
      <c r="A33" s="13"/>
      <c r="B33" s="56"/>
      <c r="C33" s="20" t="s">
        <v>199</v>
      </c>
      <c r="D33" s="10" t="s">
        <v>201</v>
      </c>
      <c r="E33" s="52">
        <v>105480</v>
      </c>
      <c r="F33" s="53" t="s">
        <v>199</v>
      </c>
      <c r="G33" s="20" t="s">
        <v>199</v>
      </c>
      <c r="H33" s="10" t="s">
        <v>201</v>
      </c>
      <c r="I33" s="52">
        <v>1558</v>
      </c>
      <c r="J33" s="53" t="s">
        <v>199</v>
      </c>
      <c r="K33" s="20" t="s">
        <v>199</v>
      </c>
      <c r="L33" s="10" t="s">
        <v>201</v>
      </c>
      <c r="M33" s="54" t="s">
        <v>412</v>
      </c>
      <c r="N33" s="53" t="s">
        <v>215</v>
      </c>
      <c r="O33" s="20"/>
      <c r="P33" s="10" t="s">
        <v>201</v>
      </c>
      <c r="Q33" s="52">
        <v>105720</v>
      </c>
      <c r="R33" s="53" t="s">
        <v>199</v>
      </c>
      <c r="S33" s="20" t="s">
        <v>199</v>
      </c>
      <c r="T33" s="12" t="s">
        <v>201</v>
      </c>
      <c r="U33" s="21">
        <v>101744</v>
      </c>
      <c r="V33" s="14" t="s">
        <v>199</v>
      </c>
      <c r="W33" s="20" t="s">
        <v>199</v>
      </c>
      <c r="X33" s="12" t="s">
        <v>201</v>
      </c>
      <c r="Y33" s="21">
        <v>1187</v>
      </c>
      <c r="Z33" s="14" t="s">
        <v>199</v>
      </c>
      <c r="AA33" s="20" t="s">
        <v>199</v>
      </c>
      <c r="AB33" s="12" t="s">
        <v>201</v>
      </c>
      <c r="AC33" s="27" t="s">
        <v>413</v>
      </c>
      <c r="AD33" s="14" t="s">
        <v>215</v>
      </c>
      <c r="AE33" s="20"/>
      <c r="AF33" s="12" t="s">
        <v>201</v>
      </c>
      <c r="AG33" s="21">
        <v>100394</v>
      </c>
      <c r="AH33" s="14" t="s">
        <v>199</v>
      </c>
    </row>
    <row r="34" spans="1:34" ht="15.75" thickTop="1" x14ac:dyDescent="0.25">
      <c r="A34" s="13"/>
      <c r="B34" s="18"/>
      <c r="C34" s="18" t="s">
        <v>199</v>
      </c>
      <c r="D34" s="41"/>
      <c r="E34" s="41"/>
      <c r="F34" s="18"/>
      <c r="G34" s="18" t="s">
        <v>199</v>
      </c>
      <c r="H34" s="41"/>
      <c r="I34" s="41"/>
      <c r="J34" s="18"/>
      <c r="K34" s="18" t="s">
        <v>199</v>
      </c>
      <c r="L34" s="41"/>
      <c r="M34" s="41"/>
      <c r="N34" s="18"/>
      <c r="O34" s="18"/>
      <c r="P34" s="41"/>
      <c r="Q34" s="41"/>
      <c r="R34" s="18"/>
      <c r="S34" s="18" t="s">
        <v>199</v>
      </c>
      <c r="T34" s="41"/>
      <c r="U34" s="41"/>
      <c r="V34" s="18"/>
      <c r="W34" s="18" t="s">
        <v>199</v>
      </c>
      <c r="X34" s="41"/>
      <c r="Y34" s="41"/>
      <c r="Z34" s="18"/>
      <c r="AA34" s="18" t="s">
        <v>199</v>
      </c>
      <c r="AB34" s="41"/>
      <c r="AC34" s="41"/>
      <c r="AD34" s="18"/>
      <c r="AE34" s="18"/>
      <c r="AF34" s="41"/>
      <c r="AG34" s="41"/>
      <c r="AH34" s="18"/>
    </row>
    <row r="35" spans="1:34" x14ac:dyDescent="0.25">
      <c r="A35" s="13"/>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row>
    <row r="36" spans="1:34" x14ac:dyDescent="0.25">
      <c r="A36" s="13"/>
      <c r="B36" s="38" t="s">
        <v>414</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row>
    <row r="37" spans="1:34" ht="15.75" x14ac:dyDescent="0.25">
      <c r="A37" s="13"/>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40"/>
    </row>
    <row r="38" spans="1:34" x14ac:dyDescent="0.25">
      <c r="A38" s="13"/>
      <c r="B38" s="12"/>
      <c r="C38" s="12"/>
      <c r="D38" s="12"/>
      <c r="E38" s="12"/>
      <c r="F38" s="12"/>
      <c r="G38" s="12"/>
      <c r="H38" s="12"/>
      <c r="I38" s="12"/>
      <c r="J38" s="12"/>
      <c r="K38" s="12"/>
      <c r="L38" s="12"/>
      <c r="M38" s="12"/>
      <c r="N38" s="12"/>
      <c r="O38" s="12"/>
      <c r="P38" s="12"/>
      <c r="Q38" s="12"/>
      <c r="R38" s="12"/>
    </row>
    <row r="39" spans="1:34" ht="15.75" thickBot="1" x14ac:dyDescent="0.3">
      <c r="A39" s="13"/>
      <c r="B39" s="20"/>
      <c r="C39" s="20" t="s">
        <v>199</v>
      </c>
      <c r="D39" s="35" t="s">
        <v>287</v>
      </c>
      <c r="E39" s="35"/>
      <c r="F39" s="35"/>
      <c r="G39" s="35"/>
      <c r="H39" s="35"/>
      <c r="I39" s="35"/>
      <c r="J39" s="35"/>
      <c r="K39" s="35"/>
      <c r="L39" s="35"/>
      <c r="M39" s="35"/>
      <c r="N39" s="35"/>
      <c r="O39" s="35"/>
      <c r="P39" s="35"/>
      <c r="Q39" s="35"/>
      <c r="R39" s="20"/>
    </row>
    <row r="40" spans="1:34" ht="15.75" thickBot="1" x14ac:dyDescent="0.3">
      <c r="A40" s="13"/>
      <c r="B40" s="20"/>
      <c r="C40" s="20" t="s">
        <v>199</v>
      </c>
      <c r="D40" s="66" t="s">
        <v>415</v>
      </c>
      <c r="E40" s="66"/>
      <c r="F40" s="66"/>
      <c r="G40" s="66"/>
      <c r="H40" s="66"/>
      <c r="I40" s="66"/>
      <c r="J40" s="20"/>
      <c r="K40" s="20" t="s">
        <v>199</v>
      </c>
      <c r="L40" s="66" t="s">
        <v>416</v>
      </c>
      <c r="M40" s="66"/>
      <c r="N40" s="66"/>
      <c r="O40" s="66"/>
      <c r="P40" s="66"/>
      <c r="Q40" s="66"/>
      <c r="R40" s="20"/>
    </row>
    <row r="41" spans="1:34" x14ac:dyDescent="0.25">
      <c r="A41" s="13"/>
      <c r="B41" s="20"/>
      <c r="C41" s="20" t="s">
        <v>199</v>
      </c>
      <c r="D41" s="62" t="s">
        <v>378</v>
      </c>
      <c r="E41" s="62"/>
      <c r="F41" s="20"/>
      <c r="G41" s="20" t="s">
        <v>199</v>
      </c>
      <c r="H41" s="62" t="s">
        <v>380</v>
      </c>
      <c r="I41" s="62"/>
      <c r="J41" s="20"/>
      <c r="K41" s="20" t="s">
        <v>199</v>
      </c>
      <c r="L41" s="62" t="s">
        <v>378</v>
      </c>
      <c r="M41" s="62"/>
      <c r="N41" s="20"/>
      <c r="O41" s="20" t="s">
        <v>199</v>
      </c>
      <c r="P41" s="62" t="s">
        <v>380</v>
      </c>
      <c r="Q41" s="62"/>
      <c r="R41" s="20"/>
    </row>
    <row r="42" spans="1:34" ht="15.75" thickBot="1" x14ac:dyDescent="0.3">
      <c r="A42" s="13"/>
      <c r="B42" s="20"/>
      <c r="C42" s="20" t="s">
        <v>199</v>
      </c>
      <c r="D42" s="35" t="s">
        <v>381</v>
      </c>
      <c r="E42" s="35"/>
      <c r="F42" s="20"/>
      <c r="G42" s="20" t="s">
        <v>199</v>
      </c>
      <c r="H42" s="35" t="s">
        <v>384</v>
      </c>
      <c r="I42" s="35"/>
      <c r="J42" s="20"/>
      <c r="K42" s="20" t="s">
        <v>199</v>
      </c>
      <c r="L42" s="35" t="s">
        <v>381</v>
      </c>
      <c r="M42" s="35"/>
      <c r="N42" s="20"/>
      <c r="O42" s="20" t="s">
        <v>199</v>
      </c>
      <c r="P42" s="35" t="s">
        <v>384</v>
      </c>
      <c r="Q42" s="35"/>
      <c r="R42" s="20"/>
    </row>
    <row r="43" spans="1:34" x14ac:dyDescent="0.25">
      <c r="A43" s="13"/>
      <c r="B43" s="22" t="s">
        <v>417</v>
      </c>
      <c r="C43" s="17" t="s">
        <v>199</v>
      </c>
      <c r="D43" s="17" t="s">
        <v>201</v>
      </c>
      <c r="E43" s="23">
        <v>3868</v>
      </c>
      <c r="F43" s="24" t="s">
        <v>199</v>
      </c>
      <c r="G43" s="17" t="s">
        <v>199</v>
      </c>
      <c r="H43" s="17" t="s">
        <v>201</v>
      </c>
      <c r="I43" s="23">
        <v>3879</v>
      </c>
      <c r="J43" s="24" t="s">
        <v>199</v>
      </c>
      <c r="K43" s="17" t="s">
        <v>199</v>
      </c>
      <c r="L43" s="17" t="s">
        <v>201</v>
      </c>
      <c r="M43" s="23">
        <v>8987</v>
      </c>
      <c r="N43" s="24" t="s">
        <v>199</v>
      </c>
      <c r="O43" s="17" t="s">
        <v>199</v>
      </c>
      <c r="P43" s="17" t="s">
        <v>201</v>
      </c>
      <c r="Q43" s="23">
        <v>9050</v>
      </c>
      <c r="R43" s="24" t="s">
        <v>199</v>
      </c>
    </row>
    <row r="44" spans="1:34" x14ac:dyDescent="0.25">
      <c r="A44" s="13"/>
      <c r="B44" s="19" t="s">
        <v>418</v>
      </c>
      <c r="C44" s="12" t="s">
        <v>199</v>
      </c>
      <c r="D44" s="12"/>
      <c r="E44" s="21">
        <v>47774</v>
      </c>
      <c r="F44" s="14" t="s">
        <v>199</v>
      </c>
      <c r="G44" s="12" t="s">
        <v>199</v>
      </c>
      <c r="H44" s="12"/>
      <c r="I44" s="21">
        <v>47848</v>
      </c>
      <c r="J44" s="14" t="s">
        <v>199</v>
      </c>
      <c r="K44" s="12" t="s">
        <v>199</v>
      </c>
      <c r="L44" s="12"/>
      <c r="M44" s="21">
        <v>14747</v>
      </c>
      <c r="N44" s="14" t="s">
        <v>199</v>
      </c>
      <c r="O44" s="12" t="s">
        <v>199</v>
      </c>
      <c r="P44" s="12"/>
      <c r="Q44" s="21">
        <v>15195</v>
      </c>
      <c r="R44" s="14" t="s">
        <v>199</v>
      </c>
    </row>
    <row r="45" spans="1:34" x14ac:dyDescent="0.25">
      <c r="A45" s="13"/>
      <c r="B45" s="22" t="s">
        <v>419</v>
      </c>
      <c r="C45" s="17" t="s">
        <v>199</v>
      </c>
      <c r="D45" s="17"/>
      <c r="E45" s="23">
        <v>52986</v>
      </c>
      <c r="F45" s="24" t="s">
        <v>199</v>
      </c>
      <c r="G45" s="17" t="s">
        <v>199</v>
      </c>
      <c r="H45" s="17"/>
      <c r="I45" s="23">
        <v>52755</v>
      </c>
      <c r="J45" s="24" t="s">
        <v>199</v>
      </c>
      <c r="K45" s="17" t="s">
        <v>199</v>
      </c>
      <c r="L45" s="17"/>
      <c r="M45" s="23">
        <v>30326</v>
      </c>
      <c r="N45" s="24" t="s">
        <v>199</v>
      </c>
      <c r="O45" s="17" t="s">
        <v>199</v>
      </c>
      <c r="P45" s="17"/>
      <c r="Q45" s="23">
        <v>30518</v>
      </c>
      <c r="R45" s="24" t="s">
        <v>199</v>
      </c>
    </row>
    <row r="46" spans="1:34" ht="15.75" thickBot="1" x14ac:dyDescent="0.3">
      <c r="A46" s="13"/>
      <c r="B46" s="19" t="s">
        <v>420</v>
      </c>
      <c r="C46" s="12" t="s">
        <v>199</v>
      </c>
      <c r="D46" s="12"/>
      <c r="E46" s="27">
        <v>299</v>
      </c>
      <c r="F46" s="14" t="s">
        <v>199</v>
      </c>
      <c r="G46" s="12" t="s">
        <v>199</v>
      </c>
      <c r="H46" s="12"/>
      <c r="I46" s="27">
        <v>284</v>
      </c>
      <c r="J46" s="14" t="s">
        <v>199</v>
      </c>
      <c r="K46" s="12" t="s">
        <v>199</v>
      </c>
      <c r="L46" s="12"/>
      <c r="M46" s="21">
        <v>7087</v>
      </c>
      <c r="N46" s="14" t="s">
        <v>199</v>
      </c>
      <c r="O46" s="12" t="s">
        <v>199</v>
      </c>
      <c r="P46" s="12"/>
      <c r="Q46" s="21">
        <v>7017</v>
      </c>
      <c r="R46" s="14" t="s">
        <v>199</v>
      </c>
    </row>
    <row r="47" spans="1:34" x14ac:dyDescent="0.25">
      <c r="A47" s="13"/>
      <c r="B47" s="18"/>
      <c r="C47" s="18" t="s">
        <v>199</v>
      </c>
      <c r="D47" s="25"/>
      <c r="E47" s="25"/>
      <c r="F47" s="18"/>
      <c r="G47" s="18" t="s">
        <v>199</v>
      </c>
      <c r="H47" s="25"/>
      <c r="I47" s="25"/>
      <c r="J47" s="18"/>
      <c r="K47" s="18" t="s">
        <v>199</v>
      </c>
      <c r="L47" s="25"/>
      <c r="M47" s="25"/>
      <c r="N47" s="18"/>
      <c r="O47" s="18" t="s">
        <v>199</v>
      </c>
      <c r="P47" s="25"/>
      <c r="Q47" s="25"/>
      <c r="R47" s="18"/>
    </row>
    <row r="48" spans="1:34" x14ac:dyDescent="0.25">
      <c r="A48" s="13"/>
      <c r="B48" s="65"/>
      <c r="C48" s="16" t="s">
        <v>199</v>
      </c>
      <c r="D48" s="17"/>
      <c r="E48" s="23">
        <v>104927</v>
      </c>
      <c r="F48" s="24" t="s">
        <v>199</v>
      </c>
      <c r="G48" s="16" t="s">
        <v>199</v>
      </c>
      <c r="H48" s="17"/>
      <c r="I48" s="23">
        <v>104766</v>
      </c>
      <c r="J48" s="24" t="s">
        <v>199</v>
      </c>
      <c r="K48" s="16" t="s">
        <v>199</v>
      </c>
      <c r="L48" s="17"/>
      <c r="M48" s="23">
        <v>61147</v>
      </c>
      <c r="N48" s="24" t="s">
        <v>199</v>
      </c>
      <c r="O48" s="16" t="s">
        <v>199</v>
      </c>
      <c r="P48" s="17"/>
      <c r="Q48" s="23">
        <v>61780</v>
      </c>
      <c r="R48" s="24" t="s">
        <v>199</v>
      </c>
    </row>
    <row r="49" spans="1:34" x14ac:dyDescent="0.25">
      <c r="A49" s="13"/>
      <c r="B49" s="19" t="s">
        <v>421</v>
      </c>
      <c r="C49" s="20" t="s">
        <v>199</v>
      </c>
      <c r="D49" s="12"/>
      <c r="E49" s="21">
        <v>292974</v>
      </c>
      <c r="F49" s="14" t="s">
        <v>199</v>
      </c>
      <c r="G49" s="20" t="s">
        <v>199</v>
      </c>
      <c r="H49" s="12"/>
      <c r="I49" s="21">
        <v>293753</v>
      </c>
      <c r="J49" s="14" t="s">
        <v>199</v>
      </c>
      <c r="K49" s="20" t="s">
        <v>199</v>
      </c>
      <c r="L49" s="12"/>
      <c r="M49" s="21">
        <v>44333</v>
      </c>
      <c r="N49" s="14" t="s">
        <v>199</v>
      </c>
      <c r="O49" s="20" t="s">
        <v>199</v>
      </c>
      <c r="P49" s="12"/>
      <c r="Q49" s="21">
        <v>43940</v>
      </c>
      <c r="R49" s="14" t="s">
        <v>199</v>
      </c>
    </row>
    <row r="50" spans="1:34" ht="15.75" thickBot="1" x14ac:dyDescent="0.3">
      <c r="A50" s="13"/>
      <c r="B50" s="22" t="s">
        <v>396</v>
      </c>
      <c r="C50" s="16" t="s">
        <v>199</v>
      </c>
      <c r="D50" s="17"/>
      <c r="E50" s="23">
        <v>15971</v>
      </c>
      <c r="F50" s="24" t="s">
        <v>199</v>
      </c>
      <c r="G50" s="16" t="s">
        <v>199</v>
      </c>
      <c r="H50" s="17"/>
      <c r="I50" s="23">
        <v>17124</v>
      </c>
      <c r="J50" s="24" t="s">
        <v>199</v>
      </c>
      <c r="K50" s="16" t="s">
        <v>199</v>
      </c>
      <c r="L50" s="24"/>
      <c r="M50" s="42" t="s">
        <v>228</v>
      </c>
      <c r="N50" s="24" t="s">
        <v>199</v>
      </c>
      <c r="O50" s="16" t="s">
        <v>199</v>
      </c>
      <c r="P50" s="24"/>
      <c r="Q50" s="42" t="s">
        <v>228</v>
      </c>
      <c r="R50" s="24" t="s">
        <v>199</v>
      </c>
    </row>
    <row r="51" spans="1:34" x14ac:dyDescent="0.25">
      <c r="A51" s="13"/>
      <c r="B51" s="18"/>
      <c r="C51" s="18" t="s">
        <v>199</v>
      </c>
      <c r="D51" s="25"/>
      <c r="E51" s="25"/>
      <c r="F51" s="18"/>
      <c r="G51" s="18" t="s">
        <v>199</v>
      </c>
      <c r="H51" s="25"/>
      <c r="I51" s="25"/>
      <c r="J51" s="18"/>
      <c r="K51" s="18" t="s">
        <v>199</v>
      </c>
      <c r="L51" s="25"/>
      <c r="M51" s="25"/>
      <c r="N51" s="18"/>
      <c r="O51" s="18" t="s">
        <v>199</v>
      </c>
      <c r="P51" s="25"/>
      <c r="Q51" s="25"/>
      <c r="R51" s="18"/>
    </row>
    <row r="52" spans="1:34" ht="15.75" thickBot="1" x14ac:dyDescent="0.3">
      <c r="A52" s="13"/>
      <c r="B52" s="19" t="s">
        <v>422</v>
      </c>
      <c r="C52" s="20" t="s">
        <v>199</v>
      </c>
      <c r="D52" s="12" t="s">
        <v>201</v>
      </c>
      <c r="E52" s="21">
        <v>413872</v>
      </c>
      <c r="F52" s="14" t="s">
        <v>199</v>
      </c>
      <c r="G52" s="20" t="s">
        <v>199</v>
      </c>
      <c r="H52" s="12" t="s">
        <v>201</v>
      </c>
      <c r="I52" s="21">
        <v>415643</v>
      </c>
      <c r="J52" s="14" t="s">
        <v>199</v>
      </c>
      <c r="K52" s="20" t="s">
        <v>199</v>
      </c>
      <c r="L52" s="12" t="s">
        <v>201</v>
      </c>
      <c r="M52" s="21">
        <v>105480</v>
      </c>
      <c r="N52" s="14" t="s">
        <v>199</v>
      </c>
      <c r="O52" s="20" t="s">
        <v>199</v>
      </c>
      <c r="P52" s="12" t="s">
        <v>201</v>
      </c>
      <c r="Q52" s="21">
        <v>105720</v>
      </c>
      <c r="R52" s="14" t="s">
        <v>199</v>
      </c>
    </row>
    <row r="53" spans="1:34" ht="15.75" thickTop="1" x14ac:dyDescent="0.25">
      <c r="A53" s="13"/>
      <c r="B53" s="18"/>
      <c r="C53" s="18" t="s">
        <v>199</v>
      </c>
      <c r="D53" s="41"/>
      <c r="E53" s="41"/>
      <c r="F53" s="18"/>
      <c r="G53" s="18" t="s">
        <v>199</v>
      </c>
      <c r="H53" s="41"/>
      <c r="I53" s="41"/>
      <c r="J53" s="18"/>
      <c r="K53" s="18" t="s">
        <v>199</v>
      </c>
      <c r="L53" s="41"/>
      <c r="M53" s="41"/>
      <c r="N53" s="18"/>
      <c r="O53" s="18" t="s">
        <v>199</v>
      </c>
      <c r="P53" s="41"/>
      <c r="Q53" s="41"/>
      <c r="R53" s="18"/>
    </row>
    <row r="54" spans="1:34" x14ac:dyDescent="0.25">
      <c r="A54" s="13"/>
      <c r="B54" s="38" t="s">
        <v>423</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c r="AF54" s="38"/>
      <c r="AG54" s="38"/>
      <c r="AH54" s="38"/>
    </row>
    <row r="55" spans="1:34" ht="15.75" x14ac:dyDescent="0.25">
      <c r="A55" s="13"/>
      <c r="B55" s="40"/>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c r="AE55" s="40"/>
      <c r="AF55" s="40"/>
      <c r="AG55" s="40"/>
      <c r="AH55" s="40"/>
    </row>
    <row r="56" spans="1:34" x14ac:dyDescent="0.25">
      <c r="A56" s="13"/>
      <c r="B56" s="20"/>
      <c r="C56" s="20"/>
      <c r="D56" s="20"/>
      <c r="E56" s="20"/>
      <c r="F56" s="20"/>
      <c r="G56" s="20"/>
      <c r="H56" s="20"/>
      <c r="I56" s="20"/>
      <c r="J56" s="20"/>
      <c r="K56" s="20"/>
      <c r="L56" s="20"/>
      <c r="M56" s="20"/>
      <c r="N56" s="20"/>
      <c r="O56" s="20"/>
      <c r="P56" s="20"/>
      <c r="Q56" s="20"/>
      <c r="R56" s="20"/>
    </row>
    <row r="57" spans="1:34" x14ac:dyDescent="0.25">
      <c r="A57" s="13"/>
      <c r="B57" s="20"/>
      <c r="C57" s="20" t="s">
        <v>199</v>
      </c>
      <c r="D57" s="33" t="s">
        <v>359</v>
      </c>
      <c r="E57" s="33"/>
      <c r="F57" s="33"/>
      <c r="G57" s="33"/>
      <c r="H57" s="33"/>
      <c r="I57" s="33"/>
      <c r="J57" s="20"/>
      <c r="K57" s="20" t="s">
        <v>199</v>
      </c>
      <c r="L57" s="33" t="s">
        <v>339</v>
      </c>
      <c r="M57" s="33"/>
      <c r="N57" s="33"/>
      <c r="O57" s="33"/>
      <c r="P57" s="33"/>
      <c r="Q57" s="33"/>
      <c r="R57" s="20"/>
    </row>
    <row r="58" spans="1:34" x14ac:dyDescent="0.25">
      <c r="A58" s="13"/>
      <c r="B58" s="20"/>
      <c r="C58" s="20" t="s">
        <v>199</v>
      </c>
      <c r="D58" s="33" t="s">
        <v>360</v>
      </c>
      <c r="E58" s="33"/>
      <c r="F58" s="33"/>
      <c r="G58" s="33"/>
      <c r="H58" s="33"/>
      <c r="I58" s="33"/>
      <c r="J58" s="20"/>
      <c r="K58" s="20" t="s">
        <v>199</v>
      </c>
      <c r="L58" s="33" t="s">
        <v>360</v>
      </c>
      <c r="M58" s="33"/>
      <c r="N58" s="33"/>
      <c r="O58" s="33"/>
      <c r="P58" s="33"/>
      <c r="Q58" s="33"/>
      <c r="R58" s="20"/>
    </row>
    <row r="59" spans="1:34" ht="15.75" thickBot="1" x14ac:dyDescent="0.3">
      <c r="A59" s="13"/>
      <c r="B59" s="20"/>
      <c r="C59" s="20" t="s">
        <v>199</v>
      </c>
      <c r="D59" s="35">
        <v>2014</v>
      </c>
      <c r="E59" s="35"/>
      <c r="F59" s="20"/>
      <c r="G59" s="20"/>
      <c r="H59" s="35">
        <v>2013</v>
      </c>
      <c r="I59" s="35"/>
      <c r="J59" s="20"/>
      <c r="K59" s="20" t="s">
        <v>199</v>
      </c>
      <c r="L59" s="35">
        <v>2014</v>
      </c>
      <c r="M59" s="35"/>
      <c r="N59" s="20"/>
      <c r="O59" s="20"/>
      <c r="P59" s="35">
        <v>2013</v>
      </c>
      <c r="Q59" s="35"/>
      <c r="R59" s="20"/>
    </row>
    <row r="60" spans="1:34" x14ac:dyDescent="0.25">
      <c r="A60" s="13"/>
      <c r="B60" s="22" t="s">
        <v>424</v>
      </c>
      <c r="C60" s="17" t="s">
        <v>199</v>
      </c>
      <c r="D60" s="17" t="s">
        <v>201</v>
      </c>
      <c r="E60" s="23">
        <v>17020</v>
      </c>
      <c r="F60" s="24" t="s">
        <v>199</v>
      </c>
      <c r="G60" s="17"/>
      <c r="H60" s="24" t="s">
        <v>201</v>
      </c>
      <c r="I60" s="42" t="s">
        <v>228</v>
      </c>
      <c r="J60" s="24" t="s">
        <v>199</v>
      </c>
      <c r="K60" s="17" t="s">
        <v>199</v>
      </c>
      <c r="L60" s="17" t="s">
        <v>201</v>
      </c>
      <c r="M60" s="23">
        <v>17020</v>
      </c>
      <c r="N60" s="24" t="s">
        <v>199</v>
      </c>
      <c r="O60" s="17"/>
      <c r="P60" s="17" t="s">
        <v>201</v>
      </c>
      <c r="Q60" s="23">
        <v>53670</v>
      </c>
      <c r="R60" s="24" t="s">
        <v>199</v>
      </c>
    </row>
    <row r="61" spans="1:34" x14ac:dyDescent="0.25">
      <c r="A61" s="13"/>
      <c r="B61" s="19" t="s">
        <v>425</v>
      </c>
      <c r="C61" s="12" t="s">
        <v>199</v>
      </c>
      <c r="D61" s="12"/>
      <c r="E61" s="27">
        <v>340</v>
      </c>
      <c r="F61" s="14" t="s">
        <v>199</v>
      </c>
      <c r="G61" s="12"/>
      <c r="H61" s="12"/>
      <c r="I61" s="27">
        <v>1</v>
      </c>
      <c r="J61" s="14" t="s">
        <v>199</v>
      </c>
      <c r="K61" s="12" t="s">
        <v>199</v>
      </c>
      <c r="L61" s="12"/>
      <c r="M61" s="27">
        <v>346</v>
      </c>
      <c r="N61" s="14" t="s">
        <v>199</v>
      </c>
      <c r="O61" s="12"/>
      <c r="P61" s="12"/>
      <c r="Q61" s="27">
        <v>509</v>
      </c>
      <c r="R61" s="14" t="s">
        <v>199</v>
      </c>
    </row>
    <row r="62" spans="1:34" x14ac:dyDescent="0.25">
      <c r="A62" s="13"/>
      <c r="B62" s="22" t="s">
        <v>426</v>
      </c>
      <c r="C62" s="17" t="s">
        <v>199</v>
      </c>
      <c r="D62" s="17"/>
      <c r="E62" s="28" t="s">
        <v>427</v>
      </c>
      <c r="F62" s="24" t="s">
        <v>215</v>
      </c>
      <c r="G62" s="17"/>
      <c r="H62" s="24"/>
      <c r="I62" s="42" t="s">
        <v>228</v>
      </c>
      <c r="J62" s="24" t="s">
        <v>199</v>
      </c>
      <c r="K62" s="17" t="s">
        <v>199</v>
      </c>
      <c r="L62" s="17"/>
      <c r="M62" s="28" t="s">
        <v>428</v>
      </c>
      <c r="N62" s="24" t="s">
        <v>215</v>
      </c>
      <c r="O62" s="17"/>
      <c r="P62" s="17"/>
      <c r="Q62" s="28" t="s">
        <v>303</v>
      </c>
      <c r="R62" s="24" t="s">
        <v>215</v>
      </c>
    </row>
    <row r="63" spans="1:34" x14ac:dyDescent="0.25">
      <c r="A63" s="13"/>
      <c r="B63" s="38" t="s">
        <v>429</v>
      </c>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row>
    <row r="64" spans="1:34" x14ac:dyDescent="0.25">
      <c r="A64" s="13"/>
      <c r="B64" s="38" t="s">
        <v>430</v>
      </c>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c r="AE64" s="38"/>
      <c r="AF64" s="38"/>
      <c r="AG64" s="38"/>
      <c r="AH64" s="38"/>
    </row>
    <row r="65" spans="1:34" x14ac:dyDescent="0.25">
      <c r="A65" s="13"/>
      <c r="B65" s="38" t="s">
        <v>431</v>
      </c>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c r="AE65" s="38"/>
      <c r="AF65" s="38"/>
      <c r="AG65" s="38"/>
      <c r="AH65" s="38"/>
    </row>
    <row r="66" spans="1:34" x14ac:dyDescent="0.25">
      <c r="A66" s="13"/>
      <c r="B66" s="38" t="s">
        <v>432</v>
      </c>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c r="AE66" s="38"/>
      <c r="AF66" s="38"/>
      <c r="AG66" s="38"/>
      <c r="AH66" s="38"/>
    </row>
    <row r="67" spans="1:34" ht="15.75" x14ac:dyDescent="0.25">
      <c r="A67" s="13"/>
      <c r="B67" s="40"/>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c r="AE67" s="40"/>
      <c r="AF67" s="40"/>
      <c r="AG67" s="40"/>
      <c r="AH67" s="40"/>
    </row>
    <row r="68" spans="1:34"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row>
    <row r="69" spans="1:34" ht="15.75" thickBot="1" x14ac:dyDescent="0.3">
      <c r="A69" s="13"/>
      <c r="B69" s="67" t="s">
        <v>287</v>
      </c>
      <c r="C69" s="20" t="s">
        <v>199</v>
      </c>
      <c r="D69" s="58" t="s">
        <v>433</v>
      </c>
      <c r="E69" s="58"/>
      <c r="F69" s="58"/>
      <c r="G69" s="58"/>
      <c r="H69" s="58"/>
      <c r="I69" s="58"/>
      <c r="J69" s="20"/>
      <c r="K69" s="20" t="s">
        <v>199</v>
      </c>
      <c r="L69" s="58" t="s">
        <v>434</v>
      </c>
      <c r="M69" s="58"/>
      <c r="N69" s="58"/>
      <c r="O69" s="58"/>
      <c r="P69" s="58"/>
      <c r="Q69" s="58"/>
      <c r="R69" s="20"/>
      <c r="S69" s="20" t="s">
        <v>199</v>
      </c>
      <c r="T69" s="58" t="s">
        <v>128</v>
      </c>
      <c r="U69" s="58"/>
      <c r="V69" s="58"/>
      <c r="W69" s="58"/>
      <c r="X69" s="58"/>
      <c r="Y69" s="58"/>
      <c r="Z69" s="58"/>
      <c r="AA69" s="58"/>
      <c r="AB69" s="58"/>
      <c r="AC69" s="58"/>
      <c r="AD69" s="20"/>
    </row>
    <row r="70" spans="1:34" x14ac:dyDescent="0.25">
      <c r="A70" s="13"/>
      <c r="B70" s="20"/>
      <c r="C70" s="20" t="s">
        <v>199</v>
      </c>
      <c r="D70" s="59"/>
      <c r="E70" s="59"/>
      <c r="F70" s="20"/>
      <c r="G70" s="20" t="s">
        <v>199</v>
      </c>
      <c r="H70" s="61" t="s">
        <v>379</v>
      </c>
      <c r="I70" s="61"/>
      <c r="J70" s="20"/>
      <c r="K70" s="20" t="s">
        <v>199</v>
      </c>
      <c r="L70" s="59"/>
      <c r="M70" s="59"/>
      <c r="N70" s="20"/>
      <c r="O70" s="20" t="s">
        <v>199</v>
      </c>
      <c r="P70" s="61" t="s">
        <v>379</v>
      </c>
      <c r="Q70" s="61"/>
      <c r="R70" s="20"/>
      <c r="S70" s="20" t="s">
        <v>199</v>
      </c>
      <c r="T70" s="61" t="s">
        <v>254</v>
      </c>
      <c r="U70" s="61"/>
      <c r="V70" s="20"/>
      <c r="W70" s="20" t="s">
        <v>199</v>
      </c>
      <c r="X70" s="59"/>
      <c r="Y70" s="59"/>
      <c r="Z70" s="20"/>
      <c r="AA70" s="20" t="s">
        <v>199</v>
      </c>
      <c r="AB70" s="61" t="s">
        <v>379</v>
      </c>
      <c r="AC70" s="61"/>
      <c r="AD70" s="20"/>
    </row>
    <row r="71" spans="1:34" ht="15.75" thickBot="1" x14ac:dyDescent="0.3">
      <c r="A71" s="13"/>
      <c r="B71" s="67" t="s">
        <v>375</v>
      </c>
      <c r="C71" s="20" t="s">
        <v>199</v>
      </c>
      <c r="D71" s="58" t="s">
        <v>435</v>
      </c>
      <c r="E71" s="58"/>
      <c r="F71" s="20"/>
      <c r="G71" s="20" t="s">
        <v>199</v>
      </c>
      <c r="H71" s="58" t="s">
        <v>383</v>
      </c>
      <c r="I71" s="58"/>
      <c r="J71" s="20"/>
      <c r="K71" s="20" t="s">
        <v>199</v>
      </c>
      <c r="L71" s="58" t="s">
        <v>435</v>
      </c>
      <c r="M71" s="58"/>
      <c r="N71" s="20"/>
      <c r="O71" s="20" t="s">
        <v>199</v>
      </c>
      <c r="P71" s="58" t="s">
        <v>383</v>
      </c>
      <c r="Q71" s="58"/>
      <c r="R71" s="20"/>
      <c r="S71" s="20" t="s">
        <v>199</v>
      </c>
      <c r="T71" s="58" t="s">
        <v>436</v>
      </c>
      <c r="U71" s="58"/>
      <c r="V71" s="20"/>
      <c r="W71" s="20" t="s">
        <v>199</v>
      </c>
      <c r="X71" s="58" t="s">
        <v>435</v>
      </c>
      <c r="Y71" s="58"/>
      <c r="Z71" s="20"/>
      <c r="AA71" s="20" t="s">
        <v>199</v>
      </c>
      <c r="AB71" s="58" t="s">
        <v>383</v>
      </c>
      <c r="AC71" s="58"/>
      <c r="AD71" s="20"/>
    </row>
    <row r="72" spans="1:34" x14ac:dyDescent="0.25">
      <c r="A72" s="13"/>
      <c r="B72" s="20"/>
      <c r="C72" s="20" t="s">
        <v>199</v>
      </c>
      <c r="D72" s="60" t="s">
        <v>437</v>
      </c>
      <c r="E72" s="60"/>
      <c r="F72" s="60"/>
      <c r="G72" s="60"/>
      <c r="H72" s="60"/>
      <c r="I72" s="60"/>
      <c r="J72" s="60"/>
      <c r="K72" s="60"/>
      <c r="L72" s="60"/>
      <c r="M72" s="60"/>
      <c r="N72" s="60"/>
      <c r="O72" s="60"/>
      <c r="P72" s="60"/>
      <c r="Q72" s="60"/>
      <c r="R72" s="60"/>
      <c r="S72" s="60"/>
      <c r="T72" s="60"/>
      <c r="U72" s="60"/>
      <c r="V72" s="60"/>
      <c r="W72" s="60"/>
      <c r="X72" s="60"/>
      <c r="Y72" s="60"/>
      <c r="Z72" s="60"/>
      <c r="AA72" s="60"/>
      <c r="AB72" s="60"/>
      <c r="AC72" s="60"/>
      <c r="AD72" s="20"/>
    </row>
    <row r="73" spans="1:34" ht="25.5" x14ac:dyDescent="0.25">
      <c r="A73" s="13"/>
      <c r="B73" s="15" t="s">
        <v>385</v>
      </c>
      <c r="C73" s="17" t="s">
        <v>199</v>
      </c>
      <c r="D73" s="48" t="s">
        <v>201</v>
      </c>
      <c r="E73" s="49">
        <v>3013</v>
      </c>
      <c r="F73" s="50" t="s">
        <v>199</v>
      </c>
      <c r="G73" s="17" t="s">
        <v>199</v>
      </c>
      <c r="H73" s="48" t="s">
        <v>201</v>
      </c>
      <c r="I73" s="51">
        <v>3</v>
      </c>
      <c r="J73" s="50" t="s">
        <v>199</v>
      </c>
      <c r="K73" s="17" t="s">
        <v>199</v>
      </c>
      <c r="L73" s="48" t="s">
        <v>201</v>
      </c>
      <c r="M73" s="49">
        <v>50929</v>
      </c>
      <c r="N73" s="50" t="s">
        <v>199</v>
      </c>
      <c r="O73" s="17" t="s">
        <v>199</v>
      </c>
      <c r="P73" s="48" t="s">
        <v>201</v>
      </c>
      <c r="Q73" s="49">
        <v>1117</v>
      </c>
      <c r="R73" s="50" t="s">
        <v>199</v>
      </c>
      <c r="S73" s="17" t="s">
        <v>199</v>
      </c>
      <c r="T73" s="48"/>
      <c r="U73" s="51">
        <v>12</v>
      </c>
      <c r="V73" s="50" t="s">
        <v>199</v>
      </c>
      <c r="W73" s="17" t="s">
        <v>199</v>
      </c>
      <c r="X73" s="48" t="s">
        <v>201</v>
      </c>
      <c r="Y73" s="49">
        <v>53942</v>
      </c>
      <c r="Z73" s="50" t="s">
        <v>199</v>
      </c>
      <c r="AA73" s="17" t="s">
        <v>199</v>
      </c>
      <c r="AB73" s="48" t="s">
        <v>201</v>
      </c>
      <c r="AC73" s="49">
        <v>1120</v>
      </c>
      <c r="AD73" s="50" t="s">
        <v>199</v>
      </c>
    </row>
    <row r="74" spans="1:34" x14ac:dyDescent="0.25">
      <c r="A74" s="13"/>
      <c r="B74" s="26" t="s">
        <v>388</v>
      </c>
      <c r="C74" s="12" t="s">
        <v>199</v>
      </c>
      <c r="D74" s="10"/>
      <c r="E74" s="52">
        <v>34036</v>
      </c>
      <c r="F74" s="53" t="s">
        <v>199</v>
      </c>
      <c r="G74" s="12" t="s">
        <v>199</v>
      </c>
      <c r="H74" s="10"/>
      <c r="I74" s="54">
        <v>110</v>
      </c>
      <c r="J74" s="53" t="s">
        <v>199</v>
      </c>
      <c r="K74" s="12" t="s">
        <v>199</v>
      </c>
      <c r="L74" s="10"/>
      <c r="M74" s="52">
        <v>84044</v>
      </c>
      <c r="N74" s="53" t="s">
        <v>199</v>
      </c>
      <c r="O74" s="12" t="s">
        <v>199</v>
      </c>
      <c r="P74" s="10"/>
      <c r="Q74" s="52">
        <v>2312</v>
      </c>
      <c r="R74" s="53" t="s">
        <v>199</v>
      </c>
      <c r="S74" s="12" t="s">
        <v>199</v>
      </c>
      <c r="T74" s="10"/>
      <c r="U74" s="54">
        <v>31</v>
      </c>
      <c r="V74" s="53" t="s">
        <v>199</v>
      </c>
      <c r="W74" s="12" t="s">
        <v>199</v>
      </c>
      <c r="X74" s="10"/>
      <c r="Y74" s="52">
        <v>118080</v>
      </c>
      <c r="Z74" s="53" t="s">
        <v>199</v>
      </c>
      <c r="AA74" s="12" t="s">
        <v>199</v>
      </c>
      <c r="AB74" s="10"/>
      <c r="AC74" s="52">
        <v>2422</v>
      </c>
      <c r="AD74" s="53" t="s">
        <v>199</v>
      </c>
    </row>
    <row r="75" spans="1:34" ht="25.5" x14ac:dyDescent="0.25">
      <c r="A75" s="13"/>
      <c r="B75" s="15" t="s">
        <v>391</v>
      </c>
      <c r="C75" s="17" t="s">
        <v>199</v>
      </c>
      <c r="D75" s="48"/>
      <c r="E75" s="51">
        <v>277</v>
      </c>
      <c r="F75" s="50" t="s">
        <v>199</v>
      </c>
      <c r="G75" s="17" t="s">
        <v>199</v>
      </c>
      <c r="H75" s="48"/>
      <c r="I75" s="51">
        <v>1</v>
      </c>
      <c r="J75" s="50" t="s">
        <v>199</v>
      </c>
      <c r="K75" s="17" t="s">
        <v>199</v>
      </c>
      <c r="L75" s="48"/>
      <c r="M75" s="49">
        <v>6086</v>
      </c>
      <c r="N75" s="50" t="s">
        <v>199</v>
      </c>
      <c r="O75" s="17" t="s">
        <v>199</v>
      </c>
      <c r="P75" s="48"/>
      <c r="Q75" s="51">
        <v>163</v>
      </c>
      <c r="R75" s="50" t="s">
        <v>199</v>
      </c>
      <c r="S75" s="17" t="s">
        <v>199</v>
      </c>
      <c r="T75" s="48"/>
      <c r="U75" s="51">
        <v>12</v>
      </c>
      <c r="V75" s="50" t="s">
        <v>199</v>
      </c>
      <c r="W75" s="17" t="s">
        <v>199</v>
      </c>
      <c r="X75" s="48"/>
      <c r="Y75" s="49">
        <v>6363</v>
      </c>
      <c r="Z75" s="50" t="s">
        <v>199</v>
      </c>
      <c r="AA75" s="17" t="s">
        <v>199</v>
      </c>
      <c r="AB75" s="48"/>
      <c r="AC75" s="51">
        <v>164</v>
      </c>
      <c r="AD75" s="50" t="s">
        <v>199</v>
      </c>
    </row>
    <row r="76" spans="1:34" ht="15.75" thickBot="1" x14ac:dyDescent="0.3">
      <c r="A76" s="13"/>
      <c r="B76" s="26" t="s">
        <v>396</v>
      </c>
      <c r="C76" s="12" t="s">
        <v>199</v>
      </c>
      <c r="D76" s="53"/>
      <c r="E76" s="55" t="s">
        <v>228</v>
      </c>
      <c r="F76" s="53" t="s">
        <v>199</v>
      </c>
      <c r="G76" s="12" t="s">
        <v>199</v>
      </c>
      <c r="H76" s="53"/>
      <c r="I76" s="55" t="s">
        <v>228</v>
      </c>
      <c r="J76" s="53" t="s">
        <v>199</v>
      </c>
      <c r="K76" s="12" t="s">
        <v>199</v>
      </c>
      <c r="L76" s="10"/>
      <c r="M76" s="52">
        <v>4736</v>
      </c>
      <c r="N76" s="53" t="s">
        <v>199</v>
      </c>
      <c r="O76" s="12" t="s">
        <v>199</v>
      </c>
      <c r="P76" s="10"/>
      <c r="Q76" s="54">
        <v>211</v>
      </c>
      <c r="R76" s="53" t="s">
        <v>199</v>
      </c>
      <c r="S76" s="12" t="s">
        <v>199</v>
      </c>
      <c r="T76" s="10"/>
      <c r="U76" s="54">
        <v>2</v>
      </c>
      <c r="V76" s="53" t="s">
        <v>199</v>
      </c>
      <c r="W76" s="12" t="s">
        <v>199</v>
      </c>
      <c r="X76" s="10"/>
      <c r="Y76" s="52">
        <v>4736</v>
      </c>
      <c r="Z76" s="53" t="s">
        <v>199</v>
      </c>
      <c r="AA76" s="12" t="s">
        <v>199</v>
      </c>
      <c r="AB76" s="10"/>
      <c r="AC76" s="54">
        <v>211</v>
      </c>
      <c r="AD76" s="53" t="s">
        <v>199</v>
      </c>
    </row>
    <row r="77" spans="1:34" x14ac:dyDescent="0.25">
      <c r="A77" s="13"/>
      <c r="B77" s="18"/>
      <c r="C77" s="18" t="s">
        <v>199</v>
      </c>
      <c r="D77" s="25"/>
      <c r="E77" s="25"/>
      <c r="F77" s="18"/>
      <c r="G77" s="18" t="s">
        <v>199</v>
      </c>
      <c r="H77" s="25"/>
      <c r="I77" s="25"/>
      <c r="J77" s="18"/>
      <c r="K77" s="18" t="s">
        <v>199</v>
      </c>
      <c r="L77" s="25"/>
      <c r="M77" s="25"/>
      <c r="N77" s="18"/>
      <c r="O77" s="18" t="s">
        <v>199</v>
      </c>
      <c r="P77" s="25"/>
      <c r="Q77" s="25"/>
      <c r="R77" s="18"/>
      <c r="S77" s="18" t="s">
        <v>199</v>
      </c>
      <c r="T77" s="25"/>
      <c r="U77" s="25"/>
      <c r="V77" s="18"/>
      <c r="W77" s="18" t="s">
        <v>199</v>
      </c>
      <c r="X77" s="25"/>
      <c r="Y77" s="25"/>
      <c r="Z77" s="18"/>
      <c r="AA77" s="18" t="s">
        <v>199</v>
      </c>
      <c r="AB77" s="25"/>
      <c r="AC77" s="25"/>
      <c r="AD77" s="18"/>
    </row>
    <row r="78" spans="1:34" ht="15.75" thickBot="1" x14ac:dyDescent="0.3">
      <c r="A78" s="13"/>
      <c r="B78" s="65"/>
      <c r="C78" s="16" t="s">
        <v>199</v>
      </c>
      <c r="D78" s="48" t="s">
        <v>201</v>
      </c>
      <c r="E78" s="49">
        <v>37326</v>
      </c>
      <c r="F78" s="50" t="s">
        <v>199</v>
      </c>
      <c r="G78" s="16" t="s">
        <v>199</v>
      </c>
      <c r="H78" s="48" t="s">
        <v>201</v>
      </c>
      <c r="I78" s="51">
        <v>114</v>
      </c>
      <c r="J78" s="50" t="s">
        <v>199</v>
      </c>
      <c r="K78" s="16" t="s">
        <v>199</v>
      </c>
      <c r="L78" s="48" t="s">
        <v>201</v>
      </c>
      <c r="M78" s="49">
        <v>145795</v>
      </c>
      <c r="N78" s="50" t="s">
        <v>199</v>
      </c>
      <c r="O78" s="16" t="s">
        <v>199</v>
      </c>
      <c r="P78" s="48" t="s">
        <v>201</v>
      </c>
      <c r="Q78" s="49">
        <v>3803</v>
      </c>
      <c r="R78" s="50" t="s">
        <v>199</v>
      </c>
      <c r="S78" s="16" t="s">
        <v>199</v>
      </c>
      <c r="T78" s="48"/>
      <c r="U78" s="51">
        <v>57</v>
      </c>
      <c r="V78" s="50" t="s">
        <v>199</v>
      </c>
      <c r="W78" s="16" t="s">
        <v>199</v>
      </c>
      <c r="X78" s="48" t="s">
        <v>201</v>
      </c>
      <c r="Y78" s="49">
        <v>183121</v>
      </c>
      <c r="Z78" s="50" t="s">
        <v>199</v>
      </c>
      <c r="AA78" s="16" t="s">
        <v>199</v>
      </c>
      <c r="AB78" s="48" t="s">
        <v>201</v>
      </c>
      <c r="AC78" s="49">
        <v>3917</v>
      </c>
      <c r="AD78" s="50" t="s">
        <v>199</v>
      </c>
    </row>
    <row r="79" spans="1:34" ht="15.75" thickTop="1" x14ac:dyDescent="0.25">
      <c r="A79" s="13"/>
      <c r="B79" s="18"/>
      <c r="C79" s="18" t="s">
        <v>199</v>
      </c>
      <c r="D79" s="41"/>
      <c r="E79" s="41"/>
      <c r="F79" s="18"/>
      <c r="G79" s="18" t="s">
        <v>199</v>
      </c>
      <c r="H79" s="41"/>
      <c r="I79" s="41"/>
      <c r="J79" s="18"/>
      <c r="K79" s="18" t="s">
        <v>199</v>
      </c>
      <c r="L79" s="41"/>
      <c r="M79" s="41"/>
      <c r="N79" s="18"/>
      <c r="O79" s="18" t="s">
        <v>199</v>
      </c>
      <c r="P79" s="41"/>
      <c r="Q79" s="41"/>
      <c r="R79" s="18"/>
      <c r="S79" s="18" t="s">
        <v>199</v>
      </c>
      <c r="T79" s="41"/>
      <c r="U79" s="41"/>
      <c r="V79" s="18"/>
      <c r="W79" s="18" t="s">
        <v>199</v>
      </c>
      <c r="X79" s="41"/>
      <c r="Y79" s="41"/>
      <c r="Z79" s="18"/>
      <c r="AA79" s="18" t="s">
        <v>199</v>
      </c>
      <c r="AB79" s="41"/>
      <c r="AC79" s="41"/>
      <c r="AD79" s="18"/>
    </row>
    <row r="80" spans="1:34" x14ac:dyDescent="0.25">
      <c r="A80" s="13"/>
      <c r="B80" s="26" t="s">
        <v>401</v>
      </c>
      <c r="C80" s="20" t="s">
        <v>199</v>
      </c>
      <c r="D80" s="12"/>
      <c r="E80" s="12"/>
      <c r="F80" s="12"/>
      <c r="G80" s="20" t="s">
        <v>199</v>
      </c>
      <c r="H80" s="12"/>
      <c r="I80" s="12"/>
      <c r="J80" s="12"/>
      <c r="K80" s="20" t="s">
        <v>199</v>
      </c>
      <c r="L80" s="12"/>
      <c r="M80" s="12"/>
      <c r="N80" s="12"/>
      <c r="O80" s="20" t="s">
        <v>199</v>
      </c>
      <c r="P80" s="12"/>
      <c r="Q80" s="12"/>
      <c r="R80" s="12"/>
      <c r="S80" s="20" t="s">
        <v>199</v>
      </c>
      <c r="T80" s="12"/>
      <c r="U80" s="12"/>
      <c r="V80" s="12"/>
      <c r="W80" s="20" t="s">
        <v>199</v>
      </c>
      <c r="X80" s="12"/>
      <c r="Y80" s="12"/>
      <c r="Z80" s="12"/>
      <c r="AA80" s="20" t="s">
        <v>199</v>
      </c>
      <c r="AB80" s="12"/>
      <c r="AC80" s="12"/>
      <c r="AD80" s="12"/>
    </row>
    <row r="81" spans="1:30" x14ac:dyDescent="0.25">
      <c r="A81" s="13"/>
      <c r="B81" s="18"/>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row>
    <row r="82" spans="1:30" x14ac:dyDescent="0.25">
      <c r="A82" s="13"/>
      <c r="B82" s="15" t="s">
        <v>402</v>
      </c>
      <c r="C82" s="16" t="s">
        <v>199</v>
      </c>
      <c r="D82" s="50" t="s">
        <v>201</v>
      </c>
      <c r="E82" s="57" t="s">
        <v>228</v>
      </c>
      <c r="F82" s="50" t="s">
        <v>199</v>
      </c>
      <c r="G82" s="16" t="s">
        <v>199</v>
      </c>
      <c r="H82" s="50" t="s">
        <v>201</v>
      </c>
      <c r="I82" s="57" t="s">
        <v>228</v>
      </c>
      <c r="J82" s="50" t="s">
        <v>199</v>
      </c>
      <c r="K82" s="16" t="s">
        <v>199</v>
      </c>
      <c r="L82" s="48" t="s">
        <v>201</v>
      </c>
      <c r="M82" s="49">
        <v>5737</v>
      </c>
      <c r="N82" s="50" t="s">
        <v>199</v>
      </c>
      <c r="O82" s="16" t="s">
        <v>199</v>
      </c>
      <c r="P82" s="48" t="s">
        <v>201</v>
      </c>
      <c r="Q82" s="51">
        <v>151</v>
      </c>
      <c r="R82" s="50" t="s">
        <v>199</v>
      </c>
      <c r="S82" s="16" t="s">
        <v>199</v>
      </c>
      <c r="T82" s="48"/>
      <c r="U82" s="51">
        <v>1</v>
      </c>
      <c r="V82" s="50" t="s">
        <v>199</v>
      </c>
      <c r="W82" s="16" t="s">
        <v>199</v>
      </c>
      <c r="X82" s="48" t="s">
        <v>201</v>
      </c>
      <c r="Y82" s="49">
        <v>5737</v>
      </c>
      <c r="Z82" s="50" t="s">
        <v>199</v>
      </c>
      <c r="AA82" s="16" t="s">
        <v>199</v>
      </c>
      <c r="AB82" s="48" t="s">
        <v>201</v>
      </c>
      <c r="AC82" s="51">
        <v>151</v>
      </c>
      <c r="AD82" s="50" t="s">
        <v>199</v>
      </c>
    </row>
    <row r="83" spans="1:30" x14ac:dyDescent="0.25">
      <c r="A83" s="13"/>
      <c r="B83" s="26" t="s">
        <v>388</v>
      </c>
      <c r="C83" s="20" t="s">
        <v>199</v>
      </c>
      <c r="D83" s="10"/>
      <c r="E83" s="52">
        <v>9429</v>
      </c>
      <c r="F83" s="53" t="s">
        <v>199</v>
      </c>
      <c r="G83" s="20" t="s">
        <v>199</v>
      </c>
      <c r="H83" s="10"/>
      <c r="I83" s="54">
        <v>156</v>
      </c>
      <c r="J83" s="53" t="s">
        <v>199</v>
      </c>
      <c r="K83" s="20" t="s">
        <v>199</v>
      </c>
      <c r="L83" s="10"/>
      <c r="M83" s="52">
        <v>18585</v>
      </c>
      <c r="N83" s="53" t="s">
        <v>199</v>
      </c>
      <c r="O83" s="20" t="s">
        <v>199</v>
      </c>
      <c r="P83" s="10"/>
      <c r="Q83" s="54">
        <v>719</v>
      </c>
      <c r="R83" s="53" t="s">
        <v>199</v>
      </c>
      <c r="S83" s="20" t="s">
        <v>199</v>
      </c>
      <c r="T83" s="10"/>
      <c r="U83" s="54">
        <v>8</v>
      </c>
      <c r="V83" s="53" t="s">
        <v>199</v>
      </c>
      <c r="W83" s="20" t="s">
        <v>199</v>
      </c>
      <c r="X83" s="10"/>
      <c r="Y83" s="52">
        <v>28014</v>
      </c>
      <c r="Z83" s="53" t="s">
        <v>199</v>
      </c>
      <c r="AA83" s="20" t="s">
        <v>199</v>
      </c>
      <c r="AB83" s="10"/>
      <c r="AC83" s="54">
        <v>875</v>
      </c>
      <c r="AD83" s="53" t="s">
        <v>199</v>
      </c>
    </row>
    <row r="84" spans="1:30" x14ac:dyDescent="0.25">
      <c r="A84" s="13"/>
      <c r="B84" s="15" t="s">
        <v>407</v>
      </c>
      <c r="C84" s="16" t="s">
        <v>199</v>
      </c>
      <c r="D84" s="50"/>
      <c r="E84" s="57" t="s">
        <v>228</v>
      </c>
      <c r="F84" s="50" t="s">
        <v>199</v>
      </c>
      <c r="G84" s="16" t="s">
        <v>199</v>
      </c>
      <c r="H84" s="50"/>
      <c r="I84" s="57" t="s">
        <v>228</v>
      </c>
      <c r="J84" s="50" t="s">
        <v>199</v>
      </c>
      <c r="K84" s="16" t="s">
        <v>199</v>
      </c>
      <c r="L84" s="48"/>
      <c r="M84" s="49">
        <v>2231</v>
      </c>
      <c r="N84" s="50" t="s">
        <v>199</v>
      </c>
      <c r="O84" s="16" t="s">
        <v>199</v>
      </c>
      <c r="P84" s="48"/>
      <c r="Q84" s="51">
        <v>76</v>
      </c>
      <c r="R84" s="50" t="s">
        <v>199</v>
      </c>
      <c r="S84" s="16" t="s">
        <v>199</v>
      </c>
      <c r="T84" s="48"/>
      <c r="U84" s="51">
        <v>2</v>
      </c>
      <c r="V84" s="50" t="s">
        <v>199</v>
      </c>
      <c r="W84" s="16" t="s">
        <v>199</v>
      </c>
      <c r="X84" s="48"/>
      <c r="Y84" s="49">
        <v>2231</v>
      </c>
      <c r="Z84" s="50" t="s">
        <v>199</v>
      </c>
      <c r="AA84" s="16" t="s">
        <v>199</v>
      </c>
      <c r="AB84" s="48"/>
      <c r="AC84" s="51">
        <v>76</v>
      </c>
      <c r="AD84" s="50" t="s">
        <v>199</v>
      </c>
    </row>
    <row r="85" spans="1:30" ht="26.25" thickBot="1" x14ac:dyDescent="0.3">
      <c r="A85" s="13"/>
      <c r="B85" s="26" t="s">
        <v>391</v>
      </c>
      <c r="C85" s="20" t="s">
        <v>199</v>
      </c>
      <c r="D85" s="10"/>
      <c r="E85" s="52">
        <v>2677</v>
      </c>
      <c r="F85" s="53" t="s">
        <v>199</v>
      </c>
      <c r="G85" s="20" t="s">
        <v>199</v>
      </c>
      <c r="H85" s="10"/>
      <c r="I85" s="54">
        <v>5</v>
      </c>
      <c r="J85" s="53" t="s">
        <v>199</v>
      </c>
      <c r="K85" s="20" t="s">
        <v>199</v>
      </c>
      <c r="L85" s="10"/>
      <c r="M85" s="52">
        <v>6590</v>
      </c>
      <c r="N85" s="53" t="s">
        <v>199</v>
      </c>
      <c r="O85" s="20" t="s">
        <v>199</v>
      </c>
      <c r="P85" s="10"/>
      <c r="Q85" s="54">
        <v>211</v>
      </c>
      <c r="R85" s="53" t="s">
        <v>199</v>
      </c>
      <c r="S85" s="20" t="s">
        <v>199</v>
      </c>
      <c r="T85" s="10"/>
      <c r="U85" s="54">
        <v>20</v>
      </c>
      <c r="V85" s="53" t="s">
        <v>199</v>
      </c>
      <c r="W85" s="20" t="s">
        <v>199</v>
      </c>
      <c r="X85" s="10"/>
      <c r="Y85" s="52">
        <v>9267</v>
      </c>
      <c r="Z85" s="53" t="s">
        <v>199</v>
      </c>
      <c r="AA85" s="20" t="s">
        <v>199</v>
      </c>
      <c r="AB85" s="10"/>
      <c r="AC85" s="54">
        <v>216</v>
      </c>
      <c r="AD85" s="53" t="s">
        <v>199</v>
      </c>
    </row>
    <row r="86" spans="1:30" x14ac:dyDescent="0.25">
      <c r="A86" s="13"/>
      <c r="B86" s="18"/>
      <c r="C86" s="18" t="s">
        <v>199</v>
      </c>
      <c r="D86" s="25"/>
      <c r="E86" s="25"/>
      <c r="F86" s="18"/>
      <c r="G86" s="18" t="s">
        <v>199</v>
      </c>
      <c r="H86" s="25"/>
      <c r="I86" s="25"/>
      <c r="J86" s="18"/>
      <c r="K86" s="18" t="s">
        <v>199</v>
      </c>
      <c r="L86" s="25"/>
      <c r="M86" s="25"/>
      <c r="N86" s="18"/>
      <c r="O86" s="18" t="s">
        <v>199</v>
      </c>
      <c r="P86" s="25"/>
      <c r="Q86" s="25"/>
      <c r="R86" s="18"/>
      <c r="S86" s="18" t="s">
        <v>199</v>
      </c>
      <c r="T86" s="25"/>
      <c r="U86" s="25"/>
      <c r="V86" s="18"/>
      <c r="W86" s="18" t="s">
        <v>199</v>
      </c>
      <c r="X86" s="25"/>
      <c r="Y86" s="25"/>
      <c r="Z86" s="18"/>
      <c r="AA86" s="18" t="s">
        <v>199</v>
      </c>
      <c r="AB86" s="25"/>
      <c r="AC86" s="25"/>
      <c r="AD86" s="18"/>
    </row>
    <row r="87" spans="1:30" ht="15.75" thickBot="1" x14ac:dyDescent="0.3">
      <c r="A87" s="13"/>
      <c r="B87" s="65"/>
      <c r="C87" s="16" t="s">
        <v>199</v>
      </c>
      <c r="D87" s="48" t="s">
        <v>201</v>
      </c>
      <c r="E87" s="49">
        <v>12106</v>
      </c>
      <c r="F87" s="50" t="s">
        <v>199</v>
      </c>
      <c r="G87" s="16" t="s">
        <v>199</v>
      </c>
      <c r="H87" s="48" t="s">
        <v>201</v>
      </c>
      <c r="I87" s="51">
        <v>161</v>
      </c>
      <c r="J87" s="50" t="s">
        <v>199</v>
      </c>
      <c r="K87" s="16" t="s">
        <v>199</v>
      </c>
      <c r="L87" s="48" t="s">
        <v>201</v>
      </c>
      <c r="M87" s="49">
        <v>33143</v>
      </c>
      <c r="N87" s="50" t="s">
        <v>199</v>
      </c>
      <c r="O87" s="16" t="s">
        <v>199</v>
      </c>
      <c r="P87" s="48" t="s">
        <v>201</v>
      </c>
      <c r="Q87" s="49">
        <v>1157</v>
      </c>
      <c r="R87" s="50" t="s">
        <v>199</v>
      </c>
      <c r="S87" s="16" t="s">
        <v>199</v>
      </c>
      <c r="T87" s="48"/>
      <c r="U87" s="51">
        <v>31</v>
      </c>
      <c r="V87" s="50" t="s">
        <v>199</v>
      </c>
      <c r="W87" s="16" t="s">
        <v>199</v>
      </c>
      <c r="X87" s="48" t="s">
        <v>201</v>
      </c>
      <c r="Y87" s="49">
        <v>45249</v>
      </c>
      <c r="Z87" s="50" t="s">
        <v>199</v>
      </c>
      <c r="AA87" s="16" t="s">
        <v>199</v>
      </c>
      <c r="AB87" s="48" t="s">
        <v>201</v>
      </c>
      <c r="AC87" s="49">
        <v>1318</v>
      </c>
      <c r="AD87" s="50" t="s">
        <v>199</v>
      </c>
    </row>
    <row r="88" spans="1:30" ht="15.75" thickTop="1" x14ac:dyDescent="0.25">
      <c r="A88" s="13"/>
      <c r="B88" s="18"/>
      <c r="C88" s="18" t="s">
        <v>199</v>
      </c>
      <c r="D88" s="41"/>
      <c r="E88" s="41"/>
      <c r="F88" s="18"/>
      <c r="G88" s="18" t="s">
        <v>199</v>
      </c>
      <c r="H88" s="41"/>
      <c r="I88" s="41"/>
      <c r="J88" s="18"/>
      <c r="K88" s="18" t="s">
        <v>199</v>
      </c>
      <c r="L88" s="41"/>
      <c r="M88" s="41"/>
      <c r="N88" s="18"/>
      <c r="O88" s="18" t="s">
        <v>199</v>
      </c>
      <c r="P88" s="41"/>
      <c r="Q88" s="41"/>
      <c r="R88" s="18"/>
      <c r="S88" s="18" t="s">
        <v>199</v>
      </c>
      <c r="T88" s="41"/>
      <c r="U88" s="41"/>
      <c r="V88" s="18"/>
      <c r="W88" s="18" t="s">
        <v>199</v>
      </c>
      <c r="X88" s="41"/>
      <c r="Y88" s="41"/>
      <c r="Z88" s="18"/>
      <c r="AA88" s="18" t="s">
        <v>199</v>
      </c>
      <c r="AB88" s="41"/>
      <c r="AC88" s="41"/>
      <c r="AD88" s="18"/>
    </row>
    <row r="89" spans="1:30" x14ac:dyDescent="0.25">
      <c r="A89" s="13"/>
      <c r="B89" s="18"/>
      <c r="C89" s="29"/>
      <c r="D89" s="29"/>
      <c r="E89" s="29"/>
      <c r="F89" s="29"/>
      <c r="G89" s="29"/>
      <c r="H89" s="29"/>
      <c r="I89" s="29"/>
      <c r="J89" s="29"/>
      <c r="K89" s="29"/>
      <c r="L89" s="29"/>
      <c r="M89" s="29"/>
      <c r="N89" s="29"/>
      <c r="O89" s="29"/>
      <c r="P89" s="29"/>
      <c r="Q89" s="29"/>
      <c r="R89" s="29"/>
      <c r="S89" s="29"/>
      <c r="T89" s="29"/>
      <c r="U89" s="29"/>
      <c r="V89" s="29"/>
      <c r="W89" s="29"/>
      <c r="X89" s="29"/>
      <c r="Y89" s="29"/>
      <c r="Z89" s="29"/>
      <c r="AA89" s="29"/>
      <c r="AB89" s="29"/>
      <c r="AC89" s="29"/>
      <c r="AD89" s="29"/>
    </row>
    <row r="90" spans="1:30" ht="15.75" thickBot="1" x14ac:dyDescent="0.3">
      <c r="A90" s="13"/>
      <c r="B90" s="67" t="s">
        <v>376</v>
      </c>
      <c r="C90" s="20" t="s">
        <v>199</v>
      </c>
      <c r="D90" s="58" t="s">
        <v>433</v>
      </c>
      <c r="E90" s="58"/>
      <c r="F90" s="58"/>
      <c r="G90" s="58"/>
      <c r="H90" s="58"/>
      <c r="I90" s="58"/>
      <c r="J90" s="20"/>
      <c r="K90" s="20" t="s">
        <v>199</v>
      </c>
      <c r="L90" s="58" t="s">
        <v>434</v>
      </c>
      <c r="M90" s="58"/>
      <c r="N90" s="58"/>
      <c r="O90" s="58"/>
      <c r="P90" s="58"/>
      <c r="Q90" s="58"/>
      <c r="R90" s="20"/>
      <c r="S90" s="20" t="s">
        <v>199</v>
      </c>
      <c r="T90" s="58" t="s">
        <v>128</v>
      </c>
      <c r="U90" s="58"/>
      <c r="V90" s="58"/>
      <c r="W90" s="58"/>
      <c r="X90" s="58"/>
      <c r="Y90" s="58"/>
      <c r="Z90" s="58"/>
      <c r="AA90" s="58"/>
      <c r="AB90" s="58"/>
      <c r="AC90" s="58"/>
      <c r="AD90" s="20"/>
    </row>
    <row r="91" spans="1:30" x14ac:dyDescent="0.25">
      <c r="A91" s="13"/>
      <c r="B91" s="20"/>
      <c r="C91" s="20" t="s">
        <v>199</v>
      </c>
      <c r="D91" s="59"/>
      <c r="E91" s="59"/>
      <c r="F91" s="20"/>
      <c r="G91" s="20" t="s">
        <v>199</v>
      </c>
      <c r="H91" s="61" t="s">
        <v>379</v>
      </c>
      <c r="I91" s="61"/>
      <c r="J91" s="20"/>
      <c r="K91" s="20" t="s">
        <v>199</v>
      </c>
      <c r="L91" s="59"/>
      <c r="M91" s="59"/>
      <c r="N91" s="20"/>
      <c r="O91" s="20" t="s">
        <v>199</v>
      </c>
      <c r="P91" s="61" t="s">
        <v>379</v>
      </c>
      <c r="Q91" s="61"/>
      <c r="R91" s="20"/>
      <c r="S91" s="20" t="s">
        <v>199</v>
      </c>
      <c r="T91" s="61" t="s">
        <v>438</v>
      </c>
      <c r="U91" s="61"/>
      <c r="V91" s="20"/>
      <c r="W91" s="20" t="s">
        <v>199</v>
      </c>
      <c r="X91" s="59"/>
      <c r="Y91" s="59"/>
      <c r="Z91" s="20"/>
      <c r="AA91" s="20" t="s">
        <v>199</v>
      </c>
      <c r="AB91" s="61" t="s">
        <v>379</v>
      </c>
      <c r="AC91" s="61"/>
      <c r="AD91" s="20"/>
    </row>
    <row r="92" spans="1:30" ht="15.75" thickBot="1" x14ac:dyDescent="0.3">
      <c r="A92" s="13"/>
      <c r="B92" s="67" t="s">
        <v>375</v>
      </c>
      <c r="C92" s="20" t="s">
        <v>199</v>
      </c>
      <c r="D92" s="58" t="s">
        <v>435</v>
      </c>
      <c r="E92" s="58"/>
      <c r="F92" s="20"/>
      <c r="G92" s="20" t="s">
        <v>199</v>
      </c>
      <c r="H92" s="58" t="s">
        <v>383</v>
      </c>
      <c r="I92" s="58"/>
      <c r="J92" s="20"/>
      <c r="K92" s="20" t="s">
        <v>199</v>
      </c>
      <c r="L92" s="58" t="s">
        <v>435</v>
      </c>
      <c r="M92" s="58"/>
      <c r="N92" s="20"/>
      <c r="O92" s="20" t="s">
        <v>199</v>
      </c>
      <c r="P92" s="58" t="s">
        <v>383</v>
      </c>
      <c r="Q92" s="58"/>
      <c r="R92" s="20"/>
      <c r="S92" s="20" t="s">
        <v>199</v>
      </c>
      <c r="T92" s="58" t="s">
        <v>436</v>
      </c>
      <c r="U92" s="58"/>
      <c r="V92" s="20"/>
      <c r="W92" s="20" t="s">
        <v>199</v>
      </c>
      <c r="X92" s="58" t="s">
        <v>435</v>
      </c>
      <c r="Y92" s="58"/>
      <c r="Z92" s="20"/>
      <c r="AA92" s="20" t="s">
        <v>199</v>
      </c>
      <c r="AB92" s="58" t="s">
        <v>383</v>
      </c>
      <c r="AC92" s="58"/>
      <c r="AD92" s="20"/>
    </row>
    <row r="93" spans="1:30" x14ac:dyDescent="0.25">
      <c r="A93" s="13"/>
      <c r="B93" s="20"/>
      <c r="C93" s="20" t="s">
        <v>199</v>
      </c>
      <c r="D93" s="33" t="s">
        <v>437</v>
      </c>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20"/>
    </row>
    <row r="94" spans="1:30" x14ac:dyDescent="0.25">
      <c r="A94" s="13"/>
      <c r="B94" s="22" t="s">
        <v>402</v>
      </c>
      <c r="C94" s="17" t="s">
        <v>199</v>
      </c>
      <c r="D94" s="17" t="s">
        <v>201</v>
      </c>
      <c r="E94" s="23">
        <v>70165</v>
      </c>
      <c r="F94" s="24" t="s">
        <v>199</v>
      </c>
      <c r="G94" s="17" t="s">
        <v>199</v>
      </c>
      <c r="H94" s="17" t="s">
        <v>201</v>
      </c>
      <c r="I94" s="23">
        <v>2663</v>
      </c>
      <c r="J94" s="24" t="s">
        <v>199</v>
      </c>
      <c r="K94" s="17" t="s">
        <v>199</v>
      </c>
      <c r="L94" s="24" t="s">
        <v>201</v>
      </c>
      <c r="M94" s="42" t="s">
        <v>228</v>
      </c>
      <c r="N94" s="24" t="s">
        <v>199</v>
      </c>
      <c r="O94" s="17" t="s">
        <v>199</v>
      </c>
      <c r="P94" s="24" t="s">
        <v>201</v>
      </c>
      <c r="Q94" s="42" t="s">
        <v>228</v>
      </c>
      <c r="R94" s="24" t="s">
        <v>199</v>
      </c>
      <c r="S94" s="17" t="s">
        <v>199</v>
      </c>
      <c r="T94" s="17"/>
      <c r="U94" s="28">
        <v>16</v>
      </c>
      <c r="V94" s="24" t="s">
        <v>199</v>
      </c>
      <c r="W94" s="17" t="s">
        <v>199</v>
      </c>
      <c r="X94" s="17" t="s">
        <v>201</v>
      </c>
      <c r="Y94" s="23">
        <v>70165</v>
      </c>
      <c r="Z94" s="24" t="s">
        <v>199</v>
      </c>
      <c r="AA94" s="17" t="s">
        <v>199</v>
      </c>
      <c r="AB94" s="17" t="s">
        <v>201</v>
      </c>
      <c r="AC94" s="23">
        <v>2663</v>
      </c>
      <c r="AD94" s="24" t="s">
        <v>199</v>
      </c>
    </row>
    <row r="95" spans="1:30" x14ac:dyDescent="0.25">
      <c r="A95" s="13"/>
      <c r="B95" s="19" t="s">
        <v>388</v>
      </c>
      <c r="C95" s="12" t="s">
        <v>199</v>
      </c>
      <c r="D95" s="12"/>
      <c r="E95" s="21">
        <v>177262</v>
      </c>
      <c r="F95" s="14" t="s">
        <v>199</v>
      </c>
      <c r="G95" s="12" t="s">
        <v>199</v>
      </c>
      <c r="H95" s="12"/>
      <c r="I95" s="21">
        <v>6730</v>
      </c>
      <c r="J95" s="14" t="s">
        <v>199</v>
      </c>
      <c r="K95" s="12" t="s">
        <v>199</v>
      </c>
      <c r="L95" s="12"/>
      <c r="M95" s="21">
        <v>10724</v>
      </c>
      <c r="N95" s="14" t="s">
        <v>199</v>
      </c>
      <c r="O95" s="12" t="s">
        <v>199</v>
      </c>
      <c r="P95" s="12"/>
      <c r="Q95" s="27">
        <v>608</v>
      </c>
      <c r="R95" s="14" t="s">
        <v>199</v>
      </c>
      <c r="S95" s="12" t="s">
        <v>199</v>
      </c>
      <c r="T95" s="12"/>
      <c r="U95" s="27">
        <v>51</v>
      </c>
      <c r="V95" s="14" t="s">
        <v>199</v>
      </c>
      <c r="W95" s="12" t="s">
        <v>199</v>
      </c>
      <c r="X95" s="12"/>
      <c r="Y95" s="21">
        <v>187986</v>
      </c>
      <c r="Z95" s="14" t="s">
        <v>199</v>
      </c>
      <c r="AA95" s="12" t="s">
        <v>199</v>
      </c>
      <c r="AB95" s="12"/>
      <c r="AC95" s="21">
        <v>7338</v>
      </c>
      <c r="AD95" s="14" t="s">
        <v>199</v>
      </c>
    </row>
    <row r="96" spans="1:30" ht="25.5" x14ac:dyDescent="0.25">
      <c r="A96" s="13"/>
      <c r="B96" s="22" t="s">
        <v>391</v>
      </c>
      <c r="C96" s="17" t="s">
        <v>199</v>
      </c>
      <c r="D96" s="17"/>
      <c r="E96" s="23">
        <v>8500</v>
      </c>
      <c r="F96" s="24" t="s">
        <v>199</v>
      </c>
      <c r="G96" s="17" t="s">
        <v>199</v>
      </c>
      <c r="H96" s="17"/>
      <c r="I96" s="28">
        <v>328</v>
      </c>
      <c r="J96" s="24" t="s">
        <v>199</v>
      </c>
      <c r="K96" s="17" t="s">
        <v>199</v>
      </c>
      <c r="L96" s="17"/>
      <c r="M96" s="23">
        <v>2087</v>
      </c>
      <c r="N96" s="24" t="s">
        <v>199</v>
      </c>
      <c r="O96" s="17" t="s">
        <v>199</v>
      </c>
      <c r="P96" s="17"/>
      <c r="Q96" s="28">
        <v>195</v>
      </c>
      <c r="R96" s="24" t="s">
        <v>199</v>
      </c>
      <c r="S96" s="17" t="s">
        <v>199</v>
      </c>
      <c r="T96" s="17"/>
      <c r="U96" s="28">
        <v>21</v>
      </c>
      <c r="V96" s="24" t="s">
        <v>199</v>
      </c>
      <c r="W96" s="17" t="s">
        <v>199</v>
      </c>
      <c r="X96" s="17"/>
      <c r="Y96" s="23">
        <v>10587</v>
      </c>
      <c r="Z96" s="24" t="s">
        <v>199</v>
      </c>
      <c r="AA96" s="17" t="s">
        <v>199</v>
      </c>
      <c r="AB96" s="17"/>
      <c r="AC96" s="28">
        <v>523</v>
      </c>
      <c r="AD96" s="24" t="s">
        <v>199</v>
      </c>
    </row>
    <row r="97" spans="1:34" x14ac:dyDescent="0.25">
      <c r="A97" s="13"/>
      <c r="B97" s="19" t="s">
        <v>394</v>
      </c>
      <c r="C97" s="12" t="s">
        <v>199</v>
      </c>
      <c r="D97" s="14"/>
      <c r="E97" s="32" t="s">
        <v>228</v>
      </c>
      <c r="F97" s="14" t="s">
        <v>199</v>
      </c>
      <c r="G97" s="12" t="s">
        <v>199</v>
      </c>
      <c r="H97" s="14"/>
      <c r="I97" s="32" t="s">
        <v>228</v>
      </c>
      <c r="J97" s="14" t="s">
        <v>199</v>
      </c>
      <c r="K97" s="12" t="s">
        <v>199</v>
      </c>
      <c r="L97" s="12"/>
      <c r="M97" s="27">
        <v>805</v>
      </c>
      <c r="N97" s="14" t="s">
        <v>199</v>
      </c>
      <c r="O97" s="12" t="s">
        <v>199</v>
      </c>
      <c r="P97" s="12"/>
      <c r="Q97" s="27">
        <v>158</v>
      </c>
      <c r="R97" s="14" t="s">
        <v>199</v>
      </c>
      <c r="S97" s="12" t="s">
        <v>199</v>
      </c>
      <c r="T97" s="12"/>
      <c r="U97" s="27">
        <v>1</v>
      </c>
      <c r="V97" s="14" t="s">
        <v>199</v>
      </c>
      <c r="W97" s="12" t="s">
        <v>199</v>
      </c>
      <c r="X97" s="12"/>
      <c r="Y97" s="27">
        <v>805</v>
      </c>
      <c r="Z97" s="14" t="s">
        <v>199</v>
      </c>
      <c r="AA97" s="12" t="s">
        <v>199</v>
      </c>
      <c r="AB97" s="12"/>
      <c r="AC97" s="27">
        <v>158</v>
      </c>
      <c r="AD97" s="14" t="s">
        <v>199</v>
      </c>
    </row>
    <row r="98" spans="1:34" ht="15.75" thickBot="1" x14ac:dyDescent="0.3">
      <c r="A98" s="13"/>
      <c r="B98" s="22" t="s">
        <v>396</v>
      </c>
      <c r="C98" s="17" t="s">
        <v>199</v>
      </c>
      <c r="D98" s="24"/>
      <c r="E98" s="42" t="s">
        <v>228</v>
      </c>
      <c r="F98" s="24" t="s">
        <v>199</v>
      </c>
      <c r="G98" s="17" t="s">
        <v>199</v>
      </c>
      <c r="H98" s="24"/>
      <c r="I98" s="42" t="s">
        <v>228</v>
      </c>
      <c r="J98" s="24" t="s">
        <v>199</v>
      </c>
      <c r="K98" s="17" t="s">
        <v>199</v>
      </c>
      <c r="L98" s="17"/>
      <c r="M98" s="23">
        <v>10215</v>
      </c>
      <c r="N98" s="24" t="s">
        <v>199</v>
      </c>
      <c r="O98" s="17" t="s">
        <v>199</v>
      </c>
      <c r="P98" s="17"/>
      <c r="Q98" s="28">
        <v>384</v>
      </c>
      <c r="R98" s="24" t="s">
        <v>199</v>
      </c>
      <c r="S98" s="17" t="s">
        <v>199</v>
      </c>
      <c r="T98" s="17"/>
      <c r="U98" s="28">
        <v>3</v>
      </c>
      <c r="V98" s="24" t="s">
        <v>199</v>
      </c>
      <c r="W98" s="17" t="s">
        <v>199</v>
      </c>
      <c r="X98" s="17"/>
      <c r="Y98" s="23">
        <v>10215</v>
      </c>
      <c r="Z98" s="24" t="s">
        <v>199</v>
      </c>
      <c r="AA98" s="17" t="s">
        <v>199</v>
      </c>
      <c r="AB98" s="17"/>
      <c r="AC98" s="28">
        <v>384</v>
      </c>
      <c r="AD98" s="24" t="s">
        <v>199</v>
      </c>
    </row>
    <row r="99" spans="1:34" x14ac:dyDescent="0.25">
      <c r="A99" s="13"/>
      <c r="B99" s="18"/>
      <c r="C99" s="18" t="s">
        <v>199</v>
      </c>
      <c r="D99" s="25"/>
      <c r="E99" s="25"/>
      <c r="F99" s="18"/>
      <c r="G99" s="18" t="s">
        <v>199</v>
      </c>
      <c r="H99" s="25"/>
      <c r="I99" s="25"/>
      <c r="J99" s="18"/>
      <c r="K99" s="18" t="s">
        <v>199</v>
      </c>
      <c r="L99" s="25"/>
      <c r="M99" s="25"/>
      <c r="N99" s="18"/>
      <c r="O99" s="18" t="s">
        <v>199</v>
      </c>
      <c r="P99" s="25"/>
      <c r="Q99" s="25"/>
      <c r="R99" s="18"/>
      <c r="S99" s="18" t="s">
        <v>199</v>
      </c>
      <c r="T99" s="25"/>
      <c r="U99" s="25"/>
      <c r="V99" s="18"/>
      <c r="W99" s="18" t="s">
        <v>199</v>
      </c>
      <c r="X99" s="25"/>
      <c r="Y99" s="25"/>
      <c r="Z99" s="18"/>
      <c r="AA99" s="18" t="s">
        <v>199</v>
      </c>
      <c r="AB99" s="25"/>
      <c r="AC99" s="25"/>
      <c r="AD99" s="18"/>
    </row>
    <row r="100" spans="1:34" ht="15.75" thickBot="1" x14ac:dyDescent="0.3">
      <c r="A100" s="13"/>
      <c r="B100" s="56"/>
      <c r="C100" s="20" t="s">
        <v>199</v>
      </c>
      <c r="D100" s="12" t="s">
        <v>201</v>
      </c>
      <c r="E100" s="21">
        <v>255927</v>
      </c>
      <c r="F100" s="14" t="s">
        <v>199</v>
      </c>
      <c r="G100" s="20" t="s">
        <v>199</v>
      </c>
      <c r="H100" s="12" t="s">
        <v>201</v>
      </c>
      <c r="I100" s="21">
        <v>9721</v>
      </c>
      <c r="J100" s="14" t="s">
        <v>199</v>
      </c>
      <c r="K100" s="20" t="s">
        <v>199</v>
      </c>
      <c r="L100" s="12" t="s">
        <v>201</v>
      </c>
      <c r="M100" s="21">
        <v>23831</v>
      </c>
      <c r="N100" s="14" t="s">
        <v>199</v>
      </c>
      <c r="O100" s="20" t="s">
        <v>199</v>
      </c>
      <c r="P100" s="12" t="s">
        <v>201</v>
      </c>
      <c r="Q100" s="21">
        <v>1345</v>
      </c>
      <c r="R100" s="14" t="s">
        <v>199</v>
      </c>
      <c r="S100" s="20" t="s">
        <v>199</v>
      </c>
      <c r="T100" s="12"/>
      <c r="U100" s="27">
        <v>92</v>
      </c>
      <c r="V100" s="14" t="s">
        <v>199</v>
      </c>
      <c r="W100" s="20" t="s">
        <v>199</v>
      </c>
      <c r="X100" s="12" t="s">
        <v>201</v>
      </c>
      <c r="Y100" s="21">
        <v>279758</v>
      </c>
      <c r="Z100" s="14" t="s">
        <v>199</v>
      </c>
      <c r="AA100" s="20" t="s">
        <v>199</v>
      </c>
      <c r="AB100" s="12" t="s">
        <v>201</v>
      </c>
      <c r="AC100" s="21">
        <v>11066</v>
      </c>
      <c r="AD100" s="14" t="s">
        <v>199</v>
      </c>
    </row>
    <row r="101" spans="1:34" ht="15.75" thickTop="1" x14ac:dyDescent="0.25">
      <c r="A101" s="13"/>
      <c r="B101" s="18"/>
      <c r="C101" s="18" t="s">
        <v>199</v>
      </c>
      <c r="D101" s="41"/>
      <c r="E101" s="41"/>
      <c r="F101" s="18"/>
      <c r="G101" s="18" t="s">
        <v>199</v>
      </c>
      <c r="H101" s="41"/>
      <c r="I101" s="41"/>
      <c r="J101" s="18"/>
      <c r="K101" s="18" t="s">
        <v>199</v>
      </c>
      <c r="L101" s="41"/>
      <c r="M101" s="41"/>
      <c r="N101" s="18"/>
      <c r="O101" s="18" t="s">
        <v>199</v>
      </c>
      <c r="P101" s="41"/>
      <c r="Q101" s="41"/>
      <c r="R101" s="18"/>
      <c r="S101" s="18" t="s">
        <v>199</v>
      </c>
      <c r="T101" s="41"/>
      <c r="U101" s="41"/>
      <c r="V101" s="18"/>
      <c r="W101" s="18" t="s">
        <v>199</v>
      </c>
      <c r="X101" s="41"/>
      <c r="Y101" s="41"/>
      <c r="Z101" s="18"/>
      <c r="AA101" s="18" t="s">
        <v>199</v>
      </c>
      <c r="AB101" s="41"/>
      <c r="AC101" s="41"/>
      <c r="AD101" s="18"/>
    </row>
    <row r="102" spans="1:34" x14ac:dyDescent="0.25">
      <c r="A102" s="13"/>
      <c r="B102" s="22" t="s">
        <v>401</v>
      </c>
      <c r="C102" s="16" t="s">
        <v>199</v>
      </c>
      <c r="D102" s="17"/>
      <c r="E102" s="17"/>
      <c r="F102" s="17"/>
      <c r="G102" s="16" t="s">
        <v>199</v>
      </c>
      <c r="H102" s="17"/>
      <c r="I102" s="17"/>
      <c r="J102" s="17"/>
      <c r="K102" s="16" t="s">
        <v>199</v>
      </c>
      <c r="L102" s="17"/>
      <c r="M102" s="17"/>
      <c r="N102" s="17"/>
      <c r="O102" s="16" t="s">
        <v>199</v>
      </c>
      <c r="P102" s="17"/>
      <c r="Q102" s="17"/>
      <c r="R102" s="17"/>
      <c r="S102" s="16" t="s">
        <v>199</v>
      </c>
      <c r="T102" s="17"/>
      <c r="U102" s="17"/>
      <c r="V102" s="17"/>
      <c r="W102" s="16" t="s">
        <v>199</v>
      </c>
      <c r="X102" s="17"/>
      <c r="Y102" s="17"/>
      <c r="Z102" s="17"/>
      <c r="AA102" s="16" t="s">
        <v>199</v>
      </c>
      <c r="AB102" s="17"/>
      <c r="AC102" s="17"/>
      <c r="AD102" s="17"/>
    </row>
    <row r="103" spans="1:34" x14ac:dyDescent="0.25">
      <c r="A103" s="13"/>
      <c r="B103" s="18"/>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c r="AA103" s="29"/>
      <c r="AB103" s="29"/>
      <c r="AC103" s="29"/>
      <c r="AD103" s="29"/>
    </row>
    <row r="104" spans="1:34" x14ac:dyDescent="0.25">
      <c r="A104" s="13"/>
      <c r="B104" s="19" t="s">
        <v>402</v>
      </c>
      <c r="C104" s="20" t="s">
        <v>199</v>
      </c>
      <c r="D104" s="12" t="s">
        <v>201</v>
      </c>
      <c r="E104" s="21">
        <v>14153</v>
      </c>
      <c r="F104" s="14" t="s">
        <v>199</v>
      </c>
      <c r="G104" s="20" t="s">
        <v>199</v>
      </c>
      <c r="H104" s="12" t="s">
        <v>201</v>
      </c>
      <c r="I104" s="27">
        <v>576</v>
      </c>
      <c r="J104" s="14" t="s">
        <v>199</v>
      </c>
      <c r="K104" s="20" t="s">
        <v>199</v>
      </c>
      <c r="L104" s="14" t="s">
        <v>201</v>
      </c>
      <c r="M104" s="32" t="s">
        <v>228</v>
      </c>
      <c r="N104" s="14" t="s">
        <v>199</v>
      </c>
      <c r="O104" s="20" t="s">
        <v>199</v>
      </c>
      <c r="P104" s="14" t="s">
        <v>201</v>
      </c>
      <c r="Q104" s="32" t="s">
        <v>228</v>
      </c>
      <c r="R104" s="14" t="s">
        <v>199</v>
      </c>
      <c r="S104" s="20" t="s">
        <v>199</v>
      </c>
      <c r="T104" s="12"/>
      <c r="U104" s="27">
        <v>5</v>
      </c>
      <c r="V104" s="14" t="s">
        <v>199</v>
      </c>
      <c r="W104" s="20" t="s">
        <v>199</v>
      </c>
      <c r="X104" s="12" t="s">
        <v>201</v>
      </c>
      <c r="Y104" s="21">
        <v>14153</v>
      </c>
      <c r="Z104" s="14" t="s">
        <v>199</v>
      </c>
      <c r="AA104" s="20" t="s">
        <v>199</v>
      </c>
      <c r="AB104" s="12" t="s">
        <v>201</v>
      </c>
      <c r="AC104" s="27">
        <v>576</v>
      </c>
      <c r="AD104" s="14" t="s">
        <v>199</v>
      </c>
    </row>
    <row r="105" spans="1:34" x14ac:dyDescent="0.25">
      <c r="A105" s="13"/>
      <c r="B105" s="22" t="s">
        <v>388</v>
      </c>
      <c r="C105" s="16" t="s">
        <v>199</v>
      </c>
      <c r="D105" s="17"/>
      <c r="E105" s="23">
        <v>22939</v>
      </c>
      <c r="F105" s="24" t="s">
        <v>199</v>
      </c>
      <c r="G105" s="16" t="s">
        <v>199</v>
      </c>
      <c r="H105" s="17"/>
      <c r="I105" s="28">
        <v>889</v>
      </c>
      <c r="J105" s="24" t="s">
        <v>199</v>
      </c>
      <c r="K105" s="16" t="s">
        <v>199</v>
      </c>
      <c r="L105" s="17"/>
      <c r="M105" s="23">
        <v>1097</v>
      </c>
      <c r="N105" s="24" t="s">
        <v>199</v>
      </c>
      <c r="O105" s="16" t="s">
        <v>199</v>
      </c>
      <c r="P105" s="17"/>
      <c r="Q105" s="28">
        <v>136</v>
      </c>
      <c r="R105" s="24" t="s">
        <v>199</v>
      </c>
      <c r="S105" s="16" t="s">
        <v>199</v>
      </c>
      <c r="T105" s="17"/>
      <c r="U105" s="28">
        <v>11</v>
      </c>
      <c r="V105" s="24" t="s">
        <v>199</v>
      </c>
      <c r="W105" s="16" t="s">
        <v>199</v>
      </c>
      <c r="X105" s="17"/>
      <c r="Y105" s="23">
        <v>24036</v>
      </c>
      <c r="Z105" s="24" t="s">
        <v>199</v>
      </c>
      <c r="AA105" s="16" t="s">
        <v>199</v>
      </c>
      <c r="AB105" s="17"/>
      <c r="AC105" s="23">
        <v>1025</v>
      </c>
      <c r="AD105" s="24" t="s">
        <v>199</v>
      </c>
    </row>
    <row r="106" spans="1:34" x14ac:dyDescent="0.25">
      <c r="A106" s="13"/>
      <c r="B106" s="19" t="s">
        <v>407</v>
      </c>
      <c r="C106" s="20" t="s">
        <v>199</v>
      </c>
      <c r="D106" s="12"/>
      <c r="E106" s="27">
        <v>895</v>
      </c>
      <c r="F106" s="14" t="s">
        <v>199</v>
      </c>
      <c r="G106" s="20" t="s">
        <v>199</v>
      </c>
      <c r="H106" s="12"/>
      <c r="I106" s="27">
        <v>99</v>
      </c>
      <c r="J106" s="14" t="s">
        <v>199</v>
      </c>
      <c r="K106" s="20" t="s">
        <v>199</v>
      </c>
      <c r="L106" s="12"/>
      <c r="M106" s="21">
        <v>1294</v>
      </c>
      <c r="N106" s="14" t="s">
        <v>199</v>
      </c>
      <c r="O106" s="20" t="s">
        <v>199</v>
      </c>
      <c r="P106" s="12"/>
      <c r="Q106" s="27">
        <v>67</v>
      </c>
      <c r="R106" s="14" t="s">
        <v>199</v>
      </c>
      <c r="S106" s="20" t="s">
        <v>199</v>
      </c>
      <c r="T106" s="12"/>
      <c r="U106" s="27">
        <v>2</v>
      </c>
      <c r="V106" s="14" t="s">
        <v>199</v>
      </c>
      <c r="W106" s="20" t="s">
        <v>199</v>
      </c>
      <c r="X106" s="12"/>
      <c r="Y106" s="21">
        <v>2189</v>
      </c>
      <c r="Z106" s="14" t="s">
        <v>199</v>
      </c>
      <c r="AA106" s="20" t="s">
        <v>199</v>
      </c>
      <c r="AB106" s="12"/>
      <c r="AC106" s="27">
        <v>166</v>
      </c>
      <c r="AD106" s="14" t="s">
        <v>199</v>
      </c>
    </row>
    <row r="107" spans="1:34" ht="26.25" thickBot="1" x14ac:dyDescent="0.3">
      <c r="A107" s="13"/>
      <c r="B107" s="22" t="s">
        <v>391</v>
      </c>
      <c r="C107" s="16" t="s">
        <v>199</v>
      </c>
      <c r="D107" s="17"/>
      <c r="E107" s="23">
        <v>17826</v>
      </c>
      <c r="F107" s="24" t="s">
        <v>199</v>
      </c>
      <c r="G107" s="16" t="s">
        <v>199</v>
      </c>
      <c r="H107" s="17"/>
      <c r="I107" s="28">
        <v>607</v>
      </c>
      <c r="J107" s="24" t="s">
        <v>199</v>
      </c>
      <c r="K107" s="16" t="s">
        <v>199</v>
      </c>
      <c r="L107" s="17"/>
      <c r="M107" s="23">
        <v>1456</v>
      </c>
      <c r="N107" s="24" t="s">
        <v>199</v>
      </c>
      <c r="O107" s="16" t="s">
        <v>199</v>
      </c>
      <c r="P107" s="17"/>
      <c r="Q107" s="28">
        <v>163</v>
      </c>
      <c r="R107" s="24" t="s">
        <v>199</v>
      </c>
      <c r="S107" s="16" t="s">
        <v>199</v>
      </c>
      <c r="T107" s="17"/>
      <c r="U107" s="28">
        <v>51</v>
      </c>
      <c r="V107" s="24" t="s">
        <v>199</v>
      </c>
      <c r="W107" s="16" t="s">
        <v>199</v>
      </c>
      <c r="X107" s="17"/>
      <c r="Y107" s="23">
        <v>19282</v>
      </c>
      <c r="Z107" s="24" t="s">
        <v>199</v>
      </c>
      <c r="AA107" s="16" t="s">
        <v>199</v>
      </c>
      <c r="AB107" s="17"/>
      <c r="AC107" s="28">
        <v>770</v>
      </c>
      <c r="AD107" s="24" t="s">
        <v>199</v>
      </c>
    </row>
    <row r="108" spans="1:34" x14ac:dyDescent="0.25">
      <c r="A108" s="13"/>
      <c r="B108" s="18"/>
      <c r="C108" s="18" t="s">
        <v>199</v>
      </c>
      <c r="D108" s="25"/>
      <c r="E108" s="25"/>
      <c r="F108" s="18"/>
      <c r="G108" s="18" t="s">
        <v>199</v>
      </c>
      <c r="H108" s="25"/>
      <c r="I108" s="25"/>
      <c r="J108" s="18"/>
      <c r="K108" s="18" t="s">
        <v>199</v>
      </c>
      <c r="L108" s="25"/>
      <c r="M108" s="25"/>
      <c r="N108" s="18"/>
      <c r="O108" s="18" t="s">
        <v>199</v>
      </c>
      <c r="P108" s="25"/>
      <c r="Q108" s="25"/>
      <c r="R108" s="18"/>
      <c r="S108" s="18" t="s">
        <v>199</v>
      </c>
      <c r="T108" s="25"/>
      <c r="U108" s="25"/>
      <c r="V108" s="18"/>
      <c r="W108" s="18" t="s">
        <v>199</v>
      </c>
      <c r="X108" s="25"/>
      <c r="Y108" s="25"/>
      <c r="Z108" s="18"/>
      <c r="AA108" s="18" t="s">
        <v>199</v>
      </c>
      <c r="AB108" s="25"/>
      <c r="AC108" s="25"/>
      <c r="AD108" s="18"/>
    </row>
    <row r="109" spans="1:34" ht="15.75" thickBot="1" x14ac:dyDescent="0.3">
      <c r="A109" s="13"/>
      <c r="B109" s="56"/>
      <c r="C109" s="20" t="s">
        <v>199</v>
      </c>
      <c r="D109" s="12" t="s">
        <v>201</v>
      </c>
      <c r="E109" s="21">
        <v>55813</v>
      </c>
      <c r="F109" s="14" t="s">
        <v>199</v>
      </c>
      <c r="G109" s="20" t="s">
        <v>199</v>
      </c>
      <c r="H109" s="12" t="s">
        <v>201</v>
      </c>
      <c r="I109" s="21">
        <v>2171</v>
      </c>
      <c r="J109" s="14" t="s">
        <v>199</v>
      </c>
      <c r="K109" s="20" t="s">
        <v>199</v>
      </c>
      <c r="L109" s="12" t="s">
        <v>201</v>
      </c>
      <c r="M109" s="21">
        <v>3847</v>
      </c>
      <c r="N109" s="14" t="s">
        <v>199</v>
      </c>
      <c r="O109" s="20" t="s">
        <v>199</v>
      </c>
      <c r="P109" s="12" t="s">
        <v>201</v>
      </c>
      <c r="Q109" s="27">
        <v>366</v>
      </c>
      <c r="R109" s="14" t="s">
        <v>199</v>
      </c>
      <c r="S109" s="20" t="s">
        <v>199</v>
      </c>
      <c r="T109" s="12"/>
      <c r="U109" s="27">
        <v>69</v>
      </c>
      <c r="V109" s="14" t="s">
        <v>199</v>
      </c>
      <c r="W109" s="20" t="s">
        <v>199</v>
      </c>
      <c r="X109" s="12" t="s">
        <v>201</v>
      </c>
      <c r="Y109" s="21">
        <v>59660</v>
      </c>
      <c r="Z109" s="14" t="s">
        <v>199</v>
      </c>
      <c r="AA109" s="20" t="s">
        <v>199</v>
      </c>
      <c r="AB109" s="12" t="s">
        <v>201</v>
      </c>
      <c r="AC109" s="21">
        <v>2537</v>
      </c>
      <c r="AD109" s="14" t="s">
        <v>199</v>
      </c>
    </row>
    <row r="110" spans="1:34" ht="15.75" thickTop="1" x14ac:dyDescent="0.25">
      <c r="A110" s="13"/>
      <c r="B110" s="18"/>
      <c r="C110" s="18" t="s">
        <v>199</v>
      </c>
      <c r="D110" s="41"/>
      <c r="E110" s="41"/>
      <c r="F110" s="18"/>
      <c r="G110" s="18" t="s">
        <v>199</v>
      </c>
      <c r="H110" s="41"/>
      <c r="I110" s="41"/>
      <c r="J110" s="18"/>
      <c r="K110" s="18" t="s">
        <v>199</v>
      </c>
      <c r="L110" s="41"/>
      <c r="M110" s="41"/>
      <c r="N110" s="18"/>
      <c r="O110" s="18" t="s">
        <v>199</v>
      </c>
      <c r="P110" s="41"/>
      <c r="Q110" s="41"/>
      <c r="R110" s="18"/>
      <c r="S110" s="18" t="s">
        <v>199</v>
      </c>
      <c r="T110" s="41"/>
      <c r="U110" s="41"/>
      <c r="V110" s="18"/>
      <c r="W110" s="18" t="s">
        <v>199</v>
      </c>
      <c r="X110" s="41"/>
      <c r="Y110" s="41"/>
      <c r="Z110" s="18"/>
      <c r="AA110" s="18" t="s">
        <v>199</v>
      </c>
      <c r="AB110" s="41"/>
      <c r="AC110" s="41"/>
      <c r="AD110" s="18"/>
    </row>
    <row r="111" spans="1:34" x14ac:dyDescent="0.25">
      <c r="A111" s="13"/>
      <c r="B111" s="38" t="s">
        <v>439</v>
      </c>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c r="AE111" s="38"/>
      <c r="AF111" s="38"/>
      <c r="AG111" s="38"/>
      <c r="AH111" s="38"/>
    </row>
    <row r="112" spans="1:34" x14ac:dyDescent="0.25">
      <c r="A112" s="13"/>
      <c r="B112" s="68"/>
      <c r="C112" s="68"/>
      <c r="D112" s="68"/>
      <c r="E112" s="68"/>
      <c r="F112" s="68"/>
      <c r="G112" s="68"/>
      <c r="H112" s="68"/>
      <c r="I112" s="68"/>
      <c r="J112" s="68"/>
      <c r="K112" s="68"/>
      <c r="L112" s="68"/>
      <c r="M112" s="68"/>
      <c r="N112" s="68"/>
      <c r="O112" s="68"/>
      <c r="P112" s="68"/>
      <c r="Q112" s="68"/>
      <c r="R112" s="68"/>
      <c r="S112" s="68"/>
      <c r="T112" s="68"/>
      <c r="U112" s="68"/>
      <c r="V112" s="68"/>
      <c r="W112" s="68"/>
      <c r="X112" s="68"/>
      <c r="Y112" s="68"/>
      <c r="Z112" s="68"/>
      <c r="AA112" s="68"/>
      <c r="AB112" s="68"/>
      <c r="AC112" s="68"/>
      <c r="AD112" s="68"/>
      <c r="AE112" s="68"/>
      <c r="AF112" s="68"/>
      <c r="AG112" s="68"/>
      <c r="AH112" s="68"/>
    </row>
    <row r="113" spans="1:34" ht="89.25" x14ac:dyDescent="0.25">
      <c r="A113" s="13"/>
      <c r="B113" s="12"/>
      <c r="C113" s="45" t="s">
        <v>440</v>
      </c>
      <c r="D113" s="56"/>
      <c r="E113" s="45" t="s">
        <v>441</v>
      </c>
    </row>
    <row r="114" spans="1:34" x14ac:dyDescent="0.25">
      <c r="A114" s="13"/>
      <c r="B114" s="68"/>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c r="AB114" s="68"/>
      <c r="AC114" s="68"/>
      <c r="AD114" s="68"/>
      <c r="AE114" s="68"/>
      <c r="AF114" s="68"/>
      <c r="AG114" s="68"/>
      <c r="AH114" s="68"/>
    </row>
    <row r="115" spans="1:34" ht="25.5" x14ac:dyDescent="0.25">
      <c r="A115" s="13"/>
      <c r="B115" s="12"/>
      <c r="C115" s="45" t="s">
        <v>440</v>
      </c>
      <c r="D115" s="56"/>
      <c r="E115" s="45" t="s">
        <v>442</v>
      </c>
    </row>
    <row r="116" spans="1:34" x14ac:dyDescent="0.25">
      <c r="A116" s="13"/>
      <c r="B116" s="39"/>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39"/>
      <c r="AE116" s="39"/>
      <c r="AF116" s="39"/>
      <c r="AG116" s="39"/>
      <c r="AH116" s="39"/>
    </row>
    <row r="117" spans="1:34" ht="38.25" x14ac:dyDescent="0.25">
      <c r="A117" s="13"/>
      <c r="B117" s="12"/>
      <c r="C117" s="45" t="s">
        <v>440</v>
      </c>
      <c r="D117" s="56"/>
      <c r="E117" s="45" t="s">
        <v>443</v>
      </c>
    </row>
    <row r="118" spans="1:34" x14ac:dyDescent="0.25">
      <c r="A118" s="13"/>
      <c r="B118" s="68"/>
      <c r="C118" s="68"/>
      <c r="D118" s="68"/>
      <c r="E118" s="68"/>
      <c r="F118" s="68"/>
      <c r="G118" s="68"/>
      <c r="H118" s="68"/>
      <c r="I118" s="68"/>
      <c r="J118" s="68"/>
      <c r="K118" s="68"/>
      <c r="L118" s="68"/>
      <c r="M118" s="68"/>
      <c r="N118" s="68"/>
      <c r="O118" s="68"/>
      <c r="P118" s="68"/>
      <c r="Q118" s="68"/>
      <c r="R118" s="68"/>
      <c r="S118" s="68"/>
      <c r="T118" s="68"/>
      <c r="U118" s="68"/>
      <c r="V118" s="68"/>
      <c r="W118" s="68"/>
      <c r="X118" s="68"/>
      <c r="Y118" s="68"/>
      <c r="Z118" s="68"/>
      <c r="AA118" s="68"/>
      <c r="AB118" s="68"/>
      <c r="AC118" s="68"/>
      <c r="AD118" s="68"/>
      <c r="AE118" s="68"/>
      <c r="AF118" s="68"/>
      <c r="AG118" s="68"/>
      <c r="AH118" s="68"/>
    </row>
    <row r="119" spans="1:34" ht="25.5" x14ac:dyDescent="0.25">
      <c r="A119" s="13"/>
      <c r="B119" s="12"/>
      <c r="C119" s="45" t="s">
        <v>440</v>
      </c>
      <c r="D119" s="56"/>
      <c r="E119" s="45" t="s">
        <v>444</v>
      </c>
    </row>
    <row r="120" spans="1:34" x14ac:dyDescent="0.25">
      <c r="A120" s="13"/>
      <c r="B120" s="68"/>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c r="AA120" s="68"/>
      <c r="AB120" s="68"/>
      <c r="AC120" s="68"/>
      <c r="AD120" s="68"/>
      <c r="AE120" s="68"/>
      <c r="AF120" s="68"/>
      <c r="AG120" s="68"/>
      <c r="AH120" s="68"/>
    </row>
    <row r="121" spans="1:34" ht="38.25" x14ac:dyDescent="0.25">
      <c r="A121" s="13"/>
      <c r="B121" s="12"/>
      <c r="C121" s="45" t="s">
        <v>440</v>
      </c>
      <c r="D121" s="56"/>
      <c r="E121" s="45" t="s">
        <v>445</v>
      </c>
    </row>
    <row r="122" spans="1:34" x14ac:dyDescent="0.25">
      <c r="A122" s="13"/>
      <c r="B122" s="38" t="s">
        <v>446</v>
      </c>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c r="AA122" s="38"/>
      <c r="AB122" s="38"/>
      <c r="AC122" s="38"/>
      <c r="AD122" s="38"/>
      <c r="AE122" s="38"/>
      <c r="AF122" s="38"/>
      <c r="AG122" s="38"/>
      <c r="AH122" s="38"/>
    </row>
    <row r="123" spans="1:34" x14ac:dyDescent="0.25">
      <c r="A123" s="13"/>
      <c r="B123" s="38" t="s">
        <v>447</v>
      </c>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c r="AA123" s="38"/>
      <c r="AB123" s="38"/>
      <c r="AC123" s="38"/>
      <c r="AD123" s="38"/>
      <c r="AE123" s="38"/>
      <c r="AF123" s="38"/>
      <c r="AG123" s="38"/>
      <c r="AH123" s="38"/>
    </row>
    <row r="124" spans="1:34" x14ac:dyDescent="0.25">
      <c r="A124" s="13"/>
      <c r="B124" s="38" t="s">
        <v>448</v>
      </c>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c r="AA124" s="38"/>
      <c r="AB124" s="38"/>
      <c r="AC124" s="38"/>
      <c r="AD124" s="38"/>
      <c r="AE124" s="38"/>
      <c r="AF124" s="38"/>
      <c r="AG124" s="38"/>
      <c r="AH124" s="38"/>
    </row>
    <row r="125" spans="1:34" x14ac:dyDescent="0.25">
      <c r="A125" s="13"/>
      <c r="B125" s="38" t="s">
        <v>449</v>
      </c>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c r="AD125" s="38"/>
      <c r="AE125" s="38"/>
      <c r="AF125" s="38"/>
      <c r="AG125" s="38"/>
      <c r="AH125" s="38"/>
    </row>
    <row r="126" spans="1:34" ht="25.5" customHeight="1" x14ac:dyDescent="0.25">
      <c r="A126" s="13"/>
      <c r="B126" s="38" t="s">
        <v>450</v>
      </c>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c r="AD126" s="38"/>
      <c r="AE126" s="38"/>
      <c r="AF126" s="38"/>
      <c r="AG126" s="38"/>
      <c r="AH126" s="38"/>
    </row>
  </sheetData>
  <mergeCells count="159">
    <mergeCell ref="B120:AH120"/>
    <mergeCell ref="B122:AH122"/>
    <mergeCell ref="B123:AH123"/>
    <mergeCell ref="B124:AH124"/>
    <mergeCell ref="B125:AH125"/>
    <mergeCell ref="B126:AH126"/>
    <mergeCell ref="B67:AH67"/>
    <mergeCell ref="B111:AH111"/>
    <mergeCell ref="B112:AH112"/>
    <mergeCell ref="B114:AH114"/>
    <mergeCell ref="B116:AH116"/>
    <mergeCell ref="B118:AH118"/>
    <mergeCell ref="B54:AH54"/>
    <mergeCell ref="B55:AH55"/>
    <mergeCell ref="B63:AH63"/>
    <mergeCell ref="B64:AH64"/>
    <mergeCell ref="B65:AH65"/>
    <mergeCell ref="B66:AH66"/>
    <mergeCell ref="A1:A2"/>
    <mergeCell ref="B1:AH1"/>
    <mergeCell ref="B2:AH2"/>
    <mergeCell ref="B3:AH3"/>
    <mergeCell ref="A4:A126"/>
    <mergeCell ref="B4:AH4"/>
    <mergeCell ref="B5:AH5"/>
    <mergeCell ref="B6:AH6"/>
    <mergeCell ref="B35:AH35"/>
    <mergeCell ref="B36:AH36"/>
    <mergeCell ref="D93:AC93"/>
    <mergeCell ref="C103:F103"/>
    <mergeCell ref="G103:J103"/>
    <mergeCell ref="K103:N103"/>
    <mergeCell ref="O103:R103"/>
    <mergeCell ref="S103:V103"/>
    <mergeCell ref="W103:Z103"/>
    <mergeCell ref="AA103:AD103"/>
    <mergeCell ref="AB91:AC91"/>
    <mergeCell ref="D92:E92"/>
    <mergeCell ref="H92:I92"/>
    <mergeCell ref="L92:M92"/>
    <mergeCell ref="P92:Q92"/>
    <mergeCell ref="T92:U92"/>
    <mergeCell ref="X92:Y92"/>
    <mergeCell ref="AB92:AC92"/>
    <mergeCell ref="D91:E91"/>
    <mergeCell ref="H91:I91"/>
    <mergeCell ref="L91:M91"/>
    <mergeCell ref="P91:Q91"/>
    <mergeCell ref="T91:U91"/>
    <mergeCell ref="X91:Y91"/>
    <mergeCell ref="C89:J89"/>
    <mergeCell ref="K89:R89"/>
    <mergeCell ref="S89:AD89"/>
    <mergeCell ref="D90:I90"/>
    <mergeCell ref="L90:Q90"/>
    <mergeCell ref="T90:AC90"/>
    <mergeCell ref="AB71:AC71"/>
    <mergeCell ref="D72:AC72"/>
    <mergeCell ref="C81:F81"/>
    <mergeCell ref="G81:J81"/>
    <mergeCell ref="K81:N81"/>
    <mergeCell ref="O81:R81"/>
    <mergeCell ref="S81:V81"/>
    <mergeCell ref="W81:Z81"/>
    <mergeCell ref="AA81:AD81"/>
    <mergeCell ref="D71:E71"/>
    <mergeCell ref="H71:I71"/>
    <mergeCell ref="L71:M71"/>
    <mergeCell ref="P71:Q71"/>
    <mergeCell ref="T71:U71"/>
    <mergeCell ref="X71:Y71"/>
    <mergeCell ref="D69:I69"/>
    <mergeCell ref="L69:Q69"/>
    <mergeCell ref="T69:AC69"/>
    <mergeCell ref="D70:E70"/>
    <mergeCell ref="H70:I70"/>
    <mergeCell ref="L70:M70"/>
    <mergeCell ref="P70:Q70"/>
    <mergeCell ref="T70:U70"/>
    <mergeCell ref="X70:Y70"/>
    <mergeCell ref="AB70:AC70"/>
    <mergeCell ref="D57:I57"/>
    <mergeCell ref="L57:Q57"/>
    <mergeCell ref="D58:I58"/>
    <mergeCell ref="L58:Q58"/>
    <mergeCell ref="D59:E59"/>
    <mergeCell ref="H59:I59"/>
    <mergeCell ref="L59:M59"/>
    <mergeCell ref="P59:Q59"/>
    <mergeCell ref="D41:E41"/>
    <mergeCell ref="H41:I41"/>
    <mergeCell ref="L41:M41"/>
    <mergeCell ref="P41:Q41"/>
    <mergeCell ref="D42:E42"/>
    <mergeCell ref="H42:I42"/>
    <mergeCell ref="L42:M42"/>
    <mergeCell ref="P42:Q42"/>
    <mergeCell ref="AB25:AC25"/>
    <mergeCell ref="AF25:AG25"/>
    <mergeCell ref="D26:Q26"/>
    <mergeCell ref="T26:AG26"/>
    <mergeCell ref="D39:Q39"/>
    <mergeCell ref="D40:I40"/>
    <mergeCell ref="L40:Q40"/>
    <mergeCell ref="B37:AH37"/>
    <mergeCell ref="D25:E25"/>
    <mergeCell ref="H25:I25"/>
    <mergeCell ref="L25:M25"/>
    <mergeCell ref="P25:Q25"/>
    <mergeCell ref="T25:U25"/>
    <mergeCell ref="X25:Y25"/>
    <mergeCell ref="AB23:AC23"/>
    <mergeCell ref="AF23:AG23"/>
    <mergeCell ref="D24:E24"/>
    <mergeCell ref="H24:I24"/>
    <mergeCell ref="L24:M24"/>
    <mergeCell ref="P24:Q24"/>
    <mergeCell ref="T24:U24"/>
    <mergeCell ref="X24:Y24"/>
    <mergeCell ref="AB24:AC24"/>
    <mergeCell ref="AF24:AG24"/>
    <mergeCell ref="D23:E23"/>
    <mergeCell ref="H23:I23"/>
    <mergeCell ref="L23:M23"/>
    <mergeCell ref="P23:Q23"/>
    <mergeCell ref="T23:U23"/>
    <mergeCell ref="X23:Y23"/>
    <mergeCell ref="D12:Q12"/>
    <mergeCell ref="T12:AG12"/>
    <mergeCell ref="C21:R21"/>
    <mergeCell ref="S21:AH21"/>
    <mergeCell ref="D22:Q22"/>
    <mergeCell ref="T22:AG22"/>
    <mergeCell ref="AB10:AC10"/>
    <mergeCell ref="AF10:AG10"/>
    <mergeCell ref="D11:E11"/>
    <mergeCell ref="H11:I11"/>
    <mergeCell ref="L11:M11"/>
    <mergeCell ref="P11:Q11"/>
    <mergeCell ref="T11:U11"/>
    <mergeCell ref="X11:Y11"/>
    <mergeCell ref="AB11:AC11"/>
    <mergeCell ref="AF11:AG11"/>
    <mergeCell ref="D10:E10"/>
    <mergeCell ref="H10:I10"/>
    <mergeCell ref="L10:M10"/>
    <mergeCell ref="P10:Q10"/>
    <mergeCell ref="T10:U10"/>
    <mergeCell ref="X10:Y10"/>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5"/>
  <sheetViews>
    <sheetView showGridLines="0" workbookViewId="0"/>
  </sheetViews>
  <sheetFormatPr defaultRowHeight="15" x14ac:dyDescent="0.25"/>
  <cols>
    <col min="1" max="1" width="33.5703125" bestFit="1" customWidth="1"/>
    <col min="2" max="2" width="36.5703125" bestFit="1" customWidth="1"/>
    <col min="3" max="3" width="36.5703125" customWidth="1"/>
    <col min="4" max="4" width="10.85546875" customWidth="1"/>
    <col min="5" max="5" width="36.5703125" customWidth="1"/>
    <col min="6" max="6" width="11.7109375" customWidth="1"/>
    <col min="7" max="8" width="10.85546875" customWidth="1"/>
    <col min="9" max="9" width="36.5703125" customWidth="1"/>
    <col min="10" max="10" width="11.7109375" customWidth="1"/>
    <col min="11" max="12" width="10.85546875" customWidth="1"/>
    <col min="13" max="13" width="34.28515625" customWidth="1"/>
    <col min="14" max="14" width="11.7109375" customWidth="1"/>
    <col min="15" max="16" width="10.85546875" customWidth="1"/>
    <col min="17" max="17" width="36.5703125" customWidth="1"/>
    <col min="18" max="18" width="11.7109375" customWidth="1"/>
    <col min="19" max="20" width="10.85546875" customWidth="1"/>
    <col min="21" max="21" width="36.5703125" customWidth="1"/>
    <col min="22" max="22" width="11.7109375" customWidth="1"/>
    <col min="23" max="24" width="10.85546875" customWidth="1"/>
    <col min="25" max="25" width="36.5703125" customWidth="1"/>
    <col min="26" max="26" width="11.7109375" customWidth="1"/>
    <col min="27" max="28" width="10.85546875" customWidth="1"/>
    <col min="29" max="29" width="36.5703125" customWidth="1"/>
    <col min="30" max="30" width="11.7109375" customWidth="1"/>
    <col min="31" max="31" width="36.5703125" customWidth="1"/>
    <col min="32" max="32" width="10.85546875" customWidth="1"/>
    <col min="33" max="33" width="34.28515625" customWidth="1"/>
    <col min="34" max="34" width="11.7109375" customWidth="1"/>
  </cols>
  <sheetData>
    <row r="1" spans="1:34" ht="15" customHeight="1" x14ac:dyDescent="0.25">
      <c r="A1" s="7" t="s">
        <v>4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52</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3" t="s">
        <v>451</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3"/>
      <c r="B5" s="37" t="s">
        <v>453</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3"/>
      <c r="B6" s="38" t="s">
        <v>454</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ht="15.75" x14ac:dyDescent="0.25">
      <c r="A7" s="13"/>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x14ac:dyDescent="0.25">
      <c r="A8" s="13"/>
      <c r="B8" s="12"/>
      <c r="C8" s="12"/>
      <c r="D8" s="12"/>
      <c r="E8" s="12"/>
      <c r="F8" s="12"/>
      <c r="G8" s="12"/>
      <c r="H8" s="12"/>
      <c r="I8" s="12"/>
      <c r="J8" s="12"/>
    </row>
    <row r="9" spans="1:34" x14ac:dyDescent="0.25">
      <c r="A9" s="13"/>
      <c r="B9" s="20"/>
      <c r="C9" s="20" t="s">
        <v>199</v>
      </c>
      <c r="D9" s="33" t="s">
        <v>360</v>
      </c>
      <c r="E9" s="33"/>
      <c r="F9" s="20"/>
      <c r="G9" s="20"/>
      <c r="H9" s="33" t="s">
        <v>455</v>
      </c>
      <c r="I9" s="33"/>
      <c r="J9" s="20"/>
    </row>
    <row r="10" spans="1:34" ht="15.75" thickBot="1" x14ac:dyDescent="0.3">
      <c r="A10" s="13"/>
      <c r="B10" s="20"/>
      <c r="C10" s="20" t="s">
        <v>199</v>
      </c>
      <c r="D10" s="35">
        <v>2014</v>
      </c>
      <c r="E10" s="35"/>
      <c r="F10" s="20"/>
      <c r="G10" s="20"/>
      <c r="H10" s="35">
        <v>2013</v>
      </c>
      <c r="I10" s="35"/>
      <c r="J10" s="20"/>
    </row>
    <row r="11" spans="1:34" x14ac:dyDescent="0.25">
      <c r="A11" s="13"/>
      <c r="B11" s="20"/>
      <c r="C11" s="20" t="s">
        <v>199</v>
      </c>
      <c r="D11" s="33" t="s">
        <v>224</v>
      </c>
      <c r="E11" s="33"/>
      <c r="F11" s="33"/>
      <c r="G11" s="33"/>
      <c r="H11" s="33"/>
      <c r="I11" s="33"/>
      <c r="J11" s="20"/>
    </row>
    <row r="12" spans="1:34" x14ac:dyDescent="0.25">
      <c r="A12" s="13"/>
      <c r="B12" s="22" t="s">
        <v>456</v>
      </c>
      <c r="C12" s="17" t="s">
        <v>199</v>
      </c>
      <c r="D12" s="17" t="s">
        <v>201</v>
      </c>
      <c r="E12" s="23">
        <v>1486430</v>
      </c>
      <c r="F12" s="24" t="s">
        <v>199</v>
      </c>
      <c r="G12" s="17"/>
      <c r="H12" s="17" t="s">
        <v>201</v>
      </c>
      <c r="I12" s="23">
        <v>1389861</v>
      </c>
      <c r="J12" s="24" t="s">
        <v>199</v>
      </c>
    </row>
    <row r="13" spans="1:34" x14ac:dyDescent="0.25">
      <c r="A13" s="13"/>
      <c r="B13" s="19" t="s">
        <v>457</v>
      </c>
      <c r="C13" s="12" t="s">
        <v>199</v>
      </c>
      <c r="D13" s="12"/>
      <c r="E13" s="21">
        <v>237071</v>
      </c>
      <c r="F13" s="14" t="s">
        <v>199</v>
      </c>
      <c r="G13" s="12"/>
      <c r="H13" s="12"/>
      <c r="I13" s="21">
        <v>213808</v>
      </c>
      <c r="J13" s="14" t="s">
        <v>199</v>
      </c>
    </row>
    <row r="14" spans="1:34" x14ac:dyDescent="0.25">
      <c r="A14" s="13"/>
      <c r="B14" s="22" t="s">
        <v>458</v>
      </c>
      <c r="C14" s="17" t="s">
        <v>199</v>
      </c>
      <c r="D14" s="17"/>
      <c r="E14" s="23">
        <v>50191</v>
      </c>
      <c r="F14" s="24" t="s">
        <v>199</v>
      </c>
      <c r="G14" s="17"/>
      <c r="H14" s="17"/>
      <c r="I14" s="23">
        <v>41332</v>
      </c>
      <c r="J14" s="24" t="s">
        <v>199</v>
      </c>
    </row>
    <row r="15" spans="1:34" x14ac:dyDescent="0.25">
      <c r="A15" s="13"/>
      <c r="B15" s="19" t="s">
        <v>459</v>
      </c>
      <c r="C15" s="12" t="s">
        <v>199</v>
      </c>
      <c r="D15" s="12"/>
      <c r="E15" s="21">
        <v>433634</v>
      </c>
      <c r="F15" s="14" t="s">
        <v>199</v>
      </c>
      <c r="G15" s="12"/>
      <c r="H15" s="12"/>
      <c r="I15" s="21">
        <v>432831</v>
      </c>
      <c r="J15" s="14" t="s">
        <v>199</v>
      </c>
    </row>
    <row r="16" spans="1:34" x14ac:dyDescent="0.25">
      <c r="A16" s="13"/>
      <c r="B16" s="22" t="s">
        <v>460</v>
      </c>
      <c r="C16" s="17" t="s">
        <v>199</v>
      </c>
      <c r="D16" s="17"/>
      <c r="E16" s="23">
        <v>64641</v>
      </c>
      <c r="F16" s="24" t="s">
        <v>199</v>
      </c>
      <c r="G16" s="17"/>
      <c r="H16" s="17"/>
      <c r="I16" s="23">
        <v>53119</v>
      </c>
      <c r="J16" s="24" t="s">
        <v>199</v>
      </c>
    </row>
    <row r="17" spans="1:34" ht="15.75" thickBot="1" x14ac:dyDescent="0.3">
      <c r="A17" s="13"/>
      <c r="B17" s="19" t="s">
        <v>461</v>
      </c>
      <c r="C17" s="12" t="s">
        <v>199</v>
      </c>
      <c r="D17" s="12"/>
      <c r="E17" s="21">
        <v>338231</v>
      </c>
      <c r="F17" s="14" t="s">
        <v>199</v>
      </c>
      <c r="G17" s="12"/>
      <c r="H17" s="12"/>
      <c r="I17" s="21">
        <v>339338</v>
      </c>
      <c r="J17" s="14" t="s">
        <v>199</v>
      </c>
    </row>
    <row r="18" spans="1:34" x14ac:dyDescent="0.25">
      <c r="A18" s="13"/>
      <c r="B18" s="18"/>
      <c r="C18" s="18" t="s">
        <v>199</v>
      </c>
      <c r="D18" s="25"/>
      <c r="E18" s="25"/>
      <c r="F18" s="18"/>
      <c r="G18" s="18"/>
      <c r="H18" s="25"/>
      <c r="I18" s="25"/>
      <c r="J18" s="18"/>
    </row>
    <row r="19" spans="1:34" ht="15.75" thickBot="1" x14ac:dyDescent="0.3">
      <c r="A19" s="13"/>
      <c r="B19" s="22" t="s">
        <v>462</v>
      </c>
      <c r="C19" s="16" t="s">
        <v>199</v>
      </c>
      <c r="D19" s="17"/>
      <c r="E19" s="23">
        <v>2610198</v>
      </c>
      <c r="F19" s="24" t="s">
        <v>199</v>
      </c>
      <c r="G19" s="16"/>
      <c r="H19" s="17"/>
      <c r="I19" s="23">
        <v>2470289</v>
      </c>
      <c r="J19" s="24" t="s">
        <v>199</v>
      </c>
    </row>
    <row r="20" spans="1:34" x14ac:dyDescent="0.25">
      <c r="A20" s="13"/>
      <c r="B20" s="18"/>
      <c r="C20" s="18" t="s">
        <v>199</v>
      </c>
      <c r="D20" s="25"/>
      <c r="E20" s="25"/>
      <c r="F20" s="18"/>
      <c r="G20" s="18"/>
      <c r="H20" s="25"/>
      <c r="I20" s="25"/>
      <c r="J20" s="18"/>
    </row>
    <row r="21" spans="1:34" ht="15.75" thickBot="1" x14ac:dyDescent="0.3">
      <c r="A21" s="13"/>
      <c r="B21" s="43" t="s">
        <v>463</v>
      </c>
      <c r="C21" s="20" t="s">
        <v>199</v>
      </c>
      <c r="D21" s="12"/>
      <c r="E21" s="27" t="s">
        <v>464</v>
      </c>
      <c r="F21" s="14" t="s">
        <v>215</v>
      </c>
      <c r="G21" s="20"/>
      <c r="H21" s="12"/>
      <c r="I21" s="27" t="s">
        <v>465</v>
      </c>
      <c r="J21" s="14" t="s">
        <v>215</v>
      </c>
    </row>
    <row r="22" spans="1:34" x14ac:dyDescent="0.25">
      <c r="A22" s="13"/>
      <c r="B22" s="18"/>
      <c r="C22" s="18" t="s">
        <v>199</v>
      </c>
      <c r="D22" s="25"/>
      <c r="E22" s="25"/>
      <c r="F22" s="18"/>
      <c r="G22" s="18"/>
      <c r="H22" s="25"/>
      <c r="I22" s="25"/>
      <c r="J22" s="18"/>
    </row>
    <row r="23" spans="1:34" ht="15.75" thickBot="1" x14ac:dyDescent="0.3">
      <c r="A23" s="13"/>
      <c r="B23" s="22" t="s">
        <v>466</v>
      </c>
      <c r="C23" s="16" t="s">
        <v>199</v>
      </c>
      <c r="D23" s="17" t="s">
        <v>201</v>
      </c>
      <c r="E23" s="23">
        <v>2608537</v>
      </c>
      <c r="F23" s="24" t="s">
        <v>199</v>
      </c>
      <c r="G23" s="16"/>
      <c r="H23" s="17" t="s">
        <v>201</v>
      </c>
      <c r="I23" s="23">
        <v>2469016</v>
      </c>
      <c r="J23" s="24" t="s">
        <v>199</v>
      </c>
    </row>
    <row r="24" spans="1:34" ht="15.75" thickTop="1" x14ac:dyDescent="0.25">
      <c r="A24" s="13"/>
      <c r="B24" s="18"/>
      <c r="C24" s="18" t="s">
        <v>199</v>
      </c>
      <c r="D24" s="41"/>
      <c r="E24" s="41"/>
      <c r="F24" s="18"/>
      <c r="G24" s="18"/>
      <c r="H24" s="41"/>
      <c r="I24" s="41"/>
      <c r="J24" s="18"/>
    </row>
    <row r="25" spans="1:34" x14ac:dyDescent="0.25">
      <c r="A25" s="13"/>
      <c r="B25" s="38" t="s">
        <v>467</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row>
    <row r="26" spans="1:34" x14ac:dyDescent="0.25">
      <c r="A26" s="13"/>
      <c r="B26" s="38" t="s">
        <v>468</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row>
    <row r="27" spans="1:34" x14ac:dyDescent="0.25">
      <c r="A27" s="13"/>
      <c r="B27" s="38" t="s">
        <v>469</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row>
    <row r="28" spans="1:34" x14ac:dyDescent="0.25">
      <c r="A28" s="13"/>
      <c r="B28" s="74" t="s">
        <v>470</v>
      </c>
      <c r="C28" s="74"/>
      <c r="D28" s="74"/>
      <c r="E28" s="74"/>
      <c r="F28" s="74"/>
      <c r="G28" s="74"/>
      <c r="H28" s="74"/>
      <c r="I28" s="74"/>
      <c r="J28" s="74"/>
      <c r="K28" s="74"/>
      <c r="L28" s="74"/>
      <c r="M28" s="74"/>
      <c r="N28" s="74"/>
      <c r="O28" s="74"/>
      <c r="P28" s="74"/>
      <c r="Q28" s="74"/>
      <c r="R28" s="74"/>
      <c r="S28" s="74"/>
      <c r="T28" s="74"/>
      <c r="U28" s="74"/>
      <c r="V28" s="74"/>
      <c r="W28" s="74"/>
      <c r="X28" s="74"/>
      <c r="Y28" s="74"/>
      <c r="Z28" s="74"/>
      <c r="AA28" s="74"/>
      <c r="AB28" s="74"/>
      <c r="AC28" s="74"/>
      <c r="AD28" s="74"/>
      <c r="AE28" s="74"/>
      <c r="AF28" s="74"/>
      <c r="AG28" s="74"/>
      <c r="AH28" s="74"/>
    </row>
    <row r="29" spans="1:34" x14ac:dyDescent="0.25">
      <c r="A29" s="13"/>
      <c r="B29" s="38" t="s">
        <v>471</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row>
    <row r="30" spans="1:34" ht="15.75" x14ac:dyDescent="0.25">
      <c r="A30" s="13"/>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row>
    <row r="31" spans="1:34" x14ac:dyDescent="0.25">
      <c r="A31" s="13"/>
      <c r="B31" s="12"/>
      <c r="C31" s="12"/>
      <c r="D31" s="12"/>
      <c r="E31" s="12"/>
      <c r="F31" s="12"/>
      <c r="G31" s="12"/>
      <c r="H31" s="12"/>
      <c r="I31" s="12"/>
      <c r="J31" s="12"/>
    </row>
    <row r="32" spans="1:34" x14ac:dyDescent="0.25">
      <c r="A32" s="13"/>
      <c r="B32" s="20"/>
      <c r="C32" s="20" t="s">
        <v>199</v>
      </c>
      <c r="D32" s="33" t="s">
        <v>360</v>
      </c>
      <c r="E32" s="33"/>
      <c r="F32" s="20"/>
      <c r="G32" s="20" t="s">
        <v>199</v>
      </c>
      <c r="H32" s="33" t="s">
        <v>455</v>
      </c>
      <c r="I32" s="33"/>
      <c r="J32" s="20"/>
    </row>
    <row r="33" spans="1:34" ht="15.75" thickBot="1" x14ac:dyDescent="0.3">
      <c r="A33" s="13"/>
      <c r="B33" s="31" t="s">
        <v>224</v>
      </c>
      <c r="C33" s="20" t="s">
        <v>199</v>
      </c>
      <c r="D33" s="35">
        <v>2014</v>
      </c>
      <c r="E33" s="35"/>
      <c r="F33" s="20"/>
      <c r="G33" s="20" t="s">
        <v>199</v>
      </c>
      <c r="H33" s="35">
        <v>2013</v>
      </c>
      <c r="I33" s="35"/>
      <c r="J33" s="20"/>
    </row>
    <row r="34" spans="1:34" x14ac:dyDescent="0.25">
      <c r="A34" s="13"/>
      <c r="B34" s="22" t="s">
        <v>456</v>
      </c>
      <c r="C34" s="17" t="s">
        <v>199</v>
      </c>
      <c r="D34" s="17" t="s">
        <v>201</v>
      </c>
      <c r="E34" s="23">
        <v>9035</v>
      </c>
      <c r="F34" s="24" t="s">
        <v>199</v>
      </c>
      <c r="G34" s="17" t="s">
        <v>199</v>
      </c>
      <c r="H34" s="17" t="s">
        <v>201</v>
      </c>
      <c r="I34" s="23">
        <v>7697</v>
      </c>
      <c r="J34" s="24" t="s">
        <v>199</v>
      </c>
    </row>
    <row r="35" spans="1:34" x14ac:dyDescent="0.25">
      <c r="A35" s="13"/>
      <c r="B35" s="19" t="s">
        <v>457</v>
      </c>
      <c r="C35" s="12" t="s">
        <v>199</v>
      </c>
      <c r="D35" s="12"/>
      <c r="E35" s="27">
        <v>700</v>
      </c>
      <c r="F35" s="14" t="s">
        <v>199</v>
      </c>
      <c r="G35" s="12" t="s">
        <v>199</v>
      </c>
      <c r="H35" s="12"/>
      <c r="I35" s="27">
        <v>88</v>
      </c>
      <c r="J35" s="14" t="s">
        <v>199</v>
      </c>
    </row>
    <row r="36" spans="1:34" x14ac:dyDescent="0.25">
      <c r="A36" s="13"/>
      <c r="B36" s="22" t="s">
        <v>458</v>
      </c>
      <c r="C36" s="17" t="s">
        <v>199</v>
      </c>
      <c r="D36" s="17"/>
      <c r="E36" s="28">
        <v>61</v>
      </c>
      <c r="F36" s="24" t="s">
        <v>199</v>
      </c>
      <c r="G36" s="17" t="s">
        <v>199</v>
      </c>
      <c r="H36" s="24"/>
      <c r="I36" s="42" t="s">
        <v>228</v>
      </c>
      <c r="J36" s="24" t="s">
        <v>199</v>
      </c>
    </row>
    <row r="37" spans="1:34" x14ac:dyDescent="0.25">
      <c r="A37" s="13"/>
      <c r="B37" s="19" t="s">
        <v>472</v>
      </c>
      <c r="C37" s="12" t="s">
        <v>199</v>
      </c>
      <c r="D37" s="12"/>
      <c r="E37" s="21">
        <v>6730</v>
      </c>
      <c r="F37" s="14" t="s">
        <v>199</v>
      </c>
      <c r="G37" s="12" t="s">
        <v>199</v>
      </c>
      <c r="H37" s="12"/>
      <c r="I37" s="21">
        <v>6141</v>
      </c>
      <c r="J37" s="14" t="s">
        <v>199</v>
      </c>
    </row>
    <row r="38" spans="1:34" x14ac:dyDescent="0.25">
      <c r="A38" s="13"/>
      <c r="B38" s="22" t="s">
        <v>473</v>
      </c>
      <c r="C38" s="17" t="s">
        <v>199</v>
      </c>
      <c r="D38" s="17"/>
      <c r="E38" s="28">
        <v>612</v>
      </c>
      <c r="F38" s="24" t="s">
        <v>199</v>
      </c>
      <c r="G38" s="17" t="s">
        <v>199</v>
      </c>
      <c r="H38" s="17"/>
      <c r="I38" s="28">
        <v>831</v>
      </c>
      <c r="J38" s="24" t="s">
        <v>199</v>
      </c>
    </row>
    <row r="39" spans="1:34" ht="15.75" thickBot="1" x14ac:dyDescent="0.3">
      <c r="A39" s="13"/>
      <c r="B39" s="19" t="s">
        <v>461</v>
      </c>
      <c r="C39" s="12" t="s">
        <v>199</v>
      </c>
      <c r="D39" s="12"/>
      <c r="E39" s="21">
        <v>2251</v>
      </c>
      <c r="F39" s="14" t="s">
        <v>199</v>
      </c>
      <c r="G39" s="12" t="s">
        <v>199</v>
      </c>
      <c r="H39" s="12"/>
      <c r="I39" s="21">
        <v>2175</v>
      </c>
      <c r="J39" s="14" t="s">
        <v>199</v>
      </c>
    </row>
    <row r="40" spans="1:34" x14ac:dyDescent="0.25">
      <c r="A40" s="13"/>
      <c r="B40" s="18"/>
      <c r="C40" s="18" t="s">
        <v>199</v>
      </c>
      <c r="D40" s="25"/>
      <c r="E40" s="25"/>
      <c r="F40" s="18"/>
      <c r="G40" s="18" t="s">
        <v>199</v>
      </c>
      <c r="H40" s="25"/>
      <c r="I40" s="25"/>
      <c r="J40" s="18"/>
    </row>
    <row r="41" spans="1:34" x14ac:dyDescent="0.25">
      <c r="A41" s="13"/>
      <c r="B41" s="44" t="s">
        <v>474</v>
      </c>
      <c r="C41" s="16" t="s">
        <v>199</v>
      </c>
      <c r="D41" s="17" t="s">
        <v>201</v>
      </c>
      <c r="E41" s="23">
        <v>19389</v>
      </c>
      <c r="F41" s="24" t="s">
        <v>199</v>
      </c>
      <c r="G41" s="16" t="s">
        <v>199</v>
      </c>
      <c r="H41" s="17" t="s">
        <v>201</v>
      </c>
      <c r="I41" s="23">
        <v>16932</v>
      </c>
      <c r="J41" s="24" t="s">
        <v>199</v>
      </c>
    </row>
    <row r="42" spans="1:34" ht="26.25" thickBot="1" x14ac:dyDescent="0.3">
      <c r="A42" s="13"/>
      <c r="B42" s="19" t="s">
        <v>475</v>
      </c>
      <c r="C42" s="20" t="s">
        <v>199</v>
      </c>
      <c r="D42" s="12"/>
      <c r="E42" s="27">
        <v>850</v>
      </c>
      <c r="F42" s="14" t="s">
        <v>199</v>
      </c>
      <c r="G42" s="20" t="s">
        <v>199</v>
      </c>
      <c r="H42" s="12"/>
      <c r="I42" s="27">
        <v>520</v>
      </c>
      <c r="J42" s="14" t="s">
        <v>199</v>
      </c>
    </row>
    <row r="43" spans="1:34" x14ac:dyDescent="0.25">
      <c r="A43" s="13"/>
      <c r="B43" s="18"/>
      <c r="C43" s="18" t="s">
        <v>199</v>
      </c>
      <c r="D43" s="25"/>
      <c r="E43" s="25"/>
      <c r="F43" s="18"/>
      <c r="G43" s="18" t="s">
        <v>199</v>
      </c>
      <c r="H43" s="25"/>
      <c r="I43" s="25"/>
      <c r="J43" s="18"/>
    </row>
    <row r="44" spans="1:34" ht="15.75" thickBot="1" x14ac:dyDescent="0.3">
      <c r="A44" s="13"/>
      <c r="B44" s="44" t="s">
        <v>476</v>
      </c>
      <c r="C44" s="16" t="s">
        <v>199</v>
      </c>
      <c r="D44" s="17" t="s">
        <v>201</v>
      </c>
      <c r="E44" s="23">
        <v>20239</v>
      </c>
      <c r="F44" s="24" t="s">
        <v>199</v>
      </c>
      <c r="G44" s="16" t="s">
        <v>199</v>
      </c>
      <c r="H44" s="17" t="s">
        <v>201</v>
      </c>
      <c r="I44" s="23">
        <v>17452</v>
      </c>
      <c r="J44" s="24" t="s">
        <v>199</v>
      </c>
    </row>
    <row r="45" spans="1:34" ht="15.75" thickTop="1" x14ac:dyDescent="0.25">
      <c r="A45" s="13"/>
      <c r="B45" s="18"/>
      <c r="C45" s="18" t="s">
        <v>199</v>
      </c>
      <c r="D45" s="41"/>
      <c r="E45" s="41"/>
      <c r="F45" s="18"/>
      <c r="G45" s="18" t="s">
        <v>199</v>
      </c>
      <c r="H45" s="41"/>
      <c r="I45" s="41"/>
      <c r="J45" s="18"/>
    </row>
    <row r="46" spans="1:34" ht="15.75" thickBot="1" x14ac:dyDescent="0.3">
      <c r="A46" s="13"/>
      <c r="B46" s="19" t="s">
        <v>477</v>
      </c>
      <c r="C46" s="20" t="s">
        <v>199</v>
      </c>
      <c r="D46" s="12" t="s">
        <v>201</v>
      </c>
      <c r="E46" s="21">
        <v>6818</v>
      </c>
      <c r="F46" s="14" t="s">
        <v>199</v>
      </c>
      <c r="G46" s="20" t="s">
        <v>199</v>
      </c>
      <c r="H46" s="12" t="s">
        <v>201</v>
      </c>
      <c r="I46" s="21">
        <v>10289</v>
      </c>
      <c r="J46" s="14" t="s">
        <v>199</v>
      </c>
    </row>
    <row r="47" spans="1:34" ht="15.75" thickTop="1" x14ac:dyDescent="0.25">
      <c r="A47" s="13"/>
      <c r="B47" s="18"/>
      <c r="C47" s="18" t="s">
        <v>199</v>
      </c>
      <c r="D47" s="41"/>
      <c r="E47" s="41"/>
      <c r="F47" s="18"/>
      <c r="G47" s="18" t="s">
        <v>199</v>
      </c>
      <c r="H47" s="41"/>
      <c r="I47" s="41"/>
      <c r="J47" s="18"/>
    </row>
    <row r="48" spans="1:34" x14ac:dyDescent="0.25">
      <c r="A48" s="13"/>
      <c r="B48" s="38" t="s">
        <v>478</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c r="AH48" s="38"/>
    </row>
    <row r="49" spans="1:34" x14ac:dyDescent="0.25">
      <c r="A49" s="13"/>
      <c r="B49" s="39"/>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c r="AH49" s="39"/>
    </row>
    <row r="50" spans="1:34" x14ac:dyDescent="0.25">
      <c r="A50" s="13"/>
      <c r="B50" s="38" t="s">
        <v>479</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c r="AF50" s="38"/>
      <c r="AG50" s="38"/>
      <c r="AH50" s="38"/>
    </row>
    <row r="51" spans="1:34" ht="15.75" x14ac:dyDescent="0.25">
      <c r="A51" s="13"/>
      <c r="B51" s="40"/>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c r="AE51" s="40"/>
      <c r="AF51" s="40"/>
      <c r="AG51" s="40"/>
      <c r="AH51" s="40"/>
    </row>
    <row r="52" spans="1:34"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row>
    <row r="53" spans="1:34" x14ac:dyDescent="0.25">
      <c r="A53" s="13"/>
      <c r="B53" s="20"/>
      <c r="C53" s="20" t="s">
        <v>199</v>
      </c>
      <c r="D53" s="34"/>
      <c r="E53" s="34"/>
      <c r="F53" s="20"/>
      <c r="G53" s="20" t="s">
        <v>199</v>
      </c>
      <c r="H53" s="34"/>
      <c r="I53" s="34"/>
      <c r="J53" s="20"/>
      <c r="K53" s="20" t="s">
        <v>199</v>
      </c>
      <c r="L53" s="34"/>
      <c r="M53" s="34"/>
      <c r="N53" s="20"/>
      <c r="O53" s="20" t="s">
        <v>199</v>
      </c>
      <c r="P53" s="34"/>
      <c r="Q53" s="34"/>
      <c r="R53" s="20"/>
      <c r="S53" s="20" t="s">
        <v>199</v>
      </c>
      <c r="T53" s="34"/>
      <c r="U53" s="34"/>
      <c r="V53" s="20"/>
      <c r="W53" s="20" t="s">
        <v>199</v>
      </c>
      <c r="X53" s="34"/>
      <c r="Y53" s="34"/>
      <c r="Z53" s="20"/>
      <c r="AA53" s="20" t="s">
        <v>199</v>
      </c>
      <c r="AB53" s="70" t="s">
        <v>480</v>
      </c>
      <c r="AC53" s="70"/>
      <c r="AD53" s="20"/>
    </row>
    <row r="54" spans="1:34" x14ac:dyDescent="0.25">
      <c r="A54" s="13"/>
      <c r="B54" s="20"/>
      <c r="C54" s="20" t="s">
        <v>199</v>
      </c>
      <c r="D54" s="34"/>
      <c r="E54" s="34"/>
      <c r="F54" s="20"/>
      <c r="G54" s="20" t="s">
        <v>199</v>
      </c>
      <c r="H54" s="34"/>
      <c r="I54" s="34"/>
      <c r="J54" s="20"/>
      <c r="K54" s="20" t="s">
        <v>199</v>
      </c>
      <c r="L54" s="70" t="s">
        <v>481</v>
      </c>
      <c r="M54" s="70"/>
      <c r="N54" s="20"/>
      <c r="O54" s="20" t="s">
        <v>199</v>
      </c>
      <c r="P54" s="34"/>
      <c r="Q54" s="34"/>
      <c r="R54" s="20"/>
      <c r="S54" s="20" t="s">
        <v>199</v>
      </c>
      <c r="T54" s="34"/>
      <c r="U54" s="34"/>
      <c r="V54" s="20"/>
      <c r="W54" s="20" t="s">
        <v>199</v>
      </c>
      <c r="X54" s="70" t="s">
        <v>128</v>
      </c>
      <c r="Y54" s="70"/>
      <c r="Z54" s="20"/>
      <c r="AA54" s="20" t="s">
        <v>199</v>
      </c>
      <c r="AB54" s="70" t="s">
        <v>482</v>
      </c>
      <c r="AC54" s="70"/>
      <c r="AD54" s="20"/>
    </row>
    <row r="55" spans="1:34" x14ac:dyDescent="0.25">
      <c r="A55" s="13"/>
      <c r="B55" s="20"/>
      <c r="C55" s="20" t="s">
        <v>199</v>
      </c>
      <c r="D55" s="70" t="s">
        <v>483</v>
      </c>
      <c r="E55" s="70"/>
      <c r="F55" s="20"/>
      <c r="G55" s="20" t="s">
        <v>199</v>
      </c>
      <c r="H55" s="70" t="s">
        <v>484</v>
      </c>
      <c r="I55" s="70"/>
      <c r="J55" s="20"/>
      <c r="K55" s="20" t="s">
        <v>199</v>
      </c>
      <c r="L55" s="70" t="s">
        <v>485</v>
      </c>
      <c r="M55" s="70"/>
      <c r="N55" s="20"/>
      <c r="O55" s="20" t="s">
        <v>199</v>
      </c>
      <c r="P55" s="70" t="s">
        <v>128</v>
      </c>
      <c r="Q55" s="70"/>
      <c r="R55" s="20"/>
      <c r="S55" s="20" t="s">
        <v>199</v>
      </c>
      <c r="T55" s="34"/>
      <c r="U55" s="34"/>
      <c r="V55" s="20"/>
      <c r="W55" s="20" t="s">
        <v>199</v>
      </c>
      <c r="X55" s="70" t="s">
        <v>225</v>
      </c>
      <c r="Y55" s="70"/>
      <c r="Z55" s="20"/>
      <c r="AA55" s="20" t="s">
        <v>199</v>
      </c>
      <c r="AB55" s="70" t="s">
        <v>486</v>
      </c>
      <c r="AC55" s="70"/>
      <c r="AD55" s="20"/>
    </row>
    <row r="56" spans="1:34" ht="15.75" thickBot="1" x14ac:dyDescent="0.3">
      <c r="A56" s="13"/>
      <c r="B56" s="20"/>
      <c r="C56" s="20" t="s">
        <v>199</v>
      </c>
      <c r="D56" s="71" t="s">
        <v>487</v>
      </c>
      <c r="E56" s="71"/>
      <c r="F56" s="20"/>
      <c r="G56" s="20" t="s">
        <v>199</v>
      </c>
      <c r="H56" s="71" t="s">
        <v>487</v>
      </c>
      <c r="I56" s="71"/>
      <c r="J56" s="20"/>
      <c r="K56" s="20" t="s">
        <v>199</v>
      </c>
      <c r="L56" s="71" t="s">
        <v>488</v>
      </c>
      <c r="M56" s="71"/>
      <c r="N56" s="20"/>
      <c r="O56" s="20" t="s">
        <v>199</v>
      </c>
      <c r="P56" s="71" t="s">
        <v>487</v>
      </c>
      <c r="Q56" s="71"/>
      <c r="R56" s="20"/>
      <c r="S56" s="20" t="s">
        <v>199</v>
      </c>
      <c r="T56" s="71" t="s">
        <v>489</v>
      </c>
      <c r="U56" s="71"/>
      <c r="V56" s="20"/>
      <c r="W56" s="20" t="s">
        <v>199</v>
      </c>
      <c r="X56" s="71" t="s">
        <v>490</v>
      </c>
      <c r="Y56" s="71"/>
      <c r="Z56" s="20"/>
      <c r="AA56" s="20" t="s">
        <v>199</v>
      </c>
      <c r="AB56" s="71" t="s">
        <v>491</v>
      </c>
      <c r="AC56" s="71"/>
      <c r="AD56" s="20"/>
    </row>
    <row r="57" spans="1:34" x14ac:dyDescent="0.25">
      <c r="A57" s="13"/>
      <c r="B57" s="20"/>
      <c r="C57" s="20" t="s">
        <v>199</v>
      </c>
      <c r="D57" s="33" t="s">
        <v>224</v>
      </c>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20"/>
    </row>
    <row r="58" spans="1:34" x14ac:dyDescent="0.25">
      <c r="A58" s="13"/>
      <c r="B58" s="69" t="s">
        <v>287</v>
      </c>
      <c r="C58" s="17" t="s">
        <v>199</v>
      </c>
      <c r="D58" s="17"/>
      <c r="E58" s="17"/>
      <c r="F58" s="17"/>
      <c r="G58" s="17" t="s">
        <v>199</v>
      </c>
      <c r="H58" s="17"/>
      <c r="I58" s="17"/>
      <c r="J58" s="17"/>
      <c r="K58" s="17" t="s">
        <v>199</v>
      </c>
      <c r="L58" s="17"/>
      <c r="M58" s="17"/>
      <c r="N58" s="17"/>
      <c r="O58" s="17" t="s">
        <v>199</v>
      </c>
      <c r="P58" s="17"/>
      <c r="Q58" s="17"/>
      <c r="R58" s="17"/>
      <c r="S58" s="17" t="s">
        <v>199</v>
      </c>
      <c r="T58" s="17"/>
      <c r="U58" s="17"/>
      <c r="V58" s="17"/>
      <c r="W58" s="17" t="s">
        <v>199</v>
      </c>
      <c r="X58" s="17"/>
      <c r="Y58" s="17"/>
      <c r="Z58" s="17"/>
      <c r="AA58" s="17" t="s">
        <v>199</v>
      </c>
      <c r="AB58" s="17"/>
      <c r="AC58" s="17"/>
      <c r="AD58" s="17"/>
    </row>
    <row r="59" spans="1:34" x14ac:dyDescent="0.25">
      <c r="A59" s="13"/>
      <c r="B59" s="19" t="s">
        <v>456</v>
      </c>
      <c r="C59" s="12" t="s">
        <v>199</v>
      </c>
      <c r="D59" s="12" t="s">
        <v>201</v>
      </c>
      <c r="E59" s="21">
        <v>6001</v>
      </c>
      <c r="F59" s="14" t="s">
        <v>199</v>
      </c>
      <c r="G59" s="12" t="s">
        <v>199</v>
      </c>
      <c r="H59" s="12" t="s">
        <v>201</v>
      </c>
      <c r="I59" s="21">
        <v>1949</v>
      </c>
      <c r="J59" s="14" t="s">
        <v>199</v>
      </c>
      <c r="K59" s="12" t="s">
        <v>199</v>
      </c>
      <c r="L59" s="12" t="s">
        <v>201</v>
      </c>
      <c r="M59" s="21">
        <v>7501</v>
      </c>
      <c r="N59" s="14" t="s">
        <v>199</v>
      </c>
      <c r="O59" s="12" t="s">
        <v>199</v>
      </c>
      <c r="P59" s="12" t="s">
        <v>201</v>
      </c>
      <c r="Q59" s="21">
        <v>15451</v>
      </c>
      <c r="R59" s="14" t="s">
        <v>199</v>
      </c>
      <c r="S59" s="12" t="s">
        <v>199</v>
      </c>
      <c r="T59" s="12" t="s">
        <v>201</v>
      </c>
      <c r="U59" s="21">
        <v>1470979</v>
      </c>
      <c r="V59" s="14" t="s">
        <v>199</v>
      </c>
      <c r="W59" s="12" t="s">
        <v>199</v>
      </c>
      <c r="X59" s="12" t="s">
        <v>201</v>
      </c>
      <c r="Y59" s="21">
        <v>1486430</v>
      </c>
      <c r="Z59" s="14" t="s">
        <v>199</v>
      </c>
      <c r="AA59" s="12" t="s">
        <v>199</v>
      </c>
      <c r="AB59" s="14" t="s">
        <v>201</v>
      </c>
      <c r="AC59" s="32" t="s">
        <v>228</v>
      </c>
      <c r="AD59" s="14" t="s">
        <v>199</v>
      </c>
    </row>
    <row r="60" spans="1:34" x14ac:dyDescent="0.25">
      <c r="A60" s="13"/>
      <c r="B60" s="22" t="s">
        <v>457</v>
      </c>
      <c r="C60" s="17" t="s">
        <v>199</v>
      </c>
      <c r="D60" s="17"/>
      <c r="E60" s="28">
        <v>365</v>
      </c>
      <c r="F60" s="24" t="s">
        <v>199</v>
      </c>
      <c r="G60" s="17" t="s">
        <v>199</v>
      </c>
      <c r="H60" s="24"/>
      <c r="I60" s="42" t="s">
        <v>228</v>
      </c>
      <c r="J60" s="24" t="s">
        <v>199</v>
      </c>
      <c r="K60" s="17" t="s">
        <v>199</v>
      </c>
      <c r="L60" s="17"/>
      <c r="M60" s="28">
        <v>607</v>
      </c>
      <c r="N60" s="24" t="s">
        <v>199</v>
      </c>
      <c r="O60" s="17" t="s">
        <v>199</v>
      </c>
      <c r="P60" s="17"/>
      <c r="Q60" s="28">
        <v>972</v>
      </c>
      <c r="R60" s="24" t="s">
        <v>199</v>
      </c>
      <c r="S60" s="17" t="s">
        <v>199</v>
      </c>
      <c r="T60" s="17"/>
      <c r="U60" s="23">
        <v>236099</v>
      </c>
      <c r="V60" s="24" t="s">
        <v>199</v>
      </c>
      <c r="W60" s="17" t="s">
        <v>199</v>
      </c>
      <c r="X60" s="17"/>
      <c r="Y60" s="23">
        <v>237071</v>
      </c>
      <c r="Z60" s="24" t="s">
        <v>199</v>
      </c>
      <c r="AA60" s="17" t="s">
        <v>199</v>
      </c>
      <c r="AB60" s="24"/>
      <c r="AC60" s="42" t="s">
        <v>228</v>
      </c>
      <c r="AD60" s="24" t="s">
        <v>199</v>
      </c>
    </row>
    <row r="61" spans="1:34" x14ac:dyDescent="0.25">
      <c r="A61" s="13"/>
      <c r="B61" s="19" t="s">
        <v>458</v>
      </c>
      <c r="C61" s="12" t="s">
        <v>199</v>
      </c>
      <c r="D61" s="12"/>
      <c r="E61" s="27">
        <v>656</v>
      </c>
      <c r="F61" s="14" t="s">
        <v>199</v>
      </c>
      <c r="G61" s="12" t="s">
        <v>199</v>
      </c>
      <c r="H61" s="12"/>
      <c r="I61" s="27">
        <v>5</v>
      </c>
      <c r="J61" s="14" t="s">
        <v>199</v>
      </c>
      <c r="K61" s="12" t="s">
        <v>199</v>
      </c>
      <c r="L61" s="12"/>
      <c r="M61" s="27">
        <v>61</v>
      </c>
      <c r="N61" s="14" t="s">
        <v>199</v>
      </c>
      <c r="O61" s="12" t="s">
        <v>199</v>
      </c>
      <c r="P61" s="12"/>
      <c r="Q61" s="27">
        <v>722</v>
      </c>
      <c r="R61" s="14" t="s">
        <v>199</v>
      </c>
      <c r="S61" s="12" t="s">
        <v>199</v>
      </c>
      <c r="T61" s="12"/>
      <c r="U61" s="21">
        <v>49469</v>
      </c>
      <c r="V61" s="14" t="s">
        <v>199</v>
      </c>
      <c r="W61" s="12" t="s">
        <v>199</v>
      </c>
      <c r="X61" s="12"/>
      <c r="Y61" s="21">
        <v>50191</v>
      </c>
      <c r="Z61" s="14" t="s">
        <v>199</v>
      </c>
      <c r="AA61" s="12" t="s">
        <v>199</v>
      </c>
      <c r="AB61" s="14"/>
      <c r="AC61" s="32" t="s">
        <v>228</v>
      </c>
      <c r="AD61" s="14" t="s">
        <v>199</v>
      </c>
    </row>
    <row r="62" spans="1:34" x14ac:dyDescent="0.25">
      <c r="A62" s="13"/>
      <c r="B62" s="22" t="s">
        <v>492</v>
      </c>
      <c r="C62" s="17" t="s">
        <v>199</v>
      </c>
      <c r="D62" s="17"/>
      <c r="E62" s="23">
        <v>4631</v>
      </c>
      <c r="F62" s="24" t="s">
        <v>199</v>
      </c>
      <c r="G62" s="17" t="s">
        <v>199</v>
      </c>
      <c r="H62" s="17"/>
      <c r="I62" s="23">
        <v>1888</v>
      </c>
      <c r="J62" s="24" t="s">
        <v>199</v>
      </c>
      <c r="K62" s="17" t="s">
        <v>199</v>
      </c>
      <c r="L62" s="17"/>
      <c r="M62" s="23">
        <v>5920</v>
      </c>
      <c r="N62" s="24" t="s">
        <v>199</v>
      </c>
      <c r="O62" s="17" t="s">
        <v>199</v>
      </c>
      <c r="P62" s="17"/>
      <c r="Q62" s="23">
        <v>12439</v>
      </c>
      <c r="R62" s="24" t="s">
        <v>199</v>
      </c>
      <c r="S62" s="17" t="s">
        <v>199</v>
      </c>
      <c r="T62" s="17"/>
      <c r="U62" s="23">
        <v>421195</v>
      </c>
      <c r="V62" s="24" t="s">
        <v>199</v>
      </c>
      <c r="W62" s="17" t="s">
        <v>199</v>
      </c>
      <c r="X62" s="17"/>
      <c r="Y62" s="23">
        <v>433634</v>
      </c>
      <c r="Z62" s="24" t="s">
        <v>199</v>
      </c>
      <c r="AA62" s="17" t="s">
        <v>199</v>
      </c>
      <c r="AB62" s="24"/>
      <c r="AC62" s="42" t="s">
        <v>228</v>
      </c>
      <c r="AD62" s="24" t="s">
        <v>199</v>
      </c>
    </row>
    <row r="63" spans="1:34" x14ac:dyDescent="0.25">
      <c r="A63" s="13"/>
      <c r="B63" s="19" t="s">
        <v>493</v>
      </c>
      <c r="C63" s="12" t="s">
        <v>199</v>
      </c>
      <c r="D63" s="14"/>
      <c r="E63" s="32" t="s">
        <v>228</v>
      </c>
      <c r="F63" s="14" t="s">
        <v>199</v>
      </c>
      <c r="G63" s="12" t="s">
        <v>199</v>
      </c>
      <c r="H63" s="14"/>
      <c r="I63" s="32" t="s">
        <v>228</v>
      </c>
      <c r="J63" s="14" t="s">
        <v>199</v>
      </c>
      <c r="K63" s="12" t="s">
        <v>199</v>
      </c>
      <c r="L63" s="12"/>
      <c r="M63" s="27">
        <v>612</v>
      </c>
      <c r="N63" s="14" t="s">
        <v>199</v>
      </c>
      <c r="O63" s="12" t="s">
        <v>199</v>
      </c>
      <c r="P63" s="12"/>
      <c r="Q63" s="27">
        <v>612</v>
      </c>
      <c r="R63" s="14" t="s">
        <v>199</v>
      </c>
      <c r="S63" s="12" t="s">
        <v>199</v>
      </c>
      <c r="T63" s="12"/>
      <c r="U63" s="21">
        <v>64029</v>
      </c>
      <c r="V63" s="14" t="s">
        <v>199</v>
      </c>
      <c r="W63" s="12" t="s">
        <v>199</v>
      </c>
      <c r="X63" s="12"/>
      <c r="Y63" s="21">
        <v>64641</v>
      </c>
      <c r="Z63" s="14" t="s">
        <v>199</v>
      </c>
      <c r="AA63" s="12" t="s">
        <v>199</v>
      </c>
      <c r="AB63" s="14"/>
      <c r="AC63" s="32" t="s">
        <v>228</v>
      </c>
      <c r="AD63" s="14" t="s">
        <v>199</v>
      </c>
    </row>
    <row r="64" spans="1:34" ht="15.75" thickBot="1" x14ac:dyDescent="0.3">
      <c r="A64" s="13"/>
      <c r="B64" s="22" t="s">
        <v>461</v>
      </c>
      <c r="C64" s="17" t="s">
        <v>199</v>
      </c>
      <c r="D64" s="17"/>
      <c r="E64" s="23">
        <v>1534</v>
      </c>
      <c r="F64" s="24" t="s">
        <v>199</v>
      </c>
      <c r="G64" s="17" t="s">
        <v>199</v>
      </c>
      <c r="H64" s="17"/>
      <c r="I64" s="23">
        <v>1043</v>
      </c>
      <c r="J64" s="24" t="s">
        <v>199</v>
      </c>
      <c r="K64" s="17" t="s">
        <v>199</v>
      </c>
      <c r="L64" s="17"/>
      <c r="M64" s="23">
        <v>2198</v>
      </c>
      <c r="N64" s="24" t="s">
        <v>199</v>
      </c>
      <c r="O64" s="17" t="s">
        <v>199</v>
      </c>
      <c r="P64" s="17"/>
      <c r="Q64" s="23">
        <v>4775</v>
      </c>
      <c r="R64" s="24" t="s">
        <v>199</v>
      </c>
      <c r="S64" s="17" t="s">
        <v>199</v>
      </c>
      <c r="T64" s="17"/>
      <c r="U64" s="23">
        <v>333456</v>
      </c>
      <c r="V64" s="24" t="s">
        <v>199</v>
      </c>
      <c r="W64" s="17" t="s">
        <v>199</v>
      </c>
      <c r="X64" s="17"/>
      <c r="Y64" s="23">
        <v>338231</v>
      </c>
      <c r="Z64" s="24" t="s">
        <v>199</v>
      </c>
      <c r="AA64" s="17" t="s">
        <v>199</v>
      </c>
      <c r="AB64" s="17"/>
      <c r="AC64" s="28">
        <v>286</v>
      </c>
      <c r="AD64" s="24" t="s">
        <v>199</v>
      </c>
    </row>
    <row r="65" spans="1:34" x14ac:dyDescent="0.25">
      <c r="A65" s="13"/>
      <c r="B65" s="18"/>
      <c r="C65" s="18" t="s">
        <v>199</v>
      </c>
      <c r="D65" s="25"/>
      <c r="E65" s="25"/>
      <c r="F65" s="18"/>
      <c r="G65" s="18" t="s">
        <v>199</v>
      </c>
      <c r="H65" s="25"/>
      <c r="I65" s="25"/>
      <c r="J65" s="18"/>
      <c r="K65" s="18" t="s">
        <v>199</v>
      </c>
      <c r="L65" s="25"/>
      <c r="M65" s="25"/>
      <c r="N65" s="18"/>
      <c r="O65" s="18" t="s">
        <v>199</v>
      </c>
      <c r="P65" s="25"/>
      <c r="Q65" s="25"/>
      <c r="R65" s="18"/>
      <c r="S65" s="18" t="s">
        <v>199</v>
      </c>
      <c r="T65" s="25"/>
      <c r="U65" s="25"/>
      <c r="V65" s="18"/>
      <c r="W65" s="18" t="s">
        <v>199</v>
      </c>
      <c r="X65" s="25"/>
      <c r="Y65" s="25"/>
      <c r="Z65" s="18"/>
      <c r="AA65" s="18" t="s">
        <v>199</v>
      </c>
      <c r="AB65" s="25"/>
      <c r="AC65" s="25"/>
      <c r="AD65" s="18"/>
    </row>
    <row r="66" spans="1:34" ht="15.75" thickBot="1" x14ac:dyDescent="0.3">
      <c r="A66" s="13"/>
      <c r="B66" s="56"/>
      <c r="C66" s="20" t="s">
        <v>199</v>
      </c>
      <c r="D66" s="12" t="s">
        <v>201</v>
      </c>
      <c r="E66" s="21">
        <v>13187</v>
      </c>
      <c r="F66" s="14" t="s">
        <v>199</v>
      </c>
      <c r="G66" s="20" t="s">
        <v>199</v>
      </c>
      <c r="H66" s="12" t="s">
        <v>201</v>
      </c>
      <c r="I66" s="21">
        <v>4885</v>
      </c>
      <c r="J66" s="14" t="s">
        <v>199</v>
      </c>
      <c r="K66" s="20" t="s">
        <v>199</v>
      </c>
      <c r="L66" s="12" t="s">
        <v>201</v>
      </c>
      <c r="M66" s="21">
        <v>16899</v>
      </c>
      <c r="N66" s="14" t="s">
        <v>199</v>
      </c>
      <c r="O66" s="20" t="s">
        <v>199</v>
      </c>
      <c r="P66" s="12" t="s">
        <v>201</v>
      </c>
      <c r="Q66" s="21">
        <v>34971</v>
      </c>
      <c r="R66" s="14" t="s">
        <v>199</v>
      </c>
      <c r="S66" s="20" t="s">
        <v>199</v>
      </c>
      <c r="T66" s="12" t="s">
        <v>201</v>
      </c>
      <c r="U66" s="21">
        <v>2575227</v>
      </c>
      <c r="V66" s="14" t="s">
        <v>199</v>
      </c>
      <c r="W66" s="20" t="s">
        <v>199</v>
      </c>
      <c r="X66" s="12" t="s">
        <v>201</v>
      </c>
      <c r="Y66" s="21">
        <v>2610198</v>
      </c>
      <c r="Z66" s="14" t="s">
        <v>199</v>
      </c>
      <c r="AA66" s="20" t="s">
        <v>199</v>
      </c>
      <c r="AB66" s="12" t="s">
        <v>201</v>
      </c>
      <c r="AC66" s="27">
        <v>286</v>
      </c>
      <c r="AD66" s="14" t="s">
        <v>199</v>
      </c>
    </row>
    <row r="67" spans="1:34" ht="15.75" thickTop="1" x14ac:dyDescent="0.25">
      <c r="A67" s="13"/>
      <c r="B67" s="18"/>
      <c r="C67" s="18" t="s">
        <v>199</v>
      </c>
      <c r="D67" s="41"/>
      <c r="E67" s="41"/>
      <c r="F67" s="18"/>
      <c r="G67" s="18" t="s">
        <v>199</v>
      </c>
      <c r="H67" s="41"/>
      <c r="I67" s="41"/>
      <c r="J67" s="18"/>
      <c r="K67" s="18" t="s">
        <v>199</v>
      </c>
      <c r="L67" s="41"/>
      <c r="M67" s="41"/>
      <c r="N67" s="18"/>
      <c r="O67" s="18" t="s">
        <v>199</v>
      </c>
      <c r="P67" s="41"/>
      <c r="Q67" s="41"/>
      <c r="R67" s="18"/>
      <c r="S67" s="18" t="s">
        <v>199</v>
      </c>
      <c r="T67" s="41"/>
      <c r="U67" s="41"/>
      <c r="V67" s="18"/>
      <c r="W67" s="18" t="s">
        <v>199</v>
      </c>
      <c r="X67" s="41"/>
      <c r="Y67" s="41"/>
      <c r="Z67" s="18"/>
      <c r="AA67" s="18" t="s">
        <v>199</v>
      </c>
      <c r="AB67" s="41"/>
      <c r="AC67" s="41"/>
      <c r="AD67" s="18"/>
    </row>
    <row r="68" spans="1:34" x14ac:dyDescent="0.25">
      <c r="A68" s="13"/>
      <c r="B68" s="69" t="s">
        <v>376</v>
      </c>
      <c r="C68" s="16" t="s">
        <v>199</v>
      </c>
      <c r="D68" s="17"/>
      <c r="E68" s="17"/>
      <c r="F68" s="17"/>
      <c r="G68" s="16" t="s">
        <v>199</v>
      </c>
      <c r="H68" s="17"/>
      <c r="I68" s="17"/>
      <c r="J68" s="17"/>
      <c r="K68" s="16" t="s">
        <v>199</v>
      </c>
      <c r="L68" s="17"/>
      <c r="M68" s="17"/>
      <c r="N68" s="17"/>
      <c r="O68" s="16" t="s">
        <v>199</v>
      </c>
      <c r="P68" s="17"/>
      <c r="Q68" s="17"/>
      <c r="R68" s="17"/>
      <c r="S68" s="16" t="s">
        <v>199</v>
      </c>
      <c r="T68" s="17"/>
      <c r="U68" s="17"/>
      <c r="V68" s="17"/>
      <c r="W68" s="16" t="s">
        <v>199</v>
      </c>
      <c r="X68" s="17"/>
      <c r="Y68" s="17"/>
      <c r="Z68" s="17"/>
      <c r="AA68" s="16" t="s">
        <v>199</v>
      </c>
      <c r="AB68" s="17"/>
      <c r="AC68" s="17"/>
      <c r="AD68" s="17"/>
    </row>
    <row r="69" spans="1:34" x14ac:dyDescent="0.25">
      <c r="A69" s="13"/>
      <c r="B69" s="19" t="s">
        <v>456</v>
      </c>
      <c r="C69" s="20" t="s">
        <v>199</v>
      </c>
      <c r="D69" s="12" t="s">
        <v>201</v>
      </c>
      <c r="E69" s="21">
        <v>6068</v>
      </c>
      <c r="F69" s="14" t="s">
        <v>199</v>
      </c>
      <c r="G69" s="20" t="s">
        <v>199</v>
      </c>
      <c r="H69" s="12" t="s">
        <v>201</v>
      </c>
      <c r="I69" s="21">
        <v>5154</v>
      </c>
      <c r="J69" s="14" t="s">
        <v>199</v>
      </c>
      <c r="K69" s="20" t="s">
        <v>199</v>
      </c>
      <c r="L69" s="12" t="s">
        <v>201</v>
      </c>
      <c r="M69" s="21">
        <v>8394</v>
      </c>
      <c r="N69" s="14" t="s">
        <v>199</v>
      </c>
      <c r="O69" s="20" t="s">
        <v>199</v>
      </c>
      <c r="P69" s="12" t="s">
        <v>201</v>
      </c>
      <c r="Q69" s="21">
        <v>19616</v>
      </c>
      <c r="R69" s="14" t="s">
        <v>199</v>
      </c>
      <c r="S69" s="20" t="s">
        <v>199</v>
      </c>
      <c r="T69" s="12" t="s">
        <v>201</v>
      </c>
      <c r="U69" s="21">
        <v>1370245</v>
      </c>
      <c r="V69" s="14" t="s">
        <v>199</v>
      </c>
      <c r="W69" s="20" t="s">
        <v>199</v>
      </c>
      <c r="X69" s="12" t="s">
        <v>201</v>
      </c>
      <c r="Y69" s="21">
        <v>1389861</v>
      </c>
      <c r="Z69" s="14" t="s">
        <v>199</v>
      </c>
      <c r="AA69" s="20" t="s">
        <v>199</v>
      </c>
      <c r="AB69" s="12" t="s">
        <v>201</v>
      </c>
      <c r="AC69" s="27">
        <v>697</v>
      </c>
      <c r="AD69" s="14" t="s">
        <v>199</v>
      </c>
    </row>
    <row r="70" spans="1:34" x14ac:dyDescent="0.25">
      <c r="A70" s="13"/>
      <c r="B70" s="22" t="s">
        <v>457</v>
      </c>
      <c r="C70" s="16" t="s">
        <v>199</v>
      </c>
      <c r="D70" s="17"/>
      <c r="E70" s="28">
        <v>455</v>
      </c>
      <c r="F70" s="24" t="s">
        <v>199</v>
      </c>
      <c r="G70" s="16" t="s">
        <v>199</v>
      </c>
      <c r="H70" s="17"/>
      <c r="I70" s="28">
        <v>118</v>
      </c>
      <c r="J70" s="24" t="s">
        <v>199</v>
      </c>
      <c r="K70" s="16" t="s">
        <v>199</v>
      </c>
      <c r="L70" s="17"/>
      <c r="M70" s="28">
        <v>88</v>
      </c>
      <c r="N70" s="24" t="s">
        <v>199</v>
      </c>
      <c r="O70" s="16" t="s">
        <v>199</v>
      </c>
      <c r="P70" s="17"/>
      <c r="Q70" s="28">
        <v>661</v>
      </c>
      <c r="R70" s="24" t="s">
        <v>199</v>
      </c>
      <c r="S70" s="16" t="s">
        <v>199</v>
      </c>
      <c r="T70" s="17"/>
      <c r="U70" s="23">
        <v>213147</v>
      </c>
      <c r="V70" s="24" t="s">
        <v>199</v>
      </c>
      <c r="W70" s="16" t="s">
        <v>199</v>
      </c>
      <c r="X70" s="17"/>
      <c r="Y70" s="23">
        <v>213808</v>
      </c>
      <c r="Z70" s="24" t="s">
        <v>199</v>
      </c>
      <c r="AA70" s="16" t="s">
        <v>199</v>
      </c>
      <c r="AB70" s="24"/>
      <c r="AC70" s="42" t="s">
        <v>228</v>
      </c>
      <c r="AD70" s="24" t="s">
        <v>199</v>
      </c>
    </row>
    <row r="71" spans="1:34" x14ac:dyDescent="0.25">
      <c r="A71" s="13"/>
      <c r="B71" s="19" t="s">
        <v>458</v>
      </c>
      <c r="C71" s="20" t="s">
        <v>199</v>
      </c>
      <c r="D71" s="12"/>
      <c r="E71" s="27">
        <v>77</v>
      </c>
      <c r="F71" s="14" t="s">
        <v>199</v>
      </c>
      <c r="G71" s="20" t="s">
        <v>199</v>
      </c>
      <c r="H71" s="12"/>
      <c r="I71" s="27">
        <v>179</v>
      </c>
      <c r="J71" s="14" t="s">
        <v>199</v>
      </c>
      <c r="K71" s="20" t="s">
        <v>199</v>
      </c>
      <c r="L71" s="14"/>
      <c r="M71" s="32" t="s">
        <v>228</v>
      </c>
      <c r="N71" s="14" t="s">
        <v>199</v>
      </c>
      <c r="O71" s="20" t="s">
        <v>199</v>
      </c>
      <c r="P71" s="12"/>
      <c r="Q71" s="27">
        <v>256</v>
      </c>
      <c r="R71" s="14" t="s">
        <v>199</v>
      </c>
      <c r="S71" s="20" t="s">
        <v>199</v>
      </c>
      <c r="T71" s="12"/>
      <c r="U71" s="21">
        <v>41076</v>
      </c>
      <c r="V71" s="14" t="s">
        <v>199</v>
      </c>
      <c r="W71" s="20" t="s">
        <v>199</v>
      </c>
      <c r="X71" s="12"/>
      <c r="Y71" s="21">
        <v>41332</v>
      </c>
      <c r="Z71" s="14" t="s">
        <v>199</v>
      </c>
      <c r="AA71" s="20" t="s">
        <v>199</v>
      </c>
      <c r="AB71" s="14"/>
      <c r="AC71" s="32" t="s">
        <v>228</v>
      </c>
      <c r="AD71" s="14" t="s">
        <v>199</v>
      </c>
    </row>
    <row r="72" spans="1:34" x14ac:dyDescent="0.25">
      <c r="A72" s="13"/>
      <c r="B72" s="22" t="s">
        <v>492</v>
      </c>
      <c r="C72" s="16" t="s">
        <v>199</v>
      </c>
      <c r="D72" s="17"/>
      <c r="E72" s="23">
        <v>5352</v>
      </c>
      <c r="F72" s="24" t="s">
        <v>199</v>
      </c>
      <c r="G72" s="16" t="s">
        <v>199</v>
      </c>
      <c r="H72" s="17"/>
      <c r="I72" s="23">
        <v>1306</v>
      </c>
      <c r="J72" s="24" t="s">
        <v>199</v>
      </c>
      <c r="K72" s="16" t="s">
        <v>199</v>
      </c>
      <c r="L72" s="17"/>
      <c r="M72" s="23">
        <v>6555</v>
      </c>
      <c r="N72" s="24" t="s">
        <v>199</v>
      </c>
      <c r="O72" s="16" t="s">
        <v>199</v>
      </c>
      <c r="P72" s="17"/>
      <c r="Q72" s="23">
        <v>13213</v>
      </c>
      <c r="R72" s="24" t="s">
        <v>199</v>
      </c>
      <c r="S72" s="16" t="s">
        <v>199</v>
      </c>
      <c r="T72" s="17"/>
      <c r="U72" s="23">
        <v>419618</v>
      </c>
      <c r="V72" s="24" t="s">
        <v>199</v>
      </c>
      <c r="W72" s="16" t="s">
        <v>199</v>
      </c>
      <c r="X72" s="17"/>
      <c r="Y72" s="23">
        <v>432831</v>
      </c>
      <c r="Z72" s="24" t="s">
        <v>199</v>
      </c>
      <c r="AA72" s="16" t="s">
        <v>199</v>
      </c>
      <c r="AB72" s="17"/>
      <c r="AC72" s="28">
        <v>414</v>
      </c>
      <c r="AD72" s="24" t="s">
        <v>199</v>
      </c>
    </row>
    <row r="73" spans="1:34" x14ac:dyDescent="0.25">
      <c r="A73" s="13"/>
      <c r="B73" s="19" t="s">
        <v>493</v>
      </c>
      <c r="C73" s="20" t="s">
        <v>199</v>
      </c>
      <c r="D73" s="14"/>
      <c r="E73" s="32" t="s">
        <v>228</v>
      </c>
      <c r="F73" s="14" t="s">
        <v>199</v>
      </c>
      <c r="G73" s="20" t="s">
        <v>199</v>
      </c>
      <c r="H73" s="14"/>
      <c r="I73" s="32" t="s">
        <v>228</v>
      </c>
      <c r="J73" s="14" t="s">
        <v>199</v>
      </c>
      <c r="K73" s="20" t="s">
        <v>199</v>
      </c>
      <c r="L73" s="12"/>
      <c r="M73" s="27">
        <v>831</v>
      </c>
      <c r="N73" s="14" t="s">
        <v>199</v>
      </c>
      <c r="O73" s="20" t="s">
        <v>199</v>
      </c>
      <c r="P73" s="12"/>
      <c r="Q73" s="27">
        <v>831</v>
      </c>
      <c r="R73" s="14" t="s">
        <v>199</v>
      </c>
      <c r="S73" s="20" t="s">
        <v>199</v>
      </c>
      <c r="T73" s="12"/>
      <c r="U73" s="21">
        <v>52288</v>
      </c>
      <c r="V73" s="14" t="s">
        <v>199</v>
      </c>
      <c r="W73" s="20" t="s">
        <v>199</v>
      </c>
      <c r="X73" s="12"/>
      <c r="Y73" s="21">
        <v>53119</v>
      </c>
      <c r="Z73" s="14" t="s">
        <v>199</v>
      </c>
      <c r="AA73" s="20" t="s">
        <v>199</v>
      </c>
      <c r="AB73" s="14"/>
      <c r="AC73" s="32" t="s">
        <v>228</v>
      </c>
      <c r="AD73" s="14" t="s">
        <v>199</v>
      </c>
    </row>
    <row r="74" spans="1:34" ht="15.75" thickBot="1" x14ac:dyDescent="0.3">
      <c r="A74" s="13"/>
      <c r="B74" s="22" t="s">
        <v>461</v>
      </c>
      <c r="C74" s="16" t="s">
        <v>199</v>
      </c>
      <c r="D74" s="17"/>
      <c r="E74" s="23">
        <v>1776</v>
      </c>
      <c r="F74" s="24" t="s">
        <v>199</v>
      </c>
      <c r="G74" s="16" t="s">
        <v>199</v>
      </c>
      <c r="H74" s="17"/>
      <c r="I74" s="28">
        <v>533</v>
      </c>
      <c r="J74" s="24" t="s">
        <v>199</v>
      </c>
      <c r="K74" s="16" t="s">
        <v>199</v>
      </c>
      <c r="L74" s="17"/>
      <c r="M74" s="23">
        <v>3061</v>
      </c>
      <c r="N74" s="24" t="s">
        <v>199</v>
      </c>
      <c r="O74" s="16" t="s">
        <v>199</v>
      </c>
      <c r="P74" s="17"/>
      <c r="Q74" s="23">
        <v>5370</v>
      </c>
      <c r="R74" s="24" t="s">
        <v>199</v>
      </c>
      <c r="S74" s="16" t="s">
        <v>199</v>
      </c>
      <c r="T74" s="17"/>
      <c r="U74" s="23">
        <v>333968</v>
      </c>
      <c r="V74" s="24" t="s">
        <v>199</v>
      </c>
      <c r="W74" s="16" t="s">
        <v>199</v>
      </c>
      <c r="X74" s="17"/>
      <c r="Y74" s="23">
        <v>339338</v>
      </c>
      <c r="Z74" s="24" t="s">
        <v>199</v>
      </c>
      <c r="AA74" s="16" t="s">
        <v>199</v>
      </c>
      <c r="AB74" s="17"/>
      <c r="AC74" s="28">
        <v>886</v>
      </c>
      <c r="AD74" s="24" t="s">
        <v>199</v>
      </c>
    </row>
    <row r="75" spans="1:34" x14ac:dyDescent="0.25">
      <c r="A75" s="13"/>
      <c r="B75" s="18"/>
      <c r="C75" s="18" t="s">
        <v>199</v>
      </c>
      <c r="D75" s="25"/>
      <c r="E75" s="25"/>
      <c r="F75" s="18"/>
      <c r="G75" s="18" t="s">
        <v>199</v>
      </c>
      <c r="H75" s="25"/>
      <c r="I75" s="25"/>
      <c r="J75" s="18"/>
      <c r="K75" s="18" t="s">
        <v>199</v>
      </c>
      <c r="L75" s="25"/>
      <c r="M75" s="25"/>
      <c r="N75" s="18"/>
      <c r="O75" s="18" t="s">
        <v>199</v>
      </c>
      <c r="P75" s="25"/>
      <c r="Q75" s="25"/>
      <c r="R75" s="18"/>
      <c r="S75" s="18" t="s">
        <v>199</v>
      </c>
      <c r="T75" s="25"/>
      <c r="U75" s="25"/>
      <c r="V75" s="18"/>
      <c r="W75" s="18" t="s">
        <v>199</v>
      </c>
      <c r="X75" s="25"/>
      <c r="Y75" s="25"/>
      <c r="Z75" s="18"/>
      <c r="AA75" s="18" t="s">
        <v>199</v>
      </c>
      <c r="AB75" s="25"/>
      <c r="AC75" s="25"/>
      <c r="AD75" s="18"/>
    </row>
    <row r="76" spans="1:34" ht="15.75" thickBot="1" x14ac:dyDescent="0.3">
      <c r="A76" s="13"/>
      <c r="B76" s="56"/>
      <c r="C76" s="20" t="s">
        <v>199</v>
      </c>
      <c r="D76" s="12" t="s">
        <v>201</v>
      </c>
      <c r="E76" s="21">
        <v>13728</v>
      </c>
      <c r="F76" s="14" t="s">
        <v>199</v>
      </c>
      <c r="G76" s="20" t="s">
        <v>199</v>
      </c>
      <c r="H76" s="12" t="s">
        <v>201</v>
      </c>
      <c r="I76" s="21">
        <v>7290</v>
      </c>
      <c r="J76" s="14" t="s">
        <v>199</v>
      </c>
      <c r="K76" s="20" t="s">
        <v>199</v>
      </c>
      <c r="L76" s="12" t="s">
        <v>201</v>
      </c>
      <c r="M76" s="21">
        <v>18929</v>
      </c>
      <c r="N76" s="14" t="s">
        <v>199</v>
      </c>
      <c r="O76" s="20" t="s">
        <v>199</v>
      </c>
      <c r="P76" s="12" t="s">
        <v>201</v>
      </c>
      <c r="Q76" s="21">
        <v>39947</v>
      </c>
      <c r="R76" s="14" t="s">
        <v>199</v>
      </c>
      <c r="S76" s="20" t="s">
        <v>199</v>
      </c>
      <c r="T76" s="12" t="s">
        <v>201</v>
      </c>
      <c r="U76" s="21">
        <v>2430342</v>
      </c>
      <c r="V76" s="14" t="s">
        <v>199</v>
      </c>
      <c r="W76" s="20" t="s">
        <v>199</v>
      </c>
      <c r="X76" s="12" t="s">
        <v>201</v>
      </c>
      <c r="Y76" s="21">
        <v>2470289</v>
      </c>
      <c r="Z76" s="14" t="s">
        <v>199</v>
      </c>
      <c r="AA76" s="20" t="s">
        <v>199</v>
      </c>
      <c r="AB76" s="12" t="s">
        <v>201</v>
      </c>
      <c r="AC76" s="21">
        <v>1997</v>
      </c>
      <c r="AD76" s="14" t="s">
        <v>199</v>
      </c>
    </row>
    <row r="77" spans="1:34" ht="15.75" thickTop="1" x14ac:dyDescent="0.25">
      <c r="A77" s="13"/>
      <c r="B77" s="18"/>
      <c r="C77" s="18" t="s">
        <v>199</v>
      </c>
      <c r="D77" s="41"/>
      <c r="E77" s="41"/>
      <c r="F77" s="18"/>
      <c r="G77" s="18" t="s">
        <v>199</v>
      </c>
      <c r="H77" s="41"/>
      <c r="I77" s="41"/>
      <c r="J77" s="18"/>
      <c r="K77" s="18" t="s">
        <v>199</v>
      </c>
      <c r="L77" s="41"/>
      <c r="M77" s="41"/>
      <c r="N77" s="18"/>
      <c r="O77" s="18" t="s">
        <v>199</v>
      </c>
      <c r="P77" s="41"/>
      <c r="Q77" s="41"/>
      <c r="R77" s="18"/>
      <c r="S77" s="18" t="s">
        <v>199</v>
      </c>
      <c r="T77" s="41"/>
      <c r="U77" s="41"/>
      <c r="V77" s="18"/>
      <c r="W77" s="18" t="s">
        <v>199</v>
      </c>
      <c r="X77" s="41"/>
      <c r="Y77" s="41"/>
      <c r="Z77" s="18"/>
      <c r="AA77" s="18" t="s">
        <v>199</v>
      </c>
      <c r="AB77" s="41"/>
      <c r="AC77" s="41"/>
      <c r="AD77" s="18"/>
    </row>
    <row r="78" spans="1:34" x14ac:dyDescent="0.25">
      <c r="A78" s="13"/>
      <c r="B78" s="39"/>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c r="AG78" s="39"/>
      <c r="AH78" s="39"/>
    </row>
    <row r="79" spans="1:34" x14ac:dyDescent="0.25">
      <c r="A79" s="13"/>
      <c r="B79" s="74" t="s">
        <v>494</v>
      </c>
      <c r="C79" s="74"/>
      <c r="D79" s="74"/>
      <c r="E79" s="74"/>
      <c r="F79" s="74"/>
      <c r="G79" s="74"/>
      <c r="H79" s="74"/>
      <c r="I79" s="74"/>
      <c r="J79" s="74"/>
      <c r="K79" s="74"/>
      <c r="L79" s="74"/>
      <c r="M79" s="74"/>
      <c r="N79" s="74"/>
      <c r="O79" s="74"/>
      <c r="P79" s="74"/>
      <c r="Q79" s="74"/>
      <c r="R79" s="74"/>
      <c r="S79" s="74"/>
      <c r="T79" s="74"/>
      <c r="U79" s="74"/>
      <c r="V79" s="74"/>
      <c r="W79" s="74"/>
      <c r="X79" s="74"/>
      <c r="Y79" s="74"/>
      <c r="Z79" s="74"/>
      <c r="AA79" s="74"/>
      <c r="AB79" s="74"/>
      <c r="AC79" s="74"/>
      <c r="AD79" s="74"/>
      <c r="AE79" s="74"/>
      <c r="AF79" s="74"/>
      <c r="AG79" s="74"/>
      <c r="AH79" s="74"/>
    </row>
    <row r="80" spans="1:34" x14ac:dyDescent="0.25">
      <c r="A80" s="13"/>
      <c r="B80" s="38" t="s">
        <v>495</v>
      </c>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c r="AC80" s="38"/>
      <c r="AD80" s="38"/>
      <c r="AE80" s="38"/>
      <c r="AF80" s="38"/>
      <c r="AG80" s="38"/>
      <c r="AH80" s="38"/>
    </row>
    <row r="81" spans="1:34" ht="15.75" x14ac:dyDescent="0.25">
      <c r="A81" s="13"/>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c r="AE81" s="40"/>
      <c r="AF81" s="40"/>
      <c r="AG81" s="40"/>
      <c r="AH81" s="40"/>
    </row>
    <row r="82" spans="1:34" x14ac:dyDescent="0.25">
      <c r="A82" s="13"/>
      <c r="B82" s="12"/>
      <c r="C82" s="12"/>
      <c r="D82" s="12"/>
      <c r="E82" s="12"/>
      <c r="F82" s="12"/>
      <c r="G82" s="12"/>
      <c r="H82" s="12"/>
      <c r="I82" s="12"/>
      <c r="J82" s="12"/>
      <c r="K82" s="12"/>
      <c r="L82" s="12"/>
      <c r="M82" s="12"/>
      <c r="N82" s="12"/>
      <c r="O82" s="12"/>
      <c r="P82" s="12"/>
      <c r="Q82" s="12"/>
      <c r="R82" s="12"/>
      <c r="S82" s="12"/>
      <c r="T82" s="12"/>
      <c r="U82" s="12"/>
      <c r="V82" s="12"/>
    </row>
    <row r="83" spans="1:34" x14ac:dyDescent="0.25">
      <c r="A83" s="13"/>
      <c r="B83" s="20"/>
      <c r="C83" s="20" t="s">
        <v>199</v>
      </c>
      <c r="D83" s="34"/>
      <c r="E83" s="34"/>
      <c r="F83" s="20"/>
      <c r="G83" s="20" t="s">
        <v>199</v>
      </c>
      <c r="H83" s="33" t="s">
        <v>496</v>
      </c>
      <c r="I83" s="33"/>
      <c r="J83" s="20"/>
      <c r="K83" s="20" t="s">
        <v>199</v>
      </c>
      <c r="L83" s="34"/>
      <c r="M83" s="34"/>
      <c r="N83" s="20"/>
      <c r="O83" s="20" t="s">
        <v>199</v>
      </c>
      <c r="P83" s="34"/>
      <c r="Q83" s="34"/>
      <c r="R83" s="20"/>
      <c r="S83" s="20" t="s">
        <v>199</v>
      </c>
      <c r="T83" s="34"/>
      <c r="U83" s="34"/>
      <c r="V83" s="20"/>
    </row>
    <row r="84" spans="1:34" x14ac:dyDescent="0.25">
      <c r="A84" s="13"/>
      <c r="B84" s="20"/>
      <c r="C84" s="20" t="s">
        <v>199</v>
      </c>
      <c r="D84" s="33" t="s">
        <v>480</v>
      </c>
      <c r="E84" s="33"/>
      <c r="F84" s="20"/>
      <c r="G84" s="20" t="s">
        <v>199</v>
      </c>
      <c r="H84" s="33" t="s">
        <v>497</v>
      </c>
      <c r="I84" s="33"/>
      <c r="J84" s="20"/>
      <c r="K84" s="20" t="s">
        <v>199</v>
      </c>
      <c r="L84" s="34"/>
      <c r="M84" s="34"/>
      <c r="N84" s="20"/>
      <c r="O84" s="20" t="s">
        <v>199</v>
      </c>
      <c r="P84" s="33" t="s">
        <v>498</v>
      </c>
      <c r="Q84" s="33"/>
      <c r="R84" s="20"/>
      <c r="S84" s="20" t="s">
        <v>199</v>
      </c>
      <c r="T84" s="33" t="s">
        <v>499</v>
      </c>
      <c r="U84" s="33"/>
      <c r="V84" s="20"/>
    </row>
    <row r="85" spans="1:34" x14ac:dyDescent="0.25">
      <c r="A85" s="13"/>
      <c r="B85" s="20"/>
      <c r="C85" s="20" t="s">
        <v>199</v>
      </c>
      <c r="D85" s="33" t="s">
        <v>500</v>
      </c>
      <c r="E85" s="33"/>
      <c r="F85" s="20"/>
      <c r="G85" s="20" t="s">
        <v>199</v>
      </c>
      <c r="H85" s="33" t="s">
        <v>501</v>
      </c>
      <c r="I85" s="33"/>
      <c r="J85" s="20"/>
      <c r="K85" s="20" t="s">
        <v>199</v>
      </c>
      <c r="L85" s="33" t="s">
        <v>502</v>
      </c>
      <c r="M85" s="33"/>
      <c r="N85" s="20"/>
      <c r="O85" s="20" t="s">
        <v>199</v>
      </c>
      <c r="P85" s="33" t="s">
        <v>503</v>
      </c>
      <c r="Q85" s="33"/>
      <c r="R85" s="20"/>
      <c r="S85" s="20" t="s">
        <v>199</v>
      </c>
      <c r="T85" s="33" t="s">
        <v>500</v>
      </c>
      <c r="U85" s="33"/>
      <c r="V85" s="20"/>
    </row>
    <row r="86" spans="1:34" ht="15.75" thickBot="1" x14ac:dyDescent="0.3">
      <c r="A86" s="13"/>
      <c r="B86" s="31" t="s">
        <v>287</v>
      </c>
      <c r="C86" s="20" t="s">
        <v>199</v>
      </c>
      <c r="D86" s="35" t="s">
        <v>504</v>
      </c>
      <c r="E86" s="35"/>
      <c r="F86" s="20"/>
      <c r="G86" s="20" t="s">
        <v>199</v>
      </c>
      <c r="H86" s="35" t="s">
        <v>505</v>
      </c>
      <c r="I86" s="35"/>
      <c r="J86" s="20"/>
      <c r="K86" s="20" t="s">
        <v>199</v>
      </c>
      <c r="L86" s="35" t="s">
        <v>506</v>
      </c>
      <c r="M86" s="35"/>
      <c r="N86" s="20"/>
      <c r="O86" s="20" t="s">
        <v>199</v>
      </c>
      <c r="P86" s="35" t="s">
        <v>507</v>
      </c>
      <c r="Q86" s="35"/>
      <c r="R86" s="20"/>
      <c r="S86" s="20" t="s">
        <v>199</v>
      </c>
      <c r="T86" s="35" t="s">
        <v>504</v>
      </c>
      <c r="U86" s="35"/>
      <c r="V86" s="20"/>
    </row>
    <row r="87" spans="1:34" x14ac:dyDescent="0.25">
      <c r="A87" s="13"/>
      <c r="B87" s="20"/>
      <c r="C87" s="20" t="s">
        <v>199</v>
      </c>
      <c r="D87" s="33" t="s">
        <v>224</v>
      </c>
      <c r="E87" s="33"/>
      <c r="F87" s="33"/>
      <c r="G87" s="33"/>
      <c r="H87" s="33"/>
      <c r="I87" s="33"/>
      <c r="J87" s="33"/>
      <c r="K87" s="33"/>
      <c r="L87" s="33"/>
      <c r="M87" s="33"/>
      <c r="N87" s="33"/>
      <c r="O87" s="33"/>
      <c r="P87" s="33"/>
      <c r="Q87" s="33"/>
      <c r="R87" s="33"/>
      <c r="S87" s="33"/>
      <c r="T87" s="33"/>
      <c r="U87" s="33"/>
      <c r="V87" s="20"/>
    </row>
    <row r="88" spans="1:34" x14ac:dyDescent="0.25">
      <c r="A88" s="13"/>
      <c r="B88" s="22" t="s">
        <v>508</v>
      </c>
      <c r="C88" s="17" t="s">
        <v>199</v>
      </c>
      <c r="D88" s="17"/>
      <c r="E88" s="17"/>
      <c r="F88" s="17"/>
      <c r="G88" s="17" t="s">
        <v>199</v>
      </c>
      <c r="H88" s="17"/>
      <c r="I88" s="17"/>
      <c r="J88" s="17"/>
      <c r="K88" s="17" t="s">
        <v>199</v>
      </c>
      <c r="L88" s="17"/>
      <c r="M88" s="17"/>
      <c r="N88" s="17"/>
      <c r="O88" s="17" t="s">
        <v>199</v>
      </c>
      <c r="P88" s="17"/>
      <c r="Q88" s="17"/>
      <c r="R88" s="17"/>
      <c r="S88" s="17" t="s">
        <v>199</v>
      </c>
      <c r="T88" s="17"/>
      <c r="U88" s="17"/>
      <c r="V88" s="17"/>
    </row>
    <row r="89" spans="1:34" x14ac:dyDescent="0.25">
      <c r="A89" s="13"/>
      <c r="B89" s="43" t="s">
        <v>456</v>
      </c>
      <c r="C89" s="12" t="s">
        <v>199</v>
      </c>
      <c r="D89" s="12" t="s">
        <v>201</v>
      </c>
      <c r="E89" s="21">
        <v>15564</v>
      </c>
      <c r="F89" s="14" t="s">
        <v>199</v>
      </c>
      <c r="G89" s="12" t="s">
        <v>199</v>
      </c>
      <c r="H89" s="12" t="s">
        <v>201</v>
      </c>
      <c r="I89" s="21">
        <v>16445</v>
      </c>
      <c r="J89" s="14" t="s">
        <v>199</v>
      </c>
      <c r="K89" s="12" t="s">
        <v>199</v>
      </c>
      <c r="L89" s="14" t="s">
        <v>201</v>
      </c>
      <c r="M89" s="32" t="s">
        <v>228</v>
      </c>
      <c r="N89" s="14" t="s">
        <v>199</v>
      </c>
      <c r="O89" s="12" t="s">
        <v>199</v>
      </c>
      <c r="P89" s="12" t="s">
        <v>201</v>
      </c>
      <c r="Q89" s="27">
        <v>205</v>
      </c>
      <c r="R89" s="14" t="s">
        <v>199</v>
      </c>
      <c r="S89" s="12" t="s">
        <v>199</v>
      </c>
      <c r="T89" s="12" t="s">
        <v>201</v>
      </c>
      <c r="U89" s="21">
        <v>15170</v>
      </c>
      <c r="V89" s="14" t="s">
        <v>199</v>
      </c>
    </row>
    <row r="90" spans="1:34" x14ac:dyDescent="0.25">
      <c r="A90" s="13"/>
      <c r="B90" s="44" t="s">
        <v>457</v>
      </c>
      <c r="C90" s="17" t="s">
        <v>199</v>
      </c>
      <c r="D90" s="17"/>
      <c r="E90" s="28">
        <v>542</v>
      </c>
      <c r="F90" s="24" t="s">
        <v>199</v>
      </c>
      <c r="G90" s="17" t="s">
        <v>199</v>
      </c>
      <c r="H90" s="17"/>
      <c r="I90" s="28">
        <v>923</v>
      </c>
      <c r="J90" s="24" t="s">
        <v>199</v>
      </c>
      <c r="K90" s="17" t="s">
        <v>199</v>
      </c>
      <c r="L90" s="24"/>
      <c r="M90" s="42" t="s">
        <v>228</v>
      </c>
      <c r="N90" s="24" t="s">
        <v>199</v>
      </c>
      <c r="O90" s="17" t="s">
        <v>199</v>
      </c>
      <c r="P90" s="17"/>
      <c r="Q90" s="28">
        <v>42</v>
      </c>
      <c r="R90" s="24" t="s">
        <v>199</v>
      </c>
      <c r="S90" s="17" t="s">
        <v>199</v>
      </c>
      <c r="T90" s="17"/>
      <c r="U90" s="23">
        <v>1850</v>
      </c>
      <c r="V90" s="24" t="s">
        <v>199</v>
      </c>
    </row>
    <row r="91" spans="1:34" x14ac:dyDescent="0.25">
      <c r="A91" s="13"/>
      <c r="B91" s="43" t="s">
        <v>459</v>
      </c>
      <c r="C91" s="12" t="s">
        <v>199</v>
      </c>
      <c r="D91" s="12"/>
      <c r="E91" s="27">
        <v>255</v>
      </c>
      <c r="F91" s="14" t="s">
        <v>199</v>
      </c>
      <c r="G91" s="12" t="s">
        <v>199</v>
      </c>
      <c r="H91" s="12"/>
      <c r="I91" s="27">
        <v>304</v>
      </c>
      <c r="J91" s="14" t="s">
        <v>199</v>
      </c>
      <c r="K91" s="12" t="s">
        <v>199</v>
      </c>
      <c r="L91" s="14"/>
      <c r="M91" s="32" t="s">
        <v>228</v>
      </c>
      <c r="N91" s="14" t="s">
        <v>199</v>
      </c>
      <c r="O91" s="12" t="s">
        <v>199</v>
      </c>
      <c r="P91" s="14"/>
      <c r="Q91" s="32" t="s">
        <v>228</v>
      </c>
      <c r="R91" s="14" t="s">
        <v>199</v>
      </c>
      <c r="S91" s="12" t="s">
        <v>199</v>
      </c>
      <c r="T91" s="12"/>
      <c r="U91" s="27">
        <v>276</v>
      </c>
      <c r="V91" s="14" t="s">
        <v>199</v>
      </c>
    </row>
    <row r="92" spans="1:34" x14ac:dyDescent="0.25">
      <c r="A92" s="13"/>
      <c r="B92" s="44" t="s">
        <v>460</v>
      </c>
      <c r="C92" s="17" t="s">
        <v>199</v>
      </c>
      <c r="D92" s="17"/>
      <c r="E92" s="28">
        <v>465</v>
      </c>
      <c r="F92" s="24" t="s">
        <v>199</v>
      </c>
      <c r="G92" s="17" t="s">
        <v>199</v>
      </c>
      <c r="H92" s="17"/>
      <c r="I92" s="23">
        <v>2411</v>
      </c>
      <c r="J92" s="24" t="s">
        <v>199</v>
      </c>
      <c r="K92" s="17" t="s">
        <v>199</v>
      </c>
      <c r="L92" s="24"/>
      <c r="M92" s="42" t="s">
        <v>228</v>
      </c>
      <c r="N92" s="24" t="s">
        <v>199</v>
      </c>
      <c r="O92" s="17" t="s">
        <v>199</v>
      </c>
      <c r="P92" s="24"/>
      <c r="Q92" s="42" t="s">
        <v>228</v>
      </c>
      <c r="R92" s="24" t="s">
        <v>199</v>
      </c>
      <c r="S92" s="17" t="s">
        <v>199</v>
      </c>
      <c r="T92" s="17"/>
      <c r="U92" s="28">
        <v>483</v>
      </c>
      <c r="V92" s="24" t="s">
        <v>199</v>
      </c>
    </row>
    <row r="93" spans="1:34" x14ac:dyDescent="0.25">
      <c r="A93" s="13"/>
      <c r="B93" s="43" t="s">
        <v>461</v>
      </c>
      <c r="C93" s="12" t="s">
        <v>199</v>
      </c>
      <c r="D93" s="14"/>
      <c r="E93" s="32" t="s">
        <v>228</v>
      </c>
      <c r="F93" s="14" t="s">
        <v>199</v>
      </c>
      <c r="G93" s="12" t="s">
        <v>199</v>
      </c>
      <c r="H93" s="14"/>
      <c r="I93" s="32" t="s">
        <v>228</v>
      </c>
      <c r="J93" s="14" t="s">
        <v>199</v>
      </c>
      <c r="K93" s="12" t="s">
        <v>199</v>
      </c>
      <c r="L93" s="14"/>
      <c r="M93" s="32" t="s">
        <v>228</v>
      </c>
      <c r="N93" s="14" t="s">
        <v>199</v>
      </c>
      <c r="O93" s="12" t="s">
        <v>199</v>
      </c>
      <c r="P93" s="14"/>
      <c r="Q93" s="32" t="s">
        <v>228</v>
      </c>
      <c r="R93" s="14" t="s">
        <v>199</v>
      </c>
      <c r="S93" s="12" t="s">
        <v>199</v>
      </c>
      <c r="T93" s="14"/>
      <c r="U93" s="32" t="s">
        <v>228</v>
      </c>
      <c r="V93" s="14" t="s">
        <v>199</v>
      </c>
    </row>
    <row r="94" spans="1:34" x14ac:dyDescent="0.25">
      <c r="A94" s="13"/>
      <c r="B94" s="18"/>
      <c r="C94" s="29"/>
      <c r="D94" s="29"/>
      <c r="E94" s="29"/>
      <c r="F94" s="29"/>
      <c r="G94" s="29"/>
      <c r="H94" s="29"/>
      <c r="I94" s="29"/>
      <c r="J94" s="29"/>
      <c r="K94" s="29"/>
      <c r="L94" s="29"/>
      <c r="M94" s="29"/>
      <c r="N94" s="29"/>
      <c r="O94" s="29"/>
      <c r="P94" s="29"/>
      <c r="Q94" s="29"/>
      <c r="R94" s="29"/>
      <c r="S94" s="29"/>
      <c r="T94" s="29"/>
      <c r="U94" s="29"/>
      <c r="V94" s="29"/>
    </row>
    <row r="95" spans="1:34" x14ac:dyDescent="0.25">
      <c r="A95" s="13"/>
      <c r="B95" s="22" t="s">
        <v>509</v>
      </c>
      <c r="C95" s="17" t="s">
        <v>199</v>
      </c>
      <c r="D95" s="17"/>
      <c r="E95" s="17"/>
      <c r="F95" s="17"/>
      <c r="G95" s="17" t="s">
        <v>199</v>
      </c>
      <c r="H95" s="17"/>
      <c r="I95" s="17"/>
      <c r="J95" s="17"/>
      <c r="K95" s="17" t="s">
        <v>199</v>
      </c>
      <c r="L95" s="17"/>
      <c r="M95" s="17"/>
      <c r="N95" s="17"/>
      <c r="O95" s="17" t="s">
        <v>199</v>
      </c>
      <c r="P95" s="17"/>
      <c r="Q95" s="17"/>
      <c r="R95" s="17"/>
      <c r="S95" s="17" t="s">
        <v>199</v>
      </c>
      <c r="T95" s="17"/>
      <c r="U95" s="17"/>
      <c r="V95" s="17"/>
    </row>
    <row r="96" spans="1:34" x14ac:dyDescent="0.25">
      <c r="A96" s="13"/>
      <c r="B96" s="43" t="s">
        <v>456</v>
      </c>
      <c r="C96" s="12" t="s">
        <v>199</v>
      </c>
      <c r="D96" s="12"/>
      <c r="E96" s="21">
        <v>4023</v>
      </c>
      <c r="F96" s="14" t="s">
        <v>199</v>
      </c>
      <c r="G96" s="12" t="s">
        <v>199</v>
      </c>
      <c r="H96" s="12"/>
      <c r="I96" s="21">
        <v>4179</v>
      </c>
      <c r="J96" s="14" t="s">
        <v>199</v>
      </c>
      <c r="K96" s="12" t="s">
        <v>199</v>
      </c>
      <c r="L96" s="12"/>
      <c r="M96" s="27">
        <v>285</v>
      </c>
      <c r="N96" s="14" t="s">
        <v>199</v>
      </c>
      <c r="O96" s="12" t="s">
        <v>199</v>
      </c>
      <c r="P96" s="12"/>
      <c r="Q96" s="27">
        <v>87</v>
      </c>
      <c r="R96" s="14" t="s">
        <v>199</v>
      </c>
      <c r="S96" s="12" t="s">
        <v>199</v>
      </c>
      <c r="T96" s="12"/>
      <c r="U96" s="21">
        <v>4418</v>
      </c>
      <c r="V96" s="14" t="s">
        <v>199</v>
      </c>
    </row>
    <row r="97" spans="1:34" x14ac:dyDescent="0.25">
      <c r="A97" s="13"/>
      <c r="B97" s="44" t="s">
        <v>457</v>
      </c>
      <c r="C97" s="17" t="s">
        <v>199</v>
      </c>
      <c r="D97" s="17"/>
      <c r="E97" s="28">
        <v>151</v>
      </c>
      <c r="F97" s="24" t="s">
        <v>199</v>
      </c>
      <c r="G97" s="17" t="s">
        <v>199</v>
      </c>
      <c r="H97" s="17"/>
      <c r="I97" s="28">
        <v>151</v>
      </c>
      <c r="J97" s="24" t="s">
        <v>199</v>
      </c>
      <c r="K97" s="17" t="s">
        <v>199</v>
      </c>
      <c r="L97" s="17"/>
      <c r="M97" s="28">
        <v>5</v>
      </c>
      <c r="N97" s="24" t="s">
        <v>199</v>
      </c>
      <c r="O97" s="17" t="s">
        <v>199</v>
      </c>
      <c r="P97" s="17"/>
      <c r="Q97" s="28">
        <v>4</v>
      </c>
      <c r="R97" s="24" t="s">
        <v>199</v>
      </c>
      <c r="S97" s="17" t="s">
        <v>199</v>
      </c>
      <c r="T97" s="17"/>
      <c r="U97" s="28">
        <v>183</v>
      </c>
      <c r="V97" s="24" t="s">
        <v>199</v>
      </c>
    </row>
    <row r="98" spans="1:34" x14ac:dyDescent="0.25">
      <c r="A98" s="13"/>
      <c r="B98" s="43" t="s">
        <v>459</v>
      </c>
      <c r="C98" s="12" t="s">
        <v>199</v>
      </c>
      <c r="D98" s="14"/>
      <c r="E98" s="32" t="s">
        <v>228</v>
      </c>
      <c r="F98" s="14" t="s">
        <v>199</v>
      </c>
      <c r="G98" s="12" t="s">
        <v>199</v>
      </c>
      <c r="H98" s="14"/>
      <c r="I98" s="32" t="s">
        <v>228</v>
      </c>
      <c r="J98" s="14" t="s">
        <v>199</v>
      </c>
      <c r="K98" s="12" t="s">
        <v>199</v>
      </c>
      <c r="L98" s="14"/>
      <c r="M98" s="32" t="s">
        <v>228</v>
      </c>
      <c r="N98" s="14" t="s">
        <v>199</v>
      </c>
      <c r="O98" s="12" t="s">
        <v>199</v>
      </c>
      <c r="P98" s="14"/>
      <c r="Q98" s="32" t="s">
        <v>228</v>
      </c>
      <c r="R98" s="14" t="s">
        <v>199</v>
      </c>
      <c r="S98" s="12" t="s">
        <v>199</v>
      </c>
      <c r="T98" s="14"/>
      <c r="U98" s="32" t="s">
        <v>228</v>
      </c>
      <c r="V98" s="14" t="s">
        <v>199</v>
      </c>
    </row>
    <row r="99" spans="1:34" x14ac:dyDescent="0.25">
      <c r="A99" s="13"/>
      <c r="B99" s="44" t="s">
        <v>460</v>
      </c>
      <c r="C99" s="17" t="s">
        <v>199</v>
      </c>
      <c r="D99" s="24"/>
      <c r="E99" s="42" t="s">
        <v>228</v>
      </c>
      <c r="F99" s="24" t="s">
        <v>199</v>
      </c>
      <c r="G99" s="17" t="s">
        <v>199</v>
      </c>
      <c r="H99" s="24"/>
      <c r="I99" s="42" t="s">
        <v>228</v>
      </c>
      <c r="J99" s="24" t="s">
        <v>199</v>
      </c>
      <c r="K99" s="17" t="s">
        <v>199</v>
      </c>
      <c r="L99" s="24"/>
      <c r="M99" s="42" t="s">
        <v>228</v>
      </c>
      <c r="N99" s="24" t="s">
        <v>199</v>
      </c>
      <c r="O99" s="17" t="s">
        <v>199</v>
      </c>
      <c r="P99" s="24"/>
      <c r="Q99" s="42" t="s">
        <v>228</v>
      </c>
      <c r="R99" s="24" t="s">
        <v>199</v>
      </c>
      <c r="S99" s="17" t="s">
        <v>199</v>
      </c>
      <c r="T99" s="24"/>
      <c r="U99" s="42" t="s">
        <v>228</v>
      </c>
      <c r="V99" s="24" t="s">
        <v>199</v>
      </c>
    </row>
    <row r="100" spans="1:34" x14ac:dyDescent="0.25">
      <c r="A100" s="13"/>
      <c r="B100" s="43" t="s">
        <v>461</v>
      </c>
      <c r="C100" s="12" t="s">
        <v>199</v>
      </c>
      <c r="D100" s="12"/>
      <c r="E100" s="21">
        <v>1267</v>
      </c>
      <c r="F100" s="14" t="s">
        <v>199</v>
      </c>
      <c r="G100" s="12" t="s">
        <v>199</v>
      </c>
      <c r="H100" s="12"/>
      <c r="I100" s="21">
        <v>1283</v>
      </c>
      <c r="J100" s="14" t="s">
        <v>199</v>
      </c>
      <c r="K100" s="12" t="s">
        <v>199</v>
      </c>
      <c r="L100" s="12"/>
      <c r="M100" s="27">
        <v>493</v>
      </c>
      <c r="N100" s="14" t="s">
        <v>199</v>
      </c>
      <c r="O100" s="12" t="s">
        <v>199</v>
      </c>
      <c r="P100" s="12"/>
      <c r="Q100" s="27">
        <v>30</v>
      </c>
      <c r="R100" s="14" t="s">
        <v>199</v>
      </c>
      <c r="S100" s="12" t="s">
        <v>199</v>
      </c>
      <c r="T100" s="12"/>
      <c r="U100" s="21">
        <v>1219</v>
      </c>
      <c r="V100" s="14" t="s">
        <v>199</v>
      </c>
    </row>
    <row r="101" spans="1:34" x14ac:dyDescent="0.25">
      <c r="A101" s="13"/>
      <c r="B101" s="18"/>
      <c r="C101" s="29"/>
      <c r="D101" s="29"/>
      <c r="E101" s="29"/>
      <c r="F101" s="29"/>
      <c r="G101" s="29"/>
      <c r="H101" s="29"/>
      <c r="I101" s="29"/>
      <c r="J101" s="29"/>
      <c r="K101" s="29"/>
      <c r="L101" s="29"/>
      <c r="M101" s="29"/>
      <c r="N101" s="29"/>
      <c r="O101" s="29"/>
      <c r="P101" s="29"/>
      <c r="Q101" s="29"/>
      <c r="R101" s="29"/>
      <c r="S101" s="29"/>
      <c r="T101" s="29"/>
      <c r="U101" s="29"/>
      <c r="V101" s="29"/>
    </row>
    <row r="102" spans="1:34" x14ac:dyDescent="0.25">
      <c r="A102" s="13"/>
      <c r="B102" s="22" t="s">
        <v>510</v>
      </c>
      <c r="C102" s="17" t="s">
        <v>199</v>
      </c>
      <c r="D102" s="17"/>
      <c r="E102" s="17"/>
      <c r="F102" s="17"/>
      <c r="G102" s="17" t="s">
        <v>199</v>
      </c>
      <c r="H102" s="17"/>
      <c r="I102" s="17"/>
      <c r="J102" s="17"/>
      <c r="K102" s="17" t="s">
        <v>199</v>
      </c>
      <c r="L102" s="17"/>
      <c r="M102" s="17"/>
      <c r="N102" s="17"/>
      <c r="O102" s="17" t="s">
        <v>199</v>
      </c>
      <c r="P102" s="17"/>
      <c r="Q102" s="17"/>
      <c r="R102" s="17"/>
      <c r="S102" s="17" t="s">
        <v>199</v>
      </c>
      <c r="T102" s="17"/>
      <c r="U102" s="17"/>
      <c r="V102" s="17"/>
    </row>
    <row r="103" spans="1:34" x14ac:dyDescent="0.25">
      <c r="A103" s="13"/>
      <c r="B103" s="19" t="s">
        <v>456</v>
      </c>
      <c r="C103" s="12" t="s">
        <v>199</v>
      </c>
      <c r="D103" s="12" t="s">
        <v>201</v>
      </c>
      <c r="E103" s="21">
        <v>19587</v>
      </c>
      <c r="F103" s="14" t="s">
        <v>199</v>
      </c>
      <c r="G103" s="12" t="s">
        <v>199</v>
      </c>
      <c r="H103" s="12" t="s">
        <v>201</v>
      </c>
      <c r="I103" s="21">
        <v>20624</v>
      </c>
      <c r="J103" s="14" t="s">
        <v>199</v>
      </c>
      <c r="K103" s="12" t="s">
        <v>199</v>
      </c>
      <c r="L103" s="12" t="s">
        <v>201</v>
      </c>
      <c r="M103" s="27">
        <v>285</v>
      </c>
      <c r="N103" s="14" t="s">
        <v>199</v>
      </c>
      <c r="O103" s="12" t="s">
        <v>199</v>
      </c>
      <c r="P103" s="12" t="s">
        <v>201</v>
      </c>
      <c r="Q103" s="27">
        <v>292</v>
      </c>
      <c r="R103" s="14" t="s">
        <v>199</v>
      </c>
      <c r="S103" s="12" t="s">
        <v>199</v>
      </c>
      <c r="T103" s="12" t="s">
        <v>201</v>
      </c>
      <c r="U103" s="21">
        <v>19588</v>
      </c>
      <c r="V103" s="14" t="s">
        <v>199</v>
      </c>
    </row>
    <row r="104" spans="1:34" x14ac:dyDescent="0.25">
      <c r="A104" s="13"/>
      <c r="B104" s="22" t="s">
        <v>457</v>
      </c>
      <c r="C104" s="17" t="s">
        <v>199</v>
      </c>
      <c r="D104" s="17"/>
      <c r="E104" s="28">
        <v>693</v>
      </c>
      <c r="F104" s="24" t="s">
        <v>199</v>
      </c>
      <c r="G104" s="17" t="s">
        <v>199</v>
      </c>
      <c r="H104" s="17"/>
      <c r="I104" s="23">
        <v>1074</v>
      </c>
      <c r="J104" s="24" t="s">
        <v>199</v>
      </c>
      <c r="K104" s="17" t="s">
        <v>199</v>
      </c>
      <c r="L104" s="17"/>
      <c r="M104" s="28">
        <v>5</v>
      </c>
      <c r="N104" s="24" t="s">
        <v>199</v>
      </c>
      <c r="O104" s="17" t="s">
        <v>199</v>
      </c>
      <c r="P104" s="17"/>
      <c r="Q104" s="28">
        <v>46</v>
      </c>
      <c r="R104" s="24" t="s">
        <v>199</v>
      </c>
      <c r="S104" s="17" t="s">
        <v>199</v>
      </c>
      <c r="T104" s="17"/>
      <c r="U104" s="23">
        <v>2033</v>
      </c>
      <c r="V104" s="24" t="s">
        <v>199</v>
      </c>
    </row>
    <row r="105" spans="1:34" x14ac:dyDescent="0.25">
      <c r="A105" s="13"/>
      <c r="B105" s="19" t="s">
        <v>492</v>
      </c>
      <c r="C105" s="12" t="s">
        <v>199</v>
      </c>
      <c r="D105" s="12"/>
      <c r="E105" s="27">
        <v>255</v>
      </c>
      <c r="F105" s="14" t="s">
        <v>199</v>
      </c>
      <c r="G105" s="12" t="s">
        <v>199</v>
      </c>
      <c r="H105" s="12"/>
      <c r="I105" s="27">
        <v>304</v>
      </c>
      <c r="J105" s="14" t="s">
        <v>199</v>
      </c>
      <c r="K105" s="12" t="s">
        <v>199</v>
      </c>
      <c r="L105" s="14"/>
      <c r="M105" s="32" t="s">
        <v>228</v>
      </c>
      <c r="N105" s="14" t="s">
        <v>199</v>
      </c>
      <c r="O105" s="12" t="s">
        <v>199</v>
      </c>
      <c r="P105" s="14"/>
      <c r="Q105" s="32" t="s">
        <v>228</v>
      </c>
      <c r="R105" s="14" t="s">
        <v>199</v>
      </c>
      <c r="S105" s="12" t="s">
        <v>199</v>
      </c>
      <c r="T105" s="12"/>
      <c r="U105" s="27">
        <v>276</v>
      </c>
      <c r="V105" s="14" t="s">
        <v>199</v>
      </c>
    </row>
    <row r="106" spans="1:34" x14ac:dyDescent="0.25">
      <c r="A106" s="13"/>
      <c r="B106" s="22" t="s">
        <v>460</v>
      </c>
      <c r="C106" s="17" t="s">
        <v>199</v>
      </c>
      <c r="D106" s="17"/>
      <c r="E106" s="28">
        <v>465</v>
      </c>
      <c r="F106" s="24" t="s">
        <v>199</v>
      </c>
      <c r="G106" s="17" t="s">
        <v>199</v>
      </c>
      <c r="H106" s="17"/>
      <c r="I106" s="23">
        <v>2411</v>
      </c>
      <c r="J106" s="24" t="s">
        <v>199</v>
      </c>
      <c r="K106" s="17" t="s">
        <v>199</v>
      </c>
      <c r="L106" s="24"/>
      <c r="M106" s="42" t="s">
        <v>228</v>
      </c>
      <c r="N106" s="24" t="s">
        <v>199</v>
      </c>
      <c r="O106" s="17" t="s">
        <v>199</v>
      </c>
      <c r="P106" s="24"/>
      <c r="Q106" s="42" t="s">
        <v>228</v>
      </c>
      <c r="R106" s="24" t="s">
        <v>199</v>
      </c>
      <c r="S106" s="17" t="s">
        <v>199</v>
      </c>
      <c r="T106" s="17"/>
      <c r="U106" s="28">
        <v>483</v>
      </c>
      <c r="V106" s="24" t="s">
        <v>199</v>
      </c>
    </row>
    <row r="107" spans="1:34" ht="15.75" thickBot="1" x14ac:dyDescent="0.3">
      <c r="A107" s="13"/>
      <c r="B107" s="19" t="s">
        <v>461</v>
      </c>
      <c r="C107" s="12" t="s">
        <v>199</v>
      </c>
      <c r="D107" s="12"/>
      <c r="E107" s="21">
        <v>1267</v>
      </c>
      <c r="F107" s="14" t="s">
        <v>199</v>
      </c>
      <c r="G107" s="12" t="s">
        <v>199</v>
      </c>
      <c r="H107" s="12"/>
      <c r="I107" s="21">
        <v>1283</v>
      </c>
      <c r="J107" s="14" t="s">
        <v>199</v>
      </c>
      <c r="K107" s="12" t="s">
        <v>199</v>
      </c>
      <c r="L107" s="12"/>
      <c r="M107" s="27">
        <v>493</v>
      </c>
      <c r="N107" s="14" t="s">
        <v>199</v>
      </c>
      <c r="O107" s="12" t="s">
        <v>199</v>
      </c>
      <c r="P107" s="12"/>
      <c r="Q107" s="27">
        <v>30</v>
      </c>
      <c r="R107" s="14" t="s">
        <v>199</v>
      </c>
      <c r="S107" s="12" t="s">
        <v>199</v>
      </c>
      <c r="T107" s="12"/>
      <c r="U107" s="21">
        <v>1219</v>
      </c>
      <c r="V107" s="14" t="s">
        <v>199</v>
      </c>
    </row>
    <row r="108" spans="1:34" x14ac:dyDescent="0.25">
      <c r="A108" s="13"/>
      <c r="B108" s="18"/>
      <c r="C108" s="18" t="s">
        <v>199</v>
      </c>
      <c r="D108" s="25"/>
      <c r="E108" s="25"/>
      <c r="F108" s="18"/>
      <c r="G108" s="18" t="s">
        <v>199</v>
      </c>
      <c r="H108" s="25"/>
      <c r="I108" s="25"/>
      <c r="J108" s="18"/>
      <c r="K108" s="18" t="s">
        <v>199</v>
      </c>
      <c r="L108" s="25"/>
      <c r="M108" s="25"/>
      <c r="N108" s="18"/>
      <c r="O108" s="18" t="s">
        <v>199</v>
      </c>
      <c r="P108" s="25"/>
      <c r="Q108" s="25"/>
      <c r="R108" s="18"/>
      <c r="S108" s="18" t="s">
        <v>199</v>
      </c>
      <c r="T108" s="25"/>
      <c r="U108" s="25"/>
      <c r="V108" s="18"/>
    </row>
    <row r="109" spans="1:34" ht="15.75" thickBot="1" x14ac:dyDescent="0.3">
      <c r="A109" s="13"/>
      <c r="B109" s="65"/>
      <c r="C109" s="16" t="s">
        <v>199</v>
      </c>
      <c r="D109" s="17" t="s">
        <v>201</v>
      </c>
      <c r="E109" s="23">
        <v>22267</v>
      </c>
      <c r="F109" s="24" t="s">
        <v>199</v>
      </c>
      <c r="G109" s="16" t="s">
        <v>199</v>
      </c>
      <c r="H109" s="17" t="s">
        <v>201</v>
      </c>
      <c r="I109" s="23">
        <v>25696</v>
      </c>
      <c r="J109" s="24" t="s">
        <v>199</v>
      </c>
      <c r="K109" s="16" t="s">
        <v>199</v>
      </c>
      <c r="L109" s="17" t="s">
        <v>201</v>
      </c>
      <c r="M109" s="28">
        <v>783</v>
      </c>
      <c r="N109" s="24" t="s">
        <v>199</v>
      </c>
      <c r="O109" s="16" t="s">
        <v>199</v>
      </c>
      <c r="P109" s="17" t="s">
        <v>201</v>
      </c>
      <c r="Q109" s="28">
        <v>368</v>
      </c>
      <c r="R109" s="24" t="s">
        <v>199</v>
      </c>
      <c r="S109" s="16" t="s">
        <v>199</v>
      </c>
      <c r="T109" s="17" t="s">
        <v>201</v>
      </c>
      <c r="U109" s="23">
        <v>23599</v>
      </c>
      <c r="V109" s="24" t="s">
        <v>199</v>
      </c>
    </row>
    <row r="110" spans="1:34" ht="15.75" thickTop="1" x14ac:dyDescent="0.25">
      <c r="A110" s="13"/>
      <c r="B110" s="18"/>
      <c r="C110" s="18" t="s">
        <v>199</v>
      </c>
      <c r="D110" s="41"/>
      <c r="E110" s="41"/>
      <c r="F110" s="18"/>
      <c r="G110" s="18" t="s">
        <v>199</v>
      </c>
      <c r="H110" s="41"/>
      <c r="I110" s="41"/>
      <c r="J110" s="18"/>
      <c r="K110" s="18" t="s">
        <v>199</v>
      </c>
      <c r="L110" s="41"/>
      <c r="M110" s="41"/>
      <c r="N110" s="18"/>
      <c r="O110" s="18" t="s">
        <v>199</v>
      </c>
      <c r="P110" s="41"/>
      <c r="Q110" s="41"/>
      <c r="R110" s="18"/>
      <c r="S110" s="18" t="s">
        <v>199</v>
      </c>
      <c r="T110" s="41"/>
      <c r="U110" s="41"/>
      <c r="V110" s="18"/>
    </row>
    <row r="111" spans="1:34" x14ac:dyDescent="0.25">
      <c r="A111" s="13"/>
      <c r="B111" s="39"/>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c r="AC111" s="39"/>
      <c r="AD111" s="39"/>
      <c r="AE111" s="39"/>
      <c r="AF111" s="39"/>
      <c r="AG111" s="39"/>
      <c r="AH111" s="39"/>
    </row>
    <row r="112" spans="1:34"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row>
    <row r="113" spans="1:22" x14ac:dyDescent="0.25">
      <c r="A113" s="13"/>
      <c r="B113" s="20"/>
      <c r="C113" s="20" t="s">
        <v>199</v>
      </c>
      <c r="D113" s="34"/>
      <c r="E113" s="34"/>
      <c r="F113" s="20"/>
      <c r="G113" s="20" t="s">
        <v>199</v>
      </c>
      <c r="H113" s="33" t="s">
        <v>496</v>
      </c>
      <c r="I113" s="33"/>
      <c r="J113" s="20"/>
      <c r="K113" s="20" t="s">
        <v>199</v>
      </c>
      <c r="L113" s="34"/>
      <c r="M113" s="34"/>
      <c r="N113" s="20"/>
      <c r="O113" s="20" t="s">
        <v>199</v>
      </c>
      <c r="P113" s="34"/>
      <c r="Q113" s="34"/>
      <c r="R113" s="20"/>
      <c r="S113" s="20" t="s">
        <v>199</v>
      </c>
      <c r="T113" s="34"/>
      <c r="U113" s="34"/>
      <c r="V113" s="20"/>
    </row>
    <row r="114" spans="1:22" x14ac:dyDescent="0.25">
      <c r="A114" s="13"/>
      <c r="B114" s="20"/>
      <c r="C114" s="20" t="s">
        <v>199</v>
      </c>
      <c r="D114" s="33" t="s">
        <v>480</v>
      </c>
      <c r="E114" s="33"/>
      <c r="F114" s="20"/>
      <c r="G114" s="20" t="s">
        <v>199</v>
      </c>
      <c r="H114" s="33" t="s">
        <v>497</v>
      </c>
      <c r="I114" s="33"/>
      <c r="J114" s="20"/>
      <c r="K114" s="20" t="s">
        <v>199</v>
      </c>
      <c r="L114" s="34"/>
      <c r="M114" s="34"/>
      <c r="N114" s="20"/>
      <c r="O114" s="20" t="s">
        <v>199</v>
      </c>
      <c r="P114" s="33" t="s">
        <v>498</v>
      </c>
      <c r="Q114" s="33"/>
      <c r="R114" s="20"/>
      <c r="S114" s="20" t="s">
        <v>199</v>
      </c>
      <c r="T114" s="33" t="s">
        <v>499</v>
      </c>
      <c r="U114" s="33"/>
      <c r="V114" s="20"/>
    </row>
    <row r="115" spans="1:22" x14ac:dyDescent="0.25">
      <c r="A115" s="13"/>
      <c r="B115" s="20"/>
      <c r="C115" s="20" t="s">
        <v>199</v>
      </c>
      <c r="D115" s="33" t="s">
        <v>500</v>
      </c>
      <c r="E115" s="33"/>
      <c r="F115" s="20"/>
      <c r="G115" s="20" t="s">
        <v>199</v>
      </c>
      <c r="H115" s="33" t="s">
        <v>501</v>
      </c>
      <c r="I115" s="33"/>
      <c r="J115" s="20"/>
      <c r="K115" s="20" t="s">
        <v>199</v>
      </c>
      <c r="L115" s="33" t="s">
        <v>502</v>
      </c>
      <c r="M115" s="33"/>
      <c r="N115" s="20"/>
      <c r="O115" s="20" t="s">
        <v>199</v>
      </c>
      <c r="P115" s="33" t="s">
        <v>503</v>
      </c>
      <c r="Q115" s="33"/>
      <c r="R115" s="20"/>
      <c r="S115" s="20" t="s">
        <v>199</v>
      </c>
      <c r="T115" s="33" t="s">
        <v>511</v>
      </c>
      <c r="U115" s="33"/>
      <c r="V115" s="20"/>
    </row>
    <row r="116" spans="1:22" ht="15.75" thickBot="1" x14ac:dyDescent="0.3">
      <c r="A116" s="13"/>
      <c r="B116" s="31" t="s">
        <v>288</v>
      </c>
      <c r="C116" s="20" t="s">
        <v>199</v>
      </c>
      <c r="D116" s="35" t="s">
        <v>504</v>
      </c>
      <c r="E116" s="35"/>
      <c r="F116" s="20"/>
      <c r="G116" s="20" t="s">
        <v>199</v>
      </c>
      <c r="H116" s="35" t="s">
        <v>505</v>
      </c>
      <c r="I116" s="35"/>
      <c r="J116" s="20"/>
      <c r="K116" s="20" t="s">
        <v>199</v>
      </c>
      <c r="L116" s="35" t="s">
        <v>506</v>
      </c>
      <c r="M116" s="35"/>
      <c r="N116" s="20"/>
      <c r="O116" s="20" t="s">
        <v>199</v>
      </c>
      <c r="P116" s="35" t="s">
        <v>507</v>
      </c>
      <c r="Q116" s="35"/>
      <c r="R116" s="20"/>
      <c r="S116" s="20" t="s">
        <v>199</v>
      </c>
      <c r="T116" s="35" t="s">
        <v>504</v>
      </c>
      <c r="U116" s="35"/>
      <c r="V116" s="20"/>
    </row>
    <row r="117" spans="1:22" x14ac:dyDescent="0.25">
      <c r="A117" s="13"/>
      <c r="B117" s="20"/>
      <c r="C117" s="20" t="s">
        <v>199</v>
      </c>
      <c r="D117" s="33" t="s">
        <v>224</v>
      </c>
      <c r="E117" s="33"/>
      <c r="F117" s="33"/>
      <c r="G117" s="33"/>
      <c r="H117" s="33"/>
      <c r="I117" s="33"/>
      <c r="J117" s="33"/>
      <c r="K117" s="33"/>
      <c r="L117" s="33"/>
      <c r="M117" s="33"/>
      <c r="N117" s="33"/>
      <c r="O117" s="33"/>
      <c r="P117" s="33"/>
      <c r="Q117" s="33"/>
      <c r="R117" s="33"/>
      <c r="S117" s="33"/>
      <c r="T117" s="33"/>
      <c r="U117" s="33"/>
      <c r="V117" s="20"/>
    </row>
    <row r="118" spans="1:22" x14ac:dyDescent="0.25">
      <c r="A118" s="13"/>
      <c r="B118" s="22" t="s">
        <v>508</v>
      </c>
      <c r="C118" s="17" t="s">
        <v>199</v>
      </c>
      <c r="D118" s="17"/>
      <c r="E118" s="17"/>
      <c r="F118" s="17"/>
      <c r="G118" s="17" t="s">
        <v>199</v>
      </c>
      <c r="H118" s="17"/>
      <c r="I118" s="17"/>
      <c r="J118" s="17"/>
      <c r="K118" s="17" t="s">
        <v>199</v>
      </c>
      <c r="L118" s="17"/>
      <c r="M118" s="17"/>
      <c r="N118" s="17"/>
      <c r="O118" s="17" t="s">
        <v>199</v>
      </c>
      <c r="P118" s="17"/>
      <c r="Q118" s="17"/>
      <c r="R118" s="17"/>
      <c r="S118" s="17" t="s">
        <v>199</v>
      </c>
      <c r="T118" s="17"/>
      <c r="U118" s="17"/>
      <c r="V118" s="17"/>
    </row>
    <row r="119" spans="1:22" x14ac:dyDescent="0.25">
      <c r="A119" s="13"/>
      <c r="B119" s="43" t="s">
        <v>456</v>
      </c>
      <c r="C119" s="12" t="s">
        <v>199</v>
      </c>
      <c r="D119" s="12" t="s">
        <v>201</v>
      </c>
      <c r="E119" s="21">
        <v>13579</v>
      </c>
      <c r="F119" s="14" t="s">
        <v>199</v>
      </c>
      <c r="G119" s="12" t="s">
        <v>199</v>
      </c>
      <c r="H119" s="12" t="s">
        <v>201</v>
      </c>
      <c r="I119" s="21">
        <v>18247</v>
      </c>
      <c r="J119" s="14" t="s">
        <v>199</v>
      </c>
      <c r="K119" s="12" t="s">
        <v>199</v>
      </c>
      <c r="L119" s="14" t="s">
        <v>201</v>
      </c>
      <c r="M119" s="32" t="s">
        <v>228</v>
      </c>
      <c r="N119" s="14" t="s">
        <v>199</v>
      </c>
      <c r="O119" s="12" t="s">
        <v>199</v>
      </c>
      <c r="P119" s="12" t="s">
        <v>201</v>
      </c>
      <c r="Q119" s="27">
        <v>122</v>
      </c>
      <c r="R119" s="14" t="s">
        <v>199</v>
      </c>
      <c r="S119" s="12" t="s">
        <v>199</v>
      </c>
      <c r="T119" s="12" t="s">
        <v>201</v>
      </c>
      <c r="U119" s="21">
        <v>11343</v>
      </c>
      <c r="V119" s="14" t="s">
        <v>199</v>
      </c>
    </row>
    <row r="120" spans="1:22" x14ac:dyDescent="0.25">
      <c r="A120" s="13"/>
      <c r="B120" s="44" t="s">
        <v>457</v>
      </c>
      <c r="C120" s="17" t="s">
        <v>199</v>
      </c>
      <c r="D120" s="17"/>
      <c r="E120" s="23">
        <v>4457</v>
      </c>
      <c r="F120" s="24" t="s">
        <v>199</v>
      </c>
      <c r="G120" s="17" t="s">
        <v>199</v>
      </c>
      <c r="H120" s="17"/>
      <c r="I120" s="23">
        <v>4605</v>
      </c>
      <c r="J120" s="24" t="s">
        <v>199</v>
      </c>
      <c r="K120" s="17" t="s">
        <v>199</v>
      </c>
      <c r="L120" s="24"/>
      <c r="M120" s="42" t="s">
        <v>228</v>
      </c>
      <c r="N120" s="24" t="s">
        <v>199</v>
      </c>
      <c r="O120" s="17" t="s">
        <v>199</v>
      </c>
      <c r="P120" s="17"/>
      <c r="Q120" s="28">
        <v>96</v>
      </c>
      <c r="R120" s="24" t="s">
        <v>199</v>
      </c>
      <c r="S120" s="17" t="s">
        <v>199</v>
      </c>
      <c r="T120" s="17"/>
      <c r="U120" s="23">
        <v>4640</v>
      </c>
      <c r="V120" s="24" t="s">
        <v>199</v>
      </c>
    </row>
    <row r="121" spans="1:22" x14ac:dyDescent="0.25">
      <c r="A121" s="13"/>
      <c r="B121" s="43" t="s">
        <v>459</v>
      </c>
      <c r="C121" s="12" t="s">
        <v>199</v>
      </c>
      <c r="D121" s="12"/>
      <c r="E121" s="27">
        <v>355</v>
      </c>
      <c r="F121" s="14" t="s">
        <v>199</v>
      </c>
      <c r="G121" s="12" t="s">
        <v>199</v>
      </c>
      <c r="H121" s="12"/>
      <c r="I121" s="27">
        <v>355</v>
      </c>
      <c r="J121" s="14" t="s">
        <v>199</v>
      </c>
      <c r="K121" s="12" t="s">
        <v>199</v>
      </c>
      <c r="L121" s="14"/>
      <c r="M121" s="32" t="s">
        <v>228</v>
      </c>
      <c r="N121" s="14" t="s">
        <v>199</v>
      </c>
      <c r="O121" s="12" t="s">
        <v>199</v>
      </c>
      <c r="P121" s="14"/>
      <c r="Q121" s="32" t="s">
        <v>228</v>
      </c>
      <c r="R121" s="14" t="s">
        <v>199</v>
      </c>
      <c r="S121" s="12" t="s">
        <v>199</v>
      </c>
      <c r="T121" s="12"/>
      <c r="U121" s="27">
        <v>357</v>
      </c>
      <c r="V121" s="14" t="s">
        <v>199</v>
      </c>
    </row>
    <row r="122" spans="1:22" x14ac:dyDescent="0.25">
      <c r="A122" s="13"/>
      <c r="B122" s="44" t="s">
        <v>460</v>
      </c>
      <c r="C122" s="17" t="s">
        <v>199</v>
      </c>
      <c r="D122" s="17"/>
      <c r="E122" s="23">
        <v>1758</v>
      </c>
      <c r="F122" s="24" t="s">
        <v>199</v>
      </c>
      <c r="G122" s="17" t="s">
        <v>199</v>
      </c>
      <c r="H122" s="17"/>
      <c r="I122" s="23">
        <v>4565</v>
      </c>
      <c r="J122" s="24" t="s">
        <v>199</v>
      </c>
      <c r="K122" s="17" t="s">
        <v>199</v>
      </c>
      <c r="L122" s="24"/>
      <c r="M122" s="42" t="s">
        <v>228</v>
      </c>
      <c r="N122" s="24" t="s">
        <v>199</v>
      </c>
      <c r="O122" s="17" t="s">
        <v>199</v>
      </c>
      <c r="P122" s="24"/>
      <c r="Q122" s="42" t="s">
        <v>228</v>
      </c>
      <c r="R122" s="24" t="s">
        <v>199</v>
      </c>
      <c r="S122" s="17" t="s">
        <v>199</v>
      </c>
      <c r="T122" s="17"/>
      <c r="U122" s="23">
        <v>3273</v>
      </c>
      <c r="V122" s="24" t="s">
        <v>199</v>
      </c>
    </row>
    <row r="123" spans="1:22" x14ac:dyDescent="0.25">
      <c r="A123" s="13"/>
      <c r="B123" s="43" t="s">
        <v>461</v>
      </c>
      <c r="C123" s="12" t="s">
        <v>199</v>
      </c>
      <c r="D123" s="12"/>
      <c r="E123" s="27">
        <v>368</v>
      </c>
      <c r="F123" s="14" t="s">
        <v>199</v>
      </c>
      <c r="G123" s="12" t="s">
        <v>199</v>
      </c>
      <c r="H123" s="12"/>
      <c r="I123" s="27">
        <v>368</v>
      </c>
      <c r="J123" s="14" t="s">
        <v>199</v>
      </c>
      <c r="K123" s="12" t="s">
        <v>199</v>
      </c>
      <c r="L123" s="14"/>
      <c r="M123" s="32" t="s">
        <v>228</v>
      </c>
      <c r="N123" s="14" t="s">
        <v>199</v>
      </c>
      <c r="O123" s="12" t="s">
        <v>199</v>
      </c>
      <c r="P123" s="12"/>
      <c r="Q123" s="27">
        <v>1</v>
      </c>
      <c r="R123" s="14" t="s">
        <v>199</v>
      </c>
      <c r="S123" s="12" t="s">
        <v>199</v>
      </c>
      <c r="T123" s="12"/>
      <c r="U123" s="27">
        <v>368</v>
      </c>
      <c r="V123" s="14" t="s">
        <v>199</v>
      </c>
    </row>
    <row r="124" spans="1:22" x14ac:dyDescent="0.25">
      <c r="A124" s="13"/>
      <c r="B124" s="18"/>
      <c r="C124" s="29"/>
      <c r="D124" s="29"/>
      <c r="E124" s="29"/>
      <c r="F124" s="29"/>
      <c r="G124" s="29"/>
      <c r="H124" s="29"/>
      <c r="I124" s="29"/>
      <c r="J124" s="29"/>
      <c r="K124" s="29"/>
      <c r="L124" s="29"/>
      <c r="M124" s="29"/>
      <c r="N124" s="29"/>
      <c r="O124" s="29"/>
      <c r="P124" s="29"/>
      <c r="Q124" s="29"/>
      <c r="R124" s="29"/>
      <c r="S124" s="29"/>
      <c r="T124" s="29"/>
      <c r="U124" s="29"/>
      <c r="V124" s="29"/>
    </row>
    <row r="125" spans="1:22" x14ac:dyDescent="0.25">
      <c r="A125" s="13"/>
      <c r="B125" s="22" t="s">
        <v>509</v>
      </c>
      <c r="C125" s="17" t="s">
        <v>199</v>
      </c>
      <c r="D125" s="17"/>
      <c r="E125" s="17"/>
      <c r="F125" s="17"/>
      <c r="G125" s="17" t="s">
        <v>199</v>
      </c>
      <c r="H125" s="17"/>
      <c r="I125" s="17"/>
      <c r="J125" s="17"/>
      <c r="K125" s="17" t="s">
        <v>199</v>
      </c>
      <c r="L125" s="17"/>
      <c r="M125" s="17"/>
      <c r="N125" s="17"/>
      <c r="O125" s="17" t="s">
        <v>199</v>
      </c>
      <c r="P125" s="17"/>
      <c r="Q125" s="17"/>
      <c r="R125" s="17"/>
      <c r="S125" s="17" t="s">
        <v>199</v>
      </c>
      <c r="T125" s="17"/>
      <c r="U125" s="17"/>
      <c r="V125" s="17"/>
    </row>
    <row r="126" spans="1:22" x14ac:dyDescent="0.25">
      <c r="A126" s="13"/>
      <c r="B126" s="43" t="s">
        <v>456</v>
      </c>
      <c r="C126" s="12" t="s">
        <v>199</v>
      </c>
      <c r="D126" s="12"/>
      <c r="E126" s="21">
        <v>8404</v>
      </c>
      <c r="F126" s="14" t="s">
        <v>199</v>
      </c>
      <c r="G126" s="12" t="s">
        <v>199</v>
      </c>
      <c r="H126" s="12"/>
      <c r="I126" s="21">
        <v>9042</v>
      </c>
      <c r="J126" s="14" t="s">
        <v>199</v>
      </c>
      <c r="K126" s="12" t="s">
        <v>199</v>
      </c>
      <c r="L126" s="12"/>
      <c r="M126" s="27">
        <v>611</v>
      </c>
      <c r="N126" s="14" t="s">
        <v>199</v>
      </c>
      <c r="O126" s="12" t="s">
        <v>199</v>
      </c>
      <c r="P126" s="12"/>
      <c r="Q126" s="27">
        <v>164</v>
      </c>
      <c r="R126" s="14" t="s">
        <v>199</v>
      </c>
      <c r="S126" s="12" t="s">
        <v>199</v>
      </c>
      <c r="T126" s="12"/>
      <c r="U126" s="21">
        <v>8375</v>
      </c>
      <c r="V126" s="14" t="s">
        <v>199</v>
      </c>
    </row>
    <row r="127" spans="1:22" x14ac:dyDescent="0.25">
      <c r="A127" s="13"/>
      <c r="B127" s="44" t="s">
        <v>457</v>
      </c>
      <c r="C127" s="17" t="s">
        <v>199</v>
      </c>
      <c r="D127" s="17"/>
      <c r="E127" s="28">
        <v>619</v>
      </c>
      <c r="F127" s="24" t="s">
        <v>199</v>
      </c>
      <c r="G127" s="17" t="s">
        <v>199</v>
      </c>
      <c r="H127" s="17"/>
      <c r="I127" s="28">
        <v>741</v>
      </c>
      <c r="J127" s="24" t="s">
        <v>199</v>
      </c>
      <c r="K127" s="17" t="s">
        <v>199</v>
      </c>
      <c r="L127" s="17"/>
      <c r="M127" s="28">
        <v>152</v>
      </c>
      <c r="N127" s="24" t="s">
        <v>199</v>
      </c>
      <c r="O127" s="17" t="s">
        <v>199</v>
      </c>
      <c r="P127" s="17"/>
      <c r="Q127" s="28">
        <v>2</v>
      </c>
      <c r="R127" s="24" t="s">
        <v>199</v>
      </c>
      <c r="S127" s="17" t="s">
        <v>199</v>
      </c>
      <c r="T127" s="17"/>
      <c r="U127" s="28">
        <v>659</v>
      </c>
      <c r="V127" s="24" t="s">
        <v>199</v>
      </c>
    </row>
    <row r="128" spans="1:22" x14ac:dyDescent="0.25">
      <c r="A128" s="13"/>
      <c r="B128" s="43" t="s">
        <v>459</v>
      </c>
      <c r="C128" s="12" t="s">
        <v>199</v>
      </c>
      <c r="D128" s="12"/>
      <c r="E128" s="27">
        <v>156</v>
      </c>
      <c r="F128" s="14" t="s">
        <v>199</v>
      </c>
      <c r="G128" s="12" t="s">
        <v>199</v>
      </c>
      <c r="H128" s="12"/>
      <c r="I128" s="27">
        <v>156</v>
      </c>
      <c r="J128" s="14" t="s">
        <v>199</v>
      </c>
      <c r="K128" s="12" t="s">
        <v>199</v>
      </c>
      <c r="L128" s="12"/>
      <c r="M128" s="27">
        <v>23</v>
      </c>
      <c r="N128" s="14" t="s">
        <v>199</v>
      </c>
      <c r="O128" s="12" t="s">
        <v>199</v>
      </c>
      <c r="P128" s="14"/>
      <c r="Q128" s="32" t="s">
        <v>228</v>
      </c>
      <c r="R128" s="14" t="s">
        <v>199</v>
      </c>
      <c r="S128" s="12" t="s">
        <v>199</v>
      </c>
      <c r="T128" s="12"/>
      <c r="U128" s="27">
        <v>199</v>
      </c>
      <c r="V128" s="14" t="s">
        <v>199</v>
      </c>
    </row>
    <row r="129" spans="1:34" x14ac:dyDescent="0.25">
      <c r="A129" s="13"/>
      <c r="B129" s="44" t="s">
        <v>460</v>
      </c>
      <c r="C129" s="17" t="s">
        <v>199</v>
      </c>
      <c r="D129" s="17"/>
      <c r="E129" s="28">
        <v>146</v>
      </c>
      <c r="F129" s="24" t="s">
        <v>199</v>
      </c>
      <c r="G129" s="17" t="s">
        <v>199</v>
      </c>
      <c r="H129" s="17"/>
      <c r="I129" s="28">
        <v>534</v>
      </c>
      <c r="J129" s="24" t="s">
        <v>199</v>
      </c>
      <c r="K129" s="17" t="s">
        <v>199</v>
      </c>
      <c r="L129" s="17"/>
      <c r="M129" s="28">
        <v>15</v>
      </c>
      <c r="N129" s="24" t="s">
        <v>199</v>
      </c>
      <c r="O129" s="17" t="s">
        <v>199</v>
      </c>
      <c r="P129" s="24"/>
      <c r="Q129" s="42" t="s">
        <v>228</v>
      </c>
      <c r="R129" s="24" t="s">
        <v>199</v>
      </c>
      <c r="S129" s="17" t="s">
        <v>199</v>
      </c>
      <c r="T129" s="17"/>
      <c r="U129" s="28">
        <v>146</v>
      </c>
      <c r="V129" s="24" t="s">
        <v>199</v>
      </c>
    </row>
    <row r="130" spans="1:34" x14ac:dyDescent="0.25">
      <c r="A130" s="13"/>
      <c r="B130" s="43" t="s">
        <v>461</v>
      </c>
      <c r="C130" s="12" t="s">
        <v>199</v>
      </c>
      <c r="D130" s="12"/>
      <c r="E130" s="21">
        <v>1120</v>
      </c>
      <c r="F130" s="14" t="s">
        <v>199</v>
      </c>
      <c r="G130" s="12" t="s">
        <v>199</v>
      </c>
      <c r="H130" s="12"/>
      <c r="I130" s="21">
        <v>1120</v>
      </c>
      <c r="J130" s="14" t="s">
        <v>199</v>
      </c>
      <c r="K130" s="12" t="s">
        <v>199</v>
      </c>
      <c r="L130" s="12"/>
      <c r="M130" s="27">
        <v>168</v>
      </c>
      <c r="N130" s="14" t="s">
        <v>199</v>
      </c>
      <c r="O130" s="12" t="s">
        <v>199</v>
      </c>
      <c r="P130" s="12"/>
      <c r="Q130" s="27">
        <v>24</v>
      </c>
      <c r="R130" s="14" t="s">
        <v>199</v>
      </c>
      <c r="S130" s="12" t="s">
        <v>199</v>
      </c>
      <c r="T130" s="12"/>
      <c r="U130" s="21">
        <v>1030</v>
      </c>
      <c r="V130" s="14" t="s">
        <v>199</v>
      </c>
    </row>
    <row r="131" spans="1:34" x14ac:dyDescent="0.25">
      <c r="A131" s="13"/>
      <c r="B131" s="18"/>
      <c r="C131" s="29"/>
      <c r="D131" s="29"/>
      <c r="E131" s="29"/>
      <c r="F131" s="29"/>
      <c r="G131" s="29"/>
      <c r="H131" s="29"/>
      <c r="I131" s="29"/>
      <c r="J131" s="29"/>
      <c r="K131" s="29"/>
      <c r="L131" s="29"/>
      <c r="M131" s="29"/>
      <c r="N131" s="29"/>
      <c r="O131" s="29"/>
      <c r="P131" s="29"/>
      <c r="Q131" s="29"/>
      <c r="R131" s="29"/>
      <c r="S131" s="29"/>
      <c r="T131" s="29"/>
      <c r="U131" s="29"/>
      <c r="V131" s="29"/>
    </row>
    <row r="132" spans="1:34" x14ac:dyDescent="0.25">
      <c r="A132" s="13"/>
      <c r="B132" s="22" t="s">
        <v>510</v>
      </c>
      <c r="C132" s="17" t="s">
        <v>199</v>
      </c>
      <c r="D132" s="17"/>
      <c r="E132" s="17"/>
      <c r="F132" s="17"/>
      <c r="G132" s="17" t="s">
        <v>199</v>
      </c>
      <c r="H132" s="17"/>
      <c r="I132" s="17"/>
      <c r="J132" s="17"/>
      <c r="K132" s="17" t="s">
        <v>199</v>
      </c>
      <c r="L132" s="17"/>
      <c r="M132" s="17"/>
      <c r="N132" s="17"/>
      <c r="O132" s="17" t="s">
        <v>199</v>
      </c>
      <c r="P132" s="17"/>
      <c r="Q132" s="17"/>
      <c r="R132" s="17"/>
      <c r="S132" s="17" t="s">
        <v>199</v>
      </c>
      <c r="T132" s="17"/>
      <c r="U132" s="17"/>
      <c r="V132" s="17"/>
    </row>
    <row r="133" spans="1:34" x14ac:dyDescent="0.25">
      <c r="A133" s="13"/>
      <c r="B133" s="19" t="s">
        <v>456</v>
      </c>
      <c r="C133" s="12" t="s">
        <v>199</v>
      </c>
      <c r="D133" s="12" t="s">
        <v>201</v>
      </c>
      <c r="E133" s="21">
        <v>21983</v>
      </c>
      <c r="F133" s="14" t="s">
        <v>199</v>
      </c>
      <c r="G133" s="12" t="s">
        <v>199</v>
      </c>
      <c r="H133" s="12" t="s">
        <v>201</v>
      </c>
      <c r="I133" s="21">
        <v>27289</v>
      </c>
      <c r="J133" s="14" t="s">
        <v>199</v>
      </c>
      <c r="K133" s="12" t="s">
        <v>199</v>
      </c>
      <c r="L133" s="12" t="s">
        <v>201</v>
      </c>
      <c r="M133" s="27">
        <v>611</v>
      </c>
      <c r="N133" s="14" t="s">
        <v>199</v>
      </c>
      <c r="O133" s="12" t="s">
        <v>199</v>
      </c>
      <c r="P133" s="12" t="s">
        <v>201</v>
      </c>
      <c r="Q133" s="27">
        <v>286</v>
      </c>
      <c r="R133" s="14" t="s">
        <v>199</v>
      </c>
      <c r="S133" s="12" t="s">
        <v>199</v>
      </c>
      <c r="T133" s="12" t="s">
        <v>201</v>
      </c>
      <c r="U133" s="21">
        <v>19718</v>
      </c>
      <c r="V133" s="14" t="s">
        <v>199</v>
      </c>
    </row>
    <row r="134" spans="1:34" x14ac:dyDescent="0.25">
      <c r="A134" s="13"/>
      <c r="B134" s="22" t="s">
        <v>457</v>
      </c>
      <c r="C134" s="17" t="s">
        <v>199</v>
      </c>
      <c r="D134" s="17"/>
      <c r="E134" s="23">
        <v>5076</v>
      </c>
      <c r="F134" s="24" t="s">
        <v>199</v>
      </c>
      <c r="G134" s="17" t="s">
        <v>199</v>
      </c>
      <c r="H134" s="17"/>
      <c r="I134" s="23">
        <v>5346</v>
      </c>
      <c r="J134" s="24" t="s">
        <v>199</v>
      </c>
      <c r="K134" s="17" t="s">
        <v>199</v>
      </c>
      <c r="L134" s="17"/>
      <c r="M134" s="28">
        <v>152</v>
      </c>
      <c r="N134" s="24" t="s">
        <v>199</v>
      </c>
      <c r="O134" s="17" t="s">
        <v>199</v>
      </c>
      <c r="P134" s="17"/>
      <c r="Q134" s="28">
        <v>98</v>
      </c>
      <c r="R134" s="24" t="s">
        <v>199</v>
      </c>
      <c r="S134" s="17" t="s">
        <v>199</v>
      </c>
      <c r="T134" s="17"/>
      <c r="U134" s="23">
        <v>5299</v>
      </c>
      <c r="V134" s="24" t="s">
        <v>199</v>
      </c>
    </row>
    <row r="135" spans="1:34" x14ac:dyDescent="0.25">
      <c r="A135" s="13"/>
      <c r="B135" s="19" t="s">
        <v>492</v>
      </c>
      <c r="C135" s="12" t="s">
        <v>199</v>
      </c>
      <c r="D135" s="12"/>
      <c r="E135" s="27">
        <v>511</v>
      </c>
      <c r="F135" s="14" t="s">
        <v>199</v>
      </c>
      <c r="G135" s="12" t="s">
        <v>199</v>
      </c>
      <c r="H135" s="12"/>
      <c r="I135" s="27">
        <v>511</v>
      </c>
      <c r="J135" s="14" t="s">
        <v>199</v>
      </c>
      <c r="K135" s="12" t="s">
        <v>199</v>
      </c>
      <c r="L135" s="12"/>
      <c r="M135" s="27">
        <v>23</v>
      </c>
      <c r="N135" s="14" t="s">
        <v>199</v>
      </c>
      <c r="O135" s="12" t="s">
        <v>199</v>
      </c>
      <c r="P135" s="14"/>
      <c r="Q135" s="32" t="s">
        <v>228</v>
      </c>
      <c r="R135" s="14" t="s">
        <v>199</v>
      </c>
      <c r="S135" s="12" t="s">
        <v>199</v>
      </c>
      <c r="T135" s="12"/>
      <c r="U135" s="27">
        <v>556</v>
      </c>
      <c r="V135" s="14" t="s">
        <v>199</v>
      </c>
    </row>
    <row r="136" spans="1:34" x14ac:dyDescent="0.25">
      <c r="A136" s="13"/>
      <c r="B136" s="22" t="s">
        <v>460</v>
      </c>
      <c r="C136" s="17" t="s">
        <v>199</v>
      </c>
      <c r="D136" s="17"/>
      <c r="E136" s="23">
        <v>1904</v>
      </c>
      <c r="F136" s="24" t="s">
        <v>199</v>
      </c>
      <c r="G136" s="17" t="s">
        <v>199</v>
      </c>
      <c r="H136" s="17"/>
      <c r="I136" s="23">
        <v>5099</v>
      </c>
      <c r="J136" s="24" t="s">
        <v>199</v>
      </c>
      <c r="K136" s="17" t="s">
        <v>199</v>
      </c>
      <c r="L136" s="17"/>
      <c r="M136" s="28">
        <v>15</v>
      </c>
      <c r="N136" s="24" t="s">
        <v>199</v>
      </c>
      <c r="O136" s="17" t="s">
        <v>199</v>
      </c>
      <c r="P136" s="24"/>
      <c r="Q136" s="42" t="s">
        <v>228</v>
      </c>
      <c r="R136" s="24" t="s">
        <v>199</v>
      </c>
      <c r="S136" s="17" t="s">
        <v>199</v>
      </c>
      <c r="T136" s="17"/>
      <c r="U136" s="23">
        <v>3419</v>
      </c>
      <c r="V136" s="24" t="s">
        <v>199</v>
      </c>
    </row>
    <row r="137" spans="1:34" ht="15.75" thickBot="1" x14ac:dyDescent="0.3">
      <c r="A137" s="13"/>
      <c r="B137" s="19" t="s">
        <v>461</v>
      </c>
      <c r="C137" s="12" t="s">
        <v>199</v>
      </c>
      <c r="D137" s="12"/>
      <c r="E137" s="21">
        <v>1488</v>
      </c>
      <c r="F137" s="14" t="s">
        <v>199</v>
      </c>
      <c r="G137" s="12" t="s">
        <v>199</v>
      </c>
      <c r="H137" s="12"/>
      <c r="I137" s="21">
        <v>1488</v>
      </c>
      <c r="J137" s="14" t="s">
        <v>199</v>
      </c>
      <c r="K137" s="12" t="s">
        <v>199</v>
      </c>
      <c r="L137" s="12"/>
      <c r="M137" s="27">
        <v>168</v>
      </c>
      <c r="N137" s="14" t="s">
        <v>199</v>
      </c>
      <c r="O137" s="12" t="s">
        <v>199</v>
      </c>
      <c r="P137" s="12"/>
      <c r="Q137" s="27">
        <v>25</v>
      </c>
      <c r="R137" s="14" t="s">
        <v>199</v>
      </c>
      <c r="S137" s="12" t="s">
        <v>199</v>
      </c>
      <c r="T137" s="12"/>
      <c r="U137" s="21">
        <v>1398</v>
      </c>
      <c r="V137" s="14" t="s">
        <v>199</v>
      </c>
    </row>
    <row r="138" spans="1:34" x14ac:dyDescent="0.25">
      <c r="A138" s="13"/>
      <c r="B138" s="18"/>
      <c r="C138" s="18" t="s">
        <v>199</v>
      </c>
      <c r="D138" s="25"/>
      <c r="E138" s="25"/>
      <c r="F138" s="18"/>
      <c r="G138" s="18" t="s">
        <v>199</v>
      </c>
      <c r="H138" s="25"/>
      <c r="I138" s="25"/>
      <c r="J138" s="18"/>
      <c r="K138" s="18" t="s">
        <v>199</v>
      </c>
      <c r="L138" s="25"/>
      <c r="M138" s="25"/>
      <c r="N138" s="18"/>
      <c r="O138" s="18" t="s">
        <v>199</v>
      </c>
      <c r="P138" s="25"/>
      <c r="Q138" s="25"/>
      <c r="R138" s="18"/>
      <c r="S138" s="18" t="s">
        <v>199</v>
      </c>
      <c r="T138" s="25"/>
      <c r="U138" s="25"/>
      <c r="V138" s="18"/>
    </row>
    <row r="139" spans="1:34" ht="15.75" thickBot="1" x14ac:dyDescent="0.3">
      <c r="A139" s="13"/>
      <c r="B139" s="65"/>
      <c r="C139" s="16" t="s">
        <v>199</v>
      </c>
      <c r="D139" s="17" t="s">
        <v>201</v>
      </c>
      <c r="E139" s="23">
        <v>30962</v>
      </c>
      <c r="F139" s="24" t="s">
        <v>199</v>
      </c>
      <c r="G139" s="16" t="s">
        <v>199</v>
      </c>
      <c r="H139" s="17" t="s">
        <v>201</v>
      </c>
      <c r="I139" s="23">
        <v>39733</v>
      </c>
      <c r="J139" s="24" t="s">
        <v>199</v>
      </c>
      <c r="K139" s="16" t="s">
        <v>199</v>
      </c>
      <c r="L139" s="17" t="s">
        <v>201</v>
      </c>
      <c r="M139" s="28">
        <v>969</v>
      </c>
      <c r="N139" s="24" t="s">
        <v>199</v>
      </c>
      <c r="O139" s="16" t="s">
        <v>199</v>
      </c>
      <c r="P139" s="17" t="s">
        <v>201</v>
      </c>
      <c r="Q139" s="28">
        <v>409</v>
      </c>
      <c r="R139" s="24" t="s">
        <v>199</v>
      </c>
      <c r="S139" s="16" t="s">
        <v>199</v>
      </c>
      <c r="T139" s="17" t="s">
        <v>201</v>
      </c>
      <c r="U139" s="23">
        <v>30390</v>
      </c>
      <c r="V139" s="24" t="s">
        <v>199</v>
      </c>
    </row>
    <row r="140" spans="1:34" ht="15.75" thickTop="1" x14ac:dyDescent="0.25">
      <c r="A140" s="13"/>
      <c r="B140" s="18"/>
      <c r="C140" s="18" t="s">
        <v>199</v>
      </c>
      <c r="D140" s="41"/>
      <c r="E140" s="41"/>
      <c r="F140" s="18"/>
      <c r="G140" s="18" t="s">
        <v>199</v>
      </c>
      <c r="H140" s="41"/>
      <c r="I140" s="41"/>
      <c r="J140" s="18"/>
      <c r="K140" s="18" t="s">
        <v>199</v>
      </c>
      <c r="L140" s="41"/>
      <c r="M140" s="41"/>
      <c r="N140" s="18"/>
      <c r="O140" s="18" t="s">
        <v>199</v>
      </c>
      <c r="P140" s="41"/>
      <c r="Q140" s="41"/>
      <c r="R140" s="18"/>
      <c r="S140" s="18" t="s">
        <v>199</v>
      </c>
      <c r="T140" s="41"/>
      <c r="U140" s="41"/>
      <c r="V140" s="18"/>
    </row>
    <row r="141" spans="1:34" x14ac:dyDescent="0.25">
      <c r="A141" s="13"/>
      <c r="B141" s="39"/>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c r="AG141" s="39"/>
      <c r="AH141" s="39"/>
    </row>
    <row r="142" spans="1:34"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row>
    <row r="143" spans="1:34" x14ac:dyDescent="0.25">
      <c r="A143" s="13"/>
      <c r="B143" s="20"/>
      <c r="C143" s="20" t="s">
        <v>199</v>
      </c>
      <c r="D143" s="34"/>
      <c r="E143" s="34"/>
      <c r="F143" s="20"/>
      <c r="G143" s="20" t="s">
        <v>199</v>
      </c>
      <c r="H143" s="33" t="s">
        <v>496</v>
      </c>
      <c r="I143" s="33"/>
      <c r="J143" s="20"/>
      <c r="K143" s="20" t="s">
        <v>199</v>
      </c>
      <c r="L143" s="34"/>
      <c r="M143" s="34"/>
      <c r="N143" s="20"/>
      <c r="O143" s="20" t="s">
        <v>199</v>
      </c>
      <c r="P143" s="34"/>
      <c r="Q143" s="34"/>
      <c r="R143" s="20"/>
      <c r="S143" s="20" t="s">
        <v>199</v>
      </c>
      <c r="T143" s="34"/>
      <c r="U143" s="34"/>
      <c r="V143" s="20"/>
    </row>
    <row r="144" spans="1:34" x14ac:dyDescent="0.25">
      <c r="A144" s="13"/>
      <c r="B144" s="20"/>
      <c r="C144" s="20" t="s">
        <v>199</v>
      </c>
      <c r="D144" s="33" t="s">
        <v>480</v>
      </c>
      <c r="E144" s="33"/>
      <c r="F144" s="20"/>
      <c r="G144" s="20" t="s">
        <v>199</v>
      </c>
      <c r="H144" s="33" t="s">
        <v>497</v>
      </c>
      <c r="I144" s="33"/>
      <c r="J144" s="20"/>
      <c r="K144" s="20" t="s">
        <v>199</v>
      </c>
      <c r="L144" s="34"/>
      <c r="M144" s="34"/>
      <c r="N144" s="20"/>
      <c r="O144" s="20" t="s">
        <v>199</v>
      </c>
      <c r="P144" s="33" t="s">
        <v>498</v>
      </c>
      <c r="Q144" s="33"/>
      <c r="R144" s="20"/>
      <c r="S144" s="20" t="s">
        <v>199</v>
      </c>
      <c r="T144" s="33" t="s">
        <v>499</v>
      </c>
      <c r="U144" s="33"/>
      <c r="V144" s="20"/>
    </row>
    <row r="145" spans="1:22" x14ac:dyDescent="0.25">
      <c r="A145" s="13"/>
      <c r="B145" s="20"/>
      <c r="C145" s="20" t="s">
        <v>199</v>
      </c>
      <c r="D145" s="33" t="s">
        <v>511</v>
      </c>
      <c r="E145" s="33"/>
      <c r="F145" s="20"/>
      <c r="G145" s="20" t="s">
        <v>199</v>
      </c>
      <c r="H145" s="33" t="s">
        <v>501</v>
      </c>
      <c r="I145" s="33"/>
      <c r="J145" s="20"/>
      <c r="K145" s="20" t="s">
        <v>199</v>
      </c>
      <c r="L145" s="33" t="s">
        <v>502</v>
      </c>
      <c r="M145" s="33"/>
      <c r="N145" s="20"/>
      <c r="O145" s="20" t="s">
        <v>199</v>
      </c>
      <c r="P145" s="33" t="s">
        <v>503</v>
      </c>
      <c r="Q145" s="33"/>
      <c r="R145" s="20"/>
      <c r="S145" s="20" t="s">
        <v>199</v>
      </c>
      <c r="T145" s="33" t="s">
        <v>500</v>
      </c>
      <c r="U145" s="33"/>
      <c r="V145" s="20"/>
    </row>
    <row r="146" spans="1:22" ht="15.75" thickBot="1" x14ac:dyDescent="0.3">
      <c r="A146" s="13"/>
      <c r="B146" s="31" t="s">
        <v>376</v>
      </c>
      <c r="C146" s="20" t="s">
        <v>199</v>
      </c>
      <c r="D146" s="35" t="s">
        <v>504</v>
      </c>
      <c r="E146" s="35"/>
      <c r="F146" s="20"/>
      <c r="G146" s="20" t="s">
        <v>199</v>
      </c>
      <c r="H146" s="35" t="s">
        <v>505</v>
      </c>
      <c r="I146" s="35"/>
      <c r="J146" s="20"/>
      <c r="K146" s="20" t="s">
        <v>199</v>
      </c>
      <c r="L146" s="35" t="s">
        <v>506</v>
      </c>
      <c r="M146" s="35"/>
      <c r="N146" s="20"/>
      <c r="O146" s="20" t="s">
        <v>199</v>
      </c>
      <c r="P146" s="35" t="s">
        <v>507</v>
      </c>
      <c r="Q146" s="35"/>
      <c r="R146" s="20"/>
      <c r="S146" s="20" t="s">
        <v>199</v>
      </c>
      <c r="T146" s="35" t="s">
        <v>504</v>
      </c>
      <c r="U146" s="35"/>
      <c r="V146" s="20"/>
    </row>
    <row r="147" spans="1:22" x14ac:dyDescent="0.25">
      <c r="A147" s="13"/>
      <c r="B147" s="20"/>
      <c r="C147" s="20" t="s">
        <v>199</v>
      </c>
      <c r="D147" s="33" t="s">
        <v>224</v>
      </c>
      <c r="E147" s="33"/>
      <c r="F147" s="33"/>
      <c r="G147" s="33"/>
      <c r="H147" s="33"/>
      <c r="I147" s="33"/>
      <c r="J147" s="33"/>
      <c r="K147" s="33"/>
      <c r="L147" s="33"/>
      <c r="M147" s="33"/>
      <c r="N147" s="33"/>
      <c r="O147" s="33"/>
      <c r="P147" s="33"/>
      <c r="Q147" s="33"/>
      <c r="R147" s="33"/>
      <c r="S147" s="33"/>
      <c r="T147" s="33"/>
      <c r="U147" s="33"/>
      <c r="V147" s="20"/>
    </row>
    <row r="148" spans="1:22" x14ac:dyDescent="0.25">
      <c r="A148" s="13"/>
      <c r="B148" s="22" t="s">
        <v>508</v>
      </c>
      <c r="C148" s="17" t="s">
        <v>199</v>
      </c>
      <c r="D148" s="17"/>
      <c r="E148" s="17"/>
      <c r="F148" s="17"/>
      <c r="G148" s="17" t="s">
        <v>199</v>
      </c>
      <c r="H148" s="17"/>
      <c r="I148" s="17"/>
      <c r="J148" s="17"/>
      <c r="K148" s="17" t="s">
        <v>199</v>
      </c>
      <c r="L148" s="17"/>
      <c r="M148" s="17"/>
      <c r="N148" s="17"/>
      <c r="O148" s="17" t="s">
        <v>199</v>
      </c>
      <c r="P148" s="17"/>
      <c r="Q148" s="17"/>
      <c r="R148" s="17"/>
      <c r="S148" s="17" t="s">
        <v>199</v>
      </c>
      <c r="T148" s="17"/>
      <c r="U148" s="17"/>
      <c r="V148" s="17"/>
    </row>
    <row r="149" spans="1:22" x14ac:dyDescent="0.25">
      <c r="A149" s="13"/>
      <c r="B149" s="43" t="s">
        <v>456</v>
      </c>
      <c r="C149" s="12" t="s">
        <v>199</v>
      </c>
      <c r="D149" s="12" t="s">
        <v>201</v>
      </c>
      <c r="E149" s="21">
        <v>8223</v>
      </c>
      <c r="F149" s="14" t="s">
        <v>199</v>
      </c>
      <c r="G149" s="12" t="s">
        <v>199</v>
      </c>
      <c r="H149" s="12" t="s">
        <v>201</v>
      </c>
      <c r="I149" s="21">
        <v>9656</v>
      </c>
      <c r="J149" s="14" t="s">
        <v>199</v>
      </c>
      <c r="K149" s="12" t="s">
        <v>199</v>
      </c>
      <c r="L149" s="14" t="s">
        <v>201</v>
      </c>
      <c r="M149" s="32" t="s">
        <v>228</v>
      </c>
      <c r="N149" s="14" t="s">
        <v>199</v>
      </c>
      <c r="O149" s="12" t="s">
        <v>199</v>
      </c>
      <c r="P149" s="12" t="s">
        <v>201</v>
      </c>
      <c r="Q149" s="27">
        <v>198</v>
      </c>
      <c r="R149" s="14" t="s">
        <v>199</v>
      </c>
      <c r="S149" s="12" t="s">
        <v>199</v>
      </c>
      <c r="T149" s="12" t="s">
        <v>201</v>
      </c>
      <c r="U149" s="21">
        <v>8853</v>
      </c>
      <c r="V149" s="14" t="s">
        <v>199</v>
      </c>
    </row>
    <row r="150" spans="1:22" x14ac:dyDescent="0.25">
      <c r="A150" s="13"/>
      <c r="B150" s="44" t="s">
        <v>457</v>
      </c>
      <c r="C150" s="17" t="s">
        <v>199</v>
      </c>
      <c r="D150" s="17"/>
      <c r="E150" s="23">
        <v>4020</v>
      </c>
      <c r="F150" s="24" t="s">
        <v>199</v>
      </c>
      <c r="G150" s="17" t="s">
        <v>199</v>
      </c>
      <c r="H150" s="17"/>
      <c r="I150" s="23">
        <v>4118</v>
      </c>
      <c r="J150" s="24" t="s">
        <v>199</v>
      </c>
      <c r="K150" s="17" t="s">
        <v>199</v>
      </c>
      <c r="L150" s="24"/>
      <c r="M150" s="42" t="s">
        <v>228</v>
      </c>
      <c r="N150" s="24" t="s">
        <v>199</v>
      </c>
      <c r="O150" s="17" t="s">
        <v>199</v>
      </c>
      <c r="P150" s="17"/>
      <c r="Q150" s="28">
        <v>189</v>
      </c>
      <c r="R150" s="24" t="s">
        <v>199</v>
      </c>
      <c r="S150" s="17" t="s">
        <v>199</v>
      </c>
      <c r="T150" s="17"/>
      <c r="U150" s="23">
        <v>4333</v>
      </c>
      <c r="V150" s="24" t="s">
        <v>199</v>
      </c>
    </row>
    <row r="151" spans="1:22" x14ac:dyDescent="0.25">
      <c r="A151" s="13"/>
      <c r="B151" s="43" t="s">
        <v>459</v>
      </c>
      <c r="C151" s="12" t="s">
        <v>199</v>
      </c>
      <c r="D151" s="12"/>
      <c r="E151" s="27">
        <v>617</v>
      </c>
      <c r="F151" s="14" t="s">
        <v>199</v>
      </c>
      <c r="G151" s="12" t="s">
        <v>199</v>
      </c>
      <c r="H151" s="12"/>
      <c r="I151" s="27">
        <v>672</v>
      </c>
      <c r="J151" s="14" t="s">
        <v>199</v>
      </c>
      <c r="K151" s="12" t="s">
        <v>199</v>
      </c>
      <c r="L151" s="14"/>
      <c r="M151" s="32" t="s">
        <v>228</v>
      </c>
      <c r="N151" s="14" t="s">
        <v>199</v>
      </c>
      <c r="O151" s="12" t="s">
        <v>199</v>
      </c>
      <c r="P151" s="14"/>
      <c r="Q151" s="32" t="s">
        <v>228</v>
      </c>
      <c r="R151" s="14" t="s">
        <v>199</v>
      </c>
      <c r="S151" s="12" t="s">
        <v>199</v>
      </c>
      <c r="T151" s="12"/>
      <c r="U151" s="27">
        <v>622</v>
      </c>
      <c r="V151" s="14" t="s">
        <v>199</v>
      </c>
    </row>
    <row r="152" spans="1:22" x14ac:dyDescent="0.25">
      <c r="A152" s="13"/>
      <c r="B152" s="44" t="s">
        <v>460</v>
      </c>
      <c r="C152" s="17" t="s">
        <v>199</v>
      </c>
      <c r="D152" s="17"/>
      <c r="E152" s="28">
        <v>501</v>
      </c>
      <c r="F152" s="24" t="s">
        <v>199</v>
      </c>
      <c r="G152" s="17" t="s">
        <v>199</v>
      </c>
      <c r="H152" s="17"/>
      <c r="I152" s="23">
        <v>2411</v>
      </c>
      <c r="J152" s="24" t="s">
        <v>199</v>
      </c>
      <c r="K152" s="17" t="s">
        <v>199</v>
      </c>
      <c r="L152" s="24"/>
      <c r="M152" s="42" t="s">
        <v>228</v>
      </c>
      <c r="N152" s="24" t="s">
        <v>199</v>
      </c>
      <c r="O152" s="17" t="s">
        <v>199</v>
      </c>
      <c r="P152" s="24"/>
      <c r="Q152" s="42" t="s">
        <v>228</v>
      </c>
      <c r="R152" s="24" t="s">
        <v>199</v>
      </c>
      <c r="S152" s="17" t="s">
        <v>199</v>
      </c>
      <c r="T152" s="17"/>
      <c r="U152" s="23">
        <v>2111</v>
      </c>
      <c r="V152" s="24" t="s">
        <v>199</v>
      </c>
    </row>
    <row r="153" spans="1:22" x14ac:dyDescent="0.25">
      <c r="A153" s="13"/>
      <c r="B153" s="43" t="s">
        <v>461</v>
      </c>
      <c r="C153" s="12" t="s">
        <v>199</v>
      </c>
      <c r="D153" s="12"/>
      <c r="E153" s="27">
        <v>17</v>
      </c>
      <c r="F153" s="14" t="s">
        <v>199</v>
      </c>
      <c r="G153" s="12" t="s">
        <v>199</v>
      </c>
      <c r="H153" s="12"/>
      <c r="I153" s="27">
        <v>17</v>
      </c>
      <c r="J153" s="14" t="s">
        <v>199</v>
      </c>
      <c r="K153" s="12" t="s">
        <v>199</v>
      </c>
      <c r="L153" s="14"/>
      <c r="M153" s="32" t="s">
        <v>228</v>
      </c>
      <c r="N153" s="14" t="s">
        <v>199</v>
      </c>
      <c r="O153" s="12" t="s">
        <v>199</v>
      </c>
      <c r="P153" s="12"/>
      <c r="Q153" s="27">
        <v>1</v>
      </c>
      <c r="R153" s="14" t="s">
        <v>199</v>
      </c>
      <c r="S153" s="12" t="s">
        <v>199</v>
      </c>
      <c r="T153" s="12"/>
      <c r="U153" s="27">
        <v>17</v>
      </c>
      <c r="V153" s="14" t="s">
        <v>199</v>
      </c>
    </row>
    <row r="154" spans="1:22" x14ac:dyDescent="0.25">
      <c r="A154" s="13"/>
      <c r="B154" s="18"/>
      <c r="C154" s="29"/>
      <c r="D154" s="29"/>
      <c r="E154" s="29"/>
      <c r="F154" s="29"/>
      <c r="G154" s="29"/>
      <c r="H154" s="29"/>
      <c r="I154" s="29"/>
      <c r="J154" s="29"/>
      <c r="K154" s="29"/>
      <c r="L154" s="29"/>
      <c r="M154" s="29"/>
      <c r="N154" s="29"/>
      <c r="O154" s="29"/>
      <c r="P154" s="29"/>
      <c r="Q154" s="29"/>
      <c r="R154" s="29"/>
      <c r="S154" s="29"/>
      <c r="T154" s="29"/>
      <c r="U154" s="29"/>
      <c r="V154" s="29"/>
    </row>
    <row r="155" spans="1:22" x14ac:dyDescent="0.25">
      <c r="A155" s="13"/>
      <c r="B155" s="22" t="s">
        <v>509</v>
      </c>
      <c r="C155" s="17" t="s">
        <v>199</v>
      </c>
      <c r="D155" s="17"/>
      <c r="E155" s="17"/>
      <c r="F155" s="17"/>
      <c r="G155" s="17" t="s">
        <v>199</v>
      </c>
      <c r="H155" s="17"/>
      <c r="I155" s="17"/>
      <c r="J155" s="17"/>
      <c r="K155" s="17" t="s">
        <v>199</v>
      </c>
      <c r="L155" s="17"/>
      <c r="M155" s="17"/>
      <c r="N155" s="17"/>
      <c r="O155" s="17" t="s">
        <v>199</v>
      </c>
      <c r="P155" s="17"/>
      <c r="Q155" s="17"/>
      <c r="R155" s="17"/>
      <c r="S155" s="17" t="s">
        <v>199</v>
      </c>
      <c r="T155" s="17"/>
      <c r="U155" s="17"/>
      <c r="V155" s="17"/>
    </row>
    <row r="156" spans="1:22" x14ac:dyDescent="0.25">
      <c r="A156" s="13"/>
      <c r="B156" s="43" t="s">
        <v>456</v>
      </c>
      <c r="C156" s="12" t="s">
        <v>199</v>
      </c>
      <c r="D156" s="12"/>
      <c r="E156" s="21">
        <v>10152</v>
      </c>
      <c r="F156" s="14" t="s">
        <v>199</v>
      </c>
      <c r="G156" s="12" t="s">
        <v>199</v>
      </c>
      <c r="H156" s="12"/>
      <c r="I156" s="21">
        <v>10217</v>
      </c>
      <c r="J156" s="14" t="s">
        <v>199</v>
      </c>
      <c r="K156" s="12" t="s">
        <v>199</v>
      </c>
      <c r="L156" s="12"/>
      <c r="M156" s="27">
        <v>739</v>
      </c>
      <c r="N156" s="14" t="s">
        <v>199</v>
      </c>
      <c r="O156" s="12" t="s">
        <v>199</v>
      </c>
      <c r="P156" s="12"/>
      <c r="Q156" s="27">
        <v>442</v>
      </c>
      <c r="R156" s="14" t="s">
        <v>199</v>
      </c>
      <c r="S156" s="12" t="s">
        <v>199</v>
      </c>
      <c r="T156" s="12"/>
      <c r="U156" s="21">
        <v>9727</v>
      </c>
      <c r="V156" s="14" t="s">
        <v>199</v>
      </c>
    </row>
    <row r="157" spans="1:22" x14ac:dyDescent="0.25">
      <c r="A157" s="13"/>
      <c r="B157" s="44" t="s">
        <v>457</v>
      </c>
      <c r="C157" s="17" t="s">
        <v>199</v>
      </c>
      <c r="D157" s="17"/>
      <c r="E157" s="28">
        <v>155</v>
      </c>
      <c r="F157" s="24" t="s">
        <v>199</v>
      </c>
      <c r="G157" s="17" t="s">
        <v>199</v>
      </c>
      <c r="H157" s="17"/>
      <c r="I157" s="28">
        <v>155</v>
      </c>
      <c r="J157" s="24" t="s">
        <v>199</v>
      </c>
      <c r="K157" s="17" t="s">
        <v>199</v>
      </c>
      <c r="L157" s="17"/>
      <c r="M157" s="28">
        <v>31</v>
      </c>
      <c r="N157" s="24" t="s">
        <v>199</v>
      </c>
      <c r="O157" s="17" t="s">
        <v>199</v>
      </c>
      <c r="P157" s="17"/>
      <c r="Q157" s="28">
        <v>5</v>
      </c>
      <c r="R157" s="24" t="s">
        <v>199</v>
      </c>
      <c r="S157" s="17" t="s">
        <v>199</v>
      </c>
      <c r="T157" s="17"/>
      <c r="U157" s="28">
        <v>396</v>
      </c>
      <c r="V157" s="24" t="s">
        <v>199</v>
      </c>
    </row>
    <row r="158" spans="1:22" x14ac:dyDescent="0.25">
      <c r="A158" s="13"/>
      <c r="B158" s="43" t="s">
        <v>459</v>
      </c>
      <c r="C158" s="12" t="s">
        <v>199</v>
      </c>
      <c r="D158" s="14"/>
      <c r="E158" s="32" t="s">
        <v>228</v>
      </c>
      <c r="F158" s="14" t="s">
        <v>199</v>
      </c>
      <c r="G158" s="12" t="s">
        <v>199</v>
      </c>
      <c r="H158" s="14"/>
      <c r="I158" s="32" t="s">
        <v>228</v>
      </c>
      <c r="J158" s="14" t="s">
        <v>199</v>
      </c>
      <c r="K158" s="12" t="s">
        <v>199</v>
      </c>
      <c r="L158" s="14"/>
      <c r="M158" s="32" t="s">
        <v>228</v>
      </c>
      <c r="N158" s="14" t="s">
        <v>199</v>
      </c>
      <c r="O158" s="12" t="s">
        <v>199</v>
      </c>
      <c r="P158" s="14"/>
      <c r="Q158" s="32" t="s">
        <v>228</v>
      </c>
      <c r="R158" s="14" t="s">
        <v>199</v>
      </c>
      <c r="S158" s="12" t="s">
        <v>199</v>
      </c>
      <c r="T158" s="14"/>
      <c r="U158" s="32" t="s">
        <v>228</v>
      </c>
      <c r="V158" s="14" t="s">
        <v>199</v>
      </c>
    </row>
    <row r="159" spans="1:22" x14ac:dyDescent="0.25">
      <c r="A159" s="13"/>
      <c r="B159" s="44" t="s">
        <v>460</v>
      </c>
      <c r="C159" s="17" t="s">
        <v>199</v>
      </c>
      <c r="D159" s="24"/>
      <c r="E159" s="42" t="s">
        <v>228</v>
      </c>
      <c r="F159" s="24" t="s">
        <v>199</v>
      </c>
      <c r="G159" s="17" t="s">
        <v>199</v>
      </c>
      <c r="H159" s="24"/>
      <c r="I159" s="42" t="s">
        <v>228</v>
      </c>
      <c r="J159" s="24" t="s">
        <v>199</v>
      </c>
      <c r="K159" s="17" t="s">
        <v>199</v>
      </c>
      <c r="L159" s="24"/>
      <c r="M159" s="42" t="s">
        <v>228</v>
      </c>
      <c r="N159" s="24" t="s">
        <v>199</v>
      </c>
      <c r="O159" s="17" t="s">
        <v>199</v>
      </c>
      <c r="P159" s="24"/>
      <c r="Q159" s="42" t="s">
        <v>228</v>
      </c>
      <c r="R159" s="24" t="s">
        <v>199</v>
      </c>
      <c r="S159" s="17" t="s">
        <v>199</v>
      </c>
      <c r="T159" s="24"/>
      <c r="U159" s="42" t="s">
        <v>228</v>
      </c>
      <c r="V159" s="24" t="s">
        <v>199</v>
      </c>
    </row>
    <row r="160" spans="1:22" x14ac:dyDescent="0.25">
      <c r="A160" s="13"/>
      <c r="B160" s="43" t="s">
        <v>461</v>
      </c>
      <c r="C160" s="12" t="s">
        <v>199</v>
      </c>
      <c r="D160" s="12"/>
      <c r="E160" s="27">
        <v>934</v>
      </c>
      <c r="F160" s="14" t="s">
        <v>199</v>
      </c>
      <c r="G160" s="12" t="s">
        <v>199</v>
      </c>
      <c r="H160" s="12"/>
      <c r="I160" s="27">
        <v>936</v>
      </c>
      <c r="J160" s="14" t="s">
        <v>199</v>
      </c>
      <c r="K160" s="12" t="s">
        <v>199</v>
      </c>
      <c r="L160" s="12"/>
      <c r="M160" s="27">
        <v>140</v>
      </c>
      <c r="N160" s="14" t="s">
        <v>199</v>
      </c>
      <c r="O160" s="12" t="s">
        <v>199</v>
      </c>
      <c r="P160" s="12"/>
      <c r="Q160" s="27">
        <v>42</v>
      </c>
      <c r="R160" s="14" t="s">
        <v>199</v>
      </c>
      <c r="S160" s="12" t="s">
        <v>199</v>
      </c>
      <c r="T160" s="12"/>
      <c r="U160" s="27">
        <v>907</v>
      </c>
      <c r="V160" s="14" t="s">
        <v>199</v>
      </c>
    </row>
    <row r="161" spans="1:34" x14ac:dyDescent="0.25">
      <c r="A161" s="13"/>
      <c r="B161" s="18"/>
      <c r="C161" s="29"/>
      <c r="D161" s="29"/>
      <c r="E161" s="29"/>
      <c r="F161" s="29"/>
      <c r="G161" s="29"/>
      <c r="H161" s="29"/>
      <c r="I161" s="29"/>
      <c r="J161" s="29"/>
      <c r="K161" s="29"/>
      <c r="L161" s="29"/>
      <c r="M161" s="29"/>
      <c r="N161" s="29"/>
      <c r="O161" s="29"/>
      <c r="P161" s="29"/>
      <c r="Q161" s="29"/>
      <c r="R161" s="29"/>
      <c r="S161" s="29"/>
      <c r="T161" s="29"/>
      <c r="U161" s="29"/>
      <c r="V161" s="29"/>
    </row>
    <row r="162" spans="1:34" x14ac:dyDescent="0.25">
      <c r="A162" s="13"/>
      <c r="B162" s="22" t="s">
        <v>510</v>
      </c>
      <c r="C162" s="17" t="s">
        <v>199</v>
      </c>
      <c r="D162" s="17"/>
      <c r="E162" s="17"/>
      <c r="F162" s="17"/>
      <c r="G162" s="17" t="s">
        <v>199</v>
      </c>
      <c r="H162" s="17"/>
      <c r="I162" s="17"/>
      <c r="J162" s="17"/>
      <c r="K162" s="17" t="s">
        <v>199</v>
      </c>
      <c r="L162" s="17"/>
      <c r="M162" s="17"/>
      <c r="N162" s="17"/>
      <c r="O162" s="17" t="s">
        <v>199</v>
      </c>
      <c r="P162" s="17"/>
      <c r="Q162" s="17"/>
      <c r="R162" s="17"/>
      <c r="S162" s="17" t="s">
        <v>199</v>
      </c>
      <c r="T162" s="17"/>
      <c r="U162" s="17"/>
      <c r="V162" s="17"/>
    </row>
    <row r="163" spans="1:34" x14ac:dyDescent="0.25">
      <c r="A163" s="13"/>
      <c r="B163" s="19" t="s">
        <v>456</v>
      </c>
      <c r="C163" s="12" t="s">
        <v>199</v>
      </c>
      <c r="D163" s="12" t="s">
        <v>201</v>
      </c>
      <c r="E163" s="21">
        <v>18375</v>
      </c>
      <c r="F163" s="14" t="s">
        <v>199</v>
      </c>
      <c r="G163" s="12" t="s">
        <v>199</v>
      </c>
      <c r="H163" s="12" t="s">
        <v>201</v>
      </c>
      <c r="I163" s="21">
        <v>19873</v>
      </c>
      <c r="J163" s="14" t="s">
        <v>199</v>
      </c>
      <c r="K163" s="12" t="s">
        <v>199</v>
      </c>
      <c r="L163" s="12" t="s">
        <v>201</v>
      </c>
      <c r="M163" s="27">
        <v>739</v>
      </c>
      <c r="N163" s="14" t="s">
        <v>199</v>
      </c>
      <c r="O163" s="12" t="s">
        <v>199</v>
      </c>
      <c r="P163" s="12" t="s">
        <v>201</v>
      </c>
      <c r="Q163" s="27">
        <v>640</v>
      </c>
      <c r="R163" s="14" t="s">
        <v>199</v>
      </c>
      <c r="S163" s="12" t="s">
        <v>199</v>
      </c>
      <c r="T163" s="12" t="s">
        <v>201</v>
      </c>
      <c r="U163" s="21">
        <v>18580</v>
      </c>
      <c r="V163" s="14" t="s">
        <v>199</v>
      </c>
    </row>
    <row r="164" spans="1:34" x14ac:dyDescent="0.25">
      <c r="A164" s="13"/>
      <c r="B164" s="22" t="s">
        <v>457</v>
      </c>
      <c r="C164" s="17" t="s">
        <v>199</v>
      </c>
      <c r="D164" s="17"/>
      <c r="E164" s="23">
        <v>4175</v>
      </c>
      <c r="F164" s="24" t="s">
        <v>199</v>
      </c>
      <c r="G164" s="17" t="s">
        <v>199</v>
      </c>
      <c r="H164" s="17"/>
      <c r="I164" s="23">
        <v>4273</v>
      </c>
      <c r="J164" s="24" t="s">
        <v>199</v>
      </c>
      <c r="K164" s="17" t="s">
        <v>199</v>
      </c>
      <c r="L164" s="17"/>
      <c r="M164" s="28">
        <v>31</v>
      </c>
      <c r="N164" s="24" t="s">
        <v>199</v>
      </c>
      <c r="O164" s="17" t="s">
        <v>199</v>
      </c>
      <c r="P164" s="17"/>
      <c r="Q164" s="28">
        <v>194</v>
      </c>
      <c r="R164" s="24" t="s">
        <v>199</v>
      </c>
      <c r="S164" s="17" t="s">
        <v>199</v>
      </c>
      <c r="T164" s="17"/>
      <c r="U164" s="23">
        <v>4729</v>
      </c>
      <c r="V164" s="24" t="s">
        <v>199</v>
      </c>
    </row>
    <row r="165" spans="1:34" x14ac:dyDescent="0.25">
      <c r="A165" s="13"/>
      <c r="B165" s="19" t="s">
        <v>492</v>
      </c>
      <c r="C165" s="12" t="s">
        <v>199</v>
      </c>
      <c r="D165" s="12"/>
      <c r="E165" s="27">
        <v>617</v>
      </c>
      <c r="F165" s="14" t="s">
        <v>199</v>
      </c>
      <c r="G165" s="12" t="s">
        <v>199</v>
      </c>
      <c r="H165" s="12"/>
      <c r="I165" s="27">
        <v>672</v>
      </c>
      <c r="J165" s="14" t="s">
        <v>199</v>
      </c>
      <c r="K165" s="12" t="s">
        <v>199</v>
      </c>
      <c r="L165" s="14"/>
      <c r="M165" s="32" t="s">
        <v>228</v>
      </c>
      <c r="N165" s="14" t="s">
        <v>199</v>
      </c>
      <c r="O165" s="12" t="s">
        <v>199</v>
      </c>
      <c r="P165" s="14"/>
      <c r="Q165" s="32" t="s">
        <v>228</v>
      </c>
      <c r="R165" s="14" t="s">
        <v>199</v>
      </c>
      <c r="S165" s="12" t="s">
        <v>199</v>
      </c>
      <c r="T165" s="12"/>
      <c r="U165" s="27">
        <v>622</v>
      </c>
      <c r="V165" s="14" t="s">
        <v>199</v>
      </c>
    </row>
    <row r="166" spans="1:34" x14ac:dyDescent="0.25">
      <c r="A166" s="13"/>
      <c r="B166" s="22" t="s">
        <v>460</v>
      </c>
      <c r="C166" s="17" t="s">
        <v>199</v>
      </c>
      <c r="D166" s="17"/>
      <c r="E166" s="28">
        <v>501</v>
      </c>
      <c r="F166" s="24" t="s">
        <v>199</v>
      </c>
      <c r="G166" s="17" t="s">
        <v>199</v>
      </c>
      <c r="H166" s="17"/>
      <c r="I166" s="23">
        <v>2411</v>
      </c>
      <c r="J166" s="24" t="s">
        <v>199</v>
      </c>
      <c r="K166" s="17" t="s">
        <v>199</v>
      </c>
      <c r="L166" s="24"/>
      <c r="M166" s="42" t="s">
        <v>228</v>
      </c>
      <c r="N166" s="24" t="s">
        <v>199</v>
      </c>
      <c r="O166" s="17" t="s">
        <v>199</v>
      </c>
      <c r="P166" s="24"/>
      <c r="Q166" s="42" t="s">
        <v>228</v>
      </c>
      <c r="R166" s="24" t="s">
        <v>199</v>
      </c>
      <c r="S166" s="17" t="s">
        <v>199</v>
      </c>
      <c r="T166" s="17"/>
      <c r="U166" s="23">
        <v>2111</v>
      </c>
      <c r="V166" s="24" t="s">
        <v>199</v>
      </c>
    </row>
    <row r="167" spans="1:34" ht="15.75" thickBot="1" x14ac:dyDescent="0.3">
      <c r="A167" s="13"/>
      <c r="B167" s="19" t="s">
        <v>461</v>
      </c>
      <c r="C167" s="12" t="s">
        <v>199</v>
      </c>
      <c r="D167" s="12"/>
      <c r="E167" s="27">
        <v>951</v>
      </c>
      <c r="F167" s="14" t="s">
        <v>199</v>
      </c>
      <c r="G167" s="12" t="s">
        <v>199</v>
      </c>
      <c r="H167" s="12"/>
      <c r="I167" s="27">
        <v>953</v>
      </c>
      <c r="J167" s="14" t="s">
        <v>199</v>
      </c>
      <c r="K167" s="12" t="s">
        <v>199</v>
      </c>
      <c r="L167" s="12"/>
      <c r="M167" s="27">
        <v>140</v>
      </c>
      <c r="N167" s="14" t="s">
        <v>199</v>
      </c>
      <c r="O167" s="12" t="s">
        <v>199</v>
      </c>
      <c r="P167" s="12"/>
      <c r="Q167" s="27">
        <v>43</v>
      </c>
      <c r="R167" s="14" t="s">
        <v>199</v>
      </c>
      <c r="S167" s="12" t="s">
        <v>199</v>
      </c>
      <c r="T167" s="12"/>
      <c r="U167" s="27">
        <v>924</v>
      </c>
      <c r="V167" s="14" t="s">
        <v>199</v>
      </c>
    </row>
    <row r="168" spans="1:34" x14ac:dyDescent="0.25">
      <c r="A168" s="13"/>
      <c r="B168" s="18"/>
      <c r="C168" s="18" t="s">
        <v>199</v>
      </c>
      <c r="D168" s="25"/>
      <c r="E168" s="25"/>
      <c r="F168" s="18"/>
      <c r="G168" s="18" t="s">
        <v>199</v>
      </c>
      <c r="H168" s="25"/>
      <c r="I168" s="25"/>
      <c r="J168" s="18"/>
      <c r="K168" s="18" t="s">
        <v>199</v>
      </c>
      <c r="L168" s="25"/>
      <c r="M168" s="25"/>
      <c r="N168" s="18"/>
      <c r="O168" s="18" t="s">
        <v>199</v>
      </c>
      <c r="P168" s="25"/>
      <c r="Q168" s="25"/>
      <c r="R168" s="18"/>
      <c r="S168" s="18" t="s">
        <v>199</v>
      </c>
      <c r="T168" s="25"/>
      <c r="U168" s="25"/>
      <c r="V168" s="18"/>
    </row>
    <row r="169" spans="1:34" ht="15.75" thickBot="1" x14ac:dyDescent="0.3">
      <c r="A169" s="13"/>
      <c r="B169" s="65"/>
      <c r="C169" s="16" t="s">
        <v>199</v>
      </c>
      <c r="D169" s="17" t="s">
        <v>201</v>
      </c>
      <c r="E169" s="23">
        <v>24619</v>
      </c>
      <c r="F169" s="24" t="s">
        <v>199</v>
      </c>
      <c r="G169" s="16" t="s">
        <v>199</v>
      </c>
      <c r="H169" s="17" t="s">
        <v>201</v>
      </c>
      <c r="I169" s="23">
        <v>28182</v>
      </c>
      <c r="J169" s="24" t="s">
        <v>199</v>
      </c>
      <c r="K169" s="16" t="s">
        <v>199</v>
      </c>
      <c r="L169" s="17" t="s">
        <v>201</v>
      </c>
      <c r="M169" s="28">
        <v>910</v>
      </c>
      <c r="N169" s="24" t="s">
        <v>199</v>
      </c>
      <c r="O169" s="16" t="s">
        <v>199</v>
      </c>
      <c r="P169" s="17" t="s">
        <v>201</v>
      </c>
      <c r="Q169" s="28">
        <v>877</v>
      </c>
      <c r="R169" s="24" t="s">
        <v>199</v>
      </c>
      <c r="S169" s="16" t="s">
        <v>199</v>
      </c>
      <c r="T169" s="17" t="s">
        <v>201</v>
      </c>
      <c r="U169" s="23">
        <v>26966</v>
      </c>
      <c r="V169" s="24" t="s">
        <v>199</v>
      </c>
    </row>
    <row r="170" spans="1:34" ht="15.75" thickTop="1" x14ac:dyDescent="0.25">
      <c r="A170" s="13"/>
      <c r="B170" s="18"/>
      <c r="C170" s="18" t="s">
        <v>199</v>
      </c>
      <c r="D170" s="41"/>
      <c r="E170" s="41"/>
      <c r="F170" s="18"/>
      <c r="G170" s="18" t="s">
        <v>199</v>
      </c>
      <c r="H170" s="41"/>
      <c r="I170" s="41"/>
      <c r="J170" s="18"/>
      <c r="K170" s="18" t="s">
        <v>199</v>
      </c>
      <c r="L170" s="41"/>
      <c r="M170" s="41"/>
      <c r="N170" s="18"/>
      <c r="O170" s="18" t="s">
        <v>199</v>
      </c>
      <c r="P170" s="41"/>
      <c r="Q170" s="41"/>
      <c r="R170" s="18"/>
      <c r="S170" s="18" t="s">
        <v>199</v>
      </c>
      <c r="T170" s="41"/>
      <c r="U170" s="41"/>
      <c r="V170" s="18"/>
    </row>
    <row r="171" spans="1:34" x14ac:dyDescent="0.25">
      <c r="A171" s="13"/>
      <c r="B171" s="38" t="s">
        <v>512</v>
      </c>
      <c r="C171" s="38"/>
      <c r="D171" s="38"/>
      <c r="E171" s="38"/>
      <c r="F171" s="38"/>
      <c r="G171" s="38"/>
      <c r="H171" s="38"/>
      <c r="I171" s="38"/>
      <c r="J171" s="38"/>
      <c r="K171" s="38"/>
      <c r="L171" s="38"/>
      <c r="M171" s="38"/>
      <c r="N171" s="38"/>
      <c r="O171" s="38"/>
      <c r="P171" s="38"/>
      <c r="Q171" s="38"/>
      <c r="R171" s="38"/>
      <c r="S171" s="38"/>
      <c r="T171" s="38"/>
      <c r="U171" s="38"/>
      <c r="V171" s="38"/>
      <c r="W171" s="38"/>
      <c r="X171" s="38"/>
      <c r="Y171" s="38"/>
      <c r="Z171" s="38"/>
      <c r="AA171" s="38"/>
      <c r="AB171" s="38"/>
      <c r="AC171" s="38"/>
      <c r="AD171" s="38"/>
      <c r="AE171" s="38"/>
      <c r="AF171" s="38"/>
      <c r="AG171" s="38"/>
      <c r="AH171" s="38"/>
    </row>
    <row r="172" spans="1:34" x14ac:dyDescent="0.25">
      <c r="A172" s="13"/>
      <c r="B172" s="74" t="s">
        <v>513</v>
      </c>
      <c r="C172" s="74"/>
      <c r="D172" s="74"/>
      <c r="E172" s="74"/>
      <c r="F172" s="74"/>
      <c r="G172" s="74"/>
      <c r="H172" s="74"/>
      <c r="I172" s="74"/>
      <c r="J172" s="74"/>
      <c r="K172" s="74"/>
      <c r="L172" s="74"/>
      <c r="M172" s="74"/>
      <c r="N172" s="74"/>
      <c r="O172" s="74"/>
      <c r="P172" s="74"/>
      <c r="Q172" s="74"/>
      <c r="R172" s="74"/>
      <c r="S172" s="74"/>
      <c r="T172" s="74"/>
      <c r="U172" s="74"/>
      <c r="V172" s="74"/>
      <c r="W172" s="74"/>
      <c r="X172" s="74"/>
      <c r="Y172" s="74"/>
      <c r="Z172" s="74"/>
      <c r="AA172" s="74"/>
      <c r="AB172" s="74"/>
      <c r="AC172" s="74"/>
      <c r="AD172" s="74"/>
      <c r="AE172" s="74"/>
      <c r="AF172" s="74"/>
      <c r="AG172" s="74"/>
      <c r="AH172" s="74"/>
    </row>
    <row r="173" spans="1:34" ht="25.5" customHeight="1" x14ac:dyDescent="0.25">
      <c r="A173" s="13"/>
      <c r="B173" s="38" t="s">
        <v>514</v>
      </c>
      <c r="C173" s="38"/>
      <c r="D173" s="38"/>
      <c r="E173" s="38"/>
      <c r="F173" s="38"/>
      <c r="G173" s="38"/>
      <c r="H173" s="38"/>
      <c r="I173" s="38"/>
      <c r="J173" s="38"/>
      <c r="K173" s="38"/>
      <c r="L173" s="38"/>
      <c r="M173" s="38"/>
      <c r="N173" s="38"/>
      <c r="O173" s="38"/>
      <c r="P173" s="38"/>
      <c r="Q173" s="38"/>
      <c r="R173" s="38"/>
      <c r="S173" s="38"/>
      <c r="T173" s="38"/>
      <c r="U173" s="38"/>
      <c r="V173" s="38"/>
      <c r="W173" s="38"/>
      <c r="X173" s="38"/>
      <c r="Y173" s="38"/>
      <c r="Z173" s="38"/>
      <c r="AA173" s="38"/>
      <c r="AB173" s="38"/>
      <c r="AC173" s="38"/>
      <c r="AD173" s="38"/>
      <c r="AE173" s="38"/>
      <c r="AF173" s="38"/>
      <c r="AG173" s="38"/>
      <c r="AH173" s="38"/>
    </row>
    <row r="174" spans="1:34" x14ac:dyDescent="0.25">
      <c r="A174" s="13"/>
      <c r="B174" s="39"/>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c r="AA174" s="39"/>
      <c r="AB174" s="39"/>
      <c r="AC174" s="39"/>
      <c r="AD174" s="39"/>
      <c r="AE174" s="39"/>
      <c r="AF174" s="39"/>
      <c r="AG174" s="39"/>
      <c r="AH174" s="39"/>
    </row>
    <row r="175" spans="1:34" x14ac:dyDescent="0.25">
      <c r="A175" s="13"/>
      <c r="B175" s="38" t="s">
        <v>515</v>
      </c>
      <c r="C175" s="38"/>
      <c r="D175" s="38"/>
      <c r="E175" s="38"/>
      <c r="F175" s="38"/>
      <c r="G175" s="38"/>
      <c r="H175" s="38"/>
      <c r="I175" s="38"/>
      <c r="J175" s="38"/>
      <c r="K175" s="38"/>
      <c r="L175" s="38"/>
      <c r="M175" s="38"/>
      <c r="N175" s="38"/>
      <c r="O175" s="38"/>
      <c r="P175" s="38"/>
      <c r="Q175" s="38"/>
      <c r="R175" s="38"/>
      <c r="S175" s="38"/>
      <c r="T175" s="38"/>
      <c r="U175" s="38"/>
      <c r="V175" s="38"/>
      <c r="W175" s="38"/>
      <c r="X175" s="38"/>
      <c r="Y175" s="38"/>
      <c r="Z175" s="38"/>
      <c r="AA175" s="38"/>
      <c r="AB175" s="38"/>
      <c r="AC175" s="38"/>
      <c r="AD175" s="38"/>
      <c r="AE175" s="38"/>
      <c r="AF175" s="38"/>
      <c r="AG175" s="38"/>
      <c r="AH175" s="38"/>
    </row>
    <row r="176" spans="1:34" ht="15.75" x14ac:dyDescent="0.25">
      <c r="A176" s="13"/>
      <c r="B176" s="40"/>
      <c r="C176" s="40"/>
      <c r="D176" s="40"/>
      <c r="E176" s="40"/>
      <c r="F176" s="40"/>
      <c r="G176" s="40"/>
      <c r="H176" s="40"/>
      <c r="I176" s="40"/>
      <c r="J176" s="40"/>
      <c r="K176" s="40"/>
      <c r="L176" s="40"/>
      <c r="M176" s="40"/>
      <c r="N176" s="40"/>
      <c r="O176" s="40"/>
      <c r="P176" s="40"/>
      <c r="Q176" s="40"/>
      <c r="R176" s="40"/>
      <c r="S176" s="40"/>
      <c r="T176" s="40"/>
      <c r="U176" s="40"/>
      <c r="V176" s="40"/>
      <c r="W176" s="40"/>
      <c r="X176" s="40"/>
      <c r="Y176" s="40"/>
      <c r="Z176" s="40"/>
      <c r="AA176" s="40"/>
      <c r="AB176" s="40"/>
      <c r="AC176" s="40"/>
      <c r="AD176" s="40"/>
      <c r="AE176" s="40"/>
      <c r="AF176" s="40"/>
      <c r="AG176" s="40"/>
      <c r="AH176" s="40"/>
    </row>
    <row r="177" spans="1:14" x14ac:dyDescent="0.25">
      <c r="A177" s="13"/>
      <c r="B177" s="12"/>
      <c r="C177" s="12"/>
      <c r="D177" s="12"/>
      <c r="E177" s="12"/>
      <c r="F177" s="12"/>
      <c r="G177" s="12"/>
      <c r="H177" s="12"/>
      <c r="I177" s="12"/>
      <c r="J177" s="12"/>
      <c r="K177" s="12"/>
      <c r="L177" s="12"/>
      <c r="M177" s="12"/>
      <c r="N177" s="12"/>
    </row>
    <row r="178" spans="1:14" ht="15.75" thickBot="1" x14ac:dyDescent="0.3">
      <c r="A178" s="13"/>
      <c r="B178" s="31" t="s">
        <v>287</v>
      </c>
      <c r="C178" s="20" t="s">
        <v>199</v>
      </c>
      <c r="D178" s="33" t="s">
        <v>516</v>
      </c>
      <c r="E178" s="33"/>
      <c r="F178" s="20"/>
      <c r="G178" s="20" t="s">
        <v>199</v>
      </c>
      <c r="H178" s="33" t="s">
        <v>516</v>
      </c>
      <c r="I178" s="33"/>
      <c r="J178" s="20"/>
      <c r="K178" s="20" t="s">
        <v>199</v>
      </c>
      <c r="L178" s="34"/>
      <c r="M178" s="34"/>
      <c r="N178" s="20"/>
    </row>
    <row r="179" spans="1:14" x14ac:dyDescent="0.25">
      <c r="A179" s="13"/>
      <c r="B179" s="20"/>
      <c r="C179" s="20" t="s">
        <v>199</v>
      </c>
      <c r="D179" s="33" t="s">
        <v>517</v>
      </c>
      <c r="E179" s="33"/>
      <c r="F179" s="20"/>
      <c r="G179" s="20" t="s">
        <v>199</v>
      </c>
      <c r="H179" s="33" t="s">
        <v>518</v>
      </c>
      <c r="I179" s="33"/>
      <c r="J179" s="20"/>
      <c r="K179" s="20" t="s">
        <v>199</v>
      </c>
      <c r="L179" s="33" t="s">
        <v>519</v>
      </c>
      <c r="M179" s="33"/>
      <c r="N179" s="20"/>
    </row>
    <row r="180" spans="1:14" ht="15.75" thickBot="1" x14ac:dyDescent="0.3">
      <c r="A180" s="13"/>
      <c r="B180" s="31" t="s">
        <v>520</v>
      </c>
      <c r="C180" s="20" t="s">
        <v>199</v>
      </c>
      <c r="D180" s="35" t="s">
        <v>521</v>
      </c>
      <c r="E180" s="35"/>
      <c r="F180" s="20"/>
      <c r="G180" s="20" t="s">
        <v>199</v>
      </c>
      <c r="H180" s="35" t="s">
        <v>522</v>
      </c>
      <c r="I180" s="35"/>
      <c r="J180" s="20"/>
      <c r="K180" s="20" t="s">
        <v>199</v>
      </c>
      <c r="L180" s="35" t="s">
        <v>523</v>
      </c>
      <c r="M180" s="35"/>
      <c r="N180" s="20"/>
    </row>
    <row r="181" spans="1:14" x14ac:dyDescent="0.25">
      <c r="A181" s="13"/>
      <c r="B181" s="22">
        <v>1</v>
      </c>
      <c r="C181" s="17" t="s">
        <v>199</v>
      </c>
      <c r="D181" s="24" t="s">
        <v>201</v>
      </c>
      <c r="E181" s="42" t="s">
        <v>228</v>
      </c>
      <c r="F181" s="24" t="s">
        <v>199</v>
      </c>
      <c r="G181" s="17" t="s">
        <v>199</v>
      </c>
      <c r="H181" s="17" t="s">
        <v>201</v>
      </c>
      <c r="I181" s="28">
        <v>926</v>
      </c>
      <c r="J181" s="24" t="s">
        <v>199</v>
      </c>
      <c r="K181" s="17" t="s">
        <v>199</v>
      </c>
      <c r="L181" s="24" t="s">
        <v>201</v>
      </c>
      <c r="M181" s="42" t="s">
        <v>228</v>
      </c>
      <c r="N181" s="24" t="s">
        <v>199</v>
      </c>
    </row>
    <row r="182" spans="1:14" x14ac:dyDescent="0.25">
      <c r="A182" s="13"/>
      <c r="B182" s="19">
        <v>2</v>
      </c>
      <c r="C182" s="12" t="s">
        <v>199</v>
      </c>
      <c r="D182" s="14"/>
      <c r="E182" s="32" t="s">
        <v>228</v>
      </c>
      <c r="F182" s="14" t="s">
        <v>199</v>
      </c>
      <c r="G182" s="12" t="s">
        <v>199</v>
      </c>
      <c r="H182" s="12"/>
      <c r="I182" s="21">
        <v>10980</v>
      </c>
      <c r="J182" s="14" t="s">
        <v>199</v>
      </c>
      <c r="K182" s="12" t="s">
        <v>199</v>
      </c>
      <c r="L182" s="14"/>
      <c r="M182" s="32" t="s">
        <v>228</v>
      </c>
      <c r="N182" s="14" t="s">
        <v>199</v>
      </c>
    </row>
    <row r="183" spans="1:14" x14ac:dyDescent="0.25">
      <c r="A183" s="13"/>
      <c r="B183" s="22">
        <v>3</v>
      </c>
      <c r="C183" s="17" t="s">
        <v>199</v>
      </c>
      <c r="D183" s="17"/>
      <c r="E183" s="23">
        <v>69991</v>
      </c>
      <c r="F183" s="24" t="s">
        <v>199</v>
      </c>
      <c r="G183" s="17" t="s">
        <v>199</v>
      </c>
      <c r="H183" s="17"/>
      <c r="I183" s="23">
        <v>23965</v>
      </c>
      <c r="J183" s="24" t="s">
        <v>199</v>
      </c>
      <c r="K183" s="17" t="s">
        <v>199</v>
      </c>
      <c r="L183" s="24"/>
      <c r="M183" s="42" t="s">
        <v>228</v>
      </c>
      <c r="N183" s="24" t="s">
        <v>199</v>
      </c>
    </row>
    <row r="184" spans="1:14" x14ac:dyDescent="0.25">
      <c r="A184" s="13"/>
      <c r="B184" s="19">
        <v>4</v>
      </c>
      <c r="C184" s="12" t="s">
        <v>199</v>
      </c>
      <c r="D184" s="12"/>
      <c r="E184" s="21">
        <v>468323</v>
      </c>
      <c r="F184" s="14" t="s">
        <v>199</v>
      </c>
      <c r="G184" s="12" t="s">
        <v>199</v>
      </c>
      <c r="H184" s="12"/>
      <c r="I184" s="21">
        <v>87442</v>
      </c>
      <c r="J184" s="14" t="s">
        <v>199</v>
      </c>
      <c r="K184" s="12" t="s">
        <v>199</v>
      </c>
      <c r="L184" s="12"/>
      <c r="M184" s="21">
        <v>3971</v>
      </c>
      <c r="N184" s="14" t="s">
        <v>199</v>
      </c>
    </row>
    <row r="185" spans="1:14" x14ac:dyDescent="0.25">
      <c r="A185" s="13"/>
      <c r="B185" s="22">
        <v>5</v>
      </c>
      <c r="C185" s="17" t="s">
        <v>199</v>
      </c>
      <c r="D185" s="17"/>
      <c r="E185" s="23">
        <v>824552</v>
      </c>
      <c r="F185" s="24" t="s">
        <v>199</v>
      </c>
      <c r="G185" s="17" t="s">
        <v>199</v>
      </c>
      <c r="H185" s="17"/>
      <c r="I185" s="23">
        <v>74594</v>
      </c>
      <c r="J185" s="24" t="s">
        <v>199</v>
      </c>
      <c r="K185" s="17" t="s">
        <v>199</v>
      </c>
      <c r="L185" s="17"/>
      <c r="M185" s="23">
        <v>57197</v>
      </c>
      <c r="N185" s="24" t="s">
        <v>199</v>
      </c>
    </row>
    <row r="186" spans="1:14" x14ac:dyDescent="0.25">
      <c r="A186" s="13"/>
      <c r="B186" s="19" t="s">
        <v>524</v>
      </c>
      <c r="C186" s="12" t="s">
        <v>199</v>
      </c>
      <c r="D186" s="12"/>
      <c r="E186" s="21">
        <v>49280</v>
      </c>
      <c r="F186" s="14" t="s">
        <v>199</v>
      </c>
      <c r="G186" s="12" t="s">
        <v>199</v>
      </c>
      <c r="H186" s="12"/>
      <c r="I186" s="21">
        <v>16822</v>
      </c>
      <c r="J186" s="14" t="s">
        <v>199</v>
      </c>
      <c r="K186" s="12" t="s">
        <v>199</v>
      </c>
      <c r="L186" s="14"/>
      <c r="M186" s="32" t="s">
        <v>228</v>
      </c>
      <c r="N186" s="14" t="s">
        <v>199</v>
      </c>
    </row>
    <row r="187" spans="1:14" x14ac:dyDescent="0.25">
      <c r="A187" s="13"/>
      <c r="B187" s="22" t="s">
        <v>525</v>
      </c>
      <c r="C187" s="17" t="s">
        <v>199</v>
      </c>
      <c r="D187" s="17"/>
      <c r="E187" s="23">
        <v>26285</v>
      </c>
      <c r="F187" s="24" t="s">
        <v>199</v>
      </c>
      <c r="G187" s="17" t="s">
        <v>199</v>
      </c>
      <c r="H187" s="17"/>
      <c r="I187" s="23">
        <v>10432</v>
      </c>
      <c r="J187" s="24" t="s">
        <v>199</v>
      </c>
      <c r="K187" s="17" t="s">
        <v>199</v>
      </c>
      <c r="L187" s="17"/>
      <c r="M187" s="23">
        <v>1241</v>
      </c>
      <c r="N187" s="24" t="s">
        <v>199</v>
      </c>
    </row>
    <row r="188" spans="1:14" x14ac:dyDescent="0.25">
      <c r="A188" s="13"/>
      <c r="B188" s="19" t="s">
        <v>526</v>
      </c>
      <c r="C188" s="12" t="s">
        <v>199</v>
      </c>
      <c r="D188" s="12"/>
      <c r="E188" s="21">
        <v>47999</v>
      </c>
      <c r="F188" s="14" t="s">
        <v>199</v>
      </c>
      <c r="G188" s="12" t="s">
        <v>199</v>
      </c>
      <c r="H188" s="12"/>
      <c r="I188" s="21">
        <v>11910</v>
      </c>
      <c r="J188" s="14" t="s">
        <v>199</v>
      </c>
      <c r="K188" s="12" t="s">
        <v>199</v>
      </c>
      <c r="L188" s="12"/>
      <c r="M188" s="21">
        <v>2232</v>
      </c>
      <c r="N188" s="14" t="s">
        <v>199</v>
      </c>
    </row>
    <row r="189" spans="1:14" x14ac:dyDescent="0.25">
      <c r="A189" s="13"/>
      <c r="B189" s="22" t="s">
        <v>527</v>
      </c>
      <c r="C189" s="17" t="s">
        <v>199</v>
      </c>
      <c r="D189" s="24"/>
      <c r="E189" s="42" t="s">
        <v>228</v>
      </c>
      <c r="F189" s="24" t="s">
        <v>199</v>
      </c>
      <c r="G189" s="17" t="s">
        <v>199</v>
      </c>
      <c r="H189" s="24"/>
      <c r="I189" s="42" t="s">
        <v>228</v>
      </c>
      <c r="J189" s="24" t="s">
        <v>199</v>
      </c>
      <c r="K189" s="17" t="s">
        <v>199</v>
      </c>
      <c r="L189" s="24"/>
      <c r="M189" s="42" t="s">
        <v>228</v>
      </c>
      <c r="N189" s="24" t="s">
        <v>199</v>
      </c>
    </row>
    <row r="190" spans="1:14" ht="15.75" thickBot="1" x14ac:dyDescent="0.3">
      <c r="A190" s="13"/>
      <c r="B190" s="19" t="s">
        <v>528</v>
      </c>
      <c r="C190" s="12" t="s">
        <v>199</v>
      </c>
      <c r="D190" s="14"/>
      <c r="E190" s="32" t="s">
        <v>228</v>
      </c>
      <c r="F190" s="14" t="s">
        <v>199</v>
      </c>
      <c r="G190" s="12" t="s">
        <v>199</v>
      </c>
      <c r="H190" s="14"/>
      <c r="I190" s="32" t="s">
        <v>228</v>
      </c>
      <c r="J190" s="14" t="s">
        <v>199</v>
      </c>
      <c r="K190" s="12" t="s">
        <v>199</v>
      </c>
      <c r="L190" s="14"/>
      <c r="M190" s="32" t="s">
        <v>228</v>
      </c>
      <c r="N190" s="14" t="s">
        <v>199</v>
      </c>
    </row>
    <row r="191" spans="1:14" x14ac:dyDescent="0.25">
      <c r="A191" s="13"/>
      <c r="B191" s="18"/>
      <c r="C191" s="18" t="s">
        <v>199</v>
      </c>
      <c r="D191" s="25"/>
      <c r="E191" s="25"/>
      <c r="F191" s="18"/>
      <c r="G191" s="18" t="s">
        <v>199</v>
      </c>
      <c r="H191" s="25"/>
      <c r="I191" s="25"/>
      <c r="J191" s="18"/>
      <c r="K191" s="18" t="s">
        <v>199</v>
      </c>
      <c r="L191" s="25"/>
      <c r="M191" s="25"/>
      <c r="N191" s="18"/>
    </row>
    <row r="192" spans="1:14" ht="15.75" thickBot="1" x14ac:dyDescent="0.3">
      <c r="A192" s="13"/>
      <c r="B192" s="72" t="s">
        <v>529</v>
      </c>
      <c r="C192" s="16" t="s">
        <v>199</v>
      </c>
      <c r="D192" s="17" t="s">
        <v>201</v>
      </c>
      <c r="E192" s="23">
        <v>1486430</v>
      </c>
      <c r="F192" s="24" t="s">
        <v>199</v>
      </c>
      <c r="G192" s="16" t="s">
        <v>199</v>
      </c>
      <c r="H192" s="17" t="s">
        <v>201</v>
      </c>
      <c r="I192" s="23">
        <v>237071</v>
      </c>
      <c r="J192" s="24" t="s">
        <v>199</v>
      </c>
      <c r="K192" s="16" t="s">
        <v>199</v>
      </c>
      <c r="L192" s="17" t="s">
        <v>201</v>
      </c>
      <c r="M192" s="23">
        <v>64641</v>
      </c>
      <c r="N192" s="24" t="s">
        <v>199</v>
      </c>
    </row>
    <row r="193" spans="1:14" ht="15.75" thickTop="1" x14ac:dyDescent="0.25">
      <c r="A193" s="13"/>
      <c r="B193" s="18"/>
      <c r="C193" s="18" t="s">
        <v>199</v>
      </c>
      <c r="D193" s="41"/>
      <c r="E193" s="41"/>
      <c r="F193" s="18"/>
      <c r="G193" s="18" t="s">
        <v>199</v>
      </c>
      <c r="H193" s="41"/>
      <c r="I193" s="41"/>
      <c r="J193" s="18"/>
      <c r="K193" s="18" t="s">
        <v>199</v>
      </c>
      <c r="L193" s="41"/>
      <c r="M193" s="41"/>
      <c r="N193" s="18"/>
    </row>
    <row r="194" spans="1:14" x14ac:dyDescent="0.25">
      <c r="A194" s="13"/>
      <c r="B194" s="18"/>
      <c r="C194" s="29"/>
      <c r="D194" s="29"/>
      <c r="E194" s="29"/>
      <c r="F194" s="29"/>
      <c r="G194" s="29"/>
      <c r="H194" s="29"/>
      <c r="I194" s="29"/>
      <c r="J194" s="29"/>
      <c r="K194" s="29"/>
      <c r="L194" s="29"/>
      <c r="M194" s="29"/>
      <c r="N194" s="29"/>
    </row>
    <row r="195" spans="1:14" ht="15.75" thickBot="1" x14ac:dyDescent="0.3">
      <c r="A195" s="13"/>
      <c r="B195" s="73">
        <v>41639</v>
      </c>
      <c r="C195" s="20" t="s">
        <v>199</v>
      </c>
      <c r="D195" s="33" t="s">
        <v>516</v>
      </c>
      <c r="E195" s="33"/>
      <c r="F195" s="20"/>
      <c r="G195" s="20" t="s">
        <v>199</v>
      </c>
      <c r="H195" s="33" t="s">
        <v>516</v>
      </c>
      <c r="I195" s="33"/>
      <c r="J195" s="20"/>
      <c r="K195" s="20" t="s">
        <v>199</v>
      </c>
      <c r="L195" s="34"/>
      <c r="M195" s="34"/>
      <c r="N195" s="20"/>
    </row>
    <row r="196" spans="1:14" x14ac:dyDescent="0.25">
      <c r="A196" s="13"/>
      <c r="B196" s="20"/>
      <c r="C196" s="20" t="s">
        <v>199</v>
      </c>
      <c r="D196" s="33" t="s">
        <v>517</v>
      </c>
      <c r="E196" s="33"/>
      <c r="F196" s="20"/>
      <c r="G196" s="20" t="s">
        <v>199</v>
      </c>
      <c r="H196" s="33" t="s">
        <v>518</v>
      </c>
      <c r="I196" s="33"/>
      <c r="J196" s="20"/>
      <c r="K196" s="20" t="s">
        <v>199</v>
      </c>
      <c r="L196" s="33" t="s">
        <v>519</v>
      </c>
      <c r="M196" s="33"/>
      <c r="N196" s="20"/>
    </row>
    <row r="197" spans="1:14" ht="15.75" thickBot="1" x14ac:dyDescent="0.3">
      <c r="A197" s="13"/>
      <c r="B197" s="31" t="s">
        <v>520</v>
      </c>
      <c r="C197" s="20" t="s">
        <v>199</v>
      </c>
      <c r="D197" s="35" t="s">
        <v>521</v>
      </c>
      <c r="E197" s="35"/>
      <c r="F197" s="20"/>
      <c r="G197" s="20" t="s">
        <v>199</v>
      </c>
      <c r="H197" s="35" t="s">
        <v>522</v>
      </c>
      <c r="I197" s="35"/>
      <c r="J197" s="20"/>
      <c r="K197" s="20" t="s">
        <v>199</v>
      </c>
      <c r="L197" s="35" t="s">
        <v>523</v>
      </c>
      <c r="M197" s="35"/>
      <c r="N197" s="20"/>
    </row>
    <row r="198" spans="1:14" x14ac:dyDescent="0.25">
      <c r="A198" s="13"/>
      <c r="B198" s="22">
        <v>1</v>
      </c>
      <c r="C198" s="17" t="s">
        <v>199</v>
      </c>
      <c r="D198" s="24" t="s">
        <v>201</v>
      </c>
      <c r="E198" s="42" t="s">
        <v>228</v>
      </c>
      <c r="F198" s="24" t="s">
        <v>199</v>
      </c>
      <c r="G198" s="17" t="s">
        <v>199</v>
      </c>
      <c r="H198" s="17" t="s">
        <v>201</v>
      </c>
      <c r="I198" s="28">
        <v>952</v>
      </c>
      <c r="J198" s="24" t="s">
        <v>199</v>
      </c>
      <c r="K198" s="17" t="s">
        <v>199</v>
      </c>
      <c r="L198" s="24" t="s">
        <v>201</v>
      </c>
      <c r="M198" s="42" t="s">
        <v>228</v>
      </c>
      <c r="N198" s="24" t="s">
        <v>199</v>
      </c>
    </row>
    <row r="199" spans="1:14" x14ac:dyDescent="0.25">
      <c r="A199" s="13"/>
      <c r="B199" s="19">
        <v>2</v>
      </c>
      <c r="C199" s="12" t="s">
        <v>199</v>
      </c>
      <c r="D199" s="14"/>
      <c r="E199" s="32" t="s">
        <v>228</v>
      </c>
      <c r="F199" s="14" t="s">
        <v>199</v>
      </c>
      <c r="G199" s="12" t="s">
        <v>199</v>
      </c>
      <c r="H199" s="12"/>
      <c r="I199" s="21">
        <v>12964</v>
      </c>
      <c r="J199" s="14" t="s">
        <v>199</v>
      </c>
      <c r="K199" s="12" t="s">
        <v>199</v>
      </c>
      <c r="L199" s="14"/>
      <c r="M199" s="32" t="s">
        <v>228</v>
      </c>
      <c r="N199" s="14" t="s">
        <v>199</v>
      </c>
    </row>
    <row r="200" spans="1:14" x14ac:dyDescent="0.25">
      <c r="A200" s="13"/>
      <c r="B200" s="22">
        <v>3</v>
      </c>
      <c r="C200" s="17" t="s">
        <v>199</v>
      </c>
      <c r="D200" s="17"/>
      <c r="E200" s="23">
        <v>70811</v>
      </c>
      <c r="F200" s="24" t="s">
        <v>199</v>
      </c>
      <c r="G200" s="17" t="s">
        <v>199</v>
      </c>
      <c r="H200" s="17"/>
      <c r="I200" s="23">
        <v>9263</v>
      </c>
      <c r="J200" s="24" t="s">
        <v>199</v>
      </c>
      <c r="K200" s="17" t="s">
        <v>199</v>
      </c>
      <c r="L200" s="24"/>
      <c r="M200" s="42" t="s">
        <v>228</v>
      </c>
      <c r="N200" s="24" t="s">
        <v>199</v>
      </c>
    </row>
    <row r="201" spans="1:14" x14ac:dyDescent="0.25">
      <c r="A201" s="13"/>
      <c r="B201" s="19">
        <v>4</v>
      </c>
      <c r="C201" s="12" t="s">
        <v>199</v>
      </c>
      <c r="D201" s="12"/>
      <c r="E201" s="21">
        <v>442933</v>
      </c>
      <c r="F201" s="14" t="s">
        <v>199</v>
      </c>
      <c r="G201" s="12" t="s">
        <v>199</v>
      </c>
      <c r="H201" s="12"/>
      <c r="I201" s="21">
        <v>60002</v>
      </c>
      <c r="J201" s="14" t="s">
        <v>199</v>
      </c>
      <c r="K201" s="12" t="s">
        <v>199</v>
      </c>
      <c r="L201" s="12"/>
      <c r="M201" s="21">
        <v>1178</v>
      </c>
      <c r="N201" s="14" t="s">
        <v>199</v>
      </c>
    </row>
    <row r="202" spans="1:14" x14ac:dyDescent="0.25">
      <c r="A202" s="13"/>
      <c r="B202" s="22">
        <v>5</v>
      </c>
      <c r="C202" s="17" t="s">
        <v>199</v>
      </c>
      <c r="D202" s="17"/>
      <c r="E202" s="23">
        <v>754275</v>
      </c>
      <c r="F202" s="24" t="s">
        <v>199</v>
      </c>
      <c r="G202" s="17" t="s">
        <v>199</v>
      </c>
      <c r="H202" s="17"/>
      <c r="I202" s="23">
        <v>85939</v>
      </c>
      <c r="J202" s="24" t="s">
        <v>199</v>
      </c>
      <c r="K202" s="17" t="s">
        <v>199</v>
      </c>
      <c r="L202" s="17"/>
      <c r="M202" s="23">
        <v>48243</v>
      </c>
      <c r="N202" s="24" t="s">
        <v>199</v>
      </c>
    </row>
    <row r="203" spans="1:14" x14ac:dyDescent="0.25">
      <c r="A203" s="13"/>
      <c r="B203" s="19" t="s">
        <v>524</v>
      </c>
      <c r="C203" s="12" t="s">
        <v>199</v>
      </c>
      <c r="D203" s="12"/>
      <c r="E203" s="21">
        <v>38893</v>
      </c>
      <c r="F203" s="14" t="s">
        <v>199</v>
      </c>
      <c r="G203" s="12" t="s">
        <v>199</v>
      </c>
      <c r="H203" s="12"/>
      <c r="I203" s="21">
        <v>12278</v>
      </c>
      <c r="J203" s="14" t="s">
        <v>199</v>
      </c>
      <c r="K203" s="12" t="s">
        <v>199</v>
      </c>
      <c r="L203" s="14"/>
      <c r="M203" s="32" t="s">
        <v>228</v>
      </c>
      <c r="N203" s="14" t="s">
        <v>199</v>
      </c>
    </row>
    <row r="204" spans="1:14" x14ac:dyDescent="0.25">
      <c r="A204" s="13"/>
      <c r="B204" s="22" t="s">
        <v>525</v>
      </c>
      <c r="C204" s="17" t="s">
        <v>199</v>
      </c>
      <c r="D204" s="17"/>
      <c r="E204" s="23">
        <v>27640</v>
      </c>
      <c r="F204" s="24" t="s">
        <v>199</v>
      </c>
      <c r="G204" s="17" t="s">
        <v>199</v>
      </c>
      <c r="H204" s="17"/>
      <c r="I204" s="23">
        <v>9596</v>
      </c>
      <c r="J204" s="24" t="s">
        <v>199</v>
      </c>
      <c r="K204" s="17" t="s">
        <v>199</v>
      </c>
      <c r="L204" s="17"/>
      <c r="M204" s="23">
        <v>1245</v>
      </c>
      <c r="N204" s="24" t="s">
        <v>199</v>
      </c>
    </row>
    <row r="205" spans="1:14" x14ac:dyDescent="0.25">
      <c r="A205" s="13"/>
      <c r="B205" s="19" t="s">
        <v>526</v>
      </c>
      <c r="C205" s="12" t="s">
        <v>199</v>
      </c>
      <c r="D205" s="12"/>
      <c r="E205" s="21">
        <v>55309</v>
      </c>
      <c r="F205" s="14" t="s">
        <v>199</v>
      </c>
      <c r="G205" s="12" t="s">
        <v>199</v>
      </c>
      <c r="H205" s="12"/>
      <c r="I205" s="21">
        <v>22814</v>
      </c>
      <c r="J205" s="14" t="s">
        <v>199</v>
      </c>
      <c r="K205" s="12" t="s">
        <v>199</v>
      </c>
      <c r="L205" s="12"/>
      <c r="M205" s="21">
        <v>2453</v>
      </c>
      <c r="N205" s="14" t="s">
        <v>199</v>
      </c>
    </row>
    <row r="206" spans="1:14" x14ac:dyDescent="0.25">
      <c r="A206" s="13"/>
      <c r="B206" s="22" t="s">
        <v>527</v>
      </c>
      <c r="C206" s="17" t="s">
        <v>199</v>
      </c>
      <c r="D206" s="24"/>
      <c r="E206" s="42" t="s">
        <v>228</v>
      </c>
      <c r="F206" s="24" t="s">
        <v>199</v>
      </c>
      <c r="G206" s="17" t="s">
        <v>199</v>
      </c>
      <c r="H206" s="24"/>
      <c r="I206" s="42" t="s">
        <v>228</v>
      </c>
      <c r="J206" s="24" t="s">
        <v>199</v>
      </c>
      <c r="K206" s="17" t="s">
        <v>199</v>
      </c>
      <c r="L206" s="24"/>
      <c r="M206" s="42" t="s">
        <v>228</v>
      </c>
      <c r="N206" s="24" t="s">
        <v>199</v>
      </c>
    </row>
    <row r="207" spans="1:14" ht="15.75" thickBot="1" x14ac:dyDescent="0.3">
      <c r="A207" s="13"/>
      <c r="B207" s="19" t="s">
        <v>528</v>
      </c>
      <c r="C207" s="12" t="s">
        <v>199</v>
      </c>
      <c r="D207" s="14"/>
      <c r="E207" s="32" t="s">
        <v>228</v>
      </c>
      <c r="F207" s="14" t="s">
        <v>199</v>
      </c>
      <c r="G207" s="12" t="s">
        <v>199</v>
      </c>
      <c r="H207" s="14"/>
      <c r="I207" s="32" t="s">
        <v>228</v>
      </c>
      <c r="J207" s="14" t="s">
        <v>199</v>
      </c>
      <c r="K207" s="12" t="s">
        <v>199</v>
      </c>
      <c r="L207" s="14"/>
      <c r="M207" s="32" t="s">
        <v>228</v>
      </c>
      <c r="N207" s="14" t="s">
        <v>199</v>
      </c>
    </row>
    <row r="208" spans="1:14" x14ac:dyDescent="0.25">
      <c r="A208" s="13"/>
      <c r="B208" s="18"/>
      <c r="C208" s="18" t="s">
        <v>199</v>
      </c>
      <c r="D208" s="25"/>
      <c r="E208" s="25"/>
      <c r="F208" s="18"/>
      <c r="G208" s="18" t="s">
        <v>199</v>
      </c>
      <c r="H208" s="25"/>
      <c r="I208" s="25"/>
      <c r="J208" s="18"/>
      <c r="K208" s="18" t="s">
        <v>199</v>
      </c>
      <c r="L208" s="25"/>
      <c r="M208" s="25"/>
      <c r="N208" s="18"/>
    </row>
    <row r="209" spans="1:34" ht="15.75" thickBot="1" x14ac:dyDescent="0.3">
      <c r="A209" s="13"/>
      <c r="B209" s="72" t="s">
        <v>529</v>
      </c>
      <c r="C209" s="16" t="s">
        <v>199</v>
      </c>
      <c r="D209" s="17" t="s">
        <v>201</v>
      </c>
      <c r="E209" s="23">
        <v>1389861</v>
      </c>
      <c r="F209" s="24" t="s">
        <v>199</v>
      </c>
      <c r="G209" s="16" t="s">
        <v>199</v>
      </c>
      <c r="H209" s="17" t="s">
        <v>201</v>
      </c>
      <c r="I209" s="23">
        <v>213808</v>
      </c>
      <c r="J209" s="24" t="s">
        <v>199</v>
      </c>
      <c r="K209" s="16" t="s">
        <v>199</v>
      </c>
      <c r="L209" s="17" t="s">
        <v>201</v>
      </c>
      <c r="M209" s="23">
        <v>53119</v>
      </c>
      <c r="N209" s="24" t="s">
        <v>199</v>
      </c>
    </row>
    <row r="210" spans="1:34" ht="15.75" thickTop="1" x14ac:dyDescent="0.25">
      <c r="A210" s="13"/>
      <c r="B210" s="18"/>
      <c r="C210" s="18" t="s">
        <v>199</v>
      </c>
      <c r="D210" s="41"/>
      <c r="E210" s="41"/>
      <c r="F210" s="18"/>
      <c r="G210" s="18" t="s">
        <v>199</v>
      </c>
      <c r="H210" s="41"/>
      <c r="I210" s="41"/>
      <c r="J210" s="18"/>
      <c r="K210" s="18" t="s">
        <v>199</v>
      </c>
      <c r="L210" s="41"/>
      <c r="M210" s="41"/>
      <c r="N210" s="18"/>
    </row>
    <row r="211" spans="1:34" x14ac:dyDescent="0.25">
      <c r="A211" s="13"/>
      <c r="B211" s="38" t="s">
        <v>530</v>
      </c>
      <c r="C211" s="38"/>
      <c r="D211" s="38"/>
      <c r="E211" s="38"/>
      <c r="F211" s="38"/>
      <c r="G211" s="38"/>
      <c r="H211" s="38"/>
      <c r="I211" s="38"/>
      <c r="J211" s="38"/>
      <c r="K211" s="38"/>
      <c r="L211" s="38"/>
      <c r="M211" s="38"/>
      <c r="N211" s="38"/>
      <c r="O211" s="38"/>
      <c r="P211" s="38"/>
      <c r="Q211" s="38"/>
      <c r="R211" s="38"/>
      <c r="S211" s="38"/>
      <c r="T211" s="38"/>
      <c r="U211" s="38"/>
      <c r="V211" s="38"/>
      <c r="W211" s="38"/>
      <c r="X211" s="38"/>
      <c r="Y211" s="38"/>
      <c r="Z211" s="38"/>
      <c r="AA211" s="38"/>
      <c r="AB211" s="38"/>
      <c r="AC211" s="38"/>
      <c r="AD211" s="38"/>
      <c r="AE211" s="38"/>
      <c r="AF211" s="38"/>
      <c r="AG211" s="38"/>
      <c r="AH211" s="38"/>
    </row>
    <row r="212" spans="1:34" x14ac:dyDescent="0.25">
      <c r="A212" s="13"/>
      <c r="B212" s="39"/>
      <c r="C212" s="39"/>
      <c r="D212" s="39"/>
      <c r="E212" s="39"/>
      <c r="F212" s="39"/>
      <c r="G212" s="39"/>
      <c r="H212" s="39"/>
      <c r="I212" s="39"/>
      <c r="J212" s="39"/>
      <c r="K212" s="39"/>
      <c r="L212" s="39"/>
      <c r="M212" s="39"/>
      <c r="N212" s="39"/>
      <c r="O212" s="39"/>
      <c r="P212" s="39"/>
      <c r="Q212" s="39"/>
      <c r="R212" s="39"/>
      <c r="S212" s="39"/>
      <c r="T212" s="39"/>
      <c r="U212" s="39"/>
      <c r="V212" s="39"/>
      <c r="W212" s="39"/>
      <c r="X212" s="39"/>
      <c r="Y212" s="39"/>
      <c r="Z212" s="39"/>
      <c r="AA212" s="39"/>
      <c r="AB212" s="39"/>
      <c r="AC212" s="39"/>
      <c r="AD212" s="39"/>
      <c r="AE212" s="39"/>
      <c r="AF212" s="39"/>
      <c r="AG212" s="39"/>
      <c r="AH212" s="39"/>
    </row>
    <row r="213" spans="1:34" x14ac:dyDescent="0.25">
      <c r="A213" s="13"/>
      <c r="B213" s="74" t="s">
        <v>531</v>
      </c>
      <c r="C213" s="74"/>
      <c r="D213" s="74"/>
      <c r="E213" s="74"/>
      <c r="F213" s="74"/>
      <c r="G213" s="74"/>
      <c r="H213" s="74"/>
      <c r="I213" s="74"/>
      <c r="J213" s="74"/>
      <c r="K213" s="74"/>
      <c r="L213" s="74"/>
      <c r="M213" s="74"/>
      <c r="N213" s="74"/>
      <c r="O213" s="74"/>
      <c r="P213" s="74"/>
      <c r="Q213" s="74"/>
      <c r="R213" s="74"/>
      <c r="S213" s="74"/>
      <c r="T213" s="74"/>
      <c r="U213" s="74"/>
      <c r="V213" s="74"/>
      <c r="W213" s="74"/>
      <c r="X213" s="74"/>
      <c r="Y213" s="74"/>
      <c r="Z213" s="74"/>
      <c r="AA213" s="74"/>
      <c r="AB213" s="74"/>
      <c r="AC213" s="74"/>
      <c r="AD213" s="74"/>
      <c r="AE213" s="74"/>
      <c r="AF213" s="74"/>
      <c r="AG213" s="74"/>
      <c r="AH213" s="74"/>
    </row>
    <row r="214" spans="1:34" x14ac:dyDescent="0.25">
      <c r="A214" s="13"/>
      <c r="B214" s="38" t="s">
        <v>532</v>
      </c>
      <c r="C214" s="38"/>
      <c r="D214" s="38"/>
      <c r="E214" s="38"/>
      <c r="F214" s="38"/>
      <c r="G214" s="38"/>
      <c r="H214" s="38"/>
      <c r="I214" s="38"/>
      <c r="J214" s="38"/>
      <c r="K214" s="38"/>
      <c r="L214" s="38"/>
      <c r="M214" s="38"/>
      <c r="N214" s="38"/>
      <c r="O214" s="38"/>
      <c r="P214" s="38"/>
      <c r="Q214" s="38"/>
      <c r="R214" s="38"/>
      <c r="S214" s="38"/>
      <c r="T214" s="38"/>
      <c r="U214" s="38"/>
      <c r="V214" s="38"/>
      <c r="W214" s="38"/>
      <c r="X214" s="38"/>
      <c r="Y214" s="38"/>
      <c r="Z214" s="38"/>
      <c r="AA214" s="38"/>
      <c r="AB214" s="38"/>
      <c r="AC214" s="38"/>
      <c r="AD214" s="38"/>
      <c r="AE214" s="38"/>
      <c r="AF214" s="38"/>
      <c r="AG214" s="38"/>
      <c r="AH214" s="38"/>
    </row>
    <row r="215" spans="1:34" ht="15.75" x14ac:dyDescent="0.25">
      <c r="A215" s="13"/>
      <c r="B215" s="40"/>
      <c r="C215" s="40"/>
      <c r="D215" s="40"/>
      <c r="E215" s="40"/>
      <c r="F215" s="40"/>
      <c r="G215" s="40"/>
      <c r="H215" s="40"/>
      <c r="I215" s="40"/>
      <c r="J215" s="40"/>
      <c r="K215" s="40"/>
      <c r="L215" s="40"/>
      <c r="M215" s="40"/>
      <c r="N215" s="40"/>
      <c r="O215" s="40"/>
      <c r="P215" s="40"/>
      <c r="Q215" s="40"/>
      <c r="R215" s="40"/>
      <c r="S215" s="40"/>
      <c r="T215" s="40"/>
      <c r="U215" s="40"/>
      <c r="V215" s="40"/>
      <c r="W215" s="40"/>
      <c r="X215" s="40"/>
      <c r="Y215" s="40"/>
      <c r="Z215" s="40"/>
      <c r="AA215" s="40"/>
      <c r="AB215" s="40"/>
      <c r="AC215" s="40"/>
      <c r="AD215" s="40"/>
      <c r="AE215" s="40"/>
      <c r="AF215" s="40"/>
      <c r="AG215" s="40"/>
      <c r="AH215" s="40"/>
    </row>
    <row r="216" spans="1:34" x14ac:dyDescent="0.25">
      <c r="A216" s="13"/>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c r="AA216" s="12"/>
      <c r="AB216" s="12"/>
      <c r="AC216" s="12"/>
      <c r="AD216" s="12"/>
      <c r="AE216" s="12"/>
      <c r="AF216" s="12"/>
      <c r="AG216" s="12"/>
      <c r="AH216" s="12"/>
    </row>
    <row r="217" spans="1:34" x14ac:dyDescent="0.25">
      <c r="A217" s="13"/>
      <c r="B217" s="20"/>
      <c r="C217" s="20" t="s">
        <v>199</v>
      </c>
      <c r="D217" s="33" t="s">
        <v>516</v>
      </c>
      <c r="E217" s="33"/>
      <c r="F217" s="20"/>
      <c r="G217" s="20"/>
      <c r="H217" s="33" t="s">
        <v>516</v>
      </c>
      <c r="I217" s="33"/>
      <c r="J217" s="20"/>
      <c r="K217" s="20"/>
      <c r="L217" s="34"/>
      <c r="M217" s="34"/>
      <c r="N217" s="20"/>
      <c r="O217" s="20"/>
      <c r="P217" s="33" t="s">
        <v>519</v>
      </c>
      <c r="Q217" s="33"/>
      <c r="R217" s="20"/>
      <c r="S217" s="20"/>
      <c r="T217" s="34"/>
      <c r="U217" s="34"/>
      <c r="V217" s="20"/>
      <c r="W217" s="20"/>
      <c r="X217" s="33" t="s">
        <v>533</v>
      </c>
      <c r="Y217" s="33"/>
      <c r="Z217" s="20"/>
      <c r="AA217" s="20"/>
      <c r="AB217" s="34"/>
      <c r="AC217" s="34"/>
      <c r="AD217" s="20"/>
      <c r="AE217" s="20"/>
      <c r="AF217" s="34"/>
      <c r="AG217" s="34"/>
      <c r="AH217" s="20"/>
    </row>
    <row r="218" spans="1:34" x14ac:dyDescent="0.25">
      <c r="A218" s="13"/>
      <c r="B218" s="67" t="s">
        <v>534</v>
      </c>
      <c r="C218" s="20" t="s">
        <v>199</v>
      </c>
      <c r="D218" s="33" t="s">
        <v>517</v>
      </c>
      <c r="E218" s="33"/>
      <c r="F218" s="20"/>
      <c r="G218" s="20"/>
      <c r="H218" s="33" t="s">
        <v>518</v>
      </c>
      <c r="I218" s="33"/>
      <c r="J218" s="20"/>
      <c r="K218" s="20"/>
      <c r="L218" s="34"/>
      <c r="M218" s="34"/>
      <c r="N218" s="20"/>
      <c r="O218" s="20"/>
      <c r="P218" s="33" t="s">
        <v>535</v>
      </c>
      <c r="Q218" s="33"/>
      <c r="R218" s="20"/>
      <c r="S218" s="20"/>
      <c r="T218" s="33" t="s">
        <v>519</v>
      </c>
      <c r="U218" s="33"/>
      <c r="V218" s="20"/>
      <c r="W218" s="20"/>
      <c r="X218" s="33" t="s">
        <v>536</v>
      </c>
      <c r="Y218" s="33"/>
      <c r="Z218" s="20"/>
      <c r="AA218" s="20"/>
      <c r="AB218" s="34"/>
      <c r="AC218" s="34"/>
      <c r="AD218" s="20"/>
      <c r="AE218" s="20"/>
      <c r="AF218" s="34"/>
      <c r="AG218" s="34"/>
      <c r="AH218" s="20"/>
    </row>
    <row r="219" spans="1:34" ht="15.75" thickBot="1" x14ac:dyDescent="0.3">
      <c r="A219" s="13"/>
      <c r="B219" s="67" t="s">
        <v>537</v>
      </c>
      <c r="C219" s="20" t="s">
        <v>199</v>
      </c>
      <c r="D219" s="35" t="s">
        <v>521</v>
      </c>
      <c r="E219" s="35"/>
      <c r="F219" s="20"/>
      <c r="G219" s="20"/>
      <c r="H219" s="35" t="s">
        <v>522</v>
      </c>
      <c r="I219" s="35"/>
      <c r="J219" s="20"/>
      <c r="K219" s="20"/>
      <c r="L219" s="35" t="s">
        <v>458</v>
      </c>
      <c r="M219" s="35"/>
      <c r="N219" s="20"/>
      <c r="O219" s="20"/>
      <c r="P219" s="35" t="s">
        <v>538</v>
      </c>
      <c r="Q219" s="35"/>
      <c r="R219" s="20"/>
      <c r="S219" s="20"/>
      <c r="T219" s="35" t="s">
        <v>523</v>
      </c>
      <c r="U219" s="35"/>
      <c r="V219" s="20"/>
      <c r="W219" s="20"/>
      <c r="X219" s="35" t="s">
        <v>539</v>
      </c>
      <c r="Y219" s="35"/>
      <c r="Z219" s="20"/>
      <c r="AA219" s="20"/>
      <c r="AB219" s="35" t="s">
        <v>540</v>
      </c>
      <c r="AC219" s="35"/>
      <c r="AD219" s="20"/>
      <c r="AE219" s="20"/>
      <c r="AF219" s="35" t="s">
        <v>128</v>
      </c>
      <c r="AG219" s="35"/>
      <c r="AH219" s="20"/>
    </row>
    <row r="220" spans="1:34" x14ac:dyDescent="0.25">
      <c r="A220" s="13"/>
      <c r="B220" s="18"/>
      <c r="C220" s="18" t="s">
        <v>199</v>
      </c>
      <c r="D220" s="25"/>
      <c r="E220" s="25"/>
      <c r="F220" s="18"/>
      <c r="G220" s="18"/>
      <c r="H220" s="25"/>
      <c r="I220" s="25"/>
      <c r="J220" s="18"/>
      <c r="K220" s="18"/>
      <c r="L220" s="25"/>
      <c r="M220" s="25"/>
      <c r="N220" s="18"/>
      <c r="O220" s="18"/>
      <c r="P220" s="25"/>
      <c r="Q220" s="25"/>
      <c r="R220" s="18"/>
      <c r="S220" s="18"/>
      <c r="T220" s="25"/>
      <c r="U220" s="25"/>
      <c r="V220" s="18"/>
      <c r="W220" s="18"/>
      <c r="X220" s="25"/>
      <c r="Y220" s="25"/>
      <c r="Z220" s="18"/>
      <c r="AA220" s="18"/>
      <c r="AB220" s="25"/>
      <c r="AC220" s="25"/>
      <c r="AD220" s="18"/>
      <c r="AE220" s="18"/>
      <c r="AF220" s="25"/>
      <c r="AG220" s="25"/>
      <c r="AH220" s="18"/>
    </row>
    <row r="221" spans="1:34" x14ac:dyDescent="0.25">
      <c r="A221" s="13"/>
      <c r="B221" s="20"/>
      <c r="C221" s="20" t="s">
        <v>199</v>
      </c>
      <c r="D221" s="33" t="s">
        <v>224</v>
      </c>
      <c r="E221" s="33"/>
      <c r="F221" s="33"/>
      <c r="G221" s="33"/>
      <c r="H221" s="33"/>
      <c r="I221" s="33"/>
      <c r="J221" s="33"/>
      <c r="K221" s="33"/>
      <c r="L221" s="33"/>
      <c r="M221" s="33"/>
      <c r="N221" s="33"/>
      <c r="O221" s="33"/>
      <c r="P221" s="33"/>
      <c r="Q221" s="33"/>
      <c r="R221" s="33"/>
      <c r="S221" s="33"/>
      <c r="T221" s="33"/>
      <c r="U221" s="33"/>
      <c r="V221" s="33"/>
      <c r="W221" s="33"/>
      <c r="X221" s="33"/>
      <c r="Y221" s="33"/>
      <c r="Z221" s="33"/>
      <c r="AA221" s="33"/>
      <c r="AB221" s="33"/>
      <c r="AC221" s="33"/>
      <c r="AD221" s="33"/>
      <c r="AE221" s="33"/>
      <c r="AF221" s="33"/>
      <c r="AG221" s="33"/>
      <c r="AH221" s="20"/>
    </row>
    <row r="222" spans="1:34" x14ac:dyDescent="0.25">
      <c r="A222" s="13"/>
      <c r="B222" s="22" t="s">
        <v>320</v>
      </c>
      <c r="C222" s="17" t="s">
        <v>199</v>
      </c>
      <c r="D222" s="17" t="s">
        <v>201</v>
      </c>
      <c r="E222" s="23">
        <v>14135</v>
      </c>
      <c r="F222" s="24" t="s">
        <v>199</v>
      </c>
      <c r="G222" s="17"/>
      <c r="H222" s="17" t="s">
        <v>201</v>
      </c>
      <c r="I222" s="23">
        <v>5506</v>
      </c>
      <c r="J222" s="24" t="s">
        <v>199</v>
      </c>
      <c r="K222" s="17"/>
      <c r="L222" s="17" t="s">
        <v>201</v>
      </c>
      <c r="M222" s="28">
        <v>460</v>
      </c>
      <c r="N222" s="24" t="s">
        <v>199</v>
      </c>
      <c r="O222" s="17"/>
      <c r="P222" s="17" t="s">
        <v>201</v>
      </c>
      <c r="Q222" s="23">
        <v>2968</v>
      </c>
      <c r="R222" s="24" t="s">
        <v>199</v>
      </c>
      <c r="S222" s="17"/>
      <c r="T222" s="17" t="s">
        <v>201</v>
      </c>
      <c r="U222" s="28">
        <v>483</v>
      </c>
      <c r="V222" s="24" t="s">
        <v>199</v>
      </c>
      <c r="W222" s="17"/>
      <c r="X222" s="17" t="s">
        <v>201</v>
      </c>
      <c r="Y222" s="23">
        <v>2612</v>
      </c>
      <c r="Z222" s="24" t="s">
        <v>199</v>
      </c>
      <c r="AA222" s="17"/>
      <c r="AB222" s="17" t="s">
        <v>201</v>
      </c>
      <c r="AC222" s="23">
        <v>3356</v>
      </c>
      <c r="AD222" s="24" t="s">
        <v>199</v>
      </c>
      <c r="AE222" s="17"/>
      <c r="AF222" s="17" t="s">
        <v>201</v>
      </c>
      <c r="AG222" s="23">
        <v>29520</v>
      </c>
      <c r="AH222" s="24" t="s">
        <v>199</v>
      </c>
    </row>
    <row r="223" spans="1:34" x14ac:dyDescent="0.25">
      <c r="A223" s="13"/>
      <c r="B223" s="43" t="s">
        <v>541</v>
      </c>
      <c r="C223" s="12" t="s">
        <v>199</v>
      </c>
      <c r="D223" s="12"/>
      <c r="E223" s="27" t="s">
        <v>542</v>
      </c>
      <c r="F223" s="14" t="s">
        <v>215</v>
      </c>
      <c r="G223" s="12"/>
      <c r="H223" s="12"/>
      <c r="I223" s="27" t="s">
        <v>543</v>
      </c>
      <c r="J223" s="14" t="s">
        <v>215</v>
      </c>
      <c r="K223" s="12"/>
      <c r="L223" s="12"/>
      <c r="M223" s="27" t="s">
        <v>544</v>
      </c>
      <c r="N223" s="14" t="s">
        <v>215</v>
      </c>
      <c r="O223" s="12"/>
      <c r="P223" s="12"/>
      <c r="Q223" s="27" t="s">
        <v>545</v>
      </c>
      <c r="R223" s="14" t="s">
        <v>215</v>
      </c>
      <c r="S223" s="12"/>
      <c r="T223" s="12"/>
      <c r="U223" s="27" t="s">
        <v>546</v>
      </c>
      <c r="V223" s="14" t="s">
        <v>215</v>
      </c>
      <c r="W223" s="12"/>
      <c r="X223" s="12"/>
      <c r="Y223" s="27" t="s">
        <v>547</v>
      </c>
      <c r="Z223" s="14" t="s">
        <v>215</v>
      </c>
      <c r="AA223" s="12"/>
      <c r="AB223" s="14"/>
      <c r="AC223" s="32" t="s">
        <v>228</v>
      </c>
      <c r="AD223" s="14" t="s">
        <v>199</v>
      </c>
      <c r="AE223" s="12"/>
      <c r="AF223" s="12"/>
      <c r="AG223" s="27" t="s">
        <v>548</v>
      </c>
      <c r="AH223" s="14" t="s">
        <v>215</v>
      </c>
    </row>
    <row r="224" spans="1:34" x14ac:dyDescent="0.25">
      <c r="A224" s="13"/>
      <c r="B224" s="44" t="s">
        <v>549</v>
      </c>
      <c r="C224" s="17" t="s">
        <v>199</v>
      </c>
      <c r="D224" s="17"/>
      <c r="E224" s="28">
        <v>320</v>
      </c>
      <c r="F224" s="24" t="s">
        <v>199</v>
      </c>
      <c r="G224" s="17"/>
      <c r="H224" s="17"/>
      <c r="I224" s="28">
        <v>88</v>
      </c>
      <c r="J224" s="24" t="s">
        <v>199</v>
      </c>
      <c r="K224" s="17"/>
      <c r="L224" s="24"/>
      <c r="M224" s="42" t="s">
        <v>228</v>
      </c>
      <c r="N224" s="24" t="s">
        <v>199</v>
      </c>
      <c r="O224" s="17"/>
      <c r="P224" s="17"/>
      <c r="Q224" s="28">
        <v>3</v>
      </c>
      <c r="R224" s="24" t="s">
        <v>199</v>
      </c>
      <c r="S224" s="17"/>
      <c r="T224" s="17"/>
      <c r="U224" s="28">
        <v>1</v>
      </c>
      <c r="V224" s="24" t="s">
        <v>199</v>
      </c>
      <c r="W224" s="17"/>
      <c r="X224" s="17"/>
      <c r="Y224" s="28">
        <v>72</v>
      </c>
      <c r="Z224" s="24" t="s">
        <v>199</v>
      </c>
      <c r="AA224" s="17"/>
      <c r="AB224" s="24"/>
      <c r="AC224" s="42" t="s">
        <v>228</v>
      </c>
      <c r="AD224" s="24" t="s">
        <v>199</v>
      </c>
      <c r="AE224" s="17"/>
      <c r="AF224" s="17"/>
      <c r="AG224" s="28">
        <v>484</v>
      </c>
      <c r="AH224" s="24" t="s">
        <v>199</v>
      </c>
    </row>
    <row r="225" spans="1:34" ht="15.75" thickBot="1" x14ac:dyDescent="0.3">
      <c r="A225" s="13"/>
      <c r="B225" s="43" t="s">
        <v>550</v>
      </c>
      <c r="C225" s="12" t="s">
        <v>199</v>
      </c>
      <c r="D225" s="12"/>
      <c r="E225" s="27" t="s">
        <v>551</v>
      </c>
      <c r="F225" s="14" t="s">
        <v>215</v>
      </c>
      <c r="G225" s="12"/>
      <c r="H225" s="12"/>
      <c r="I225" s="27" t="s">
        <v>552</v>
      </c>
      <c r="J225" s="14" t="s">
        <v>215</v>
      </c>
      <c r="K225" s="12"/>
      <c r="L225" s="12"/>
      <c r="M225" s="27">
        <v>320</v>
      </c>
      <c r="N225" s="14" t="s">
        <v>199</v>
      </c>
      <c r="O225" s="12"/>
      <c r="P225" s="12"/>
      <c r="Q225" s="21">
        <v>1614</v>
      </c>
      <c r="R225" s="14" t="s">
        <v>199</v>
      </c>
      <c r="S225" s="12"/>
      <c r="T225" s="12"/>
      <c r="U225" s="27">
        <v>77</v>
      </c>
      <c r="V225" s="14" t="s">
        <v>199</v>
      </c>
      <c r="W225" s="12"/>
      <c r="X225" s="12"/>
      <c r="Y225" s="21">
        <v>1910</v>
      </c>
      <c r="Z225" s="14" t="s">
        <v>199</v>
      </c>
      <c r="AA225" s="12"/>
      <c r="AB225" s="12"/>
      <c r="AC225" s="27" t="s">
        <v>553</v>
      </c>
      <c r="AD225" s="14" t="s">
        <v>215</v>
      </c>
      <c r="AE225" s="12"/>
      <c r="AF225" s="12"/>
      <c r="AG225" s="21">
        <v>1593</v>
      </c>
      <c r="AH225" s="14" t="s">
        <v>199</v>
      </c>
    </row>
    <row r="226" spans="1:34" x14ac:dyDescent="0.25">
      <c r="A226" s="13"/>
      <c r="B226" s="18"/>
      <c r="C226" s="18" t="s">
        <v>199</v>
      </c>
      <c r="D226" s="25"/>
      <c r="E226" s="25"/>
      <c r="F226" s="18"/>
      <c r="G226" s="18"/>
      <c r="H226" s="25"/>
      <c r="I226" s="25"/>
      <c r="J226" s="18"/>
      <c r="K226" s="18"/>
      <c r="L226" s="25"/>
      <c r="M226" s="25"/>
      <c r="N226" s="18"/>
      <c r="O226" s="18"/>
      <c r="P226" s="25"/>
      <c r="Q226" s="25"/>
      <c r="R226" s="18"/>
      <c r="S226" s="18"/>
      <c r="T226" s="25"/>
      <c r="U226" s="25"/>
      <c r="V226" s="18"/>
      <c r="W226" s="18"/>
      <c r="X226" s="25"/>
      <c r="Y226" s="25"/>
      <c r="Z226" s="18"/>
      <c r="AA226" s="18"/>
      <c r="AB226" s="25"/>
      <c r="AC226" s="25"/>
      <c r="AD226" s="18"/>
      <c r="AE226" s="18"/>
      <c r="AF226" s="25"/>
      <c r="AG226" s="25"/>
      <c r="AH226" s="18"/>
    </row>
    <row r="227" spans="1:34" ht="15.75" thickBot="1" x14ac:dyDescent="0.3">
      <c r="A227" s="13"/>
      <c r="B227" s="22" t="s">
        <v>554</v>
      </c>
      <c r="C227" s="16" t="s">
        <v>199</v>
      </c>
      <c r="D227" s="17" t="s">
        <v>201</v>
      </c>
      <c r="E227" s="23">
        <v>14042</v>
      </c>
      <c r="F227" s="24" t="s">
        <v>199</v>
      </c>
      <c r="G227" s="16"/>
      <c r="H227" s="17" t="s">
        <v>201</v>
      </c>
      <c r="I227" s="23">
        <v>3601</v>
      </c>
      <c r="J227" s="24" t="s">
        <v>199</v>
      </c>
      <c r="K227" s="16"/>
      <c r="L227" s="17" t="s">
        <v>201</v>
      </c>
      <c r="M227" s="28">
        <v>654</v>
      </c>
      <c r="N227" s="24" t="s">
        <v>199</v>
      </c>
      <c r="O227" s="16"/>
      <c r="P227" s="17" t="s">
        <v>201</v>
      </c>
      <c r="Q227" s="23">
        <v>4231</v>
      </c>
      <c r="R227" s="24" t="s">
        <v>199</v>
      </c>
      <c r="S227" s="16"/>
      <c r="T227" s="17" t="s">
        <v>201</v>
      </c>
      <c r="U227" s="28">
        <v>536</v>
      </c>
      <c r="V227" s="24" t="s">
        <v>199</v>
      </c>
      <c r="W227" s="16"/>
      <c r="X227" s="17" t="s">
        <v>201</v>
      </c>
      <c r="Y227" s="23">
        <v>4111</v>
      </c>
      <c r="Z227" s="24" t="s">
        <v>199</v>
      </c>
      <c r="AA227" s="16"/>
      <c r="AB227" s="17" t="s">
        <v>201</v>
      </c>
      <c r="AC227" s="23">
        <v>2691</v>
      </c>
      <c r="AD227" s="24" t="s">
        <v>199</v>
      </c>
      <c r="AE227" s="16"/>
      <c r="AF227" s="17" t="s">
        <v>201</v>
      </c>
      <c r="AG227" s="23">
        <v>29866</v>
      </c>
      <c r="AH227" s="24" t="s">
        <v>199</v>
      </c>
    </row>
    <row r="228" spans="1:34" ht="15.75" thickTop="1" x14ac:dyDescent="0.25">
      <c r="A228" s="13"/>
      <c r="B228" s="18"/>
      <c r="C228" s="18" t="s">
        <v>199</v>
      </c>
      <c r="D228" s="41"/>
      <c r="E228" s="41"/>
      <c r="F228" s="18"/>
      <c r="G228" s="18"/>
      <c r="H228" s="41"/>
      <c r="I228" s="41"/>
      <c r="J228" s="18"/>
      <c r="K228" s="18"/>
      <c r="L228" s="41"/>
      <c r="M228" s="41"/>
      <c r="N228" s="18"/>
      <c r="O228" s="18"/>
      <c r="P228" s="41"/>
      <c r="Q228" s="41"/>
      <c r="R228" s="18"/>
      <c r="S228" s="18"/>
      <c r="T228" s="41"/>
      <c r="U228" s="41"/>
      <c r="V228" s="18"/>
      <c r="W228" s="18"/>
      <c r="X228" s="41"/>
      <c r="Y228" s="41"/>
      <c r="Z228" s="18"/>
      <c r="AA228" s="18"/>
      <c r="AB228" s="41"/>
      <c r="AC228" s="41"/>
      <c r="AD228" s="18"/>
      <c r="AE228" s="18"/>
      <c r="AF228" s="41"/>
      <c r="AG228" s="41"/>
      <c r="AH228" s="18"/>
    </row>
    <row r="229" spans="1:34" x14ac:dyDescent="0.25">
      <c r="A229" s="13"/>
      <c r="B229" s="18"/>
      <c r="C229" s="29"/>
      <c r="D229" s="29"/>
      <c r="E229" s="29"/>
      <c r="F229" s="29"/>
      <c r="G229" s="29"/>
      <c r="H229" s="29"/>
      <c r="I229" s="29"/>
      <c r="J229" s="29"/>
      <c r="K229" s="29"/>
      <c r="L229" s="29"/>
      <c r="M229" s="29"/>
      <c r="N229" s="29"/>
      <c r="O229" s="29"/>
      <c r="P229" s="29"/>
      <c r="Q229" s="29"/>
      <c r="R229" s="29"/>
      <c r="S229" s="29"/>
      <c r="T229" s="29"/>
      <c r="U229" s="29"/>
      <c r="V229" s="29"/>
      <c r="W229" s="29"/>
      <c r="X229" s="29"/>
      <c r="Y229" s="29"/>
      <c r="Z229" s="29"/>
      <c r="AA229" s="29"/>
      <c r="AB229" s="29"/>
      <c r="AC229" s="29"/>
      <c r="AD229" s="29"/>
      <c r="AE229" s="29"/>
      <c r="AF229" s="29"/>
      <c r="AG229" s="29"/>
      <c r="AH229" s="29"/>
    </row>
    <row r="230" spans="1:34" x14ac:dyDescent="0.25">
      <c r="A230" s="13"/>
      <c r="B230" s="20"/>
      <c r="C230" s="20" t="s">
        <v>199</v>
      </c>
      <c r="D230" s="33" t="s">
        <v>516</v>
      </c>
      <c r="E230" s="33"/>
      <c r="F230" s="20"/>
      <c r="G230" s="20"/>
      <c r="H230" s="33" t="s">
        <v>516</v>
      </c>
      <c r="I230" s="33"/>
      <c r="J230" s="20"/>
      <c r="K230" s="20"/>
      <c r="L230" s="34"/>
      <c r="M230" s="34"/>
      <c r="N230" s="20"/>
      <c r="O230" s="20"/>
      <c r="P230" s="33" t="s">
        <v>555</v>
      </c>
      <c r="Q230" s="33"/>
      <c r="R230" s="20"/>
      <c r="S230" s="20"/>
      <c r="T230" s="34"/>
      <c r="U230" s="34"/>
      <c r="V230" s="20"/>
      <c r="W230" s="20"/>
      <c r="X230" s="33" t="s">
        <v>533</v>
      </c>
      <c r="Y230" s="33"/>
      <c r="Z230" s="20"/>
      <c r="AA230" s="20"/>
      <c r="AB230" s="34"/>
      <c r="AC230" s="34"/>
      <c r="AD230" s="20"/>
      <c r="AE230" s="20"/>
      <c r="AF230" s="34"/>
      <c r="AG230" s="34"/>
      <c r="AH230" s="20"/>
    </row>
    <row r="231" spans="1:34" x14ac:dyDescent="0.25">
      <c r="A231" s="13"/>
      <c r="B231" s="67" t="s">
        <v>556</v>
      </c>
      <c r="C231" s="20" t="s">
        <v>199</v>
      </c>
      <c r="D231" s="33" t="s">
        <v>517</v>
      </c>
      <c r="E231" s="33"/>
      <c r="F231" s="20"/>
      <c r="G231" s="20"/>
      <c r="H231" s="33" t="s">
        <v>518</v>
      </c>
      <c r="I231" s="33"/>
      <c r="J231" s="20"/>
      <c r="K231" s="20"/>
      <c r="L231" s="34"/>
      <c r="M231" s="34"/>
      <c r="N231" s="20"/>
      <c r="O231" s="20"/>
      <c r="P231" s="33" t="s">
        <v>535</v>
      </c>
      <c r="Q231" s="33"/>
      <c r="R231" s="20"/>
      <c r="S231" s="20"/>
      <c r="T231" s="33" t="s">
        <v>519</v>
      </c>
      <c r="U231" s="33"/>
      <c r="V231" s="20"/>
      <c r="W231" s="20"/>
      <c r="X231" s="33" t="s">
        <v>557</v>
      </c>
      <c r="Y231" s="33"/>
      <c r="Z231" s="20"/>
      <c r="AA231" s="20"/>
      <c r="AB231" s="34"/>
      <c r="AC231" s="34"/>
      <c r="AD231" s="20"/>
      <c r="AE231" s="20"/>
      <c r="AF231" s="34"/>
      <c r="AG231" s="34"/>
      <c r="AH231" s="20"/>
    </row>
    <row r="232" spans="1:34" ht="15.75" thickBot="1" x14ac:dyDescent="0.3">
      <c r="A232" s="13"/>
      <c r="B232" s="67" t="s">
        <v>558</v>
      </c>
      <c r="C232" s="20" t="s">
        <v>199</v>
      </c>
      <c r="D232" s="35" t="s">
        <v>521</v>
      </c>
      <c r="E232" s="35"/>
      <c r="F232" s="20"/>
      <c r="G232" s="20"/>
      <c r="H232" s="35" t="s">
        <v>522</v>
      </c>
      <c r="I232" s="35"/>
      <c r="J232" s="20"/>
      <c r="K232" s="20"/>
      <c r="L232" s="35" t="s">
        <v>458</v>
      </c>
      <c r="M232" s="35"/>
      <c r="N232" s="20"/>
      <c r="O232" s="20"/>
      <c r="P232" s="35" t="s">
        <v>538</v>
      </c>
      <c r="Q232" s="35"/>
      <c r="R232" s="20"/>
      <c r="S232" s="20"/>
      <c r="T232" s="35" t="s">
        <v>523</v>
      </c>
      <c r="U232" s="35"/>
      <c r="V232" s="20"/>
      <c r="W232" s="20"/>
      <c r="X232" s="35" t="s">
        <v>539</v>
      </c>
      <c r="Y232" s="35"/>
      <c r="Z232" s="20"/>
      <c r="AA232" s="20"/>
      <c r="AB232" s="35" t="s">
        <v>128</v>
      </c>
      <c r="AC232" s="35"/>
      <c r="AD232" s="20"/>
      <c r="AE232" s="20"/>
      <c r="AF232" s="34"/>
      <c r="AG232" s="34"/>
      <c r="AH232" s="20"/>
    </row>
    <row r="233" spans="1:34" x14ac:dyDescent="0.25">
      <c r="A233" s="13"/>
      <c r="B233" s="18"/>
      <c r="C233" s="18" t="s">
        <v>199</v>
      </c>
      <c r="D233" s="25"/>
      <c r="E233" s="25"/>
      <c r="F233" s="18"/>
      <c r="G233" s="18"/>
      <c r="H233" s="25"/>
      <c r="I233" s="25"/>
      <c r="J233" s="18"/>
      <c r="K233" s="18"/>
      <c r="L233" s="25"/>
      <c r="M233" s="25"/>
      <c r="N233" s="18"/>
      <c r="O233" s="18"/>
      <c r="P233" s="25"/>
      <c r="Q233" s="25"/>
      <c r="R233" s="18"/>
      <c r="S233" s="18"/>
      <c r="T233" s="25"/>
      <c r="U233" s="25"/>
      <c r="V233" s="18"/>
      <c r="W233" s="18"/>
      <c r="X233" s="25"/>
      <c r="Y233" s="25"/>
      <c r="Z233" s="18"/>
      <c r="AA233" s="18"/>
      <c r="AB233" s="25"/>
      <c r="AC233" s="25"/>
      <c r="AD233" s="18"/>
      <c r="AE233" s="18"/>
      <c r="AF233" s="18"/>
      <c r="AG233" s="18"/>
      <c r="AH233" s="18"/>
    </row>
    <row r="234" spans="1:34" x14ac:dyDescent="0.25">
      <c r="A234" s="13"/>
      <c r="B234" s="20"/>
      <c r="C234" s="20" t="s">
        <v>199</v>
      </c>
      <c r="D234" s="33" t="s">
        <v>559</v>
      </c>
      <c r="E234" s="33"/>
      <c r="F234" s="33"/>
      <c r="G234" s="33"/>
      <c r="H234" s="33"/>
      <c r="I234" s="33"/>
      <c r="J234" s="33"/>
      <c r="K234" s="33"/>
      <c r="L234" s="33"/>
      <c r="M234" s="33"/>
      <c r="N234" s="33"/>
      <c r="O234" s="33"/>
      <c r="P234" s="33"/>
      <c r="Q234" s="33"/>
      <c r="R234" s="33"/>
      <c r="S234" s="33"/>
      <c r="T234" s="33"/>
      <c r="U234" s="33"/>
      <c r="V234" s="33"/>
      <c r="W234" s="33"/>
      <c r="X234" s="33"/>
      <c r="Y234" s="33"/>
      <c r="Z234" s="33"/>
      <c r="AA234" s="33"/>
      <c r="AB234" s="33"/>
      <c r="AC234" s="33"/>
      <c r="AD234" s="33"/>
      <c r="AE234" s="33"/>
      <c r="AF234" s="33"/>
      <c r="AG234" s="33"/>
      <c r="AH234" s="20"/>
    </row>
    <row r="235" spans="1:34" x14ac:dyDescent="0.25">
      <c r="A235" s="13"/>
      <c r="B235" s="22" t="s">
        <v>320</v>
      </c>
      <c r="C235" s="17" t="s">
        <v>199</v>
      </c>
      <c r="D235" s="17" t="s">
        <v>201</v>
      </c>
      <c r="E235" s="23">
        <v>16421</v>
      </c>
      <c r="F235" s="24" t="s">
        <v>199</v>
      </c>
      <c r="G235" s="17"/>
      <c r="H235" s="17" t="s">
        <v>201</v>
      </c>
      <c r="I235" s="23">
        <v>5244</v>
      </c>
      <c r="J235" s="24" t="s">
        <v>199</v>
      </c>
      <c r="K235" s="17"/>
      <c r="L235" s="17" t="s">
        <v>201</v>
      </c>
      <c r="M235" s="28">
        <v>482</v>
      </c>
      <c r="N235" s="24" t="s">
        <v>199</v>
      </c>
      <c r="O235" s="17"/>
      <c r="P235" s="17" t="s">
        <v>201</v>
      </c>
      <c r="Q235" s="23">
        <v>3828</v>
      </c>
      <c r="R235" s="24" t="s">
        <v>199</v>
      </c>
      <c r="S235" s="17"/>
      <c r="T235" s="17" t="s">
        <v>201</v>
      </c>
      <c r="U235" s="23">
        <v>1246</v>
      </c>
      <c r="V235" s="24" t="s">
        <v>199</v>
      </c>
      <c r="W235" s="17"/>
      <c r="X235" s="17" t="s">
        <v>201</v>
      </c>
      <c r="Y235" s="23">
        <v>2402</v>
      </c>
      <c r="Z235" s="24" t="s">
        <v>199</v>
      </c>
      <c r="AA235" s="17"/>
      <c r="AB235" s="17"/>
      <c r="AC235" s="23">
        <v>29623</v>
      </c>
      <c r="AD235" s="24" t="s">
        <v>199</v>
      </c>
      <c r="AE235" s="17"/>
      <c r="AF235" s="17"/>
      <c r="AG235" s="17"/>
      <c r="AH235" s="17"/>
    </row>
    <row r="236" spans="1:34" x14ac:dyDescent="0.25">
      <c r="A236" s="13"/>
      <c r="B236" s="43" t="s">
        <v>541</v>
      </c>
      <c r="C236" s="12" t="s">
        <v>199</v>
      </c>
      <c r="D236" s="12"/>
      <c r="E236" s="27" t="s">
        <v>560</v>
      </c>
      <c r="F236" s="14" t="s">
        <v>215</v>
      </c>
      <c r="G236" s="12"/>
      <c r="H236" s="12"/>
      <c r="I236" s="27" t="s">
        <v>561</v>
      </c>
      <c r="J236" s="14" t="s">
        <v>215</v>
      </c>
      <c r="K236" s="12"/>
      <c r="L236" s="12"/>
      <c r="M236" s="27" t="s">
        <v>562</v>
      </c>
      <c r="N236" s="14" t="s">
        <v>215</v>
      </c>
      <c r="O236" s="12"/>
      <c r="P236" s="12"/>
      <c r="Q236" s="27" t="s">
        <v>563</v>
      </c>
      <c r="R236" s="14" t="s">
        <v>215</v>
      </c>
      <c r="S236" s="12"/>
      <c r="T236" s="12"/>
      <c r="U236" s="27" t="s">
        <v>564</v>
      </c>
      <c r="V236" s="14" t="s">
        <v>215</v>
      </c>
      <c r="W236" s="12"/>
      <c r="X236" s="12"/>
      <c r="Y236" s="27" t="s">
        <v>565</v>
      </c>
      <c r="Z236" s="14" t="s">
        <v>215</v>
      </c>
      <c r="AA236" s="12"/>
      <c r="AB236" s="12"/>
      <c r="AC236" s="27" t="s">
        <v>566</v>
      </c>
      <c r="AD236" s="14" t="s">
        <v>215</v>
      </c>
      <c r="AE236" s="12"/>
      <c r="AF236" s="12"/>
      <c r="AG236" s="12"/>
      <c r="AH236" s="12"/>
    </row>
    <row r="237" spans="1:34" x14ac:dyDescent="0.25">
      <c r="A237" s="13"/>
      <c r="B237" s="44" t="s">
        <v>549</v>
      </c>
      <c r="C237" s="17" t="s">
        <v>199</v>
      </c>
      <c r="D237" s="17"/>
      <c r="E237" s="28">
        <v>36</v>
      </c>
      <c r="F237" s="24" t="s">
        <v>199</v>
      </c>
      <c r="G237" s="17"/>
      <c r="H237" s="17"/>
      <c r="I237" s="28">
        <v>32</v>
      </c>
      <c r="J237" s="24" t="s">
        <v>199</v>
      </c>
      <c r="K237" s="17"/>
      <c r="L237" s="17"/>
      <c r="M237" s="28">
        <v>19</v>
      </c>
      <c r="N237" s="24" t="s">
        <v>199</v>
      </c>
      <c r="O237" s="17"/>
      <c r="P237" s="17"/>
      <c r="Q237" s="28">
        <v>62</v>
      </c>
      <c r="R237" s="24" t="s">
        <v>199</v>
      </c>
      <c r="S237" s="17"/>
      <c r="T237" s="24"/>
      <c r="U237" s="42" t="s">
        <v>228</v>
      </c>
      <c r="V237" s="24" t="s">
        <v>199</v>
      </c>
      <c r="W237" s="17"/>
      <c r="X237" s="17"/>
      <c r="Y237" s="28">
        <v>39</v>
      </c>
      <c r="Z237" s="24" t="s">
        <v>199</v>
      </c>
      <c r="AA237" s="17"/>
      <c r="AB237" s="17"/>
      <c r="AC237" s="28">
        <v>188</v>
      </c>
      <c r="AD237" s="24" t="s">
        <v>199</v>
      </c>
      <c r="AE237" s="17"/>
      <c r="AF237" s="17"/>
      <c r="AG237" s="17"/>
      <c r="AH237" s="17"/>
    </row>
    <row r="238" spans="1:34" ht="15.75" thickBot="1" x14ac:dyDescent="0.3">
      <c r="A238" s="13"/>
      <c r="B238" s="43" t="s">
        <v>550</v>
      </c>
      <c r="C238" s="12" t="s">
        <v>199</v>
      </c>
      <c r="D238" s="12"/>
      <c r="E238" s="21">
        <v>2047</v>
      </c>
      <c r="F238" s="14" t="s">
        <v>199</v>
      </c>
      <c r="G238" s="12"/>
      <c r="H238" s="12"/>
      <c r="I238" s="27">
        <v>326</v>
      </c>
      <c r="J238" s="14" t="s">
        <v>199</v>
      </c>
      <c r="K238" s="12"/>
      <c r="L238" s="12"/>
      <c r="M238" s="27" t="s">
        <v>567</v>
      </c>
      <c r="N238" s="14" t="s">
        <v>215</v>
      </c>
      <c r="O238" s="12"/>
      <c r="P238" s="12"/>
      <c r="Q238" s="27" t="s">
        <v>568</v>
      </c>
      <c r="R238" s="14" t="s">
        <v>215</v>
      </c>
      <c r="S238" s="12"/>
      <c r="T238" s="12"/>
      <c r="U238" s="27">
        <v>875</v>
      </c>
      <c r="V238" s="14" t="s">
        <v>199</v>
      </c>
      <c r="W238" s="12"/>
      <c r="X238" s="12"/>
      <c r="Y238" s="27" t="s">
        <v>569</v>
      </c>
      <c r="Z238" s="14" t="s">
        <v>215</v>
      </c>
      <c r="AA238" s="12"/>
      <c r="AB238" s="12"/>
      <c r="AC238" s="21">
        <v>2594</v>
      </c>
      <c r="AD238" s="14" t="s">
        <v>199</v>
      </c>
      <c r="AE238" s="12"/>
      <c r="AF238" s="12"/>
      <c r="AG238" s="12"/>
      <c r="AH238" s="12"/>
    </row>
    <row r="239" spans="1:34" x14ac:dyDescent="0.25">
      <c r="A239" s="13"/>
      <c r="B239" s="18"/>
      <c r="C239" s="18" t="s">
        <v>199</v>
      </c>
      <c r="D239" s="25"/>
      <c r="E239" s="25"/>
      <c r="F239" s="18"/>
      <c r="G239" s="18"/>
      <c r="H239" s="25"/>
      <c r="I239" s="25"/>
      <c r="J239" s="18"/>
      <c r="K239" s="18"/>
      <c r="L239" s="25"/>
      <c r="M239" s="25"/>
      <c r="N239" s="18"/>
      <c r="O239" s="18"/>
      <c r="P239" s="25"/>
      <c r="Q239" s="25"/>
      <c r="R239" s="18"/>
      <c r="S239" s="18"/>
      <c r="T239" s="25"/>
      <c r="U239" s="25"/>
      <c r="V239" s="18"/>
      <c r="W239" s="18"/>
      <c r="X239" s="25"/>
      <c r="Y239" s="25"/>
      <c r="Z239" s="18"/>
      <c r="AA239" s="18"/>
      <c r="AB239" s="25"/>
      <c r="AC239" s="25"/>
      <c r="AD239" s="18"/>
      <c r="AE239" s="18"/>
      <c r="AF239" s="18"/>
      <c r="AG239" s="18"/>
      <c r="AH239" s="18"/>
    </row>
    <row r="240" spans="1:34" ht="15.75" thickBot="1" x14ac:dyDescent="0.3">
      <c r="A240" s="13"/>
      <c r="B240" s="22" t="s">
        <v>554</v>
      </c>
      <c r="C240" s="16" t="s">
        <v>199</v>
      </c>
      <c r="D240" s="17" t="s">
        <v>201</v>
      </c>
      <c r="E240" s="23">
        <v>18439</v>
      </c>
      <c r="F240" s="24" t="s">
        <v>199</v>
      </c>
      <c r="G240" s="16"/>
      <c r="H240" s="17" t="s">
        <v>201</v>
      </c>
      <c r="I240" s="23">
        <v>5120</v>
      </c>
      <c r="J240" s="24" t="s">
        <v>199</v>
      </c>
      <c r="K240" s="16"/>
      <c r="L240" s="17" t="s">
        <v>201</v>
      </c>
      <c r="M240" s="28">
        <v>399</v>
      </c>
      <c r="N240" s="24" t="s">
        <v>199</v>
      </c>
      <c r="O240" s="16"/>
      <c r="P240" s="17" t="s">
        <v>201</v>
      </c>
      <c r="Q240" s="23">
        <v>3121</v>
      </c>
      <c r="R240" s="24" t="s">
        <v>199</v>
      </c>
      <c r="S240" s="16"/>
      <c r="T240" s="17" t="s">
        <v>201</v>
      </c>
      <c r="U240" s="28">
        <v>371</v>
      </c>
      <c r="V240" s="24" t="s">
        <v>199</v>
      </c>
      <c r="W240" s="16"/>
      <c r="X240" s="17" t="s">
        <v>201</v>
      </c>
      <c r="Y240" s="23">
        <v>2176</v>
      </c>
      <c r="Z240" s="24" t="s">
        <v>199</v>
      </c>
      <c r="AA240" s="16"/>
      <c r="AB240" s="17" t="s">
        <v>201</v>
      </c>
      <c r="AC240" s="23">
        <v>29626</v>
      </c>
      <c r="AD240" s="24" t="s">
        <v>199</v>
      </c>
      <c r="AE240" s="16"/>
      <c r="AF240" s="17"/>
      <c r="AG240" s="17"/>
      <c r="AH240" s="17"/>
    </row>
    <row r="241" spans="1:34" ht="15.75" thickTop="1" x14ac:dyDescent="0.25">
      <c r="A241" s="13"/>
      <c r="B241" s="18"/>
      <c r="C241" s="18" t="s">
        <v>199</v>
      </c>
      <c r="D241" s="41"/>
      <c r="E241" s="41"/>
      <c r="F241" s="18"/>
      <c r="G241" s="18"/>
      <c r="H241" s="41"/>
      <c r="I241" s="41"/>
      <c r="J241" s="18"/>
      <c r="K241" s="18"/>
      <c r="L241" s="41"/>
      <c r="M241" s="41"/>
      <c r="N241" s="18"/>
      <c r="O241" s="18"/>
      <c r="P241" s="41"/>
      <c r="Q241" s="41"/>
      <c r="R241" s="18"/>
      <c r="S241" s="18"/>
      <c r="T241" s="41"/>
      <c r="U241" s="41"/>
      <c r="V241" s="18"/>
      <c r="W241" s="18"/>
      <c r="X241" s="41"/>
      <c r="Y241" s="41"/>
      <c r="Z241" s="18"/>
      <c r="AA241" s="18"/>
      <c r="AB241" s="41"/>
      <c r="AC241" s="41"/>
      <c r="AD241" s="18"/>
      <c r="AE241" s="18"/>
      <c r="AF241" s="18"/>
      <c r="AG241" s="18"/>
      <c r="AH241" s="18"/>
    </row>
    <row r="242" spans="1:34" x14ac:dyDescent="0.25">
      <c r="A242" s="13"/>
      <c r="B242" s="38" t="s">
        <v>570</v>
      </c>
      <c r="C242" s="38"/>
      <c r="D242" s="38"/>
      <c r="E242" s="38"/>
      <c r="F242" s="38"/>
      <c r="G242" s="38"/>
      <c r="H242" s="38"/>
      <c r="I242" s="38"/>
      <c r="J242" s="38"/>
      <c r="K242" s="38"/>
      <c r="L242" s="38"/>
      <c r="M242" s="38"/>
      <c r="N242" s="38"/>
      <c r="O242" s="38"/>
      <c r="P242" s="38"/>
      <c r="Q242" s="38"/>
      <c r="R242" s="38"/>
      <c r="S242" s="38"/>
      <c r="T242" s="38"/>
      <c r="U242" s="38"/>
      <c r="V242" s="38"/>
      <c r="W242" s="38"/>
      <c r="X242" s="38"/>
      <c r="Y242" s="38"/>
      <c r="Z242" s="38"/>
      <c r="AA242" s="38"/>
      <c r="AB242" s="38"/>
      <c r="AC242" s="38"/>
      <c r="AD242" s="38"/>
      <c r="AE242" s="38"/>
      <c r="AF242" s="38"/>
      <c r="AG242" s="38"/>
      <c r="AH242" s="38"/>
    </row>
    <row r="243" spans="1:34" ht="15.75" x14ac:dyDescent="0.25">
      <c r="A243" s="13"/>
      <c r="B243" s="40"/>
      <c r="C243" s="40"/>
      <c r="D243" s="40"/>
      <c r="E243" s="40"/>
      <c r="F243" s="40"/>
      <c r="G243" s="40"/>
      <c r="H243" s="40"/>
      <c r="I243" s="40"/>
      <c r="J243" s="40"/>
      <c r="K243" s="40"/>
      <c r="L243" s="40"/>
      <c r="M243" s="40"/>
      <c r="N243" s="40"/>
      <c r="O243" s="40"/>
      <c r="P243" s="40"/>
      <c r="Q243" s="40"/>
      <c r="R243" s="40"/>
      <c r="S243" s="40"/>
      <c r="T243" s="40"/>
      <c r="U243" s="40"/>
      <c r="V243" s="40"/>
      <c r="W243" s="40"/>
      <c r="X243" s="40"/>
      <c r="Y243" s="40"/>
      <c r="Z243" s="40"/>
      <c r="AA243" s="40"/>
      <c r="AB243" s="40"/>
      <c r="AC243" s="40"/>
      <c r="AD243" s="40"/>
      <c r="AE243" s="40"/>
      <c r="AF243" s="40"/>
      <c r="AG243" s="40"/>
      <c r="AH243" s="40"/>
    </row>
    <row r="244" spans="1:34" x14ac:dyDescent="0.25">
      <c r="A244" s="13"/>
      <c r="B244" s="12"/>
      <c r="C244" s="12"/>
      <c r="D244" s="12"/>
      <c r="E244" s="12"/>
      <c r="F244" s="12"/>
      <c r="G244" s="12"/>
      <c r="H244" s="12"/>
      <c r="I244" s="12"/>
      <c r="J244" s="12"/>
      <c r="K244" s="12"/>
      <c r="L244" s="12"/>
      <c r="M244" s="12"/>
      <c r="N244" s="12"/>
      <c r="O244" s="12"/>
      <c r="P244" s="12"/>
      <c r="Q244" s="12"/>
      <c r="R244" s="12"/>
      <c r="S244" s="12"/>
      <c r="T244" s="12"/>
      <c r="U244" s="12"/>
      <c r="V244" s="12"/>
      <c r="W244" s="12"/>
      <c r="X244" s="12"/>
      <c r="Y244" s="12"/>
      <c r="Z244" s="12"/>
      <c r="AA244" s="12"/>
      <c r="AB244" s="12"/>
      <c r="AC244" s="12"/>
      <c r="AD244" s="12"/>
      <c r="AE244" s="12"/>
      <c r="AF244" s="12"/>
      <c r="AG244" s="12"/>
      <c r="AH244" s="12"/>
    </row>
    <row r="245" spans="1:34" x14ac:dyDescent="0.25">
      <c r="A245" s="13"/>
      <c r="B245" s="20"/>
      <c r="C245" s="20" t="s">
        <v>199</v>
      </c>
      <c r="D245" s="33" t="s">
        <v>516</v>
      </c>
      <c r="E245" s="33"/>
      <c r="F245" s="20"/>
      <c r="G245" s="20"/>
      <c r="H245" s="33" t="s">
        <v>516</v>
      </c>
      <c r="I245" s="33"/>
      <c r="J245" s="20"/>
      <c r="K245" s="20"/>
      <c r="L245" s="34"/>
      <c r="M245" s="34"/>
      <c r="N245" s="20"/>
      <c r="O245" s="20"/>
      <c r="P245" s="33" t="s">
        <v>555</v>
      </c>
      <c r="Q245" s="33"/>
      <c r="R245" s="20"/>
      <c r="S245" s="20"/>
      <c r="T245" s="34"/>
      <c r="U245" s="34"/>
      <c r="V245" s="20"/>
      <c r="W245" s="20"/>
      <c r="X245" s="33" t="s">
        <v>533</v>
      </c>
      <c r="Y245" s="33"/>
      <c r="Z245" s="20"/>
      <c r="AA245" s="20"/>
      <c r="AB245" s="34"/>
      <c r="AC245" s="34"/>
      <c r="AD245" s="20"/>
      <c r="AE245" s="20"/>
      <c r="AF245" s="34"/>
      <c r="AG245" s="34"/>
      <c r="AH245" s="20"/>
    </row>
    <row r="246" spans="1:34" x14ac:dyDescent="0.25">
      <c r="A246" s="13"/>
      <c r="B246" s="67" t="s">
        <v>571</v>
      </c>
      <c r="C246" s="20" t="s">
        <v>199</v>
      </c>
      <c r="D246" s="33" t="s">
        <v>517</v>
      </c>
      <c r="E246" s="33"/>
      <c r="F246" s="20"/>
      <c r="G246" s="20"/>
      <c r="H246" s="33" t="s">
        <v>518</v>
      </c>
      <c r="I246" s="33"/>
      <c r="J246" s="20"/>
      <c r="K246" s="20"/>
      <c r="L246" s="34"/>
      <c r="M246" s="34"/>
      <c r="N246" s="20"/>
      <c r="O246" s="20"/>
      <c r="P246" s="33" t="s">
        <v>535</v>
      </c>
      <c r="Q246" s="33"/>
      <c r="R246" s="20"/>
      <c r="S246" s="20"/>
      <c r="T246" s="33" t="s">
        <v>519</v>
      </c>
      <c r="U246" s="33"/>
      <c r="V246" s="20"/>
      <c r="W246" s="20"/>
      <c r="X246" s="33" t="s">
        <v>536</v>
      </c>
      <c r="Y246" s="33"/>
      <c r="Z246" s="20"/>
      <c r="AA246" s="20"/>
      <c r="AB246" s="34"/>
      <c r="AC246" s="34"/>
      <c r="AD246" s="20"/>
      <c r="AE246" s="20"/>
      <c r="AF246" s="34"/>
      <c r="AG246" s="34"/>
      <c r="AH246" s="20"/>
    </row>
    <row r="247" spans="1:34" ht="15.75" thickBot="1" x14ac:dyDescent="0.3">
      <c r="A247" s="13"/>
      <c r="B247" s="67" t="s">
        <v>537</v>
      </c>
      <c r="C247" s="20" t="s">
        <v>199</v>
      </c>
      <c r="D247" s="35" t="s">
        <v>521</v>
      </c>
      <c r="E247" s="35"/>
      <c r="F247" s="20"/>
      <c r="G247" s="20"/>
      <c r="H247" s="35" t="s">
        <v>522</v>
      </c>
      <c r="I247" s="35"/>
      <c r="J247" s="20"/>
      <c r="K247" s="20"/>
      <c r="L247" s="35" t="s">
        <v>458</v>
      </c>
      <c r="M247" s="35"/>
      <c r="N247" s="20"/>
      <c r="O247" s="20"/>
      <c r="P247" s="35" t="s">
        <v>538</v>
      </c>
      <c r="Q247" s="35"/>
      <c r="R247" s="20"/>
      <c r="S247" s="20"/>
      <c r="T247" s="35" t="s">
        <v>523</v>
      </c>
      <c r="U247" s="35"/>
      <c r="V247" s="20"/>
      <c r="W247" s="20"/>
      <c r="X247" s="35" t="s">
        <v>539</v>
      </c>
      <c r="Y247" s="35"/>
      <c r="Z247" s="20"/>
      <c r="AA247" s="20"/>
      <c r="AB247" s="35" t="s">
        <v>540</v>
      </c>
      <c r="AC247" s="35"/>
      <c r="AD247" s="20"/>
      <c r="AE247" s="20"/>
      <c r="AF247" s="35" t="s">
        <v>128</v>
      </c>
      <c r="AG247" s="35"/>
      <c r="AH247" s="20"/>
    </row>
    <row r="248" spans="1:34" x14ac:dyDescent="0.25">
      <c r="A248" s="13"/>
      <c r="B248" s="18"/>
      <c r="C248" s="18" t="s">
        <v>199</v>
      </c>
      <c r="D248" s="25"/>
      <c r="E248" s="25"/>
      <c r="F248" s="18"/>
      <c r="G248" s="18"/>
      <c r="H248" s="25"/>
      <c r="I248" s="25"/>
      <c r="J248" s="18"/>
      <c r="K248" s="18"/>
      <c r="L248" s="25"/>
      <c r="M248" s="25"/>
      <c r="N248" s="18"/>
      <c r="O248" s="18"/>
      <c r="P248" s="25"/>
      <c r="Q248" s="25"/>
      <c r="R248" s="18"/>
      <c r="S248" s="18"/>
      <c r="T248" s="25"/>
      <c r="U248" s="25"/>
      <c r="V248" s="18"/>
      <c r="W248" s="18"/>
      <c r="X248" s="25"/>
      <c r="Y248" s="25"/>
      <c r="Z248" s="18"/>
      <c r="AA248" s="18"/>
      <c r="AB248" s="25"/>
      <c r="AC248" s="25"/>
      <c r="AD248" s="18"/>
      <c r="AE248" s="18"/>
      <c r="AF248" s="25"/>
      <c r="AG248" s="25"/>
      <c r="AH248" s="18"/>
    </row>
    <row r="249" spans="1:34" x14ac:dyDescent="0.25">
      <c r="A249" s="13"/>
      <c r="B249" s="20"/>
      <c r="C249" s="20" t="s">
        <v>199</v>
      </c>
      <c r="D249" s="33" t="s">
        <v>224</v>
      </c>
      <c r="E249" s="33"/>
      <c r="F249" s="33"/>
      <c r="G249" s="33"/>
      <c r="H249" s="33"/>
      <c r="I249" s="33"/>
      <c r="J249" s="33"/>
      <c r="K249" s="33"/>
      <c r="L249" s="33"/>
      <c r="M249" s="33"/>
      <c r="N249" s="33"/>
      <c r="O249" s="33"/>
      <c r="P249" s="33"/>
      <c r="Q249" s="33"/>
      <c r="R249" s="33"/>
      <c r="S249" s="33"/>
      <c r="T249" s="33"/>
      <c r="U249" s="33"/>
      <c r="V249" s="33"/>
      <c r="W249" s="33"/>
      <c r="X249" s="33"/>
      <c r="Y249" s="33"/>
      <c r="Z249" s="33"/>
      <c r="AA249" s="33"/>
      <c r="AB249" s="33"/>
      <c r="AC249" s="33"/>
      <c r="AD249" s="33"/>
      <c r="AE249" s="33"/>
      <c r="AF249" s="33"/>
      <c r="AG249" s="33"/>
      <c r="AH249" s="20"/>
    </row>
    <row r="250" spans="1:34" x14ac:dyDescent="0.25">
      <c r="A250" s="13"/>
      <c r="B250" s="22" t="s">
        <v>320</v>
      </c>
      <c r="C250" s="17" t="s">
        <v>199</v>
      </c>
      <c r="D250" s="17" t="s">
        <v>201</v>
      </c>
      <c r="E250" s="23">
        <v>14463</v>
      </c>
      <c r="F250" s="24" t="s">
        <v>199</v>
      </c>
      <c r="G250" s="17"/>
      <c r="H250" s="17" t="s">
        <v>201</v>
      </c>
      <c r="I250" s="23">
        <v>5331</v>
      </c>
      <c r="J250" s="24" t="s">
        <v>199</v>
      </c>
      <c r="K250" s="17"/>
      <c r="L250" s="17" t="s">
        <v>201</v>
      </c>
      <c r="M250" s="28">
        <v>504</v>
      </c>
      <c r="N250" s="24" t="s">
        <v>199</v>
      </c>
      <c r="O250" s="17"/>
      <c r="P250" s="17" t="s">
        <v>201</v>
      </c>
      <c r="Q250" s="23">
        <v>3214</v>
      </c>
      <c r="R250" s="24" t="s">
        <v>199</v>
      </c>
      <c r="S250" s="17"/>
      <c r="T250" s="17" t="s">
        <v>201</v>
      </c>
      <c r="U250" s="28">
        <v>542</v>
      </c>
      <c r="V250" s="24" t="s">
        <v>199</v>
      </c>
      <c r="W250" s="17"/>
      <c r="X250" s="17" t="s">
        <v>201</v>
      </c>
      <c r="Y250" s="23">
        <v>2737</v>
      </c>
      <c r="Z250" s="24" t="s">
        <v>199</v>
      </c>
      <c r="AA250" s="17"/>
      <c r="AB250" s="17" t="s">
        <v>201</v>
      </c>
      <c r="AC250" s="23">
        <v>3030</v>
      </c>
      <c r="AD250" s="24" t="s">
        <v>199</v>
      </c>
      <c r="AE250" s="17"/>
      <c r="AF250" s="17" t="s">
        <v>201</v>
      </c>
      <c r="AG250" s="23">
        <v>29821</v>
      </c>
      <c r="AH250" s="24" t="s">
        <v>199</v>
      </c>
    </row>
    <row r="251" spans="1:34" x14ac:dyDescent="0.25">
      <c r="A251" s="13"/>
      <c r="B251" s="43" t="s">
        <v>541</v>
      </c>
      <c r="C251" s="12" t="s">
        <v>199</v>
      </c>
      <c r="D251" s="12"/>
      <c r="E251" s="27" t="s">
        <v>572</v>
      </c>
      <c r="F251" s="14" t="s">
        <v>215</v>
      </c>
      <c r="G251" s="12"/>
      <c r="H251" s="12"/>
      <c r="I251" s="27" t="s">
        <v>573</v>
      </c>
      <c r="J251" s="14" t="s">
        <v>215</v>
      </c>
      <c r="K251" s="12"/>
      <c r="L251" s="12"/>
      <c r="M251" s="27" t="s">
        <v>574</v>
      </c>
      <c r="N251" s="14" t="s">
        <v>215</v>
      </c>
      <c r="O251" s="12"/>
      <c r="P251" s="12"/>
      <c r="Q251" s="27" t="s">
        <v>575</v>
      </c>
      <c r="R251" s="14" t="s">
        <v>215</v>
      </c>
      <c r="S251" s="12"/>
      <c r="T251" s="12"/>
      <c r="U251" s="27" t="s">
        <v>546</v>
      </c>
      <c r="V251" s="14" t="s">
        <v>215</v>
      </c>
      <c r="W251" s="12"/>
      <c r="X251" s="12"/>
      <c r="Y251" s="27" t="s">
        <v>576</v>
      </c>
      <c r="Z251" s="14" t="s">
        <v>215</v>
      </c>
      <c r="AA251" s="12"/>
      <c r="AB251" s="14"/>
      <c r="AC251" s="32" t="s">
        <v>228</v>
      </c>
      <c r="AD251" s="14" t="s">
        <v>199</v>
      </c>
      <c r="AE251" s="12"/>
      <c r="AF251" s="12"/>
      <c r="AG251" s="27" t="s">
        <v>577</v>
      </c>
      <c r="AH251" s="14" t="s">
        <v>215</v>
      </c>
    </row>
    <row r="252" spans="1:34" x14ac:dyDescent="0.25">
      <c r="A252" s="13"/>
      <c r="B252" s="44" t="s">
        <v>549</v>
      </c>
      <c r="C252" s="17" t="s">
        <v>199</v>
      </c>
      <c r="D252" s="17"/>
      <c r="E252" s="28">
        <v>354</v>
      </c>
      <c r="F252" s="24" t="s">
        <v>199</v>
      </c>
      <c r="G252" s="17"/>
      <c r="H252" s="17"/>
      <c r="I252" s="28">
        <v>679</v>
      </c>
      <c r="J252" s="24" t="s">
        <v>199</v>
      </c>
      <c r="K252" s="17"/>
      <c r="L252" s="24"/>
      <c r="M252" s="42" t="s">
        <v>228</v>
      </c>
      <c r="N252" s="24" t="s">
        <v>199</v>
      </c>
      <c r="O252" s="17"/>
      <c r="P252" s="17"/>
      <c r="Q252" s="28">
        <v>9</v>
      </c>
      <c r="R252" s="24" t="s">
        <v>199</v>
      </c>
      <c r="S252" s="17"/>
      <c r="T252" s="17"/>
      <c r="U252" s="28">
        <v>1</v>
      </c>
      <c r="V252" s="24" t="s">
        <v>199</v>
      </c>
      <c r="W252" s="17"/>
      <c r="X252" s="17"/>
      <c r="Y252" s="28">
        <v>106</v>
      </c>
      <c r="Z252" s="24" t="s">
        <v>199</v>
      </c>
      <c r="AA252" s="17"/>
      <c r="AB252" s="24"/>
      <c r="AC252" s="42" t="s">
        <v>228</v>
      </c>
      <c r="AD252" s="24" t="s">
        <v>199</v>
      </c>
      <c r="AE252" s="17"/>
      <c r="AF252" s="17"/>
      <c r="AG252" s="23">
        <v>1149</v>
      </c>
      <c r="AH252" s="24" t="s">
        <v>199</v>
      </c>
    </row>
    <row r="253" spans="1:34" ht="15.75" thickBot="1" x14ac:dyDescent="0.3">
      <c r="A253" s="13"/>
      <c r="B253" s="43" t="s">
        <v>550</v>
      </c>
      <c r="C253" s="12" t="s">
        <v>199</v>
      </c>
      <c r="D253" s="12"/>
      <c r="E253" s="21">
        <v>1016</v>
      </c>
      <c r="F253" s="14" t="s">
        <v>199</v>
      </c>
      <c r="G253" s="12"/>
      <c r="H253" s="12"/>
      <c r="I253" s="27" t="s">
        <v>578</v>
      </c>
      <c r="J253" s="14" t="s">
        <v>215</v>
      </c>
      <c r="K253" s="12"/>
      <c r="L253" s="12"/>
      <c r="M253" s="27">
        <v>315</v>
      </c>
      <c r="N253" s="14" t="s">
        <v>199</v>
      </c>
      <c r="O253" s="12"/>
      <c r="P253" s="12"/>
      <c r="Q253" s="21">
        <v>1517</v>
      </c>
      <c r="R253" s="14" t="s">
        <v>199</v>
      </c>
      <c r="S253" s="12"/>
      <c r="T253" s="12"/>
      <c r="U253" s="27">
        <v>18</v>
      </c>
      <c r="V253" s="14" t="s">
        <v>199</v>
      </c>
      <c r="W253" s="12"/>
      <c r="X253" s="12"/>
      <c r="Y253" s="21">
        <v>2352</v>
      </c>
      <c r="Z253" s="14" t="s">
        <v>199</v>
      </c>
      <c r="AA253" s="12"/>
      <c r="AB253" s="12"/>
      <c r="AC253" s="27" t="s">
        <v>579</v>
      </c>
      <c r="AD253" s="14" t="s">
        <v>215</v>
      </c>
      <c r="AE253" s="12"/>
      <c r="AF253" s="12"/>
      <c r="AG253" s="21">
        <v>3082</v>
      </c>
      <c r="AH253" s="14" t="s">
        <v>199</v>
      </c>
    </row>
    <row r="254" spans="1:34" x14ac:dyDescent="0.25">
      <c r="A254" s="13"/>
      <c r="B254" s="18"/>
      <c r="C254" s="18" t="s">
        <v>199</v>
      </c>
      <c r="D254" s="25"/>
      <c r="E254" s="25"/>
      <c r="F254" s="18"/>
      <c r="G254" s="18"/>
      <c r="H254" s="25"/>
      <c r="I254" s="25"/>
      <c r="J254" s="18"/>
      <c r="K254" s="18"/>
      <c r="L254" s="25"/>
      <c r="M254" s="25"/>
      <c r="N254" s="18"/>
      <c r="O254" s="18"/>
      <c r="P254" s="25"/>
      <c r="Q254" s="25"/>
      <c r="R254" s="18"/>
      <c r="S254" s="18"/>
      <c r="T254" s="25"/>
      <c r="U254" s="25"/>
      <c r="V254" s="18"/>
      <c r="W254" s="18"/>
      <c r="X254" s="25"/>
      <c r="Y254" s="25"/>
      <c r="Z254" s="18"/>
      <c r="AA254" s="18"/>
      <c r="AB254" s="25"/>
      <c r="AC254" s="25"/>
      <c r="AD254" s="18"/>
      <c r="AE254" s="18"/>
      <c r="AF254" s="25"/>
      <c r="AG254" s="25"/>
      <c r="AH254" s="18"/>
    </row>
    <row r="255" spans="1:34" ht="15.75" thickBot="1" x14ac:dyDescent="0.3">
      <c r="A255" s="13"/>
      <c r="B255" s="22" t="s">
        <v>554</v>
      </c>
      <c r="C255" s="16" t="s">
        <v>199</v>
      </c>
      <c r="D255" s="17" t="s">
        <v>201</v>
      </c>
      <c r="E255" s="23">
        <v>14042</v>
      </c>
      <c r="F255" s="24" t="s">
        <v>199</v>
      </c>
      <c r="G255" s="16"/>
      <c r="H255" s="17" t="s">
        <v>201</v>
      </c>
      <c r="I255" s="23">
        <v>3601</v>
      </c>
      <c r="J255" s="24" t="s">
        <v>199</v>
      </c>
      <c r="K255" s="16"/>
      <c r="L255" s="17" t="s">
        <v>201</v>
      </c>
      <c r="M255" s="28">
        <v>654</v>
      </c>
      <c r="N255" s="24" t="s">
        <v>199</v>
      </c>
      <c r="O255" s="16"/>
      <c r="P255" s="17" t="s">
        <v>201</v>
      </c>
      <c r="Q255" s="23">
        <v>4231</v>
      </c>
      <c r="R255" s="24" t="s">
        <v>199</v>
      </c>
      <c r="S255" s="16"/>
      <c r="T255" s="17" t="s">
        <v>201</v>
      </c>
      <c r="U255" s="28">
        <v>536</v>
      </c>
      <c r="V255" s="24" t="s">
        <v>199</v>
      </c>
      <c r="W255" s="16"/>
      <c r="X255" s="17" t="s">
        <v>201</v>
      </c>
      <c r="Y255" s="23">
        <v>4111</v>
      </c>
      <c r="Z255" s="24" t="s">
        <v>199</v>
      </c>
      <c r="AA255" s="16"/>
      <c r="AB255" s="17" t="s">
        <v>201</v>
      </c>
      <c r="AC255" s="23">
        <v>2691</v>
      </c>
      <c r="AD255" s="24" t="s">
        <v>199</v>
      </c>
      <c r="AE255" s="16"/>
      <c r="AF255" s="17" t="s">
        <v>201</v>
      </c>
      <c r="AG255" s="23">
        <v>29866</v>
      </c>
      <c r="AH255" s="24" t="s">
        <v>199</v>
      </c>
    </row>
    <row r="256" spans="1:34" ht="15.75" thickTop="1" x14ac:dyDescent="0.25">
      <c r="A256" s="13"/>
      <c r="B256" s="18"/>
      <c r="C256" s="18" t="s">
        <v>199</v>
      </c>
      <c r="D256" s="41"/>
      <c r="E256" s="41"/>
      <c r="F256" s="18"/>
      <c r="G256" s="18"/>
      <c r="H256" s="41"/>
      <c r="I256" s="41"/>
      <c r="J256" s="18"/>
      <c r="K256" s="18"/>
      <c r="L256" s="41"/>
      <c r="M256" s="41"/>
      <c r="N256" s="18"/>
      <c r="O256" s="18"/>
      <c r="P256" s="41"/>
      <c r="Q256" s="41"/>
      <c r="R256" s="18"/>
      <c r="S256" s="18"/>
      <c r="T256" s="41"/>
      <c r="U256" s="41"/>
      <c r="V256" s="18"/>
      <c r="W256" s="18"/>
      <c r="X256" s="41"/>
      <c r="Y256" s="41"/>
      <c r="Z256" s="18"/>
      <c r="AA256" s="18"/>
      <c r="AB256" s="41"/>
      <c r="AC256" s="41"/>
      <c r="AD256" s="18"/>
      <c r="AE256" s="18"/>
      <c r="AF256" s="41"/>
      <c r="AG256" s="41"/>
      <c r="AH256" s="18"/>
    </row>
    <row r="257" spans="1:34" x14ac:dyDescent="0.25">
      <c r="A257" s="13"/>
      <c r="B257" s="18"/>
      <c r="C257" s="29"/>
      <c r="D257" s="29"/>
      <c r="E257" s="29"/>
      <c r="F257" s="29"/>
      <c r="G257" s="29"/>
      <c r="H257" s="29"/>
      <c r="I257" s="29"/>
      <c r="J257" s="29"/>
      <c r="K257" s="29"/>
      <c r="L257" s="29"/>
      <c r="M257" s="29"/>
      <c r="N257" s="29"/>
      <c r="O257" s="29"/>
      <c r="P257" s="29"/>
      <c r="Q257" s="29"/>
      <c r="R257" s="29"/>
      <c r="S257" s="29"/>
      <c r="T257" s="29"/>
      <c r="U257" s="29"/>
      <c r="V257" s="29"/>
      <c r="W257" s="29"/>
      <c r="X257" s="29"/>
      <c r="Y257" s="29"/>
      <c r="Z257" s="29"/>
      <c r="AA257" s="29"/>
      <c r="AB257" s="29"/>
      <c r="AC257" s="29"/>
      <c r="AD257" s="29"/>
      <c r="AE257" s="29"/>
      <c r="AF257" s="29"/>
      <c r="AG257" s="29"/>
      <c r="AH257" s="29"/>
    </row>
    <row r="258" spans="1:34" x14ac:dyDescent="0.25">
      <c r="A258" s="13"/>
      <c r="B258" s="20"/>
      <c r="C258" s="20" t="s">
        <v>199</v>
      </c>
      <c r="D258" s="33" t="s">
        <v>516</v>
      </c>
      <c r="E258" s="33"/>
      <c r="F258" s="20"/>
      <c r="G258" s="20"/>
      <c r="H258" s="33" t="s">
        <v>516</v>
      </c>
      <c r="I258" s="33"/>
      <c r="J258" s="20"/>
      <c r="K258" s="20"/>
      <c r="L258" s="34"/>
      <c r="M258" s="34"/>
      <c r="N258" s="20"/>
      <c r="O258" s="20"/>
      <c r="P258" s="33" t="s">
        <v>519</v>
      </c>
      <c r="Q258" s="33"/>
      <c r="R258" s="20"/>
      <c r="S258" s="20"/>
      <c r="T258" s="34"/>
      <c r="U258" s="34"/>
      <c r="V258" s="20"/>
      <c r="W258" s="20"/>
      <c r="X258" s="33" t="s">
        <v>533</v>
      </c>
      <c r="Y258" s="33"/>
      <c r="Z258" s="20"/>
      <c r="AA258" s="20"/>
      <c r="AB258" s="34"/>
      <c r="AC258" s="34"/>
      <c r="AD258" s="20"/>
      <c r="AE258" s="20"/>
      <c r="AF258" s="34"/>
      <c r="AG258" s="34"/>
      <c r="AH258" s="20"/>
    </row>
    <row r="259" spans="1:34" x14ac:dyDescent="0.25">
      <c r="A259" s="13"/>
      <c r="B259" s="67" t="s">
        <v>580</v>
      </c>
      <c r="C259" s="20" t="s">
        <v>199</v>
      </c>
      <c r="D259" s="33" t="s">
        <v>517</v>
      </c>
      <c r="E259" s="33"/>
      <c r="F259" s="20"/>
      <c r="G259" s="20"/>
      <c r="H259" s="33" t="s">
        <v>518</v>
      </c>
      <c r="I259" s="33"/>
      <c r="J259" s="20"/>
      <c r="K259" s="20"/>
      <c r="L259" s="34"/>
      <c r="M259" s="34"/>
      <c r="N259" s="20"/>
      <c r="O259" s="20"/>
      <c r="P259" s="33" t="s">
        <v>535</v>
      </c>
      <c r="Q259" s="33"/>
      <c r="R259" s="20"/>
      <c r="S259" s="20"/>
      <c r="T259" s="33" t="s">
        <v>519</v>
      </c>
      <c r="U259" s="33"/>
      <c r="V259" s="20"/>
      <c r="W259" s="20"/>
      <c r="X259" s="33" t="s">
        <v>557</v>
      </c>
      <c r="Y259" s="33"/>
      <c r="Z259" s="20"/>
      <c r="AA259" s="20"/>
      <c r="AB259" s="34"/>
      <c r="AC259" s="34"/>
      <c r="AD259" s="20"/>
      <c r="AE259" s="20"/>
      <c r="AF259" s="34"/>
      <c r="AG259" s="34"/>
      <c r="AH259" s="20"/>
    </row>
    <row r="260" spans="1:34" ht="15.75" thickBot="1" x14ac:dyDescent="0.3">
      <c r="A260" s="13"/>
      <c r="B260" s="67" t="s">
        <v>558</v>
      </c>
      <c r="C260" s="20" t="s">
        <v>199</v>
      </c>
      <c r="D260" s="35" t="s">
        <v>521</v>
      </c>
      <c r="E260" s="35"/>
      <c r="F260" s="20"/>
      <c r="G260" s="20"/>
      <c r="H260" s="35" t="s">
        <v>522</v>
      </c>
      <c r="I260" s="35"/>
      <c r="J260" s="20"/>
      <c r="K260" s="20"/>
      <c r="L260" s="35" t="s">
        <v>458</v>
      </c>
      <c r="M260" s="35"/>
      <c r="N260" s="20"/>
      <c r="O260" s="20"/>
      <c r="P260" s="35" t="s">
        <v>538</v>
      </c>
      <c r="Q260" s="35"/>
      <c r="R260" s="20"/>
      <c r="S260" s="20"/>
      <c r="T260" s="35" t="s">
        <v>523</v>
      </c>
      <c r="U260" s="35"/>
      <c r="V260" s="20"/>
      <c r="W260" s="20"/>
      <c r="X260" s="35" t="s">
        <v>539</v>
      </c>
      <c r="Y260" s="35"/>
      <c r="Z260" s="20"/>
      <c r="AA260" s="20"/>
      <c r="AB260" s="35" t="s">
        <v>128</v>
      </c>
      <c r="AC260" s="35"/>
      <c r="AD260" s="20"/>
      <c r="AE260" s="20"/>
      <c r="AF260" s="34"/>
      <c r="AG260" s="34"/>
      <c r="AH260" s="20"/>
    </row>
    <row r="261" spans="1:34" x14ac:dyDescent="0.25">
      <c r="A261" s="13"/>
      <c r="B261" s="18"/>
      <c r="C261" s="18" t="s">
        <v>199</v>
      </c>
      <c r="D261" s="25"/>
      <c r="E261" s="25"/>
      <c r="F261" s="18"/>
      <c r="G261" s="18"/>
      <c r="H261" s="25"/>
      <c r="I261" s="25"/>
      <c r="J261" s="18"/>
      <c r="K261" s="18"/>
      <c r="L261" s="25"/>
      <c r="M261" s="25"/>
      <c r="N261" s="18"/>
      <c r="O261" s="18"/>
      <c r="P261" s="25"/>
      <c r="Q261" s="25"/>
      <c r="R261" s="18"/>
      <c r="S261" s="18"/>
      <c r="T261" s="25"/>
      <c r="U261" s="25"/>
      <c r="V261" s="18"/>
      <c r="W261" s="18"/>
      <c r="X261" s="25"/>
      <c r="Y261" s="25"/>
      <c r="Z261" s="18"/>
      <c r="AA261" s="18"/>
      <c r="AB261" s="25"/>
      <c r="AC261" s="25"/>
      <c r="AD261" s="18"/>
      <c r="AE261" s="18"/>
      <c r="AF261" s="18"/>
      <c r="AG261" s="18"/>
      <c r="AH261" s="18"/>
    </row>
    <row r="262" spans="1:34" x14ac:dyDescent="0.25">
      <c r="A262" s="13"/>
      <c r="B262" s="20"/>
      <c r="C262" s="20" t="s">
        <v>199</v>
      </c>
      <c r="D262" s="33" t="s">
        <v>559</v>
      </c>
      <c r="E262" s="33"/>
      <c r="F262" s="33"/>
      <c r="G262" s="33"/>
      <c r="H262" s="33"/>
      <c r="I262" s="33"/>
      <c r="J262" s="33"/>
      <c r="K262" s="33"/>
      <c r="L262" s="33"/>
      <c r="M262" s="33"/>
      <c r="N262" s="33"/>
      <c r="O262" s="33"/>
      <c r="P262" s="33"/>
      <c r="Q262" s="33"/>
      <c r="R262" s="33"/>
      <c r="S262" s="33"/>
      <c r="T262" s="33"/>
      <c r="U262" s="33"/>
      <c r="V262" s="33"/>
      <c r="W262" s="33"/>
      <c r="X262" s="33"/>
      <c r="Y262" s="33"/>
      <c r="Z262" s="33"/>
      <c r="AA262" s="33"/>
      <c r="AB262" s="33"/>
      <c r="AC262" s="33"/>
      <c r="AD262" s="33"/>
      <c r="AE262" s="33"/>
      <c r="AF262" s="33"/>
      <c r="AG262" s="33"/>
      <c r="AH262" s="20"/>
    </row>
    <row r="263" spans="1:34" x14ac:dyDescent="0.25">
      <c r="A263" s="13"/>
      <c r="B263" s="22" t="s">
        <v>320</v>
      </c>
      <c r="C263" s="17" t="s">
        <v>199</v>
      </c>
      <c r="D263" s="17" t="s">
        <v>201</v>
      </c>
      <c r="E263" s="23">
        <v>16258</v>
      </c>
      <c r="F263" s="24" t="s">
        <v>199</v>
      </c>
      <c r="G263" s="17"/>
      <c r="H263" s="17" t="s">
        <v>201</v>
      </c>
      <c r="I263" s="23">
        <v>5103</v>
      </c>
      <c r="J263" s="24" t="s">
        <v>199</v>
      </c>
      <c r="K263" s="17"/>
      <c r="L263" s="17" t="s">
        <v>201</v>
      </c>
      <c r="M263" s="28">
        <v>578</v>
      </c>
      <c r="N263" s="24" t="s">
        <v>199</v>
      </c>
      <c r="O263" s="17"/>
      <c r="P263" s="17" t="s">
        <v>201</v>
      </c>
      <c r="Q263" s="23">
        <v>3568</v>
      </c>
      <c r="R263" s="24" t="s">
        <v>199</v>
      </c>
      <c r="S263" s="17"/>
      <c r="T263" s="17" t="s">
        <v>201</v>
      </c>
      <c r="U263" s="28">
        <v>587</v>
      </c>
      <c r="V263" s="24" t="s">
        <v>199</v>
      </c>
      <c r="W263" s="17"/>
      <c r="X263" s="17" t="s">
        <v>201</v>
      </c>
      <c r="Y263" s="23">
        <v>2837</v>
      </c>
      <c r="Z263" s="24" t="s">
        <v>199</v>
      </c>
      <c r="AA263" s="17"/>
      <c r="AB263" s="17"/>
      <c r="AC263" s="23">
        <v>28931</v>
      </c>
      <c r="AD263" s="24" t="s">
        <v>199</v>
      </c>
      <c r="AE263" s="17"/>
      <c r="AF263" s="17"/>
      <c r="AG263" s="17"/>
      <c r="AH263" s="17"/>
    </row>
    <row r="264" spans="1:34" x14ac:dyDescent="0.25">
      <c r="A264" s="13"/>
      <c r="B264" s="43" t="s">
        <v>541</v>
      </c>
      <c r="C264" s="12" t="s">
        <v>199</v>
      </c>
      <c r="D264" s="12"/>
      <c r="E264" s="27" t="s">
        <v>581</v>
      </c>
      <c r="F264" s="14" t="s">
        <v>215</v>
      </c>
      <c r="G264" s="12"/>
      <c r="H264" s="12"/>
      <c r="I264" s="27" t="s">
        <v>582</v>
      </c>
      <c r="J264" s="14" t="s">
        <v>215</v>
      </c>
      <c r="K264" s="12"/>
      <c r="L264" s="12"/>
      <c r="M264" s="27" t="s">
        <v>583</v>
      </c>
      <c r="N264" s="14" t="s">
        <v>215</v>
      </c>
      <c r="O264" s="12"/>
      <c r="P264" s="12"/>
      <c r="Q264" s="27" t="s">
        <v>584</v>
      </c>
      <c r="R264" s="14" t="s">
        <v>215</v>
      </c>
      <c r="S264" s="12"/>
      <c r="T264" s="12"/>
      <c r="U264" s="27" t="s">
        <v>585</v>
      </c>
      <c r="V264" s="14" t="s">
        <v>215</v>
      </c>
      <c r="W264" s="12"/>
      <c r="X264" s="12"/>
      <c r="Y264" s="27" t="s">
        <v>586</v>
      </c>
      <c r="Z264" s="14" t="s">
        <v>215</v>
      </c>
      <c r="AA264" s="12"/>
      <c r="AB264" s="12"/>
      <c r="AC264" s="27" t="s">
        <v>587</v>
      </c>
      <c r="AD264" s="14" t="s">
        <v>215</v>
      </c>
      <c r="AE264" s="12"/>
      <c r="AF264" s="12"/>
      <c r="AG264" s="12"/>
      <c r="AH264" s="12"/>
    </row>
    <row r="265" spans="1:34" x14ac:dyDescent="0.25">
      <c r="A265" s="13"/>
      <c r="B265" s="44" t="s">
        <v>549</v>
      </c>
      <c r="C265" s="17" t="s">
        <v>199</v>
      </c>
      <c r="D265" s="17"/>
      <c r="E265" s="28">
        <v>80</v>
      </c>
      <c r="F265" s="24" t="s">
        <v>199</v>
      </c>
      <c r="G265" s="17"/>
      <c r="H265" s="17"/>
      <c r="I265" s="28">
        <v>62</v>
      </c>
      <c r="J265" s="24" t="s">
        <v>199</v>
      </c>
      <c r="K265" s="17"/>
      <c r="L265" s="17"/>
      <c r="M265" s="28">
        <v>107</v>
      </c>
      <c r="N265" s="24" t="s">
        <v>199</v>
      </c>
      <c r="O265" s="17"/>
      <c r="P265" s="17"/>
      <c r="Q265" s="28">
        <v>63</v>
      </c>
      <c r="R265" s="24" t="s">
        <v>199</v>
      </c>
      <c r="S265" s="17"/>
      <c r="T265" s="17"/>
      <c r="U265" s="28">
        <v>7</v>
      </c>
      <c r="V265" s="24" t="s">
        <v>199</v>
      </c>
      <c r="W265" s="17"/>
      <c r="X265" s="17"/>
      <c r="Y265" s="28">
        <v>88</v>
      </c>
      <c r="Z265" s="24" t="s">
        <v>199</v>
      </c>
      <c r="AA265" s="17"/>
      <c r="AB265" s="17"/>
      <c r="AC265" s="28">
        <v>407</v>
      </c>
      <c r="AD265" s="24" t="s">
        <v>199</v>
      </c>
      <c r="AE265" s="17"/>
      <c r="AF265" s="17"/>
      <c r="AG265" s="17"/>
      <c r="AH265" s="17"/>
    </row>
    <row r="266" spans="1:34" ht="15.75" thickBot="1" x14ac:dyDescent="0.3">
      <c r="A266" s="13"/>
      <c r="B266" s="43" t="s">
        <v>550</v>
      </c>
      <c r="C266" s="12" t="s">
        <v>199</v>
      </c>
      <c r="D266" s="12"/>
      <c r="E266" s="21">
        <v>2915</v>
      </c>
      <c r="F266" s="14" t="s">
        <v>199</v>
      </c>
      <c r="G266" s="12"/>
      <c r="H266" s="12"/>
      <c r="I266" s="27">
        <v>614</v>
      </c>
      <c r="J266" s="14" t="s">
        <v>199</v>
      </c>
      <c r="K266" s="12"/>
      <c r="L266" s="12"/>
      <c r="M266" s="27" t="s">
        <v>588</v>
      </c>
      <c r="N266" s="14" t="s">
        <v>215</v>
      </c>
      <c r="O266" s="12"/>
      <c r="P266" s="12"/>
      <c r="Q266" s="27">
        <v>241</v>
      </c>
      <c r="R266" s="14" t="s">
        <v>199</v>
      </c>
      <c r="S266" s="12"/>
      <c r="T266" s="12"/>
      <c r="U266" s="21">
        <v>2179</v>
      </c>
      <c r="V266" s="14" t="s">
        <v>199</v>
      </c>
      <c r="W266" s="12"/>
      <c r="X266" s="12"/>
      <c r="Y266" s="27" t="s">
        <v>589</v>
      </c>
      <c r="Z266" s="14" t="s">
        <v>215</v>
      </c>
      <c r="AA266" s="12"/>
      <c r="AB266" s="12"/>
      <c r="AC266" s="21">
        <v>5777</v>
      </c>
      <c r="AD266" s="14" t="s">
        <v>199</v>
      </c>
      <c r="AE266" s="12"/>
      <c r="AF266" s="12"/>
      <c r="AG266" s="12"/>
      <c r="AH266" s="12"/>
    </row>
    <row r="267" spans="1:34" x14ac:dyDescent="0.25">
      <c r="A267" s="13"/>
      <c r="B267" s="18"/>
      <c r="C267" s="18" t="s">
        <v>199</v>
      </c>
      <c r="D267" s="25"/>
      <c r="E267" s="25"/>
      <c r="F267" s="18"/>
      <c r="G267" s="18"/>
      <c r="H267" s="25"/>
      <c r="I267" s="25"/>
      <c r="J267" s="18"/>
      <c r="K267" s="18"/>
      <c r="L267" s="25"/>
      <c r="M267" s="25"/>
      <c r="N267" s="18"/>
      <c r="O267" s="18"/>
      <c r="P267" s="25"/>
      <c r="Q267" s="25"/>
      <c r="R267" s="18"/>
      <c r="S267" s="18"/>
      <c r="T267" s="25"/>
      <c r="U267" s="25"/>
      <c r="V267" s="18"/>
      <c r="W267" s="18"/>
      <c r="X267" s="25"/>
      <c r="Y267" s="25"/>
      <c r="Z267" s="18"/>
      <c r="AA267" s="18"/>
      <c r="AB267" s="25"/>
      <c r="AC267" s="25"/>
      <c r="AD267" s="18"/>
      <c r="AE267" s="18"/>
      <c r="AF267" s="18"/>
      <c r="AG267" s="18"/>
      <c r="AH267" s="18"/>
    </row>
    <row r="268" spans="1:34" ht="15.75" thickBot="1" x14ac:dyDescent="0.3">
      <c r="A268" s="13"/>
      <c r="B268" s="22" t="s">
        <v>554</v>
      </c>
      <c r="C268" s="16" t="s">
        <v>199</v>
      </c>
      <c r="D268" s="17" t="s">
        <v>201</v>
      </c>
      <c r="E268" s="23">
        <v>18439</v>
      </c>
      <c r="F268" s="24" t="s">
        <v>199</v>
      </c>
      <c r="G268" s="16"/>
      <c r="H268" s="17" t="s">
        <v>201</v>
      </c>
      <c r="I268" s="23">
        <v>5120</v>
      </c>
      <c r="J268" s="24" t="s">
        <v>199</v>
      </c>
      <c r="K268" s="16"/>
      <c r="L268" s="17" t="s">
        <v>201</v>
      </c>
      <c r="M268" s="28">
        <v>399</v>
      </c>
      <c r="N268" s="24" t="s">
        <v>199</v>
      </c>
      <c r="O268" s="16"/>
      <c r="P268" s="17" t="s">
        <v>201</v>
      </c>
      <c r="Q268" s="23">
        <v>3121</v>
      </c>
      <c r="R268" s="24" t="s">
        <v>199</v>
      </c>
      <c r="S268" s="16"/>
      <c r="T268" s="17" t="s">
        <v>201</v>
      </c>
      <c r="U268" s="28">
        <v>371</v>
      </c>
      <c r="V268" s="24" t="s">
        <v>199</v>
      </c>
      <c r="W268" s="16"/>
      <c r="X268" s="17" t="s">
        <v>201</v>
      </c>
      <c r="Y268" s="23">
        <v>2176</v>
      </c>
      <c r="Z268" s="24" t="s">
        <v>199</v>
      </c>
      <c r="AA268" s="16"/>
      <c r="AB268" s="17" t="s">
        <v>201</v>
      </c>
      <c r="AC268" s="23">
        <v>29626</v>
      </c>
      <c r="AD268" s="24" t="s">
        <v>199</v>
      </c>
      <c r="AE268" s="16"/>
      <c r="AF268" s="17"/>
      <c r="AG268" s="17"/>
      <c r="AH268" s="17"/>
    </row>
    <row r="269" spans="1:34" ht="15.75" thickTop="1" x14ac:dyDescent="0.25">
      <c r="A269" s="13"/>
      <c r="B269" s="18"/>
      <c r="C269" s="18" t="s">
        <v>199</v>
      </c>
      <c r="D269" s="41"/>
      <c r="E269" s="41"/>
      <c r="F269" s="18"/>
      <c r="G269" s="18"/>
      <c r="H269" s="41"/>
      <c r="I269" s="41"/>
      <c r="J269" s="18"/>
      <c r="K269" s="18"/>
      <c r="L269" s="41"/>
      <c r="M269" s="41"/>
      <c r="N269" s="18"/>
      <c r="O269" s="18"/>
      <c r="P269" s="41"/>
      <c r="Q269" s="41"/>
      <c r="R269" s="18"/>
      <c r="S269" s="18"/>
      <c r="T269" s="41"/>
      <c r="U269" s="41"/>
      <c r="V269" s="18"/>
      <c r="W269" s="18"/>
      <c r="X269" s="41"/>
      <c r="Y269" s="41"/>
      <c r="Z269" s="18"/>
      <c r="AA269" s="18"/>
      <c r="AB269" s="41"/>
      <c r="AC269" s="41"/>
      <c r="AD269" s="18"/>
      <c r="AE269" s="18"/>
      <c r="AF269" s="18"/>
      <c r="AG269" s="18"/>
      <c r="AH269" s="18"/>
    </row>
    <row r="270" spans="1:34" x14ac:dyDescent="0.25">
      <c r="A270" s="13"/>
      <c r="B270" s="39"/>
      <c r="C270" s="39"/>
      <c r="D270" s="39"/>
      <c r="E270" s="39"/>
      <c r="F270" s="39"/>
      <c r="G270" s="39"/>
      <c r="H270" s="39"/>
      <c r="I270" s="39"/>
      <c r="J270" s="39"/>
      <c r="K270" s="39"/>
      <c r="L270" s="39"/>
      <c r="M270" s="39"/>
      <c r="N270" s="39"/>
      <c r="O270" s="39"/>
      <c r="P270" s="39"/>
      <c r="Q270" s="39"/>
      <c r="R270" s="39"/>
      <c r="S270" s="39"/>
      <c r="T270" s="39"/>
      <c r="U270" s="39"/>
      <c r="V270" s="39"/>
      <c r="W270" s="39"/>
      <c r="X270" s="39"/>
      <c r="Y270" s="39"/>
      <c r="Z270" s="39"/>
      <c r="AA270" s="39"/>
      <c r="AB270" s="39"/>
      <c r="AC270" s="39"/>
      <c r="AD270" s="39"/>
      <c r="AE270" s="39"/>
      <c r="AF270" s="39"/>
      <c r="AG270" s="39"/>
      <c r="AH270" s="39"/>
    </row>
    <row r="271" spans="1:34" x14ac:dyDescent="0.25">
      <c r="A271" s="13"/>
      <c r="B271" s="38" t="s">
        <v>590</v>
      </c>
      <c r="C271" s="38"/>
      <c r="D271" s="38"/>
      <c r="E271" s="38"/>
      <c r="F271" s="38"/>
      <c r="G271" s="38"/>
      <c r="H271" s="38"/>
      <c r="I271" s="38"/>
      <c r="J271" s="38"/>
      <c r="K271" s="38"/>
      <c r="L271" s="38"/>
      <c r="M271" s="38"/>
      <c r="N271" s="38"/>
      <c r="O271" s="38"/>
      <c r="P271" s="38"/>
      <c r="Q271" s="38"/>
      <c r="R271" s="38"/>
      <c r="S271" s="38"/>
      <c r="T271" s="38"/>
      <c r="U271" s="38"/>
      <c r="V271" s="38"/>
      <c r="W271" s="38"/>
      <c r="X271" s="38"/>
      <c r="Y271" s="38"/>
      <c r="Z271" s="38"/>
      <c r="AA271" s="38"/>
      <c r="AB271" s="38"/>
      <c r="AC271" s="38"/>
      <c r="AD271" s="38"/>
      <c r="AE271" s="38"/>
      <c r="AF271" s="38"/>
      <c r="AG271" s="38"/>
      <c r="AH271" s="38"/>
    </row>
    <row r="272" spans="1:34" ht="15.75" x14ac:dyDescent="0.25">
      <c r="A272" s="13"/>
      <c r="B272" s="40"/>
      <c r="C272" s="40"/>
      <c r="D272" s="40"/>
      <c r="E272" s="40"/>
      <c r="F272" s="40"/>
      <c r="G272" s="40"/>
      <c r="H272" s="40"/>
      <c r="I272" s="40"/>
      <c r="J272" s="40"/>
      <c r="K272" s="40"/>
      <c r="L272" s="40"/>
      <c r="M272" s="40"/>
      <c r="N272" s="40"/>
      <c r="O272" s="40"/>
      <c r="P272" s="40"/>
      <c r="Q272" s="40"/>
      <c r="R272" s="40"/>
      <c r="S272" s="40"/>
      <c r="T272" s="40"/>
      <c r="U272" s="40"/>
      <c r="V272" s="40"/>
      <c r="W272" s="40"/>
      <c r="X272" s="40"/>
      <c r="Y272" s="40"/>
      <c r="Z272" s="40"/>
      <c r="AA272" s="40"/>
      <c r="AB272" s="40"/>
      <c r="AC272" s="40"/>
      <c r="AD272" s="40"/>
      <c r="AE272" s="40"/>
      <c r="AF272" s="40"/>
      <c r="AG272" s="40"/>
      <c r="AH272" s="40"/>
    </row>
    <row r="273" spans="1:34" x14ac:dyDescent="0.25">
      <c r="A273" s="13"/>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c r="Z273" s="12"/>
      <c r="AA273" s="12"/>
      <c r="AB273" s="12"/>
      <c r="AC273" s="12"/>
      <c r="AD273" s="12"/>
    </row>
    <row r="274" spans="1:34" x14ac:dyDescent="0.25">
      <c r="A274" s="13"/>
      <c r="B274" s="20"/>
      <c r="C274" s="20" t="s">
        <v>199</v>
      </c>
      <c r="D274" s="33" t="s">
        <v>516</v>
      </c>
      <c r="E274" s="33"/>
      <c r="F274" s="20"/>
      <c r="G274" s="20" t="s">
        <v>199</v>
      </c>
      <c r="H274" s="33" t="s">
        <v>516</v>
      </c>
      <c r="I274" s="33"/>
      <c r="J274" s="20"/>
      <c r="K274" s="20" t="s">
        <v>199</v>
      </c>
      <c r="L274" s="34"/>
      <c r="M274" s="34"/>
      <c r="N274" s="20"/>
      <c r="O274" s="20" t="s">
        <v>199</v>
      </c>
      <c r="P274" s="33" t="s">
        <v>555</v>
      </c>
      <c r="Q274" s="33"/>
      <c r="R274" s="20"/>
      <c r="S274" s="20" t="s">
        <v>199</v>
      </c>
      <c r="T274" s="34"/>
      <c r="U274" s="34"/>
      <c r="V274" s="20"/>
      <c r="W274" s="20" t="s">
        <v>199</v>
      </c>
      <c r="X274" s="33" t="s">
        <v>533</v>
      </c>
      <c r="Y274" s="33"/>
      <c r="Z274" s="20"/>
      <c r="AA274" s="20" t="s">
        <v>199</v>
      </c>
      <c r="AB274" s="34"/>
      <c r="AC274" s="34"/>
      <c r="AD274" s="20"/>
    </row>
    <row r="275" spans="1:34" x14ac:dyDescent="0.25">
      <c r="A275" s="13"/>
      <c r="B275" s="20"/>
      <c r="C275" s="20" t="s">
        <v>199</v>
      </c>
      <c r="D275" s="33" t="s">
        <v>517</v>
      </c>
      <c r="E275" s="33"/>
      <c r="F275" s="20"/>
      <c r="G275" s="20" t="s">
        <v>199</v>
      </c>
      <c r="H275" s="33" t="s">
        <v>518</v>
      </c>
      <c r="I275" s="33"/>
      <c r="J275" s="20"/>
      <c r="K275" s="20" t="s">
        <v>199</v>
      </c>
      <c r="L275" s="34"/>
      <c r="M275" s="34"/>
      <c r="N275" s="20"/>
      <c r="O275" s="20" t="s">
        <v>199</v>
      </c>
      <c r="P275" s="33" t="s">
        <v>535</v>
      </c>
      <c r="Q275" s="33"/>
      <c r="R275" s="20"/>
      <c r="S275" s="20" t="s">
        <v>199</v>
      </c>
      <c r="T275" s="33" t="s">
        <v>519</v>
      </c>
      <c r="U275" s="33"/>
      <c r="V275" s="20"/>
      <c r="W275" s="20" t="s">
        <v>199</v>
      </c>
      <c r="X275" s="33" t="s">
        <v>536</v>
      </c>
      <c r="Y275" s="33"/>
      <c r="Z275" s="20"/>
      <c r="AA275" s="20" t="s">
        <v>199</v>
      </c>
      <c r="AB275" s="34"/>
      <c r="AC275" s="34"/>
      <c r="AD275" s="20"/>
    </row>
    <row r="276" spans="1:34" ht="15.75" thickBot="1" x14ac:dyDescent="0.3">
      <c r="A276" s="13"/>
      <c r="B276" s="20"/>
      <c r="C276" s="20" t="s">
        <v>199</v>
      </c>
      <c r="D276" s="35" t="s">
        <v>521</v>
      </c>
      <c r="E276" s="35"/>
      <c r="F276" s="20"/>
      <c r="G276" s="20" t="s">
        <v>199</v>
      </c>
      <c r="H276" s="35" t="s">
        <v>522</v>
      </c>
      <c r="I276" s="35"/>
      <c r="J276" s="20"/>
      <c r="K276" s="20" t="s">
        <v>199</v>
      </c>
      <c r="L276" s="35" t="s">
        <v>458</v>
      </c>
      <c r="M276" s="35"/>
      <c r="N276" s="20"/>
      <c r="O276" s="20" t="s">
        <v>199</v>
      </c>
      <c r="P276" s="35" t="s">
        <v>538</v>
      </c>
      <c r="Q276" s="35"/>
      <c r="R276" s="20"/>
      <c r="S276" s="20" t="s">
        <v>199</v>
      </c>
      <c r="T276" s="35" t="s">
        <v>523</v>
      </c>
      <c r="U276" s="35"/>
      <c r="V276" s="20"/>
      <c r="W276" s="20" t="s">
        <v>199</v>
      </c>
      <c r="X276" s="35" t="s">
        <v>539</v>
      </c>
      <c r="Y276" s="35"/>
      <c r="Z276" s="20"/>
      <c r="AA276" s="20" t="s">
        <v>199</v>
      </c>
      <c r="AB276" s="35" t="s">
        <v>128</v>
      </c>
      <c r="AC276" s="35"/>
      <c r="AD276" s="20"/>
    </row>
    <row r="277" spans="1:34" x14ac:dyDescent="0.25">
      <c r="A277" s="13"/>
      <c r="B277" s="18"/>
      <c r="C277" s="18" t="s">
        <v>199</v>
      </c>
      <c r="D277" s="25"/>
      <c r="E277" s="25"/>
      <c r="F277" s="18"/>
      <c r="G277" s="18" t="s">
        <v>199</v>
      </c>
      <c r="H277" s="25"/>
      <c r="I277" s="25"/>
      <c r="J277" s="18"/>
      <c r="K277" s="18" t="s">
        <v>199</v>
      </c>
      <c r="L277" s="25"/>
      <c r="M277" s="25"/>
      <c r="N277" s="18"/>
      <c r="O277" s="18" t="s">
        <v>199</v>
      </c>
      <c r="P277" s="25"/>
      <c r="Q277" s="25"/>
      <c r="R277" s="18"/>
      <c r="S277" s="18" t="s">
        <v>199</v>
      </c>
      <c r="T277" s="25"/>
      <c r="U277" s="25"/>
      <c r="V277" s="18"/>
      <c r="W277" s="18" t="s">
        <v>199</v>
      </c>
      <c r="X277" s="25"/>
      <c r="Y277" s="25"/>
      <c r="Z277" s="18"/>
      <c r="AA277" s="18" t="s">
        <v>199</v>
      </c>
      <c r="AB277" s="25"/>
      <c r="AC277" s="25"/>
      <c r="AD277" s="18"/>
    </row>
    <row r="278" spans="1:34" x14ac:dyDescent="0.25">
      <c r="A278" s="13"/>
      <c r="B278" s="20"/>
      <c r="C278" s="20" t="s">
        <v>199</v>
      </c>
      <c r="D278" s="33" t="s">
        <v>224</v>
      </c>
      <c r="E278" s="33"/>
      <c r="F278" s="33"/>
      <c r="G278" s="33"/>
      <c r="H278" s="33"/>
      <c r="I278" s="33"/>
      <c r="J278" s="33"/>
      <c r="K278" s="33"/>
      <c r="L278" s="33"/>
      <c r="M278" s="33"/>
      <c r="N278" s="33"/>
      <c r="O278" s="33"/>
      <c r="P278" s="33"/>
      <c r="Q278" s="33"/>
      <c r="R278" s="33"/>
      <c r="S278" s="33"/>
      <c r="T278" s="33"/>
      <c r="U278" s="33"/>
      <c r="V278" s="33"/>
      <c r="W278" s="33"/>
      <c r="X278" s="33"/>
      <c r="Y278" s="33"/>
      <c r="Z278" s="33"/>
      <c r="AA278" s="33"/>
      <c r="AB278" s="33"/>
      <c r="AC278" s="33"/>
      <c r="AD278" s="20"/>
    </row>
    <row r="279" spans="1:34" x14ac:dyDescent="0.25">
      <c r="A279" s="13"/>
      <c r="B279" s="15" t="s">
        <v>591</v>
      </c>
      <c r="C279" s="17" t="s">
        <v>199</v>
      </c>
      <c r="D279" s="17"/>
      <c r="E279" s="17"/>
      <c r="F279" s="17"/>
      <c r="G279" s="17" t="s">
        <v>199</v>
      </c>
      <c r="H279" s="17"/>
      <c r="I279" s="17"/>
      <c r="J279" s="17"/>
      <c r="K279" s="17" t="s">
        <v>199</v>
      </c>
      <c r="L279" s="17"/>
      <c r="M279" s="17"/>
      <c r="N279" s="17"/>
      <c r="O279" s="17" t="s">
        <v>199</v>
      </c>
      <c r="P279" s="17"/>
      <c r="Q279" s="17"/>
      <c r="R279" s="17"/>
      <c r="S279" s="17" t="s">
        <v>199</v>
      </c>
      <c r="T279" s="17"/>
      <c r="U279" s="17"/>
      <c r="V279" s="17"/>
      <c r="W279" s="17" t="s">
        <v>199</v>
      </c>
      <c r="X279" s="17"/>
      <c r="Y279" s="17"/>
      <c r="Z279" s="17"/>
      <c r="AA279" s="17" t="s">
        <v>199</v>
      </c>
      <c r="AB279" s="17"/>
      <c r="AC279" s="17"/>
      <c r="AD279" s="17"/>
    </row>
    <row r="280" spans="1:34" ht="25.5" x14ac:dyDescent="0.25">
      <c r="A280" s="13"/>
      <c r="B280" s="19" t="s">
        <v>592</v>
      </c>
      <c r="C280" s="12" t="s">
        <v>199</v>
      </c>
      <c r="D280" s="12" t="s">
        <v>201</v>
      </c>
      <c r="E280" s="21">
        <v>19587</v>
      </c>
      <c r="F280" s="14" t="s">
        <v>199</v>
      </c>
      <c r="G280" s="12" t="s">
        <v>199</v>
      </c>
      <c r="H280" s="12" t="s">
        <v>201</v>
      </c>
      <c r="I280" s="27">
        <v>693</v>
      </c>
      <c r="J280" s="14" t="s">
        <v>199</v>
      </c>
      <c r="K280" s="12" t="s">
        <v>199</v>
      </c>
      <c r="L280" s="14" t="s">
        <v>201</v>
      </c>
      <c r="M280" s="32" t="s">
        <v>228</v>
      </c>
      <c r="N280" s="14" t="s">
        <v>199</v>
      </c>
      <c r="O280" s="12" t="s">
        <v>199</v>
      </c>
      <c r="P280" s="12" t="s">
        <v>201</v>
      </c>
      <c r="Q280" s="27">
        <v>255</v>
      </c>
      <c r="R280" s="14" t="s">
        <v>199</v>
      </c>
      <c r="S280" s="12" t="s">
        <v>199</v>
      </c>
      <c r="T280" s="12" t="s">
        <v>201</v>
      </c>
      <c r="U280" s="27">
        <v>465</v>
      </c>
      <c r="V280" s="14" t="s">
        <v>199</v>
      </c>
      <c r="W280" s="12" t="s">
        <v>199</v>
      </c>
      <c r="X280" s="12" t="s">
        <v>201</v>
      </c>
      <c r="Y280" s="21">
        <v>1267</v>
      </c>
      <c r="Z280" s="14" t="s">
        <v>199</v>
      </c>
      <c r="AA280" s="12" t="s">
        <v>199</v>
      </c>
      <c r="AB280" s="12" t="s">
        <v>201</v>
      </c>
      <c r="AC280" s="21">
        <v>22267</v>
      </c>
      <c r="AD280" s="14" t="s">
        <v>199</v>
      </c>
    </row>
    <row r="281" spans="1:34" ht="25.5" x14ac:dyDescent="0.25">
      <c r="A281" s="13"/>
      <c r="B281" s="22" t="s">
        <v>593</v>
      </c>
      <c r="C281" s="17" t="s">
        <v>199</v>
      </c>
      <c r="D281" s="17"/>
      <c r="E281" s="23">
        <v>1466843</v>
      </c>
      <c r="F281" s="24" t="s">
        <v>199</v>
      </c>
      <c r="G281" s="17" t="s">
        <v>199</v>
      </c>
      <c r="H281" s="17"/>
      <c r="I281" s="23">
        <v>236378</v>
      </c>
      <c r="J281" s="24" t="s">
        <v>199</v>
      </c>
      <c r="K281" s="17" t="s">
        <v>199</v>
      </c>
      <c r="L281" s="17"/>
      <c r="M281" s="23">
        <v>50191</v>
      </c>
      <c r="N281" s="24" t="s">
        <v>199</v>
      </c>
      <c r="O281" s="17" t="s">
        <v>199</v>
      </c>
      <c r="P281" s="17"/>
      <c r="Q281" s="23">
        <v>433379</v>
      </c>
      <c r="R281" s="24" t="s">
        <v>199</v>
      </c>
      <c r="S281" s="17" t="s">
        <v>199</v>
      </c>
      <c r="T281" s="17"/>
      <c r="U281" s="23">
        <v>64176</v>
      </c>
      <c r="V281" s="24" t="s">
        <v>199</v>
      </c>
      <c r="W281" s="17" t="s">
        <v>199</v>
      </c>
      <c r="X281" s="17"/>
      <c r="Y281" s="23">
        <v>336964</v>
      </c>
      <c r="Z281" s="24" t="s">
        <v>199</v>
      </c>
      <c r="AA281" s="17" t="s">
        <v>199</v>
      </c>
      <c r="AB281" s="17" t="s">
        <v>201</v>
      </c>
      <c r="AC281" s="23">
        <v>2587931</v>
      </c>
      <c r="AD281" s="24" t="s">
        <v>199</v>
      </c>
    </row>
    <row r="282" spans="1:34" ht="26.25" thickBot="1" x14ac:dyDescent="0.3">
      <c r="A282" s="13"/>
      <c r="B282" s="19" t="s">
        <v>594</v>
      </c>
      <c r="C282" s="12" t="s">
        <v>199</v>
      </c>
      <c r="D282" s="14"/>
      <c r="E282" s="32" t="s">
        <v>228</v>
      </c>
      <c r="F282" s="14" t="s">
        <v>199</v>
      </c>
      <c r="G282" s="12" t="s">
        <v>199</v>
      </c>
      <c r="H282" s="14"/>
      <c r="I282" s="32" t="s">
        <v>228</v>
      </c>
      <c r="J282" s="14" t="s">
        <v>199</v>
      </c>
      <c r="K282" s="12" t="s">
        <v>199</v>
      </c>
      <c r="L282" s="14"/>
      <c r="M282" s="32" t="s">
        <v>228</v>
      </c>
      <c r="N282" s="14" t="s">
        <v>199</v>
      </c>
      <c r="O282" s="12" t="s">
        <v>199</v>
      </c>
      <c r="P282" s="14"/>
      <c r="Q282" s="32" t="s">
        <v>228</v>
      </c>
      <c r="R282" s="14" t="s">
        <v>199</v>
      </c>
      <c r="S282" s="12" t="s">
        <v>199</v>
      </c>
      <c r="T282" s="14"/>
      <c r="U282" s="32" t="s">
        <v>228</v>
      </c>
      <c r="V282" s="14" t="s">
        <v>199</v>
      </c>
      <c r="W282" s="12" t="s">
        <v>199</v>
      </c>
      <c r="X282" s="14"/>
      <c r="Y282" s="32" t="s">
        <v>228</v>
      </c>
      <c r="Z282" s="14" t="s">
        <v>199</v>
      </c>
      <c r="AA282" s="12" t="s">
        <v>199</v>
      </c>
      <c r="AB282" s="12" t="s">
        <v>201</v>
      </c>
      <c r="AC282" s="27">
        <v>0</v>
      </c>
      <c r="AD282" s="14" t="s">
        <v>199</v>
      </c>
    </row>
    <row r="283" spans="1:34" x14ac:dyDescent="0.25">
      <c r="A283" s="13"/>
      <c r="B283" s="18"/>
      <c r="C283" s="18" t="s">
        <v>199</v>
      </c>
      <c r="D283" s="25"/>
      <c r="E283" s="25"/>
      <c r="F283" s="18"/>
      <c r="G283" s="18" t="s">
        <v>199</v>
      </c>
      <c r="H283" s="25"/>
      <c r="I283" s="25"/>
      <c r="J283" s="18"/>
      <c r="K283" s="18" t="s">
        <v>199</v>
      </c>
      <c r="L283" s="25"/>
      <c r="M283" s="25"/>
      <c r="N283" s="18"/>
      <c r="O283" s="18" t="s">
        <v>199</v>
      </c>
      <c r="P283" s="25"/>
      <c r="Q283" s="25"/>
      <c r="R283" s="18"/>
      <c r="S283" s="18" t="s">
        <v>199</v>
      </c>
      <c r="T283" s="25"/>
      <c r="U283" s="25"/>
      <c r="V283" s="18"/>
      <c r="W283" s="18" t="s">
        <v>199</v>
      </c>
      <c r="X283" s="25"/>
      <c r="Y283" s="25"/>
      <c r="Z283" s="18"/>
      <c r="AA283" s="18" t="s">
        <v>199</v>
      </c>
      <c r="AB283" s="25"/>
      <c r="AC283" s="25"/>
      <c r="AD283" s="18"/>
    </row>
    <row r="284" spans="1:34" ht="15.75" thickBot="1" x14ac:dyDescent="0.3">
      <c r="A284" s="13"/>
      <c r="B284" s="22" t="s">
        <v>595</v>
      </c>
      <c r="C284" s="16" t="s">
        <v>199</v>
      </c>
      <c r="D284" s="17" t="s">
        <v>201</v>
      </c>
      <c r="E284" s="23">
        <v>1486430</v>
      </c>
      <c r="F284" s="24" t="s">
        <v>199</v>
      </c>
      <c r="G284" s="16" t="s">
        <v>199</v>
      </c>
      <c r="H284" s="17" t="s">
        <v>201</v>
      </c>
      <c r="I284" s="23">
        <v>237071</v>
      </c>
      <c r="J284" s="24" t="s">
        <v>199</v>
      </c>
      <c r="K284" s="16" t="s">
        <v>199</v>
      </c>
      <c r="L284" s="17" t="s">
        <v>201</v>
      </c>
      <c r="M284" s="23">
        <v>50191</v>
      </c>
      <c r="N284" s="24" t="s">
        <v>199</v>
      </c>
      <c r="O284" s="16" t="s">
        <v>199</v>
      </c>
      <c r="P284" s="17" t="s">
        <v>201</v>
      </c>
      <c r="Q284" s="23">
        <v>433634</v>
      </c>
      <c r="R284" s="24" t="s">
        <v>199</v>
      </c>
      <c r="S284" s="16" t="s">
        <v>199</v>
      </c>
      <c r="T284" s="17" t="s">
        <v>201</v>
      </c>
      <c r="U284" s="23">
        <v>64641</v>
      </c>
      <c r="V284" s="24" t="s">
        <v>199</v>
      </c>
      <c r="W284" s="16" t="s">
        <v>199</v>
      </c>
      <c r="X284" s="17" t="s">
        <v>201</v>
      </c>
      <c r="Y284" s="23">
        <v>338231</v>
      </c>
      <c r="Z284" s="24" t="s">
        <v>199</v>
      </c>
      <c r="AA284" s="16" t="s">
        <v>199</v>
      </c>
      <c r="AB284" s="17" t="s">
        <v>201</v>
      </c>
      <c r="AC284" s="23">
        <v>2610198</v>
      </c>
      <c r="AD284" s="24" t="s">
        <v>199</v>
      </c>
    </row>
    <row r="285" spans="1:34" ht="15.75" thickTop="1" x14ac:dyDescent="0.25">
      <c r="A285" s="13"/>
      <c r="B285" s="18"/>
      <c r="C285" s="18" t="s">
        <v>199</v>
      </c>
      <c r="D285" s="41"/>
      <c r="E285" s="41"/>
      <c r="F285" s="18"/>
      <c r="G285" s="18" t="s">
        <v>199</v>
      </c>
      <c r="H285" s="41"/>
      <c r="I285" s="41"/>
      <c r="J285" s="18"/>
      <c r="K285" s="18" t="s">
        <v>199</v>
      </c>
      <c r="L285" s="41"/>
      <c r="M285" s="41"/>
      <c r="N285" s="18"/>
      <c r="O285" s="18" t="s">
        <v>199</v>
      </c>
      <c r="P285" s="41"/>
      <c r="Q285" s="41"/>
      <c r="R285" s="18"/>
      <c r="S285" s="18" t="s">
        <v>199</v>
      </c>
      <c r="T285" s="41"/>
      <c r="U285" s="41"/>
      <c r="V285" s="18"/>
      <c r="W285" s="18" t="s">
        <v>199</v>
      </c>
      <c r="X285" s="41"/>
      <c r="Y285" s="41"/>
      <c r="Z285" s="18"/>
      <c r="AA285" s="18" t="s">
        <v>199</v>
      </c>
      <c r="AB285" s="41"/>
      <c r="AC285" s="41"/>
      <c r="AD285" s="18"/>
    </row>
    <row r="286" spans="1:34" ht="15.75" x14ac:dyDescent="0.25">
      <c r="A286" s="13"/>
      <c r="B286" s="40"/>
      <c r="C286" s="40"/>
      <c r="D286" s="40"/>
      <c r="E286" s="40"/>
      <c r="F286" s="40"/>
      <c r="G286" s="40"/>
      <c r="H286" s="40"/>
      <c r="I286" s="40"/>
      <c r="J286" s="40"/>
      <c r="K286" s="40"/>
      <c r="L286" s="40"/>
      <c r="M286" s="40"/>
      <c r="N286" s="40"/>
      <c r="O286" s="40"/>
      <c r="P286" s="40"/>
      <c r="Q286" s="40"/>
      <c r="R286" s="40"/>
      <c r="S286" s="40"/>
      <c r="T286" s="40"/>
      <c r="U286" s="40"/>
      <c r="V286" s="40"/>
      <c r="W286" s="40"/>
      <c r="X286" s="40"/>
      <c r="Y286" s="40"/>
      <c r="Z286" s="40"/>
      <c r="AA286" s="40"/>
      <c r="AB286" s="40"/>
      <c r="AC286" s="40"/>
      <c r="AD286" s="40"/>
      <c r="AE286" s="40"/>
      <c r="AF286" s="40"/>
      <c r="AG286" s="40"/>
      <c r="AH286" s="40"/>
    </row>
    <row r="287" spans="1:34" x14ac:dyDescent="0.25">
      <c r="A287" s="13"/>
      <c r="B287" s="36"/>
      <c r="C287" s="36"/>
      <c r="D287" s="36"/>
      <c r="E287" s="36"/>
      <c r="F287" s="36"/>
      <c r="G287" s="36"/>
      <c r="H287" s="36"/>
      <c r="I287" s="36"/>
      <c r="J287" s="36"/>
      <c r="K287" s="36"/>
      <c r="L287" s="36"/>
      <c r="M287" s="36"/>
      <c r="N287" s="36"/>
      <c r="O287" s="36"/>
      <c r="P287" s="36"/>
      <c r="Q287" s="36"/>
      <c r="R287" s="36"/>
      <c r="S287" s="36"/>
      <c r="T287" s="36"/>
      <c r="U287" s="36"/>
      <c r="V287" s="36"/>
      <c r="W287" s="36"/>
      <c r="X287" s="36"/>
      <c r="Y287" s="36"/>
      <c r="Z287" s="36"/>
      <c r="AA287" s="36"/>
      <c r="AB287" s="36"/>
      <c r="AC287" s="36"/>
      <c r="AD287" s="36"/>
      <c r="AE287" s="36"/>
      <c r="AF287" s="36"/>
      <c r="AG287" s="36"/>
      <c r="AH287" s="36"/>
    </row>
    <row r="288" spans="1:34" x14ac:dyDescent="0.25">
      <c r="A288" s="13"/>
      <c r="B288" s="45">
        <v>-1</v>
      </c>
      <c r="C288" s="45" t="s">
        <v>596</v>
      </c>
    </row>
    <row r="289" spans="1:34" ht="15.75" x14ac:dyDescent="0.25">
      <c r="A289" s="13"/>
      <c r="B289" s="40"/>
      <c r="C289" s="40"/>
      <c r="D289" s="40"/>
      <c r="E289" s="40"/>
      <c r="F289" s="40"/>
      <c r="G289" s="40"/>
      <c r="H289" s="40"/>
      <c r="I289" s="40"/>
      <c r="J289" s="40"/>
      <c r="K289" s="40"/>
      <c r="L289" s="40"/>
      <c r="M289" s="40"/>
      <c r="N289" s="40"/>
      <c r="O289" s="40"/>
      <c r="P289" s="40"/>
      <c r="Q289" s="40"/>
      <c r="R289" s="40"/>
      <c r="S289" s="40"/>
      <c r="T289" s="40"/>
      <c r="U289" s="40"/>
      <c r="V289" s="40"/>
      <c r="W289" s="40"/>
      <c r="X289" s="40"/>
      <c r="Y289" s="40"/>
      <c r="Z289" s="40"/>
      <c r="AA289" s="40"/>
      <c r="AB289" s="40"/>
      <c r="AC289" s="40"/>
      <c r="AD289" s="40"/>
      <c r="AE289" s="40"/>
      <c r="AF289" s="40"/>
      <c r="AG289" s="40"/>
      <c r="AH289" s="40"/>
    </row>
    <row r="290" spans="1:34" x14ac:dyDescent="0.25">
      <c r="A290" s="13"/>
      <c r="B290" s="12"/>
      <c r="C290" s="12"/>
      <c r="D290" s="12"/>
      <c r="E290" s="12"/>
      <c r="F290" s="12"/>
      <c r="G290" s="12"/>
      <c r="H290" s="12"/>
      <c r="I290" s="12"/>
      <c r="J290" s="12"/>
      <c r="K290" s="12"/>
      <c r="L290" s="12"/>
      <c r="M290" s="12"/>
      <c r="N290" s="12"/>
      <c r="O290" s="12"/>
      <c r="P290" s="12"/>
      <c r="Q290" s="12"/>
      <c r="R290" s="12"/>
      <c r="S290" s="12"/>
      <c r="T290" s="12"/>
      <c r="U290" s="12"/>
      <c r="V290" s="12"/>
      <c r="W290" s="12"/>
      <c r="X290" s="12"/>
      <c r="Y290" s="12"/>
      <c r="Z290" s="12"/>
      <c r="AA290" s="12"/>
      <c r="AB290" s="12"/>
      <c r="AC290" s="12"/>
      <c r="AD290" s="12"/>
    </row>
    <row r="291" spans="1:34" x14ac:dyDescent="0.25">
      <c r="A291" s="13"/>
      <c r="B291" s="20"/>
      <c r="C291" s="20" t="s">
        <v>199</v>
      </c>
      <c r="D291" s="33" t="s">
        <v>516</v>
      </c>
      <c r="E291" s="33"/>
      <c r="F291" s="20"/>
      <c r="G291" s="20" t="s">
        <v>199</v>
      </c>
      <c r="H291" s="33" t="s">
        <v>516</v>
      </c>
      <c r="I291" s="33"/>
      <c r="J291" s="20"/>
      <c r="K291" s="20" t="s">
        <v>199</v>
      </c>
      <c r="L291" s="34"/>
      <c r="M291" s="34"/>
      <c r="N291" s="20"/>
      <c r="O291" s="20" t="s">
        <v>199</v>
      </c>
      <c r="P291" s="33" t="s">
        <v>519</v>
      </c>
      <c r="Q291" s="33"/>
      <c r="R291" s="20"/>
      <c r="S291" s="20" t="s">
        <v>199</v>
      </c>
      <c r="T291" s="34"/>
      <c r="U291" s="34"/>
      <c r="V291" s="20"/>
      <c r="W291" s="20" t="s">
        <v>199</v>
      </c>
      <c r="X291" s="33" t="s">
        <v>533</v>
      </c>
      <c r="Y291" s="33"/>
      <c r="Z291" s="20"/>
      <c r="AA291" s="20" t="s">
        <v>199</v>
      </c>
      <c r="AB291" s="34"/>
      <c r="AC291" s="34"/>
      <c r="AD291" s="20"/>
    </row>
    <row r="292" spans="1:34" x14ac:dyDescent="0.25">
      <c r="A292" s="13"/>
      <c r="B292" s="20"/>
      <c r="C292" s="20" t="s">
        <v>199</v>
      </c>
      <c r="D292" s="33" t="s">
        <v>517</v>
      </c>
      <c r="E292" s="33"/>
      <c r="F292" s="20"/>
      <c r="G292" s="20" t="s">
        <v>199</v>
      </c>
      <c r="H292" s="33" t="s">
        <v>518</v>
      </c>
      <c r="I292" s="33"/>
      <c r="J292" s="20"/>
      <c r="K292" s="20" t="s">
        <v>199</v>
      </c>
      <c r="L292" s="34"/>
      <c r="M292" s="34"/>
      <c r="N292" s="20"/>
      <c r="O292" s="20" t="s">
        <v>199</v>
      </c>
      <c r="P292" s="33" t="s">
        <v>535</v>
      </c>
      <c r="Q292" s="33"/>
      <c r="R292" s="20"/>
      <c r="S292" s="20" t="s">
        <v>199</v>
      </c>
      <c r="T292" s="33" t="s">
        <v>519</v>
      </c>
      <c r="U292" s="33"/>
      <c r="V292" s="20"/>
      <c r="W292" s="20" t="s">
        <v>199</v>
      </c>
      <c r="X292" s="33" t="s">
        <v>536</v>
      </c>
      <c r="Y292" s="33"/>
      <c r="Z292" s="20"/>
      <c r="AA292" s="20" t="s">
        <v>199</v>
      </c>
      <c r="AB292" s="34"/>
      <c r="AC292" s="34"/>
      <c r="AD292" s="20"/>
    </row>
    <row r="293" spans="1:34" ht="15.75" thickBot="1" x14ac:dyDescent="0.3">
      <c r="A293" s="13"/>
      <c r="B293" s="20"/>
      <c r="C293" s="20" t="s">
        <v>199</v>
      </c>
      <c r="D293" s="35" t="s">
        <v>521</v>
      </c>
      <c r="E293" s="35"/>
      <c r="F293" s="20"/>
      <c r="G293" s="20" t="s">
        <v>199</v>
      </c>
      <c r="H293" s="35" t="s">
        <v>522</v>
      </c>
      <c r="I293" s="35"/>
      <c r="J293" s="20"/>
      <c r="K293" s="20" t="s">
        <v>199</v>
      </c>
      <c r="L293" s="35" t="s">
        <v>458</v>
      </c>
      <c r="M293" s="35"/>
      <c r="N293" s="20"/>
      <c r="O293" s="20" t="s">
        <v>199</v>
      </c>
      <c r="P293" s="35" t="s">
        <v>538</v>
      </c>
      <c r="Q293" s="35"/>
      <c r="R293" s="20"/>
      <c r="S293" s="20" t="s">
        <v>199</v>
      </c>
      <c r="T293" s="35" t="s">
        <v>523</v>
      </c>
      <c r="U293" s="35"/>
      <c r="V293" s="20"/>
      <c r="W293" s="20" t="s">
        <v>199</v>
      </c>
      <c r="X293" s="35" t="s">
        <v>539</v>
      </c>
      <c r="Y293" s="35"/>
      <c r="Z293" s="20"/>
      <c r="AA293" s="20" t="s">
        <v>199</v>
      </c>
      <c r="AB293" s="35" t="s">
        <v>128</v>
      </c>
      <c r="AC293" s="35"/>
      <c r="AD293" s="20"/>
    </row>
    <row r="294" spans="1:34" x14ac:dyDescent="0.25">
      <c r="A294" s="13"/>
      <c r="B294" s="18"/>
      <c r="C294" s="18" t="s">
        <v>199</v>
      </c>
      <c r="D294" s="25"/>
      <c r="E294" s="25"/>
      <c r="F294" s="18"/>
      <c r="G294" s="18" t="s">
        <v>199</v>
      </c>
      <c r="H294" s="25"/>
      <c r="I294" s="25"/>
      <c r="J294" s="18"/>
      <c r="K294" s="18" t="s">
        <v>199</v>
      </c>
      <c r="L294" s="25"/>
      <c r="M294" s="25"/>
      <c r="N294" s="18"/>
      <c r="O294" s="18" t="s">
        <v>199</v>
      </c>
      <c r="P294" s="25"/>
      <c r="Q294" s="25"/>
      <c r="R294" s="18"/>
      <c r="S294" s="18" t="s">
        <v>199</v>
      </c>
      <c r="T294" s="25"/>
      <c r="U294" s="25"/>
      <c r="V294" s="18"/>
      <c r="W294" s="18" t="s">
        <v>199</v>
      </c>
      <c r="X294" s="25"/>
      <c r="Y294" s="25"/>
      <c r="Z294" s="18"/>
      <c r="AA294" s="18" t="s">
        <v>199</v>
      </c>
      <c r="AB294" s="25"/>
      <c r="AC294" s="25"/>
      <c r="AD294" s="18"/>
    </row>
    <row r="295" spans="1:34" x14ac:dyDescent="0.25">
      <c r="A295" s="13"/>
      <c r="B295" s="20"/>
      <c r="C295" s="20" t="s">
        <v>199</v>
      </c>
      <c r="D295" s="33" t="s">
        <v>224</v>
      </c>
      <c r="E295" s="33"/>
      <c r="F295" s="33"/>
      <c r="G295" s="33"/>
      <c r="H295" s="33"/>
      <c r="I295" s="33"/>
      <c r="J295" s="33"/>
      <c r="K295" s="33"/>
      <c r="L295" s="33"/>
      <c r="M295" s="33"/>
      <c r="N295" s="33"/>
      <c r="O295" s="33"/>
      <c r="P295" s="33"/>
      <c r="Q295" s="33"/>
      <c r="R295" s="33"/>
      <c r="S295" s="33"/>
      <c r="T295" s="33"/>
      <c r="U295" s="33"/>
      <c r="V295" s="33"/>
      <c r="W295" s="33"/>
      <c r="X295" s="33"/>
      <c r="Y295" s="33"/>
      <c r="Z295" s="33"/>
      <c r="AA295" s="33"/>
      <c r="AB295" s="33"/>
      <c r="AC295" s="33"/>
      <c r="AD295" s="20"/>
    </row>
    <row r="296" spans="1:34" x14ac:dyDescent="0.25">
      <c r="A296" s="13"/>
      <c r="B296" s="15" t="s">
        <v>597</v>
      </c>
      <c r="C296" s="17" t="s">
        <v>199</v>
      </c>
      <c r="D296" s="17"/>
      <c r="E296" s="17"/>
      <c r="F296" s="17"/>
      <c r="G296" s="17" t="s">
        <v>199</v>
      </c>
      <c r="H296" s="17"/>
      <c r="I296" s="17"/>
      <c r="J296" s="17"/>
      <c r="K296" s="17" t="s">
        <v>199</v>
      </c>
      <c r="L296" s="17"/>
      <c r="M296" s="17"/>
      <c r="N296" s="17"/>
      <c r="O296" s="17" t="s">
        <v>199</v>
      </c>
      <c r="P296" s="17"/>
      <c r="Q296" s="17"/>
      <c r="R296" s="17"/>
      <c r="S296" s="17" t="s">
        <v>199</v>
      </c>
      <c r="T296" s="17"/>
      <c r="U296" s="17"/>
      <c r="V296" s="17"/>
      <c r="W296" s="17" t="s">
        <v>199</v>
      </c>
      <c r="X296" s="17"/>
      <c r="Y296" s="17"/>
      <c r="Z296" s="17"/>
      <c r="AA296" s="17" t="s">
        <v>199</v>
      </c>
      <c r="AB296" s="17"/>
      <c r="AC296" s="17"/>
      <c r="AD296" s="17"/>
    </row>
    <row r="297" spans="1:34" ht="25.5" x14ac:dyDescent="0.25">
      <c r="A297" s="13"/>
      <c r="B297" s="19" t="s">
        <v>592</v>
      </c>
      <c r="C297" s="12" t="s">
        <v>199</v>
      </c>
      <c r="D297" s="12" t="s">
        <v>201</v>
      </c>
      <c r="E297" s="21">
        <v>18375</v>
      </c>
      <c r="F297" s="14" t="s">
        <v>199</v>
      </c>
      <c r="G297" s="12" t="s">
        <v>199</v>
      </c>
      <c r="H297" s="12" t="s">
        <v>201</v>
      </c>
      <c r="I297" s="21">
        <v>4175</v>
      </c>
      <c r="J297" s="14" t="s">
        <v>199</v>
      </c>
      <c r="K297" s="12" t="s">
        <v>199</v>
      </c>
      <c r="L297" s="14" t="s">
        <v>201</v>
      </c>
      <c r="M297" s="32" t="s">
        <v>228</v>
      </c>
      <c r="N297" s="14" t="s">
        <v>199</v>
      </c>
      <c r="O297" s="12" t="s">
        <v>199</v>
      </c>
      <c r="P297" s="12" t="s">
        <v>201</v>
      </c>
      <c r="Q297" s="27">
        <v>617</v>
      </c>
      <c r="R297" s="14" t="s">
        <v>199</v>
      </c>
      <c r="S297" s="12" t="s">
        <v>199</v>
      </c>
      <c r="T297" s="12" t="s">
        <v>201</v>
      </c>
      <c r="U297" s="27">
        <v>501</v>
      </c>
      <c r="V297" s="14" t="s">
        <v>199</v>
      </c>
      <c r="W297" s="12" t="s">
        <v>199</v>
      </c>
      <c r="X297" s="12" t="s">
        <v>201</v>
      </c>
      <c r="Y297" s="27">
        <v>951</v>
      </c>
      <c r="Z297" s="14" t="s">
        <v>199</v>
      </c>
      <c r="AA297" s="12" t="s">
        <v>199</v>
      </c>
      <c r="AB297" s="12" t="s">
        <v>201</v>
      </c>
      <c r="AC297" s="21">
        <v>24619</v>
      </c>
      <c r="AD297" s="14" t="s">
        <v>199</v>
      </c>
    </row>
    <row r="298" spans="1:34" ht="25.5" x14ac:dyDescent="0.25">
      <c r="A298" s="13"/>
      <c r="B298" s="22" t="s">
        <v>593</v>
      </c>
      <c r="C298" s="17" t="s">
        <v>199</v>
      </c>
      <c r="D298" s="17"/>
      <c r="E298" s="23">
        <v>1371486</v>
      </c>
      <c r="F298" s="24" t="s">
        <v>199</v>
      </c>
      <c r="G298" s="17" t="s">
        <v>199</v>
      </c>
      <c r="H298" s="17"/>
      <c r="I298" s="23">
        <v>209633</v>
      </c>
      <c r="J298" s="24" t="s">
        <v>199</v>
      </c>
      <c r="K298" s="17" t="s">
        <v>199</v>
      </c>
      <c r="L298" s="17"/>
      <c r="M298" s="23">
        <v>41332</v>
      </c>
      <c r="N298" s="24" t="s">
        <v>199</v>
      </c>
      <c r="O298" s="17" t="s">
        <v>199</v>
      </c>
      <c r="P298" s="17"/>
      <c r="Q298" s="23">
        <v>432214</v>
      </c>
      <c r="R298" s="24" t="s">
        <v>199</v>
      </c>
      <c r="S298" s="17" t="s">
        <v>199</v>
      </c>
      <c r="T298" s="17"/>
      <c r="U298" s="23">
        <v>52618</v>
      </c>
      <c r="V298" s="24" t="s">
        <v>199</v>
      </c>
      <c r="W298" s="17" t="s">
        <v>199</v>
      </c>
      <c r="X298" s="17"/>
      <c r="Y298" s="23">
        <v>337976</v>
      </c>
      <c r="Z298" s="24" t="s">
        <v>199</v>
      </c>
      <c r="AA298" s="17" t="s">
        <v>199</v>
      </c>
      <c r="AB298" s="17" t="s">
        <v>201</v>
      </c>
      <c r="AC298" s="23">
        <v>2445259</v>
      </c>
      <c r="AD298" s="24" t="s">
        <v>199</v>
      </c>
    </row>
    <row r="299" spans="1:34" ht="26.25" thickBot="1" x14ac:dyDescent="0.3">
      <c r="A299" s="13"/>
      <c r="B299" s="19" t="s">
        <v>594</v>
      </c>
      <c r="C299" s="12" t="s">
        <v>199</v>
      </c>
      <c r="D299" s="14"/>
      <c r="E299" s="32" t="s">
        <v>228</v>
      </c>
      <c r="F299" s="14" t="s">
        <v>199</v>
      </c>
      <c r="G299" s="12" t="s">
        <v>199</v>
      </c>
      <c r="H299" s="14"/>
      <c r="I299" s="32" t="s">
        <v>228</v>
      </c>
      <c r="J299" s="14" t="s">
        <v>199</v>
      </c>
      <c r="K299" s="12" t="s">
        <v>199</v>
      </c>
      <c r="L299" s="14"/>
      <c r="M299" s="32" t="s">
        <v>228</v>
      </c>
      <c r="N299" s="14" t="s">
        <v>199</v>
      </c>
      <c r="O299" s="12" t="s">
        <v>199</v>
      </c>
      <c r="P299" s="14"/>
      <c r="Q299" s="32" t="s">
        <v>228</v>
      </c>
      <c r="R299" s="14" t="s">
        <v>199</v>
      </c>
      <c r="S299" s="12" t="s">
        <v>199</v>
      </c>
      <c r="T299" s="14"/>
      <c r="U299" s="32" t="s">
        <v>228</v>
      </c>
      <c r="V299" s="14" t="s">
        <v>199</v>
      </c>
      <c r="W299" s="12" t="s">
        <v>199</v>
      </c>
      <c r="X299" s="12"/>
      <c r="Y299" s="27">
        <v>411</v>
      </c>
      <c r="Z299" s="14" t="s">
        <v>199</v>
      </c>
      <c r="AA299" s="12" t="s">
        <v>199</v>
      </c>
      <c r="AB299" s="12" t="s">
        <v>201</v>
      </c>
      <c r="AC299" s="27">
        <v>411</v>
      </c>
      <c r="AD299" s="14" t="s">
        <v>199</v>
      </c>
    </row>
    <row r="300" spans="1:34" x14ac:dyDescent="0.25">
      <c r="A300" s="13"/>
      <c r="B300" s="18"/>
      <c r="C300" s="18" t="s">
        <v>199</v>
      </c>
      <c r="D300" s="25"/>
      <c r="E300" s="25"/>
      <c r="F300" s="18"/>
      <c r="G300" s="18" t="s">
        <v>199</v>
      </c>
      <c r="H300" s="25"/>
      <c r="I300" s="25"/>
      <c r="J300" s="18"/>
      <c r="K300" s="18" t="s">
        <v>199</v>
      </c>
      <c r="L300" s="25"/>
      <c r="M300" s="25"/>
      <c r="N300" s="18"/>
      <c r="O300" s="18" t="s">
        <v>199</v>
      </c>
      <c r="P300" s="25"/>
      <c r="Q300" s="25"/>
      <c r="R300" s="18"/>
      <c r="S300" s="18" t="s">
        <v>199</v>
      </c>
      <c r="T300" s="25"/>
      <c r="U300" s="25"/>
      <c r="V300" s="18"/>
      <c r="W300" s="18" t="s">
        <v>199</v>
      </c>
      <c r="X300" s="25"/>
      <c r="Y300" s="25"/>
      <c r="Z300" s="18"/>
      <c r="AA300" s="18" t="s">
        <v>199</v>
      </c>
      <c r="AB300" s="25"/>
      <c r="AC300" s="25"/>
      <c r="AD300" s="18"/>
    </row>
    <row r="301" spans="1:34" ht="15.75" thickBot="1" x14ac:dyDescent="0.3">
      <c r="A301" s="13"/>
      <c r="B301" s="22" t="s">
        <v>598</v>
      </c>
      <c r="C301" s="16" t="s">
        <v>199</v>
      </c>
      <c r="D301" s="17" t="s">
        <v>201</v>
      </c>
      <c r="E301" s="23">
        <v>1389861</v>
      </c>
      <c r="F301" s="24" t="s">
        <v>199</v>
      </c>
      <c r="G301" s="16" t="s">
        <v>199</v>
      </c>
      <c r="H301" s="17" t="s">
        <v>201</v>
      </c>
      <c r="I301" s="23">
        <v>213808</v>
      </c>
      <c r="J301" s="24" t="s">
        <v>199</v>
      </c>
      <c r="K301" s="16" t="s">
        <v>199</v>
      </c>
      <c r="L301" s="17" t="s">
        <v>201</v>
      </c>
      <c r="M301" s="23">
        <v>41332</v>
      </c>
      <c r="N301" s="24" t="s">
        <v>199</v>
      </c>
      <c r="O301" s="16" t="s">
        <v>199</v>
      </c>
      <c r="P301" s="17" t="s">
        <v>201</v>
      </c>
      <c r="Q301" s="23">
        <v>432831</v>
      </c>
      <c r="R301" s="24" t="s">
        <v>199</v>
      </c>
      <c r="S301" s="16" t="s">
        <v>199</v>
      </c>
      <c r="T301" s="17" t="s">
        <v>201</v>
      </c>
      <c r="U301" s="23">
        <v>53119</v>
      </c>
      <c r="V301" s="24" t="s">
        <v>199</v>
      </c>
      <c r="W301" s="16" t="s">
        <v>199</v>
      </c>
      <c r="X301" s="17" t="s">
        <v>201</v>
      </c>
      <c r="Y301" s="23">
        <v>339338</v>
      </c>
      <c r="Z301" s="24" t="s">
        <v>199</v>
      </c>
      <c r="AA301" s="16" t="s">
        <v>199</v>
      </c>
      <c r="AB301" s="17" t="s">
        <v>201</v>
      </c>
      <c r="AC301" s="23">
        <v>2470289</v>
      </c>
      <c r="AD301" s="24" t="s">
        <v>199</v>
      </c>
    </row>
    <row r="302" spans="1:34" ht="15.75" thickTop="1" x14ac:dyDescent="0.25">
      <c r="A302" s="13"/>
      <c r="B302" s="18"/>
      <c r="C302" s="18" t="s">
        <v>199</v>
      </c>
      <c r="D302" s="41"/>
      <c r="E302" s="41"/>
      <c r="F302" s="18"/>
      <c r="G302" s="18" t="s">
        <v>199</v>
      </c>
      <c r="H302" s="41"/>
      <c r="I302" s="41"/>
      <c r="J302" s="18"/>
      <c r="K302" s="18" t="s">
        <v>199</v>
      </c>
      <c r="L302" s="41"/>
      <c r="M302" s="41"/>
      <c r="N302" s="18"/>
      <c r="O302" s="18" t="s">
        <v>199</v>
      </c>
      <c r="P302" s="41"/>
      <c r="Q302" s="41"/>
      <c r="R302" s="18"/>
      <c r="S302" s="18" t="s">
        <v>199</v>
      </c>
      <c r="T302" s="41"/>
      <c r="U302" s="41"/>
      <c r="V302" s="18"/>
      <c r="W302" s="18" t="s">
        <v>199</v>
      </c>
      <c r="X302" s="41"/>
      <c r="Y302" s="41"/>
      <c r="Z302" s="18"/>
      <c r="AA302" s="18" t="s">
        <v>199</v>
      </c>
      <c r="AB302" s="41"/>
      <c r="AC302" s="41"/>
      <c r="AD302" s="18"/>
    </row>
    <row r="303" spans="1:34" ht="15.75" x14ac:dyDescent="0.25">
      <c r="A303" s="13"/>
      <c r="B303" s="40"/>
      <c r="C303" s="40"/>
      <c r="D303" s="40"/>
      <c r="E303" s="40"/>
      <c r="F303" s="40"/>
      <c r="G303" s="40"/>
      <c r="H303" s="40"/>
      <c r="I303" s="40"/>
      <c r="J303" s="40"/>
      <c r="K303" s="40"/>
      <c r="L303" s="40"/>
      <c r="M303" s="40"/>
      <c r="N303" s="40"/>
      <c r="O303" s="40"/>
      <c r="P303" s="40"/>
      <c r="Q303" s="40"/>
      <c r="R303" s="40"/>
      <c r="S303" s="40"/>
      <c r="T303" s="40"/>
      <c r="U303" s="40"/>
      <c r="V303" s="40"/>
      <c r="W303" s="40"/>
      <c r="X303" s="40"/>
      <c r="Y303" s="40"/>
      <c r="Z303" s="40"/>
      <c r="AA303" s="40"/>
      <c r="AB303" s="40"/>
      <c r="AC303" s="40"/>
      <c r="AD303" s="40"/>
      <c r="AE303" s="40"/>
      <c r="AF303" s="40"/>
      <c r="AG303" s="40"/>
      <c r="AH303" s="40"/>
    </row>
    <row r="304" spans="1:34" x14ac:dyDescent="0.25">
      <c r="A304" s="13"/>
      <c r="B304" s="36"/>
      <c r="C304" s="36"/>
      <c r="D304" s="36"/>
      <c r="E304" s="36"/>
      <c r="F304" s="36"/>
      <c r="G304" s="36"/>
      <c r="H304" s="36"/>
      <c r="I304" s="36"/>
      <c r="J304" s="36"/>
      <c r="K304" s="36"/>
      <c r="L304" s="36"/>
      <c r="M304" s="36"/>
      <c r="N304" s="36"/>
      <c r="O304" s="36"/>
      <c r="P304" s="36"/>
      <c r="Q304" s="36"/>
      <c r="R304" s="36"/>
      <c r="S304" s="36"/>
      <c r="T304" s="36"/>
      <c r="U304" s="36"/>
      <c r="V304" s="36"/>
      <c r="W304" s="36"/>
      <c r="X304" s="36"/>
      <c r="Y304" s="36"/>
      <c r="Z304" s="36"/>
      <c r="AA304" s="36"/>
      <c r="AB304" s="36"/>
      <c r="AC304" s="36"/>
      <c r="AD304" s="36"/>
      <c r="AE304" s="36"/>
      <c r="AF304" s="36"/>
      <c r="AG304" s="36"/>
      <c r="AH304" s="36"/>
    </row>
    <row r="305" spans="1:34" x14ac:dyDescent="0.25">
      <c r="A305" s="13"/>
      <c r="B305" s="45">
        <v>-1</v>
      </c>
      <c r="C305" s="45" t="s">
        <v>596</v>
      </c>
    </row>
    <row r="306" spans="1:34" x14ac:dyDescent="0.25">
      <c r="A306" s="13"/>
      <c r="B306" s="38" t="s">
        <v>599</v>
      </c>
      <c r="C306" s="38"/>
      <c r="D306" s="38"/>
      <c r="E306" s="38"/>
      <c r="F306" s="38"/>
      <c r="G306" s="38"/>
      <c r="H306" s="38"/>
      <c r="I306" s="38"/>
      <c r="J306" s="38"/>
      <c r="K306" s="38"/>
      <c r="L306" s="38"/>
      <c r="M306" s="38"/>
      <c r="N306" s="38"/>
      <c r="O306" s="38"/>
      <c r="P306" s="38"/>
      <c r="Q306" s="38"/>
      <c r="R306" s="38"/>
      <c r="S306" s="38"/>
      <c r="T306" s="38"/>
      <c r="U306" s="38"/>
      <c r="V306" s="38"/>
      <c r="W306" s="38"/>
      <c r="X306" s="38"/>
      <c r="Y306" s="38"/>
      <c r="Z306" s="38"/>
      <c r="AA306" s="38"/>
      <c r="AB306" s="38"/>
      <c r="AC306" s="38"/>
      <c r="AD306" s="38"/>
      <c r="AE306" s="38"/>
      <c r="AF306" s="38"/>
      <c r="AG306" s="38"/>
      <c r="AH306" s="38"/>
    </row>
    <row r="307" spans="1:34" ht="15.75" x14ac:dyDescent="0.25">
      <c r="A307" s="13"/>
      <c r="B307" s="40"/>
      <c r="C307" s="40"/>
      <c r="D307" s="40"/>
      <c r="E307" s="40"/>
      <c r="F307" s="40"/>
      <c r="G307" s="40"/>
      <c r="H307" s="40"/>
      <c r="I307" s="40"/>
      <c r="J307" s="40"/>
      <c r="K307" s="40"/>
      <c r="L307" s="40"/>
      <c r="M307" s="40"/>
      <c r="N307" s="40"/>
      <c r="O307" s="40"/>
      <c r="P307" s="40"/>
      <c r="Q307" s="40"/>
      <c r="R307" s="40"/>
      <c r="S307" s="40"/>
      <c r="T307" s="40"/>
      <c r="U307" s="40"/>
      <c r="V307" s="40"/>
      <c r="W307" s="40"/>
      <c r="X307" s="40"/>
      <c r="Y307" s="40"/>
      <c r="Z307" s="40"/>
      <c r="AA307" s="40"/>
      <c r="AB307" s="40"/>
      <c r="AC307" s="40"/>
      <c r="AD307" s="40"/>
      <c r="AE307" s="40"/>
      <c r="AF307" s="40"/>
      <c r="AG307" s="40"/>
      <c r="AH307" s="40"/>
    </row>
    <row r="308" spans="1:34" x14ac:dyDescent="0.25">
      <c r="A308" s="13"/>
      <c r="B308" s="20"/>
      <c r="C308" s="20"/>
      <c r="D308" s="20"/>
      <c r="E308" s="20"/>
      <c r="F308" s="20"/>
      <c r="G308" s="20"/>
      <c r="H308" s="20"/>
      <c r="I308" s="20"/>
      <c r="J308" s="20"/>
      <c r="K308" s="20"/>
      <c r="L308" s="20"/>
      <c r="M308" s="20"/>
      <c r="N308" s="20"/>
      <c r="O308" s="20"/>
      <c r="P308" s="20"/>
      <c r="Q308" s="20"/>
      <c r="R308" s="20"/>
      <c r="S308" s="20"/>
      <c r="T308" s="20"/>
      <c r="U308" s="20"/>
      <c r="V308" s="20"/>
      <c r="W308" s="20"/>
      <c r="X308" s="20"/>
      <c r="Y308" s="20"/>
      <c r="Z308" s="20"/>
      <c r="AA308" s="20"/>
      <c r="AB308" s="20"/>
      <c r="AC308" s="20"/>
      <c r="AD308" s="20"/>
      <c r="AE308" s="20"/>
      <c r="AF308" s="20"/>
      <c r="AG308" s="20"/>
      <c r="AH308" s="20"/>
    </row>
    <row r="309" spans="1:34" x14ac:dyDescent="0.25">
      <c r="A309" s="13"/>
      <c r="B309" s="20"/>
      <c r="C309" s="20"/>
      <c r="D309" s="33" t="s">
        <v>516</v>
      </c>
      <c r="E309" s="33"/>
      <c r="F309" s="20"/>
      <c r="G309" s="20"/>
      <c r="H309" s="33" t="s">
        <v>516</v>
      </c>
      <c r="I309" s="33"/>
      <c r="J309" s="20"/>
      <c r="K309" s="20"/>
      <c r="L309" s="34"/>
      <c r="M309" s="34"/>
      <c r="N309" s="20"/>
      <c r="O309" s="20"/>
      <c r="P309" s="33" t="s">
        <v>519</v>
      </c>
      <c r="Q309" s="33"/>
      <c r="R309" s="20"/>
      <c r="S309" s="20"/>
      <c r="T309" s="34"/>
      <c r="U309" s="34"/>
      <c r="V309" s="20"/>
      <c r="W309" s="20"/>
      <c r="X309" s="33" t="s">
        <v>533</v>
      </c>
      <c r="Y309" s="33"/>
      <c r="Z309" s="20"/>
      <c r="AA309" s="20"/>
      <c r="AB309" s="34"/>
      <c r="AC309" s="34"/>
      <c r="AD309" s="20"/>
      <c r="AE309" s="20"/>
      <c r="AF309" s="34"/>
      <c r="AG309" s="34"/>
      <c r="AH309" s="20"/>
    </row>
    <row r="310" spans="1:34" x14ac:dyDescent="0.25">
      <c r="A310" s="13"/>
      <c r="B310" s="20"/>
      <c r="C310" s="20"/>
      <c r="D310" s="33" t="s">
        <v>517</v>
      </c>
      <c r="E310" s="33"/>
      <c r="F310" s="20"/>
      <c r="G310" s="20"/>
      <c r="H310" s="33" t="s">
        <v>518</v>
      </c>
      <c r="I310" s="33"/>
      <c r="J310" s="20"/>
      <c r="K310" s="20"/>
      <c r="L310" s="34"/>
      <c r="M310" s="34"/>
      <c r="N310" s="20"/>
      <c r="O310" s="20"/>
      <c r="P310" s="33" t="s">
        <v>535</v>
      </c>
      <c r="Q310" s="33"/>
      <c r="R310" s="20"/>
      <c r="S310" s="20"/>
      <c r="T310" s="33" t="s">
        <v>519</v>
      </c>
      <c r="U310" s="33"/>
      <c r="V310" s="20"/>
      <c r="W310" s="20"/>
      <c r="X310" s="33" t="s">
        <v>536</v>
      </c>
      <c r="Y310" s="33"/>
      <c r="Z310" s="20"/>
      <c r="AA310" s="20"/>
      <c r="AB310" s="34"/>
      <c r="AC310" s="34"/>
      <c r="AD310" s="20"/>
      <c r="AE310" s="20"/>
      <c r="AF310" s="34"/>
      <c r="AG310" s="34"/>
      <c r="AH310" s="20"/>
    </row>
    <row r="311" spans="1:34" ht="15.75" thickBot="1" x14ac:dyDescent="0.3">
      <c r="A311" s="13"/>
      <c r="B311" s="20" t="s">
        <v>591</v>
      </c>
      <c r="C311" s="20"/>
      <c r="D311" s="35" t="s">
        <v>521</v>
      </c>
      <c r="E311" s="35"/>
      <c r="F311" s="20"/>
      <c r="G311" s="20"/>
      <c r="H311" s="35" t="s">
        <v>522</v>
      </c>
      <c r="I311" s="35"/>
      <c r="J311" s="20"/>
      <c r="K311" s="20"/>
      <c r="L311" s="35" t="s">
        <v>458</v>
      </c>
      <c r="M311" s="35"/>
      <c r="N311" s="20"/>
      <c r="O311" s="20"/>
      <c r="P311" s="35" t="s">
        <v>538</v>
      </c>
      <c r="Q311" s="35"/>
      <c r="R311" s="20"/>
      <c r="S311" s="20"/>
      <c r="T311" s="35" t="s">
        <v>523</v>
      </c>
      <c r="U311" s="35"/>
      <c r="V311" s="20"/>
      <c r="W311" s="20"/>
      <c r="X311" s="35" t="s">
        <v>539</v>
      </c>
      <c r="Y311" s="35"/>
      <c r="Z311" s="20"/>
      <c r="AA311" s="20"/>
      <c r="AB311" s="35" t="s">
        <v>540</v>
      </c>
      <c r="AC311" s="35"/>
      <c r="AD311" s="20"/>
      <c r="AE311" s="20"/>
      <c r="AF311" s="35" t="s">
        <v>128</v>
      </c>
      <c r="AG311" s="35"/>
      <c r="AH311" s="20"/>
    </row>
    <row r="312" spans="1:34" x14ac:dyDescent="0.25">
      <c r="A312" s="13"/>
      <c r="B312" s="20"/>
      <c r="C312" s="20"/>
      <c r="D312" s="33" t="s">
        <v>224</v>
      </c>
      <c r="E312" s="33"/>
      <c r="F312" s="33"/>
      <c r="G312" s="33"/>
      <c r="H312" s="33"/>
      <c r="I312" s="33"/>
      <c r="J312" s="33"/>
      <c r="K312" s="33"/>
      <c r="L312" s="33"/>
      <c r="M312" s="33"/>
      <c r="N312" s="33"/>
      <c r="O312" s="33"/>
      <c r="P312" s="33"/>
      <c r="Q312" s="33"/>
      <c r="R312" s="33"/>
      <c r="S312" s="33"/>
      <c r="T312" s="33"/>
      <c r="U312" s="33"/>
      <c r="V312" s="33"/>
      <c r="W312" s="33"/>
      <c r="X312" s="33"/>
      <c r="Y312" s="33"/>
      <c r="Z312" s="33"/>
      <c r="AA312" s="33"/>
      <c r="AB312" s="33"/>
      <c r="AC312" s="33"/>
      <c r="AD312" s="33"/>
      <c r="AE312" s="33"/>
      <c r="AF312" s="33"/>
      <c r="AG312" s="33"/>
      <c r="AH312" s="20"/>
    </row>
    <row r="313" spans="1:34" ht="25.5" x14ac:dyDescent="0.25">
      <c r="A313" s="13"/>
      <c r="B313" s="22" t="s">
        <v>592</v>
      </c>
      <c r="C313" s="17"/>
      <c r="D313" s="17" t="s">
        <v>201</v>
      </c>
      <c r="E313" s="28">
        <v>285</v>
      </c>
      <c r="F313" s="24" t="s">
        <v>199</v>
      </c>
      <c r="G313" s="17"/>
      <c r="H313" s="17" t="s">
        <v>201</v>
      </c>
      <c r="I313" s="28">
        <v>5</v>
      </c>
      <c r="J313" s="24" t="s">
        <v>199</v>
      </c>
      <c r="K313" s="17"/>
      <c r="L313" s="24" t="s">
        <v>201</v>
      </c>
      <c r="M313" s="42" t="s">
        <v>228</v>
      </c>
      <c r="N313" s="24" t="s">
        <v>199</v>
      </c>
      <c r="O313" s="17"/>
      <c r="P313" s="24" t="s">
        <v>201</v>
      </c>
      <c r="Q313" s="42" t="s">
        <v>228</v>
      </c>
      <c r="R313" s="24" t="s">
        <v>199</v>
      </c>
      <c r="S313" s="17"/>
      <c r="T313" s="24" t="s">
        <v>201</v>
      </c>
      <c r="U313" s="42" t="s">
        <v>228</v>
      </c>
      <c r="V313" s="24" t="s">
        <v>199</v>
      </c>
      <c r="W313" s="17"/>
      <c r="X313" s="17" t="s">
        <v>201</v>
      </c>
      <c r="Y313" s="28">
        <v>493</v>
      </c>
      <c r="Z313" s="24" t="s">
        <v>199</v>
      </c>
      <c r="AA313" s="17"/>
      <c r="AB313" s="24" t="s">
        <v>201</v>
      </c>
      <c r="AC313" s="42" t="s">
        <v>228</v>
      </c>
      <c r="AD313" s="24" t="s">
        <v>199</v>
      </c>
      <c r="AE313" s="17"/>
      <c r="AF313" s="17" t="s">
        <v>201</v>
      </c>
      <c r="AG313" s="28">
        <v>783</v>
      </c>
      <c r="AH313" s="24" t="s">
        <v>199</v>
      </c>
    </row>
    <row r="314" spans="1:34" ht="25.5" x14ac:dyDescent="0.25">
      <c r="A314" s="13"/>
      <c r="B314" s="19" t="s">
        <v>593</v>
      </c>
      <c r="C314" s="12"/>
      <c r="D314" s="12"/>
      <c r="E314" s="21">
        <v>13757</v>
      </c>
      <c r="F314" s="14" t="s">
        <v>199</v>
      </c>
      <c r="G314" s="12"/>
      <c r="H314" s="12"/>
      <c r="I314" s="21">
        <v>3596</v>
      </c>
      <c r="J314" s="14" t="s">
        <v>199</v>
      </c>
      <c r="K314" s="12"/>
      <c r="L314" s="12"/>
      <c r="M314" s="27">
        <v>654</v>
      </c>
      <c r="N314" s="14" t="s">
        <v>199</v>
      </c>
      <c r="O314" s="12"/>
      <c r="P314" s="12"/>
      <c r="Q314" s="21">
        <v>4231</v>
      </c>
      <c r="R314" s="14" t="s">
        <v>199</v>
      </c>
      <c r="S314" s="12"/>
      <c r="T314" s="12"/>
      <c r="U314" s="27">
        <v>536</v>
      </c>
      <c r="V314" s="14" t="s">
        <v>199</v>
      </c>
      <c r="W314" s="12"/>
      <c r="X314" s="12"/>
      <c r="Y314" s="21">
        <v>3618</v>
      </c>
      <c r="Z314" s="14" t="s">
        <v>199</v>
      </c>
      <c r="AA314" s="12"/>
      <c r="AB314" s="12"/>
      <c r="AC314" s="21">
        <v>2691</v>
      </c>
      <c r="AD314" s="14" t="s">
        <v>199</v>
      </c>
      <c r="AE314" s="12"/>
      <c r="AF314" s="12" t="s">
        <v>201</v>
      </c>
      <c r="AG314" s="21">
        <v>29083</v>
      </c>
      <c r="AH314" s="14" t="s">
        <v>199</v>
      </c>
    </row>
    <row r="315" spans="1:34" ht="26.25" thickBot="1" x14ac:dyDescent="0.3">
      <c r="A315" s="13"/>
      <c r="B315" s="22" t="s">
        <v>594</v>
      </c>
      <c r="C315" s="17"/>
      <c r="D315" s="24"/>
      <c r="E315" s="42" t="s">
        <v>228</v>
      </c>
      <c r="F315" s="24" t="s">
        <v>199</v>
      </c>
      <c r="G315" s="17"/>
      <c r="H315" s="24"/>
      <c r="I315" s="42" t="s">
        <v>228</v>
      </c>
      <c r="J315" s="24" t="s">
        <v>199</v>
      </c>
      <c r="K315" s="17"/>
      <c r="L315" s="24"/>
      <c r="M315" s="42" t="s">
        <v>228</v>
      </c>
      <c r="N315" s="24" t="s">
        <v>199</v>
      </c>
      <c r="O315" s="17"/>
      <c r="P315" s="24"/>
      <c r="Q315" s="42" t="s">
        <v>228</v>
      </c>
      <c r="R315" s="24" t="s">
        <v>199</v>
      </c>
      <c r="S315" s="17"/>
      <c r="T315" s="24"/>
      <c r="U315" s="42" t="s">
        <v>228</v>
      </c>
      <c r="V315" s="24" t="s">
        <v>199</v>
      </c>
      <c r="W315" s="17"/>
      <c r="X315" s="24"/>
      <c r="Y315" s="42" t="s">
        <v>228</v>
      </c>
      <c r="Z315" s="24" t="s">
        <v>199</v>
      </c>
      <c r="AA315" s="17"/>
      <c r="AB315" s="24"/>
      <c r="AC315" s="42" t="s">
        <v>228</v>
      </c>
      <c r="AD315" s="24" t="s">
        <v>199</v>
      </c>
      <c r="AE315" s="17"/>
      <c r="AF315" s="24"/>
      <c r="AG315" s="42" t="s">
        <v>228</v>
      </c>
      <c r="AH315" s="24" t="s">
        <v>199</v>
      </c>
    </row>
    <row r="316" spans="1:34" x14ac:dyDescent="0.25">
      <c r="A316" s="13"/>
      <c r="B316" s="18"/>
      <c r="C316" s="18"/>
      <c r="D316" s="25"/>
      <c r="E316" s="25"/>
      <c r="F316" s="18"/>
      <c r="G316" s="18"/>
      <c r="H316" s="25"/>
      <c r="I316" s="25"/>
      <c r="J316" s="18"/>
      <c r="K316" s="18"/>
      <c r="L316" s="25"/>
      <c r="M316" s="25"/>
      <c r="N316" s="18"/>
      <c r="O316" s="18"/>
      <c r="P316" s="25"/>
      <c r="Q316" s="25"/>
      <c r="R316" s="18"/>
      <c r="S316" s="18"/>
      <c r="T316" s="25"/>
      <c r="U316" s="25"/>
      <c r="V316" s="18"/>
      <c r="W316" s="18"/>
      <c r="X316" s="25"/>
      <c r="Y316" s="25"/>
      <c r="Z316" s="18"/>
      <c r="AA316" s="18"/>
      <c r="AB316" s="25"/>
      <c r="AC316" s="25"/>
      <c r="AD316" s="18"/>
      <c r="AE316" s="18"/>
      <c r="AF316" s="25"/>
      <c r="AG316" s="25"/>
      <c r="AH316" s="18"/>
    </row>
    <row r="317" spans="1:34" ht="15.75" thickBot="1" x14ac:dyDescent="0.3">
      <c r="A317" s="13"/>
      <c r="B317" s="19" t="s">
        <v>554</v>
      </c>
      <c r="C317" s="20"/>
      <c r="D317" s="12" t="s">
        <v>201</v>
      </c>
      <c r="E317" s="21">
        <v>14042</v>
      </c>
      <c r="F317" s="14" t="s">
        <v>199</v>
      </c>
      <c r="G317" s="20"/>
      <c r="H317" s="12" t="s">
        <v>201</v>
      </c>
      <c r="I317" s="21">
        <v>3601</v>
      </c>
      <c r="J317" s="14" t="s">
        <v>199</v>
      </c>
      <c r="K317" s="20"/>
      <c r="L317" s="12" t="s">
        <v>201</v>
      </c>
      <c r="M317" s="27">
        <v>654</v>
      </c>
      <c r="N317" s="14" t="s">
        <v>199</v>
      </c>
      <c r="O317" s="20"/>
      <c r="P317" s="12" t="s">
        <v>201</v>
      </c>
      <c r="Q317" s="21">
        <v>4231</v>
      </c>
      <c r="R317" s="14" t="s">
        <v>199</v>
      </c>
      <c r="S317" s="20"/>
      <c r="T317" s="12" t="s">
        <v>201</v>
      </c>
      <c r="U317" s="27">
        <v>536</v>
      </c>
      <c r="V317" s="14" t="s">
        <v>199</v>
      </c>
      <c r="W317" s="20"/>
      <c r="X317" s="12" t="s">
        <v>201</v>
      </c>
      <c r="Y317" s="21">
        <v>4111</v>
      </c>
      <c r="Z317" s="14" t="s">
        <v>199</v>
      </c>
      <c r="AA317" s="20"/>
      <c r="AB317" s="12" t="s">
        <v>201</v>
      </c>
      <c r="AC317" s="21">
        <v>2691</v>
      </c>
      <c r="AD317" s="14" t="s">
        <v>199</v>
      </c>
      <c r="AE317" s="20"/>
      <c r="AF317" s="12" t="s">
        <v>201</v>
      </c>
      <c r="AG317" s="21">
        <v>29866</v>
      </c>
      <c r="AH317" s="14" t="s">
        <v>199</v>
      </c>
    </row>
    <row r="318" spans="1:34" ht="15.75" thickTop="1" x14ac:dyDescent="0.25">
      <c r="A318" s="13"/>
      <c r="B318" s="18"/>
      <c r="C318" s="18"/>
      <c r="D318" s="41"/>
      <c r="E318" s="41"/>
      <c r="F318" s="18"/>
      <c r="G318" s="18"/>
      <c r="H318" s="41"/>
      <c r="I318" s="41"/>
      <c r="J318" s="18"/>
      <c r="K318" s="18"/>
      <c r="L318" s="41"/>
      <c r="M318" s="41"/>
      <c r="N318" s="18"/>
      <c r="O318" s="18"/>
      <c r="P318" s="41"/>
      <c r="Q318" s="41"/>
      <c r="R318" s="18"/>
      <c r="S318" s="18"/>
      <c r="T318" s="41"/>
      <c r="U318" s="41"/>
      <c r="V318" s="18"/>
      <c r="W318" s="18"/>
      <c r="X318" s="41"/>
      <c r="Y318" s="41"/>
      <c r="Z318" s="18"/>
      <c r="AA318" s="18"/>
      <c r="AB318" s="41"/>
      <c r="AC318" s="41"/>
      <c r="AD318" s="18"/>
      <c r="AE318" s="18"/>
      <c r="AF318" s="41"/>
      <c r="AG318" s="41"/>
      <c r="AH318" s="18"/>
    </row>
    <row r="319" spans="1:34" x14ac:dyDescent="0.25">
      <c r="A319" s="13"/>
      <c r="B319" s="18"/>
      <c r="C319" s="29"/>
      <c r="D319" s="29"/>
      <c r="E319" s="29"/>
      <c r="F319" s="29"/>
      <c r="G319" s="29"/>
      <c r="H319" s="29"/>
      <c r="I319" s="29"/>
      <c r="J319" s="29"/>
      <c r="K319" s="29"/>
      <c r="L319" s="29"/>
      <c r="M319" s="29"/>
      <c r="N319" s="29"/>
      <c r="O319" s="29"/>
      <c r="P319" s="29"/>
      <c r="Q319" s="29"/>
      <c r="R319" s="29"/>
      <c r="S319" s="29"/>
      <c r="T319" s="29"/>
      <c r="U319" s="29"/>
      <c r="V319" s="29"/>
      <c r="W319" s="29"/>
      <c r="X319" s="29"/>
      <c r="Y319" s="29"/>
      <c r="Z319" s="29"/>
      <c r="AA319" s="29"/>
      <c r="AB319" s="29"/>
      <c r="AC319" s="29"/>
      <c r="AD319" s="29"/>
      <c r="AE319" s="29"/>
      <c r="AF319" s="29"/>
      <c r="AG319" s="29"/>
      <c r="AH319" s="29"/>
    </row>
    <row r="320" spans="1:34" x14ac:dyDescent="0.25">
      <c r="A320" s="13"/>
      <c r="B320" s="20"/>
      <c r="C320" s="20"/>
      <c r="D320" s="33" t="s">
        <v>516</v>
      </c>
      <c r="E320" s="33"/>
      <c r="F320" s="20"/>
      <c r="G320" s="20"/>
      <c r="H320" s="33" t="s">
        <v>516</v>
      </c>
      <c r="I320" s="33"/>
      <c r="J320" s="20"/>
      <c r="K320" s="20"/>
      <c r="L320" s="34"/>
      <c r="M320" s="34"/>
      <c r="N320" s="20"/>
      <c r="O320" s="20"/>
      <c r="P320" s="33" t="s">
        <v>555</v>
      </c>
      <c r="Q320" s="33"/>
      <c r="R320" s="20"/>
      <c r="S320" s="20"/>
      <c r="T320" s="34"/>
      <c r="U320" s="34"/>
      <c r="V320" s="20"/>
      <c r="W320" s="20"/>
      <c r="X320" s="33" t="s">
        <v>533</v>
      </c>
      <c r="Y320" s="33"/>
      <c r="Z320" s="20"/>
      <c r="AA320" s="20"/>
      <c r="AB320" s="34"/>
      <c r="AC320" s="34"/>
      <c r="AD320" s="20"/>
      <c r="AE320" s="20"/>
      <c r="AF320" s="34"/>
      <c r="AG320" s="34"/>
      <c r="AH320" s="20"/>
    </row>
    <row r="321" spans="1:34" x14ac:dyDescent="0.25">
      <c r="A321" s="13"/>
      <c r="B321" s="20"/>
      <c r="C321" s="20"/>
      <c r="D321" s="33" t="s">
        <v>517</v>
      </c>
      <c r="E321" s="33"/>
      <c r="F321" s="20"/>
      <c r="G321" s="20"/>
      <c r="H321" s="33" t="s">
        <v>518</v>
      </c>
      <c r="I321" s="33"/>
      <c r="J321" s="20"/>
      <c r="K321" s="20"/>
      <c r="L321" s="34"/>
      <c r="M321" s="34"/>
      <c r="N321" s="20"/>
      <c r="O321" s="20"/>
      <c r="P321" s="33" t="s">
        <v>535</v>
      </c>
      <c r="Q321" s="33"/>
      <c r="R321" s="20"/>
      <c r="S321" s="20"/>
      <c r="T321" s="33" t="s">
        <v>519</v>
      </c>
      <c r="U321" s="33"/>
      <c r="V321" s="20"/>
      <c r="W321" s="20"/>
      <c r="X321" s="33" t="s">
        <v>557</v>
      </c>
      <c r="Y321" s="33"/>
      <c r="Z321" s="20"/>
      <c r="AA321" s="20"/>
      <c r="AB321" s="34"/>
      <c r="AC321" s="34"/>
      <c r="AD321" s="20"/>
      <c r="AE321" s="20"/>
      <c r="AF321" s="34"/>
      <c r="AG321" s="34"/>
      <c r="AH321" s="20"/>
    </row>
    <row r="322" spans="1:34" ht="15.75" thickBot="1" x14ac:dyDescent="0.3">
      <c r="A322" s="13"/>
      <c r="B322" s="20" t="s">
        <v>597</v>
      </c>
      <c r="C322" s="20"/>
      <c r="D322" s="35" t="s">
        <v>521</v>
      </c>
      <c r="E322" s="35"/>
      <c r="F322" s="20"/>
      <c r="G322" s="20"/>
      <c r="H322" s="35" t="s">
        <v>522</v>
      </c>
      <c r="I322" s="35"/>
      <c r="J322" s="20"/>
      <c r="K322" s="20"/>
      <c r="L322" s="35" t="s">
        <v>458</v>
      </c>
      <c r="M322" s="35"/>
      <c r="N322" s="20"/>
      <c r="O322" s="20"/>
      <c r="P322" s="35" t="s">
        <v>538</v>
      </c>
      <c r="Q322" s="35"/>
      <c r="R322" s="20"/>
      <c r="S322" s="20"/>
      <c r="T322" s="35" t="s">
        <v>523</v>
      </c>
      <c r="U322" s="35"/>
      <c r="V322" s="20"/>
      <c r="W322" s="20"/>
      <c r="X322" s="35" t="s">
        <v>539</v>
      </c>
      <c r="Y322" s="35"/>
      <c r="Z322" s="20"/>
      <c r="AA322" s="20"/>
      <c r="AB322" s="35" t="s">
        <v>540</v>
      </c>
      <c r="AC322" s="35"/>
      <c r="AD322" s="20"/>
      <c r="AE322" s="20"/>
      <c r="AF322" s="35" t="s">
        <v>128</v>
      </c>
      <c r="AG322" s="35"/>
      <c r="AH322" s="20"/>
    </row>
    <row r="323" spans="1:34" x14ac:dyDescent="0.25">
      <c r="A323" s="13"/>
      <c r="B323" s="20"/>
      <c r="C323" s="20"/>
      <c r="D323" s="33" t="s">
        <v>224</v>
      </c>
      <c r="E323" s="33"/>
      <c r="F323" s="33"/>
      <c r="G323" s="33"/>
      <c r="H323" s="33"/>
      <c r="I323" s="33"/>
      <c r="J323" s="33"/>
      <c r="K323" s="33"/>
      <c r="L323" s="33"/>
      <c r="M323" s="33"/>
      <c r="N323" s="33"/>
      <c r="O323" s="33"/>
      <c r="P323" s="33"/>
      <c r="Q323" s="33"/>
      <c r="R323" s="33"/>
      <c r="S323" s="33"/>
      <c r="T323" s="33"/>
      <c r="U323" s="33"/>
      <c r="V323" s="33"/>
      <c r="W323" s="33"/>
      <c r="X323" s="33"/>
      <c r="Y323" s="33"/>
      <c r="Z323" s="33"/>
      <c r="AA323" s="33"/>
      <c r="AB323" s="33"/>
      <c r="AC323" s="33"/>
      <c r="AD323" s="33"/>
      <c r="AE323" s="33"/>
      <c r="AF323" s="33"/>
      <c r="AG323" s="33"/>
      <c r="AH323" s="20"/>
    </row>
    <row r="324" spans="1:34" ht="25.5" x14ac:dyDescent="0.25">
      <c r="A324" s="13"/>
      <c r="B324" s="22" t="s">
        <v>592</v>
      </c>
      <c r="C324" s="17"/>
      <c r="D324" s="17" t="s">
        <v>201</v>
      </c>
      <c r="E324" s="28">
        <v>739</v>
      </c>
      <c r="F324" s="24" t="s">
        <v>199</v>
      </c>
      <c r="G324" s="17"/>
      <c r="H324" s="17" t="s">
        <v>201</v>
      </c>
      <c r="I324" s="28">
        <v>31</v>
      </c>
      <c r="J324" s="24" t="s">
        <v>199</v>
      </c>
      <c r="K324" s="17"/>
      <c r="L324" s="24" t="s">
        <v>201</v>
      </c>
      <c r="M324" s="42" t="s">
        <v>228</v>
      </c>
      <c r="N324" s="24" t="s">
        <v>199</v>
      </c>
      <c r="O324" s="17"/>
      <c r="P324" s="24" t="s">
        <v>201</v>
      </c>
      <c r="Q324" s="42" t="s">
        <v>228</v>
      </c>
      <c r="R324" s="24" t="s">
        <v>199</v>
      </c>
      <c r="S324" s="17"/>
      <c r="T324" s="24" t="s">
        <v>201</v>
      </c>
      <c r="U324" s="42" t="s">
        <v>228</v>
      </c>
      <c r="V324" s="24" t="s">
        <v>199</v>
      </c>
      <c r="W324" s="17"/>
      <c r="X324" s="17" t="s">
        <v>201</v>
      </c>
      <c r="Y324" s="28">
        <v>140</v>
      </c>
      <c r="Z324" s="24" t="s">
        <v>199</v>
      </c>
      <c r="AA324" s="17"/>
      <c r="AB324" s="24" t="s">
        <v>201</v>
      </c>
      <c r="AC324" s="42" t="s">
        <v>228</v>
      </c>
      <c r="AD324" s="24" t="s">
        <v>199</v>
      </c>
      <c r="AE324" s="17"/>
      <c r="AF324" s="17" t="s">
        <v>201</v>
      </c>
      <c r="AG324" s="28">
        <v>910</v>
      </c>
      <c r="AH324" s="24" t="s">
        <v>199</v>
      </c>
    </row>
    <row r="325" spans="1:34" ht="25.5" x14ac:dyDescent="0.25">
      <c r="A325" s="13"/>
      <c r="B325" s="19" t="s">
        <v>593</v>
      </c>
      <c r="C325" s="12"/>
      <c r="D325" s="12"/>
      <c r="E325" s="21">
        <v>13724</v>
      </c>
      <c r="F325" s="14" t="s">
        <v>199</v>
      </c>
      <c r="G325" s="12"/>
      <c r="H325" s="12"/>
      <c r="I325" s="21">
        <v>5300</v>
      </c>
      <c r="J325" s="14" t="s">
        <v>199</v>
      </c>
      <c r="K325" s="12"/>
      <c r="L325" s="12"/>
      <c r="M325" s="27">
        <v>504</v>
      </c>
      <c r="N325" s="14" t="s">
        <v>199</v>
      </c>
      <c r="O325" s="12"/>
      <c r="P325" s="12"/>
      <c r="Q325" s="21">
        <v>3214</v>
      </c>
      <c r="R325" s="14" t="s">
        <v>199</v>
      </c>
      <c r="S325" s="12"/>
      <c r="T325" s="12"/>
      <c r="U325" s="27">
        <v>542</v>
      </c>
      <c r="V325" s="14" t="s">
        <v>199</v>
      </c>
      <c r="W325" s="12"/>
      <c r="X325" s="12"/>
      <c r="Y325" s="21">
        <v>2597</v>
      </c>
      <c r="Z325" s="14" t="s">
        <v>199</v>
      </c>
      <c r="AA325" s="12"/>
      <c r="AB325" s="12"/>
      <c r="AC325" s="21">
        <v>3030</v>
      </c>
      <c r="AD325" s="14" t="s">
        <v>199</v>
      </c>
      <c r="AE325" s="12"/>
      <c r="AF325" s="12" t="s">
        <v>201</v>
      </c>
      <c r="AG325" s="21">
        <v>28911</v>
      </c>
      <c r="AH325" s="14" t="s">
        <v>199</v>
      </c>
    </row>
    <row r="326" spans="1:34" ht="26.25" thickBot="1" x14ac:dyDescent="0.3">
      <c r="A326" s="13"/>
      <c r="B326" s="22" t="s">
        <v>594</v>
      </c>
      <c r="C326" s="17"/>
      <c r="D326" s="24"/>
      <c r="E326" s="42" t="s">
        <v>228</v>
      </c>
      <c r="F326" s="24" t="s">
        <v>199</v>
      </c>
      <c r="G326" s="17"/>
      <c r="H326" s="24"/>
      <c r="I326" s="42" t="s">
        <v>228</v>
      </c>
      <c r="J326" s="24" t="s">
        <v>199</v>
      </c>
      <c r="K326" s="17"/>
      <c r="L326" s="24"/>
      <c r="M326" s="42" t="s">
        <v>228</v>
      </c>
      <c r="N326" s="24" t="s">
        <v>199</v>
      </c>
      <c r="O326" s="17"/>
      <c r="P326" s="24"/>
      <c r="Q326" s="42" t="s">
        <v>228</v>
      </c>
      <c r="R326" s="24" t="s">
        <v>199</v>
      </c>
      <c r="S326" s="17"/>
      <c r="T326" s="24"/>
      <c r="U326" s="42" t="s">
        <v>228</v>
      </c>
      <c r="V326" s="24" t="s">
        <v>199</v>
      </c>
      <c r="W326" s="17"/>
      <c r="X326" s="24"/>
      <c r="Y326" s="42" t="s">
        <v>228</v>
      </c>
      <c r="Z326" s="24" t="s">
        <v>199</v>
      </c>
      <c r="AA326" s="17"/>
      <c r="AB326" s="24"/>
      <c r="AC326" s="42" t="s">
        <v>228</v>
      </c>
      <c r="AD326" s="24" t="s">
        <v>199</v>
      </c>
      <c r="AE326" s="17"/>
      <c r="AF326" s="24"/>
      <c r="AG326" s="42" t="s">
        <v>228</v>
      </c>
      <c r="AH326" s="24" t="s">
        <v>199</v>
      </c>
    </row>
    <row r="327" spans="1:34" x14ac:dyDescent="0.25">
      <c r="A327" s="13"/>
      <c r="B327" s="18"/>
      <c r="C327" s="18"/>
      <c r="D327" s="25"/>
      <c r="E327" s="25"/>
      <c r="F327" s="18"/>
      <c r="G327" s="18"/>
      <c r="H327" s="25"/>
      <c r="I327" s="25"/>
      <c r="J327" s="18"/>
      <c r="K327" s="18"/>
      <c r="L327" s="25"/>
      <c r="M327" s="25"/>
      <c r="N327" s="18"/>
      <c r="O327" s="18"/>
      <c r="P327" s="25"/>
      <c r="Q327" s="25"/>
      <c r="R327" s="18"/>
      <c r="S327" s="18"/>
      <c r="T327" s="25"/>
      <c r="U327" s="25"/>
      <c r="V327" s="18"/>
      <c r="W327" s="18"/>
      <c r="X327" s="25"/>
      <c r="Y327" s="25"/>
      <c r="Z327" s="18"/>
      <c r="AA327" s="18"/>
      <c r="AB327" s="25"/>
      <c r="AC327" s="25"/>
      <c r="AD327" s="18"/>
      <c r="AE327" s="18"/>
      <c r="AF327" s="25"/>
      <c r="AG327" s="25"/>
      <c r="AH327" s="18"/>
    </row>
    <row r="328" spans="1:34" ht="15.75" thickBot="1" x14ac:dyDescent="0.3">
      <c r="A328" s="13"/>
      <c r="B328" s="19" t="s">
        <v>554</v>
      </c>
      <c r="C328" s="20"/>
      <c r="D328" s="12" t="s">
        <v>201</v>
      </c>
      <c r="E328" s="21">
        <v>14463</v>
      </c>
      <c r="F328" s="14" t="s">
        <v>199</v>
      </c>
      <c r="G328" s="20"/>
      <c r="H328" s="12" t="s">
        <v>201</v>
      </c>
      <c r="I328" s="21">
        <v>5331</v>
      </c>
      <c r="J328" s="14" t="s">
        <v>199</v>
      </c>
      <c r="K328" s="20"/>
      <c r="L328" s="12" t="s">
        <v>201</v>
      </c>
      <c r="M328" s="27">
        <v>504</v>
      </c>
      <c r="N328" s="14" t="s">
        <v>199</v>
      </c>
      <c r="O328" s="20"/>
      <c r="P328" s="12" t="s">
        <v>201</v>
      </c>
      <c r="Q328" s="21">
        <v>3214</v>
      </c>
      <c r="R328" s="14" t="s">
        <v>199</v>
      </c>
      <c r="S328" s="20"/>
      <c r="T328" s="12" t="s">
        <v>201</v>
      </c>
      <c r="U328" s="27">
        <v>542</v>
      </c>
      <c r="V328" s="14" t="s">
        <v>199</v>
      </c>
      <c r="W328" s="20"/>
      <c r="X328" s="12" t="s">
        <v>201</v>
      </c>
      <c r="Y328" s="21">
        <v>2737</v>
      </c>
      <c r="Z328" s="14" t="s">
        <v>199</v>
      </c>
      <c r="AA328" s="20"/>
      <c r="AB328" s="12" t="s">
        <v>201</v>
      </c>
      <c r="AC328" s="21">
        <v>3030</v>
      </c>
      <c r="AD328" s="14" t="s">
        <v>199</v>
      </c>
      <c r="AE328" s="20"/>
      <c r="AF328" s="12" t="s">
        <v>201</v>
      </c>
      <c r="AG328" s="21">
        <v>29821</v>
      </c>
      <c r="AH328" s="14" t="s">
        <v>199</v>
      </c>
    </row>
    <row r="329" spans="1:34" ht="15.75" thickTop="1" x14ac:dyDescent="0.25">
      <c r="A329" s="13"/>
      <c r="B329" s="18"/>
      <c r="C329" s="18"/>
      <c r="D329" s="41"/>
      <c r="E329" s="41"/>
      <c r="F329" s="18"/>
      <c r="G329" s="18"/>
      <c r="H329" s="41"/>
      <c r="I329" s="41"/>
      <c r="J329" s="18"/>
      <c r="K329" s="18"/>
      <c r="L329" s="41"/>
      <c r="M329" s="41"/>
      <c r="N329" s="18"/>
      <c r="O329" s="18"/>
      <c r="P329" s="41"/>
      <c r="Q329" s="41"/>
      <c r="R329" s="18"/>
      <c r="S329" s="18"/>
      <c r="T329" s="41"/>
      <c r="U329" s="41"/>
      <c r="V329" s="18"/>
      <c r="W329" s="18"/>
      <c r="X329" s="41"/>
      <c r="Y329" s="41"/>
      <c r="Z329" s="18"/>
      <c r="AA329" s="18"/>
      <c r="AB329" s="41"/>
      <c r="AC329" s="41"/>
      <c r="AD329" s="18"/>
      <c r="AE329" s="18"/>
      <c r="AF329" s="41"/>
      <c r="AG329" s="41"/>
      <c r="AH329" s="18"/>
    </row>
    <row r="330" spans="1:34" x14ac:dyDescent="0.25">
      <c r="A330" s="13"/>
      <c r="B330" s="38" t="s">
        <v>600</v>
      </c>
      <c r="C330" s="38"/>
      <c r="D330" s="38"/>
      <c r="E330" s="38"/>
      <c r="F330" s="38"/>
      <c r="G330" s="38"/>
      <c r="H330" s="38"/>
      <c r="I330" s="38"/>
      <c r="J330" s="38"/>
      <c r="K330" s="38"/>
      <c r="L330" s="38"/>
      <c r="M330" s="38"/>
      <c r="N330" s="38"/>
      <c r="O330" s="38"/>
      <c r="P330" s="38"/>
      <c r="Q330" s="38"/>
      <c r="R330" s="38"/>
      <c r="S330" s="38"/>
      <c r="T330" s="38"/>
      <c r="U330" s="38"/>
      <c r="V330" s="38"/>
      <c r="W330" s="38"/>
      <c r="X330" s="38"/>
      <c r="Y330" s="38"/>
      <c r="Z330" s="38"/>
      <c r="AA330" s="38"/>
      <c r="AB330" s="38"/>
      <c r="AC330" s="38"/>
      <c r="AD330" s="38"/>
      <c r="AE330" s="38"/>
      <c r="AF330" s="38"/>
      <c r="AG330" s="38"/>
      <c r="AH330" s="38"/>
    </row>
    <row r="331" spans="1:34" x14ac:dyDescent="0.25">
      <c r="A331" s="13"/>
      <c r="B331" s="74" t="s">
        <v>601</v>
      </c>
      <c r="C331" s="74"/>
      <c r="D331" s="74"/>
      <c r="E331" s="74"/>
      <c r="F331" s="74"/>
      <c r="G331" s="74"/>
      <c r="H331" s="74"/>
      <c r="I331" s="74"/>
      <c r="J331" s="74"/>
      <c r="K331" s="74"/>
      <c r="L331" s="74"/>
      <c r="M331" s="74"/>
      <c r="N331" s="74"/>
      <c r="O331" s="74"/>
      <c r="P331" s="74"/>
      <c r="Q331" s="74"/>
      <c r="R331" s="74"/>
      <c r="S331" s="74"/>
      <c r="T331" s="74"/>
      <c r="U331" s="74"/>
      <c r="V331" s="74"/>
      <c r="W331" s="74"/>
      <c r="X331" s="74"/>
      <c r="Y331" s="74"/>
      <c r="Z331" s="74"/>
      <c r="AA331" s="74"/>
      <c r="AB331" s="74"/>
      <c r="AC331" s="74"/>
      <c r="AD331" s="74"/>
      <c r="AE331" s="74"/>
      <c r="AF331" s="74"/>
      <c r="AG331" s="74"/>
      <c r="AH331" s="74"/>
    </row>
    <row r="332" spans="1:34" x14ac:dyDescent="0.25">
      <c r="A332" s="13"/>
      <c r="B332" s="38" t="s">
        <v>602</v>
      </c>
      <c r="C332" s="38"/>
      <c r="D332" s="38"/>
      <c r="E332" s="38"/>
      <c r="F332" s="38"/>
      <c r="G332" s="38"/>
      <c r="H332" s="38"/>
      <c r="I332" s="38"/>
      <c r="J332" s="38"/>
      <c r="K332" s="38"/>
      <c r="L332" s="38"/>
      <c r="M332" s="38"/>
      <c r="N332" s="38"/>
      <c r="O332" s="38"/>
      <c r="P332" s="38"/>
      <c r="Q332" s="38"/>
      <c r="R332" s="38"/>
      <c r="S332" s="38"/>
      <c r="T332" s="38"/>
      <c r="U332" s="38"/>
      <c r="V332" s="38"/>
      <c r="W332" s="38"/>
      <c r="X332" s="38"/>
      <c r="Y332" s="38"/>
      <c r="Z332" s="38"/>
      <c r="AA332" s="38"/>
      <c r="AB332" s="38"/>
      <c r="AC332" s="38"/>
      <c r="AD332" s="38"/>
      <c r="AE332" s="38"/>
      <c r="AF332" s="38"/>
      <c r="AG332" s="38"/>
      <c r="AH332" s="38"/>
    </row>
    <row r="333" spans="1:34" x14ac:dyDescent="0.25">
      <c r="A333" s="13"/>
      <c r="B333" s="38" t="s">
        <v>603</v>
      </c>
      <c r="C333" s="38"/>
      <c r="D333" s="38"/>
      <c r="E333" s="38"/>
      <c r="F333" s="38"/>
      <c r="G333" s="38"/>
      <c r="H333" s="38"/>
      <c r="I333" s="38"/>
      <c r="J333" s="38"/>
      <c r="K333" s="38"/>
      <c r="L333" s="38"/>
      <c r="M333" s="38"/>
      <c r="N333" s="38"/>
      <c r="O333" s="38"/>
      <c r="P333" s="38"/>
      <c r="Q333" s="38"/>
      <c r="R333" s="38"/>
      <c r="S333" s="38"/>
      <c r="T333" s="38"/>
      <c r="U333" s="38"/>
      <c r="V333" s="38"/>
      <c r="W333" s="38"/>
      <c r="X333" s="38"/>
      <c r="Y333" s="38"/>
      <c r="Z333" s="38"/>
      <c r="AA333" s="38"/>
      <c r="AB333" s="38"/>
      <c r="AC333" s="38"/>
      <c r="AD333" s="38"/>
      <c r="AE333" s="38"/>
      <c r="AF333" s="38"/>
      <c r="AG333" s="38"/>
      <c r="AH333" s="38"/>
    </row>
    <row r="334" spans="1:34" ht="15.75" x14ac:dyDescent="0.25">
      <c r="A334" s="13"/>
      <c r="B334" s="40"/>
      <c r="C334" s="40"/>
      <c r="D334" s="40"/>
      <c r="E334" s="40"/>
      <c r="F334" s="40"/>
      <c r="G334" s="40"/>
      <c r="H334" s="40"/>
      <c r="I334" s="40"/>
      <c r="J334" s="40"/>
      <c r="K334" s="40"/>
      <c r="L334" s="40"/>
      <c r="M334" s="40"/>
      <c r="N334" s="40"/>
      <c r="O334" s="40"/>
      <c r="P334" s="40"/>
      <c r="Q334" s="40"/>
      <c r="R334" s="40"/>
      <c r="S334" s="40"/>
      <c r="T334" s="40"/>
      <c r="U334" s="40"/>
      <c r="V334" s="40"/>
      <c r="W334" s="40"/>
      <c r="X334" s="40"/>
      <c r="Y334" s="40"/>
      <c r="Z334" s="40"/>
      <c r="AA334" s="40"/>
      <c r="AB334" s="40"/>
      <c r="AC334" s="40"/>
      <c r="AD334" s="40"/>
      <c r="AE334" s="40"/>
      <c r="AF334" s="40"/>
      <c r="AG334" s="40"/>
      <c r="AH334" s="40"/>
    </row>
    <row r="335" spans="1:34" x14ac:dyDescent="0.25">
      <c r="A335" s="13"/>
      <c r="B335" s="20"/>
      <c r="C335" s="20"/>
      <c r="D335" s="20"/>
      <c r="E335" s="20"/>
      <c r="F335" s="20"/>
      <c r="G335" s="20"/>
      <c r="H335" s="20"/>
      <c r="I335" s="20"/>
      <c r="J335" s="20"/>
      <c r="K335" s="20"/>
      <c r="L335" s="20"/>
      <c r="M335" s="20"/>
      <c r="N335" s="20"/>
      <c r="O335" s="20"/>
      <c r="P335" s="20"/>
      <c r="Q335" s="20"/>
      <c r="R335" s="20"/>
      <c r="S335" s="20"/>
      <c r="T335" s="20"/>
      <c r="U335" s="20"/>
      <c r="V335" s="20"/>
      <c r="W335" s="20"/>
      <c r="X335" s="20"/>
      <c r="Y335" s="20"/>
      <c r="Z335" s="20"/>
    </row>
    <row r="336" spans="1:34" x14ac:dyDescent="0.25">
      <c r="A336" s="13"/>
      <c r="B336" s="20"/>
      <c r="C336" s="20" t="s">
        <v>199</v>
      </c>
      <c r="D336" s="33" t="s">
        <v>314</v>
      </c>
      <c r="E336" s="33"/>
      <c r="F336" s="33"/>
      <c r="G336" s="33"/>
      <c r="H336" s="33"/>
      <c r="I336" s="33"/>
      <c r="J336" s="33"/>
      <c r="K336" s="33"/>
      <c r="L336" s="33"/>
      <c r="M336" s="33"/>
      <c r="N336" s="20"/>
      <c r="O336" s="20" t="s">
        <v>199</v>
      </c>
      <c r="P336" s="33" t="s">
        <v>314</v>
      </c>
      <c r="Q336" s="33"/>
      <c r="R336" s="33"/>
      <c r="S336" s="33"/>
      <c r="T336" s="33"/>
      <c r="U336" s="33"/>
      <c r="V336" s="33"/>
      <c r="W336" s="33"/>
      <c r="X336" s="33"/>
      <c r="Y336" s="33"/>
      <c r="Z336" s="20"/>
    </row>
    <row r="337" spans="1:26" ht="15.75" thickBot="1" x14ac:dyDescent="0.3">
      <c r="A337" s="13"/>
      <c r="B337" s="20"/>
      <c r="C337" s="20" t="s">
        <v>199</v>
      </c>
      <c r="D337" s="35" t="s">
        <v>287</v>
      </c>
      <c r="E337" s="35"/>
      <c r="F337" s="35"/>
      <c r="G337" s="35"/>
      <c r="H337" s="35"/>
      <c r="I337" s="35"/>
      <c r="J337" s="35"/>
      <c r="K337" s="35"/>
      <c r="L337" s="35"/>
      <c r="M337" s="35"/>
      <c r="N337" s="20"/>
      <c r="O337" s="20" t="s">
        <v>199</v>
      </c>
      <c r="P337" s="35" t="s">
        <v>288</v>
      </c>
      <c r="Q337" s="35"/>
      <c r="R337" s="35"/>
      <c r="S337" s="35"/>
      <c r="T337" s="35"/>
      <c r="U337" s="35"/>
      <c r="V337" s="35"/>
      <c r="W337" s="35"/>
      <c r="X337" s="35"/>
      <c r="Y337" s="35"/>
      <c r="Z337" s="20"/>
    </row>
    <row r="338" spans="1:26" x14ac:dyDescent="0.25">
      <c r="A338" s="13"/>
      <c r="B338" s="20"/>
      <c r="C338" s="20" t="s">
        <v>199</v>
      </c>
      <c r="D338" s="59"/>
      <c r="E338" s="59"/>
      <c r="F338" s="20"/>
      <c r="G338" s="20" t="s">
        <v>199</v>
      </c>
      <c r="H338" s="62" t="s">
        <v>604</v>
      </c>
      <c r="I338" s="62"/>
      <c r="J338" s="20"/>
      <c r="K338" s="20" t="s">
        <v>199</v>
      </c>
      <c r="L338" s="62" t="s">
        <v>605</v>
      </c>
      <c r="M338" s="62"/>
      <c r="N338" s="20"/>
      <c r="O338" s="20" t="s">
        <v>199</v>
      </c>
      <c r="P338" s="59"/>
      <c r="Q338" s="59"/>
      <c r="R338" s="20"/>
      <c r="S338" s="20" t="s">
        <v>199</v>
      </c>
      <c r="T338" s="62" t="s">
        <v>604</v>
      </c>
      <c r="U338" s="62"/>
      <c r="V338" s="20"/>
      <c r="W338" s="20" t="s">
        <v>199</v>
      </c>
      <c r="X338" s="62" t="s">
        <v>605</v>
      </c>
      <c r="Y338" s="62"/>
      <c r="Z338" s="20"/>
    </row>
    <row r="339" spans="1:26" x14ac:dyDescent="0.25">
      <c r="A339" s="13"/>
      <c r="B339" s="20"/>
      <c r="C339" s="20" t="s">
        <v>199</v>
      </c>
      <c r="D339" s="34"/>
      <c r="E339" s="34"/>
      <c r="F339" s="20"/>
      <c r="G339" s="20" t="s">
        <v>199</v>
      </c>
      <c r="H339" s="33" t="s">
        <v>606</v>
      </c>
      <c r="I339" s="33"/>
      <c r="J339" s="20"/>
      <c r="K339" s="20" t="s">
        <v>199</v>
      </c>
      <c r="L339" s="33" t="s">
        <v>606</v>
      </c>
      <c r="M339" s="33"/>
      <c r="N339" s="20"/>
      <c r="O339" s="20" t="s">
        <v>199</v>
      </c>
      <c r="P339" s="34"/>
      <c r="Q339" s="34"/>
      <c r="R339" s="20"/>
      <c r="S339" s="20" t="s">
        <v>199</v>
      </c>
      <c r="T339" s="33" t="s">
        <v>606</v>
      </c>
      <c r="U339" s="33"/>
      <c r="V339" s="20"/>
      <c r="W339" s="20" t="s">
        <v>199</v>
      </c>
      <c r="X339" s="33" t="s">
        <v>606</v>
      </c>
      <c r="Y339" s="33"/>
      <c r="Z339" s="20"/>
    </row>
    <row r="340" spans="1:26" x14ac:dyDescent="0.25">
      <c r="A340" s="13"/>
      <c r="B340" s="20"/>
      <c r="C340" s="20" t="s">
        <v>199</v>
      </c>
      <c r="D340" s="34"/>
      <c r="E340" s="34"/>
      <c r="F340" s="20"/>
      <c r="G340" s="20" t="s">
        <v>199</v>
      </c>
      <c r="H340" s="33" t="s">
        <v>607</v>
      </c>
      <c r="I340" s="33"/>
      <c r="J340" s="20"/>
      <c r="K340" s="20" t="s">
        <v>199</v>
      </c>
      <c r="L340" s="33" t="s">
        <v>607</v>
      </c>
      <c r="M340" s="33"/>
      <c r="N340" s="20"/>
      <c r="O340" s="20" t="s">
        <v>199</v>
      </c>
      <c r="P340" s="34"/>
      <c r="Q340" s="34"/>
      <c r="R340" s="20"/>
      <c r="S340" s="20" t="s">
        <v>199</v>
      </c>
      <c r="T340" s="33" t="s">
        <v>607</v>
      </c>
      <c r="U340" s="33"/>
      <c r="V340" s="20"/>
      <c r="W340" s="20" t="s">
        <v>199</v>
      </c>
      <c r="X340" s="33" t="s">
        <v>607</v>
      </c>
      <c r="Y340" s="33"/>
      <c r="Z340" s="20"/>
    </row>
    <row r="341" spans="1:26" x14ac:dyDescent="0.25">
      <c r="A341" s="13"/>
      <c r="B341" s="20"/>
      <c r="C341" s="20" t="s">
        <v>199</v>
      </c>
      <c r="D341" s="33" t="s">
        <v>254</v>
      </c>
      <c r="E341" s="33"/>
      <c r="F341" s="20"/>
      <c r="G341" s="20" t="s">
        <v>199</v>
      </c>
      <c r="H341" s="33" t="s">
        <v>480</v>
      </c>
      <c r="I341" s="33"/>
      <c r="J341" s="20"/>
      <c r="K341" s="20" t="s">
        <v>199</v>
      </c>
      <c r="L341" s="33" t="s">
        <v>480</v>
      </c>
      <c r="M341" s="33"/>
      <c r="N341" s="20"/>
      <c r="O341" s="20" t="s">
        <v>199</v>
      </c>
      <c r="P341" s="33" t="s">
        <v>254</v>
      </c>
      <c r="Q341" s="33"/>
      <c r="R341" s="20"/>
      <c r="S341" s="20" t="s">
        <v>199</v>
      </c>
      <c r="T341" s="33" t="s">
        <v>480</v>
      </c>
      <c r="U341" s="33"/>
      <c r="V341" s="20"/>
      <c r="W341" s="20" t="s">
        <v>199</v>
      </c>
      <c r="X341" s="33" t="s">
        <v>480</v>
      </c>
      <c r="Y341" s="33"/>
      <c r="Z341" s="20"/>
    </row>
    <row r="342" spans="1:26" ht="15.75" thickBot="1" x14ac:dyDescent="0.3">
      <c r="A342" s="13"/>
      <c r="B342" s="20"/>
      <c r="C342" s="20" t="s">
        <v>199</v>
      </c>
      <c r="D342" s="35" t="s">
        <v>608</v>
      </c>
      <c r="E342" s="35"/>
      <c r="F342" s="20"/>
      <c r="G342" s="20" t="s">
        <v>199</v>
      </c>
      <c r="H342" s="35" t="s">
        <v>609</v>
      </c>
      <c r="I342" s="35"/>
      <c r="J342" s="20"/>
      <c r="K342" s="20" t="s">
        <v>199</v>
      </c>
      <c r="L342" s="35" t="s">
        <v>609</v>
      </c>
      <c r="M342" s="35"/>
      <c r="N342" s="20"/>
      <c r="O342" s="20" t="s">
        <v>199</v>
      </c>
      <c r="P342" s="35" t="s">
        <v>608</v>
      </c>
      <c r="Q342" s="35"/>
      <c r="R342" s="20"/>
      <c r="S342" s="20" t="s">
        <v>199</v>
      </c>
      <c r="T342" s="35" t="s">
        <v>609</v>
      </c>
      <c r="U342" s="35"/>
      <c r="V342" s="20"/>
      <c r="W342" s="20" t="s">
        <v>199</v>
      </c>
      <c r="X342" s="35" t="s">
        <v>609</v>
      </c>
      <c r="Y342" s="35"/>
      <c r="Z342" s="20"/>
    </row>
    <row r="343" spans="1:26" x14ac:dyDescent="0.25">
      <c r="A343" s="13"/>
      <c r="B343" s="20"/>
      <c r="C343" s="20" t="s">
        <v>199</v>
      </c>
      <c r="D343" s="33" t="s">
        <v>610</v>
      </c>
      <c r="E343" s="33"/>
      <c r="F343" s="33"/>
      <c r="G343" s="33"/>
      <c r="H343" s="33"/>
      <c r="I343" s="33"/>
      <c r="J343" s="33"/>
      <c r="K343" s="33"/>
      <c r="L343" s="33"/>
      <c r="M343" s="33"/>
      <c r="N343" s="20"/>
      <c r="O343" s="20" t="s">
        <v>199</v>
      </c>
      <c r="P343" s="33" t="s">
        <v>610</v>
      </c>
      <c r="Q343" s="33"/>
      <c r="R343" s="33"/>
      <c r="S343" s="33"/>
      <c r="T343" s="33"/>
      <c r="U343" s="33"/>
      <c r="V343" s="33"/>
      <c r="W343" s="33"/>
      <c r="X343" s="33"/>
      <c r="Y343" s="33"/>
      <c r="Z343" s="20"/>
    </row>
    <row r="344" spans="1:26" x14ac:dyDescent="0.25">
      <c r="A344" s="13"/>
      <c r="B344" s="15" t="s">
        <v>611</v>
      </c>
      <c r="C344" s="17" t="s">
        <v>199</v>
      </c>
      <c r="D344" s="17"/>
      <c r="E344" s="17"/>
      <c r="F344" s="17"/>
      <c r="G344" s="17" t="s">
        <v>199</v>
      </c>
      <c r="H344" s="17"/>
      <c r="I344" s="17"/>
      <c r="J344" s="17"/>
      <c r="K344" s="17" t="s">
        <v>199</v>
      </c>
      <c r="L344" s="17"/>
      <c r="M344" s="17"/>
      <c r="N344" s="17"/>
      <c r="O344" s="17" t="s">
        <v>199</v>
      </c>
      <c r="P344" s="17"/>
      <c r="Q344" s="17"/>
      <c r="R344" s="17"/>
      <c r="S344" s="17" t="s">
        <v>199</v>
      </c>
      <c r="T344" s="17"/>
      <c r="U344" s="17"/>
      <c r="V344" s="17"/>
      <c r="W344" s="17" t="s">
        <v>199</v>
      </c>
      <c r="X344" s="17"/>
      <c r="Y344" s="17"/>
      <c r="Z344" s="17"/>
    </row>
    <row r="345" spans="1:26" x14ac:dyDescent="0.25">
      <c r="A345" s="13"/>
      <c r="B345" s="19" t="s">
        <v>456</v>
      </c>
      <c r="C345" s="12" t="s">
        <v>199</v>
      </c>
      <c r="D345" s="12"/>
      <c r="E345" s="27">
        <v>2</v>
      </c>
      <c r="F345" s="14" t="s">
        <v>199</v>
      </c>
      <c r="G345" s="12" t="s">
        <v>199</v>
      </c>
      <c r="H345" s="12" t="s">
        <v>201</v>
      </c>
      <c r="I345" s="21">
        <v>1697</v>
      </c>
      <c r="J345" s="14" t="s">
        <v>199</v>
      </c>
      <c r="K345" s="12" t="s">
        <v>199</v>
      </c>
      <c r="L345" s="12" t="s">
        <v>201</v>
      </c>
      <c r="M345" s="21">
        <v>1697</v>
      </c>
      <c r="N345" s="14" t="s">
        <v>199</v>
      </c>
      <c r="O345" s="12" t="s">
        <v>199</v>
      </c>
      <c r="P345" s="12"/>
      <c r="Q345" s="27">
        <v>7</v>
      </c>
      <c r="R345" s="14" t="s">
        <v>199</v>
      </c>
      <c r="S345" s="12" t="s">
        <v>199</v>
      </c>
      <c r="T345" s="12" t="s">
        <v>201</v>
      </c>
      <c r="U345" s="21">
        <v>3472</v>
      </c>
      <c r="V345" s="14" t="s">
        <v>199</v>
      </c>
      <c r="W345" s="12" t="s">
        <v>199</v>
      </c>
      <c r="X345" s="12" t="s">
        <v>201</v>
      </c>
      <c r="Y345" s="21">
        <v>3468</v>
      </c>
      <c r="Z345" s="14" t="s">
        <v>199</v>
      </c>
    </row>
    <row r="346" spans="1:26" x14ac:dyDescent="0.25">
      <c r="A346" s="13"/>
      <c r="B346" s="22" t="s">
        <v>457</v>
      </c>
      <c r="C346" s="17" t="s">
        <v>199</v>
      </c>
      <c r="D346" s="24"/>
      <c r="E346" s="42" t="s">
        <v>228</v>
      </c>
      <c r="F346" s="24" t="s">
        <v>199</v>
      </c>
      <c r="G346" s="17" t="s">
        <v>199</v>
      </c>
      <c r="H346" s="24"/>
      <c r="I346" s="42" t="s">
        <v>228</v>
      </c>
      <c r="J346" s="24" t="s">
        <v>199</v>
      </c>
      <c r="K346" s="17" t="s">
        <v>199</v>
      </c>
      <c r="L346" s="24"/>
      <c r="M346" s="42" t="s">
        <v>228</v>
      </c>
      <c r="N346" s="24" t="s">
        <v>199</v>
      </c>
      <c r="O346" s="17" t="s">
        <v>199</v>
      </c>
      <c r="P346" s="17"/>
      <c r="Q346" s="28">
        <v>1</v>
      </c>
      <c r="R346" s="24" t="s">
        <v>199</v>
      </c>
      <c r="S346" s="17" t="s">
        <v>199</v>
      </c>
      <c r="T346" s="17"/>
      <c r="U346" s="28">
        <v>127</v>
      </c>
      <c r="V346" s="24" t="s">
        <v>199</v>
      </c>
      <c r="W346" s="17" t="s">
        <v>199</v>
      </c>
      <c r="X346" s="17"/>
      <c r="Y346" s="28">
        <v>125</v>
      </c>
      <c r="Z346" s="24" t="s">
        <v>199</v>
      </c>
    </row>
    <row r="347" spans="1:26" x14ac:dyDescent="0.25">
      <c r="A347" s="13"/>
      <c r="B347" s="19" t="s">
        <v>458</v>
      </c>
      <c r="C347" s="12" t="s">
        <v>199</v>
      </c>
      <c r="D347" s="14"/>
      <c r="E347" s="32" t="s">
        <v>228</v>
      </c>
      <c r="F347" s="14" t="s">
        <v>199</v>
      </c>
      <c r="G347" s="12" t="s">
        <v>199</v>
      </c>
      <c r="H347" s="14"/>
      <c r="I347" s="32" t="s">
        <v>228</v>
      </c>
      <c r="J347" s="14" t="s">
        <v>199</v>
      </c>
      <c r="K347" s="12" t="s">
        <v>199</v>
      </c>
      <c r="L347" s="14"/>
      <c r="M347" s="32" t="s">
        <v>228</v>
      </c>
      <c r="N347" s="14" t="s">
        <v>199</v>
      </c>
      <c r="O347" s="12" t="s">
        <v>199</v>
      </c>
      <c r="P347" s="14"/>
      <c r="Q347" s="32" t="s">
        <v>228</v>
      </c>
      <c r="R347" s="14" t="s">
        <v>199</v>
      </c>
      <c r="S347" s="12" t="s">
        <v>199</v>
      </c>
      <c r="T347" s="14"/>
      <c r="U347" s="32" t="s">
        <v>228</v>
      </c>
      <c r="V347" s="14" t="s">
        <v>199</v>
      </c>
      <c r="W347" s="12" t="s">
        <v>199</v>
      </c>
      <c r="X347" s="14"/>
      <c r="Y347" s="32" t="s">
        <v>228</v>
      </c>
      <c r="Z347" s="14" t="s">
        <v>199</v>
      </c>
    </row>
    <row r="348" spans="1:26" x14ac:dyDescent="0.25">
      <c r="A348" s="13"/>
      <c r="B348" s="22" t="s">
        <v>492</v>
      </c>
      <c r="C348" s="17" t="s">
        <v>199</v>
      </c>
      <c r="D348" s="24"/>
      <c r="E348" s="42" t="s">
        <v>228</v>
      </c>
      <c r="F348" s="24" t="s">
        <v>199</v>
      </c>
      <c r="G348" s="17" t="s">
        <v>199</v>
      </c>
      <c r="H348" s="24"/>
      <c r="I348" s="42" t="s">
        <v>228</v>
      </c>
      <c r="J348" s="24" t="s">
        <v>199</v>
      </c>
      <c r="K348" s="17" t="s">
        <v>199</v>
      </c>
      <c r="L348" s="24"/>
      <c r="M348" s="42" t="s">
        <v>228</v>
      </c>
      <c r="N348" s="24" t="s">
        <v>199</v>
      </c>
      <c r="O348" s="17" t="s">
        <v>199</v>
      </c>
      <c r="P348" s="24"/>
      <c r="Q348" s="42" t="s">
        <v>228</v>
      </c>
      <c r="R348" s="24" t="s">
        <v>199</v>
      </c>
      <c r="S348" s="17" t="s">
        <v>199</v>
      </c>
      <c r="T348" s="24"/>
      <c r="U348" s="42" t="s">
        <v>228</v>
      </c>
      <c r="V348" s="24" t="s">
        <v>199</v>
      </c>
      <c r="W348" s="17" t="s">
        <v>199</v>
      </c>
      <c r="X348" s="24"/>
      <c r="Y348" s="42" t="s">
        <v>228</v>
      </c>
      <c r="Z348" s="24" t="s">
        <v>199</v>
      </c>
    </row>
    <row r="349" spans="1:26" x14ac:dyDescent="0.25">
      <c r="A349" s="13"/>
      <c r="B349" s="19" t="s">
        <v>493</v>
      </c>
      <c r="C349" s="12" t="s">
        <v>199</v>
      </c>
      <c r="D349" s="14"/>
      <c r="E349" s="32" t="s">
        <v>228</v>
      </c>
      <c r="F349" s="14" t="s">
        <v>199</v>
      </c>
      <c r="G349" s="12" t="s">
        <v>199</v>
      </c>
      <c r="H349" s="14"/>
      <c r="I349" s="32" t="s">
        <v>228</v>
      </c>
      <c r="J349" s="14" t="s">
        <v>199</v>
      </c>
      <c r="K349" s="12" t="s">
        <v>199</v>
      </c>
      <c r="L349" s="14"/>
      <c r="M349" s="32" t="s">
        <v>228</v>
      </c>
      <c r="N349" s="14" t="s">
        <v>199</v>
      </c>
      <c r="O349" s="12" t="s">
        <v>199</v>
      </c>
      <c r="P349" s="14"/>
      <c r="Q349" s="32" t="s">
        <v>228</v>
      </c>
      <c r="R349" s="14" t="s">
        <v>199</v>
      </c>
      <c r="S349" s="12" t="s">
        <v>199</v>
      </c>
      <c r="T349" s="14"/>
      <c r="U349" s="32" t="s">
        <v>228</v>
      </c>
      <c r="V349" s="14" t="s">
        <v>199</v>
      </c>
      <c r="W349" s="12" t="s">
        <v>199</v>
      </c>
      <c r="X349" s="14"/>
      <c r="Y349" s="32" t="s">
        <v>228</v>
      </c>
      <c r="Z349" s="14" t="s">
        <v>199</v>
      </c>
    </row>
    <row r="350" spans="1:26" ht="15.75" thickBot="1" x14ac:dyDescent="0.3">
      <c r="A350" s="13"/>
      <c r="B350" s="22" t="s">
        <v>461</v>
      </c>
      <c r="C350" s="17" t="s">
        <v>199</v>
      </c>
      <c r="D350" s="24"/>
      <c r="E350" s="42" t="s">
        <v>228</v>
      </c>
      <c r="F350" s="24" t="s">
        <v>199</v>
      </c>
      <c r="G350" s="17" t="s">
        <v>199</v>
      </c>
      <c r="H350" s="24"/>
      <c r="I350" s="42" t="s">
        <v>228</v>
      </c>
      <c r="J350" s="24" t="s">
        <v>199</v>
      </c>
      <c r="K350" s="17" t="s">
        <v>199</v>
      </c>
      <c r="L350" s="24"/>
      <c r="M350" s="42" t="s">
        <v>228</v>
      </c>
      <c r="N350" s="24" t="s">
        <v>199</v>
      </c>
      <c r="O350" s="17" t="s">
        <v>199</v>
      </c>
      <c r="P350" s="17"/>
      <c r="Q350" s="28">
        <v>1</v>
      </c>
      <c r="R350" s="24" t="s">
        <v>199</v>
      </c>
      <c r="S350" s="17" t="s">
        <v>199</v>
      </c>
      <c r="T350" s="17"/>
      <c r="U350" s="28">
        <v>11</v>
      </c>
      <c r="V350" s="24" t="s">
        <v>199</v>
      </c>
      <c r="W350" s="17" t="s">
        <v>199</v>
      </c>
      <c r="X350" s="17"/>
      <c r="Y350" s="28">
        <v>11</v>
      </c>
      <c r="Z350" s="24" t="s">
        <v>199</v>
      </c>
    </row>
    <row r="351" spans="1:26" x14ac:dyDescent="0.25">
      <c r="A351" s="13"/>
      <c r="B351" s="18"/>
      <c r="C351" s="18" t="s">
        <v>199</v>
      </c>
      <c r="D351" s="25"/>
      <c r="E351" s="25"/>
      <c r="F351" s="18"/>
      <c r="G351" s="18" t="s">
        <v>199</v>
      </c>
      <c r="H351" s="25"/>
      <c r="I351" s="25"/>
      <c r="J351" s="18"/>
      <c r="K351" s="18" t="s">
        <v>199</v>
      </c>
      <c r="L351" s="25"/>
      <c r="M351" s="25"/>
      <c r="N351" s="18"/>
      <c r="O351" s="18" t="s">
        <v>199</v>
      </c>
      <c r="P351" s="25"/>
      <c r="Q351" s="25"/>
      <c r="R351" s="18"/>
      <c r="S351" s="18" t="s">
        <v>199</v>
      </c>
      <c r="T351" s="25"/>
      <c r="U351" s="25"/>
      <c r="V351" s="18"/>
      <c r="W351" s="18" t="s">
        <v>199</v>
      </c>
      <c r="X351" s="25"/>
      <c r="Y351" s="25"/>
      <c r="Z351" s="18"/>
    </row>
    <row r="352" spans="1:26" ht="15.75" thickBot="1" x14ac:dyDescent="0.3">
      <c r="A352" s="13"/>
      <c r="B352" s="56"/>
      <c r="C352" s="20" t="s">
        <v>199</v>
      </c>
      <c r="D352" s="12"/>
      <c r="E352" s="27">
        <v>2</v>
      </c>
      <c r="F352" s="14" t="s">
        <v>199</v>
      </c>
      <c r="G352" s="20" t="s">
        <v>199</v>
      </c>
      <c r="H352" s="12" t="s">
        <v>201</v>
      </c>
      <c r="I352" s="21">
        <v>1697</v>
      </c>
      <c r="J352" s="14" t="s">
        <v>199</v>
      </c>
      <c r="K352" s="20" t="s">
        <v>199</v>
      </c>
      <c r="L352" s="12" t="s">
        <v>201</v>
      </c>
      <c r="M352" s="21">
        <v>1697</v>
      </c>
      <c r="N352" s="14" t="s">
        <v>199</v>
      </c>
      <c r="O352" s="20" t="s">
        <v>199</v>
      </c>
      <c r="P352" s="12"/>
      <c r="Q352" s="27">
        <v>9</v>
      </c>
      <c r="R352" s="14" t="s">
        <v>199</v>
      </c>
      <c r="S352" s="20" t="s">
        <v>199</v>
      </c>
      <c r="T352" s="12" t="s">
        <v>201</v>
      </c>
      <c r="U352" s="21">
        <v>3610</v>
      </c>
      <c r="V352" s="14" t="s">
        <v>199</v>
      </c>
      <c r="W352" s="20" t="s">
        <v>199</v>
      </c>
      <c r="X352" s="12" t="s">
        <v>201</v>
      </c>
      <c r="Y352" s="21">
        <v>3604</v>
      </c>
      <c r="Z352" s="14" t="s">
        <v>199</v>
      </c>
    </row>
    <row r="353" spans="1:26" x14ac:dyDescent="0.25">
      <c r="A353" s="13"/>
      <c r="B353" s="18"/>
      <c r="C353" s="18" t="s">
        <v>199</v>
      </c>
      <c r="D353" s="25"/>
      <c r="E353" s="25"/>
      <c r="F353" s="18"/>
      <c r="G353" s="18" t="s">
        <v>199</v>
      </c>
      <c r="H353" s="25"/>
      <c r="I353" s="25"/>
      <c r="J353" s="18"/>
      <c r="K353" s="18" t="s">
        <v>199</v>
      </c>
      <c r="L353" s="25"/>
      <c r="M353" s="25"/>
      <c r="N353" s="18"/>
      <c r="O353" s="18" t="s">
        <v>199</v>
      </c>
      <c r="P353" s="25"/>
      <c r="Q353" s="25"/>
      <c r="R353" s="18"/>
      <c r="S353" s="18" t="s">
        <v>199</v>
      </c>
      <c r="T353" s="25"/>
      <c r="U353" s="25"/>
      <c r="V353" s="18"/>
      <c r="W353" s="18" t="s">
        <v>199</v>
      </c>
      <c r="X353" s="25"/>
      <c r="Y353" s="25"/>
      <c r="Z353" s="18"/>
    </row>
    <row r="354" spans="1:26" x14ac:dyDescent="0.25">
      <c r="A354" s="13"/>
      <c r="B354" s="18"/>
      <c r="C354" s="29"/>
      <c r="D354" s="29"/>
      <c r="E354" s="29"/>
      <c r="F354" s="29"/>
      <c r="G354" s="29"/>
      <c r="H354" s="29"/>
      <c r="I354" s="29"/>
      <c r="J354" s="29"/>
      <c r="K354" s="29"/>
      <c r="L354" s="29"/>
      <c r="M354" s="29"/>
      <c r="N354" s="29"/>
      <c r="O354" s="29"/>
      <c r="P354" s="29"/>
      <c r="Q354" s="29"/>
      <c r="R354" s="29"/>
      <c r="S354" s="29"/>
      <c r="T354" s="29"/>
      <c r="U354" s="29"/>
      <c r="V354" s="29"/>
      <c r="W354" s="29"/>
      <c r="X354" s="29"/>
      <c r="Y354" s="29"/>
      <c r="Z354" s="29"/>
    </row>
    <row r="355" spans="1:26" x14ac:dyDescent="0.25">
      <c r="A355" s="13"/>
      <c r="B355" s="20"/>
      <c r="C355" s="20" t="s">
        <v>199</v>
      </c>
      <c r="D355" s="33" t="s">
        <v>331</v>
      </c>
      <c r="E355" s="33"/>
      <c r="F355" s="33"/>
      <c r="G355" s="33"/>
      <c r="H355" s="33"/>
      <c r="I355" s="33"/>
      <c r="J355" s="33"/>
      <c r="K355" s="33"/>
      <c r="L355" s="33"/>
      <c r="M355" s="33"/>
      <c r="N355" s="20"/>
      <c r="O355" s="20" t="s">
        <v>199</v>
      </c>
      <c r="P355" s="33" t="s">
        <v>331</v>
      </c>
      <c r="Q355" s="33"/>
      <c r="R355" s="33"/>
      <c r="S355" s="33"/>
      <c r="T355" s="33"/>
      <c r="U355" s="33"/>
      <c r="V355" s="33"/>
      <c r="W355" s="33"/>
      <c r="X355" s="33"/>
      <c r="Y355" s="33"/>
      <c r="Z355" s="20"/>
    </row>
    <row r="356" spans="1:26" ht="15.75" thickBot="1" x14ac:dyDescent="0.3">
      <c r="A356" s="13"/>
      <c r="B356" s="20"/>
      <c r="C356" s="20" t="s">
        <v>199</v>
      </c>
      <c r="D356" s="64">
        <v>41820</v>
      </c>
      <c r="E356" s="64"/>
      <c r="F356" s="64"/>
      <c r="G356" s="64"/>
      <c r="H356" s="64"/>
      <c r="I356" s="64"/>
      <c r="J356" s="64"/>
      <c r="K356" s="64"/>
      <c r="L356" s="64"/>
      <c r="M356" s="64"/>
      <c r="N356" s="20"/>
      <c r="O356" s="20" t="s">
        <v>199</v>
      </c>
      <c r="P356" s="64">
        <v>41455</v>
      </c>
      <c r="Q356" s="64"/>
      <c r="R356" s="64"/>
      <c r="S356" s="64"/>
      <c r="T356" s="64"/>
      <c r="U356" s="64"/>
      <c r="V356" s="64"/>
      <c r="W356" s="64"/>
      <c r="X356" s="64"/>
      <c r="Y356" s="64"/>
      <c r="Z356" s="20"/>
    </row>
    <row r="357" spans="1:26" x14ac:dyDescent="0.25">
      <c r="A357" s="13"/>
      <c r="B357" s="20"/>
      <c r="C357" s="20" t="s">
        <v>199</v>
      </c>
      <c r="D357" s="59"/>
      <c r="E357" s="59"/>
      <c r="F357" s="20"/>
      <c r="G357" s="20" t="s">
        <v>199</v>
      </c>
      <c r="H357" s="62" t="s">
        <v>604</v>
      </c>
      <c r="I357" s="62"/>
      <c r="J357" s="20"/>
      <c r="K357" s="20" t="s">
        <v>199</v>
      </c>
      <c r="L357" s="62" t="s">
        <v>605</v>
      </c>
      <c r="M357" s="62"/>
      <c r="N357" s="20"/>
      <c r="O357" s="20" t="s">
        <v>199</v>
      </c>
      <c r="P357" s="59"/>
      <c r="Q357" s="59"/>
      <c r="R357" s="20"/>
      <c r="S357" s="20" t="s">
        <v>199</v>
      </c>
      <c r="T357" s="62" t="s">
        <v>604</v>
      </c>
      <c r="U357" s="62"/>
      <c r="V357" s="20"/>
      <c r="W357" s="20" t="s">
        <v>199</v>
      </c>
      <c r="X357" s="62" t="s">
        <v>605</v>
      </c>
      <c r="Y357" s="62"/>
      <c r="Z357" s="20"/>
    </row>
    <row r="358" spans="1:26" x14ac:dyDescent="0.25">
      <c r="A358" s="13"/>
      <c r="B358" s="20"/>
      <c r="C358" s="20" t="s">
        <v>199</v>
      </c>
      <c r="D358" s="34"/>
      <c r="E358" s="34"/>
      <c r="F358" s="20"/>
      <c r="G358" s="20" t="s">
        <v>199</v>
      </c>
      <c r="H358" s="33" t="s">
        <v>606</v>
      </c>
      <c r="I358" s="33"/>
      <c r="J358" s="20"/>
      <c r="K358" s="20" t="s">
        <v>199</v>
      </c>
      <c r="L358" s="33" t="s">
        <v>606</v>
      </c>
      <c r="M358" s="33"/>
      <c r="N358" s="20"/>
      <c r="O358" s="20" t="s">
        <v>199</v>
      </c>
      <c r="P358" s="34"/>
      <c r="Q358" s="34"/>
      <c r="R358" s="20"/>
      <c r="S358" s="20" t="s">
        <v>199</v>
      </c>
      <c r="T358" s="33" t="s">
        <v>606</v>
      </c>
      <c r="U358" s="33"/>
      <c r="V358" s="20"/>
      <c r="W358" s="20" t="s">
        <v>199</v>
      </c>
      <c r="X358" s="33" t="s">
        <v>606</v>
      </c>
      <c r="Y358" s="33"/>
      <c r="Z358" s="20"/>
    </row>
    <row r="359" spans="1:26" x14ac:dyDescent="0.25">
      <c r="A359" s="13"/>
      <c r="B359" s="20"/>
      <c r="C359" s="20" t="s">
        <v>199</v>
      </c>
      <c r="D359" s="34"/>
      <c r="E359" s="34"/>
      <c r="F359" s="20"/>
      <c r="G359" s="20" t="s">
        <v>199</v>
      </c>
      <c r="H359" s="33" t="s">
        <v>607</v>
      </c>
      <c r="I359" s="33"/>
      <c r="J359" s="20"/>
      <c r="K359" s="20" t="s">
        <v>199</v>
      </c>
      <c r="L359" s="33" t="s">
        <v>607</v>
      </c>
      <c r="M359" s="33"/>
      <c r="N359" s="20"/>
      <c r="O359" s="20" t="s">
        <v>199</v>
      </c>
      <c r="P359" s="34"/>
      <c r="Q359" s="34"/>
      <c r="R359" s="20"/>
      <c r="S359" s="20" t="s">
        <v>199</v>
      </c>
      <c r="T359" s="33" t="s">
        <v>607</v>
      </c>
      <c r="U359" s="33"/>
      <c r="V359" s="20"/>
      <c r="W359" s="20" t="s">
        <v>199</v>
      </c>
      <c r="X359" s="33" t="s">
        <v>607</v>
      </c>
      <c r="Y359" s="33"/>
      <c r="Z359" s="20"/>
    </row>
    <row r="360" spans="1:26" x14ac:dyDescent="0.25">
      <c r="A360" s="13"/>
      <c r="B360" s="20"/>
      <c r="C360" s="20" t="s">
        <v>199</v>
      </c>
      <c r="D360" s="33" t="s">
        <v>438</v>
      </c>
      <c r="E360" s="33"/>
      <c r="F360" s="20"/>
      <c r="G360" s="20" t="s">
        <v>199</v>
      </c>
      <c r="H360" s="33" t="s">
        <v>480</v>
      </c>
      <c r="I360" s="33"/>
      <c r="J360" s="20"/>
      <c r="K360" s="20" t="s">
        <v>199</v>
      </c>
      <c r="L360" s="33" t="s">
        <v>480</v>
      </c>
      <c r="M360" s="33"/>
      <c r="N360" s="20"/>
      <c r="O360" s="20" t="s">
        <v>199</v>
      </c>
      <c r="P360" s="33" t="s">
        <v>438</v>
      </c>
      <c r="Q360" s="33"/>
      <c r="R360" s="20"/>
      <c r="S360" s="20" t="s">
        <v>199</v>
      </c>
      <c r="T360" s="33" t="s">
        <v>480</v>
      </c>
      <c r="U360" s="33"/>
      <c r="V360" s="20"/>
      <c r="W360" s="20" t="s">
        <v>199</v>
      </c>
      <c r="X360" s="33" t="s">
        <v>480</v>
      </c>
      <c r="Y360" s="33"/>
      <c r="Z360" s="20"/>
    </row>
    <row r="361" spans="1:26" ht="15.75" thickBot="1" x14ac:dyDescent="0.3">
      <c r="A361" s="13"/>
      <c r="B361" s="20"/>
      <c r="C361" s="20" t="s">
        <v>199</v>
      </c>
      <c r="D361" s="35" t="s">
        <v>608</v>
      </c>
      <c r="E361" s="35"/>
      <c r="F361" s="20"/>
      <c r="G361" s="20" t="s">
        <v>199</v>
      </c>
      <c r="H361" s="35" t="s">
        <v>609</v>
      </c>
      <c r="I361" s="35"/>
      <c r="J361" s="20"/>
      <c r="K361" s="20" t="s">
        <v>199</v>
      </c>
      <c r="L361" s="35" t="s">
        <v>609</v>
      </c>
      <c r="M361" s="35"/>
      <c r="N361" s="20"/>
      <c r="O361" s="20" t="s">
        <v>199</v>
      </c>
      <c r="P361" s="35" t="s">
        <v>608</v>
      </c>
      <c r="Q361" s="35"/>
      <c r="R361" s="20"/>
      <c r="S361" s="20" t="s">
        <v>199</v>
      </c>
      <c r="T361" s="35" t="s">
        <v>609</v>
      </c>
      <c r="U361" s="35"/>
      <c r="V361" s="20"/>
      <c r="W361" s="20" t="s">
        <v>199</v>
      </c>
      <c r="X361" s="35" t="s">
        <v>609</v>
      </c>
      <c r="Y361" s="35"/>
      <c r="Z361" s="20"/>
    </row>
    <row r="362" spans="1:26" x14ac:dyDescent="0.25">
      <c r="A362" s="13"/>
      <c r="B362" s="20"/>
      <c r="C362" s="20" t="s">
        <v>199</v>
      </c>
      <c r="D362" s="33" t="s">
        <v>610</v>
      </c>
      <c r="E362" s="33"/>
      <c r="F362" s="33"/>
      <c r="G362" s="33"/>
      <c r="H362" s="33"/>
      <c r="I362" s="33"/>
      <c r="J362" s="33"/>
      <c r="K362" s="33"/>
      <c r="L362" s="33"/>
      <c r="M362" s="33"/>
      <c r="N362" s="20"/>
      <c r="O362" s="20" t="s">
        <v>199</v>
      </c>
      <c r="P362" s="33" t="s">
        <v>610</v>
      </c>
      <c r="Q362" s="33"/>
      <c r="R362" s="33"/>
      <c r="S362" s="33"/>
      <c r="T362" s="33"/>
      <c r="U362" s="33"/>
      <c r="V362" s="33"/>
      <c r="W362" s="33"/>
      <c r="X362" s="33"/>
      <c r="Y362" s="33"/>
      <c r="Z362" s="20"/>
    </row>
    <row r="363" spans="1:26" x14ac:dyDescent="0.25">
      <c r="A363" s="13"/>
      <c r="B363" s="15" t="s">
        <v>611</v>
      </c>
      <c r="C363" s="17" t="s">
        <v>199</v>
      </c>
      <c r="D363" s="17"/>
      <c r="E363" s="17"/>
      <c r="F363" s="17"/>
      <c r="G363" s="17" t="s">
        <v>199</v>
      </c>
      <c r="H363" s="17"/>
      <c r="I363" s="17"/>
      <c r="J363" s="17"/>
      <c r="K363" s="17" t="s">
        <v>199</v>
      </c>
      <c r="L363" s="17"/>
      <c r="M363" s="17"/>
      <c r="N363" s="17"/>
      <c r="O363" s="17" t="s">
        <v>199</v>
      </c>
      <c r="P363" s="17"/>
      <c r="Q363" s="17"/>
      <c r="R363" s="17"/>
      <c r="S363" s="17" t="s">
        <v>199</v>
      </c>
      <c r="T363" s="17"/>
      <c r="U363" s="17"/>
      <c r="V363" s="17"/>
      <c r="W363" s="17" t="s">
        <v>199</v>
      </c>
      <c r="X363" s="17"/>
      <c r="Y363" s="17"/>
      <c r="Z363" s="17"/>
    </row>
    <row r="364" spans="1:26" x14ac:dyDescent="0.25">
      <c r="A364" s="13"/>
      <c r="B364" s="19" t="s">
        <v>456</v>
      </c>
      <c r="C364" s="12" t="s">
        <v>199</v>
      </c>
      <c r="D364" s="12"/>
      <c r="E364" s="27">
        <v>2</v>
      </c>
      <c r="F364" s="14" t="s">
        <v>199</v>
      </c>
      <c r="G364" s="12" t="s">
        <v>199</v>
      </c>
      <c r="H364" s="12" t="s">
        <v>201</v>
      </c>
      <c r="I364" s="21">
        <v>1697</v>
      </c>
      <c r="J364" s="14" t="s">
        <v>199</v>
      </c>
      <c r="K364" s="12" t="s">
        <v>199</v>
      </c>
      <c r="L364" s="12" t="s">
        <v>201</v>
      </c>
      <c r="M364" s="21">
        <v>1697</v>
      </c>
      <c r="N364" s="14" t="s">
        <v>199</v>
      </c>
      <c r="O364" s="12" t="s">
        <v>199</v>
      </c>
      <c r="P364" s="12"/>
      <c r="Q364" s="27">
        <v>11</v>
      </c>
      <c r="R364" s="14" t="s">
        <v>199</v>
      </c>
      <c r="S364" s="12" t="s">
        <v>199</v>
      </c>
      <c r="T364" s="12" t="s">
        <v>201</v>
      </c>
      <c r="U364" s="21">
        <v>5472</v>
      </c>
      <c r="V364" s="14" t="s">
        <v>199</v>
      </c>
      <c r="W364" s="12" t="s">
        <v>199</v>
      </c>
      <c r="X364" s="12" t="s">
        <v>201</v>
      </c>
      <c r="Y364" s="21">
        <v>5468</v>
      </c>
      <c r="Z364" s="14" t="s">
        <v>199</v>
      </c>
    </row>
    <row r="365" spans="1:26" x14ac:dyDescent="0.25">
      <c r="A365" s="13"/>
      <c r="B365" s="22" t="s">
        <v>457</v>
      </c>
      <c r="C365" s="17" t="s">
        <v>199</v>
      </c>
      <c r="D365" s="24"/>
      <c r="E365" s="42" t="s">
        <v>228</v>
      </c>
      <c r="F365" s="24" t="s">
        <v>199</v>
      </c>
      <c r="G365" s="17" t="s">
        <v>199</v>
      </c>
      <c r="H365" s="24"/>
      <c r="I365" s="42" t="s">
        <v>228</v>
      </c>
      <c r="J365" s="24" t="s">
        <v>199</v>
      </c>
      <c r="K365" s="17" t="s">
        <v>199</v>
      </c>
      <c r="L365" s="24"/>
      <c r="M365" s="42" t="s">
        <v>228</v>
      </c>
      <c r="N365" s="24" t="s">
        <v>199</v>
      </c>
      <c r="O365" s="17" t="s">
        <v>199</v>
      </c>
      <c r="P365" s="17"/>
      <c r="Q365" s="28">
        <v>1</v>
      </c>
      <c r="R365" s="24" t="s">
        <v>199</v>
      </c>
      <c r="S365" s="17" t="s">
        <v>199</v>
      </c>
      <c r="T365" s="17"/>
      <c r="U365" s="28">
        <v>127</v>
      </c>
      <c r="V365" s="24" t="s">
        <v>199</v>
      </c>
      <c r="W365" s="17" t="s">
        <v>199</v>
      </c>
      <c r="X365" s="17"/>
      <c r="Y365" s="28">
        <v>125</v>
      </c>
      <c r="Z365" s="24" t="s">
        <v>199</v>
      </c>
    </row>
    <row r="366" spans="1:26" x14ac:dyDescent="0.25">
      <c r="A366" s="13"/>
      <c r="B366" s="19" t="s">
        <v>458</v>
      </c>
      <c r="C366" s="12" t="s">
        <v>199</v>
      </c>
      <c r="D366" s="14"/>
      <c r="E366" s="32" t="s">
        <v>228</v>
      </c>
      <c r="F366" s="14" t="s">
        <v>199</v>
      </c>
      <c r="G366" s="12" t="s">
        <v>199</v>
      </c>
      <c r="H366" s="14"/>
      <c r="I366" s="32" t="s">
        <v>228</v>
      </c>
      <c r="J366" s="14" t="s">
        <v>199</v>
      </c>
      <c r="K366" s="12" t="s">
        <v>199</v>
      </c>
      <c r="L366" s="14"/>
      <c r="M366" s="32" t="s">
        <v>228</v>
      </c>
      <c r="N366" s="14" t="s">
        <v>199</v>
      </c>
      <c r="O366" s="12" t="s">
        <v>199</v>
      </c>
      <c r="P366" s="14"/>
      <c r="Q366" s="32" t="s">
        <v>228</v>
      </c>
      <c r="R366" s="14" t="s">
        <v>199</v>
      </c>
      <c r="S366" s="12" t="s">
        <v>199</v>
      </c>
      <c r="T366" s="14"/>
      <c r="U366" s="32" t="s">
        <v>228</v>
      </c>
      <c r="V366" s="14" t="s">
        <v>199</v>
      </c>
      <c r="W366" s="12" t="s">
        <v>199</v>
      </c>
      <c r="X366" s="14"/>
      <c r="Y366" s="32" t="s">
        <v>228</v>
      </c>
      <c r="Z366" s="14" t="s">
        <v>199</v>
      </c>
    </row>
    <row r="367" spans="1:26" x14ac:dyDescent="0.25">
      <c r="A367" s="13"/>
      <c r="B367" s="22" t="s">
        <v>492</v>
      </c>
      <c r="C367" s="17" t="s">
        <v>199</v>
      </c>
      <c r="D367" s="24"/>
      <c r="E367" s="42" t="s">
        <v>228</v>
      </c>
      <c r="F367" s="24" t="s">
        <v>199</v>
      </c>
      <c r="G367" s="17" t="s">
        <v>199</v>
      </c>
      <c r="H367" s="24"/>
      <c r="I367" s="42" t="s">
        <v>228</v>
      </c>
      <c r="J367" s="24" t="s">
        <v>199</v>
      </c>
      <c r="K367" s="17" t="s">
        <v>199</v>
      </c>
      <c r="L367" s="24"/>
      <c r="M367" s="42" t="s">
        <v>228</v>
      </c>
      <c r="N367" s="24" t="s">
        <v>199</v>
      </c>
      <c r="O367" s="17" t="s">
        <v>199</v>
      </c>
      <c r="P367" s="24"/>
      <c r="Q367" s="42" t="s">
        <v>228</v>
      </c>
      <c r="R367" s="24" t="s">
        <v>199</v>
      </c>
      <c r="S367" s="17" t="s">
        <v>199</v>
      </c>
      <c r="T367" s="24"/>
      <c r="U367" s="42" t="s">
        <v>228</v>
      </c>
      <c r="V367" s="24" t="s">
        <v>199</v>
      </c>
      <c r="W367" s="17" t="s">
        <v>199</v>
      </c>
      <c r="X367" s="24"/>
      <c r="Y367" s="42" t="s">
        <v>228</v>
      </c>
      <c r="Z367" s="24" t="s">
        <v>199</v>
      </c>
    </row>
    <row r="368" spans="1:26" x14ac:dyDescent="0.25">
      <c r="A368" s="13"/>
      <c r="B368" s="19" t="s">
        <v>493</v>
      </c>
      <c r="C368" s="12" t="s">
        <v>199</v>
      </c>
      <c r="D368" s="14"/>
      <c r="E368" s="32" t="s">
        <v>228</v>
      </c>
      <c r="F368" s="14" t="s">
        <v>199</v>
      </c>
      <c r="G368" s="12" t="s">
        <v>199</v>
      </c>
      <c r="H368" s="14"/>
      <c r="I368" s="32" t="s">
        <v>228</v>
      </c>
      <c r="J368" s="14" t="s">
        <v>199</v>
      </c>
      <c r="K368" s="12" t="s">
        <v>199</v>
      </c>
      <c r="L368" s="14"/>
      <c r="M368" s="32" t="s">
        <v>228</v>
      </c>
      <c r="N368" s="14" t="s">
        <v>199</v>
      </c>
      <c r="O368" s="12" t="s">
        <v>199</v>
      </c>
      <c r="P368" s="14"/>
      <c r="Q368" s="32" t="s">
        <v>228</v>
      </c>
      <c r="R368" s="14" t="s">
        <v>199</v>
      </c>
      <c r="S368" s="12" t="s">
        <v>199</v>
      </c>
      <c r="T368" s="14"/>
      <c r="U368" s="32" t="s">
        <v>228</v>
      </c>
      <c r="V368" s="14" t="s">
        <v>199</v>
      </c>
      <c r="W368" s="12" t="s">
        <v>199</v>
      </c>
      <c r="X368" s="14"/>
      <c r="Y368" s="32" t="s">
        <v>228</v>
      </c>
      <c r="Z368" s="14" t="s">
        <v>199</v>
      </c>
    </row>
    <row r="369" spans="1:34" ht="15.75" thickBot="1" x14ac:dyDescent="0.3">
      <c r="A369" s="13"/>
      <c r="B369" s="22" t="s">
        <v>461</v>
      </c>
      <c r="C369" s="17" t="s">
        <v>199</v>
      </c>
      <c r="D369" s="17"/>
      <c r="E369" s="28">
        <v>3</v>
      </c>
      <c r="F369" s="24" t="s">
        <v>199</v>
      </c>
      <c r="G369" s="17" t="s">
        <v>199</v>
      </c>
      <c r="H369" s="17"/>
      <c r="I369" s="28">
        <v>335</v>
      </c>
      <c r="J369" s="24" t="s">
        <v>199</v>
      </c>
      <c r="K369" s="17" t="s">
        <v>199</v>
      </c>
      <c r="L369" s="17"/>
      <c r="M369" s="28">
        <v>335</v>
      </c>
      <c r="N369" s="24" t="s">
        <v>199</v>
      </c>
      <c r="O369" s="17" t="s">
        <v>199</v>
      </c>
      <c r="P369" s="17"/>
      <c r="Q369" s="28">
        <v>1</v>
      </c>
      <c r="R369" s="24" t="s">
        <v>199</v>
      </c>
      <c r="S369" s="17" t="s">
        <v>199</v>
      </c>
      <c r="T369" s="17"/>
      <c r="U369" s="28">
        <v>11</v>
      </c>
      <c r="V369" s="24" t="s">
        <v>199</v>
      </c>
      <c r="W369" s="17" t="s">
        <v>199</v>
      </c>
      <c r="X369" s="17"/>
      <c r="Y369" s="28">
        <v>11</v>
      </c>
      <c r="Z369" s="24" t="s">
        <v>199</v>
      </c>
    </row>
    <row r="370" spans="1:34" x14ac:dyDescent="0.25">
      <c r="A370" s="13"/>
      <c r="B370" s="18"/>
      <c r="C370" s="18" t="s">
        <v>199</v>
      </c>
      <c r="D370" s="25"/>
      <c r="E370" s="25"/>
      <c r="F370" s="18"/>
      <c r="G370" s="18" t="s">
        <v>199</v>
      </c>
      <c r="H370" s="25"/>
      <c r="I370" s="25"/>
      <c r="J370" s="18"/>
      <c r="K370" s="18" t="s">
        <v>199</v>
      </c>
      <c r="L370" s="25"/>
      <c r="M370" s="25"/>
      <c r="N370" s="18"/>
      <c r="O370" s="18" t="s">
        <v>199</v>
      </c>
      <c r="P370" s="25"/>
      <c r="Q370" s="25"/>
      <c r="R370" s="18"/>
      <c r="S370" s="18" t="s">
        <v>199</v>
      </c>
      <c r="T370" s="25"/>
      <c r="U370" s="25"/>
      <c r="V370" s="18"/>
      <c r="W370" s="18" t="s">
        <v>199</v>
      </c>
      <c r="X370" s="25"/>
      <c r="Y370" s="25"/>
      <c r="Z370" s="18"/>
    </row>
    <row r="371" spans="1:34" ht="15.75" thickBot="1" x14ac:dyDescent="0.3">
      <c r="A371" s="13"/>
      <c r="B371" s="56"/>
      <c r="C371" s="20" t="s">
        <v>199</v>
      </c>
      <c r="D371" s="12"/>
      <c r="E371" s="27">
        <v>5</v>
      </c>
      <c r="F371" s="14" t="s">
        <v>199</v>
      </c>
      <c r="G371" s="20" t="s">
        <v>199</v>
      </c>
      <c r="H371" s="12" t="s">
        <v>201</v>
      </c>
      <c r="I371" s="21">
        <v>2032</v>
      </c>
      <c r="J371" s="14" t="s">
        <v>199</v>
      </c>
      <c r="K371" s="20" t="s">
        <v>199</v>
      </c>
      <c r="L371" s="12" t="s">
        <v>201</v>
      </c>
      <c r="M371" s="21">
        <v>2032</v>
      </c>
      <c r="N371" s="14" t="s">
        <v>199</v>
      </c>
      <c r="O371" s="20" t="s">
        <v>199</v>
      </c>
      <c r="P371" s="12"/>
      <c r="Q371" s="27">
        <v>13</v>
      </c>
      <c r="R371" s="14" t="s">
        <v>199</v>
      </c>
      <c r="S371" s="20" t="s">
        <v>199</v>
      </c>
      <c r="T371" s="12" t="s">
        <v>201</v>
      </c>
      <c r="U371" s="21">
        <v>5610</v>
      </c>
      <c r="V371" s="14" t="s">
        <v>199</v>
      </c>
      <c r="W371" s="20" t="s">
        <v>199</v>
      </c>
      <c r="X371" s="12" t="s">
        <v>201</v>
      </c>
      <c r="Y371" s="21">
        <v>5604</v>
      </c>
      <c r="Z371" s="14" t="s">
        <v>199</v>
      </c>
    </row>
    <row r="372" spans="1:34" x14ac:dyDescent="0.25">
      <c r="A372" s="13"/>
      <c r="B372" s="18"/>
      <c r="C372" s="18" t="s">
        <v>199</v>
      </c>
      <c r="D372" s="25"/>
      <c r="E372" s="25"/>
      <c r="F372" s="18"/>
      <c r="G372" s="18" t="s">
        <v>199</v>
      </c>
      <c r="H372" s="25"/>
      <c r="I372" s="25"/>
      <c r="J372" s="18"/>
      <c r="K372" s="18" t="s">
        <v>199</v>
      </c>
      <c r="L372" s="25"/>
      <c r="M372" s="25"/>
      <c r="N372" s="18"/>
      <c r="O372" s="18" t="s">
        <v>199</v>
      </c>
      <c r="P372" s="25"/>
      <c r="Q372" s="25"/>
      <c r="R372" s="18"/>
      <c r="S372" s="18" t="s">
        <v>199</v>
      </c>
      <c r="T372" s="25"/>
      <c r="U372" s="25"/>
      <c r="V372" s="18"/>
      <c r="W372" s="18" t="s">
        <v>199</v>
      </c>
      <c r="X372" s="25"/>
      <c r="Y372" s="25"/>
      <c r="Z372" s="18"/>
    </row>
    <row r="373" spans="1:34" x14ac:dyDescent="0.25">
      <c r="A373" s="13"/>
      <c r="B373" s="39"/>
      <c r="C373" s="39"/>
      <c r="D373" s="39"/>
      <c r="E373" s="39"/>
      <c r="F373" s="39"/>
      <c r="G373" s="39"/>
      <c r="H373" s="39"/>
      <c r="I373" s="39"/>
      <c r="J373" s="39"/>
      <c r="K373" s="39"/>
      <c r="L373" s="39"/>
      <c r="M373" s="39"/>
      <c r="N373" s="39"/>
      <c r="O373" s="39"/>
      <c r="P373" s="39"/>
      <c r="Q373" s="39"/>
      <c r="R373" s="39"/>
      <c r="S373" s="39"/>
      <c r="T373" s="39"/>
      <c r="U373" s="39"/>
      <c r="V373" s="39"/>
      <c r="W373" s="39"/>
      <c r="X373" s="39"/>
      <c r="Y373" s="39"/>
      <c r="Z373" s="39"/>
      <c r="AA373" s="39"/>
      <c r="AB373" s="39"/>
      <c r="AC373" s="39"/>
      <c r="AD373" s="39"/>
      <c r="AE373" s="39"/>
      <c r="AF373" s="39"/>
      <c r="AG373" s="39"/>
      <c r="AH373" s="39"/>
    </row>
    <row r="374" spans="1:34" x14ac:dyDescent="0.25">
      <c r="A374" s="13"/>
      <c r="B374" s="38" t="s">
        <v>612</v>
      </c>
      <c r="C374" s="38"/>
      <c r="D374" s="38"/>
      <c r="E374" s="38"/>
      <c r="F374" s="38"/>
      <c r="G374" s="38"/>
      <c r="H374" s="38"/>
      <c r="I374" s="38"/>
      <c r="J374" s="38"/>
      <c r="K374" s="38"/>
      <c r="L374" s="38"/>
      <c r="M374" s="38"/>
      <c r="N374" s="38"/>
      <c r="O374" s="38"/>
      <c r="P374" s="38"/>
      <c r="Q374" s="38"/>
      <c r="R374" s="38"/>
      <c r="S374" s="38"/>
      <c r="T374" s="38"/>
      <c r="U374" s="38"/>
      <c r="V374" s="38"/>
      <c r="W374" s="38"/>
      <c r="X374" s="38"/>
      <c r="Y374" s="38"/>
      <c r="Z374" s="38"/>
      <c r="AA374" s="38"/>
      <c r="AB374" s="38"/>
      <c r="AC374" s="38"/>
      <c r="AD374" s="38"/>
      <c r="AE374" s="38"/>
      <c r="AF374" s="38"/>
      <c r="AG374" s="38"/>
      <c r="AH374" s="38"/>
    </row>
    <row r="375" spans="1:34" ht="15.75" x14ac:dyDescent="0.25">
      <c r="A375" s="13"/>
      <c r="B375" s="40"/>
      <c r="C375" s="40"/>
      <c r="D375" s="40"/>
      <c r="E375" s="40"/>
      <c r="F375" s="40"/>
      <c r="G375" s="40"/>
      <c r="H375" s="40"/>
      <c r="I375" s="40"/>
      <c r="J375" s="40"/>
      <c r="K375" s="40"/>
      <c r="L375" s="40"/>
      <c r="M375" s="40"/>
      <c r="N375" s="40"/>
      <c r="O375" s="40"/>
      <c r="P375" s="40"/>
      <c r="Q375" s="40"/>
      <c r="R375" s="40"/>
      <c r="S375" s="40"/>
      <c r="T375" s="40"/>
      <c r="U375" s="40"/>
      <c r="V375" s="40"/>
      <c r="W375" s="40"/>
      <c r="X375" s="40"/>
      <c r="Y375" s="40"/>
      <c r="Z375" s="40"/>
      <c r="AA375" s="40"/>
      <c r="AB375" s="40"/>
      <c r="AC375" s="40"/>
      <c r="AD375" s="40"/>
      <c r="AE375" s="40"/>
      <c r="AF375" s="40"/>
      <c r="AG375" s="40"/>
      <c r="AH375" s="40"/>
    </row>
    <row r="376" spans="1:34" x14ac:dyDescent="0.25">
      <c r="A376" s="13"/>
      <c r="B376" s="12"/>
      <c r="C376" s="12"/>
      <c r="D376" s="12"/>
      <c r="E376" s="12"/>
      <c r="F376" s="12"/>
      <c r="G376" s="12"/>
      <c r="H376" s="12"/>
      <c r="I376" s="12"/>
      <c r="J376" s="12"/>
      <c r="K376" s="12"/>
      <c r="L376" s="12"/>
      <c r="M376" s="12"/>
      <c r="N376" s="12"/>
      <c r="O376" s="12"/>
      <c r="P376" s="12"/>
      <c r="Q376" s="12"/>
      <c r="R376" s="12"/>
    </row>
    <row r="377" spans="1:34" x14ac:dyDescent="0.25">
      <c r="A377" s="13"/>
      <c r="B377" s="20"/>
      <c r="C377" s="20" t="s">
        <v>199</v>
      </c>
      <c r="D377" s="33" t="s">
        <v>331</v>
      </c>
      <c r="E377" s="33"/>
      <c r="F377" s="33"/>
      <c r="G377" s="33"/>
      <c r="H377" s="33"/>
      <c r="I377" s="33"/>
      <c r="J377" s="33"/>
      <c r="K377" s="33"/>
      <c r="L377" s="33"/>
      <c r="M377" s="33"/>
      <c r="N377" s="33"/>
      <c r="O377" s="33"/>
      <c r="P377" s="33"/>
      <c r="Q377" s="33"/>
      <c r="R377" s="20"/>
    </row>
    <row r="378" spans="1:34" ht="15.75" thickBot="1" x14ac:dyDescent="0.3">
      <c r="A378" s="13"/>
      <c r="B378" s="20"/>
      <c r="C378" s="20" t="s">
        <v>199</v>
      </c>
      <c r="D378" s="35" t="s">
        <v>287</v>
      </c>
      <c r="E378" s="35"/>
      <c r="F378" s="35"/>
      <c r="G378" s="35"/>
      <c r="H378" s="35"/>
      <c r="I378" s="35"/>
      <c r="J378" s="20"/>
      <c r="K378" s="20" t="s">
        <v>199</v>
      </c>
      <c r="L378" s="35" t="s">
        <v>288</v>
      </c>
      <c r="M378" s="35"/>
      <c r="N378" s="35"/>
      <c r="O378" s="35"/>
      <c r="P378" s="35"/>
      <c r="Q378" s="35"/>
      <c r="R378" s="20"/>
    </row>
    <row r="379" spans="1:34" x14ac:dyDescent="0.25">
      <c r="A379" s="13"/>
      <c r="B379" s="20"/>
      <c r="C379" s="20" t="s">
        <v>199</v>
      </c>
      <c r="D379" s="62" t="s">
        <v>254</v>
      </c>
      <c r="E379" s="62"/>
      <c r="F379" s="20"/>
      <c r="G379" s="20" t="s">
        <v>199</v>
      </c>
      <c r="H379" s="62" t="s">
        <v>480</v>
      </c>
      <c r="I379" s="62"/>
      <c r="J379" s="20"/>
      <c r="K379" s="20" t="s">
        <v>199</v>
      </c>
      <c r="L379" s="62" t="s">
        <v>254</v>
      </c>
      <c r="M379" s="62"/>
      <c r="N379" s="20"/>
      <c r="O379" s="20" t="s">
        <v>199</v>
      </c>
      <c r="P379" s="62" t="s">
        <v>480</v>
      </c>
      <c r="Q379" s="62"/>
      <c r="R379" s="20"/>
    </row>
    <row r="380" spans="1:34" ht="15.75" thickBot="1" x14ac:dyDescent="0.3">
      <c r="A380" s="13"/>
      <c r="B380" s="20"/>
      <c r="C380" s="20" t="s">
        <v>199</v>
      </c>
      <c r="D380" s="35" t="s">
        <v>608</v>
      </c>
      <c r="E380" s="35"/>
      <c r="F380" s="20"/>
      <c r="G380" s="20" t="s">
        <v>199</v>
      </c>
      <c r="H380" s="35" t="s">
        <v>609</v>
      </c>
      <c r="I380" s="35"/>
      <c r="J380" s="20"/>
      <c r="K380" s="20" t="s">
        <v>199</v>
      </c>
      <c r="L380" s="35" t="s">
        <v>608</v>
      </c>
      <c r="M380" s="35"/>
      <c r="N380" s="20"/>
      <c r="O380" s="20" t="s">
        <v>199</v>
      </c>
      <c r="P380" s="35" t="s">
        <v>609</v>
      </c>
      <c r="Q380" s="35"/>
      <c r="R380" s="20"/>
    </row>
    <row r="381" spans="1:34" x14ac:dyDescent="0.25">
      <c r="A381" s="13"/>
      <c r="B381" s="20"/>
      <c r="C381" s="20" t="s">
        <v>199</v>
      </c>
      <c r="D381" s="33" t="s">
        <v>610</v>
      </c>
      <c r="E381" s="33"/>
      <c r="F381" s="33"/>
      <c r="G381" s="33"/>
      <c r="H381" s="33"/>
      <c r="I381" s="33"/>
      <c r="J381" s="20"/>
      <c r="K381" s="20" t="s">
        <v>199</v>
      </c>
      <c r="L381" s="33" t="s">
        <v>610</v>
      </c>
      <c r="M381" s="33"/>
      <c r="N381" s="33"/>
      <c r="O381" s="33"/>
      <c r="P381" s="33"/>
      <c r="Q381" s="33"/>
      <c r="R381" s="20"/>
    </row>
    <row r="382" spans="1:34" x14ac:dyDescent="0.25">
      <c r="A382" s="13"/>
      <c r="B382" s="15" t="s">
        <v>613</v>
      </c>
      <c r="C382" s="17" t="s">
        <v>199</v>
      </c>
      <c r="D382" s="17"/>
      <c r="E382" s="17"/>
      <c r="F382" s="17"/>
      <c r="G382" s="17" t="s">
        <v>199</v>
      </c>
      <c r="H382" s="17"/>
      <c r="I382" s="17"/>
      <c r="J382" s="17"/>
      <c r="K382" s="17" t="s">
        <v>199</v>
      </c>
      <c r="L382" s="17"/>
      <c r="M382" s="17"/>
      <c r="N382" s="17"/>
      <c r="O382" s="17" t="s">
        <v>199</v>
      </c>
      <c r="P382" s="17"/>
      <c r="Q382" s="17"/>
      <c r="R382" s="17"/>
    </row>
    <row r="383" spans="1:34" x14ac:dyDescent="0.25">
      <c r="A383" s="13"/>
      <c r="B383" s="19" t="s">
        <v>456</v>
      </c>
      <c r="C383" s="12" t="s">
        <v>199</v>
      </c>
      <c r="D383" s="14"/>
      <c r="E383" s="32" t="s">
        <v>228</v>
      </c>
      <c r="F383" s="14" t="s">
        <v>199</v>
      </c>
      <c r="G383" s="12" t="s">
        <v>199</v>
      </c>
      <c r="H383" s="14" t="s">
        <v>201</v>
      </c>
      <c r="I383" s="32" t="s">
        <v>228</v>
      </c>
      <c r="J383" s="14" t="s">
        <v>199</v>
      </c>
      <c r="K383" s="12" t="s">
        <v>199</v>
      </c>
      <c r="L383" s="12"/>
      <c r="M383" s="27">
        <v>4</v>
      </c>
      <c r="N383" s="14" t="s">
        <v>199</v>
      </c>
      <c r="O383" s="12" t="s">
        <v>199</v>
      </c>
      <c r="P383" s="12" t="s">
        <v>201</v>
      </c>
      <c r="Q383" s="21">
        <v>1183</v>
      </c>
      <c r="R383" s="14" t="s">
        <v>199</v>
      </c>
    </row>
    <row r="384" spans="1:34" x14ac:dyDescent="0.25">
      <c r="A384" s="13"/>
      <c r="B384" s="22" t="s">
        <v>457</v>
      </c>
      <c r="C384" s="17" t="s">
        <v>199</v>
      </c>
      <c r="D384" s="24"/>
      <c r="E384" s="42" t="s">
        <v>228</v>
      </c>
      <c r="F384" s="24" t="s">
        <v>199</v>
      </c>
      <c r="G384" s="17" t="s">
        <v>199</v>
      </c>
      <c r="H384" s="24"/>
      <c r="I384" s="42" t="s">
        <v>228</v>
      </c>
      <c r="J384" s="24" t="s">
        <v>199</v>
      </c>
      <c r="K384" s="17" t="s">
        <v>199</v>
      </c>
      <c r="L384" s="24"/>
      <c r="M384" s="42" t="s">
        <v>228</v>
      </c>
      <c r="N384" s="24" t="s">
        <v>199</v>
      </c>
      <c r="O384" s="17" t="s">
        <v>199</v>
      </c>
      <c r="P384" s="24"/>
      <c r="Q384" s="42" t="s">
        <v>228</v>
      </c>
      <c r="R384" s="24" t="s">
        <v>199</v>
      </c>
    </row>
    <row r="385" spans="1:34" x14ac:dyDescent="0.25">
      <c r="A385" s="13"/>
      <c r="B385" s="19" t="s">
        <v>458</v>
      </c>
      <c r="C385" s="12" t="s">
        <v>199</v>
      </c>
      <c r="D385" s="14"/>
      <c r="E385" s="32" t="s">
        <v>228</v>
      </c>
      <c r="F385" s="14" t="s">
        <v>199</v>
      </c>
      <c r="G385" s="12" t="s">
        <v>199</v>
      </c>
      <c r="H385" s="14"/>
      <c r="I385" s="32" t="s">
        <v>228</v>
      </c>
      <c r="J385" s="14" t="s">
        <v>199</v>
      </c>
      <c r="K385" s="12" t="s">
        <v>199</v>
      </c>
      <c r="L385" s="14"/>
      <c r="M385" s="32" t="s">
        <v>228</v>
      </c>
      <c r="N385" s="14" t="s">
        <v>199</v>
      </c>
      <c r="O385" s="12" t="s">
        <v>199</v>
      </c>
      <c r="P385" s="14"/>
      <c r="Q385" s="32" t="s">
        <v>228</v>
      </c>
      <c r="R385" s="14" t="s">
        <v>199</v>
      </c>
    </row>
    <row r="386" spans="1:34" x14ac:dyDescent="0.25">
      <c r="A386" s="13"/>
      <c r="B386" s="22" t="s">
        <v>492</v>
      </c>
      <c r="C386" s="17" t="s">
        <v>199</v>
      </c>
      <c r="D386" s="17"/>
      <c r="E386" s="28">
        <v>1</v>
      </c>
      <c r="F386" s="24" t="s">
        <v>199</v>
      </c>
      <c r="G386" s="17" t="s">
        <v>199</v>
      </c>
      <c r="H386" s="17"/>
      <c r="I386" s="28">
        <v>174</v>
      </c>
      <c r="J386" s="24" t="s">
        <v>199</v>
      </c>
      <c r="K386" s="17" t="s">
        <v>199</v>
      </c>
      <c r="L386" s="24"/>
      <c r="M386" s="42" t="s">
        <v>228</v>
      </c>
      <c r="N386" s="24" t="s">
        <v>199</v>
      </c>
      <c r="O386" s="17" t="s">
        <v>199</v>
      </c>
      <c r="P386" s="24"/>
      <c r="Q386" s="42" t="s">
        <v>228</v>
      </c>
      <c r="R386" s="24" t="s">
        <v>199</v>
      </c>
    </row>
    <row r="387" spans="1:34" x14ac:dyDescent="0.25">
      <c r="A387" s="13"/>
      <c r="B387" s="19" t="s">
        <v>493</v>
      </c>
      <c r="C387" s="12" t="s">
        <v>199</v>
      </c>
      <c r="D387" s="14"/>
      <c r="E387" s="32" t="s">
        <v>228</v>
      </c>
      <c r="F387" s="14" t="s">
        <v>199</v>
      </c>
      <c r="G387" s="12" t="s">
        <v>199</v>
      </c>
      <c r="H387" s="14"/>
      <c r="I387" s="32" t="s">
        <v>228</v>
      </c>
      <c r="J387" s="14" t="s">
        <v>199</v>
      </c>
      <c r="K387" s="12" t="s">
        <v>199</v>
      </c>
      <c r="L387" s="14"/>
      <c r="M387" s="32" t="s">
        <v>228</v>
      </c>
      <c r="N387" s="14" t="s">
        <v>199</v>
      </c>
      <c r="O387" s="12" t="s">
        <v>199</v>
      </c>
      <c r="P387" s="14"/>
      <c r="Q387" s="32" t="s">
        <v>228</v>
      </c>
      <c r="R387" s="14" t="s">
        <v>199</v>
      </c>
    </row>
    <row r="388" spans="1:34" ht="15.75" thickBot="1" x14ac:dyDescent="0.3">
      <c r="A388" s="13"/>
      <c r="B388" s="22" t="s">
        <v>461</v>
      </c>
      <c r="C388" s="17" t="s">
        <v>199</v>
      </c>
      <c r="D388" s="17"/>
      <c r="E388" s="28">
        <v>1</v>
      </c>
      <c r="F388" s="24" t="s">
        <v>199</v>
      </c>
      <c r="G388" s="17" t="s">
        <v>199</v>
      </c>
      <c r="H388" s="17"/>
      <c r="I388" s="28">
        <v>235</v>
      </c>
      <c r="J388" s="24" t="s">
        <v>199</v>
      </c>
      <c r="K388" s="17" t="s">
        <v>199</v>
      </c>
      <c r="L388" s="24"/>
      <c r="M388" s="42" t="s">
        <v>228</v>
      </c>
      <c r="N388" s="24" t="s">
        <v>199</v>
      </c>
      <c r="O388" s="17" t="s">
        <v>199</v>
      </c>
      <c r="P388" s="24"/>
      <c r="Q388" s="42" t="s">
        <v>228</v>
      </c>
      <c r="R388" s="24" t="s">
        <v>199</v>
      </c>
    </row>
    <row r="389" spans="1:34" x14ac:dyDescent="0.25">
      <c r="A389" s="13"/>
      <c r="B389" s="18"/>
      <c r="C389" s="18" t="s">
        <v>199</v>
      </c>
      <c r="D389" s="25"/>
      <c r="E389" s="25"/>
      <c r="F389" s="18"/>
      <c r="G389" s="18" t="s">
        <v>199</v>
      </c>
      <c r="H389" s="25"/>
      <c r="I389" s="25"/>
      <c r="J389" s="18"/>
      <c r="K389" s="18" t="s">
        <v>199</v>
      </c>
      <c r="L389" s="25"/>
      <c r="M389" s="25"/>
      <c r="N389" s="18"/>
      <c r="O389" s="18" t="s">
        <v>199</v>
      </c>
      <c r="P389" s="25"/>
      <c r="Q389" s="25"/>
      <c r="R389" s="18"/>
    </row>
    <row r="390" spans="1:34" ht="15.75" thickBot="1" x14ac:dyDescent="0.3">
      <c r="A390" s="13"/>
      <c r="B390" s="56"/>
      <c r="C390" s="20" t="s">
        <v>199</v>
      </c>
      <c r="D390" s="12"/>
      <c r="E390" s="27">
        <v>2</v>
      </c>
      <c r="F390" s="14" t="s">
        <v>199</v>
      </c>
      <c r="G390" s="20" t="s">
        <v>199</v>
      </c>
      <c r="H390" s="12" t="s">
        <v>201</v>
      </c>
      <c r="I390" s="27">
        <v>409</v>
      </c>
      <c r="J390" s="14" t="s">
        <v>199</v>
      </c>
      <c r="K390" s="20" t="s">
        <v>199</v>
      </c>
      <c r="L390" s="12"/>
      <c r="M390" s="27">
        <v>4</v>
      </c>
      <c r="N390" s="14" t="s">
        <v>199</v>
      </c>
      <c r="O390" s="20" t="s">
        <v>199</v>
      </c>
      <c r="P390" s="12" t="s">
        <v>201</v>
      </c>
      <c r="Q390" s="21">
        <v>1183</v>
      </c>
      <c r="R390" s="14" t="s">
        <v>199</v>
      </c>
    </row>
    <row r="391" spans="1:34" x14ac:dyDescent="0.25">
      <c r="A391" s="13"/>
      <c r="B391" s="18"/>
      <c r="C391" s="18" t="s">
        <v>199</v>
      </c>
      <c r="D391" s="25"/>
      <c r="E391" s="25"/>
      <c r="F391" s="18"/>
      <c r="G391" s="18" t="s">
        <v>199</v>
      </c>
      <c r="H391" s="25"/>
      <c r="I391" s="25"/>
      <c r="J391" s="18"/>
      <c r="K391" s="18" t="s">
        <v>199</v>
      </c>
      <c r="L391" s="25"/>
      <c r="M391" s="25"/>
      <c r="N391" s="18"/>
      <c r="O391" s="18" t="s">
        <v>199</v>
      </c>
      <c r="P391" s="25"/>
      <c r="Q391" s="25"/>
      <c r="R391" s="18"/>
    </row>
    <row r="392" spans="1:34" x14ac:dyDescent="0.25">
      <c r="A392" s="13"/>
      <c r="B392" s="74" t="s">
        <v>614</v>
      </c>
      <c r="C392" s="74"/>
      <c r="D392" s="74"/>
      <c r="E392" s="74"/>
      <c r="F392" s="74"/>
      <c r="G392" s="74"/>
      <c r="H392" s="74"/>
      <c r="I392" s="74"/>
      <c r="J392" s="74"/>
      <c r="K392" s="74"/>
      <c r="L392" s="74"/>
      <c r="M392" s="74"/>
      <c r="N392" s="74"/>
      <c r="O392" s="74"/>
      <c r="P392" s="74"/>
      <c r="Q392" s="74"/>
      <c r="R392" s="74"/>
      <c r="S392" s="74"/>
      <c r="T392" s="74"/>
      <c r="U392" s="74"/>
      <c r="V392" s="74"/>
      <c r="W392" s="74"/>
      <c r="X392" s="74"/>
      <c r="Y392" s="74"/>
      <c r="Z392" s="74"/>
      <c r="AA392" s="74"/>
      <c r="AB392" s="74"/>
      <c r="AC392" s="74"/>
      <c r="AD392" s="74"/>
      <c r="AE392" s="74"/>
      <c r="AF392" s="74"/>
      <c r="AG392" s="74"/>
      <c r="AH392" s="74"/>
    </row>
    <row r="393" spans="1:34" x14ac:dyDescent="0.25">
      <c r="A393" s="13"/>
      <c r="B393" s="38" t="s">
        <v>615</v>
      </c>
      <c r="C393" s="38"/>
      <c r="D393" s="38"/>
      <c r="E393" s="38"/>
      <c r="F393" s="38"/>
      <c r="G393" s="38"/>
      <c r="H393" s="38"/>
      <c r="I393" s="38"/>
      <c r="J393" s="38"/>
      <c r="K393" s="38"/>
      <c r="L393" s="38"/>
      <c r="M393" s="38"/>
      <c r="N393" s="38"/>
      <c r="O393" s="38"/>
      <c r="P393" s="38"/>
      <c r="Q393" s="38"/>
      <c r="R393" s="38"/>
      <c r="S393" s="38"/>
      <c r="T393" s="38"/>
      <c r="U393" s="38"/>
      <c r="V393" s="38"/>
      <c r="W393" s="38"/>
      <c r="X393" s="38"/>
      <c r="Y393" s="38"/>
      <c r="Z393" s="38"/>
      <c r="AA393" s="38"/>
      <c r="AB393" s="38"/>
      <c r="AC393" s="38"/>
      <c r="AD393" s="38"/>
      <c r="AE393" s="38"/>
      <c r="AF393" s="38"/>
      <c r="AG393" s="38"/>
      <c r="AH393" s="38"/>
    </row>
    <row r="394" spans="1:34" x14ac:dyDescent="0.25">
      <c r="A394" s="13"/>
      <c r="B394" s="74" t="s">
        <v>616</v>
      </c>
      <c r="C394" s="74"/>
      <c r="D394" s="74"/>
      <c r="E394" s="74"/>
      <c r="F394" s="74"/>
      <c r="G394" s="74"/>
      <c r="H394" s="74"/>
      <c r="I394" s="74"/>
      <c r="J394" s="74"/>
      <c r="K394" s="74"/>
      <c r="L394" s="74"/>
      <c r="M394" s="74"/>
      <c r="N394" s="74"/>
      <c r="O394" s="74"/>
      <c r="P394" s="74"/>
      <c r="Q394" s="74"/>
      <c r="R394" s="74"/>
      <c r="S394" s="74"/>
      <c r="T394" s="74"/>
      <c r="U394" s="74"/>
      <c r="V394" s="74"/>
      <c r="W394" s="74"/>
      <c r="X394" s="74"/>
      <c r="Y394" s="74"/>
      <c r="Z394" s="74"/>
      <c r="AA394" s="74"/>
      <c r="AB394" s="74"/>
      <c r="AC394" s="74"/>
      <c r="AD394" s="74"/>
      <c r="AE394" s="74"/>
      <c r="AF394" s="74"/>
      <c r="AG394" s="74"/>
      <c r="AH394" s="74"/>
    </row>
    <row r="395" spans="1:34" x14ac:dyDescent="0.25">
      <c r="A395" s="13"/>
      <c r="B395" s="38" t="s">
        <v>617</v>
      </c>
      <c r="C395" s="38"/>
      <c r="D395" s="38"/>
      <c r="E395" s="38"/>
      <c r="F395" s="38"/>
      <c r="G395" s="38"/>
      <c r="H395" s="38"/>
      <c r="I395" s="38"/>
      <c r="J395" s="38"/>
      <c r="K395" s="38"/>
      <c r="L395" s="38"/>
      <c r="M395" s="38"/>
      <c r="N395" s="38"/>
      <c r="O395" s="38"/>
      <c r="P395" s="38"/>
      <c r="Q395" s="38"/>
      <c r="R395" s="38"/>
      <c r="S395" s="38"/>
      <c r="T395" s="38"/>
      <c r="U395" s="38"/>
      <c r="V395" s="38"/>
      <c r="W395" s="38"/>
      <c r="X395" s="38"/>
      <c r="Y395" s="38"/>
      <c r="Z395" s="38"/>
      <c r="AA395" s="38"/>
      <c r="AB395" s="38"/>
      <c r="AC395" s="38"/>
      <c r="AD395" s="38"/>
      <c r="AE395" s="38"/>
      <c r="AF395" s="38"/>
      <c r="AG395" s="38"/>
      <c r="AH395" s="38"/>
    </row>
  </sheetData>
  <mergeCells count="517">
    <mergeCell ref="B394:AH394"/>
    <mergeCell ref="B395:AH395"/>
    <mergeCell ref="B334:AH334"/>
    <mergeCell ref="B373:AH373"/>
    <mergeCell ref="B374:AH374"/>
    <mergeCell ref="B375:AH375"/>
    <mergeCell ref="B392:AH392"/>
    <mergeCell ref="B393:AH393"/>
    <mergeCell ref="B306:AH306"/>
    <mergeCell ref="B307:AH307"/>
    <mergeCell ref="B330:AH330"/>
    <mergeCell ref="B331:AH331"/>
    <mergeCell ref="B332:AH332"/>
    <mergeCell ref="B333:AH333"/>
    <mergeCell ref="B242:AH242"/>
    <mergeCell ref="B243:AH243"/>
    <mergeCell ref="B270:AH270"/>
    <mergeCell ref="B271:AH271"/>
    <mergeCell ref="B272:AH272"/>
    <mergeCell ref="B286:AH286"/>
    <mergeCell ref="B175:AH175"/>
    <mergeCell ref="B176:AH176"/>
    <mergeCell ref="B211:AH211"/>
    <mergeCell ref="B212:AH212"/>
    <mergeCell ref="B213:AH213"/>
    <mergeCell ref="B214:AH214"/>
    <mergeCell ref="B111:AH111"/>
    <mergeCell ref="B141:AH141"/>
    <mergeCell ref="B171:AH171"/>
    <mergeCell ref="B172:AH172"/>
    <mergeCell ref="B173:AH173"/>
    <mergeCell ref="B174:AH174"/>
    <mergeCell ref="B29:AH29"/>
    <mergeCell ref="B30:AH30"/>
    <mergeCell ref="B48:AH48"/>
    <mergeCell ref="B49:AH49"/>
    <mergeCell ref="B50:AH50"/>
    <mergeCell ref="B51:AH51"/>
    <mergeCell ref="A1:A2"/>
    <mergeCell ref="B1:AH1"/>
    <mergeCell ref="B2:AH2"/>
    <mergeCell ref="B3:AH3"/>
    <mergeCell ref="A4:A395"/>
    <mergeCell ref="B4:AH4"/>
    <mergeCell ref="B5:AH5"/>
    <mergeCell ref="B6:AH6"/>
    <mergeCell ref="B7:AH7"/>
    <mergeCell ref="B25:AH25"/>
    <mergeCell ref="D380:E380"/>
    <mergeCell ref="H380:I380"/>
    <mergeCell ref="L380:M380"/>
    <mergeCell ref="P380:Q380"/>
    <mergeCell ref="D381:I381"/>
    <mergeCell ref="L381:Q381"/>
    <mergeCell ref="D362:M362"/>
    <mergeCell ref="P362:Y362"/>
    <mergeCell ref="D377:Q377"/>
    <mergeCell ref="D378:I378"/>
    <mergeCell ref="L378:Q378"/>
    <mergeCell ref="D379:E379"/>
    <mergeCell ref="H379:I379"/>
    <mergeCell ref="L379:M379"/>
    <mergeCell ref="P379:Q379"/>
    <mergeCell ref="D361:E361"/>
    <mergeCell ref="H361:I361"/>
    <mergeCell ref="L361:M361"/>
    <mergeCell ref="P361:Q361"/>
    <mergeCell ref="T361:U361"/>
    <mergeCell ref="X361:Y361"/>
    <mergeCell ref="D360:E360"/>
    <mergeCell ref="H360:I360"/>
    <mergeCell ref="L360:M360"/>
    <mergeCell ref="P360:Q360"/>
    <mergeCell ref="T360:U360"/>
    <mergeCell ref="X360:Y360"/>
    <mergeCell ref="D359:E359"/>
    <mergeCell ref="H359:I359"/>
    <mergeCell ref="L359:M359"/>
    <mergeCell ref="P359:Q359"/>
    <mergeCell ref="T359:U359"/>
    <mergeCell ref="X359:Y359"/>
    <mergeCell ref="D358:E358"/>
    <mergeCell ref="H358:I358"/>
    <mergeCell ref="L358:M358"/>
    <mergeCell ref="P358:Q358"/>
    <mergeCell ref="T358:U358"/>
    <mergeCell ref="X358:Y358"/>
    <mergeCell ref="D356:M356"/>
    <mergeCell ref="P356:Y356"/>
    <mergeCell ref="D357:E357"/>
    <mergeCell ref="H357:I357"/>
    <mergeCell ref="L357:M357"/>
    <mergeCell ref="P357:Q357"/>
    <mergeCell ref="T357:U357"/>
    <mergeCell ref="X357:Y357"/>
    <mergeCell ref="D343:M343"/>
    <mergeCell ref="P343:Y343"/>
    <mergeCell ref="C354:N354"/>
    <mergeCell ref="O354:Z354"/>
    <mergeCell ref="D355:M355"/>
    <mergeCell ref="P355:Y355"/>
    <mergeCell ref="D342:E342"/>
    <mergeCell ref="H342:I342"/>
    <mergeCell ref="L342:M342"/>
    <mergeCell ref="P342:Q342"/>
    <mergeCell ref="T342:U342"/>
    <mergeCell ref="X342:Y342"/>
    <mergeCell ref="D341:E341"/>
    <mergeCell ref="H341:I341"/>
    <mergeCell ref="L341:M341"/>
    <mergeCell ref="P341:Q341"/>
    <mergeCell ref="T341:U341"/>
    <mergeCell ref="X341:Y341"/>
    <mergeCell ref="D340:E340"/>
    <mergeCell ref="H340:I340"/>
    <mergeCell ref="L340:M340"/>
    <mergeCell ref="P340:Q340"/>
    <mergeCell ref="T340:U340"/>
    <mergeCell ref="X340:Y340"/>
    <mergeCell ref="X338:Y338"/>
    <mergeCell ref="D339:E339"/>
    <mergeCell ref="H339:I339"/>
    <mergeCell ref="L339:M339"/>
    <mergeCell ref="P339:Q339"/>
    <mergeCell ref="T339:U339"/>
    <mergeCell ref="X339:Y339"/>
    <mergeCell ref="D323:AG323"/>
    <mergeCell ref="D336:M336"/>
    <mergeCell ref="P336:Y336"/>
    <mergeCell ref="D337:M337"/>
    <mergeCell ref="P337:Y337"/>
    <mergeCell ref="D338:E338"/>
    <mergeCell ref="H338:I338"/>
    <mergeCell ref="L338:M338"/>
    <mergeCell ref="P338:Q338"/>
    <mergeCell ref="T338:U338"/>
    <mergeCell ref="AB321:AC321"/>
    <mergeCell ref="AF321:AG321"/>
    <mergeCell ref="D322:E322"/>
    <mergeCell ref="H322:I322"/>
    <mergeCell ref="L322:M322"/>
    <mergeCell ref="P322:Q322"/>
    <mergeCell ref="T322:U322"/>
    <mergeCell ref="X322:Y322"/>
    <mergeCell ref="AB322:AC322"/>
    <mergeCell ref="AF322:AG322"/>
    <mergeCell ref="D321:E321"/>
    <mergeCell ref="H321:I321"/>
    <mergeCell ref="L321:M321"/>
    <mergeCell ref="P321:Q321"/>
    <mergeCell ref="T321:U321"/>
    <mergeCell ref="X321:Y321"/>
    <mergeCell ref="AE319:AH319"/>
    <mergeCell ref="D320:E320"/>
    <mergeCell ref="H320:I320"/>
    <mergeCell ref="L320:M320"/>
    <mergeCell ref="P320:Q320"/>
    <mergeCell ref="T320:U320"/>
    <mergeCell ref="X320:Y320"/>
    <mergeCell ref="AB320:AC320"/>
    <mergeCell ref="AF320:AG320"/>
    <mergeCell ref="AB311:AC311"/>
    <mergeCell ref="AF311:AG311"/>
    <mergeCell ref="D312:AG312"/>
    <mergeCell ref="C319:F319"/>
    <mergeCell ref="G319:J319"/>
    <mergeCell ref="K319:N319"/>
    <mergeCell ref="O319:R319"/>
    <mergeCell ref="S319:V319"/>
    <mergeCell ref="W319:Z319"/>
    <mergeCell ref="AA319:AD319"/>
    <mergeCell ref="D311:E311"/>
    <mergeCell ref="H311:I311"/>
    <mergeCell ref="L311:M311"/>
    <mergeCell ref="P311:Q311"/>
    <mergeCell ref="T311:U311"/>
    <mergeCell ref="X311:Y311"/>
    <mergeCell ref="AF309:AG309"/>
    <mergeCell ref="D310:E310"/>
    <mergeCell ref="H310:I310"/>
    <mergeCell ref="L310:M310"/>
    <mergeCell ref="P310:Q310"/>
    <mergeCell ref="T310:U310"/>
    <mergeCell ref="X310:Y310"/>
    <mergeCell ref="AB310:AC310"/>
    <mergeCell ref="AF310:AG310"/>
    <mergeCell ref="D295:AC295"/>
    <mergeCell ref="D309:E309"/>
    <mergeCell ref="H309:I309"/>
    <mergeCell ref="L309:M309"/>
    <mergeCell ref="P309:Q309"/>
    <mergeCell ref="T309:U309"/>
    <mergeCell ref="X309:Y309"/>
    <mergeCell ref="AB309:AC309"/>
    <mergeCell ref="B303:AH303"/>
    <mergeCell ref="B304:AH304"/>
    <mergeCell ref="AB292:AC292"/>
    <mergeCell ref="D293:E293"/>
    <mergeCell ref="H293:I293"/>
    <mergeCell ref="L293:M293"/>
    <mergeCell ref="P293:Q293"/>
    <mergeCell ref="T293:U293"/>
    <mergeCell ref="X293:Y293"/>
    <mergeCell ref="AB293:AC293"/>
    <mergeCell ref="D292:E292"/>
    <mergeCell ref="H292:I292"/>
    <mergeCell ref="L292:M292"/>
    <mergeCell ref="P292:Q292"/>
    <mergeCell ref="T292:U292"/>
    <mergeCell ref="X292:Y292"/>
    <mergeCell ref="D278:AC278"/>
    <mergeCell ref="D291:E291"/>
    <mergeCell ref="H291:I291"/>
    <mergeCell ref="L291:M291"/>
    <mergeCell ref="P291:Q291"/>
    <mergeCell ref="T291:U291"/>
    <mergeCell ref="X291:Y291"/>
    <mergeCell ref="AB291:AC291"/>
    <mergeCell ref="B287:AH287"/>
    <mergeCell ref="B289:AH289"/>
    <mergeCell ref="AB275:AC275"/>
    <mergeCell ref="D276:E276"/>
    <mergeCell ref="H276:I276"/>
    <mergeCell ref="L276:M276"/>
    <mergeCell ref="P276:Q276"/>
    <mergeCell ref="T276:U276"/>
    <mergeCell ref="X276:Y276"/>
    <mergeCell ref="AB276:AC276"/>
    <mergeCell ref="D275:E275"/>
    <mergeCell ref="H275:I275"/>
    <mergeCell ref="L275:M275"/>
    <mergeCell ref="P275:Q275"/>
    <mergeCell ref="T275:U275"/>
    <mergeCell ref="X275:Y275"/>
    <mergeCell ref="D262:AG262"/>
    <mergeCell ref="D274:E274"/>
    <mergeCell ref="H274:I274"/>
    <mergeCell ref="L274:M274"/>
    <mergeCell ref="P274:Q274"/>
    <mergeCell ref="T274:U274"/>
    <mergeCell ref="X274:Y274"/>
    <mergeCell ref="AB274:AC274"/>
    <mergeCell ref="AB259:AC259"/>
    <mergeCell ref="AF259:AG259"/>
    <mergeCell ref="D260:E260"/>
    <mergeCell ref="H260:I260"/>
    <mergeCell ref="L260:M260"/>
    <mergeCell ref="P260:Q260"/>
    <mergeCell ref="T260:U260"/>
    <mergeCell ref="X260:Y260"/>
    <mergeCell ref="AB260:AC260"/>
    <mergeCell ref="AF260:AG260"/>
    <mergeCell ref="D259:E259"/>
    <mergeCell ref="H259:I259"/>
    <mergeCell ref="L259:M259"/>
    <mergeCell ref="P259:Q259"/>
    <mergeCell ref="T259:U259"/>
    <mergeCell ref="X259:Y259"/>
    <mergeCell ref="AE257:AH257"/>
    <mergeCell ref="D258:E258"/>
    <mergeCell ref="H258:I258"/>
    <mergeCell ref="L258:M258"/>
    <mergeCell ref="P258:Q258"/>
    <mergeCell ref="T258:U258"/>
    <mergeCell ref="X258:Y258"/>
    <mergeCell ref="AB258:AC258"/>
    <mergeCell ref="AF258:AG258"/>
    <mergeCell ref="AB247:AC247"/>
    <mergeCell ref="AF247:AG247"/>
    <mergeCell ref="D249:AG249"/>
    <mergeCell ref="C257:F257"/>
    <mergeCell ref="G257:J257"/>
    <mergeCell ref="K257:N257"/>
    <mergeCell ref="O257:R257"/>
    <mergeCell ref="S257:V257"/>
    <mergeCell ref="W257:Z257"/>
    <mergeCell ref="AA257:AD257"/>
    <mergeCell ref="D247:E247"/>
    <mergeCell ref="H247:I247"/>
    <mergeCell ref="L247:M247"/>
    <mergeCell ref="P247:Q247"/>
    <mergeCell ref="T247:U247"/>
    <mergeCell ref="X247:Y247"/>
    <mergeCell ref="AF245:AG245"/>
    <mergeCell ref="D246:E246"/>
    <mergeCell ref="H246:I246"/>
    <mergeCell ref="L246:M246"/>
    <mergeCell ref="P246:Q246"/>
    <mergeCell ref="T246:U246"/>
    <mergeCell ref="X246:Y246"/>
    <mergeCell ref="AB246:AC246"/>
    <mergeCell ref="AF246:AG246"/>
    <mergeCell ref="AB232:AC232"/>
    <mergeCell ref="AF232:AG232"/>
    <mergeCell ref="D234:AG234"/>
    <mergeCell ref="D245:E245"/>
    <mergeCell ref="H245:I245"/>
    <mergeCell ref="L245:M245"/>
    <mergeCell ref="P245:Q245"/>
    <mergeCell ref="T245:U245"/>
    <mergeCell ref="X245:Y245"/>
    <mergeCell ref="AB245:AC245"/>
    <mergeCell ref="D232:E232"/>
    <mergeCell ref="H232:I232"/>
    <mergeCell ref="L232:M232"/>
    <mergeCell ref="P232:Q232"/>
    <mergeCell ref="T232:U232"/>
    <mergeCell ref="X232:Y232"/>
    <mergeCell ref="AB230:AC230"/>
    <mergeCell ref="AF230:AG230"/>
    <mergeCell ref="D231:E231"/>
    <mergeCell ref="H231:I231"/>
    <mergeCell ref="L231:M231"/>
    <mergeCell ref="P231:Q231"/>
    <mergeCell ref="T231:U231"/>
    <mergeCell ref="X231:Y231"/>
    <mergeCell ref="AB231:AC231"/>
    <mergeCell ref="AF231:AG231"/>
    <mergeCell ref="D230:E230"/>
    <mergeCell ref="H230:I230"/>
    <mergeCell ref="L230:M230"/>
    <mergeCell ref="P230:Q230"/>
    <mergeCell ref="T230:U230"/>
    <mergeCell ref="X230:Y230"/>
    <mergeCell ref="AF219:AG219"/>
    <mergeCell ref="D221:AG221"/>
    <mergeCell ref="C229:F229"/>
    <mergeCell ref="G229:J229"/>
    <mergeCell ref="K229:N229"/>
    <mergeCell ref="O229:R229"/>
    <mergeCell ref="S229:V229"/>
    <mergeCell ref="W229:Z229"/>
    <mergeCell ref="AA229:AD229"/>
    <mergeCell ref="AE229:AH229"/>
    <mergeCell ref="X218:Y218"/>
    <mergeCell ref="AB218:AC218"/>
    <mergeCell ref="AF218:AG218"/>
    <mergeCell ref="D219:E219"/>
    <mergeCell ref="H219:I219"/>
    <mergeCell ref="L219:M219"/>
    <mergeCell ref="P219:Q219"/>
    <mergeCell ref="T219:U219"/>
    <mergeCell ref="X219:Y219"/>
    <mergeCell ref="AB219:AC219"/>
    <mergeCell ref="P217:Q217"/>
    <mergeCell ref="T217:U217"/>
    <mergeCell ref="X217:Y217"/>
    <mergeCell ref="AB217:AC217"/>
    <mergeCell ref="AF217:AG217"/>
    <mergeCell ref="D218:E218"/>
    <mergeCell ref="H218:I218"/>
    <mergeCell ref="L218:M218"/>
    <mergeCell ref="P218:Q218"/>
    <mergeCell ref="T218:U218"/>
    <mergeCell ref="D197:E197"/>
    <mergeCell ref="H197:I197"/>
    <mergeCell ref="L197:M197"/>
    <mergeCell ref="D217:E217"/>
    <mergeCell ref="H217:I217"/>
    <mergeCell ref="L217:M217"/>
    <mergeCell ref="B215:AH215"/>
    <mergeCell ref="D195:E195"/>
    <mergeCell ref="H195:I195"/>
    <mergeCell ref="L195:M195"/>
    <mergeCell ref="D196:E196"/>
    <mergeCell ref="H196:I196"/>
    <mergeCell ref="L196:M196"/>
    <mergeCell ref="D180:E180"/>
    <mergeCell ref="H180:I180"/>
    <mergeCell ref="L180:M180"/>
    <mergeCell ref="C194:F194"/>
    <mergeCell ref="G194:J194"/>
    <mergeCell ref="K194:N194"/>
    <mergeCell ref="D178:E178"/>
    <mergeCell ref="H178:I178"/>
    <mergeCell ref="L178:M178"/>
    <mergeCell ref="D179:E179"/>
    <mergeCell ref="H179:I179"/>
    <mergeCell ref="L179:M179"/>
    <mergeCell ref="C154:F154"/>
    <mergeCell ref="G154:J154"/>
    <mergeCell ref="K154:N154"/>
    <mergeCell ref="O154:R154"/>
    <mergeCell ref="S154:V154"/>
    <mergeCell ref="C161:F161"/>
    <mergeCell ref="G161:J161"/>
    <mergeCell ref="K161:N161"/>
    <mergeCell ref="O161:R161"/>
    <mergeCell ref="S161:V161"/>
    <mergeCell ref="D146:E146"/>
    <mergeCell ref="H146:I146"/>
    <mergeCell ref="L146:M146"/>
    <mergeCell ref="P146:Q146"/>
    <mergeCell ref="T146:U146"/>
    <mergeCell ref="D147:U147"/>
    <mergeCell ref="D144:E144"/>
    <mergeCell ref="H144:I144"/>
    <mergeCell ref="L144:M144"/>
    <mergeCell ref="P144:Q144"/>
    <mergeCell ref="T144:U144"/>
    <mergeCell ref="D145:E145"/>
    <mergeCell ref="H145:I145"/>
    <mergeCell ref="L145:M145"/>
    <mergeCell ref="P145:Q145"/>
    <mergeCell ref="T145:U145"/>
    <mergeCell ref="C131:F131"/>
    <mergeCell ref="G131:J131"/>
    <mergeCell ref="K131:N131"/>
    <mergeCell ref="O131:R131"/>
    <mergeCell ref="S131:V131"/>
    <mergeCell ref="D143:E143"/>
    <mergeCell ref="H143:I143"/>
    <mergeCell ref="L143:M143"/>
    <mergeCell ref="P143:Q143"/>
    <mergeCell ref="T143:U143"/>
    <mergeCell ref="D117:U117"/>
    <mergeCell ref="C124:F124"/>
    <mergeCell ref="G124:J124"/>
    <mergeCell ref="K124:N124"/>
    <mergeCell ref="O124:R124"/>
    <mergeCell ref="S124:V124"/>
    <mergeCell ref="D115:E115"/>
    <mergeCell ref="H115:I115"/>
    <mergeCell ref="L115:M115"/>
    <mergeCell ref="P115:Q115"/>
    <mergeCell ref="T115:U115"/>
    <mergeCell ref="D116:E116"/>
    <mergeCell ref="H116:I116"/>
    <mergeCell ref="L116:M116"/>
    <mergeCell ref="P116:Q116"/>
    <mergeCell ref="T116:U116"/>
    <mergeCell ref="D113:E113"/>
    <mergeCell ref="H113:I113"/>
    <mergeCell ref="L113:M113"/>
    <mergeCell ref="P113:Q113"/>
    <mergeCell ref="T113:U113"/>
    <mergeCell ref="D114:E114"/>
    <mergeCell ref="H114:I114"/>
    <mergeCell ref="L114:M114"/>
    <mergeCell ref="P114:Q114"/>
    <mergeCell ref="T114:U114"/>
    <mergeCell ref="C94:F94"/>
    <mergeCell ref="G94:J94"/>
    <mergeCell ref="K94:N94"/>
    <mergeCell ref="O94:R94"/>
    <mergeCell ref="S94:V94"/>
    <mergeCell ref="C101:F101"/>
    <mergeCell ref="G101:J101"/>
    <mergeCell ref="K101:N101"/>
    <mergeCell ref="O101:R101"/>
    <mergeCell ref="S101:V101"/>
    <mergeCell ref="D86:E86"/>
    <mergeCell ref="H86:I86"/>
    <mergeCell ref="L86:M86"/>
    <mergeCell ref="P86:Q86"/>
    <mergeCell ref="T86:U86"/>
    <mergeCell ref="D87:U87"/>
    <mergeCell ref="D84:E84"/>
    <mergeCell ref="H84:I84"/>
    <mergeCell ref="L84:M84"/>
    <mergeCell ref="P84:Q84"/>
    <mergeCell ref="T84:U84"/>
    <mergeCell ref="D85:E85"/>
    <mergeCell ref="H85:I85"/>
    <mergeCell ref="L85:M85"/>
    <mergeCell ref="P85:Q85"/>
    <mergeCell ref="T85:U85"/>
    <mergeCell ref="D57:AC57"/>
    <mergeCell ref="D83:E83"/>
    <mergeCell ref="H83:I83"/>
    <mergeCell ref="L83:M83"/>
    <mergeCell ref="P83:Q83"/>
    <mergeCell ref="T83:U83"/>
    <mergeCell ref="B78:AH78"/>
    <mergeCell ref="B79:AH79"/>
    <mergeCell ref="B80:AH80"/>
    <mergeCell ref="B81:AH81"/>
    <mergeCell ref="AB55:AC55"/>
    <mergeCell ref="D56:E56"/>
    <mergeCell ref="H56:I56"/>
    <mergeCell ref="L56:M56"/>
    <mergeCell ref="P56:Q56"/>
    <mergeCell ref="T56:U56"/>
    <mergeCell ref="X56:Y56"/>
    <mergeCell ref="AB56:AC56"/>
    <mergeCell ref="D55:E55"/>
    <mergeCell ref="H55:I55"/>
    <mergeCell ref="L55:M55"/>
    <mergeCell ref="P55:Q55"/>
    <mergeCell ref="T55:U55"/>
    <mergeCell ref="X55:Y55"/>
    <mergeCell ref="T53:U53"/>
    <mergeCell ref="X53:Y53"/>
    <mergeCell ref="AB53:AC53"/>
    <mergeCell ref="D54:E54"/>
    <mergeCell ref="H54:I54"/>
    <mergeCell ref="L54:M54"/>
    <mergeCell ref="P54:Q54"/>
    <mergeCell ref="T54:U54"/>
    <mergeCell ref="X54:Y54"/>
    <mergeCell ref="AB54:AC54"/>
    <mergeCell ref="D33:E33"/>
    <mergeCell ref="H33:I33"/>
    <mergeCell ref="D53:E53"/>
    <mergeCell ref="H53:I53"/>
    <mergeCell ref="L53:M53"/>
    <mergeCell ref="P53:Q53"/>
    <mergeCell ref="D9:E9"/>
    <mergeCell ref="H9:I9"/>
    <mergeCell ref="D10:E10"/>
    <mergeCell ref="H10:I10"/>
    <mergeCell ref="D11:I11"/>
    <mergeCell ref="D32:E32"/>
    <mergeCell ref="H32:I32"/>
    <mergeCell ref="B26:AH26"/>
    <mergeCell ref="B27:AH27"/>
    <mergeCell ref="B28:AH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4" width="1.85546875" customWidth="1"/>
    <col min="5" max="5" width="3.28515625" customWidth="1"/>
    <col min="6" max="6" width="2" customWidth="1"/>
    <col min="7" max="7" width="9.42578125" customWidth="1"/>
    <col min="8" max="8" width="1.85546875" customWidth="1"/>
    <col min="9" max="9" width="3.28515625" customWidth="1"/>
    <col min="10" max="10" width="2" customWidth="1"/>
    <col min="11" max="11" width="9.42578125" customWidth="1"/>
    <col min="12" max="12" width="1.85546875" customWidth="1"/>
    <col min="13" max="13" width="3.28515625" customWidth="1"/>
    <col min="14" max="14" width="2" customWidth="1"/>
    <col min="15" max="15" width="9.42578125" customWidth="1"/>
    <col min="16" max="16" width="1.85546875" customWidth="1"/>
    <col min="17" max="17" width="3.28515625" customWidth="1"/>
    <col min="18" max="18" width="2" customWidth="1"/>
  </cols>
  <sheetData>
    <row r="1" spans="1:18" ht="15" customHeight="1" x14ac:dyDescent="0.25">
      <c r="A1" s="7" t="s">
        <v>6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19</v>
      </c>
      <c r="B3" s="36" t="s">
        <v>5</v>
      </c>
      <c r="C3" s="36"/>
      <c r="D3" s="36"/>
      <c r="E3" s="36"/>
      <c r="F3" s="36"/>
      <c r="G3" s="36"/>
      <c r="H3" s="36"/>
      <c r="I3" s="36"/>
      <c r="J3" s="36"/>
      <c r="K3" s="36"/>
      <c r="L3" s="36"/>
      <c r="M3" s="36"/>
      <c r="N3" s="36"/>
      <c r="O3" s="36"/>
      <c r="P3" s="36"/>
      <c r="Q3" s="36"/>
      <c r="R3" s="36"/>
    </row>
    <row r="4" spans="1:18" ht="15" customHeight="1" x14ac:dyDescent="0.25">
      <c r="A4" s="13" t="s">
        <v>618</v>
      </c>
      <c r="B4" s="36" t="s">
        <v>5</v>
      </c>
      <c r="C4" s="36"/>
      <c r="D4" s="36"/>
      <c r="E4" s="36"/>
      <c r="F4" s="36"/>
      <c r="G4" s="36"/>
      <c r="H4" s="36"/>
      <c r="I4" s="36"/>
      <c r="J4" s="36"/>
      <c r="K4" s="36"/>
      <c r="L4" s="36"/>
      <c r="M4" s="36"/>
      <c r="N4" s="36"/>
      <c r="O4" s="36"/>
      <c r="P4" s="36"/>
      <c r="Q4" s="36"/>
      <c r="R4" s="36"/>
    </row>
    <row r="5" spans="1:18" x14ac:dyDescent="0.25">
      <c r="A5" s="13"/>
      <c r="B5" s="37" t="s">
        <v>620</v>
      </c>
      <c r="C5" s="37"/>
      <c r="D5" s="37"/>
      <c r="E5" s="37"/>
      <c r="F5" s="37"/>
      <c r="G5" s="37"/>
      <c r="H5" s="37"/>
      <c r="I5" s="37"/>
      <c r="J5" s="37"/>
      <c r="K5" s="37"/>
      <c r="L5" s="37"/>
      <c r="M5" s="37"/>
      <c r="N5" s="37"/>
      <c r="O5" s="37"/>
      <c r="P5" s="37"/>
      <c r="Q5" s="37"/>
      <c r="R5" s="37"/>
    </row>
    <row r="6" spans="1:18" x14ac:dyDescent="0.25">
      <c r="A6" s="13"/>
      <c r="B6" s="38" t="s">
        <v>621</v>
      </c>
      <c r="C6" s="38"/>
      <c r="D6" s="38"/>
      <c r="E6" s="38"/>
      <c r="F6" s="38"/>
      <c r="G6" s="38"/>
      <c r="H6" s="38"/>
      <c r="I6" s="38"/>
      <c r="J6" s="38"/>
      <c r="K6" s="38"/>
      <c r="L6" s="38"/>
      <c r="M6" s="38"/>
      <c r="N6" s="38"/>
      <c r="O6" s="38"/>
      <c r="P6" s="38"/>
      <c r="Q6" s="38"/>
      <c r="R6" s="38"/>
    </row>
    <row r="7" spans="1:18" ht="15.75" x14ac:dyDescent="0.25">
      <c r="A7" s="13"/>
      <c r="B7" s="40"/>
      <c r="C7" s="40"/>
      <c r="D7" s="40"/>
      <c r="E7" s="40"/>
      <c r="F7" s="40"/>
      <c r="G7" s="40"/>
      <c r="H7" s="40"/>
      <c r="I7" s="40"/>
      <c r="J7" s="40"/>
      <c r="K7" s="40"/>
      <c r="L7" s="40"/>
      <c r="M7" s="40"/>
      <c r="N7" s="40"/>
      <c r="O7" s="40"/>
      <c r="P7" s="40"/>
      <c r="Q7" s="40"/>
      <c r="R7" s="40"/>
    </row>
    <row r="8" spans="1:18" x14ac:dyDescent="0.25">
      <c r="A8" s="13"/>
      <c r="B8" s="20"/>
      <c r="C8" s="20"/>
      <c r="D8" s="20"/>
      <c r="E8" s="20"/>
      <c r="F8" s="20"/>
      <c r="G8" s="20"/>
      <c r="H8" s="20"/>
      <c r="I8" s="20"/>
      <c r="J8" s="20"/>
      <c r="K8" s="20"/>
      <c r="L8" s="20"/>
      <c r="M8" s="20"/>
      <c r="N8" s="20"/>
      <c r="O8" s="20"/>
      <c r="P8" s="20"/>
      <c r="Q8" s="20"/>
      <c r="R8" s="20"/>
    </row>
    <row r="9" spans="1:18" x14ac:dyDescent="0.25">
      <c r="A9" s="13"/>
      <c r="B9" s="20"/>
      <c r="C9" s="20" t="s">
        <v>199</v>
      </c>
      <c r="D9" s="33" t="s">
        <v>359</v>
      </c>
      <c r="E9" s="33"/>
      <c r="F9" s="33"/>
      <c r="G9" s="33"/>
      <c r="H9" s="33"/>
      <c r="I9" s="33"/>
      <c r="J9" s="20"/>
      <c r="K9" s="20"/>
      <c r="L9" s="33" t="s">
        <v>339</v>
      </c>
      <c r="M9" s="33"/>
      <c r="N9" s="33"/>
      <c r="O9" s="33"/>
      <c r="P9" s="33"/>
      <c r="Q9" s="33"/>
      <c r="R9" s="20"/>
    </row>
    <row r="10" spans="1:18" x14ac:dyDescent="0.25">
      <c r="A10" s="13"/>
      <c r="B10" s="20"/>
      <c r="C10" s="20" t="s">
        <v>199</v>
      </c>
      <c r="D10" s="33" t="s">
        <v>340</v>
      </c>
      <c r="E10" s="33"/>
      <c r="F10" s="33"/>
      <c r="G10" s="33"/>
      <c r="H10" s="33"/>
      <c r="I10" s="33"/>
      <c r="J10" s="20"/>
      <c r="K10" s="20"/>
      <c r="L10" s="33" t="s">
        <v>340</v>
      </c>
      <c r="M10" s="33"/>
      <c r="N10" s="33"/>
      <c r="O10" s="33"/>
      <c r="P10" s="33"/>
      <c r="Q10" s="33"/>
      <c r="R10" s="20"/>
    </row>
    <row r="11" spans="1:18" ht="15.75" thickBot="1" x14ac:dyDescent="0.3">
      <c r="A11" s="13"/>
      <c r="B11" s="20"/>
      <c r="C11" s="20" t="s">
        <v>199</v>
      </c>
      <c r="D11" s="35">
        <v>2014</v>
      </c>
      <c r="E11" s="35"/>
      <c r="F11" s="20"/>
      <c r="G11" s="20"/>
      <c r="H11" s="35">
        <v>2013</v>
      </c>
      <c r="I11" s="35"/>
      <c r="J11" s="20"/>
      <c r="K11" s="20"/>
      <c r="L11" s="35">
        <v>2014</v>
      </c>
      <c r="M11" s="35"/>
      <c r="N11" s="20"/>
      <c r="O11" s="20"/>
      <c r="P11" s="35">
        <v>2013</v>
      </c>
      <c r="Q11" s="35"/>
      <c r="R11" s="20"/>
    </row>
    <row r="12" spans="1:18" x14ac:dyDescent="0.25">
      <c r="A12" s="13"/>
      <c r="B12" s="20"/>
      <c r="C12" s="20" t="s">
        <v>199</v>
      </c>
      <c r="D12" s="33" t="s">
        <v>559</v>
      </c>
      <c r="E12" s="33"/>
      <c r="F12" s="33"/>
      <c r="G12" s="33"/>
      <c r="H12" s="33"/>
      <c r="I12" s="33"/>
      <c r="J12" s="20"/>
      <c r="K12" s="20"/>
      <c r="L12" s="33" t="s">
        <v>224</v>
      </c>
      <c r="M12" s="33"/>
      <c r="N12" s="33"/>
      <c r="O12" s="33"/>
      <c r="P12" s="33"/>
      <c r="Q12" s="33"/>
      <c r="R12" s="20"/>
    </row>
    <row r="13" spans="1:18" x14ac:dyDescent="0.25">
      <c r="A13" s="13"/>
      <c r="B13" s="22" t="s">
        <v>622</v>
      </c>
      <c r="C13" s="17" t="s">
        <v>199</v>
      </c>
      <c r="D13" s="17" t="s">
        <v>201</v>
      </c>
      <c r="E13" s="28">
        <v>24</v>
      </c>
      <c r="F13" s="24" t="s">
        <v>199</v>
      </c>
      <c r="G13" s="17"/>
      <c r="H13" s="17" t="s">
        <v>201</v>
      </c>
      <c r="I13" s="28">
        <v>23</v>
      </c>
      <c r="J13" s="24" t="s">
        <v>199</v>
      </c>
      <c r="K13" s="17"/>
      <c r="L13" s="17" t="s">
        <v>201</v>
      </c>
      <c r="M13" s="28">
        <v>47</v>
      </c>
      <c r="N13" s="24" t="s">
        <v>199</v>
      </c>
      <c r="O13" s="17"/>
      <c r="P13" s="17" t="s">
        <v>201</v>
      </c>
      <c r="Q13" s="28">
        <v>45</v>
      </c>
      <c r="R13" s="24" t="s">
        <v>199</v>
      </c>
    </row>
    <row r="14" spans="1:18" x14ac:dyDescent="0.25">
      <c r="A14" s="13"/>
      <c r="B14" s="19" t="s">
        <v>623</v>
      </c>
      <c r="C14" s="12" t="s">
        <v>199</v>
      </c>
      <c r="D14" s="12"/>
      <c r="E14" s="27" t="s">
        <v>624</v>
      </c>
      <c r="F14" s="14" t="s">
        <v>215</v>
      </c>
      <c r="G14" s="12"/>
      <c r="H14" s="12"/>
      <c r="I14" s="27" t="s">
        <v>625</v>
      </c>
      <c r="J14" s="14" t="s">
        <v>215</v>
      </c>
      <c r="K14" s="12"/>
      <c r="L14" s="12"/>
      <c r="M14" s="27" t="s">
        <v>626</v>
      </c>
      <c r="N14" s="14" t="s">
        <v>215</v>
      </c>
      <c r="O14" s="12"/>
      <c r="P14" s="12"/>
      <c r="Q14" s="27" t="s">
        <v>627</v>
      </c>
      <c r="R14" s="14" t="s">
        <v>215</v>
      </c>
    </row>
    <row r="15" spans="1:18" ht="26.25" thickBot="1" x14ac:dyDescent="0.3">
      <c r="A15" s="13"/>
      <c r="B15" s="22" t="s">
        <v>628</v>
      </c>
      <c r="C15" s="17" t="s">
        <v>199</v>
      </c>
      <c r="D15" s="17"/>
      <c r="E15" s="28">
        <v>10</v>
      </c>
      <c r="F15" s="24" t="s">
        <v>199</v>
      </c>
      <c r="G15" s="17"/>
      <c r="H15" s="17"/>
      <c r="I15" s="28">
        <v>20</v>
      </c>
      <c r="J15" s="24" t="s">
        <v>199</v>
      </c>
      <c r="K15" s="17"/>
      <c r="L15" s="17"/>
      <c r="M15" s="28">
        <v>20</v>
      </c>
      <c r="N15" s="24" t="s">
        <v>199</v>
      </c>
      <c r="O15" s="17"/>
      <c r="P15" s="17"/>
      <c r="Q15" s="28">
        <v>41</v>
      </c>
      <c r="R15" s="24" t="s">
        <v>199</v>
      </c>
    </row>
    <row r="16" spans="1:18" x14ac:dyDescent="0.25">
      <c r="A16" s="13"/>
      <c r="B16" s="18"/>
      <c r="C16" s="18" t="s">
        <v>199</v>
      </c>
      <c r="D16" s="25"/>
      <c r="E16" s="25"/>
      <c r="F16" s="18"/>
      <c r="G16" s="18"/>
      <c r="H16" s="25"/>
      <c r="I16" s="25"/>
      <c r="J16" s="18"/>
      <c r="K16" s="18"/>
      <c r="L16" s="25"/>
      <c r="M16" s="25"/>
      <c r="N16" s="18"/>
      <c r="O16" s="18"/>
      <c r="P16" s="25"/>
      <c r="Q16" s="25"/>
      <c r="R16" s="18"/>
    </row>
    <row r="17" spans="1:18" ht="15.75" thickBot="1" x14ac:dyDescent="0.3">
      <c r="A17" s="13"/>
      <c r="B17" s="19" t="s">
        <v>629</v>
      </c>
      <c r="C17" s="20" t="s">
        <v>199</v>
      </c>
      <c r="D17" s="12" t="s">
        <v>201</v>
      </c>
      <c r="E17" s="27">
        <v>10</v>
      </c>
      <c r="F17" s="14" t="s">
        <v>199</v>
      </c>
      <c r="G17" s="20"/>
      <c r="H17" s="12" t="s">
        <v>201</v>
      </c>
      <c r="I17" s="27">
        <v>25</v>
      </c>
      <c r="J17" s="14" t="s">
        <v>199</v>
      </c>
      <c r="K17" s="20"/>
      <c r="L17" s="12" t="s">
        <v>201</v>
      </c>
      <c r="M17" s="27">
        <v>19</v>
      </c>
      <c r="N17" s="14" t="s">
        <v>199</v>
      </c>
      <c r="O17" s="20"/>
      <c r="P17" s="12" t="s">
        <v>201</v>
      </c>
      <c r="Q17" s="27">
        <v>50</v>
      </c>
      <c r="R17" s="14" t="s">
        <v>199</v>
      </c>
    </row>
    <row r="18" spans="1:18" ht="15.75" thickTop="1" x14ac:dyDescent="0.25">
      <c r="A18" s="13"/>
      <c r="B18" s="18"/>
      <c r="C18" s="18" t="s">
        <v>199</v>
      </c>
      <c r="D18" s="41"/>
      <c r="E18" s="41"/>
      <c r="F18" s="18"/>
      <c r="G18" s="18"/>
      <c r="H18" s="41"/>
      <c r="I18" s="41"/>
      <c r="J18" s="18"/>
      <c r="K18" s="18"/>
      <c r="L18" s="41"/>
      <c r="M18" s="41"/>
      <c r="N18" s="18"/>
      <c r="O18" s="18"/>
      <c r="P18" s="41"/>
      <c r="Q18" s="41"/>
      <c r="R18" s="18"/>
    </row>
    <row r="19" spans="1:18" x14ac:dyDescent="0.25">
      <c r="A19" s="13"/>
      <c r="B19" s="39"/>
      <c r="C19" s="39"/>
      <c r="D19" s="39"/>
      <c r="E19" s="39"/>
      <c r="F19" s="39"/>
      <c r="G19" s="39"/>
      <c r="H19" s="39"/>
      <c r="I19" s="39"/>
      <c r="J19" s="39"/>
      <c r="K19" s="39"/>
      <c r="L19" s="39"/>
      <c r="M19" s="39"/>
      <c r="N19" s="39"/>
      <c r="O19" s="39"/>
      <c r="P19" s="39"/>
      <c r="Q19" s="39"/>
      <c r="R19" s="39"/>
    </row>
    <row r="20" spans="1:18" x14ac:dyDescent="0.25">
      <c r="A20" s="13"/>
      <c r="B20" s="38"/>
      <c r="C20" s="38"/>
      <c r="D20" s="38"/>
      <c r="E20" s="38"/>
      <c r="F20" s="38"/>
      <c r="G20" s="38"/>
      <c r="H20" s="38"/>
      <c r="I20" s="38"/>
      <c r="J20" s="38"/>
      <c r="K20" s="38"/>
      <c r="L20" s="38"/>
      <c r="M20" s="38"/>
      <c r="N20" s="38"/>
      <c r="O20" s="38"/>
      <c r="P20" s="38"/>
      <c r="Q20" s="38"/>
      <c r="R20" s="38"/>
    </row>
  </sheetData>
  <mergeCells count="21">
    <mergeCell ref="B7:R7"/>
    <mergeCell ref="B19:R19"/>
    <mergeCell ref="B20:R20"/>
    <mergeCell ref="D12:I12"/>
    <mergeCell ref="L12:Q12"/>
    <mergeCell ref="A1:A2"/>
    <mergeCell ref="B1:R1"/>
    <mergeCell ref="B2:R2"/>
    <mergeCell ref="B3:R3"/>
    <mergeCell ref="A4:A20"/>
    <mergeCell ref="B4:R4"/>
    <mergeCell ref="B5:R5"/>
    <mergeCell ref="B6:R6"/>
    <mergeCell ref="D9:I9"/>
    <mergeCell ref="L9:Q9"/>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4.85546875" bestFit="1" customWidth="1"/>
    <col min="2" max="2" width="36.5703125" bestFit="1" customWidth="1"/>
    <col min="3" max="4" width="4.5703125" customWidth="1"/>
    <col min="5" max="5" width="9.28515625" customWidth="1"/>
    <col min="6" max="8" width="4.5703125" customWidth="1"/>
    <col min="9" max="9" width="6.85546875" customWidth="1"/>
    <col min="10" max="12" width="4.5703125" customWidth="1"/>
    <col min="13" max="13" width="9.28515625" customWidth="1"/>
    <col min="14" max="16" width="4.5703125" customWidth="1"/>
    <col min="17" max="17" width="6.85546875" customWidth="1"/>
    <col min="18" max="18" width="4.5703125" customWidth="1"/>
  </cols>
  <sheetData>
    <row r="1" spans="1:18" ht="15" customHeight="1" x14ac:dyDescent="0.25">
      <c r="A1" s="7" t="s">
        <v>6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31</v>
      </c>
      <c r="B3" s="36" t="s">
        <v>5</v>
      </c>
      <c r="C3" s="36"/>
      <c r="D3" s="36"/>
      <c r="E3" s="36"/>
      <c r="F3" s="36"/>
      <c r="G3" s="36"/>
      <c r="H3" s="36"/>
      <c r="I3" s="36"/>
      <c r="J3" s="36"/>
      <c r="K3" s="36"/>
      <c r="L3" s="36"/>
      <c r="M3" s="36"/>
      <c r="N3" s="36"/>
      <c r="O3" s="36"/>
      <c r="P3" s="36"/>
      <c r="Q3" s="36"/>
      <c r="R3" s="36"/>
    </row>
    <row r="4" spans="1:18" ht="15" customHeight="1" x14ac:dyDescent="0.25">
      <c r="A4" s="13" t="s">
        <v>630</v>
      </c>
      <c r="B4" s="36" t="s">
        <v>5</v>
      </c>
      <c r="C4" s="36"/>
      <c r="D4" s="36"/>
      <c r="E4" s="36"/>
      <c r="F4" s="36"/>
      <c r="G4" s="36"/>
      <c r="H4" s="36"/>
      <c r="I4" s="36"/>
      <c r="J4" s="36"/>
      <c r="K4" s="36"/>
      <c r="L4" s="36"/>
      <c r="M4" s="36"/>
      <c r="N4" s="36"/>
      <c r="O4" s="36"/>
      <c r="P4" s="36"/>
      <c r="Q4" s="36"/>
      <c r="R4" s="36"/>
    </row>
    <row r="5" spans="1:18" x14ac:dyDescent="0.25">
      <c r="A5" s="13"/>
      <c r="B5" s="37" t="s">
        <v>632</v>
      </c>
      <c r="C5" s="37"/>
      <c r="D5" s="37"/>
      <c r="E5" s="37"/>
      <c r="F5" s="37"/>
      <c r="G5" s="37"/>
      <c r="H5" s="37"/>
      <c r="I5" s="37"/>
      <c r="J5" s="37"/>
      <c r="K5" s="37"/>
      <c r="L5" s="37"/>
      <c r="M5" s="37"/>
      <c r="N5" s="37"/>
      <c r="O5" s="37"/>
      <c r="P5" s="37"/>
      <c r="Q5" s="37"/>
      <c r="R5" s="37"/>
    </row>
    <row r="6" spans="1:18" x14ac:dyDescent="0.25">
      <c r="A6" s="13"/>
      <c r="B6" s="38" t="s">
        <v>633</v>
      </c>
      <c r="C6" s="38"/>
      <c r="D6" s="38"/>
      <c r="E6" s="38"/>
      <c r="F6" s="38"/>
      <c r="G6" s="38"/>
      <c r="H6" s="38"/>
      <c r="I6" s="38"/>
      <c r="J6" s="38"/>
      <c r="K6" s="38"/>
      <c r="L6" s="38"/>
      <c r="M6" s="38"/>
      <c r="N6" s="38"/>
      <c r="O6" s="38"/>
      <c r="P6" s="38"/>
      <c r="Q6" s="38"/>
      <c r="R6" s="38"/>
    </row>
    <row r="7" spans="1:18" ht="15.75" x14ac:dyDescent="0.25">
      <c r="A7" s="13"/>
      <c r="B7" s="40"/>
      <c r="C7" s="40"/>
      <c r="D7" s="40"/>
      <c r="E7" s="40"/>
      <c r="F7" s="40"/>
      <c r="G7" s="40"/>
      <c r="H7" s="40"/>
      <c r="I7" s="40"/>
      <c r="J7" s="40"/>
      <c r="K7" s="40"/>
      <c r="L7" s="40"/>
      <c r="M7" s="40"/>
      <c r="N7" s="40"/>
      <c r="O7" s="40"/>
      <c r="P7" s="40"/>
      <c r="Q7" s="40"/>
      <c r="R7" s="40"/>
    </row>
    <row r="8" spans="1:18" x14ac:dyDescent="0.25">
      <c r="A8" s="13"/>
      <c r="B8" s="12"/>
      <c r="C8" s="12"/>
      <c r="D8" s="12"/>
      <c r="E8" s="12"/>
      <c r="F8" s="12"/>
      <c r="G8" s="12"/>
      <c r="H8" s="12"/>
      <c r="I8" s="12"/>
      <c r="J8" s="12"/>
      <c r="K8" s="12"/>
      <c r="L8" s="12"/>
      <c r="M8" s="12"/>
      <c r="N8" s="12"/>
      <c r="O8" s="12"/>
      <c r="P8" s="12"/>
      <c r="Q8" s="12"/>
      <c r="R8" s="12"/>
    </row>
    <row r="9" spans="1:18" x14ac:dyDescent="0.25">
      <c r="A9" s="13"/>
      <c r="B9" s="20"/>
      <c r="C9" s="20" t="s">
        <v>199</v>
      </c>
      <c r="D9" s="33" t="s">
        <v>359</v>
      </c>
      <c r="E9" s="33"/>
      <c r="F9" s="33"/>
      <c r="G9" s="33"/>
      <c r="H9" s="33"/>
      <c r="I9" s="33"/>
      <c r="J9" s="20"/>
      <c r="K9" s="20" t="s">
        <v>199</v>
      </c>
      <c r="L9" s="33" t="s">
        <v>339</v>
      </c>
      <c r="M9" s="33"/>
      <c r="N9" s="33"/>
      <c r="O9" s="33"/>
      <c r="P9" s="33"/>
      <c r="Q9" s="33"/>
      <c r="R9" s="20"/>
    </row>
    <row r="10" spans="1:18" x14ac:dyDescent="0.25">
      <c r="A10" s="13"/>
      <c r="B10" s="20"/>
      <c r="C10" s="20" t="s">
        <v>199</v>
      </c>
      <c r="D10" s="33" t="s">
        <v>360</v>
      </c>
      <c r="E10" s="33"/>
      <c r="F10" s="33"/>
      <c r="G10" s="33"/>
      <c r="H10" s="33"/>
      <c r="I10" s="33"/>
      <c r="J10" s="20"/>
      <c r="K10" s="20" t="s">
        <v>199</v>
      </c>
      <c r="L10" s="33" t="s">
        <v>360</v>
      </c>
      <c r="M10" s="33"/>
      <c r="N10" s="33"/>
      <c r="O10" s="33"/>
      <c r="P10" s="33"/>
      <c r="Q10" s="33"/>
      <c r="R10" s="20"/>
    </row>
    <row r="11" spans="1:18" ht="15.75" thickBot="1" x14ac:dyDescent="0.3">
      <c r="A11" s="13"/>
      <c r="B11" s="20"/>
      <c r="C11" s="20" t="s">
        <v>199</v>
      </c>
      <c r="D11" s="35">
        <v>2014</v>
      </c>
      <c r="E11" s="35"/>
      <c r="F11" s="20"/>
      <c r="G11" s="20" t="s">
        <v>199</v>
      </c>
      <c r="H11" s="35">
        <v>2013</v>
      </c>
      <c r="I11" s="35"/>
      <c r="J11" s="20"/>
      <c r="K11" s="20" t="s">
        <v>199</v>
      </c>
      <c r="L11" s="35">
        <v>2014</v>
      </c>
      <c r="M11" s="35"/>
      <c r="N11" s="20"/>
      <c r="O11" s="20" t="s">
        <v>199</v>
      </c>
      <c r="P11" s="35">
        <v>2013</v>
      </c>
      <c r="Q11" s="35"/>
      <c r="R11" s="20"/>
    </row>
    <row r="12" spans="1:18" x14ac:dyDescent="0.25">
      <c r="A12" s="13"/>
      <c r="B12" s="20"/>
      <c r="C12" s="20" t="s">
        <v>199</v>
      </c>
      <c r="D12" s="33" t="s">
        <v>224</v>
      </c>
      <c r="E12" s="33"/>
      <c r="F12" s="33"/>
      <c r="G12" s="33"/>
      <c r="H12" s="33"/>
      <c r="I12" s="33"/>
      <c r="J12" s="20"/>
      <c r="K12" s="20" t="s">
        <v>199</v>
      </c>
      <c r="L12" s="33" t="s">
        <v>224</v>
      </c>
      <c r="M12" s="33"/>
      <c r="N12" s="33"/>
      <c r="O12" s="33"/>
      <c r="P12" s="33"/>
      <c r="Q12" s="33"/>
      <c r="R12" s="20"/>
    </row>
    <row r="13" spans="1:18" x14ac:dyDescent="0.25">
      <c r="A13" s="13"/>
      <c r="B13" s="22" t="s">
        <v>634</v>
      </c>
      <c r="C13" s="17" t="s">
        <v>199</v>
      </c>
      <c r="D13" s="17" t="s">
        <v>201</v>
      </c>
      <c r="E13" s="28">
        <v>6</v>
      </c>
      <c r="F13" s="24" t="s">
        <v>199</v>
      </c>
      <c r="G13" s="17" t="s">
        <v>199</v>
      </c>
      <c r="H13" s="17" t="s">
        <v>201</v>
      </c>
      <c r="I13" s="28">
        <v>7</v>
      </c>
      <c r="J13" s="24" t="s">
        <v>199</v>
      </c>
      <c r="K13" s="17" t="s">
        <v>199</v>
      </c>
      <c r="L13" s="17" t="s">
        <v>201</v>
      </c>
      <c r="M13" s="28">
        <v>13</v>
      </c>
      <c r="N13" s="24" t="s">
        <v>199</v>
      </c>
      <c r="O13" s="17" t="s">
        <v>199</v>
      </c>
      <c r="P13" s="17" t="s">
        <v>201</v>
      </c>
      <c r="Q13" s="28">
        <v>14</v>
      </c>
      <c r="R13" s="24" t="s">
        <v>199</v>
      </c>
    </row>
    <row r="14" spans="1:18" x14ac:dyDescent="0.25">
      <c r="A14" s="13"/>
      <c r="B14" s="19" t="s">
        <v>622</v>
      </c>
      <c r="C14" s="12" t="s">
        <v>199</v>
      </c>
      <c r="D14" s="12"/>
      <c r="E14" s="27">
        <v>9</v>
      </c>
      <c r="F14" s="14" t="s">
        <v>199</v>
      </c>
      <c r="G14" s="12" t="s">
        <v>199</v>
      </c>
      <c r="H14" s="12"/>
      <c r="I14" s="27">
        <v>9</v>
      </c>
      <c r="J14" s="14" t="s">
        <v>199</v>
      </c>
      <c r="K14" s="12" t="s">
        <v>199</v>
      </c>
      <c r="L14" s="12"/>
      <c r="M14" s="27">
        <v>19</v>
      </c>
      <c r="N14" s="14" t="s">
        <v>199</v>
      </c>
      <c r="O14" s="12" t="s">
        <v>199</v>
      </c>
      <c r="P14" s="12"/>
      <c r="Q14" s="27">
        <v>18</v>
      </c>
      <c r="R14" s="14" t="s">
        <v>199</v>
      </c>
    </row>
    <row r="15" spans="1:18" x14ac:dyDescent="0.25">
      <c r="A15" s="13"/>
      <c r="B15" s="22" t="s">
        <v>635</v>
      </c>
      <c r="C15" s="17" t="s">
        <v>199</v>
      </c>
      <c r="D15" s="17"/>
      <c r="E15" s="28">
        <v>4</v>
      </c>
      <c r="F15" s="24" t="s">
        <v>199</v>
      </c>
      <c r="G15" s="17" t="s">
        <v>199</v>
      </c>
      <c r="H15" s="17"/>
      <c r="I15" s="28">
        <v>4</v>
      </c>
      <c r="J15" s="24" t="s">
        <v>199</v>
      </c>
      <c r="K15" s="17" t="s">
        <v>199</v>
      </c>
      <c r="L15" s="17"/>
      <c r="M15" s="28">
        <v>7</v>
      </c>
      <c r="N15" s="24" t="s">
        <v>199</v>
      </c>
      <c r="O15" s="17" t="s">
        <v>199</v>
      </c>
      <c r="P15" s="17"/>
      <c r="Q15" s="28">
        <v>7</v>
      </c>
      <c r="R15" s="24" t="s">
        <v>199</v>
      </c>
    </row>
    <row r="16" spans="1:18" ht="26.25" thickBot="1" x14ac:dyDescent="0.3">
      <c r="A16" s="13"/>
      <c r="B16" s="19" t="s">
        <v>628</v>
      </c>
      <c r="C16" s="12" t="s">
        <v>199</v>
      </c>
      <c r="D16" s="14"/>
      <c r="E16" s="32" t="s">
        <v>228</v>
      </c>
      <c r="F16" s="14" t="s">
        <v>199</v>
      </c>
      <c r="G16" s="12" t="s">
        <v>199</v>
      </c>
      <c r="H16" s="12"/>
      <c r="I16" s="27">
        <v>2</v>
      </c>
      <c r="J16" s="14" t="s">
        <v>199</v>
      </c>
      <c r="K16" s="12" t="s">
        <v>199</v>
      </c>
      <c r="L16" s="14"/>
      <c r="M16" s="32" t="s">
        <v>228</v>
      </c>
      <c r="N16" s="14" t="s">
        <v>199</v>
      </c>
      <c r="O16" s="12" t="s">
        <v>199</v>
      </c>
      <c r="P16" s="12"/>
      <c r="Q16" s="27">
        <v>4</v>
      </c>
      <c r="R16" s="14" t="s">
        <v>199</v>
      </c>
    </row>
    <row r="17" spans="1:18" x14ac:dyDescent="0.25">
      <c r="A17" s="13"/>
      <c r="B17" s="18"/>
      <c r="C17" s="18" t="s">
        <v>199</v>
      </c>
      <c r="D17" s="25"/>
      <c r="E17" s="25"/>
      <c r="F17" s="18"/>
      <c r="G17" s="18" t="s">
        <v>199</v>
      </c>
      <c r="H17" s="25"/>
      <c r="I17" s="25"/>
      <c r="J17" s="18"/>
      <c r="K17" s="18" t="s">
        <v>199</v>
      </c>
      <c r="L17" s="25"/>
      <c r="M17" s="25"/>
      <c r="N17" s="18"/>
      <c r="O17" s="18" t="s">
        <v>199</v>
      </c>
      <c r="P17" s="25"/>
      <c r="Q17" s="25"/>
      <c r="R17" s="18"/>
    </row>
    <row r="18" spans="1:18" ht="15.75" thickBot="1" x14ac:dyDescent="0.3">
      <c r="A18" s="13"/>
      <c r="B18" s="22" t="s">
        <v>629</v>
      </c>
      <c r="C18" s="16" t="s">
        <v>199</v>
      </c>
      <c r="D18" s="17" t="s">
        <v>201</v>
      </c>
      <c r="E18" s="28">
        <v>19</v>
      </c>
      <c r="F18" s="24" t="s">
        <v>199</v>
      </c>
      <c r="G18" s="16" t="s">
        <v>199</v>
      </c>
      <c r="H18" s="17" t="s">
        <v>201</v>
      </c>
      <c r="I18" s="28">
        <v>22</v>
      </c>
      <c r="J18" s="24" t="s">
        <v>199</v>
      </c>
      <c r="K18" s="16" t="s">
        <v>199</v>
      </c>
      <c r="L18" s="17" t="s">
        <v>201</v>
      </c>
      <c r="M18" s="28">
        <v>39</v>
      </c>
      <c r="N18" s="24" t="s">
        <v>199</v>
      </c>
      <c r="O18" s="16" t="s">
        <v>199</v>
      </c>
      <c r="P18" s="17" t="s">
        <v>201</v>
      </c>
      <c r="Q18" s="28">
        <v>43</v>
      </c>
      <c r="R18" s="24" t="s">
        <v>199</v>
      </c>
    </row>
    <row r="19" spans="1:18" ht="15.75" thickTop="1" x14ac:dyDescent="0.25">
      <c r="A19" s="13"/>
      <c r="B19" s="18"/>
      <c r="C19" s="18" t="s">
        <v>199</v>
      </c>
      <c r="D19" s="41"/>
      <c r="E19" s="41"/>
      <c r="F19" s="18"/>
      <c r="G19" s="18" t="s">
        <v>199</v>
      </c>
      <c r="H19" s="41"/>
      <c r="I19" s="41"/>
      <c r="J19" s="18"/>
      <c r="K19" s="18" t="s">
        <v>199</v>
      </c>
      <c r="L19" s="41"/>
      <c r="M19" s="41"/>
      <c r="N19" s="18"/>
      <c r="O19" s="18" t="s">
        <v>199</v>
      </c>
      <c r="P19" s="41"/>
      <c r="Q19" s="41"/>
      <c r="R19" s="18"/>
    </row>
    <row r="20" spans="1:18" ht="25.5" customHeight="1" x14ac:dyDescent="0.25">
      <c r="A20" s="13"/>
      <c r="B20" s="38" t="s">
        <v>636</v>
      </c>
      <c r="C20" s="38"/>
      <c r="D20" s="38"/>
      <c r="E20" s="38"/>
      <c r="F20" s="38"/>
      <c r="G20" s="38"/>
      <c r="H20" s="38"/>
      <c r="I20" s="38"/>
      <c r="J20" s="38"/>
      <c r="K20" s="38"/>
      <c r="L20" s="38"/>
      <c r="M20" s="38"/>
      <c r="N20" s="38"/>
      <c r="O20" s="38"/>
      <c r="P20" s="38"/>
      <c r="Q20" s="38"/>
      <c r="R20" s="38"/>
    </row>
    <row r="21" spans="1:18" x14ac:dyDescent="0.25">
      <c r="A21" s="13"/>
      <c r="B21" s="38"/>
      <c r="C21" s="38"/>
      <c r="D21" s="38"/>
      <c r="E21" s="38"/>
      <c r="F21" s="38"/>
      <c r="G21" s="38"/>
      <c r="H21" s="38"/>
      <c r="I21" s="38"/>
      <c r="J21" s="38"/>
      <c r="K21" s="38"/>
      <c r="L21" s="38"/>
      <c r="M21" s="38"/>
      <c r="N21" s="38"/>
      <c r="O21" s="38"/>
      <c r="P21" s="38"/>
      <c r="Q21" s="38"/>
      <c r="R21" s="38"/>
    </row>
  </sheetData>
  <mergeCells count="21">
    <mergeCell ref="B7:R7"/>
    <mergeCell ref="B20:R20"/>
    <mergeCell ref="B21:R21"/>
    <mergeCell ref="D12:I12"/>
    <mergeCell ref="L12:Q12"/>
    <mergeCell ref="A1:A2"/>
    <mergeCell ref="B1:R1"/>
    <mergeCell ref="B2:R2"/>
    <mergeCell ref="B3:R3"/>
    <mergeCell ref="A4:A21"/>
    <mergeCell ref="B4:R4"/>
    <mergeCell ref="B5:R5"/>
    <mergeCell ref="B6:R6"/>
    <mergeCell ref="D9:I9"/>
    <mergeCell ref="L9:Q9"/>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x14ac:dyDescent="0.25"/>
  <cols>
    <col min="1" max="2" width="36.5703125" bestFit="1" customWidth="1"/>
    <col min="3" max="4" width="11.140625" customWidth="1"/>
    <col min="5" max="5" width="36.5703125" customWidth="1"/>
    <col min="6" max="8" width="11.140625" customWidth="1"/>
    <col min="9" max="9" width="36.5703125" customWidth="1"/>
    <col min="10" max="12" width="11.140625" customWidth="1"/>
    <col min="13" max="13" width="34.5703125" customWidth="1"/>
    <col min="14" max="16" width="11.140625" customWidth="1"/>
    <col min="17" max="17" width="36.5703125" customWidth="1"/>
    <col min="18" max="20" width="11.140625" customWidth="1"/>
    <col min="21" max="21" width="36.5703125" customWidth="1"/>
    <col min="22" max="22" width="11.140625" customWidth="1"/>
  </cols>
  <sheetData>
    <row r="1" spans="1:22" ht="30" customHeight="1" x14ac:dyDescent="0.25">
      <c r="A1" s="7" t="s">
        <v>6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38</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3" t="s">
        <v>637</v>
      </c>
      <c r="B4" s="36" t="s">
        <v>5</v>
      </c>
      <c r="C4" s="36"/>
      <c r="D4" s="36"/>
      <c r="E4" s="36"/>
      <c r="F4" s="36"/>
      <c r="G4" s="36"/>
      <c r="H4" s="36"/>
      <c r="I4" s="36"/>
      <c r="J4" s="36"/>
      <c r="K4" s="36"/>
      <c r="L4" s="36"/>
      <c r="M4" s="36"/>
      <c r="N4" s="36"/>
      <c r="O4" s="36"/>
      <c r="P4" s="36"/>
      <c r="Q4" s="36"/>
      <c r="R4" s="36"/>
      <c r="S4" s="36"/>
      <c r="T4" s="36"/>
      <c r="U4" s="36"/>
      <c r="V4" s="36"/>
    </row>
    <row r="5" spans="1:22" x14ac:dyDescent="0.25">
      <c r="A5" s="13"/>
      <c r="B5" s="37" t="s">
        <v>639</v>
      </c>
      <c r="C5" s="37"/>
      <c r="D5" s="37"/>
      <c r="E5" s="37"/>
      <c r="F5" s="37"/>
      <c r="G5" s="37"/>
      <c r="H5" s="37"/>
      <c r="I5" s="37"/>
      <c r="J5" s="37"/>
      <c r="K5" s="37"/>
      <c r="L5" s="37"/>
      <c r="M5" s="37"/>
      <c r="N5" s="37"/>
      <c r="O5" s="37"/>
      <c r="P5" s="37"/>
      <c r="Q5" s="37"/>
      <c r="R5" s="37"/>
      <c r="S5" s="37"/>
      <c r="T5" s="37"/>
      <c r="U5" s="37"/>
      <c r="V5" s="37"/>
    </row>
    <row r="6" spans="1:22" x14ac:dyDescent="0.25">
      <c r="A6" s="13"/>
      <c r="B6" s="79" t="s">
        <v>640</v>
      </c>
      <c r="C6" s="79"/>
      <c r="D6" s="79"/>
      <c r="E6" s="79"/>
      <c r="F6" s="79"/>
      <c r="G6" s="79"/>
      <c r="H6" s="79"/>
      <c r="I6" s="79"/>
      <c r="J6" s="79"/>
      <c r="K6" s="79"/>
      <c r="L6" s="79"/>
      <c r="M6" s="79"/>
      <c r="N6" s="79"/>
      <c r="O6" s="79"/>
      <c r="P6" s="79"/>
      <c r="Q6" s="79"/>
      <c r="R6" s="79"/>
      <c r="S6" s="79"/>
      <c r="T6" s="79"/>
      <c r="U6" s="79"/>
      <c r="V6" s="79"/>
    </row>
    <row r="7" spans="1:22" ht="25.5" customHeight="1" x14ac:dyDescent="0.25">
      <c r="A7" s="13"/>
      <c r="B7" s="38" t="s">
        <v>641</v>
      </c>
      <c r="C7" s="38"/>
      <c r="D7" s="38"/>
      <c r="E7" s="38"/>
      <c r="F7" s="38"/>
      <c r="G7" s="38"/>
      <c r="H7" s="38"/>
      <c r="I7" s="38"/>
      <c r="J7" s="38"/>
      <c r="K7" s="38"/>
      <c r="L7" s="38"/>
      <c r="M7" s="38"/>
      <c r="N7" s="38"/>
      <c r="O7" s="38"/>
      <c r="P7" s="38"/>
      <c r="Q7" s="38"/>
      <c r="R7" s="38"/>
      <c r="S7" s="38"/>
      <c r="T7" s="38"/>
      <c r="U7" s="38"/>
      <c r="V7" s="38"/>
    </row>
    <row r="8" spans="1:22" x14ac:dyDescent="0.25">
      <c r="A8" s="13"/>
      <c r="B8" s="38" t="s">
        <v>642</v>
      </c>
      <c r="C8" s="38"/>
      <c r="D8" s="38"/>
      <c r="E8" s="38"/>
      <c r="F8" s="38"/>
      <c r="G8" s="38"/>
      <c r="H8" s="38"/>
      <c r="I8" s="38"/>
      <c r="J8" s="38"/>
      <c r="K8" s="38"/>
      <c r="L8" s="38"/>
      <c r="M8" s="38"/>
      <c r="N8" s="38"/>
      <c r="O8" s="38"/>
      <c r="P8" s="38"/>
      <c r="Q8" s="38"/>
      <c r="R8" s="38"/>
      <c r="S8" s="38"/>
      <c r="T8" s="38"/>
      <c r="U8" s="38"/>
      <c r="V8" s="38"/>
    </row>
    <row r="9" spans="1:22" x14ac:dyDescent="0.25">
      <c r="A9" s="13"/>
      <c r="B9" s="38" t="s">
        <v>643</v>
      </c>
      <c r="C9" s="38"/>
      <c r="D9" s="38"/>
      <c r="E9" s="38"/>
      <c r="F9" s="38"/>
      <c r="G9" s="38"/>
      <c r="H9" s="38"/>
      <c r="I9" s="38"/>
      <c r="J9" s="38"/>
      <c r="K9" s="38"/>
      <c r="L9" s="38"/>
      <c r="M9" s="38"/>
      <c r="N9" s="38"/>
      <c r="O9" s="38"/>
      <c r="P9" s="38"/>
      <c r="Q9" s="38"/>
      <c r="R9" s="38"/>
      <c r="S9" s="38"/>
      <c r="T9" s="38"/>
      <c r="U9" s="38"/>
      <c r="V9" s="38"/>
    </row>
    <row r="10" spans="1:22" x14ac:dyDescent="0.25">
      <c r="A10" s="13"/>
      <c r="B10" s="38" t="s">
        <v>644</v>
      </c>
      <c r="C10" s="38"/>
      <c r="D10" s="38"/>
      <c r="E10" s="38"/>
      <c r="F10" s="38"/>
      <c r="G10" s="38"/>
      <c r="H10" s="38"/>
      <c r="I10" s="38"/>
      <c r="J10" s="38"/>
      <c r="K10" s="38"/>
      <c r="L10" s="38"/>
      <c r="M10" s="38"/>
      <c r="N10" s="38"/>
      <c r="O10" s="38"/>
      <c r="P10" s="38"/>
      <c r="Q10" s="38"/>
      <c r="R10" s="38"/>
      <c r="S10" s="38"/>
      <c r="T10" s="38"/>
      <c r="U10" s="38"/>
      <c r="V10" s="38"/>
    </row>
    <row r="11" spans="1:22" ht="38.25" customHeight="1" x14ac:dyDescent="0.25">
      <c r="A11" s="13"/>
      <c r="B11" s="38" t="s">
        <v>645</v>
      </c>
      <c r="C11" s="38"/>
      <c r="D11" s="38"/>
      <c r="E11" s="38"/>
      <c r="F11" s="38"/>
      <c r="G11" s="38"/>
      <c r="H11" s="38"/>
      <c r="I11" s="38"/>
      <c r="J11" s="38"/>
      <c r="K11" s="38"/>
      <c r="L11" s="38"/>
      <c r="M11" s="38"/>
      <c r="N11" s="38"/>
      <c r="O11" s="38"/>
      <c r="P11" s="38"/>
      <c r="Q11" s="38"/>
      <c r="R11" s="38"/>
      <c r="S11" s="38"/>
      <c r="T11" s="38"/>
      <c r="U11" s="38"/>
      <c r="V11" s="38"/>
    </row>
    <row r="12" spans="1:22" x14ac:dyDescent="0.25">
      <c r="A12" s="13"/>
      <c r="B12" s="38" t="s">
        <v>646</v>
      </c>
      <c r="C12" s="38"/>
      <c r="D12" s="38"/>
      <c r="E12" s="38"/>
      <c r="F12" s="38"/>
      <c r="G12" s="38"/>
      <c r="H12" s="38"/>
      <c r="I12" s="38"/>
      <c r="J12" s="38"/>
      <c r="K12" s="38"/>
      <c r="L12" s="38"/>
      <c r="M12" s="38"/>
      <c r="N12" s="38"/>
      <c r="O12" s="38"/>
      <c r="P12" s="38"/>
      <c r="Q12" s="38"/>
      <c r="R12" s="38"/>
      <c r="S12" s="38"/>
      <c r="T12" s="38"/>
      <c r="U12" s="38"/>
      <c r="V12" s="38"/>
    </row>
    <row r="13" spans="1:22" x14ac:dyDescent="0.25">
      <c r="A13" s="13"/>
      <c r="B13" s="39"/>
      <c r="C13" s="39"/>
      <c r="D13" s="39"/>
      <c r="E13" s="39"/>
      <c r="F13" s="39"/>
      <c r="G13" s="39"/>
      <c r="H13" s="39"/>
      <c r="I13" s="39"/>
      <c r="J13" s="39"/>
      <c r="K13" s="39"/>
      <c r="L13" s="39"/>
      <c r="M13" s="39"/>
      <c r="N13" s="39"/>
      <c r="O13" s="39"/>
      <c r="P13" s="39"/>
      <c r="Q13" s="39"/>
      <c r="R13" s="39"/>
      <c r="S13" s="39"/>
      <c r="T13" s="39"/>
      <c r="U13" s="39"/>
      <c r="V13" s="39"/>
    </row>
    <row r="14" spans="1:22" x14ac:dyDescent="0.25">
      <c r="A14" s="13"/>
      <c r="B14" s="38" t="s">
        <v>647</v>
      </c>
      <c r="C14" s="38"/>
      <c r="D14" s="38"/>
      <c r="E14" s="38"/>
      <c r="F14" s="38"/>
      <c r="G14" s="38"/>
      <c r="H14" s="38"/>
      <c r="I14" s="38"/>
      <c r="J14" s="38"/>
      <c r="K14" s="38"/>
      <c r="L14" s="38"/>
      <c r="M14" s="38"/>
      <c r="N14" s="38"/>
      <c r="O14" s="38"/>
      <c r="P14" s="38"/>
      <c r="Q14" s="38"/>
      <c r="R14" s="38"/>
      <c r="S14" s="38"/>
      <c r="T14" s="38"/>
      <c r="U14" s="38"/>
      <c r="V14" s="38"/>
    </row>
    <row r="15" spans="1:22" ht="15.75" x14ac:dyDescent="0.25">
      <c r="A15" s="13"/>
      <c r="B15" s="40"/>
      <c r="C15" s="40"/>
      <c r="D15" s="40"/>
      <c r="E15" s="40"/>
      <c r="F15" s="40"/>
      <c r="G15" s="40"/>
      <c r="H15" s="40"/>
      <c r="I15" s="40"/>
      <c r="J15" s="40"/>
      <c r="K15" s="40"/>
      <c r="L15" s="40"/>
      <c r="M15" s="40"/>
      <c r="N15" s="40"/>
      <c r="O15" s="40"/>
      <c r="P15" s="40"/>
      <c r="Q15" s="40"/>
      <c r="R15" s="40"/>
      <c r="S15" s="40"/>
      <c r="T15" s="40"/>
      <c r="U15" s="40"/>
      <c r="V15" s="40"/>
    </row>
    <row r="16" spans="1:22" x14ac:dyDescent="0.25">
      <c r="A16" s="13"/>
      <c r="B16" s="12"/>
      <c r="C16" s="12"/>
      <c r="D16" s="12"/>
      <c r="E16" s="12"/>
      <c r="F16" s="12"/>
      <c r="G16" s="12"/>
      <c r="H16" s="12"/>
      <c r="I16" s="12"/>
      <c r="J16" s="12"/>
      <c r="K16" s="12"/>
      <c r="L16" s="12"/>
      <c r="M16" s="12"/>
      <c r="N16" s="12"/>
      <c r="O16" s="12"/>
      <c r="P16" s="12"/>
      <c r="Q16" s="12"/>
      <c r="R16" s="12"/>
    </row>
    <row r="17" spans="1:18" x14ac:dyDescent="0.25">
      <c r="A17" s="13"/>
      <c r="B17" s="20"/>
      <c r="C17" s="20" t="s">
        <v>199</v>
      </c>
      <c r="D17" s="33" t="s">
        <v>648</v>
      </c>
      <c r="E17" s="33"/>
      <c r="F17" s="20"/>
      <c r="G17" s="20" t="s">
        <v>199</v>
      </c>
      <c r="H17" s="33" t="s">
        <v>649</v>
      </c>
      <c r="I17" s="33"/>
      <c r="J17" s="20"/>
      <c r="K17" s="20" t="s">
        <v>199</v>
      </c>
      <c r="L17" s="34"/>
      <c r="M17" s="34"/>
      <c r="N17" s="20"/>
      <c r="O17" s="20" t="s">
        <v>199</v>
      </c>
      <c r="P17" s="34"/>
      <c r="Q17" s="34"/>
      <c r="R17" s="20"/>
    </row>
    <row r="18" spans="1:18" x14ac:dyDescent="0.25">
      <c r="A18" s="13"/>
      <c r="B18" s="20"/>
      <c r="C18" s="20" t="s">
        <v>199</v>
      </c>
      <c r="D18" s="33" t="s">
        <v>650</v>
      </c>
      <c r="E18" s="33"/>
      <c r="F18" s="20"/>
      <c r="G18" s="20" t="s">
        <v>199</v>
      </c>
      <c r="H18" s="33" t="s">
        <v>651</v>
      </c>
      <c r="I18" s="33"/>
      <c r="J18" s="20"/>
      <c r="K18" s="20" t="s">
        <v>199</v>
      </c>
      <c r="L18" s="33" t="s">
        <v>649</v>
      </c>
      <c r="M18" s="33"/>
      <c r="N18" s="20"/>
      <c r="O18" s="20" t="s">
        <v>199</v>
      </c>
      <c r="P18" s="34"/>
      <c r="Q18" s="34"/>
      <c r="R18" s="20"/>
    </row>
    <row r="19" spans="1:18" x14ac:dyDescent="0.25">
      <c r="A19" s="13"/>
      <c r="B19" s="20"/>
      <c r="C19" s="20" t="s">
        <v>199</v>
      </c>
      <c r="D19" s="33" t="s">
        <v>652</v>
      </c>
      <c r="E19" s="33"/>
      <c r="F19" s="20"/>
      <c r="G19" s="20" t="s">
        <v>199</v>
      </c>
      <c r="H19" s="33" t="s">
        <v>653</v>
      </c>
      <c r="I19" s="33"/>
      <c r="J19" s="20"/>
      <c r="K19" s="20" t="s">
        <v>199</v>
      </c>
      <c r="L19" s="33" t="s">
        <v>654</v>
      </c>
      <c r="M19" s="33"/>
      <c r="N19" s="20"/>
      <c r="O19" s="20" t="s">
        <v>199</v>
      </c>
      <c r="P19" s="34"/>
      <c r="Q19" s="34"/>
      <c r="R19" s="20"/>
    </row>
    <row r="20" spans="1:18" x14ac:dyDescent="0.25">
      <c r="A20" s="13"/>
      <c r="B20" s="20"/>
      <c r="C20" s="20" t="s">
        <v>199</v>
      </c>
      <c r="D20" s="70" t="s">
        <v>655</v>
      </c>
      <c r="E20" s="70"/>
      <c r="F20" s="20"/>
      <c r="G20" s="20" t="s">
        <v>199</v>
      </c>
      <c r="H20" s="70" t="s">
        <v>656</v>
      </c>
      <c r="I20" s="70"/>
      <c r="J20" s="20"/>
      <c r="K20" s="20" t="s">
        <v>199</v>
      </c>
      <c r="L20" s="70" t="s">
        <v>656</v>
      </c>
      <c r="M20" s="70"/>
      <c r="N20" s="20"/>
      <c r="O20" s="20" t="s">
        <v>199</v>
      </c>
      <c r="P20" s="70" t="s">
        <v>128</v>
      </c>
      <c r="Q20" s="70"/>
      <c r="R20" s="20"/>
    </row>
    <row r="21" spans="1:18" ht="15.75" thickBot="1" x14ac:dyDescent="0.3">
      <c r="A21" s="13"/>
      <c r="B21" s="20"/>
      <c r="C21" s="20" t="s">
        <v>199</v>
      </c>
      <c r="D21" s="71" t="s">
        <v>657</v>
      </c>
      <c r="E21" s="71"/>
      <c r="F21" s="20"/>
      <c r="G21" s="20" t="s">
        <v>199</v>
      </c>
      <c r="H21" s="71" t="s">
        <v>658</v>
      </c>
      <c r="I21" s="71"/>
      <c r="J21" s="20"/>
      <c r="K21" s="20" t="s">
        <v>199</v>
      </c>
      <c r="L21" s="71" t="s">
        <v>659</v>
      </c>
      <c r="M21" s="71"/>
      <c r="N21" s="20"/>
      <c r="O21" s="20" t="s">
        <v>199</v>
      </c>
      <c r="P21" s="71" t="s">
        <v>660</v>
      </c>
      <c r="Q21" s="71"/>
      <c r="R21" s="20"/>
    </row>
    <row r="22" spans="1:18" x14ac:dyDescent="0.25">
      <c r="A22" s="13"/>
      <c r="B22" s="20"/>
      <c r="C22" s="20" t="s">
        <v>199</v>
      </c>
      <c r="D22" s="33" t="s">
        <v>559</v>
      </c>
      <c r="E22" s="33"/>
      <c r="F22" s="33"/>
      <c r="G22" s="33"/>
      <c r="H22" s="33"/>
      <c r="I22" s="33"/>
      <c r="J22" s="33"/>
      <c r="K22" s="33"/>
      <c r="L22" s="33"/>
      <c r="M22" s="33"/>
      <c r="N22" s="33"/>
      <c r="O22" s="33"/>
      <c r="P22" s="33"/>
      <c r="Q22" s="33"/>
      <c r="R22" s="20"/>
    </row>
    <row r="23" spans="1:18" x14ac:dyDescent="0.25">
      <c r="A23" s="13"/>
      <c r="B23" s="69" t="s">
        <v>287</v>
      </c>
      <c r="C23" s="17" t="s">
        <v>199</v>
      </c>
      <c r="D23" s="17"/>
      <c r="E23" s="17"/>
      <c r="F23" s="17"/>
      <c r="G23" s="17" t="s">
        <v>199</v>
      </c>
      <c r="H23" s="17"/>
      <c r="I23" s="17"/>
      <c r="J23" s="17"/>
      <c r="K23" s="17" t="s">
        <v>199</v>
      </c>
      <c r="L23" s="17"/>
      <c r="M23" s="17"/>
      <c r="N23" s="17"/>
      <c r="O23" s="17" t="s">
        <v>199</v>
      </c>
      <c r="P23" s="17"/>
      <c r="Q23" s="17"/>
      <c r="R23" s="17"/>
    </row>
    <row r="24" spans="1:18" x14ac:dyDescent="0.25">
      <c r="A24" s="13"/>
      <c r="B24" s="26" t="s">
        <v>661</v>
      </c>
      <c r="C24" s="12" t="s">
        <v>199</v>
      </c>
      <c r="D24" s="12"/>
      <c r="E24" s="12"/>
      <c r="F24" s="12"/>
      <c r="G24" s="12" t="s">
        <v>199</v>
      </c>
      <c r="H24" s="12"/>
      <c r="I24" s="12"/>
      <c r="J24" s="12"/>
      <c r="K24" s="12" t="s">
        <v>199</v>
      </c>
      <c r="L24" s="12"/>
      <c r="M24" s="12"/>
      <c r="N24" s="12"/>
      <c r="O24" s="12" t="s">
        <v>199</v>
      </c>
      <c r="P24" s="12"/>
      <c r="Q24" s="12"/>
      <c r="R24" s="12"/>
    </row>
    <row r="25" spans="1:18" x14ac:dyDescent="0.25">
      <c r="A25" s="13"/>
      <c r="B25" s="22" t="s">
        <v>662</v>
      </c>
      <c r="C25" s="17" t="s">
        <v>199</v>
      </c>
      <c r="D25" s="17"/>
      <c r="E25" s="17"/>
      <c r="F25" s="17"/>
      <c r="G25" s="17" t="s">
        <v>199</v>
      </c>
      <c r="H25" s="17"/>
      <c r="I25" s="17"/>
      <c r="J25" s="17"/>
      <c r="K25" s="17" t="s">
        <v>199</v>
      </c>
      <c r="L25" s="17"/>
      <c r="M25" s="17"/>
      <c r="N25" s="17"/>
      <c r="O25" s="17" t="s">
        <v>199</v>
      </c>
      <c r="P25" s="17"/>
      <c r="Q25" s="17"/>
      <c r="R25" s="17"/>
    </row>
    <row r="26" spans="1:18" x14ac:dyDescent="0.25">
      <c r="A26" s="13"/>
      <c r="B26" s="43" t="s">
        <v>663</v>
      </c>
      <c r="C26" s="12" t="s">
        <v>199</v>
      </c>
      <c r="D26" s="12" t="s">
        <v>201</v>
      </c>
      <c r="E26" s="21">
        <v>4401</v>
      </c>
      <c r="F26" s="14" t="s">
        <v>199</v>
      </c>
      <c r="G26" s="12" t="s">
        <v>199</v>
      </c>
      <c r="H26" s="12" t="s">
        <v>201</v>
      </c>
      <c r="I26" s="21">
        <v>67413</v>
      </c>
      <c r="J26" s="14" t="s">
        <v>199</v>
      </c>
      <c r="K26" s="12" t="s">
        <v>199</v>
      </c>
      <c r="L26" s="14" t="s">
        <v>201</v>
      </c>
      <c r="M26" s="32" t="s">
        <v>228</v>
      </c>
      <c r="N26" s="14" t="s">
        <v>199</v>
      </c>
      <c r="O26" s="12" t="s">
        <v>199</v>
      </c>
      <c r="P26" s="12" t="s">
        <v>201</v>
      </c>
      <c r="Q26" s="21">
        <v>71814</v>
      </c>
      <c r="R26" s="14" t="s">
        <v>199</v>
      </c>
    </row>
    <row r="27" spans="1:18" x14ac:dyDescent="0.25">
      <c r="A27" s="13"/>
      <c r="B27" s="44" t="s">
        <v>664</v>
      </c>
      <c r="C27" s="17" t="s">
        <v>199</v>
      </c>
      <c r="D27" s="24"/>
      <c r="E27" s="42" t="s">
        <v>228</v>
      </c>
      <c r="F27" s="24" t="s">
        <v>199</v>
      </c>
      <c r="G27" s="17" t="s">
        <v>199</v>
      </c>
      <c r="H27" s="17"/>
      <c r="I27" s="23">
        <v>293753</v>
      </c>
      <c r="J27" s="24" t="s">
        <v>199</v>
      </c>
      <c r="K27" s="17" t="s">
        <v>199</v>
      </c>
      <c r="L27" s="24"/>
      <c r="M27" s="42" t="s">
        <v>228</v>
      </c>
      <c r="N27" s="24" t="s">
        <v>199</v>
      </c>
      <c r="O27" s="17" t="s">
        <v>199</v>
      </c>
      <c r="P27" s="17"/>
      <c r="Q27" s="23">
        <v>293753</v>
      </c>
      <c r="R27" s="24" t="s">
        <v>199</v>
      </c>
    </row>
    <row r="28" spans="1:18" ht="25.5" x14ac:dyDescent="0.25">
      <c r="A28" s="13"/>
      <c r="B28" s="43" t="s">
        <v>391</v>
      </c>
      <c r="C28" s="12" t="s">
        <v>199</v>
      </c>
      <c r="D28" s="14"/>
      <c r="E28" s="32" t="s">
        <v>228</v>
      </c>
      <c r="F28" s="14" t="s">
        <v>199</v>
      </c>
      <c r="G28" s="12" t="s">
        <v>199</v>
      </c>
      <c r="H28" s="12"/>
      <c r="I28" s="21">
        <v>32446</v>
      </c>
      <c r="J28" s="14" t="s">
        <v>199</v>
      </c>
      <c r="K28" s="12" t="s">
        <v>199</v>
      </c>
      <c r="L28" s="14"/>
      <c r="M28" s="32" t="s">
        <v>228</v>
      </c>
      <c r="N28" s="14" t="s">
        <v>199</v>
      </c>
      <c r="O28" s="12" t="s">
        <v>199</v>
      </c>
      <c r="P28" s="12"/>
      <c r="Q28" s="21">
        <v>32446</v>
      </c>
      <c r="R28" s="14" t="s">
        <v>199</v>
      </c>
    </row>
    <row r="29" spans="1:18" x14ac:dyDescent="0.25">
      <c r="A29" s="13"/>
      <c r="B29" s="44" t="s">
        <v>665</v>
      </c>
      <c r="C29" s="17" t="s">
        <v>199</v>
      </c>
      <c r="D29" s="24"/>
      <c r="E29" s="42" t="s">
        <v>228</v>
      </c>
      <c r="F29" s="24" t="s">
        <v>199</v>
      </c>
      <c r="G29" s="17" t="s">
        <v>199</v>
      </c>
      <c r="H29" s="17"/>
      <c r="I29" s="28">
        <v>506</v>
      </c>
      <c r="J29" s="24" t="s">
        <v>199</v>
      </c>
      <c r="K29" s="17" t="s">
        <v>199</v>
      </c>
      <c r="L29" s="24"/>
      <c r="M29" s="42" t="s">
        <v>228</v>
      </c>
      <c r="N29" s="24" t="s">
        <v>199</v>
      </c>
      <c r="O29" s="17" t="s">
        <v>199</v>
      </c>
      <c r="P29" s="17"/>
      <c r="Q29" s="28">
        <v>506</v>
      </c>
      <c r="R29" s="24" t="s">
        <v>199</v>
      </c>
    </row>
    <row r="30" spans="1:18" ht="15.75" thickBot="1" x14ac:dyDescent="0.3">
      <c r="A30" s="13"/>
      <c r="B30" s="43" t="s">
        <v>396</v>
      </c>
      <c r="C30" s="12" t="s">
        <v>199</v>
      </c>
      <c r="D30" s="12"/>
      <c r="E30" s="21">
        <v>3894</v>
      </c>
      <c r="F30" s="14" t="s">
        <v>199</v>
      </c>
      <c r="G30" s="12" t="s">
        <v>199</v>
      </c>
      <c r="H30" s="12"/>
      <c r="I30" s="21">
        <v>13230</v>
      </c>
      <c r="J30" s="14" t="s">
        <v>199</v>
      </c>
      <c r="K30" s="12" t="s">
        <v>199</v>
      </c>
      <c r="L30" s="14"/>
      <c r="M30" s="32" t="s">
        <v>228</v>
      </c>
      <c r="N30" s="14" t="s">
        <v>199</v>
      </c>
      <c r="O30" s="12" t="s">
        <v>199</v>
      </c>
      <c r="P30" s="12"/>
      <c r="Q30" s="21">
        <v>17124</v>
      </c>
      <c r="R30" s="14" t="s">
        <v>199</v>
      </c>
    </row>
    <row r="31" spans="1:18" x14ac:dyDescent="0.25">
      <c r="A31" s="13"/>
      <c r="B31" s="18"/>
      <c r="C31" s="18" t="s">
        <v>199</v>
      </c>
      <c r="D31" s="25"/>
      <c r="E31" s="25"/>
      <c r="F31" s="18"/>
      <c r="G31" s="18" t="s">
        <v>199</v>
      </c>
      <c r="H31" s="25"/>
      <c r="I31" s="25"/>
      <c r="J31" s="18"/>
      <c r="K31" s="18" t="s">
        <v>199</v>
      </c>
      <c r="L31" s="25"/>
      <c r="M31" s="25"/>
      <c r="N31" s="18"/>
      <c r="O31" s="18" t="s">
        <v>199</v>
      </c>
      <c r="P31" s="25"/>
      <c r="Q31" s="25"/>
      <c r="R31" s="18"/>
    </row>
    <row r="32" spans="1:18" x14ac:dyDescent="0.25">
      <c r="A32" s="13"/>
      <c r="B32" s="46" t="s">
        <v>666</v>
      </c>
      <c r="C32" s="16" t="s">
        <v>199</v>
      </c>
      <c r="D32" s="17"/>
      <c r="E32" s="23">
        <v>8295</v>
      </c>
      <c r="F32" s="24" t="s">
        <v>199</v>
      </c>
      <c r="G32" s="16" t="s">
        <v>199</v>
      </c>
      <c r="H32" s="17"/>
      <c r="I32" s="23">
        <v>407348</v>
      </c>
      <c r="J32" s="24" t="s">
        <v>199</v>
      </c>
      <c r="K32" s="16" t="s">
        <v>199</v>
      </c>
      <c r="L32" s="24"/>
      <c r="M32" s="42" t="s">
        <v>228</v>
      </c>
      <c r="N32" s="24" t="s">
        <v>199</v>
      </c>
      <c r="O32" s="16" t="s">
        <v>199</v>
      </c>
      <c r="P32" s="17"/>
      <c r="Q32" s="23">
        <v>415643</v>
      </c>
      <c r="R32" s="24" t="s">
        <v>199</v>
      </c>
    </row>
    <row r="33" spans="1:18" x14ac:dyDescent="0.25">
      <c r="A33" s="13"/>
      <c r="B33" s="18"/>
      <c r="C33" s="29"/>
      <c r="D33" s="29"/>
      <c r="E33" s="29"/>
      <c r="F33" s="29"/>
      <c r="G33" s="29"/>
      <c r="H33" s="29"/>
      <c r="I33" s="29"/>
      <c r="J33" s="29"/>
      <c r="K33" s="29"/>
      <c r="L33" s="29"/>
      <c r="M33" s="29"/>
      <c r="N33" s="29"/>
      <c r="O33" s="29"/>
      <c r="P33" s="29"/>
      <c r="Q33" s="29"/>
      <c r="R33" s="29"/>
    </row>
    <row r="34" spans="1:18" ht="15.75" thickBot="1" x14ac:dyDescent="0.3">
      <c r="A34" s="13"/>
      <c r="B34" s="19" t="s">
        <v>667</v>
      </c>
      <c r="C34" s="20" t="s">
        <v>199</v>
      </c>
      <c r="D34" s="14"/>
      <c r="E34" s="32" t="s">
        <v>228</v>
      </c>
      <c r="F34" s="14" t="s">
        <v>199</v>
      </c>
      <c r="G34" s="20" t="s">
        <v>199</v>
      </c>
      <c r="H34" s="12"/>
      <c r="I34" s="27">
        <v>170</v>
      </c>
      <c r="J34" s="14" t="s">
        <v>199</v>
      </c>
      <c r="K34" s="20" t="s">
        <v>199</v>
      </c>
      <c r="L34" s="14"/>
      <c r="M34" s="32" t="s">
        <v>228</v>
      </c>
      <c r="N34" s="14" t="s">
        <v>199</v>
      </c>
      <c r="O34" s="20" t="s">
        <v>199</v>
      </c>
      <c r="P34" s="12"/>
      <c r="Q34" s="27">
        <v>170</v>
      </c>
      <c r="R34" s="14" t="s">
        <v>199</v>
      </c>
    </row>
    <row r="35" spans="1:18" x14ac:dyDescent="0.25">
      <c r="A35" s="13"/>
      <c r="B35" s="18"/>
      <c r="C35" s="18" t="s">
        <v>199</v>
      </c>
      <c r="D35" s="25"/>
      <c r="E35" s="25"/>
      <c r="F35" s="18"/>
      <c r="G35" s="18" t="s">
        <v>199</v>
      </c>
      <c r="H35" s="25"/>
      <c r="I35" s="25"/>
      <c r="J35" s="18"/>
      <c r="K35" s="18" t="s">
        <v>199</v>
      </c>
      <c r="L35" s="25"/>
      <c r="M35" s="25"/>
      <c r="N35" s="18"/>
      <c r="O35" s="18" t="s">
        <v>199</v>
      </c>
      <c r="P35" s="25"/>
      <c r="Q35" s="25"/>
      <c r="R35" s="18"/>
    </row>
    <row r="36" spans="1:18" x14ac:dyDescent="0.25">
      <c r="A36" s="13"/>
      <c r="B36" s="44" t="s">
        <v>668</v>
      </c>
      <c r="C36" s="16" t="s">
        <v>199</v>
      </c>
      <c r="D36" s="17" t="s">
        <v>201</v>
      </c>
      <c r="E36" s="23">
        <v>8295</v>
      </c>
      <c r="F36" s="24" t="s">
        <v>199</v>
      </c>
      <c r="G36" s="16" t="s">
        <v>199</v>
      </c>
      <c r="H36" s="17"/>
      <c r="I36" s="23">
        <v>407518</v>
      </c>
      <c r="J36" s="24" t="s">
        <v>199</v>
      </c>
      <c r="K36" s="16" t="s">
        <v>199</v>
      </c>
      <c r="L36" s="24"/>
      <c r="M36" s="42" t="s">
        <v>228</v>
      </c>
      <c r="N36" s="24" t="s">
        <v>199</v>
      </c>
      <c r="O36" s="16" t="s">
        <v>199</v>
      </c>
      <c r="P36" s="17" t="s">
        <v>201</v>
      </c>
      <c r="Q36" s="23">
        <v>415813</v>
      </c>
      <c r="R36" s="24" t="s">
        <v>199</v>
      </c>
    </row>
    <row r="37" spans="1:18" ht="15.75" thickBot="1" x14ac:dyDescent="0.3">
      <c r="A37" s="13"/>
      <c r="B37" s="19" t="s">
        <v>667</v>
      </c>
      <c r="C37" s="20" t="s">
        <v>199</v>
      </c>
      <c r="D37" s="14" t="s">
        <v>201</v>
      </c>
      <c r="E37" s="32" t="s">
        <v>228</v>
      </c>
      <c r="F37" s="14" t="s">
        <v>199</v>
      </c>
      <c r="G37" s="20" t="s">
        <v>199</v>
      </c>
      <c r="H37" s="12" t="s">
        <v>201</v>
      </c>
      <c r="I37" s="27">
        <v>170</v>
      </c>
      <c r="J37" s="14" t="s">
        <v>199</v>
      </c>
      <c r="K37" s="20" t="s">
        <v>199</v>
      </c>
      <c r="L37" s="14" t="s">
        <v>201</v>
      </c>
      <c r="M37" s="32" t="s">
        <v>228</v>
      </c>
      <c r="N37" s="14" t="s">
        <v>199</v>
      </c>
      <c r="O37" s="20" t="s">
        <v>199</v>
      </c>
      <c r="P37" s="12" t="s">
        <v>201</v>
      </c>
      <c r="Q37" s="27">
        <v>170</v>
      </c>
      <c r="R37" s="14" t="s">
        <v>199</v>
      </c>
    </row>
    <row r="38" spans="1:18" x14ac:dyDescent="0.25">
      <c r="A38" s="13"/>
      <c r="B38" s="18"/>
      <c r="C38" s="18" t="s">
        <v>199</v>
      </c>
      <c r="D38" s="25"/>
      <c r="E38" s="25"/>
      <c r="F38" s="18"/>
      <c r="G38" s="18" t="s">
        <v>199</v>
      </c>
      <c r="H38" s="25"/>
      <c r="I38" s="25"/>
      <c r="J38" s="18"/>
      <c r="K38" s="18" t="s">
        <v>199</v>
      </c>
      <c r="L38" s="25"/>
      <c r="M38" s="25"/>
      <c r="N38" s="18"/>
      <c r="O38" s="18" t="s">
        <v>199</v>
      </c>
      <c r="P38" s="25"/>
      <c r="Q38" s="25"/>
      <c r="R38" s="18"/>
    </row>
    <row r="39" spans="1:18" ht="15.75" thickBot="1" x14ac:dyDescent="0.3">
      <c r="A39" s="13"/>
      <c r="B39" s="44" t="s">
        <v>669</v>
      </c>
      <c r="C39" s="16" t="s">
        <v>199</v>
      </c>
      <c r="D39" s="24" t="s">
        <v>201</v>
      </c>
      <c r="E39" s="42" t="s">
        <v>228</v>
      </c>
      <c r="F39" s="24" t="s">
        <v>199</v>
      </c>
      <c r="G39" s="16" t="s">
        <v>199</v>
      </c>
      <c r="H39" s="17" t="s">
        <v>201</v>
      </c>
      <c r="I39" s="28">
        <v>170</v>
      </c>
      <c r="J39" s="24" t="s">
        <v>199</v>
      </c>
      <c r="K39" s="16" t="s">
        <v>199</v>
      </c>
      <c r="L39" s="24" t="s">
        <v>201</v>
      </c>
      <c r="M39" s="42" t="s">
        <v>228</v>
      </c>
      <c r="N39" s="24" t="s">
        <v>199</v>
      </c>
      <c r="O39" s="16" t="s">
        <v>199</v>
      </c>
      <c r="P39" s="17" t="s">
        <v>201</v>
      </c>
      <c r="Q39" s="28">
        <v>170</v>
      </c>
      <c r="R39" s="24" t="s">
        <v>199</v>
      </c>
    </row>
    <row r="40" spans="1:18" ht="15.75" thickTop="1" x14ac:dyDescent="0.25">
      <c r="A40" s="13"/>
      <c r="B40" s="18"/>
      <c r="C40" s="18" t="s">
        <v>199</v>
      </c>
      <c r="D40" s="41"/>
      <c r="E40" s="41"/>
      <c r="F40" s="18"/>
      <c r="G40" s="18" t="s">
        <v>199</v>
      </c>
      <c r="H40" s="41"/>
      <c r="I40" s="41"/>
      <c r="J40" s="18"/>
      <c r="K40" s="18" t="s">
        <v>199</v>
      </c>
      <c r="L40" s="41"/>
      <c r="M40" s="41"/>
      <c r="N40" s="18"/>
      <c r="O40" s="18" t="s">
        <v>199</v>
      </c>
      <c r="P40" s="41"/>
      <c r="Q40" s="41"/>
      <c r="R40" s="18"/>
    </row>
    <row r="41" spans="1:18" x14ac:dyDescent="0.25">
      <c r="A41" s="13"/>
      <c r="B41" s="18"/>
      <c r="C41" s="29"/>
      <c r="D41" s="29"/>
      <c r="E41" s="29"/>
      <c r="F41" s="29"/>
      <c r="G41" s="29"/>
      <c r="H41" s="29"/>
      <c r="I41" s="29"/>
      <c r="J41" s="29"/>
      <c r="K41" s="29"/>
      <c r="L41" s="29"/>
      <c r="M41" s="29"/>
      <c r="N41" s="29"/>
      <c r="O41" s="29"/>
      <c r="P41" s="29"/>
      <c r="Q41" s="29"/>
      <c r="R41" s="29"/>
    </row>
    <row r="42" spans="1:18" x14ac:dyDescent="0.25">
      <c r="A42" s="13"/>
      <c r="B42" s="75" t="s">
        <v>376</v>
      </c>
      <c r="C42" s="20" t="s">
        <v>199</v>
      </c>
      <c r="D42" s="12"/>
      <c r="E42" s="12"/>
      <c r="F42" s="12"/>
      <c r="G42" s="20" t="s">
        <v>199</v>
      </c>
      <c r="H42" s="12"/>
      <c r="I42" s="12"/>
      <c r="J42" s="12"/>
      <c r="K42" s="20" t="s">
        <v>199</v>
      </c>
      <c r="L42" s="12"/>
      <c r="M42" s="12"/>
      <c r="N42" s="12"/>
      <c r="O42" s="20" t="s">
        <v>199</v>
      </c>
      <c r="P42" s="12"/>
      <c r="Q42" s="12"/>
      <c r="R42" s="12"/>
    </row>
    <row r="43" spans="1:18" x14ac:dyDescent="0.25">
      <c r="A43" s="13"/>
      <c r="B43" s="15" t="s">
        <v>661</v>
      </c>
      <c r="C43" s="16" t="s">
        <v>199</v>
      </c>
      <c r="D43" s="17"/>
      <c r="E43" s="17"/>
      <c r="F43" s="17"/>
      <c r="G43" s="16" t="s">
        <v>199</v>
      </c>
      <c r="H43" s="17"/>
      <c r="I43" s="17"/>
      <c r="J43" s="17"/>
      <c r="K43" s="16" t="s">
        <v>199</v>
      </c>
      <c r="L43" s="17"/>
      <c r="M43" s="17"/>
      <c r="N43" s="17"/>
      <c r="O43" s="16" t="s">
        <v>199</v>
      </c>
      <c r="P43" s="17"/>
      <c r="Q43" s="17"/>
      <c r="R43" s="17"/>
    </row>
    <row r="44" spans="1:18" x14ac:dyDescent="0.25">
      <c r="A44" s="13"/>
      <c r="B44" s="19" t="s">
        <v>662</v>
      </c>
      <c r="C44" s="20" t="s">
        <v>199</v>
      </c>
      <c r="D44" s="12"/>
      <c r="E44" s="12"/>
      <c r="F44" s="12"/>
      <c r="G44" s="20" t="s">
        <v>199</v>
      </c>
      <c r="H44" s="12"/>
      <c r="I44" s="12"/>
      <c r="J44" s="12"/>
      <c r="K44" s="20" t="s">
        <v>199</v>
      </c>
      <c r="L44" s="12"/>
      <c r="M44" s="12"/>
      <c r="N44" s="12"/>
      <c r="O44" s="20" t="s">
        <v>199</v>
      </c>
      <c r="P44" s="12"/>
      <c r="Q44" s="12"/>
      <c r="R44" s="12"/>
    </row>
    <row r="45" spans="1:18" x14ac:dyDescent="0.25">
      <c r="A45" s="13"/>
      <c r="B45" s="44" t="s">
        <v>663</v>
      </c>
      <c r="C45" s="16" t="s">
        <v>199</v>
      </c>
      <c r="D45" s="17" t="s">
        <v>201</v>
      </c>
      <c r="E45" s="23">
        <v>4330</v>
      </c>
      <c r="F45" s="24" t="s">
        <v>199</v>
      </c>
      <c r="G45" s="16" t="s">
        <v>199</v>
      </c>
      <c r="H45" s="17" t="s">
        <v>201</v>
      </c>
      <c r="I45" s="23">
        <v>65835</v>
      </c>
      <c r="J45" s="24" t="s">
        <v>199</v>
      </c>
      <c r="K45" s="16" t="s">
        <v>199</v>
      </c>
      <c r="L45" s="24" t="s">
        <v>201</v>
      </c>
      <c r="M45" s="42" t="s">
        <v>228</v>
      </c>
      <c r="N45" s="24" t="s">
        <v>199</v>
      </c>
      <c r="O45" s="16" t="s">
        <v>199</v>
      </c>
      <c r="P45" s="17" t="s">
        <v>201</v>
      </c>
      <c r="Q45" s="23">
        <v>70165</v>
      </c>
      <c r="R45" s="24" t="s">
        <v>199</v>
      </c>
    </row>
    <row r="46" spans="1:18" x14ac:dyDescent="0.25">
      <c r="A46" s="13"/>
      <c r="B46" s="43" t="s">
        <v>664</v>
      </c>
      <c r="C46" s="20" t="s">
        <v>199</v>
      </c>
      <c r="D46" s="14"/>
      <c r="E46" s="32" t="s">
        <v>228</v>
      </c>
      <c r="F46" s="14" t="s">
        <v>199</v>
      </c>
      <c r="G46" s="20" t="s">
        <v>199</v>
      </c>
      <c r="H46" s="12"/>
      <c r="I46" s="21">
        <v>304502</v>
      </c>
      <c r="J46" s="14" t="s">
        <v>199</v>
      </c>
      <c r="K46" s="20" t="s">
        <v>199</v>
      </c>
      <c r="L46" s="14"/>
      <c r="M46" s="32" t="s">
        <v>228</v>
      </c>
      <c r="N46" s="14" t="s">
        <v>199</v>
      </c>
      <c r="O46" s="20" t="s">
        <v>199</v>
      </c>
      <c r="P46" s="12"/>
      <c r="Q46" s="21">
        <v>304502</v>
      </c>
      <c r="R46" s="14" t="s">
        <v>199</v>
      </c>
    </row>
    <row r="47" spans="1:18" ht="25.5" x14ac:dyDescent="0.25">
      <c r="A47" s="13"/>
      <c r="B47" s="44" t="s">
        <v>391</v>
      </c>
      <c r="C47" s="16" t="s">
        <v>199</v>
      </c>
      <c r="D47" s="24"/>
      <c r="E47" s="42" t="s">
        <v>228</v>
      </c>
      <c r="F47" s="24" t="s">
        <v>199</v>
      </c>
      <c r="G47" s="16" t="s">
        <v>199</v>
      </c>
      <c r="H47" s="17"/>
      <c r="I47" s="23">
        <v>36873</v>
      </c>
      <c r="J47" s="24" t="s">
        <v>199</v>
      </c>
      <c r="K47" s="16" t="s">
        <v>199</v>
      </c>
      <c r="L47" s="24"/>
      <c r="M47" s="42" t="s">
        <v>228</v>
      </c>
      <c r="N47" s="24" t="s">
        <v>199</v>
      </c>
      <c r="O47" s="16" t="s">
        <v>199</v>
      </c>
      <c r="P47" s="17"/>
      <c r="Q47" s="23">
        <v>36873</v>
      </c>
      <c r="R47" s="24" t="s">
        <v>199</v>
      </c>
    </row>
    <row r="48" spans="1:18" x14ac:dyDescent="0.25">
      <c r="A48" s="13"/>
      <c r="B48" s="43" t="s">
        <v>665</v>
      </c>
      <c r="C48" s="20" t="s">
        <v>199</v>
      </c>
      <c r="D48" s="14"/>
      <c r="E48" s="32" t="s">
        <v>228</v>
      </c>
      <c r="F48" s="14" t="s">
        <v>199</v>
      </c>
      <c r="G48" s="20" t="s">
        <v>199</v>
      </c>
      <c r="H48" s="12"/>
      <c r="I48" s="21">
        <v>3420</v>
      </c>
      <c r="J48" s="14" t="s">
        <v>199</v>
      </c>
      <c r="K48" s="20" t="s">
        <v>199</v>
      </c>
      <c r="L48" s="14"/>
      <c r="M48" s="32" t="s">
        <v>228</v>
      </c>
      <c r="N48" s="14" t="s">
        <v>199</v>
      </c>
      <c r="O48" s="20" t="s">
        <v>199</v>
      </c>
      <c r="P48" s="12"/>
      <c r="Q48" s="21">
        <v>3420</v>
      </c>
      <c r="R48" s="14" t="s">
        <v>199</v>
      </c>
    </row>
    <row r="49" spans="1:22" ht="15.75" thickBot="1" x14ac:dyDescent="0.3">
      <c r="A49" s="13"/>
      <c r="B49" s="44" t="s">
        <v>396</v>
      </c>
      <c r="C49" s="16" t="s">
        <v>199</v>
      </c>
      <c r="D49" s="17"/>
      <c r="E49" s="23">
        <v>3239</v>
      </c>
      <c r="F49" s="24" t="s">
        <v>199</v>
      </c>
      <c r="G49" s="16" t="s">
        <v>199</v>
      </c>
      <c r="H49" s="17"/>
      <c r="I49" s="23">
        <v>12907</v>
      </c>
      <c r="J49" s="24" t="s">
        <v>199</v>
      </c>
      <c r="K49" s="16" t="s">
        <v>199</v>
      </c>
      <c r="L49" s="24"/>
      <c r="M49" s="42" t="s">
        <v>228</v>
      </c>
      <c r="N49" s="24" t="s">
        <v>199</v>
      </c>
      <c r="O49" s="16" t="s">
        <v>199</v>
      </c>
      <c r="P49" s="17"/>
      <c r="Q49" s="23">
        <v>16146</v>
      </c>
      <c r="R49" s="24" t="s">
        <v>199</v>
      </c>
    </row>
    <row r="50" spans="1:22" x14ac:dyDescent="0.25">
      <c r="A50" s="13"/>
      <c r="B50" s="18"/>
      <c r="C50" s="18" t="s">
        <v>199</v>
      </c>
      <c r="D50" s="25"/>
      <c r="E50" s="25"/>
      <c r="F50" s="18"/>
      <c r="G50" s="18" t="s">
        <v>199</v>
      </c>
      <c r="H50" s="25"/>
      <c r="I50" s="25"/>
      <c r="J50" s="18"/>
      <c r="K50" s="18" t="s">
        <v>199</v>
      </c>
      <c r="L50" s="25"/>
      <c r="M50" s="25"/>
      <c r="N50" s="18"/>
      <c r="O50" s="18" t="s">
        <v>199</v>
      </c>
      <c r="P50" s="25"/>
      <c r="Q50" s="25"/>
      <c r="R50" s="18"/>
    </row>
    <row r="51" spans="1:22" x14ac:dyDescent="0.25">
      <c r="A51" s="13"/>
      <c r="B51" s="47" t="s">
        <v>666</v>
      </c>
      <c r="C51" s="20" t="s">
        <v>199</v>
      </c>
      <c r="D51" s="12"/>
      <c r="E51" s="21">
        <v>7569</v>
      </c>
      <c r="F51" s="14" t="s">
        <v>199</v>
      </c>
      <c r="G51" s="20" t="s">
        <v>199</v>
      </c>
      <c r="H51" s="12"/>
      <c r="I51" s="21">
        <v>423537</v>
      </c>
      <c r="J51" s="14" t="s">
        <v>199</v>
      </c>
      <c r="K51" s="20" t="s">
        <v>199</v>
      </c>
      <c r="L51" s="14"/>
      <c r="M51" s="32" t="s">
        <v>228</v>
      </c>
      <c r="N51" s="14" t="s">
        <v>199</v>
      </c>
      <c r="O51" s="20" t="s">
        <v>199</v>
      </c>
      <c r="P51" s="12"/>
      <c r="Q51" s="21">
        <v>431106</v>
      </c>
      <c r="R51" s="14" t="s">
        <v>199</v>
      </c>
    </row>
    <row r="52" spans="1:22" x14ac:dyDescent="0.25">
      <c r="A52" s="13"/>
      <c r="B52" s="18"/>
      <c r="C52" s="29"/>
      <c r="D52" s="29"/>
      <c r="E52" s="29"/>
      <c r="F52" s="29"/>
      <c r="G52" s="29"/>
      <c r="H52" s="29"/>
      <c r="I52" s="29"/>
      <c r="J52" s="29"/>
      <c r="K52" s="29"/>
      <c r="L52" s="29"/>
      <c r="M52" s="29"/>
      <c r="N52" s="29"/>
      <c r="O52" s="29"/>
      <c r="P52" s="29"/>
      <c r="Q52" s="29"/>
      <c r="R52" s="29"/>
    </row>
    <row r="53" spans="1:22" ht="15.75" thickBot="1" x14ac:dyDescent="0.3">
      <c r="A53" s="13"/>
      <c r="B53" s="22" t="s">
        <v>667</v>
      </c>
      <c r="C53" s="16" t="s">
        <v>199</v>
      </c>
      <c r="D53" s="24"/>
      <c r="E53" s="42" t="s">
        <v>228</v>
      </c>
      <c r="F53" s="24" t="s">
        <v>199</v>
      </c>
      <c r="G53" s="16" t="s">
        <v>199</v>
      </c>
      <c r="H53" s="17"/>
      <c r="I53" s="28">
        <v>562</v>
      </c>
      <c r="J53" s="24" t="s">
        <v>199</v>
      </c>
      <c r="K53" s="16" t="s">
        <v>199</v>
      </c>
      <c r="L53" s="24"/>
      <c r="M53" s="42" t="s">
        <v>228</v>
      </c>
      <c r="N53" s="24" t="s">
        <v>199</v>
      </c>
      <c r="O53" s="16" t="s">
        <v>199</v>
      </c>
      <c r="P53" s="17"/>
      <c r="Q53" s="28">
        <v>562</v>
      </c>
      <c r="R53" s="24" t="s">
        <v>199</v>
      </c>
    </row>
    <row r="54" spans="1:22" x14ac:dyDescent="0.25">
      <c r="A54" s="13"/>
      <c r="B54" s="18"/>
      <c r="C54" s="18" t="s">
        <v>199</v>
      </c>
      <c r="D54" s="25"/>
      <c r="E54" s="25"/>
      <c r="F54" s="18"/>
      <c r="G54" s="18" t="s">
        <v>199</v>
      </c>
      <c r="H54" s="25"/>
      <c r="I54" s="25"/>
      <c r="J54" s="18"/>
      <c r="K54" s="18" t="s">
        <v>199</v>
      </c>
      <c r="L54" s="25"/>
      <c r="M54" s="25"/>
      <c r="N54" s="18"/>
      <c r="O54" s="18" t="s">
        <v>199</v>
      </c>
      <c r="P54" s="25"/>
      <c r="Q54" s="25"/>
      <c r="R54" s="18"/>
    </row>
    <row r="55" spans="1:22" ht="15.75" thickBot="1" x14ac:dyDescent="0.3">
      <c r="A55" s="13"/>
      <c r="B55" s="43" t="s">
        <v>668</v>
      </c>
      <c r="C55" s="20" t="s">
        <v>199</v>
      </c>
      <c r="D55" s="12" t="s">
        <v>201</v>
      </c>
      <c r="E55" s="21">
        <v>7569</v>
      </c>
      <c r="F55" s="14" t="s">
        <v>199</v>
      </c>
      <c r="G55" s="20" t="s">
        <v>199</v>
      </c>
      <c r="H55" s="12" t="s">
        <v>201</v>
      </c>
      <c r="I55" s="21">
        <v>424099</v>
      </c>
      <c r="J55" s="14" t="s">
        <v>199</v>
      </c>
      <c r="K55" s="20" t="s">
        <v>199</v>
      </c>
      <c r="L55" s="14" t="s">
        <v>201</v>
      </c>
      <c r="M55" s="32" t="s">
        <v>228</v>
      </c>
      <c r="N55" s="14" t="s">
        <v>199</v>
      </c>
      <c r="O55" s="20" t="s">
        <v>199</v>
      </c>
      <c r="P55" s="12" t="s">
        <v>201</v>
      </c>
      <c r="Q55" s="21">
        <v>431668</v>
      </c>
      <c r="R55" s="14" t="s">
        <v>199</v>
      </c>
    </row>
    <row r="56" spans="1:22" ht="15.75" thickTop="1" x14ac:dyDescent="0.25">
      <c r="A56" s="13"/>
      <c r="B56" s="18"/>
      <c r="C56" s="18" t="s">
        <v>199</v>
      </c>
      <c r="D56" s="41"/>
      <c r="E56" s="41"/>
      <c r="F56" s="18"/>
      <c r="G56" s="18" t="s">
        <v>199</v>
      </c>
      <c r="H56" s="41"/>
      <c r="I56" s="41"/>
      <c r="J56" s="18"/>
      <c r="K56" s="18" t="s">
        <v>199</v>
      </c>
      <c r="L56" s="41"/>
      <c r="M56" s="41"/>
      <c r="N56" s="18"/>
      <c r="O56" s="18" t="s">
        <v>199</v>
      </c>
      <c r="P56" s="41"/>
      <c r="Q56" s="41"/>
      <c r="R56" s="18"/>
    </row>
    <row r="57" spans="1:22" ht="15.75" thickBot="1" x14ac:dyDescent="0.3">
      <c r="A57" s="13"/>
      <c r="B57" s="22" t="s">
        <v>667</v>
      </c>
      <c r="C57" s="16" t="s">
        <v>199</v>
      </c>
      <c r="D57" s="24" t="s">
        <v>201</v>
      </c>
      <c r="E57" s="42" t="s">
        <v>228</v>
      </c>
      <c r="F57" s="24" t="s">
        <v>199</v>
      </c>
      <c r="G57" s="16" t="s">
        <v>199</v>
      </c>
      <c r="H57" s="17" t="s">
        <v>201</v>
      </c>
      <c r="I57" s="28">
        <v>562</v>
      </c>
      <c r="J57" s="24" t="s">
        <v>199</v>
      </c>
      <c r="K57" s="16" t="s">
        <v>199</v>
      </c>
      <c r="L57" s="24" t="s">
        <v>201</v>
      </c>
      <c r="M57" s="42" t="s">
        <v>228</v>
      </c>
      <c r="N57" s="24" t="s">
        <v>199</v>
      </c>
      <c r="O57" s="16" t="s">
        <v>199</v>
      </c>
      <c r="P57" s="17" t="s">
        <v>201</v>
      </c>
      <c r="Q57" s="28">
        <v>562</v>
      </c>
      <c r="R57" s="24" t="s">
        <v>199</v>
      </c>
    </row>
    <row r="58" spans="1:22" x14ac:dyDescent="0.25">
      <c r="A58" s="13"/>
      <c r="B58" s="18"/>
      <c r="C58" s="18" t="s">
        <v>199</v>
      </c>
      <c r="D58" s="25"/>
      <c r="E58" s="25"/>
      <c r="F58" s="18"/>
      <c r="G58" s="18" t="s">
        <v>199</v>
      </c>
      <c r="H58" s="25"/>
      <c r="I58" s="25"/>
      <c r="J58" s="18"/>
      <c r="K58" s="18" t="s">
        <v>199</v>
      </c>
      <c r="L58" s="25"/>
      <c r="M58" s="25"/>
      <c r="N58" s="18"/>
      <c r="O58" s="18" t="s">
        <v>199</v>
      </c>
      <c r="P58" s="25"/>
      <c r="Q58" s="25"/>
      <c r="R58" s="18"/>
    </row>
    <row r="59" spans="1:22" ht="15.75" thickBot="1" x14ac:dyDescent="0.3">
      <c r="A59" s="13"/>
      <c r="B59" s="43" t="s">
        <v>669</v>
      </c>
      <c r="C59" s="20" t="s">
        <v>199</v>
      </c>
      <c r="D59" s="14" t="s">
        <v>201</v>
      </c>
      <c r="E59" s="32" t="s">
        <v>228</v>
      </c>
      <c r="F59" s="14" t="s">
        <v>199</v>
      </c>
      <c r="G59" s="20" t="s">
        <v>199</v>
      </c>
      <c r="H59" s="12" t="s">
        <v>201</v>
      </c>
      <c r="I59" s="27">
        <v>562</v>
      </c>
      <c r="J59" s="14" t="s">
        <v>199</v>
      </c>
      <c r="K59" s="20" t="s">
        <v>199</v>
      </c>
      <c r="L59" s="14" t="s">
        <v>201</v>
      </c>
      <c r="M59" s="32" t="s">
        <v>228</v>
      </c>
      <c r="N59" s="14" t="s">
        <v>199</v>
      </c>
      <c r="O59" s="20" t="s">
        <v>199</v>
      </c>
      <c r="P59" s="12" t="s">
        <v>201</v>
      </c>
      <c r="Q59" s="27">
        <v>562</v>
      </c>
      <c r="R59" s="14" t="s">
        <v>199</v>
      </c>
    </row>
    <row r="60" spans="1:22" ht="15.75" thickTop="1" x14ac:dyDescent="0.25">
      <c r="A60" s="13"/>
      <c r="B60" s="18"/>
      <c r="C60" s="18" t="s">
        <v>199</v>
      </c>
      <c r="D60" s="41"/>
      <c r="E60" s="41"/>
      <c r="F60" s="18"/>
      <c r="G60" s="18" t="s">
        <v>199</v>
      </c>
      <c r="H60" s="41"/>
      <c r="I60" s="41"/>
      <c r="J60" s="18"/>
      <c r="K60" s="18" t="s">
        <v>199</v>
      </c>
      <c r="L60" s="41"/>
      <c r="M60" s="41"/>
      <c r="N60" s="18"/>
      <c r="O60" s="18" t="s">
        <v>199</v>
      </c>
      <c r="P60" s="41"/>
      <c r="Q60" s="41"/>
      <c r="R60" s="18"/>
    </row>
    <row r="61" spans="1:22" x14ac:dyDescent="0.25">
      <c r="A61" s="13"/>
      <c r="B61" s="39"/>
      <c r="C61" s="39"/>
      <c r="D61" s="39"/>
      <c r="E61" s="39"/>
      <c r="F61" s="39"/>
      <c r="G61" s="39"/>
      <c r="H61" s="39"/>
      <c r="I61" s="39"/>
      <c r="J61" s="39"/>
      <c r="K61" s="39"/>
      <c r="L61" s="39"/>
      <c r="M61" s="39"/>
      <c r="N61" s="39"/>
      <c r="O61" s="39"/>
      <c r="P61" s="39"/>
      <c r="Q61" s="39"/>
      <c r="R61" s="39"/>
      <c r="S61" s="39"/>
      <c r="T61" s="39"/>
      <c r="U61" s="39"/>
      <c r="V61" s="39"/>
    </row>
    <row r="62" spans="1:22" x14ac:dyDescent="0.25">
      <c r="A62" s="13"/>
      <c r="B62" s="38" t="s">
        <v>670</v>
      </c>
      <c r="C62" s="38"/>
      <c r="D62" s="38"/>
      <c r="E62" s="38"/>
      <c r="F62" s="38"/>
      <c r="G62" s="38"/>
      <c r="H62" s="38"/>
      <c r="I62" s="38"/>
      <c r="J62" s="38"/>
      <c r="K62" s="38"/>
      <c r="L62" s="38"/>
      <c r="M62" s="38"/>
      <c r="N62" s="38"/>
      <c r="O62" s="38"/>
      <c r="P62" s="38"/>
      <c r="Q62" s="38"/>
      <c r="R62" s="38"/>
      <c r="S62" s="38"/>
      <c r="T62" s="38"/>
      <c r="U62" s="38"/>
      <c r="V62" s="38"/>
    </row>
    <row r="63" spans="1:22" ht="15.75" x14ac:dyDescent="0.25">
      <c r="A63" s="13"/>
      <c r="B63" s="40"/>
      <c r="C63" s="40"/>
      <c r="D63" s="40"/>
      <c r="E63" s="40"/>
      <c r="F63" s="40"/>
      <c r="G63" s="40"/>
      <c r="H63" s="40"/>
      <c r="I63" s="40"/>
      <c r="J63" s="40"/>
      <c r="K63" s="40"/>
      <c r="L63" s="40"/>
      <c r="M63" s="40"/>
      <c r="N63" s="40"/>
      <c r="O63" s="40"/>
      <c r="P63" s="40"/>
      <c r="Q63" s="40"/>
      <c r="R63" s="40"/>
      <c r="S63" s="40"/>
      <c r="T63" s="40"/>
      <c r="U63" s="40"/>
      <c r="V63" s="40"/>
    </row>
    <row r="64" spans="1:22" x14ac:dyDescent="0.25">
      <c r="A64" s="13"/>
      <c r="B64" s="12"/>
      <c r="C64" s="12"/>
      <c r="D64" s="12"/>
      <c r="E64" s="12"/>
      <c r="F64" s="12"/>
      <c r="G64" s="12"/>
      <c r="H64" s="12"/>
      <c r="I64" s="12"/>
      <c r="J64" s="12"/>
      <c r="K64" s="12"/>
      <c r="L64" s="12"/>
      <c r="M64" s="12"/>
      <c r="N64" s="12"/>
      <c r="O64" s="12"/>
      <c r="P64" s="12"/>
      <c r="Q64" s="12"/>
      <c r="R64" s="12"/>
    </row>
    <row r="65" spans="1:18" x14ac:dyDescent="0.25">
      <c r="A65" s="13"/>
      <c r="B65" s="20"/>
      <c r="C65" s="20" t="s">
        <v>199</v>
      </c>
      <c r="D65" s="33" t="s">
        <v>648</v>
      </c>
      <c r="E65" s="33"/>
      <c r="F65" s="20"/>
      <c r="G65" s="20" t="s">
        <v>199</v>
      </c>
      <c r="H65" s="33" t="s">
        <v>649</v>
      </c>
      <c r="I65" s="33"/>
      <c r="J65" s="20"/>
      <c r="K65" s="20" t="s">
        <v>199</v>
      </c>
      <c r="L65" s="34"/>
      <c r="M65" s="34"/>
      <c r="N65" s="20"/>
      <c r="O65" s="20" t="s">
        <v>199</v>
      </c>
      <c r="P65" s="34"/>
      <c r="Q65" s="34"/>
      <c r="R65" s="20"/>
    </row>
    <row r="66" spans="1:18" x14ac:dyDescent="0.25">
      <c r="A66" s="13"/>
      <c r="B66" s="20"/>
      <c r="C66" s="20" t="s">
        <v>199</v>
      </c>
      <c r="D66" s="33" t="s">
        <v>650</v>
      </c>
      <c r="E66" s="33"/>
      <c r="F66" s="20"/>
      <c r="G66" s="20" t="s">
        <v>199</v>
      </c>
      <c r="H66" s="33" t="s">
        <v>651</v>
      </c>
      <c r="I66" s="33"/>
      <c r="J66" s="20"/>
      <c r="K66" s="20" t="s">
        <v>199</v>
      </c>
      <c r="L66" s="33" t="s">
        <v>649</v>
      </c>
      <c r="M66" s="33"/>
      <c r="N66" s="20"/>
      <c r="O66" s="20" t="s">
        <v>199</v>
      </c>
      <c r="P66" s="34"/>
      <c r="Q66" s="34"/>
      <c r="R66" s="20"/>
    </row>
    <row r="67" spans="1:18" x14ac:dyDescent="0.25">
      <c r="A67" s="13"/>
      <c r="B67" s="20"/>
      <c r="C67" s="20" t="s">
        <v>199</v>
      </c>
      <c r="D67" s="33" t="s">
        <v>652</v>
      </c>
      <c r="E67" s="33"/>
      <c r="F67" s="20"/>
      <c r="G67" s="20" t="s">
        <v>199</v>
      </c>
      <c r="H67" s="33" t="s">
        <v>653</v>
      </c>
      <c r="I67" s="33"/>
      <c r="J67" s="20"/>
      <c r="K67" s="20" t="s">
        <v>199</v>
      </c>
      <c r="L67" s="33" t="s">
        <v>654</v>
      </c>
      <c r="M67" s="33"/>
      <c r="N67" s="20"/>
      <c r="O67" s="20" t="s">
        <v>199</v>
      </c>
      <c r="P67" s="34"/>
      <c r="Q67" s="34"/>
      <c r="R67" s="20"/>
    </row>
    <row r="68" spans="1:18" x14ac:dyDescent="0.25">
      <c r="A68" s="13"/>
      <c r="B68" s="20"/>
      <c r="C68" s="20" t="s">
        <v>199</v>
      </c>
      <c r="D68" s="33" t="s">
        <v>655</v>
      </c>
      <c r="E68" s="33"/>
      <c r="F68" s="20"/>
      <c r="G68" s="20" t="s">
        <v>199</v>
      </c>
      <c r="H68" s="33" t="s">
        <v>656</v>
      </c>
      <c r="I68" s="33"/>
      <c r="J68" s="20"/>
      <c r="K68" s="20" t="s">
        <v>199</v>
      </c>
      <c r="L68" s="33" t="s">
        <v>656</v>
      </c>
      <c r="M68" s="33"/>
      <c r="N68" s="20"/>
      <c r="O68" s="20" t="s">
        <v>199</v>
      </c>
      <c r="P68" s="33" t="s">
        <v>128</v>
      </c>
      <c r="Q68" s="33"/>
      <c r="R68" s="20"/>
    </row>
    <row r="69" spans="1:18" ht="15.75" thickBot="1" x14ac:dyDescent="0.3">
      <c r="A69" s="13"/>
      <c r="B69" s="20"/>
      <c r="C69" s="20" t="s">
        <v>199</v>
      </c>
      <c r="D69" s="35" t="s">
        <v>657</v>
      </c>
      <c r="E69" s="35"/>
      <c r="F69" s="20"/>
      <c r="G69" s="20" t="s">
        <v>199</v>
      </c>
      <c r="H69" s="35" t="s">
        <v>671</v>
      </c>
      <c r="I69" s="35"/>
      <c r="J69" s="20"/>
      <c r="K69" s="20" t="s">
        <v>199</v>
      </c>
      <c r="L69" s="35" t="s">
        <v>659</v>
      </c>
      <c r="M69" s="35"/>
      <c r="N69" s="20"/>
      <c r="O69" s="20" t="s">
        <v>199</v>
      </c>
      <c r="P69" s="35" t="s">
        <v>672</v>
      </c>
      <c r="Q69" s="35"/>
      <c r="R69" s="20"/>
    </row>
    <row r="70" spans="1:18" x14ac:dyDescent="0.25">
      <c r="A70" s="13"/>
      <c r="B70" s="18"/>
      <c r="C70" s="18" t="s">
        <v>199</v>
      </c>
      <c r="D70" s="25"/>
      <c r="E70" s="25"/>
      <c r="F70" s="18"/>
      <c r="G70" s="18" t="s">
        <v>199</v>
      </c>
      <c r="H70" s="25"/>
      <c r="I70" s="25"/>
      <c r="J70" s="18"/>
      <c r="K70" s="18" t="s">
        <v>199</v>
      </c>
      <c r="L70" s="25"/>
      <c r="M70" s="25"/>
      <c r="N70" s="18"/>
      <c r="O70" s="18" t="s">
        <v>199</v>
      </c>
      <c r="P70" s="25"/>
      <c r="Q70" s="25"/>
      <c r="R70" s="18"/>
    </row>
    <row r="71" spans="1:18" x14ac:dyDescent="0.25">
      <c r="A71" s="13"/>
      <c r="B71" s="20"/>
      <c r="C71" s="20" t="s">
        <v>199</v>
      </c>
      <c r="D71" s="33" t="s">
        <v>224</v>
      </c>
      <c r="E71" s="33"/>
      <c r="F71" s="33"/>
      <c r="G71" s="33"/>
      <c r="H71" s="33"/>
      <c r="I71" s="33"/>
      <c r="J71" s="33"/>
      <c r="K71" s="33"/>
      <c r="L71" s="33"/>
      <c r="M71" s="33"/>
      <c r="N71" s="33"/>
      <c r="O71" s="33"/>
      <c r="P71" s="33"/>
      <c r="Q71" s="33"/>
      <c r="R71" s="20"/>
    </row>
    <row r="72" spans="1:18" x14ac:dyDescent="0.25">
      <c r="A72" s="13"/>
      <c r="B72" s="69" t="s">
        <v>287</v>
      </c>
      <c r="C72" s="17" t="s">
        <v>199</v>
      </c>
      <c r="D72" s="17"/>
      <c r="E72" s="17"/>
      <c r="F72" s="17"/>
      <c r="G72" s="17" t="s">
        <v>199</v>
      </c>
      <c r="H72" s="17"/>
      <c r="I72" s="76"/>
      <c r="J72" s="76"/>
      <c r="K72" s="76"/>
      <c r="L72" s="76"/>
      <c r="M72" s="76"/>
      <c r="N72" s="76"/>
      <c r="O72" s="76"/>
      <c r="P72" s="76"/>
      <c r="Q72" s="76"/>
      <c r="R72" s="17"/>
    </row>
    <row r="73" spans="1:18" x14ac:dyDescent="0.25">
      <c r="A73" s="13"/>
      <c r="B73" s="26" t="s">
        <v>661</v>
      </c>
      <c r="C73" s="12" t="s">
        <v>199</v>
      </c>
      <c r="D73" s="12"/>
      <c r="E73" s="12"/>
      <c r="F73" s="12"/>
      <c r="G73" s="12" t="s">
        <v>199</v>
      </c>
      <c r="H73" s="12"/>
      <c r="I73" s="38"/>
      <c r="J73" s="38"/>
      <c r="K73" s="38"/>
      <c r="L73" s="38"/>
      <c r="M73" s="38"/>
      <c r="N73" s="38"/>
      <c r="O73" s="38"/>
      <c r="P73" s="38"/>
      <c r="Q73" s="38"/>
      <c r="R73" s="12"/>
    </row>
    <row r="74" spans="1:18" x14ac:dyDescent="0.25">
      <c r="A74" s="13"/>
      <c r="B74" s="22" t="s">
        <v>673</v>
      </c>
      <c r="C74" s="17" t="s">
        <v>199</v>
      </c>
      <c r="D74" s="24" t="s">
        <v>201</v>
      </c>
      <c r="E74" s="42" t="s">
        <v>228</v>
      </c>
      <c r="F74" s="24" t="s">
        <v>199</v>
      </c>
      <c r="G74" s="17" t="s">
        <v>199</v>
      </c>
      <c r="H74" s="24" t="s">
        <v>201</v>
      </c>
      <c r="I74" s="42" t="s">
        <v>228</v>
      </c>
      <c r="J74" s="24" t="s">
        <v>199</v>
      </c>
      <c r="K74" s="17" t="s">
        <v>199</v>
      </c>
      <c r="L74" s="17" t="s">
        <v>201</v>
      </c>
      <c r="M74" s="23">
        <v>22267</v>
      </c>
      <c r="N74" s="24" t="s">
        <v>199</v>
      </c>
      <c r="O74" s="17" t="s">
        <v>199</v>
      </c>
      <c r="P74" s="17" t="s">
        <v>201</v>
      </c>
      <c r="Q74" s="23">
        <v>22267</v>
      </c>
      <c r="R74" s="24" t="s">
        <v>199</v>
      </c>
    </row>
    <row r="75" spans="1:18" x14ac:dyDescent="0.25">
      <c r="A75" s="13"/>
      <c r="B75" s="19" t="s">
        <v>36</v>
      </c>
      <c r="C75" s="12" t="s">
        <v>199</v>
      </c>
      <c r="D75" s="14"/>
      <c r="E75" s="32" t="s">
        <v>228</v>
      </c>
      <c r="F75" s="14" t="s">
        <v>199</v>
      </c>
      <c r="G75" s="12" t="s">
        <v>199</v>
      </c>
      <c r="H75" s="12"/>
      <c r="I75" s="27">
        <v>399</v>
      </c>
      <c r="J75" s="14" t="s">
        <v>199</v>
      </c>
      <c r="K75" s="12" t="s">
        <v>199</v>
      </c>
      <c r="L75" s="14"/>
      <c r="M75" s="32" t="s">
        <v>228</v>
      </c>
      <c r="N75" s="14" t="s">
        <v>199</v>
      </c>
      <c r="O75" s="12" t="s">
        <v>199</v>
      </c>
      <c r="P75" s="12"/>
      <c r="Q75" s="27">
        <v>399</v>
      </c>
      <c r="R75" s="14" t="s">
        <v>199</v>
      </c>
    </row>
    <row r="76" spans="1:18" ht="25.5" x14ac:dyDescent="0.25">
      <c r="A76" s="13"/>
      <c r="B76" s="22" t="s">
        <v>674</v>
      </c>
      <c r="C76" s="17" t="s">
        <v>199</v>
      </c>
      <c r="D76" s="24"/>
      <c r="E76" s="42" t="s">
        <v>228</v>
      </c>
      <c r="F76" s="24" t="s">
        <v>199</v>
      </c>
      <c r="G76" s="17" t="s">
        <v>199</v>
      </c>
      <c r="H76" s="24"/>
      <c r="I76" s="42" t="s">
        <v>228</v>
      </c>
      <c r="J76" s="24" t="s">
        <v>199</v>
      </c>
      <c r="K76" s="17" t="s">
        <v>199</v>
      </c>
      <c r="L76" s="17"/>
      <c r="M76" s="28">
        <v>850</v>
      </c>
      <c r="N76" s="24" t="s">
        <v>199</v>
      </c>
      <c r="O76" s="17" t="s">
        <v>199</v>
      </c>
      <c r="P76" s="17"/>
      <c r="Q76" s="28">
        <v>850</v>
      </c>
      <c r="R76" s="24" t="s">
        <v>199</v>
      </c>
    </row>
    <row r="77" spans="1:18" x14ac:dyDescent="0.25">
      <c r="A77" s="13"/>
      <c r="B77" s="18"/>
      <c r="C77" s="29"/>
      <c r="D77" s="29"/>
      <c r="E77" s="29"/>
      <c r="F77" s="29"/>
      <c r="G77" s="29"/>
      <c r="H77" s="29"/>
      <c r="I77" s="29"/>
      <c r="J77" s="29"/>
      <c r="K77" s="29"/>
      <c r="L77" s="29"/>
      <c r="M77" s="29"/>
      <c r="N77" s="29"/>
      <c r="O77" s="29"/>
      <c r="P77" s="29"/>
      <c r="Q77" s="29"/>
      <c r="R77" s="29"/>
    </row>
    <row r="78" spans="1:18" x14ac:dyDescent="0.25">
      <c r="A78" s="13"/>
      <c r="B78" s="75" t="s">
        <v>376</v>
      </c>
      <c r="C78" s="12" t="s">
        <v>199</v>
      </c>
      <c r="D78" s="12"/>
      <c r="E78" s="12"/>
      <c r="F78" s="12"/>
      <c r="G78" s="12" t="s">
        <v>199</v>
      </c>
      <c r="H78" s="12"/>
      <c r="I78" s="12"/>
      <c r="J78" s="12"/>
      <c r="K78" s="12" t="s">
        <v>199</v>
      </c>
      <c r="L78" s="12"/>
      <c r="M78" s="12"/>
      <c r="N78" s="12"/>
      <c r="O78" s="12" t="s">
        <v>199</v>
      </c>
      <c r="P78" s="12"/>
      <c r="Q78" s="12"/>
      <c r="R78" s="12"/>
    </row>
    <row r="79" spans="1:18" x14ac:dyDescent="0.25">
      <c r="A79" s="13"/>
      <c r="B79" s="15" t="s">
        <v>661</v>
      </c>
      <c r="C79" s="17" t="s">
        <v>199</v>
      </c>
      <c r="D79" s="17"/>
      <c r="E79" s="17"/>
      <c r="F79" s="17"/>
      <c r="G79" s="17" t="s">
        <v>199</v>
      </c>
      <c r="H79" s="17"/>
      <c r="I79" s="17"/>
      <c r="J79" s="17"/>
      <c r="K79" s="17" t="s">
        <v>199</v>
      </c>
      <c r="L79" s="17"/>
      <c r="M79" s="17"/>
      <c r="N79" s="17"/>
      <c r="O79" s="17" t="s">
        <v>199</v>
      </c>
      <c r="P79" s="17"/>
      <c r="Q79" s="17"/>
      <c r="R79" s="17"/>
    </row>
    <row r="80" spans="1:18" x14ac:dyDescent="0.25">
      <c r="A80" s="13"/>
      <c r="B80" s="19" t="s">
        <v>673</v>
      </c>
      <c r="C80" s="12" t="s">
        <v>199</v>
      </c>
      <c r="D80" s="14" t="s">
        <v>201</v>
      </c>
      <c r="E80" s="32" t="s">
        <v>228</v>
      </c>
      <c r="F80" s="14" t="s">
        <v>199</v>
      </c>
      <c r="G80" s="12" t="s">
        <v>199</v>
      </c>
      <c r="H80" s="14" t="s">
        <v>201</v>
      </c>
      <c r="I80" s="32" t="s">
        <v>228</v>
      </c>
      <c r="J80" s="14" t="s">
        <v>199</v>
      </c>
      <c r="K80" s="12" t="s">
        <v>199</v>
      </c>
      <c r="L80" s="12" t="s">
        <v>201</v>
      </c>
      <c r="M80" s="21">
        <v>24619</v>
      </c>
      <c r="N80" s="14" t="s">
        <v>199</v>
      </c>
      <c r="O80" s="12" t="s">
        <v>199</v>
      </c>
      <c r="P80" s="12" t="s">
        <v>201</v>
      </c>
      <c r="Q80" s="21">
        <v>24619</v>
      </c>
      <c r="R80" s="14" t="s">
        <v>199</v>
      </c>
    </row>
    <row r="81" spans="1:22" x14ac:dyDescent="0.25">
      <c r="A81" s="13"/>
      <c r="B81" s="22" t="s">
        <v>36</v>
      </c>
      <c r="C81" s="17" t="s">
        <v>199</v>
      </c>
      <c r="D81" s="24"/>
      <c r="E81" s="42" t="s">
        <v>228</v>
      </c>
      <c r="F81" s="24" t="s">
        <v>199</v>
      </c>
      <c r="G81" s="17" t="s">
        <v>199</v>
      </c>
      <c r="H81" s="17"/>
      <c r="I81" s="23">
        <v>1206</v>
      </c>
      <c r="J81" s="24" t="s">
        <v>199</v>
      </c>
      <c r="K81" s="17" t="s">
        <v>199</v>
      </c>
      <c r="L81" s="24"/>
      <c r="M81" s="42" t="s">
        <v>228</v>
      </c>
      <c r="N81" s="24" t="s">
        <v>199</v>
      </c>
      <c r="O81" s="17" t="s">
        <v>199</v>
      </c>
      <c r="P81" s="17"/>
      <c r="Q81" s="23">
        <v>1206</v>
      </c>
      <c r="R81" s="24" t="s">
        <v>199</v>
      </c>
    </row>
    <row r="82" spans="1:22" ht="25.5" x14ac:dyDescent="0.25">
      <c r="A82" s="13"/>
      <c r="B82" s="19" t="s">
        <v>674</v>
      </c>
      <c r="C82" s="12" t="s">
        <v>199</v>
      </c>
      <c r="D82" s="14"/>
      <c r="E82" s="32" t="s">
        <v>228</v>
      </c>
      <c r="F82" s="14" t="s">
        <v>199</v>
      </c>
      <c r="G82" s="12" t="s">
        <v>199</v>
      </c>
      <c r="H82" s="14"/>
      <c r="I82" s="32" t="s">
        <v>228</v>
      </c>
      <c r="J82" s="14" t="s">
        <v>199</v>
      </c>
      <c r="K82" s="12" t="s">
        <v>199</v>
      </c>
      <c r="L82" s="12"/>
      <c r="M82" s="27">
        <v>520</v>
      </c>
      <c r="N82" s="14" t="s">
        <v>199</v>
      </c>
      <c r="O82" s="12" t="s">
        <v>199</v>
      </c>
      <c r="P82" s="12"/>
      <c r="Q82" s="27">
        <v>520</v>
      </c>
      <c r="R82" s="14" t="s">
        <v>199</v>
      </c>
    </row>
    <row r="83" spans="1:22" ht="51" customHeight="1" x14ac:dyDescent="0.25">
      <c r="A83" s="13"/>
      <c r="B83" s="38" t="s">
        <v>675</v>
      </c>
      <c r="C83" s="38"/>
      <c r="D83" s="38"/>
      <c r="E83" s="38"/>
      <c r="F83" s="38"/>
      <c r="G83" s="38"/>
      <c r="H83" s="38"/>
      <c r="I83" s="38"/>
      <c r="J83" s="38"/>
      <c r="K83" s="38"/>
      <c r="L83" s="38"/>
      <c r="M83" s="38"/>
      <c r="N83" s="38"/>
      <c r="O83" s="38"/>
      <c r="P83" s="38"/>
      <c r="Q83" s="38"/>
      <c r="R83" s="38"/>
      <c r="S83" s="38"/>
      <c r="T83" s="38"/>
      <c r="U83" s="38"/>
      <c r="V83" s="38"/>
    </row>
    <row r="84" spans="1:22" x14ac:dyDescent="0.25">
      <c r="A84" s="13"/>
      <c r="B84" s="38" t="s">
        <v>676</v>
      </c>
      <c r="C84" s="38"/>
      <c r="D84" s="38"/>
      <c r="E84" s="38"/>
      <c r="F84" s="38"/>
      <c r="G84" s="38"/>
      <c r="H84" s="38"/>
      <c r="I84" s="38"/>
      <c r="J84" s="38"/>
      <c r="K84" s="38"/>
      <c r="L84" s="38"/>
      <c r="M84" s="38"/>
      <c r="N84" s="38"/>
      <c r="O84" s="38"/>
      <c r="P84" s="38"/>
      <c r="Q84" s="38"/>
      <c r="R84" s="38"/>
      <c r="S84" s="38"/>
      <c r="T84" s="38"/>
      <c r="U84" s="38"/>
      <c r="V84" s="38"/>
    </row>
    <row r="85" spans="1:22" ht="25.5" customHeight="1" x14ac:dyDescent="0.25">
      <c r="A85" s="13"/>
      <c r="B85" s="38" t="s">
        <v>677</v>
      </c>
      <c r="C85" s="38"/>
      <c r="D85" s="38"/>
      <c r="E85" s="38"/>
      <c r="F85" s="38"/>
      <c r="G85" s="38"/>
      <c r="H85" s="38"/>
      <c r="I85" s="38"/>
      <c r="J85" s="38"/>
      <c r="K85" s="38"/>
      <c r="L85" s="38"/>
      <c r="M85" s="38"/>
      <c r="N85" s="38"/>
      <c r="O85" s="38"/>
      <c r="P85" s="38"/>
      <c r="Q85" s="38"/>
      <c r="R85" s="38"/>
      <c r="S85" s="38"/>
      <c r="T85" s="38"/>
      <c r="U85" s="38"/>
      <c r="V85" s="38"/>
    </row>
    <row r="86" spans="1:22" x14ac:dyDescent="0.25">
      <c r="A86" s="13"/>
      <c r="B86" s="38" t="s">
        <v>678</v>
      </c>
      <c r="C86" s="38"/>
      <c r="D86" s="38"/>
      <c r="E86" s="38"/>
      <c r="F86" s="38"/>
      <c r="G86" s="38"/>
      <c r="H86" s="38"/>
      <c r="I86" s="38"/>
      <c r="J86" s="38"/>
      <c r="K86" s="38"/>
      <c r="L86" s="38"/>
      <c r="M86" s="38"/>
      <c r="N86" s="38"/>
      <c r="O86" s="38"/>
      <c r="P86" s="38"/>
      <c r="Q86" s="38"/>
      <c r="R86" s="38"/>
      <c r="S86" s="38"/>
      <c r="T86" s="38"/>
      <c r="U86" s="38"/>
      <c r="V86" s="38"/>
    </row>
    <row r="87" spans="1:22" x14ac:dyDescent="0.25">
      <c r="A87" s="13"/>
      <c r="B87" s="79" t="s">
        <v>679</v>
      </c>
      <c r="C87" s="79"/>
      <c r="D87" s="79"/>
      <c r="E87" s="79"/>
      <c r="F87" s="79"/>
      <c r="G87" s="79"/>
      <c r="H87" s="79"/>
      <c r="I87" s="79"/>
      <c r="J87" s="79"/>
      <c r="K87" s="79"/>
      <c r="L87" s="79"/>
      <c r="M87" s="79"/>
      <c r="N87" s="79"/>
      <c r="O87" s="79"/>
      <c r="P87" s="79"/>
      <c r="Q87" s="79"/>
      <c r="R87" s="79"/>
      <c r="S87" s="79"/>
      <c r="T87" s="79"/>
      <c r="U87" s="79"/>
      <c r="V87" s="79"/>
    </row>
    <row r="88" spans="1:22" x14ac:dyDescent="0.25">
      <c r="A88" s="13"/>
      <c r="B88" s="38" t="s">
        <v>680</v>
      </c>
      <c r="C88" s="38"/>
      <c r="D88" s="38"/>
      <c r="E88" s="38"/>
      <c r="F88" s="38"/>
      <c r="G88" s="38"/>
      <c r="H88" s="38"/>
      <c r="I88" s="38"/>
      <c r="J88" s="38"/>
      <c r="K88" s="38"/>
      <c r="L88" s="38"/>
      <c r="M88" s="38"/>
      <c r="N88" s="38"/>
      <c r="O88" s="38"/>
      <c r="P88" s="38"/>
      <c r="Q88" s="38"/>
      <c r="R88" s="38"/>
      <c r="S88" s="38"/>
      <c r="T88" s="38"/>
      <c r="U88" s="38"/>
      <c r="V88" s="38"/>
    </row>
    <row r="89" spans="1:22" x14ac:dyDescent="0.25">
      <c r="A89" s="13"/>
      <c r="B89" s="39"/>
      <c r="C89" s="39"/>
      <c r="D89" s="39"/>
      <c r="E89" s="39"/>
      <c r="F89" s="39"/>
      <c r="G89" s="39"/>
      <c r="H89" s="39"/>
      <c r="I89" s="39"/>
      <c r="J89" s="39"/>
      <c r="K89" s="39"/>
      <c r="L89" s="39"/>
      <c r="M89" s="39"/>
      <c r="N89" s="39"/>
      <c r="O89" s="39"/>
      <c r="P89" s="39"/>
      <c r="Q89" s="39"/>
      <c r="R89" s="39"/>
      <c r="S89" s="39"/>
      <c r="T89" s="39"/>
      <c r="U89" s="39"/>
      <c r="V89" s="39"/>
    </row>
    <row r="90" spans="1:22" x14ac:dyDescent="0.25">
      <c r="A90" s="13"/>
      <c r="B90" s="38" t="s">
        <v>681</v>
      </c>
      <c r="C90" s="38"/>
      <c r="D90" s="38"/>
      <c r="E90" s="38"/>
      <c r="F90" s="38"/>
      <c r="G90" s="38"/>
      <c r="H90" s="38"/>
      <c r="I90" s="38"/>
      <c r="J90" s="38"/>
      <c r="K90" s="38"/>
      <c r="L90" s="38"/>
      <c r="M90" s="38"/>
      <c r="N90" s="38"/>
      <c r="O90" s="38"/>
      <c r="P90" s="38"/>
      <c r="Q90" s="38"/>
      <c r="R90" s="38"/>
      <c r="S90" s="38"/>
      <c r="T90" s="38"/>
      <c r="U90" s="38"/>
      <c r="V90" s="38"/>
    </row>
    <row r="91" spans="1:22" ht="25.5" customHeight="1" x14ac:dyDescent="0.25">
      <c r="A91" s="13"/>
      <c r="B91" s="38" t="s">
        <v>682</v>
      </c>
      <c r="C91" s="38"/>
      <c r="D91" s="38"/>
      <c r="E91" s="38"/>
      <c r="F91" s="38"/>
      <c r="G91" s="38"/>
      <c r="H91" s="38"/>
      <c r="I91" s="38"/>
      <c r="J91" s="38"/>
      <c r="K91" s="38"/>
      <c r="L91" s="38"/>
      <c r="M91" s="38"/>
      <c r="N91" s="38"/>
      <c r="O91" s="38"/>
      <c r="P91" s="38"/>
      <c r="Q91" s="38"/>
      <c r="R91" s="38"/>
      <c r="S91" s="38"/>
      <c r="T91" s="38"/>
      <c r="U91" s="38"/>
      <c r="V91" s="38"/>
    </row>
    <row r="92" spans="1:22" ht="25.5" customHeight="1" x14ac:dyDescent="0.25">
      <c r="A92" s="13"/>
      <c r="B92" s="38" t="s">
        <v>683</v>
      </c>
      <c r="C92" s="38"/>
      <c r="D92" s="38"/>
      <c r="E92" s="38"/>
      <c r="F92" s="38"/>
      <c r="G92" s="38"/>
      <c r="H92" s="38"/>
      <c r="I92" s="38"/>
      <c r="J92" s="38"/>
      <c r="K92" s="38"/>
      <c r="L92" s="38"/>
      <c r="M92" s="38"/>
      <c r="N92" s="38"/>
      <c r="O92" s="38"/>
      <c r="P92" s="38"/>
      <c r="Q92" s="38"/>
      <c r="R92" s="38"/>
      <c r="S92" s="38"/>
      <c r="T92" s="38"/>
      <c r="U92" s="38"/>
      <c r="V92" s="38"/>
    </row>
    <row r="93" spans="1:22" ht="25.5" customHeight="1" x14ac:dyDescent="0.25">
      <c r="A93" s="13"/>
      <c r="B93" s="38" t="s">
        <v>684</v>
      </c>
      <c r="C93" s="38"/>
      <c r="D93" s="38"/>
      <c r="E93" s="38"/>
      <c r="F93" s="38"/>
      <c r="G93" s="38"/>
      <c r="H93" s="38"/>
      <c r="I93" s="38"/>
      <c r="J93" s="38"/>
      <c r="K93" s="38"/>
      <c r="L93" s="38"/>
      <c r="M93" s="38"/>
      <c r="N93" s="38"/>
      <c r="O93" s="38"/>
      <c r="P93" s="38"/>
      <c r="Q93" s="38"/>
      <c r="R93" s="38"/>
      <c r="S93" s="38"/>
      <c r="T93" s="38"/>
      <c r="U93" s="38"/>
      <c r="V93" s="38"/>
    </row>
    <row r="94" spans="1:22" x14ac:dyDescent="0.25">
      <c r="A94" s="13"/>
      <c r="B94" s="38" t="s">
        <v>685</v>
      </c>
      <c r="C94" s="38"/>
      <c r="D94" s="38"/>
      <c r="E94" s="38"/>
      <c r="F94" s="38"/>
      <c r="G94" s="38"/>
      <c r="H94" s="38"/>
      <c r="I94" s="38"/>
      <c r="J94" s="38"/>
      <c r="K94" s="38"/>
      <c r="L94" s="38"/>
      <c r="M94" s="38"/>
      <c r="N94" s="38"/>
      <c r="O94" s="38"/>
      <c r="P94" s="38"/>
      <c r="Q94" s="38"/>
      <c r="R94" s="38"/>
      <c r="S94" s="38"/>
      <c r="T94" s="38"/>
      <c r="U94" s="38"/>
      <c r="V94" s="38"/>
    </row>
    <row r="95" spans="1:22" x14ac:dyDescent="0.25">
      <c r="A95" s="13"/>
      <c r="B95" s="38" t="s">
        <v>686</v>
      </c>
      <c r="C95" s="38"/>
      <c r="D95" s="38"/>
      <c r="E95" s="38"/>
      <c r="F95" s="38"/>
      <c r="G95" s="38"/>
      <c r="H95" s="38"/>
      <c r="I95" s="38"/>
      <c r="J95" s="38"/>
      <c r="K95" s="38"/>
      <c r="L95" s="38"/>
      <c r="M95" s="38"/>
      <c r="N95" s="38"/>
      <c r="O95" s="38"/>
      <c r="P95" s="38"/>
      <c r="Q95" s="38"/>
      <c r="R95" s="38"/>
      <c r="S95" s="38"/>
      <c r="T95" s="38"/>
      <c r="U95" s="38"/>
      <c r="V95" s="38"/>
    </row>
    <row r="96" spans="1:22" x14ac:dyDescent="0.25">
      <c r="A96" s="13"/>
      <c r="B96" s="38" t="s">
        <v>687</v>
      </c>
      <c r="C96" s="38"/>
      <c r="D96" s="38"/>
      <c r="E96" s="38"/>
      <c r="F96" s="38"/>
      <c r="G96" s="38"/>
      <c r="H96" s="38"/>
      <c r="I96" s="38"/>
      <c r="J96" s="38"/>
      <c r="K96" s="38"/>
      <c r="L96" s="38"/>
      <c r="M96" s="38"/>
      <c r="N96" s="38"/>
      <c r="O96" s="38"/>
      <c r="P96" s="38"/>
      <c r="Q96" s="38"/>
      <c r="R96" s="38"/>
      <c r="S96" s="38"/>
      <c r="T96" s="38"/>
      <c r="U96" s="38"/>
      <c r="V96" s="38"/>
    </row>
    <row r="97" spans="1:22" ht="25.5" customHeight="1" x14ac:dyDescent="0.25">
      <c r="A97" s="13"/>
      <c r="B97" s="38" t="s">
        <v>688</v>
      </c>
      <c r="C97" s="38"/>
      <c r="D97" s="38"/>
      <c r="E97" s="38"/>
      <c r="F97" s="38"/>
      <c r="G97" s="38"/>
      <c r="H97" s="38"/>
      <c r="I97" s="38"/>
      <c r="J97" s="38"/>
      <c r="K97" s="38"/>
      <c r="L97" s="38"/>
      <c r="M97" s="38"/>
      <c r="N97" s="38"/>
      <c r="O97" s="38"/>
      <c r="P97" s="38"/>
      <c r="Q97" s="38"/>
      <c r="R97" s="38"/>
      <c r="S97" s="38"/>
      <c r="T97" s="38"/>
      <c r="U97" s="38"/>
      <c r="V97" s="38"/>
    </row>
    <row r="98" spans="1:22" x14ac:dyDescent="0.25">
      <c r="A98" s="13"/>
      <c r="B98" s="39"/>
      <c r="C98" s="39"/>
      <c r="D98" s="39"/>
      <c r="E98" s="39"/>
      <c r="F98" s="39"/>
      <c r="G98" s="39"/>
      <c r="H98" s="39"/>
      <c r="I98" s="39"/>
      <c r="J98" s="39"/>
      <c r="K98" s="39"/>
      <c r="L98" s="39"/>
      <c r="M98" s="39"/>
      <c r="N98" s="39"/>
      <c r="O98" s="39"/>
      <c r="P98" s="39"/>
      <c r="Q98" s="39"/>
      <c r="R98" s="39"/>
      <c r="S98" s="39"/>
      <c r="T98" s="39"/>
      <c r="U98" s="39"/>
      <c r="V98" s="39"/>
    </row>
    <row r="99" spans="1:22" x14ac:dyDescent="0.25">
      <c r="A99" s="13"/>
      <c r="B99" s="38" t="s">
        <v>689</v>
      </c>
      <c r="C99" s="38"/>
      <c r="D99" s="38"/>
      <c r="E99" s="38"/>
      <c r="F99" s="38"/>
      <c r="G99" s="38"/>
      <c r="H99" s="38"/>
      <c r="I99" s="38"/>
      <c r="J99" s="38"/>
      <c r="K99" s="38"/>
      <c r="L99" s="38"/>
      <c r="M99" s="38"/>
      <c r="N99" s="38"/>
      <c r="O99" s="38"/>
      <c r="P99" s="38"/>
      <c r="Q99" s="38"/>
      <c r="R99" s="38"/>
      <c r="S99" s="38"/>
      <c r="T99" s="38"/>
      <c r="U99" s="38"/>
      <c r="V99" s="38"/>
    </row>
    <row r="100" spans="1:22" ht="15.75" x14ac:dyDescent="0.25">
      <c r="A100" s="13"/>
      <c r="B100" s="40"/>
      <c r="C100" s="40"/>
      <c r="D100" s="40"/>
      <c r="E100" s="40"/>
      <c r="F100" s="40"/>
      <c r="G100" s="40"/>
      <c r="H100" s="40"/>
      <c r="I100" s="40"/>
      <c r="J100" s="40"/>
      <c r="K100" s="40"/>
      <c r="L100" s="40"/>
      <c r="M100" s="40"/>
      <c r="N100" s="40"/>
      <c r="O100" s="40"/>
      <c r="P100" s="40"/>
      <c r="Q100" s="40"/>
      <c r="R100" s="40"/>
      <c r="S100" s="40"/>
      <c r="T100" s="40"/>
      <c r="U100" s="40"/>
      <c r="V100" s="40"/>
    </row>
    <row r="101" spans="1:22"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row>
    <row r="102" spans="1:22" x14ac:dyDescent="0.25">
      <c r="A102" s="13"/>
      <c r="B102" s="20"/>
      <c r="C102" s="20" t="s">
        <v>199</v>
      </c>
      <c r="D102" s="34"/>
      <c r="E102" s="34"/>
      <c r="F102" s="20"/>
      <c r="G102" s="20" t="s">
        <v>199</v>
      </c>
      <c r="H102" s="34"/>
      <c r="I102" s="34"/>
      <c r="J102" s="20"/>
      <c r="K102" s="20" t="s">
        <v>199</v>
      </c>
      <c r="L102" s="33" t="s">
        <v>648</v>
      </c>
      <c r="M102" s="33"/>
      <c r="N102" s="20"/>
      <c r="O102" s="20" t="s">
        <v>199</v>
      </c>
      <c r="P102" s="33" t="s">
        <v>649</v>
      </c>
      <c r="Q102" s="33"/>
      <c r="R102" s="20"/>
      <c r="S102" s="20" t="s">
        <v>199</v>
      </c>
      <c r="T102" s="34"/>
      <c r="U102" s="34"/>
      <c r="V102" s="20"/>
    </row>
    <row r="103" spans="1:22" x14ac:dyDescent="0.25">
      <c r="A103" s="13"/>
      <c r="B103" s="20"/>
      <c r="C103" s="20" t="s">
        <v>199</v>
      </c>
      <c r="D103" s="34"/>
      <c r="E103" s="34"/>
      <c r="F103" s="20"/>
      <c r="G103" s="20" t="s">
        <v>199</v>
      </c>
      <c r="H103" s="34"/>
      <c r="I103" s="34"/>
      <c r="J103" s="20"/>
      <c r="K103" s="20" t="s">
        <v>199</v>
      </c>
      <c r="L103" s="33" t="s">
        <v>650</v>
      </c>
      <c r="M103" s="33"/>
      <c r="N103" s="20"/>
      <c r="O103" s="20" t="s">
        <v>199</v>
      </c>
      <c r="P103" s="33" t="s">
        <v>651</v>
      </c>
      <c r="Q103" s="33"/>
      <c r="R103" s="20"/>
      <c r="S103" s="20" t="s">
        <v>199</v>
      </c>
      <c r="T103" s="33" t="s">
        <v>649</v>
      </c>
      <c r="U103" s="33"/>
      <c r="V103" s="20"/>
    </row>
    <row r="104" spans="1:22" x14ac:dyDescent="0.25">
      <c r="A104" s="13"/>
      <c r="B104" s="20"/>
      <c r="C104" s="20" t="s">
        <v>199</v>
      </c>
      <c r="D104" s="34"/>
      <c r="E104" s="34"/>
      <c r="F104" s="20"/>
      <c r="G104" s="20" t="s">
        <v>199</v>
      </c>
      <c r="H104" s="34"/>
      <c r="I104" s="34"/>
      <c r="J104" s="20"/>
      <c r="K104" s="20" t="s">
        <v>199</v>
      </c>
      <c r="L104" s="33" t="s">
        <v>652</v>
      </c>
      <c r="M104" s="33"/>
      <c r="N104" s="20"/>
      <c r="O104" s="20" t="s">
        <v>199</v>
      </c>
      <c r="P104" s="33" t="s">
        <v>653</v>
      </c>
      <c r="Q104" s="33"/>
      <c r="R104" s="20"/>
      <c r="S104" s="20" t="s">
        <v>199</v>
      </c>
      <c r="T104" s="33" t="s">
        <v>654</v>
      </c>
      <c r="U104" s="33"/>
      <c r="V104" s="20"/>
    </row>
    <row r="105" spans="1:22" x14ac:dyDescent="0.25">
      <c r="A105" s="13"/>
      <c r="B105" s="20"/>
      <c r="C105" s="20" t="s">
        <v>199</v>
      </c>
      <c r="D105" s="33" t="s">
        <v>690</v>
      </c>
      <c r="E105" s="33"/>
      <c r="F105" s="20"/>
      <c r="G105" s="20" t="s">
        <v>199</v>
      </c>
      <c r="H105" s="33" t="s">
        <v>380</v>
      </c>
      <c r="I105" s="33"/>
      <c r="J105" s="20"/>
      <c r="K105" s="20" t="s">
        <v>199</v>
      </c>
      <c r="L105" s="33" t="s">
        <v>655</v>
      </c>
      <c r="M105" s="33"/>
      <c r="N105" s="20"/>
      <c r="O105" s="20" t="s">
        <v>199</v>
      </c>
      <c r="P105" s="33" t="s">
        <v>656</v>
      </c>
      <c r="Q105" s="33"/>
      <c r="R105" s="20"/>
      <c r="S105" s="20" t="s">
        <v>199</v>
      </c>
      <c r="T105" s="33" t="s">
        <v>656</v>
      </c>
      <c r="U105" s="33"/>
      <c r="V105" s="20"/>
    </row>
    <row r="106" spans="1:22" ht="15.75" thickBot="1" x14ac:dyDescent="0.3">
      <c r="A106" s="13"/>
      <c r="B106" s="20"/>
      <c r="C106" s="20" t="s">
        <v>199</v>
      </c>
      <c r="D106" s="35" t="s">
        <v>384</v>
      </c>
      <c r="E106" s="35"/>
      <c r="F106" s="20"/>
      <c r="G106" s="20" t="s">
        <v>199</v>
      </c>
      <c r="H106" s="35" t="s">
        <v>384</v>
      </c>
      <c r="I106" s="35"/>
      <c r="J106" s="20"/>
      <c r="K106" s="20" t="s">
        <v>199</v>
      </c>
      <c r="L106" s="35" t="s">
        <v>657</v>
      </c>
      <c r="M106" s="35"/>
      <c r="N106" s="20"/>
      <c r="O106" s="20" t="s">
        <v>199</v>
      </c>
      <c r="P106" s="35" t="s">
        <v>658</v>
      </c>
      <c r="Q106" s="35"/>
      <c r="R106" s="20"/>
      <c r="S106" s="20" t="s">
        <v>199</v>
      </c>
      <c r="T106" s="35" t="s">
        <v>659</v>
      </c>
      <c r="U106" s="35"/>
      <c r="V106" s="20"/>
    </row>
    <row r="107" spans="1:22" x14ac:dyDescent="0.25">
      <c r="A107" s="13"/>
      <c r="B107" s="18"/>
      <c r="C107" s="18" t="s">
        <v>199</v>
      </c>
      <c r="D107" s="25"/>
      <c r="E107" s="25"/>
      <c r="F107" s="18"/>
      <c r="G107" s="18" t="s">
        <v>199</v>
      </c>
      <c r="H107" s="25"/>
      <c r="I107" s="25"/>
      <c r="J107" s="18"/>
      <c r="K107" s="18" t="s">
        <v>199</v>
      </c>
      <c r="L107" s="25"/>
      <c r="M107" s="25"/>
      <c r="N107" s="18"/>
      <c r="O107" s="18" t="s">
        <v>199</v>
      </c>
      <c r="P107" s="25"/>
      <c r="Q107" s="25"/>
      <c r="R107" s="18"/>
      <c r="S107" s="18" t="s">
        <v>199</v>
      </c>
      <c r="T107" s="25"/>
      <c r="U107" s="25"/>
      <c r="V107" s="18"/>
    </row>
    <row r="108" spans="1:22" x14ac:dyDescent="0.25">
      <c r="A108" s="13"/>
      <c r="B108" s="20"/>
      <c r="C108" s="20" t="s">
        <v>199</v>
      </c>
      <c r="D108" s="33" t="s">
        <v>224</v>
      </c>
      <c r="E108" s="33"/>
      <c r="F108" s="33"/>
      <c r="G108" s="33"/>
      <c r="H108" s="33"/>
      <c r="I108" s="33"/>
      <c r="J108" s="20"/>
      <c r="K108" s="20" t="s">
        <v>199</v>
      </c>
      <c r="L108" s="34"/>
      <c r="M108" s="34"/>
      <c r="N108" s="20"/>
      <c r="O108" s="20" t="s">
        <v>199</v>
      </c>
      <c r="P108" s="34"/>
      <c r="Q108" s="34"/>
      <c r="R108" s="20"/>
      <c r="S108" s="20" t="s">
        <v>199</v>
      </c>
      <c r="T108" s="34"/>
      <c r="U108" s="34"/>
      <c r="V108" s="20"/>
    </row>
    <row r="109" spans="1:22" x14ac:dyDescent="0.25">
      <c r="A109" s="13"/>
      <c r="B109" s="77" t="s">
        <v>287</v>
      </c>
      <c r="C109" s="17" t="s">
        <v>199</v>
      </c>
      <c r="D109" s="17"/>
      <c r="E109" s="17"/>
      <c r="F109" s="17"/>
      <c r="G109" s="17" t="s">
        <v>199</v>
      </c>
      <c r="H109" s="17"/>
      <c r="I109" s="17"/>
      <c r="J109" s="17"/>
      <c r="K109" s="17" t="s">
        <v>199</v>
      </c>
      <c r="L109" s="17"/>
      <c r="M109" s="17"/>
      <c r="N109" s="17"/>
      <c r="O109" s="17" t="s">
        <v>199</v>
      </c>
      <c r="P109" s="17"/>
      <c r="Q109" s="17"/>
      <c r="R109" s="17"/>
      <c r="S109" s="17" t="s">
        <v>199</v>
      </c>
      <c r="T109" s="17"/>
      <c r="U109" s="17"/>
      <c r="V109" s="17"/>
    </row>
    <row r="110" spans="1:22" x14ac:dyDescent="0.25">
      <c r="A110" s="13"/>
      <c r="B110" s="19" t="s">
        <v>691</v>
      </c>
      <c r="C110" s="12" t="s">
        <v>199</v>
      </c>
      <c r="D110" s="12"/>
      <c r="E110" s="38"/>
      <c r="F110" s="38"/>
      <c r="G110" s="38"/>
      <c r="H110" s="38"/>
      <c r="I110" s="38"/>
      <c r="J110" s="38"/>
      <c r="K110" s="38"/>
      <c r="L110" s="38"/>
      <c r="M110" s="38"/>
      <c r="N110" s="12"/>
      <c r="O110" s="12" t="s">
        <v>199</v>
      </c>
      <c r="P110" s="12"/>
      <c r="Q110" s="12"/>
      <c r="R110" s="12"/>
      <c r="S110" s="12" t="s">
        <v>199</v>
      </c>
      <c r="T110" s="12"/>
      <c r="U110" s="12"/>
      <c r="V110" s="12"/>
    </row>
    <row r="111" spans="1:22" x14ac:dyDescent="0.25">
      <c r="A111" s="13"/>
      <c r="B111" s="44" t="s">
        <v>692</v>
      </c>
      <c r="C111" s="17" t="s">
        <v>199</v>
      </c>
      <c r="D111" s="17" t="s">
        <v>201</v>
      </c>
      <c r="E111" s="23">
        <v>105480</v>
      </c>
      <c r="F111" s="24" t="s">
        <v>199</v>
      </c>
      <c r="G111" s="17" t="s">
        <v>199</v>
      </c>
      <c r="H111" s="17" t="s">
        <v>201</v>
      </c>
      <c r="I111" s="23">
        <v>105720</v>
      </c>
      <c r="J111" s="24" t="s">
        <v>199</v>
      </c>
      <c r="K111" s="17" t="s">
        <v>199</v>
      </c>
      <c r="L111" s="24" t="s">
        <v>201</v>
      </c>
      <c r="M111" s="42" t="s">
        <v>228</v>
      </c>
      <c r="N111" s="24" t="s">
        <v>199</v>
      </c>
      <c r="O111" s="17" t="s">
        <v>199</v>
      </c>
      <c r="P111" s="17" t="s">
        <v>201</v>
      </c>
      <c r="Q111" s="23">
        <v>100400</v>
      </c>
      <c r="R111" s="24" t="s">
        <v>199</v>
      </c>
      <c r="S111" s="17" t="s">
        <v>199</v>
      </c>
      <c r="T111" s="17" t="s">
        <v>201</v>
      </c>
      <c r="U111" s="23">
        <v>5320</v>
      </c>
      <c r="V111" s="24" t="s">
        <v>199</v>
      </c>
    </row>
    <row r="112" spans="1:22" x14ac:dyDescent="0.25">
      <c r="A112" s="13"/>
      <c r="B112" s="43" t="s">
        <v>693</v>
      </c>
      <c r="C112" s="12" t="s">
        <v>199</v>
      </c>
      <c r="D112" s="12"/>
      <c r="E112" s="21">
        <v>9811</v>
      </c>
      <c r="F112" s="14" t="s">
        <v>199</v>
      </c>
      <c r="G112" s="12" t="s">
        <v>199</v>
      </c>
      <c r="H112" s="12"/>
      <c r="I112" s="21">
        <v>9811</v>
      </c>
      <c r="J112" s="14" t="s">
        <v>199</v>
      </c>
      <c r="K112" s="12" t="s">
        <v>199</v>
      </c>
      <c r="L112" s="14"/>
      <c r="M112" s="32" t="s">
        <v>228</v>
      </c>
      <c r="N112" s="14" t="s">
        <v>199</v>
      </c>
      <c r="O112" s="12" t="s">
        <v>199</v>
      </c>
      <c r="P112" s="12"/>
      <c r="Q112" s="21">
        <v>9811</v>
      </c>
      <c r="R112" s="14" t="s">
        <v>199</v>
      </c>
      <c r="S112" s="12" t="s">
        <v>199</v>
      </c>
      <c r="T112" s="14"/>
      <c r="U112" s="32" t="s">
        <v>228</v>
      </c>
      <c r="V112" s="14" t="s">
        <v>199</v>
      </c>
    </row>
    <row r="113" spans="1:22" x14ac:dyDescent="0.25">
      <c r="A113" s="13"/>
      <c r="B113" s="44" t="s">
        <v>694</v>
      </c>
      <c r="C113" s="17" t="s">
        <v>199</v>
      </c>
      <c r="D113" s="17"/>
      <c r="E113" s="23">
        <v>2578671</v>
      </c>
      <c r="F113" s="24" t="s">
        <v>199</v>
      </c>
      <c r="G113" s="17" t="s">
        <v>199</v>
      </c>
      <c r="H113" s="17"/>
      <c r="I113" s="23">
        <v>2582131</v>
      </c>
      <c r="J113" s="24" t="s">
        <v>199</v>
      </c>
      <c r="K113" s="17" t="s">
        <v>199</v>
      </c>
      <c r="L113" s="24"/>
      <c r="M113" s="42" t="s">
        <v>228</v>
      </c>
      <c r="N113" s="24" t="s">
        <v>199</v>
      </c>
      <c r="O113" s="17" t="s">
        <v>199</v>
      </c>
      <c r="P113" s="24"/>
      <c r="Q113" s="42" t="s">
        <v>228</v>
      </c>
      <c r="R113" s="24" t="s">
        <v>199</v>
      </c>
      <c r="S113" s="17" t="s">
        <v>199</v>
      </c>
      <c r="T113" s="17"/>
      <c r="U113" s="23">
        <v>2582131</v>
      </c>
      <c r="V113" s="24" t="s">
        <v>199</v>
      </c>
    </row>
    <row r="114" spans="1:22" x14ac:dyDescent="0.25">
      <c r="A114" s="13"/>
      <c r="B114" s="18"/>
      <c r="C114" s="29"/>
      <c r="D114" s="29"/>
      <c r="E114" s="29"/>
      <c r="F114" s="29"/>
      <c r="G114" s="29"/>
      <c r="H114" s="29"/>
      <c r="I114" s="29"/>
      <c r="J114" s="29"/>
      <c r="K114" s="29"/>
      <c r="L114" s="29"/>
      <c r="M114" s="29"/>
      <c r="N114" s="29"/>
      <c r="O114" s="29"/>
      <c r="P114" s="29"/>
      <c r="Q114" s="29"/>
      <c r="R114" s="29"/>
      <c r="S114" s="29"/>
      <c r="T114" s="29"/>
      <c r="U114" s="29"/>
      <c r="V114" s="29"/>
    </row>
    <row r="115" spans="1:22" x14ac:dyDescent="0.25">
      <c r="A115" s="13"/>
      <c r="B115" s="19" t="s">
        <v>695</v>
      </c>
      <c r="C115" s="12" t="s">
        <v>199</v>
      </c>
      <c r="D115" s="12"/>
      <c r="E115" s="12"/>
      <c r="F115" s="12"/>
      <c r="G115" s="12" t="s">
        <v>199</v>
      </c>
      <c r="H115" s="12"/>
      <c r="I115" s="12"/>
      <c r="J115" s="12"/>
      <c r="K115" s="12" t="s">
        <v>199</v>
      </c>
      <c r="L115" s="12"/>
      <c r="M115" s="12"/>
      <c r="N115" s="12"/>
      <c r="O115" s="12" t="s">
        <v>199</v>
      </c>
      <c r="P115" s="12"/>
      <c r="Q115" s="12"/>
      <c r="R115" s="12"/>
      <c r="S115" s="12" t="s">
        <v>199</v>
      </c>
      <c r="T115" s="12"/>
      <c r="U115" s="12"/>
      <c r="V115" s="12"/>
    </row>
    <row r="116" spans="1:22" x14ac:dyDescent="0.25">
      <c r="A116" s="13"/>
      <c r="B116" s="44" t="s">
        <v>696</v>
      </c>
      <c r="C116" s="17" t="s">
        <v>199</v>
      </c>
      <c r="D116" s="17"/>
      <c r="E116" s="23">
        <v>280306</v>
      </c>
      <c r="F116" s="24" t="s">
        <v>199</v>
      </c>
      <c r="G116" s="17" t="s">
        <v>199</v>
      </c>
      <c r="H116" s="17"/>
      <c r="I116" s="23">
        <v>280150</v>
      </c>
      <c r="J116" s="24" t="s">
        <v>199</v>
      </c>
      <c r="K116" s="17" t="s">
        <v>199</v>
      </c>
      <c r="L116" s="24"/>
      <c r="M116" s="42" t="s">
        <v>228</v>
      </c>
      <c r="N116" s="24" t="s">
        <v>199</v>
      </c>
      <c r="O116" s="17" t="s">
        <v>199</v>
      </c>
      <c r="P116" s="17"/>
      <c r="Q116" s="23">
        <v>280150</v>
      </c>
      <c r="R116" s="24" t="s">
        <v>199</v>
      </c>
      <c r="S116" s="17" t="s">
        <v>199</v>
      </c>
      <c r="T116" s="24"/>
      <c r="U116" s="42" t="s">
        <v>228</v>
      </c>
      <c r="V116" s="24" t="s">
        <v>199</v>
      </c>
    </row>
    <row r="117" spans="1:22" x14ac:dyDescent="0.25">
      <c r="A117" s="13"/>
      <c r="B117" s="43" t="s">
        <v>54</v>
      </c>
      <c r="C117" s="12" t="s">
        <v>199</v>
      </c>
      <c r="D117" s="12"/>
      <c r="E117" s="21">
        <v>174000</v>
      </c>
      <c r="F117" s="14" t="s">
        <v>199</v>
      </c>
      <c r="G117" s="12" t="s">
        <v>199</v>
      </c>
      <c r="H117" s="12"/>
      <c r="I117" s="21">
        <v>176919</v>
      </c>
      <c r="J117" s="14" t="s">
        <v>199</v>
      </c>
      <c r="K117" s="12" t="s">
        <v>199</v>
      </c>
      <c r="L117" s="14"/>
      <c r="M117" s="32" t="s">
        <v>228</v>
      </c>
      <c r="N117" s="14" t="s">
        <v>199</v>
      </c>
      <c r="O117" s="12" t="s">
        <v>199</v>
      </c>
      <c r="P117" s="12"/>
      <c r="Q117" s="21">
        <v>176919</v>
      </c>
      <c r="R117" s="14" t="s">
        <v>199</v>
      </c>
      <c r="S117" s="12" t="s">
        <v>199</v>
      </c>
      <c r="T117" s="14"/>
      <c r="U117" s="32" t="s">
        <v>228</v>
      </c>
      <c r="V117" s="14" t="s">
        <v>199</v>
      </c>
    </row>
    <row r="118" spans="1:22" x14ac:dyDescent="0.25">
      <c r="A118" s="13"/>
      <c r="B118" s="44" t="s">
        <v>55</v>
      </c>
      <c r="C118" s="17" t="s">
        <v>199</v>
      </c>
      <c r="D118" s="17"/>
      <c r="E118" s="23">
        <v>41238</v>
      </c>
      <c r="F118" s="24" t="s">
        <v>199</v>
      </c>
      <c r="G118" s="17" t="s">
        <v>199</v>
      </c>
      <c r="H118" s="17"/>
      <c r="I118" s="23">
        <v>29691</v>
      </c>
      <c r="J118" s="24" t="s">
        <v>199</v>
      </c>
      <c r="K118" s="17" t="s">
        <v>199</v>
      </c>
      <c r="L118" s="24"/>
      <c r="M118" s="42" t="s">
        <v>228</v>
      </c>
      <c r="N118" s="24" t="s">
        <v>199</v>
      </c>
      <c r="O118" s="17" t="s">
        <v>199</v>
      </c>
      <c r="P118" s="24"/>
      <c r="Q118" s="42" t="s">
        <v>228</v>
      </c>
      <c r="R118" s="24" t="s">
        <v>199</v>
      </c>
      <c r="S118" s="17" t="s">
        <v>199</v>
      </c>
      <c r="T118" s="17"/>
      <c r="U118" s="23">
        <v>29691</v>
      </c>
      <c r="V118" s="24" t="s">
        <v>199</v>
      </c>
    </row>
    <row r="119" spans="1:22" x14ac:dyDescent="0.25">
      <c r="A119" s="13"/>
      <c r="B119" s="18"/>
      <c r="C119" s="29"/>
      <c r="D119" s="29"/>
      <c r="E119" s="29"/>
      <c r="F119" s="29"/>
      <c r="G119" s="29"/>
      <c r="H119" s="29"/>
      <c r="I119" s="29"/>
      <c r="J119" s="29"/>
      <c r="K119" s="29"/>
      <c r="L119" s="29"/>
      <c r="M119" s="29"/>
      <c r="N119" s="29"/>
      <c r="O119" s="29"/>
      <c r="P119" s="29"/>
      <c r="Q119" s="29"/>
      <c r="R119" s="29"/>
      <c r="S119" s="29"/>
      <c r="T119" s="29"/>
      <c r="U119" s="29"/>
      <c r="V119" s="29"/>
    </row>
    <row r="120" spans="1:22" x14ac:dyDescent="0.25">
      <c r="A120" s="13"/>
      <c r="B120" s="78">
        <v>41639</v>
      </c>
      <c r="C120" s="12" t="s">
        <v>199</v>
      </c>
      <c r="D120" s="12"/>
      <c r="E120" s="12"/>
      <c r="F120" s="12"/>
      <c r="G120" s="12" t="s">
        <v>199</v>
      </c>
      <c r="H120" s="12"/>
      <c r="I120" s="12"/>
      <c r="J120" s="12"/>
      <c r="K120" s="12" t="s">
        <v>199</v>
      </c>
      <c r="L120" s="12"/>
      <c r="M120" s="12"/>
      <c r="N120" s="12"/>
      <c r="O120" s="12" t="s">
        <v>199</v>
      </c>
      <c r="P120" s="12"/>
      <c r="Q120" s="12"/>
      <c r="R120" s="12"/>
      <c r="S120" s="12" t="s">
        <v>199</v>
      </c>
      <c r="T120" s="12"/>
      <c r="U120" s="12"/>
      <c r="V120" s="12"/>
    </row>
    <row r="121" spans="1:22" x14ac:dyDescent="0.25">
      <c r="A121" s="13"/>
      <c r="B121" s="22" t="s">
        <v>691</v>
      </c>
      <c r="C121" s="17" t="s">
        <v>199</v>
      </c>
      <c r="D121" s="17"/>
      <c r="E121" s="17"/>
      <c r="F121" s="17"/>
      <c r="G121" s="17" t="s">
        <v>199</v>
      </c>
      <c r="H121" s="17"/>
      <c r="I121" s="17"/>
      <c r="J121" s="17"/>
      <c r="K121" s="17" t="s">
        <v>199</v>
      </c>
      <c r="L121" s="17"/>
      <c r="M121" s="17"/>
      <c r="N121" s="17"/>
      <c r="O121" s="17" t="s">
        <v>199</v>
      </c>
      <c r="P121" s="17"/>
      <c r="Q121" s="17"/>
      <c r="R121" s="17"/>
      <c r="S121" s="17" t="s">
        <v>199</v>
      </c>
      <c r="T121" s="17"/>
      <c r="U121" s="17"/>
      <c r="V121" s="17"/>
    </row>
    <row r="122" spans="1:22" x14ac:dyDescent="0.25">
      <c r="A122" s="13"/>
      <c r="B122" s="43" t="s">
        <v>692</v>
      </c>
      <c r="C122" s="12" t="s">
        <v>199</v>
      </c>
      <c r="D122" s="12" t="s">
        <v>201</v>
      </c>
      <c r="E122" s="21">
        <v>101744</v>
      </c>
      <c r="F122" s="14" t="s">
        <v>199</v>
      </c>
      <c r="G122" s="12" t="s">
        <v>199</v>
      </c>
      <c r="H122" s="12" t="s">
        <v>201</v>
      </c>
      <c r="I122" s="21">
        <v>100394</v>
      </c>
      <c r="J122" s="14" t="s">
        <v>199</v>
      </c>
      <c r="K122" s="12" t="s">
        <v>199</v>
      </c>
      <c r="L122" s="14" t="s">
        <v>201</v>
      </c>
      <c r="M122" s="32" t="s">
        <v>228</v>
      </c>
      <c r="N122" s="14" t="s">
        <v>199</v>
      </c>
      <c r="O122" s="12" t="s">
        <v>199</v>
      </c>
      <c r="P122" s="12" t="s">
        <v>201</v>
      </c>
      <c r="Q122" s="21">
        <v>95194</v>
      </c>
      <c r="R122" s="14" t="s">
        <v>199</v>
      </c>
      <c r="S122" s="12" t="s">
        <v>199</v>
      </c>
      <c r="T122" s="12" t="s">
        <v>201</v>
      </c>
      <c r="U122" s="21">
        <v>5200</v>
      </c>
      <c r="V122" s="14" t="s">
        <v>199</v>
      </c>
    </row>
    <row r="123" spans="1:22" x14ac:dyDescent="0.25">
      <c r="A123" s="13"/>
      <c r="B123" s="44" t="s">
        <v>693</v>
      </c>
      <c r="C123" s="17" t="s">
        <v>199</v>
      </c>
      <c r="D123" s="17"/>
      <c r="E123" s="23">
        <v>7938</v>
      </c>
      <c r="F123" s="24" t="s">
        <v>199</v>
      </c>
      <c r="G123" s="17" t="s">
        <v>199</v>
      </c>
      <c r="H123" s="17"/>
      <c r="I123" s="23">
        <v>7938</v>
      </c>
      <c r="J123" s="24" t="s">
        <v>199</v>
      </c>
      <c r="K123" s="17" t="s">
        <v>199</v>
      </c>
      <c r="L123" s="24"/>
      <c r="M123" s="42" t="s">
        <v>228</v>
      </c>
      <c r="N123" s="24" t="s">
        <v>199</v>
      </c>
      <c r="O123" s="17" t="s">
        <v>199</v>
      </c>
      <c r="P123" s="17"/>
      <c r="Q123" s="23">
        <v>7938</v>
      </c>
      <c r="R123" s="24" t="s">
        <v>199</v>
      </c>
      <c r="S123" s="17" t="s">
        <v>199</v>
      </c>
      <c r="T123" s="24"/>
      <c r="U123" s="42" t="s">
        <v>228</v>
      </c>
      <c r="V123" s="24" t="s">
        <v>199</v>
      </c>
    </row>
    <row r="124" spans="1:22" x14ac:dyDescent="0.25">
      <c r="A124" s="13"/>
      <c r="B124" s="43" t="s">
        <v>694</v>
      </c>
      <c r="C124" s="12" t="s">
        <v>199</v>
      </c>
      <c r="D124" s="12"/>
      <c r="E124" s="21">
        <v>2439195</v>
      </c>
      <c r="F124" s="14" t="s">
        <v>199</v>
      </c>
      <c r="G124" s="12" t="s">
        <v>199</v>
      </c>
      <c r="H124" s="12"/>
      <c r="I124" s="21">
        <v>2432447</v>
      </c>
      <c r="J124" s="14" t="s">
        <v>199</v>
      </c>
      <c r="K124" s="12" t="s">
        <v>199</v>
      </c>
      <c r="L124" s="14"/>
      <c r="M124" s="32" t="s">
        <v>228</v>
      </c>
      <c r="N124" s="14" t="s">
        <v>199</v>
      </c>
      <c r="O124" s="12" t="s">
        <v>199</v>
      </c>
      <c r="P124" s="14"/>
      <c r="Q124" s="32" t="s">
        <v>228</v>
      </c>
      <c r="R124" s="14" t="s">
        <v>199</v>
      </c>
      <c r="S124" s="12" t="s">
        <v>199</v>
      </c>
      <c r="T124" s="12"/>
      <c r="U124" s="21">
        <v>2432447</v>
      </c>
      <c r="V124" s="14" t="s">
        <v>199</v>
      </c>
    </row>
    <row r="125" spans="1:22" x14ac:dyDescent="0.25">
      <c r="A125" s="13"/>
      <c r="B125" s="18"/>
      <c r="C125" s="29"/>
      <c r="D125" s="29"/>
      <c r="E125" s="29"/>
      <c r="F125" s="29"/>
      <c r="G125" s="29"/>
      <c r="H125" s="29"/>
      <c r="I125" s="29"/>
      <c r="J125" s="29"/>
      <c r="K125" s="29"/>
      <c r="L125" s="29"/>
      <c r="M125" s="29"/>
      <c r="N125" s="29"/>
      <c r="O125" s="29"/>
      <c r="P125" s="29"/>
      <c r="Q125" s="29"/>
      <c r="R125" s="29"/>
      <c r="S125" s="29"/>
      <c r="T125" s="29"/>
      <c r="U125" s="29"/>
      <c r="V125" s="29"/>
    </row>
    <row r="126" spans="1:22" x14ac:dyDescent="0.25">
      <c r="A126" s="13"/>
      <c r="B126" s="22" t="s">
        <v>695</v>
      </c>
      <c r="C126" s="17" t="s">
        <v>199</v>
      </c>
      <c r="D126" s="17"/>
      <c r="E126" s="17"/>
      <c r="F126" s="17"/>
      <c r="G126" s="17" t="s">
        <v>199</v>
      </c>
      <c r="H126" s="17"/>
      <c r="I126" s="17"/>
      <c r="J126" s="17"/>
      <c r="K126" s="17" t="s">
        <v>199</v>
      </c>
      <c r="L126" s="17"/>
      <c r="M126" s="17"/>
      <c r="N126" s="17"/>
      <c r="O126" s="17" t="s">
        <v>199</v>
      </c>
      <c r="P126" s="17"/>
      <c r="Q126" s="17"/>
      <c r="R126" s="17"/>
      <c r="S126" s="17" t="s">
        <v>199</v>
      </c>
      <c r="T126" s="17"/>
      <c r="U126" s="17"/>
      <c r="V126" s="17"/>
    </row>
    <row r="127" spans="1:22" x14ac:dyDescent="0.25">
      <c r="A127" s="13"/>
      <c r="B127" s="43" t="s">
        <v>696</v>
      </c>
      <c r="C127" s="12" t="s">
        <v>199</v>
      </c>
      <c r="D127" s="12"/>
      <c r="E127" s="21">
        <v>296086</v>
      </c>
      <c r="F127" s="14" t="s">
        <v>199</v>
      </c>
      <c r="G127" s="12" t="s">
        <v>199</v>
      </c>
      <c r="H127" s="12"/>
      <c r="I127" s="21">
        <v>296237</v>
      </c>
      <c r="J127" s="14" t="s">
        <v>199</v>
      </c>
      <c r="K127" s="12" t="s">
        <v>199</v>
      </c>
      <c r="L127" s="14"/>
      <c r="M127" s="32" t="s">
        <v>228</v>
      </c>
      <c r="N127" s="14" t="s">
        <v>199</v>
      </c>
      <c r="O127" s="12" t="s">
        <v>199</v>
      </c>
      <c r="P127" s="12"/>
      <c r="Q127" s="21">
        <v>296237</v>
      </c>
      <c r="R127" s="14" t="s">
        <v>199</v>
      </c>
      <c r="S127" s="12" t="s">
        <v>199</v>
      </c>
      <c r="T127" s="14"/>
      <c r="U127" s="32" t="s">
        <v>228</v>
      </c>
      <c r="V127" s="14" t="s">
        <v>199</v>
      </c>
    </row>
    <row r="128" spans="1:22" x14ac:dyDescent="0.25">
      <c r="A128" s="13"/>
      <c r="B128" s="44" t="s">
        <v>54</v>
      </c>
      <c r="C128" s="17" t="s">
        <v>199</v>
      </c>
      <c r="D128" s="17"/>
      <c r="E128" s="23">
        <v>119000</v>
      </c>
      <c r="F128" s="24" t="s">
        <v>199</v>
      </c>
      <c r="G128" s="17" t="s">
        <v>199</v>
      </c>
      <c r="H128" s="17"/>
      <c r="I128" s="23">
        <v>121870</v>
      </c>
      <c r="J128" s="24" t="s">
        <v>199</v>
      </c>
      <c r="K128" s="17" t="s">
        <v>199</v>
      </c>
      <c r="L128" s="24"/>
      <c r="M128" s="42" t="s">
        <v>228</v>
      </c>
      <c r="N128" s="24" t="s">
        <v>199</v>
      </c>
      <c r="O128" s="17" t="s">
        <v>199</v>
      </c>
      <c r="P128" s="17"/>
      <c r="Q128" s="23">
        <v>121870</v>
      </c>
      <c r="R128" s="24" t="s">
        <v>199</v>
      </c>
      <c r="S128" s="17" t="s">
        <v>199</v>
      </c>
      <c r="T128" s="24"/>
      <c r="U128" s="42" t="s">
        <v>228</v>
      </c>
      <c r="V128" s="24" t="s">
        <v>199</v>
      </c>
    </row>
    <row r="129" spans="1:22" x14ac:dyDescent="0.25">
      <c r="A129" s="13"/>
      <c r="B129" s="43" t="s">
        <v>55</v>
      </c>
      <c r="C129" s="12" t="s">
        <v>199</v>
      </c>
      <c r="D129" s="12"/>
      <c r="E129" s="21">
        <v>41238</v>
      </c>
      <c r="F129" s="14" t="s">
        <v>199</v>
      </c>
      <c r="G129" s="12" t="s">
        <v>199</v>
      </c>
      <c r="H129" s="12"/>
      <c r="I129" s="21">
        <v>27835</v>
      </c>
      <c r="J129" s="14" t="s">
        <v>199</v>
      </c>
      <c r="K129" s="12" t="s">
        <v>199</v>
      </c>
      <c r="L129" s="14"/>
      <c r="M129" s="32" t="s">
        <v>228</v>
      </c>
      <c r="N129" s="14" t="s">
        <v>199</v>
      </c>
      <c r="O129" s="12" t="s">
        <v>199</v>
      </c>
      <c r="P129" s="14"/>
      <c r="Q129" s="32" t="s">
        <v>228</v>
      </c>
      <c r="R129" s="14" t="s">
        <v>199</v>
      </c>
      <c r="S129" s="12" t="s">
        <v>199</v>
      </c>
      <c r="T129" s="12"/>
      <c r="U129" s="21">
        <v>27835</v>
      </c>
      <c r="V129" s="14" t="s">
        <v>199</v>
      </c>
    </row>
    <row r="130" spans="1:22" x14ac:dyDescent="0.25">
      <c r="A130" s="13"/>
      <c r="B130" s="38"/>
      <c r="C130" s="38"/>
      <c r="D130" s="38"/>
      <c r="E130" s="38"/>
      <c r="F130" s="38"/>
      <c r="G130" s="38"/>
      <c r="H130" s="38"/>
      <c r="I130" s="38"/>
      <c r="J130" s="38"/>
      <c r="K130" s="38"/>
      <c r="L130" s="38"/>
      <c r="M130" s="38"/>
      <c r="N130" s="38"/>
      <c r="O130" s="38"/>
      <c r="P130" s="38"/>
      <c r="Q130" s="38"/>
      <c r="R130" s="38"/>
      <c r="S130" s="38"/>
      <c r="T130" s="38"/>
      <c r="U130" s="38"/>
      <c r="V130" s="38"/>
    </row>
  </sheetData>
  <mergeCells count="144">
    <mergeCell ref="B98:V98"/>
    <mergeCell ref="B99:V99"/>
    <mergeCell ref="B100:V100"/>
    <mergeCell ref="B130:V130"/>
    <mergeCell ref="B92:V92"/>
    <mergeCell ref="B93:V93"/>
    <mergeCell ref="B94:V94"/>
    <mergeCell ref="B95:V95"/>
    <mergeCell ref="B96:V96"/>
    <mergeCell ref="B97:V97"/>
    <mergeCell ref="B86:V86"/>
    <mergeCell ref="B87:V87"/>
    <mergeCell ref="B88:V88"/>
    <mergeCell ref="B89:V89"/>
    <mergeCell ref="B90:V90"/>
    <mergeCell ref="B91:V91"/>
    <mergeCell ref="B15:V15"/>
    <mergeCell ref="B61:V61"/>
    <mergeCell ref="B62:V62"/>
    <mergeCell ref="B63:V63"/>
    <mergeCell ref="B83:V83"/>
    <mergeCell ref="B84:V84"/>
    <mergeCell ref="B9:V9"/>
    <mergeCell ref="B10:V10"/>
    <mergeCell ref="B11:V11"/>
    <mergeCell ref="B12:V12"/>
    <mergeCell ref="B13:V13"/>
    <mergeCell ref="B14:V14"/>
    <mergeCell ref="A1:A2"/>
    <mergeCell ref="B1:V1"/>
    <mergeCell ref="B2:V2"/>
    <mergeCell ref="B3:V3"/>
    <mergeCell ref="A4:A130"/>
    <mergeCell ref="B4:V4"/>
    <mergeCell ref="B5:V5"/>
    <mergeCell ref="B6:V6"/>
    <mergeCell ref="B7:V7"/>
    <mergeCell ref="B8:V8"/>
    <mergeCell ref="C119:F119"/>
    <mergeCell ref="G119:J119"/>
    <mergeCell ref="K119:N119"/>
    <mergeCell ref="O119:R119"/>
    <mergeCell ref="S119:V119"/>
    <mergeCell ref="C125:F125"/>
    <mergeCell ref="G125:J125"/>
    <mergeCell ref="K125:N125"/>
    <mergeCell ref="O125:R125"/>
    <mergeCell ref="S125:V125"/>
    <mergeCell ref="E110:M110"/>
    <mergeCell ref="C114:F114"/>
    <mergeCell ref="G114:J114"/>
    <mergeCell ref="K114:N114"/>
    <mergeCell ref="O114:R114"/>
    <mergeCell ref="S114:V114"/>
    <mergeCell ref="D106:E106"/>
    <mergeCell ref="H106:I106"/>
    <mergeCell ref="L106:M106"/>
    <mergeCell ref="P106:Q106"/>
    <mergeCell ref="T106:U106"/>
    <mergeCell ref="D108:I108"/>
    <mergeCell ref="L108:M108"/>
    <mergeCell ref="P108:Q108"/>
    <mergeCell ref="T108:U108"/>
    <mergeCell ref="D104:E104"/>
    <mergeCell ref="H104:I104"/>
    <mergeCell ref="L104:M104"/>
    <mergeCell ref="P104:Q104"/>
    <mergeCell ref="T104:U104"/>
    <mergeCell ref="D105:E105"/>
    <mergeCell ref="H105:I105"/>
    <mergeCell ref="L105:M105"/>
    <mergeCell ref="P105:Q105"/>
    <mergeCell ref="T105:U105"/>
    <mergeCell ref="T102:U102"/>
    <mergeCell ref="D103:E103"/>
    <mergeCell ref="H103:I103"/>
    <mergeCell ref="L103:M103"/>
    <mergeCell ref="P103:Q103"/>
    <mergeCell ref="T103:U103"/>
    <mergeCell ref="I73:Q73"/>
    <mergeCell ref="C77:F77"/>
    <mergeCell ref="G77:J77"/>
    <mergeCell ref="K77:N77"/>
    <mergeCell ref="O77:R77"/>
    <mergeCell ref="D102:E102"/>
    <mergeCell ref="H102:I102"/>
    <mergeCell ref="L102:M102"/>
    <mergeCell ref="P102:Q102"/>
    <mergeCell ref="B85:V85"/>
    <mergeCell ref="D69:E69"/>
    <mergeCell ref="H69:I69"/>
    <mergeCell ref="L69:M69"/>
    <mergeCell ref="P69:Q69"/>
    <mergeCell ref="D71:Q71"/>
    <mergeCell ref="I72:Q72"/>
    <mergeCell ref="D67:E67"/>
    <mergeCell ref="H67:I67"/>
    <mergeCell ref="L67:M67"/>
    <mergeCell ref="P67:Q67"/>
    <mergeCell ref="D68:E68"/>
    <mergeCell ref="H68:I68"/>
    <mergeCell ref="L68:M68"/>
    <mergeCell ref="P68:Q68"/>
    <mergeCell ref="D65:E65"/>
    <mergeCell ref="H65:I65"/>
    <mergeCell ref="L65:M65"/>
    <mergeCell ref="P65:Q65"/>
    <mergeCell ref="D66:E66"/>
    <mergeCell ref="H66:I66"/>
    <mergeCell ref="L66:M66"/>
    <mergeCell ref="P66:Q66"/>
    <mergeCell ref="C41:F41"/>
    <mergeCell ref="G41:J41"/>
    <mergeCell ref="K41:N41"/>
    <mergeCell ref="O41:R41"/>
    <mergeCell ref="C52:F52"/>
    <mergeCell ref="G52:J52"/>
    <mergeCell ref="K52:N52"/>
    <mergeCell ref="O52:R52"/>
    <mergeCell ref="D21:E21"/>
    <mergeCell ref="H21:I21"/>
    <mergeCell ref="L21:M21"/>
    <mergeCell ref="P21:Q21"/>
    <mergeCell ref="D22:Q22"/>
    <mergeCell ref="C33:F33"/>
    <mergeCell ref="G33:J33"/>
    <mergeCell ref="K33:N33"/>
    <mergeCell ref="O33:R33"/>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36.5703125" customWidth="1"/>
    <col min="3" max="4" width="9.5703125" customWidth="1"/>
    <col min="5" max="5" width="32.85546875" customWidth="1"/>
    <col min="6" max="6" width="10.42578125" customWidth="1"/>
    <col min="7" max="8" width="36.5703125" customWidth="1"/>
    <col min="9" max="9" width="18.5703125" customWidth="1"/>
    <col min="10" max="11" width="9.5703125" customWidth="1"/>
    <col min="12" max="12" width="36.5703125" customWidth="1"/>
    <col min="13" max="13" width="23.140625" customWidth="1"/>
    <col min="14" max="14" width="15.5703125" customWidth="1"/>
    <col min="15" max="17" width="36.5703125" customWidth="1"/>
    <col min="18" max="19" width="9.5703125" customWidth="1"/>
    <col min="20" max="20" width="12.5703125" customWidth="1"/>
    <col min="21" max="21" width="18.5703125" customWidth="1"/>
    <col min="22" max="22" width="10.42578125" customWidth="1"/>
  </cols>
  <sheetData>
    <row r="1" spans="1:22" ht="15" customHeight="1" x14ac:dyDescent="0.25">
      <c r="A1" s="7" t="s">
        <v>6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98</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3" t="s">
        <v>697</v>
      </c>
      <c r="B4" s="36" t="s">
        <v>5</v>
      </c>
      <c r="C4" s="36"/>
      <c r="D4" s="36"/>
      <c r="E4" s="36"/>
      <c r="F4" s="36"/>
      <c r="G4" s="36"/>
      <c r="H4" s="36"/>
      <c r="I4" s="36"/>
      <c r="J4" s="36"/>
      <c r="K4" s="36"/>
      <c r="L4" s="36"/>
      <c r="M4" s="36"/>
      <c r="N4" s="36"/>
      <c r="O4" s="36"/>
      <c r="P4" s="36"/>
      <c r="Q4" s="36"/>
      <c r="R4" s="36"/>
      <c r="S4" s="36"/>
      <c r="T4" s="36"/>
      <c r="U4" s="36"/>
      <c r="V4" s="36"/>
    </row>
    <row r="5" spans="1:22" x14ac:dyDescent="0.25">
      <c r="A5" s="13"/>
      <c r="B5" s="37" t="s">
        <v>699</v>
      </c>
      <c r="C5" s="37"/>
      <c r="D5" s="37"/>
      <c r="E5" s="37"/>
      <c r="F5" s="37"/>
      <c r="G5" s="37"/>
      <c r="H5" s="37"/>
      <c r="I5" s="37"/>
      <c r="J5" s="37"/>
      <c r="K5" s="37"/>
      <c r="L5" s="37"/>
      <c r="M5" s="37"/>
      <c r="N5" s="37"/>
      <c r="O5" s="37"/>
      <c r="P5" s="37"/>
      <c r="Q5" s="37"/>
      <c r="R5" s="37"/>
      <c r="S5" s="37"/>
      <c r="T5" s="37"/>
      <c r="U5" s="37"/>
      <c r="V5" s="37"/>
    </row>
    <row r="6" spans="1:22" ht="38.25" customHeight="1" x14ac:dyDescent="0.25">
      <c r="A6" s="13"/>
      <c r="B6" s="38" t="s">
        <v>700</v>
      </c>
      <c r="C6" s="38"/>
      <c r="D6" s="38"/>
      <c r="E6" s="38"/>
      <c r="F6" s="38"/>
      <c r="G6" s="38"/>
      <c r="H6" s="38"/>
      <c r="I6" s="38"/>
      <c r="J6" s="38"/>
      <c r="K6" s="38"/>
      <c r="L6" s="38"/>
      <c r="M6" s="38"/>
      <c r="N6" s="38"/>
      <c r="O6" s="38"/>
      <c r="P6" s="38"/>
      <c r="Q6" s="38"/>
      <c r="R6" s="38"/>
      <c r="S6" s="38"/>
      <c r="T6" s="38"/>
      <c r="U6" s="38"/>
      <c r="V6" s="38"/>
    </row>
    <row r="7" spans="1:22" x14ac:dyDescent="0.25">
      <c r="A7" s="13"/>
      <c r="B7" s="38" t="s">
        <v>701</v>
      </c>
      <c r="C7" s="38"/>
      <c r="D7" s="38"/>
      <c r="E7" s="38"/>
      <c r="F7" s="38"/>
      <c r="G7" s="38"/>
      <c r="H7" s="38"/>
      <c r="I7" s="38"/>
      <c r="J7" s="38"/>
      <c r="K7" s="38"/>
      <c r="L7" s="38"/>
      <c r="M7" s="38"/>
      <c r="N7" s="38"/>
      <c r="O7" s="38"/>
      <c r="P7" s="38"/>
      <c r="Q7" s="38"/>
      <c r="R7" s="38"/>
      <c r="S7" s="38"/>
      <c r="T7" s="38"/>
      <c r="U7" s="38"/>
      <c r="V7" s="38"/>
    </row>
    <row r="8" spans="1:22" ht="15.75" x14ac:dyDescent="0.25">
      <c r="A8" s="13"/>
      <c r="B8" s="40"/>
      <c r="C8" s="40"/>
      <c r="D8" s="40"/>
      <c r="E8" s="40"/>
      <c r="F8" s="40"/>
      <c r="G8" s="40"/>
      <c r="H8" s="40"/>
      <c r="I8" s="40"/>
      <c r="J8" s="40"/>
      <c r="K8" s="40"/>
      <c r="L8" s="40"/>
      <c r="M8" s="40"/>
      <c r="N8" s="40"/>
      <c r="O8" s="40"/>
      <c r="P8" s="40"/>
      <c r="Q8" s="40"/>
      <c r="R8" s="40"/>
      <c r="S8" s="40"/>
      <c r="T8" s="40"/>
      <c r="U8" s="40"/>
      <c r="V8" s="40"/>
    </row>
    <row r="9" spans="1:22" x14ac:dyDescent="0.25">
      <c r="A9" s="13"/>
      <c r="B9" s="20"/>
      <c r="C9" s="20"/>
      <c r="D9" s="20"/>
      <c r="E9" s="20"/>
      <c r="F9" s="20"/>
      <c r="G9" s="20"/>
      <c r="H9" s="20"/>
      <c r="I9" s="20"/>
      <c r="J9" s="20"/>
      <c r="K9" s="20"/>
      <c r="L9" s="20"/>
      <c r="M9" s="20"/>
      <c r="N9" s="20"/>
      <c r="O9" s="20"/>
      <c r="P9" s="20"/>
      <c r="Q9" s="20"/>
      <c r="R9" s="20"/>
      <c r="S9" s="20"/>
      <c r="T9" s="20"/>
      <c r="U9" s="20"/>
      <c r="V9" s="20"/>
    </row>
    <row r="10" spans="1:22" x14ac:dyDescent="0.25">
      <c r="A10" s="13"/>
      <c r="B10" s="20"/>
      <c r="C10" s="20" t="s">
        <v>199</v>
      </c>
      <c r="D10" s="34"/>
      <c r="E10" s="34"/>
      <c r="F10" s="20"/>
      <c r="G10" s="20"/>
      <c r="H10" s="33" t="s">
        <v>499</v>
      </c>
      <c r="I10" s="33"/>
      <c r="J10" s="20"/>
      <c r="K10" s="20" t="s">
        <v>199</v>
      </c>
      <c r="L10" s="33" t="s">
        <v>702</v>
      </c>
      <c r="M10" s="33"/>
      <c r="N10" s="20"/>
      <c r="O10" s="20"/>
      <c r="P10" s="33" t="s">
        <v>702</v>
      </c>
      <c r="Q10" s="33"/>
      <c r="R10" s="20"/>
      <c r="S10" s="20" t="s">
        <v>199</v>
      </c>
      <c r="T10" s="34"/>
      <c r="U10" s="34"/>
      <c r="V10" s="20"/>
    </row>
    <row r="11" spans="1:22" x14ac:dyDescent="0.25">
      <c r="A11" s="13"/>
      <c r="B11" s="20" t="s">
        <v>287</v>
      </c>
      <c r="C11" s="20" t="s">
        <v>199</v>
      </c>
      <c r="D11" s="33" t="s">
        <v>703</v>
      </c>
      <c r="E11" s="33"/>
      <c r="F11" s="20"/>
      <c r="G11" s="20"/>
      <c r="H11" s="33" t="s">
        <v>704</v>
      </c>
      <c r="I11" s="33"/>
      <c r="J11" s="20"/>
      <c r="K11" s="20" t="s">
        <v>199</v>
      </c>
      <c r="L11" s="33" t="s">
        <v>705</v>
      </c>
      <c r="M11" s="33"/>
      <c r="N11" s="20"/>
      <c r="O11" s="20"/>
      <c r="P11" s="33" t="s">
        <v>706</v>
      </c>
      <c r="Q11" s="33"/>
      <c r="R11" s="20"/>
      <c r="S11" s="20" t="s">
        <v>199</v>
      </c>
      <c r="T11" s="33" t="s">
        <v>672</v>
      </c>
      <c r="U11" s="33"/>
      <c r="V11" s="20"/>
    </row>
    <row r="12" spans="1:22" x14ac:dyDescent="0.25">
      <c r="A12" s="13"/>
      <c r="B12" s="22" t="s">
        <v>707</v>
      </c>
      <c r="C12" s="17" t="s">
        <v>199</v>
      </c>
      <c r="D12" s="17" t="s">
        <v>201</v>
      </c>
      <c r="E12" s="23">
        <v>17485</v>
      </c>
      <c r="F12" s="24" t="s">
        <v>199</v>
      </c>
      <c r="G12" s="17"/>
      <c r="H12" s="17"/>
      <c r="I12" s="28">
        <v>6.2</v>
      </c>
      <c r="J12" s="24" t="s">
        <v>199</v>
      </c>
      <c r="K12" s="17" t="s">
        <v>199</v>
      </c>
      <c r="L12" s="17"/>
      <c r="M12" s="28">
        <v>3.84</v>
      </c>
      <c r="N12" s="24" t="s">
        <v>244</v>
      </c>
      <c r="O12" s="17"/>
      <c r="P12" s="17"/>
      <c r="Q12" s="28" t="s">
        <v>708</v>
      </c>
      <c r="R12" s="24" t="s">
        <v>199</v>
      </c>
      <c r="S12" s="17" t="s">
        <v>199</v>
      </c>
      <c r="T12" s="17" t="s">
        <v>298</v>
      </c>
      <c r="U12" s="28">
        <v>170</v>
      </c>
      <c r="V12" s="24" t="s">
        <v>215</v>
      </c>
    </row>
    <row r="13" spans="1:22" x14ac:dyDescent="0.25">
      <c r="A13" s="13"/>
      <c r="B13" s="19" t="s">
        <v>709</v>
      </c>
      <c r="C13" s="12" t="s">
        <v>199</v>
      </c>
      <c r="D13" s="12"/>
      <c r="E13" s="27" t="s">
        <v>710</v>
      </c>
      <c r="F13" s="14" t="s">
        <v>215</v>
      </c>
      <c r="G13" s="12"/>
      <c r="H13" s="12"/>
      <c r="I13" s="27">
        <v>6.2</v>
      </c>
      <c r="J13" s="14" t="s">
        <v>199</v>
      </c>
      <c r="K13" s="12" t="s">
        <v>199</v>
      </c>
      <c r="L13" s="12"/>
      <c r="M13" s="27">
        <v>3.84</v>
      </c>
      <c r="N13" s="14" t="s">
        <v>244</v>
      </c>
      <c r="O13" s="12"/>
      <c r="P13" s="12"/>
      <c r="Q13" s="27" t="s">
        <v>711</v>
      </c>
      <c r="R13" s="14" t="s">
        <v>199</v>
      </c>
      <c r="S13" s="12" t="s">
        <v>199</v>
      </c>
      <c r="T13" s="12"/>
      <c r="U13" s="27">
        <v>170</v>
      </c>
      <c r="V13" s="14" t="s">
        <v>199</v>
      </c>
    </row>
    <row r="14" spans="1:22" x14ac:dyDescent="0.25">
      <c r="A14" s="13"/>
      <c r="B14" s="18"/>
      <c r="C14" s="29"/>
      <c r="D14" s="29"/>
      <c r="E14" s="29"/>
      <c r="F14" s="29"/>
      <c r="G14" s="29"/>
      <c r="H14" s="29"/>
      <c r="I14" s="29"/>
      <c r="J14" s="29"/>
      <c r="K14" s="29"/>
      <c r="L14" s="29"/>
      <c r="M14" s="29"/>
      <c r="N14" s="29"/>
      <c r="O14" s="29"/>
      <c r="P14" s="29"/>
      <c r="Q14" s="29"/>
      <c r="R14" s="29"/>
      <c r="S14" s="29"/>
      <c r="T14" s="29"/>
      <c r="U14" s="29"/>
      <c r="V14" s="29"/>
    </row>
    <row r="15" spans="1:22" x14ac:dyDescent="0.25">
      <c r="A15" s="13"/>
      <c r="B15" s="20"/>
      <c r="C15" s="20" t="s">
        <v>199</v>
      </c>
      <c r="D15" s="34"/>
      <c r="E15" s="34"/>
      <c r="F15" s="20"/>
      <c r="G15" s="20"/>
      <c r="H15" s="33" t="s">
        <v>499</v>
      </c>
      <c r="I15" s="33"/>
      <c r="J15" s="20"/>
      <c r="K15" s="20" t="s">
        <v>199</v>
      </c>
      <c r="L15" s="33" t="s">
        <v>712</v>
      </c>
      <c r="M15" s="33"/>
      <c r="N15" s="20"/>
      <c r="O15" s="20"/>
      <c r="P15" s="33" t="s">
        <v>712</v>
      </c>
      <c r="Q15" s="33"/>
      <c r="R15" s="20"/>
      <c r="S15" s="20" t="s">
        <v>199</v>
      </c>
      <c r="T15" s="34"/>
      <c r="U15" s="34"/>
      <c r="V15" s="20"/>
    </row>
    <row r="16" spans="1:22" x14ac:dyDescent="0.25">
      <c r="A16" s="13"/>
      <c r="B16" s="20" t="s">
        <v>376</v>
      </c>
      <c r="C16" s="20" t="s">
        <v>199</v>
      </c>
      <c r="D16" s="33" t="s">
        <v>713</v>
      </c>
      <c r="E16" s="33"/>
      <c r="F16" s="20"/>
      <c r="G16" s="20"/>
      <c r="H16" s="33" t="s">
        <v>714</v>
      </c>
      <c r="I16" s="33"/>
      <c r="J16" s="20"/>
      <c r="K16" s="20" t="s">
        <v>199</v>
      </c>
      <c r="L16" s="33" t="s">
        <v>705</v>
      </c>
      <c r="M16" s="33"/>
      <c r="N16" s="20"/>
      <c r="O16" s="20"/>
      <c r="P16" s="33" t="s">
        <v>706</v>
      </c>
      <c r="Q16" s="33"/>
      <c r="R16" s="20"/>
      <c r="S16" s="20" t="s">
        <v>199</v>
      </c>
      <c r="T16" s="33" t="s">
        <v>660</v>
      </c>
      <c r="U16" s="33"/>
      <c r="V16" s="20"/>
    </row>
    <row r="17" spans="1:22" x14ac:dyDescent="0.25">
      <c r="A17" s="13"/>
      <c r="B17" s="22" t="s">
        <v>707</v>
      </c>
      <c r="C17" s="17" t="s">
        <v>199</v>
      </c>
      <c r="D17" s="17" t="s">
        <v>201</v>
      </c>
      <c r="E17" s="23">
        <v>17691</v>
      </c>
      <c r="F17" s="24" t="s">
        <v>199</v>
      </c>
      <c r="G17" s="17"/>
      <c r="H17" s="17"/>
      <c r="I17" s="28">
        <v>6.7</v>
      </c>
      <c r="J17" s="24" t="s">
        <v>199</v>
      </c>
      <c r="K17" s="17" t="s">
        <v>199</v>
      </c>
      <c r="L17" s="17"/>
      <c r="M17" s="28">
        <v>3.83</v>
      </c>
      <c r="N17" s="24" t="s">
        <v>244</v>
      </c>
      <c r="O17" s="17"/>
      <c r="P17" s="17"/>
      <c r="Q17" s="28" t="s">
        <v>708</v>
      </c>
      <c r="R17" s="24" t="s">
        <v>199</v>
      </c>
      <c r="S17" s="17" t="s">
        <v>199</v>
      </c>
      <c r="T17" s="17" t="s">
        <v>298</v>
      </c>
      <c r="U17" s="28">
        <v>562</v>
      </c>
      <c r="V17" s="24" t="s">
        <v>215</v>
      </c>
    </row>
    <row r="18" spans="1:22" x14ac:dyDescent="0.25">
      <c r="A18" s="13"/>
      <c r="B18" s="19" t="s">
        <v>709</v>
      </c>
      <c r="C18" s="12" t="s">
        <v>199</v>
      </c>
      <c r="D18" s="12"/>
      <c r="E18" s="27" t="s">
        <v>715</v>
      </c>
      <c r="F18" s="14" t="s">
        <v>215</v>
      </c>
      <c r="G18" s="12"/>
      <c r="H18" s="12"/>
      <c r="I18" s="27">
        <v>6.7</v>
      </c>
      <c r="J18" s="14" t="s">
        <v>199</v>
      </c>
      <c r="K18" s="12" t="s">
        <v>199</v>
      </c>
      <c r="L18" s="12"/>
      <c r="M18" s="27">
        <v>3.83</v>
      </c>
      <c r="N18" s="14" t="s">
        <v>244</v>
      </c>
      <c r="O18" s="12"/>
      <c r="P18" s="12"/>
      <c r="Q18" s="27" t="s">
        <v>708</v>
      </c>
      <c r="R18" s="14" t="s">
        <v>199</v>
      </c>
      <c r="S18" s="12" t="s">
        <v>199</v>
      </c>
      <c r="T18" s="12" t="s">
        <v>201</v>
      </c>
      <c r="U18" s="27">
        <v>562</v>
      </c>
      <c r="V18" s="14" t="s">
        <v>199</v>
      </c>
    </row>
    <row r="19" spans="1:22" x14ac:dyDescent="0.25">
      <c r="A19" s="13"/>
      <c r="B19" s="38"/>
      <c r="C19" s="38"/>
      <c r="D19" s="38"/>
      <c r="E19" s="38"/>
      <c r="F19" s="38"/>
      <c r="G19" s="38"/>
      <c r="H19" s="38"/>
      <c r="I19" s="38"/>
      <c r="J19" s="38"/>
      <c r="K19" s="38"/>
      <c r="L19" s="38"/>
      <c r="M19" s="38"/>
      <c r="N19" s="38"/>
      <c r="O19" s="38"/>
      <c r="P19" s="38"/>
      <c r="Q19" s="38"/>
      <c r="R19" s="38"/>
      <c r="S19" s="38"/>
      <c r="T19" s="38"/>
      <c r="U19" s="38"/>
      <c r="V19" s="38"/>
    </row>
  </sheetData>
  <mergeCells count="36">
    <mergeCell ref="B4:V4"/>
    <mergeCell ref="B5:V5"/>
    <mergeCell ref="B6:V6"/>
    <mergeCell ref="B7:V7"/>
    <mergeCell ref="B8:V8"/>
    <mergeCell ref="B19:V19"/>
    <mergeCell ref="D16:E16"/>
    <mergeCell ref="H16:I16"/>
    <mergeCell ref="L16:M16"/>
    <mergeCell ref="P16:Q16"/>
    <mergeCell ref="T16:U16"/>
    <mergeCell ref="A1:A2"/>
    <mergeCell ref="B1:V1"/>
    <mergeCell ref="B2:V2"/>
    <mergeCell ref="B3:V3"/>
    <mergeCell ref="A4:A19"/>
    <mergeCell ref="C14:F14"/>
    <mergeCell ref="G14:J14"/>
    <mergeCell ref="K14:N14"/>
    <mergeCell ref="O14:R14"/>
    <mergeCell ref="S14:V14"/>
    <mergeCell ref="D15:E15"/>
    <mergeCell ref="H15:I15"/>
    <mergeCell ref="L15:M15"/>
    <mergeCell ref="P15:Q15"/>
    <mergeCell ref="T15:U15"/>
    <mergeCell ref="D10:E10"/>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25991</v>
      </c>
      <c r="C4" s="8">
        <v>94205</v>
      </c>
    </row>
    <row r="5" spans="1:3" ht="30" x14ac:dyDescent="0.25">
      <c r="A5" s="2" t="s">
        <v>31</v>
      </c>
      <c r="B5" s="6">
        <v>12974</v>
      </c>
      <c r="C5" s="6">
        <v>8516</v>
      </c>
    </row>
    <row r="6" spans="1:3" x14ac:dyDescent="0.25">
      <c r="A6" s="2" t="s">
        <v>32</v>
      </c>
      <c r="B6" s="6">
        <v>138965</v>
      </c>
      <c r="C6" s="6">
        <v>102721</v>
      </c>
    </row>
    <row r="7" spans="1:3" ht="30" x14ac:dyDescent="0.25">
      <c r="A7" s="2" t="s">
        <v>33</v>
      </c>
      <c r="B7" s="6">
        <v>415643</v>
      </c>
      <c r="C7" s="6">
        <v>431106</v>
      </c>
    </row>
    <row r="8" spans="1:3" ht="45" x14ac:dyDescent="0.25">
      <c r="A8" s="2" t="s">
        <v>34</v>
      </c>
      <c r="B8" s="6">
        <v>105480</v>
      </c>
      <c r="C8" s="6">
        <v>101744</v>
      </c>
    </row>
    <row r="9" spans="1:3" ht="30" x14ac:dyDescent="0.25">
      <c r="A9" s="2" t="s">
        <v>35</v>
      </c>
      <c r="B9" s="6">
        <v>9811</v>
      </c>
      <c r="C9" s="6">
        <v>7938</v>
      </c>
    </row>
    <row r="10" spans="1:3" x14ac:dyDescent="0.25">
      <c r="A10" s="2" t="s">
        <v>36</v>
      </c>
      <c r="B10" s="4">
        <v>399</v>
      </c>
      <c r="C10" s="6">
        <v>1206</v>
      </c>
    </row>
    <row r="11" spans="1:3" x14ac:dyDescent="0.25">
      <c r="A11" s="2" t="s">
        <v>37</v>
      </c>
      <c r="B11" s="6">
        <v>2608537</v>
      </c>
      <c r="C11" s="6">
        <v>2469016</v>
      </c>
    </row>
    <row r="12" spans="1:3" ht="30" x14ac:dyDescent="0.25">
      <c r="A12" s="2" t="s">
        <v>38</v>
      </c>
      <c r="B12" s="6">
        <v>29866</v>
      </c>
      <c r="C12" s="6">
        <v>29821</v>
      </c>
    </row>
    <row r="13" spans="1:3" x14ac:dyDescent="0.25">
      <c r="A13" s="2" t="s">
        <v>39</v>
      </c>
      <c r="B13" s="6">
        <v>2578671</v>
      </c>
      <c r="C13" s="6">
        <v>2439195</v>
      </c>
    </row>
    <row r="14" spans="1:3" x14ac:dyDescent="0.25">
      <c r="A14" s="2" t="s">
        <v>40</v>
      </c>
      <c r="B14" s="6">
        <v>36202</v>
      </c>
      <c r="C14" s="6">
        <v>37148</v>
      </c>
    </row>
    <row r="15" spans="1:3" x14ac:dyDescent="0.25">
      <c r="A15" s="2" t="s">
        <v>41</v>
      </c>
      <c r="B15" s="6">
        <v>8353</v>
      </c>
      <c r="C15" s="6">
        <v>8603</v>
      </c>
    </row>
    <row r="16" spans="1:3" x14ac:dyDescent="0.25">
      <c r="A16" s="2" t="s">
        <v>42</v>
      </c>
      <c r="B16" s="6">
        <v>109974</v>
      </c>
      <c r="C16" s="6">
        <v>109974</v>
      </c>
    </row>
    <row r="17" spans="1:3" x14ac:dyDescent="0.25">
      <c r="A17" s="2" t="s">
        <v>43</v>
      </c>
      <c r="B17" s="6">
        <v>2182</v>
      </c>
      <c r="C17" s="6">
        <v>2424</v>
      </c>
    </row>
    <row r="18" spans="1:3" x14ac:dyDescent="0.25">
      <c r="A18" s="2" t="s">
        <v>44</v>
      </c>
      <c r="B18" s="6">
        <v>56693</v>
      </c>
      <c r="C18" s="6">
        <v>55968</v>
      </c>
    </row>
    <row r="19" spans="1:3" x14ac:dyDescent="0.25">
      <c r="A19" s="2" t="s">
        <v>45</v>
      </c>
      <c r="B19" s="6">
        <v>17175</v>
      </c>
      <c r="C19" s="6">
        <v>19764</v>
      </c>
    </row>
    <row r="20" spans="1:3" x14ac:dyDescent="0.25">
      <c r="A20" s="2" t="s">
        <v>46</v>
      </c>
      <c r="B20" s="6">
        <v>3479548</v>
      </c>
      <c r="C20" s="6">
        <v>3317791</v>
      </c>
    </row>
    <row r="21" spans="1:3" x14ac:dyDescent="0.25">
      <c r="A21" s="3" t="s">
        <v>47</v>
      </c>
      <c r="B21" s="4" t="s">
        <v>5</v>
      </c>
      <c r="C21" s="4" t="s">
        <v>5</v>
      </c>
    </row>
    <row r="22" spans="1:3" x14ac:dyDescent="0.25">
      <c r="A22" s="2" t="s">
        <v>48</v>
      </c>
      <c r="B22" s="6">
        <v>649186</v>
      </c>
      <c r="C22" s="6">
        <v>600652</v>
      </c>
    </row>
    <row r="23" spans="1:3" ht="30" x14ac:dyDescent="0.25">
      <c r="A23" s="2" t="s">
        <v>49</v>
      </c>
      <c r="B23" s="6">
        <v>1797358</v>
      </c>
      <c r="C23" s="6">
        <v>1812467</v>
      </c>
    </row>
    <row r="24" spans="1:3" x14ac:dyDescent="0.25">
      <c r="A24" s="2" t="s">
        <v>50</v>
      </c>
      <c r="B24" s="6">
        <v>169655</v>
      </c>
      <c r="C24" s="6">
        <v>180859</v>
      </c>
    </row>
    <row r="25" spans="1:3" x14ac:dyDescent="0.25">
      <c r="A25" s="2" t="s">
        <v>51</v>
      </c>
      <c r="B25" s="6">
        <v>110651</v>
      </c>
      <c r="C25" s="6">
        <v>115227</v>
      </c>
    </row>
    <row r="26" spans="1:3" x14ac:dyDescent="0.25">
      <c r="A26" s="2" t="s">
        <v>52</v>
      </c>
      <c r="B26" s="6">
        <v>2726850</v>
      </c>
      <c r="C26" s="6">
        <v>2709205</v>
      </c>
    </row>
    <row r="27" spans="1:3" ht="30" x14ac:dyDescent="0.25">
      <c r="A27" s="2" t="s">
        <v>53</v>
      </c>
      <c r="B27" s="6">
        <v>156511</v>
      </c>
      <c r="C27" s="6">
        <v>81991</v>
      </c>
    </row>
    <row r="28" spans="1:3" x14ac:dyDescent="0.25">
      <c r="A28" s="2" t="s">
        <v>54</v>
      </c>
      <c r="B28" s="6">
        <v>174000</v>
      </c>
      <c r="C28" s="6">
        <v>119000</v>
      </c>
    </row>
    <row r="29" spans="1:3" x14ac:dyDescent="0.25">
      <c r="A29" s="2" t="s">
        <v>55</v>
      </c>
      <c r="B29" s="6">
        <v>41238</v>
      </c>
      <c r="C29" s="6">
        <v>41238</v>
      </c>
    </row>
    <row r="30" spans="1:3" x14ac:dyDescent="0.25">
      <c r="A30" s="2" t="s">
        <v>56</v>
      </c>
      <c r="B30" s="6">
        <v>13116</v>
      </c>
      <c r="C30" s="6">
        <v>14933</v>
      </c>
    </row>
    <row r="31" spans="1:3" x14ac:dyDescent="0.25">
      <c r="A31" s="2" t="s">
        <v>57</v>
      </c>
      <c r="B31" s="6">
        <v>3111715</v>
      </c>
      <c r="C31" s="6">
        <v>2966367</v>
      </c>
    </row>
    <row r="32" spans="1:3" x14ac:dyDescent="0.25">
      <c r="A32" s="3" t="s">
        <v>58</v>
      </c>
      <c r="B32" s="4" t="s">
        <v>5</v>
      </c>
      <c r="C32" s="4" t="s">
        <v>5</v>
      </c>
    </row>
    <row r="33" spans="1:3" ht="60" x14ac:dyDescent="0.25">
      <c r="A33" s="2" t="s">
        <v>59</v>
      </c>
      <c r="B33" s="6">
        <v>383362</v>
      </c>
      <c r="C33" s="6">
        <v>364637</v>
      </c>
    </row>
    <row r="34" spans="1:3" x14ac:dyDescent="0.25">
      <c r="A34" s="2" t="s">
        <v>60</v>
      </c>
      <c r="B34" s="6">
        <v>-16647</v>
      </c>
      <c r="C34" s="6">
        <v>-8538</v>
      </c>
    </row>
    <row r="35" spans="1:3" ht="30" x14ac:dyDescent="0.25">
      <c r="A35" s="2" t="s">
        <v>61</v>
      </c>
      <c r="B35" s="6">
        <v>1118</v>
      </c>
      <c r="C35" s="6">
        <v>-4675</v>
      </c>
    </row>
    <row r="36" spans="1:3" x14ac:dyDescent="0.25">
      <c r="A36" s="2" t="s">
        <v>62</v>
      </c>
      <c r="B36" s="6">
        <v>367833</v>
      </c>
      <c r="C36" s="6">
        <v>351424</v>
      </c>
    </row>
    <row r="37" spans="1:3" ht="30" x14ac:dyDescent="0.25">
      <c r="A37" s="2" t="s">
        <v>63</v>
      </c>
      <c r="B37" s="8">
        <v>3479548</v>
      </c>
      <c r="C37" s="8">
        <v>33177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9.42578125" customWidth="1"/>
    <col min="5" max="5" width="35" customWidth="1"/>
    <col min="6" max="6" width="9.42578125" customWidth="1"/>
  </cols>
  <sheetData>
    <row r="1" spans="1:6" ht="15" customHeight="1" x14ac:dyDescent="0.25">
      <c r="A1" s="7" t="s">
        <v>716</v>
      </c>
      <c r="B1" s="7" t="s">
        <v>1</v>
      </c>
      <c r="C1" s="7"/>
      <c r="D1" s="7"/>
      <c r="E1" s="7"/>
      <c r="F1" s="7"/>
    </row>
    <row r="2" spans="1:6" ht="15" customHeight="1" x14ac:dyDescent="0.25">
      <c r="A2" s="7"/>
      <c r="B2" s="7" t="s">
        <v>2</v>
      </c>
      <c r="C2" s="7"/>
      <c r="D2" s="7"/>
      <c r="E2" s="7"/>
      <c r="F2" s="7"/>
    </row>
    <row r="3" spans="1:6" ht="30" x14ac:dyDescent="0.25">
      <c r="A3" s="3" t="s">
        <v>717</v>
      </c>
      <c r="B3" s="36" t="s">
        <v>5</v>
      </c>
      <c r="C3" s="36"/>
      <c r="D3" s="36"/>
      <c r="E3" s="36"/>
      <c r="F3" s="36"/>
    </row>
    <row r="4" spans="1:6" ht="15" customHeight="1" x14ac:dyDescent="0.25">
      <c r="A4" s="13" t="s">
        <v>716</v>
      </c>
      <c r="B4" s="36" t="s">
        <v>5</v>
      </c>
      <c r="C4" s="36"/>
      <c r="D4" s="36"/>
      <c r="E4" s="36"/>
      <c r="F4" s="36"/>
    </row>
    <row r="5" spans="1:6" x14ac:dyDescent="0.25">
      <c r="A5" s="13"/>
      <c r="B5" s="37" t="s">
        <v>718</v>
      </c>
      <c r="C5" s="37"/>
      <c r="D5" s="37"/>
      <c r="E5" s="37"/>
      <c r="F5" s="37"/>
    </row>
    <row r="6" spans="1:6" ht="63.75" customHeight="1" x14ac:dyDescent="0.25">
      <c r="A6" s="13"/>
      <c r="B6" s="38" t="s">
        <v>719</v>
      </c>
      <c r="C6" s="38"/>
      <c r="D6" s="38"/>
      <c r="E6" s="38"/>
      <c r="F6" s="38"/>
    </row>
    <row r="7" spans="1:6" ht="38.25" customHeight="1" x14ac:dyDescent="0.25">
      <c r="A7" s="13"/>
      <c r="B7" s="38" t="s">
        <v>720</v>
      </c>
      <c r="C7" s="38"/>
      <c r="D7" s="38"/>
      <c r="E7" s="38"/>
      <c r="F7" s="38"/>
    </row>
    <row r="8" spans="1:6" ht="15.75" x14ac:dyDescent="0.25">
      <c r="A8" s="13"/>
      <c r="B8" s="40"/>
      <c r="C8" s="40"/>
      <c r="D8" s="40"/>
      <c r="E8" s="40"/>
      <c r="F8" s="40"/>
    </row>
    <row r="9" spans="1:6" x14ac:dyDescent="0.25">
      <c r="A9" s="13"/>
      <c r="B9" s="12"/>
      <c r="C9" s="12"/>
      <c r="D9" s="12"/>
      <c r="E9" s="12"/>
      <c r="F9" s="12"/>
    </row>
    <row r="10" spans="1:6" x14ac:dyDescent="0.25">
      <c r="A10" s="13"/>
      <c r="B10" s="22" t="s">
        <v>721</v>
      </c>
      <c r="C10" s="17" t="s">
        <v>199</v>
      </c>
      <c r="D10" s="17"/>
      <c r="E10" s="17"/>
      <c r="F10" s="17"/>
    </row>
    <row r="11" spans="1:6" x14ac:dyDescent="0.25">
      <c r="A11" s="13"/>
      <c r="B11" s="43">
        <v>2014</v>
      </c>
      <c r="C11" s="12" t="s">
        <v>199</v>
      </c>
      <c r="D11" s="12" t="s">
        <v>201</v>
      </c>
      <c r="E11" s="27" t="s">
        <v>722</v>
      </c>
      <c r="F11" s="14" t="s">
        <v>199</v>
      </c>
    </row>
    <row r="12" spans="1:6" x14ac:dyDescent="0.25">
      <c r="A12" s="13"/>
      <c r="B12" s="44">
        <v>2015</v>
      </c>
      <c r="C12" s="17" t="s">
        <v>199</v>
      </c>
      <c r="D12" s="17"/>
      <c r="E12" s="28">
        <v>415</v>
      </c>
      <c r="F12" s="24" t="s">
        <v>199</v>
      </c>
    </row>
    <row r="13" spans="1:6" x14ac:dyDescent="0.25">
      <c r="A13" s="13"/>
      <c r="B13" s="43">
        <v>2016</v>
      </c>
      <c r="C13" s="12" t="s">
        <v>199</v>
      </c>
      <c r="D13" s="12"/>
      <c r="E13" s="27">
        <v>366</v>
      </c>
      <c r="F13" s="14" t="s">
        <v>199</v>
      </c>
    </row>
    <row r="14" spans="1:6" x14ac:dyDescent="0.25">
      <c r="A14" s="13"/>
      <c r="B14" s="44">
        <v>2017</v>
      </c>
      <c r="C14" s="17" t="s">
        <v>199</v>
      </c>
      <c r="D14" s="17"/>
      <c r="E14" s="28">
        <v>316</v>
      </c>
      <c r="F14" s="24" t="s">
        <v>199</v>
      </c>
    </row>
    <row r="15" spans="1:6" x14ac:dyDescent="0.25">
      <c r="A15" s="13"/>
      <c r="B15" s="43">
        <v>2018</v>
      </c>
      <c r="C15" s="12" t="s">
        <v>199</v>
      </c>
      <c r="D15" s="12"/>
      <c r="E15" s="27">
        <v>267</v>
      </c>
      <c r="F15" s="14" t="s">
        <v>199</v>
      </c>
    </row>
    <row r="16" spans="1:6" x14ac:dyDescent="0.25">
      <c r="A16" s="13"/>
      <c r="B16" s="38"/>
      <c r="C16" s="38"/>
      <c r="D16" s="38"/>
      <c r="E16" s="38"/>
      <c r="F16" s="38"/>
    </row>
  </sheetData>
  <mergeCells count="11">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723</v>
      </c>
      <c r="B1" s="1" t="s">
        <v>1</v>
      </c>
    </row>
    <row r="2" spans="1:2" x14ac:dyDescent="0.25">
      <c r="A2" s="7"/>
      <c r="B2" s="1" t="s">
        <v>2</v>
      </c>
    </row>
    <row r="3" spans="1:2" ht="30" x14ac:dyDescent="0.25">
      <c r="A3" s="3" t="s">
        <v>724</v>
      </c>
      <c r="B3" s="4" t="s">
        <v>5</v>
      </c>
    </row>
    <row r="4" spans="1:2" x14ac:dyDescent="0.25">
      <c r="A4" s="13" t="s">
        <v>723</v>
      </c>
      <c r="B4" s="4" t="s">
        <v>5</v>
      </c>
    </row>
    <row r="5" spans="1:2" ht="26.25" x14ac:dyDescent="0.25">
      <c r="A5" s="13"/>
      <c r="B5" s="10" t="s">
        <v>725</v>
      </c>
    </row>
    <row r="6" spans="1:2" ht="255.75" x14ac:dyDescent="0.25">
      <c r="A6" s="13"/>
      <c r="B6" s="12" t="s">
        <v>726</v>
      </c>
    </row>
    <row r="7" spans="1:2" ht="281.25" x14ac:dyDescent="0.25">
      <c r="A7" s="13"/>
      <c r="B7" s="12" t="s">
        <v>727</v>
      </c>
    </row>
    <row r="8" spans="1:2" ht="345" x14ac:dyDescent="0.25">
      <c r="A8" s="13"/>
      <c r="B8" s="12" t="s">
        <v>728</v>
      </c>
    </row>
    <row r="9" spans="1:2" ht="268.5" x14ac:dyDescent="0.25">
      <c r="A9" s="13"/>
      <c r="B9" s="12" t="s">
        <v>729</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730</v>
      </c>
      <c r="B1" s="1" t="s">
        <v>1</v>
      </c>
    </row>
    <row r="2" spans="1:2" x14ac:dyDescent="0.25">
      <c r="A2" s="7"/>
      <c r="B2" s="1" t="s">
        <v>2</v>
      </c>
    </row>
    <row r="3" spans="1:2" x14ac:dyDescent="0.25">
      <c r="A3" s="3" t="s">
        <v>452</v>
      </c>
      <c r="B3" s="4" t="s">
        <v>5</v>
      </c>
    </row>
    <row r="4" spans="1:2" x14ac:dyDescent="0.25">
      <c r="A4" s="13" t="s">
        <v>731</v>
      </c>
      <c r="B4" s="4" t="s">
        <v>5</v>
      </c>
    </row>
    <row r="5" spans="1:2" x14ac:dyDescent="0.25">
      <c r="A5" s="13"/>
      <c r="B5" s="11" t="s">
        <v>186</v>
      </c>
    </row>
    <row r="6" spans="1:2" ht="115.5" x14ac:dyDescent="0.25">
      <c r="A6" s="13"/>
      <c r="B6" s="12" t="s">
        <v>187</v>
      </c>
    </row>
    <row r="7" spans="1:2" ht="192" x14ac:dyDescent="0.25">
      <c r="A7" s="13"/>
      <c r="B7" s="12" t="s">
        <v>188</v>
      </c>
    </row>
    <row r="8" spans="1:2" ht="51.75" x14ac:dyDescent="0.25">
      <c r="A8" s="13"/>
      <c r="B8" s="12" t="s">
        <v>189</v>
      </c>
    </row>
    <row r="9" spans="1:2" ht="115.5" x14ac:dyDescent="0.25">
      <c r="A9" s="13"/>
      <c r="B9" s="12" t="s">
        <v>190</v>
      </c>
    </row>
    <row r="10" spans="1:2" ht="102.75" x14ac:dyDescent="0.25">
      <c r="A10" s="13"/>
      <c r="B10" s="12" t="s">
        <v>191</v>
      </c>
    </row>
    <row r="11" spans="1:2" x14ac:dyDescent="0.25">
      <c r="A11" s="13" t="s">
        <v>732</v>
      </c>
      <c r="B11" s="4" t="s">
        <v>5</v>
      </c>
    </row>
    <row r="12" spans="1:2" ht="166.5" x14ac:dyDescent="0.25">
      <c r="A12" s="13"/>
      <c r="B12" s="12" t="s">
        <v>468</v>
      </c>
    </row>
    <row r="13" spans="1:2" ht="115.5" x14ac:dyDescent="0.25">
      <c r="A13" s="13"/>
      <c r="B13" s="12" t="s">
        <v>469</v>
      </c>
    </row>
    <row r="14" spans="1:2" x14ac:dyDescent="0.25">
      <c r="A14" s="13" t="s">
        <v>723</v>
      </c>
      <c r="B14" s="4" t="s">
        <v>5</v>
      </c>
    </row>
    <row r="15" spans="1:2" x14ac:dyDescent="0.25">
      <c r="A15" s="13"/>
      <c r="B15" s="4"/>
    </row>
    <row r="16" spans="1:2" x14ac:dyDescent="0.25">
      <c r="A16" s="13"/>
      <c r="B16" s="80" t="s">
        <v>733</v>
      </c>
    </row>
    <row r="17" spans="1:2" x14ac:dyDescent="0.25">
      <c r="A17" s="13"/>
      <c r="B17" s="4"/>
    </row>
    <row r="18" spans="1:2" ht="255.75" x14ac:dyDescent="0.25">
      <c r="A18" s="13"/>
      <c r="B18" s="12" t="s">
        <v>726</v>
      </c>
    </row>
    <row r="19" spans="1:2" ht="281.25" x14ac:dyDescent="0.25">
      <c r="A19" s="13"/>
      <c r="B19" s="12" t="s">
        <v>727</v>
      </c>
    </row>
    <row r="20" spans="1:2" ht="345" x14ac:dyDescent="0.25">
      <c r="A20" s="13"/>
      <c r="B20" s="12" t="s">
        <v>728</v>
      </c>
    </row>
    <row r="21" spans="1:2" ht="268.5" x14ac:dyDescent="0.25">
      <c r="A21" s="13"/>
      <c r="B21" s="12" t="s">
        <v>729</v>
      </c>
    </row>
  </sheetData>
  <mergeCells count="4">
    <mergeCell ref="A1:A2"/>
    <mergeCell ref="A4:A10"/>
    <mergeCell ref="A11:A13"/>
    <mergeCell ref="A1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4" width="2.42578125" customWidth="1"/>
    <col min="5" max="5" width="9.5703125" customWidth="1"/>
    <col min="6" max="6" width="2.5703125" customWidth="1"/>
    <col min="7" max="8" width="2.42578125" customWidth="1"/>
    <col min="9" max="9" width="8.85546875" customWidth="1"/>
    <col min="10" max="12" width="2.42578125" customWidth="1"/>
    <col min="13" max="13" width="8.85546875" customWidth="1"/>
    <col min="14" max="14" width="2.42578125" customWidth="1"/>
  </cols>
  <sheetData>
    <row r="1" spans="1:14" ht="15" customHeight="1" x14ac:dyDescent="0.25">
      <c r="A1" s="7" t="s">
        <v>7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3</v>
      </c>
      <c r="B3" s="36" t="s">
        <v>5</v>
      </c>
      <c r="C3" s="36"/>
      <c r="D3" s="36"/>
      <c r="E3" s="36"/>
      <c r="F3" s="36"/>
      <c r="G3" s="36"/>
      <c r="H3" s="36"/>
      <c r="I3" s="36"/>
      <c r="J3" s="36"/>
      <c r="K3" s="36"/>
      <c r="L3" s="36"/>
      <c r="M3" s="36"/>
      <c r="N3" s="36"/>
    </row>
    <row r="4" spans="1:14" ht="15" customHeight="1" x14ac:dyDescent="0.25">
      <c r="A4" s="13" t="s">
        <v>735</v>
      </c>
      <c r="B4" s="36" t="s">
        <v>5</v>
      </c>
      <c r="C4" s="36"/>
      <c r="D4" s="36"/>
      <c r="E4" s="36"/>
      <c r="F4" s="36"/>
      <c r="G4" s="36"/>
      <c r="H4" s="36"/>
      <c r="I4" s="36"/>
      <c r="J4" s="36"/>
      <c r="K4" s="36"/>
      <c r="L4" s="36"/>
      <c r="M4" s="36"/>
      <c r="N4" s="36"/>
    </row>
    <row r="5" spans="1:14" x14ac:dyDescent="0.25">
      <c r="A5" s="13"/>
      <c r="B5" s="36"/>
      <c r="C5" s="36"/>
      <c r="D5" s="36"/>
      <c r="E5" s="36"/>
      <c r="F5" s="36"/>
      <c r="G5" s="36"/>
      <c r="H5" s="36"/>
      <c r="I5" s="36"/>
      <c r="J5" s="36"/>
      <c r="K5" s="36"/>
      <c r="L5" s="36"/>
      <c r="M5" s="36"/>
      <c r="N5" s="36"/>
    </row>
    <row r="6" spans="1:14" ht="30" customHeight="1" x14ac:dyDescent="0.25">
      <c r="A6" s="13"/>
      <c r="B6" s="36" t="s">
        <v>736</v>
      </c>
      <c r="C6" s="36"/>
      <c r="D6" s="36"/>
      <c r="E6" s="36"/>
      <c r="F6" s="36"/>
      <c r="G6" s="36"/>
      <c r="H6" s="36"/>
      <c r="I6" s="36"/>
      <c r="J6" s="36"/>
      <c r="K6" s="36"/>
      <c r="L6" s="36"/>
      <c r="M6" s="36"/>
      <c r="N6" s="36"/>
    </row>
    <row r="7" spans="1:14" x14ac:dyDescent="0.25">
      <c r="A7" s="13"/>
      <c r="B7" s="36"/>
      <c r="C7" s="36"/>
      <c r="D7" s="36"/>
      <c r="E7" s="36"/>
      <c r="F7" s="36"/>
      <c r="G7" s="36"/>
      <c r="H7" s="36"/>
      <c r="I7" s="36"/>
      <c r="J7" s="36"/>
      <c r="K7" s="36"/>
      <c r="L7" s="36"/>
      <c r="M7" s="36"/>
      <c r="N7" s="36"/>
    </row>
    <row r="8" spans="1:14" ht="15.75" x14ac:dyDescent="0.25">
      <c r="A8" s="13"/>
      <c r="B8" s="40"/>
      <c r="C8" s="40"/>
      <c r="D8" s="40"/>
      <c r="E8" s="40"/>
      <c r="F8" s="40"/>
      <c r="G8" s="40"/>
      <c r="H8" s="40"/>
      <c r="I8" s="40"/>
      <c r="J8" s="40"/>
      <c r="K8" s="40"/>
      <c r="L8" s="40"/>
      <c r="M8" s="40"/>
      <c r="N8" s="40"/>
    </row>
    <row r="9" spans="1:14" x14ac:dyDescent="0.25">
      <c r="A9" s="13"/>
      <c r="B9" s="12"/>
      <c r="C9" s="12"/>
      <c r="D9" s="12"/>
      <c r="E9" s="12"/>
      <c r="F9" s="12"/>
    </row>
    <row r="10" spans="1:14" x14ac:dyDescent="0.25">
      <c r="A10" s="13"/>
      <c r="B10" s="15" t="s">
        <v>198</v>
      </c>
      <c r="C10" s="16" t="s">
        <v>199</v>
      </c>
      <c r="D10" s="17"/>
      <c r="E10" s="17"/>
      <c r="F10" s="17"/>
    </row>
    <row r="11" spans="1:14" x14ac:dyDescent="0.25">
      <c r="A11" s="13"/>
      <c r="B11" s="18"/>
      <c r="C11" s="29"/>
      <c r="D11" s="29"/>
      <c r="E11" s="29"/>
      <c r="F11" s="29"/>
    </row>
    <row r="12" spans="1:14" x14ac:dyDescent="0.25">
      <c r="A12" s="13"/>
      <c r="B12" s="19" t="s">
        <v>200</v>
      </c>
      <c r="C12" s="20" t="s">
        <v>199</v>
      </c>
      <c r="D12" s="12" t="s">
        <v>201</v>
      </c>
      <c r="E12" s="21">
        <v>57419</v>
      </c>
      <c r="F12" s="14" t="s">
        <v>199</v>
      </c>
    </row>
    <row r="13" spans="1:14" x14ac:dyDescent="0.25">
      <c r="A13" s="13"/>
      <c r="B13" s="22" t="s">
        <v>202</v>
      </c>
      <c r="C13" s="16" t="s">
        <v>199</v>
      </c>
      <c r="D13" s="17"/>
      <c r="E13" s="23">
        <v>6460</v>
      </c>
      <c r="F13" s="24" t="s">
        <v>199</v>
      </c>
    </row>
    <row r="14" spans="1:14" ht="39" thickBot="1" x14ac:dyDescent="0.3">
      <c r="A14" s="13"/>
      <c r="B14" s="19" t="s">
        <v>203</v>
      </c>
      <c r="C14" s="20" t="s">
        <v>199</v>
      </c>
      <c r="D14" s="12"/>
      <c r="E14" s="21">
        <v>1500</v>
      </c>
      <c r="F14" s="14" t="s">
        <v>199</v>
      </c>
    </row>
    <row r="15" spans="1:14" x14ac:dyDescent="0.25">
      <c r="A15" s="13"/>
      <c r="B15" s="18"/>
      <c r="C15" s="18" t="s">
        <v>199</v>
      </c>
      <c r="D15" s="25"/>
      <c r="E15" s="25"/>
      <c r="F15" s="18"/>
    </row>
    <row r="16" spans="1:14" ht="15.75" thickBot="1" x14ac:dyDescent="0.3">
      <c r="A16" s="13"/>
      <c r="B16" s="22" t="s">
        <v>204</v>
      </c>
      <c r="C16" s="16" t="s">
        <v>199</v>
      </c>
      <c r="D16" s="17" t="s">
        <v>201</v>
      </c>
      <c r="E16" s="23">
        <v>65379</v>
      </c>
      <c r="F16" s="24" t="s">
        <v>199</v>
      </c>
    </row>
    <row r="17" spans="1:6" x14ac:dyDescent="0.25">
      <c r="A17" s="13"/>
      <c r="B17" s="18"/>
      <c r="C17" s="18" t="s">
        <v>199</v>
      </c>
      <c r="D17" s="25"/>
      <c r="E17" s="25"/>
      <c r="F17" s="18"/>
    </row>
    <row r="18" spans="1:6" ht="25.5" x14ac:dyDescent="0.25">
      <c r="A18" s="13"/>
      <c r="B18" s="26" t="s">
        <v>205</v>
      </c>
      <c r="C18" s="20" t="s">
        <v>199</v>
      </c>
      <c r="D18" s="12"/>
      <c r="E18" s="12"/>
      <c r="F18" s="12"/>
    </row>
    <row r="19" spans="1:6" x14ac:dyDescent="0.25">
      <c r="A19" s="13"/>
      <c r="B19" s="22" t="s">
        <v>206</v>
      </c>
      <c r="C19" s="16" t="s">
        <v>199</v>
      </c>
      <c r="D19" s="17" t="s">
        <v>201</v>
      </c>
      <c r="E19" s="23">
        <v>80776</v>
      </c>
      <c r="F19" s="24" t="s">
        <v>199</v>
      </c>
    </row>
    <row r="20" spans="1:6" x14ac:dyDescent="0.25">
      <c r="A20" s="13"/>
      <c r="B20" s="19" t="s">
        <v>207</v>
      </c>
      <c r="C20" s="20" t="s">
        <v>199</v>
      </c>
      <c r="D20" s="12"/>
      <c r="E20" s="21">
        <v>1777</v>
      </c>
      <c r="F20" s="14" t="s">
        <v>199</v>
      </c>
    </row>
    <row r="21" spans="1:6" x14ac:dyDescent="0.25">
      <c r="A21" s="13"/>
      <c r="B21" s="22" t="s">
        <v>208</v>
      </c>
      <c r="C21" s="16" t="s">
        <v>199</v>
      </c>
      <c r="D21" s="17"/>
      <c r="E21" s="23">
        <v>8686</v>
      </c>
      <c r="F21" s="24" t="s">
        <v>199</v>
      </c>
    </row>
    <row r="22" spans="1:6" x14ac:dyDescent="0.25">
      <c r="A22" s="13"/>
      <c r="B22" s="19" t="s">
        <v>209</v>
      </c>
      <c r="C22" s="20" t="s">
        <v>199</v>
      </c>
      <c r="D22" s="12"/>
      <c r="E22" s="27">
        <v>493</v>
      </c>
      <c r="F22" s="14" t="s">
        <v>199</v>
      </c>
    </row>
    <row r="23" spans="1:6" x14ac:dyDescent="0.25">
      <c r="A23" s="13"/>
      <c r="B23" s="22" t="s">
        <v>210</v>
      </c>
      <c r="C23" s="16" t="s">
        <v>199</v>
      </c>
      <c r="D23" s="17"/>
      <c r="E23" s="23">
        <v>243927</v>
      </c>
      <c r="F23" s="24" t="s">
        <v>199</v>
      </c>
    </row>
    <row r="24" spans="1:6" x14ac:dyDescent="0.25">
      <c r="A24" s="13"/>
      <c r="B24" s="19" t="s">
        <v>36</v>
      </c>
      <c r="C24" s="20" t="s">
        <v>199</v>
      </c>
      <c r="D24" s="12"/>
      <c r="E24" s="21">
        <v>2532</v>
      </c>
      <c r="F24" s="14" t="s">
        <v>199</v>
      </c>
    </row>
    <row r="25" spans="1:6" x14ac:dyDescent="0.25">
      <c r="A25" s="13"/>
      <c r="B25" s="22" t="s">
        <v>211</v>
      </c>
      <c r="C25" s="16" t="s">
        <v>199</v>
      </c>
      <c r="D25" s="17"/>
      <c r="E25" s="23">
        <v>5214</v>
      </c>
      <c r="F25" s="24" t="s">
        <v>199</v>
      </c>
    </row>
    <row r="26" spans="1:6" x14ac:dyDescent="0.25">
      <c r="A26" s="13"/>
      <c r="B26" s="19" t="s">
        <v>212</v>
      </c>
      <c r="C26" s="20" t="s">
        <v>199</v>
      </c>
      <c r="D26" s="12"/>
      <c r="E26" s="21">
        <v>2712</v>
      </c>
      <c r="F26" s="14" t="s">
        <v>199</v>
      </c>
    </row>
    <row r="27" spans="1:6" ht="25.5" x14ac:dyDescent="0.25">
      <c r="A27" s="13"/>
      <c r="B27" s="22" t="s">
        <v>213</v>
      </c>
      <c r="C27" s="16" t="s">
        <v>199</v>
      </c>
      <c r="D27" s="17"/>
      <c r="E27" s="23">
        <v>9946</v>
      </c>
      <c r="F27" s="24" t="s">
        <v>199</v>
      </c>
    </row>
    <row r="28" spans="1:6" x14ac:dyDescent="0.25">
      <c r="A28" s="13"/>
      <c r="B28" s="19" t="s">
        <v>83</v>
      </c>
      <c r="C28" s="20" t="s">
        <v>199</v>
      </c>
      <c r="D28" s="12"/>
      <c r="E28" s="27" t="s">
        <v>214</v>
      </c>
      <c r="F28" s="14" t="s">
        <v>215</v>
      </c>
    </row>
    <row r="29" spans="1:6" ht="15.75" thickBot="1" x14ac:dyDescent="0.3">
      <c r="A29" s="13"/>
      <c r="B29" s="22" t="s">
        <v>56</v>
      </c>
      <c r="C29" s="16" t="s">
        <v>199</v>
      </c>
      <c r="D29" s="17"/>
      <c r="E29" s="28" t="s">
        <v>216</v>
      </c>
      <c r="F29" s="24" t="s">
        <v>215</v>
      </c>
    </row>
    <row r="30" spans="1:6" x14ac:dyDescent="0.25">
      <c r="A30" s="13"/>
      <c r="B30" s="18"/>
      <c r="C30" s="18" t="s">
        <v>199</v>
      </c>
      <c r="D30" s="25"/>
      <c r="E30" s="25"/>
      <c r="F30" s="18"/>
    </row>
    <row r="31" spans="1:6" ht="15.75" thickBot="1" x14ac:dyDescent="0.3">
      <c r="A31" s="13"/>
      <c r="B31" s="19" t="s">
        <v>217</v>
      </c>
      <c r="C31" s="20" t="s">
        <v>199</v>
      </c>
      <c r="D31" s="12" t="s">
        <v>201</v>
      </c>
      <c r="E31" s="21">
        <v>42517</v>
      </c>
      <c r="F31" s="14" t="s">
        <v>199</v>
      </c>
    </row>
    <row r="32" spans="1:6" x14ac:dyDescent="0.25">
      <c r="A32" s="13"/>
      <c r="B32" s="18"/>
      <c r="C32" s="18" t="s">
        <v>199</v>
      </c>
      <c r="D32" s="25"/>
      <c r="E32" s="25"/>
      <c r="F32" s="18"/>
    </row>
    <row r="33" spans="1:14" ht="15.75" thickBot="1" x14ac:dyDescent="0.3">
      <c r="A33" s="13"/>
      <c r="B33" s="22" t="s">
        <v>42</v>
      </c>
      <c r="C33" s="16" t="s">
        <v>199</v>
      </c>
      <c r="D33" s="17" t="s">
        <v>201</v>
      </c>
      <c r="E33" s="23">
        <v>22862</v>
      </c>
      <c r="F33" s="24" t="s">
        <v>199</v>
      </c>
    </row>
    <row r="34" spans="1:14" x14ac:dyDescent="0.25">
      <c r="A34" s="13"/>
      <c r="B34" s="18"/>
      <c r="C34" s="18" t="s">
        <v>199</v>
      </c>
      <c r="D34" s="25"/>
      <c r="E34" s="25"/>
      <c r="F34" s="18"/>
    </row>
    <row r="35" spans="1:14" x14ac:dyDescent="0.25">
      <c r="A35" s="13"/>
      <c r="B35" s="38"/>
      <c r="C35" s="38"/>
      <c r="D35" s="38"/>
      <c r="E35" s="38"/>
      <c r="F35" s="38"/>
      <c r="G35" s="38"/>
      <c r="H35" s="38"/>
      <c r="I35" s="38"/>
      <c r="J35" s="38"/>
      <c r="K35" s="38"/>
      <c r="L35" s="38"/>
      <c r="M35" s="38"/>
      <c r="N35" s="38"/>
    </row>
    <row r="36" spans="1:14" ht="15" customHeight="1" x14ac:dyDescent="0.25">
      <c r="A36" s="13" t="s">
        <v>737</v>
      </c>
      <c r="B36" s="36" t="s">
        <v>5</v>
      </c>
      <c r="C36" s="36"/>
      <c r="D36" s="36"/>
      <c r="E36" s="36"/>
      <c r="F36" s="36"/>
      <c r="G36" s="36"/>
      <c r="H36" s="36"/>
      <c r="I36" s="36"/>
      <c r="J36" s="36"/>
      <c r="K36" s="36"/>
      <c r="L36" s="36"/>
      <c r="M36" s="36"/>
      <c r="N36" s="36"/>
    </row>
    <row r="37" spans="1:14" x14ac:dyDescent="0.25">
      <c r="A37" s="13"/>
      <c r="B37" s="38" t="s">
        <v>219</v>
      </c>
      <c r="C37" s="38"/>
      <c r="D37" s="38"/>
      <c r="E37" s="38"/>
      <c r="F37" s="38"/>
      <c r="G37" s="38"/>
      <c r="H37" s="38"/>
      <c r="I37" s="38"/>
      <c r="J37" s="38"/>
      <c r="K37" s="38"/>
      <c r="L37" s="38"/>
      <c r="M37" s="38"/>
      <c r="N37" s="38"/>
    </row>
    <row r="38" spans="1:14" ht="15.75" x14ac:dyDescent="0.25">
      <c r="A38" s="13"/>
      <c r="B38" s="40"/>
      <c r="C38" s="40"/>
      <c r="D38" s="40"/>
      <c r="E38" s="40"/>
      <c r="F38" s="40"/>
      <c r="G38" s="40"/>
      <c r="H38" s="40"/>
      <c r="I38" s="40"/>
      <c r="J38" s="40"/>
      <c r="K38" s="40"/>
      <c r="L38" s="40"/>
      <c r="M38" s="40"/>
      <c r="N38" s="40"/>
    </row>
    <row r="39" spans="1:14" x14ac:dyDescent="0.25">
      <c r="A39" s="13"/>
      <c r="B39" s="12"/>
      <c r="C39" s="12"/>
      <c r="D39" s="12"/>
      <c r="E39" s="12"/>
      <c r="F39" s="12"/>
      <c r="G39" s="12"/>
      <c r="H39" s="12"/>
      <c r="I39" s="12"/>
      <c r="J39" s="12"/>
      <c r="K39" s="12"/>
      <c r="L39" s="12"/>
      <c r="M39" s="12"/>
      <c r="N39" s="12"/>
    </row>
    <row r="40" spans="1:14" x14ac:dyDescent="0.25">
      <c r="A40" s="13"/>
      <c r="B40" s="20"/>
      <c r="C40" s="20" t="s">
        <v>199</v>
      </c>
      <c r="D40" s="33" t="s">
        <v>220</v>
      </c>
      <c r="E40" s="33"/>
      <c r="F40" s="20"/>
      <c r="G40" s="20" t="s">
        <v>199</v>
      </c>
      <c r="H40" s="33" t="s">
        <v>220</v>
      </c>
      <c r="I40" s="33"/>
      <c r="J40" s="20"/>
      <c r="K40" s="20" t="s">
        <v>199</v>
      </c>
      <c r="L40" s="34"/>
      <c r="M40" s="34"/>
      <c r="N40" s="20"/>
    </row>
    <row r="41" spans="1:14" x14ac:dyDescent="0.25">
      <c r="A41" s="13"/>
      <c r="B41" s="20"/>
      <c r="C41" s="20" t="s">
        <v>199</v>
      </c>
      <c r="D41" s="33" t="s">
        <v>221</v>
      </c>
      <c r="E41" s="33"/>
      <c r="F41" s="20"/>
      <c r="G41" s="20" t="s">
        <v>199</v>
      </c>
      <c r="H41" s="33" t="s">
        <v>222</v>
      </c>
      <c r="I41" s="33"/>
      <c r="J41" s="20"/>
      <c r="K41" s="20" t="s">
        <v>199</v>
      </c>
      <c r="L41" s="33" t="s">
        <v>128</v>
      </c>
      <c r="M41" s="33"/>
      <c r="N41" s="20"/>
    </row>
    <row r="42" spans="1:14" x14ac:dyDescent="0.25">
      <c r="A42" s="13"/>
      <c r="B42" s="20"/>
      <c r="C42" s="20" t="s">
        <v>199</v>
      </c>
      <c r="D42" s="33" t="s">
        <v>223</v>
      </c>
      <c r="E42" s="33"/>
      <c r="F42" s="20"/>
      <c r="G42" s="20" t="s">
        <v>199</v>
      </c>
      <c r="H42" s="33" t="s">
        <v>223</v>
      </c>
      <c r="I42" s="33"/>
      <c r="J42" s="20"/>
      <c r="K42" s="20" t="s">
        <v>199</v>
      </c>
      <c r="L42" s="33" t="s">
        <v>220</v>
      </c>
      <c r="M42" s="33"/>
      <c r="N42" s="20"/>
    </row>
    <row r="43" spans="1:14" ht="15.75" thickBot="1" x14ac:dyDescent="0.3">
      <c r="A43" s="13"/>
      <c r="B43" s="31" t="s">
        <v>224</v>
      </c>
      <c r="C43" s="20" t="s">
        <v>199</v>
      </c>
      <c r="D43" s="35" t="s">
        <v>225</v>
      </c>
      <c r="E43" s="35"/>
      <c r="F43" s="20"/>
      <c r="G43" s="20" t="s">
        <v>199</v>
      </c>
      <c r="H43" s="35" t="s">
        <v>225</v>
      </c>
      <c r="I43" s="35"/>
      <c r="J43" s="20"/>
      <c r="K43" s="20" t="s">
        <v>199</v>
      </c>
      <c r="L43" s="35" t="s">
        <v>225</v>
      </c>
      <c r="M43" s="35"/>
      <c r="N43" s="20"/>
    </row>
    <row r="44" spans="1:14" ht="25.5" x14ac:dyDescent="0.25">
      <c r="A44" s="13"/>
      <c r="B44" s="22" t="s">
        <v>226</v>
      </c>
      <c r="C44" s="17" t="s">
        <v>199</v>
      </c>
      <c r="D44" s="17" t="s">
        <v>201</v>
      </c>
      <c r="E44" s="23">
        <v>4507</v>
      </c>
      <c r="F44" s="24" t="s">
        <v>199</v>
      </c>
      <c r="G44" s="17" t="s">
        <v>199</v>
      </c>
      <c r="H44" s="17" t="s">
        <v>201</v>
      </c>
      <c r="I44" s="23">
        <v>352148</v>
      </c>
      <c r="J44" s="24" t="s">
        <v>199</v>
      </c>
      <c r="K44" s="17" t="s">
        <v>199</v>
      </c>
      <c r="L44" s="17" t="s">
        <v>201</v>
      </c>
      <c r="M44" s="23">
        <v>356655</v>
      </c>
      <c r="N44" s="24" t="s">
        <v>199</v>
      </c>
    </row>
    <row r="45" spans="1:14" ht="26.25" thickBot="1" x14ac:dyDescent="0.3">
      <c r="A45" s="13"/>
      <c r="B45" s="19" t="s">
        <v>227</v>
      </c>
      <c r="C45" s="12" t="s">
        <v>199</v>
      </c>
      <c r="D45" s="12"/>
      <c r="E45" s="21">
        <v>2541</v>
      </c>
      <c r="F45" s="14" t="s">
        <v>199</v>
      </c>
      <c r="G45" s="12" t="s">
        <v>199</v>
      </c>
      <c r="H45" s="14"/>
      <c r="I45" s="32" t="s">
        <v>228</v>
      </c>
      <c r="J45" s="14" t="s">
        <v>199</v>
      </c>
      <c r="K45" s="12" t="s">
        <v>199</v>
      </c>
      <c r="L45" s="12"/>
      <c r="M45" s="21">
        <v>2541</v>
      </c>
      <c r="N45" s="14" t="s">
        <v>199</v>
      </c>
    </row>
    <row r="46" spans="1:14" x14ac:dyDescent="0.25">
      <c r="A46" s="13"/>
      <c r="B46" s="18"/>
      <c r="C46" s="18" t="s">
        <v>199</v>
      </c>
      <c r="D46" s="25"/>
      <c r="E46" s="25"/>
      <c r="F46" s="18"/>
      <c r="G46" s="18" t="s">
        <v>199</v>
      </c>
      <c r="H46" s="25"/>
      <c r="I46" s="25"/>
      <c r="J46" s="18"/>
      <c r="K46" s="18" t="s">
        <v>199</v>
      </c>
      <c r="L46" s="25"/>
      <c r="M46" s="25"/>
      <c r="N46" s="18"/>
    </row>
    <row r="47" spans="1:14" x14ac:dyDescent="0.25">
      <c r="A47" s="13"/>
      <c r="B47" s="22" t="s">
        <v>229</v>
      </c>
      <c r="C47" s="16" t="s">
        <v>199</v>
      </c>
      <c r="D47" s="17" t="s">
        <v>201</v>
      </c>
      <c r="E47" s="23">
        <v>1966</v>
      </c>
      <c r="F47" s="24" t="s">
        <v>199</v>
      </c>
      <c r="G47" s="16" t="s">
        <v>199</v>
      </c>
      <c r="H47" s="17" t="s">
        <v>201</v>
      </c>
      <c r="I47" s="23">
        <v>352148</v>
      </c>
      <c r="J47" s="24" t="s">
        <v>199</v>
      </c>
      <c r="K47" s="16" t="s">
        <v>199</v>
      </c>
      <c r="L47" s="17" t="s">
        <v>201</v>
      </c>
      <c r="M47" s="23">
        <v>354114</v>
      </c>
      <c r="N47" s="24" t="s">
        <v>199</v>
      </c>
    </row>
    <row r="48" spans="1:14" ht="26.25" thickBot="1" x14ac:dyDescent="0.3">
      <c r="A48" s="13"/>
      <c r="B48" s="19" t="s">
        <v>230</v>
      </c>
      <c r="C48" s="20" t="s">
        <v>199</v>
      </c>
      <c r="D48" s="12"/>
      <c r="E48" s="27">
        <v>322</v>
      </c>
      <c r="F48" s="14" t="s">
        <v>199</v>
      </c>
      <c r="G48" s="20" t="s">
        <v>199</v>
      </c>
      <c r="H48" s="12"/>
      <c r="I48" s="21">
        <v>107333</v>
      </c>
      <c r="J48" s="14" t="s">
        <v>199</v>
      </c>
      <c r="K48" s="20" t="s">
        <v>199</v>
      </c>
      <c r="L48" s="12"/>
      <c r="M48" s="21">
        <v>107655</v>
      </c>
      <c r="N48" s="14" t="s">
        <v>199</v>
      </c>
    </row>
    <row r="49" spans="1:14" x14ac:dyDescent="0.25">
      <c r="A49" s="13"/>
      <c r="B49" s="18"/>
      <c r="C49" s="18" t="s">
        <v>199</v>
      </c>
      <c r="D49" s="25"/>
      <c r="E49" s="25"/>
      <c r="F49" s="18"/>
      <c r="G49" s="18" t="s">
        <v>199</v>
      </c>
      <c r="H49" s="25"/>
      <c r="I49" s="25"/>
      <c r="J49" s="18"/>
      <c r="K49" s="18" t="s">
        <v>199</v>
      </c>
      <c r="L49" s="25"/>
      <c r="M49" s="25"/>
      <c r="N49" s="18"/>
    </row>
    <row r="50" spans="1:14" ht="26.25" thickBot="1" x14ac:dyDescent="0.3">
      <c r="A50" s="13"/>
      <c r="B50" s="22" t="s">
        <v>231</v>
      </c>
      <c r="C50" s="16" t="s">
        <v>199</v>
      </c>
      <c r="D50" s="17" t="s">
        <v>201</v>
      </c>
      <c r="E50" s="23">
        <v>1644</v>
      </c>
      <c r="F50" s="24" t="s">
        <v>199</v>
      </c>
      <c r="G50" s="16" t="s">
        <v>199</v>
      </c>
      <c r="H50" s="17" t="s">
        <v>201</v>
      </c>
      <c r="I50" s="23">
        <v>244815</v>
      </c>
      <c r="J50" s="24" t="s">
        <v>199</v>
      </c>
      <c r="K50" s="16" t="s">
        <v>199</v>
      </c>
      <c r="L50" s="17" t="s">
        <v>201</v>
      </c>
      <c r="M50" s="23">
        <v>246459</v>
      </c>
      <c r="N50" s="24" t="s">
        <v>199</v>
      </c>
    </row>
    <row r="51" spans="1:14" x14ac:dyDescent="0.25">
      <c r="A51" s="13"/>
      <c r="B51" s="18"/>
      <c r="C51" s="18" t="s">
        <v>199</v>
      </c>
      <c r="D51" s="25"/>
      <c r="E51" s="25"/>
      <c r="F51" s="18"/>
      <c r="G51" s="18" t="s">
        <v>199</v>
      </c>
      <c r="H51" s="25"/>
      <c r="I51" s="25"/>
      <c r="J51" s="18"/>
      <c r="K51" s="18" t="s">
        <v>199</v>
      </c>
      <c r="L51" s="25"/>
      <c r="M51" s="25"/>
      <c r="N51" s="18"/>
    </row>
    <row r="52" spans="1:14" x14ac:dyDescent="0.25">
      <c r="A52" s="13"/>
      <c r="B52" s="38"/>
      <c r="C52" s="38"/>
      <c r="D52" s="38"/>
      <c r="E52" s="38"/>
      <c r="F52" s="38"/>
      <c r="G52" s="38"/>
      <c r="H52" s="38"/>
      <c r="I52" s="38"/>
      <c r="J52" s="38"/>
      <c r="K52" s="38"/>
      <c r="L52" s="38"/>
      <c r="M52" s="38"/>
      <c r="N52" s="38"/>
    </row>
  </sheetData>
  <mergeCells count="29">
    <mergeCell ref="A36:A52"/>
    <mergeCell ref="B36:N36"/>
    <mergeCell ref="B37:N37"/>
    <mergeCell ref="B38:N38"/>
    <mergeCell ref="B52:N52"/>
    <mergeCell ref="A1:A2"/>
    <mergeCell ref="B1:N1"/>
    <mergeCell ref="B2:N2"/>
    <mergeCell ref="B3:N3"/>
    <mergeCell ref="A4:A35"/>
    <mergeCell ref="B4:N4"/>
    <mergeCell ref="B5:N5"/>
    <mergeCell ref="B6:N6"/>
    <mergeCell ref="B7:N7"/>
    <mergeCell ref="B8:N8"/>
    <mergeCell ref="D42:E42"/>
    <mergeCell ref="H42:I42"/>
    <mergeCell ref="L42:M42"/>
    <mergeCell ref="D43:E43"/>
    <mergeCell ref="H43:I43"/>
    <mergeCell ref="L43:M43"/>
    <mergeCell ref="C11:F11"/>
    <mergeCell ref="D40:E40"/>
    <mergeCell ref="H40:I40"/>
    <mergeCell ref="L40:M40"/>
    <mergeCell ref="D41:E41"/>
    <mergeCell ref="H41:I41"/>
    <mergeCell ref="L41:M41"/>
    <mergeCell ref="B35:N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4" width="2.42578125" customWidth="1"/>
    <col min="5" max="5" width="8.7109375" customWidth="1"/>
    <col min="6" max="6" width="4" customWidth="1"/>
    <col min="7" max="7" width="12.28515625" customWidth="1"/>
    <col min="8" max="8" width="2.42578125" customWidth="1"/>
    <col min="9" max="9" width="7" customWidth="1"/>
    <col min="10" max="11" width="2.42578125" customWidth="1"/>
    <col min="12" max="12" width="12.28515625" customWidth="1"/>
    <col min="13" max="13" width="5.85546875" customWidth="1"/>
    <col min="14" max="16" width="2.42578125" customWidth="1"/>
    <col min="17" max="17" width="8.7109375" customWidth="1"/>
    <col min="18" max="18" width="2.42578125" customWidth="1"/>
  </cols>
  <sheetData>
    <row r="1" spans="1:18" ht="15" customHeight="1" x14ac:dyDescent="0.25">
      <c r="A1" s="7" t="s">
        <v>7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36" t="s">
        <v>5</v>
      </c>
      <c r="C3" s="36"/>
      <c r="D3" s="36"/>
      <c r="E3" s="36"/>
      <c r="F3" s="36"/>
      <c r="G3" s="36"/>
      <c r="H3" s="36"/>
      <c r="I3" s="36"/>
      <c r="J3" s="36"/>
      <c r="K3" s="36"/>
      <c r="L3" s="36"/>
      <c r="M3" s="36"/>
      <c r="N3" s="36"/>
      <c r="O3" s="36"/>
      <c r="P3" s="36"/>
      <c r="Q3" s="36"/>
      <c r="R3" s="36"/>
    </row>
    <row r="4" spans="1:18" ht="15" customHeight="1" x14ac:dyDescent="0.25">
      <c r="A4" s="13" t="s">
        <v>739</v>
      </c>
      <c r="B4" s="36" t="s">
        <v>5</v>
      </c>
      <c r="C4" s="36"/>
      <c r="D4" s="36"/>
      <c r="E4" s="36"/>
      <c r="F4" s="36"/>
      <c r="G4" s="36"/>
      <c r="H4" s="36"/>
      <c r="I4" s="36"/>
      <c r="J4" s="36"/>
      <c r="K4" s="36"/>
      <c r="L4" s="36"/>
      <c r="M4" s="36"/>
      <c r="N4" s="36"/>
      <c r="O4" s="36"/>
      <c r="P4" s="36"/>
      <c r="Q4" s="36"/>
      <c r="R4" s="36"/>
    </row>
    <row r="5" spans="1:18" x14ac:dyDescent="0.25">
      <c r="A5" s="13"/>
      <c r="B5" s="36"/>
      <c r="C5" s="36"/>
      <c r="D5" s="36"/>
      <c r="E5" s="36"/>
      <c r="F5" s="36"/>
      <c r="G5" s="36"/>
      <c r="H5" s="36"/>
      <c r="I5" s="36"/>
      <c r="J5" s="36"/>
      <c r="K5" s="36"/>
      <c r="L5" s="36"/>
      <c r="M5" s="36"/>
      <c r="N5" s="36"/>
      <c r="O5" s="36"/>
      <c r="P5" s="36"/>
      <c r="Q5" s="36"/>
      <c r="R5" s="36"/>
    </row>
    <row r="6" spans="1:18" ht="30" customHeight="1" x14ac:dyDescent="0.25">
      <c r="A6" s="13"/>
      <c r="B6" s="36" t="s">
        <v>740</v>
      </c>
      <c r="C6" s="36"/>
      <c r="D6" s="36"/>
      <c r="E6" s="36"/>
      <c r="F6" s="36"/>
      <c r="G6" s="36"/>
      <c r="H6" s="36"/>
      <c r="I6" s="36"/>
      <c r="J6" s="36"/>
      <c r="K6" s="36"/>
      <c r="L6" s="36"/>
      <c r="M6" s="36"/>
      <c r="N6" s="36"/>
      <c r="O6" s="36"/>
      <c r="P6" s="36"/>
      <c r="Q6" s="36"/>
      <c r="R6" s="36"/>
    </row>
    <row r="7" spans="1:18" x14ac:dyDescent="0.25">
      <c r="A7" s="13"/>
      <c r="B7" s="36"/>
      <c r="C7" s="36"/>
      <c r="D7" s="36"/>
      <c r="E7" s="36"/>
      <c r="F7" s="36"/>
      <c r="G7" s="36"/>
      <c r="H7" s="36"/>
      <c r="I7" s="36"/>
      <c r="J7" s="36"/>
      <c r="K7" s="36"/>
      <c r="L7" s="36"/>
      <c r="M7" s="36"/>
      <c r="N7" s="36"/>
      <c r="O7" s="36"/>
      <c r="P7" s="36"/>
      <c r="Q7" s="36"/>
      <c r="R7" s="36"/>
    </row>
    <row r="8" spans="1:18" ht="15.75" x14ac:dyDescent="0.25">
      <c r="A8" s="13"/>
      <c r="B8" s="40"/>
      <c r="C8" s="40"/>
      <c r="D8" s="40"/>
      <c r="E8" s="40"/>
      <c r="F8" s="40"/>
      <c r="G8" s="40"/>
      <c r="H8" s="40"/>
      <c r="I8" s="40"/>
      <c r="J8" s="40"/>
      <c r="K8" s="40"/>
      <c r="L8" s="40"/>
      <c r="M8" s="40"/>
      <c r="N8" s="40"/>
      <c r="O8" s="40"/>
      <c r="P8" s="40"/>
      <c r="Q8" s="40"/>
      <c r="R8" s="40"/>
    </row>
    <row r="9" spans="1:18" x14ac:dyDescent="0.25">
      <c r="A9" s="13"/>
      <c r="B9" s="12"/>
      <c r="C9" s="12"/>
      <c r="D9" s="12"/>
      <c r="E9" s="12"/>
      <c r="F9" s="12"/>
    </row>
    <row r="10" spans="1:18" x14ac:dyDescent="0.25">
      <c r="A10" s="13"/>
      <c r="B10" s="22" t="s">
        <v>243</v>
      </c>
      <c r="C10" s="16" t="s">
        <v>199</v>
      </c>
      <c r="D10" s="17"/>
      <c r="E10" s="28">
        <v>1.55</v>
      </c>
      <c r="F10" s="24" t="s">
        <v>244</v>
      </c>
    </row>
    <row r="11" spans="1:18" x14ac:dyDescent="0.25">
      <c r="A11" s="13"/>
      <c r="B11" s="19" t="s">
        <v>245</v>
      </c>
      <c r="C11" s="20" t="s">
        <v>199</v>
      </c>
      <c r="D11" s="12"/>
      <c r="E11" s="27">
        <v>2.82</v>
      </c>
      <c r="F11" s="14" t="s">
        <v>244</v>
      </c>
    </row>
    <row r="12" spans="1:18" x14ac:dyDescent="0.25">
      <c r="A12" s="13"/>
      <c r="B12" s="22" t="s">
        <v>246</v>
      </c>
      <c r="C12" s="16" t="s">
        <v>199</v>
      </c>
      <c r="D12" s="17"/>
      <c r="E12" s="28">
        <v>45.45</v>
      </c>
      <c r="F12" s="24" t="s">
        <v>244</v>
      </c>
    </row>
    <row r="13" spans="1:18" x14ac:dyDescent="0.25">
      <c r="A13" s="13"/>
      <c r="B13" s="19" t="s">
        <v>247</v>
      </c>
      <c r="C13" s="20" t="s">
        <v>199</v>
      </c>
      <c r="D13" s="12"/>
      <c r="E13" s="27">
        <v>7</v>
      </c>
      <c r="F13" s="14" t="s">
        <v>199</v>
      </c>
    </row>
    <row r="14" spans="1:18" x14ac:dyDescent="0.25">
      <c r="A14" s="13"/>
      <c r="B14" s="18"/>
      <c r="C14" s="29"/>
      <c r="D14" s="29"/>
      <c r="E14" s="29"/>
      <c r="F14" s="29"/>
    </row>
    <row r="15" spans="1:18" ht="25.5" x14ac:dyDescent="0.25">
      <c r="A15" s="13"/>
      <c r="B15" s="22" t="s">
        <v>248</v>
      </c>
      <c r="C15" s="16" t="s">
        <v>199</v>
      </c>
      <c r="D15" s="17" t="s">
        <v>201</v>
      </c>
      <c r="E15" s="28">
        <v>3.31</v>
      </c>
      <c r="F15" s="24" t="s">
        <v>199</v>
      </c>
    </row>
    <row r="16" spans="1:18" x14ac:dyDescent="0.25">
      <c r="A16" s="13"/>
      <c r="B16" s="38"/>
      <c r="C16" s="38"/>
      <c r="D16" s="38"/>
      <c r="E16" s="38"/>
      <c r="F16" s="38"/>
      <c r="G16" s="38"/>
      <c r="H16" s="38"/>
      <c r="I16" s="38"/>
      <c r="J16" s="38"/>
      <c r="K16" s="38"/>
      <c r="L16" s="38"/>
      <c r="M16" s="38"/>
      <c r="N16" s="38"/>
      <c r="O16" s="38"/>
      <c r="P16" s="38"/>
      <c r="Q16" s="38"/>
      <c r="R16" s="38"/>
    </row>
    <row r="17" spans="1:18" ht="15" customHeight="1" x14ac:dyDescent="0.25">
      <c r="A17" s="13" t="s">
        <v>741</v>
      </c>
      <c r="B17" s="36" t="s">
        <v>5</v>
      </c>
      <c r="C17" s="36"/>
      <c r="D17" s="36"/>
      <c r="E17" s="36"/>
      <c r="F17" s="36"/>
      <c r="G17" s="36"/>
      <c r="H17" s="36"/>
      <c r="I17" s="36"/>
      <c r="J17" s="36"/>
      <c r="K17" s="36"/>
      <c r="L17" s="36"/>
      <c r="M17" s="36"/>
      <c r="N17" s="36"/>
      <c r="O17" s="36"/>
      <c r="P17" s="36"/>
      <c r="Q17" s="36"/>
      <c r="R17" s="36"/>
    </row>
    <row r="18" spans="1:18" x14ac:dyDescent="0.25">
      <c r="A18" s="13"/>
      <c r="B18" s="38" t="s">
        <v>249</v>
      </c>
      <c r="C18" s="38"/>
      <c r="D18" s="38"/>
      <c r="E18" s="38"/>
      <c r="F18" s="38"/>
      <c r="G18" s="38"/>
      <c r="H18" s="38"/>
      <c r="I18" s="38"/>
      <c r="J18" s="38"/>
      <c r="K18" s="38"/>
      <c r="L18" s="38"/>
      <c r="M18" s="38"/>
      <c r="N18" s="38"/>
      <c r="O18" s="38"/>
      <c r="P18" s="38"/>
      <c r="Q18" s="38"/>
      <c r="R18" s="38"/>
    </row>
    <row r="19" spans="1:18" ht="15.75" x14ac:dyDescent="0.25">
      <c r="A19" s="13"/>
      <c r="B19" s="40"/>
      <c r="C19" s="40"/>
      <c r="D19" s="40"/>
      <c r="E19" s="40"/>
      <c r="F19" s="40"/>
      <c r="G19" s="40"/>
      <c r="H19" s="40"/>
      <c r="I19" s="40"/>
      <c r="J19" s="40"/>
      <c r="K19" s="40"/>
      <c r="L19" s="40"/>
      <c r="M19" s="40"/>
      <c r="N19" s="40"/>
      <c r="O19" s="40"/>
      <c r="P19" s="40"/>
      <c r="Q19" s="40"/>
      <c r="R19" s="40"/>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20"/>
      <c r="C21" s="20" t="s">
        <v>199</v>
      </c>
      <c r="D21" s="34"/>
      <c r="E21" s="34"/>
      <c r="F21" s="34"/>
      <c r="G21" s="34"/>
      <c r="H21" s="34"/>
      <c r="I21" s="34"/>
      <c r="J21" s="20"/>
      <c r="K21" s="20" t="s">
        <v>199</v>
      </c>
      <c r="L21" s="33" t="s">
        <v>250</v>
      </c>
      <c r="M21" s="33"/>
      <c r="N21" s="20"/>
      <c r="O21" s="20" t="s">
        <v>199</v>
      </c>
      <c r="P21" s="34"/>
      <c r="Q21" s="34"/>
      <c r="R21" s="20"/>
    </row>
    <row r="22" spans="1:18" x14ac:dyDescent="0.25">
      <c r="A22" s="13"/>
      <c r="B22" s="20"/>
      <c r="C22" s="20" t="s">
        <v>199</v>
      </c>
      <c r="D22" s="34"/>
      <c r="E22" s="34"/>
      <c r="F22" s="20"/>
      <c r="G22" s="20"/>
      <c r="H22" s="34"/>
      <c r="I22" s="34"/>
      <c r="J22" s="20"/>
      <c r="K22" s="20" t="s">
        <v>199</v>
      </c>
      <c r="L22" s="33" t="s">
        <v>251</v>
      </c>
      <c r="M22" s="33"/>
      <c r="N22" s="20"/>
      <c r="O22" s="20" t="s">
        <v>199</v>
      </c>
      <c r="P22" s="34"/>
      <c r="Q22" s="34"/>
      <c r="R22" s="20"/>
    </row>
    <row r="23" spans="1:18" x14ac:dyDescent="0.25">
      <c r="A23" s="13"/>
      <c r="B23" s="20"/>
      <c r="C23" s="20" t="s">
        <v>199</v>
      </c>
      <c r="D23" s="34"/>
      <c r="E23" s="34"/>
      <c r="F23" s="20"/>
      <c r="G23" s="20"/>
      <c r="H23" s="33" t="s">
        <v>250</v>
      </c>
      <c r="I23" s="33"/>
      <c r="J23" s="20"/>
      <c r="K23" s="20" t="s">
        <v>199</v>
      </c>
      <c r="L23" s="33" t="s">
        <v>252</v>
      </c>
      <c r="M23" s="33"/>
      <c r="N23" s="20"/>
      <c r="O23" s="20" t="s">
        <v>199</v>
      </c>
      <c r="P23" s="34"/>
      <c r="Q23" s="34"/>
      <c r="R23" s="20"/>
    </row>
    <row r="24" spans="1:18" x14ac:dyDescent="0.25">
      <c r="A24" s="13"/>
      <c r="B24" s="20"/>
      <c r="C24" s="20" t="s">
        <v>199</v>
      </c>
      <c r="D24" s="34"/>
      <c r="E24" s="34"/>
      <c r="F24" s="20"/>
      <c r="G24" s="20"/>
      <c r="H24" s="33" t="s">
        <v>251</v>
      </c>
      <c r="I24" s="33"/>
      <c r="J24" s="20"/>
      <c r="K24" s="20" t="s">
        <v>199</v>
      </c>
      <c r="L24" s="33" t="s">
        <v>253</v>
      </c>
      <c r="M24" s="33"/>
      <c r="N24" s="20"/>
      <c r="O24" s="20" t="s">
        <v>199</v>
      </c>
      <c r="P24" s="34"/>
      <c r="Q24" s="34"/>
      <c r="R24" s="20"/>
    </row>
    <row r="25" spans="1:18" x14ac:dyDescent="0.25">
      <c r="A25" s="13"/>
      <c r="B25" s="20"/>
      <c r="C25" s="20" t="s">
        <v>199</v>
      </c>
      <c r="D25" s="33" t="s">
        <v>254</v>
      </c>
      <c r="E25" s="33"/>
      <c r="F25" s="20"/>
      <c r="G25" s="20"/>
      <c r="H25" s="33" t="s">
        <v>255</v>
      </c>
      <c r="I25" s="33"/>
      <c r="J25" s="20"/>
      <c r="K25" s="20" t="s">
        <v>199</v>
      </c>
      <c r="L25" s="33" t="s">
        <v>256</v>
      </c>
      <c r="M25" s="33"/>
      <c r="N25" s="20"/>
      <c r="O25" s="20" t="s">
        <v>199</v>
      </c>
      <c r="P25" s="33" t="s">
        <v>257</v>
      </c>
      <c r="Q25" s="33"/>
      <c r="R25" s="20"/>
    </row>
    <row r="26" spans="1:18" ht="15.75" thickBot="1" x14ac:dyDescent="0.3">
      <c r="A26" s="13"/>
      <c r="B26" s="20"/>
      <c r="C26" s="20" t="s">
        <v>199</v>
      </c>
      <c r="D26" s="35" t="s">
        <v>258</v>
      </c>
      <c r="E26" s="35"/>
      <c r="F26" s="20"/>
      <c r="G26" s="20"/>
      <c r="H26" s="35" t="s">
        <v>259</v>
      </c>
      <c r="I26" s="35"/>
      <c r="J26" s="20"/>
      <c r="K26" s="20" t="s">
        <v>199</v>
      </c>
      <c r="L26" s="35" t="s">
        <v>260</v>
      </c>
      <c r="M26" s="35"/>
      <c r="N26" s="20"/>
      <c r="O26" s="20" t="s">
        <v>199</v>
      </c>
      <c r="P26" s="35" t="s">
        <v>261</v>
      </c>
      <c r="Q26" s="35"/>
      <c r="R26" s="20"/>
    </row>
    <row r="27" spans="1:18" x14ac:dyDescent="0.25">
      <c r="A27" s="13"/>
      <c r="B27" s="22" t="s">
        <v>262</v>
      </c>
      <c r="C27" s="17" t="s">
        <v>199</v>
      </c>
      <c r="D27" s="17"/>
      <c r="E27" s="23">
        <v>514626</v>
      </c>
      <c r="F27" s="24" t="s">
        <v>199</v>
      </c>
      <c r="G27" s="17"/>
      <c r="H27" s="17" t="s">
        <v>201</v>
      </c>
      <c r="I27" s="28">
        <v>10.67</v>
      </c>
      <c r="J27" s="24" t="s">
        <v>199</v>
      </c>
      <c r="K27" s="17" t="s">
        <v>199</v>
      </c>
      <c r="L27" s="17"/>
      <c r="M27" s="17"/>
      <c r="N27" s="17"/>
      <c r="O27" s="17" t="s">
        <v>199</v>
      </c>
      <c r="P27" s="17" t="s">
        <v>201</v>
      </c>
      <c r="Q27" s="23">
        <v>754938</v>
      </c>
      <c r="R27" s="24" t="s">
        <v>199</v>
      </c>
    </row>
    <row r="28" spans="1:18" x14ac:dyDescent="0.25">
      <c r="A28" s="13"/>
      <c r="B28" s="19" t="s">
        <v>263</v>
      </c>
      <c r="C28" s="12" t="s">
        <v>199</v>
      </c>
      <c r="D28" s="14"/>
      <c r="E28" s="32" t="s">
        <v>228</v>
      </c>
      <c r="F28" s="14" t="s">
        <v>199</v>
      </c>
      <c r="G28" s="12"/>
      <c r="H28" s="14"/>
      <c r="I28" s="32" t="s">
        <v>228</v>
      </c>
      <c r="J28" s="14" t="s">
        <v>199</v>
      </c>
      <c r="K28" s="12" t="s">
        <v>199</v>
      </c>
      <c r="L28" s="12"/>
      <c r="M28" s="12"/>
      <c r="N28" s="12"/>
      <c r="O28" s="12" t="s">
        <v>199</v>
      </c>
      <c r="P28" s="12"/>
      <c r="Q28" s="12"/>
      <c r="R28" s="12"/>
    </row>
    <row r="29" spans="1:18" x14ac:dyDescent="0.25">
      <c r="A29" s="13"/>
      <c r="B29" s="22" t="s">
        <v>264</v>
      </c>
      <c r="C29" s="17" t="s">
        <v>199</v>
      </c>
      <c r="D29" s="17"/>
      <c r="E29" s="28" t="s">
        <v>265</v>
      </c>
      <c r="F29" s="24" t="s">
        <v>215</v>
      </c>
      <c r="G29" s="17"/>
      <c r="H29" s="17"/>
      <c r="I29" s="28">
        <v>7.51</v>
      </c>
      <c r="J29" s="24" t="s">
        <v>199</v>
      </c>
      <c r="K29" s="17" t="s">
        <v>199</v>
      </c>
      <c r="L29" s="17"/>
      <c r="M29" s="17"/>
      <c r="N29" s="17"/>
      <c r="O29" s="17" t="s">
        <v>199</v>
      </c>
      <c r="P29" s="17"/>
      <c r="Q29" s="17"/>
      <c r="R29" s="17"/>
    </row>
    <row r="30" spans="1:18" x14ac:dyDescent="0.25">
      <c r="A30" s="13"/>
      <c r="B30" s="19" t="s">
        <v>266</v>
      </c>
      <c r="C30" s="12" t="s">
        <v>199</v>
      </c>
      <c r="D30" s="12"/>
      <c r="E30" s="27" t="s">
        <v>267</v>
      </c>
      <c r="F30" s="14" t="s">
        <v>215</v>
      </c>
      <c r="G30" s="12"/>
      <c r="H30" s="12"/>
      <c r="I30" s="27">
        <v>12.57</v>
      </c>
      <c r="J30" s="14" t="s">
        <v>199</v>
      </c>
      <c r="K30" s="12" t="s">
        <v>199</v>
      </c>
      <c r="L30" s="12"/>
      <c r="M30" s="12"/>
      <c r="N30" s="12"/>
      <c r="O30" s="12" t="s">
        <v>199</v>
      </c>
      <c r="P30" s="12"/>
      <c r="Q30" s="12"/>
      <c r="R30" s="12"/>
    </row>
    <row r="31" spans="1:18" ht="15.75" thickBot="1" x14ac:dyDescent="0.3">
      <c r="A31" s="13"/>
      <c r="B31" s="22" t="s">
        <v>268</v>
      </c>
      <c r="C31" s="17" t="s">
        <v>199</v>
      </c>
      <c r="D31" s="17"/>
      <c r="E31" s="28" t="s">
        <v>269</v>
      </c>
      <c r="F31" s="24" t="s">
        <v>215</v>
      </c>
      <c r="G31" s="17"/>
      <c r="H31" s="17"/>
      <c r="I31" s="28">
        <v>7.69</v>
      </c>
      <c r="J31" s="24" t="s">
        <v>199</v>
      </c>
      <c r="K31" s="17" t="s">
        <v>199</v>
      </c>
      <c r="L31" s="17"/>
      <c r="M31" s="17"/>
      <c r="N31" s="17"/>
      <c r="O31" s="17" t="s">
        <v>199</v>
      </c>
      <c r="P31" s="17"/>
      <c r="Q31" s="17"/>
      <c r="R31" s="17"/>
    </row>
    <row r="32" spans="1:18" x14ac:dyDescent="0.25">
      <c r="A32" s="13"/>
      <c r="B32" s="18"/>
      <c r="C32" s="18" t="s">
        <v>199</v>
      </c>
      <c r="D32" s="25"/>
      <c r="E32" s="25"/>
      <c r="F32" s="18"/>
      <c r="G32" s="18"/>
      <c r="H32" s="25"/>
      <c r="I32" s="25"/>
      <c r="J32" s="18"/>
      <c r="K32" s="18" t="s">
        <v>199</v>
      </c>
      <c r="L32" s="25"/>
      <c r="M32" s="25"/>
      <c r="N32" s="18"/>
      <c r="O32" s="18" t="s">
        <v>199</v>
      </c>
      <c r="P32" s="25"/>
      <c r="Q32" s="25"/>
      <c r="R32" s="18"/>
    </row>
    <row r="33" spans="1:18" ht="15.75" thickBot="1" x14ac:dyDescent="0.3">
      <c r="A33" s="13"/>
      <c r="B33" s="19" t="s">
        <v>270</v>
      </c>
      <c r="C33" s="20" t="s">
        <v>199</v>
      </c>
      <c r="D33" s="12"/>
      <c r="E33" s="21">
        <v>501017</v>
      </c>
      <c r="F33" s="14" t="s">
        <v>199</v>
      </c>
      <c r="G33" s="20"/>
      <c r="H33" s="12" t="s">
        <v>201</v>
      </c>
      <c r="I33" s="27">
        <v>10.74</v>
      </c>
      <c r="J33" s="14" t="s">
        <v>199</v>
      </c>
      <c r="K33" s="20" t="s">
        <v>199</v>
      </c>
      <c r="L33" s="12"/>
      <c r="M33" s="27">
        <v>3.03</v>
      </c>
      <c r="N33" s="14" t="s">
        <v>199</v>
      </c>
      <c r="O33" s="20" t="s">
        <v>199</v>
      </c>
      <c r="P33" s="12" t="s">
        <v>201</v>
      </c>
      <c r="Q33" s="21">
        <v>497491</v>
      </c>
      <c r="R33" s="14" t="s">
        <v>199</v>
      </c>
    </row>
    <row r="34" spans="1:18" ht="15.75" thickTop="1" x14ac:dyDescent="0.25">
      <c r="A34" s="13"/>
      <c r="B34" s="18"/>
      <c r="C34" s="18" t="s">
        <v>199</v>
      </c>
      <c r="D34" s="41"/>
      <c r="E34" s="41"/>
      <c r="F34" s="18"/>
      <c r="G34" s="18"/>
      <c r="H34" s="41"/>
      <c r="I34" s="41"/>
      <c r="J34" s="18"/>
      <c r="K34" s="18" t="s">
        <v>199</v>
      </c>
      <c r="L34" s="41"/>
      <c r="M34" s="41"/>
      <c r="N34" s="18"/>
      <c r="O34" s="18" t="s">
        <v>199</v>
      </c>
      <c r="P34" s="41"/>
      <c r="Q34" s="41"/>
      <c r="R34" s="18"/>
    </row>
    <row r="35" spans="1:18" ht="15.75" thickBot="1" x14ac:dyDescent="0.3">
      <c r="A35" s="13"/>
      <c r="B35" s="22" t="s">
        <v>271</v>
      </c>
      <c r="C35" s="16" t="s">
        <v>199</v>
      </c>
      <c r="D35" s="17"/>
      <c r="E35" s="23">
        <v>469517</v>
      </c>
      <c r="F35" s="24" t="s">
        <v>199</v>
      </c>
      <c r="G35" s="16"/>
      <c r="H35" s="17" t="s">
        <v>201</v>
      </c>
      <c r="I35" s="28">
        <v>10.83</v>
      </c>
      <c r="J35" s="24" t="s">
        <v>199</v>
      </c>
      <c r="K35" s="16" t="s">
        <v>199</v>
      </c>
      <c r="L35" s="17"/>
      <c r="M35" s="28">
        <v>2.63</v>
      </c>
      <c r="N35" s="24" t="s">
        <v>199</v>
      </c>
      <c r="O35" s="16" t="s">
        <v>199</v>
      </c>
      <c r="P35" s="17" t="s">
        <v>201</v>
      </c>
      <c r="Q35" s="23">
        <v>454130</v>
      </c>
      <c r="R35" s="24" t="s">
        <v>199</v>
      </c>
    </row>
    <row r="36" spans="1:18" x14ac:dyDescent="0.25">
      <c r="A36" s="13"/>
      <c r="B36" s="18"/>
      <c r="C36" s="18" t="s">
        <v>199</v>
      </c>
      <c r="D36" s="25"/>
      <c r="E36" s="25"/>
      <c r="F36" s="18"/>
      <c r="G36" s="18"/>
      <c r="H36" s="25"/>
      <c r="I36" s="25"/>
      <c r="J36" s="18"/>
      <c r="K36" s="18" t="s">
        <v>199</v>
      </c>
      <c r="L36" s="25"/>
      <c r="M36" s="25"/>
      <c r="N36" s="18"/>
      <c r="O36" s="18" t="s">
        <v>199</v>
      </c>
      <c r="P36" s="25"/>
      <c r="Q36" s="25"/>
      <c r="R36" s="18"/>
    </row>
    <row r="37" spans="1:18" x14ac:dyDescent="0.25">
      <c r="A37" s="13"/>
      <c r="B37" s="38"/>
      <c r="C37" s="38"/>
      <c r="D37" s="38"/>
      <c r="E37" s="38"/>
      <c r="F37" s="38"/>
      <c r="G37" s="38"/>
      <c r="H37" s="38"/>
      <c r="I37" s="38"/>
      <c r="J37" s="38"/>
      <c r="K37" s="38"/>
      <c r="L37" s="38"/>
      <c r="M37" s="38"/>
      <c r="N37" s="38"/>
      <c r="O37" s="38"/>
      <c r="P37" s="38"/>
      <c r="Q37" s="38"/>
      <c r="R37" s="38"/>
    </row>
    <row r="38" spans="1:18" ht="15" customHeight="1" x14ac:dyDescent="0.25">
      <c r="A38" s="13" t="s">
        <v>742</v>
      </c>
      <c r="B38" s="36" t="s">
        <v>5</v>
      </c>
      <c r="C38" s="36"/>
      <c r="D38" s="36"/>
      <c r="E38" s="36"/>
      <c r="F38" s="36"/>
      <c r="G38" s="36"/>
      <c r="H38" s="36"/>
      <c r="I38" s="36"/>
      <c r="J38" s="36"/>
      <c r="K38" s="36"/>
      <c r="L38" s="36"/>
      <c r="M38" s="36"/>
      <c r="N38" s="36"/>
      <c r="O38" s="36"/>
      <c r="P38" s="36"/>
      <c r="Q38" s="36"/>
      <c r="R38" s="36"/>
    </row>
    <row r="39" spans="1:18" x14ac:dyDescent="0.25">
      <c r="A39" s="13"/>
      <c r="B39" s="38" t="s">
        <v>274</v>
      </c>
      <c r="C39" s="38"/>
      <c r="D39" s="38"/>
      <c r="E39" s="38"/>
      <c r="F39" s="38"/>
      <c r="G39" s="38"/>
      <c r="H39" s="38"/>
      <c r="I39" s="38"/>
      <c r="J39" s="38"/>
      <c r="K39" s="38"/>
      <c r="L39" s="38"/>
      <c r="M39" s="38"/>
      <c r="N39" s="38"/>
      <c r="O39" s="38"/>
      <c r="P39" s="38"/>
      <c r="Q39" s="38"/>
      <c r="R39" s="38"/>
    </row>
    <row r="40" spans="1:18" ht="15.75" x14ac:dyDescent="0.25">
      <c r="A40" s="13"/>
      <c r="B40" s="40"/>
      <c r="C40" s="40"/>
      <c r="D40" s="40"/>
      <c r="E40" s="40"/>
      <c r="F40" s="40"/>
      <c r="G40" s="40"/>
      <c r="H40" s="40"/>
      <c r="I40" s="40"/>
      <c r="J40" s="40"/>
      <c r="K40" s="40"/>
      <c r="L40" s="40"/>
      <c r="M40" s="40"/>
      <c r="N40" s="40"/>
      <c r="O40" s="40"/>
      <c r="P40" s="40"/>
      <c r="Q40" s="40"/>
      <c r="R40" s="40"/>
    </row>
    <row r="41" spans="1:18" x14ac:dyDescent="0.25">
      <c r="A41" s="13"/>
      <c r="B41" s="12"/>
      <c r="C41" s="12"/>
      <c r="D41" s="12"/>
      <c r="E41" s="12"/>
      <c r="F41" s="12"/>
      <c r="G41" s="12"/>
      <c r="H41" s="12"/>
      <c r="I41" s="12"/>
      <c r="J41" s="12"/>
    </row>
    <row r="42" spans="1:18" x14ac:dyDescent="0.25">
      <c r="A42" s="13"/>
      <c r="B42" s="20"/>
      <c r="C42" s="20" t="s">
        <v>199</v>
      </c>
      <c r="D42" s="34"/>
      <c r="E42" s="34"/>
      <c r="F42" s="20"/>
      <c r="G42" s="20"/>
      <c r="H42" s="33" t="s">
        <v>250</v>
      </c>
      <c r="I42" s="33"/>
      <c r="J42" s="20"/>
    </row>
    <row r="43" spans="1:18" x14ac:dyDescent="0.25">
      <c r="A43" s="13"/>
      <c r="B43" s="20"/>
      <c r="C43" s="20" t="s">
        <v>199</v>
      </c>
      <c r="D43" s="33" t="s">
        <v>254</v>
      </c>
      <c r="E43" s="33"/>
      <c r="F43" s="20"/>
      <c r="G43" s="20"/>
      <c r="H43" s="33" t="s">
        <v>251</v>
      </c>
      <c r="I43" s="33"/>
      <c r="J43" s="20"/>
    </row>
    <row r="44" spans="1:18" ht="15.75" thickBot="1" x14ac:dyDescent="0.3">
      <c r="A44" s="13"/>
      <c r="B44" s="20"/>
      <c r="C44" s="20" t="s">
        <v>199</v>
      </c>
      <c r="D44" s="35" t="s">
        <v>258</v>
      </c>
      <c r="E44" s="35"/>
      <c r="F44" s="20"/>
      <c r="G44" s="20"/>
      <c r="H44" s="35" t="s">
        <v>259</v>
      </c>
      <c r="I44" s="35"/>
      <c r="J44" s="20"/>
    </row>
    <row r="45" spans="1:18" x14ac:dyDescent="0.25">
      <c r="A45" s="13"/>
      <c r="B45" s="22" t="s">
        <v>275</v>
      </c>
      <c r="C45" s="17" t="s">
        <v>199</v>
      </c>
      <c r="D45" s="17"/>
      <c r="E45" s="23">
        <v>262270</v>
      </c>
      <c r="F45" s="24" t="s">
        <v>199</v>
      </c>
      <c r="G45" s="17"/>
      <c r="H45" s="17" t="s">
        <v>201</v>
      </c>
      <c r="I45" s="28">
        <v>9.1199999999999992</v>
      </c>
      <c r="J45" s="24" t="s">
        <v>199</v>
      </c>
    </row>
    <row r="46" spans="1:18" x14ac:dyDescent="0.25">
      <c r="A46" s="13"/>
      <c r="B46" s="19" t="s">
        <v>276</v>
      </c>
      <c r="C46" s="12" t="s">
        <v>199</v>
      </c>
      <c r="D46" s="12"/>
      <c r="E46" s="21">
        <v>1942</v>
      </c>
      <c r="F46" s="14" t="s">
        <v>199</v>
      </c>
      <c r="G46" s="12"/>
      <c r="H46" s="12"/>
      <c r="I46" s="27">
        <v>11.21</v>
      </c>
      <c r="J46" s="14" t="s">
        <v>199</v>
      </c>
    </row>
    <row r="47" spans="1:18" x14ac:dyDescent="0.25">
      <c r="A47" s="13"/>
      <c r="B47" s="22" t="s">
        <v>277</v>
      </c>
      <c r="C47" s="17" t="s">
        <v>199</v>
      </c>
      <c r="D47" s="17"/>
      <c r="E47" s="28" t="s">
        <v>278</v>
      </c>
      <c r="F47" s="24" t="s">
        <v>215</v>
      </c>
      <c r="G47" s="17"/>
      <c r="H47" s="17"/>
      <c r="I47" s="28">
        <v>9</v>
      </c>
      <c r="J47" s="24" t="s">
        <v>199</v>
      </c>
    </row>
    <row r="48" spans="1:18" ht="15.75" thickBot="1" x14ac:dyDescent="0.3">
      <c r="A48" s="13"/>
      <c r="B48" s="19" t="s">
        <v>266</v>
      </c>
      <c r="C48" s="12" t="s">
        <v>199</v>
      </c>
      <c r="D48" s="12"/>
      <c r="E48" s="27" t="s">
        <v>279</v>
      </c>
      <c r="F48" s="14" t="s">
        <v>215</v>
      </c>
      <c r="G48" s="12"/>
      <c r="H48" s="12"/>
      <c r="I48" s="27">
        <v>9.25</v>
      </c>
      <c r="J48" s="14" t="s">
        <v>199</v>
      </c>
    </row>
    <row r="49" spans="1:18" x14ac:dyDescent="0.25">
      <c r="A49" s="13"/>
      <c r="B49" s="18"/>
      <c r="C49" s="18" t="s">
        <v>199</v>
      </c>
      <c r="D49" s="25"/>
      <c r="E49" s="25"/>
      <c r="F49" s="18"/>
      <c r="G49" s="18"/>
      <c r="H49" s="25"/>
      <c r="I49" s="25"/>
      <c r="J49" s="18"/>
    </row>
    <row r="50" spans="1:18" ht="15.75" thickBot="1" x14ac:dyDescent="0.3">
      <c r="A50" s="13"/>
      <c r="B50" s="22" t="s">
        <v>280</v>
      </c>
      <c r="C50" s="16" t="s">
        <v>199</v>
      </c>
      <c r="D50" s="17"/>
      <c r="E50" s="23">
        <v>173821</v>
      </c>
      <c r="F50" s="24" t="s">
        <v>199</v>
      </c>
      <c r="G50" s="16"/>
      <c r="H50" s="17" t="s">
        <v>201</v>
      </c>
      <c r="I50" s="28">
        <v>9.2100000000000009</v>
      </c>
      <c r="J50" s="24" t="s">
        <v>199</v>
      </c>
    </row>
    <row r="51" spans="1:18" ht="15.75" thickTop="1" x14ac:dyDescent="0.25">
      <c r="A51" s="13"/>
      <c r="B51" s="18"/>
      <c r="C51" s="18" t="s">
        <v>199</v>
      </c>
      <c r="D51" s="41"/>
      <c r="E51" s="41"/>
      <c r="F51" s="18"/>
      <c r="G51" s="18"/>
      <c r="H51" s="41"/>
      <c r="I51" s="41"/>
      <c r="J51" s="18"/>
    </row>
    <row r="52" spans="1:18" x14ac:dyDescent="0.25">
      <c r="A52" s="13"/>
      <c r="B52" s="38" t="s">
        <v>281</v>
      </c>
      <c r="C52" s="38"/>
      <c r="D52" s="38"/>
      <c r="E52" s="38"/>
      <c r="F52" s="38"/>
      <c r="G52" s="38"/>
      <c r="H52" s="38"/>
      <c r="I52" s="38"/>
      <c r="J52" s="38"/>
      <c r="K52" s="38"/>
      <c r="L52" s="38"/>
      <c r="M52" s="38"/>
      <c r="N52" s="38"/>
      <c r="O52" s="38"/>
      <c r="P52" s="38"/>
      <c r="Q52" s="38"/>
      <c r="R52" s="38"/>
    </row>
    <row r="53" spans="1:18" ht="15.75" x14ac:dyDescent="0.25">
      <c r="A53" s="13"/>
      <c r="B53" s="40"/>
      <c r="C53" s="40"/>
      <c r="D53" s="40"/>
      <c r="E53" s="40"/>
      <c r="F53" s="40"/>
      <c r="G53" s="40"/>
      <c r="H53" s="40"/>
      <c r="I53" s="40"/>
      <c r="J53" s="40"/>
      <c r="K53" s="40"/>
      <c r="L53" s="40"/>
      <c r="M53" s="40"/>
      <c r="N53" s="40"/>
      <c r="O53" s="40"/>
      <c r="P53" s="40"/>
      <c r="Q53" s="40"/>
      <c r="R53" s="40"/>
    </row>
    <row r="54" spans="1:18" x14ac:dyDescent="0.25">
      <c r="A54" s="13"/>
      <c r="B54" s="12"/>
      <c r="C54" s="12"/>
      <c r="D54" s="12"/>
      <c r="E54" s="12"/>
      <c r="F54" s="12"/>
      <c r="G54" s="12"/>
      <c r="H54" s="12"/>
      <c r="I54" s="12"/>
      <c r="J54" s="12"/>
    </row>
    <row r="55" spans="1:18" x14ac:dyDescent="0.25">
      <c r="A55" s="13"/>
      <c r="B55" s="20"/>
      <c r="C55" s="20" t="s">
        <v>199</v>
      </c>
      <c r="D55" s="34"/>
      <c r="E55" s="34"/>
      <c r="F55" s="20"/>
      <c r="G55" s="20"/>
      <c r="H55" s="33" t="s">
        <v>250</v>
      </c>
      <c r="I55" s="33"/>
      <c r="J55" s="20"/>
    </row>
    <row r="56" spans="1:18" x14ac:dyDescent="0.25">
      <c r="A56" s="13"/>
      <c r="B56" s="20"/>
      <c r="C56" s="20" t="s">
        <v>199</v>
      </c>
      <c r="D56" s="33" t="s">
        <v>254</v>
      </c>
      <c r="E56" s="33"/>
      <c r="F56" s="20"/>
      <c r="G56" s="20"/>
      <c r="H56" s="33" t="s">
        <v>251</v>
      </c>
      <c r="I56" s="33"/>
      <c r="J56" s="20"/>
    </row>
    <row r="57" spans="1:18" ht="15.75" thickBot="1" x14ac:dyDescent="0.3">
      <c r="A57" s="13"/>
      <c r="B57" s="20"/>
      <c r="C57" s="20" t="s">
        <v>199</v>
      </c>
      <c r="D57" s="35" t="s">
        <v>258</v>
      </c>
      <c r="E57" s="35"/>
      <c r="F57" s="20"/>
      <c r="G57" s="20"/>
      <c r="H57" s="35" t="s">
        <v>259</v>
      </c>
      <c r="I57" s="35"/>
      <c r="J57" s="20"/>
    </row>
    <row r="58" spans="1:18" x14ac:dyDescent="0.25">
      <c r="A58" s="13"/>
      <c r="B58" s="22" t="s">
        <v>275</v>
      </c>
      <c r="C58" s="17" t="s">
        <v>199</v>
      </c>
      <c r="D58" s="24"/>
      <c r="E58" s="42" t="s">
        <v>228</v>
      </c>
      <c r="F58" s="24" t="s">
        <v>199</v>
      </c>
      <c r="G58" s="17"/>
      <c r="H58" s="24" t="s">
        <v>201</v>
      </c>
      <c r="I58" s="42" t="s">
        <v>228</v>
      </c>
      <c r="J58" s="24" t="s">
        <v>199</v>
      </c>
    </row>
    <row r="59" spans="1:18" x14ac:dyDescent="0.25">
      <c r="A59" s="13"/>
      <c r="B59" s="19" t="s">
        <v>276</v>
      </c>
      <c r="C59" s="12" t="s">
        <v>199</v>
      </c>
      <c r="D59" s="12"/>
      <c r="E59" s="21">
        <v>127797</v>
      </c>
      <c r="F59" s="14" t="s">
        <v>199</v>
      </c>
      <c r="G59" s="12"/>
      <c r="H59" s="12"/>
      <c r="I59" s="27">
        <v>10.66</v>
      </c>
      <c r="J59" s="14" t="s">
        <v>199</v>
      </c>
    </row>
    <row r="60" spans="1:18" ht="15.75" thickBot="1" x14ac:dyDescent="0.3">
      <c r="A60" s="13"/>
      <c r="B60" s="22" t="s">
        <v>266</v>
      </c>
      <c r="C60" s="17" t="s">
        <v>199</v>
      </c>
      <c r="D60" s="17"/>
      <c r="E60" s="28" t="s">
        <v>282</v>
      </c>
      <c r="F60" s="24" t="s">
        <v>215</v>
      </c>
      <c r="G60" s="17"/>
      <c r="H60" s="17"/>
      <c r="I60" s="28">
        <v>10.66</v>
      </c>
      <c r="J60" s="24" t="s">
        <v>199</v>
      </c>
    </row>
    <row r="61" spans="1:18" x14ac:dyDescent="0.25">
      <c r="A61" s="13"/>
      <c r="B61" s="18"/>
      <c r="C61" s="18" t="s">
        <v>199</v>
      </c>
      <c r="D61" s="25"/>
      <c r="E61" s="25"/>
      <c r="F61" s="18"/>
      <c r="G61" s="18"/>
      <c r="H61" s="25"/>
      <c r="I61" s="25"/>
      <c r="J61" s="18"/>
    </row>
    <row r="62" spans="1:18" ht="15.75" thickBot="1" x14ac:dyDescent="0.3">
      <c r="A62" s="13"/>
      <c r="B62" s="19" t="s">
        <v>280</v>
      </c>
      <c r="C62" s="20" t="s">
        <v>199</v>
      </c>
      <c r="D62" s="12"/>
      <c r="E62" s="21">
        <v>127789</v>
      </c>
      <c r="F62" s="14" t="s">
        <v>199</v>
      </c>
      <c r="G62" s="20"/>
      <c r="H62" s="12" t="s">
        <v>201</v>
      </c>
      <c r="I62" s="27">
        <v>10.66</v>
      </c>
      <c r="J62" s="14" t="s">
        <v>199</v>
      </c>
    </row>
    <row r="63" spans="1:18" ht="15.75" thickTop="1" x14ac:dyDescent="0.25">
      <c r="A63" s="13"/>
      <c r="B63" s="18"/>
      <c r="C63" s="18" t="s">
        <v>199</v>
      </c>
      <c r="D63" s="41"/>
      <c r="E63" s="41"/>
      <c r="F63" s="18"/>
      <c r="G63" s="18"/>
      <c r="H63" s="41"/>
      <c r="I63" s="41"/>
      <c r="J63" s="18"/>
    </row>
    <row r="64" spans="1:18" x14ac:dyDescent="0.25">
      <c r="A64" s="13"/>
      <c r="B64" s="38"/>
      <c r="C64" s="38"/>
      <c r="D64" s="38"/>
      <c r="E64" s="38"/>
      <c r="F64" s="38"/>
      <c r="G64" s="38"/>
      <c r="H64" s="38"/>
      <c r="I64" s="38"/>
      <c r="J64" s="38"/>
      <c r="K64" s="38"/>
      <c r="L64" s="38"/>
      <c r="M64" s="38"/>
      <c r="N64" s="38"/>
      <c r="O64" s="38"/>
      <c r="P64" s="38"/>
      <c r="Q64" s="38"/>
      <c r="R64" s="38"/>
    </row>
  </sheetData>
  <mergeCells count="59">
    <mergeCell ref="B53:R53"/>
    <mergeCell ref="B64:R64"/>
    <mergeCell ref="A17:A37"/>
    <mergeCell ref="B17:R17"/>
    <mergeCell ref="B18:R18"/>
    <mergeCell ref="B19:R19"/>
    <mergeCell ref="B37:R37"/>
    <mergeCell ref="A38:A64"/>
    <mergeCell ref="B38:R38"/>
    <mergeCell ref="B39:R39"/>
    <mergeCell ref="B40:R40"/>
    <mergeCell ref="B52:R52"/>
    <mergeCell ref="A1:A2"/>
    <mergeCell ref="B1:R1"/>
    <mergeCell ref="B2:R2"/>
    <mergeCell ref="B3:R3"/>
    <mergeCell ref="A4:A16"/>
    <mergeCell ref="B4:R4"/>
    <mergeCell ref="B5:R5"/>
    <mergeCell ref="B6:R6"/>
    <mergeCell ref="B7:R7"/>
    <mergeCell ref="B8:R8"/>
    <mergeCell ref="D55:E55"/>
    <mergeCell ref="H55:I55"/>
    <mergeCell ref="D56:E56"/>
    <mergeCell ref="H56:I56"/>
    <mergeCell ref="D57:E57"/>
    <mergeCell ref="H57:I57"/>
    <mergeCell ref="D42:E42"/>
    <mergeCell ref="H42:I42"/>
    <mergeCell ref="D43:E43"/>
    <mergeCell ref="H43:I43"/>
    <mergeCell ref="D44:E44"/>
    <mergeCell ref="H44:I44"/>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C14:F14"/>
    <mergeCell ref="D21:I21"/>
    <mergeCell ref="L21:M21"/>
    <mergeCell ref="P21:Q21"/>
    <mergeCell ref="D22:E22"/>
    <mergeCell ref="H22:I22"/>
    <mergeCell ref="L22:M22"/>
    <mergeCell ref="P22:Q22"/>
    <mergeCell ref="B16:R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3" width="21.140625" bestFit="1" customWidth="1"/>
    <col min="4" max="4" width="4" customWidth="1"/>
    <col min="5" max="5" width="8.42578125" customWidth="1"/>
    <col min="6" max="6" width="2" bestFit="1" customWidth="1"/>
    <col min="8" max="8" width="3.28515625" customWidth="1"/>
    <col min="9" max="9" width="6.85546875" customWidth="1"/>
    <col min="10" max="10" width="2" bestFit="1" customWidth="1"/>
    <col min="12" max="12" width="2.7109375" customWidth="1"/>
    <col min="13" max="13" width="5.5703125" customWidth="1"/>
    <col min="14" max="14" width="2" bestFit="1" customWidth="1"/>
    <col min="16" max="16" width="3.5703125" customWidth="1"/>
    <col min="17" max="17" width="8.85546875" customWidth="1"/>
    <col min="18" max="18" width="2" bestFit="1" customWidth="1"/>
    <col min="20" max="20" width="3.28515625" customWidth="1"/>
    <col min="21" max="21" width="6.85546875" customWidth="1"/>
    <col min="22" max="22" width="2" bestFit="1" customWidth="1"/>
    <col min="24" max="24" width="2.5703125" customWidth="1"/>
    <col min="25" max="25" width="5.7109375" customWidth="1"/>
    <col min="26" max="26" width="2" bestFit="1" customWidth="1"/>
  </cols>
  <sheetData>
    <row r="1" spans="1:26" ht="15" customHeight="1" x14ac:dyDescent="0.25">
      <c r="A1" s="7" t="s">
        <v>7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4</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3" t="s">
        <v>744</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3"/>
      <c r="B5" s="38" t="s">
        <v>286</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13"/>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20"/>
      <c r="C8" s="20" t="s">
        <v>199</v>
      </c>
      <c r="D8" s="33" t="s">
        <v>287</v>
      </c>
      <c r="E8" s="33"/>
      <c r="F8" s="33"/>
      <c r="G8" s="33"/>
      <c r="H8" s="33"/>
      <c r="I8" s="33"/>
      <c r="J8" s="33"/>
      <c r="K8" s="33"/>
      <c r="L8" s="33"/>
      <c r="M8" s="33"/>
      <c r="N8" s="20"/>
      <c r="O8" s="20"/>
      <c r="P8" s="33" t="s">
        <v>288</v>
      </c>
      <c r="Q8" s="33"/>
      <c r="R8" s="33"/>
      <c r="S8" s="33"/>
      <c r="T8" s="33"/>
      <c r="U8" s="33"/>
      <c r="V8" s="33"/>
      <c r="W8" s="33"/>
      <c r="X8" s="33"/>
      <c r="Y8" s="33"/>
      <c r="Z8" s="20"/>
    </row>
    <row r="9" spans="1:26" x14ac:dyDescent="0.25">
      <c r="A9" s="13"/>
      <c r="B9" s="20"/>
      <c r="C9" s="20" t="s">
        <v>199</v>
      </c>
      <c r="D9" s="33" t="s">
        <v>289</v>
      </c>
      <c r="E9" s="33"/>
      <c r="F9" s="20"/>
      <c r="G9" s="20"/>
      <c r="H9" s="33" t="s">
        <v>290</v>
      </c>
      <c r="I9" s="33"/>
      <c r="J9" s="20"/>
      <c r="K9" s="20"/>
      <c r="L9" s="33" t="s">
        <v>291</v>
      </c>
      <c r="M9" s="33"/>
      <c r="N9" s="20"/>
      <c r="O9" s="20"/>
      <c r="P9" s="33" t="s">
        <v>289</v>
      </c>
      <c r="Q9" s="33"/>
      <c r="R9" s="20"/>
      <c r="S9" s="20"/>
      <c r="T9" s="33" t="s">
        <v>290</v>
      </c>
      <c r="U9" s="33"/>
      <c r="V9" s="20"/>
      <c r="W9" s="20"/>
      <c r="X9" s="33" t="s">
        <v>291</v>
      </c>
      <c r="Y9" s="33"/>
      <c r="Z9" s="20"/>
    </row>
    <row r="10" spans="1:26" ht="15.75" thickBot="1" x14ac:dyDescent="0.3">
      <c r="A10" s="13"/>
      <c r="B10" s="30" t="s">
        <v>292</v>
      </c>
      <c r="C10" s="20" t="s">
        <v>199</v>
      </c>
      <c r="D10" s="35" t="s">
        <v>293</v>
      </c>
      <c r="E10" s="35"/>
      <c r="F10" s="20"/>
      <c r="G10" s="20"/>
      <c r="H10" s="35" t="s">
        <v>294</v>
      </c>
      <c r="I10" s="35"/>
      <c r="J10" s="20"/>
      <c r="K10" s="20"/>
      <c r="L10" s="35" t="s">
        <v>295</v>
      </c>
      <c r="M10" s="35"/>
      <c r="N10" s="20"/>
      <c r="O10" s="20"/>
      <c r="P10" s="35" t="s">
        <v>293</v>
      </c>
      <c r="Q10" s="35"/>
      <c r="R10" s="20"/>
      <c r="S10" s="20"/>
      <c r="T10" s="35" t="s">
        <v>294</v>
      </c>
      <c r="U10" s="35"/>
      <c r="V10" s="20"/>
      <c r="W10" s="20"/>
      <c r="X10" s="35" t="s">
        <v>293</v>
      </c>
      <c r="Y10" s="35"/>
      <c r="Z10" s="20"/>
    </row>
    <row r="11" spans="1:26" x14ac:dyDescent="0.25">
      <c r="A11" s="13"/>
      <c r="B11" s="20"/>
      <c r="C11" s="20" t="s">
        <v>199</v>
      </c>
      <c r="D11" s="33" t="s">
        <v>224</v>
      </c>
      <c r="E11" s="33"/>
      <c r="F11" s="33"/>
      <c r="G11" s="33"/>
      <c r="H11" s="33"/>
      <c r="I11" s="33"/>
      <c r="J11" s="33"/>
      <c r="K11" s="33"/>
      <c r="L11" s="33"/>
      <c r="M11" s="33"/>
      <c r="N11" s="20"/>
      <c r="O11" s="20"/>
      <c r="P11" s="33" t="s">
        <v>224</v>
      </c>
      <c r="Q11" s="33"/>
      <c r="R11" s="33"/>
      <c r="S11" s="33"/>
      <c r="T11" s="33"/>
      <c r="U11" s="33"/>
      <c r="V11" s="33"/>
      <c r="W11" s="33"/>
      <c r="X11" s="33"/>
      <c r="Y11" s="33"/>
      <c r="Z11" s="20"/>
    </row>
    <row r="12" spans="1:26" ht="25.5" x14ac:dyDescent="0.25">
      <c r="A12" s="13"/>
      <c r="B12" s="22" t="s">
        <v>296</v>
      </c>
      <c r="C12" s="17" t="s">
        <v>199</v>
      </c>
      <c r="D12" s="17"/>
      <c r="E12" s="17"/>
      <c r="F12" s="17"/>
      <c r="G12" s="17"/>
      <c r="H12" s="17"/>
      <c r="I12" s="17"/>
      <c r="J12" s="17"/>
      <c r="K12" s="17"/>
      <c r="L12" s="17"/>
      <c r="M12" s="17"/>
      <c r="N12" s="17"/>
      <c r="O12" s="17"/>
      <c r="P12" s="17"/>
      <c r="Q12" s="17"/>
      <c r="R12" s="17"/>
      <c r="S12" s="17"/>
      <c r="T12" s="17"/>
      <c r="U12" s="17"/>
      <c r="V12" s="17"/>
      <c r="W12" s="17"/>
      <c r="X12" s="17"/>
      <c r="Y12" s="17"/>
      <c r="Z12" s="17"/>
    </row>
    <row r="13" spans="1:26" ht="25.5" x14ac:dyDescent="0.25">
      <c r="A13" s="13"/>
      <c r="B13" s="43" t="s">
        <v>297</v>
      </c>
      <c r="C13" s="12" t="s">
        <v>199</v>
      </c>
      <c r="D13" s="12" t="s">
        <v>201</v>
      </c>
      <c r="E13" s="21">
        <v>4325</v>
      </c>
      <c r="F13" s="14" t="s">
        <v>199</v>
      </c>
      <c r="G13" s="12"/>
      <c r="H13" s="12" t="s">
        <v>298</v>
      </c>
      <c r="I13" s="21">
        <v>1528</v>
      </c>
      <c r="J13" s="14" t="s">
        <v>215</v>
      </c>
      <c r="K13" s="12"/>
      <c r="L13" s="12" t="s">
        <v>201</v>
      </c>
      <c r="M13" s="21">
        <v>2797</v>
      </c>
      <c r="N13" s="14" t="s">
        <v>199</v>
      </c>
      <c r="O13" s="12"/>
      <c r="P13" s="12" t="s">
        <v>298</v>
      </c>
      <c r="Q13" s="21">
        <v>9986</v>
      </c>
      <c r="R13" s="14" t="s">
        <v>215</v>
      </c>
      <c r="S13" s="12"/>
      <c r="T13" s="12" t="s">
        <v>201</v>
      </c>
      <c r="U13" s="21">
        <v>3665</v>
      </c>
      <c r="V13" s="14" t="s">
        <v>199</v>
      </c>
      <c r="W13" s="12"/>
      <c r="X13" s="12" t="s">
        <v>298</v>
      </c>
      <c r="Y13" s="21">
        <v>6321</v>
      </c>
      <c r="Z13" s="14" t="s">
        <v>215</v>
      </c>
    </row>
    <row r="14" spans="1:26" ht="26.25" thickBot="1" x14ac:dyDescent="0.3">
      <c r="A14" s="13"/>
      <c r="B14" s="44" t="s">
        <v>299</v>
      </c>
      <c r="C14" s="17" t="s">
        <v>199</v>
      </c>
      <c r="D14" s="24"/>
      <c r="E14" s="42" t="s">
        <v>228</v>
      </c>
      <c r="F14" s="24" t="s">
        <v>199</v>
      </c>
      <c r="G14" s="17"/>
      <c r="H14" s="24"/>
      <c r="I14" s="42" t="s">
        <v>228</v>
      </c>
      <c r="J14" s="24" t="s">
        <v>199</v>
      </c>
      <c r="K14" s="17"/>
      <c r="L14" s="24"/>
      <c r="M14" s="42" t="s">
        <v>228</v>
      </c>
      <c r="N14" s="24" t="s">
        <v>199</v>
      </c>
      <c r="O14" s="17"/>
      <c r="P14" s="17"/>
      <c r="Q14" s="28" t="s">
        <v>300</v>
      </c>
      <c r="R14" s="24" t="s">
        <v>215</v>
      </c>
      <c r="S14" s="17"/>
      <c r="T14" s="24"/>
      <c r="U14" s="42" t="s">
        <v>228</v>
      </c>
      <c r="V14" s="24" t="s">
        <v>199</v>
      </c>
      <c r="W14" s="17"/>
      <c r="X14" s="17"/>
      <c r="Y14" s="28" t="s">
        <v>300</v>
      </c>
      <c r="Z14" s="24" t="s">
        <v>215</v>
      </c>
    </row>
    <row r="15" spans="1:26" x14ac:dyDescent="0.25">
      <c r="A15" s="13"/>
      <c r="B15" s="18"/>
      <c r="C15" s="18" t="s">
        <v>199</v>
      </c>
      <c r="D15" s="25"/>
      <c r="E15" s="25"/>
      <c r="F15" s="18"/>
      <c r="G15" s="18"/>
      <c r="H15" s="25"/>
      <c r="I15" s="25"/>
      <c r="J15" s="18"/>
      <c r="K15" s="18"/>
      <c r="L15" s="25"/>
      <c r="M15" s="25"/>
      <c r="N15" s="18"/>
      <c r="O15" s="18"/>
      <c r="P15" s="25"/>
      <c r="Q15" s="25"/>
      <c r="R15" s="18"/>
      <c r="S15" s="18"/>
      <c r="T15" s="25"/>
      <c r="U15" s="25"/>
      <c r="V15" s="18"/>
      <c r="W15" s="18"/>
      <c r="X15" s="25"/>
      <c r="Y15" s="25"/>
      <c r="Z15" s="18"/>
    </row>
    <row r="16" spans="1:26" x14ac:dyDescent="0.25">
      <c r="A16" s="13"/>
      <c r="B16" s="43" t="s">
        <v>301</v>
      </c>
      <c r="C16" s="20" t="s">
        <v>199</v>
      </c>
      <c r="D16" s="12" t="s">
        <v>201</v>
      </c>
      <c r="E16" s="21">
        <v>4325</v>
      </c>
      <c r="F16" s="14" t="s">
        <v>199</v>
      </c>
      <c r="G16" s="20"/>
      <c r="H16" s="12" t="s">
        <v>298</v>
      </c>
      <c r="I16" s="21">
        <v>1528</v>
      </c>
      <c r="J16" s="14" t="s">
        <v>215</v>
      </c>
      <c r="K16" s="20"/>
      <c r="L16" s="12" t="s">
        <v>201</v>
      </c>
      <c r="M16" s="21">
        <v>2797</v>
      </c>
      <c r="N16" s="14" t="s">
        <v>199</v>
      </c>
      <c r="O16" s="20"/>
      <c r="P16" s="12" t="s">
        <v>298</v>
      </c>
      <c r="Q16" s="21">
        <v>9987</v>
      </c>
      <c r="R16" s="14" t="s">
        <v>215</v>
      </c>
      <c r="S16" s="20"/>
      <c r="T16" s="12" t="s">
        <v>201</v>
      </c>
      <c r="U16" s="21">
        <v>3665</v>
      </c>
      <c r="V16" s="14" t="s">
        <v>199</v>
      </c>
      <c r="W16" s="20"/>
      <c r="X16" s="12" t="s">
        <v>298</v>
      </c>
      <c r="Y16" s="21">
        <v>6322</v>
      </c>
      <c r="Z16" s="14" t="s">
        <v>215</v>
      </c>
    </row>
    <row r="17" spans="1:26" ht="15.75" thickBot="1" x14ac:dyDescent="0.3">
      <c r="A17" s="13"/>
      <c r="B17" s="44" t="s">
        <v>302</v>
      </c>
      <c r="C17" s="16" t="s">
        <v>199</v>
      </c>
      <c r="D17" s="17"/>
      <c r="E17" s="28">
        <v>8</v>
      </c>
      <c r="F17" s="24" t="s">
        <v>199</v>
      </c>
      <c r="G17" s="16"/>
      <c r="H17" s="17"/>
      <c r="I17" s="28" t="s">
        <v>303</v>
      </c>
      <c r="J17" s="24" t="s">
        <v>215</v>
      </c>
      <c r="K17" s="16"/>
      <c r="L17" s="17"/>
      <c r="M17" s="28">
        <v>5</v>
      </c>
      <c r="N17" s="24" t="s">
        <v>199</v>
      </c>
      <c r="O17" s="16"/>
      <c r="P17" s="17"/>
      <c r="Q17" s="28">
        <v>7</v>
      </c>
      <c r="R17" s="24" t="s">
        <v>199</v>
      </c>
      <c r="S17" s="16"/>
      <c r="T17" s="17"/>
      <c r="U17" s="28" t="s">
        <v>303</v>
      </c>
      <c r="V17" s="24" t="s">
        <v>215</v>
      </c>
      <c r="W17" s="16"/>
      <c r="X17" s="17"/>
      <c r="Y17" s="28">
        <v>4</v>
      </c>
      <c r="Z17" s="24" t="s">
        <v>199</v>
      </c>
    </row>
    <row r="18" spans="1:26" x14ac:dyDescent="0.25">
      <c r="A18" s="13"/>
      <c r="B18" s="18"/>
      <c r="C18" s="18" t="s">
        <v>199</v>
      </c>
      <c r="D18" s="25"/>
      <c r="E18" s="25"/>
      <c r="F18" s="18"/>
      <c r="G18" s="18"/>
      <c r="H18" s="25"/>
      <c r="I18" s="25"/>
      <c r="J18" s="18"/>
      <c r="K18" s="18"/>
      <c r="L18" s="25"/>
      <c r="M18" s="25"/>
      <c r="N18" s="18"/>
      <c r="O18" s="18"/>
      <c r="P18" s="25"/>
      <c r="Q18" s="25"/>
      <c r="R18" s="18"/>
      <c r="S18" s="18"/>
      <c r="T18" s="25"/>
      <c r="U18" s="25"/>
      <c r="V18" s="18"/>
      <c r="W18" s="18"/>
      <c r="X18" s="25"/>
      <c r="Y18" s="25"/>
      <c r="Z18" s="18"/>
    </row>
    <row r="19" spans="1:26" ht="15.75" thickBot="1" x14ac:dyDescent="0.3">
      <c r="A19" s="13"/>
      <c r="B19" s="43" t="s">
        <v>304</v>
      </c>
      <c r="C19" s="20" t="s">
        <v>199</v>
      </c>
      <c r="D19" s="12" t="s">
        <v>201</v>
      </c>
      <c r="E19" s="21">
        <v>4333</v>
      </c>
      <c r="F19" s="14" t="s">
        <v>199</v>
      </c>
      <c r="G19" s="20"/>
      <c r="H19" s="12" t="s">
        <v>298</v>
      </c>
      <c r="I19" s="21">
        <v>1531</v>
      </c>
      <c r="J19" s="14" t="s">
        <v>215</v>
      </c>
      <c r="K19" s="20"/>
      <c r="L19" s="12" t="s">
        <v>201</v>
      </c>
      <c r="M19" s="21">
        <v>2802</v>
      </c>
      <c r="N19" s="14" t="s">
        <v>199</v>
      </c>
      <c r="O19" s="20"/>
      <c r="P19" s="12" t="s">
        <v>298</v>
      </c>
      <c r="Q19" s="21">
        <v>9980</v>
      </c>
      <c r="R19" s="14" t="s">
        <v>215</v>
      </c>
      <c r="S19" s="20"/>
      <c r="T19" s="12" t="s">
        <v>201</v>
      </c>
      <c r="U19" s="21">
        <v>3662</v>
      </c>
      <c r="V19" s="14" t="s">
        <v>199</v>
      </c>
      <c r="W19" s="20"/>
      <c r="X19" s="12" t="s">
        <v>298</v>
      </c>
      <c r="Y19" s="21">
        <v>6318</v>
      </c>
      <c r="Z19" s="14" t="s">
        <v>215</v>
      </c>
    </row>
    <row r="20" spans="1:26" ht="15.75" thickTop="1" x14ac:dyDescent="0.25">
      <c r="A20" s="13"/>
      <c r="B20" s="18"/>
      <c r="C20" s="18" t="s">
        <v>199</v>
      </c>
      <c r="D20" s="41"/>
      <c r="E20" s="41"/>
      <c r="F20" s="18"/>
      <c r="G20" s="18"/>
      <c r="H20" s="41"/>
      <c r="I20" s="41"/>
      <c r="J20" s="18"/>
      <c r="K20" s="18"/>
      <c r="L20" s="41"/>
      <c r="M20" s="41"/>
      <c r="N20" s="18"/>
      <c r="O20" s="18"/>
      <c r="P20" s="41"/>
      <c r="Q20" s="41"/>
      <c r="R20" s="18"/>
      <c r="S20" s="18"/>
      <c r="T20" s="41"/>
      <c r="U20" s="41"/>
      <c r="V20" s="18"/>
      <c r="W20" s="18"/>
      <c r="X20" s="41"/>
      <c r="Y20" s="41"/>
      <c r="Z20" s="18"/>
    </row>
    <row r="21" spans="1:26" x14ac:dyDescent="0.25">
      <c r="A21" s="13"/>
      <c r="B21" s="18"/>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x14ac:dyDescent="0.25">
      <c r="A22" s="13"/>
      <c r="B22" s="20"/>
      <c r="C22" s="20" t="s">
        <v>199</v>
      </c>
      <c r="D22" s="33" t="s">
        <v>289</v>
      </c>
      <c r="E22" s="33"/>
      <c r="F22" s="20"/>
      <c r="G22" s="20"/>
      <c r="H22" s="33" t="s">
        <v>305</v>
      </c>
      <c r="I22" s="33"/>
      <c r="J22" s="20"/>
      <c r="K22" s="20"/>
      <c r="L22" s="33" t="s">
        <v>291</v>
      </c>
      <c r="M22" s="33"/>
      <c r="N22" s="20"/>
      <c r="O22" s="20"/>
      <c r="P22" s="33" t="s">
        <v>289</v>
      </c>
      <c r="Q22" s="33"/>
      <c r="R22" s="20"/>
      <c r="S22" s="20"/>
      <c r="T22" s="33" t="s">
        <v>305</v>
      </c>
      <c r="U22" s="33"/>
      <c r="V22" s="20"/>
      <c r="W22" s="20"/>
      <c r="X22" s="33" t="s">
        <v>291</v>
      </c>
      <c r="Y22" s="33"/>
      <c r="Z22" s="20"/>
    </row>
    <row r="23" spans="1:26" ht="15.75" thickBot="1" x14ac:dyDescent="0.3">
      <c r="A23" s="13"/>
      <c r="B23" s="30" t="s">
        <v>306</v>
      </c>
      <c r="C23" s="20" t="s">
        <v>199</v>
      </c>
      <c r="D23" s="35" t="s">
        <v>295</v>
      </c>
      <c r="E23" s="35"/>
      <c r="F23" s="20"/>
      <c r="G23" s="20"/>
      <c r="H23" s="35" t="s">
        <v>294</v>
      </c>
      <c r="I23" s="35"/>
      <c r="J23" s="20"/>
      <c r="K23" s="20"/>
      <c r="L23" s="35" t="s">
        <v>293</v>
      </c>
      <c r="M23" s="35"/>
      <c r="N23" s="20"/>
      <c r="O23" s="20"/>
      <c r="P23" s="35" t="s">
        <v>295</v>
      </c>
      <c r="Q23" s="35"/>
      <c r="R23" s="20"/>
      <c r="S23" s="20"/>
      <c r="T23" s="35" t="s">
        <v>294</v>
      </c>
      <c r="U23" s="35"/>
      <c r="V23" s="20"/>
      <c r="W23" s="20"/>
      <c r="X23" s="35" t="s">
        <v>295</v>
      </c>
      <c r="Y23" s="35"/>
      <c r="Z23" s="20"/>
    </row>
    <row r="24" spans="1:26" x14ac:dyDescent="0.25">
      <c r="A24" s="13"/>
      <c r="B24" s="20"/>
      <c r="C24" s="20" t="s">
        <v>199</v>
      </c>
      <c r="D24" s="33" t="s">
        <v>224</v>
      </c>
      <c r="E24" s="33"/>
      <c r="F24" s="33"/>
      <c r="G24" s="33"/>
      <c r="H24" s="33"/>
      <c r="I24" s="33"/>
      <c r="J24" s="33"/>
      <c r="K24" s="33"/>
      <c r="L24" s="33"/>
      <c r="M24" s="33"/>
      <c r="N24" s="20"/>
      <c r="O24" s="20"/>
      <c r="P24" s="33" t="s">
        <v>224</v>
      </c>
      <c r="Q24" s="33"/>
      <c r="R24" s="33"/>
      <c r="S24" s="33"/>
      <c r="T24" s="33"/>
      <c r="U24" s="33"/>
      <c r="V24" s="33"/>
      <c r="W24" s="33"/>
      <c r="X24" s="33"/>
      <c r="Y24" s="33"/>
      <c r="Z24" s="20"/>
    </row>
    <row r="25" spans="1:26" ht="25.5" x14ac:dyDescent="0.25">
      <c r="A25" s="13"/>
      <c r="B25" s="22" t="s">
        <v>296</v>
      </c>
      <c r="C25" s="17" t="s">
        <v>199</v>
      </c>
      <c r="D25" s="17"/>
      <c r="E25" s="17"/>
      <c r="F25" s="17"/>
      <c r="G25" s="17"/>
      <c r="H25" s="17"/>
      <c r="I25" s="17"/>
      <c r="J25" s="17"/>
      <c r="K25" s="17"/>
      <c r="L25" s="17"/>
      <c r="M25" s="17"/>
      <c r="N25" s="17"/>
      <c r="O25" s="17"/>
      <c r="P25" s="17"/>
      <c r="Q25" s="17"/>
      <c r="R25" s="17"/>
      <c r="S25" s="17"/>
      <c r="T25" s="17"/>
      <c r="U25" s="17"/>
      <c r="V25" s="17"/>
      <c r="W25" s="17"/>
      <c r="X25" s="17"/>
      <c r="Y25" s="17"/>
      <c r="Z25" s="17"/>
    </row>
    <row r="26" spans="1:26" ht="25.5" x14ac:dyDescent="0.25">
      <c r="A26" s="13"/>
      <c r="B26" s="43" t="s">
        <v>297</v>
      </c>
      <c r="C26" s="12" t="s">
        <v>199</v>
      </c>
      <c r="D26" s="12" t="s">
        <v>201</v>
      </c>
      <c r="E26" s="21">
        <v>9040</v>
      </c>
      <c r="F26" s="14" t="s">
        <v>199</v>
      </c>
      <c r="G26" s="12"/>
      <c r="H26" s="12" t="s">
        <v>298</v>
      </c>
      <c r="I26" s="21">
        <v>3255</v>
      </c>
      <c r="J26" s="14" t="s">
        <v>215</v>
      </c>
      <c r="K26" s="12"/>
      <c r="L26" s="12" t="s">
        <v>201</v>
      </c>
      <c r="M26" s="21">
        <v>5785</v>
      </c>
      <c r="N26" s="14" t="s">
        <v>199</v>
      </c>
      <c r="O26" s="12"/>
      <c r="P26" s="12" t="s">
        <v>298</v>
      </c>
      <c r="Q26" s="21">
        <v>10400</v>
      </c>
      <c r="R26" s="14" t="s">
        <v>215</v>
      </c>
      <c r="S26" s="12"/>
      <c r="T26" s="12" t="s">
        <v>201</v>
      </c>
      <c r="U26" s="21">
        <v>3828</v>
      </c>
      <c r="V26" s="14" t="s">
        <v>199</v>
      </c>
      <c r="W26" s="12"/>
      <c r="X26" s="12" t="s">
        <v>298</v>
      </c>
      <c r="Y26" s="21">
        <v>6572</v>
      </c>
      <c r="Z26" s="14" t="s">
        <v>215</v>
      </c>
    </row>
    <row r="27" spans="1:26" ht="26.25" thickBot="1" x14ac:dyDescent="0.3">
      <c r="A27" s="13"/>
      <c r="B27" s="44" t="s">
        <v>299</v>
      </c>
      <c r="C27" s="17" t="s">
        <v>199</v>
      </c>
      <c r="D27" s="17"/>
      <c r="E27" s="28" t="s">
        <v>303</v>
      </c>
      <c r="F27" s="24" t="s">
        <v>215</v>
      </c>
      <c r="G27" s="17"/>
      <c r="H27" s="17"/>
      <c r="I27" s="28">
        <v>1</v>
      </c>
      <c r="J27" s="24" t="s">
        <v>199</v>
      </c>
      <c r="K27" s="17"/>
      <c r="L27" s="17"/>
      <c r="M27" s="28" t="s">
        <v>307</v>
      </c>
      <c r="N27" s="24" t="s">
        <v>215</v>
      </c>
      <c r="O27" s="17"/>
      <c r="P27" s="17"/>
      <c r="Q27" s="28" t="s">
        <v>308</v>
      </c>
      <c r="R27" s="24" t="s">
        <v>215</v>
      </c>
      <c r="S27" s="17"/>
      <c r="T27" s="17"/>
      <c r="U27" s="28">
        <v>177</v>
      </c>
      <c r="V27" s="24" t="s">
        <v>199</v>
      </c>
      <c r="W27" s="17"/>
      <c r="X27" s="17"/>
      <c r="Y27" s="28" t="s">
        <v>309</v>
      </c>
      <c r="Z27" s="24" t="s">
        <v>215</v>
      </c>
    </row>
    <row r="28" spans="1:26" x14ac:dyDescent="0.25">
      <c r="A28" s="13"/>
      <c r="B28" s="18"/>
      <c r="C28" s="18" t="s">
        <v>199</v>
      </c>
      <c r="D28" s="25"/>
      <c r="E28" s="25"/>
      <c r="F28" s="18"/>
      <c r="G28" s="18"/>
      <c r="H28" s="25"/>
      <c r="I28" s="25"/>
      <c r="J28" s="18"/>
      <c r="K28" s="18"/>
      <c r="L28" s="25"/>
      <c r="M28" s="25"/>
      <c r="N28" s="18"/>
      <c r="O28" s="18"/>
      <c r="P28" s="25"/>
      <c r="Q28" s="25"/>
      <c r="R28" s="18"/>
      <c r="S28" s="18"/>
      <c r="T28" s="25"/>
      <c r="U28" s="25"/>
      <c r="V28" s="18"/>
      <c r="W28" s="18"/>
      <c r="X28" s="25"/>
      <c r="Y28" s="25"/>
      <c r="Z28" s="18"/>
    </row>
    <row r="29" spans="1:26" x14ac:dyDescent="0.25">
      <c r="A29" s="13"/>
      <c r="B29" s="43" t="s">
        <v>301</v>
      </c>
      <c r="C29" s="20" t="s">
        <v>199</v>
      </c>
      <c r="D29" s="12" t="s">
        <v>201</v>
      </c>
      <c r="E29" s="21">
        <v>9037</v>
      </c>
      <c r="F29" s="14" t="s">
        <v>199</v>
      </c>
      <c r="G29" s="20"/>
      <c r="H29" s="12" t="s">
        <v>298</v>
      </c>
      <c r="I29" s="21">
        <v>3254</v>
      </c>
      <c r="J29" s="14" t="s">
        <v>215</v>
      </c>
      <c r="K29" s="20"/>
      <c r="L29" s="12" t="s">
        <v>201</v>
      </c>
      <c r="M29" s="21">
        <v>5783</v>
      </c>
      <c r="N29" s="14" t="s">
        <v>199</v>
      </c>
      <c r="O29" s="20"/>
      <c r="P29" s="12" t="s">
        <v>298</v>
      </c>
      <c r="Q29" s="21">
        <v>10906</v>
      </c>
      <c r="R29" s="14" t="s">
        <v>215</v>
      </c>
      <c r="S29" s="20"/>
      <c r="T29" s="12" t="s">
        <v>201</v>
      </c>
      <c r="U29" s="21">
        <v>4005</v>
      </c>
      <c r="V29" s="14" t="s">
        <v>199</v>
      </c>
      <c r="W29" s="20"/>
      <c r="X29" s="12" t="s">
        <v>298</v>
      </c>
      <c r="Y29" s="21">
        <v>6901</v>
      </c>
      <c r="Z29" s="14" t="s">
        <v>215</v>
      </c>
    </row>
    <row r="30" spans="1:26" ht="15.75" thickBot="1" x14ac:dyDescent="0.3">
      <c r="A30" s="13"/>
      <c r="B30" s="44" t="s">
        <v>302</v>
      </c>
      <c r="C30" s="16" t="s">
        <v>199</v>
      </c>
      <c r="D30" s="17"/>
      <c r="E30" s="28">
        <v>16</v>
      </c>
      <c r="F30" s="24" t="s">
        <v>199</v>
      </c>
      <c r="G30" s="16"/>
      <c r="H30" s="17"/>
      <c r="I30" s="28" t="s">
        <v>310</v>
      </c>
      <c r="J30" s="24" t="s">
        <v>215</v>
      </c>
      <c r="K30" s="16"/>
      <c r="L30" s="17"/>
      <c r="M30" s="28">
        <v>10</v>
      </c>
      <c r="N30" s="24" t="s">
        <v>199</v>
      </c>
      <c r="O30" s="16"/>
      <c r="P30" s="17"/>
      <c r="Q30" s="28">
        <v>15</v>
      </c>
      <c r="R30" s="24" t="s">
        <v>199</v>
      </c>
      <c r="S30" s="16"/>
      <c r="T30" s="17"/>
      <c r="U30" s="28" t="s">
        <v>311</v>
      </c>
      <c r="V30" s="24" t="s">
        <v>215</v>
      </c>
      <c r="W30" s="16"/>
      <c r="X30" s="17"/>
      <c r="Y30" s="28">
        <v>10</v>
      </c>
      <c r="Z30" s="24" t="s">
        <v>199</v>
      </c>
    </row>
    <row r="31" spans="1:26" x14ac:dyDescent="0.25">
      <c r="A31" s="13"/>
      <c r="B31" s="18"/>
      <c r="C31" s="18" t="s">
        <v>199</v>
      </c>
      <c r="D31" s="25"/>
      <c r="E31" s="25"/>
      <c r="F31" s="18"/>
      <c r="G31" s="18"/>
      <c r="H31" s="25"/>
      <c r="I31" s="25"/>
      <c r="J31" s="18"/>
      <c r="K31" s="18"/>
      <c r="L31" s="25"/>
      <c r="M31" s="25"/>
      <c r="N31" s="18"/>
      <c r="O31" s="18"/>
      <c r="P31" s="25"/>
      <c r="Q31" s="25"/>
      <c r="R31" s="18"/>
      <c r="S31" s="18"/>
      <c r="T31" s="25"/>
      <c r="U31" s="25"/>
      <c r="V31" s="18"/>
      <c r="W31" s="18"/>
      <c r="X31" s="25"/>
      <c r="Y31" s="25"/>
      <c r="Z31" s="18"/>
    </row>
    <row r="32" spans="1:26" ht="15.75" thickBot="1" x14ac:dyDescent="0.3">
      <c r="A32" s="13"/>
      <c r="B32" s="43" t="s">
        <v>304</v>
      </c>
      <c r="C32" s="20" t="s">
        <v>199</v>
      </c>
      <c r="D32" s="12" t="s">
        <v>201</v>
      </c>
      <c r="E32" s="21">
        <v>9053</v>
      </c>
      <c r="F32" s="14" t="s">
        <v>199</v>
      </c>
      <c r="G32" s="20"/>
      <c r="H32" s="12" t="s">
        <v>298</v>
      </c>
      <c r="I32" s="21">
        <v>3260</v>
      </c>
      <c r="J32" s="14" t="s">
        <v>215</v>
      </c>
      <c r="K32" s="20"/>
      <c r="L32" s="12" t="s">
        <v>201</v>
      </c>
      <c r="M32" s="21">
        <v>5793</v>
      </c>
      <c r="N32" s="14" t="s">
        <v>199</v>
      </c>
      <c r="O32" s="20"/>
      <c r="P32" s="12" t="s">
        <v>298</v>
      </c>
      <c r="Q32" s="21">
        <v>10891</v>
      </c>
      <c r="R32" s="14" t="s">
        <v>215</v>
      </c>
      <c r="S32" s="20"/>
      <c r="T32" s="12" t="s">
        <v>201</v>
      </c>
      <c r="U32" s="21">
        <v>4000</v>
      </c>
      <c r="V32" s="14" t="s">
        <v>199</v>
      </c>
      <c r="W32" s="20"/>
      <c r="X32" s="12" t="s">
        <v>298</v>
      </c>
      <c r="Y32" s="21">
        <v>6891</v>
      </c>
      <c r="Z32" s="14" t="s">
        <v>215</v>
      </c>
    </row>
    <row r="33" spans="1:26" ht="15.75" thickTop="1" x14ac:dyDescent="0.25">
      <c r="A33" s="13"/>
      <c r="B33" s="18"/>
      <c r="C33" s="18" t="s">
        <v>199</v>
      </c>
      <c r="D33" s="41"/>
      <c r="E33" s="41"/>
      <c r="F33" s="18"/>
      <c r="G33" s="18"/>
      <c r="H33" s="41"/>
      <c r="I33" s="41"/>
      <c r="J33" s="18"/>
      <c r="K33" s="18"/>
      <c r="L33" s="41"/>
      <c r="M33" s="41"/>
      <c r="N33" s="18"/>
      <c r="O33" s="18"/>
      <c r="P33" s="41"/>
      <c r="Q33" s="41"/>
      <c r="R33" s="18"/>
      <c r="S33" s="18"/>
      <c r="T33" s="41"/>
      <c r="U33" s="41"/>
      <c r="V33" s="18"/>
      <c r="W33" s="18"/>
      <c r="X33" s="41"/>
      <c r="Y33" s="41"/>
      <c r="Z33" s="18"/>
    </row>
    <row r="34" spans="1:26" x14ac:dyDescent="0.25">
      <c r="A34" s="13"/>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13"/>
      <c r="B35" s="38"/>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ht="15" customHeight="1" x14ac:dyDescent="0.25">
      <c r="A36" s="13" t="s">
        <v>745</v>
      </c>
      <c r="B36" s="36" t="s">
        <v>5</v>
      </c>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13"/>
      <c r="B37" s="38" t="s">
        <v>312</v>
      </c>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13"/>
      <c r="B38" s="38" t="s">
        <v>313</v>
      </c>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ht="15.75" x14ac:dyDescent="0.25">
      <c r="A39" s="13"/>
      <c r="B39" s="40"/>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13"/>
      <c r="B40" s="20"/>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x14ac:dyDescent="0.25">
      <c r="A41" s="13"/>
      <c r="B41" s="20"/>
      <c r="C41" s="20"/>
      <c r="D41" s="33" t="s">
        <v>314</v>
      </c>
      <c r="E41" s="33"/>
      <c r="F41" s="33"/>
      <c r="G41" s="33"/>
      <c r="H41" s="33"/>
      <c r="I41" s="33"/>
      <c r="J41" s="33"/>
      <c r="K41" s="33"/>
      <c r="L41" s="33"/>
      <c r="M41" s="33"/>
      <c r="N41" s="20"/>
      <c r="O41" s="20"/>
      <c r="P41" s="33" t="s">
        <v>314</v>
      </c>
      <c r="Q41" s="33"/>
      <c r="R41" s="33"/>
      <c r="S41" s="33"/>
      <c r="T41" s="33"/>
      <c r="U41" s="33"/>
      <c r="V41" s="33"/>
      <c r="W41" s="33"/>
      <c r="X41" s="33"/>
      <c r="Y41" s="33"/>
      <c r="Z41" s="20"/>
    </row>
    <row r="42" spans="1:26" x14ac:dyDescent="0.25">
      <c r="A42" s="13"/>
      <c r="B42" s="20"/>
      <c r="C42" s="20"/>
      <c r="D42" s="33" t="s">
        <v>287</v>
      </c>
      <c r="E42" s="33"/>
      <c r="F42" s="33"/>
      <c r="G42" s="33"/>
      <c r="H42" s="33"/>
      <c r="I42" s="33"/>
      <c r="J42" s="33"/>
      <c r="K42" s="33"/>
      <c r="L42" s="33"/>
      <c r="M42" s="33"/>
      <c r="N42" s="20"/>
      <c r="O42" s="20"/>
      <c r="P42" s="33" t="s">
        <v>288</v>
      </c>
      <c r="Q42" s="33"/>
      <c r="R42" s="33"/>
      <c r="S42" s="33"/>
      <c r="T42" s="33"/>
      <c r="U42" s="33"/>
      <c r="V42" s="33"/>
      <c r="W42" s="33"/>
      <c r="X42" s="33"/>
      <c r="Y42" s="33"/>
      <c r="Z42" s="20"/>
    </row>
    <row r="43" spans="1:26" x14ac:dyDescent="0.25">
      <c r="A43" s="13"/>
      <c r="B43" s="20"/>
      <c r="C43" s="20"/>
      <c r="D43" s="33" t="s">
        <v>315</v>
      </c>
      <c r="E43" s="33"/>
      <c r="F43" s="20"/>
      <c r="G43" s="20"/>
      <c r="H43" s="34"/>
      <c r="I43" s="34"/>
      <c r="J43" s="20"/>
      <c r="K43" s="20"/>
      <c r="L43" s="34"/>
      <c r="M43" s="34"/>
      <c r="N43" s="20"/>
      <c r="O43" s="20"/>
      <c r="P43" s="33" t="s">
        <v>315</v>
      </c>
      <c r="Q43" s="33"/>
      <c r="R43" s="20"/>
      <c r="S43" s="20"/>
      <c r="T43" s="34"/>
      <c r="U43" s="34"/>
      <c r="V43" s="20"/>
      <c r="W43" s="20"/>
      <c r="X43" s="34"/>
      <c r="Y43" s="34"/>
      <c r="Z43" s="20"/>
    </row>
    <row r="44" spans="1:26" x14ac:dyDescent="0.25">
      <c r="A44" s="13"/>
      <c r="B44" s="20"/>
      <c r="C44" s="20"/>
      <c r="D44" s="33" t="s">
        <v>316</v>
      </c>
      <c r="E44" s="33"/>
      <c r="F44" s="20"/>
      <c r="G44" s="20"/>
      <c r="H44" s="34"/>
      <c r="I44" s="34"/>
      <c r="J44" s="20"/>
      <c r="K44" s="20"/>
      <c r="L44" s="34"/>
      <c r="M44" s="34"/>
      <c r="N44" s="20"/>
      <c r="O44" s="20"/>
      <c r="P44" s="33" t="s">
        <v>316</v>
      </c>
      <c r="Q44" s="33"/>
      <c r="R44" s="20"/>
      <c r="S44" s="20"/>
      <c r="T44" s="34"/>
      <c r="U44" s="34"/>
      <c r="V44" s="20"/>
      <c r="W44" s="20"/>
      <c r="X44" s="34"/>
      <c r="Y44" s="34"/>
      <c r="Z44" s="20"/>
    </row>
    <row r="45" spans="1:26" x14ac:dyDescent="0.25">
      <c r="A45" s="13"/>
      <c r="B45" s="20"/>
      <c r="C45" s="20"/>
      <c r="D45" s="33" t="s">
        <v>317</v>
      </c>
      <c r="E45" s="33"/>
      <c r="F45" s="20"/>
      <c r="G45" s="20"/>
      <c r="H45" s="34"/>
      <c r="I45" s="34"/>
      <c r="J45" s="20"/>
      <c r="K45" s="20"/>
      <c r="L45" s="34"/>
      <c r="M45" s="34"/>
      <c r="N45" s="20"/>
      <c r="O45" s="20"/>
      <c r="P45" s="33" t="s">
        <v>317</v>
      </c>
      <c r="Q45" s="33"/>
      <c r="R45" s="20"/>
      <c r="S45" s="20"/>
      <c r="T45" s="34"/>
      <c r="U45" s="34"/>
      <c r="V45" s="20"/>
      <c r="W45" s="20"/>
      <c r="X45" s="34"/>
      <c r="Y45" s="34"/>
      <c r="Z45" s="20"/>
    </row>
    <row r="46" spans="1:26" ht="15.75" thickBot="1" x14ac:dyDescent="0.3">
      <c r="A46" s="13"/>
      <c r="B46" s="20"/>
      <c r="C46" s="20"/>
      <c r="D46" s="35" t="s">
        <v>318</v>
      </c>
      <c r="E46" s="35"/>
      <c r="F46" s="20"/>
      <c r="G46" s="20"/>
      <c r="H46" s="35" t="s">
        <v>319</v>
      </c>
      <c r="I46" s="35"/>
      <c r="J46" s="20"/>
      <c r="K46" s="20"/>
      <c r="L46" s="35" t="s">
        <v>128</v>
      </c>
      <c r="M46" s="35"/>
      <c r="N46" s="20"/>
      <c r="O46" s="20"/>
      <c r="P46" s="35" t="s">
        <v>318</v>
      </c>
      <c r="Q46" s="35"/>
      <c r="R46" s="20"/>
      <c r="S46" s="20"/>
      <c r="T46" s="35" t="s">
        <v>319</v>
      </c>
      <c r="U46" s="35"/>
      <c r="V46" s="20"/>
      <c r="W46" s="20"/>
      <c r="X46" s="35" t="s">
        <v>128</v>
      </c>
      <c r="Y46" s="35"/>
      <c r="Z46" s="20"/>
    </row>
    <row r="47" spans="1:26" ht="15.75" thickBot="1" x14ac:dyDescent="0.3">
      <c r="A47" s="13"/>
      <c r="B47" s="22" t="s">
        <v>320</v>
      </c>
      <c r="C47" s="17"/>
      <c r="D47" s="17" t="s">
        <v>298</v>
      </c>
      <c r="E47" s="23">
        <v>1661</v>
      </c>
      <c r="F47" s="24" t="s">
        <v>215</v>
      </c>
      <c r="G47" s="17"/>
      <c r="H47" s="17" t="s">
        <v>298</v>
      </c>
      <c r="I47" s="28">
        <v>23</v>
      </c>
      <c r="J47" s="24" t="s">
        <v>215</v>
      </c>
      <c r="K47" s="17"/>
      <c r="L47" s="17" t="s">
        <v>298</v>
      </c>
      <c r="M47" s="23">
        <v>1684</v>
      </c>
      <c r="N47" s="24" t="s">
        <v>215</v>
      </c>
      <c r="O47" s="17"/>
      <c r="P47" s="17" t="s">
        <v>201</v>
      </c>
      <c r="Q47" s="23">
        <v>3974</v>
      </c>
      <c r="R47" s="24" t="s">
        <v>199</v>
      </c>
      <c r="S47" s="17"/>
      <c r="T47" s="17" t="s">
        <v>298</v>
      </c>
      <c r="U47" s="28">
        <v>611</v>
      </c>
      <c r="V47" s="24" t="s">
        <v>215</v>
      </c>
      <c r="W47" s="17"/>
      <c r="X47" s="17" t="s">
        <v>201</v>
      </c>
      <c r="Y47" s="23">
        <v>3363</v>
      </c>
      <c r="Z47" s="24" t="s">
        <v>199</v>
      </c>
    </row>
    <row r="48" spans="1:26" x14ac:dyDescent="0.25">
      <c r="A48" s="13"/>
      <c r="B48" s="18"/>
      <c r="C48" s="18"/>
      <c r="D48" s="25"/>
      <c r="E48" s="25"/>
      <c r="F48" s="18"/>
      <c r="G48" s="18"/>
      <c r="H48" s="25"/>
      <c r="I48" s="25"/>
      <c r="J48" s="18"/>
      <c r="K48" s="18"/>
      <c r="L48" s="25"/>
      <c r="M48" s="25"/>
      <c r="N48" s="18"/>
      <c r="O48" s="18"/>
      <c r="P48" s="25"/>
      <c r="Q48" s="25"/>
      <c r="R48" s="18"/>
      <c r="S48" s="18"/>
      <c r="T48" s="25"/>
      <c r="U48" s="25"/>
      <c r="V48" s="18"/>
      <c r="W48" s="18"/>
      <c r="X48" s="25"/>
      <c r="Y48" s="25"/>
      <c r="Z48" s="18"/>
    </row>
    <row r="49" spans="1:26" x14ac:dyDescent="0.25">
      <c r="A49" s="13"/>
      <c r="B49" s="20"/>
      <c r="C49" s="20"/>
      <c r="D49" s="33" t="s">
        <v>224</v>
      </c>
      <c r="E49" s="33"/>
      <c r="F49" s="33"/>
      <c r="G49" s="33"/>
      <c r="H49" s="33"/>
      <c r="I49" s="33"/>
      <c r="J49" s="33"/>
      <c r="K49" s="33"/>
      <c r="L49" s="33"/>
      <c r="M49" s="33"/>
      <c r="N49" s="33"/>
      <c r="O49" s="33"/>
      <c r="P49" s="33"/>
      <c r="Q49" s="33"/>
      <c r="R49" s="33"/>
      <c r="S49" s="33"/>
      <c r="T49" s="33"/>
      <c r="U49" s="33"/>
      <c r="V49" s="33"/>
      <c r="W49" s="33"/>
      <c r="X49" s="33"/>
      <c r="Y49" s="33"/>
      <c r="Z49" s="20"/>
    </row>
    <row r="50" spans="1:26" ht="25.5" x14ac:dyDescent="0.25">
      <c r="A50" s="13"/>
      <c r="B50" s="22" t="s">
        <v>321</v>
      </c>
      <c r="C50" s="17"/>
      <c r="D50" s="17"/>
      <c r="E50" s="23">
        <v>2797</v>
      </c>
      <c r="F50" s="24" t="s">
        <v>199</v>
      </c>
      <c r="G50" s="17"/>
      <c r="H50" s="17"/>
      <c r="I50" s="28">
        <v>5</v>
      </c>
      <c r="J50" s="24" t="s">
        <v>199</v>
      </c>
      <c r="K50" s="17"/>
      <c r="L50" s="17"/>
      <c r="M50" s="23">
        <v>2802</v>
      </c>
      <c r="N50" s="24" t="s">
        <v>199</v>
      </c>
      <c r="O50" s="17"/>
      <c r="P50" s="17"/>
      <c r="Q50" s="28" t="s">
        <v>322</v>
      </c>
      <c r="R50" s="24" t="s">
        <v>215</v>
      </c>
      <c r="S50" s="17"/>
      <c r="T50" s="17"/>
      <c r="U50" s="28">
        <v>4</v>
      </c>
      <c r="V50" s="24" t="s">
        <v>199</v>
      </c>
      <c r="W50" s="17"/>
      <c r="X50" s="17"/>
      <c r="Y50" s="28" t="s">
        <v>323</v>
      </c>
      <c r="Z50" s="24" t="s">
        <v>215</v>
      </c>
    </row>
    <row r="51" spans="1:26" ht="26.25" thickBot="1" x14ac:dyDescent="0.3">
      <c r="A51" s="13"/>
      <c r="B51" s="19" t="s">
        <v>324</v>
      </c>
      <c r="C51" s="12"/>
      <c r="D51" s="14"/>
      <c r="E51" s="32" t="s">
        <v>228</v>
      </c>
      <c r="F51" s="14" t="s">
        <v>199</v>
      </c>
      <c r="G51" s="12"/>
      <c r="H51" s="14"/>
      <c r="I51" s="32" t="s">
        <v>228</v>
      </c>
      <c r="J51" s="14" t="s">
        <v>199</v>
      </c>
      <c r="K51" s="12"/>
      <c r="L51" s="14"/>
      <c r="M51" s="32" t="s">
        <v>228</v>
      </c>
      <c r="N51" s="14" t="s">
        <v>199</v>
      </c>
      <c r="O51" s="12"/>
      <c r="P51" s="12"/>
      <c r="Q51" s="27" t="s">
        <v>300</v>
      </c>
      <c r="R51" s="14" t="s">
        <v>215</v>
      </c>
      <c r="S51" s="12"/>
      <c r="T51" s="14"/>
      <c r="U51" s="32" t="s">
        <v>228</v>
      </c>
      <c r="V51" s="14" t="s">
        <v>199</v>
      </c>
      <c r="W51" s="12"/>
      <c r="X51" s="12"/>
      <c r="Y51" s="27" t="s">
        <v>300</v>
      </c>
      <c r="Z51" s="14" t="s">
        <v>215</v>
      </c>
    </row>
    <row r="52" spans="1:26" x14ac:dyDescent="0.25">
      <c r="A52" s="13"/>
      <c r="B52" s="18"/>
      <c r="C52" s="18"/>
      <c r="D52" s="25"/>
      <c r="E52" s="25"/>
      <c r="F52" s="18"/>
      <c r="G52" s="18"/>
      <c r="H52" s="25"/>
      <c r="I52" s="25"/>
      <c r="J52" s="18"/>
      <c r="K52" s="18"/>
      <c r="L52" s="25"/>
      <c r="M52" s="25"/>
      <c r="N52" s="18"/>
      <c r="O52" s="18"/>
      <c r="P52" s="25"/>
      <c r="Q52" s="25"/>
      <c r="R52" s="18"/>
      <c r="S52" s="18"/>
      <c r="T52" s="25"/>
      <c r="U52" s="25"/>
      <c r="V52" s="18"/>
      <c r="W52" s="18"/>
      <c r="X52" s="25"/>
      <c r="Y52" s="25"/>
      <c r="Z52" s="18"/>
    </row>
    <row r="53" spans="1:26" ht="26.25" thickBot="1" x14ac:dyDescent="0.3">
      <c r="A53" s="13"/>
      <c r="B53" s="22" t="s">
        <v>325</v>
      </c>
      <c r="C53" s="16"/>
      <c r="D53" s="17"/>
      <c r="E53" s="23">
        <v>2797</v>
      </c>
      <c r="F53" s="24" t="s">
        <v>199</v>
      </c>
      <c r="G53" s="16"/>
      <c r="H53" s="17"/>
      <c r="I53" s="28">
        <v>5</v>
      </c>
      <c r="J53" s="24" t="s">
        <v>199</v>
      </c>
      <c r="K53" s="16"/>
      <c r="L53" s="17"/>
      <c r="M53" s="23">
        <v>2802</v>
      </c>
      <c r="N53" s="24" t="s">
        <v>199</v>
      </c>
      <c r="O53" s="16"/>
      <c r="P53" s="17"/>
      <c r="Q53" s="28" t="s">
        <v>326</v>
      </c>
      <c r="R53" s="24" t="s">
        <v>215</v>
      </c>
      <c r="S53" s="16"/>
      <c r="T53" s="17"/>
      <c r="U53" s="28">
        <v>4</v>
      </c>
      <c r="V53" s="24" t="s">
        <v>199</v>
      </c>
      <c r="W53" s="16"/>
      <c r="X53" s="17"/>
      <c r="Y53" s="28" t="s">
        <v>327</v>
      </c>
      <c r="Z53" s="24" t="s">
        <v>215</v>
      </c>
    </row>
    <row r="54" spans="1:26" x14ac:dyDescent="0.25">
      <c r="A54" s="13"/>
      <c r="B54" s="18"/>
      <c r="C54" s="18"/>
      <c r="D54" s="25"/>
      <c r="E54" s="25"/>
      <c r="F54" s="18"/>
      <c r="G54" s="18"/>
      <c r="H54" s="25"/>
      <c r="I54" s="25"/>
      <c r="J54" s="18"/>
      <c r="K54" s="18"/>
      <c r="L54" s="25"/>
      <c r="M54" s="25"/>
      <c r="N54" s="18"/>
      <c r="O54" s="18"/>
      <c r="P54" s="25"/>
      <c r="Q54" s="25"/>
      <c r="R54" s="18"/>
      <c r="S54" s="18"/>
      <c r="T54" s="25"/>
      <c r="U54" s="25"/>
      <c r="V54" s="18"/>
      <c r="W54" s="18"/>
      <c r="X54" s="25"/>
      <c r="Y54" s="25"/>
      <c r="Z54" s="18"/>
    </row>
    <row r="55" spans="1:26" ht="15.75" thickBot="1" x14ac:dyDescent="0.3">
      <c r="A55" s="13"/>
      <c r="B55" s="19" t="s">
        <v>328</v>
      </c>
      <c r="C55" s="20"/>
      <c r="D55" s="12" t="s">
        <v>201</v>
      </c>
      <c r="E55" s="21">
        <v>1136</v>
      </c>
      <c r="F55" s="14" t="s">
        <v>199</v>
      </c>
      <c r="G55" s="20"/>
      <c r="H55" s="12" t="s">
        <v>298</v>
      </c>
      <c r="I55" s="27">
        <v>18</v>
      </c>
      <c r="J55" s="14" t="s">
        <v>215</v>
      </c>
      <c r="K55" s="20"/>
      <c r="L55" s="12" t="s">
        <v>201</v>
      </c>
      <c r="M55" s="21">
        <v>1118</v>
      </c>
      <c r="N55" s="14" t="s">
        <v>199</v>
      </c>
      <c r="O55" s="20"/>
      <c r="P55" s="12" t="s">
        <v>298</v>
      </c>
      <c r="Q55" s="21">
        <v>2348</v>
      </c>
      <c r="R55" s="14" t="s">
        <v>215</v>
      </c>
      <c r="S55" s="20"/>
      <c r="T55" s="12" t="s">
        <v>298</v>
      </c>
      <c r="U55" s="27">
        <v>607</v>
      </c>
      <c r="V55" s="14" t="s">
        <v>215</v>
      </c>
      <c r="W55" s="20"/>
      <c r="X55" s="12" t="s">
        <v>298</v>
      </c>
      <c r="Y55" s="21">
        <v>2955</v>
      </c>
      <c r="Z55" s="14" t="s">
        <v>215</v>
      </c>
    </row>
    <row r="56" spans="1:26" ht="15.75" thickTop="1" x14ac:dyDescent="0.25">
      <c r="A56" s="13"/>
      <c r="B56" s="18"/>
      <c r="C56" s="18"/>
      <c r="D56" s="41"/>
      <c r="E56" s="41"/>
      <c r="F56" s="18"/>
      <c r="G56" s="18"/>
      <c r="H56" s="41"/>
      <c r="I56" s="41"/>
      <c r="J56" s="18"/>
      <c r="K56" s="18"/>
      <c r="L56" s="41"/>
      <c r="M56" s="41"/>
      <c r="N56" s="18"/>
      <c r="O56" s="18"/>
      <c r="P56" s="41"/>
      <c r="Q56" s="41"/>
      <c r="R56" s="18"/>
      <c r="S56" s="18"/>
      <c r="T56" s="41"/>
      <c r="U56" s="41"/>
      <c r="V56" s="18"/>
      <c r="W56" s="18"/>
      <c r="X56" s="41"/>
      <c r="Y56" s="41"/>
      <c r="Z56" s="18"/>
    </row>
    <row r="57" spans="1:26" ht="15.75" x14ac:dyDescent="0.25">
      <c r="A57" s="13"/>
      <c r="B57" s="40"/>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13"/>
      <c r="B58" s="45" t="s">
        <v>329</v>
      </c>
      <c r="C58" s="45" t="s">
        <v>330</v>
      </c>
    </row>
    <row r="59" spans="1:26" x14ac:dyDescent="0.25">
      <c r="A59" s="13"/>
      <c r="B59" s="38" t="s">
        <v>313</v>
      </c>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ht="15.75" x14ac:dyDescent="0.25">
      <c r="A60" s="13"/>
      <c r="B60" s="40"/>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x14ac:dyDescent="0.25">
      <c r="A61" s="13"/>
      <c r="B61" s="20"/>
      <c r="C61" s="20"/>
      <c r="D61" s="20"/>
      <c r="E61" s="20"/>
      <c r="F61" s="20"/>
      <c r="G61" s="20"/>
      <c r="H61" s="20"/>
      <c r="I61" s="20"/>
      <c r="J61" s="20"/>
      <c r="K61" s="20"/>
      <c r="L61" s="20"/>
      <c r="M61" s="20"/>
      <c r="N61" s="20"/>
      <c r="O61" s="20"/>
      <c r="P61" s="20"/>
      <c r="Q61" s="20"/>
      <c r="R61" s="20"/>
      <c r="S61" s="20"/>
      <c r="T61" s="20"/>
      <c r="U61" s="20"/>
      <c r="V61" s="20"/>
      <c r="W61" s="20"/>
      <c r="X61" s="20"/>
      <c r="Y61" s="20"/>
      <c r="Z61" s="20"/>
    </row>
    <row r="62" spans="1:26" x14ac:dyDescent="0.25">
      <c r="A62" s="13"/>
      <c r="B62" s="20"/>
      <c r="C62" s="20"/>
      <c r="D62" s="33" t="s">
        <v>331</v>
      </c>
      <c r="E62" s="33"/>
      <c r="F62" s="33"/>
      <c r="G62" s="33"/>
      <c r="H62" s="33"/>
      <c r="I62" s="33"/>
      <c r="J62" s="33"/>
      <c r="K62" s="33"/>
      <c r="L62" s="33"/>
      <c r="M62" s="33"/>
      <c r="N62" s="20"/>
      <c r="O62" s="20"/>
      <c r="P62" s="33" t="s">
        <v>331</v>
      </c>
      <c r="Q62" s="33"/>
      <c r="R62" s="33"/>
      <c r="S62" s="33"/>
      <c r="T62" s="33"/>
      <c r="U62" s="33"/>
      <c r="V62" s="33"/>
      <c r="W62" s="33"/>
      <c r="X62" s="33"/>
      <c r="Y62" s="33"/>
      <c r="Z62" s="20"/>
    </row>
    <row r="63" spans="1:26" x14ac:dyDescent="0.25">
      <c r="A63" s="13"/>
      <c r="B63" s="20"/>
      <c r="C63" s="20"/>
      <c r="D63" s="33" t="s">
        <v>287</v>
      </c>
      <c r="E63" s="33"/>
      <c r="F63" s="33"/>
      <c r="G63" s="33"/>
      <c r="H63" s="33"/>
      <c r="I63" s="33"/>
      <c r="J63" s="33"/>
      <c r="K63" s="33"/>
      <c r="L63" s="33"/>
      <c r="M63" s="33"/>
      <c r="N63" s="20"/>
      <c r="O63" s="20"/>
      <c r="P63" s="33" t="s">
        <v>288</v>
      </c>
      <c r="Q63" s="33"/>
      <c r="R63" s="33"/>
      <c r="S63" s="33"/>
      <c r="T63" s="33"/>
      <c r="U63" s="33"/>
      <c r="V63" s="33"/>
      <c r="W63" s="33"/>
      <c r="X63" s="33"/>
      <c r="Y63" s="33"/>
      <c r="Z63" s="20"/>
    </row>
    <row r="64" spans="1:26" x14ac:dyDescent="0.25">
      <c r="A64" s="13"/>
      <c r="B64" s="20"/>
      <c r="C64" s="20"/>
      <c r="D64" s="33" t="s">
        <v>315</v>
      </c>
      <c r="E64" s="33"/>
      <c r="F64" s="20"/>
      <c r="G64" s="20"/>
      <c r="H64" s="34"/>
      <c r="I64" s="34"/>
      <c r="J64" s="20"/>
      <c r="K64" s="20"/>
      <c r="L64" s="34"/>
      <c r="M64" s="34"/>
      <c r="N64" s="20"/>
      <c r="O64" s="20"/>
      <c r="P64" s="33" t="s">
        <v>315</v>
      </c>
      <c r="Q64" s="33"/>
      <c r="R64" s="20"/>
      <c r="S64" s="20"/>
      <c r="T64" s="34"/>
      <c r="U64" s="34"/>
      <c r="V64" s="20"/>
      <c r="W64" s="20"/>
      <c r="X64" s="34"/>
      <c r="Y64" s="34"/>
      <c r="Z64" s="20"/>
    </row>
    <row r="65" spans="1:26" x14ac:dyDescent="0.25">
      <c r="A65" s="13"/>
      <c r="B65" s="20"/>
      <c r="C65" s="20"/>
      <c r="D65" s="33" t="s">
        <v>316</v>
      </c>
      <c r="E65" s="33"/>
      <c r="F65" s="20"/>
      <c r="G65" s="20"/>
      <c r="H65" s="34"/>
      <c r="I65" s="34"/>
      <c r="J65" s="20"/>
      <c r="K65" s="20"/>
      <c r="L65" s="34"/>
      <c r="M65" s="34"/>
      <c r="N65" s="20"/>
      <c r="O65" s="20"/>
      <c r="P65" s="33" t="s">
        <v>316</v>
      </c>
      <c r="Q65" s="33"/>
      <c r="R65" s="20"/>
      <c r="S65" s="20"/>
      <c r="T65" s="34"/>
      <c r="U65" s="34"/>
      <c r="V65" s="20"/>
      <c r="W65" s="20"/>
      <c r="X65" s="34"/>
      <c r="Y65" s="34"/>
      <c r="Z65" s="20"/>
    </row>
    <row r="66" spans="1:26" x14ac:dyDescent="0.25">
      <c r="A66" s="13"/>
      <c r="B66" s="20"/>
      <c r="C66" s="20"/>
      <c r="D66" s="33" t="s">
        <v>317</v>
      </c>
      <c r="E66" s="33"/>
      <c r="F66" s="20"/>
      <c r="G66" s="20"/>
      <c r="H66" s="34"/>
      <c r="I66" s="34"/>
      <c r="J66" s="20"/>
      <c r="K66" s="20"/>
      <c r="L66" s="34"/>
      <c r="M66" s="34"/>
      <c r="N66" s="20"/>
      <c r="O66" s="20"/>
      <c r="P66" s="33" t="s">
        <v>317</v>
      </c>
      <c r="Q66" s="33"/>
      <c r="R66" s="20"/>
      <c r="S66" s="20"/>
      <c r="T66" s="34"/>
      <c r="U66" s="34"/>
      <c r="V66" s="20"/>
      <c r="W66" s="20"/>
      <c r="X66" s="34"/>
      <c r="Y66" s="34"/>
      <c r="Z66" s="20"/>
    </row>
    <row r="67" spans="1:26" ht="15.75" thickBot="1" x14ac:dyDescent="0.3">
      <c r="A67" s="13"/>
      <c r="B67" s="20"/>
      <c r="C67" s="20"/>
      <c r="D67" s="35" t="s">
        <v>318</v>
      </c>
      <c r="E67" s="35"/>
      <c r="F67" s="20"/>
      <c r="G67" s="20"/>
      <c r="H67" s="35" t="s">
        <v>319</v>
      </c>
      <c r="I67" s="35"/>
      <c r="J67" s="20"/>
      <c r="K67" s="20"/>
      <c r="L67" s="35" t="s">
        <v>128</v>
      </c>
      <c r="M67" s="35"/>
      <c r="N67" s="20"/>
      <c r="O67" s="20"/>
      <c r="P67" s="35" t="s">
        <v>318</v>
      </c>
      <c r="Q67" s="35"/>
      <c r="R67" s="20"/>
      <c r="S67" s="20"/>
      <c r="T67" s="35" t="s">
        <v>319</v>
      </c>
      <c r="U67" s="35"/>
      <c r="V67" s="20"/>
      <c r="W67" s="20"/>
      <c r="X67" s="35" t="s">
        <v>128</v>
      </c>
      <c r="Y67" s="35"/>
      <c r="Z67" s="20"/>
    </row>
    <row r="68" spans="1:26" ht="15.75" thickBot="1" x14ac:dyDescent="0.3">
      <c r="A68" s="13"/>
      <c r="B68" s="22" t="s">
        <v>320</v>
      </c>
      <c r="C68" s="17"/>
      <c r="D68" s="17" t="s">
        <v>298</v>
      </c>
      <c r="E68" s="23">
        <v>4647</v>
      </c>
      <c r="F68" s="24" t="s">
        <v>215</v>
      </c>
      <c r="G68" s="17"/>
      <c r="H68" s="17" t="s">
        <v>298</v>
      </c>
      <c r="I68" s="28">
        <v>28</v>
      </c>
      <c r="J68" s="24" t="s">
        <v>215</v>
      </c>
      <c r="K68" s="17"/>
      <c r="L68" s="17" t="s">
        <v>298</v>
      </c>
      <c r="M68" s="23">
        <v>4675</v>
      </c>
      <c r="N68" s="24" t="s">
        <v>215</v>
      </c>
      <c r="O68" s="17"/>
      <c r="P68" s="17" t="s">
        <v>201</v>
      </c>
      <c r="Q68" s="23">
        <v>4553</v>
      </c>
      <c r="R68" s="24" t="s">
        <v>199</v>
      </c>
      <c r="S68" s="17"/>
      <c r="T68" s="17" t="s">
        <v>298</v>
      </c>
      <c r="U68" s="28">
        <v>617</v>
      </c>
      <c r="V68" s="24" t="s">
        <v>215</v>
      </c>
      <c r="W68" s="17"/>
      <c r="X68" s="17" t="s">
        <v>201</v>
      </c>
      <c r="Y68" s="23">
        <v>3936</v>
      </c>
      <c r="Z68" s="24" t="s">
        <v>199</v>
      </c>
    </row>
    <row r="69" spans="1:26" x14ac:dyDescent="0.25">
      <c r="A69" s="13"/>
      <c r="B69" s="18"/>
      <c r="C69" s="18"/>
      <c r="D69" s="25"/>
      <c r="E69" s="25"/>
      <c r="F69" s="18"/>
      <c r="G69" s="18"/>
      <c r="H69" s="25"/>
      <c r="I69" s="25"/>
      <c r="J69" s="18"/>
      <c r="K69" s="18"/>
      <c r="L69" s="25"/>
      <c r="M69" s="25"/>
      <c r="N69" s="18"/>
      <c r="O69" s="18"/>
      <c r="P69" s="25"/>
      <c r="Q69" s="25"/>
      <c r="R69" s="18"/>
      <c r="S69" s="18"/>
      <c r="T69" s="25"/>
      <c r="U69" s="25"/>
      <c r="V69" s="18"/>
      <c r="W69" s="18"/>
      <c r="X69" s="25"/>
      <c r="Y69" s="25"/>
      <c r="Z69" s="18"/>
    </row>
    <row r="70" spans="1:26" x14ac:dyDescent="0.25">
      <c r="A70" s="13"/>
      <c r="B70" s="20"/>
      <c r="C70" s="20"/>
      <c r="D70" s="33" t="s">
        <v>224</v>
      </c>
      <c r="E70" s="33"/>
      <c r="F70" s="33"/>
      <c r="G70" s="33"/>
      <c r="H70" s="33"/>
      <c r="I70" s="33"/>
      <c r="J70" s="33"/>
      <c r="K70" s="33"/>
      <c r="L70" s="33"/>
      <c r="M70" s="33"/>
      <c r="N70" s="33"/>
      <c r="O70" s="33"/>
      <c r="P70" s="33"/>
      <c r="Q70" s="33"/>
      <c r="R70" s="33"/>
      <c r="S70" s="33"/>
      <c r="T70" s="33"/>
      <c r="U70" s="33"/>
      <c r="V70" s="33"/>
      <c r="W70" s="33"/>
      <c r="X70" s="33"/>
      <c r="Y70" s="33"/>
      <c r="Z70" s="20"/>
    </row>
    <row r="71" spans="1:26" ht="25.5" x14ac:dyDescent="0.25">
      <c r="A71" s="13"/>
      <c r="B71" s="22" t="s">
        <v>321</v>
      </c>
      <c r="C71" s="17"/>
      <c r="D71" s="17"/>
      <c r="E71" s="23">
        <v>5785</v>
      </c>
      <c r="F71" s="24" t="s">
        <v>199</v>
      </c>
      <c r="G71" s="17"/>
      <c r="H71" s="17"/>
      <c r="I71" s="28">
        <v>10</v>
      </c>
      <c r="J71" s="24" t="s">
        <v>199</v>
      </c>
      <c r="K71" s="17"/>
      <c r="L71" s="17"/>
      <c r="M71" s="23">
        <v>5795</v>
      </c>
      <c r="N71" s="24" t="s">
        <v>199</v>
      </c>
      <c r="O71" s="17"/>
      <c r="P71" s="17"/>
      <c r="Q71" s="28" t="s">
        <v>332</v>
      </c>
      <c r="R71" s="24" t="s">
        <v>215</v>
      </c>
      <c r="S71" s="17"/>
      <c r="T71" s="17"/>
      <c r="U71" s="28">
        <v>10</v>
      </c>
      <c r="V71" s="24" t="s">
        <v>199</v>
      </c>
      <c r="W71" s="17"/>
      <c r="X71" s="17"/>
      <c r="Y71" s="28" t="s">
        <v>333</v>
      </c>
      <c r="Z71" s="24" t="s">
        <v>215</v>
      </c>
    </row>
    <row r="72" spans="1:26" ht="26.25" thickBot="1" x14ac:dyDescent="0.3">
      <c r="A72" s="13"/>
      <c r="B72" s="19" t="s">
        <v>324</v>
      </c>
      <c r="C72" s="12"/>
      <c r="D72" s="12"/>
      <c r="E72" s="27" t="s">
        <v>307</v>
      </c>
      <c r="F72" s="14" t="s">
        <v>215</v>
      </c>
      <c r="G72" s="12"/>
      <c r="H72" s="14"/>
      <c r="I72" s="32" t="s">
        <v>228</v>
      </c>
      <c r="J72" s="14" t="s">
        <v>199</v>
      </c>
      <c r="K72" s="12"/>
      <c r="L72" s="12"/>
      <c r="M72" s="27" t="s">
        <v>307</v>
      </c>
      <c r="N72" s="14" t="s">
        <v>215</v>
      </c>
      <c r="O72" s="12"/>
      <c r="P72" s="12"/>
      <c r="Q72" s="27" t="s">
        <v>309</v>
      </c>
      <c r="R72" s="14" t="s">
        <v>215</v>
      </c>
      <c r="S72" s="12"/>
      <c r="T72" s="14"/>
      <c r="U72" s="32" t="s">
        <v>228</v>
      </c>
      <c r="V72" s="14" t="s">
        <v>199</v>
      </c>
      <c r="W72" s="12"/>
      <c r="X72" s="12"/>
      <c r="Y72" s="27" t="s">
        <v>309</v>
      </c>
      <c r="Z72" s="14" t="s">
        <v>215</v>
      </c>
    </row>
    <row r="73" spans="1:26" x14ac:dyDescent="0.25">
      <c r="A73" s="13"/>
      <c r="B73" s="18"/>
      <c r="C73" s="18"/>
      <c r="D73" s="25"/>
      <c r="E73" s="25"/>
      <c r="F73" s="18"/>
      <c r="G73" s="18"/>
      <c r="H73" s="25"/>
      <c r="I73" s="25"/>
      <c r="J73" s="18"/>
      <c r="K73" s="18"/>
      <c r="L73" s="25"/>
      <c r="M73" s="25"/>
      <c r="N73" s="18"/>
      <c r="O73" s="18"/>
      <c r="P73" s="25"/>
      <c r="Q73" s="25"/>
      <c r="R73" s="18"/>
      <c r="S73" s="18"/>
      <c r="T73" s="25"/>
      <c r="U73" s="25"/>
      <c r="V73" s="18"/>
      <c r="W73" s="18"/>
      <c r="X73" s="25"/>
      <c r="Y73" s="25"/>
      <c r="Z73" s="18"/>
    </row>
    <row r="74" spans="1:26" ht="26.25" thickBot="1" x14ac:dyDescent="0.3">
      <c r="A74" s="13"/>
      <c r="B74" s="22" t="s">
        <v>325</v>
      </c>
      <c r="C74" s="16"/>
      <c r="D74" s="17"/>
      <c r="E74" s="23">
        <v>5783</v>
      </c>
      <c r="F74" s="24" t="s">
        <v>199</v>
      </c>
      <c r="G74" s="16"/>
      <c r="H74" s="17"/>
      <c r="I74" s="28">
        <v>10</v>
      </c>
      <c r="J74" s="24" t="s">
        <v>199</v>
      </c>
      <c r="K74" s="16"/>
      <c r="L74" s="17"/>
      <c r="M74" s="23">
        <v>5793</v>
      </c>
      <c r="N74" s="24" t="s">
        <v>199</v>
      </c>
      <c r="O74" s="16"/>
      <c r="P74" s="17"/>
      <c r="Q74" s="28" t="s">
        <v>334</v>
      </c>
      <c r="R74" s="24" t="s">
        <v>215</v>
      </c>
      <c r="S74" s="16"/>
      <c r="T74" s="17"/>
      <c r="U74" s="28">
        <v>10</v>
      </c>
      <c r="V74" s="24" t="s">
        <v>199</v>
      </c>
      <c r="W74" s="16"/>
      <c r="X74" s="17"/>
      <c r="Y74" s="28" t="s">
        <v>335</v>
      </c>
      <c r="Z74" s="24" t="s">
        <v>215</v>
      </c>
    </row>
    <row r="75" spans="1:26" x14ac:dyDescent="0.25">
      <c r="A75" s="13"/>
      <c r="B75" s="18"/>
      <c r="C75" s="18"/>
      <c r="D75" s="25"/>
      <c r="E75" s="25"/>
      <c r="F75" s="18"/>
      <c r="G75" s="18"/>
      <c r="H75" s="25"/>
      <c r="I75" s="25"/>
      <c r="J75" s="18"/>
      <c r="K75" s="18"/>
      <c r="L75" s="25"/>
      <c r="M75" s="25"/>
      <c r="N75" s="18"/>
      <c r="O75" s="18"/>
      <c r="P75" s="25"/>
      <c r="Q75" s="25"/>
      <c r="R75" s="18"/>
      <c r="S75" s="18"/>
      <c r="T75" s="25"/>
      <c r="U75" s="25"/>
      <c r="V75" s="18"/>
      <c r="W75" s="18"/>
      <c r="X75" s="25"/>
      <c r="Y75" s="25"/>
      <c r="Z75" s="18"/>
    </row>
    <row r="76" spans="1:26" ht="15.75" thickBot="1" x14ac:dyDescent="0.3">
      <c r="A76" s="13"/>
      <c r="B76" s="19" t="s">
        <v>328</v>
      </c>
      <c r="C76" s="20"/>
      <c r="D76" s="12" t="s">
        <v>201</v>
      </c>
      <c r="E76" s="21">
        <v>1136</v>
      </c>
      <c r="F76" s="14" t="s">
        <v>199</v>
      </c>
      <c r="G76" s="20"/>
      <c r="H76" s="12" t="s">
        <v>298</v>
      </c>
      <c r="I76" s="27">
        <v>18</v>
      </c>
      <c r="J76" s="14" t="s">
        <v>215</v>
      </c>
      <c r="K76" s="20"/>
      <c r="L76" s="12" t="s">
        <v>201</v>
      </c>
      <c r="M76" s="21">
        <v>1118</v>
      </c>
      <c r="N76" s="14" t="s">
        <v>199</v>
      </c>
      <c r="O76" s="20"/>
      <c r="P76" s="12" t="s">
        <v>298</v>
      </c>
      <c r="Q76" s="21">
        <v>2348</v>
      </c>
      <c r="R76" s="14" t="s">
        <v>215</v>
      </c>
      <c r="S76" s="20"/>
      <c r="T76" s="12" t="s">
        <v>298</v>
      </c>
      <c r="U76" s="27">
        <v>607</v>
      </c>
      <c r="V76" s="14" t="s">
        <v>215</v>
      </c>
      <c r="W76" s="20"/>
      <c r="X76" s="12" t="s">
        <v>298</v>
      </c>
      <c r="Y76" s="21">
        <v>2955</v>
      </c>
      <c r="Z76" s="14" t="s">
        <v>215</v>
      </c>
    </row>
    <row r="77" spans="1:26" ht="15.75" thickTop="1" x14ac:dyDescent="0.25">
      <c r="A77" s="13"/>
      <c r="B77" s="18"/>
      <c r="C77" s="18"/>
      <c r="D77" s="41"/>
      <c r="E77" s="41"/>
      <c r="F77" s="18"/>
      <c r="G77" s="18"/>
      <c r="H77" s="41"/>
      <c r="I77" s="41"/>
      <c r="J77" s="18"/>
      <c r="K77" s="18"/>
      <c r="L77" s="41"/>
      <c r="M77" s="41"/>
      <c r="N77" s="18"/>
      <c r="O77" s="18"/>
      <c r="P77" s="41"/>
      <c r="Q77" s="41"/>
      <c r="R77" s="18"/>
      <c r="S77" s="18"/>
      <c r="T77" s="41"/>
      <c r="U77" s="41"/>
      <c r="V77" s="18"/>
      <c r="W77" s="18"/>
      <c r="X77" s="41"/>
      <c r="Y77" s="41"/>
      <c r="Z77" s="18"/>
    </row>
    <row r="78" spans="1:26" ht="15.75" x14ac:dyDescent="0.25">
      <c r="A78" s="13"/>
      <c r="B78" s="40"/>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x14ac:dyDescent="0.25">
      <c r="A79" s="13"/>
      <c r="B79" s="45" t="s">
        <v>329</v>
      </c>
      <c r="C79" s="45" t="s">
        <v>330</v>
      </c>
    </row>
    <row r="80" spans="1:26" x14ac:dyDescent="0.25">
      <c r="A80" s="13"/>
      <c r="B80" s="39"/>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26" x14ac:dyDescent="0.25">
      <c r="A81" s="13"/>
      <c r="B81" s="38"/>
      <c r="C81" s="38"/>
      <c r="D81" s="38"/>
      <c r="E81" s="38"/>
      <c r="F81" s="38"/>
      <c r="G81" s="38"/>
      <c r="H81" s="38"/>
      <c r="I81" s="38"/>
      <c r="J81" s="38"/>
      <c r="K81" s="38"/>
      <c r="L81" s="38"/>
      <c r="M81" s="38"/>
      <c r="N81" s="38"/>
      <c r="O81" s="38"/>
      <c r="P81" s="38"/>
      <c r="Q81" s="38"/>
      <c r="R81" s="38"/>
      <c r="S81" s="38"/>
      <c r="T81" s="38"/>
      <c r="U81" s="38"/>
      <c r="V81" s="38"/>
      <c r="W81" s="38"/>
      <c r="X81" s="38"/>
      <c r="Y81" s="38"/>
      <c r="Z81" s="38"/>
    </row>
  </sheetData>
  <mergeCells count="115">
    <mergeCell ref="B81:Z81"/>
    <mergeCell ref="A36:A81"/>
    <mergeCell ref="B36:Z36"/>
    <mergeCell ref="B37:Z37"/>
    <mergeCell ref="B38:Z38"/>
    <mergeCell ref="B39:Z39"/>
    <mergeCell ref="B57:Z57"/>
    <mergeCell ref="B59:Z59"/>
    <mergeCell ref="B60:Z60"/>
    <mergeCell ref="B78:Z78"/>
    <mergeCell ref="B80:Z80"/>
    <mergeCell ref="D70:Y70"/>
    <mergeCell ref="A1:A2"/>
    <mergeCell ref="B1:Z1"/>
    <mergeCell ref="B2:Z2"/>
    <mergeCell ref="B3:Z3"/>
    <mergeCell ref="A4:A35"/>
    <mergeCell ref="B4:Z4"/>
    <mergeCell ref="B5:Z5"/>
    <mergeCell ref="B6:Z6"/>
    <mergeCell ref="B34:Z34"/>
    <mergeCell ref="D67:E67"/>
    <mergeCell ref="H67:I67"/>
    <mergeCell ref="L67:M67"/>
    <mergeCell ref="P67:Q67"/>
    <mergeCell ref="T67:U67"/>
    <mergeCell ref="X67:Y67"/>
    <mergeCell ref="D66:E66"/>
    <mergeCell ref="H66:I66"/>
    <mergeCell ref="L66:M66"/>
    <mergeCell ref="P66:Q66"/>
    <mergeCell ref="T66:U66"/>
    <mergeCell ref="X66:Y66"/>
    <mergeCell ref="X64:Y64"/>
    <mergeCell ref="D65:E65"/>
    <mergeCell ref="H65:I65"/>
    <mergeCell ref="L65:M65"/>
    <mergeCell ref="P65:Q65"/>
    <mergeCell ref="T65:U65"/>
    <mergeCell ref="X65:Y65"/>
    <mergeCell ref="D49:Y49"/>
    <mergeCell ref="D62:M62"/>
    <mergeCell ref="P62:Y62"/>
    <mergeCell ref="D63:M63"/>
    <mergeCell ref="P63:Y63"/>
    <mergeCell ref="D64:E64"/>
    <mergeCell ref="H64:I64"/>
    <mergeCell ref="L64:M64"/>
    <mergeCell ref="P64:Q64"/>
    <mergeCell ref="T64:U64"/>
    <mergeCell ref="D46:E46"/>
    <mergeCell ref="H46:I46"/>
    <mergeCell ref="L46:M46"/>
    <mergeCell ref="P46:Q46"/>
    <mergeCell ref="T46:U46"/>
    <mergeCell ref="X46:Y46"/>
    <mergeCell ref="D45:E45"/>
    <mergeCell ref="H45:I45"/>
    <mergeCell ref="L45:M45"/>
    <mergeCell ref="P45:Q45"/>
    <mergeCell ref="T45:U45"/>
    <mergeCell ref="X45:Y45"/>
    <mergeCell ref="D44:E44"/>
    <mergeCell ref="H44:I44"/>
    <mergeCell ref="L44:M44"/>
    <mergeCell ref="P44:Q44"/>
    <mergeCell ref="T44:U44"/>
    <mergeCell ref="X44:Y44"/>
    <mergeCell ref="D43:E43"/>
    <mergeCell ref="H43:I43"/>
    <mergeCell ref="L43:M43"/>
    <mergeCell ref="P43:Q43"/>
    <mergeCell ref="T43:U43"/>
    <mergeCell ref="X43:Y43"/>
    <mergeCell ref="D24:M24"/>
    <mergeCell ref="P24:Y24"/>
    <mergeCell ref="D41:M41"/>
    <mergeCell ref="P41:Y41"/>
    <mergeCell ref="D42:M42"/>
    <mergeCell ref="P42:Y42"/>
    <mergeCell ref="B35:Z35"/>
    <mergeCell ref="D23:E23"/>
    <mergeCell ref="H23:I23"/>
    <mergeCell ref="L23:M23"/>
    <mergeCell ref="P23:Q23"/>
    <mergeCell ref="T23:U23"/>
    <mergeCell ref="X23:Y23"/>
    <mergeCell ref="D22:E22"/>
    <mergeCell ref="H22:I22"/>
    <mergeCell ref="L22:M22"/>
    <mergeCell ref="P22:Q22"/>
    <mergeCell ref="T22:U22"/>
    <mergeCell ref="X22:Y22"/>
    <mergeCell ref="D11:M11"/>
    <mergeCell ref="P11:Y11"/>
    <mergeCell ref="C21:F21"/>
    <mergeCell ref="G21:J21"/>
    <mergeCell ref="K21:N21"/>
    <mergeCell ref="O21:R21"/>
    <mergeCell ref="S21:V21"/>
    <mergeCell ref="W21:Z21"/>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8" width="1.85546875" bestFit="1" customWidth="1"/>
    <col min="9" max="9" width="6.5703125" bestFit="1" customWidth="1"/>
    <col min="10" max="10" width="1.85546875" bestFit="1" customWidth="1"/>
  </cols>
  <sheetData>
    <row r="1" spans="1:10" ht="15" customHeight="1" x14ac:dyDescent="0.25">
      <c r="A1" s="7" t="s">
        <v>7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7</v>
      </c>
      <c r="B3" s="36" t="s">
        <v>5</v>
      </c>
      <c r="C3" s="36"/>
      <c r="D3" s="36"/>
      <c r="E3" s="36"/>
      <c r="F3" s="36"/>
      <c r="G3" s="36"/>
      <c r="H3" s="36"/>
      <c r="I3" s="36"/>
      <c r="J3" s="36"/>
    </row>
    <row r="4" spans="1:10" ht="15" customHeight="1" x14ac:dyDescent="0.25">
      <c r="A4" s="13" t="s">
        <v>747</v>
      </c>
      <c r="B4" s="36" t="s">
        <v>5</v>
      </c>
      <c r="C4" s="36"/>
      <c r="D4" s="36"/>
      <c r="E4" s="36"/>
      <c r="F4" s="36"/>
      <c r="G4" s="36"/>
      <c r="H4" s="36"/>
      <c r="I4" s="36"/>
      <c r="J4" s="36"/>
    </row>
    <row r="5" spans="1:10" ht="15.75" x14ac:dyDescent="0.25">
      <c r="A5" s="13"/>
      <c r="B5" s="40"/>
      <c r="C5" s="40"/>
      <c r="D5" s="40"/>
      <c r="E5" s="40"/>
      <c r="F5" s="40"/>
      <c r="G5" s="40"/>
      <c r="H5" s="40"/>
      <c r="I5" s="40"/>
      <c r="J5" s="40"/>
    </row>
    <row r="6" spans="1:10" x14ac:dyDescent="0.25">
      <c r="A6" s="13"/>
      <c r="B6" s="12"/>
      <c r="C6" s="12"/>
      <c r="D6" s="12"/>
      <c r="E6" s="12"/>
      <c r="F6" s="12"/>
      <c r="G6" s="12"/>
      <c r="H6" s="12"/>
      <c r="I6" s="12"/>
      <c r="J6" s="12"/>
    </row>
    <row r="7" spans="1:10" x14ac:dyDescent="0.25">
      <c r="A7" s="13"/>
      <c r="B7" s="20"/>
      <c r="C7" s="20" t="s">
        <v>199</v>
      </c>
      <c r="D7" s="33" t="s">
        <v>339</v>
      </c>
      <c r="E7" s="33"/>
      <c r="F7" s="33"/>
      <c r="G7" s="33"/>
      <c r="H7" s="33"/>
      <c r="I7" s="33"/>
      <c r="J7" s="20"/>
    </row>
    <row r="8" spans="1:10" x14ac:dyDescent="0.25">
      <c r="A8" s="13"/>
      <c r="B8" s="20"/>
      <c r="C8" s="20" t="s">
        <v>199</v>
      </c>
      <c r="D8" s="33" t="s">
        <v>340</v>
      </c>
      <c r="E8" s="33"/>
      <c r="F8" s="33"/>
      <c r="G8" s="33"/>
      <c r="H8" s="33"/>
      <c r="I8" s="33"/>
      <c r="J8" s="20"/>
    </row>
    <row r="9" spans="1:10" ht="15.75" thickBot="1" x14ac:dyDescent="0.3">
      <c r="A9" s="13"/>
      <c r="B9" s="20"/>
      <c r="C9" s="20" t="s">
        <v>199</v>
      </c>
      <c r="D9" s="35">
        <v>2014</v>
      </c>
      <c r="E9" s="35"/>
      <c r="F9" s="20"/>
      <c r="G9" s="20" t="s">
        <v>199</v>
      </c>
      <c r="H9" s="35">
        <v>2013</v>
      </c>
      <c r="I9" s="35"/>
      <c r="J9" s="20"/>
    </row>
    <row r="10" spans="1:10" x14ac:dyDescent="0.25">
      <c r="A10" s="13"/>
      <c r="B10" s="20"/>
      <c r="C10" s="20" t="s">
        <v>199</v>
      </c>
      <c r="D10" s="33" t="s">
        <v>224</v>
      </c>
      <c r="E10" s="33"/>
      <c r="F10" s="33"/>
      <c r="G10" s="33"/>
      <c r="H10" s="33"/>
      <c r="I10" s="33"/>
      <c r="J10" s="20"/>
    </row>
    <row r="11" spans="1:10" ht="25.5" x14ac:dyDescent="0.25">
      <c r="A11" s="13"/>
      <c r="B11" s="22" t="s">
        <v>341</v>
      </c>
      <c r="C11" s="17" t="s">
        <v>199</v>
      </c>
      <c r="D11" s="17"/>
      <c r="E11" s="17"/>
      <c r="F11" s="17"/>
      <c r="G11" s="17" t="s">
        <v>199</v>
      </c>
      <c r="H11" s="17"/>
      <c r="I11" s="17"/>
      <c r="J11" s="17"/>
    </row>
    <row r="12" spans="1:10" ht="25.5" x14ac:dyDescent="0.25">
      <c r="A12" s="13"/>
      <c r="B12" s="43" t="s">
        <v>342</v>
      </c>
      <c r="C12" s="12" t="s">
        <v>199</v>
      </c>
      <c r="D12" s="12" t="s">
        <v>201</v>
      </c>
      <c r="E12" s="21">
        <v>6657</v>
      </c>
      <c r="F12" s="14" t="s">
        <v>199</v>
      </c>
      <c r="G12" s="12" t="s">
        <v>199</v>
      </c>
      <c r="H12" s="12" t="s">
        <v>201</v>
      </c>
      <c r="I12" s="21">
        <v>3850</v>
      </c>
      <c r="J12" s="14" t="s">
        <v>199</v>
      </c>
    </row>
    <row r="13" spans="1:10" x14ac:dyDescent="0.25">
      <c r="A13" s="13"/>
      <c r="B13" s="44" t="s">
        <v>343</v>
      </c>
      <c r="C13" s="17" t="s">
        <v>199</v>
      </c>
      <c r="D13" s="17"/>
      <c r="E13" s="23">
        <v>4225</v>
      </c>
      <c r="F13" s="24" t="s">
        <v>199</v>
      </c>
      <c r="G13" s="17" t="s">
        <v>199</v>
      </c>
      <c r="H13" s="17"/>
      <c r="I13" s="23">
        <v>5094</v>
      </c>
      <c r="J13" s="24" t="s">
        <v>199</v>
      </c>
    </row>
    <row r="14" spans="1:10" ht="38.25" x14ac:dyDescent="0.25">
      <c r="A14" s="13"/>
      <c r="B14" s="43" t="s">
        <v>344</v>
      </c>
      <c r="C14" s="12" t="s">
        <v>199</v>
      </c>
      <c r="D14" s="12"/>
      <c r="E14" s="27">
        <v>722</v>
      </c>
      <c r="F14" s="14" t="s">
        <v>199</v>
      </c>
      <c r="G14" s="12" t="s">
        <v>199</v>
      </c>
      <c r="H14" s="12"/>
      <c r="I14" s="27">
        <v>980</v>
      </c>
      <c r="J14" s="14" t="s">
        <v>199</v>
      </c>
    </row>
    <row r="15" spans="1:10" x14ac:dyDescent="0.25">
      <c r="A15" s="13"/>
      <c r="B15" s="44" t="s">
        <v>345</v>
      </c>
      <c r="C15" s="17" t="s">
        <v>199</v>
      </c>
      <c r="D15" s="17"/>
      <c r="E15" s="17"/>
      <c r="F15" s="17"/>
      <c r="G15" s="17" t="s">
        <v>199</v>
      </c>
      <c r="H15" s="17"/>
      <c r="I15" s="17"/>
      <c r="J15" s="17"/>
    </row>
    <row r="16" spans="1:10" x14ac:dyDescent="0.25">
      <c r="A16" s="13"/>
      <c r="B16" s="43" t="s">
        <v>346</v>
      </c>
      <c r="C16" s="12" t="s">
        <v>199</v>
      </c>
      <c r="D16" s="12"/>
      <c r="E16" s="12"/>
      <c r="F16" s="12"/>
      <c r="G16" s="12" t="s">
        <v>199</v>
      </c>
      <c r="H16" s="12"/>
      <c r="I16" s="12"/>
      <c r="J16" s="12"/>
    </row>
    <row r="17" spans="1:10" ht="25.5" x14ac:dyDescent="0.25">
      <c r="A17" s="13"/>
      <c r="B17" s="46" t="s">
        <v>347</v>
      </c>
      <c r="C17" s="17" t="s">
        <v>199</v>
      </c>
      <c r="D17" s="24"/>
      <c r="E17" s="42" t="s">
        <v>228</v>
      </c>
      <c r="F17" s="24" t="s">
        <v>199</v>
      </c>
      <c r="G17" s="17" t="s">
        <v>199</v>
      </c>
      <c r="H17" s="17"/>
      <c r="I17" s="23">
        <v>1777</v>
      </c>
      <c r="J17" s="24" t="s">
        <v>199</v>
      </c>
    </row>
    <row r="18" spans="1:10" ht="25.5" x14ac:dyDescent="0.25">
      <c r="A18" s="13"/>
      <c r="B18" s="47" t="s">
        <v>348</v>
      </c>
      <c r="C18" s="12" t="s">
        <v>199</v>
      </c>
      <c r="D18" s="14"/>
      <c r="E18" s="32" t="s">
        <v>228</v>
      </c>
      <c r="F18" s="14" t="s">
        <v>199</v>
      </c>
      <c r="G18" s="12" t="s">
        <v>199</v>
      </c>
      <c r="H18" s="12"/>
      <c r="I18" s="21">
        <v>8686</v>
      </c>
      <c r="J18" s="14" t="s">
        <v>199</v>
      </c>
    </row>
    <row r="19" spans="1:10" x14ac:dyDescent="0.25">
      <c r="A19" s="13"/>
      <c r="B19" s="46" t="s">
        <v>349</v>
      </c>
      <c r="C19" s="17" t="s">
        <v>199</v>
      </c>
      <c r="D19" s="24"/>
      <c r="E19" s="42" t="s">
        <v>228</v>
      </c>
      <c r="F19" s="24" t="s">
        <v>199</v>
      </c>
      <c r="G19" s="17" t="s">
        <v>199</v>
      </c>
      <c r="H19" s="17"/>
      <c r="I19" s="23">
        <v>246459</v>
      </c>
      <c r="J19" s="24" t="s">
        <v>199</v>
      </c>
    </row>
    <row r="20" spans="1:10" ht="25.5" x14ac:dyDescent="0.25">
      <c r="A20" s="13"/>
      <c r="B20" s="47" t="s">
        <v>350</v>
      </c>
      <c r="C20" s="12" t="s">
        <v>199</v>
      </c>
      <c r="D20" s="14"/>
      <c r="E20" s="32" t="s">
        <v>228</v>
      </c>
      <c r="F20" s="14" t="s">
        <v>199</v>
      </c>
      <c r="G20" s="12" t="s">
        <v>199</v>
      </c>
      <c r="H20" s="12"/>
      <c r="I20" s="21">
        <v>25574</v>
      </c>
      <c r="J20" s="14" t="s">
        <v>199</v>
      </c>
    </row>
    <row r="21" spans="1:10" x14ac:dyDescent="0.25">
      <c r="A21" s="13"/>
      <c r="B21" s="46" t="s">
        <v>45</v>
      </c>
      <c r="C21" s="17" t="s">
        <v>199</v>
      </c>
      <c r="D21" s="24"/>
      <c r="E21" s="42" t="s">
        <v>228</v>
      </c>
      <c r="F21" s="24" t="s">
        <v>199</v>
      </c>
      <c r="G21" s="17" t="s">
        <v>199</v>
      </c>
      <c r="H21" s="17"/>
      <c r="I21" s="23">
        <v>15653</v>
      </c>
      <c r="J21" s="24" t="s">
        <v>199</v>
      </c>
    </row>
    <row r="22" spans="1:10" x14ac:dyDescent="0.25">
      <c r="A22" s="13"/>
      <c r="B22" s="43" t="s">
        <v>351</v>
      </c>
      <c r="C22" s="12" t="s">
        <v>199</v>
      </c>
      <c r="D22" s="14"/>
      <c r="E22" s="32" t="s">
        <v>228</v>
      </c>
      <c r="F22" s="14" t="s">
        <v>199</v>
      </c>
      <c r="G22" s="12" t="s">
        <v>199</v>
      </c>
      <c r="H22" s="12"/>
      <c r="I22" s="21">
        <v>298149</v>
      </c>
      <c r="J22" s="14" t="s">
        <v>199</v>
      </c>
    </row>
    <row r="23" spans="1:10" x14ac:dyDescent="0.25">
      <c r="A23" s="13"/>
      <c r="B23" s="44" t="s">
        <v>352</v>
      </c>
      <c r="C23" s="17" t="s">
        <v>199</v>
      </c>
      <c r="D23" s="24"/>
      <c r="E23" s="42" t="s">
        <v>228</v>
      </c>
      <c r="F23" s="24" t="s">
        <v>199</v>
      </c>
      <c r="G23" s="17" t="s">
        <v>199</v>
      </c>
      <c r="H23" s="17"/>
      <c r="I23" s="17"/>
      <c r="J23" s="17"/>
    </row>
    <row r="24" spans="1:10" x14ac:dyDescent="0.25">
      <c r="A24" s="13"/>
      <c r="B24" s="47" t="s">
        <v>83</v>
      </c>
      <c r="C24" s="12" t="s">
        <v>199</v>
      </c>
      <c r="D24" s="14"/>
      <c r="E24" s="32" t="s">
        <v>228</v>
      </c>
      <c r="F24" s="14" t="s">
        <v>199</v>
      </c>
      <c r="G24" s="12" t="s">
        <v>199</v>
      </c>
      <c r="H24" s="12"/>
      <c r="I24" s="21">
        <v>311801</v>
      </c>
      <c r="J24" s="14" t="s">
        <v>199</v>
      </c>
    </row>
    <row r="25" spans="1:10" x14ac:dyDescent="0.25">
      <c r="A25" s="13"/>
      <c r="B25" s="46" t="s">
        <v>56</v>
      </c>
      <c r="C25" s="17" t="s">
        <v>199</v>
      </c>
      <c r="D25" s="24"/>
      <c r="E25" s="42" t="s">
        <v>228</v>
      </c>
      <c r="F25" s="24" t="s">
        <v>199</v>
      </c>
      <c r="G25" s="17" t="s">
        <v>199</v>
      </c>
      <c r="H25" s="17"/>
      <c r="I25" s="23">
        <v>1745</v>
      </c>
      <c r="J25" s="24" t="s">
        <v>199</v>
      </c>
    </row>
    <row r="26" spans="1:10" x14ac:dyDescent="0.25">
      <c r="A26" s="13"/>
      <c r="B26" s="43" t="s">
        <v>353</v>
      </c>
      <c r="C26" s="12" t="s">
        <v>199</v>
      </c>
      <c r="D26" s="14"/>
      <c r="E26" s="32" t="s">
        <v>228</v>
      </c>
      <c r="F26" s="14" t="s">
        <v>199</v>
      </c>
      <c r="G26" s="12" t="s">
        <v>199</v>
      </c>
      <c r="H26" s="12"/>
      <c r="I26" s="21">
        <v>313546</v>
      </c>
      <c r="J26" s="14" t="s">
        <v>199</v>
      </c>
    </row>
    <row r="27" spans="1:10" ht="38.25" x14ac:dyDescent="0.25">
      <c r="A27" s="13"/>
      <c r="B27" s="44" t="s">
        <v>354</v>
      </c>
      <c r="C27" s="17" t="s">
        <v>199</v>
      </c>
      <c r="D27" s="24"/>
      <c r="E27" s="42" t="s">
        <v>228</v>
      </c>
      <c r="F27" s="24" t="s">
        <v>199</v>
      </c>
      <c r="G27" s="17" t="s">
        <v>199</v>
      </c>
      <c r="H27" s="17"/>
      <c r="I27" s="23">
        <v>58919</v>
      </c>
      <c r="J27" s="24" t="s">
        <v>199</v>
      </c>
    </row>
    <row r="28" spans="1:10" x14ac:dyDescent="0.25">
      <c r="A28" s="13"/>
      <c r="B28" s="39"/>
      <c r="C28" s="39"/>
      <c r="D28" s="39"/>
      <c r="E28" s="39"/>
      <c r="F28" s="39"/>
      <c r="G28" s="39"/>
      <c r="H28" s="39"/>
      <c r="I28" s="39"/>
      <c r="J28" s="39"/>
    </row>
    <row r="29" spans="1:10" x14ac:dyDescent="0.25">
      <c r="A29" s="13"/>
      <c r="B29" s="38"/>
      <c r="C29" s="38"/>
      <c r="D29" s="38"/>
      <c r="E29" s="38"/>
      <c r="F29" s="38"/>
      <c r="G29" s="38"/>
      <c r="H29" s="38"/>
      <c r="I29" s="38"/>
      <c r="J29" s="38"/>
    </row>
  </sheetData>
  <mergeCells count="14">
    <mergeCell ref="B4:J4"/>
    <mergeCell ref="B5:J5"/>
    <mergeCell ref="B28:J28"/>
    <mergeCell ref="B29:J29"/>
    <mergeCell ref="D7:I7"/>
    <mergeCell ref="D8:I8"/>
    <mergeCell ref="D9:E9"/>
    <mergeCell ref="H9:I9"/>
    <mergeCell ref="D10:I10"/>
    <mergeCell ref="A1:A2"/>
    <mergeCell ref="B1:J1"/>
    <mergeCell ref="B2:J2"/>
    <mergeCell ref="B3:J3"/>
    <mergeCell ref="A4:A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2" customWidth="1"/>
    <col min="5" max="5" width="6.140625" customWidth="1"/>
    <col min="6" max="8" width="2" customWidth="1"/>
    <col min="9" max="9" width="6.140625"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7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6</v>
      </c>
      <c r="B3" s="36" t="s">
        <v>5</v>
      </c>
      <c r="C3" s="36"/>
      <c r="D3" s="36"/>
      <c r="E3" s="36"/>
      <c r="F3" s="36"/>
      <c r="G3" s="36"/>
      <c r="H3" s="36"/>
      <c r="I3" s="36"/>
      <c r="J3" s="36"/>
      <c r="K3" s="36"/>
      <c r="L3" s="36"/>
      <c r="M3" s="36"/>
      <c r="N3" s="36"/>
      <c r="O3" s="36"/>
      <c r="P3" s="36"/>
      <c r="Q3" s="36"/>
      <c r="R3" s="36"/>
    </row>
    <row r="4" spans="1:18" ht="15" customHeight="1" x14ac:dyDescent="0.25">
      <c r="A4" s="13" t="s">
        <v>749</v>
      </c>
      <c r="B4" s="36" t="s">
        <v>5</v>
      </c>
      <c r="C4" s="36"/>
      <c r="D4" s="36"/>
      <c r="E4" s="36"/>
      <c r="F4" s="36"/>
      <c r="G4" s="36"/>
      <c r="H4" s="36"/>
      <c r="I4" s="36"/>
      <c r="J4" s="36"/>
      <c r="K4" s="36"/>
      <c r="L4" s="36"/>
      <c r="M4" s="36"/>
      <c r="N4" s="36"/>
      <c r="O4" s="36"/>
      <c r="P4" s="36"/>
      <c r="Q4" s="36"/>
      <c r="R4" s="36"/>
    </row>
    <row r="5" spans="1:18" x14ac:dyDescent="0.25">
      <c r="A5" s="13"/>
      <c r="B5" s="38" t="s">
        <v>358</v>
      </c>
      <c r="C5" s="38"/>
      <c r="D5" s="38"/>
      <c r="E5" s="38"/>
      <c r="F5" s="38"/>
      <c r="G5" s="38"/>
      <c r="H5" s="38"/>
      <c r="I5" s="38"/>
      <c r="J5" s="38"/>
      <c r="K5" s="38"/>
      <c r="L5" s="38"/>
      <c r="M5" s="38"/>
      <c r="N5" s="38"/>
      <c r="O5" s="38"/>
      <c r="P5" s="38"/>
      <c r="Q5" s="38"/>
      <c r="R5" s="38"/>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2"/>
      <c r="C7" s="12"/>
      <c r="D7" s="12"/>
      <c r="E7" s="12"/>
      <c r="F7" s="12"/>
      <c r="G7" s="12"/>
      <c r="H7" s="12"/>
      <c r="I7" s="12"/>
      <c r="J7" s="12"/>
      <c r="K7" s="12"/>
      <c r="L7" s="12"/>
      <c r="M7" s="12"/>
      <c r="N7" s="12"/>
      <c r="O7" s="12"/>
      <c r="P7" s="12"/>
      <c r="Q7" s="12"/>
      <c r="R7" s="12"/>
    </row>
    <row r="8" spans="1:18" x14ac:dyDescent="0.25">
      <c r="A8" s="13"/>
      <c r="B8" s="20"/>
      <c r="C8" s="20" t="s">
        <v>199</v>
      </c>
      <c r="D8" s="33" t="s">
        <v>359</v>
      </c>
      <c r="E8" s="33"/>
      <c r="F8" s="33"/>
      <c r="G8" s="33"/>
      <c r="H8" s="33"/>
      <c r="I8" s="33"/>
      <c r="J8" s="20"/>
      <c r="K8" s="20" t="s">
        <v>199</v>
      </c>
      <c r="L8" s="33" t="s">
        <v>339</v>
      </c>
      <c r="M8" s="33"/>
      <c r="N8" s="33"/>
      <c r="O8" s="33"/>
      <c r="P8" s="33"/>
      <c r="Q8" s="33"/>
      <c r="R8" s="20"/>
    </row>
    <row r="9" spans="1:18" x14ac:dyDescent="0.25">
      <c r="A9" s="13"/>
      <c r="B9" s="20"/>
      <c r="C9" s="20" t="s">
        <v>199</v>
      </c>
      <c r="D9" s="33" t="s">
        <v>360</v>
      </c>
      <c r="E9" s="33"/>
      <c r="F9" s="33"/>
      <c r="G9" s="33"/>
      <c r="H9" s="33"/>
      <c r="I9" s="33"/>
      <c r="J9" s="20"/>
      <c r="K9" s="20" t="s">
        <v>199</v>
      </c>
      <c r="L9" s="33" t="s">
        <v>360</v>
      </c>
      <c r="M9" s="33"/>
      <c r="N9" s="33"/>
      <c r="O9" s="33"/>
      <c r="P9" s="33"/>
      <c r="Q9" s="33"/>
      <c r="R9" s="20"/>
    </row>
    <row r="10" spans="1:18" ht="15.75" thickBot="1" x14ac:dyDescent="0.3">
      <c r="A10" s="13"/>
      <c r="B10" s="20" t="s">
        <v>361</v>
      </c>
      <c r="C10" s="20" t="s">
        <v>199</v>
      </c>
      <c r="D10" s="35">
        <v>2014</v>
      </c>
      <c r="E10" s="35"/>
      <c r="F10" s="20"/>
      <c r="G10" s="20" t="s">
        <v>199</v>
      </c>
      <c r="H10" s="35">
        <v>2013</v>
      </c>
      <c r="I10" s="35"/>
      <c r="J10" s="20"/>
      <c r="K10" s="20" t="s">
        <v>199</v>
      </c>
      <c r="L10" s="35">
        <v>2014</v>
      </c>
      <c r="M10" s="35"/>
      <c r="N10" s="20"/>
      <c r="O10" s="20" t="s">
        <v>199</v>
      </c>
      <c r="P10" s="35">
        <v>2013</v>
      </c>
      <c r="Q10" s="35"/>
      <c r="R10" s="20"/>
    </row>
    <row r="11" spans="1:18" ht="25.5" x14ac:dyDescent="0.25">
      <c r="A11" s="13"/>
      <c r="B11" s="22" t="s">
        <v>362</v>
      </c>
      <c r="C11" s="17" t="s">
        <v>199</v>
      </c>
      <c r="D11" s="17" t="s">
        <v>201</v>
      </c>
      <c r="E11" s="23">
        <v>7781</v>
      </c>
      <c r="F11" s="24" t="s">
        <v>199</v>
      </c>
      <c r="G11" s="17" t="s">
        <v>199</v>
      </c>
      <c r="H11" s="17" t="s">
        <v>201</v>
      </c>
      <c r="I11" s="23">
        <v>5903</v>
      </c>
      <c r="J11" s="24" t="s">
        <v>199</v>
      </c>
      <c r="K11" s="17" t="s">
        <v>199</v>
      </c>
      <c r="L11" s="17" t="s">
        <v>201</v>
      </c>
      <c r="M11" s="23">
        <v>14944</v>
      </c>
      <c r="N11" s="24" t="s">
        <v>199</v>
      </c>
      <c r="O11" s="17" t="s">
        <v>199</v>
      </c>
      <c r="P11" s="17" t="s">
        <v>201</v>
      </c>
      <c r="Q11" s="23">
        <v>11011</v>
      </c>
      <c r="R11" s="24" t="s">
        <v>199</v>
      </c>
    </row>
    <row r="12" spans="1:18" ht="26.25" thickBot="1" x14ac:dyDescent="0.3">
      <c r="A12" s="13"/>
      <c r="B12" s="19" t="s">
        <v>363</v>
      </c>
      <c r="C12" s="12" t="s">
        <v>199</v>
      </c>
      <c r="D12" s="12"/>
      <c r="E12" s="27">
        <v>62</v>
      </c>
      <c r="F12" s="14" t="s">
        <v>199</v>
      </c>
      <c r="G12" s="12" t="s">
        <v>199</v>
      </c>
      <c r="H12" s="12"/>
      <c r="I12" s="27">
        <v>50</v>
      </c>
      <c r="J12" s="14" t="s">
        <v>199</v>
      </c>
      <c r="K12" s="12" t="s">
        <v>199</v>
      </c>
      <c r="L12" s="12"/>
      <c r="M12" s="27">
        <v>97</v>
      </c>
      <c r="N12" s="14" t="s">
        <v>199</v>
      </c>
      <c r="O12" s="12" t="s">
        <v>199</v>
      </c>
      <c r="P12" s="12"/>
      <c r="Q12" s="27">
        <v>77</v>
      </c>
      <c r="R12" s="14" t="s">
        <v>199</v>
      </c>
    </row>
    <row r="13" spans="1:18" x14ac:dyDescent="0.25">
      <c r="A13" s="13"/>
      <c r="B13" s="18"/>
      <c r="C13" s="18" t="s">
        <v>199</v>
      </c>
      <c r="D13" s="25"/>
      <c r="E13" s="25"/>
      <c r="F13" s="18"/>
      <c r="G13" s="18" t="s">
        <v>199</v>
      </c>
      <c r="H13" s="25"/>
      <c r="I13" s="25"/>
      <c r="J13" s="18"/>
      <c r="K13" s="18" t="s">
        <v>199</v>
      </c>
      <c r="L13" s="25"/>
      <c r="M13" s="25"/>
      <c r="N13" s="18"/>
      <c r="O13" s="18" t="s">
        <v>199</v>
      </c>
      <c r="P13" s="25"/>
      <c r="Q13" s="25"/>
      <c r="R13" s="18"/>
    </row>
    <row r="14" spans="1:18" ht="26.25" thickBot="1" x14ac:dyDescent="0.3">
      <c r="A14" s="13"/>
      <c r="B14" s="22" t="s">
        <v>364</v>
      </c>
      <c r="C14" s="16" t="s">
        <v>199</v>
      </c>
      <c r="D14" s="17" t="s">
        <v>201</v>
      </c>
      <c r="E14" s="23">
        <v>7719</v>
      </c>
      <c r="F14" s="24" t="s">
        <v>199</v>
      </c>
      <c r="G14" s="16" t="s">
        <v>199</v>
      </c>
      <c r="H14" s="17" t="s">
        <v>201</v>
      </c>
      <c r="I14" s="23">
        <v>5853</v>
      </c>
      <c r="J14" s="24" t="s">
        <v>199</v>
      </c>
      <c r="K14" s="16" t="s">
        <v>199</v>
      </c>
      <c r="L14" s="17" t="s">
        <v>201</v>
      </c>
      <c r="M14" s="23">
        <v>14847</v>
      </c>
      <c r="N14" s="24" t="s">
        <v>199</v>
      </c>
      <c r="O14" s="16" t="s">
        <v>199</v>
      </c>
      <c r="P14" s="17" t="s">
        <v>201</v>
      </c>
      <c r="Q14" s="23">
        <v>10934</v>
      </c>
      <c r="R14" s="24" t="s">
        <v>199</v>
      </c>
    </row>
    <row r="15" spans="1:18" ht="15.75" thickTop="1" x14ac:dyDescent="0.25">
      <c r="A15" s="13"/>
      <c r="B15" s="18"/>
      <c r="C15" s="18" t="s">
        <v>199</v>
      </c>
      <c r="D15" s="41"/>
      <c r="E15" s="41"/>
      <c r="F15" s="18"/>
      <c r="G15" s="18" t="s">
        <v>199</v>
      </c>
      <c r="H15" s="41"/>
      <c r="I15" s="41"/>
      <c r="J15" s="18"/>
      <c r="K15" s="18" t="s">
        <v>199</v>
      </c>
      <c r="L15" s="41"/>
      <c r="M15" s="41"/>
      <c r="N15" s="18"/>
      <c r="O15" s="18" t="s">
        <v>199</v>
      </c>
      <c r="P15" s="41"/>
      <c r="Q15" s="41"/>
      <c r="R15" s="18"/>
    </row>
    <row r="16" spans="1:18" ht="25.5" x14ac:dyDescent="0.25">
      <c r="A16" s="13"/>
      <c r="B16" s="19" t="s">
        <v>365</v>
      </c>
      <c r="C16" s="20" t="s">
        <v>199</v>
      </c>
      <c r="D16" s="12"/>
      <c r="E16" s="21">
        <v>37740</v>
      </c>
      <c r="F16" s="14" t="s">
        <v>199</v>
      </c>
      <c r="G16" s="20" t="s">
        <v>199</v>
      </c>
      <c r="H16" s="12"/>
      <c r="I16" s="21">
        <v>33103</v>
      </c>
      <c r="J16" s="14" t="s">
        <v>199</v>
      </c>
      <c r="K16" s="20" t="s">
        <v>199</v>
      </c>
      <c r="L16" s="12"/>
      <c r="M16" s="21">
        <v>37711</v>
      </c>
      <c r="N16" s="14" t="s">
        <v>199</v>
      </c>
      <c r="O16" s="20" t="s">
        <v>199</v>
      </c>
      <c r="P16" s="12"/>
      <c r="Q16" s="21">
        <v>32078</v>
      </c>
      <c r="R16" s="14" t="s">
        <v>199</v>
      </c>
    </row>
    <row r="17" spans="1:18" ht="15.75" thickBot="1" x14ac:dyDescent="0.3">
      <c r="A17" s="13"/>
      <c r="B17" s="22" t="s">
        <v>366</v>
      </c>
      <c r="C17" s="16" t="s">
        <v>199</v>
      </c>
      <c r="D17" s="17"/>
      <c r="E17" s="28">
        <v>110</v>
      </c>
      <c r="F17" s="24" t="s">
        <v>199</v>
      </c>
      <c r="G17" s="16" t="s">
        <v>199</v>
      </c>
      <c r="H17" s="17"/>
      <c r="I17" s="28">
        <v>96</v>
      </c>
      <c r="J17" s="24" t="s">
        <v>199</v>
      </c>
      <c r="K17" s="16" t="s">
        <v>199</v>
      </c>
      <c r="L17" s="17"/>
      <c r="M17" s="28">
        <v>117</v>
      </c>
      <c r="N17" s="24" t="s">
        <v>199</v>
      </c>
      <c r="O17" s="16" t="s">
        <v>199</v>
      </c>
      <c r="P17" s="17"/>
      <c r="Q17" s="28">
        <v>80</v>
      </c>
      <c r="R17" s="24" t="s">
        <v>199</v>
      </c>
    </row>
    <row r="18" spans="1:18" x14ac:dyDescent="0.25">
      <c r="A18" s="13"/>
      <c r="B18" s="18"/>
      <c r="C18" s="18" t="s">
        <v>199</v>
      </c>
      <c r="D18" s="25"/>
      <c r="E18" s="25"/>
      <c r="F18" s="18"/>
      <c r="G18" s="18" t="s">
        <v>199</v>
      </c>
      <c r="H18" s="25"/>
      <c r="I18" s="25"/>
      <c r="J18" s="18"/>
      <c r="K18" s="18" t="s">
        <v>199</v>
      </c>
      <c r="L18" s="25"/>
      <c r="M18" s="25"/>
      <c r="N18" s="18"/>
      <c r="O18" s="18" t="s">
        <v>199</v>
      </c>
      <c r="P18" s="25"/>
      <c r="Q18" s="25"/>
      <c r="R18" s="18"/>
    </row>
    <row r="19" spans="1:18" ht="26.25" thickBot="1" x14ac:dyDescent="0.3">
      <c r="A19" s="13"/>
      <c r="B19" s="19" t="s">
        <v>367</v>
      </c>
      <c r="C19" s="20" t="s">
        <v>199</v>
      </c>
      <c r="D19" s="12"/>
      <c r="E19" s="21">
        <v>37850</v>
      </c>
      <c r="F19" s="14" t="s">
        <v>199</v>
      </c>
      <c r="G19" s="20" t="s">
        <v>199</v>
      </c>
      <c r="H19" s="12"/>
      <c r="I19" s="21">
        <v>33199</v>
      </c>
      <c r="J19" s="14" t="s">
        <v>199</v>
      </c>
      <c r="K19" s="20" t="s">
        <v>199</v>
      </c>
      <c r="L19" s="12"/>
      <c r="M19" s="21">
        <v>37828</v>
      </c>
      <c r="N19" s="14" t="s">
        <v>199</v>
      </c>
      <c r="O19" s="20" t="s">
        <v>199</v>
      </c>
      <c r="P19" s="12"/>
      <c r="Q19" s="21">
        <v>32158</v>
      </c>
      <c r="R19" s="14" t="s">
        <v>199</v>
      </c>
    </row>
    <row r="20" spans="1:18" x14ac:dyDescent="0.25">
      <c r="A20" s="13"/>
      <c r="B20" s="18"/>
      <c r="C20" s="18" t="s">
        <v>199</v>
      </c>
      <c r="D20" s="25"/>
      <c r="E20" s="25"/>
      <c r="F20" s="18"/>
      <c r="G20" s="18" t="s">
        <v>199</v>
      </c>
      <c r="H20" s="25"/>
      <c r="I20" s="25"/>
      <c r="J20" s="18"/>
      <c r="K20" s="18" t="s">
        <v>199</v>
      </c>
      <c r="L20" s="25"/>
      <c r="M20" s="25"/>
      <c r="N20" s="18"/>
      <c r="O20" s="18" t="s">
        <v>199</v>
      </c>
      <c r="P20" s="25"/>
      <c r="Q20" s="25"/>
      <c r="R20" s="18"/>
    </row>
    <row r="21" spans="1:18" ht="15.75" thickBot="1" x14ac:dyDescent="0.3">
      <c r="A21" s="13"/>
      <c r="B21" s="22" t="s">
        <v>368</v>
      </c>
      <c r="C21" s="16" t="s">
        <v>199</v>
      </c>
      <c r="D21" s="17" t="s">
        <v>201</v>
      </c>
      <c r="E21" s="28">
        <v>0.2</v>
      </c>
      <c r="F21" s="24" t="s">
        <v>199</v>
      </c>
      <c r="G21" s="16" t="s">
        <v>199</v>
      </c>
      <c r="H21" s="17" t="s">
        <v>201</v>
      </c>
      <c r="I21" s="28">
        <v>0.18</v>
      </c>
      <c r="J21" s="24" t="s">
        <v>199</v>
      </c>
      <c r="K21" s="16" t="s">
        <v>199</v>
      </c>
      <c r="L21" s="17" t="s">
        <v>201</v>
      </c>
      <c r="M21" s="28">
        <v>0.39</v>
      </c>
      <c r="N21" s="24" t="s">
        <v>199</v>
      </c>
      <c r="O21" s="16" t="s">
        <v>199</v>
      </c>
      <c r="P21" s="17" t="s">
        <v>201</v>
      </c>
      <c r="Q21" s="28">
        <v>0.34</v>
      </c>
      <c r="R21" s="24" t="s">
        <v>199</v>
      </c>
    </row>
    <row r="22" spans="1:18" x14ac:dyDescent="0.25">
      <c r="A22" s="13"/>
      <c r="B22" s="18"/>
      <c r="C22" s="18" t="s">
        <v>199</v>
      </c>
      <c r="D22" s="25"/>
      <c r="E22" s="25"/>
      <c r="F22" s="18"/>
      <c r="G22" s="18" t="s">
        <v>199</v>
      </c>
      <c r="H22" s="25"/>
      <c r="I22" s="25"/>
      <c r="J22" s="18"/>
      <c r="K22" s="18" t="s">
        <v>199</v>
      </c>
      <c r="L22" s="25"/>
      <c r="M22" s="25"/>
      <c r="N22" s="18"/>
      <c r="O22" s="18" t="s">
        <v>199</v>
      </c>
      <c r="P22" s="25"/>
      <c r="Q22" s="25"/>
      <c r="R22" s="18"/>
    </row>
    <row r="23" spans="1:18" ht="15.75" thickBot="1" x14ac:dyDescent="0.3">
      <c r="A23" s="13"/>
      <c r="B23" s="19" t="s">
        <v>369</v>
      </c>
      <c r="C23" s="20" t="s">
        <v>199</v>
      </c>
      <c r="D23" s="12" t="s">
        <v>201</v>
      </c>
      <c r="E23" s="27">
        <v>0.2</v>
      </c>
      <c r="F23" s="14" t="s">
        <v>199</v>
      </c>
      <c r="G23" s="20" t="s">
        <v>199</v>
      </c>
      <c r="H23" s="12" t="s">
        <v>201</v>
      </c>
      <c r="I23" s="27">
        <v>0.18</v>
      </c>
      <c r="J23" s="14" t="s">
        <v>199</v>
      </c>
      <c r="K23" s="20" t="s">
        <v>199</v>
      </c>
      <c r="L23" s="12" t="s">
        <v>201</v>
      </c>
      <c r="M23" s="27">
        <v>0.39</v>
      </c>
      <c r="N23" s="14" t="s">
        <v>199</v>
      </c>
      <c r="O23" s="20" t="s">
        <v>199</v>
      </c>
      <c r="P23" s="12" t="s">
        <v>201</v>
      </c>
      <c r="Q23" s="27">
        <v>0.34</v>
      </c>
      <c r="R23" s="14" t="s">
        <v>199</v>
      </c>
    </row>
    <row r="24" spans="1:18" x14ac:dyDescent="0.25">
      <c r="A24" s="13"/>
      <c r="B24" s="18"/>
      <c r="C24" s="18" t="s">
        <v>199</v>
      </c>
      <c r="D24" s="25"/>
      <c r="E24" s="25"/>
      <c r="F24" s="18"/>
      <c r="G24" s="18" t="s">
        <v>199</v>
      </c>
      <c r="H24" s="25"/>
      <c r="I24" s="25"/>
      <c r="J24" s="18"/>
      <c r="K24" s="18" t="s">
        <v>199</v>
      </c>
      <c r="L24" s="25"/>
      <c r="M24" s="25"/>
      <c r="N24" s="18"/>
      <c r="O24" s="18" t="s">
        <v>199</v>
      </c>
      <c r="P24" s="25"/>
      <c r="Q24" s="25"/>
      <c r="R24" s="18"/>
    </row>
    <row r="25" spans="1:18" ht="15.75" x14ac:dyDescent="0.25">
      <c r="A25" s="13"/>
      <c r="B25" s="40"/>
      <c r="C25" s="40"/>
      <c r="D25" s="40"/>
      <c r="E25" s="40"/>
      <c r="F25" s="40"/>
      <c r="G25" s="40"/>
      <c r="H25" s="40"/>
      <c r="I25" s="40"/>
      <c r="J25" s="40"/>
      <c r="K25" s="40"/>
      <c r="L25" s="40"/>
      <c r="M25" s="40"/>
      <c r="N25" s="40"/>
      <c r="O25" s="40"/>
      <c r="P25" s="40"/>
      <c r="Q25" s="40"/>
      <c r="R25" s="40"/>
    </row>
    <row r="26" spans="1:18" ht="38.25" x14ac:dyDescent="0.25">
      <c r="A26" s="13"/>
      <c r="B26" s="45">
        <v>-1</v>
      </c>
      <c r="C26" s="45" t="s">
        <v>370</v>
      </c>
    </row>
    <row r="27" spans="1:18" x14ac:dyDescent="0.25">
      <c r="A27" s="13"/>
      <c r="B27" s="38"/>
      <c r="C27" s="38"/>
      <c r="D27" s="38"/>
      <c r="E27" s="38"/>
      <c r="F27" s="38"/>
      <c r="G27" s="38"/>
      <c r="H27" s="38"/>
      <c r="I27" s="38"/>
      <c r="J27" s="38"/>
      <c r="K27" s="38"/>
      <c r="L27" s="38"/>
      <c r="M27" s="38"/>
      <c r="N27" s="38"/>
      <c r="O27" s="38"/>
      <c r="P27" s="38"/>
      <c r="Q27" s="38"/>
      <c r="R27" s="38"/>
    </row>
  </sheetData>
  <mergeCells count="18">
    <mergeCell ref="A1:A2"/>
    <mergeCell ref="B1:R1"/>
    <mergeCell ref="B2:R2"/>
    <mergeCell ref="B3:R3"/>
    <mergeCell ref="A4:A27"/>
    <mergeCell ref="B4:R4"/>
    <mergeCell ref="B5:R5"/>
    <mergeCell ref="B6:R6"/>
    <mergeCell ref="B25:R25"/>
    <mergeCell ref="B27:R27"/>
    <mergeCell ref="D8:I8"/>
    <mergeCell ref="L8:Q8"/>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3"/>
  <sheetViews>
    <sheetView showGridLines="0" workbookViewId="0"/>
  </sheetViews>
  <sheetFormatPr defaultRowHeight="15" x14ac:dyDescent="0.25"/>
  <cols>
    <col min="1" max="2" width="36.5703125" bestFit="1" customWidth="1"/>
    <col min="3" max="3" width="3" customWidth="1"/>
    <col min="4" max="4" width="3.140625" customWidth="1"/>
    <col min="5" max="5" width="12" customWidth="1"/>
    <col min="6" max="6" width="3.140625" customWidth="1"/>
    <col min="7" max="7" width="3" customWidth="1"/>
    <col min="8" max="8" width="3.140625" customWidth="1"/>
    <col min="9" max="9" width="10.5703125" customWidth="1"/>
    <col min="10" max="11" width="3" customWidth="1"/>
    <col min="12" max="12" width="3.140625" customWidth="1"/>
    <col min="13" max="13" width="12" customWidth="1"/>
    <col min="14" max="14" width="3.140625" customWidth="1"/>
    <col min="15" max="15" width="3" customWidth="1"/>
    <col min="16" max="16" width="3.140625" customWidth="1"/>
    <col min="17" max="17" width="12" customWidth="1"/>
    <col min="18" max="18" width="3.140625" customWidth="1"/>
    <col min="19" max="20" width="3" customWidth="1"/>
    <col min="21" max="21" width="10.5703125" customWidth="1"/>
    <col min="22" max="23" width="3" customWidth="1"/>
    <col min="24" max="24" width="3.140625" customWidth="1"/>
    <col min="25" max="25" width="12" customWidth="1"/>
    <col min="26" max="27" width="3" customWidth="1"/>
    <col min="28" max="28" width="3.140625" customWidth="1"/>
    <col min="29" max="29" width="10.140625" customWidth="1"/>
    <col min="30" max="30" width="3.140625" customWidth="1"/>
    <col min="31" max="31" width="14.7109375" customWidth="1"/>
    <col min="32" max="32" width="3" customWidth="1"/>
    <col min="33" max="33" width="10.5703125" customWidth="1"/>
    <col min="34" max="34" width="3" customWidth="1"/>
  </cols>
  <sheetData>
    <row r="1" spans="1:34" ht="15" customHeight="1" x14ac:dyDescent="0.25">
      <c r="A1" s="7" t="s">
        <v>7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73</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3" t="s">
        <v>751</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ht="15.75" thickBot="1" x14ac:dyDescent="0.3">
      <c r="A5" s="13"/>
      <c r="B5" s="30" t="s">
        <v>375</v>
      </c>
      <c r="C5" s="20" t="s">
        <v>199</v>
      </c>
      <c r="D5" s="58" t="s">
        <v>287</v>
      </c>
      <c r="E5" s="58"/>
      <c r="F5" s="58"/>
      <c r="G5" s="58"/>
      <c r="H5" s="58"/>
      <c r="I5" s="58"/>
      <c r="J5" s="58"/>
      <c r="K5" s="58"/>
      <c r="L5" s="58"/>
      <c r="M5" s="58"/>
      <c r="N5" s="58"/>
      <c r="O5" s="58"/>
      <c r="P5" s="58"/>
      <c r="Q5" s="58"/>
      <c r="R5" s="20"/>
      <c r="S5" s="20" t="s">
        <v>199</v>
      </c>
      <c r="T5" s="35" t="s">
        <v>376</v>
      </c>
      <c r="U5" s="35"/>
      <c r="V5" s="35"/>
      <c r="W5" s="35"/>
      <c r="X5" s="35"/>
      <c r="Y5" s="35"/>
      <c r="Z5" s="35"/>
      <c r="AA5" s="35"/>
      <c r="AB5" s="35"/>
      <c r="AC5" s="35"/>
      <c r="AD5" s="35"/>
      <c r="AE5" s="35"/>
      <c r="AF5" s="35"/>
      <c r="AG5" s="35"/>
      <c r="AH5" s="20"/>
    </row>
    <row r="6" spans="1:34" x14ac:dyDescent="0.25">
      <c r="A6" s="13"/>
      <c r="B6" s="20"/>
      <c r="C6" s="20" t="s">
        <v>199</v>
      </c>
      <c r="D6" s="59"/>
      <c r="E6" s="59"/>
      <c r="F6" s="20"/>
      <c r="G6" s="20" t="s">
        <v>199</v>
      </c>
      <c r="H6" s="61" t="s">
        <v>377</v>
      </c>
      <c r="I6" s="61"/>
      <c r="J6" s="20"/>
      <c r="K6" s="20" t="s">
        <v>199</v>
      </c>
      <c r="L6" s="61" t="s">
        <v>377</v>
      </c>
      <c r="M6" s="61"/>
      <c r="N6" s="20"/>
      <c r="O6" s="20"/>
      <c r="P6" s="59"/>
      <c r="Q6" s="59"/>
      <c r="R6" s="20"/>
      <c r="S6" s="20" t="s">
        <v>199</v>
      </c>
      <c r="T6" s="59"/>
      <c r="U6" s="59"/>
      <c r="V6" s="20"/>
      <c r="W6" s="20" t="s">
        <v>199</v>
      </c>
      <c r="X6" s="62" t="s">
        <v>377</v>
      </c>
      <c r="Y6" s="62"/>
      <c r="Z6" s="20"/>
      <c r="AA6" s="20" t="s">
        <v>199</v>
      </c>
      <c r="AB6" s="62" t="s">
        <v>377</v>
      </c>
      <c r="AC6" s="62"/>
      <c r="AD6" s="20"/>
      <c r="AE6" s="20"/>
      <c r="AF6" s="59"/>
      <c r="AG6" s="59"/>
      <c r="AH6" s="20"/>
    </row>
    <row r="7" spans="1:34" x14ac:dyDescent="0.25">
      <c r="A7" s="13"/>
      <c r="B7" s="20"/>
      <c r="C7" s="20" t="s">
        <v>199</v>
      </c>
      <c r="D7" s="60" t="s">
        <v>378</v>
      </c>
      <c r="E7" s="60"/>
      <c r="F7" s="20"/>
      <c r="G7" s="20" t="s">
        <v>199</v>
      </c>
      <c r="H7" s="60" t="s">
        <v>379</v>
      </c>
      <c r="I7" s="60"/>
      <c r="J7" s="20"/>
      <c r="K7" s="20" t="s">
        <v>199</v>
      </c>
      <c r="L7" s="60" t="s">
        <v>379</v>
      </c>
      <c r="M7" s="60"/>
      <c r="N7" s="20"/>
      <c r="O7" s="20"/>
      <c r="P7" s="60" t="s">
        <v>380</v>
      </c>
      <c r="Q7" s="60"/>
      <c r="R7" s="20"/>
      <c r="S7" s="20" t="s">
        <v>199</v>
      </c>
      <c r="T7" s="33" t="s">
        <v>378</v>
      </c>
      <c r="U7" s="33"/>
      <c r="V7" s="20"/>
      <c r="W7" s="20" t="s">
        <v>199</v>
      </c>
      <c r="X7" s="33" t="s">
        <v>379</v>
      </c>
      <c r="Y7" s="33"/>
      <c r="Z7" s="20"/>
      <c r="AA7" s="20" t="s">
        <v>199</v>
      </c>
      <c r="AB7" s="33" t="s">
        <v>379</v>
      </c>
      <c r="AC7" s="33"/>
      <c r="AD7" s="20"/>
      <c r="AE7" s="20"/>
      <c r="AF7" s="33" t="s">
        <v>380</v>
      </c>
      <c r="AG7" s="33"/>
      <c r="AH7" s="20"/>
    </row>
    <row r="8" spans="1:34" ht="15.75" thickBot="1" x14ac:dyDescent="0.3">
      <c r="A8" s="13"/>
      <c r="B8" s="20"/>
      <c r="C8" s="20" t="s">
        <v>199</v>
      </c>
      <c r="D8" s="58" t="s">
        <v>381</v>
      </c>
      <c r="E8" s="58"/>
      <c r="F8" s="20"/>
      <c r="G8" s="20" t="s">
        <v>199</v>
      </c>
      <c r="H8" s="58" t="s">
        <v>382</v>
      </c>
      <c r="I8" s="58"/>
      <c r="J8" s="20"/>
      <c r="K8" s="20" t="s">
        <v>199</v>
      </c>
      <c r="L8" s="58" t="s">
        <v>383</v>
      </c>
      <c r="M8" s="58"/>
      <c r="N8" s="20"/>
      <c r="O8" s="20"/>
      <c r="P8" s="58" t="s">
        <v>384</v>
      </c>
      <c r="Q8" s="58"/>
      <c r="R8" s="20"/>
      <c r="S8" s="20" t="s">
        <v>199</v>
      </c>
      <c r="T8" s="35" t="s">
        <v>381</v>
      </c>
      <c r="U8" s="35"/>
      <c r="V8" s="20"/>
      <c r="W8" s="20" t="s">
        <v>199</v>
      </c>
      <c r="X8" s="35" t="s">
        <v>382</v>
      </c>
      <c r="Y8" s="35"/>
      <c r="Z8" s="20"/>
      <c r="AA8" s="20" t="s">
        <v>199</v>
      </c>
      <c r="AB8" s="35" t="s">
        <v>383</v>
      </c>
      <c r="AC8" s="35"/>
      <c r="AD8" s="20"/>
      <c r="AE8" s="20"/>
      <c r="AF8" s="35" t="s">
        <v>384</v>
      </c>
      <c r="AG8" s="35"/>
      <c r="AH8" s="20"/>
    </row>
    <row r="9" spans="1:34" x14ac:dyDescent="0.25">
      <c r="A9" s="13"/>
      <c r="B9" s="20"/>
      <c r="C9" s="20" t="s">
        <v>199</v>
      </c>
      <c r="D9" s="60" t="s">
        <v>224</v>
      </c>
      <c r="E9" s="60"/>
      <c r="F9" s="60"/>
      <c r="G9" s="60"/>
      <c r="H9" s="60"/>
      <c r="I9" s="60"/>
      <c r="J9" s="60"/>
      <c r="K9" s="60"/>
      <c r="L9" s="60"/>
      <c r="M9" s="60"/>
      <c r="N9" s="60"/>
      <c r="O9" s="60"/>
      <c r="P9" s="60"/>
      <c r="Q9" s="60"/>
      <c r="R9" s="20"/>
      <c r="S9" s="20" t="s">
        <v>199</v>
      </c>
      <c r="T9" s="33" t="s">
        <v>224</v>
      </c>
      <c r="U9" s="33"/>
      <c r="V9" s="33"/>
      <c r="W9" s="33"/>
      <c r="X9" s="33"/>
      <c r="Y9" s="33"/>
      <c r="Z9" s="33"/>
      <c r="AA9" s="33"/>
      <c r="AB9" s="33"/>
      <c r="AC9" s="33"/>
      <c r="AD9" s="33"/>
      <c r="AE9" s="33"/>
      <c r="AF9" s="33"/>
      <c r="AG9" s="33"/>
      <c r="AH9" s="20"/>
    </row>
    <row r="10" spans="1:34" x14ac:dyDescent="0.25">
      <c r="A10" s="13"/>
      <c r="B10" s="22" t="s">
        <v>385</v>
      </c>
      <c r="C10" s="17" t="s">
        <v>199</v>
      </c>
      <c r="D10" s="48" t="s">
        <v>201</v>
      </c>
      <c r="E10" s="49">
        <v>72801</v>
      </c>
      <c r="F10" s="50" t="s">
        <v>199</v>
      </c>
      <c r="G10" s="17" t="s">
        <v>199</v>
      </c>
      <c r="H10" s="48" t="s">
        <v>201</v>
      </c>
      <c r="I10" s="51">
        <v>133</v>
      </c>
      <c r="J10" s="50" t="s">
        <v>199</v>
      </c>
      <c r="K10" s="17" t="s">
        <v>199</v>
      </c>
      <c r="L10" s="48" t="s">
        <v>201</v>
      </c>
      <c r="M10" s="51" t="s">
        <v>386</v>
      </c>
      <c r="N10" s="50" t="s">
        <v>215</v>
      </c>
      <c r="O10" s="17"/>
      <c r="P10" s="48" t="s">
        <v>201</v>
      </c>
      <c r="Q10" s="49">
        <v>71814</v>
      </c>
      <c r="R10" s="50" t="s">
        <v>199</v>
      </c>
      <c r="S10" s="17" t="s">
        <v>199</v>
      </c>
      <c r="T10" s="17" t="s">
        <v>201</v>
      </c>
      <c r="U10" s="23">
        <v>72828</v>
      </c>
      <c r="V10" s="24" t="s">
        <v>199</v>
      </c>
      <c r="W10" s="17" t="s">
        <v>199</v>
      </c>
      <c r="X10" s="24" t="s">
        <v>201</v>
      </c>
      <c r="Y10" s="42" t="s">
        <v>228</v>
      </c>
      <c r="Z10" s="24" t="s">
        <v>199</v>
      </c>
      <c r="AA10" s="17" t="s">
        <v>199</v>
      </c>
      <c r="AB10" s="17" t="s">
        <v>201</v>
      </c>
      <c r="AC10" s="28" t="s">
        <v>387</v>
      </c>
      <c r="AD10" s="24" t="s">
        <v>215</v>
      </c>
      <c r="AE10" s="17"/>
      <c r="AF10" s="17" t="s">
        <v>201</v>
      </c>
      <c r="AG10" s="23">
        <v>70165</v>
      </c>
      <c r="AH10" s="24" t="s">
        <v>199</v>
      </c>
    </row>
    <row r="11" spans="1:34" x14ac:dyDescent="0.25">
      <c r="A11" s="13"/>
      <c r="B11" s="19" t="s">
        <v>388</v>
      </c>
      <c r="C11" s="12" t="s">
        <v>199</v>
      </c>
      <c r="D11" s="10"/>
      <c r="E11" s="52">
        <v>292974</v>
      </c>
      <c r="F11" s="53" t="s">
        <v>199</v>
      </c>
      <c r="G11" s="12" t="s">
        <v>199</v>
      </c>
      <c r="H11" s="10"/>
      <c r="I11" s="52">
        <v>3201</v>
      </c>
      <c r="J11" s="53" t="s">
        <v>199</v>
      </c>
      <c r="K11" s="12" t="s">
        <v>199</v>
      </c>
      <c r="L11" s="10"/>
      <c r="M11" s="54" t="s">
        <v>389</v>
      </c>
      <c r="N11" s="53" t="s">
        <v>215</v>
      </c>
      <c r="O11" s="12"/>
      <c r="P11" s="10"/>
      <c r="Q11" s="52">
        <v>293753</v>
      </c>
      <c r="R11" s="53" t="s">
        <v>199</v>
      </c>
      <c r="S11" s="12" t="s">
        <v>199</v>
      </c>
      <c r="T11" s="12"/>
      <c r="U11" s="21">
        <v>310088</v>
      </c>
      <c r="V11" s="14" t="s">
        <v>199</v>
      </c>
      <c r="W11" s="12" t="s">
        <v>199</v>
      </c>
      <c r="X11" s="12"/>
      <c r="Y11" s="21">
        <v>1752</v>
      </c>
      <c r="Z11" s="14" t="s">
        <v>199</v>
      </c>
      <c r="AA11" s="12" t="s">
        <v>199</v>
      </c>
      <c r="AB11" s="12"/>
      <c r="AC11" s="27" t="s">
        <v>390</v>
      </c>
      <c r="AD11" s="14" t="s">
        <v>215</v>
      </c>
      <c r="AE11" s="12"/>
      <c r="AF11" s="12"/>
      <c r="AG11" s="21">
        <v>304502</v>
      </c>
      <c r="AH11" s="14" t="s">
        <v>199</v>
      </c>
    </row>
    <row r="12" spans="1:34" ht="25.5" x14ac:dyDescent="0.25">
      <c r="A12" s="13"/>
      <c r="B12" s="22" t="s">
        <v>391</v>
      </c>
      <c r="C12" s="17" t="s">
        <v>199</v>
      </c>
      <c r="D12" s="48"/>
      <c r="E12" s="49">
        <v>31635</v>
      </c>
      <c r="F12" s="50" t="s">
        <v>199</v>
      </c>
      <c r="G12" s="17" t="s">
        <v>199</v>
      </c>
      <c r="H12" s="48"/>
      <c r="I12" s="51">
        <v>975</v>
      </c>
      <c r="J12" s="50" t="s">
        <v>199</v>
      </c>
      <c r="K12" s="17" t="s">
        <v>199</v>
      </c>
      <c r="L12" s="48"/>
      <c r="M12" s="51" t="s">
        <v>392</v>
      </c>
      <c r="N12" s="50" t="s">
        <v>215</v>
      </c>
      <c r="O12" s="17"/>
      <c r="P12" s="48"/>
      <c r="Q12" s="49">
        <v>32446</v>
      </c>
      <c r="R12" s="50" t="s">
        <v>199</v>
      </c>
      <c r="S12" s="17" t="s">
        <v>199</v>
      </c>
      <c r="T12" s="17"/>
      <c r="U12" s="23">
        <v>36482</v>
      </c>
      <c r="V12" s="24" t="s">
        <v>199</v>
      </c>
      <c r="W12" s="17" t="s">
        <v>199</v>
      </c>
      <c r="X12" s="17"/>
      <c r="Y12" s="28">
        <v>914</v>
      </c>
      <c r="Z12" s="24" t="s">
        <v>199</v>
      </c>
      <c r="AA12" s="17" t="s">
        <v>199</v>
      </c>
      <c r="AB12" s="17"/>
      <c r="AC12" s="28" t="s">
        <v>393</v>
      </c>
      <c r="AD12" s="24" t="s">
        <v>215</v>
      </c>
      <c r="AE12" s="17"/>
      <c r="AF12" s="17"/>
      <c r="AG12" s="23">
        <v>36873</v>
      </c>
      <c r="AH12" s="24" t="s">
        <v>199</v>
      </c>
    </row>
    <row r="13" spans="1:34" x14ac:dyDescent="0.25">
      <c r="A13" s="13"/>
      <c r="B13" s="19" t="s">
        <v>394</v>
      </c>
      <c r="C13" s="12" t="s">
        <v>199</v>
      </c>
      <c r="D13" s="10"/>
      <c r="E13" s="54">
        <v>491</v>
      </c>
      <c r="F13" s="53" t="s">
        <v>199</v>
      </c>
      <c r="G13" s="12" t="s">
        <v>199</v>
      </c>
      <c r="H13" s="10"/>
      <c r="I13" s="54">
        <v>15</v>
      </c>
      <c r="J13" s="53" t="s">
        <v>199</v>
      </c>
      <c r="K13" s="12" t="s">
        <v>199</v>
      </c>
      <c r="L13" s="53"/>
      <c r="M13" s="55" t="s">
        <v>228</v>
      </c>
      <c r="N13" s="53" t="s">
        <v>199</v>
      </c>
      <c r="O13" s="12"/>
      <c r="P13" s="10"/>
      <c r="Q13" s="54">
        <v>506</v>
      </c>
      <c r="R13" s="53" t="s">
        <v>199</v>
      </c>
      <c r="S13" s="12" t="s">
        <v>199</v>
      </c>
      <c r="T13" s="12"/>
      <c r="U13" s="21">
        <v>3541</v>
      </c>
      <c r="V13" s="14" t="s">
        <v>199</v>
      </c>
      <c r="W13" s="12" t="s">
        <v>199</v>
      </c>
      <c r="X13" s="12"/>
      <c r="Y13" s="27">
        <v>37</v>
      </c>
      <c r="Z13" s="14" t="s">
        <v>199</v>
      </c>
      <c r="AA13" s="12" t="s">
        <v>199</v>
      </c>
      <c r="AB13" s="12"/>
      <c r="AC13" s="27" t="s">
        <v>395</v>
      </c>
      <c r="AD13" s="14" t="s">
        <v>215</v>
      </c>
      <c r="AE13" s="12"/>
      <c r="AF13" s="12"/>
      <c r="AG13" s="21">
        <v>3420</v>
      </c>
      <c r="AH13" s="14" t="s">
        <v>199</v>
      </c>
    </row>
    <row r="14" spans="1:34" ht="15.75" thickBot="1" x14ac:dyDescent="0.3">
      <c r="A14" s="13"/>
      <c r="B14" s="22" t="s">
        <v>396</v>
      </c>
      <c r="C14" s="17" t="s">
        <v>199</v>
      </c>
      <c r="D14" s="48"/>
      <c r="E14" s="49">
        <v>15971</v>
      </c>
      <c r="F14" s="50" t="s">
        <v>199</v>
      </c>
      <c r="G14" s="17" t="s">
        <v>199</v>
      </c>
      <c r="H14" s="48"/>
      <c r="I14" s="49">
        <v>1364</v>
      </c>
      <c r="J14" s="50" t="s">
        <v>199</v>
      </c>
      <c r="K14" s="17" t="s">
        <v>199</v>
      </c>
      <c r="L14" s="48"/>
      <c r="M14" s="51" t="s">
        <v>397</v>
      </c>
      <c r="N14" s="50" t="s">
        <v>215</v>
      </c>
      <c r="O14" s="17"/>
      <c r="P14" s="48"/>
      <c r="Q14" s="49">
        <v>17124</v>
      </c>
      <c r="R14" s="50" t="s">
        <v>199</v>
      </c>
      <c r="S14" s="17" t="s">
        <v>199</v>
      </c>
      <c r="T14" s="17"/>
      <c r="U14" s="23">
        <v>15433</v>
      </c>
      <c r="V14" s="24" t="s">
        <v>199</v>
      </c>
      <c r="W14" s="17" t="s">
        <v>199</v>
      </c>
      <c r="X14" s="17"/>
      <c r="Y14" s="23">
        <v>1097</v>
      </c>
      <c r="Z14" s="24" t="s">
        <v>199</v>
      </c>
      <c r="AA14" s="17" t="s">
        <v>199</v>
      </c>
      <c r="AB14" s="17"/>
      <c r="AC14" s="28" t="s">
        <v>398</v>
      </c>
      <c r="AD14" s="24" t="s">
        <v>215</v>
      </c>
      <c r="AE14" s="17"/>
      <c r="AF14" s="17"/>
      <c r="AG14" s="23">
        <v>16146</v>
      </c>
      <c r="AH14" s="24" t="s">
        <v>199</v>
      </c>
    </row>
    <row r="15" spans="1:34" x14ac:dyDescent="0.25">
      <c r="A15" s="13"/>
      <c r="B15" s="18"/>
      <c r="C15" s="18" t="s">
        <v>199</v>
      </c>
      <c r="D15" s="25"/>
      <c r="E15" s="25"/>
      <c r="F15" s="18"/>
      <c r="G15" s="18" t="s">
        <v>199</v>
      </c>
      <c r="H15" s="25"/>
      <c r="I15" s="25"/>
      <c r="J15" s="18"/>
      <c r="K15" s="18" t="s">
        <v>199</v>
      </c>
      <c r="L15" s="25"/>
      <c r="M15" s="25"/>
      <c r="N15" s="18"/>
      <c r="O15" s="18"/>
      <c r="P15" s="25"/>
      <c r="Q15" s="25"/>
      <c r="R15" s="18"/>
      <c r="S15" s="18" t="s">
        <v>199</v>
      </c>
      <c r="T15" s="25"/>
      <c r="U15" s="25"/>
      <c r="V15" s="18"/>
      <c r="W15" s="18" t="s">
        <v>199</v>
      </c>
      <c r="X15" s="25"/>
      <c r="Y15" s="25"/>
      <c r="Z15" s="18"/>
      <c r="AA15" s="18" t="s">
        <v>199</v>
      </c>
      <c r="AB15" s="25"/>
      <c r="AC15" s="25"/>
      <c r="AD15" s="18"/>
      <c r="AE15" s="18"/>
      <c r="AF15" s="25"/>
      <c r="AG15" s="25"/>
      <c r="AH15" s="18"/>
    </row>
    <row r="16" spans="1:34" ht="15.75" thickBot="1" x14ac:dyDescent="0.3">
      <c r="A16" s="13"/>
      <c r="B16" s="56"/>
      <c r="C16" s="20" t="s">
        <v>199</v>
      </c>
      <c r="D16" s="10" t="s">
        <v>201</v>
      </c>
      <c r="E16" s="52">
        <v>413872</v>
      </c>
      <c r="F16" s="53" t="s">
        <v>199</v>
      </c>
      <c r="G16" s="20" t="s">
        <v>199</v>
      </c>
      <c r="H16" s="10" t="s">
        <v>201</v>
      </c>
      <c r="I16" s="52">
        <v>5688</v>
      </c>
      <c r="J16" s="53" t="s">
        <v>199</v>
      </c>
      <c r="K16" s="20" t="s">
        <v>199</v>
      </c>
      <c r="L16" s="10" t="s">
        <v>201</v>
      </c>
      <c r="M16" s="54" t="s">
        <v>399</v>
      </c>
      <c r="N16" s="53" t="s">
        <v>215</v>
      </c>
      <c r="O16" s="20"/>
      <c r="P16" s="10" t="s">
        <v>201</v>
      </c>
      <c r="Q16" s="52">
        <v>415643</v>
      </c>
      <c r="R16" s="53" t="s">
        <v>199</v>
      </c>
      <c r="S16" s="20" t="s">
        <v>199</v>
      </c>
      <c r="T16" s="12" t="s">
        <v>201</v>
      </c>
      <c r="U16" s="21">
        <v>438372</v>
      </c>
      <c r="V16" s="14" t="s">
        <v>199</v>
      </c>
      <c r="W16" s="20" t="s">
        <v>199</v>
      </c>
      <c r="X16" s="12" t="s">
        <v>201</v>
      </c>
      <c r="Y16" s="21">
        <v>3800</v>
      </c>
      <c r="Z16" s="14" t="s">
        <v>199</v>
      </c>
      <c r="AA16" s="20" t="s">
        <v>199</v>
      </c>
      <c r="AB16" s="12" t="s">
        <v>201</v>
      </c>
      <c r="AC16" s="27" t="s">
        <v>400</v>
      </c>
      <c r="AD16" s="14" t="s">
        <v>215</v>
      </c>
      <c r="AE16" s="20"/>
      <c r="AF16" s="12" t="s">
        <v>201</v>
      </c>
      <c r="AG16" s="21">
        <v>431106</v>
      </c>
      <c r="AH16" s="14" t="s">
        <v>199</v>
      </c>
    </row>
    <row r="17" spans="1:34" ht="15.75" thickTop="1" x14ac:dyDescent="0.25">
      <c r="A17" s="13"/>
      <c r="B17" s="18"/>
      <c r="C17" s="18" t="s">
        <v>199</v>
      </c>
      <c r="D17" s="41"/>
      <c r="E17" s="41"/>
      <c r="F17" s="18"/>
      <c r="G17" s="18" t="s">
        <v>199</v>
      </c>
      <c r="H17" s="41"/>
      <c r="I17" s="41"/>
      <c r="J17" s="18"/>
      <c r="K17" s="18" t="s">
        <v>199</v>
      </c>
      <c r="L17" s="41"/>
      <c r="M17" s="41"/>
      <c r="N17" s="18"/>
      <c r="O17" s="18"/>
      <c r="P17" s="41"/>
      <c r="Q17" s="41"/>
      <c r="R17" s="18"/>
      <c r="S17" s="18" t="s">
        <v>199</v>
      </c>
      <c r="T17" s="41"/>
      <c r="U17" s="41"/>
      <c r="V17" s="18"/>
      <c r="W17" s="18" t="s">
        <v>199</v>
      </c>
      <c r="X17" s="41"/>
      <c r="Y17" s="41"/>
      <c r="Z17" s="18"/>
      <c r="AA17" s="18" t="s">
        <v>199</v>
      </c>
      <c r="AB17" s="41"/>
      <c r="AC17" s="41"/>
      <c r="AD17" s="18"/>
      <c r="AE17" s="18"/>
      <c r="AF17" s="41"/>
      <c r="AG17" s="41"/>
      <c r="AH17" s="18"/>
    </row>
    <row r="18" spans="1:34" x14ac:dyDescent="0.25">
      <c r="A18" s="13"/>
      <c r="B18" s="18"/>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row>
    <row r="19" spans="1:34" x14ac:dyDescent="0.25">
      <c r="A19" s="13"/>
      <c r="B19" s="30"/>
    </row>
    <row r="20" spans="1:34" ht="15" customHeight="1" x14ac:dyDescent="0.25">
      <c r="A20" s="13" t="s">
        <v>752</v>
      </c>
      <c r="B20" s="36" t="s">
        <v>5</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row>
    <row r="21" spans="1:34" ht="15.75" thickBot="1" x14ac:dyDescent="0.3">
      <c r="A21" s="13"/>
      <c r="B21" s="30" t="s">
        <v>401</v>
      </c>
      <c r="C21" s="20" t="s">
        <v>199</v>
      </c>
      <c r="D21" s="63">
        <v>41820</v>
      </c>
      <c r="E21" s="63"/>
      <c r="F21" s="63"/>
      <c r="G21" s="63"/>
      <c r="H21" s="63"/>
      <c r="I21" s="63"/>
      <c r="J21" s="63"/>
      <c r="K21" s="63"/>
      <c r="L21" s="63"/>
      <c r="M21" s="63"/>
      <c r="N21" s="63"/>
      <c r="O21" s="63"/>
      <c r="P21" s="63"/>
      <c r="Q21" s="63"/>
      <c r="R21" s="20"/>
      <c r="S21" s="20" t="s">
        <v>199</v>
      </c>
      <c r="T21" s="64">
        <v>41639</v>
      </c>
      <c r="U21" s="64"/>
      <c r="V21" s="64"/>
      <c r="W21" s="64"/>
      <c r="X21" s="64"/>
      <c r="Y21" s="64"/>
      <c r="Z21" s="64"/>
      <c r="AA21" s="64"/>
      <c r="AB21" s="64"/>
      <c r="AC21" s="64"/>
      <c r="AD21" s="64"/>
      <c r="AE21" s="64"/>
      <c r="AF21" s="64"/>
      <c r="AG21" s="64"/>
      <c r="AH21" s="20"/>
    </row>
    <row r="22" spans="1:34" x14ac:dyDescent="0.25">
      <c r="A22" s="13"/>
      <c r="B22" s="20"/>
      <c r="C22" s="20" t="s">
        <v>199</v>
      </c>
      <c r="D22" s="59"/>
      <c r="E22" s="59"/>
      <c r="F22" s="20"/>
      <c r="G22" s="20" t="s">
        <v>199</v>
      </c>
      <c r="H22" s="61" t="s">
        <v>377</v>
      </c>
      <c r="I22" s="61"/>
      <c r="J22" s="20"/>
      <c r="K22" s="20" t="s">
        <v>199</v>
      </c>
      <c r="L22" s="61" t="s">
        <v>377</v>
      </c>
      <c r="M22" s="61"/>
      <c r="N22" s="20"/>
      <c r="O22" s="20"/>
      <c r="P22" s="59"/>
      <c r="Q22" s="59"/>
      <c r="R22" s="20"/>
      <c r="S22" s="20" t="s">
        <v>199</v>
      </c>
      <c r="T22" s="59"/>
      <c r="U22" s="59"/>
      <c r="V22" s="20"/>
      <c r="W22" s="20" t="s">
        <v>199</v>
      </c>
      <c r="X22" s="62" t="s">
        <v>377</v>
      </c>
      <c r="Y22" s="62"/>
      <c r="Z22" s="20"/>
      <c r="AA22" s="20" t="s">
        <v>199</v>
      </c>
      <c r="AB22" s="62" t="s">
        <v>377</v>
      </c>
      <c r="AC22" s="62"/>
      <c r="AD22" s="20"/>
      <c r="AE22" s="20"/>
      <c r="AF22" s="59"/>
      <c r="AG22" s="59"/>
      <c r="AH22" s="20"/>
    </row>
    <row r="23" spans="1:34" x14ac:dyDescent="0.25">
      <c r="A23" s="13"/>
      <c r="B23" s="20"/>
      <c r="C23" s="20" t="s">
        <v>199</v>
      </c>
      <c r="D23" s="60" t="s">
        <v>378</v>
      </c>
      <c r="E23" s="60"/>
      <c r="F23" s="20"/>
      <c r="G23" s="20" t="s">
        <v>199</v>
      </c>
      <c r="H23" s="60" t="s">
        <v>379</v>
      </c>
      <c r="I23" s="60"/>
      <c r="J23" s="20"/>
      <c r="K23" s="20" t="s">
        <v>199</v>
      </c>
      <c r="L23" s="60" t="s">
        <v>379</v>
      </c>
      <c r="M23" s="60"/>
      <c r="N23" s="20"/>
      <c r="O23" s="20"/>
      <c r="P23" s="60" t="s">
        <v>380</v>
      </c>
      <c r="Q23" s="60"/>
      <c r="R23" s="20"/>
      <c r="S23" s="20" t="s">
        <v>199</v>
      </c>
      <c r="T23" s="33" t="s">
        <v>378</v>
      </c>
      <c r="U23" s="33"/>
      <c r="V23" s="20"/>
      <c r="W23" s="20" t="s">
        <v>199</v>
      </c>
      <c r="X23" s="33" t="s">
        <v>379</v>
      </c>
      <c r="Y23" s="33"/>
      <c r="Z23" s="20"/>
      <c r="AA23" s="20" t="s">
        <v>199</v>
      </c>
      <c r="AB23" s="33" t="s">
        <v>379</v>
      </c>
      <c r="AC23" s="33"/>
      <c r="AD23" s="20"/>
      <c r="AE23" s="20"/>
      <c r="AF23" s="33" t="s">
        <v>380</v>
      </c>
      <c r="AG23" s="33"/>
      <c r="AH23" s="20"/>
    </row>
    <row r="24" spans="1:34" ht="15.75" thickBot="1" x14ac:dyDescent="0.3">
      <c r="A24" s="13"/>
      <c r="B24" s="20"/>
      <c r="C24" s="20" t="s">
        <v>199</v>
      </c>
      <c r="D24" s="58" t="s">
        <v>381</v>
      </c>
      <c r="E24" s="58"/>
      <c r="F24" s="20"/>
      <c r="G24" s="20" t="s">
        <v>199</v>
      </c>
      <c r="H24" s="58" t="s">
        <v>382</v>
      </c>
      <c r="I24" s="58"/>
      <c r="J24" s="20"/>
      <c r="K24" s="20" t="s">
        <v>199</v>
      </c>
      <c r="L24" s="58" t="s">
        <v>383</v>
      </c>
      <c r="M24" s="58"/>
      <c r="N24" s="20"/>
      <c r="O24" s="20"/>
      <c r="P24" s="58" t="s">
        <v>384</v>
      </c>
      <c r="Q24" s="58"/>
      <c r="R24" s="20"/>
      <c r="S24" s="20" t="s">
        <v>199</v>
      </c>
      <c r="T24" s="35" t="s">
        <v>381</v>
      </c>
      <c r="U24" s="35"/>
      <c r="V24" s="20"/>
      <c r="W24" s="20" t="s">
        <v>199</v>
      </c>
      <c r="X24" s="35" t="s">
        <v>382</v>
      </c>
      <c r="Y24" s="35"/>
      <c r="Z24" s="20"/>
      <c r="AA24" s="20" t="s">
        <v>199</v>
      </c>
      <c r="AB24" s="35" t="s">
        <v>383</v>
      </c>
      <c r="AC24" s="35"/>
      <c r="AD24" s="20"/>
      <c r="AE24" s="20"/>
      <c r="AF24" s="35" t="s">
        <v>384</v>
      </c>
      <c r="AG24" s="35"/>
      <c r="AH24" s="20"/>
    </row>
    <row r="25" spans="1:34" x14ac:dyDescent="0.25">
      <c r="A25" s="13"/>
      <c r="B25" s="20"/>
      <c r="C25" s="20" t="s">
        <v>199</v>
      </c>
      <c r="D25" s="60" t="s">
        <v>224</v>
      </c>
      <c r="E25" s="60"/>
      <c r="F25" s="60"/>
      <c r="G25" s="60"/>
      <c r="H25" s="60"/>
      <c r="I25" s="60"/>
      <c r="J25" s="60"/>
      <c r="K25" s="60"/>
      <c r="L25" s="60"/>
      <c r="M25" s="60"/>
      <c r="N25" s="60"/>
      <c r="O25" s="60"/>
      <c r="P25" s="60"/>
      <c r="Q25" s="60"/>
      <c r="R25" s="20"/>
      <c r="S25" s="20" t="s">
        <v>199</v>
      </c>
      <c r="T25" s="33" t="s">
        <v>224</v>
      </c>
      <c r="U25" s="33"/>
      <c r="V25" s="33"/>
      <c r="W25" s="33"/>
      <c r="X25" s="33"/>
      <c r="Y25" s="33"/>
      <c r="Z25" s="33"/>
      <c r="AA25" s="33"/>
      <c r="AB25" s="33"/>
      <c r="AC25" s="33"/>
      <c r="AD25" s="33"/>
      <c r="AE25" s="33"/>
      <c r="AF25" s="33"/>
      <c r="AG25" s="33"/>
      <c r="AH25" s="20"/>
    </row>
    <row r="26" spans="1:34" x14ac:dyDescent="0.25">
      <c r="A26" s="13"/>
      <c r="B26" s="22" t="s">
        <v>402</v>
      </c>
      <c r="C26" s="17" t="s">
        <v>199</v>
      </c>
      <c r="D26" s="48" t="s">
        <v>201</v>
      </c>
      <c r="E26" s="49">
        <v>14681</v>
      </c>
      <c r="F26" s="50" t="s">
        <v>199</v>
      </c>
      <c r="G26" s="17" t="s">
        <v>199</v>
      </c>
      <c r="H26" s="48" t="s">
        <v>201</v>
      </c>
      <c r="I26" s="51">
        <v>182</v>
      </c>
      <c r="J26" s="50" t="s">
        <v>199</v>
      </c>
      <c r="K26" s="17" t="s">
        <v>199</v>
      </c>
      <c r="L26" s="48" t="s">
        <v>201</v>
      </c>
      <c r="M26" s="51" t="s">
        <v>403</v>
      </c>
      <c r="N26" s="50" t="s">
        <v>215</v>
      </c>
      <c r="O26" s="17"/>
      <c r="P26" s="48" t="s">
        <v>201</v>
      </c>
      <c r="Q26" s="49">
        <v>14712</v>
      </c>
      <c r="R26" s="50" t="s">
        <v>199</v>
      </c>
      <c r="S26" s="17" t="s">
        <v>199</v>
      </c>
      <c r="T26" s="17" t="s">
        <v>201</v>
      </c>
      <c r="U26" s="23">
        <v>19732</v>
      </c>
      <c r="V26" s="24" t="s">
        <v>199</v>
      </c>
      <c r="W26" s="17" t="s">
        <v>199</v>
      </c>
      <c r="X26" s="17" t="s">
        <v>201</v>
      </c>
      <c r="Y26" s="28">
        <v>3</v>
      </c>
      <c r="Z26" s="24" t="s">
        <v>199</v>
      </c>
      <c r="AA26" s="17" t="s">
        <v>199</v>
      </c>
      <c r="AB26" s="17" t="s">
        <v>201</v>
      </c>
      <c r="AC26" s="28" t="s">
        <v>404</v>
      </c>
      <c r="AD26" s="24" t="s">
        <v>215</v>
      </c>
      <c r="AE26" s="17"/>
      <c r="AF26" s="17" t="s">
        <v>201</v>
      </c>
      <c r="AG26" s="23">
        <v>19159</v>
      </c>
      <c r="AH26" s="24" t="s">
        <v>199</v>
      </c>
    </row>
    <row r="27" spans="1:34" x14ac:dyDescent="0.25">
      <c r="A27" s="13"/>
      <c r="B27" s="19" t="s">
        <v>388</v>
      </c>
      <c r="C27" s="12" t="s">
        <v>199</v>
      </c>
      <c r="D27" s="10"/>
      <c r="E27" s="52">
        <v>42026</v>
      </c>
      <c r="F27" s="53" t="s">
        <v>199</v>
      </c>
      <c r="G27" s="12" t="s">
        <v>199</v>
      </c>
      <c r="H27" s="10"/>
      <c r="I27" s="54">
        <v>558</v>
      </c>
      <c r="J27" s="53" t="s">
        <v>199</v>
      </c>
      <c r="K27" s="12" t="s">
        <v>199</v>
      </c>
      <c r="L27" s="10"/>
      <c r="M27" s="54" t="s">
        <v>405</v>
      </c>
      <c r="N27" s="53" t="s">
        <v>215</v>
      </c>
      <c r="O27" s="12"/>
      <c r="P27" s="10"/>
      <c r="Q27" s="52">
        <v>41709</v>
      </c>
      <c r="R27" s="53" t="s">
        <v>199</v>
      </c>
      <c r="S27" s="12" t="s">
        <v>199</v>
      </c>
      <c r="T27" s="12"/>
      <c r="U27" s="21">
        <v>34596</v>
      </c>
      <c r="V27" s="14" t="s">
        <v>199</v>
      </c>
      <c r="W27" s="12" t="s">
        <v>199</v>
      </c>
      <c r="X27" s="12"/>
      <c r="Y27" s="27">
        <v>524</v>
      </c>
      <c r="Z27" s="14" t="s">
        <v>199</v>
      </c>
      <c r="AA27" s="12" t="s">
        <v>199</v>
      </c>
      <c r="AB27" s="12"/>
      <c r="AC27" s="27" t="s">
        <v>406</v>
      </c>
      <c r="AD27" s="14" t="s">
        <v>215</v>
      </c>
      <c r="AE27" s="12"/>
      <c r="AF27" s="12"/>
      <c r="AG27" s="21">
        <v>34095</v>
      </c>
      <c r="AH27" s="14" t="s">
        <v>199</v>
      </c>
    </row>
    <row r="28" spans="1:34" x14ac:dyDescent="0.25">
      <c r="A28" s="13"/>
      <c r="B28" s="22" t="s">
        <v>407</v>
      </c>
      <c r="C28" s="17" t="s">
        <v>199</v>
      </c>
      <c r="D28" s="48"/>
      <c r="E28" s="49">
        <v>2307</v>
      </c>
      <c r="F28" s="50" t="s">
        <v>199</v>
      </c>
      <c r="G28" s="17" t="s">
        <v>199</v>
      </c>
      <c r="H28" s="50"/>
      <c r="I28" s="57" t="s">
        <v>228</v>
      </c>
      <c r="J28" s="50" t="s">
        <v>199</v>
      </c>
      <c r="K28" s="17" t="s">
        <v>199</v>
      </c>
      <c r="L28" s="48"/>
      <c r="M28" s="51" t="s">
        <v>408</v>
      </c>
      <c r="N28" s="50" t="s">
        <v>215</v>
      </c>
      <c r="O28" s="17"/>
      <c r="P28" s="48"/>
      <c r="Q28" s="49">
        <v>2231</v>
      </c>
      <c r="R28" s="50" t="s">
        <v>199</v>
      </c>
      <c r="S28" s="17" t="s">
        <v>199</v>
      </c>
      <c r="T28" s="17"/>
      <c r="U28" s="23">
        <v>2355</v>
      </c>
      <c r="V28" s="24" t="s">
        <v>199</v>
      </c>
      <c r="W28" s="17" t="s">
        <v>199</v>
      </c>
      <c r="X28" s="24"/>
      <c r="Y28" s="42" t="s">
        <v>228</v>
      </c>
      <c r="Z28" s="24" t="s">
        <v>199</v>
      </c>
      <c r="AA28" s="17" t="s">
        <v>199</v>
      </c>
      <c r="AB28" s="17"/>
      <c r="AC28" s="28" t="s">
        <v>409</v>
      </c>
      <c r="AD28" s="24" t="s">
        <v>215</v>
      </c>
      <c r="AE28" s="17"/>
      <c r="AF28" s="17"/>
      <c r="AG28" s="23">
        <v>2189</v>
      </c>
      <c r="AH28" s="24" t="s">
        <v>199</v>
      </c>
    </row>
    <row r="29" spans="1:34" ht="25.5" x14ac:dyDescent="0.25">
      <c r="A29" s="13"/>
      <c r="B29" s="19" t="s">
        <v>391</v>
      </c>
      <c r="C29" s="12" t="s">
        <v>199</v>
      </c>
      <c r="D29" s="10"/>
      <c r="E29" s="52">
        <v>44931</v>
      </c>
      <c r="F29" s="53" t="s">
        <v>199</v>
      </c>
      <c r="G29" s="12" t="s">
        <v>199</v>
      </c>
      <c r="H29" s="10"/>
      <c r="I29" s="54">
        <v>659</v>
      </c>
      <c r="J29" s="53" t="s">
        <v>199</v>
      </c>
      <c r="K29" s="12" t="s">
        <v>199</v>
      </c>
      <c r="L29" s="10"/>
      <c r="M29" s="54" t="s">
        <v>410</v>
      </c>
      <c r="N29" s="53" t="s">
        <v>215</v>
      </c>
      <c r="O29" s="12"/>
      <c r="P29" s="10"/>
      <c r="Q29" s="52">
        <v>45374</v>
      </c>
      <c r="R29" s="53" t="s">
        <v>199</v>
      </c>
      <c r="S29" s="12" t="s">
        <v>199</v>
      </c>
      <c r="T29" s="12"/>
      <c r="U29" s="21">
        <v>43521</v>
      </c>
      <c r="V29" s="14" t="s">
        <v>199</v>
      </c>
      <c r="W29" s="12" t="s">
        <v>199</v>
      </c>
      <c r="X29" s="12"/>
      <c r="Y29" s="27">
        <v>495</v>
      </c>
      <c r="Z29" s="14" t="s">
        <v>199</v>
      </c>
      <c r="AA29" s="12" t="s">
        <v>199</v>
      </c>
      <c r="AB29" s="12"/>
      <c r="AC29" s="27" t="s">
        <v>411</v>
      </c>
      <c r="AD29" s="14" t="s">
        <v>215</v>
      </c>
      <c r="AE29" s="12"/>
      <c r="AF29" s="12"/>
      <c r="AG29" s="21">
        <v>43246</v>
      </c>
      <c r="AH29" s="14" t="s">
        <v>199</v>
      </c>
    </row>
    <row r="30" spans="1:34" ht="15.75" thickBot="1" x14ac:dyDescent="0.3">
      <c r="A30" s="13"/>
      <c r="B30" s="22" t="s">
        <v>394</v>
      </c>
      <c r="C30" s="17" t="s">
        <v>199</v>
      </c>
      <c r="D30" s="48"/>
      <c r="E30" s="49">
        <v>1535</v>
      </c>
      <c r="F30" s="50" t="s">
        <v>199</v>
      </c>
      <c r="G30" s="17" t="s">
        <v>199</v>
      </c>
      <c r="H30" s="48"/>
      <c r="I30" s="51">
        <v>159</v>
      </c>
      <c r="J30" s="50" t="s">
        <v>199</v>
      </c>
      <c r="K30" s="17" t="s">
        <v>199</v>
      </c>
      <c r="L30" s="50"/>
      <c r="M30" s="57" t="s">
        <v>228</v>
      </c>
      <c r="N30" s="50" t="s">
        <v>199</v>
      </c>
      <c r="O30" s="17"/>
      <c r="P30" s="48"/>
      <c r="Q30" s="49">
        <v>1694</v>
      </c>
      <c r="R30" s="50" t="s">
        <v>199</v>
      </c>
      <c r="S30" s="17" t="s">
        <v>199</v>
      </c>
      <c r="T30" s="17"/>
      <c r="U30" s="23">
        <v>1540</v>
      </c>
      <c r="V30" s="24" t="s">
        <v>199</v>
      </c>
      <c r="W30" s="17" t="s">
        <v>199</v>
      </c>
      <c r="X30" s="17"/>
      <c r="Y30" s="28">
        <v>165</v>
      </c>
      <c r="Z30" s="24" t="s">
        <v>199</v>
      </c>
      <c r="AA30" s="17" t="s">
        <v>199</v>
      </c>
      <c r="AB30" s="24"/>
      <c r="AC30" s="42" t="s">
        <v>228</v>
      </c>
      <c r="AD30" s="24" t="s">
        <v>199</v>
      </c>
      <c r="AE30" s="17"/>
      <c r="AF30" s="17"/>
      <c r="AG30" s="23">
        <v>1705</v>
      </c>
      <c r="AH30" s="24" t="s">
        <v>199</v>
      </c>
    </row>
    <row r="31" spans="1:34" x14ac:dyDescent="0.25">
      <c r="A31" s="13"/>
      <c r="B31" s="18"/>
      <c r="C31" s="18" t="s">
        <v>199</v>
      </c>
      <c r="D31" s="25"/>
      <c r="E31" s="25"/>
      <c r="F31" s="18"/>
      <c r="G31" s="18" t="s">
        <v>199</v>
      </c>
      <c r="H31" s="25"/>
      <c r="I31" s="25"/>
      <c r="J31" s="18"/>
      <c r="K31" s="18" t="s">
        <v>199</v>
      </c>
      <c r="L31" s="25"/>
      <c r="M31" s="25"/>
      <c r="N31" s="18"/>
      <c r="O31" s="18"/>
      <c r="P31" s="25"/>
      <c r="Q31" s="25"/>
      <c r="R31" s="18"/>
      <c r="S31" s="18" t="s">
        <v>199</v>
      </c>
      <c r="T31" s="25"/>
      <c r="U31" s="25"/>
      <c r="V31" s="18"/>
      <c r="W31" s="18" t="s">
        <v>199</v>
      </c>
      <c r="X31" s="25"/>
      <c r="Y31" s="25"/>
      <c r="Z31" s="18"/>
      <c r="AA31" s="18" t="s">
        <v>199</v>
      </c>
      <c r="AB31" s="25"/>
      <c r="AC31" s="25"/>
      <c r="AD31" s="18"/>
      <c r="AE31" s="18"/>
      <c r="AF31" s="25"/>
      <c r="AG31" s="25"/>
      <c r="AH31" s="18"/>
    </row>
    <row r="32" spans="1:34" ht="15.75" thickBot="1" x14ac:dyDescent="0.3">
      <c r="A32" s="13"/>
      <c r="B32" s="56"/>
      <c r="C32" s="20" t="s">
        <v>199</v>
      </c>
      <c r="D32" s="10" t="s">
        <v>201</v>
      </c>
      <c r="E32" s="52">
        <v>105480</v>
      </c>
      <c r="F32" s="53" t="s">
        <v>199</v>
      </c>
      <c r="G32" s="20" t="s">
        <v>199</v>
      </c>
      <c r="H32" s="10" t="s">
        <v>201</v>
      </c>
      <c r="I32" s="52">
        <v>1558</v>
      </c>
      <c r="J32" s="53" t="s">
        <v>199</v>
      </c>
      <c r="K32" s="20" t="s">
        <v>199</v>
      </c>
      <c r="L32" s="10" t="s">
        <v>201</v>
      </c>
      <c r="M32" s="54" t="s">
        <v>412</v>
      </c>
      <c r="N32" s="53" t="s">
        <v>215</v>
      </c>
      <c r="O32" s="20"/>
      <c r="P32" s="10" t="s">
        <v>201</v>
      </c>
      <c r="Q32" s="52">
        <v>105720</v>
      </c>
      <c r="R32" s="53" t="s">
        <v>199</v>
      </c>
      <c r="S32" s="20" t="s">
        <v>199</v>
      </c>
      <c r="T32" s="12" t="s">
        <v>201</v>
      </c>
      <c r="U32" s="21">
        <v>101744</v>
      </c>
      <c r="V32" s="14" t="s">
        <v>199</v>
      </c>
      <c r="W32" s="20" t="s">
        <v>199</v>
      </c>
      <c r="X32" s="12" t="s">
        <v>201</v>
      </c>
      <c r="Y32" s="21">
        <v>1187</v>
      </c>
      <c r="Z32" s="14" t="s">
        <v>199</v>
      </c>
      <c r="AA32" s="20" t="s">
        <v>199</v>
      </c>
      <c r="AB32" s="12" t="s">
        <v>201</v>
      </c>
      <c r="AC32" s="27" t="s">
        <v>413</v>
      </c>
      <c r="AD32" s="14" t="s">
        <v>215</v>
      </c>
      <c r="AE32" s="20"/>
      <c r="AF32" s="12" t="s">
        <v>201</v>
      </c>
      <c r="AG32" s="21">
        <v>100394</v>
      </c>
      <c r="AH32" s="14" t="s">
        <v>199</v>
      </c>
    </row>
    <row r="33" spans="1:34" ht="15.75" thickTop="1" x14ac:dyDescent="0.25">
      <c r="A33" s="13"/>
      <c r="B33" s="18"/>
      <c r="C33" s="18" t="s">
        <v>199</v>
      </c>
      <c r="D33" s="41"/>
      <c r="E33" s="41"/>
      <c r="F33" s="18"/>
      <c r="G33" s="18" t="s">
        <v>199</v>
      </c>
      <c r="H33" s="41"/>
      <c r="I33" s="41"/>
      <c r="J33" s="18"/>
      <c r="K33" s="18" t="s">
        <v>199</v>
      </c>
      <c r="L33" s="41"/>
      <c r="M33" s="41"/>
      <c r="N33" s="18"/>
      <c r="O33" s="18"/>
      <c r="P33" s="41"/>
      <c r="Q33" s="41"/>
      <c r="R33" s="18"/>
      <c r="S33" s="18" t="s">
        <v>199</v>
      </c>
      <c r="T33" s="41"/>
      <c r="U33" s="41"/>
      <c r="V33" s="18"/>
      <c r="W33" s="18" t="s">
        <v>199</v>
      </c>
      <c r="X33" s="41"/>
      <c r="Y33" s="41"/>
      <c r="Z33" s="18"/>
      <c r="AA33" s="18" t="s">
        <v>199</v>
      </c>
      <c r="AB33" s="41"/>
      <c r="AC33" s="41"/>
      <c r="AD33" s="18"/>
      <c r="AE33" s="18"/>
      <c r="AF33" s="41"/>
      <c r="AG33" s="41"/>
      <c r="AH33" s="18"/>
    </row>
    <row r="34" spans="1:34" x14ac:dyDescent="0.25">
      <c r="A34" s="13"/>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row>
    <row r="35" spans="1:34" x14ac:dyDescent="0.25">
      <c r="A35" s="13"/>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row>
    <row r="36" spans="1:34" ht="15" customHeight="1" x14ac:dyDescent="0.25">
      <c r="A36" s="13" t="s">
        <v>753</v>
      </c>
      <c r="B36" s="36" t="s">
        <v>5</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row>
    <row r="37" spans="1:34" ht="25.5" customHeight="1" x14ac:dyDescent="0.25">
      <c r="A37" s="13"/>
      <c r="B37" s="38" t="s">
        <v>414</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row>
    <row r="38" spans="1:34" ht="15.75" x14ac:dyDescent="0.25">
      <c r="A38" s="13"/>
      <c r="B38" s="40"/>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40"/>
      <c r="AF38" s="40"/>
      <c r="AG38" s="40"/>
      <c r="AH38" s="40"/>
    </row>
    <row r="39" spans="1:34" x14ac:dyDescent="0.25">
      <c r="A39" s="13"/>
      <c r="B39" s="12"/>
      <c r="C39" s="12"/>
      <c r="D39" s="12"/>
      <c r="E39" s="12"/>
      <c r="F39" s="12"/>
      <c r="G39" s="12"/>
      <c r="H39" s="12"/>
      <c r="I39" s="12"/>
      <c r="J39" s="12"/>
      <c r="K39" s="12"/>
      <c r="L39" s="12"/>
      <c r="M39" s="12"/>
      <c r="N39" s="12"/>
      <c r="O39" s="12"/>
      <c r="P39" s="12"/>
      <c r="Q39" s="12"/>
      <c r="R39" s="12"/>
    </row>
    <row r="40" spans="1:34" ht="15.75" thickBot="1" x14ac:dyDescent="0.3">
      <c r="A40" s="13"/>
      <c r="B40" s="20"/>
      <c r="C40" s="20" t="s">
        <v>199</v>
      </c>
      <c r="D40" s="35" t="s">
        <v>287</v>
      </c>
      <c r="E40" s="35"/>
      <c r="F40" s="35"/>
      <c r="G40" s="35"/>
      <c r="H40" s="35"/>
      <c r="I40" s="35"/>
      <c r="J40" s="35"/>
      <c r="K40" s="35"/>
      <c r="L40" s="35"/>
      <c r="M40" s="35"/>
      <c r="N40" s="35"/>
      <c r="O40" s="35"/>
      <c r="P40" s="35"/>
      <c r="Q40" s="35"/>
      <c r="R40" s="20"/>
    </row>
    <row r="41" spans="1:34" ht="15.75" thickBot="1" x14ac:dyDescent="0.3">
      <c r="A41" s="13"/>
      <c r="B41" s="20"/>
      <c r="C41" s="20" t="s">
        <v>199</v>
      </c>
      <c r="D41" s="66" t="s">
        <v>415</v>
      </c>
      <c r="E41" s="66"/>
      <c r="F41" s="66"/>
      <c r="G41" s="66"/>
      <c r="H41" s="66"/>
      <c r="I41" s="66"/>
      <c r="J41" s="20"/>
      <c r="K41" s="20" t="s">
        <v>199</v>
      </c>
      <c r="L41" s="66" t="s">
        <v>416</v>
      </c>
      <c r="M41" s="66"/>
      <c r="N41" s="66"/>
      <c r="O41" s="66"/>
      <c r="P41" s="66"/>
      <c r="Q41" s="66"/>
      <c r="R41" s="20"/>
    </row>
    <row r="42" spans="1:34" x14ac:dyDescent="0.25">
      <c r="A42" s="13"/>
      <c r="B42" s="20"/>
      <c r="C42" s="20" t="s">
        <v>199</v>
      </c>
      <c r="D42" s="62" t="s">
        <v>378</v>
      </c>
      <c r="E42" s="62"/>
      <c r="F42" s="20"/>
      <c r="G42" s="20" t="s">
        <v>199</v>
      </c>
      <c r="H42" s="62" t="s">
        <v>380</v>
      </c>
      <c r="I42" s="62"/>
      <c r="J42" s="20"/>
      <c r="K42" s="20" t="s">
        <v>199</v>
      </c>
      <c r="L42" s="62" t="s">
        <v>378</v>
      </c>
      <c r="M42" s="62"/>
      <c r="N42" s="20"/>
      <c r="O42" s="20" t="s">
        <v>199</v>
      </c>
      <c r="P42" s="62" t="s">
        <v>380</v>
      </c>
      <c r="Q42" s="62"/>
      <c r="R42" s="20"/>
    </row>
    <row r="43" spans="1:34" ht="15.75" thickBot="1" x14ac:dyDescent="0.3">
      <c r="A43" s="13"/>
      <c r="B43" s="20"/>
      <c r="C43" s="20" t="s">
        <v>199</v>
      </c>
      <c r="D43" s="35" t="s">
        <v>381</v>
      </c>
      <c r="E43" s="35"/>
      <c r="F43" s="20"/>
      <c r="G43" s="20" t="s">
        <v>199</v>
      </c>
      <c r="H43" s="35" t="s">
        <v>384</v>
      </c>
      <c r="I43" s="35"/>
      <c r="J43" s="20"/>
      <c r="K43" s="20" t="s">
        <v>199</v>
      </c>
      <c r="L43" s="35" t="s">
        <v>381</v>
      </c>
      <c r="M43" s="35"/>
      <c r="N43" s="20"/>
      <c r="O43" s="20" t="s">
        <v>199</v>
      </c>
      <c r="P43" s="35" t="s">
        <v>384</v>
      </c>
      <c r="Q43" s="35"/>
      <c r="R43" s="20"/>
    </row>
    <row r="44" spans="1:34" x14ac:dyDescent="0.25">
      <c r="A44" s="13"/>
      <c r="B44" s="22" t="s">
        <v>417</v>
      </c>
      <c r="C44" s="17" t="s">
        <v>199</v>
      </c>
      <c r="D44" s="17" t="s">
        <v>201</v>
      </c>
      <c r="E44" s="23">
        <v>3868</v>
      </c>
      <c r="F44" s="24" t="s">
        <v>199</v>
      </c>
      <c r="G44" s="17" t="s">
        <v>199</v>
      </c>
      <c r="H44" s="17" t="s">
        <v>201</v>
      </c>
      <c r="I44" s="23">
        <v>3879</v>
      </c>
      <c r="J44" s="24" t="s">
        <v>199</v>
      </c>
      <c r="K44" s="17" t="s">
        <v>199</v>
      </c>
      <c r="L44" s="17" t="s">
        <v>201</v>
      </c>
      <c r="M44" s="23">
        <v>8987</v>
      </c>
      <c r="N44" s="24" t="s">
        <v>199</v>
      </c>
      <c r="O44" s="17" t="s">
        <v>199</v>
      </c>
      <c r="P44" s="17" t="s">
        <v>201</v>
      </c>
      <c r="Q44" s="23">
        <v>9050</v>
      </c>
      <c r="R44" s="24" t="s">
        <v>199</v>
      </c>
    </row>
    <row r="45" spans="1:34" x14ac:dyDescent="0.25">
      <c r="A45" s="13"/>
      <c r="B45" s="19" t="s">
        <v>418</v>
      </c>
      <c r="C45" s="12" t="s">
        <v>199</v>
      </c>
      <c r="D45" s="12"/>
      <c r="E45" s="21">
        <v>47774</v>
      </c>
      <c r="F45" s="14" t="s">
        <v>199</v>
      </c>
      <c r="G45" s="12" t="s">
        <v>199</v>
      </c>
      <c r="H45" s="12"/>
      <c r="I45" s="21">
        <v>47848</v>
      </c>
      <c r="J45" s="14" t="s">
        <v>199</v>
      </c>
      <c r="K45" s="12" t="s">
        <v>199</v>
      </c>
      <c r="L45" s="12"/>
      <c r="M45" s="21">
        <v>14747</v>
      </c>
      <c r="N45" s="14" t="s">
        <v>199</v>
      </c>
      <c r="O45" s="12" t="s">
        <v>199</v>
      </c>
      <c r="P45" s="12"/>
      <c r="Q45" s="21">
        <v>15195</v>
      </c>
      <c r="R45" s="14" t="s">
        <v>199</v>
      </c>
    </row>
    <row r="46" spans="1:34" x14ac:dyDescent="0.25">
      <c r="A46" s="13"/>
      <c r="B46" s="22" t="s">
        <v>419</v>
      </c>
      <c r="C46" s="17" t="s">
        <v>199</v>
      </c>
      <c r="D46" s="17"/>
      <c r="E46" s="23">
        <v>52986</v>
      </c>
      <c r="F46" s="24" t="s">
        <v>199</v>
      </c>
      <c r="G46" s="17" t="s">
        <v>199</v>
      </c>
      <c r="H46" s="17"/>
      <c r="I46" s="23">
        <v>52755</v>
      </c>
      <c r="J46" s="24" t="s">
        <v>199</v>
      </c>
      <c r="K46" s="17" t="s">
        <v>199</v>
      </c>
      <c r="L46" s="17"/>
      <c r="M46" s="23">
        <v>30326</v>
      </c>
      <c r="N46" s="24" t="s">
        <v>199</v>
      </c>
      <c r="O46" s="17" t="s">
        <v>199</v>
      </c>
      <c r="P46" s="17"/>
      <c r="Q46" s="23">
        <v>30518</v>
      </c>
      <c r="R46" s="24" t="s">
        <v>199</v>
      </c>
    </row>
    <row r="47" spans="1:34" ht="15.75" thickBot="1" x14ac:dyDescent="0.3">
      <c r="A47" s="13"/>
      <c r="B47" s="19" t="s">
        <v>420</v>
      </c>
      <c r="C47" s="12" t="s">
        <v>199</v>
      </c>
      <c r="D47" s="12"/>
      <c r="E47" s="27">
        <v>299</v>
      </c>
      <c r="F47" s="14" t="s">
        <v>199</v>
      </c>
      <c r="G47" s="12" t="s">
        <v>199</v>
      </c>
      <c r="H47" s="12"/>
      <c r="I47" s="27">
        <v>284</v>
      </c>
      <c r="J47" s="14" t="s">
        <v>199</v>
      </c>
      <c r="K47" s="12" t="s">
        <v>199</v>
      </c>
      <c r="L47" s="12"/>
      <c r="M47" s="21">
        <v>7087</v>
      </c>
      <c r="N47" s="14" t="s">
        <v>199</v>
      </c>
      <c r="O47" s="12" t="s">
        <v>199</v>
      </c>
      <c r="P47" s="12"/>
      <c r="Q47" s="21">
        <v>7017</v>
      </c>
      <c r="R47" s="14" t="s">
        <v>199</v>
      </c>
    </row>
    <row r="48" spans="1:34" x14ac:dyDescent="0.25">
      <c r="A48" s="13"/>
      <c r="B48" s="18"/>
      <c r="C48" s="18" t="s">
        <v>199</v>
      </c>
      <c r="D48" s="25"/>
      <c r="E48" s="25"/>
      <c r="F48" s="18"/>
      <c r="G48" s="18" t="s">
        <v>199</v>
      </c>
      <c r="H48" s="25"/>
      <c r="I48" s="25"/>
      <c r="J48" s="18"/>
      <c r="K48" s="18" t="s">
        <v>199</v>
      </c>
      <c r="L48" s="25"/>
      <c r="M48" s="25"/>
      <c r="N48" s="18"/>
      <c r="O48" s="18" t="s">
        <v>199</v>
      </c>
      <c r="P48" s="25"/>
      <c r="Q48" s="25"/>
      <c r="R48" s="18"/>
    </row>
    <row r="49" spans="1:34" x14ac:dyDescent="0.25">
      <c r="A49" s="13"/>
      <c r="B49" s="65"/>
      <c r="C49" s="16" t="s">
        <v>199</v>
      </c>
      <c r="D49" s="17"/>
      <c r="E49" s="23">
        <v>104927</v>
      </c>
      <c r="F49" s="24" t="s">
        <v>199</v>
      </c>
      <c r="G49" s="16" t="s">
        <v>199</v>
      </c>
      <c r="H49" s="17"/>
      <c r="I49" s="23">
        <v>104766</v>
      </c>
      <c r="J49" s="24" t="s">
        <v>199</v>
      </c>
      <c r="K49" s="16" t="s">
        <v>199</v>
      </c>
      <c r="L49" s="17"/>
      <c r="M49" s="23">
        <v>61147</v>
      </c>
      <c r="N49" s="24" t="s">
        <v>199</v>
      </c>
      <c r="O49" s="16" t="s">
        <v>199</v>
      </c>
      <c r="P49" s="17"/>
      <c r="Q49" s="23">
        <v>61780</v>
      </c>
      <c r="R49" s="24" t="s">
        <v>199</v>
      </c>
    </row>
    <row r="50" spans="1:34" x14ac:dyDescent="0.25">
      <c r="A50" s="13"/>
      <c r="B50" s="19" t="s">
        <v>421</v>
      </c>
      <c r="C50" s="20" t="s">
        <v>199</v>
      </c>
      <c r="D50" s="12"/>
      <c r="E50" s="21">
        <v>292974</v>
      </c>
      <c r="F50" s="14" t="s">
        <v>199</v>
      </c>
      <c r="G50" s="20" t="s">
        <v>199</v>
      </c>
      <c r="H50" s="12"/>
      <c r="I50" s="21">
        <v>293753</v>
      </c>
      <c r="J50" s="14" t="s">
        <v>199</v>
      </c>
      <c r="K50" s="20" t="s">
        <v>199</v>
      </c>
      <c r="L50" s="12"/>
      <c r="M50" s="21">
        <v>44333</v>
      </c>
      <c r="N50" s="14" t="s">
        <v>199</v>
      </c>
      <c r="O50" s="20" t="s">
        <v>199</v>
      </c>
      <c r="P50" s="12"/>
      <c r="Q50" s="21">
        <v>43940</v>
      </c>
      <c r="R50" s="14" t="s">
        <v>199</v>
      </c>
    </row>
    <row r="51" spans="1:34" ht="15.75" thickBot="1" x14ac:dyDescent="0.3">
      <c r="A51" s="13"/>
      <c r="B51" s="22" t="s">
        <v>396</v>
      </c>
      <c r="C51" s="16" t="s">
        <v>199</v>
      </c>
      <c r="D51" s="17"/>
      <c r="E51" s="23">
        <v>15971</v>
      </c>
      <c r="F51" s="24" t="s">
        <v>199</v>
      </c>
      <c r="G51" s="16" t="s">
        <v>199</v>
      </c>
      <c r="H51" s="17"/>
      <c r="I51" s="23">
        <v>17124</v>
      </c>
      <c r="J51" s="24" t="s">
        <v>199</v>
      </c>
      <c r="K51" s="16" t="s">
        <v>199</v>
      </c>
      <c r="L51" s="24"/>
      <c r="M51" s="42" t="s">
        <v>228</v>
      </c>
      <c r="N51" s="24" t="s">
        <v>199</v>
      </c>
      <c r="O51" s="16" t="s">
        <v>199</v>
      </c>
      <c r="P51" s="24"/>
      <c r="Q51" s="42" t="s">
        <v>228</v>
      </c>
      <c r="R51" s="24" t="s">
        <v>199</v>
      </c>
    </row>
    <row r="52" spans="1:34" x14ac:dyDescent="0.25">
      <c r="A52" s="13"/>
      <c r="B52" s="18"/>
      <c r="C52" s="18" t="s">
        <v>199</v>
      </c>
      <c r="D52" s="25"/>
      <c r="E52" s="25"/>
      <c r="F52" s="18"/>
      <c r="G52" s="18" t="s">
        <v>199</v>
      </c>
      <c r="H52" s="25"/>
      <c r="I52" s="25"/>
      <c r="J52" s="18"/>
      <c r="K52" s="18" t="s">
        <v>199</v>
      </c>
      <c r="L52" s="25"/>
      <c r="M52" s="25"/>
      <c r="N52" s="18"/>
      <c r="O52" s="18" t="s">
        <v>199</v>
      </c>
      <c r="P52" s="25"/>
      <c r="Q52" s="25"/>
      <c r="R52" s="18"/>
    </row>
    <row r="53" spans="1:34" ht="15.75" thickBot="1" x14ac:dyDescent="0.3">
      <c r="A53" s="13"/>
      <c r="B53" s="19" t="s">
        <v>422</v>
      </c>
      <c r="C53" s="20" t="s">
        <v>199</v>
      </c>
      <c r="D53" s="12" t="s">
        <v>201</v>
      </c>
      <c r="E53" s="21">
        <v>413872</v>
      </c>
      <c r="F53" s="14" t="s">
        <v>199</v>
      </c>
      <c r="G53" s="20" t="s">
        <v>199</v>
      </c>
      <c r="H53" s="12" t="s">
        <v>201</v>
      </c>
      <c r="I53" s="21">
        <v>415643</v>
      </c>
      <c r="J53" s="14" t="s">
        <v>199</v>
      </c>
      <c r="K53" s="20" t="s">
        <v>199</v>
      </c>
      <c r="L53" s="12" t="s">
        <v>201</v>
      </c>
      <c r="M53" s="21">
        <v>105480</v>
      </c>
      <c r="N53" s="14" t="s">
        <v>199</v>
      </c>
      <c r="O53" s="20" t="s">
        <v>199</v>
      </c>
      <c r="P53" s="12" t="s">
        <v>201</v>
      </c>
      <c r="Q53" s="21">
        <v>105720</v>
      </c>
      <c r="R53" s="14" t="s">
        <v>199</v>
      </c>
    </row>
    <row r="54" spans="1:34" ht="15.75" thickTop="1" x14ac:dyDescent="0.25">
      <c r="A54" s="13"/>
      <c r="B54" s="18"/>
      <c r="C54" s="18" t="s">
        <v>199</v>
      </c>
      <c r="D54" s="41"/>
      <c r="E54" s="41"/>
      <c r="F54" s="18"/>
      <c r="G54" s="18" t="s">
        <v>199</v>
      </c>
      <c r="H54" s="41"/>
      <c r="I54" s="41"/>
      <c r="J54" s="18"/>
      <c r="K54" s="18" t="s">
        <v>199</v>
      </c>
      <c r="L54" s="41"/>
      <c r="M54" s="41"/>
      <c r="N54" s="18"/>
      <c r="O54" s="18" t="s">
        <v>199</v>
      </c>
      <c r="P54" s="41"/>
      <c r="Q54" s="41"/>
      <c r="R54" s="18"/>
    </row>
    <row r="55" spans="1:34" x14ac:dyDescent="0.25">
      <c r="A55" s="13"/>
      <c r="B55" s="38"/>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c r="AE55" s="38"/>
      <c r="AF55" s="38"/>
      <c r="AG55" s="38"/>
      <c r="AH55" s="38"/>
    </row>
    <row r="56" spans="1:34" ht="15" customHeight="1" x14ac:dyDescent="0.25">
      <c r="A56" s="13" t="s">
        <v>754</v>
      </c>
      <c r="B56" s="36" t="s">
        <v>5</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c r="AH56" s="36"/>
    </row>
    <row r="57" spans="1:34" x14ac:dyDescent="0.25">
      <c r="A57" s="13"/>
      <c r="B57" s="38" t="s">
        <v>423</v>
      </c>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c r="AH57" s="38"/>
    </row>
    <row r="58" spans="1:34" ht="15.75" x14ac:dyDescent="0.25">
      <c r="A58" s="13"/>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c r="AH58" s="40"/>
    </row>
    <row r="59" spans="1:34" x14ac:dyDescent="0.25">
      <c r="A59" s="13"/>
      <c r="B59" s="20"/>
      <c r="C59" s="20"/>
      <c r="D59" s="20"/>
      <c r="E59" s="20"/>
      <c r="F59" s="20"/>
      <c r="G59" s="20"/>
      <c r="H59" s="20"/>
      <c r="I59" s="20"/>
      <c r="J59" s="20"/>
      <c r="K59" s="20"/>
      <c r="L59" s="20"/>
      <c r="M59" s="20"/>
      <c r="N59" s="20"/>
      <c r="O59" s="20"/>
      <c r="P59" s="20"/>
      <c r="Q59" s="20"/>
      <c r="R59" s="20"/>
    </row>
    <row r="60" spans="1:34" x14ac:dyDescent="0.25">
      <c r="A60" s="13"/>
      <c r="B60" s="20"/>
      <c r="C60" s="20" t="s">
        <v>199</v>
      </c>
      <c r="D60" s="33" t="s">
        <v>359</v>
      </c>
      <c r="E60" s="33"/>
      <c r="F60" s="33"/>
      <c r="G60" s="33"/>
      <c r="H60" s="33"/>
      <c r="I60" s="33"/>
      <c r="J60" s="20"/>
      <c r="K60" s="20" t="s">
        <v>199</v>
      </c>
      <c r="L60" s="33" t="s">
        <v>339</v>
      </c>
      <c r="M60" s="33"/>
      <c r="N60" s="33"/>
      <c r="O60" s="33"/>
      <c r="P60" s="33"/>
      <c r="Q60" s="33"/>
      <c r="R60" s="20"/>
    </row>
    <row r="61" spans="1:34" x14ac:dyDescent="0.25">
      <c r="A61" s="13"/>
      <c r="B61" s="20"/>
      <c r="C61" s="20" t="s">
        <v>199</v>
      </c>
      <c r="D61" s="33" t="s">
        <v>360</v>
      </c>
      <c r="E61" s="33"/>
      <c r="F61" s="33"/>
      <c r="G61" s="33"/>
      <c r="H61" s="33"/>
      <c r="I61" s="33"/>
      <c r="J61" s="20"/>
      <c r="K61" s="20" t="s">
        <v>199</v>
      </c>
      <c r="L61" s="33" t="s">
        <v>360</v>
      </c>
      <c r="M61" s="33"/>
      <c r="N61" s="33"/>
      <c r="O61" s="33"/>
      <c r="P61" s="33"/>
      <c r="Q61" s="33"/>
      <c r="R61" s="20"/>
    </row>
    <row r="62" spans="1:34" ht="15.75" thickBot="1" x14ac:dyDescent="0.3">
      <c r="A62" s="13"/>
      <c r="B62" s="20"/>
      <c r="C62" s="20" t="s">
        <v>199</v>
      </c>
      <c r="D62" s="35">
        <v>2014</v>
      </c>
      <c r="E62" s="35"/>
      <c r="F62" s="20"/>
      <c r="G62" s="20"/>
      <c r="H62" s="35">
        <v>2013</v>
      </c>
      <c r="I62" s="35"/>
      <c r="J62" s="20"/>
      <c r="K62" s="20" t="s">
        <v>199</v>
      </c>
      <c r="L62" s="35">
        <v>2014</v>
      </c>
      <c r="M62" s="35"/>
      <c r="N62" s="20"/>
      <c r="O62" s="20"/>
      <c r="P62" s="35">
        <v>2013</v>
      </c>
      <c r="Q62" s="35"/>
      <c r="R62" s="20"/>
    </row>
    <row r="63" spans="1:34" x14ac:dyDescent="0.25">
      <c r="A63" s="13"/>
      <c r="B63" s="22" t="s">
        <v>424</v>
      </c>
      <c r="C63" s="17" t="s">
        <v>199</v>
      </c>
      <c r="D63" s="17" t="s">
        <v>201</v>
      </c>
      <c r="E63" s="23">
        <v>17020</v>
      </c>
      <c r="F63" s="24" t="s">
        <v>199</v>
      </c>
      <c r="G63" s="17"/>
      <c r="H63" s="24" t="s">
        <v>201</v>
      </c>
      <c r="I63" s="42" t="s">
        <v>228</v>
      </c>
      <c r="J63" s="24" t="s">
        <v>199</v>
      </c>
      <c r="K63" s="17" t="s">
        <v>199</v>
      </c>
      <c r="L63" s="17" t="s">
        <v>201</v>
      </c>
      <c r="M63" s="23">
        <v>17020</v>
      </c>
      <c r="N63" s="24" t="s">
        <v>199</v>
      </c>
      <c r="O63" s="17"/>
      <c r="P63" s="17" t="s">
        <v>201</v>
      </c>
      <c r="Q63" s="23">
        <v>53670</v>
      </c>
      <c r="R63" s="24" t="s">
        <v>199</v>
      </c>
    </row>
    <row r="64" spans="1:34" x14ac:dyDescent="0.25">
      <c r="A64" s="13"/>
      <c r="B64" s="19" t="s">
        <v>425</v>
      </c>
      <c r="C64" s="12" t="s">
        <v>199</v>
      </c>
      <c r="D64" s="12"/>
      <c r="E64" s="27">
        <v>340</v>
      </c>
      <c r="F64" s="14" t="s">
        <v>199</v>
      </c>
      <c r="G64" s="12"/>
      <c r="H64" s="12"/>
      <c r="I64" s="27">
        <v>1</v>
      </c>
      <c r="J64" s="14" t="s">
        <v>199</v>
      </c>
      <c r="K64" s="12" t="s">
        <v>199</v>
      </c>
      <c r="L64" s="12"/>
      <c r="M64" s="27">
        <v>346</v>
      </c>
      <c r="N64" s="14" t="s">
        <v>199</v>
      </c>
      <c r="O64" s="12"/>
      <c r="P64" s="12"/>
      <c r="Q64" s="27">
        <v>509</v>
      </c>
      <c r="R64" s="14" t="s">
        <v>199</v>
      </c>
    </row>
    <row r="65" spans="1:34" x14ac:dyDescent="0.25">
      <c r="A65" s="13"/>
      <c r="B65" s="22" t="s">
        <v>426</v>
      </c>
      <c r="C65" s="17" t="s">
        <v>199</v>
      </c>
      <c r="D65" s="17"/>
      <c r="E65" s="28" t="s">
        <v>427</v>
      </c>
      <c r="F65" s="24" t="s">
        <v>215</v>
      </c>
      <c r="G65" s="17"/>
      <c r="H65" s="24"/>
      <c r="I65" s="42" t="s">
        <v>228</v>
      </c>
      <c r="J65" s="24" t="s">
        <v>199</v>
      </c>
      <c r="K65" s="17" t="s">
        <v>199</v>
      </c>
      <c r="L65" s="17"/>
      <c r="M65" s="28" t="s">
        <v>428</v>
      </c>
      <c r="N65" s="24" t="s">
        <v>215</v>
      </c>
      <c r="O65" s="17"/>
      <c r="P65" s="17"/>
      <c r="Q65" s="28" t="s">
        <v>303</v>
      </c>
      <c r="R65" s="24" t="s">
        <v>215</v>
      </c>
    </row>
    <row r="66" spans="1:34" x14ac:dyDescent="0.25">
      <c r="A66" s="13"/>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c r="AE66" s="38"/>
      <c r="AF66" s="38"/>
      <c r="AG66" s="38"/>
      <c r="AH66" s="38"/>
    </row>
    <row r="67" spans="1:34" ht="15" customHeight="1" x14ac:dyDescent="0.25">
      <c r="A67" s="13" t="s">
        <v>755</v>
      </c>
      <c r="B67" s="36" t="s">
        <v>5</v>
      </c>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c r="AE67" s="36"/>
      <c r="AF67" s="36"/>
      <c r="AG67" s="36"/>
      <c r="AH67" s="36"/>
    </row>
    <row r="68" spans="1:34" x14ac:dyDescent="0.25">
      <c r="A68" s="13"/>
      <c r="B68" s="38" t="s">
        <v>432</v>
      </c>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c r="AE68" s="38"/>
      <c r="AF68" s="38"/>
      <c r="AG68" s="38"/>
      <c r="AH68" s="38"/>
    </row>
    <row r="69" spans="1:34" ht="15.75" x14ac:dyDescent="0.25">
      <c r="A69" s="13"/>
      <c r="B69" s="40"/>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c r="AH69" s="40"/>
    </row>
    <row r="70" spans="1:34"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row>
    <row r="71" spans="1:34" ht="15.75" thickBot="1" x14ac:dyDescent="0.3">
      <c r="A71" s="13"/>
      <c r="B71" s="67" t="s">
        <v>287</v>
      </c>
      <c r="C71" s="20" t="s">
        <v>199</v>
      </c>
      <c r="D71" s="58" t="s">
        <v>433</v>
      </c>
      <c r="E71" s="58"/>
      <c r="F71" s="58"/>
      <c r="G71" s="58"/>
      <c r="H71" s="58"/>
      <c r="I71" s="58"/>
      <c r="J71" s="20"/>
      <c r="K71" s="20" t="s">
        <v>199</v>
      </c>
      <c r="L71" s="58" t="s">
        <v>434</v>
      </c>
      <c r="M71" s="58"/>
      <c r="N71" s="58"/>
      <c r="O71" s="58"/>
      <c r="P71" s="58"/>
      <c r="Q71" s="58"/>
      <c r="R71" s="20"/>
      <c r="S71" s="20" t="s">
        <v>199</v>
      </c>
      <c r="T71" s="58" t="s">
        <v>128</v>
      </c>
      <c r="U71" s="58"/>
      <c r="V71" s="58"/>
      <c r="W71" s="58"/>
      <c r="X71" s="58"/>
      <c r="Y71" s="58"/>
      <c r="Z71" s="58"/>
      <c r="AA71" s="58"/>
      <c r="AB71" s="58"/>
      <c r="AC71" s="58"/>
      <c r="AD71" s="20"/>
    </row>
    <row r="72" spans="1:34" x14ac:dyDescent="0.25">
      <c r="A72" s="13"/>
      <c r="B72" s="20"/>
      <c r="C72" s="20" t="s">
        <v>199</v>
      </c>
      <c r="D72" s="59"/>
      <c r="E72" s="59"/>
      <c r="F72" s="20"/>
      <c r="G72" s="20" t="s">
        <v>199</v>
      </c>
      <c r="H72" s="61" t="s">
        <v>379</v>
      </c>
      <c r="I72" s="61"/>
      <c r="J72" s="20"/>
      <c r="K72" s="20" t="s">
        <v>199</v>
      </c>
      <c r="L72" s="59"/>
      <c r="M72" s="59"/>
      <c r="N72" s="20"/>
      <c r="O72" s="20" t="s">
        <v>199</v>
      </c>
      <c r="P72" s="61" t="s">
        <v>379</v>
      </c>
      <c r="Q72" s="61"/>
      <c r="R72" s="20"/>
      <c r="S72" s="20" t="s">
        <v>199</v>
      </c>
      <c r="T72" s="61" t="s">
        <v>254</v>
      </c>
      <c r="U72" s="61"/>
      <c r="V72" s="20"/>
      <c r="W72" s="20" t="s">
        <v>199</v>
      </c>
      <c r="X72" s="59"/>
      <c r="Y72" s="59"/>
      <c r="Z72" s="20"/>
      <c r="AA72" s="20" t="s">
        <v>199</v>
      </c>
      <c r="AB72" s="61" t="s">
        <v>379</v>
      </c>
      <c r="AC72" s="61"/>
      <c r="AD72" s="20"/>
    </row>
    <row r="73" spans="1:34" ht="15.75" thickBot="1" x14ac:dyDescent="0.3">
      <c r="A73" s="13"/>
      <c r="B73" s="67" t="s">
        <v>375</v>
      </c>
      <c r="C73" s="20" t="s">
        <v>199</v>
      </c>
      <c r="D73" s="58" t="s">
        <v>435</v>
      </c>
      <c r="E73" s="58"/>
      <c r="F73" s="20"/>
      <c r="G73" s="20" t="s">
        <v>199</v>
      </c>
      <c r="H73" s="58" t="s">
        <v>383</v>
      </c>
      <c r="I73" s="58"/>
      <c r="J73" s="20"/>
      <c r="K73" s="20" t="s">
        <v>199</v>
      </c>
      <c r="L73" s="58" t="s">
        <v>435</v>
      </c>
      <c r="M73" s="58"/>
      <c r="N73" s="20"/>
      <c r="O73" s="20" t="s">
        <v>199</v>
      </c>
      <c r="P73" s="58" t="s">
        <v>383</v>
      </c>
      <c r="Q73" s="58"/>
      <c r="R73" s="20"/>
      <c r="S73" s="20" t="s">
        <v>199</v>
      </c>
      <c r="T73" s="58" t="s">
        <v>436</v>
      </c>
      <c r="U73" s="58"/>
      <c r="V73" s="20"/>
      <c r="W73" s="20" t="s">
        <v>199</v>
      </c>
      <c r="X73" s="58" t="s">
        <v>435</v>
      </c>
      <c r="Y73" s="58"/>
      <c r="Z73" s="20"/>
      <c r="AA73" s="20" t="s">
        <v>199</v>
      </c>
      <c r="AB73" s="58" t="s">
        <v>383</v>
      </c>
      <c r="AC73" s="58"/>
      <c r="AD73" s="20"/>
    </row>
    <row r="74" spans="1:34" x14ac:dyDescent="0.25">
      <c r="A74" s="13"/>
      <c r="B74" s="20"/>
      <c r="C74" s="20" t="s">
        <v>199</v>
      </c>
      <c r="D74" s="60" t="s">
        <v>437</v>
      </c>
      <c r="E74" s="60"/>
      <c r="F74" s="60"/>
      <c r="G74" s="60"/>
      <c r="H74" s="60"/>
      <c r="I74" s="60"/>
      <c r="J74" s="60"/>
      <c r="K74" s="60"/>
      <c r="L74" s="60"/>
      <c r="M74" s="60"/>
      <c r="N74" s="60"/>
      <c r="O74" s="60"/>
      <c r="P74" s="60"/>
      <c r="Q74" s="60"/>
      <c r="R74" s="60"/>
      <c r="S74" s="60"/>
      <c r="T74" s="60"/>
      <c r="U74" s="60"/>
      <c r="V74" s="60"/>
      <c r="W74" s="60"/>
      <c r="X74" s="60"/>
      <c r="Y74" s="60"/>
      <c r="Z74" s="60"/>
      <c r="AA74" s="60"/>
      <c r="AB74" s="60"/>
      <c r="AC74" s="60"/>
      <c r="AD74" s="20"/>
    </row>
    <row r="75" spans="1:34" ht="25.5" x14ac:dyDescent="0.25">
      <c r="A75" s="13"/>
      <c r="B75" s="15" t="s">
        <v>385</v>
      </c>
      <c r="C75" s="17" t="s">
        <v>199</v>
      </c>
      <c r="D75" s="48" t="s">
        <v>201</v>
      </c>
      <c r="E75" s="49">
        <v>3013</v>
      </c>
      <c r="F75" s="50" t="s">
        <v>199</v>
      </c>
      <c r="G75" s="17" t="s">
        <v>199</v>
      </c>
      <c r="H75" s="48" t="s">
        <v>201</v>
      </c>
      <c r="I75" s="51">
        <v>3</v>
      </c>
      <c r="J75" s="50" t="s">
        <v>199</v>
      </c>
      <c r="K75" s="17" t="s">
        <v>199</v>
      </c>
      <c r="L75" s="48" t="s">
        <v>201</v>
      </c>
      <c r="M75" s="49">
        <v>50929</v>
      </c>
      <c r="N75" s="50" t="s">
        <v>199</v>
      </c>
      <c r="O75" s="17" t="s">
        <v>199</v>
      </c>
      <c r="P75" s="48" t="s">
        <v>201</v>
      </c>
      <c r="Q75" s="49">
        <v>1117</v>
      </c>
      <c r="R75" s="50" t="s">
        <v>199</v>
      </c>
      <c r="S75" s="17" t="s">
        <v>199</v>
      </c>
      <c r="T75" s="48"/>
      <c r="U75" s="51">
        <v>12</v>
      </c>
      <c r="V75" s="50" t="s">
        <v>199</v>
      </c>
      <c r="W75" s="17" t="s">
        <v>199</v>
      </c>
      <c r="X75" s="48" t="s">
        <v>201</v>
      </c>
      <c r="Y75" s="49">
        <v>53942</v>
      </c>
      <c r="Z75" s="50" t="s">
        <v>199</v>
      </c>
      <c r="AA75" s="17" t="s">
        <v>199</v>
      </c>
      <c r="AB75" s="48" t="s">
        <v>201</v>
      </c>
      <c r="AC75" s="49">
        <v>1120</v>
      </c>
      <c r="AD75" s="50" t="s">
        <v>199</v>
      </c>
    </row>
    <row r="76" spans="1:34" x14ac:dyDescent="0.25">
      <c r="A76" s="13"/>
      <c r="B76" s="26" t="s">
        <v>388</v>
      </c>
      <c r="C76" s="12" t="s">
        <v>199</v>
      </c>
      <c r="D76" s="10"/>
      <c r="E76" s="52">
        <v>34036</v>
      </c>
      <c r="F76" s="53" t="s">
        <v>199</v>
      </c>
      <c r="G76" s="12" t="s">
        <v>199</v>
      </c>
      <c r="H76" s="10"/>
      <c r="I76" s="54">
        <v>110</v>
      </c>
      <c r="J76" s="53" t="s">
        <v>199</v>
      </c>
      <c r="K76" s="12" t="s">
        <v>199</v>
      </c>
      <c r="L76" s="10"/>
      <c r="M76" s="52">
        <v>84044</v>
      </c>
      <c r="N76" s="53" t="s">
        <v>199</v>
      </c>
      <c r="O76" s="12" t="s">
        <v>199</v>
      </c>
      <c r="P76" s="10"/>
      <c r="Q76" s="52">
        <v>2312</v>
      </c>
      <c r="R76" s="53" t="s">
        <v>199</v>
      </c>
      <c r="S76" s="12" t="s">
        <v>199</v>
      </c>
      <c r="T76" s="10"/>
      <c r="U76" s="54">
        <v>31</v>
      </c>
      <c r="V76" s="53" t="s">
        <v>199</v>
      </c>
      <c r="W76" s="12" t="s">
        <v>199</v>
      </c>
      <c r="X76" s="10"/>
      <c r="Y76" s="52">
        <v>118080</v>
      </c>
      <c r="Z76" s="53" t="s">
        <v>199</v>
      </c>
      <c r="AA76" s="12" t="s">
        <v>199</v>
      </c>
      <c r="AB76" s="10"/>
      <c r="AC76" s="52">
        <v>2422</v>
      </c>
      <c r="AD76" s="53" t="s">
        <v>199</v>
      </c>
    </row>
    <row r="77" spans="1:34" ht="25.5" x14ac:dyDescent="0.25">
      <c r="A77" s="13"/>
      <c r="B77" s="15" t="s">
        <v>391</v>
      </c>
      <c r="C77" s="17" t="s">
        <v>199</v>
      </c>
      <c r="D77" s="48"/>
      <c r="E77" s="51">
        <v>277</v>
      </c>
      <c r="F77" s="50" t="s">
        <v>199</v>
      </c>
      <c r="G77" s="17" t="s">
        <v>199</v>
      </c>
      <c r="H77" s="48"/>
      <c r="I77" s="51">
        <v>1</v>
      </c>
      <c r="J77" s="50" t="s">
        <v>199</v>
      </c>
      <c r="K77" s="17" t="s">
        <v>199</v>
      </c>
      <c r="L77" s="48"/>
      <c r="M77" s="49">
        <v>6086</v>
      </c>
      <c r="N77" s="50" t="s">
        <v>199</v>
      </c>
      <c r="O77" s="17" t="s">
        <v>199</v>
      </c>
      <c r="P77" s="48"/>
      <c r="Q77" s="51">
        <v>163</v>
      </c>
      <c r="R77" s="50" t="s">
        <v>199</v>
      </c>
      <c r="S77" s="17" t="s">
        <v>199</v>
      </c>
      <c r="T77" s="48"/>
      <c r="U77" s="51">
        <v>12</v>
      </c>
      <c r="V77" s="50" t="s">
        <v>199</v>
      </c>
      <c r="W77" s="17" t="s">
        <v>199</v>
      </c>
      <c r="X77" s="48"/>
      <c r="Y77" s="49">
        <v>6363</v>
      </c>
      <c r="Z77" s="50" t="s">
        <v>199</v>
      </c>
      <c r="AA77" s="17" t="s">
        <v>199</v>
      </c>
      <c r="AB77" s="48"/>
      <c r="AC77" s="51">
        <v>164</v>
      </c>
      <c r="AD77" s="50" t="s">
        <v>199</v>
      </c>
    </row>
    <row r="78" spans="1:34" ht="15.75" thickBot="1" x14ac:dyDescent="0.3">
      <c r="A78" s="13"/>
      <c r="B78" s="26" t="s">
        <v>396</v>
      </c>
      <c r="C78" s="12" t="s">
        <v>199</v>
      </c>
      <c r="D78" s="53"/>
      <c r="E78" s="55" t="s">
        <v>228</v>
      </c>
      <c r="F78" s="53" t="s">
        <v>199</v>
      </c>
      <c r="G78" s="12" t="s">
        <v>199</v>
      </c>
      <c r="H78" s="53"/>
      <c r="I78" s="55" t="s">
        <v>228</v>
      </c>
      <c r="J78" s="53" t="s">
        <v>199</v>
      </c>
      <c r="K78" s="12" t="s">
        <v>199</v>
      </c>
      <c r="L78" s="10"/>
      <c r="M78" s="52">
        <v>4736</v>
      </c>
      <c r="N78" s="53" t="s">
        <v>199</v>
      </c>
      <c r="O78" s="12" t="s">
        <v>199</v>
      </c>
      <c r="P78" s="10"/>
      <c r="Q78" s="54">
        <v>211</v>
      </c>
      <c r="R78" s="53" t="s">
        <v>199</v>
      </c>
      <c r="S78" s="12" t="s">
        <v>199</v>
      </c>
      <c r="T78" s="10"/>
      <c r="U78" s="54">
        <v>2</v>
      </c>
      <c r="V78" s="53" t="s">
        <v>199</v>
      </c>
      <c r="W78" s="12" t="s">
        <v>199</v>
      </c>
      <c r="X78" s="10"/>
      <c r="Y78" s="52">
        <v>4736</v>
      </c>
      <c r="Z78" s="53" t="s">
        <v>199</v>
      </c>
      <c r="AA78" s="12" t="s">
        <v>199</v>
      </c>
      <c r="AB78" s="10"/>
      <c r="AC78" s="54">
        <v>211</v>
      </c>
      <c r="AD78" s="53" t="s">
        <v>199</v>
      </c>
    </row>
    <row r="79" spans="1:34" x14ac:dyDescent="0.25">
      <c r="A79" s="13"/>
      <c r="B79" s="18"/>
      <c r="C79" s="18" t="s">
        <v>199</v>
      </c>
      <c r="D79" s="25"/>
      <c r="E79" s="25"/>
      <c r="F79" s="18"/>
      <c r="G79" s="18" t="s">
        <v>199</v>
      </c>
      <c r="H79" s="25"/>
      <c r="I79" s="25"/>
      <c r="J79" s="18"/>
      <c r="K79" s="18" t="s">
        <v>199</v>
      </c>
      <c r="L79" s="25"/>
      <c r="M79" s="25"/>
      <c r="N79" s="18"/>
      <c r="O79" s="18" t="s">
        <v>199</v>
      </c>
      <c r="P79" s="25"/>
      <c r="Q79" s="25"/>
      <c r="R79" s="18"/>
      <c r="S79" s="18" t="s">
        <v>199</v>
      </c>
      <c r="T79" s="25"/>
      <c r="U79" s="25"/>
      <c r="V79" s="18"/>
      <c r="W79" s="18" t="s">
        <v>199</v>
      </c>
      <c r="X79" s="25"/>
      <c r="Y79" s="25"/>
      <c r="Z79" s="18"/>
      <c r="AA79" s="18" t="s">
        <v>199</v>
      </c>
      <c r="AB79" s="25"/>
      <c r="AC79" s="25"/>
      <c r="AD79" s="18"/>
    </row>
    <row r="80" spans="1:34" ht="15.75" thickBot="1" x14ac:dyDescent="0.3">
      <c r="A80" s="13"/>
      <c r="B80" s="65"/>
      <c r="C80" s="16" t="s">
        <v>199</v>
      </c>
      <c r="D80" s="48" t="s">
        <v>201</v>
      </c>
      <c r="E80" s="49">
        <v>37326</v>
      </c>
      <c r="F80" s="50" t="s">
        <v>199</v>
      </c>
      <c r="G80" s="16" t="s">
        <v>199</v>
      </c>
      <c r="H80" s="48" t="s">
        <v>201</v>
      </c>
      <c r="I80" s="51">
        <v>114</v>
      </c>
      <c r="J80" s="50" t="s">
        <v>199</v>
      </c>
      <c r="K80" s="16" t="s">
        <v>199</v>
      </c>
      <c r="L80" s="48" t="s">
        <v>201</v>
      </c>
      <c r="M80" s="49">
        <v>145795</v>
      </c>
      <c r="N80" s="50" t="s">
        <v>199</v>
      </c>
      <c r="O80" s="16" t="s">
        <v>199</v>
      </c>
      <c r="P80" s="48" t="s">
        <v>201</v>
      </c>
      <c r="Q80" s="49">
        <v>3803</v>
      </c>
      <c r="R80" s="50" t="s">
        <v>199</v>
      </c>
      <c r="S80" s="16" t="s">
        <v>199</v>
      </c>
      <c r="T80" s="48"/>
      <c r="U80" s="51">
        <v>57</v>
      </c>
      <c r="V80" s="50" t="s">
        <v>199</v>
      </c>
      <c r="W80" s="16" t="s">
        <v>199</v>
      </c>
      <c r="X80" s="48" t="s">
        <v>201</v>
      </c>
      <c r="Y80" s="49">
        <v>183121</v>
      </c>
      <c r="Z80" s="50" t="s">
        <v>199</v>
      </c>
      <c r="AA80" s="16" t="s">
        <v>199</v>
      </c>
      <c r="AB80" s="48" t="s">
        <v>201</v>
      </c>
      <c r="AC80" s="49">
        <v>3917</v>
      </c>
      <c r="AD80" s="50" t="s">
        <v>199</v>
      </c>
    </row>
    <row r="81" spans="1:30" ht="15.75" thickTop="1" x14ac:dyDescent="0.25">
      <c r="A81" s="13"/>
      <c r="B81" s="18"/>
      <c r="C81" s="18" t="s">
        <v>199</v>
      </c>
      <c r="D81" s="41"/>
      <c r="E81" s="41"/>
      <c r="F81" s="18"/>
      <c r="G81" s="18" t="s">
        <v>199</v>
      </c>
      <c r="H81" s="41"/>
      <c r="I81" s="41"/>
      <c r="J81" s="18"/>
      <c r="K81" s="18" t="s">
        <v>199</v>
      </c>
      <c r="L81" s="41"/>
      <c r="M81" s="41"/>
      <c r="N81" s="18"/>
      <c r="O81" s="18" t="s">
        <v>199</v>
      </c>
      <c r="P81" s="41"/>
      <c r="Q81" s="41"/>
      <c r="R81" s="18"/>
      <c r="S81" s="18" t="s">
        <v>199</v>
      </c>
      <c r="T81" s="41"/>
      <c r="U81" s="41"/>
      <c r="V81" s="18"/>
      <c r="W81" s="18" t="s">
        <v>199</v>
      </c>
      <c r="X81" s="41"/>
      <c r="Y81" s="41"/>
      <c r="Z81" s="18"/>
      <c r="AA81" s="18" t="s">
        <v>199</v>
      </c>
      <c r="AB81" s="41"/>
      <c r="AC81" s="41"/>
      <c r="AD81" s="18"/>
    </row>
    <row r="82" spans="1:30" x14ac:dyDescent="0.25">
      <c r="A82" s="13"/>
      <c r="B82" s="26" t="s">
        <v>401</v>
      </c>
      <c r="C82" s="20" t="s">
        <v>199</v>
      </c>
      <c r="D82" s="12"/>
      <c r="E82" s="12"/>
      <c r="F82" s="12"/>
      <c r="G82" s="20" t="s">
        <v>199</v>
      </c>
      <c r="H82" s="12"/>
      <c r="I82" s="12"/>
      <c r="J82" s="12"/>
      <c r="K82" s="20" t="s">
        <v>199</v>
      </c>
      <c r="L82" s="12"/>
      <c r="M82" s="12"/>
      <c r="N82" s="12"/>
      <c r="O82" s="20" t="s">
        <v>199</v>
      </c>
      <c r="P82" s="12"/>
      <c r="Q82" s="12"/>
      <c r="R82" s="12"/>
      <c r="S82" s="20" t="s">
        <v>199</v>
      </c>
      <c r="T82" s="12"/>
      <c r="U82" s="12"/>
      <c r="V82" s="12"/>
      <c r="W82" s="20" t="s">
        <v>199</v>
      </c>
      <c r="X82" s="12"/>
      <c r="Y82" s="12"/>
      <c r="Z82" s="12"/>
      <c r="AA82" s="20" t="s">
        <v>199</v>
      </c>
      <c r="AB82" s="12"/>
      <c r="AC82" s="12"/>
      <c r="AD82" s="12"/>
    </row>
    <row r="83" spans="1:30" x14ac:dyDescent="0.25">
      <c r="A83" s="13"/>
      <c r="B83" s="18"/>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row>
    <row r="84" spans="1:30" x14ac:dyDescent="0.25">
      <c r="A84" s="13"/>
      <c r="B84" s="15" t="s">
        <v>402</v>
      </c>
      <c r="C84" s="16" t="s">
        <v>199</v>
      </c>
      <c r="D84" s="50" t="s">
        <v>201</v>
      </c>
      <c r="E84" s="57" t="s">
        <v>228</v>
      </c>
      <c r="F84" s="50" t="s">
        <v>199</v>
      </c>
      <c r="G84" s="16" t="s">
        <v>199</v>
      </c>
      <c r="H84" s="50" t="s">
        <v>201</v>
      </c>
      <c r="I84" s="57" t="s">
        <v>228</v>
      </c>
      <c r="J84" s="50" t="s">
        <v>199</v>
      </c>
      <c r="K84" s="16" t="s">
        <v>199</v>
      </c>
      <c r="L84" s="48" t="s">
        <v>201</v>
      </c>
      <c r="M84" s="49">
        <v>5737</v>
      </c>
      <c r="N84" s="50" t="s">
        <v>199</v>
      </c>
      <c r="O84" s="16" t="s">
        <v>199</v>
      </c>
      <c r="P84" s="48" t="s">
        <v>201</v>
      </c>
      <c r="Q84" s="51">
        <v>151</v>
      </c>
      <c r="R84" s="50" t="s">
        <v>199</v>
      </c>
      <c r="S84" s="16" t="s">
        <v>199</v>
      </c>
      <c r="T84" s="48"/>
      <c r="U84" s="51">
        <v>1</v>
      </c>
      <c r="V84" s="50" t="s">
        <v>199</v>
      </c>
      <c r="W84" s="16" t="s">
        <v>199</v>
      </c>
      <c r="X84" s="48" t="s">
        <v>201</v>
      </c>
      <c r="Y84" s="49">
        <v>5737</v>
      </c>
      <c r="Z84" s="50" t="s">
        <v>199</v>
      </c>
      <c r="AA84" s="16" t="s">
        <v>199</v>
      </c>
      <c r="AB84" s="48" t="s">
        <v>201</v>
      </c>
      <c r="AC84" s="51">
        <v>151</v>
      </c>
      <c r="AD84" s="50" t="s">
        <v>199</v>
      </c>
    </row>
    <row r="85" spans="1:30" x14ac:dyDescent="0.25">
      <c r="A85" s="13"/>
      <c r="B85" s="26" t="s">
        <v>388</v>
      </c>
      <c r="C85" s="20" t="s">
        <v>199</v>
      </c>
      <c r="D85" s="10"/>
      <c r="E85" s="52">
        <v>9429</v>
      </c>
      <c r="F85" s="53" t="s">
        <v>199</v>
      </c>
      <c r="G85" s="20" t="s">
        <v>199</v>
      </c>
      <c r="H85" s="10"/>
      <c r="I85" s="54">
        <v>156</v>
      </c>
      <c r="J85" s="53" t="s">
        <v>199</v>
      </c>
      <c r="K85" s="20" t="s">
        <v>199</v>
      </c>
      <c r="L85" s="10"/>
      <c r="M85" s="52">
        <v>18585</v>
      </c>
      <c r="N85" s="53" t="s">
        <v>199</v>
      </c>
      <c r="O85" s="20" t="s">
        <v>199</v>
      </c>
      <c r="P85" s="10"/>
      <c r="Q85" s="54">
        <v>719</v>
      </c>
      <c r="R85" s="53" t="s">
        <v>199</v>
      </c>
      <c r="S85" s="20" t="s">
        <v>199</v>
      </c>
      <c r="T85" s="10"/>
      <c r="U85" s="54">
        <v>8</v>
      </c>
      <c r="V85" s="53" t="s">
        <v>199</v>
      </c>
      <c r="W85" s="20" t="s">
        <v>199</v>
      </c>
      <c r="X85" s="10"/>
      <c r="Y85" s="52">
        <v>28014</v>
      </c>
      <c r="Z85" s="53" t="s">
        <v>199</v>
      </c>
      <c r="AA85" s="20" t="s">
        <v>199</v>
      </c>
      <c r="AB85" s="10"/>
      <c r="AC85" s="54">
        <v>875</v>
      </c>
      <c r="AD85" s="53" t="s">
        <v>199</v>
      </c>
    </row>
    <row r="86" spans="1:30" x14ac:dyDescent="0.25">
      <c r="A86" s="13"/>
      <c r="B86" s="15" t="s">
        <v>407</v>
      </c>
      <c r="C86" s="16" t="s">
        <v>199</v>
      </c>
      <c r="D86" s="50"/>
      <c r="E86" s="57" t="s">
        <v>228</v>
      </c>
      <c r="F86" s="50" t="s">
        <v>199</v>
      </c>
      <c r="G86" s="16" t="s">
        <v>199</v>
      </c>
      <c r="H86" s="50"/>
      <c r="I86" s="57" t="s">
        <v>228</v>
      </c>
      <c r="J86" s="50" t="s">
        <v>199</v>
      </c>
      <c r="K86" s="16" t="s">
        <v>199</v>
      </c>
      <c r="L86" s="48"/>
      <c r="M86" s="49">
        <v>2231</v>
      </c>
      <c r="N86" s="50" t="s">
        <v>199</v>
      </c>
      <c r="O86" s="16" t="s">
        <v>199</v>
      </c>
      <c r="P86" s="48"/>
      <c r="Q86" s="51">
        <v>76</v>
      </c>
      <c r="R86" s="50" t="s">
        <v>199</v>
      </c>
      <c r="S86" s="16" t="s">
        <v>199</v>
      </c>
      <c r="T86" s="48"/>
      <c r="U86" s="51">
        <v>2</v>
      </c>
      <c r="V86" s="50" t="s">
        <v>199</v>
      </c>
      <c r="W86" s="16" t="s">
        <v>199</v>
      </c>
      <c r="X86" s="48"/>
      <c r="Y86" s="49">
        <v>2231</v>
      </c>
      <c r="Z86" s="50" t="s">
        <v>199</v>
      </c>
      <c r="AA86" s="16" t="s">
        <v>199</v>
      </c>
      <c r="AB86" s="48"/>
      <c r="AC86" s="51">
        <v>76</v>
      </c>
      <c r="AD86" s="50" t="s">
        <v>199</v>
      </c>
    </row>
    <row r="87" spans="1:30" ht="26.25" thickBot="1" x14ac:dyDescent="0.3">
      <c r="A87" s="13"/>
      <c r="B87" s="26" t="s">
        <v>391</v>
      </c>
      <c r="C87" s="20" t="s">
        <v>199</v>
      </c>
      <c r="D87" s="10"/>
      <c r="E87" s="52">
        <v>2677</v>
      </c>
      <c r="F87" s="53" t="s">
        <v>199</v>
      </c>
      <c r="G87" s="20" t="s">
        <v>199</v>
      </c>
      <c r="H87" s="10"/>
      <c r="I87" s="54">
        <v>5</v>
      </c>
      <c r="J87" s="53" t="s">
        <v>199</v>
      </c>
      <c r="K87" s="20" t="s">
        <v>199</v>
      </c>
      <c r="L87" s="10"/>
      <c r="M87" s="52">
        <v>6590</v>
      </c>
      <c r="N87" s="53" t="s">
        <v>199</v>
      </c>
      <c r="O87" s="20" t="s">
        <v>199</v>
      </c>
      <c r="P87" s="10"/>
      <c r="Q87" s="54">
        <v>211</v>
      </c>
      <c r="R87" s="53" t="s">
        <v>199</v>
      </c>
      <c r="S87" s="20" t="s">
        <v>199</v>
      </c>
      <c r="T87" s="10"/>
      <c r="U87" s="54">
        <v>20</v>
      </c>
      <c r="V87" s="53" t="s">
        <v>199</v>
      </c>
      <c r="W87" s="20" t="s">
        <v>199</v>
      </c>
      <c r="X87" s="10"/>
      <c r="Y87" s="52">
        <v>9267</v>
      </c>
      <c r="Z87" s="53" t="s">
        <v>199</v>
      </c>
      <c r="AA87" s="20" t="s">
        <v>199</v>
      </c>
      <c r="AB87" s="10"/>
      <c r="AC87" s="54">
        <v>216</v>
      </c>
      <c r="AD87" s="53" t="s">
        <v>199</v>
      </c>
    </row>
    <row r="88" spans="1:30" x14ac:dyDescent="0.25">
      <c r="A88" s="13"/>
      <c r="B88" s="18"/>
      <c r="C88" s="18" t="s">
        <v>199</v>
      </c>
      <c r="D88" s="25"/>
      <c r="E88" s="25"/>
      <c r="F88" s="18"/>
      <c r="G88" s="18" t="s">
        <v>199</v>
      </c>
      <c r="H88" s="25"/>
      <c r="I88" s="25"/>
      <c r="J88" s="18"/>
      <c r="K88" s="18" t="s">
        <v>199</v>
      </c>
      <c r="L88" s="25"/>
      <c r="M88" s="25"/>
      <c r="N88" s="18"/>
      <c r="O88" s="18" t="s">
        <v>199</v>
      </c>
      <c r="P88" s="25"/>
      <c r="Q88" s="25"/>
      <c r="R88" s="18"/>
      <c r="S88" s="18" t="s">
        <v>199</v>
      </c>
      <c r="T88" s="25"/>
      <c r="U88" s="25"/>
      <c r="V88" s="18"/>
      <c r="W88" s="18" t="s">
        <v>199</v>
      </c>
      <c r="X88" s="25"/>
      <c r="Y88" s="25"/>
      <c r="Z88" s="18"/>
      <c r="AA88" s="18" t="s">
        <v>199</v>
      </c>
      <c r="AB88" s="25"/>
      <c r="AC88" s="25"/>
      <c r="AD88" s="18"/>
    </row>
    <row r="89" spans="1:30" ht="15.75" thickBot="1" x14ac:dyDescent="0.3">
      <c r="A89" s="13"/>
      <c r="B89" s="65"/>
      <c r="C89" s="16" t="s">
        <v>199</v>
      </c>
      <c r="D89" s="48" t="s">
        <v>201</v>
      </c>
      <c r="E89" s="49">
        <v>12106</v>
      </c>
      <c r="F89" s="50" t="s">
        <v>199</v>
      </c>
      <c r="G89" s="16" t="s">
        <v>199</v>
      </c>
      <c r="H89" s="48" t="s">
        <v>201</v>
      </c>
      <c r="I89" s="51">
        <v>161</v>
      </c>
      <c r="J89" s="50" t="s">
        <v>199</v>
      </c>
      <c r="K89" s="16" t="s">
        <v>199</v>
      </c>
      <c r="L89" s="48" t="s">
        <v>201</v>
      </c>
      <c r="M89" s="49">
        <v>33143</v>
      </c>
      <c r="N89" s="50" t="s">
        <v>199</v>
      </c>
      <c r="O89" s="16" t="s">
        <v>199</v>
      </c>
      <c r="P89" s="48" t="s">
        <v>201</v>
      </c>
      <c r="Q89" s="49">
        <v>1157</v>
      </c>
      <c r="R89" s="50" t="s">
        <v>199</v>
      </c>
      <c r="S89" s="16" t="s">
        <v>199</v>
      </c>
      <c r="T89" s="48"/>
      <c r="U89" s="51">
        <v>31</v>
      </c>
      <c r="V89" s="50" t="s">
        <v>199</v>
      </c>
      <c r="W89" s="16" t="s">
        <v>199</v>
      </c>
      <c r="X89" s="48" t="s">
        <v>201</v>
      </c>
      <c r="Y89" s="49">
        <v>45249</v>
      </c>
      <c r="Z89" s="50" t="s">
        <v>199</v>
      </c>
      <c r="AA89" s="16" t="s">
        <v>199</v>
      </c>
      <c r="AB89" s="48" t="s">
        <v>201</v>
      </c>
      <c r="AC89" s="49">
        <v>1318</v>
      </c>
      <c r="AD89" s="50" t="s">
        <v>199</v>
      </c>
    </row>
    <row r="90" spans="1:30" ht="15.75" thickTop="1" x14ac:dyDescent="0.25">
      <c r="A90" s="13"/>
      <c r="B90" s="18"/>
      <c r="C90" s="18" t="s">
        <v>199</v>
      </c>
      <c r="D90" s="41"/>
      <c r="E90" s="41"/>
      <c r="F90" s="18"/>
      <c r="G90" s="18" t="s">
        <v>199</v>
      </c>
      <c r="H90" s="41"/>
      <c r="I90" s="41"/>
      <c r="J90" s="18"/>
      <c r="K90" s="18" t="s">
        <v>199</v>
      </c>
      <c r="L90" s="41"/>
      <c r="M90" s="41"/>
      <c r="N90" s="18"/>
      <c r="O90" s="18" t="s">
        <v>199</v>
      </c>
      <c r="P90" s="41"/>
      <c r="Q90" s="41"/>
      <c r="R90" s="18"/>
      <c r="S90" s="18" t="s">
        <v>199</v>
      </c>
      <c r="T90" s="41"/>
      <c r="U90" s="41"/>
      <c r="V90" s="18"/>
      <c r="W90" s="18" t="s">
        <v>199</v>
      </c>
      <c r="X90" s="41"/>
      <c r="Y90" s="41"/>
      <c r="Z90" s="18"/>
      <c r="AA90" s="18" t="s">
        <v>199</v>
      </c>
      <c r="AB90" s="41"/>
      <c r="AC90" s="41"/>
      <c r="AD90" s="18"/>
    </row>
    <row r="91" spans="1:30" x14ac:dyDescent="0.25">
      <c r="A91" s="13"/>
      <c r="B91" s="18"/>
      <c r="C91" s="29"/>
      <c r="D91" s="29"/>
      <c r="E91" s="29"/>
      <c r="F91" s="29"/>
      <c r="G91" s="29"/>
      <c r="H91" s="29"/>
      <c r="I91" s="29"/>
      <c r="J91" s="29"/>
      <c r="K91" s="29"/>
      <c r="L91" s="29"/>
      <c r="M91" s="29"/>
      <c r="N91" s="29"/>
      <c r="O91" s="29"/>
      <c r="P91" s="29"/>
      <c r="Q91" s="29"/>
      <c r="R91" s="29"/>
      <c r="S91" s="29"/>
      <c r="T91" s="29"/>
      <c r="U91" s="29"/>
      <c r="V91" s="29"/>
      <c r="W91" s="29"/>
      <c r="X91" s="29"/>
      <c r="Y91" s="29"/>
      <c r="Z91" s="29"/>
      <c r="AA91" s="29"/>
      <c r="AB91" s="29"/>
      <c r="AC91" s="29"/>
      <c r="AD91" s="29"/>
    </row>
    <row r="92" spans="1:30" ht="15.75" thickBot="1" x14ac:dyDescent="0.3">
      <c r="A92" s="13"/>
      <c r="B92" s="67" t="s">
        <v>376</v>
      </c>
      <c r="C92" s="20" t="s">
        <v>199</v>
      </c>
      <c r="D92" s="58" t="s">
        <v>433</v>
      </c>
      <c r="E92" s="58"/>
      <c r="F92" s="58"/>
      <c r="G92" s="58"/>
      <c r="H92" s="58"/>
      <c r="I92" s="58"/>
      <c r="J92" s="20"/>
      <c r="K92" s="20" t="s">
        <v>199</v>
      </c>
      <c r="L92" s="58" t="s">
        <v>434</v>
      </c>
      <c r="M92" s="58"/>
      <c r="N92" s="58"/>
      <c r="O92" s="58"/>
      <c r="P92" s="58"/>
      <c r="Q92" s="58"/>
      <c r="R92" s="20"/>
      <c r="S92" s="20" t="s">
        <v>199</v>
      </c>
      <c r="T92" s="58" t="s">
        <v>128</v>
      </c>
      <c r="U92" s="58"/>
      <c r="V92" s="58"/>
      <c r="W92" s="58"/>
      <c r="X92" s="58"/>
      <c r="Y92" s="58"/>
      <c r="Z92" s="58"/>
      <c r="AA92" s="58"/>
      <c r="AB92" s="58"/>
      <c r="AC92" s="58"/>
      <c r="AD92" s="20"/>
    </row>
    <row r="93" spans="1:30" x14ac:dyDescent="0.25">
      <c r="A93" s="13"/>
      <c r="B93" s="20"/>
      <c r="C93" s="20" t="s">
        <v>199</v>
      </c>
      <c r="D93" s="59"/>
      <c r="E93" s="59"/>
      <c r="F93" s="20"/>
      <c r="G93" s="20" t="s">
        <v>199</v>
      </c>
      <c r="H93" s="61" t="s">
        <v>379</v>
      </c>
      <c r="I93" s="61"/>
      <c r="J93" s="20"/>
      <c r="K93" s="20" t="s">
        <v>199</v>
      </c>
      <c r="L93" s="59"/>
      <c r="M93" s="59"/>
      <c r="N93" s="20"/>
      <c r="O93" s="20" t="s">
        <v>199</v>
      </c>
      <c r="P93" s="61" t="s">
        <v>379</v>
      </c>
      <c r="Q93" s="61"/>
      <c r="R93" s="20"/>
      <c r="S93" s="20" t="s">
        <v>199</v>
      </c>
      <c r="T93" s="61" t="s">
        <v>438</v>
      </c>
      <c r="U93" s="61"/>
      <c r="V93" s="20"/>
      <c r="W93" s="20" t="s">
        <v>199</v>
      </c>
      <c r="X93" s="59"/>
      <c r="Y93" s="59"/>
      <c r="Z93" s="20"/>
      <c r="AA93" s="20" t="s">
        <v>199</v>
      </c>
      <c r="AB93" s="61" t="s">
        <v>379</v>
      </c>
      <c r="AC93" s="61"/>
      <c r="AD93" s="20"/>
    </row>
    <row r="94" spans="1:30" ht="15.75" thickBot="1" x14ac:dyDescent="0.3">
      <c r="A94" s="13"/>
      <c r="B94" s="67" t="s">
        <v>375</v>
      </c>
      <c r="C94" s="20" t="s">
        <v>199</v>
      </c>
      <c r="D94" s="58" t="s">
        <v>435</v>
      </c>
      <c r="E94" s="58"/>
      <c r="F94" s="20"/>
      <c r="G94" s="20" t="s">
        <v>199</v>
      </c>
      <c r="H94" s="58" t="s">
        <v>383</v>
      </c>
      <c r="I94" s="58"/>
      <c r="J94" s="20"/>
      <c r="K94" s="20" t="s">
        <v>199</v>
      </c>
      <c r="L94" s="58" t="s">
        <v>435</v>
      </c>
      <c r="M94" s="58"/>
      <c r="N94" s="20"/>
      <c r="O94" s="20" t="s">
        <v>199</v>
      </c>
      <c r="P94" s="58" t="s">
        <v>383</v>
      </c>
      <c r="Q94" s="58"/>
      <c r="R94" s="20"/>
      <c r="S94" s="20" t="s">
        <v>199</v>
      </c>
      <c r="T94" s="58" t="s">
        <v>436</v>
      </c>
      <c r="U94" s="58"/>
      <c r="V94" s="20"/>
      <c r="W94" s="20" t="s">
        <v>199</v>
      </c>
      <c r="X94" s="58" t="s">
        <v>435</v>
      </c>
      <c r="Y94" s="58"/>
      <c r="Z94" s="20"/>
      <c r="AA94" s="20" t="s">
        <v>199</v>
      </c>
      <c r="AB94" s="58" t="s">
        <v>383</v>
      </c>
      <c r="AC94" s="58"/>
      <c r="AD94" s="20"/>
    </row>
    <row r="95" spans="1:30" x14ac:dyDescent="0.25">
      <c r="A95" s="13"/>
      <c r="B95" s="20"/>
      <c r="C95" s="20" t="s">
        <v>199</v>
      </c>
      <c r="D95" s="33" t="s">
        <v>437</v>
      </c>
      <c r="E95" s="33"/>
      <c r="F95" s="33"/>
      <c r="G95" s="33"/>
      <c r="H95" s="33"/>
      <c r="I95" s="33"/>
      <c r="J95" s="33"/>
      <c r="K95" s="33"/>
      <c r="L95" s="33"/>
      <c r="M95" s="33"/>
      <c r="N95" s="33"/>
      <c r="O95" s="33"/>
      <c r="P95" s="33"/>
      <c r="Q95" s="33"/>
      <c r="R95" s="33"/>
      <c r="S95" s="33"/>
      <c r="T95" s="33"/>
      <c r="U95" s="33"/>
      <c r="V95" s="33"/>
      <c r="W95" s="33"/>
      <c r="X95" s="33"/>
      <c r="Y95" s="33"/>
      <c r="Z95" s="33"/>
      <c r="AA95" s="33"/>
      <c r="AB95" s="33"/>
      <c r="AC95" s="33"/>
      <c r="AD95" s="20"/>
    </row>
    <row r="96" spans="1:30" x14ac:dyDescent="0.25">
      <c r="A96" s="13"/>
      <c r="B96" s="22" t="s">
        <v>402</v>
      </c>
      <c r="C96" s="17" t="s">
        <v>199</v>
      </c>
      <c r="D96" s="17" t="s">
        <v>201</v>
      </c>
      <c r="E96" s="23">
        <v>70165</v>
      </c>
      <c r="F96" s="24" t="s">
        <v>199</v>
      </c>
      <c r="G96" s="17" t="s">
        <v>199</v>
      </c>
      <c r="H96" s="17" t="s">
        <v>201</v>
      </c>
      <c r="I96" s="23">
        <v>2663</v>
      </c>
      <c r="J96" s="24" t="s">
        <v>199</v>
      </c>
      <c r="K96" s="17" t="s">
        <v>199</v>
      </c>
      <c r="L96" s="24" t="s">
        <v>201</v>
      </c>
      <c r="M96" s="42" t="s">
        <v>228</v>
      </c>
      <c r="N96" s="24" t="s">
        <v>199</v>
      </c>
      <c r="O96" s="17" t="s">
        <v>199</v>
      </c>
      <c r="P96" s="24" t="s">
        <v>201</v>
      </c>
      <c r="Q96" s="42" t="s">
        <v>228</v>
      </c>
      <c r="R96" s="24" t="s">
        <v>199</v>
      </c>
      <c r="S96" s="17" t="s">
        <v>199</v>
      </c>
      <c r="T96" s="17"/>
      <c r="U96" s="28">
        <v>16</v>
      </c>
      <c r="V96" s="24" t="s">
        <v>199</v>
      </c>
      <c r="W96" s="17" t="s">
        <v>199</v>
      </c>
      <c r="X96" s="17" t="s">
        <v>201</v>
      </c>
      <c r="Y96" s="23">
        <v>70165</v>
      </c>
      <c r="Z96" s="24" t="s">
        <v>199</v>
      </c>
      <c r="AA96" s="17" t="s">
        <v>199</v>
      </c>
      <c r="AB96" s="17" t="s">
        <v>201</v>
      </c>
      <c r="AC96" s="23">
        <v>2663</v>
      </c>
      <c r="AD96" s="24" t="s">
        <v>199</v>
      </c>
    </row>
    <row r="97" spans="1:30" x14ac:dyDescent="0.25">
      <c r="A97" s="13"/>
      <c r="B97" s="19" t="s">
        <v>388</v>
      </c>
      <c r="C97" s="12" t="s">
        <v>199</v>
      </c>
      <c r="D97" s="12"/>
      <c r="E97" s="21">
        <v>177262</v>
      </c>
      <c r="F97" s="14" t="s">
        <v>199</v>
      </c>
      <c r="G97" s="12" t="s">
        <v>199</v>
      </c>
      <c r="H97" s="12"/>
      <c r="I97" s="21">
        <v>6730</v>
      </c>
      <c r="J97" s="14" t="s">
        <v>199</v>
      </c>
      <c r="K97" s="12" t="s">
        <v>199</v>
      </c>
      <c r="L97" s="12"/>
      <c r="M97" s="21">
        <v>10724</v>
      </c>
      <c r="N97" s="14" t="s">
        <v>199</v>
      </c>
      <c r="O97" s="12" t="s">
        <v>199</v>
      </c>
      <c r="P97" s="12"/>
      <c r="Q97" s="27">
        <v>608</v>
      </c>
      <c r="R97" s="14" t="s">
        <v>199</v>
      </c>
      <c r="S97" s="12" t="s">
        <v>199</v>
      </c>
      <c r="T97" s="12"/>
      <c r="U97" s="27">
        <v>51</v>
      </c>
      <c r="V97" s="14" t="s">
        <v>199</v>
      </c>
      <c r="W97" s="12" t="s">
        <v>199</v>
      </c>
      <c r="X97" s="12"/>
      <c r="Y97" s="21">
        <v>187986</v>
      </c>
      <c r="Z97" s="14" t="s">
        <v>199</v>
      </c>
      <c r="AA97" s="12" t="s">
        <v>199</v>
      </c>
      <c r="AB97" s="12"/>
      <c r="AC97" s="21">
        <v>7338</v>
      </c>
      <c r="AD97" s="14" t="s">
        <v>199</v>
      </c>
    </row>
    <row r="98" spans="1:30" ht="25.5" x14ac:dyDescent="0.25">
      <c r="A98" s="13"/>
      <c r="B98" s="22" t="s">
        <v>391</v>
      </c>
      <c r="C98" s="17" t="s">
        <v>199</v>
      </c>
      <c r="D98" s="17"/>
      <c r="E98" s="23">
        <v>8500</v>
      </c>
      <c r="F98" s="24" t="s">
        <v>199</v>
      </c>
      <c r="G98" s="17" t="s">
        <v>199</v>
      </c>
      <c r="H98" s="17"/>
      <c r="I98" s="28">
        <v>328</v>
      </c>
      <c r="J98" s="24" t="s">
        <v>199</v>
      </c>
      <c r="K98" s="17" t="s">
        <v>199</v>
      </c>
      <c r="L98" s="17"/>
      <c r="M98" s="23">
        <v>2087</v>
      </c>
      <c r="N98" s="24" t="s">
        <v>199</v>
      </c>
      <c r="O98" s="17" t="s">
        <v>199</v>
      </c>
      <c r="P98" s="17"/>
      <c r="Q98" s="28">
        <v>195</v>
      </c>
      <c r="R98" s="24" t="s">
        <v>199</v>
      </c>
      <c r="S98" s="17" t="s">
        <v>199</v>
      </c>
      <c r="T98" s="17"/>
      <c r="U98" s="28">
        <v>21</v>
      </c>
      <c r="V98" s="24" t="s">
        <v>199</v>
      </c>
      <c r="W98" s="17" t="s">
        <v>199</v>
      </c>
      <c r="X98" s="17"/>
      <c r="Y98" s="23">
        <v>10587</v>
      </c>
      <c r="Z98" s="24" t="s">
        <v>199</v>
      </c>
      <c r="AA98" s="17" t="s">
        <v>199</v>
      </c>
      <c r="AB98" s="17"/>
      <c r="AC98" s="28">
        <v>523</v>
      </c>
      <c r="AD98" s="24" t="s">
        <v>199</v>
      </c>
    </row>
    <row r="99" spans="1:30" x14ac:dyDescent="0.25">
      <c r="A99" s="13"/>
      <c r="B99" s="19" t="s">
        <v>394</v>
      </c>
      <c r="C99" s="12" t="s">
        <v>199</v>
      </c>
      <c r="D99" s="14"/>
      <c r="E99" s="32" t="s">
        <v>228</v>
      </c>
      <c r="F99" s="14" t="s">
        <v>199</v>
      </c>
      <c r="G99" s="12" t="s">
        <v>199</v>
      </c>
      <c r="H99" s="14"/>
      <c r="I99" s="32" t="s">
        <v>228</v>
      </c>
      <c r="J99" s="14" t="s">
        <v>199</v>
      </c>
      <c r="K99" s="12" t="s">
        <v>199</v>
      </c>
      <c r="L99" s="12"/>
      <c r="M99" s="27">
        <v>805</v>
      </c>
      <c r="N99" s="14" t="s">
        <v>199</v>
      </c>
      <c r="O99" s="12" t="s">
        <v>199</v>
      </c>
      <c r="P99" s="12"/>
      <c r="Q99" s="27">
        <v>158</v>
      </c>
      <c r="R99" s="14" t="s">
        <v>199</v>
      </c>
      <c r="S99" s="12" t="s">
        <v>199</v>
      </c>
      <c r="T99" s="12"/>
      <c r="U99" s="27">
        <v>1</v>
      </c>
      <c r="V99" s="14" t="s">
        <v>199</v>
      </c>
      <c r="W99" s="12" t="s">
        <v>199</v>
      </c>
      <c r="X99" s="12"/>
      <c r="Y99" s="27">
        <v>805</v>
      </c>
      <c r="Z99" s="14" t="s">
        <v>199</v>
      </c>
      <c r="AA99" s="12" t="s">
        <v>199</v>
      </c>
      <c r="AB99" s="12"/>
      <c r="AC99" s="27">
        <v>158</v>
      </c>
      <c r="AD99" s="14" t="s">
        <v>199</v>
      </c>
    </row>
    <row r="100" spans="1:30" ht="15.75" thickBot="1" x14ac:dyDescent="0.3">
      <c r="A100" s="13"/>
      <c r="B100" s="22" t="s">
        <v>396</v>
      </c>
      <c r="C100" s="17" t="s">
        <v>199</v>
      </c>
      <c r="D100" s="24"/>
      <c r="E100" s="42" t="s">
        <v>228</v>
      </c>
      <c r="F100" s="24" t="s">
        <v>199</v>
      </c>
      <c r="G100" s="17" t="s">
        <v>199</v>
      </c>
      <c r="H100" s="24"/>
      <c r="I100" s="42" t="s">
        <v>228</v>
      </c>
      <c r="J100" s="24" t="s">
        <v>199</v>
      </c>
      <c r="K100" s="17" t="s">
        <v>199</v>
      </c>
      <c r="L100" s="17"/>
      <c r="M100" s="23">
        <v>10215</v>
      </c>
      <c r="N100" s="24" t="s">
        <v>199</v>
      </c>
      <c r="O100" s="17" t="s">
        <v>199</v>
      </c>
      <c r="P100" s="17"/>
      <c r="Q100" s="28">
        <v>384</v>
      </c>
      <c r="R100" s="24" t="s">
        <v>199</v>
      </c>
      <c r="S100" s="17" t="s">
        <v>199</v>
      </c>
      <c r="T100" s="17"/>
      <c r="U100" s="28">
        <v>3</v>
      </c>
      <c r="V100" s="24" t="s">
        <v>199</v>
      </c>
      <c r="W100" s="17" t="s">
        <v>199</v>
      </c>
      <c r="X100" s="17"/>
      <c r="Y100" s="23">
        <v>10215</v>
      </c>
      <c r="Z100" s="24" t="s">
        <v>199</v>
      </c>
      <c r="AA100" s="17" t="s">
        <v>199</v>
      </c>
      <c r="AB100" s="17"/>
      <c r="AC100" s="28">
        <v>384</v>
      </c>
      <c r="AD100" s="24" t="s">
        <v>199</v>
      </c>
    </row>
    <row r="101" spans="1:30" x14ac:dyDescent="0.25">
      <c r="A101" s="13"/>
      <c r="B101" s="18"/>
      <c r="C101" s="18" t="s">
        <v>199</v>
      </c>
      <c r="D101" s="25"/>
      <c r="E101" s="25"/>
      <c r="F101" s="18"/>
      <c r="G101" s="18" t="s">
        <v>199</v>
      </c>
      <c r="H101" s="25"/>
      <c r="I101" s="25"/>
      <c r="J101" s="18"/>
      <c r="K101" s="18" t="s">
        <v>199</v>
      </c>
      <c r="L101" s="25"/>
      <c r="M101" s="25"/>
      <c r="N101" s="18"/>
      <c r="O101" s="18" t="s">
        <v>199</v>
      </c>
      <c r="P101" s="25"/>
      <c r="Q101" s="25"/>
      <c r="R101" s="18"/>
      <c r="S101" s="18" t="s">
        <v>199</v>
      </c>
      <c r="T101" s="25"/>
      <c r="U101" s="25"/>
      <c r="V101" s="18"/>
      <c r="W101" s="18" t="s">
        <v>199</v>
      </c>
      <c r="X101" s="25"/>
      <c r="Y101" s="25"/>
      <c r="Z101" s="18"/>
      <c r="AA101" s="18" t="s">
        <v>199</v>
      </c>
      <c r="AB101" s="25"/>
      <c r="AC101" s="25"/>
      <c r="AD101" s="18"/>
    </row>
    <row r="102" spans="1:30" ht="15.75" thickBot="1" x14ac:dyDescent="0.3">
      <c r="A102" s="13"/>
      <c r="B102" s="56"/>
      <c r="C102" s="20" t="s">
        <v>199</v>
      </c>
      <c r="D102" s="12" t="s">
        <v>201</v>
      </c>
      <c r="E102" s="21">
        <v>255927</v>
      </c>
      <c r="F102" s="14" t="s">
        <v>199</v>
      </c>
      <c r="G102" s="20" t="s">
        <v>199</v>
      </c>
      <c r="H102" s="12" t="s">
        <v>201</v>
      </c>
      <c r="I102" s="21">
        <v>9721</v>
      </c>
      <c r="J102" s="14" t="s">
        <v>199</v>
      </c>
      <c r="K102" s="20" t="s">
        <v>199</v>
      </c>
      <c r="L102" s="12" t="s">
        <v>201</v>
      </c>
      <c r="M102" s="21">
        <v>23831</v>
      </c>
      <c r="N102" s="14" t="s">
        <v>199</v>
      </c>
      <c r="O102" s="20" t="s">
        <v>199</v>
      </c>
      <c r="P102" s="12" t="s">
        <v>201</v>
      </c>
      <c r="Q102" s="21">
        <v>1345</v>
      </c>
      <c r="R102" s="14" t="s">
        <v>199</v>
      </c>
      <c r="S102" s="20" t="s">
        <v>199</v>
      </c>
      <c r="T102" s="12"/>
      <c r="U102" s="27">
        <v>92</v>
      </c>
      <c r="V102" s="14" t="s">
        <v>199</v>
      </c>
      <c r="W102" s="20" t="s">
        <v>199</v>
      </c>
      <c r="X102" s="12" t="s">
        <v>201</v>
      </c>
      <c r="Y102" s="21">
        <v>279758</v>
      </c>
      <c r="Z102" s="14" t="s">
        <v>199</v>
      </c>
      <c r="AA102" s="20" t="s">
        <v>199</v>
      </c>
      <c r="AB102" s="12" t="s">
        <v>201</v>
      </c>
      <c r="AC102" s="21">
        <v>11066</v>
      </c>
      <c r="AD102" s="14" t="s">
        <v>199</v>
      </c>
    </row>
    <row r="103" spans="1:30" ht="15.75" thickTop="1" x14ac:dyDescent="0.25">
      <c r="A103" s="13"/>
      <c r="B103" s="18"/>
      <c r="C103" s="18" t="s">
        <v>199</v>
      </c>
      <c r="D103" s="41"/>
      <c r="E103" s="41"/>
      <c r="F103" s="18"/>
      <c r="G103" s="18" t="s">
        <v>199</v>
      </c>
      <c r="H103" s="41"/>
      <c r="I103" s="41"/>
      <c r="J103" s="18"/>
      <c r="K103" s="18" t="s">
        <v>199</v>
      </c>
      <c r="L103" s="41"/>
      <c r="M103" s="41"/>
      <c r="N103" s="18"/>
      <c r="O103" s="18" t="s">
        <v>199</v>
      </c>
      <c r="P103" s="41"/>
      <c r="Q103" s="41"/>
      <c r="R103" s="18"/>
      <c r="S103" s="18" t="s">
        <v>199</v>
      </c>
      <c r="T103" s="41"/>
      <c r="U103" s="41"/>
      <c r="V103" s="18"/>
      <c r="W103" s="18" t="s">
        <v>199</v>
      </c>
      <c r="X103" s="41"/>
      <c r="Y103" s="41"/>
      <c r="Z103" s="18"/>
      <c r="AA103" s="18" t="s">
        <v>199</v>
      </c>
      <c r="AB103" s="41"/>
      <c r="AC103" s="41"/>
      <c r="AD103" s="18"/>
    </row>
    <row r="104" spans="1:30" x14ac:dyDescent="0.25">
      <c r="A104" s="13"/>
      <c r="B104" s="22" t="s">
        <v>401</v>
      </c>
      <c r="C104" s="16" t="s">
        <v>199</v>
      </c>
      <c r="D104" s="17"/>
      <c r="E104" s="17"/>
      <c r="F104" s="17"/>
      <c r="G104" s="16" t="s">
        <v>199</v>
      </c>
      <c r="H104" s="17"/>
      <c r="I104" s="17"/>
      <c r="J104" s="17"/>
      <c r="K104" s="16" t="s">
        <v>199</v>
      </c>
      <c r="L104" s="17"/>
      <c r="M104" s="17"/>
      <c r="N104" s="17"/>
      <c r="O104" s="16" t="s">
        <v>199</v>
      </c>
      <c r="P104" s="17"/>
      <c r="Q104" s="17"/>
      <c r="R104" s="17"/>
      <c r="S104" s="16" t="s">
        <v>199</v>
      </c>
      <c r="T104" s="17"/>
      <c r="U104" s="17"/>
      <c r="V104" s="17"/>
      <c r="W104" s="16" t="s">
        <v>199</v>
      </c>
      <c r="X104" s="17"/>
      <c r="Y104" s="17"/>
      <c r="Z104" s="17"/>
      <c r="AA104" s="16" t="s">
        <v>199</v>
      </c>
      <c r="AB104" s="17"/>
      <c r="AC104" s="17"/>
      <c r="AD104" s="17"/>
    </row>
    <row r="105" spans="1:30" x14ac:dyDescent="0.25">
      <c r="A105" s="13"/>
      <c r="B105" s="18"/>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c r="AA105" s="29"/>
      <c r="AB105" s="29"/>
      <c r="AC105" s="29"/>
      <c r="AD105" s="29"/>
    </row>
    <row r="106" spans="1:30" x14ac:dyDescent="0.25">
      <c r="A106" s="13"/>
      <c r="B106" s="19" t="s">
        <v>402</v>
      </c>
      <c r="C106" s="20" t="s">
        <v>199</v>
      </c>
      <c r="D106" s="12" t="s">
        <v>201</v>
      </c>
      <c r="E106" s="21">
        <v>14153</v>
      </c>
      <c r="F106" s="14" t="s">
        <v>199</v>
      </c>
      <c r="G106" s="20" t="s">
        <v>199</v>
      </c>
      <c r="H106" s="12" t="s">
        <v>201</v>
      </c>
      <c r="I106" s="27">
        <v>576</v>
      </c>
      <c r="J106" s="14" t="s">
        <v>199</v>
      </c>
      <c r="K106" s="20" t="s">
        <v>199</v>
      </c>
      <c r="L106" s="14" t="s">
        <v>201</v>
      </c>
      <c r="M106" s="32" t="s">
        <v>228</v>
      </c>
      <c r="N106" s="14" t="s">
        <v>199</v>
      </c>
      <c r="O106" s="20" t="s">
        <v>199</v>
      </c>
      <c r="P106" s="14" t="s">
        <v>201</v>
      </c>
      <c r="Q106" s="32" t="s">
        <v>228</v>
      </c>
      <c r="R106" s="14" t="s">
        <v>199</v>
      </c>
      <c r="S106" s="20" t="s">
        <v>199</v>
      </c>
      <c r="T106" s="12"/>
      <c r="U106" s="27">
        <v>5</v>
      </c>
      <c r="V106" s="14" t="s">
        <v>199</v>
      </c>
      <c r="W106" s="20" t="s">
        <v>199</v>
      </c>
      <c r="X106" s="12" t="s">
        <v>201</v>
      </c>
      <c r="Y106" s="21">
        <v>14153</v>
      </c>
      <c r="Z106" s="14" t="s">
        <v>199</v>
      </c>
      <c r="AA106" s="20" t="s">
        <v>199</v>
      </c>
      <c r="AB106" s="12" t="s">
        <v>201</v>
      </c>
      <c r="AC106" s="27">
        <v>576</v>
      </c>
      <c r="AD106" s="14" t="s">
        <v>199</v>
      </c>
    </row>
    <row r="107" spans="1:30" x14ac:dyDescent="0.25">
      <c r="A107" s="13"/>
      <c r="B107" s="22" t="s">
        <v>388</v>
      </c>
      <c r="C107" s="16" t="s">
        <v>199</v>
      </c>
      <c r="D107" s="17"/>
      <c r="E107" s="23">
        <v>22939</v>
      </c>
      <c r="F107" s="24" t="s">
        <v>199</v>
      </c>
      <c r="G107" s="16" t="s">
        <v>199</v>
      </c>
      <c r="H107" s="17"/>
      <c r="I107" s="28">
        <v>889</v>
      </c>
      <c r="J107" s="24" t="s">
        <v>199</v>
      </c>
      <c r="K107" s="16" t="s">
        <v>199</v>
      </c>
      <c r="L107" s="17"/>
      <c r="M107" s="23">
        <v>1097</v>
      </c>
      <c r="N107" s="24" t="s">
        <v>199</v>
      </c>
      <c r="O107" s="16" t="s">
        <v>199</v>
      </c>
      <c r="P107" s="17"/>
      <c r="Q107" s="28">
        <v>136</v>
      </c>
      <c r="R107" s="24" t="s">
        <v>199</v>
      </c>
      <c r="S107" s="16" t="s">
        <v>199</v>
      </c>
      <c r="T107" s="17"/>
      <c r="U107" s="28">
        <v>11</v>
      </c>
      <c r="V107" s="24" t="s">
        <v>199</v>
      </c>
      <c r="W107" s="16" t="s">
        <v>199</v>
      </c>
      <c r="X107" s="17"/>
      <c r="Y107" s="23">
        <v>24036</v>
      </c>
      <c r="Z107" s="24" t="s">
        <v>199</v>
      </c>
      <c r="AA107" s="16" t="s">
        <v>199</v>
      </c>
      <c r="AB107" s="17"/>
      <c r="AC107" s="23">
        <v>1025</v>
      </c>
      <c r="AD107" s="24" t="s">
        <v>199</v>
      </c>
    </row>
    <row r="108" spans="1:30" x14ac:dyDescent="0.25">
      <c r="A108" s="13"/>
      <c r="B108" s="19" t="s">
        <v>407</v>
      </c>
      <c r="C108" s="20" t="s">
        <v>199</v>
      </c>
      <c r="D108" s="12"/>
      <c r="E108" s="27">
        <v>895</v>
      </c>
      <c r="F108" s="14" t="s">
        <v>199</v>
      </c>
      <c r="G108" s="20" t="s">
        <v>199</v>
      </c>
      <c r="H108" s="12"/>
      <c r="I108" s="27">
        <v>99</v>
      </c>
      <c r="J108" s="14" t="s">
        <v>199</v>
      </c>
      <c r="K108" s="20" t="s">
        <v>199</v>
      </c>
      <c r="L108" s="12"/>
      <c r="M108" s="21">
        <v>1294</v>
      </c>
      <c r="N108" s="14" t="s">
        <v>199</v>
      </c>
      <c r="O108" s="20" t="s">
        <v>199</v>
      </c>
      <c r="P108" s="12"/>
      <c r="Q108" s="27">
        <v>67</v>
      </c>
      <c r="R108" s="14" t="s">
        <v>199</v>
      </c>
      <c r="S108" s="20" t="s">
        <v>199</v>
      </c>
      <c r="T108" s="12"/>
      <c r="U108" s="27">
        <v>2</v>
      </c>
      <c r="V108" s="14" t="s">
        <v>199</v>
      </c>
      <c r="W108" s="20" t="s">
        <v>199</v>
      </c>
      <c r="X108" s="12"/>
      <c r="Y108" s="21">
        <v>2189</v>
      </c>
      <c r="Z108" s="14" t="s">
        <v>199</v>
      </c>
      <c r="AA108" s="20" t="s">
        <v>199</v>
      </c>
      <c r="AB108" s="12"/>
      <c r="AC108" s="27">
        <v>166</v>
      </c>
      <c r="AD108" s="14" t="s">
        <v>199</v>
      </c>
    </row>
    <row r="109" spans="1:30" ht="26.25" thickBot="1" x14ac:dyDescent="0.3">
      <c r="A109" s="13"/>
      <c r="B109" s="22" t="s">
        <v>391</v>
      </c>
      <c r="C109" s="16" t="s">
        <v>199</v>
      </c>
      <c r="D109" s="17"/>
      <c r="E109" s="23">
        <v>17826</v>
      </c>
      <c r="F109" s="24" t="s">
        <v>199</v>
      </c>
      <c r="G109" s="16" t="s">
        <v>199</v>
      </c>
      <c r="H109" s="17"/>
      <c r="I109" s="28">
        <v>607</v>
      </c>
      <c r="J109" s="24" t="s">
        <v>199</v>
      </c>
      <c r="K109" s="16" t="s">
        <v>199</v>
      </c>
      <c r="L109" s="17"/>
      <c r="M109" s="23">
        <v>1456</v>
      </c>
      <c r="N109" s="24" t="s">
        <v>199</v>
      </c>
      <c r="O109" s="16" t="s">
        <v>199</v>
      </c>
      <c r="P109" s="17"/>
      <c r="Q109" s="28">
        <v>163</v>
      </c>
      <c r="R109" s="24" t="s">
        <v>199</v>
      </c>
      <c r="S109" s="16" t="s">
        <v>199</v>
      </c>
      <c r="T109" s="17"/>
      <c r="U109" s="28">
        <v>51</v>
      </c>
      <c r="V109" s="24" t="s">
        <v>199</v>
      </c>
      <c r="W109" s="16" t="s">
        <v>199</v>
      </c>
      <c r="X109" s="17"/>
      <c r="Y109" s="23">
        <v>19282</v>
      </c>
      <c r="Z109" s="24" t="s">
        <v>199</v>
      </c>
      <c r="AA109" s="16" t="s">
        <v>199</v>
      </c>
      <c r="AB109" s="17"/>
      <c r="AC109" s="28">
        <v>770</v>
      </c>
      <c r="AD109" s="24" t="s">
        <v>199</v>
      </c>
    </row>
    <row r="110" spans="1:30" x14ac:dyDescent="0.25">
      <c r="A110" s="13"/>
      <c r="B110" s="18"/>
      <c r="C110" s="18" t="s">
        <v>199</v>
      </c>
      <c r="D110" s="25"/>
      <c r="E110" s="25"/>
      <c r="F110" s="18"/>
      <c r="G110" s="18" t="s">
        <v>199</v>
      </c>
      <c r="H110" s="25"/>
      <c r="I110" s="25"/>
      <c r="J110" s="18"/>
      <c r="K110" s="18" t="s">
        <v>199</v>
      </c>
      <c r="L110" s="25"/>
      <c r="M110" s="25"/>
      <c r="N110" s="18"/>
      <c r="O110" s="18" t="s">
        <v>199</v>
      </c>
      <c r="P110" s="25"/>
      <c r="Q110" s="25"/>
      <c r="R110" s="18"/>
      <c r="S110" s="18" t="s">
        <v>199</v>
      </c>
      <c r="T110" s="25"/>
      <c r="U110" s="25"/>
      <c r="V110" s="18"/>
      <c r="W110" s="18" t="s">
        <v>199</v>
      </c>
      <c r="X110" s="25"/>
      <c r="Y110" s="25"/>
      <c r="Z110" s="18"/>
      <c r="AA110" s="18" t="s">
        <v>199</v>
      </c>
      <c r="AB110" s="25"/>
      <c r="AC110" s="25"/>
      <c r="AD110" s="18"/>
    </row>
    <row r="111" spans="1:30" ht="15.75" thickBot="1" x14ac:dyDescent="0.3">
      <c r="A111" s="13"/>
      <c r="B111" s="56"/>
      <c r="C111" s="20" t="s">
        <v>199</v>
      </c>
      <c r="D111" s="12" t="s">
        <v>201</v>
      </c>
      <c r="E111" s="21">
        <v>55813</v>
      </c>
      <c r="F111" s="14" t="s">
        <v>199</v>
      </c>
      <c r="G111" s="20" t="s">
        <v>199</v>
      </c>
      <c r="H111" s="12" t="s">
        <v>201</v>
      </c>
      <c r="I111" s="21">
        <v>2171</v>
      </c>
      <c r="J111" s="14" t="s">
        <v>199</v>
      </c>
      <c r="K111" s="20" t="s">
        <v>199</v>
      </c>
      <c r="L111" s="12" t="s">
        <v>201</v>
      </c>
      <c r="M111" s="21">
        <v>3847</v>
      </c>
      <c r="N111" s="14" t="s">
        <v>199</v>
      </c>
      <c r="O111" s="20" t="s">
        <v>199</v>
      </c>
      <c r="P111" s="12" t="s">
        <v>201</v>
      </c>
      <c r="Q111" s="27">
        <v>366</v>
      </c>
      <c r="R111" s="14" t="s">
        <v>199</v>
      </c>
      <c r="S111" s="20" t="s">
        <v>199</v>
      </c>
      <c r="T111" s="12"/>
      <c r="U111" s="27">
        <v>69</v>
      </c>
      <c r="V111" s="14" t="s">
        <v>199</v>
      </c>
      <c r="W111" s="20" t="s">
        <v>199</v>
      </c>
      <c r="X111" s="12" t="s">
        <v>201</v>
      </c>
      <c r="Y111" s="21">
        <v>59660</v>
      </c>
      <c r="Z111" s="14" t="s">
        <v>199</v>
      </c>
      <c r="AA111" s="20" t="s">
        <v>199</v>
      </c>
      <c r="AB111" s="12" t="s">
        <v>201</v>
      </c>
      <c r="AC111" s="21">
        <v>2537</v>
      </c>
      <c r="AD111" s="14" t="s">
        <v>199</v>
      </c>
    </row>
    <row r="112" spans="1:30" ht="15.75" thickTop="1" x14ac:dyDescent="0.25">
      <c r="A112" s="13"/>
      <c r="B112" s="18"/>
      <c r="C112" s="18" t="s">
        <v>199</v>
      </c>
      <c r="D112" s="41"/>
      <c r="E112" s="41"/>
      <c r="F112" s="18"/>
      <c r="G112" s="18" t="s">
        <v>199</v>
      </c>
      <c r="H112" s="41"/>
      <c r="I112" s="41"/>
      <c r="J112" s="18"/>
      <c r="K112" s="18" t="s">
        <v>199</v>
      </c>
      <c r="L112" s="41"/>
      <c r="M112" s="41"/>
      <c r="N112" s="18"/>
      <c r="O112" s="18" t="s">
        <v>199</v>
      </c>
      <c r="P112" s="41"/>
      <c r="Q112" s="41"/>
      <c r="R112" s="18"/>
      <c r="S112" s="18" t="s">
        <v>199</v>
      </c>
      <c r="T112" s="41"/>
      <c r="U112" s="41"/>
      <c r="V112" s="18"/>
      <c r="W112" s="18" t="s">
        <v>199</v>
      </c>
      <c r="X112" s="41"/>
      <c r="Y112" s="41"/>
      <c r="Z112" s="18"/>
      <c r="AA112" s="18" t="s">
        <v>199</v>
      </c>
      <c r="AB112" s="41"/>
      <c r="AC112" s="41"/>
      <c r="AD112" s="18"/>
    </row>
    <row r="113" spans="1:34" x14ac:dyDescent="0.25">
      <c r="A113" s="13"/>
      <c r="B113" s="38"/>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c r="AB113" s="38"/>
      <c r="AC113" s="38"/>
      <c r="AD113" s="38"/>
      <c r="AE113" s="38"/>
      <c r="AF113" s="38"/>
      <c r="AG113" s="38"/>
      <c r="AH113" s="38"/>
    </row>
  </sheetData>
  <mergeCells count="155">
    <mergeCell ref="A56:A66"/>
    <mergeCell ref="B56:AH56"/>
    <mergeCell ref="B57:AH57"/>
    <mergeCell ref="B58:AH58"/>
    <mergeCell ref="B66:AH66"/>
    <mergeCell ref="A67:A113"/>
    <mergeCell ref="B67:AH67"/>
    <mergeCell ref="B68:AH68"/>
    <mergeCell ref="B69:AH69"/>
    <mergeCell ref="B113:AH113"/>
    <mergeCell ref="A20:A35"/>
    <mergeCell ref="B20:AH20"/>
    <mergeCell ref="B34:AH34"/>
    <mergeCell ref="B35:AH35"/>
    <mergeCell ref="A36:A55"/>
    <mergeCell ref="B36:AH36"/>
    <mergeCell ref="B37:AH37"/>
    <mergeCell ref="B38:AH38"/>
    <mergeCell ref="B55:AH55"/>
    <mergeCell ref="A1:A2"/>
    <mergeCell ref="B1:AH1"/>
    <mergeCell ref="B2:AH2"/>
    <mergeCell ref="B3:AH3"/>
    <mergeCell ref="A4:A19"/>
    <mergeCell ref="B4:AH4"/>
    <mergeCell ref="D95:AC95"/>
    <mergeCell ref="C105:F105"/>
    <mergeCell ref="G105:J105"/>
    <mergeCell ref="K105:N105"/>
    <mergeCell ref="O105:R105"/>
    <mergeCell ref="S105:V105"/>
    <mergeCell ref="W105:Z105"/>
    <mergeCell ref="AA105:AD105"/>
    <mergeCell ref="AB93:AC93"/>
    <mergeCell ref="D94:E94"/>
    <mergeCell ref="H94:I94"/>
    <mergeCell ref="L94:M94"/>
    <mergeCell ref="P94:Q94"/>
    <mergeCell ref="T94:U94"/>
    <mergeCell ref="X94:Y94"/>
    <mergeCell ref="AB94:AC94"/>
    <mergeCell ref="D93:E93"/>
    <mergeCell ref="H93:I93"/>
    <mergeCell ref="L93:M93"/>
    <mergeCell ref="P93:Q93"/>
    <mergeCell ref="T93:U93"/>
    <mergeCell ref="X93:Y93"/>
    <mergeCell ref="C91:J91"/>
    <mergeCell ref="K91:R91"/>
    <mergeCell ref="S91:AD91"/>
    <mergeCell ref="D92:I92"/>
    <mergeCell ref="L92:Q92"/>
    <mergeCell ref="T92:AC92"/>
    <mergeCell ref="AB73:AC73"/>
    <mergeCell ref="D74:AC74"/>
    <mergeCell ref="C83:F83"/>
    <mergeCell ref="G83:J83"/>
    <mergeCell ref="K83:N83"/>
    <mergeCell ref="O83:R83"/>
    <mergeCell ref="S83:V83"/>
    <mergeCell ref="W83:Z83"/>
    <mergeCell ref="AA83:AD83"/>
    <mergeCell ref="D73:E73"/>
    <mergeCell ref="H73:I73"/>
    <mergeCell ref="L73:M73"/>
    <mergeCell ref="P73:Q73"/>
    <mergeCell ref="T73:U73"/>
    <mergeCell ref="X73:Y73"/>
    <mergeCell ref="D71:I71"/>
    <mergeCell ref="L71:Q71"/>
    <mergeCell ref="T71:AC71"/>
    <mergeCell ref="D72:E72"/>
    <mergeCell ref="H72:I72"/>
    <mergeCell ref="L72:M72"/>
    <mergeCell ref="P72:Q72"/>
    <mergeCell ref="T72:U72"/>
    <mergeCell ref="X72:Y72"/>
    <mergeCell ref="AB72:AC72"/>
    <mergeCell ref="D60:I60"/>
    <mergeCell ref="L60:Q60"/>
    <mergeCell ref="D61:I61"/>
    <mergeCell ref="L61:Q61"/>
    <mergeCell ref="D62:E62"/>
    <mergeCell ref="H62:I62"/>
    <mergeCell ref="L62:M62"/>
    <mergeCell ref="P62:Q62"/>
    <mergeCell ref="D42:E42"/>
    <mergeCell ref="H42:I42"/>
    <mergeCell ref="L42:M42"/>
    <mergeCell ref="P42:Q42"/>
    <mergeCell ref="D43:E43"/>
    <mergeCell ref="H43:I43"/>
    <mergeCell ref="L43:M43"/>
    <mergeCell ref="P43:Q43"/>
    <mergeCell ref="AB24:AC24"/>
    <mergeCell ref="AF24:AG24"/>
    <mergeCell ref="D25:Q25"/>
    <mergeCell ref="T25:AG25"/>
    <mergeCell ref="D40:Q40"/>
    <mergeCell ref="D41:I41"/>
    <mergeCell ref="L41:Q41"/>
    <mergeCell ref="D24:E24"/>
    <mergeCell ref="H24:I24"/>
    <mergeCell ref="L24:M24"/>
    <mergeCell ref="P24:Q24"/>
    <mergeCell ref="T24:U24"/>
    <mergeCell ref="X24:Y24"/>
    <mergeCell ref="AB22:AC22"/>
    <mergeCell ref="AF22:AG22"/>
    <mergeCell ref="D23:E23"/>
    <mergeCell ref="H23:I23"/>
    <mergeCell ref="L23:M23"/>
    <mergeCell ref="P23:Q23"/>
    <mergeCell ref="T23:U23"/>
    <mergeCell ref="X23:Y23"/>
    <mergeCell ref="AB23:AC23"/>
    <mergeCell ref="AF23:AG23"/>
    <mergeCell ref="D22:E22"/>
    <mergeCell ref="H22:I22"/>
    <mergeCell ref="L22:M22"/>
    <mergeCell ref="P22:Q22"/>
    <mergeCell ref="T22:U22"/>
    <mergeCell ref="X22:Y22"/>
    <mergeCell ref="D9:Q9"/>
    <mergeCell ref="T9:AG9"/>
    <mergeCell ref="C18:R18"/>
    <mergeCell ref="S18:AH18"/>
    <mergeCell ref="D21:Q21"/>
    <mergeCell ref="T21:AG21"/>
    <mergeCell ref="AB7:AC7"/>
    <mergeCell ref="AF7:AG7"/>
    <mergeCell ref="D8:E8"/>
    <mergeCell ref="H8:I8"/>
    <mergeCell ref="L8:M8"/>
    <mergeCell ref="P8:Q8"/>
    <mergeCell ref="T8:U8"/>
    <mergeCell ref="X8:Y8"/>
    <mergeCell ref="AB8:AC8"/>
    <mergeCell ref="AF8:AG8"/>
    <mergeCell ref="D7:E7"/>
    <mergeCell ref="H7:I7"/>
    <mergeCell ref="L7:M7"/>
    <mergeCell ref="P7:Q7"/>
    <mergeCell ref="T7:U7"/>
    <mergeCell ref="X7:Y7"/>
    <mergeCell ref="D5:Q5"/>
    <mergeCell ref="T5:AG5"/>
    <mergeCell ref="D6:E6"/>
    <mergeCell ref="H6:I6"/>
    <mergeCell ref="L6:M6"/>
    <mergeCell ref="P6:Q6"/>
    <mergeCell ref="T6:U6"/>
    <mergeCell ref="X6:Y6"/>
    <mergeCell ref="AB6:AC6"/>
    <mergeCell ref="AF6:A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7"/>
  <sheetViews>
    <sheetView showGridLines="0" workbookViewId="0"/>
  </sheetViews>
  <sheetFormatPr defaultRowHeight="15" x14ac:dyDescent="0.25"/>
  <cols>
    <col min="1" max="2" width="36.5703125" bestFit="1" customWidth="1"/>
    <col min="3" max="3" width="18.28515625" bestFit="1" customWidth="1"/>
    <col min="4" max="4" width="1.85546875" customWidth="1"/>
    <col min="5" max="5" width="8.5703125" customWidth="1"/>
    <col min="6" max="6" width="2" bestFit="1" customWidth="1"/>
    <col min="7" max="7" width="1.85546875" bestFit="1" customWidth="1"/>
    <col min="8" max="8" width="1.85546875" customWidth="1"/>
    <col min="9" max="9" width="8" customWidth="1"/>
    <col min="10" max="10" width="2" bestFit="1" customWidth="1"/>
    <col min="11" max="11" width="1.85546875" bestFit="1" customWidth="1"/>
    <col min="12" max="12" width="2.140625" customWidth="1"/>
    <col min="13" max="13" width="7.140625" customWidth="1"/>
    <col min="14" max="14" width="2" bestFit="1" customWidth="1"/>
    <col min="15" max="15" width="1.85546875" bestFit="1" customWidth="1"/>
    <col min="16" max="16" width="1.85546875" customWidth="1"/>
    <col min="17" max="17" width="6.5703125" customWidth="1"/>
    <col min="18" max="18" width="2" bestFit="1" customWidth="1"/>
    <col min="19" max="19" width="1.85546875" bestFit="1" customWidth="1"/>
    <col min="20" max="20" width="1.85546875" customWidth="1"/>
    <col min="21" max="21" width="8.5703125" customWidth="1"/>
    <col min="22" max="22" width="2" bestFit="1" customWidth="1"/>
    <col min="23" max="24" width="1.85546875" bestFit="1" customWidth="1"/>
    <col min="25" max="25" width="7.85546875" bestFit="1" customWidth="1"/>
    <col min="26" max="26" width="2" bestFit="1" customWidth="1"/>
    <col min="27" max="27" width="1.85546875" bestFit="1" customWidth="1"/>
    <col min="28" max="28" width="2.5703125" customWidth="1"/>
    <col min="29" max="29" width="10.85546875" customWidth="1"/>
    <col min="30" max="30" width="2" bestFit="1" customWidth="1"/>
    <col min="32" max="32" width="1.85546875" bestFit="1" customWidth="1"/>
    <col min="33" max="33" width="5.7109375" bestFit="1" customWidth="1"/>
    <col min="34" max="34" width="2" bestFit="1" customWidth="1"/>
  </cols>
  <sheetData>
    <row r="1" spans="1:34" ht="15" customHeight="1" x14ac:dyDescent="0.25">
      <c r="A1" s="7" t="s">
        <v>7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52</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3" t="s">
        <v>757</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3"/>
      <c r="B5" s="38" t="s">
        <v>758</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3"/>
      <c r="B6" s="12"/>
      <c r="C6" s="12"/>
      <c r="D6" s="12"/>
      <c r="E6" s="12"/>
      <c r="F6" s="12"/>
      <c r="G6" s="12"/>
      <c r="H6" s="12"/>
      <c r="I6" s="12"/>
      <c r="J6" s="12"/>
    </row>
    <row r="7" spans="1:34" x14ac:dyDescent="0.25">
      <c r="A7" s="13"/>
      <c r="B7" s="20"/>
      <c r="C7" s="20" t="s">
        <v>199</v>
      </c>
      <c r="D7" s="33" t="s">
        <v>360</v>
      </c>
      <c r="E7" s="33"/>
      <c r="F7" s="20"/>
      <c r="G7" s="20"/>
      <c r="H7" s="33" t="s">
        <v>455</v>
      </c>
      <c r="I7" s="33"/>
      <c r="J7" s="20"/>
    </row>
    <row r="8" spans="1:34" ht="15.75" thickBot="1" x14ac:dyDescent="0.3">
      <c r="A8" s="13"/>
      <c r="B8" s="20"/>
      <c r="C8" s="20" t="s">
        <v>199</v>
      </c>
      <c r="D8" s="35">
        <v>2014</v>
      </c>
      <c r="E8" s="35"/>
      <c r="F8" s="20"/>
      <c r="G8" s="20"/>
      <c r="H8" s="35">
        <v>2013</v>
      </c>
      <c r="I8" s="35"/>
      <c r="J8" s="20"/>
    </row>
    <row r="9" spans="1:34" x14ac:dyDescent="0.25">
      <c r="A9" s="13"/>
      <c r="B9" s="20"/>
      <c r="C9" s="20" t="s">
        <v>199</v>
      </c>
      <c r="D9" s="33" t="s">
        <v>224</v>
      </c>
      <c r="E9" s="33"/>
      <c r="F9" s="33"/>
      <c r="G9" s="33"/>
      <c r="H9" s="33"/>
      <c r="I9" s="33"/>
      <c r="J9" s="20"/>
    </row>
    <row r="10" spans="1:34" x14ac:dyDescent="0.25">
      <c r="A10" s="13"/>
      <c r="B10" s="22" t="s">
        <v>456</v>
      </c>
      <c r="C10" s="17" t="s">
        <v>199</v>
      </c>
      <c r="D10" s="17" t="s">
        <v>201</v>
      </c>
      <c r="E10" s="23">
        <v>1486430</v>
      </c>
      <c r="F10" s="24" t="s">
        <v>199</v>
      </c>
      <c r="G10" s="17"/>
      <c r="H10" s="17" t="s">
        <v>201</v>
      </c>
      <c r="I10" s="23">
        <v>1389861</v>
      </c>
      <c r="J10" s="24" t="s">
        <v>199</v>
      </c>
    </row>
    <row r="11" spans="1:34" x14ac:dyDescent="0.25">
      <c r="A11" s="13"/>
      <c r="B11" s="19" t="s">
        <v>457</v>
      </c>
      <c r="C11" s="12" t="s">
        <v>199</v>
      </c>
      <c r="D11" s="12"/>
      <c r="E11" s="21">
        <v>237071</v>
      </c>
      <c r="F11" s="14" t="s">
        <v>199</v>
      </c>
      <c r="G11" s="12"/>
      <c r="H11" s="12"/>
      <c r="I11" s="21">
        <v>213808</v>
      </c>
      <c r="J11" s="14" t="s">
        <v>199</v>
      </c>
    </row>
    <row r="12" spans="1:34" x14ac:dyDescent="0.25">
      <c r="A12" s="13"/>
      <c r="B12" s="22" t="s">
        <v>458</v>
      </c>
      <c r="C12" s="17" t="s">
        <v>199</v>
      </c>
      <c r="D12" s="17"/>
      <c r="E12" s="23">
        <v>50191</v>
      </c>
      <c r="F12" s="24" t="s">
        <v>199</v>
      </c>
      <c r="G12" s="17"/>
      <c r="H12" s="17"/>
      <c r="I12" s="23">
        <v>41332</v>
      </c>
      <c r="J12" s="24" t="s">
        <v>199</v>
      </c>
    </row>
    <row r="13" spans="1:34" x14ac:dyDescent="0.25">
      <c r="A13" s="13"/>
      <c r="B13" s="19" t="s">
        <v>459</v>
      </c>
      <c r="C13" s="12" t="s">
        <v>199</v>
      </c>
      <c r="D13" s="12"/>
      <c r="E13" s="21">
        <v>433634</v>
      </c>
      <c r="F13" s="14" t="s">
        <v>199</v>
      </c>
      <c r="G13" s="12"/>
      <c r="H13" s="12"/>
      <c r="I13" s="21">
        <v>432831</v>
      </c>
      <c r="J13" s="14" t="s">
        <v>199</v>
      </c>
    </row>
    <row r="14" spans="1:34" x14ac:dyDescent="0.25">
      <c r="A14" s="13"/>
      <c r="B14" s="22" t="s">
        <v>460</v>
      </c>
      <c r="C14" s="17" t="s">
        <v>199</v>
      </c>
      <c r="D14" s="17"/>
      <c r="E14" s="23">
        <v>64641</v>
      </c>
      <c r="F14" s="24" t="s">
        <v>199</v>
      </c>
      <c r="G14" s="17"/>
      <c r="H14" s="17"/>
      <c r="I14" s="23">
        <v>53119</v>
      </c>
      <c r="J14" s="24" t="s">
        <v>199</v>
      </c>
    </row>
    <row r="15" spans="1:34" ht="15.75" thickBot="1" x14ac:dyDescent="0.3">
      <c r="A15" s="13"/>
      <c r="B15" s="19" t="s">
        <v>461</v>
      </c>
      <c r="C15" s="12" t="s">
        <v>199</v>
      </c>
      <c r="D15" s="12"/>
      <c r="E15" s="21">
        <v>338231</v>
      </c>
      <c r="F15" s="14" t="s">
        <v>199</v>
      </c>
      <c r="G15" s="12"/>
      <c r="H15" s="12"/>
      <c r="I15" s="21">
        <v>339338</v>
      </c>
      <c r="J15" s="14" t="s">
        <v>199</v>
      </c>
    </row>
    <row r="16" spans="1:34" x14ac:dyDescent="0.25">
      <c r="A16" s="13"/>
      <c r="B16" s="18"/>
      <c r="C16" s="18" t="s">
        <v>199</v>
      </c>
      <c r="D16" s="25"/>
      <c r="E16" s="25"/>
      <c r="F16" s="18"/>
      <c r="G16" s="18"/>
      <c r="H16" s="25"/>
      <c r="I16" s="25"/>
      <c r="J16" s="18"/>
    </row>
    <row r="17" spans="1:34" ht="15.75" thickBot="1" x14ac:dyDescent="0.3">
      <c r="A17" s="13"/>
      <c r="B17" s="22" t="s">
        <v>462</v>
      </c>
      <c r="C17" s="16" t="s">
        <v>199</v>
      </c>
      <c r="D17" s="17"/>
      <c r="E17" s="23">
        <v>2610198</v>
      </c>
      <c r="F17" s="24" t="s">
        <v>199</v>
      </c>
      <c r="G17" s="16"/>
      <c r="H17" s="17"/>
      <c r="I17" s="23">
        <v>2470289</v>
      </c>
      <c r="J17" s="24" t="s">
        <v>199</v>
      </c>
    </row>
    <row r="18" spans="1:34" x14ac:dyDescent="0.25">
      <c r="A18" s="13"/>
      <c r="B18" s="18"/>
      <c r="C18" s="18" t="s">
        <v>199</v>
      </c>
      <c r="D18" s="25"/>
      <c r="E18" s="25"/>
      <c r="F18" s="18"/>
      <c r="G18" s="18"/>
      <c r="H18" s="25"/>
      <c r="I18" s="25"/>
      <c r="J18" s="18"/>
    </row>
    <row r="19" spans="1:34" ht="15.75" thickBot="1" x14ac:dyDescent="0.3">
      <c r="A19" s="13"/>
      <c r="B19" s="43" t="s">
        <v>463</v>
      </c>
      <c r="C19" s="20" t="s">
        <v>199</v>
      </c>
      <c r="D19" s="12"/>
      <c r="E19" s="27" t="s">
        <v>464</v>
      </c>
      <c r="F19" s="14" t="s">
        <v>215</v>
      </c>
      <c r="G19" s="20"/>
      <c r="H19" s="12"/>
      <c r="I19" s="27" t="s">
        <v>465</v>
      </c>
      <c r="J19" s="14" t="s">
        <v>215</v>
      </c>
    </row>
    <row r="20" spans="1:34" x14ac:dyDescent="0.25">
      <c r="A20" s="13"/>
      <c r="B20" s="18"/>
      <c r="C20" s="18" t="s">
        <v>199</v>
      </c>
      <c r="D20" s="25"/>
      <c r="E20" s="25"/>
      <c r="F20" s="18"/>
      <c r="G20" s="18"/>
      <c r="H20" s="25"/>
      <c r="I20" s="25"/>
      <c r="J20" s="18"/>
    </row>
    <row r="21" spans="1:34" ht="15.75" thickBot="1" x14ac:dyDescent="0.3">
      <c r="A21" s="13"/>
      <c r="B21" s="22" t="s">
        <v>466</v>
      </c>
      <c r="C21" s="16" t="s">
        <v>199</v>
      </c>
      <c r="D21" s="17" t="s">
        <v>201</v>
      </c>
      <c r="E21" s="23">
        <v>2608537</v>
      </c>
      <c r="F21" s="24" t="s">
        <v>199</v>
      </c>
      <c r="G21" s="16"/>
      <c r="H21" s="17" t="s">
        <v>201</v>
      </c>
      <c r="I21" s="23">
        <v>2469016</v>
      </c>
      <c r="J21" s="24" t="s">
        <v>199</v>
      </c>
    </row>
    <row r="22" spans="1:34" ht="15.75" thickTop="1" x14ac:dyDescent="0.25">
      <c r="A22" s="13"/>
      <c r="B22" s="18"/>
      <c r="C22" s="18" t="s">
        <v>199</v>
      </c>
      <c r="D22" s="41"/>
      <c r="E22" s="41"/>
      <c r="F22" s="18"/>
      <c r="G22" s="18"/>
      <c r="H22" s="41"/>
      <c r="I22" s="41"/>
      <c r="J22" s="18"/>
    </row>
    <row r="23" spans="1:34" x14ac:dyDescent="0.25">
      <c r="A23" s="13"/>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row>
    <row r="24" spans="1:34" x14ac:dyDescent="0.25">
      <c r="A24" s="13"/>
      <c r="B24" s="36"/>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row>
    <row r="25" spans="1:34" x14ac:dyDescent="0.25">
      <c r="A25" s="13"/>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row>
    <row r="26" spans="1:34" x14ac:dyDescent="0.25">
      <c r="A26" s="13"/>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row>
    <row r="27" spans="1:34" ht="15" customHeight="1" x14ac:dyDescent="0.25">
      <c r="A27" s="13" t="s">
        <v>759</v>
      </c>
      <c r="B27" s="36" t="s">
        <v>5</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row>
    <row r="28" spans="1:34" x14ac:dyDescent="0.25">
      <c r="A28" s="13"/>
      <c r="B28" s="38" t="s">
        <v>471</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row>
    <row r="29" spans="1:34" ht="15.75" x14ac:dyDescent="0.25">
      <c r="A29" s="13"/>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c r="AH29" s="40"/>
    </row>
    <row r="30" spans="1:34" x14ac:dyDescent="0.25">
      <c r="A30" s="13"/>
      <c r="B30" s="12"/>
      <c r="C30" s="12"/>
      <c r="D30" s="12"/>
      <c r="E30" s="12"/>
      <c r="F30" s="12"/>
      <c r="G30" s="12"/>
      <c r="H30" s="12"/>
      <c r="I30" s="12"/>
      <c r="J30" s="12"/>
    </row>
    <row r="31" spans="1:34" x14ac:dyDescent="0.25">
      <c r="A31" s="13"/>
      <c r="B31" s="20"/>
      <c r="C31" s="20" t="s">
        <v>199</v>
      </c>
      <c r="D31" s="33" t="s">
        <v>360</v>
      </c>
      <c r="E31" s="33"/>
      <c r="F31" s="20"/>
      <c r="G31" s="20" t="s">
        <v>199</v>
      </c>
      <c r="H31" s="33" t="s">
        <v>455</v>
      </c>
      <c r="I31" s="33"/>
      <c r="J31" s="20"/>
    </row>
    <row r="32" spans="1:34" ht="15.75" thickBot="1" x14ac:dyDescent="0.3">
      <c r="A32" s="13"/>
      <c r="B32" s="31" t="s">
        <v>224</v>
      </c>
      <c r="C32" s="20" t="s">
        <v>199</v>
      </c>
      <c r="D32" s="35">
        <v>2014</v>
      </c>
      <c r="E32" s="35"/>
      <c r="F32" s="20"/>
      <c r="G32" s="20" t="s">
        <v>199</v>
      </c>
      <c r="H32" s="35">
        <v>2013</v>
      </c>
      <c r="I32" s="35"/>
      <c r="J32" s="20"/>
    </row>
    <row r="33" spans="1:34" x14ac:dyDescent="0.25">
      <c r="A33" s="13"/>
      <c r="B33" s="22" t="s">
        <v>456</v>
      </c>
      <c r="C33" s="17" t="s">
        <v>199</v>
      </c>
      <c r="D33" s="17" t="s">
        <v>201</v>
      </c>
      <c r="E33" s="23">
        <v>9035</v>
      </c>
      <c r="F33" s="24" t="s">
        <v>199</v>
      </c>
      <c r="G33" s="17" t="s">
        <v>199</v>
      </c>
      <c r="H33" s="17" t="s">
        <v>201</v>
      </c>
      <c r="I33" s="23">
        <v>7697</v>
      </c>
      <c r="J33" s="24" t="s">
        <v>199</v>
      </c>
    </row>
    <row r="34" spans="1:34" x14ac:dyDescent="0.25">
      <c r="A34" s="13"/>
      <c r="B34" s="19" t="s">
        <v>457</v>
      </c>
      <c r="C34" s="12" t="s">
        <v>199</v>
      </c>
      <c r="D34" s="12"/>
      <c r="E34" s="27">
        <v>700</v>
      </c>
      <c r="F34" s="14" t="s">
        <v>199</v>
      </c>
      <c r="G34" s="12" t="s">
        <v>199</v>
      </c>
      <c r="H34" s="12"/>
      <c r="I34" s="27">
        <v>88</v>
      </c>
      <c r="J34" s="14" t="s">
        <v>199</v>
      </c>
    </row>
    <row r="35" spans="1:34" x14ac:dyDescent="0.25">
      <c r="A35" s="13"/>
      <c r="B35" s="22" t="s">
        <v>458</v>
      </c>
      <c r="C35" s="17" t="s">
        <v>199</v>
      </c>
      <c r="D35" s="17"/>
      <c r="E35" s="28">
        <v>61</v>
      </c>
      <c r="F35" s="24" t="s">
        <v>199</v>
      </c>
      <c r="G35" s="17" t="s">
        <v>199</v>
      </c>
      <c r="H35" s="24"/>
      <c r="I35" s="42" t="s">
        <v>228</v>
      </c>
      <c r="J35" s="24" t="s">
        <v>199</v>
      </c>
    </row>
    <row r="36" spans="1:34" x14ac:dyDescent="0.25">
      <c r="A36" s="13"/>
      <c r="B36" s="19" t="s">
        <v>472</v>
      </c>
      <c r="C36" s="12" t="s">
        <v>199</v>
      </c>
      <c r="D36" s="12"/>
      <c r="E36" s="21">
        <v>6730</v>
      </c>
      <c r="F36" s="14" t="s">
        <v>199</v>
      </c>
      <c r="G36" s="12" t="s">
        <v>199</v>
      </c>
      <c r="H36" s="12"/>
      <c r="I36" s="21">
        <v>6141</v>
      </c>
      <c r="J36" s="14" t="s">
        <v>199</v>
      </c>
    </row>
    <row r="37" spans="1:34" x14ac:dyDescent="0.25">
      <c r="A37" s="13"/>
      <c r="B37" s="22" t="s">
        <v>473</v>
      </c>
      <c r="C37" s="17" t="s">
        <v>199</v>
      </c>
      <c r="D37" s="17"/>
      <c r="E37" s="28">
        <v>612</v>
      </c>
      <c r="F37" s="24" t="s">
        <v>199</v>
      </c>
      <c r="G37" s="17" t="s">
        <v>199</v>
      </c>
      <c r="H37" s="17"/>
      <c r="I37" s="28">
        <v>831</v>
      </c>
      <c r="J37" s="24" t="s">
        <v>199</v>
      </c>
    </row>
    <row r="38" spans="1:34" ht="15.75" thickBot="1" x14ac:dyDescent="0.3">
      <c r="A38" s="13"/>
      <c r="B38" s="19" t="s">
        <v>461</v>
      </c>
      <c r="C38" s="12" t="s">
        <v>199</v>
      </c>
      <c r="D38" s="12"/>
      <c r="E38" s="21">
        <v>2251</v>
      </c>
      <c r="F38" s="14" t="s">
        <v>199</v>
      </c>
      <c r="G38" s="12" t="s">
        <v>199</v>
      </c>
      <c r="H38" s="12"/>
      <c r="I38" s="21">
        <v>2175</v>
      </c>
      <c r="J38" s="14" t="s">
        <v>199</v>
      </c>
    </row>
    <row r="39" spans="1:34" x14ac:dyDescent="0.25">
      <c r="A39" s="13"/>
      <c r="B39" s="18"/>
      <c r="C39" s="18" t="s">
        <v>199</v>
      </c>
      <c r="D39" s="25"/>
      <c r="E39" s="25"/>
      <c r="F39" s="18"/>
      <c r="G39" s="18" t="s">
        <v>199</v>
      </c>
      <c r="H39" s="25"/>
      <c r="I39" s="25"/>
      <c r="J39" s="18"/>
    </row>
    <row r="40" spans="1:34" x14ac:dyDescent="0.25">
      <c r="A40" s="13"/>
      <c r="B40" s="44" t="s">
        <v>474</v>
      </c>
      <c r="C40" s="16" t="s">
        <v>199</v>
      </c>
      <c r="D40" s="17" t="s">
        <v>201</v>
      </c>
      <c r="E40" s="23">
        <v>19389</v>
      </c>
      <c r="F40" s="24" t="s">
        <v>199</v>
      </c>
      <c r="G40" s="16" t="s">
        <v>199</v>
      </c>
      <c r="H40" s="17" t="s">
        <v>201</v>
      </c>
      <c r="I40" s="23">
        <v>16932</v>
      </c>
      <c r="J40" s="24" t="s">
        <v>199</v>
      </c>
    </row>
    <row r="41" spans="1:34" ht="26.25" thickBot="1" x14ac:dyDescent="0.3">
      <c r="A41" s="13"/>
      <c r="B41" s="19" t="s">
        <v>475</v>
      </c>
      <c r="C41" s="20" t="s">
        <v>199</v>
      </c>
      <c r="D41" s="12"/>
      <c r="E41" s="27">
        <v>850</v>
      </c>
      <c r="F41" s="14" t="s">
        <v>199</v>
      </c>
      <c r="G41" s="20" t="s">
        <v>199</v>
      </c>
      <c r="H41" s="12"/>
      <c r="I41" s="27">
        <v>520</v>
      </c>
      <c r="J41" s="14" t="s">
        <v>199</v>
      </c>
    </row>
    <row r="42" spans="1:34" x14ac:dyDescent="0.25">
      <c r="A42" s="13"/>
      <c r="B42" s="18"/>
      <c r="C42" s="18" t="s">
        <v>199</v>
      </c>
      <c r="D42" s="25"/>
      <c r="E42" s="25"/>
      <c r="F42" s="18"/>
      <c r="G42" s="18" t="s">
        <v>199</v>
      </c>
      <c r="H42" s="25"/>
      <c r="I42" s="25"/>
      <c r="J42" s="18"/>
    </row>
    <row r="43" spans="1:34" ht="15.75" thickBot="1" x14ac:dyDescent="0.3">
      <c r="A43" s="13"/>
      <c r="B43" s="44" t="s">
        <v>476</v>
      </c>
      <c r="C43" s="16" t="s">
        <v>199</v>
      </c>
      <c r="D43" s="17" t="s">
        <v>201</v>
      </c>
      <c r="E43" s="23">
        <v>20239</v>
      </c>
      <c r="F43" s="24" t="s">
        <v>199</v>
      </c>
      <c r="G43" s="16" t="s">
        <v>199</v>
      </c>
      <c r="H43" s="17" t="s">
        <v>201</v>
      </c>
      <c r="I43" s="23">
        <v>17452</v>
      </c>
      <c r="J43" s="24" t="s">
        <v>199</v>
      </c>
    </row>
    <row r="44" spans="1:34" ht="15.75" thickTop="1" x14ac:dyDescent="0.25">
      <c r="A44" s="13"/>
      <c r="B44" s="18"/>
      <c r="C44" s="18" t="s">
        <v>199</v>
      </c>
      <c r="D44" s="41"/>
      <c r="E44" s="41"/>
      <c r="F44" s="18"/>
      <c r="G44" s="18" t="s">
        <v>199</v>
      </c>
      <c r="H44" s="41"/>
      <c r="I44" s="41"/>
      <c r="J44" s="18"/>
    </row>
    <row r="45" spans="1:34" ht="15.75" thickBot="1" x14ac:dyDescent="0.3">
      <c r="A45" s="13"/>
      <c r="B45" s="19" t="s">
        <v>477</v>
      </c>
      <c r="C45" s="20" t="s">
        <v>199</v>
      </c>
      <c r="D45" s="12" t="s">
        <v>201</v>
      </c>
      <c r="E45" s="21">
        <v>6818</v>
      </c>
      <c r="F45" s="14" t="s">
        <v>199</v>
      </c>
      <c r="G45" s="20" t="s">
        <v>199</v>
      </c>
      <c r="H45" s="12" t="s">
        <v>201</v>
      </c>
      <c r="I45" s="21">
        <v>10289</v>
      </c>
      <c r="J45" s="14" t="s">
        <v>199</v>
      </c>
    </row>
    <row r="46" spans="1:34" ht="15.75" thickTop="1" x14ac:dyDescent="0.25">
      <c r="A46" s="13"/>
      <c r="B46" s="18"/>
      <c r="C46" s="18" t="s">
        <v>199</v>
      </c>
      <c r="D46" s="41"/>
      <c r="E46" s="41"/>
      <c r="F46" s="18"/>
      <c r="G46" s="18" t="s">
        <v>199</v>
      </c>
      <c r="H46" s="41"/>
      <c r="I46" s="41"/>
      <c r="J46" s="18"/>
    </row>
    <row r="47" spans="1:34" x14ac:dyDescent="0.25">
      <c r="A47" s="13"/>
      <c r="B47" s="38"/>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c r="AF47" s="38"/>
      <c r="AG47" s="38"/>
      <c r="AH47" s="38"/>
    </row>
    <row r="48" spans="1:34" ht="15" customHeight="1" x14ac:dyDescent="0.25">
      <c r="A48" s="13" t="s">
        <v>760</v>
      </c>
      <c r="B48" s="36" t="s">
        <v>5</v>
      </c>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c r="AF48" s="36"/>
      <c r="AG48" s="36"/>
      <c r="AH48" s="36"/>
    </row>
    <row r="49" spans="1:34" x14ac:dyDescent="0.25">
      <c r="A49" s="13"/>
      <c r="B49" s="38" t="s">
        <v>479</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c r="AE49" s="38"/>
      <c r="AF49" s="38"/>
      <c r="AG49" s="38"/>
      <c r="AH49" s="38"/>
    </row>
    <row r="50" spans="1:34" ht="15.75" x14ac:dyDescent="0.25">
      <c r="A50" s="13"/>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c r="AH50" s="40"/>
    </row>
    <row r="51" spans="1:34"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row>
    <row r="52" spans="1:34" x14ac:dyDescent="0.25">
      <c r="A52" s="13"/>
      <c r="B52" s="20"/>
      <c r="C52" s="20" t="s">
        <v>199</v>
      </c>
      <c r="D52" s="34"/>
      <c r="E52" s="34"/>
      <c r="F52" s="20"/>
      <c r="G52" s="20" t="s">
        <v>199</v>
      </c>
      <c r="H52" s="34"/>
      <c r="I52" s="34"/>
      <c r="J52" s="20"/>
      <c r="K52" s="20" t="s">
        <v>199</v>
      </c>
      <c r="L52" s="34"/>
      <c r="M52" s="34"/>
      <c r="N52" s="20"/>
      <c r="O52" s="20" t="s">
        <v>199</v>
      </c>
      <c r="P52" s="34"/>
      <c r="Q52" s="34"/>
      <c r="R52" s="20"/>
      <c r="S52" s="20" t="s">
        <v>199</v>
      </c>
      <c r="T52" s="34"/>
      <c r="U52" s="34"/>
      <c r="V52" s="20"/>
      <c r="W52" s="20" t="s">
        <v>199</v>
      </c>
      <c r="X52" s="34"/>
      <c r="Y52" s="34"/>
      <c r="Z52" s="20"/>
      <c r="AA52" s="20" t="s">
        <v>199</v>
      </c>
      <c r="AB52" s="70" t="s">
        <v>480</v>
      </c>
      <c r="AC52" s="70"/>
      <c r="AD52" s="20"/>
    </row>
    <row r="53" spans="1:34" x14ac:dyDescent="0.25">
      <c r="A53" s="13"/>
      <c r="B53" s="20"/>
      <c r="C53" s="20" t="s">
        <v>199</v>
      </c>
      <c r="D53" s="34"/>
      <c r="E53" s="34"/>
      <c r="F53" s="20"/>
      <c r="G53" s="20" t="s">
        <v>199</v>
      </c>
      <c r="H53" s="34"/>
      <c r="I53" s="34"/>
      <c r="J53" s="20"/>
      <c r="K53" s="20" t="s">
        <v>199</v>
      </c>
      <c r="L53" s="70" t="s">
        <v>481</v>
      </c>
      <c r="M53" s="70"/>
      <c r="N53" s="20"/>
      <c r="O53" s="20" t="s">
        <v>199</v>
      </c>
      <c r="P53" s="34"/>
      <c r="Q53" s="34"/>
      <c r="R53" s="20"/>
      <c r="S53" s="20" t="s">
        <v>199</v>
      </c>
      <c r="T53" s="34"/>
      <c r="U53" s="34"/>
      <c r="V53" s="20"/>
      <c r="W53" s="20" t="s">
        <v>199</v>
      </c>
      <c r="X53" s="70" t="s">
        <v>128</v>
      </c>
      <c r="Y53" s="70"/>
      <c r="Z53" s="20"/>
      <c r="AA53" s="20" t="s">
        <v>199</v>
      </c>
      <c r="AB53" s="70" t="s">
        <v>482</v>
      </c>
      <c r="AC53" s="70"/>
      <c r="AD53" s="20"/>
    </row>
    <row r="54" spans="1:34" x14ac:dyDescent="0.25">
      <c r="A54" s="13"/>
      <c r="B54" s="20"/>
      <c r="C54" s="20" t="s">
        <v>199</v>
      </c>
      <c r="D54" s="70" t="s">
        <v>483</v>
      </c>
      <c r="E54" s="70"/>
      <c r="F54" s="20"/>
      <c r="G54" s="20" t="s">
        <v>199</v>
      </c>
      <c r="H54" s="70" t="s">
        <v>484</v>
      </c>
      <c r="I54" s="70"/>
      <c r="J54" s="20"/>
      <c r="K54" s="20" t="s">
        <v>199</v>
      </c>
      <c r="L54" s="70" t="s">
        <v>485</v>
      </c>
      <c r="M54" s="70"/>
      <c r="N54" s="20"/>
      <c r="O54" s="20" t="s">
        <v>199</v>
      </c>
      <c r="P54" s="70" t="s">
        <v>128</v>
      </c>
      <c r="Q54" s="70"/>
      <c r="R54" s="20"/>
      <c r="S54" s="20" t="s">
        <v>199</v>
      </c>
      <c r="T54" s="34"/>
      <c r="U54" s="34"/>
      <c r="V54" s="20"/>
      <c r="W54" s="20" t="s">
        <v>199</v>
      </c>
      <c r="X54" s="70" t="s">
        <v>225</v>
      </c>
      <c r="Y54" s="70"/>
      <c r="Z54" s="20"/>
      <c r="AA54" s="20" t="s">
        <v>199</v>
      </c>
      <c r="AB54" s="70" t="s">
        <v>486</v>
      </c>
      <c r="AC54" s="70"/>
      <c r="AD54" s="20"/>
    </row>
    <row r="55" spans="1:34" ht="15.75" thickBot="1" x14ac:dyDescent="0.3">
      <c r="A55" s="13"/>
      <c r="B55" s="20"/>
      <c r="C55" s="20" t="s">
        <v>199</v>
      </c>
      <c r="D55" s="71" t="s">
        <v>487</v>
      </c>
      <c r="E55" s="71"/>
      <c r="F55" s="20"/>
      <c r="G55" s="20" t="s">
        <v>199</v>
      </c>
      <c r="H55" s="71" t="s">
        <v>487</v>
      </c>
      <c r="I55" s="71"/>
      <c r="J55" s="20"/>
      <c r="K55" s="20" t="s">
        <v>199</v>
      </c>
      <c r="L55" s="71" t="s">
        <v>488</v>
      </c>
      <c r="M55" s="71"/>
      <c r="N55" s="20"/>
      <c r="O55" s="20" t="s">
        <v>199</v>
      </c>
      <c r="P55" s="71" t="s">
        <v>487</v>
      </c>
      <c r="Q55" s="71"/>
      <c r="R55" s="20"/>
      <c r="S55" s="20" t="s">
        <v>199</v>
      </c>
      <c r="T55" s="71" t="s">
        <v>489</v>
      </c>
      <c r="U55" s="71"/>
      <c r="V55" s="20"/>
      <c r="W55" s="20" t="s">
        <v>199</v>
      </c>
      <c r="X55" s="71" t="s">
        <v>490</v>
      </c>
      <c r="Y55" s="71"/>
      <c r="Z55" s="20"/>
      <c r="AA55" s="20" t="s">
        <v>199</v>
      </c>
      <c r="AB55" s="71" t="s">
        <v>491</v>
      </c>
      <c r="AC55" s="71"/>
      <c r="AD55" s="20"/>
    </row>
    <row r="56" spans="1:34" x14ac:dyDescent="0.25">
      <c r="A56" s="13"/>
      <c r="B56" s="20"/>
      <c r="C56" s="20" t="s">
        <v>199</v>
      </c>
      <c r="D56" s="33" t="s">
        <v>224</v>
      </c>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20"/>
    </row>
    <row r="57" spans="1:34" x14ac:dyDescent="0.25">
      <c r="A57" s="13"/>
      <c r="B57" s="69" t="s">
        <v>287</v>
      </c>
      <c r="C57" s="17" t="s">
        <v>199</v>
      </c>
      <c r="D57" s="17"/>
      <c r="E57" s="17"/>
      <c r="F57" s="17"/>
      <c r="G57" s="17" t="s">
        <v>199</v>
      </c>
      <c r="H57" s="17"/>
      <c r="I57" s="17"/>
      <c r="J57" s="17"/>
      <c r="K57" s="17" t="s">
        <v>199</v>
      </c>
      <c r="L57" s="17"/>
      <c r="M57" s="17"/>
      <c r="N57" s="17"/>
      <c r="O57" s="17" t="s">
        <v>199</v>
      </c>
      <c r="P57" s="17"/>
      <c r="Q57" s="17"/>
      <c r="R57" s="17"/>
      <c r="S57" s="17" t="s">
        <v>199</v>
      </c>
      <c r="T57" s="17"/>
      <c r="U57" s="17"/>
      <c r="V57" s="17"/>
      <c r="W57" s="17" t="s">
        <v>199</v>
      </c>
      <c r="X57" s="17"/>
      <c r="Y57" s="17"/>
      <c r="Z57" s="17"/>
      <c r="AA57" s="17" t="s">
        <v>199</v>
      </c>
      <c r="AB57" s="17"/>
      <c r="AC57" s="17"/>
      <c r="AD57" s="17"/>
    </row>
    <row r="58" spans="1:34" x14ac:dyDescent="0.25">
      <c r="A58" s="13"/>
      <c r="B58" s="19" t="s">
        <v>456</v>
      </c>
      <c r="C58" s="12" t="s">
        <v>199</v>
      </c>
      <c r="D58" s="12" t="s">
        <v>201</v>
      </c>
      <c r="E58" s="21">
        <v>6001</v>
      </c>
      <c r="F58" s="14" t="s">
        <v>199</v>
      </c>
      <c r="G58" s="12" t="s">
        <v>199</v>
      </c>
      <c r="H58" s="12" t="s">
        <v>201</v>
      </c>
      <c r="I58" s="21">
        <v>1949</v>
      </c>
      <c r="J58" s="14" t="s">
        <v>199</v>
      </c>
      <c r="K58" s="12" t="s">
        <v>199</v>
      </c>
      <c r="L58" s="12" t="s">
        <v>201</v>
      </c>
      <c r="M58" s="21">
        <v>7501</v>
      </c>
      <c r="N58" s="14" t="s">
        <v>199</v>
      </c>
      <c r="O58" s="12" t="s">
        <v>199</v>
      </c>
      <c r="P58" s="12" t="s">
        <v>201</v>
      </c>
      <c r="Q58" s="21">
        <v>15451</v>
      </c>
      <c r="R58" s="14" t="s">
        <v>199</v>
      </c>
      <c r="S58" s="12" t="s">
        <v>199</v>
      </c>
      <c r="T58" s="12" t="s">
        <v>201</v>
      </c>
      <c r="U58" s="21">
        <v>1470979</v>
      </c>
      <c r="V58" s="14" t="s">
        <v>199</v>
      </c>
      <c r="W58" s="12" t="s">
        <v>199</v>
      </c>
      <c r="X58" s="12" t="s">
        <v>201</v>
      </c>
      <c r="Y58" s="21">
        <v>1486430</v>
      </c>
      <c r="Z58" s="14" t="s">
        <v>199</v>
      </c>
      <c r="AA58" s="12" t="s">
        <v>199</v>
      </c>
      <c r="AB58" s="14" t="s">
        <v>201</v>
      </c>
      <c r="AC58" s="32" t="s">
        <v>228</v>
      </c>
      <c r="AD58" s="14" t="s">
        <v>199</v>
      </c>
    </row>
    <row r="59" spans="1:34" x14ac:dyDescent="0.25">
      <c r="A59" s="13"/>
      <c r="B59" s="22" t="s">
        <v>457</v>
      </c>
      <c r="C59" s="17" t="s">
        <v>199</v>
      </c>
      <c r="D59" s="17"/>
      <c r="E59" s="28">
        <v>365</v>
      </c>
      <c r="F59" s="24" t="s">
        <v>199</v>
      </c>
      <c r="G59" s="17" t="s">
        <v>199</v>
      </c>
      <c r="H59" s="24"/>
      <c r="I59" s="42" t="s">
        <v>228</v>
      </c>
      <c r="J59" s="24" t="s">
        <v>199</v>
      </c>
      <c r="K59" s="17" t="s">
        <v>199</v>
      </c>
      <c r="L59" s="17"/>
      <c r="M59" s="28">
        <v>607</v>
      </c>
      <c r="N59" s="24" t="s">
        <v>199</v>
      </c>
      <c r="O59" s="17" t="s">
        <v>199</v>
      </c>
      <c r="P59" s="17"/>
      <c r="Q59" s="28">
        <v>972</v>
      </c>
      <c r="R59" s="24" t="s">
        <v>199</v>
      </c>
      <c r="S59" s="17" t="s">
        <v>199</v>
      </c>
      <c r="T59" s="17"/>
      <c r="U59" s="23">
        <v>236099</v>
      </c>
      <c r="V59" s="24" t="s">
        <v>199</v>
      </c>
      <c r="W59" s="17" t="s">
        <v>199</v>
      </c>
      <c r="X59" s="17"/>
      <c r="Y59" s="23">
        <v>237071</v>
      </c>
      <c r="Z59" s="24" t="s">
        <v>199</v>
      </c>
      <c r="AA59" s="17" t="s">
        <v>199</v>
      </c>
      <c r="AB59" s="24"/>
      <c r="AC59" s="42" t="s">
        <v>228</v>
      </c>
      <c r="AD59" s="24" t="s">
        <v>199</v>
      </c>
    </row>
    <row r="60" spans="1:34" x14ac:dyDescent="0.25">
      <c r="A60" s="13"/>
      <c r="B60" s="19" t="s">
        <v>458</v>
      </c>
      <c r="C60" s="12" t="s">
        <v>199</v>
      </c>
      <c r="D60" s="12"/>
      <c r="E60" s="27">
        <v>656</v>
      </c>
      <c r="F60" s="14" t="s">
        <v>199</v>
      </c>
      <c r="G60" s="12" t="s">
        <v>199</v>
      </c>
      <c r="H60" s="12"/>
      <c r="I60" s="27">
        <v>5</v>
      </c>
      <c r="J60" s="14" t="s">
        <v>199</v>
      </c>
      <c r="K60" s="12" t="s">
        <v>199</v>
      </c>
      <c r="L60" s="12"/>
      <c r="M60" s="27">
        <v>61</v>
      </c>
      <c r="N60" s="14" t="s">
        <v>199</v>
      </c>
      <c r="O60" s="12" t="s">
        <v>199</v>
      </c>
      <c r="P60" s="12"/>
      <c r="Q60" s="27">
        <v>722</v>
      </c>
      <c r="R60" s="14" t="s">
        <v>199</v>
      </c>
      <c r="S60" s="12" t="s">
        <v>199</v>
      </c>
      <c r="T60" s="12"/>
      <c r="U60" s="21">
        <v>49469</v>
      </c>
      <c r="V60" s="14" t="s">
        <v>199</v>
      </c>
      <c r="W60" s="12" t="s">
        <v>199</v>
      </c>
      <c r="X60" s="12"/>
      <c r="Y60" s="21">
        <v>50191</v>
      </c>
      <c r="Z60" s="14" t="s">
        <v>199</v>
      </c>
      <c r="AA60" s="12" t="s">
        <v>199</v>
      </c>
      <c r="AB60" s="14"/>
      <c r="AC60" s="32" t="s">
        <v>228</v>
      </c>
      <c r="AD60" s="14" t="s">
        <v>199</v>
      </c>
    </row>
    <row r="61" spans="1:34" x14ac:dyDescent="0.25">
      <c r="A61" s="13"/>
      <c r="B61" s="22" t="s">
        <v>492</v>
      </c>
      <c r="C61" s="17" t="s">
        <v>199</v>
      </c>
      <c r="D61" s="17"/>
      <c r="E61" s="23">
        <v>4631</v>
      </c>
      <c r="F61" s="24" t="s">
        <v>199</v>
      </c>
      <c r="G61" s="17" t="s">
        <v>199</v>
      </c>
      <c r="H61" s="17"/>
      <c r="I61" s="23">
        <v>1888</v>
      </c>
      <c r="J61" s="24" t="s">
        <v>199</v>
      </c>
      <c r="K61" s="17" t="s">
        <v>199</v>
      </c>
      <c r="L61" s="17"/>
      <c r="M61" s="23">
        <v>5920</v>
      </c>
      <c r="N61" s="24" t="s">
        <v>199</v>
      </c>
      <c r="O61" s="17" t="s">
        <v>199</v>
      </c>
      <c r="P61" s="17"/>
      <c r="Q61" s="23">
        <v>12439</v>
      </c>
      <c r="R61" s="24" t="s">
        <v>199</v>
      </c>
      <c r="S61" s="17" t="s">
        <v>199</v>
      </c>
      <c r="T61" s="17"/>
      <c r="U61" s="23">
        <v>421195</v>
      </c>
      <c r="V61" s="24" t="s">
        <v>199</v>
      </c>
      <c r="W61" s="17" t="s">
        <v>199</v>
      </c>
      <c r="X61" s="17"/>
      <c r="Y61" s="23">
        <v>433634</v>
      </c>
      <c r="Z61" s="24" t="s">
        <v>199</v>
      </c>
      <c r="AA61" s="17" t="s">
        <v>199</v>
      </c>
      <c r="AB61" s="24"/>
      <c r="AC61" s="42" t="s">
        <v>228</v>
      </c>
      <c r="AD61" s="24" t="s">
        <v>199</v>
      </c>
    </row>
    <row r="62" spans="1:34" x14ac:dyDescent="0.25">
      <c r="A62" s="13"/>
      <c r="B62" s="19" t="s">
        <v>493</v>
      </c>
      <c r="C62" s="12" t="s">
        <v>199</v>
      </c>
      <c r="D62" s="14"/>
      <c r="E62" s="32" t="s">
        <v>228</v>
      </c>
      <c r="F62" s="14" t="s">
        <v>199</v>
      </c>
      <c r="G62" s="12" t="s">
        <v>199</v>
      </c>
      <c r="H62" s="14"/>
      <c r="I62" s="32" t="s">
        <v>228</v>
      </c>
      <c r="J62" s="14" t="s">
        <v>199</v>
      </c>
      <c r="K62" s="12" t="s">
        <v>199</v>
      </c>
      <c r="L62" s="12"/>
      <c r="M62" s="27">
        <v>612</v>
      </c>
      <c r="N62" s="14" t="s">
        <v>199</v>
      </c>
      <c r="O62" s="12" t="s">
        <v>199</v>
      </c>
      <c r="P62" s="12"/>
      <c r="Q62" s="27">
        <v>612</v>
      </c>
      <c r="R62" s="14" t="s">
        <v>199</v>
      </c>
      <c r="S62" s="12" t="s">
        <v>199</v>
      </c>
      <c r="T62" s="12"/>
      <c r="U62" s="21">
        <v>64029</v>
      </c>
      <c r="V62" s="14" t="s">
        <v>199</v>
      </c>
      <c r="W62" s="12" t="s">
        <v>199</v>
      </c>
      <c r="X62" s="12"/>
      <c r="Y62" s="21">
        <v>64641</v>
      </c>
      <c r="Z62" s="14" t="s">
        <v>199</v>
      </c>
      <c r="AA62" s="12" t="s">
        <v>199</v>
      </c>
      <c r="AB62" s="14"/>
      <c r="AC62" s="32" t="s">
        <v>228</v>
      </c>
      <c r="AD62" s="14" t="s">
        <v>199</v>
      </c>
    </row>
    <row r="63" spans="1:34" ht="15.75" thickBot="1" x14ac:dyDescent="0.3">
      <c r="A63" s="13"/>
      <c r="B63" s="22" t="s">
        <v>461</v>
      </c>
      <c r="C63" s="17" t="s">
        <v>199</v>
      </c>
      <c r="D63" s="17"/>
      <c r="E63" s="23">
        <v>1534</v>
      </c>
      <c r="F63" s="24" t="s">
        <v>199</v>
      </c>
      <c r="G63" s="17" t="s">
        <v>199</v>
      </c>
      <c r="H63" s="17"/>
      <c r="I63" s="23">
        <v>1043</v>
      </c>
      <c r="J63" s="24" t="s">
        <v>199</v>
      </c>
      <c r="K63" s="17" t="s">
        <v>199</v>
      </c>
      <c r="L63" s="17"/>
      <c r="M63" s="23">
        <v>2198</v>
      </c>
      <c r="N63" s="24" t="s">
        <v>199</v>
      </c>
      <c r="O63" s="17" t="s">
        <v>199</v>
      </c>
      <c r="P63" s="17"/>
      <c r="Q63" s="23">
        <v>4775</v>
      </c>
      <c r="R63" s="24" t="s">
        <v>199</v>
      </c>
      <c r="S63" s="17" t="s">
        <v>199</v>
      </c>
      <c r="T63" s="17"/>
      <c r="U63" s="23">
        <v>333456</v>
      </c>
      <c r="V63" s="24" t="s">
        <v>199</v>
      </c>
      <c r="W63" s="17" t="s">
        <v>199</v>
      </c>
      <c r="X63" s="17"/>
      <c r="Y63" s="23">
        <v>338231</v>
      </c>
      <c r="Z63" s="24" t="s">
        <v>199</v>
      </c>
      <c r="AA63" s="17" t="s">
        <v>199</v>
      </c>
      <c r="AB63" s="17"/>
      <c r="AC63" s="28">
        <v>286</v>
      </c>
      <c r="AD63" s="24" t="s">
        <v>199</v>
      </c>
    </row>
    <row r="64" spans="1:34" x14ac:dyDescent="0.25">
      <c r="A64" s="13"/>
      <c r="B64" s="18"/>
      <c r="C64" s="18" t="s">
        <v>199</v>
      </c>
      <c r="D64" s="25"/>
      <c r="E64" s="25"/>
      <c r="F64" s="18"/>
      <c r="G64" s="18" t="s">
        <v>199</v>
      </c>
      <c r="H64" s="25"/>
      <c r="I64" s="25"/>
      <c r="J64" s="18"/>
      <c r="K64" s="18" t="s">
        <v>199</v>
      </c>
      <c r="L64" s="25"/>
      <c r="M64" s="25"/>
      <c r="N64" s="18"/>
      <c r="O64" s="18" t="s">
        <v>199</v>
      </c>
      <c r="P64" s="25"/>
      <c r="Q64" s="25"/>
      <c r="R64" s="18"/>
      <c r="S64" s="18" t="s">
        <v>199</v>
      </c>
      <c r="T64" s="25"/>
      <c r="U64" s="25"/>
      <c r="V64" s="18"/>
      <c r="W64" s="18" t="s">
        <v>199</v>
      </c>
      <c r="X64" s="25"/>
      <c r="Y64" s="25"/>
      <c r="Z64" s="18"/>
      <c r="AA64" s="18" t="s">
        <v>199</v>
      </c>
      <c r="AB64" s="25"/>
      <c r="AC64" s="25"/>
      <c r="AD64" s="18"/>
    </row>
    <row r="65" spans="1:34" ht="15.75" thickBot="1" x14ac:dyDescent="0.3">
      <c r="A65" s="13"/>
      <c r="B65" s="56"/>
      <c r="C65" s="20" t="s">
        <v>199</v>
      </c>
      <c r="D65" s="12" t="s">
        <v>201</v>
      </c>
      <c r="E65" s="21">
        <v>13187</v>
      </c>
      <c r="F65" s="14" t="s">
        <v>199</v>
      </c>
      <c r="G65" s="20" t="s">
        <v>199</v>
      </c>
      <c r="H65" s="12" t="s">
        <v>201</v>
      </c>
      <c r="I65" s="21">
        <v>4885</v>
      </c>
      <c r="J65" s="14" t="s">
        <v>199</v>
      </c>
      <c r="K65" s="20" t="s">
        <v>199</v>
      </c>
      <c r="L65" s="12" t="s">
        <v>201</v>
      </c>
      <c r="M65" s="21">
        <v>16899</v>
      </c>
      <c r="N65" s="14" t="s">
        <v>199</v>
      </c>
      <c r="O65" s="20" t="s">
        <v>199</v>
      </c>
      <c r="P65" s="12" t="s">
        <v>201</v>
      </c>
      <c r="Q65" s="21">
        <v>34971</v>
      </c>
      <c r="R65" s="14" t="s">
        <v>199</v>
      </c>
      <c r="S65" s="20" t="s">
        <v>199</v>
      </c>
      <c r="T65" s="12" t="s">
        <v>201</v>
      </c>
      <c r="U65" s="21">
        <v>2575227</v>
      </c>
      <c r="V65" s="14" t="s">
        <v>199</v>
      </c>
      <c r="W65" s="20" t="s">
        <v>199</v>
      </c>
      <c r="X65" s="12" t="s">
        <v>201</v>
      </c>
      <c r="Y65" s="21">
        <v>2610198</v>
      </c>
      <c r="Z65" s="14" t="s">
        <v>199</v>
      </c>
      <c r="AA65" s="20" t="s">
        <v>199</v>
      </c>
      <c r="AB65" s="12" t="s">
        <v>201</v>
      </c>
      <c r="AC65" s="27">
        <v>286</v>
      </c>
      <c r="AD65" s="14" t="s">
        <v>199</v>
      </c>
    </row>
    <row r="66" spans="1:34" ht="15.75" thickTop="1" x14ac:dyDescent="0.25">
      <c r="A66" s="13"/>
      <c r="B66" s="18"/>
      <c r="C66" s="18" t="s">
        <v>199</v>
      </c>
      <c r="D66" s="41"/>
      <c r="E66" s="41"/>
      <c r="F66" s="18"/>
      <c r="G66" s="18" t="s">
        <v>199</v>
      </c>
      <c r="H66" s="41"/>
      <c r="I66" s="41"/>
      <c r="J66" s="18"/>
      <c r="K66" s="18" t="s">
        <v>199</v>
      </c>
      <c r="L66" s="41"/>
      <c r="M66" s="41"/>
      <c r="N66" s="18"/>
      <c r="O66" s="18" t="s">
        <v>199</v>
      </c>
      <c r="P66" s="41"/>
      <c r="Q66" s="41"/>
      <c r="R66" s="18"/>
      <c r="S66" s="18" t="s">
        <v>199</v>
      </c>
      <c r="T66" s="41"/>
      <c r="U66" s="41"/>
      <c r="V66" s="18"/>
      <c r="W66" s="18" t="s">
        <v>199</v>
      </c>
      <c r="X66" s="41"/>
      <c r="Y66" s="41"/>
      <c r="Z66" s="18"/>
      <c r="AA66" s="18" t="s">
        <v>199</v>
      </c>
      <c r="AB66" s="41"/>
      <c r="AC66" s="41"/>
      <c r="AD66" s="18"/>
    </row>
    <row r="67" spans="1:34" x14ac:dyDescent="0.25">
      <c r="A67" s="13"/>
      <c r="B67" s="69" t="s">
        <v>376</v>
      </c>
      <c r="C67" s="16" t="s">
        <v>199</v>
      </c>
      <c r="D67" s="17"/>
      <c r="E67" s="17"/>
      <c r="F67" s="17"/>
      <c r="G67" s="16" t="s">
        <v>199</v>
      </c>
      <c r="H67" s="17"/>
      <c r="I67" s="17"/>
      <c r="J67" s="17"/>
      <c r="K67" s="16" t="s">
        <v>199</v>
      </c>
      <c r="L67" s="17"/>
      <c r="M67" s="17"/>
      <c r="N67" s="17"/>
      <c r="O67" s="16" t="s">
        <v>199</v>
      </c>
      <c r="P67" s="17"/>
      <c r="Q67" s="17"/>
      <c r="R67" s="17"/>
      <c r="S67" s="16" t="s">
        <v>199</v>
      </c>
      <c r="T67" s="17"/>
      <c r="U67" s="17"/>
      <c r="V67" s="17"/>
      <c r="W67" s="16" t="s">
        <v>199</v>
      </c>
      <c r="X67" s="17"/>
      <c r="Y67" s="17"/>
      <c r="Z67" s="17"/>
      <c r="AA67" s="16" t="s">
        <v>199</v>
      </c>
      <c r="AB67" s="17"/>
      <c r="AC67" s="17"/>
      <c r="AD67" s="17"/>
    </row>
    <row r="68" spans="1:34" x14ac:dyDescent="0.25">
      <c r="A68" s="13"/>
      <c r="B68" s="19" t="s">
        <v>456</v>
      </c>
      <c r="C68" s="20" t="s">
        <v>199</v>
      </c>
      <c r="D68" s="12" t="s">
        <v>201</v>
      </c>
      <c r="E68" s="21">
        <v>6068</v>
      </c>
      <c r="F68" s="14" t="s">
        <v>199</v>
      </c>
      <c r="G68" s="20" t="s">
        <v>199</v>
      </c>
      <c r="H68" s="12" t="s">
        <v>201</v>
      </c>
      <c r="I68" s="21">
        <v>5154</v>
      </c>
      <c r="J68" s="14" t="s">
        <v>199</v>
      </c>
      <c r="K68" s="20" t="s">
        <v>199</v>
      </c>
      <c r="L68" s="12" t="s">
        <v>201</v>
      </c>
      <c r="M68" s="21">
        <v>8394</v>
      </c>
      <c r="N68" s="14" t="s">
        <v>199</v>
      </c>
      <c r="O68" s="20" t="s">
        <v>199</v>
      </c>
      <c r="P68" s="12" t="s">
        <v>201</v>
      </c>
      <c r="Q68" s="21">
        <v>19616</v>
      </c>
      <c r="R68" s="14" t="s">
        <v>199</v>
      </c>
      <c r="S68" s="20" t="s">
        <v>199</v>
      </c>
      <c r="T68" s="12" t="s">
        <v>201</v>
      </c>
      <c r="U68" s="21">
        <v>1370245</v>
      </c>
      <c r="V68" s="14" t="s">
        <v>199</v>
      </c>
      <c r="W68" s="20" t="s">
        <v>199</v>
      </c>
      <c r="X68" s="12" t="s">
        <v>201</v>
      </c>
      <c r="Y68" s="21">
        <v>1389861</v>
      </c>
      <c r="Z68" s="14" t="s">
        <v>199</v>
      </c>
      <c r="AA68" s="20" t="s">
        <v>199</v>
      </c>
      <c r="AB68" s="12" t="s">
        <v>201</v>
      </c>
      <c r="AC68" s="27">
        <v>697</v>
      </c>
      <c r="AD68" s="14" t="s">
        <v>199</v>
      </c>
    </row>
    <row r="69" spans="1:34" x14ac:dyDescent="0.25">
      <c r="A69" s="13"/>
      <c r="B69" s="22" t="s">
        <v>457</v>
      </c>
      <c r="C69" s="16" t="s">
        <v>199</v>
      </c>
      <c r="D69" s="17"/>
      <c r="E69" s="28">
        <v>455</v>
      </c>
      <c r="F69" s="24" t="s">
        <v>199</v>
      </c>
      <c r="G69" s="16" t="s">
        <v>199</v>
      </c>
      <c r="H69" s="17"/>
      <c r="I69" s="28">
        <v>118</v>
      </c>
      <c r="J69" s="24" t="s">
        <v>199</v>
      </c>
      <c r="K69" s="16" t="s">
        <v>199</v>
      </c>
      <c r="L69" s="17"/>
      <c r="M69" s="28">
        <v>88</v>
      </c>
      <c r="N69" s="24" t="s">
        <v>199</v>
      </c>
      <c r="O69" s="16" t="s">
        <v>199</v>
      </c>
      <c r="P69" s="17"/>
      <c r="Q69" s="28">
        <v>661</v>
      </c>
      <c r="R69" s="24" t="s">
        <v>199</v>
      </c>
      <c r="S69" s="16" t="s">
        <v>199</v>
      </c>
      <c r="T69" s="17"/>
      <c r="U69" s="23">
        <v>213147</v>
      </c>
      <c r="V69" s="24" t="s">
        <v>199</v>
      </c>
      <c r="W69" s="16" t="s">
        <v>199</v>
      </c>
      <c r="X69" s="17"/>
      <c r="Y69" s="23">
        <v>213808</v>
      </c>
      <c r="Z69" s="24" t="s">
        <v>199</v>
      </c>
      <c r="AA69" s="16" t="s">
        <v>199</v>
      </c>
      <c r="AB69" s="24"/>
      <c r="AC69" s="42" t="s">
        <v>228</v>
      </c>
      <c r="AD69" s="24" t="s">
        <v>199</v>
      </c>
    </row>
    <row r="70" spans="1:34" x14ac:dyDescent="0.25">
      <c r="A70" s="13"/>
      <c r="B70" s="19" t="s">
        <v>458</v>
      </c>
      <c r="C70" s="20" t="s">
        <v>199</v>
      </c>
      <c r="D70" s="12"/>
      <c r="E70" s="27">
        <v>77</v>
      </c>
      <c r="F70" s="14" t="s">
        <v>199</v>
      </c>
      <c r="G70" s="20" t="s">
        <v>199</v>
      </c>
      <c r="H70" s="12"/>
      <c r="I70" s="27">
        <v>179</v>
      </c>
      <c r="J70" s="14" t="s">
        <v>199</v>
      </c>
      <c r="K70" s="20" t="s">
        <v>199</v>
      </c>
      <c r="L70" s="14"/>
      <c r="M70" s="32" t="s">
        <v>228</v>
      </c>
      <c r="N70" s="14" t="s">
        <v>199</v>
      </c>
      <c r="O70" s="20" t="s">
        <v>199</v>
      </c>
      <c r="P70" s="12"/>
      <c r="Q70" s="27">
        <v>256</v>
      </c>
      <c r="R70" s="14" t="s">
        <v>199</v>
      </c>
      <c r="S70" s="20" t="s">
        <v>199</v>
      </c>
      <c r="T70" s="12"/>
      <c r="U70" s="21">
        <v>41076</v>
      </c>
      <c r="V70" s="14" t="s">
        <v>199</v>
      </c>
      <c r="W70" s="20" t="s">
        <v>199</v>
      </c>
      <c r="X70" s="12"/>
      <c r="Y70" s="21">
        <v>41332</v>
      </c>
      <c r="Z70" s="14" t="s">
        <v>199</v>
      </c>
      <c r="AA70" s="20" t="s">
        <v>199</v>
      </c>
      <c r="AB70" s="14"/>
      <c r="AC70" s="32" t="s">
        <v>228</v>
      </c>
      <c r="AD70" s="14" t="s">
        <v>199</v>
      </c>
    </row>
    <row r="71" spans="1:34" x14ac:dyDescent="0.25">
      <c r="A71" s="13"/>
      <c r="B71" s="22" t="s">
        <v>492</v>
      </c>
      <c r="C71" s="16" t="s">
        <v>199</v>
      </c>
      <c r="D71" s="17"/>
      <c r="E71" s="23">
        <v>5352</v>
      </c>
      <c r="F71" s="24" t="s">
        <v>199</v>
      </c>
      <c r="G71" s="16" t="s">
        <v>199</v>
      </c>
      <c r="H71" s="17"/>
      <c r="I71" s="23">
        <v>1306</v>
      </c>
      <c r="J71" s="24" t="s">
        <v>199</v>
      </c>
      <c r="K71" s="16" t="s">
        <v>199</v>
      </c>
      <c r="L71" s="17"/>
      <c r="M71" s="23">
        <v>6555</v>
      </c>
      <c r="N71" s="24" t="s">
        <v>199</v>
      </c>
      <c r="O71" s="16" t="s">
        <v>199</v>
      </c>
      <c r="P71" s="17"/>
      <c r="Q71" s="23">
        <v>13213</v>
      </c>
      <c r="R71" s="24" t="s">
        <v>199</v>
      </c>
      <c r="S71" s="16" t="s">
        <v>199</v>
      </c>
      <c r="T71" s="17"/>
      <c r="U71" s="23">
        <v>419618</v>
      </c>
      <c r="V71" s="24" t="s">
        <v>199</v>
      </c>
      <c r="W71" s="16" t="s">
        <v>199</v>
      </c>
      <c r="X71" s="17"/>
      <c r="Y71" s="23">
        <v>432831</v>
      </c>
      <c r="Z71" s="24" t="s">
        <v>199</v>
      </c>
      <c r="AA71" s="16" t="s">
        <v>199</v>
      </c>
      <c r="AB71" s="17"/>
      <c r="AC71" s="28">
        <v>414</v>
      </c>
      <c r="AD71" s="24" t="s">
        <v>199</v>
      </c>
    </row>
    <row r="72" spans="1:34" x14ac:dyDescent="0.25">
      <c r="A72" s="13"/>
      <c r="B72" s="19" t="s">
        <v>493</v>
      </c>
      <c r="C72" s="20" t="s">
        <v>199</v>
      </c>
      <c r="D72" s="14"/>
      <c r="E72" s="32" t="s">
        <v>228</v>
      </c>
      <c r="F72" s="14" t="s">
        <v>199</v>
      </c>
      <c r="G72" s="20" t="s">
        <v>199</v>
      </c>
      <c r="H72" s="14"/>
      <c r="I72" s="32" t="s">
        <v>228</v>
      </c>
      <c r="J72" s="14" t="s">
        <v>199</v>
      </c>
      <c r="K72" s="20" t="s">
        <v>199</v>
      </c>
      <c r="L72" s="12"/>
      <c r="M72" s="27">
        <v>831</v>
      </c>
      <c r="N72" s="14" t="s">
        <v>199</v>
      </c>
      <c r="O72" s="20" t="s">
        <v>199</v>
      </c>
      <c r="P72" s="12"/>
      <c r="Q72" s="27">
        <v>831</v>
      </c>
      <c r="R72" s="14" t="s">
        <v>199</v>
      </c>
      <c r="S72" s="20" t="s">
        <v>199</v>
      </c>
      <c r="T72" s="12"/>
      <c r="U72" s="21">
        <v>52288</v>
      </c>
      <c r="V72" s="14" t="s">
        <v>199</v>
      </c>
      <c r="W72" s="20" t="s">
        <v>199</v>
      </c>
      <c r="X72" s="12"/>
      <c r="Y72" s="21">
        <v>53119</v>
      </c>
      <c r="Z72" s="14" t="s">
        <v>199</v>
      </c>
      <c r="AA72" s="20" t="s">
        <v>199</v>
      </c>
      <c r="AB72" s="14"/>
      <c r="AC72" s="32" t="s">
        <v>228</v>
      </c>
      <c r="AD72" s="14" t="s">
        <v>199</v>
      </c>
    </row>
    <row r="73" spans="1:34" ht="15.75" thickBot="1" x14ac:dyDescent="0.3">
      <c r="A73" s="13"/>
      <c r="B73" s="22" t="s">
        <v>461</v>
      </c>
      <c r="C73" s="16" t="s">
        <v>199</v>
      </c>
      <c r="D73" s="17"/>
      <c r="E73" s="23">
        <v>1776</v>
      </c>
      <c r="F73" s="24" t="s">
        <v>199</v>
      </c>
      <c r="G73" s="16" t="s">
        <v>199</v>
      </c>
      <c r="H73" s="17"/>
      <c r="I73" s="28">
        <v>533</v>
      </c>
      <c r="J73" s="24" t="s">
        <v>199</v>
      </c>
      <c r="K73" s="16" t="s">
        <v>199</v>
      </c>
      <c r="L73" s="17"/>
      <c r="M73" s="23">
        <v>3061</v>
      </c>
      <c r="N73" s="24" t="s">
        <v>199</v>
      </c>
      <c r="O73" s="16" t="s">
        <v>199</v>
      </c>
      <c r="P73" s="17"/>
      <c r="Q73" s="23">
        <v>5370</v>
      </c>
      <c r="R73" s="24" t="s">
        <v>199</v>
      </c>
      <c r="S73" s="16" t="s">
        <v>199</v>
      </c>
      <c r="T73" s="17"/>
      <c r="U73" s="23">
        <v>333968</v>
      </c>
      <c r="V73" s="24" t="s">
        <v>199</v>
      </c>
      <c r="W73" s="16" t="s">
        <v>199</v>
      </c>
      <c r="X73" s="17"/>
      <c r="Y73" s="23">
        <v>339338</v>
      </c>
      <c r="Z73" s="24" t="s">
        <v>199</v>
      </c>
      <c r="AA73" s="16" t="s">
        <v>199</v>
      </c>
      <c r="AB73" s="17"/>
      <c r="AC73" s="28">
        <v>886</v>
      </c>
      <c r="AD73" s="24" t="s">
        <v>199</v>
      </c>
    </row>
    <row r="74" spans="1:34" x14ac:dyDescent="0.25">
      <c r="A74" s="13"/>
      <c r="B74" s="18"/>
      <c r="C74" s="18" t="s">
        <v>199</v>
      </c>
      <c r="D74" s="25"/>
      <c r="E74" s="25"/>
      <c r="F74" s="18"/>
      <c r="G74" s="18" t="s">
        <v>199</v>
      </c>
      <c r="H74" s="25"/>
      <c r="I74" s="25"/>
      <c r="J74" s="18"/>
      <c r="K74" s="18" t="s">
        <v>199</v>
      </c>
      <c r="L74" s="25"/>
      <c r="M74" s="25"/>
      <c r="N74" s="18"/>
      <c r="O74" s="18" t="s">
        <v>199</v>
      </c>
      <c r="P74" s="25"/>
      <c r="Q74" s="25"/>
      <c r="R74" s="18"/>
      <c r="S74" s="18" t="s">
        <v>199</v>
      </c>
      <c r="T74" s="25"/>
      <c r="U74" s="25"/>
      <c r="V74" s="18"/>
      <c r="W74" s="18" t="s">
        <v>199</v>
      </c>
      <c r="X74" s="25"/>
      <c r="Y74" s="25"/>
      <c r="Z74" s="18"/>
      <c r="AA74" s="18" t="s">
        <v>199</v>
      </c>
      <c r="AB74" s="25"/>
      <c r="AC74" s="25"/>
      <c r="AD74" s="18"/>
    </row>
    <row r="75" spans="1:34" ht="15.75" thickBot="1" x14ac:dyDescent="0.3">
      <c r="A75" s="13"/>
      <c r="B75" s="56"/>
      <c r="C75" s="20" t="s">
        <v>199</v>
      </c>
      <c r="D75" s="12" t="s">
        <v>201</v>
      </c>
      <c r="E75" s="21">
        <v>13728</v>
      </c>
      <c r="F75" s="14" t="s">
        <v>199</v>
      </c>
      <c r="G75" s="20" t="s">
        <v>199</v>
      </c>
      <c r="H75" s="12" t="s">
        <v>201</v>
      </c>
      <c r="I75" s="21">
        <v>7290</v>
      </c>
      <c r="J75" s="14" t="s">
        <v>199</v>
      </c>
      <c r="K75" s="20" t="s">
        <v>199</v>
      </c>
      <c r="L75" s="12" t="s">
        <v>201</v>
      </c>
      <c r="M75" s="21">
        <v>18929</v>
      </c>
      <c r="N75" s="14" t="s">
        <v>199</v>
      </c>
      <c r="O75" s="20" t="s">
        <v>199</v>
      </c>
      <c r="P75" s="12" t="s">
        <v>201</v>
      </c>
      <c r="Q75" s="21">
        <v>39947</v>
      </c>
      <c r="R75" s="14" t="s">
        <v>199</v>
      </c>
      <c r="S75" s="20" t="s">
        <v>199</v>
      </c>
      <c r="T75" s="12" t="s">
        <v>201</v>
      </c>
      <c r="U75" s="21">
        <v>2430342</v>
      </c>
      <c r="V75" s="14" t="s">
        <v>199</v>
      </c>
      <c r="W75" s="20" t="s">
        <v>199</v>
      </c>
      <c r="X75" s="12" t="s">
        <v>201</v>
      </c>
      <c r="Y75" s="21">
        <v>2470289</v>
      </c>
      <c r="Z75" s="14" t="s">
        <v>199</v>
      </c>
      <c r="AA75" s="20" t="s">
        <v>199</v>
      </c>
      <c r="AB75" s="12" t="s">
        <v>201</v>
      </c>
      <c r="AC75" s="21">
        <v>1997</v>
      </c>
      <c r="AD75" s="14" t="s">
        <v>199</v>
      </c>
    </row>
    <row r="76" spans="1:34" ht="15.75" thickTop="1" x14ac:dyDescent="0.25">
      <c r="A76" s="13"/>
      <c r="B76" s="18"/>
      <c r="C76" s="18" t="s">
        <v>199</v>
      </c>
      <c r="D76" s="41"/>
      <c r="E76" s="41"/>
      <c r="F76" s="18"/>
      <c r="G76" s="18" t="s">
        <v>199</v>
      </c>
      <c r="H76" s="41"/>
      <c r="I76" s="41"/>
      <c r="J76" s="18"/>
      <c r="K76" s="18" t="s">
        <v>199</v>
      </c>
      <c r="L76" s="41"/>
      <c r="M76" s="41"/>
      <c r="N76" s="18"/>
      <c r="O76" s="18" t="s">
        <v>199</v>
      </c>
      <c r="P76" s="41"/>
      <c r="Q76" s="41"/>
      <c r="R76" s="18"/>
      <c r="S76" s="18" t="s">
        <v>199</v>
      </c>
      <c r="T76" s="41"/>
      <c r="U76" s="41"/>
      <c r="V76" s="18"/>
      <c r="W76" s="18" t="s">
        <v>199</v>
      </c>
      <c r="X76" s="41"/>
      <c r="Y76" s="41"/>
      <c r="Z76" s="18"/>
      <c r="AA76" s="18" t="s">
        <v>199</v>
      </c>
      <c r="AB76" s="41"/>
      <c r="AC76" s="41"/>
      <c r="AD76" s="18"/>
    </row>
    <row r="77" spans="1:34" x14ac:dyDescent="0.25">
      <c r="A77" s="13"/>
      <c r="B77" s="39"/>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c r="AE77" s="39"/>
      <c r="AF77" s="39"/>
      <c r="AG77" s="39"/>
      <c r="AH77" s="39"/>
    </row>
    <row r="78" spans="1:34" x14ac:dyDescent="0.25">
      <c r="A78" s="13"/>
      <c r="B78" s="38"/>
      <c r="C78" s="38"/>
      <c r="D78" s="38"/>
      <c r="E78" s="38"/>
      <c r="F78" s="38"/>
      <c r="G78" s="38"/>
      <c r="H78" s="38"/>
      <c r="I78" s="38"/>
      <c r="J78" s="38"/>
      <c r="K78" s="38"/>
      <c r="L78" s="38"/>
      <c r="M78" s="38"/>
      <c r="N78" s="38"/>
      <c r="O78" s="38"/>
      <c r="P78" s="38"/>
      <c r="Q78" s="38"/>
      <c r="R78" s="38"/>
      <c r="S78" s="38"/>
      <c r="T78" s="38"/>
      <c r="U78" s="38"/>
      <c r="V78" s="38"/>
      <c r="W78" s="38"/>
      <c r="X78" s="38"/>
      <c r="Y78" s="38"/>
      <c r="Z78" s="38"/>
      <c r="AA78" s="38"/>
      <c r="AB78" s="38"/>
      <c r="AC78" s="38"/>
      <c r="AD78" s="38"/>
      <c r="AE78" s="38"/>
      <c r="AF78" s="38"/>
      <c r="AG78" s="38"/>
      <c r="AH78" s="38"/>
    </row>
    <row r="79" spans="1:34" ht="15" customHeight="1" x14ac:dyDescent="0.25">
      <c r="A79" s="13" t="s">
        <v>761</v>
      </c>
      <c r="B79" s="36" t="s">
        <v>5</v>
      </c>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c r="AD79" s="36"/>
      <c r="AE79" s="36"/>
      <c r="AF79" s="36"/>
      <c r="AG79" s="36"/>
      <c r="AH79" s="36"/>
    </row>
    <row r="80" spans="1:34" x14ac:dyDescent="0.25">
      <c r="A80" s="13"/>
      <c r="B80" s="74" t="s">
        <v>494</v>
      </c>
      <c r="C80" s="74"/>
      <c r="D80" s="74"/>
      <c r="E80" s="74"/>
      <c r="F80" s="74"/>
      <c r="G80" s="74"/>
      <c r="H80" s="74"/>
      <c r="I80" s="74"/>
      <c r="J80" s="74"/>
      <c r="K80" s="74"/>
      <c r="L80" s="74"/>
      <c r="M80" s="74"/>
      <c r="N80" s="74"/>
      <c r="O80" s="74"/>
      <c r="P80" s="74"/>
      <c r="Q80" s="74"/>
      <c r="R80" s="74"/>
      <c r="S80" s="74"/>
      <c r="T80" s="74"/>
      <c r="U80" s="74"/>
      <c r="V80" s="74"/>
      <c r="W80" s="74"/>
      <c r="X80" s="74"/>
      <c r="Y80" s="74"/>
      <c r="Z80" s="74"/>
      <c r="AA80" s="74"/>
      <c r="AB80" s="74"/>
      <c r="AC80" s="74"/>
      <c r="AD80" s="74"/>
      <c r="AE80" s="74"/>
      <c r="AF80" s="74"/>
      <c r="AG80" s="74"/>
      <c r="AH80" s="74"/>
    </row>
    <row r="81" spans="1:34" x14ac:dyDescent="0.25">
      <c r="A81" s="13"/>
      <c r="B81" s="38" t="s">
        <v>495</v>
      </c>
      <c r="C81" s="38"/>
      <c r="D81" s="38"/>
      <c r="E81" s="38"/>
      <c r="F81" s="38"/>
      <c r="G81" s="38"/>
      <c r="H81" s="38"/>
      <c r="I81" s="38"/>
      <c r="J81" s="38"/>
      <c r="K81" s="38"/>
      <c r="L81" s="38"/>
      <c r="M81" s="38"/>
      <c r="N81" s="38"/>
      <c r="O81" s="38"/>
      <c r="P81" s="38"/>
      <c r="Q81" s="38"/>
      <c r="R81" s="38"/>
      <c r="S81" s="38"/>
      <c r="T81" s="38"/>
      <c r="U81" s="38"/>
      <c r="V81" s="38"/>
      <c r="W81" s="38"/>
      <c r="X81" s="38"/>
      <c r="Y81" s="38"/>
      <c r="Z81" s="38"/>
      <c r="AA81" s="38"/>
      <c r="AB81" s="38"/>
      <c r="AC81" s="38"/>
      <c r="AD81" s="38"/>
      <c r="AE81" s="38"/>
      <c r="AF81" s="38"/>
      <c r="AG81" s="38"/>
      <c r="AH81" s="38"/>
    </row>
    <row r="82" spans="1:34" ht="15.75" x14ac:dyDescent="0.25">
      <c r="A82" s="13"/>
      <c r="B82" s="40"/>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c r="AE82" s="40"/>
      <c r="AF82" s="40"/>
      <c r="AG82" s="40"/>
      <c r="AH82" s="40"/>
    </row>
    <row r="83" spans="1:34" x14ac:dyDescent="0.25">
      <c r="A83" s="13"/>
      <c r="B83" s="12"/>
      <c r="C83" s="12"/>
      <c r="D83" s="12"/>
      <c r="E83" s="12"/>
      <c r="F83" s="12"/>
      <c r="G83" s="12"/>
      <c r="H83" s="12"/>
      <c r="I83" s="12"/>
      <c r="J83" s="12"/>
      <c r="K83" s="12"/>
      <c r="L83" s="12"/>
      <c r="M83" s="12"/>
      <c r="N83" s="12"/>
      <c r="O83" s="12"/>
      <c r="P83" s="12"/>
      <c r="Q83" s="12"/>
      <c r="R83" s="12"/>
      <c r="S83" s="12"/>
      <c r="T83" s="12"/>
      <c r="U83" s="12"/>
      <c r="V83" s="12"/>
    </row>
    <row r="84" spans="1:34" x14ac:dyDescent="0.25">
      <c r="A84" s="13"/>
      <c r="B84" s="20"/>
      <c r="C84" s="20" t="s">
        <v>199</v>
      </c>
      <c r="D84" s="34"/>
      <c r="E84" s="34"/>
      <c r="F84" s="20"/>
      <c r="G84" s="20" t="s">
        <v>199</v>
      </c>
      <c r="H84" s="33" t="s">
        <v>496</v>
      </c>
      <c r="I84" s="33"/>
      <c r="J84" s="20"/>
      <c r="K84" s="20" t="s">
        <v>199</v>
      </c>
      <c r="L84" s="34"/>
      <c r="M84" s="34"/>
      <c r="N84" s="20"/>
      <c r="O84" s="20" t="s">
        <v>199</v>
      </c>
      <c r="P84" s="34"/>
      <c r="Q84" s="34"/>
      <c r="R84" s="20"/>
      <c r="S84" s="20" t="s">
        <v>199</v>
      </c>
      <c r="T84" s="34"/>
      <c r="U84" s="34"/>
      <c r="V84" s="20"/>
    </row>
    <row r="85" spans="1:34" x14ac:dyDescent="0.25">
      <c r="A85" s="13"/>
      <c r="B85" s="20"/>
      <c r="C85" s="20" t="s">
        <v>199</v>
      </c>
      <c r="D85" s="33" t="s">
        <v>480</v>
      </c>
      <c r="E85" s="33"/>
      <c r="F85" s="20"/>
      <c r="G85" s="20" t="s">
        <v>199</v>
      </c>
      <c r="H85" s="33" t="s">
        <v>497</v>
      </c>
      <c r="I85" s="33"/>
      <c r="J85" s="20"/>
      <c r="K85" s="20" t="s">
        <v>199</v>
      </c>
      <c r="L85" s="34"/>
      <c r="M85" s="34"/>
      <c r="N85" s="20"/>
      <c r="O85" s="20" t="s">
        <v>199</v>
      </c>
      <c r="P85" s="33" t="s">
        <v>498</v>
      </c>
      <c r="Q85" s="33"/>
      <c r="R85" s="20"/>
      <c r="S85" s="20" t="s">
        <v>199</v>
      </c>
      <c r="T85" s="33" t="s">
        <v>499</v>
      </c>
      <c r="U85" s="33"/>
      <c r="V85" s="20"/>
    </row>
    <row r="86" spans="1:34" x14ac:dyDescent="0.25">
      <c r="A86" s="13"/>
      <c r="B86" s="20"/>
      <c r="C86" s="20" t="s">
        <v>199</v>
      </c>
      <c r="D86" s="33" t="s">
        <v>500</v>
      </c>
      <c r="E86" s="33"/>
      <c r="F86" s="20"/>
      <c r="G86" s="20" t="s">
        <v>199</v>
      </c>
      <c r="H86" s="33" t="s">
        <v>501</v>
      </c>
      <c r="I86" s="33"/>
      <c r="J86" s="20"/>
      <c r="K86" s="20" t="s">
        <v>199</v>
      </c>
      <c r="L86" s="33" t="s">
        <v>502</v>
      </c>
      <c r="M86" s="33"/>
      <c r="N86" s="20"/>
      <c r="O86" s="20" t="s">
        <v>199</v>
      </c>
      <c r="P86" s="33" t="s">
        <v>503</v>
      </c>
      <c r="Q86" s="33"/>
      <c r="R86" s="20"/>
      <c r="S86" s="20" t="s">
        <v>199</v>
      </c>
      <c r="T86" s="33" t="s">
        <v>500</v>
      </c>
      <c r="U86" s="33"/>
      <c r="V86" s="20"/>
    </row>
    <row r="87" spans="1:34" ht="15.75" thickBot="1" x14ac:dyDescent="0.3">
      <c r="A87" s="13"/>
      <c r="B87" s="31" t="s">
        <v>287</v>
      </c>
      <c r="C87" s="20" t="s">
        <v>199</v>
      </c>
      <c r="D87" s="35" t="s">
        <v>504</v>
      </c>
      <c r="E87" s="35"/>
      <c r="F87" s="20"/>
      <c r="G87" s="20" t="s">
        <v>199</v>
      </c>
      <c r="H87" s="35" t="s">
        <v>505</v>
      </c>
      <c r="I87" s="35"/>
      <c r="J87" s="20"/>
      <c r="K87" s="20" t="s">
        <v>199</v>
      </c>
      <c r="L87" s="35" t="s">
        <v>506</v>
      </c>
      <c r="M87" s="35"/>
      <c r="N87" s="20"/>
      <c r="O87" s="20" t="s">
        <v>199</v>
      </c>
      <c r="P87" s="35" t="s">
        <v>507</v>
      </c>
      <c r="Q87" s="35"/>
      <c r="R87" s="20"/>
      <c r="S87" s="20" t="s">
        <v>199</v>
      </c>
      <c r="T87" s="35" t="s">
        <v>504</v>
      </c>
      <c r="U87" s="35"/>
      <c r="V87" s="20"/>
    </row>
    <row r="88" spans="1:34" x14ac:dyDescent="0.25">
      <c r="A88" s="13"/>
      <c r="B88" s="20"/>
      <c r="C88" s="20" t="s">
        <v>199</v>
      </c>
      <c r="D88" s="33" t="s">
        <v>224</v>
      </c>
      <c r="E88" s="33"/>
      <c r="F88" s="33"/>
      <c r="G88" s="33"/>
      <c r="H88" s="33"/>
      <c r="I88" s="33"/>
      <c r="J88" s="33"/>
      <c r="K88" s="33"/>
      <c r="L88" s="33"/>
      <c r="M88" s="33"/>
      <c r="N88" s="33"/>
      <c r="O88" s="33"/>
      <c r="P88" s="33"/>
      <c r="Q88" s="33"/>
      <c r="R88" s="33"/>
      <c r="S88" s="33"/>
      <c r="T88" s="33"/>
      <c r="U88" s="33"/>
      <c r="V88" s="20"/>
    </row>
    <row r="89" spans="1:34" x14ac:dyDescent="0.25">
      <c r="A89" s="13"/>
      <c r="B89" s="22" t="s">
        <v>508</v>
      </c>
      <c r="C89" s="17" t="s">
        <v>199</v>
      </c>
      <c r="D89" s="17"/>
      <c r="E89" s="17"/>
      <c r="F89" s="17"/>
      <c r="G89" s="17" t="s">
        <v>199</v>
      </c>
      <c r="H89" s="17"/>
      <c r="I89" s="17"/>
      <c r="J89" s="17"/>
      <c r="K89" s="17" t="s">
        <v>199</v>
      </c>
      <c r="L89" s="17"/>
      <c r="M89" s="17"/>
      <c r="N89" s="17"/>
      <c r="O89" s="17" t="s">
        <v>199</v>
      </c>
      <c r="P89" s="17"/>
      <c r="Q89" s="17"/>
      <c r="R89" s="17"/>
      <c r="S89" s="17" t="s">
        <v>199</v>
      </c>
      <c r="T89" s="17"/>
      <c r="U89" s="17"/>
      <c r="V89" s="17"/>
    </row>
    <row r="90" spans="1:34" x14ac:dyDescent="0.25">
      <c r="A90" s="13"/>
      <c r="B90" s="43" t="s">
        <v>456</v>
      </c>
      <c r="C90" s="12" t="s">
        <v>199</v>
      </c>
      <c r="D90" s="12" t="s">
        <v>201</v>
      </c>
      <c r="E90" s="21">
        <v>15564</v>
      </c>
      <c r="F90" s="14" t="s">
        <v>199</v>
      </c>
      <c r="G90" s="12" t="s">
        <v>199</v>
      </c>
      <c r="H90" s="12" t="s">
        <v>201</v>
      </c>
      <c r="I90" s="21">
        <v>16445</v>
      </c>
      <c r="J90" s="14" t="s">
        <v>199</v>
      </c>
      <c r="K90" s="12" t="s">
        <v>199</v>
      </c>
      <c r="L90" s="14" t="s">
        <v>201</v>
      </c>
      <c r="M90" s="32" t="s">
        <v>228</v>
      </c>
      <c r="N90" s="14" t="s">
        <v>199</v>
      </c>
      <c r="O90" s="12" t="s">
        <v>199</v>
      </c>
      <c r="P90" s="12" t="s">
        <v>201</v>
      </c>
      <c r="Q90" s="27">
        <v>205</v>
      </c>
      <c r="R90" s="14" t="s">
        <v>199</v>
      </c>
      <c r="S90" s="12" t="s">
        <v>199</v>
      </c>
      <c r="T90" s="12" t="s">
        <v>201</v>
      </c>
      <c r="U90" s="21">
        <v>15170</v>
      </c>
      <c r="V90" s="14" t="s">
        <v>199</v>
      </c>
    </row>
    <row r="91" spans="1:34" x14ac:dyDescent="0.25">
      <c r="A91" s="13"/>
      <c r="B91" s="44" t="s">
        <v>457</v>
      </c>
      <c r="C91" s="17" t="s">
        <v>199</v>
      </c>
      <c r="D91" s="17"/>
      <c r="E91" s="28">
        <v>542</v>
      </c>
      <c r="F91" s="24" t="s">
        <v>199</v>
      </c>
      <c r="G91" s="17" t="s">
        <v>199</v>
      </c>
      <c r="H91" s="17"/>
      <c r="I91" s="28">
        <v>923</v>
      </c>
      <c r="J91" s="24" t="s">
        <v>199</v>
      </c>
      <c r="K91" s="17" t="s">
        <v>199</v>
      </c>
      <c r="L91" s="24"/>
      <c r="M91" s="42" t="s">
        <v>228</v>
      </c>
      <c r="N91" s="24" t="s">
        <v>199</v>
      </c>
      <c r="O91" s="17" t="s">
        <v>199</v>
      </c>
      <c r="P91" s="17"/>
      <c r="Q91" s="28">
        <v>42</v>
      </c>
      <c r="R91" s="24" t="s">
        <v>199</v>
      </c>
      <c r="S91" s="17" t="s">
        <v>199</v>
      </c>
      <c r="T91" s="17"/>
      <c r="U91" s="23">
        <v>1850</v>
      </c>
      <c r="V91" s="24" t="s">
        <v>199</v>
      </c>
    </row>
    <row r="92" spans="1:34" x14ac:dyDescent="0.25">
      <c r="A92" s="13"/>
      <c r="B92" s="43" t="s">
        <v>459</v>
      </c>
      <c r="C92" s="12" t="s">
        <v>199</v>
      </c>
      <c r="D92" s="12"/>
      <c r="E92" s="27">
        <v>255</v>
      </c>
      <c r="F92" s="14" t="s">
        <v>199</v>
      </c>
      <c r="G92" s="12" t="s">
        <v>199</v>
      </c>
      <c r="H92" s="12"/>
      <c r="I92" s="27">
        <v>304</v>
      </c>
      <c r="J92" s="14" t="s">
        <v>199</v>
      </c>
      <c r="K92" s="12" t="s">
        <v>199</v>
      </c>
      <c r="L92" s="14"/>
      <c r="M92" s="32" t="s">
        <v>228</v>
      </c>
      <c r="N92" s="14" t="s">
        <v>199</v>
      </c>
      <c r="O92" s="12" t="s">
        <v>199</v>
      </c>
      <c r="P92" s="14"/>
      <c r="Q92" s="32" t="s">
        <v>228</v>
      </c>
      <c r="R92" s="14" t="s">
        <v>199</v>
      </c>
      <c r="S92" s="12" t="s">
        <v>199</v>
      </c>
      <c r="T92" s="12"/>
      <c r="U92" s="27">
        <v>276</v>
      </c>
      <c r="V92" s="14" t="s">
        <v>199</v>
      </c>
    </row>
    <row r="93" spans="1:34" x14ac:dyDescent="0.25">
      <c r="A93" s="13"/>
      <c r="B93" s="44" t="s">
        <v>460</v>
      </c>
      <c r="C93" s="17" t="s">
        <v>199</v>
      </c>
      <c r="D93" s="17"/>
      <c r="E93" s="28">
        <v>465</v>
      </c>
      <c r="F93" s="24" t="s">
        <v>199</v>
      </c>
      <c r="G93" s="17" t="s">
        <v>199</v>
      </c>
      <c r="H93" s="17"/>
      <c r="I93" s="23">
        <v>2411</v>
      </c>
      <c r="J93" s="24" t="s">
        <v>199</v>
      </c>
      <c r="K93" s="17" t="s">
        <v>199</v>
      </c>
      <c r="L93" s="24"/>
      <c r="M93" s="42" t="s">
        <v>228</v>
      </c>
      <c r="N93" s="24" t="s">
        <v>199</v>
      </c>
      <c r="O93" s="17" t="s">
        <v>199</v>
      </c>
      <c r="P93" s="24"/>
      <c r="Q93" s="42" t="s">
        <v>228</v>
      </c>
      <c r="R93" s="24" t="s">
        <v>199</v>
      </c>
      <c r="S93" s="17" t="s">
        <v>199</v>
      </c>
      <c r="T93" s="17"/>
      <c r="U93" s="28">
        <v>483</v>
      </c>
      <c r="V93" s="24" t="s">
        <v>199</v>
      </c>
    </row>
    <row r="94" spans="1:34" x14ac:dyDescent="0.25">
      <c r="A94" s="13"/>
      <c r="B94" s="43" t="s">
        <v>461</v>
      </c>
      <c r="C94" s="12" t="s">
        <v>199</v>
      </c>
      <c r="D94" s="14"/>
      <c r="E94" s="32" t="s">
        <v>228</v>
      </c>
      <c r="F94" s="14" t="s">
        <v>199</v>
      </c>
      <c r="G94" s="12" t="s">
        <v>199</v>
      </c>
      <c r="H94" s="14"/>
      <c r="I94" s="32" t="s">
        <v>228</v>
      </c>
      <c r="J94" s="14" t="s">
        <v>199</v>
      </c>
      <c r="K94" s="12" t="s">
        <v>199</v>
      </c>
      <c r="L94" s="14"/>
      <c r="M94" s="32" t="s">
        <v>228</v>
      </c>
      <c r="N94" s="14" t="s">
        <v>199</v>
      </c>
      <c r="O94" s="12" t="s">
        <v>199</v>
      </c>
      <c r="P94" s="14"/>
      <c r="Q94" s="32" t="s">
        <v>228</v>
      </c>
      <c r="R94" s="14" t="s">
        <v>199</v>
      </c>
      <c r="S94" s="12" t="s">
        <v>199</v>
      </c>
      <c r="T94" s="14"/>
      <c r="U94" s="32" t="s">
        <v>228</v>
      </c>
      <c r="V94" s="14" t="s">
        <v>199</v>
      </c>
    </row>
    <row r="95" spans="1:34" x14ac:dyDescent="0.25">
      <c r="A95" s="13"/>
      <c r="B95" s="18"/>
      <c r="C95" s="29"/>
      <c r="D95" s="29"/>
      <c r="E95" s="29"/>
      <c r="F95" s="29"/>
      <c r="G95" s="29"/>
      <c r="H95" s="29"/>
      <c r="I95" s="29"/>
      <c r="J95" s="29"/>
      <c r="K95" s="29"/>
      <c r="L95" s="29"/>
      <c r="M95" s="29"/>
      <c r="N95" s="29"/>
      <c r="O95" s="29"/>
      <c r="P95" s="29"/>
      <c r="Q95" s="29"/>
      <c r="R95" s="29"/>
      <c r="S95" s="29"/>
      <c r="T95" s="29"/>
      <c r="U95" s="29"/>
      <c r="V95" s="29"/>
    </row>
    <row r="96" spans="1:34" x14ac:dyDescent="0.25">
      <c r="A96" s="13"/>
      <c r="B96" s="22" t="s">
        <v>509</v>
      </c>
      <c r="C96" s="17" t="s">
        <v>199</v>
      </c>
      <c r="D96" s="17"/>
      <c r="E96" s="17"/>
      <c r="F96" s="17"/>
      <c r="G96" s="17" t="s">
        <v>199</v>
      </c>
      <c r="H96" s="17"/>
      <c r="I96" s="17"/>
      <c r="J96" s="17"/>
      <c r="K96" s="17" t="s">
        <v>199</v>
      </c>
      <c r="L96" s="17"/>
      <c r="M96" s="17"/>
      <c r="N96" s="17"/>
      <c r="O96" s="17" t="s">
        <v>199</v>
      </c>
      <c r="P96" s="17"/>
      <c r="Q96" s="17"/>
      <c r="R96" s="17"/>
      <c r="S96" s="17" t="s">
        <v>199</v>
      </c>
      <c r="T96" s="17"/>
      <c r="U96" s="17"/>
      <c r="V96" s="17"/>
    </row>
    <row r="97" spans="1:34" x14ac:dyDescent="0.25">
      <c r="A97" s="13"/>
      <c r="B97" s="43" t="s">
        <v>456</v>
      </c>
      <c r="C97" s="12" t="s">
        <v>199</v>
      </c>
      <c r="D97" s="12"/>
      <c r="E97" s="21">
        <v>4023</v>
      </c>
      <c r="F97" s="14" t="s">
        <v>199</v>
      </c>
      <c r="G97" s="12" t="s">
        <v>199</v>
      </c>
      <c r="H97" s="12"/>
      <c r="I97" s="21">
        <v>4179</v>
      </c>
      <c r="J97" s="14" t="s">
        <v>199</v>
      </c>
      <c r="K97" s="12" t="s">
        <v>199</v>
      </c>
      <c r="L97" s="12"/>
      <c r="M97" s="27">
        <v>285</v>
      </c>
      <c r="N97" s="14" t="s">
        <v>199</v>
      </c>
      <c r="O97" s="12" t="s">
        <v>199</v>
      </c>
      <c r="P97" s="12"/>
      <c r="Q97" s="27">
        <v>87</v>
      </c>
      <c r="R97" s="14" t="s">
        <v>199</v>
      </c>
      <c r="S97" s="12" t="s">
        <v>199</v>
      </c>
      <c r="T97" s="12"/>
      <c r="U97" s="21">
        <v>4418</v>
      </c>
      <c r="V97" s="14" t="s">
        <v>199</v>
      </c>
    </row>
    <row r="98" spans="1:34" x14ac:dyDescent="0.25">
      <c r="A98" s="13"/>
      <c r="B98" s="44" t="s">
        <v>457</v>
      </c>
      <c r="C98" s="17" t="s">
        <v>199</v>
      </c>
      <c r="D98" s="17"/>
      <c r="E98" s="28">
        <v>151</v>
      </c>
      <c r="F98" s="24" t="s">
        <v>199</v>
      </c>
      <c r="G98" s="17" t="s">
        <v>199</v>
      </c>
      <c r="H98" s="17"/>
      <c r="I98" s="28">
        <v>151</v>
      </c>
      <c r="J98" s="24" t="s">
        <v>199</v>
      </c>
      <c r="K98" s="17" t="s">
        <v>199</v>
      </c>
      <c r="L98" s="17"/>
      <c r="M98" s="28">
        <v>5</v>
      </c>
      <c r="N98" s="24" t="s">
        <v>199</v>
      </c>
      <c r="O98" s="17" t="s">
        <v>199</v>
      </c>
      <c r="P98" s="17"/>
      <c r="Q98" s="28">
        <v>4</v>
      </c>
      <c r="R98" s="24" t="s">
        <v>199</v>
      </c>
      <c r="S98" s="17" t="s">
        <v>199</v>
      </c>
      <c r="T98" s="17"/>
      <c r="U98" s="28">
        <v>183</v>
      </c>
      <c r="V98" s="24" t="s">
        <v>199</v>
      </c>
    </row>
    <row r="99" spans="1:34" x14ac:dyDescent="0.25">
      <c r="A99" s="13"/>
      <c r="B99" s="43" t="s">
        <v>459</v>
      </c>
      <c r="C99" s="12" t="s">
        <v>199</v>
      </c>
      <c r="D99" s="14"/>
      <c r="E99" s="32" t="s">
        <v>228</v>
      </c>
      <c r="F99" s="14" t="s">
        <v>199</v>
      </c>
      <c r="G99" s="12" t="s">
        <v>199</v>
      </c>
      <c r="H99" s="14"/>
      <c r="I99" s="32" t="s">
        <v>228</v>
      </c>
      <c r="J99" s="14" t="s">
        <v>199</v>
      </c>
      <c r="K99" s="12" t="s">
        <v>199</v>
      </c>
      <c r="L99" s="14"/>
      <c r="M99" s="32" t="s">
        <v>228</v>
      </c>
      <c r="N99" s="14" t="s">
        <v>199</v>
      </c>
      <c r="O99" s="12" t="s">
        <v>199</v>
      </c>
      <c r="P99" s="14"/>
      <c r="Q99" s="32" t="s">
        <v>228</v>
      </c>
      <c r="R99" s="14" t="s">
        <v>199</v>
      </c>
      <c r="S99" s="12" t="s">
        <v>199</v>
      </c>
      <c r="T99" s="14"/>
      <c r="U99" s="32" t="s">
        <v>228</v>
      </c>
      <c r="V99" s="14" t="s">
        <v>199</v>
      </c>
    </row>
    <row r="100" spans="1:34" x14ac:dyDescent="0.25">
      <c r="A100" s="13"/>
      <c r="B100" s="44" t="s">
        <v>460</v>
      </c>
      <c r="C100" s="17" t="s">
        <v>199</v>
      </c>
      <c r="D100" s="24"/>
      <c r="E100" s="42" t="s">
        <v>228</v>
      </c>
      <c r="F100" s="24" t="s">
        <v>199</v>
      </c>
      <c r="G100" s="17" t="s">
        <v>199</v>
      </c>
      <c r="H100" s="24"/>
      <c r="I100" s="42" t="s">
        <v>228</v>
      </c>
      <c r="J100" s="24" t="s">
        <v>199</v>
      </c>
      <c r="K100" s="17" t="s">
        <v>199</v>
      </c>
      <c r="L100" s="24"/>
      <c r="M100" s="42" t="s">
        <v>228</v>
      </c>
      <c r="N100" s="24" t="s">
        <v>199</v>
      </c>
      <c r="O100" s="17" t="s">
        <v>199</v>
      </c>
      <c r="P100" s="24"/>
      <c r="Q100" s="42" t="s">
        <v>228</v>
      </c>
      <c r="R100" s="24" t="s">
        <v>199</v>
      </c>
      <c r="S100" s="17" t="s">
        <v>199</v>
      </c>
      <c r="T100" s="24"/>
      <c r="U100" s="42" t="s">
        <v>228</v>
      </c>
      <c r="V100" s="24" t="s">
        <v>199</v>
      </c>
    </row>
    <row r="101" spans="1:34" x14ac:dyDescent="0.25">
      <c r="A101" s="13"/>
      <c r="B101" s="43" t="s">
        <v>461</v>
      </c>
      <c r="C101" s="12" t="s">
        <v>199</v>
      </c>
      <c r="D101" s="12"/>
      <c r="E101" s="21">
        <v>1267</v>
      </c>
      <c r="F101" s="14" t="s">
        <v>199</v>
      </c>
      <c r="G101" s="12" t="s">
        <v>199</v>
      </c>
      <c r="H101" s="12"/>
      <c r="I101" s="21">
        <v>1283</v>
      </c>
      <c r="J101" s="14" t="s">
        <v>199</v>
      </c>
      <c r="K101" s="12" t="s">
        <v>199</v>
      </c>
      <c r="L101" s="12"/>
      <c r="M101" s="27">
        <v>493</v>
      </c>
      <c r="N101" s="14" t="s">
        <v>199</v>
      </c>
      <c r="O101" s="12" t="s">
        <v>199</v>
      </c>
      <c r="P101" s="12"/>
      <c r="Q101" s="27">
        <v>30</v>
      </c>
      <c r="R101" s="14" t="s">
        <v>199</v>
      </c>
      <c r="S101" s="12" t="s">
        <v>199</v>
      </c>
      <c r="T101" s="12"/>
      <c r="U101" s="21">
        <v>1219</v>
      </c>
      <c r="V101" s="14" t="s">
        <v>199</v>
      </c>
    </row>
    <row r="102" spans="1:34" x14ac:dyDescent="0.25">
      <c r="A102" s="13"/>
      <c r="B102" s="18"/>
      <c r="C102" s="29"/>
      <c r="D102" s="29"/>
      <c r="E102" s="29"/>
      <c r="F102" s="29"/>
      <c r="G102" s="29"/>
      <c r="H102" s="29"/>
      <c r="I102" s="29"/>
      <c r="J102" s="29"/>
      <c r="K102" s="29"/>
      <c r="L102" s="29"/>
      <c r="M102" s="29"/>
      <c r="N102" s="29"/>
      <c r="O102" s="29"/>
      <c r="P102" s="29"/>
      <c r="Q102" s="29"/>
      <c r="R102" s="29"/>
      <c r="S102" s="29"/>
      <c r="T102" s="29"/>
      <c r="U102" s="29"/>
      <c r="V102" s="29"/>
    </row>
    <row r="103" spans="1:34" x14ac:dyDescent="0.25">
      <c r="A103" s="13"/>
      <c r="B103" s="22" t="s">
        <v>510</v>
      </c>
      <c r="C103" s="17" t="s">
        <v>199</v>
      </c>
      <c r="D103" s="17"/>
      <c r="E103" s="17"/>
      <c r="F103" s="17"/>
      <c r="G103" s="17" t="s">
        <v>199</v>
      </c>
      <c r="H103" s="17"/>
      <c r="I103" s="17"/>
      <c r="J103" s="17"/>
      <c r="K103" s="17" t="s">
        <v>199</v>
      </c>
      <c r="L103" s="17"/>
      <c r="M103" s="17"/>
      <c r="N103" s="17"/>
      <c r="O103" s="17" t="s">
        <v>199</v>
      </c>
      <c r="P103" s="17"/>
      <c r="Q103" s="17"/>
      <c r="R103" s="17"/>
      <c r="S103" s="17" t="s">
        <v>199</v>
      </c>
      <c r="T103" s="17"/>
      <c r="U103" s="17"/>
      <c r="V103" s="17"/>
    </row>
    <row r="104" spans="1:34" x14ac:dyDescent="0.25">
      <c r="A104" s="13"/>
      <c r="B104" s="19" t="s">
        <v>456</v>
      </c>
      <c r="C104" s="12" t="s">
        <v>199</v>
      </c>
      <c r="D104" s="12" t="s">
        <v>201</v>
      </c>
      <c r="E104" s="21">
        <v>19587</v>
      </c>
      <c r="F104" s="14" t="s">
        <v>199</v>
      </c>
      <c r="G104" s="12" t="s">
        <v>199</v>
      </c>
      <c r="H104" s="12" t="s">
        <v>201</v>
      </c>
      <c r="I104" s="21">
        <v>20624</v>
      </c>
      <c r="J104" s="14" t="s">
        <v>199</v>
      </c>
      <c r="K104" s="12" t="s">
        <v>199</v>
      </c>
      <c r="L104" s="12" t="s">
        <v>201</v>
      </c>
      <c r="M104" s="27">
        <v>285</v>
      </c>
      <c r="N104" s="14" t="s">
        <v>199</v>
      </c>
      <c r="O104" s="12" t="s">
        <v>199</v>
      </c>
      <c r="P104" s="12" t="s">
        <v>201</v>
      </c>
      <c r="Q104" s="27">
        <v>292</v>
      </c>
      <c r="R104" s="14" t="s">
        <v>199</v>
      </c>
      <c r="S104" s="12" t="s">
        <v>199</v>
      </c>
      <c r="T104" s="12" t="s">
        <v>201</v>
      </c>
      <c r="U104" s="21">
        <v>19588</v>
      </c>
      <c r="V104" s="14" t="s">
        <v>199</v>
      </c>
    </row>
    <row r="105" spans="1:34" x14ac:dyDescent="0.25">
      <c r="A105" s="13"/>
      <c r="B105" s="22" t="s">
        <v>457</v>
      </c>
      <c r="C105" s="17" t="s">
        <v>199</v>
      </c>
      <c r="D105" s="17"/>
      <c r="E105" s="28">
        <v>693</v>
      </c>
      <c r="F105" s="24" t="s">
        <v>199</v>
      </c>
      <c r="G105" s="17" t="s">
        <v>199</v>
      </c>
      <c r="H105" s="17"/>
      <c r="I105" s="23">
        <v>1074</v>
      </c>
      <c r="J105" s="24" t="s">
        <v>199</v>
      </c>
      <c r="K105" s="17" t="s">
        <v>199</v>
      </c>
      <c r="L105" s="17"/>
      <c r="M105" s="28">
        <v>5</v>
      </c>
      <c r="N105" s="24" t="s">
        <v>199</v>
      </c>
      <c r="O105" s="17" t="s">
        <v>199</v>
      </c>
      <c r="P105" s="17"/>
      <c r="Q105" s="28">
        <v>46</v>
      </c>
      <c r="R105" s="24" t="s">
        <v>199</v>
      </c>
      <c r="S105" s="17" t="s">
        <v>199</v>
      </c>
      <c r="T105" s="17"/>
      <c r="U105" s="23">
        <v>2033</v>
      </c>
      <c r="V105" s="24" t="s">
        <v>199</v>
      </c>
    </row>
    <row r="106" spans="1:34" x14ac:dyDescent="0.25">
      <c r="A106" s="13"/>
      <c r="B106" s="19" t="s">
        <v>492</v>
      </c>
      <c r="C106" s="12" t="s">
        <v>199</v>
      </c>
      <c r="D106" s="12"/>
      <c r="E106" s="27">
        <v>255</v>
      </c>
      <c r="F106" s="14" t="s">
        <v>199</v>
      </c>
      <c r="G106" s="12" t="s">
        <v>199</v>
      </c>
      <c r="H106" s="12"/>
      <c r="I106" s="27">
        <v>304</v>
      </c>
      <c r="J106" s="14" t="s">
        <v>199</v>
      </c>
      <c r="K106" s="12" t="s">
        <v>199</v>
      </c>
      <c r="L106" s="14"/>
      <c r="M106" s="32" t="s">
        <v>228</v>
      </c>
      <c r="N106" s="14" t="s">
        <v>199</v>
      </c>
      <c r="O106" s="12" t="s">
        <v>199</v>
      </c>
      <c r="P106" s="14"/>
      <c r="Q106" s="32" t="s">
        <v>228</v>
      </c>
      <c r="R106" s="14" t="s">
        <v>199</v>
      </c>
      <c r="S106" s="12" t="s">
        <v>199</v>
      </c>
      <c r="T106" s="12"/>
      <c r="U106" s="27">
        <v>276</v>
      </c>
      <c r="V106" s="14" t="s">
        <v>199</v>
      </c>
    </row>
    <row r="107" spans="1:34" x14ac:dyDescent="0.25">
      <c r="A107" s="13"/>
      <c r="B107" s="22" t="s">
        <v>460</v>
      </c>
      <c r="C107" s="17" t="s">
        <v>199</v>
      </c>
      <c r="D107" s="17"/>
      <c r="E107" s="28">
        <v>465</v>
      </c>
      <c r="F107" s="24" t="s">
        <v>199</v>
      </c>
      <c r="G107" s="17" t="s">
        <v>199</v>
      </c>
      <c r="H107" s="17"/>
      <c r="I107" s="23">
        <v>2411</v>
      </c>
      <c r="J107" s="24" t="s">
        <v>199</v>
      </c>
      <c r="K107" s="17" t="s">
        <v>199</v>
      </c>
      <c r="L107" s="24"/>
      <c r="M107" s="42" t="s">
        <v>228</v>
      </c>
      <c r="N107" s="24" t="s">
        <v>199</v>
      </c>
      <c r="O107" s="17" t="s">
        <v>199</v>
      </c>
      <c r="P107" s="24"/>
      <c r="Q107" s="42" t="s">
        <v>228</v>
      </c>
      <c r="R107" s="24" t="s">
        <v>199</v>
      </c>
      <c r="S107" s="17" t="s">
        <v>199</v>
      </c>
      <c r="T107" s="17"/>
      <c r="U107" s="28">
        <v>483</v>
      </c>
      <c r="V107" s="24" t="s">
        <v>199</v>
      </c>
    </row>
    <row r="108" spans="1:34" ht="15.75" thickBot="1" x14ac:dyDescent="0.3">
      <c r="A108" s="13"/>
      <c r="B108" s="19" t="s">
        <v>461</v>
      </c>
      <c r="C108" s="12" t="s">
        <v>199</v>
      </c>
      <c r="D108" s="12"/>
      <c r="E108" s="21">
        <v>1267</v>
      </c>
      <c r="F108" s="14" t="s">
        <v>199</v>
      </c>
      <c r="G108" s="12" t="s">
        <v>199</v>
      </c>
      <c r="H108" s="12"/>
      <c r="I108" s="21">
        <v>1283</v>
      </c>
      <c r="J108" s="14" t="s">
        <v>199</v>
      </c>
      <c r="K108" s="12" t="s">
        <v>199</v>
      </c>
      <c r="L108" s="12"/>
      <c r="M108" s="27">
        <v>493</v>
      </c>
      <c r="N108" s="14" t="s">
        <v>199</v>
      </c>
      <c r="O108" s="12" t="s">
        <v>199</v>
      </c>
      <c r="P108" s="12"/>
      <c r="Q108" s="27">
        <v>30</v>
      </c>
      <c r="R108" s="14" t="s">
        <v>199</v>
      </c>
      <c r="S108" s="12" t="s">
        <v>199</v>
      </c>
      <c r="T108" s="12"/>
      <c r="U108" s="21">
        <v>1219</v>
      </c>
      <c r="V108" s="14" t="s">
        <v>199</v>
      </c>
    </row>
    <row r="109" spans="1:34" x14ac:dyDescent="0.25">
      <c r="A109" s="13"/>
      <c r="B109" s="18"/>
      <c r="C109" s="18" t="s">
        <v>199</v>
      </c>
      <c r="D109" s="25"/>
      <c r="E109" s="25"/>
      <c r="F109" s="18"/>
      <c r="G109" s="18" t="s">
        <v>199</v>
      </c>
      <c r="H109" s="25"/>
      <c r="I109" s="25"/>
      <c r="J109" s="18"/>
      <c r="K109" s="18" t="s">
        <v>199</v>
      </c>
      <c r="L109" s="25"/>
      <c r="M109" s="25"/>
      <c r="N109" s="18"/>
      <c r="O109" s="18" t="s">
        <v>199</v>
      </c>
      <c r="P109" s="25"/>
      <c r="Q109" s="25"/>
      <c r="R109" s="18"/>
      <c r="S109" s="18" t="s">
        <v>199</v>
      </c>
      <c r="T109" s="25"/>
      <c r="U109" s="25"/>
      <c r="V109" s="18"/>
    </row>
    <row r="110" spans="1:34" ht="15.75" thickBot="1" x14ac:dyDescent="0.3">
      <c r="A110" s="13"/>
      <c r="B110" s="65"/>
      <c r="C110" s="16" t="s">
        <v>199</v>
      </c>
      <c r="D110" s="17" t="s">
        <v>201</v>
      </c>
      <c r="E110" s="23">
        <v>22267</v>
      </c>
      <c r="F110" s="24" t="s">
        <v>199</v>
      </c>
      <c r="G110" s="16" t="s">
        <v>199</v>
      </c>
      <c r="H110" s="17" t="s">
        <v>201</v>
      </c>
      <c r="I110" s="23">
        <v>25696</v>
      </c>
      <c r="J110" s="24" t="s">
        <v>199</v>
      </c>
      <c r="K110" s="16" t="s">
        <v>199</v>
      </c>
      <c r="L110" s="17" t="s">
        <v>201</v>
      </c>
      <c r="M110" s="28">
        <v>783</v>
      </c>
      <c r="N110" s="24" t="s">
        <v>199</v>
      </c>
      <c r="O110" s="16" t="s">
        <v>199</v>
      </c>
      <c r="P110" s="17" t="s">
        <v>201</v>
      </c>
      <c r="Q110" s="28">
        <v>368</v>
      </c>
      <c r="R110" s="24" t="s">
        <v>199</v>
      </c>
      <c r="S110" s="16" t="s">
        <v>199</v>
      </c>
      <c r="T110" s="17" t="s">
        <v>201</v>
      </c>
      <c r="U110" s="23">
        <v>23599</v>
      </c>
      <c r="V110" s="24" t="s">
        <v>199</v>
      </c>
    </row>
    <row r="111" spans="1:34" ht="15.75" thickTop="1" x14ac:dyDescent="0.25">
      <c r="A111" s="13"/>
      <c r="B111" s="18"/>
      <c r="C111" s="18" t="s">
        <v>199</v>
      </c>
      <c r="D111" s="41"/>
      <c r="E111" s="41"/>
      <c r="F111" s="18"/>
      <c r="G111" s="18" t="s">
        <v>199</v>
      </c>
      <c r="H111" s="41"/>
      <c r="I111" s="41"/>
      <c r="J111" s="18"/>
      <c r="K111" s="18" t="s">
        <v>199</v>
      </c>
      <c r="L111" s="41"/>
      <c r="M111" s="41"/>
      <c r="N111" s="18"/>
      <c r="O111" s="18" t="s">
        <v>199</v>
      </c>
      <c r="P111" s="41"/>
      <c r="Q111" s="41"/>
      <c r="R111" s="18"/>
      <c r="S111" s="18" t="s">
        <v>199</v>
      </c>
      <c r="T111" s="41"/>
      <c r="U111" s="41"/>
      <c r="V111" s="18"/>
    </row>
    <row r="112" spans="1:34" x14ac:dyDescent="0.25">
      <c r="A112" s="13"/>
      <c r="B112" s="39"/>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c r="AE112" s="39"/>
      <c r="AF112" s="39"/>
      <c r="AG112" s="39"/>
      <c r="AH112" s="39"/>
    </row>
    <row r="113" spans="1:22"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row>
    <row r="114" spans="1:22" x14ac:dyDescent="0.25">
      <c r="A114" s="13"/>
      <c r="B114" s="20"/>
      <c r="C114" s="20" t="s">
        <v>199</v>
      </c>
      <c r="D114" s="34"/>
      <c r="E114" s="34"/>
      <c r="F114" s="20"/>
      <c r="G114" s="20" t="s">
        <v>199</v>
      </c>
      <c r="H114" s="33" t="s">
        <v>496</v>
      </c>
      <c r="I114" s="33"/>
      <c r="J114" s="20"/>
      <c r="K114" s="20" t="s">
        <v>199</v>
      </c>
      <c r="L114" s="34"/>
      <c r="M114" s="34"/>
      <c r="N114" s="20"/>
      <c r="O114" s="20" t="s">
        <v>199</v>
      </c>
      <c r="P114" s="34"/>
      <c r="Q114" s="34"/>
      <c r="R114" s="20"/>
      <c r="S114" s="20" t="s">
        <v>199</v>
      </c>
      <c r="T114" s="34"/>
      <c r="U114" s="34"/>
      <c r="V114" s="20"/>
    </row>
    <row r="115" spans="1:22" x14ac:dyDescent="0.25">
      <c r="A115" s="13"/>
      <c r="B115" s="20"/>
      <c r="C115" s="20" t="s">
        <v>199</v>
      </c>
      <c r="D115" s="33" t="s">
        <v>480</v>
      </c>
      <c r="E115" s="33"/>
      <c r="F115" s="20"/>
      <c r="G115" s="20" t="s">
        <v>199</v>
      </c>
      <c r="H115" s="33" t="s">
        <v>497</v>
      </c>
      <c r="I115" s="33"/>
      <c r="J115" s="20"/>
      <c r="K115" s="20" t="s">
        <v>199</v>
      </c>
      <c r="L115" s="34"/>
      <c r="M115" s="34"/>
      <c r="N115" s="20"/>
      <c r="O115" s="20" t="s">
        <v>199</v>
      </c>
      <c r="P115" s="33" t="s">
        <v>498</v>
      </c>
      <c r="Q115" s="33"/>
      <c r="R115" s="20"/>
      <c r="S115" s="20" t="s">
        <v>199</v>
      </c>
      <c r="T115" s="33" t="s">
        <v>499</v>
      </c>
      <c r="U115" s="33"/>
      <c r="V115" s="20"/>
    </row>
    <row r="116" spans="1:22" x14ac:dyDescent="0.25">
      <c r="A116" s="13"/>
      <c r="B116" s="20"/>
      <c r="C116" s="20" t="s">
        <v>199</v>
      </c>
      <c r="D116" s="33" t="s">
        <v>500</v>
      </c>
      <c r="E116" s="33"/>
      <c r="F116" s="20"/>
      <c r="G116" s="20" t="s">
        <v>199</v>
      </c>
      <c r="H116" s="33" t="s">
        <v>501</v>
      </c>
      <c r="I116" s="33"/>
      <c r="J116" s="20"/>
      <c r="K116" s="20" t="s">
        <v>199</v>
      </c>
      <c r="L116" s="33" t="s">
        <v>502</v>
      </c>
      <c r="M116" s="33"/>
      <c r="N116" s="20"/>
      <c r="O116" s="20" t="s">
        <v>199</v>
      </c>
      <c r="P116" s="33" t="s">
        <v>503</v>
      </c>
      <c r="Q116" s="33"/>
      <c r="R116" s="20"/>
      <c r="S116" s="20" t="s">
        <v>199</v>
      </c>
      <c r="T116" s="33" t="s">
        <v>511</v>
      </c>
      <c r="U116" s="33"/>
      <c r="V116" s="20"/>
    </row>
    <row r="117" spans="1:22" ht="15.75" thickBot="1" x14ac:dyDescent="0.3">
      <c r="A117" s="13"/>
      <c r="B117" s="31" t="s">
        <v>288</v>
      </c>
      <c r="C117" s="20" t="s">
        <v>199</v>
      </c>
      <c r="D117" s="35" t="s">
        <v>504</v>
      </c>
      <c r="E117" s="35"/>
      <c r="F117" s="20"/>
      <c r="G117" s="20" t="s">
        <v>199</v>
      </c>
      <c r="H117" s="35" t="s">
        <v>505</v>
      </c>
      <c r="I117" s="35"/>
      <c r="J117" s="20"/>
      <c r="K117" s="20" t="s">
        <v>199</v>
      </c>
      <c r="L117" s="35" t="s">
        <v>506</v>
      </c>
      <c r="M117" s="35"/>
      <c r="N117" s="20"/>
      <c r="O117" s="20" t="s">
        <v>199</v>
      </c>
      <c r="P117" s="35" t="s">
        <v>507</v>
      </c>
      <c r="Q117" s="35"/>
      <c r="R117" s="20"/>
      <c r="S117" s="20" t="s">
        <v>199</v>
      </c>
      <c r="T117" s="35" t="s">
        <v>504</v>
      </c>
      <c r="U117" s="35"/>
      <c r="V117" s="20"/>
    </row>
    <row r="118" spans="1:22" x14ac:dyDescent="0.25">
      <c r="A118" s="13"/>
      <c r="B118" s="20"/>
      <c r="C118" s="20" t="s">
        <v>199</v>
      </c>
      <c r="D118" s="33" t="s">
        <v>224</v>
      </c>
      <c r="E118" s="33"/>
      <c r="F118" s="33"/>
      <c r="G118" s="33"/>
      <c r="H118" s="33"/>
      <c r="I118" s="33"/>
      <c r="J118" s="33"/>
      <c r="K118" s="33"/>
      <c r="L118" s="33"/>
      <c r="M118" s="33"/>
      <c r="N118" s="33"/>
      <c r="O118" s="33"/>
      <c r="P118" s="33"/>
      <c r="Q118" s="33"/>
      <c r="R118" s="33"/>
      <c r="S118" s="33"/>
      <c r="T118" s="33"/>
      <c r="U118" s="33"/>
      <c r="V118" s="20"/>
    </row>
    <row r="119" spans="1:22" x14ac:dyDescent="0.25">
      <c r="A119" s="13"/>
      <c r="B119" s="22" t="s">
        <v>508</v>
      </c>
      <c r="C119" s="17" t="s">
        <v>199</v>
      </c>
      <c r="D119" s="17"/>
      <c r="E119" s="17"/>
      <c r="F119" s="17"/>
      <c r="G119" s="17" t="s">
        <v>199</v>
      </c>
      <c r="H119" s="17"/>
      <c r="I119" s="17"/>
      <c r="J119" s="17"/>
      <c r="K119" s="17" t="s">
        <v>199</v>
      </c>
      <c r="L119" s="17"/>
      <c r="M119" s="17"/>
      <c r="N119" s="17"/>
      <c r="O119" s="17" t="s">
        <v>199</v>
      </c>
      <c r="P119" s="17"/>
      <c r="Q119" s="17"/>
      <c r="R119" s="17"/>
      <c r="S119" s="17" t="s">
        <v>199</v>
      </c>
      <c r="T119" s="17"/>
      <c r="U119" s="17"/>
      <c r="V119" s="17"/>
    </row>
    <row r="120" spans="1:22" x14ac:dyDescent="0.25">
      <c r="A120" s="13"/>
      <c r="B120" s="43" t="s">
        <v>456</v>
      </c>
      <c r="C120" s="12" t="s">
        <v>199</v>
      </c>
      <c r="D120" s="12" t="s">
        <v>201</v>
      </c>
      <c r="E120" s="21">
        <v>13579</v>
      </c>
      <c r="F120" s="14" t="s">
        <v>199</v>
      </c>
      <c r="G120" s="12" t="s">
        <v>199</v>
      </c>
      <c r="H120" s="12" t="s">
        <v>201</v>
      </c>
      <c r="I120" s="21">
        <v>18247</v>
      </c>
      <c r="J120" s="14" t="s">
        <v>199</v>
      </c>
      <c r="K120" s="12" t="s">
        <v>199</v>
      </c>
      <c r="L120" s="14" t="s">
        <v>201</v>
      </c>
      <c r="M120" s="32" t="s">
        <v>228</v>
      </c>
      <c r="N120" s="14" t="s">
        <v>199</v>
      </c>
      <c r="O120" s="12" t="s">
        <v>199</v>
      </c>
      <c r="P120" s="12" t="s">
        <v>201</v>
      </c>
      <c r="Q120" s="27">
        <v>122</v>
      </c>
      <c r="R120" s="14" t="s">
        <v>199</v>
      </c>
      <c r="S120" s="12" t="s">
        <v>199</v>
      </c>
      <c r="T120" s="12" t="s">
        <v>201</v>
      </c>
      <c r="U120" s="21">
        <v>11343</v>
      </c>
      <c r="V120" s="14" t="s">
        <v>199</v>
      </c>
    </row>
    <row r="121" spans="1:22" x14ac:dyDescent="0.25">
      <c r="A121" s="13"/>
      <c r="B121" s="44" t="s">
        <v>457</v>
      </c>
      <c r="C121" s="17" t="s">
        <v>199</v>
      </c>
      <c r="D121" s="17"/>
      <c r="E121" s="23">
        <v>4457</v>
      </c>
      <c r="F121" s="24" t="s">
        <v>199</v>
      </c>
      <c r="G121" s="17" t="s">
        <v>199</v>
      </c>
      <c r="H121" s="17"/>
      <c r="I121" s="23">
        <v>4605</v>
      </c>
      <c r="J121" s="24" t="s">
        <v>199</v>
      </c>
      <c r="K121" s="17" t="s">
        <v>199</v>
      </c>
      <c r="L121" s="24"/>
      <c r="M121" s="42" t="s">
        <v>228</v>
      </c>
      <c r="N121" s="24" t="s">
        <v>199</v>
      </c>
      <c r="O121" s="17" t="s">
        <v>199</v>
      </c>
      <c r="P121" s="17"/>
      <c r="Q121" s="28">
        <v>96</v>
      </c>
      <c r="R121" s="24" t="s">
        <v>199</v>
      </c>
      <c r="S121" s="17" t="s">
        <v>199</v>
      </c>
      <c r="T121" s="17"/>
      <c r="U121" s="23">
        <v>4640</v>
      </c>
      <c r="V121" s="24" t="s">
        <v>199</v>
      </c>
    </row>
    <row r="122" spans="1:22" x14ac:dyDescent="0.25">
      <c r="A122" s="13"/>
      <c r="B122" s="43" t="s">
        <v>459</v>
      </c>
      <c r="C122" s="12" t="s">
        <v>199</v>
      </c>
      <c r="D122" s="12"/>
      <c r="E122" s="27">
        <v>355</v>
      </c>
      <c r="F122" s="14" t="s">
        <v>199</v>
      </c>
      <c r="G122" s="12" t="s">
        <v>199</v>
      </c>
      <c r="H122" s="12"/>
      <c r="I122" s="27">
        <v>355</v>
      </c>
      <c r="J122" s="14" t="s">
        <v>199</v>
      </c>
      <c r="K122" s="12" t="s">
        <v>199</v>
      </c>
      <c r="L122" s="14"/>
      <c r="M122" s="32" t="s">
        <v>228</v>
      </c>
      <c r="N122" s="14" t="s">
        <v>199</v>
      </c>
      <c r="O122" s="12" t="s">
        <v>199</v>
      </c>
      <c r="P122" s="14"/>
      <c r="Q122" s="32" t="s">
        <v>228</v>
      </c>
      <c r="R122" s="14" t="s">
        <v>199</v>
      </c>
      <c r="S122" s="12" t="s">
        <v>199</v>
      </c>
      <c r="T122" s="12"/>
      <c r="U122" s="27">
        <v>357</v>
      </c>
      <c r="V122" s="14" t="s">
        <v>199</v>
      </c>
    </row>
    <row r="123" spans="1:22" x14ac:dyDescent="0.25">
      <c r="A123" s="13"/>
      <c r="B123" s="44" t="s">
        <v>460</v>
      </c>
      <c r="C123" s="17" t="s">
        <v>199</v>
      </c>
      <c r="D123" s="17"/>
      <c r="E123" s="23">
        <v>1758</v>
      </c>
      <c r="F123" s="24" t="s">
        <v>199</v>
      </c>
      <c r="G123" s="17" t="s">
        <v>199</v>
      </c>
      <c r="H123" s="17"/>
      <c r="I123" s="23">
        <v>4565</v>
      </c>
      <c r="J123" s="24" t="s">
        <v>199</v>
      </c>
      <c r="K123" s="17" t="s">
        <v>199</v>
      </c>
      <c r="L123" s="24"/>
      <c r="M123" s="42" t="s">
        <v>228</v>
      </c>
      <c r="N123" s="24" t="s">
        <v>199</v>
      </c>
      <c r="O123" s="17" t="s">
        <v>199</v>
      </c>
      <c r="P123" s="24"/>
      <c r="Q123" s="42" t="s">
        <v>228</v>
      </c>
      <c r="R123" s="24" t="s">
        <v>199</v>
      </c>
      <c r="S123" s="17" t="s">
        <v>199</v>
      </c>
      <c r="T123" s="17"/>
      <c r="U123" s="23">
        <v>3273</v>
      </c>
      <c r="V123" s="24" t="s">
        <v>199</v>
      </c>
    </row>
    <row r="124" spans="1:22" x14ac:dyDescent="0.25">
      <c r="A124" s="13"/>
      <c r="B124" s="43" t="s">
        <v>461</v>
      </c>
      <c r="C124" s="12" t="s">
        <v>199</v>
      </c>
      <c r="D124" s="12"/>
      <c r="E124" s="27">
        <v>368</v>
      </c>
      <c r="F124" s="14" t="s">
        <v>199</v>
      </c>
      <c r="G124" s="12" t="s">
        <v>199</v>
      </c>
      <c r="H124" s="12"/>
      <c r="I124" s="27">
        <v>368</v>
      </c>
      <c r="J124" s="14" t="s">
        <v>199</v>
      </c>
      <c r="K124" s="12" t="s">
        <v>199</v>
      </c>
      <c r="L124" s="14"/>
      <c r="M124" s="32" t="s">
        <v>228</v>
      </c>
      <c r="N124" s="14" t="s">
        <v>199</v>
      </c>
      <c r="O124" s="12" t="s">
        <v>199</v>
      </c>
      <c r="P124" s="12"/>
      <c r="Q124" s="27">
        <v>1</v>
      </c>
      <c r="R124" s="14" t="s">
        <v>199</v>
      </c>
      <c r="S124" s="12" t="s">
        <v>199</v>
      </c>
      <c r="T124" s="12"/>
      <c r="U124" s="27">
        <v>368</v>
      </c>
      <c r="V124" s="14" t="s">
        <v>199</v>
      </c>
    </row>
    <row r="125" spans="1:22" x14ac:dyDescent="0.25">
      <c r="A125" s="13"/>
      <c r="B125" s="18"/>
      <c r="C125" s="29"/>
      <c r="D125" s="29"/>
      <c r="E125" s="29"/>
      <c r="F125" s="29"/>
      <c r="G125" s="29"/>
      <c r="H125" s="29"/>
      <c r="I125" s="29"/>
      <c r="J125" s="29"/>
      <c r="K125" s="29"/>
      <c r="L125" s="29"/>
      <c r="M125" s="29"/>
      <c r="N125" s="29"/>
      <c r="O125" s="29"/>
      <c r="P125" s="29"/>
      <c r="Q125" s="29"/>
      <c r="R125" s="29"/>
      <c r="S125" s="29"/>
      <c r="T125" s="29"/>
      <c r="U125" s="29"/>
      <c r="V125" s="29"/>
    </row>
    <row r="126" spans="1:22" x14ac:dyDescent="0.25">
      <c r="A126" s="13"/>
      <c r="B126" s="22" t="s">
        <v>509</v>
      </c>
      <c r="C126" s="17" t="s">
        <v>199</v>
      </c>
      <c r="D126" s="17"/>
      <c r="E126" s="17"/>
      <c r="F126" s="17"/>
      <c r="G126" s="17" t="s">
        <v>199</v>
      </c>
      <c r="H126" s="17"/>
      <c r="I126" s="17"/>
      <c r="J126" s="17"/>
      <c r="K126" s="17" t="s">
        <v>199</v>
      </c>
      <c r="L126" s="17"/>
      <c r="M126" s="17"/>
      <c r="N126" s="17"/>
      <c r="O126" s="17" t="s">
        <v>199</v>
      </c>
      <c r="P126" s="17"/>
      <c r="Q126" s="17"/>
      <c r="R126" s="17"/>
      <c r="S126" s="17" t="s">
        <v>199</v>
      </c>
      <c r="T126" s="17"/>
      <c r="U126" s="17"/>
      <c r="V126" s="17"/>
    </row>
    <row r="127" spans="1:22" x14ac:dyDescent="0.25">
      <c r="A127" s="13"/>
      <c r="B127" s="43" t="s">
        <v>456</v>
      </c>
      <c r="C127" s="12" t="s">
        <v>199</v>
      </c>
      <c r="D127" s="12"/>
      <c r="E127" s="21">
        <v>8404</v>
      </c>
      <c r="F127" s="14" t="s">
        <v>199</v>
      </c>
      <c r="G127" s="12" t="s">
        <v>199</v>
      </c>
      <c r="H127" s="12"/>
      <c r="I127" s="21">
        <v>9042</v>
      </c>
      <c r="J127" s="14" t="s">
        <v>199</v>
      </c>
      <c r="K127" s="12" t="s">
        <v>199</v>
      </c>
      <c r="L127" s="12"/>
      <c r="M127" s="27">
        <v>611</v>
      </c>
      <c r="N127" s="14" t="s">
        <v>199</v>
      </c>
      <c r="O127" s="12" t="s">
        <v>199</v>
      </c>
      <c r="P127" s="12"/>
      <c r="Q127" s="27">
        <v>164</v>
      </c>
      <c r="R127" s="14" t="s">
        <v>199</v>
      </c>
      <c r="S127" s="12" t="s">
        <v>199</v>
      </c>
      <c r="T127" s="12"/>
      <c r="U127" s="21">
        <v>8375</v>
      </c>
      <c r="V127" s="14" t="s">
        <v>199</v>
      </c>
    </row>
    <row r="128" spans="1:22" x14ac:dyDescent="0.25">
      <c r="A128" s="13"/>
      <c r="B128" s="44" t="s">
        <v>457</v>
      </c>
      <c r="C128" s="17" t="s">
        <v>199</v>
      </c>
      <c r="D128" s="17"/>
      <c r="E128" s="28">
        <v>619</v>
      </c>
      <c r="F128" s="24" t="s">
        <v>199</v>
      </c>
      <c r="G128" s="17" t="s">
        <v>199</v>
      </c>
      <c r="H128" s="17"/>
      <c r="I128" s="28">
        <v>741</v>
      </c>
      <c r="J128" s="24" t="s">
        <v>199</v>
      </c>
      <c r="K128" s="17" t="s">
        <v>199</v>
      </c>
      <c r="L128" s="17"/>
      <c r="M128" s="28">
        <v>152</v>
      </c>
      <c r="N128" s="24" t="s">
        <v>199</v>
      </c>
      <c r="O128" s="17" t="s">
        <v>199</v>
      </c>
      <c r="P128" s="17"/>
      <c r="Q128" s="28">
        <v>2</v>
      </c>
      <c r="R128" s="24" t="s">
        <v>199</v>
      </c>
      <c r="S128" s="17" t="s">
        <v>199</v>
      </c>
      <c r="T128" s="17"/>
      <c r="U128" s="28">
        <v>659</v>
      </c>
      <c r="V128" s="24" t="s">
        <v>199</v>
      </c>
    </row>
    <row r="129" spans="1:34" x14ac:dyDescent="0.25">
      <c r="A129" s="13"/>
      <c r="B129" s="43" t="s">
        <v>459</v>
      </c>
      <c r="C129" s="12" t="s">
        <v>199</v>
      </c>
      <c r="D129" s="12"/>
      <c r="E129" s="27">
        <v>156</v>
      </c>
      <c r="F129" s="14" t="s">
        <v>199</v>
      </c>
      <c r="G129" s="12" t="s">
        <v>199</v>
      </c>
      <c r="H129" s="12"/>
      <c r="I129" s="27">
        <v>156</v>
      </c>
      <c r="J129" s="14" t="s">
        <v>199</v>
      </c>
      <c r="K129" s="12" t="s">
        <v>199</v>
      </c>
      <c r="L129" s="12"/>
      <c r="M129" s="27">
        <v>23</v>
      </c>
      <c r="N129" s="14" t="s">
        <v>199</v>
      </c>
      <c r="O129" s="12" t="s">
        <v>199</v>
      </c>
      <c r="P129" s="14"/>
      <c r="Q129" s="32" t="s">
        <v>228</v>
      </c>
      <c r="R129" s="14" t="s">
        <v>199</v>
      </c>
      <c r="S129" s="12" t="s">
        <v>199</v>
      </c>
      <c r="T129" s="12"/>
      <c r="U129" s="27">
        <v>199</v>
      </c>
      <c r="V129" s="14" t="s">
        <v>199</v>
      </c>
    </row>
    <row r="130" spans="1:34" x14ac:dyDescent="0.25">
      <c r="A130" s="13"/>
      <c r="B130" s="44" t="s">
        <v>460</v>
      </c>
      <c r="C130" s="17" t="s">
        <v>199</v>
      </c>
      <c r="D130" s="17"/>
      <c r="E130" s="28">
        <v>146</v>
      </c>
      <c r="F130" s="24" t="s">
        <v>199</v>
      </c>
      <c r="G130" s="17" t="s">
        <v>199</v>
      </c>
      <c r="H130" s="17"/>
      <c r="I130" s="28">
        <v>534</v>
      </c>
      <c r="J130" s="24" t="s">
        <v>199</v>
      </c>
      <c r="K130" s="17" t="s">
        <v>199</v>
      </c>
      <c r="L130" s="17"/>
      <c r="M130" s="28">
        <v>15</v>
      </c>
      <c r="N130" s="24" t="s">
        <v>199</v>
      </c>
      <c r="O130" s="17" t="s">
        <v>199</v>
      </c>
      <c r="P130" s="24"/>
      <c r="Q130" s="42" t="s">
        <v>228</v>
      </c>
      <c r="R130" s="24" t="s">
        <v>199</v>
      </c>
      <c r="S130" s="17" t="s">
        <v>199</v>
      </c>
      <c r="T130" s="17"/>
      <c r="U130" s="28">
        <v>146</v>
      </c>
      <c r="V130" s="24" t="s">
        <v>199</v>
      </c>
    </row>
    <row r="131" spans="1:34" x14ac:dyDescent="0.25">
      <c r="A131" s="13"/>
      <c r="B131" s="43" t="s">
        <v>461</v>
      </c>
      <c r="C131" s="12" t="s">
        <v>199</v>
      </c>
      <c r="D131" s="12"/>
      <c r="E131" s="21">
        <v>1120</v>
      </c>
      <c r="F131" s="14" t="s">
        <v>199</v>
      </c>
      <c r="G131" s="12" t="s">
        <v>199</v>
      </c>
      <c r="H131" s="12"/>
      <c r="I131" s="21">
        <v>1120</v>
      </c>
      <c r="J131" s="14" t="s">
        <v>199</v>
      </c>
      <c r="K131" s="12" t="s">
        <v>199</v>
      </c>
      <c r="L131" s="12"/>
      <c r="M131" s="27">
        <v>168</v>
      </c>
      <c r="N131" s="14" t="s">
        <v>199</v>
      </c>
      <c r="O131" s="12" t="s">
        <v>199</v>
      </c>
      <c r="P131" s="12"/>
      <c r="Q131" s="27">
        <v>24</v>
      </c>
      <c r="R131" s="14" t="s">
        <v>199</v>
      </c>
      <c r="S131" s="12" t="s">
        <v>199</v>
      </c>
      <c r="T131" s="12"/>
      <c r="U131" s="21">
        <v>1030</v>
      </c>
      <c r="V131" s="14" t="s">
        <v>199</v>
      </c>
    </row>
    <row r="132" spans="1:34" x14ac:dyDescent="0.25">
      <c r="A132" s="13"/>
      <c r="B132" s="18"/>
      <c r="C132" s="29"/>
      <c r="D132" s="29"/>
      <c r="E132" s="29"/>
      <c r="F132" s="29"/>
      <c r="G132" s="29"/>
      <c r="H132" s="29"/>
      <c r="I132" s="29"/>
      <c r="J132" s="29"/>
      <c r="K132" s="29"/>
      <c r="L132" s="29"/>
      <c r="M132" s="29"/>
      <c r="N132" s="29"/>
      <c r="O132" s="29"/>
      <c r="P132" s="29"/>
      <c r="Q132" s="29"/>
      <c r="R132" s="29"/>
      <c r="S132" s="29"/>
      <c r="T132" s="29"/>
      <c r="U132" s="29"/>
      <c r="V132" s="29"/>
    </row>
    <row r="133" spans="1:34" x14ac:dyDescent="0.25">
      <c r="A133" s="13"/>
      <c r="B133" s="22" t="s">
        <v>510</v>
      </c>
      <c r="C133" s="17" t="s">
        <v>199</v>
      </c>
      <c r="D133" s="17"/>
      <c r="E133" s="17"/>
      <c r="F133" s="17"/>
      <c r="G133" s="17" t="s">
        <v>199</v>
      </c>
      <c r="H133" s="17"/>
      <c r="I133" s="17"/>
      <c r="J133" s="17"/>
      <c r="K133" s="17" t="s">
        <v>199</v>
      </c>
      <c r="L133" s="17"/>
      <c r="M133" s="17"/>
      <c r="N133" s="17"/>
      <c r="O133" s="17" t="s">
        <v>199</v>
      </c>
      <c r="P133" s="17"/>
      <c r="Q133" s="17"/>
      <c r="R133" s="17"/>
      <c r="S133" s="17" t="s">
        <v>199</v>
      </c>
      <c r="T133" s="17"/>
      <c r="U133" s="17"/>
      <c r="V133" s="17"/>
    </row>
    <row r="134" spans="1:34" x14ac:dyDescent="0.25">
      <c r="A134" s="13"/>
      <c r="B134" s="19" t="s">
        <v>456</v>
      </c>
      <c r="C134" s="12" t="s">
        <v>199</v>
      </c>
      <c r="D134" s="12" t="s">
        <v>201</v>
      </c>
      <c r="E134" s="21">
        <v>21983</v>
      </c>
      <c r="F134" s="14" t="s">
        <v>199</v>
      </c>
      <c r="G134" s="12" t="s">
        <v>199</v>
      </c>
      <c r="H134" s="12" t="s">
        <v>201</v>
      </c>
      <c r="I134" s="21">
        <v>27289</v>
      </c>
      <c r="J134" s="14" t="s">
        <v>199</v>
      </c>
      <c r="K134" s="12" t="s">
        <v>199</v>
      </c>
      <c r="L134" s="12" t="s">
        <v>201</v>
      </c>
      <c r="M134" s="27">
        <v>611</v>
      </c>
      <c r="N134" s="14" t="s">
        <v>199</v>
      </c>
      <c r="O134" s="12" t="s">
        <v>199</v>
      </c>
      <c r="P134" s="12" t="s">
        <v>201</v>
      </c>
      <c r="Q134" s="27">
        <v>286</v>
      </c>
      <c r="R134" s="14" t="s">
        <v>199</v>
      </c>
      <c r="S134" s="12" t="s">
        <v>199</v>
      </c>
      <c r="T134" s="12" t="s">
        <v>201</v>
      </c>
      <c r="U134" s="21">
        <v>19718</v>
      </c>
      <c r="V134" s="14" t="s">
        <v>199</v>
      </c>
    </row>
    <row r="135" spans="1:34" x14ac:dyDescent="0.25">
      <c r="A135" s="13"/>
      <c r="B135" s="22" t="s">
        <v>457</v>
      </c>
      <c r="C135" s="17" t="s">
        <v>199</v>
      </c>
      <c r="D135" s="17"/>
      <c r="E135" s="23">
        <v>5076</v>
      </c>
      <c r="F135" s="24" t="s">
        <v>199</v>
      </c>
      <c r="G135" s="17" t="s">
        <v>199</v>
      </c>
      <c r="H135" s="17"/>
      <c r="I135" s="23">
        <v>5346</v>
      </c>
      <c r="J135" s="24" t="s">
        <v>199</v>
      </c>
      <c r="K135" s="17" t="s">
        <v>199</v>
      </c>
      <c r="L135" s="17"/>
      <c r="M135" s="28">
        <v>152</v>
      </c>
      <c r="N135" s="24" t="s">
        <v>199</v>
      </c>
      <c r="O135" s="17" t="s">
        <v>199</v>
      </c>
      <c r="P135" s="17"/>
      <c r="Q135" s="28">
        <v>98</v>
      </c>
      <c r="R135" s="24" t="s">
        <v>199</v>
      </c>
      <c r="S135" s="17" t="s">
        <v>199</v>
      </c>
      <c r="T135" s="17"/>
      <c r="U135" s="23">
        <v>5299</v>
      </c>
      <c r="V135" s="24" t="s">
        <v>199</v>
      </c>
    </row>
    <row r="136" spans="1:34" x14ac:dyDescent="0.25">
      <c r="A136" s="13"/>
      <c r="B136" s="19" t="s">
        <v>492</v>
      </c>
      <c r="C136" s="12" t="s">
        <v>199</v>
      </c>
      <c r="D136" s="12"/>
      <c r="E136" s="27">
        <v>511</v>
      </c>
      <c r="F136" s="14" t="s">
        <v>199</v>
      </c>
      <c r="G136" s="12" t="s">
        <v>199</v>
      </c>
      <c r="H136" s="12"/>
      <c r="I136" s="27">
        <v>511</v>
      </c>
      <c r="J136" s="14" t="s">
        <v>199</v>
      </c>
      <c r="K136" s="12" t="s">
        <v>199</v>
      </c>
      <c r="L136" s="12"/>
      <c r="M136" s="27">
        <v>23</v>
      </c>
      <c r="N136" s="14" t="s">
        <v>199</v>
      </c>
      <c r="O136" s="12" t="s">
        <v>199</v>
      </c>
      <c r="P136" s="14"/>
      <c r="Q136" s="32" t="s">
        <v>228</v>
      </c>
      <c r="R136" s="14" t="s">
        <v>199</v>
      </c>
      <c r="S136" s="12" t="s">
        <v>199</v>
      </c>
      <c r="T136" s="12"/>
      <c r="U136" s="27">
        <v>556</v>
      </c>
      <c r="V136" s="14" t="s">
        <v>199</v>
      </c>
    </row>
    <row r="137" spans="1:34" x14ac:dyDescent="0.25">
      <c r="A137" s="13"/>
      <c r="B137" s="22" t="s">
        <v>460</v>
      </c>
      <c r="C137" s="17" t="s">
        <v>199</v>
      </c>
      <c r="D137" s="17"/>
      <c r="E137" s="23">
        <v>1904</v>
      </c>
      <c r="F137" s="24" t="s">
        <v>199</v>
      </c>
      <c r="G137" s="17" t="s">
        <v>199</v>
      </c>
      <c r="H137" s="17"/>
      <c r="I137" s="23">
        <v>5099</v>
      </c>
      <c r="J137" s="24" t="s">
        <v>199</v>
      </c>
      <c r="K137" s="17" t="s">
        <v>199</v>
      </c>
      <c r="L137" s="17"/>
      <c r="M137" s="28">
        <v>15</v>
      </c>
      <c r="N137" s="24" t="s">
        <v>199</v>
      </c>
      <c r="O137" s="17" t="s">
        <v>199</v>
      </c>
      <c r="P137" s="24"/>
      <c r="Q137" s="42" t="s">
        <v>228</v>
      </c>
      <c r="R137" s="24" t="s">
        <v>199</v>
      </c>
      <c r="S137" s="17" t="s">
        <v>199</v>
      </c>
      <c r="T137" s="17"/>
      <c r="U137" s="23">
        <v>3419</v>
      </c>
      <c r="V137" s="24" t="s">
        <v>199</v>
      </c>
    </row>
    <row r="138" spans="1:34" ht="15.75" thickBot="1" x14ac:dyDescent="0.3">
      <c r="A138" s="13"/>
      <c r="B138" s="19" t="s">
        <v>461</v>
      </c>
      <c r="C138" s="12" t="s">
        <v>199</v>
      </c>
      <c r="D138" s="12"/>
      <c r="E138" s="21">
        <v>1488</v>
      </c>
      <c r="F138" s="14" t="s">
        <v>199</v>
      </c>
      <c r="G138" s="12" t="s">
        <v>199</v>
      </c>
      <c r="H138" s="12"/>
      <c r="I138" s="21">
        <v>1488</v>
      </c>
      <c r="J138" s="14" t="s">
        <v>199</v>
      </c>
      <c r="K138" s="12" t="s">
        <v>199</v>
      </c>
      <c r="L138" s="12"/>
      <c r="M138" s="27">
        <v>168</v>
      </c>
      <c r="N138" s="14" t="s">
        <v>199</v>
      </c>
      <c r="O138" s="12" t="s">
        <v>199</v>
      </c>
      <c r="P138" s="12"/>
      <c r="Q138" s="27">
        <v>25</v>
      </c>
      <c r="R138" s="14" t="s">
        <v>199</v>
      </c>
      <c r="S138" s="12" t="s">
        <v>199</v>
      </c>
      <c r="T138" s="12"/>
      <c r="U138" s="21">
        <v>1398</v>
      </c>
      <c r="V138" s="14" t="s">
        <v>199</v>
      </c>
    </row>
    <row r="139" spans="1:34" x14ac:dyDescent="0.25">
      <c r="A139" s="13"/>
      <c r="B139" s="18"/>
      <c r="C139" s="18" t="s">
        <v>199</v>
      </c>
      <c r="D139" s="25"/>
      <c r="E139" s="25"/>
      <c r="F139" s="18"/>
      <c r="G139" s="18" t="s">
        <v>199</v>
      </c>
      <c r="H139" s="25"/>
      <c r="I139" s="25"/>
      <c r="J139" s="18"/>
      <c r="K139" s="18" t="s">
        <v>199</v>
      </c>
      <c r="L139" s="25"/>
      <c r="M139" s="25"/>
      <c r="N139" s="18"/>
      <c r="O139" s="18" t="s">
        <v>199</v>
      </c>
      <c r="P139" s="25"/>
      <c r="Q139" s="25"/>
      <c r="R139" s="18"/>
      <c r="S139" s="18" t="s">
        <v>199</v>
      </c>
      <c r="T139" s="25"/>
      <c r="U139" s="25"/>
      <c r="V139" s="18"/>
    </row>
    <row r="140" spans="1:34" ht="15.75" thickBot="1" x14ac:dyDescent="0.3">
      <c r="A140" s="13"/>
      <c r="B140" s="65"/>
      <c r="C140" s="16" t="s">
        <v>199</v>
      </c>
      <c r="D140" s="17" t="s">
        <v>201</v>
      </c>
      <c r="E140" s="23">
        <v>30962</v>
      </c>
      <c r="F140" s="24" t="s">
        <v>199</v>
      </c>
      <c r="G140" s="16" t="s">
        <v>199</v>
      </c>
      <c r="H140" s="17" t="s">
        <v>201</v>
      </c>
      <c r="I140" s="23">
        <v>39733</v>
      </c>
      <c r="J140" s="24" t="s">
        <v>199</v>
      </c>
      <c r="K140" s="16" t="s">
        <v>199</v>
      </c>
      <c r="L140" s="17" t="s">
        <v>201</v>
      </c>
      <c r="M140" s="28">
        <v>969</v>
      </c>
      <c r="N140" s="24" t="s">
        <v>199</v>
      </c>
      <c r="O140" s="16" t="s">
        <v>199</v>
      </c>
      <c r="P140" s="17" t="s">
        <v>201</v>
      </c>
      <c r="Q140" s="28">
        <v>409</v>
      </c>
      <c r="R140" s="24" t="s">
        <v>199</v>
      </c>
      <c r="S140" s="16" t="s">
        <v>199</v>
      </c>
      <c r="T140" s="17" t="s">
        <v>201</v>
      </c>
      <c r="U140" s="23">
        <v>30390</v>
      </c>
      <c r="V140" s="24" t="s">
        <v>199</v>
      </c>
    </row>
    <row r="141" spans="1:34" ht="15.75" thickTop="1" x14ac:dyDescent="0.25">
      <c r="A141" s="13"/>
      <c r="B141" s="18"/>
      <c r="C141" s="18" t="s">
        <v>199</v>
      </c>
      <c r="D141" s="41"/>
      <c r="E141" s="41"/>
      <c r="F141" s="18"/>
      <c r="G141" s="18" t="s">
        <v>199</v>
      </c>
      <c r="H141" s="41"/>
      <c r="I141" s="41"/>
      <c r="J141" s="18"/>
      <c r="K141" s="18" t="s">
        <v>199</v>
      </c>
      <c r="L141" s="41"/>
      <c r="M141" s="41"/>
      <c r="N141" s="18"/>
      <c r="O141" s="18" t="s">
        <v>199</v>
      </c>
      <c r="P141" s="41"/>
      <c r="Q141" s="41"/>
      <c r="R141" s="18"/>
      <c r="S141" s="18" t="s">
        <v>199</v>
      </c>
      <c r="T141" s="41"/>
      <c r="U141" s="41"/>
      <c r="V141" s="18"/>
    </row>
    <row r="142" spans="1:34" x14ac:dyDescent="0.25">
      <c r="A142" s="13"/>
      <c r="B142" s="39"/>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c r="AA142" s="39"/>
      <c r="AB142" s="39"/>
      <c r="AC142" s="39"/>
      <c r="AD142" s="39"/>
      <c r="AE142" s="39"/>
      <c r="AF142" s="39"/>
      <c r="AG142" s="39"/>
      <c r="AH142" s="39"/>
    </row>
    <row r="143" spans="1:34"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row>
    <row r="144" spans="1:34" x14ac:dyDescent="0.25">
      <c r="A144" s="13"/>
      <c r="B144" s="20"/>
      <c r="C144" s="20" t="s">
        <v>199</v>
      </c>
      <c r="D144" s="34"/>
      <c r="E144" s="34"/>
      <c r="F144" s="20"/>
      <c r="G144" s="20" t="s">
        <v>199</v>
      </c>
      <c r="H144" s="33" t="s">
        <v>496</v>
      </c>
      <c r="I144" s="33"/>
      <c r="J144" s="20"/>
      <c r="K144" s="20" t="s">
        <v>199</v>
      </c>
      <c r="L144" s="34"/>
      <c r="M144" s="34"/>
      <c r="N144" s="20"/>
      <c r="O144" s="20" t="s">
        <v>199</v>
      </c>
      <c r="P144" s="34"/>
      <c r="Q144" s="34"/>
      <c r="R144" s="20"/>
      <c r="S144" s="20" t="s">
        <v>199</v>
      </c>
      <c r="T144" s="34"/>
      <c r="U144" s="34"/>
      <c r="V144" s="20"/>
    </row>
    <row r="145" spans="1:22" x14ac:dyDescent="0.25">
      <c r="A145" s="13"/>
      <c r="B145" s="20"/>
      <c r="C145" s="20" t="s">
        <v>199</v>
      </c>
      <c r="D145" s="33" t="s">
        <v>480</v>
      </c>
      <c r="E145" s="33"/>
      <c r="F145" s="20"/>
      <c r="G145" s="20" t="s">
        <v>199</v>
      </c>
      <c r="H145" s="33" t="s">
        <v>497</v>
      </c>
      <c r="I145" s="33"/>
      <c r="J145" s="20"/>
      <c r="K145" s="20" t="s">
        <v>199</v>
      </c>
      <c r="L145" s="34"/>
      <c r="M145" s="34"/>
      <c r="N145" s="20"/>
      <c r="O145" s="20" t="s">
        <v>199</v>
      </c>
      <c r="P145" s="33" t="s">
        <v>498</v>
      </c>
      <c r="Q145" s="33"/>
      <c r="R145" s="20"/>
      <c r="S145" s="20" t="s">
        <v>199</v>
      </c>
      <c r="T145" s="33" t="s">
        <v>499</v>
      </c>
      <c r="U145" s="33"/>
      <c r="V145" s="20"/>
    </row>
    <row r="146" spans="1:22" x14ac:dyDescent="0.25">
      <c r="A146" s="13"/>
      <c r="B146" s="20"/>
      <c r="C146" s="20" t="s">
        <v>199</v>
      </c>
      <c r="D146" s="33" t="s">
        <v>511</v>
      </c>
      <c r="E146" s="33"/>
      <c r="F146" s="20"/>
      <c r="G146" s="20" t="s">
        <v>199</v>
      </c>
      <c r="H146" s="33" t="s">
        <v>501</v>
      </c>
      <c r="I146" s="33"/>
      <c r="J146" s="20"/>
      <c r="K146" s="20" t="s">
        <v>199</v>
      </c>
      <c r="L146" s="33" t="s">
        <v>502</v>
      </c>
      <c r="M146" s="33"/>
      <c r="N146" s="20"/>
      <c r="O146" s="20" t="s">
        <v>199</v>
      </c>
      <c r="P146" s="33" t="s">
        <v>503</v>
      </c>
      <c r="Q146" s="33"/>
      <c r="R146" s="20"/>
      <c r="S146" s="20" t="s">
        <v>199</v>
      </c>
      <c r="T146" s="33" t="s">
        <v>500</v>
      </c>
      <c r="U146" s="33"/>
      <c r="V146" s="20"/>
    </row>
    <row r="147" spans="1:22" ht="15.75" thickBot="1" x14ac:dyDescent="0.3">
      <c r="A147" s="13"/>
      <c r="B147" s="31" t="s">
        <v>376</v>
      </c>
      <c r="C147" s="20" t="s">
        <v>199</v>
      </c>
      <c r="D147" s="35" t="s">
        <v>504</v>
      </c>
      <c r="E147" s="35"/>
      <c r="F147" s="20"/>
      <c r="G147" s="20" t="s">
        <v>199</v>
      </c>
      <c r="H147" s="35" t="s">
        <v>505</v>
      </c>
      <c r="I147" s="35"/>
      <c r="J147" s="20"/>
      <c r="K147" s="20" t="s">
        <v>199</v>
      </c>
      <c r="L147" s="35" t="s">
        <v>506</v>
      </c>
      <c r="M147" s="35"/>
      <c r="N147" s="20"/>
      <c r="O147" s="20" t="s">
        <v>199</v>
      </c>
      <c r="P147" s="35" t="s">
        <v>507</v>
      </c>
      <c r="Q147" s="35"/>
      <c r="R147" s="20"/>
      <c r="S147" s="20" t="s">
        <v>199</v>
      </c>
      <c r="T147" s="35" t="s">
        <v>504</v>
      </c>
      <c r="U147" s="35"/>
      <c r="V147" s="20"/>
    </row>
    <row r="148" spans="1:22" x14ac:dyDescent="0.25">
      <c r="A148" s="13"/>
      <c r="B148" s="20"/>
      <c r="C148" s="20" t="s">
        <v>199</v>
      </c>
      <c r="D148" s="33" t="s">
        <v>224</v>
      </c>
      <c r="E148" s="33"/>
      <c r="F148" s="33"/>
      <c r="G148" s="33"/>
      <c r="H148" s="33"/>
      <c r="I148" s="33"/>
      <c r="J148" s="33"/>
      <c r="K148" s="33"/>
      <c r="L148" s="33"/>
      <c r="M148" s="33"/>
      <c r="N148" s="33"/>
      <c r="O148" s="33"/>
      <c r="P148" s="33"/>
      <c r="Q148" s="33"/>
      <c r="R148" s="33"/>
      <c r="S148" s="33"/>
      <c r="T148" s="33"/>
      <c r="U148" s="33"/>
      <c r="V148" s="20"/>
    </row>
    <row r="149" spans="1:22" x14ac:dyDescent="0.25">
      <c r="A149" s="13"/>
      <c r="B149" s="22" t="s">
        <v>508</v>
      </c>
      <c r="C149" s="17" t="s">
        <v>199</v>
      </c>
      <c r="D149" s="17"/>
      <c r="E149" s="17"/>
      <c r="F149" s="17"/>
      <c r="G149" s="17" t="s">
        <v>199</v>
      </c>
      <c r="H149" s="17"/>
      <c r="I149" s="17"/>
      <c r="J149" s="17"/>
      <c r="K149" s="17" t="s">
        <v>199</v>
      </c>
      <c r="L149" s="17"/>
      <c r="M149" s="17"/>
      <c r="N149" s="17"/>
      <c r="O149" s="17" t="s">
        <v>199</v>
      </c>
      <c r="P149" s="17"/>
      <c r="Q149" s="17"/>
      <c r="R149" s="17"/>
      <c r="S149" s="17" t="s">
        <v>199</v>
      </c>
      <c r="T149" s="17"/>
      <c r="U149" s="17"/>
      <c r="V149" s="17"/>
    </row>
    <row r="150" spans="1:22" x14ac:dyDescent="0.25">
      <c r="A150" s="13"/>
      <c r="B150" s="43" t="s">
        <v>456</v>
      </c>
      <c r="C150" s="12" t="s">
        <v>199</v>
      </c>
      <c r="D150" s="12" t="s">
        <v>201</v>
      </c>
      <c r="E150" s="21">
        <v>8223</v>
      </c>
      <c r="F150" s="14" t="s">
        <v>199</v>
      </c>
      <c r="G150" s="12" t="s">
        <v>199</v>
      </c>
      <c r="H150" s="12" t="s">
        <v>201</v>
      </c>
      <c r="I150" s="21">
        <v>9656</v>
      </c>
      <c r="J150" s="14" t="s">
        <v>199</v>
      </c>
      <c r="K150" s="12" t="s">
        <v>199</v>
      </c>
      <c r="L150" s="14" t="s">
        <v>201</v>
      </c>
      <c r="M150" s="32" t="s">
        <v>228</v>
      </c>
      <c r="N150" s="14" t="s">
        <v>199</v>
      </c>
      <c r="O150" s="12" t="s">
        <v>199</v>
      </c>
      <c r="P150" s="12" t="s">
        <v>201</v>
      </c>
      <c r="Q150" s="27">
        <v>198</v>
      </c>
      <c r="R150" s="14" t="s">
        <v>199</v>
      </c>
      <c r="S150" s="12" t="s">
        <v>199</v>
      </c>
      <c r="T150" s="12" t="s">
        <v>201</v>
      </c>
      <c r="U150" s="21">
        <v>8853</v>
      </c>
      <c r="V150" s="14" t="s">
        <v>199</v>
      </c>
    </row>
    <row r="151" spans="1:22" x14ac:dyDescent="0.25">
      <c r="A151" s="13"/>
      <c r="B151" s="44" t="s">
        <v>457</v>
      </c>
      <c r="C151" s="17" t="s">
        <v>199</v>
      </c>
      <c r="D151" s="17"/>
      <c r="E151" s="23">
        <v>4020</v>
      </c>
      <c r="F151" s="24" t="s">
        <v>199</v>
      </c>
      <c r="G151" s="17" t="s">
        <v>199</v>
      </c>
      <c r="H151" s="17"/>
      <c r="I151" s="23">
        <v>4118</v>
      </c>
      <c r="J151" s="24" t="s">
        <v>199</v>
      </c>
      <c r="K151" s="17" t="s">
        <v>199</v>
      </c>
      <c r="L151" s="24"/>
      <c r="M151" s="42" t="s">
        <v>228</v>
      </c>
      <c r="N151" s="24" t="s">
        <v>199</v>
      </c>
      <c r="O151" s="17" t="s">
        <v>199</v>
      </c>
      <c r="P151" s="17"/>
      <c r="Q151" s="28">
        <v>189</v>
      </c>
      <c r="R151" s="24" t="s">
        <v>199</v>
      </c>
      <c r="S151" s="17" t="s">
        <v>199</v>
      </c>
      <c r="T151" s="17"/>
      <c r="U151" s="23">
        <v>4333</v>
      </c>
      <c r="V151" s="24" t="s">
        <v>199</v>
      </c>
    </row>
    <row r="152" spans="1:22" x14ac:dyDescent="0.25">
      <c r="A152" s="13"/>
      <c r="B152" s="43" t="s">
        <v>459</v>
      </c>
      <c r="C152" s="12" t="s">
        <v>199</v>
      </c>
      <c r="D152" s="12"/>
      <c r="E152" s="27">
        <v>617</v>
      </c>
      <c r="F152" s="14" t="s">
        <v>199</v>
      </c>
      <c r="G152" s="12" t="s">
        <v>199</v>
      </c>
      <c r="H152" s="12"/>
      <c r="I152" s="27">
        <v>672</v>
      </c>
      <c r="J152" s="14" t="s">
        <v>199</v>
      </c>
      <c r="K152" s="12" t="s">
        <v>199</v>
      </c>
      <c r="L152" s="14"/>
      <c r="M152" s="32" t="s">
        <v>228</v>
      </c>
      <c r="N152" s="14" t="s">
        <v>199</v>
      </c>
      <c r="O152" s="12" t="s">
        <v>199</v>
      </c>
      <c r="P152" s="14"/>
      <c r="Q152" s="32" t="s">
        <v>228</v>
      </c>
      <c r="R152" s="14" t="s">
        <v>199</v>
      </c>
      <c r="S152" s="12" t="s">
        <v>199</v>
      </c>
      <c r="T152" s="12"/>
      <c r="U152" s="27">
        <v>622</v>
      </c>
      <c r="V152" s="14" t="s">
        <v>199</v>
      </c>
    </row>
    <row r="153" spans="1:22" x14ac:dyDescent="0.25">
      <c r="A153" s="13"/>
      <c r="B153" s="44" t="s">
        <v>460</v>
      </c>
      <c r="C153" s="17" t="s">
        <v>199</v>
      </c>
      <c r="D153" s="17"/>
      <c r="E153" s="28">
        <v>501</v>
      </c>
      <c r="F153" s="24" t="s">
        <v>199</v>
      </c>
      <c r="G153" s="17" t="s">
        <v>199</v>
      </c>
      <c r="H153" s="17"/>
      <c r="I153" s="23">
        <v>2411</v>
      </c>
      <c r="J153" s="24" t="s">
        <v>199</v>
      </c>
      <c r="K153" s="17" t="s">
        <v>199</v>
      </c>
      <c r="L153" s="24"/>
      <c r="M153" s="42" t="s">
        <v>228</v>
      </c>
      <c r="N153" s="24" t="s">
        <v>199</v>
      </c>
      <c r="O153" s="17" t="s">
        <v>199</v>
      </c>
      <c r="P153" s="24"/>
      <c r="Q153" s="42" t="s">
        <v>228</v>
      </c>
      <c r="R153" s="24" t="s">
        <v>199</v>
      </c>
      <c r="S153" s="17" t="s">
        <v>199</v>
      </c>
      <c r="T153" s="17"/>
      <c r="U153" s="23">
        <v>2111</v>
      </c>
      <c r="V153" s="24" t="s">
        <v>199</v>
      </c>
    </row>
    <row r="154" spans="1:22" x14ac:dyDescent="0.25">
      <c r="A154" s="13"/>
      <c r="B154" s="43" t="s">
        <v>461</v>
      </c>
      <c r="C154" s="12" t="s">
        <v>199</v>
      </c>
      <c r="D154" s="12"/>
      <c r="E154" s="27">
        <v>17</v>
      </c>
      <c r="F154" s="14" t="s">
        <v>199</v>
      </c>
      <c r="G154" s="12" t="s">
        <v>199</v>
      </c>
      <c r="H154" s="12"/>
      <c r="I154" s="27">
        <v>17</v>
      </c>
      <c r="J154" s="14" t="s">
        <v>199</v>
      </c>
      <c r="K154" s="12" t="s">
        <v>199</v>
      </c>
      <c r="L154" s="14"/>
      <c r="M154" s="32" t="s">
        <v>228</v>
      </c>
      <c r="N154" s="14" t="s">
        <v>199</v>
      </c>
      <c r="O154" s="12" t="s">
        <v>199</v>
      </c>
      <c r="P154" s="12"/>
      <c r="Q154" s="27">
        <v>1</v>
      </c>
      <c r="R154" s="14" t="s">
        <v>199</v>
      </c>
      <c r="S154" s="12" t="s">
        <v>199</v>
      </c>
      <c r="T154" s="12"/>
      <c r="U154" s="27">
        <v>17</v>
      </c>
      <c r="V154" s="14" t="s">
        <v>199</v>
      </c>
    </row>
    <row r="155" spans="1:22" x14ac:dyDescent="0.25">
      <c r="A155" s="13"/>
      <c r="B155" s="18"/>
      <c r="C155" s="29"/>
      <c r="D155" s="29"/>
      <c r="E155" s="29"/>
      <c r="F155" s="29"/>
      <c r="G155" s="29"/>
      <c r="H155" s="29"/>
      <c r="I155" s="29"/>
      <c r="J155" s="29"/>
      <c r="K155" s="29"/>
      <c r="L155" s="29"/>
      <c r="M155" s="29"/>
      <c r="N155" s="29"/>
      <c r="O155" s="29"/>
      <c r="P155" s="29"/>
      <c r="Q155" s="29"/>
      <c r="R155" s="29"/>
      <c r="S155" s="29"/>
      <c r="T155" s="29"/>
      <c r="U155" s="29"/>
      <c r="V155" s="29"/>
    </row>
    <row r="156" spans="1:22" x14ac:dyDescent="0.25">
      <c r="A156" s="13"/>
      <c r="B156" s="22" t="s">
        <v>509</v>
      </c>
      <c r="C156" s="17" t="s">
        <v>199</v>
      </c>
      <c r="D156" s="17"/>
      <c r="E156" s="17"/>
      <c r="F156" s="17"/>
      <c r="G156" s="17" t="s">
        <v>199</v>
      </c>
      <c r="H156" s="17"/>
      <c r="I156" s="17"/>
      <c r="J156" s="17"/>
      <c r="K156" s="17" t="s">
        <v>199</v>
      </c>
      <c r="L156" s="17"/>
      <c r="M156" s="17"/>
      <c r="N156" s="17"/>
      <c r="O156" s="17" t="s">
        <v>199</v>
      </c>
      <c r="P156" s="17"/>
      <c r="Q156" s="17"/>
      <c r="R156" s="17"/>
      <c r="S156" s="17" t="s">
        <v>199</v>
      </c>
      <c r="T156" s="17"/>
      <c r="U156" s="17"/>
      <c r="V156" s="17"/>
    </row>
    <row r="157" spans="1:22" x14ac:dyDescent="0.25">
      <c r="A157" s="13"/>
      <c r="B157" s="43" t="s">
        <v>456</v>
      </c>
      <c r="C157" s="12" t="s">
        <v>199</v>
      </c>
      <c r="D157" s="12"/>
      <c r="E157" s="21">
        <v>10152</v>
      </c>
      <c r="F157" s="14" t="s">
        <v>199</v>
      </c>
      <c r="G157" s="12" t="s">
        <v>199</v>
      </c>
      <c r="H157" s="12"/>
      <c r="I157" s="21">
        <v>10217</v>
      </c>
      <c r="J157" s="14" t="s">
        <v>199</v>
      </c>
      <c r="K157" s="12" t="s">
        <v>199</v>
      </c>
      <c r="L157" s="12"/>
      <c r="M157" s="27">
        <v>739</v>
      </c>
      <c r="N157" s="14" t="s">
        <v>199</v>
      </c>
      <c r="O157" s="12" t="s">
        <v>199</v>
      </c>
      <c r="P157" s="12"/>
      <c r="Q157" s="27">
        <v>442</v>
      </c>
      <c r="R157" s="14" t="s">
        <v>199</v>
      </c>
      <c r="S157" s="12" t="s">
        <v>199</v>
      </c>
      <c r="T157" s="12"/>
      <c r="U157" s="21">
        <v>9727</v>
      </c>
      <c r="V157" s="14" t="s">
        <v>199</v>
      </c>
    </row>
    <row r="158" spans="1:22" x14ac:dyDescent="0.25">
      <c r="A158" s="13"/>
      <c r="B158" s="44" t="s">
        <v>457</v>
      </c>
      <c r="C158" s="17" t="s">
        <v>199</v>
      </c>
      <c r="D158" s="17"/>
      <c r="E158" s="28">
        <v>155</v>
      </c>
      <c r="F158" s="24" t="s">
        <v>199</v>
      </c>
      <c r="G158" s="17" t="s">
        <v>199</v>
      </c>
      <c r="H158" s="17"/>
      <c r="I158" s="28">
        <v>155</v>
      </c>
      <c r="J158" s="24" t="s">
        <v>199</v>
      </c>
      <c r="K158" s="17" t="s">
        <v>199</v>
      </c>
      <c r="L158" s="17"/>
      <c r="M158" s="28">
        <v>31</v>
      </c>
      <c r="N158" s="24" t="s">
        <v>199</v>
      </c>
      <c r="O158" s="17" t="s">
        <v>199</v>
      </c>
      <c r="P158" s="17"/>
      <c r="Q158" s="28">
        <v>5</v>
      </c>
      <c r="R158" s="24" t="s">
        <v>199</v>
      </c>
      <c r="S158" s="17" t="s">
        <v>199</v>
      </c>
      <c r="T158" s="17"/>
      <c r="U158" s="28">
        <v>396</v>
      </c>
      <c r="V158" s="24" t="s">
        <v>199</v>
      </c>
    </row>
    <row r="159" spans="1:22" x14ac:dyDescent="0.25">
      <c r="A159" s="13"/>
      <c r="B159" s="43" t="s">
        <v>459</v>
      </c>
      <c r="C159" s="12" t="s">
        <v>199</v>
      </c>
      <c r="D159" s="14"/>
      <c r="E159" s="32" t="s">
        <v>228</v>
      </c>
      <c r="F159" s="14" t="s">
        <v>199</v>
      </c>
      <c r="G159" s="12" t="s">
        <v>199</v>
      </c>
      <c r="H159" s="14"/>
      <c r="I159" s="32" t="s">
        <v>228</v>
      </c>
      <c r="J159" s="14" t="s">
        <v>199</v>
      </c>
      <c r="K159" s="12" t="s">
        <v>199</v>
      </c>
      <c r="L159" s="14"/>
      <c r="M159" s="32" t="s">
        <v>228</v>
      </c>
      <c r="N159" s="14" t="s">
        <v>199</v>
      </c>
      <c r="O159" s="12" t="s">
        <v>199</v>
      </c>
      <c r="P159" s="14"/>
      <c r="Q159" s="32" t="s">
        <v>228</v>
      </c>
      <c r="R159" s="14" t="s">
        <v>199</v>
      </c>
      <c r="S159" s="12" t="s">
        <v>199</v>
      </c>
      <c r="T159" s="14"/>
      <c r="U159" s="32" t="s">
        <v>228</v>
      </c>
      <c r="V159" s="14" t="s">
        <v>199</v>
      </c>
    </row>
    <row r="160" spans="1:22" x14ac:dyDescent="0.25">
      <c r="A160" s="13"/>
      <c r="B160" s="44" t="s">
        <v>460</v>
      </c>
      <c r="C160" s="17" t="s">
        <v>199</v>
      </c>
      <c r="D160" s="24"/>
      <c r="E160" s="42" t="s">
        <v>228</v>
      </c>
      <c r="F160" s="24" t="s">
        <v>199</v>
      </c>
      <c r="G160" s="17" t="s">
        <v>199</v>
      </c>
      <c r="H160" s="24"/>
      <c r="I160" s="42" t="s">
        <v>228</v>
      </c>
      <c r="J160" s="24" t="s">
        <v>199</v>
      </c>
      <c r="K160" s="17" t="s">
        <v>199</v>
      </c>
      <c r="L160" s="24"/>
      <c r="M160" s="42" t="s">
        <v>228</v>
      </c>
      <c r="N160" s="24" t="s">
        <v>199</v>
      </c>
      <c r="O160" s="17" t="s">
        <v>199</v>
      </c>
      <c r="P160" s="24"/>
      <c r="Q160" s="42" t="s">
        <v>228</v>
      </c>
      <c r="R160" s="24" t="s">
        <v>199</v>
      </c>
      <c r="S160" s="17" t="s">
        <v>199</v>
      </c>
      <c r="T160" s="24"/>
      <c r="U160" s="42" t="s">
        <v>228</v>
      </c>
      <c r="V160" s="24" t="s">
        <v>199</v>
      </c>
    </row>
    <row r="161" spans="1:34" x14ac:dyDescent="0.25">
      <c r="A161" s="13"/>
      <c r="B161" s="43" t="s">
        <v>461</v>
      </c>
      <c r="C161" s="12" t="s">
        <v>199</v>
      </c>
      <c r="D161" s="12"/>
      <c r="E161" s="27">
        <v>934</v>
      </c>
      <c r="F161" s="14" t="s">
        <v>199</v>
      </c>
      <c r="G161" s="12" t="s">
        <v>199</v>
      </c>
      <c r="H161" s="12"/>
      <c r="I161" s="27">
        <v>936</v>
      </c>
      <c r="J161" s="14" t="s">
        <v>199</v>
      </c>
      <c r="K161" s="12" t="s">
        <v>199</v>
      </c>
      <c r="L161" s="12"/>
      <c r="M161" s="27">
        <v>140</v>
      </c>
      <c r="N161" s="14" t="s">
        <v>199</v>
      </c>
      <c r="O161" s="12" t="s">
        <v>199</v>
      </c>
      <c r="P161" s="12"/>
      <c r="Q161" s="27">
        <v>42</v>
      </c>
      <c r="R161" s="14" t="s">
        <v>199</v>
      </c>
      <c r="S161" s="12" t="s">
        <v>199</v>
      </c>
      <c r="T161" s="12"/>
      <c r="U161" s="27">
        <v>907</v>
      </c>
      <c r="V161" s="14" t="s">
        <v>199</v>
      </c>
    </row>
    <row r="162" spans="1:34" x14ac:dyDescent="0.25">
      <c r="A162" s="13"/>
      <c r="B162" s="18"/>
      <c r="C162" s="29"/>
      <c r="D162" s="29"/>
      <c r="E162" s="29"/>
      <c r="F162" s="29"/>
      <c r="G162" s="29"/>
      <c r="H162" s="29"/>
      <c r="I162" s="29"/>
      <c r="J162" s="29"/>
      <c r="K162" s="29"/>
      <c r="L162" s="29"/>
      <c r="M162" s="29"/>
      <c r="N162" s="29"/>
      <c r="O162" s="29"/>
      <c r="P162" s="29"/>
      <c r="Q162" s="29"/>
      <c r="R162" s="29"/>
      <c r="S162" s="29"/>
      <c r="T162" s="29"/>
      <c r="U162" s="29"/>
      <c r="V162" s="29"/>
    </row>
    <row r="163" spans="1:34" x14ac:dyDescent="0.25">
      <c r="A163" s="13"/>
      <c r="B163" s="22" t="s">
        <v>510</v>
      </c>
      <c r="C163" s="17" t="s">
        <v>199</v>
      </c>
      <c r="D163" s="17"/>
      <c r="E163" s="17"/>
      <c r="F163" s="17"/>
      <c r="G163" s="17" t="s">
        <v>199</v>
      </c>
      <c r="H163" s="17"/>
      <c r="I163" s="17"/>
      <c r="J163" s="17"/>
      <c r="K163" s="17" t="s">
        <v>199</v>
      </c>
      <c r="L163" s="17"/>
      <c r="M163" s="17"/>
      <c r="N163" s="17"/>
      <c r="O163" s="17" t="s">
        <v>199</v>
      </c>
      <c r="P163" s="17"/>
      <c r="Q163" s="17"/>
      <c r="R163" s="17"/>
      <c r="S163" s="17" t="s">
        <v>199</v>
      </c>
      <c r="T163" s="17"/>
      <c r="U163" s="17"/>
      <c r="V163" s="17"/>
    </row>
    <row r="164" spans="1:34" x14ac:dyDescent="0.25">
      <c r="A164" s="13"/>
      <c r="B164" s="19" t="s">
        <v>456</v>
      </c>
      <c r="C164" s="12" t="s">
        <v>199</v>
      </c>
      <c r="D164" s="12" t="s">
        <v>201</v>
      </c>
      <c r="E164" s="21">
        <v>18375</v>
      </c>
      <c r="F164" s="14" t="s">
        <v>199</v>
      </c>
      <c r="G164" s="12" t="s">
        <v>199</v>
      </c>
      <c r="H164" s="12" t="s">
        <v>201</v>
      </c>
      <c r="I164" s="21">
        <v>19873</v>
      </c>
      <c r="J164" s="14" t="s">
        <v>199</v>
      </c>
      <c r="K164" s="12" t="s">
        <v>199</v>
      </c>
      <c r="L164" s="12" t="s">
        <v>201</v>
      </c>
      <c r="M164" s="27">
        <v>739</v>
      </c>
      <c r="N164" s="14" t="s">
        <v>199</v>
      </c>
      <c r="O164" s="12" t="s">
        <v>199</v>
      </c>
      <c r="P164" s="12" t="s">
        <v>201</v>
      </c>
      <c r="Q164" s="27">
        <v>640</v>
      </c>
      <c r="R164" s="14" t="s">
        <v>199</v>
      </c>
      <c r="S164" s="12" t="s">
        <v>199</v>
      </c>
      <c r="T164" s="12" t="s">
        <v>201</v>
      </c>
      <c r="U164" s="21">
        <v>18580</v>
      </c>
      <c r="V164" s="14" t="s">
        <v>199</v>
      </c>
    </row>
    <row r="165" spans="1:34" x14ac:dyDescent="0.25">
      <c r="A165" s="13"/>
      <c r="B165" s="22" t="s">
        <v>457</v>
      </c>
      <c r="C165" s="17" t="s">
        <v>199</v>
      </c>
      <c r="D165" s="17"/>
      <c r="E165" s="23">
        <v>4175</v>
      </c>
      <c r="F165" s="24" t="s">
        <v>199</v>
      </c>
      <c r="G165" s="17" t="s">
        <v>199</v>
      </c>
      <c r="H165" s="17"/>
      <c r="I165" s="23">
        <v>4273</v>
      </c>
      <c r="J165" s="24" t="s">
        <v>199</v>
      </c>
      <c r="K165" s="17" t="s">
        <v>199</v>
      </c>
      <c r="L165" s="17"/>
      <c r="M165" s="28">
        <v>31</v>
      </c>
      <c r="N165" s="24" t="s">
        <v>199</v>
      </c>
      <c r="O165" s="17" t="s">
        <v>199</v>
      </c>
      <c r="P165" s="17"/>
      <c r="Q165" s="28">
        <v>194</v>
      </c>
      <c r="R165" s="24" t="s">
        <v>199</v>
      </c>
      <c r="S165" s="17" t="s">
        <v>199</v>
      </c>
      <c r="T165" s="17"/>
      <c r="U165" s="23">
        <v>4729</v>
      </c>
      <c r="V165" s="24" t="s">
        <v>199</v>
      </c>
    </row>
    <row r="166" spans="1:34" x14ac:dyDescent="0.25">
      <c r="A166" s="13"/>
      <c r="B166" s="19" t="s">
        <v>492</v>
      </c>
      <c r="C166" s="12" t="s">
        <v>199</v>
      </c>
      <c r="D166" s="12"/>
      <c r="E166" s="27">
        <v>617</v>
      </c>
      <c r="F166" s="14" t="s">
        <v>199</v>
      </c>
      <c r="G166" s="12" t="s">
        <v>199</v>
      </c>
      <c r="H166" s="12"/>
      <c r="I166" s="27">
        <v>672</v>
      </c>
      <c r="J166" s="14" t="s">
        <v>199</v>
      </c>
      <c r="K166" s="12" t="s">
        <v>199</v>
      </c>
      <c r="L166" s="14"/>
      <c r="M166" s="32" t="s">
        <v>228</v>
      </c>
      <c r="N166" s="14" t="s">
        <v>199</v>
      </c>
      <c r="O166" s="12" t="s">
        <v>199</v>
      </c>
      <c r="P166" s="14"/>
      <c r="Q166" s="32" t="s">
        <v>228</v>
      </c>
      <c r="R166" s="14" t="s">
        <v>199</v>
      </c>
      <c r="S166" s="12" t="s">
        <v>199</v>
      </c>
      <c r="T166" s="12"/>
      <c r="U166" s="27">
        <v>622</v>
      </c>
      <c r="V166" s="14" t="s">
        <v>199</v>
      </c>
    </row>
    <row r="167" spans="1:34" x14ac:dyDescent="0.25">
      <c r="A167" s="13"/>
      <c r="B167" s="22" t="s">
        <v>460</v>
      </c>
      <c r="C167" s="17" t="s">
        <v>199</v>
      </c>
      <c r="D167" s="17"/>
      <c r="E167" s="28">
        <v>501</v>
      </c>
      <c r="F167" s="24" t="s">
        <v>199</v>
      </c>
      <c r="G167" s="17" t="s">
        <v>199</v>
      </c>
      <c r="H167" s="17"/>
      <c r="I167" s="23">
        <v>2411</v>
      </c>
      <c r="J167" s="24" t="s">
        <v>199</v>
      </c>
      <c r="K167" s="17" t="s">
        <v>199</v>
      </c>
      <c r="L167" s="24"/>
      <c r="M167" s="42" t="s">
        <v>228</v>
      </c>
      <c r="N167" s="24" t="s">
        <v>199</v>
      </c>
      <c r="O167" s="17" t="s">
        <v>199</v>
      </c>
      <c r="P167" s="24"/>
      <c r="Q167" s="42" t="s">
        <v>228</v>
      </c>
      <c r="R167" s="24" t="s">
        <v>199</v>
      </c>
      <c r="S167" s="17" t="s">
        <v>199</v>
      </c>
      <c r="T167" s="17"/>
      <c r="U167" s="23">
        <v>2111</v>
      </c>
      <c r="V167" s="24" t="s">
        <v>199</v>
      </c>
    </row>
    <row r="168" spans="1:34" ht="15.75" thickBot="1" x14ac:dyDescent="0.3">
      <c r="A168" s="13"/>
      <c r="B168" s="19" t="s">
        <v>461</v>
      </c>
      <c r="C168" s="12" t="s">
        <v>199</v>
      </c>
      <c r="D168" s="12"/>
      <c r="E168" s="27">
        <v>951</v>
      </c>
      <c r="F168" s="14" t="s">
        <v>199</v>
      </c>
      <c r="G168" s="12" t="s">
        <v>199</v>
      </c>
      <c r="H168" s="12"/>
      <c r="I168" s="27">
        <v>953</v>
      </c>
      <c r="J168" s="14" t="s">
        <v>199</v>
      </c>
      <c r="K168" s="12" t="s">
        <v>199</v>
      </c>
      <c r="L168" s="12"/>
      <c r="M168" s="27">
        <v>140</v>
      </c>
      <c r="N168" s="14" t="s">
        <v>199</v>
      </c>
      <c r="O168" s="12" t="s">
        <v>199</v>
      </c>
      <c r="P168" s="12"/>
      <c r="Q168" s="27">
        <v>43</v>
      </c>
      <c r="R168" s="14" t="s">
        <v>199</v>
      </c>
      <c r="S168" s="12" t="s">
        <v>199</v>
      </c>
      <c r="T168" s="12"/>
      <c r="U168" s="27">
        <v>924</v>
      </c>
      <c r="V168" s="14" t="s">
        <v>199</v>
      </c>
    </row>
    <row r="169" spans="1:34" x14ac:dyDescent="0.25">
      <c r="A169" s="13"/>
      <c r="B169" s="18"/>
      <c r="C169" s="18" t="s">
        <v>199</v>
      </c>
      <c r="D169" s="25"/>
      <c r="E169" s="25"/>
      <c r="F169" s="18"/>
      <c r="G169" s="18" t="s">
        <v>199</v>
      </c>
      <c r="H169" s="25"/>
      <c r="I169" s="25"/>
      <c r="J169" s="18"/>
      <c r="K169" s="18" t="s">
        <v>199</v>
      </c>
      <c r="L169" s="25"/>
      <c r="M169" s="25"/>
      <c r="N169" s="18"/>
      <c r="O169" s="18" t="s">
        <v>199</v>
      </c>
      <c r="P169" s="25"/>
      <c r="Q169" s="25"/>
      <c r="R169" s="18"/>
      <c r="S169" s="18" t="s">
        <v>199</v>
      </c>
      <c r="T169" s="25"/>
      <c r="U169" s="25"/>
      <c r="V169" s="18"/>
    </row>
    <row r="170" spans="1:34" ht="15.75" thickBot="1" x14ac:dyDescent="0.3">
      <c r="A170" s="13"/>
      <c r="B170" s="65"/>
      <c r="C170" s="16" t="s">
        <v>199</v>
      </c>
      <c r="D170" s="17" t="s">
        <v>201</v>
      </c>
      <c r="E170" s="23">
        <v>24619</v>
      </c>
      <c r="F170" s="24" t="s">
        <v>199</v>
      </c>
      <c r="G170" s="16" t="s">
        <v>199</v>
      </c>
      <c r="H170" s="17" t="s">
        <v>201</v>
      </c>
      <c r="I170" s="23">
        <v>28182</v>
      </c>
      <c r="J170" s="24" t="s">
        <v>199</v>
      </c>
      <c r="K170" s="16" t="s">
        <v>199</v>
      </c>
      <c r="L170" s="17" t="s">
        <v>201</v>
      </c>
      <c r="M170" s="28">
        <v>910</v>
      </c>
      <c r="N170" s="24" t="s">
        <v>199</v>
      </c>
      <c r="O170" s="16" t="s">
        <v>199</v>
      </c>
      <c r="P170" s="17" t="s">
        <v>201</v>
      </c>
      <c r="Q170" s="28">
        <v>877</v>
      </c>
      <c r="R170" s="24" t="s">
        <v>199</v>
      </c>
      <c r="S170" s="16" t="s">
        <v>199</v>
      </c>
      <c r="T170" s="17" t="s">
        <v>201</v>
      </c>
      <c r="U170" s="23">
        <v>26966</v>
      </c>
      <c r="V170" s="24" t="s">
        <v>199</v>
      </c>
    </row>
    <row r="171" spans="1:34" ht="15.75" thickTop="1" x14ac:dyDescent="0.25">
      <c r="A171" s="13"/>
      <c r="B171" s="18"/>
      <c r="C171" s="18" t="s">
        <v>199</v>
      </c>
      <c r="D171" s="41"/>
      <c r="E171" s="41"/>
      <c r="F171" s="18"/>
      <c r="G171" s="18" t="s">
        <v>199</v>
      </c>
      <c r="H171" s="41"/>
      <c r="I171" s="41"/>
      <c r="J171" s="18"/>
      <c r="K171" s="18" t="s">
        <v>199</v>
      </c>
      <c r="L171" s="41"/>
      <c r="M171" s="41"/>
      <c r="N171" s="18"/>
      <c r="O171" s="18" t="s">
        <v>199</v>
      </c>
      <c r="P171" s="41"/>
      <c r="Q171" s="41"/>
      <c r="R171" s="18"/>
      <c r="S171" s="18" t="s">
        <v>199</v>
      </c>
      <c r="T171" s="41"/>
      <c r="U171" s="41"/>
      <c r="V171" s="18"/>
    </row>
    <row r="172" spans="1:34" x14ac:dyDescent="0.25">
      <c r="A172" s="13"/>
      <c r="B172" s="38"/>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c r="AA172" s="38"/>
      <c r="AB172" s="38"/>
      <c r="AC172" s="38"/>
      <c r="AD172" s="38"/>
      <c r="AE172" s="38"/>
      <c r="AF172" s="38"/>
      <c r="AG172" s="38"/>
      <c r="AH172" s="38"/>
    </row>
    <row r="173" spans="1:34" ht="15" customHeight="1" x14ac:dyDescent="0.25">
      <c r="A173" s="13" t="s">
        <v>762</v>
      </c>
      <c r="B173" s="36" t="s">
        <v>5</v>
      </c>
      <c r="C173" s="36"/>
      <c r="D173" s="36"/>
      <c r="E173" s="36"/>
      <c r="F173" s="36"/>
      <c r="G173" s="36"/>
      <c r="H173" s="36"/>
      <c r="I173" s="36"/>
      <c r="J173" s="36"/>
      <c r="K173" s="36"/>
      <c r="L173" s="36"/>
      <c r="M173" s="36"/>
      <c r="N173" s="36"/>
      <c r="O173" s="36"/>
      <c r="P173" s="36"/>
      <c r="Q173" s="36"/>
      <c r="R173" s="36"/>
      <c r="S173" s="36"/>
      <c r="T173" s="36"/>
      <c r="U173" s="36"/>
      <c r="V173" s="36"/>
      <c r="W173" s="36"/>
      <c r="X173" s="36"/>
      <c r="Y173" s="36"/>
      <c r="Z173" s="36"/>
      <c r="AA173" s="36"/>
      <c r="AB173" s="36"/>
      <c r="AC173" s="36"/>
      <c r="AD173" s="36"/>
      <c r="AE173" s="36"/>
      <c r="AF173" s="36"/>
      <c r="AG173" s="36"/>
      <c r="AH173" s="36"/>
    </row>
    <row r="174" spans="1:34" x14ac:dyDescent="0.25">
      <c r="A174" s="13"/>
      <c r="B174" s="38" t="s">
        <v>515</v>
      </c>
      <c r="C174" s="38"/>
      <c r="D174" s="38"/>
      <c r="E174" s="38"/>
      <c r="F174" s="38"/>
      <c r="G174" s="38"/>
      <c r="H174" s="38"/>
      <c r="I174" s="38"/>
      <c r="J174" s="38"/>
      <c r="K174" s="38"/>
      <c r="L174" s="38"/>
      <c r="M174" s="38"/>
      <c r="N174" s="38"/>
      <c r="O174" s="38"/>
      <c r="P174" s="38"/>
      <c r="Q174" s="38"/>
      <c r="R174" s="38"/>
      <c r="S174" s="38"/>
      <c r="T174" s="38"/>
      <c r="U174" s="38"/>
      <c r="V174" s="38"/>
      <c r="W174" s="38"/>
      <c r="X174" s="38"/>
      <c r="Y174" s="38"/>
      <c r="Z174" s="38"/>
      <c r="AA174" s="38"/>
      <c r="AB174" s="38"/>
      <c r="AC174" s="38"/>
      <c r="AD174" s="38"/>
      <c r="AE174" s="38"/>
      <c r="AF174" s="38"/>
      <c r="AG174" s="38"/>
      <c r="AH174" s="38"/>
    </row>
    <row r="175" spans="1:34" ht="15.75" x14ac:dyDescent="0.25">
      <c r="A175" s="13"/>
      <c r="B175" s="40"/>
      <c r="C175" s="40"/>
      <c r="D175" s="40"/>
      <c r="E175" s="40"/>
      <c r="F175" s="40"/>
      <c r="G175" s="40"/>
      <c r="H175" s="40"/>
      <c r="I175" s="40"/>
      <c r="J175" s="40"/>
      <c r="K175" s="40"/>
      <c r="L175" s="40"/>
      <c r="M175" s="40"/>
      <c r="N175" s="40"/>
      <c r="O175" s="40"/>
      <c r="P175" s="40"/>
      <c r="Q175" s="40"/>
      <c r="R175" s="40"/>
      <c r="S175" s="40"/>
      <c r="T175" s="40"/>
      <c r="U175" s="40"/>
      <c r="V175" s="40"/>
      <c r="W175" s="40"/>
      <c r="X175" s="40"/>
      <c r="Y175" s="40"/>
      <c r="Z175" s="40"/>
      <c r="AA175" s="40"/>
      <c r="AB175" s="40"/>
      <c r="AC175" s="40"/>
      <c r="AD175" s="40"/>
      <c r="AE175" s="40"/>
      <c r="AF175" s="40"/>
      <c r="AG175" s="40"/>
      <c r="AH175" s="40"/>
    </row>
    <row r="176" spans="1:34" x14ac:dyDescent="0.25">
      <c r="A176" s="13"/>
      <c r="B176" s="12"/>
      <c r="C176" s="12"/>
      <c r="D176" s="12"/>
      <c r="E176" s="12"/>
      <c r="F176" s="12"/>
      <c r="G176" s="12"/>
      <c r="H176" s="12"/>
      <c r="I176" s="12"/>
      <c r="J176" s="12"/>
      <c r="K176" s="12"/>
      <c r="L176" s="12"/>
      <c r="M176" s="12"/>
      <c r="N176" s="12"/>
    </row>
    <row r="177" spans="1:14" ht="15.75" thickBot="1" x14ac:dyDescent="0.3">
      <c r="A177" s="13"/>
      <c r="B177" s="31" t="s">
        <v>287</v>
      </c>
      <c r="C177" s="20" t="s">
        <v>199</v>
      </c>
      <c r="D177" s="33" t="s">
        <v>516</v>
      </c>
      <c r="E177" s="33"/>
      <c r="F177" s="20"/>
      <c r="G177" s="20" t="s">
        <v>199</v>
      </c>
      <c r="H177" s="33" t="s">
        <v>516</v>
      </c>
      <c r="I177" s="33"/>
      <c r="J177" s="20"/>
      <c r="K177" s="20" t="s">
        <v>199</v>
      </c>
      <c r="L177" s="34"/>
      <c r="M177" s="34"/>
      <c r="N177" s="20"/>
    </row>
    <row r="178" spans="1:14" x14ac:dyDescent="0.25">
      <c r="A178" s="13"/>
      <c r="B178" s="20"/>
      <c r="C178" s="20" t="s">
        <v>199</v>
      </c>
      <c r="D178" s="33" t="s">
        <v>517</v>
      </c>
      <c r="E178" s="33"/>
      <c r="F178" s="20"/>
      <c r="G178" s="20" t="s">
        <v>199</v>
      </c>
      <c r="H178" s="33" t="s">
        <v>518</v>
      </c>
      <c r="I178" s="33"/>
      <c r="J178" s="20"/>
      <c r="K178" s="20" t="s">
        <v>199</v>
      </c>
      <c r="L178" s="33" t="s">
        <v>519</v>
      </c>
      <c r="M178" s="33"/>
      <c r="N178" s="20"/>
    </row>
    <row r="179" spans="1:14" ht="15.75" thickBot="1" x14ac:dyDescent="0.3">
      <c r="A179" s="13"/>
      <c r="B179" s="31" t="s">
        <v>520</v>
      </c>
      <c r="C179" s="20" t="s">
        <v>199</v>
      </c>
      <c r="D179" s="35" t="s">
        <v>521</v>
      </c>
      <c r="E179" s="35"/>
      <c r="F179" s="20"/>
      <c r="G179" s="20" t="s">
        <v>199</v>
      </c>
      <c r="H179" s="35" t="s">
        <v>522</v>
      </c>
      <c r="I179" s="35"/>
      <c r="J179" s="20"/>
      <c r="K179" s="20" t="s">
        <v>199</v>
      </c>
      <c r="L179" s="35" t="s">
        <v>523</v>
      </c>
      <c r="M179" s="35"/>
      <c r="N179" s="20"/>
    </row>
    <row r="180" spans="1:14" x14ac:dyDescent="0.25">
      <c r="A180" s="13"/>
      <c r="B180" s="22">
        <v>1</v>
      </c>
      <c r="C180" s="17" t="s">
        <v>199</v>
      </c>
      <c r="D180" s="24" t="s">
        <v>201</v>
      </c>
      <c r="E180" s="42" t="s">
        <v>228</v>
      </c>
      <c r="F180" s="24" t="s">
        <v>199</v>
      </c>
      <c r="G180" s="17" t="s">
        <v>199</v>
      </c>
      <c r="H180" s="17" t="s">
        <v>201</v>
      </c>
      <c r="I180" s="28">
        <v>926</v>
      </c>
      <c r="J180" s="24" t="s">
        <v>199</v>
      </c>
      <c r="K180" s="17" t="s">
        <v>199</v>
      </c>
      <c r="L180" s="24" t="s">
        <v>201</v>
      </c>
      <c r="M180" s="42" t="s">
        <v>228</v>
      </c>
      <c r="N180" s="24" t="s">
        <v>199</v>
      </c>
    </row>
    <row r="181" spans="1:14" x14ac:dyDescent="0.25">
      <c r="A181" s="13"/>
      <c r="B181" s="19">
        <v>2</v>
      </c>
      <c r="C181" s="12" t="s">
        <v>199</v>
      </c>
      <c r="D181" s="14"/>
      <c r="E181" s="32" t="s">
        <v>228</v>
      </c>
      <c r="F181" s="14" t="s">
        <v>199</v>
      </c>
      <c r="G181" s="12" t="s">
        <v>199</v>
      </c>
      <c r="H181" s="12"/>
      <c r="I181" s="21">
        <v>10980</v>
      </c>
      <c r="J181" s="14" t="s">
        <v>199</v>
      </c>
      <c r="K181" s="12" t="s">
        <v>199</v>
      </c>
      <c r="L181" s="14"/>
      <c r="M181" s="32" t="s">
        <v>228</v>
      </c>
      <c r="N181" s="14" t="s">
        <v>199</v>
      </c>
    </row>
    <row r="182" spans="1:14" x14ac:dyDescent="0.25">
      <c r="A182" s="13"/>
      <c r="B182" s="22">
        <v>3</v>
      </c>
      <c r="C182" s="17" t="s">
        <v>199</v>
      </c>
      <c r="D182" s="17"/>
      <c r="E182" s="23">
        <v>69991</v>
      </c>
      <c r="F182" s="24" t="s">
        <v>199</v>
      </c>
      <c r="G182" s="17" t="s">
        <v>199</v>
      </c>
      <c r="H182" s="17"/>
      <c r="I182" s="23">
        <v>23965</v>
      </c>
      <c r="J182" s="24" t="s">
        <v>199</v>
      </c>
      <c r="K182" s="17" t="s">
        <v>199</v>
      </c>
      <c r="L182" s="24"/>
      <c r="M182" s="42" t="s">
        <v>228</v>
      </c>
      <c r="N182" s="24" t="s">
        <v>199</v>
      </c>
    </row>
    <row r="183" spans="1:14" x14ac:dyDescent="0.25">
      <c r="A183" s="13"/>
      <c r="B183" s="19">
        <v>4</v>
      </c>
      <c r="C183" s="12" t="s">
        <v>199</v>
      </c>
      <c r="D183" s="12"/>
      <c r="E183" s="21">
        <v>468323</v>
      </c>
      <c r="F183" s="14" t="s">
        <v>199</v>
      </c>
      <c r="G183" s="12" t="s">
        <v>199</v>
      </c>
      <c r="H183" s="12"/>
      <c r="I183" s="21">
        <v>87442</v>
      </c>
      <c r="J183" s="14" t="s">
        <v>199</v>
      </c>
      <c r="K183" s="12" t="s">
        <v>199</v>
      </c>
      <c r="L183" s="12"/>
      <c r="M183" s="21">
        <v>3971</v>
      </c>
      <c r="N183" s="14" t="s">
        <v>199</v>
      </c>
    </row>
    <row r="184" spans="1:14" x14ac:dyDescent="0.25">
      <c r="A184" s="13"/>
      <c r="B184" s="22">
        <v>5</v>
      </c>
      <c r="C184" s="17" t="s">
        <v>199</v>
      </c>
      <c r="D184" s="17"/>
      <c r="E184" s="23">
        <v>824552</v>
      </c>
      <c r="F184" s="24" t="s">
        <v>199</v>
      </c>
      <c r="G184" s="17" t="s">
        <v>199</v>
      </c>
      <c r="H184" s="17"/>
      <c r="I184" s="23">
        <v>74594</v>
      </c>
      <c r="J184" s="24" t="s">
        <v>199</v>
      </c>
      <c r="K184" s="17" t="s">
        <v>199</v>
      </c>
      <c r="L184" s="17"/>
      <c r="M184" s="23">
        <v>57197</v>
      </c>
      <c r="N184" s="24" t="s">
        <v>199</v>
      </c>
    </row>
    <row r="185" spans="1:14" x14ac:dyDescent="0.25">
      <c r="A185" s="13"/>
      <c r="B185" s="19" t="s">
        <v>524</v>
      </c>
      <c r="C185" s="12" t="s">
        <v>199</v>
      </c>
      <c r="D185" s="12"/>
      <c r="E185" s="21">
        <v>49280</v>
      </c>
      <c r="F185" s="14" t="s">
        <v>199</v>
      </c>
      <c r="G185" s="12" t="s">
        <v>199</v>
      </c>
      <c r="H185" s="12"/>
      <c r="I185" s="21">
        <v>16822</v>
      </c>
      <c r="J185" s="14" t="s">
        <v>199</v>
      </c>
      <c r="K185" s="12" t="s">
        <v>199</v>
      </c>
      <c r="L185" s="14"/>
      <c r="M185" s="32" t="s">
        <v>228</v>
      </c>
      <c r="N185" s="14" t="s">
        <v>199</v>
      </c>
    </row>
    <row r="186" spans="1:14" x14ac:dyDescent="0.25">
      <c r="A186" s="13"/>
      <c r="B186" s="22" t="s">
        <v>525</v>
      </c>
      <c r="C186" s="17" t="s">
        <v>199</v>
      </c>
      <c r="D186" s="17"/>
      <c r="E186" s="23">
        <v>26285</v>
      </c>
      <c r="F186" s="24" t="s">
        <v>199</v>
      </c>
      <c r="G186" s="17" t="s">
        <v>199</v>
      </c>
      <c r="H186" s="17"/>
      <c r="I186" s="23">
        <v>10432</v>
      </c>
      <c r="J186" s="24" t="s">
        <v>199</v>
      </c>
      <c r="K186" s="17" t="s">
        <v>199</v>
      </c>
      <c r="L186" s="17"/>
      <c r="M186" s="23">
        <v>1241</v>
      </c>
      <c r="N186" s="24" t="s">
        <v>199</v>
      </c>
    </row>
    <row r="187" spans="1:14" x14ac:dyDescent="0.25">
      <c r="A187" s="13"/>
      <c r="B187" s="19" t="s">
        <v>526</v>
      </c>
      <c r="C187" s="12" t="s">
        <v>199</v>
      </c>
      <c r="D187" s="12"/>
      <c r="E187" s="21">
        <v>47999</v>
      </c>
      <c r="F187" s="14" t="s">
        <v>199</v>
      </c>
      <c r="G187" s="12" t="s">
        <v>199</v>
      </c>
      <c r="H187" s="12"/>
      <c r="I187" s="21">
        <v>11910</v>
      </c>
      <c r="J187" s="14" t="s">
        <v>199</v>
      </c>
      <c r="K187" s="12" t="s">
        <v>199</v>
      </c>
      <c r="L187" s="12"/>
      <c r="M187" s="21">
        <v>2232</v>
      </c>
      <c r="N187" s="14" t="s">
        <v>199</v>
      </c>
    </row>
    <row r="188" spans="1:14" x14ac:dyDescent="0.25">
      <c r="A188" s="13"/>
      <c r="B188" s="22" t="s">
        <v>527</v>
      </c>
      <c r="C188" s="17" t="s">
        <v>199</v>
      </c>
      <c r="D188" s="24"/>
      <c r="E188" s="42" t="s">
        <v>228</v>
      </c>
      <c r="F188" s="24" t="s">
        <v>199</v>
      </c>
      <c r="G188" s="17" t="s">
        <v>199</v>
      </c>
      <c r="H188" s="24"/>
      <c r="I188" s="42" t="s">
        <v>228</v>
      </c>
      <c r="J188" s="24" t="s">
        <v>199</v>
      </c>
      <c r="K188" s="17" t="s">
        <v>199</v>
      </c>
      <c r="L188" s="24"/>
      <c r="M188" s="42" t="s">
        <v>228</v>
      </c>
      <c r="N188" s="24" t="s">
        <v>199</v>
      </c>
    </row>
    <row r="189" spans="1:14" ht="15.75" thickBot="1" x14ac:dyDescent="0.3">
      <c r="A189" s="13"/>
      <c r="B189" s="19" t="s">
        <v>528</v>
      </c>
      <c r="C189" s="12" t="s">
        <v>199</v>
      </c>
      <c r="D189" s="14"/>
      <c r="E189" s="32" t="s">
        <v>228</v>
      </c>
      <c r="F189" s="14" t="s">
        <v>199</v>
      </c>
      <c r="G189" s="12" t="s">
        <v>199</v>
      </c>
      <c r="H189" s="14"/>
      <c r="I189" s="32" t="s">
        <v>228</v>
      </c>
      <c r="J189" s="14" t="s">
        <v>199</v>
      </c>
      <c r="K189" s="12" t="s">
        <v>199</v>
      </c>
      <c r="L189" s="14"/>
      <c r="M189" s="32" t="s">
        <v>228</v>
      </c>
      <c r="N189" s="14" t="s">
        <v>199</v>
      </c>
    </row>
    <row r="190" spans="1:14" x14ac:dyDescent="0.25">
      <c r="A190" s="13"/>
      <c r="B190" s="18"/>
      <c r="C190" s="18" t="s">
        <v>199</v>
      </c>
      <c r="D190" s="25"/>
      <c r="E190" s="25"/>
      <c r="F190" s="18"/>
      <c r="G190" s="18" t="s">
        <v>199</v>
      </c>
      <c r="H190" s="25"/>
      <c r="I190" s="25"/>
      <c r="J190" s="18"/>
      <c r="K190" s="18" t="s">
        <v>199</v>
      </c>
      <c r="L190" s="25"/>
      <c r="M190" s="25"/>
      <c r="N190" s="18"/>
    </row>
    <row r="191" spans="1:14" ht="15.75" thickBot="1" x14ac:dyDescent="0.3">
      <c r="A191" s="13"/>
      <c r="B191" s="72" t="s">
        <v>529</v>
      </c>
      <c r="C191" s="16" t="s">
        <v>199</v>
      </c>
      <c r="D191" s="17" t="s">
        <v>201</v>
      </c>
      <c r="E191" s="23">
        <v>1486430</v>
      </c>
      <c r="F191" s="24" t="s">
        <v>199</v>
      </c>
      <c r="G191" s="16" t="s">
        <v>199</v>
      </c>
      <c r="H191" s="17" t="s">
        <v>201</v>
      </c>
      <c r="I191" s="23">
        <v>237071</v>
      </c>
      <c r="J191" s="24" t="s">
        <v>199</v>
      </c>
      <c r="K191" s="16" t="s">
        <v>199</v>
      </c>
      <c r="L191" s="17" t="s">
        <v>201</v>
      </c>
      <c r="M191" s="23">
        <v>64641</v>
      </c>
      <c r="N191" s="24" t="s">
        <v>199</v>
      </c>
    </row>
    <row r="192" spans="1:14" ht="15.75" thickTop="1" x14ac:dyDescent="0.25">
      <c r="A192" s="13"/>
      <c r="B192" s="18"/>
      <c r="C192" s="18" t="s">
        <v>199</v>
      </c>
      <c r="D192" s="41"/>
      <c r="E192" s="41"/>
      <c r="F192" s="18"/>
      <c r="G192" s="18" t="s">
        <v>199</v>
      </c>
      <c r="H192" s="41"/>
      <c r="I192" s="41"/>
      <c r="J192" s="18"/>
      <c r="K192" s="18" t="s">
        <v>199</v>
      </c>
      <c r="L192" s="41"/>
      <c r="M192" s="41"/>
      <c r="N192" s="18"/>
    </row>
    <row r="193" spans="1:14" x14ac:dyDescent="0.25">
      <c r="A193" s="13"/>
      <c r="B193" s="18"/>
      <c r="C193" s="29"/>
      <c r="D193" s="29"/>
      <c r="E193" s="29"/>
      <c r="F193" s="29"/>
      <c r="G193" s="29"/>
      <c r="H193" s="29"/>
      <c r="I193" s="29"/>
      <c r="J193" s="29"/>
      <c r="K193" s="29"/>
      <c r="L193" s="29"/>
      <c r="M193" s="29"/>
      <c r="N193" s="29"/>
    </row>
    <row r="194" spans="1:14" ht="15.75" thickBot="1" x14ac:dyDescent="0.3">
      <c r="A194" s="13"/>
      <c r="B194" s="73">
        <v>41639</v>
      </c>
      <c r="C194" s="20" t="s">
        <v>199</v>
      </c>
      <c r="D194" s="33" t="s">
        <v>516</v>
      </c>
      <c r="E194" s="33"/>
      <c r="F194" s="20"/>
      <c r="G194" s="20" t="s">
        <v>199</v>
      </c>
      <c r="H194" s="33" t="s">
        <v>516</v>
      </c>
      <c r="I194" s="33"/>
      <c r="J194" s="20"/>
      <c r="K194" s="20" t="s">
        <v>199</v>
      </c>
      <c r="L194" s="34"/>
      <c r="M194" s="34"/>
      <c r="N194" s="20"/>
    </row>
    <row r="195" spans="1:14" x14ac:dyDescent="0.25">
      <c r="A195" s="13"/>
      <c r="B195" s="20"/>
      <c r="C195" s="20" t="s">
        <v>199</v>
      </c>
      <c r="D195" s="33" t="s">
        <v>517</v>
      </c>
      <c r="E195" s="33"/>
      <c r="F195" s="20"/>
      <c r="G195" s="20" t="s">
        <v>199</v>
      </c>
      <c r="H195" s="33" t="s">
        <v>518</v>
      </c>
      <c r="I195" s="33"/>
      <c r="J195" s="20"/>
      <c r="K195" s="20" t="s">
        <v>199</v>
      </c>
      <c r="L195" s="33" t="s">
        <v>519</v>
      </c>
      <c r="M195" s="33"/>
      <c r="N195" s="20"/>
    </row>
    <row r="196" spans="1:14" ht="15.75" thickBot="1" x14ac:dyDescent="0.3">
      <c r="A196" s="13"/>
      <c r="B196" s="31" t="s">
        <v>520</v>
      </c>
      <c r="C196" s="20" t="s">
        <v>199</v>
      </c>
      <c r="D196" s="35" t="s">
        <v>521</v>
      </c>
      <c r="E196" s="35"/>
      <c r="F196" s="20"/>
      <c r="G196" s="20" t="s">
        <v>199</v>
      </c>
      <c r="H196" s="35" t="s">
        <v>522</v>
      </c>
      <c r="I196" s="35"/>
      <c r="J196" s="20"/>
      <c r="K196" s="20" t="s">
        <v>199</v>
      </c>
      <c r="L196" s="35" t="s">
        <v>523</v>
      </c>
      <c r="M196" s="35"/>
      <c r="N196" s="20"/>
    </row>
    <row r="197" spans="1:14" x14ac:dyDescent="0.25">
      <c r="A197" s="13"/>
      <c r="B197" s="22">
        <v>1</v>
      </c>
      <c r="C197" s="17" t="s">
        <v>199</v>
      </c>
      <c r="D197" s="24" t="s">
        <v>201</v>
      </c>
      <c r="E197" s="42" t="s">
        <v>228</v>
      </c>
      <c r="F197" s="24" t="s">
        <v>199</v>
      </c>
      <c r="G197" s="17" t="s">
        <v>199</v>
      </c>
      <c r="H197" s="17" t="s">
        <v>201</v>
      </c>
      <c r="I197" s="28">
        <v>952</v>
      </c>
      <c r="J197" s="24" t="s">
        <v>199</v>
      </c>
      <c r="K197" s="17" t="s">
        <v>199</v>
      </c>
      <c r="L197" s="24" t="s">
        <v>201</v>
      </c>
      <c r="M197" s="42" t="s">
        <v>228</v>
      </c>
      <c r="N197" s="24" t="s">
        <v>199</v>
      </c>
    </row>
    <row r="198" spans="1:14" x14ac:dyDescent="0.25">
      <c r="A198" s="13"/>
      <c r="B198" s="19">
        <v>2</v>
      </c>
      <c r="C198" s="12" t="s">
        <v>199</v>
      </c>
      <c r="D198" s="14"/>
      <c r="E198" s="32" t="s">
        <v>228</v>
      </c>
      <c r="F198" s="14" t="s">
        <v>199</v>
      </c>
      <c r="G198" s="12" t="s">
        <v>199</v>
      </c>
      <c r="H198" s="12"/>
      <c r="I198" s="21">
        <v>12964</v>
      </c>
      <c r="J198" s="14" t="s">
        <v>199</v>
      </c>
      <c r="K198" s="12" t="s">
        <v>199</v>
      </c>
      <c r="L198" s="14"/>
      <c r="M198" s="32" t="s">
        <v>228</v>
      </c>
      <c r="N198" s="14" t="s">
        <v>199</v>
      </c>
    </row>
    <row r="199" spans="1:14" x14ac:dyDescent="0.25">
      <c r="A199" s="13"/>
      <c r="B199" s="22">
        <v>3</v>
      </c>
      <c r="C199" s="17" t="s">
        <v>199</v>
      </c>
      <c r="D199" s="17"/>
      <c r="E199" s="23">
        <v>70811</v>
      </c>
      <c r="F199" s="24" t="s">
        <v>199</v>
      </c>
      <c r="G199" s="17" t="s">
        <v>199</v>
      </c>
      <c r="H199" s="17"/>
      <c r="I199" s="23">
        <v>9263</v>
      </c>
      <c r="J199" s="24" t="s">
        <v>199</v>
      </c>
      <c r="K199" s="17" t="s">
        <v>199</v>
      </c>
      <c r="L199" s="24"/>
      <c r="M199" s="42" t="s">
        <v>228</v>
      </c>
      <c r="N199" s="24" t="s">
        <v>199</v>
      </c>
    </row>
    <row r="200" spans="1:14" x14ac:dyDescent="0.25">
      <c r="A200" s="13"/>
      <c r="B200" s="19">
        <v>4</v>
      </c>
      <c r="C200" s="12" t="s">
        <v>199</v>
      </c>
      <c r="D200" s="12"/>
      <c r="E200" s="21">
        <v>442933</v>
      </c>
      <c r="F200" s="14" t="s">
        <v>199</v>
      </c>
      <c r="G200" s="12" t="s">
        <v>199</v>
      </c>
      <c r="H200" s="12"/>
      <c r="I200" s="21">
        <v>60002</v>
      </c>
      <c r="J200" s="14" t="s">
        <v>199</v>
      </c>
      <c r="K200" s="12" t="s">
        <v>199</v>
      </c>
      <c r="L200" s="12"/>
      <c r="M200" s="21">
        <v>1178</v>
      </c>
      <c r="N200" s="14" t="s">
        <v>199</v>
      </c>
    </row>
    <row r="201" spans="1:14" x14ac:dyDescent="0.25">
      <c r="A201" s="13"/>
      <c r="B201" s="22">
        <v>5</v>
      </c>
      <c r="C201" s="17" t="s">
        <v>199</v>
      </c>
      <c r="D201" s="17"/>
      <c r="E201" s="23">
        <v>754275</v>
      </c>
      <c r="F201" s="24" t="s">
        <v>199</v>
      </c>
      <c r="G201" s="17" t="s">
        <v>199</v>
      </c>
      <c r="H201" s="17"/>
      <c r="I201" s="23">
        <v>85939</v>
      </c>
      <c r="J201" s="24" t="s">
        <v>199</v>
      </c>
      <c r="K201" s="17" t="s">
        <v>199</v>
      </c>
      <c r="L201" s="17"/>
      <c r="M201" s="23">
        <v>48243</v>
      </c>
      <c r="N201" s="24" t="s">
        <v>199</v>
      </c>
    </row>
    <row r="202" spans="1:14" x14ac:dyDescent="0.25">
      <c r="A202" s="13"/>
      <c r="B202" s="19" t="s">
        <v>524</v>
      </c>
      <c r="C202" s="12" t="s">
        <v>199</v>
      </c>
      <c r="D202" s="12"/>
      <c r="E202" s="21">
        <v>38893</v>
      </c>
      <c r="F202" s="14" t="s">
        <v>199</v>
      </c>
      <c r="G202" s="12" t="s">
        <v>199</v>
      </c>
      <c r="H202" s="12"/>
      <c r="I202" s="21">
        <v>12278</v>
      </c>
      <c r="J202" s="14" t="s">
        <v>199</v>
      </c>
      <c r="K202" s="12" t="s">
        <v>199</v>
      </c>
      <c r="L202" s="14"/>
      <c r="M202" s="32" t="s">
        <v>228</v>
      </c>
      <c r="N202" s="14" t="s">
        <v>199</v>
      </c>
    </row>
    <row r="203" spans="1:14" x14ac:dyDescent="0.25">
      <c r="A203" s="13"/>
      <c r="B203" s="22" t="s">
        <v>525</v>
      </c>
      <c r="C203" s="17" t="s">
        <v>199</v>
      </c>
      <c r="D203" s="17"/>
      <c r="E203" s="23">
        <v>27640</v>
      </c>
      <c r="F203" s="24" t="s">
        <v>199</v>
      </c>
      <c r="G203" s="17" t="s">
        <v>199</v>
      </c>
      <c r="H203" s="17"/>
      <c r="I203" s="23">
        <v>9596</v>
      </c>
      <c r="J203" s="24" t="s">
        <v>199</v>
      </c>
      <c r="K203" s="17" t="s">
        <v>199</v>
      </c>
      <c r="L203" s="17"/>
      <c r="M203" s="23">
        <v>1245</v>
      </c>
      <c r="N203" s="24" t="s">
        <v>199</v>
      </c>
    </row>
    <row r="204" spans="1:14" x14ac:dyDescent="0.25">
      <c r="A204" s="13"/>
      <c r="B204" s="19" t="s">
        <v>526</v>
      </c>
      <c r="C204" s="12" t="s">
        <v>199</v>
      </c>
      <c r="D204" s="12"/>
      <c r="E204" s="21">
        <v>55309</v>
      </c>
      <c r="F204" s="14" t="s">
        <v>199</v>
      </c>
      <c r="G204" s="12" t="s">
        <v>199</v>
      </c>
      <c r="H204" s="12"/>
      <c r="I204" s="21">
        <v>22814</v>
      </c>
      <c r="J204" s="14" t="s">
        <v>199</v>
      </c>
      <c r="K204" s="12" t="s">
        <v>199</v>
      </c>
      <c r="L204" s="12"/>
      <c r="M204" s="21">
        <v>2453</v>
      </c>
      <c r="N204" s="14" t="s">
        <v>199</v>
      </c>
    </row>
    <row r="205" spans="1:14" x14ac:dyDescent="0.25">
      <c r="A205" s="13"/>
      <c r="B205" s="22" t="s">
        <v>527</v>
      </c>
      <c r="C205" s="17" t="s">
        <v>199</v>
      </c>
      <c r="D205" s="24"/>
      <c r="E205" s="42" t="s">
        <v>228</v>
      </c>
      <c r="F205" s="24" t="s">
        <v>199</v>
      </c>
      <c r="G205" s="17" t="s">
        <v>199</v>
      </c>
      <c r="H205" s="24"/>
      <c r="I205" s="42" t="s">
        <v>228</v>
      </c>
      <c r="J205" s="24" t="s">
        <v>199</v>
      </c>
      <c r="K205" s="17" t="s">
        <v>199</v>
      </c>
      <c r="L205" s="24"/>
      <c r="M205" s="42" t="s">
        <v>228</v>
      </c>
      <c r="N205" s="24" t="s">
        <v>199</v>
      </c>
    </row>
    <row r="206" spans="1:14" ht="15.75" thickBot="1" x14ac:dyDescent="0.3">
      <c r="A206" s="13"/>
      <c r="B206" s="19" t="s">
        <v>528</v>
      </c>
      <c r="C206" s="12" t="s">
        <v>199</v>
      </c>
      <c r="D206" s="14"/>
      <c r="E206" s="32" t="s">
        <v>228</v>
      </c>
      <c r="F206" s="14" t="s">
        <v>199</v>
      </c>
      <c r="G206" s="12" t="s">
        <v>199</v>
      </c>
      <c r="H206" s="14"/>
      <c r="I206" s="32" t="s">
        <v>228</v>
      </c>
      <c r="J206" s="14" t="s">
        <v>199</v>
      </c>
      <c r="K206" s="12" t="s">
        <v>199</v>
      </c>
      <c r="L206" s="14"/>
      <c r="M206" s="32" t="s">
        <v>228</v>
      </c>
      <c r="N206" s="14" t="s">
        <v>199</v>
      </c>
    </row>
    <row r="207" spans="1:14" x14ac:dyDescent="0.25">
      <c r="A207" s="13"/>
      <c r="B207" s="18"/>
      <c r="C207" s="18" t="s">
        <v>199</v>
      </c>
      <c r="D207" s="25"/>
      <c r="E207" s="25"/>
      <c r="F207" s="18"/>
      <c r="G207" s="18" t="s">
        <v>199</v>
      </c>
      <c r="H207" s="25"/>
      <c r="I207" s="25"/>
      <c r="J207" s="18"/>
      <c r="K207" s="18" t="s">
        <v>199</v>
      </c>
      <c r="L207" s="25"/>
      <c r="M207" s="25"/>
      <c r="N207" s="18"/>
    </row>
    <row r="208" spans="1:14" ht="15.75" thickBot="1" x14ac:dyDescent="0.3">
      <c r="A208" s="13"/>
      <c r="B208" s="72" t="s">
        <v>529</v>
      </c>
      <c r="C208" s="16" t="s">
        <v>199</v>
      </c>
      <c r="D208" s="17" t="s">
        <v>201</v>
      </c>
      <c r="E208" s="23">
        <v>1389861</v>
      </c>
      <c r="F208" s="24" t="s">
        <v>199</v>
      </c>
      <c r="G208" s="16" t="s">
        <v>199</v>
      </c>
      <c r="H208" s="17" t="s">
        <v>201</v>
      </c>
      <c r="I208" s="23">
        <v>213808</v>
      </c>
      <c r="J208" s="24" t="s">
        <v>199</v>
      </c>
      <c r="K208" s="16" t="s">
        <v>199</v>
      </c>
      <c r="L208" s="17" t="s">
        <v>201</v>
      </c>
      <c r="M208" s="23">
        <v>53119</v>
      </c>
      <c r="N208" s="24" t="s">
        <v>199</v>
      </c>
    </row>
    <row r="209" spans="1:34" ht="15.75" thickTop="1" x14ac:dyDescent="0.25">
      <c r="A209" s="13"/>
      <c r="B209" s="18"/>
      <c r="C209" s="18" t="s">
        <v>199</v>
      </c>
      <c r="D209" s="41"/>
      <c r="E209" s="41"/>
      <c r="F209" s="18"/>
      <c r="G209" s="18" t="s">
        <v>199</v>
      </c>
      <c r="H209" s="41"/>
      <c r="I209" s="41"/>
      <c r="J209" s="18"/>
      <c r="K209" s="18" t="s">
        <v>199</v>
      </c>
      <c r="L209" s="41"/>
      <c r="M209" s="41"/>
      <c r="N209" s="18"/>
    </row>
    <row r="210" spans="1:34" x14ac:dyDescent="0.25">
      <c r="A210" s="13"/>
      <c r="B210" s="38"/>
      <c r="C210" s="38"/>
      <c r="D210" s="38"/>
      <c r="E210" s="38"/>
      <c r="F210" s="38"/>
      <c r="G210" s="38"/>
      <c r="H210" s="38"/>
      <c r="I210" s="38"/>
      <c r="J210" s="38"/>
      <c r="K210" s="38"/>
      <c r="L210" s="38"/>
      <c r="M210" s="38"/>
      <c r="N210" s="38"/>
      <c r="O210" s="38"/>
      <c r="P210" s="38"/>
      <c r="Q210" s="38"/>
      <c r="R210" s="38"/>
      <c r="S210" s="38"/>
      <c r="T210" s="38"/>
      <c r="U210" s="38"/>
      <c r="V210" s="38"/>
      <c r="W210" s="38"/>
      <c r="X210" s="38"/>
      <c r="Y210" s="38"/>
      <c r="Z210" s="38"/>
      <c r="AA210" s="38"/>
      <c r="AB210" s="38"/>
      <c r="AC210" s="38"/>
      <c r="AD210" s="38"/>
      <c r="AE210" s="38"/>
      <c r="AF210" s="38"/>
      <c r="AG210" s="38"/>
      <c r="AH210" s="38"/>
    </row>
    <row r="211" spans="1:34" ht="15" customHeight="1" x14ac:dyDescent="0.25">
      <c r="A211" s="13" t="s">
        <v>763</v>
      </c>
      <c r="B211" s="36" t="s">
        <v>5</v>
      </c>
      <c r="C211" s="36"/>
      <c r="D211" s="36"/>
      <c r="E211" s="36"/>
      <c r="F211" s="36"/>
      <c r="G211" s="36"/>
      <c r="H211" s="36"/>
      <c r="I211" s="36"/>
      <c r="J211" s="36"/>
      <c r="K211" s="36"/>
      <c r="L211" s="36"/>
      <c r="M211" s="36"/>
      <c r="N211" s="36"/>
      <c r="O211" s="36"/>
      <c r="P211" s="36"/>
      <c r="Q211" s="36"/>
      <c r="R211" s="36"/>
      <c r="S211" s="36"/>
      <c r="T211" s="36"/>
      <c r="U211" s="36"/>
      <c r="V211" s="36"/>
      <c r="W211" s="36"/>
      <c r="X211" s="36"/>
      <c r="Y211" s="36"/>
      <c r="Z211" s="36"/>
      <c r="AA211" s="36"/>
      <c r="AB211" s="36"/>
      <c r="AC211" s="36"/>
      <c r="AD211" s="36"/>
      <c r="AE211" s="36"/>
      <c r="AF211" s="36"/>
      <c r="AG211" s="36"/>
      <c r="AH211" s="36"/>
    </row>
    <row r="212" spans="1:34" x14ac:dyDescent="0.25">
      <c r="A212" s="13"/>
      <c r="B212" s="38" t="s">
        <v>532</v>
      </c>
      <c r="C212" s="38"/>
      <c r="D212" s="38"/>
      <c r="E212" s="38"/>
      <c r="F212" s="38"/>
      <c r="G212" s="38"/>
      <c r="H212" s="38"/>
      <c r="I212" s="38"/>
      <c r="J212" s="38"/>
      <c r="K212" s="38"/>
      <c r="L212" s="38"/>
      <c r="M212" s="38"/>
      <c r="N212" s="38"/>
      <c r="O212" s="38"/>
      <c r="P212" s="38"/>
      <c r="Q212" s="38"/>
      <c r="R212" s="38"/>
      <c r="S212" s="38"/>
      <c r="T212" s="38"/>
      <c r="U212" s="38"/>
      <c r="V212" s="38"/>
      <c r="W212" s="38"/>
      <c r="X212" s="38"/>
      <c r="Y212" s="38"/>
      <c r="Z212" s="38"/>
      <c r="AA212" s="38"/>
      <c r="AB212" s="38"/>
      <c r="AC212" s="38"/>
      <c r="AD212" s="38"/>
      <c r="AE212" s="38"/>
      <c r="AF212" s="38"/>
      <c r="AG212" s="38"/>
      <c r="AH212" s="38"/>
    </row>
    <row r="213" spans="1:34" ht="15.75" x14ac:dyDescent="0.25">
      <c r="A213" s="13"/>
      <c r="B213" s="40"/>
      <c r="C213" s="40"/>
      <c r="D213" s="40"/>
      <c r="E213" s="40"/>
      <c r="F213" s="40"/>
      <c r="G213" s="40"/>
      <c r="H213" s="40"/>
      <c r="I213" s="40"/>
      <c r="J213" s="40"/>
      <c r="K213" s="40"/>
      <c r="L213" s="40"/>
      <c r="M213" s="40"/>
      <c r="N213" s="40"/>
      <c r="O213" s="40"/>
      <c r="P213" s="40"/>
      <c r="Q213" s="40"/>
      <c r="R213" s="40"/>
      <c r="S213" s="40"/>
      <c r="T213" s="40"/>
      <c r="U213" s="40"/>
      <c r="V213" s="40"/>
      <c r="W213" s="40"/>
      <c r="X213" s="40"/>
      <c r="Y213" s="40"/>
      <c r="Z213" s="40"/>
      <c r="AA213" s="40"/>
      <c r="AB213" s="40"/>
      <c r="AC213" s="40"/>
      <c r="AD213" s="40"/>
      <c r="AE213" s="40"/>
      <c r="AF213" s="40"/>
      <c r="AG213" s="40"/>
      <c r="AH213" s="40"/>
    </row>
    <row r="214" spans="1:34" x14ac:dyDescent="0.25">
      <c r="A214" s="13"/>
      <c r="B214" s="12"/>
      <c r="C214" s="12"/>
      <c r="D214" s="12"/>
      <c r="E214" s="12"/>
      <c r="F214" s="12"/>
      <c r="G214" s="12"/>
      <c r="H214" s="12"/>
      <c r="I214" s="12"/>
      <c r="J214" s="12"/>
      <c r="K214" s="12"/>
      <c r="L214" s="12"/>
      <c r="M214" s="12"/>
      <c r="N214" s="12"/>
      <c r="O214" s="12"/>
      <c r="P214" s="12"/>
      <c r="Q214" s="12"/>
      <c r="R214" s="12"/>
      <c r="S214" s="12"/>
      <c r="T214" s="12"/>
      <c r="U214" s="12"/>
      <c r="V214" s="12"/>
      <c r="W214" s="12"/>
      <c r="X214" s="12"/>
      <c r="Y214" s="12"/>
      <c r="Z214" s="12"/>
      <c r="AA214" s="12"/>
      <c r="AB214" s="12"/>
      <c r="AC214" s="12"/>
      <c r="AD214" s="12"/>
      <c r="AE214" s="12"/>
      <c r="AF214" s="12"/>
      <c r="AG214" s="12"/>
      <c r="AH214" s="12"/>
    </row>
    <row r="215" spans="1:34" x14ac:dyDescent="0.25">
      <c r="A215" s="13"/>
      <c r="B215" s="20"/>
      <c r="C215" s="20" t="s">
        <v>199</v>
      </c>
      <c r="D215" s="33" t="s">
        <v>516</v>
      </c>
      <c r="E215" s="33"/>
      <c r="F215" s="20"/>
      <c r="G215" s="20"/>
      <c r="H215" s="33" t="s">
        <v>516</v>
      </c>
      <c r="I215" s="33"/>
      <c r="J215" s="20"/>
      <c r="K215" s="20"/>
      <c r="L215" s="34"/>
      <c r="M215" s="34"/>
      <c r="N215" s="20"/>
      <c r="O215" s="20"/>
      <c r="P215" s="33" t="s">
        <v>519</v>
      </c>
      <c r="Q215" s="33"/>
      <c r="R215" s="20"/>
      <c r="S215" s="20"/>
      <c r="T215" s="34"/>
      <c r="U215" s="34"/>
      <c r="V215" s="20"/>
      <c r="W215" s="20"/>
      <c r="X215" s="33" t="s">
        <v>533</v>
      </c>
      <c r="Y215" s="33"/>
      <c r="Z215" s="20"/>
      <c r="AA215" s="20"/>
      <c r="AB215" s="34"/>
      <c r="AC215" s="34"/>
      <c r="AD215" s="20"/>
      <c r="AE215" s="20"/>
      <c r="AF215" s="34"/>
      <c r="AG215" s="34"/>
      <c r="AH215" s="20"/>
    </row>
    <row r="216" spans="1:34" x14ac:dyDescent="0.25">
      <c r="A216" s="13"/>
      <c r="B216" s="67" t="s">
        <v>534</v>
      </c>
      <c r="C216" s="20" t="s">
        <v>199</v>
      </c>
      <c r="D216" s="33" t="s">
        <v>517</v>
      </c>
      <c r="E216" s="33"/>
      <c r="F216" s="20"/>
      <c r="G216" s="20"/>
      <c r="H216" s="33" t="s">
        <v>518</v>
      </c>
      <c r="I216" s="33"/>
      <c r="J216" s="20"/>
      <c r="K216" s="20"/>
      <c r="L216" s="34"/>
      <c r="M216" s="34"/>
      <c r="N216" s="20"/>
      <c r="O216" s="20"/>
      <c r="P216" s="33" t="s">
        <v>535</v>
      </c>
      <c r="Q216" s="33"/>
      <c r="R216" s="20"/>
      <c r="S216" s="20"/>
      <c r="T216" s="33" t="s">
        <v>519</v>
      </c>
      <c r="U216" s="33"/>
      <c r="V216" s="20"/>
      <c r="W216" s="20"/>
      <c r="X216" s="33" t="s">
        <v>536</v>
      </c>
      <c r="Y216" s="33"/>
      <c r="Z216" s="20"/>
      <c r="AA216" s="20"/>
      <c r="AB216" s="34"/>
      <c r="AC216" s="34"/>
      <c r="AD216" s="20"/>
      <c r="AE216" s="20"/>
      <c r="AF216" s="34"/>
      <c r="AG216" s="34"/>
      <c r="AH216" s="20"/>
    </row>
    <row r="217" spans="1:34" ht="15.75" thickBot="1" x14ac:dyDescent="0.3">
      <c r="A217" s="13"/>
      <c r="B217" s="67" t="s">
        <v>537</v>
      </c>
      <c r="C217" s="20" t="s">
        <v>199</v>
      </c>
      <c r="D217" s="35" t="s">
        <v>521</v>
      </c>
      <c r="E217" s="35"/>
      <c r="F217" s="20"/>
      <c r="G217" s="20"/>
      <c r="H217" s="35" t="s">
        <v>522</v>
      </c>
      <c r="I217" s="35"/>
      <c r="J217" s="20"/>
      <c r="K217" s="20"/>
      <c r="L217" s="35" t="s">
        <v>458</v>
      </c>
      <c r="M217" s="35"/>
      <c r="N217" s="20"/>
      <c r="O217" s="20"/>
      <c r="P217" s="35" t="s">
        <v>538</v>
      </c>
      <c r="Q217" s="35"/>
      <c r="R217" s="20"/>
      <c r="S217" s="20"/>
      <c r="T217" s="35" t="s">
        <v>523</v>
      </c>
      <c r="U217" s="35"/>
      <c r="V217" s="20"/>
      <c r="W217" s="20"/>
      <c r="X217" s="35" t="s">
        <v>539</v>
      </c>
      <c r="Y217" s="35"/>
      <c r="Z217" s="20"/>
      <c r="AA217" s="20"/>
      <c r="AB217" s="35" t="s">
        <v>540</v>
      </c>
      <c r="AC217" s="35"/>
      <c r="AD217" s="20"/>
      <c r="AE217" s="20"/>
      <c r="AF217" s="35" t="s">
        <v>128</v>
      </c>
      <c r="AG217" s="35"/>
      <c r="AH217" s="20"/>
    </row>
    <row r="218" spans="1:34" x14ac:dyDescent="0.25">
      <c r="A218" s="13"/>
      <c r="B218" s="18"/>
      <c r="C218" s="18" t="s">
        <v>199</v>
      </c>
      <c r="D218" s="25"/>
      <c r="E218" s="25"/>
      <c r="F218" s="18"/>
      <c r="G218" s="18"/>
      <c r="H218" s="25"/>
      <c r="I218" s="25"/>
      <c r="J218" s="18"/>
      <c r="K218" s="18"/>
      <c r="L218" s="25"/>
      <c r="M218" s="25"/>
      <c r="N218" s="18"/>
      <c r="O218" s="18"/>
      <c r="P218" s="25"/>
      <c r="Q218" s="25"/>
      <c r="R218" s="18"/>
      <c r="S218" s="18"/>
      <c r="T218" s="25"/>
      <c r="U218" s="25"/>
      <c r="V218" s="18"/>
      <c r="W218" s="18"/>
      <c r="X218" s="25"/>
      <c r="Y218" s="25"/>
      <c r="Z218" s="18"/>
      <c r="AA218" s="18"/>
      <c r="AB218" s="25"/>
      <c r="AC218" s="25"/>
      <c r="AD218" s="18"/>
      <c r="AE218" s="18"/>
      <c r="AF218" s="25"/>
      <c r="AG218" s="25"/>
      <c r="AH218" s="18"/>
    </row>
    <row r="219" spans="1:34" x14ac:dyDescent="0.25">
      <c r="A219" s="13"/>
      <c r="B219" s="20"/>
      <c r="C219" s="20" t="s">
        <v>199</v>
      </c>
      <c r="D219" s="33" t="s">
        <v>224</v>
      </c>
      <c r="E219" s="33"/>
      <c r="F219" s="33"/>
      <c r="G219" s="33"/>
      <c r="H219" s="33"/>
      <c r="I219" s="33"/>
      <c r="J219" s="33"/>
      <c r="K219" s="33"/>
      <c r="L219" s="33"/>
      <c r="M219" s="33"/>
      <c r="N219" s="33"/>
      <c r="O219" s="33"/>
      <c r="P219" s="33"/>
      <c r="Q219" s="33"/>
      <c r="R219" s="33"/>
      <c r="S219" s="33"/>
      <c r="T219" s="33"/>
      <c r="U219" s="33"/>
      <c r="V219" s="33"/>
      <c r="W219" s="33"/>
      <c r="X219" s="33"/>
      <c r="Y219" s="33"/>
      <c r="Z219" s="33"/>
      <c r="AA219" s="33"/>
      <c r="AB219" s="33"/>
      <c r="AC219" s="33"/>
      <c r="AD219" s="33"/>
      <c r="AE219" s="33"/>
      <c r="AF219" s="33"/>
      <c r="AG219" s="33"/>
      <c r="AH219" s="20"/>
    </row>
    <row r="220" spans="1:34" x14ac:dyDescent="0.25">
      <c r="A220" s="13"/>
      <c r="B220" s="22" t="s">
        <v>320</v>
      </c>
      <c r="C220" s="17" t="s">
        <v>199</v>
      </c>
      <c r="D220" s="17" t="s">
        <v>201</v>
      </c>
      <c r="E220" s="23">
        <v>14135</v>
      </c>
      <c r="F220" s="24" t="s">
        <v>199</v>
      </c>
      <c r="G220" s="17"/>
      <c r="H220" s="17" t="s">
        <v>201</v>
      </c>
      <c r="I220" s="23">
        <v>5506</v>
      </c>
      <c r="J220" s="24" t="s">
        <v>199</v>
      </c>
      <c r="K220" s="17"/>
      <c r="L220" s="17" t="s">
        <v>201</v>
      </c>
      <c r="M220" s="28">
        <v>460</v>
      </c>
      <c r="N220" s="24" t="s">
        <v>199</v>
      </c>
      <c r="O220" s="17"/>
      <c r="P220" s="17" t="s">
        <v>201</v>
      </c>
      <c r="Q220" s="23">
        <v>2968</v>
      </c>
      <c r="R220" s="24" t="s">
        <v>199</v>
      </c>
      <c r="S220" s="17"/>
      <c r="T220" s="17" t="s">
        <v>201</v>
      </c>
      <c r="U220" s="28">
        <v>483</v>
      </c>
      <c r="V220" s="24" t="s">
        <v>199</v>
      </c>
      <c r="W220" s="17"/>
      <c r="X220" s="17" t="s">
        <v>201</v>
      </c>
      <c r="Y220" s="23">
        <v>2612</v>
      </c>
      <c r="Z220" s="24" t="s">
        <v>199</v>
      </c>
      <c r="AA220" s="17"/>
      <c r="AB220" s="17" t="s">
        <v>201</v>
      </c>
      <c r="AC220" s="23">
        <v>3356</v>
      </c>
      <c r="AD220" s="24" t="s">
        <v>199</v>
      </c>
      <c r="AE220" s="17"/>
      <c r="AF220" s="17" t="s">
        <v>201</v>
      </c>
      <c r="AG220" s="23">
        <v>29520</v>
      </c>
      <c r="AH220" s="24" t="s">
        <v>199</v>
      </c>
    </row>
    <row r="221" spans="1:34" x14ac:dyDescent="0.25">
      <c r="A221" s="13"/>
      <c r="B221" s="43" t="s">
        <v>541</v>
      </c>
      <c r="C221" s="12" t="s">
        <v>199</v>
      </c>
      <c r="D221" s="12"/>
      <c r="E221" s="27" t="s">
        <v>542</v>
      </c>
      <c r="F221" s="14" t="s">
        <v>215</v>
      </c>
      <c r="G221" s="12"/>
      <c r="H221" s="12"/>
      <c r="I221" s="27" t="s">
        <v>543</v>
      </c>
      <c r="J221" s="14" t="s">
        <v>215</v>
      </c>
      <c r="K221" s="12"/>
      <c r="L221" s="12"/>
      <c r="M221" s="27" t="s">
        <v>544</v>
      </c>
      <c r="N221" s="14" t="s">
        <v>215</v>
      </c>
      <c r="O221" s="12"/>
      <c r="P221" s="12"/>
      <c r="Q221" s="27" t="s">
        <v>545</v>
      </c>
      <c r="R221" s="14" t="s">
        <v>215</v>
      </c>
      <c r="S221" s="12"/>
      <c r="T221" s="12"/>
      <c r="U221" s="27" t="s">
        <v>546</v>
      </c>
      <c r="V221" s="14" t="s">
        <v>215</v>
      </c>
      <c r="W221" s="12"/>
      <c r="X221" s="12"/>
      <c r="Y221" s="27" t="s">
        <v>547</v>
      </c>
      <c r="Z221" s="14" t="s">
        <v>215</v>
      </c>
      <c r="AA221" s="12"/>
      <c r="AB221" s="14"/>
      <c r="AC221" s="32" t="s">
        <v>228</v>
      </c>
      <c r="AD221" s="14" t="s">
        <v>199</v>
      </c>
      <c r="AE221" s="12"/>
      <c r="AF221" s="12"/>
      <c r="AG221" s="27" t="s">
        <v>548</v>
      </c>
      <c r="AH221" s="14" t="s">
        <v>215</v>
      </c>
    </row>
    <row r="222" spans="1:34" x14ac:dyDescent="0.25">
      <c r="A222" s="13"/>
      <c r="B222" s="44" t="s">
        <v>549</v>
      </c>
      <c r="C222" s="17" t="s">
        <v>199</v>
      </c>
      <c r="D222" s="17"/>
      <c r="E222" s="28">
        <v>320</v>
      </c>
      <c r="F222" s="24" t="s">
        <v>199</v>
      </c>
      <c r="G222" s="17"/>
      <c r="H222" s="17"/>
      <c r="I222" s="28">
        <v>88</v>
      </c>
      <c r="J222" s="24" t="s">
        <v>199</v>
      </c>
      <c r="K222" s="17"/>
      <c r="L222" s="24"/>
      <c r="M222" s="42" t="s">
        <v>228</v>
      </c>
      <c r="N222" s="24" t="s">
        <v>199</v>
      </c>
      <c r="O222" s="17"/>
      <c r="P222" s="17"/>
      <c r="Q222" s="28">
        <v>3</v>
      </c>
      <c r="R222" s="24" t="s">
        <v>199</v>
      </c>
      <c r="S222" s="17"/>
      <c r="T222" s="17"/>
      <c r="U222" s="28">
        <v>1</v>
      </c>
      <c r="V222" s="24" t="s">
        <v>199</v>
      </c>
      <c r="W222" s="17"/>
      <c r="X222" s="17"/>
      <c r="Y222" s="28">
        <v>72</v>
      </c>
      <c r="Z222" s="24" t="s">
        <v>199</v>
      </c>
      <c r="AA222" s="17"/>
      <c r="AB222" s="24"/>
      <c r="AC222" s="42" t="s">
        <v>228</v>
      </c>
      <c r="AD222" s="24" t="s">
        <v>199</v>
      </c>
      <c r="AE222" s="17"/>
      <c r="AF222" s="17"/>
      <c r="AG222" s="28">
        <v>484</v>
      </c>
      <c r="AH222" s="24" t="s">
        <v>199</v>
      </c>
    </row>
    <row r="223" spans="1:34" ht="15.75" thickBot="1" x14ac:dyDescent="0.3">
      <c r="A223" s="13"/>
      <c r="B223" s="43" t="s">
        <v>550</v>
      </c>
      <c r="C223" s="12" t="s">
        <v>199</v>
      </c>
      <c r="D223" s="12"/>
      <c r="E223" s="27" t="s">
        <v>551</v>
      </c>
      <c r="F223" s="14" t="s">
        <v>215</v>
      </c>
      <c r="G223" s="12"/>
      <c r="H223" s="12"/>
      <c r="I223" s="27" t="s">
        <v>552</v>
      </c>
      <c r="J223" s="14" t="s">
        <v>215</v>
      </c>
      <c r="K223" s="12"/>
      <c r="L223" s="12"/>
      <c r="M223" s="27">
        <v>320</v>
      </c>
      <c r="N223" s="14" t="s">
        <v>199</v>
      </c>
      <c r="O223" s="12"/>
      <c r="P223" s="12"/>
      <c r="Q223" s="21">
        <v>1614</v>
      </c>
      <c r="R223" s="14" t="s">
        <v>199</v>
      </c>
      <c r="S223" s="12"/>
      <c r="T223" s="12"/>
      <c r="U223" s="27">
        <v>77</v>
      </c>
      <c r="V223" s="14" t="s">
        <v>199</v>
      </c>
      <c r="W223" s="12"/>
      <c r="X223" s="12"/>
      <c r="Y223" s="21">
        <v>1910</v>
      </c>
      <c r="Z223" s="14" t="s">
        <v>199</v>
      </c>
      <c r="AA223" s="12"/>
      <c r="AB223" s="12"/>
      <c r="AC223" s="27" t="s">
        <v>553</v>
      </c>
      <c r="AD223" s="14" t="s">
        <v>215</v>
      </c>
      <c r="AE223" s="12"/>
      <c r="AF223" s="12"/>
      <c r="AG223" s="21">
        <v>1593</v>
      </c>
      <c r="AH223" s="14" t="s">
        <v>199</v>
      </c>
    </row>
    <row r="224" spans="1:34" x14ac:dyDescent="0.25">
      <c r="A224" s="13"/>
      <c r="B224" s="18"/>
      <c r="C224" s="18" t="s">
        <v>199</v>
      </c>
      <c r="D224" s="25"/>
      <c r="E224" s="25"/>
      <c r="F224" s="18"/>
      <c r="G224" s="18"/>
      <c r="H224" s="25"/>
      <c r="I224" s="25"/>
      <c r="J224" s="18"/>
      <c r="K224" s="18"/>
      <c r="L224" s="25"/>
      <c r="M224" s="25"/>
      <c r="N224" s="18"/>
      <c r="O224" s="18"/>
      <c r="P224" s="25"/>
      <c r="Q224" s="25"/>
      <c r="R224" s="18"/>
      <c r="S224" s="18"/>
      <c r="T224" s="25"/>
      <c r="U224" s="25"/>
      <c r="V224" s="18"/>
      <c r="W224" s="18"/>
      <c r="X224" s="25"/>
      <c r="Y224" s="25"/>
      <c r="Z224" s="18"/>
      <c r="AA224" s="18"/>
      <c r="AB224" s="25"/>
      <c r="AC224" s="25"/>
      <c r="AD224" s="18"/>
      <c r="AE224" s="18"/>
      <c r="AF224" s="25"/>
      <c r="AG224" s="25"/>
      <c r="AH224" s="18"/>
    </row>
    <row r="225" spans="1:34" ht="15.75" thickBot="1" x14ac:dyDescent="0.3">
      <c r="A225" s="13"/>
      <c r="B225" s="22" t="s">
        <v>554</v>
      </c>
      <c r="C225" s="16" t="s">
        <v>199</v>
      </c>
      <c r="D225" s="17" t="s">
        <v>201</v>
      </c>
      <c r="E225" s="23">
        <v>14042</v>
      </c>
      <c r="F225" s="24" t="s">
        <v>199</v>
      </c>
      <c r="G225" s="16"/>
      <c r="H225" s="17" t="s">
        <v>201</v>
      </c>
      <c r="I225" s="23">
        <v>3601</v>
      </c>
      <c r="J225" s="24" t="s">
        <v>199</v>
      </c>
      <c r="K225" s="16"/>
      <c r="L225" s="17" t="s">
        <v>201</v>
      </c>
      <c r="M225" s="28">
        <v>654</v>
      </c>
      <c r="N225" s="24" t="s">
        <v>199</v>
      </c>
      <c r="O225" s="16"/>
      <c r="P225" s="17" t="s">
        <v>201</v>
      </c>
      <c r="Q225" s="23">
        <v>4231</v>
      </c>
      <c r="R225" s="24" t="s">
        <v>199</v>
      </c>
      <c r="S225" s="16"/>
      <c r="T225" s="17" t="s">
        <v>201</v>
      </c>
      <c r="U225" s="28">
        <v>536</v>
      </c>
      <c r="V225" s="24" t="s">
        <v>199</v>
      </c>
      <c r="W225" s="16"/>
      <c r="X225" s="17" t="s">
        <v>201</v>
      </c>
      <c r="Y225" s="23">
        <v>4111</v>
      </c>
      <c r="Z225" s="24" t="s">
        <v>199</v>
      </c>
      <c r="AA225" s="16"/>
      <c r="AB225" s="17" t="s">
        <v>201</v>
      </c>
      <c r="AC225" s="23">
        <v>2691</v>
      </c>
      <c r="AD225" s="24" t="s">
        <v>199</v>
      </c>
      <c r="AE225" s="16"/>
      <c r="AF225" s="17" t="s">
        <v>201</v>
      </c>
      <c r="AG225" s="23">
        <v>29866</v>
      </c>
      <c r="AH225" s="24" t="s">
        <v>199</v>
      </c>
    </row>
    <row r="226" spans="1:34" ht="15.75" thickTop="1" x14ac:dyDescent="0.25">
      <c r="A226" s="13"/>
      <c r="B226" s="18"/>
      <c r="C226" s="18" t="s">
        <v>199</v>
      </c>
      <c r="D226" s="41"/>
      <c r="E226" s="41"/>
      <c r="F226" s="18"/>
      <c r="G226" s="18"/>
      <c r="H226" s="41"/>
      <c r="I226" s="41"/>
      <c r="J226" s="18"/>
      <c r="K226" s="18"/>
      <c r="L226" s="41"/>
      <c r="M226" s="41"/>
      <c r="N226" s="18"/>
      <c r="O226" s="18"/>
      <c r="P226" s="41"/>
      <c r="Q226" s="41"/>
      <c r="R226" s="18"/>
      <c r="S226" s="18"/>
      <c r="T226" s="41"/>
      <c r="U226" s="41"/>
      <c r="V226" s="18"/>
      <c r="W226" s="18"/>
      <c r="X226" s="41"/>
      <c r="Y226" s="41"/>
      <c r="Z226" s="18"/>
      <c r="AA226" s="18"/>
      <c r="AB226" s="41"/>
      <c r="AC226" s="41"/>
      <c r="AD226" s="18"/>
      <c r="AE226" s="18"/>
      <c r="AF226" s="41"/>
      <c r="AG226" s="41"/>
      <c r="AH226" s="18"/>
    </row>
    <row r="227" spans="1:34" x14ac:dyDescent="0.25">
      <c r="A227" s="13"/>
      <c r="B227" s="18"/>
      <c r="C227" s="29"/>
      <c r="D227" s="29"/>
      <c r="E227" s="29"/>
      <c r="F227" s="29"/>
      <c r="G227" s="29"/>
      <c r="H227" s="29"/>
      <c r="I227" s="29"/>
      <c r="J227" s="29"/>
      <c r="K227" s="29"/>
      <c r="L227" s="29"/>
      <c r="M227" s="29"/>
      <c r="N227" s="29"/>
      <c r="O227" s="29"/>
      <c r="P227" s="29"/>
      <c r="Q227" s="29"/>
      <c r="R227" s="29"/>
      <c r="S227" s="29"/>
      <c r="T227" s="29"/>
      <c r="U227" s="29"/>
      <c r="V227" s="29"/>
      <c r="W227" s="29"/>
      <c r="X227" s="29"/>
      <c r="Y227" s="29"/>
      <c r="Z227" s="29"/>
      <c r="AA227" s="29"/>
      <c r="AB227" s="29"/>
      <c r="AC227" s="29"/>
      <c r="AD227" s="29"/>
      <c r="AE227" s="29"/>
      <c r="AF227" s="29"/>
      <c r="AG227" s="29"/>
      <c r="AH227" s="29"/>
    </row>
    <row r="228" spans="1:34" x14ac:dyDescent="0.25">
      <c r="A228" s="13"/>
      <c r="B228" s="20"/>
      <c r="C228" s="20" t="s">
        <v>199</v>
      </c>
      <c r="D228" s="33" t="s">
        <v>516</v>
      </c>
      <c r="E228" s="33"/>
      <c r="F228" s="20"/>
      <c r="G228" s="20"/>
      <c r="H228" s="33" t="s">
        <v>516</v>
      </c>
      <c r="I228" s="33"/>
      <c r="J228" s="20"/>
      <c r="K228" s="20"/>
      <c r="L228" s="34"/>
      <c r="M228" s="34"/>
      <c r="N228" s="20"/>
      <c r="O228" s="20"/>
      <c r="P228" s="33" t="s">
        <v>555</v>
      </c>
      <c r="Q228" s="33"/>
      <c r="R228" s="20"/>
      <c r="S228" s="20"/>
      <c r="T228" s="34"/>
      <c r="U228" s="34"/>
      <c r="V228" s="20"/>
      <c r="W228" s="20"/>
      <c r="X228" s="33" t="s">
        <v>533</v>
      </c>
      <c r="Y228" s="33"/>
      <c r="Z228" s="20"/>
      <c r="AA228" s="20"/>
      <c r="AB228" s="34"/>
      <c r="AC228" s="34"/>
      <c r="AD228" s="20"/>
      <c r="AE228" s="20"/>
      <c r="AF228" s="34"/>
      <c r="AG228" s="34"/>
      <c r="AH228" s="20"/>
    </row>
    <row r="229" spans="1:34" x14ac:dyDescent="0.25">
      <c r="A229" s="13"/>
      <c r="B229" s="67" t="s">
        <v>556</v>
      </c>
      <c r="C229" s="20" t="s">
        <v>199</v>
      </c>
      <c r="D229" s="33" t="s">
        <v>517</v>
      </c>
      <c r="E229" s="33"/>
      <c r="F229" s="20"/>
      <c r="G229" s="20"/>
      <c r="H229" s="33" t="s">
        <v>518</v>
      </c>
      <c r="I229" s="33"/>
      <c r="J229" s="20"/>
      <c r="K229" s="20"/>
      <c r="L229" s="34"/>
      <c r="M229" s="34"/>
      <c r="N229" s="20"/>
      <c r="O229" s="20"/>
      <c r="P229" s="33" t="s">
        <v>535</v>
      </c>
      <c r="Q229" s="33"/>
      <c r="R229" s="20"/>
      <c r="S229" s="20"/>
      <c r="T229" s="33" t="s">
        <v>519</v>
      </c>
      <c r="U229" s="33"/>
      <c r="V229" s="20"/>
      <c r="W229" s="20"/>
      <c r="X229" s="33" t="s">
        <v>557</v>
      </c>
      <c r="Y229" s="33"/>
      <c r="Z229" s="20"/>
      <c r="AA229" s="20"/>
      <c r="AB229" s="34"/>
      <c r="AC229" s="34"/>
      <c r="AD229" s="20"/>
      <c r="AE229" s="20"/>
      <c r="AF229" s="34"/>
      <c r="AG229" s="34"/>
      <c r="AH229" s="20"/>
    </row>
    <row r="230" spans="1:34" ht="15.75" thickBot="1" x14ac:dyDescent="0.3">
      <c r="A230" s="13"/>
      <c r="B230" s="67" t="s">
        <v>558</v>
      </c>
      <c r="C230" s="20" t="s">
        <v>199</v>
      </c>
      <c r="D230" s="35" t="s">
        <v>521</v>
      </c>
      <c r="E230" s="35"/>
      <c r="F230" s="20"/>
      <c r="G230" s="20"/>
      <c r="H230" s="35" t="s">
        <v>522</v>
      </c>
      <c r="I230" s="35"/>
      <c r="J230" s="20"/>
      <c r="K230" s="20"/>
      <c r="L230" s="35" t="s">
        <v>458</v>
      </c>
      <c r="M230" s="35"/>
      <c r="N230" s="20"/>
      <c r="O230" s="20"/>
      <c r="P230" s="35" t="s">
        <v>538</v>
      </c>
      <c r="Q230" s="35"/>
      <c r="R230" s="20"/>
      <c r="S230" s="20"/>
      <c r="T230" s="35" t="s">
        <v>523</v>
      </c>
      <c r="U230" s="35"/>
      <c r="V230" s="20"/>
      <c r="W230" s="20"/>
      <c r="X230" s="35" t="s">
        <v>539</v>
      </c>
      <c r="Y230" s="35"/>
      <c r="Z230" s="20"/>
      <c r="AA230" s="20"/>
      <c r="AB230" s="35" t="s">
        <v>128</v>
      </c>
      <c r="AC230" s="35"/>
      <c r="AD230" s="20"/>
      <c r="AE230" s="20"/>
      <c r="AF230" s="34"/>
      <c r="AG230" s="34"/>
      <c r="AH230" s="20"/>
    </row>
    <row r="231" spans="1:34" x14ac:dyDescent="0.25">
      <c r="A231" s="13"/>
      <c r="B231" s="18"/>
      <c r="C231" s="18" t="s">
        <v>199</v>
      </c>
      <c r="D231" s="25"/>
      <c r="E231" s="25"/>
      <c r="F231" s="18"/>
      <c r="G231" s="18"/>
      <c r="H231" s="25"/>
      <c r="I231" s="25"/>
      <c r="J231" s="18"/>
      <c r="K231" s="18"/>
      <c r="L231" s="25"/>
      <c r="M231" s="25"/>
      <c r="N231" s="18"/>
      <c r="O231" s="18"/>
      <c r="P231" s="25"/>
      <c r="Q231" s="25"/>
      <c r="R231" s="18"/>
      <c r="S231" s="18"/>
      <c r="T231" s="25"/>
      <c r="U231" s="25"/>
      <c r="V231" s="18"/>
      <c r="W231" s="18"/>
      <c r="X231" s="25"/>
      <c r="Y231" s="25"/>
      <c r="Z231" s="18"/>
      <c r="AA231" s="18"/>
      <c r="AB231" s="25"/>
      <c r="AC231" s="25"/>
      <c r="AD231" s="18"/>
      <c r="AE231" s="18"/>
      <c r="AF231" s="18"/>
      <c r="AG231" s="18"/>
      <c r="AH231" s="18"/>
    </row>
    <row r="232" spans="1:34" x14ac:dyDescent="0.25">
      <c r="A232" s="13"/>
      <c r="B232" s="20"/>
      <c r="C232" s="20" t="s">
        <v>199</v>
      </c>
      <c r="D232" s="33" t="s">
        <v>559</v>
      </c>
      <c r="E232" s="33"/>
      <c r="F232" s="33"/>
      <c r="G232" s="33"/>
      <c r="H232" s="33"/>
      <c r="I232" s="33"/>
      <c r="J232" s="33"/>
      <c r="K232" s="33"/>
      <c r="L232" s="33"/>
      <c r="M232" s="33"/>
      <c r="N232" s="33"/>
      <c r="O232" s="33"/>
      <c r="P232" s="33"/>
      <c r="Q232" s="33"/>
      <c r="R232" s="33"/>
      <c r="S232" s="33"/>
      <c r="T232" s="33"/>
      <c r="U232" s="33"/>
      <c r="V232" s="33"/>
      <c r="W232" s="33"/>
      <c r="X232" s="33"/>
      <c r="Y232" s="33"/>
      <c r="Z232" s="33"/>
      <c r="AA232" s="33"/>
      <c r="AB232" s="33"/>
      <c r="AC232" s="33"/>
      <c r="AD232" s="33"/>
      <c r="AE232" s="33"/>
      <c r="AF232" s="33"/>
      <c r="AG232" s="33"/>
      <c r="AH232" s="20"/>
    </row>
    <row r="233" spans="1:34" x14ac:dyDescent="0.25">
      <c r="A233" s="13"/>
      <c r="B233" s="22" t="s">
        <v>320</v>
      </c>
      <c r="C233" s="17" t="s">
        <v>199</v>
      </c>
      <c r="D233" s="17" t="s">
        <v>201</v>
      </c>
      <c r="E233" s="23">
        <v>16421</v>
      </c>
      <c r="F233" s="24" t="s">
        <v>199</v>
      </c>
      <c r="G233" s="17"/>
      <c r="H233" s="17" t="s">
        <v>201</v>
      </c>
      <c r="I233" s="23">
        <v>5244</v>
      </c>
      <c r="J233" s="24" t="s">
        <v>199</v>
      </c>
      <c r="K233" s="17"/>
      <c r="L233" s="17" t="s">
        <v>201</v>
      </c>
      <c r="M233" s="28">
        <v>482</v>
      </c>
      <c r="N233" s="24" t="s">
        <v>199</v>
      </c>
      <c r="O233" s="17"/>
      <c r="P233" s="17" t="s">
        <v>201</v>
      </c>
      <c r="Q233" s="23">
        <v>3828</v>
      </c>
      <c r="R233" s="24" t="s">
        <v>199</v>
      </c>
      <c r="S233" s="17"/>
      <c r="T233" s="17" t="s">
        <v>201</v>
      </c>
      <c r="U233" s="23">
        <v>1246</v>
      </c>
      <c r="V233" s="24" t="s">
        <v>199</v>
      </c>
      <c r="W233" s="17"/>
      <c r="X233" s="17" t="s">
        <v>201</v>
      </c>
      <c r="Y233" s="23">
        <v>2402</v>
      </c>
      <c r="Z233" s="24" t="s">
        <v>199</v>
      </c>
      <c r="AA233" s="17"/>
      <c r="AB233" s="17"/>
      <c r="AC233" s="23">
        <v>29623</v>
      </c>
      <c r="AD233" s="24" t="s">
        <v>199</v>
      </c>
      <c r="AE233" s="17"/>
      <c r="AF233" s="17"/>
      <c r="AG233" s="17"/>
      <c r="AH233" s="17"/>
    </row>
    <row r="234" spans="1:34" x14ac:dyDescent="0.25">
      <c r="A234" s="13"/>
      <c r="B234" s="43" t="s">
        <v>541</v>
      </c>
      <c r="C234" s="12" t="s">
        <v>199</v>
      </c>
      <c r="D234" s="12"/>
      <c r="E234" s="27" t="s">
        <v>560</v>
      </c>
      <c r="F234" s="14" t="s">
        <v>215</v>
      </c>
      <c r="G234" s="12"/>
      <c r="H234" s="12"/>
      <c r="I234" s="27" t="s">
        <v>561</v>
      </c>
      <c r="J234" s="14" t="s">
        <v>215</v>
      </c>
      <c r="K234" s="12"/>
      <c r="L234" s="12"/>
      <c r="M234" s="27" t="s">
        <v>562</v>
      </c>
      <c r="N234" s="14" t="s">
        <v>215</v>
      </c>
      <c r="O234" s="12"/>
      <c r="P234" s="12"/>
      <c r="Q234" s="27" t="s">
        <v>563</v>
      </c>
      <c r="R234" s="14" t="s">
        <v>215</v>
      </c>
      <c r="S234" s="12"/>
      <c r="T234" s="12"/>
      <c r="U234" s="27" t="s">
        <v>564</v>
      </c>
      <c r="V234" s="14" t="s">
        <v>215</v>
      </c>
      <c r="W234" s="12"/>
      <c r="X234" s="12"/>
      <c r="Y234" s="27" t="s">
        <v>565</v>
      </c>
      <c r="Z234" s="14" t="s">
        <v>215</v>
      </c>
      <c r="AA234" s="12"/>
      <c r="AB234" s="12"/>
      <c r="AC234" s="27" t="s">
        <v>566</v>
      </c>
      <c r="AD234" s="14" t="s">
        <v>215</v>
      </c>
      <c r="AE234" s="12"/>
      <c r="AF234" s="12"/>
      <c r="AG234" s="12"/>
      <c r="AH234" s="12"/>
    </row>
    <row r="235" spans="1:34" x14ac:dyDescent="0.25">
      <c r="A235" s="13"/>
      <c r="B235" s="44" t="s">
        <v>549</v>
      </c>
      <c r="C235" s="17" t="s">
        <v>199</v>
      </c>
      <c r="D235" s="17"/>
      <c r="E235" s="28">
        <v>36</v>
      </c>
      <c r="F235" s="24" t="s">
        <v>199</v>
      </c>
      <c r="G235" s="17"/>
      <c r="H235" s="17"/>
      <c r="I235" s="28">
        <v>32</v>
      </c>
      <c r="J235" s="24" t="s">
        <v>199</v>
      </c>
      <c r="K235" s="17"/>
      <c r="L235" s="17"/>
      <c r="M235" s="28">
        <v>19</v>
      </c>
      <c r="N235" s="24" t="s">
        <v>199</v>
      </c>
      <c r="O235" s="17"/>
      <c r="P235" s="17"/>
      <c r="Q235" s="28">
        <v>62</v>
      </c>
      <c r="R235" s="24" t="s">
        <v>199</v>
      </c>
      <c r="S235" s="17"/>
      <c r="T235" s="24"/>
      <c r="U235" s="42" t="s">
        <v>228</v>
      </c>
      <c r="V235" s="24" t="s">
        <v>199</v>
      </c>
      <c r="W235" s="17"/>
      <c r="X235" s="17"/>
      <c r="Y235" s="28">
        <v>39</v>
      </c>
      <c r="Z235" s="24" t="s">
        <v>199</v>
      </c>
      <c r="AA235" s="17"/>
      <c r="AB235" s="17"/>
      <c r="AC235" s="28">
        <v>188</v>
      </c>
      <c r="AD235" s="24" t="s">
        <v>199</v>
      </c>
      <c r="AE235" s="17"/>
      <c r="AF235" s="17"/>
      <c r="AG235" s="17"/>
      <c r="AH235" s="17"/>
    </row>
    <row r="236" spans="1:34" ht="15.75" thickBot="1" x14ac:dyDescent="0.3">
      <c r="A236" s="13"/>
      <c r="B236" s="43" t="s">
        <v>550</v>
      </c>
      <c r="C236" s="12" t="s">
        <v>199</v>
      </c>
      <c r="D236" s="12"/>
      <c r="E236" s="21">
        <v>2047</v>
      </c>
      <c r="F236" s="14" t="s">
        <v>199</v>
      </c>
      <c r="G236" s="12"/>
      <c r="H236" s="12"/>
      <c r="I236" s="27">
        <v>326</v>
      </c>
      <c r="J236" s="14" t="s">
        <v>199</v>
      </c>
      <c r="K236" s="12"/>
      <c r="L236" s="12"/>
      <c r="M236" s="27" t="s">
        <v>567</v>
      </c>
      <c r="N236" s="14" t="s">
        <v>215</v>
      </c>
      <c r="O236" s="12"/>
      <c r="P236" s="12"/>
      <c r="Q236" s="27" t="s">
        <v>568</v>
      </c>
      <c r="R236" s="14" t="s">
        <v>215</v>
      </c>
      <c r="S236" s="12"/>
      <c r="T236" s="12"/>
      <c r="U236" s="27">
        <v>875</v>
      </c>
      <c r="V236" s="14" t="s">
        <v>199</v>
      </c>
      <c r="W236" s="12"/>
      <c r="X236" s="12"/>
      <c r="Y236" s="27" t="s">
        <v>569</v>
      </c>
      <c r="Z236" s="14" t="s">
        <v>215</v>
      </c>
      <c r="AA236" s="12"/>
      <c r="AB236" s="12"/>
      <c r="AC236" s="21">
        <v>2594</v>
      </c>
      <c r="AD236" s="14" t="s">
        <v>199</v>
      </c>
      <c r="AE236" s="12"/>
      <c r="AF236" s="12"/>
      <c r="AG236" s="12"/>
      <c r="AH236" s="12"/>
    </row>
    <row r="237" spans="1:34" x14ac:dyDescent="0.25">
      <c r="A237" s="13"/>
      <c r="B237" s="18"/>
      <c r="C237" s="18" t="s">
        <v>199</v>
      </c>
      <c r="D237" s="25"/>
      <c r="E237" s="25"/>
      <c r="F237" s="18"/>
      <c r="G237" s="18"/>
      <c r="H237" s="25"/>
      <c r="I237" s="25"/>
      <c r="J237" s="18"/>
      <c r="K237" s="18"/>
      <c r="L237" s="25"/>
      <c r="M237" s="25"/>
      <c r="N237" s="18"/>
      <c r="O237" s="18"/>
      <c r="P237" s="25"/>
      <c r="Q237" s="25"/>
      <c r="R237" s="18"/>
      <c r="S237" s="18"/>
      <c r="T237" s="25"/>
      <c r="U237" s="25"/>
      <c r="V237" s="18"/>
      <c r="W237" s="18"/>
      <c r="X237" s="25"/>
      <c r="Y237" s="25"/>
      <c r="Z237" s="18"/>
      <c r="AA237" s="18"/>
      <c r="AB237" s="25"/>
      <c r="AC237" s="25"/>
      <c r="AD237" s="18"/>
      <c r="AE237" s="18"/>
      <c r="AF237" s="18"/>
      <c r="AG237" s="18"/>
      <c r="AH237" s="18"/>
    </row>
    <row r="238" spans="1:34" ht="15.75" thickBot="1" x14ac:dyDescent="0.3">
      <c r="A238" s="13"/>
      <c r="B238" s="22" t="s">
        <v>554</v>
      </c>
      <c r="C238" s="16" t="s">
        <v>199</v>
      </c>
      <c r="D238" s="17" t="s">
        <v>201</v>
      </c>
      <c r="E238" s="23">
        <v>18439</v>
      </c>
      <c r="F238" s="24" t="s">
        <v>199</v>
      </c>
      <c r="G238" s="16"/>
      <c r="H238" s="17" t="s">
        <v>201</v>
      </c>
      <c r="I238" s="23">
        <v>5120</v>
      </c>
      <c r="J238" s="24" t="s">
        <v>199</v>
      </c>
      <c r="K238" s="16"/>
      <c r="L238" s="17" t="s">
        <v>201</v>
      </c>
      <c r="M238" s="28">
        <v>399</v>
      </c>
      <c r="N238" s="24" t="s">
        <v>199</v>
      </c>
      <c r="O238" s="16"/>
      <c r="P238" s="17" t="s">
        <v>201</v>
      </c>
      <c r="Q238" s="23">
        <v>3121</v>
      </c>
      <c r="R238" s="24" t="s">
        <v>199</v>
      </c>
      <c r="S238" s="16"/>
      <c r="T238" s="17" t="s">
        <v>201</v>
      </c>
      <c r="U238" s="28">
        <v>371</v>
      </c>
      <c r="V238" s="24" t="s">
        <v>199</v>
      </c>
      <c r="W238" s="16"/>
      <c r="X238" s="17" t="s">
        <v>201</v>
      </c>
      <c r="Y238" s="23">
        <v>2176</v>
      </c>
      <c r="Z238" s="24" t="s">
        <v>199</v>
      </c>
      <c r="AA238" s="16"/>
      <c r="AB238" s="17" t="s">
        <v>201</v>
      </c>
      <c r="AC238" s="23">
        <v>29626</v>
      </c>
      <c r="AD238" s="24" t="s">
        <v>199</v>
      </c>
      <c r="AE238" s="16"/>
      <c r="AF238" s="17"/>
      <c r="AG238" s="17"/>
      <c r="AH238" s="17"/>
    </row>
    <row r="239" spans="1:34" ht="15.75" thickTop="1" x14ac:dyDescent="0.25">
      <c r="A239" s="13"/>
      <c r="B239" s="18"/>
      <c r="C239" s="18" t="s">
        <v>199</v>
      </c>
      <c r="D239" s="41"/>
      <c r="E239" s="41"/>
      <c r="F239" s="18"/>
      <c r="G239" s="18"/>
      <c r="H239" s="41"/>
      <c r="I239" s="41"/>
      <c r="J239" s="18"/>
      <c r="K239" s="18"/>
      <c r="L239" s="41"/>
      <c r="M239" s="41"/>
      <c r="N239" s="18"/>
      <c r="O239" s="18"/>
      <c r="P239" s="41"/>
      <c r="Q239" s="41"/>
      <c r="R239" s="18"/>
      <c r="S239" s="18"/>
      <c r="T239" s="41"/>
      <c r="U239" s="41"/>
      <c r="V239" s="18"/>
      <c r="W239" s="18"/>
      <c r="X239" s="41"/>
      <c r="Y239" s="41"/>
      <c r="Z239" s="18"/>
      <c r="AA239" s="18"/>
      <c r="AB239" s="41"/>
      <c r="AC239" s="41"/>
      <c r="AD239" s="18"/>
      <c r="AE239" s="18"/>
      <c r="AF239" s="18"/>
      <c r="AG239" s="18"/>
      <c r="AH239" s="18"/>
    </row>
    <row r="240" spans="1:34" x14ac:dyDescent="0.25">
      <c r="A240" s="13"/>
      <c r="B240" s="38" t="s">
        <v>570</v>
      </c>
      <c r="C240" s="38"/>
      <c r="D240" s="38"/>
      <c r="E240" s="38"/>
      <c r="F240" s="38"/>
      <c r="G240" s="38"/>
      <c r="H240" s="38"/>
      <c r="I240" s="38"/>
      <c r="J240" s="38"/>
      <c r="K240" s="38"/>
      <c r="L240" s="38"/>
      <c r="M240" s="38"/>
      <c r="N240" s="38"/>
      <c r="O240" s="38"/>
      <c r="P240" s="38"/>
      <c r="Q240" s="38"/>
      <c r="R240" s="38"/>
      <c r="S240" s="38"/>
      <c r="T240" s="38"/>
      <c r="U240" s="38"/>
      <c r="V240" s="38"/>
      <c r="W240" s="38"/>
      <c r="X240" s="38"/>
      <c r="Y240" s="38"/>
      <c r="Z240" s="38"/>
      <c r="AA240" s="38"/>
      <c r="AB240" s="38"/>
      <c r="AC240" s="38"/>
      <c r="AD240" s="38"/>
      <c r="AE240" s="38"/>
      <c r="AF240" s="38"/>
      <c r="AG240" s="38"/>
      <c r="AH240" s="38"/>
    </row>
    <row r="241" spans="1:34" ht="15.75" x14ac:dyDescent="0.25">
      <c r="A241" s="13"/>
      <c r="B241" s="40"/>
      <c r="C241" s="40"/>
      <c r="D241" s="40"/>
      <c r="E241" s="40"/>
      <c r="F241" s="40"/>
      <c r="G241" s="40"/>
      <c r="H241" s="40"/>
      <c r="I241" s="40"/>
      <c r="J241" s="40"/>
      <c r="K241" s="40"/>
      <c r="L241" s="40"/>
      <c r="M241" s="40"/>
      <c r="N241" s="40"/>
      <c r="O241" s="40"/>
      <c r="P241" s="40"/>
      <c r="Q241" s="40"/>
      <c r="R241" s="40"/>
      <c r="S241" s="40"/>
      <c r="T241" s="40"/>
      <c r="U241" s="40"/>
      <c r="V241" s="40"/>
      <c r="W241" s="40"/>
      <c r="X241" s="40"/>
      <c r="Y241" s="40"/>
      <c r="Z241" s="40"/>
      <c r="AA241" s="40"/>
      <c r="AB241" s="40"/>
      <c r="AC241" s="40"/>
      <c r="AD241" s="40"/>
      <c r="AE241" s="40"/>
      <c r="AF241" s="40"/>
      <c r="AG241" s="40"/>
      <c r="AH241" s="40"/>
    </row>
    <row r="242" spans="1:34" x14ac:dyDescent="0.25">
      <c r="A242" s="13"/>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c r="AA242" s="12"/>
      <c r="AB242" s="12"/>
      <c r="AC242" s="12"/>
      <c r="AD242" s="12"/>
      <c r="AE242" s="12"/>
      <c r="AF242" s="12"/>
      <c r="AG242" s="12"/>
      <c r="AH242" s="12"/>
    </row>
    <row r="243" spans="1:34" x14ac:dyDescent="0.25">
      <c r="A243" s="13"/>
      <c r="B243" s="20"/>
      <c r="C243" s="20" t="s">
        <v>199</v>
      </c>
      <c r="D243" s="33" t="s">
        <v>516</v>
      </c>
      <c r="E243" s="33"/>
      <c r="F243" s="20"/>
      <c r="G243" s="20"/>
      <c r="H243" s="33" t="s">
        <v>516</v>
      </c>
      <c r="I243" s="33"/>
      <c r="J243" s="20"/>
      <c r="K243" s="20"/>
      <c r="L243" s="34"/>
      <c r="M243" s="34"/>
      <c r="N243" s="20"/>
      <c r="O243" s="20"/>
      <c r="P243" s="33" t="s">
        <v>555</v>
      </c>
      <c r="Q243" s="33"/>
      <c r="R243" s="20"/>
      <c r="S243" s="20"/>
      <c r="T243" s="34"/>
      <c r="U243" s="34"/>
      <c r="V243" s="20"/>
      <c r="W243" s="20"/>
      <c r="X243" s="33" t="s">
        <v>533</v>
      </c>
      <c r="Y243" s="33"/>
      <c r="Z243" s="20"/>
      <c r="AA243" s="20"/>
      <c r="AB243" s="34"/>
      <c r="AC243" s="34"/>
      <c r="AD243" s="20"/>
      <c r="AE243" s="20"/>
      <c r="AF243" s="34"/>
      <c r="AG243" s="34"/>
      <c r="AH243" s="20"/>
    </row>
    <row r="244" spans="1:34" x14ac:dyDescent="0.25">
      <c r="A244" s="13"/>
      <c r="B244" s="67" t="s">
        <v>571</v>
      </c>
      <c r="C244" s="20" t="s">
        <v>199</v>
      </c>
      <c r="D244" s="33" t="s">
        <v>517</v>
      </c>
      <c r="E244" s="33"/>
      <c r="F244" s="20"/>
      <c r="G244" s="20"/>
      <c r="H244" s="33" t="s">
        <v>518</v>
      </c>
      <c r="I244" s="33"/>
      <c r="J244" s="20"/>
      <c r="K244" s="20"/>
      <c r="L244" s="34"/>
      <c r="M244" s="34"/>
      <c r="N244" s="20"/>
      <c r="O244" s="20"/>
      <c r="P244" s="33" t="s">
        <v>535</v>
      </c>
      <c r="Q244" s="33"/>
      <c r="R244" s="20"/>
      <c r="S244" s="20"/>
      <c r="T244" s="33" t="s">
        <v>519</v>
      </c>
      <c r="U244" s="33"/>
      <c r="V244" s="20"/>
      <c r="W244" s="20"/>
      <c r="X244" s="33" t="s">
        <v>536</v>
      </c>
      <c r="Y244" s="33"/>
      <c r="Z244" s="20"/>
      <c r="AA244" s="20"/>
      <c r="AB244" s="34"/>
      <c r="AC244" s="34"/>
      <c r="AD244" s="20"/>
      <c r="AE244" s="20"/>
      <c r="AF244" s="34"/>
      <c r="AG244" s="34"/>
      <c r="AH244" s="20"/>
    </row>
    <row r="245" spans="1:34" ht="15.75" thickBot="1" x14ac:dyDescent="0.3">
      <c r="A245" s="13"/>
      <c r="B245" s="67" t="s">
        <v>537</v>
      </c>
      <c r="C245" s="20" t="s">
        <v>199</v>
      </c>
      <c r="D245" s="35" t="s">
        <v>521</v>
      </c>
      <c r="E245" s="35"/>
      <c r="F245" s="20"/>
      <c r="G245" s="20"/>
      <c r="H245" s="35" t="s">
        <v>522</v>
      </c>
      <c r="I245" s="35"/>
      <c r="J245" s="20"/>
      <c r="K245" s="20"/>
      <c r="L245" s="35" t="s">
        <v>458</v>
      </c>
      <c r="M245" s="35"/>
      <c r="N245" s="20"/>
      <c r="O245" s="20"/>
      <c r="P245" s="35" t="s">
        <v>538</v>
      </c>
      <c r="Q245" s="35"/>
      <c r="R245" s="20"/>
      <c r="S245" s="20"/>
      <c r="T245" s="35" t="s">
        <v>523</v>
      </c>
      <c r="U245" s="35"/>
      <c r="V245" s="20"/>
      <c r="W245" s="20"/>
      <c r="X245" s="35" t="s">
        <v>539</v>
      </c>
      <c r="Y245" s="35"/>
      <c r="Z245" s="20"/>
      <c r="AA245" s="20"/>
      <c r="AB245" s="35" t="s">
        <v>540</v>
      </c>
      <c r="AC245" s="35"/>
      <c r="AD245" s="20"/>
      <c r="AE245" s="20"/>
      <c r="AF245" s="35" t="s">
        <v>128</v>
      </c>
      <c r="AG245" s="35"/>
      <c r="AH245" s="20"/>
    </row>
    <row r="246" spans="1:34" x14ac:dyDescent="0.25">
      <c r="A246" s="13"/>
      <c r="B246" s="18"/>
      <c r="C246" s="18" t="s">
        <v>199</v>
      </c>
      <c r="D246" s="25"/>
      <c r="E246" s="25"/>
      <c r="F246" s="18"/>
      <c r="G246" s="18"/>
      <c r="H246" s="25"/>
      <c r="I246" s="25"/>
      <c r="J246" s="18"/>
      <c r="K246" s="18"/>
      <c r="L246" s="25"/>
      <c r="M246" s="25"/>
      <c r="N246" s="18"/>
      <c r="O246" s="18"/>
      <c r="P246" s="25"/>
      <c r="Q246" s="25"/>
      <c r="R246" s="18"/>
      <c r="S246" s="18"/>
      <c r="T246" s="25"/>
      <c r="U246" s="25"/>
      <c r="V246" s="18"/>
      <c r="W246" s="18"/>
      <c r="X246" s="25"/>
      <c r="Y246" s="25"/>
      <c r="Z246" s="18"/>
      <c r="AA246" s="18"/>
      <c r="AB246" s="25"/>
      <c r="AC246" s="25"/>
      <c r="AD246" s="18"/>
      <c r="AE246" s="18"/>
      <c r="AF246" s="25"/>
      <c r="AG246" s="25"/>
      <c r="AH246" s="18"/>
    </row>
    <row r="247" spans="1:34" x14ac:dyDescent="0.25">
      <c r="A247" s="13"/>
      <c r="B247" s="20"/>
      <c r="C247" s="20" t="s">
        <v>199</v>
      </c>
      <c r="D247" s="33" t="s">
        <v>224</v>
      </c>
      <c r="E247" s="33"/>
      <c r="F247" s="33"/>
      <c r="G247" s="33"/>
      <c r="H247" s="33"/>
      <c r="I247" s="33"/>
      <c r="J247" s="33"/>
      <c r="K247" s="33"/>
      <c r="L247" s="33"/>
      <c r="M247" s="33"/>
      <c r="N247" s="33"/>
      <c r="O247" s="33"/>
      <c r="P247" s="33"/>
      <c r="Q247" s="33"/>
      <c r="R247" s="33"/>
      <c r="S247" s="33"/>
      <c r="T247" s="33"/>
      <c r="U247" s="33"/>
      <c r="V247" s="33"/>
      <c r="W247" s="33"/>
      <c r="X247" s="33"/>
      <c r="Y247" s="33"/>
      <c r="Z247" s="33"/>
      <c r="AA247" s="33"/>
      <c r="AB247" s="33"/>
      <c r="AC247" s="33"/>
      <c r="AD247" s="33"/>
      <c r="AE247" s="33"/>
      <c r="AF247" s="33"/>
      <c r="AG247" s="33"/>
      <c r="AH247" s="20"/>
    </row>
    <row r="248" spans="1:34" x14ac:dyDescent="0.25">
      <c r="A248" s="13"/>
      <c r="B248" s="22" t="s">
        <v>320</v>
      </c>
      <c r="C248" s="17" t="s">
        <v>199</v>
      </c>
      <c r="D248" s="17" t="s">
        <v>201</v>
      </c>
      <c r="E248" s="23">
        <v>14463</v>
      </c>
      <c r="F248" s="24" t="s">
        <v>199</v>
      </c>
      <c r="G248" s="17"/>
      <c r="H248" s="17" t="s">
        <v>201</v>
      </c>
      <c r="I248" s="23">
        <v>5331</v>
      </c>
      <c r="J248" s="24" t="s">
        <v>199</v>
      </c>
      <c r="K248" s="17"/>
      <c r="L248" s="17" t="s">
        <v>201</v>
      </c>
      <c r="M248" s="28">
        <v>504</v>
      </c>
      <c r="N248" s="24" t="s">
        <v>199</v>
      </c>
      <c r="O248" s="17"/>
      <c r="P248" s="17" t="s">
        <v>201</v>
      </c>
      <c r="Q248" s="23">
        <v>3214</v>
      </c>
      <c r="R248" s="24" t="s">
        <v>199</v>
      </c>
      <c r="S248" s="17"/>
      <c r="T248" s="17" t="s">
        <v>201</v>
      </c>
      <c r="U248" s="28">
        <v>542</v>
      </c>
      <c r="V248" s="24" t="s">
        <v>199</v>
      </c>
      <c r="W248" s="17"/>
      <c r="X248" s="17" t="s">
        <v>201</v>
      </c>
      <c r="Y248" s="23">
        <v>2737</v>
      </c>
      <c r="Z248" s="24" t="s">
        <v>199</v>
      </c>
      <c r="AA248" s="17"/>
      <c r="AB248" s="17" t="s">
        <v>201</v>
      </c>
      <c r="AC248" s="23">
        <v>3030</v>
      </c>
      <c r="AD248" s="24" t="s">
        <v>199</v>
      </c>
      <c r="AE248" s="17"/>
      <c r="AF248" s="17" t="s">
        <v>201</v>
      </c>
      <c r="AG248" s="23">
        <v>29821</v>
      </c>
      <c r="AH248" s="24" t="s">
        <v>199</v>
      </c>
    </row>
    <row r="249" spans="1:34" x14ac:dyDescent="0.25">
      <c r="A249" s="13"/>
      <c r="B249" s="43" t="s">
        <v>541</v>
      </c>
      <c r="C249" s="12" t="s">
        <v>199</v>
      </c>
      <c r="D249" s="12"/>
      <c r="E249" s="27" t="s">
        <v>572</v>
      </c>
      <c r="F249" s="14" t="s">
        <v>215</v>
      </c>
      <c r="G249" s="12"/>
      <c r="H249" s="12"/>
      <c r="I249" s="27" t="s">
        <v>573</v>
      </c>
      <c r="J249" s="14" t="s">
        <v>215</v>
      </c>
      <c r="K249" s="12"/>
      <c r="L249" s="12"/>
      <c r="M249" s="27" t="s">
        <v>574</v>
      </c>
      <c r="N249" s="14" t="s">
        <v>215</v>
      </c>
      <c r="O249" s="12"/>
      <c r="P249" s="12"/>
      <c r="Q249" s="27" t="s">
        <v>575</v>
      </c>
      <c r="R249" s="14" t="s">
        <v>215</v>
      </c>
      <c r="S249" s="12"/>
      <c r="T249" s="12"/>
      <c r="U249" s="27" t="s">
        <v>546</v>
      </c>
      <c r="V249" s="14" t="s">
        <v>215</v>
      </c>
      <c r="W249" s="12"/>
      <c r="X249" s="12"/>
      <c r="Y249" s="27" t="s">
        <v>576</v>
      </c>
      <c r="Z249" s="14" t="s">
        <v>215</v>
      </c>
      <c r="AA249" s="12"/>
      <c r="AB249" s="14"/>
      <c r="AC249" s="32" t="s">
        <v>228</v>
      </c>
      <c r="AD249" s="14" t="s">
        <v>199</v>
      </c>
      <c r="AE249" s="12"/>
      <c r="AF249" s="12"/>
      <c r="AG249" s="27" t="s">
        <v>577</v>
      </c>
      <c r="AH249" s="14" t="s">
        <v>215</v>
      </c>
    </row>
    <row r="250" spans="1:34" x14ac:dyDescent="0.25">
      <c r="A250" s="13"/>
      <c r="B250" s="44" t="s">
        <v>549</v>
      </c>
      <c r="C250" s="17" t="s">
        <v>199</v>
      </c>
      <c r="D250" s="17"/>
      <c r="E250" s="28">
        <v>354</v>
      </c>
      <c r="F250" s="24" t="s">
        <v>199</v>
      </c>
      <c r="G250" s="17"/>
      <c r="H250" s="17"/>
      <c r="I250" s="28">
        <v>679</v>
      </c>
      <c r="J250" s="24" t="s">
        <v>199</v>
      </c>
      <c r="K250" s="17"/>
      <c r="L250" s="24"/>
      <c r="M250" s="42" t="s">
        <v>228</v>
      </c>
      <c r="N250" s="24" t="s">
        <v>199</v>
      </c>
      <c r="O250" s="17"/>
      <c r="P250" s="17"/>
      <c r="Q250" s="28">
        <v>9</v>
      </c>
      <c r="R250" s="24" t="s">
        <v>199</v>
      </c>
      <c r="S250" s="17"/>
      <c r="T250" s="17"/>
      <c r="U250" s="28">
        <v>1</v>
      </c>
      <c r="V250" s="24" t="s">
        <v>199</v>
      </c>
      <c r="W250" s="17"/>
      <c r="X250" s="17"/>
      <c r="Y250" s="28">
        <v>106</v>
      </c>
      <c r="Z250" s="24" t="s">
        <v>199</v>
      </c>
      <c r="AA250" s="17"/>
      <c r="AB250" s="24"/>
      <c r="AC250" s="42" t="s">
        <v>228</v>
      </c>
      <c r="AD250" s="24" t="s">
        <v>199</v>
      </c>
      <c r="AE250" s="17"/>
      <c r="AF250" s="17"/>
      <c r="AG250" s="23">
        <v>1149</v>
      </c>
      <c r="AH250" s="24" t="s">
        <v>199</v>
      </c>
    </row>
    <row r="251" spans="1:34" ht="15.75" thickBot="1" x14ac:dyDescent="0.3">
      <c r="A251" s="13"/>
      <c r="B251" s="43" t="s">
        <v>550</v>
      </c>
      <c r="C251" s="12" t="s">
        <v>199</v>
      </c>
      <c r="D251" s="12"/>
      <c r="E251" s="21">
        <v>1016</v>
      </c>
      <c r="F251" s="14" t="s">
        <v>199</v>
      </c>
      <c r="G251" s="12"/>
      <c r="H251" s="12"/>
      <c r="I251" s="27" t="s">
        <v>578</v>
      </c>
      <c r="J251" s="14" t="s">
        <v>215</v>
      </c>
      <c r="K251" s="12"/>
      <c r="L251" s="12"/>
      <c r="M251" s="27">
        <v>315</v>
      </c>
      <c r="N251" s="14" t="s">
        <v>199</v>
      </c>
      <c r="O251" s="12"/>
      <c r="P251" s="12"/>
      <c r="Q251" s="21">
        <v>1517</v>
      </c>
      <c r="R251" s="14" t="s">
        <v>199</v>
      </c>
      <c r="S251" s="12"/>
      <c r="T251" s="12"/>
      <c r="U251" s="27">
        <v>18</v>
      </c>
      <c r="V251" s="14" t="s">
        <v>199</v>
      </c>
      <c r="W251" s="12"/>
      <c r="X251" s="12"/>
      <c r="Y251" s="21">
        <v>2352</v>
      </c>
      <c r="Z251" s="14" t="s">
        <v>199</v>
      </c>
      <c r="AA251" s="12"/>
      <c r="AB251" s="12"/>
      <c r="AC251" s="27" t="s">
        <v>579</v>
      </c>
      <c r="AD251" s="14" t="s">
        <v>215</v>
      </c>
      <c r="AE251" s="12"/>
      <c r="AF251" s="12"/>
      <c r="AG251" s="21">
        <v>3082</v>
      </c>
      <c r="AH251" s="14" t="s">
        <v>199</v>
      </c>
    </row>
    <row r="252" spans="1:34" x14ac:dyDescent="0.25">
      <c r="A252" s="13"/>
      <c r="B252" s="18"/>
      <c r="C252" s="18" t="s">
        <v>199</v>
      </c>
      <c r="D252" s="25"/>
      <c r="E252" s="25"/>
      <c r="F252" s="18"/>
      <c r="G252" s="18"/>
      <c r="H252" s="25"/>
      <c r="I252" s="25"/>
      <c r="J252" s="18"/>
      <c r="K252" s="18"/>
      <c r="L252" s="25"/>
      <c r="M252" s="25"/>
      <c r="N252" s="18"/>
      <c r="O252" s="18"/>
      <c r="P252" s="25"/>
      <c r="Q252" s="25"/>
      <c r="R252" s="18"/>
      <c r="S252" s="18"/>
      <c r="T252" s="25"/>
      <c r="U252" s="25"/>
      <c r="V252" s="18"/>
      <c r="W252" s="18"/>
      <c r="X252" s="25"/>
      <c r="Y252" s="25"/>
      <c r="Z252" s="18"/>
      <c r="AA252" s="18"/>
      <c r="AB252" s="25"/>
      <c r="AC252" s="25"/>
      <c r="AD252" s="18"/>
      <c r="AE252" s="18"/>
      <c r="AF252" s="25"/>
      <c r="AG252" s="25"/>
      <c r="AH252" s="18"/>
    </row>
    <row r="253" spans="1:34" ht="15.75" thickBot="1" x14ac:dyDescent="0.3">
      <c r="A253" s="13"/>
      <c r="B253" s="22" t="s">
        <v>554</v>
      </c>
      <c r="C253" s="16" t="s">
        <v>199</v>
      </c>
      <c r="D253" s="17" t="s">
        <v>201</v>
      </c>
      <c r="E253" s="23">
        <v>14042</v>
      </c>
      <c r="F253" s="24" t="s">
        <v>199</v>
      </c>
      <c r="G253" s="16"/>
      <c r="H253" s="17" t="s">
        <v>201</v>
      </c>
      <c r="I253" s="23">
        <v>3601</v>
      </c>
      <c r="J253" s="24" t="s">
        <v>199</v>
      </c>
      <c r="K253" s="16"/>
      <c r="L253" s="17" t="s">
        <v>201</v>
      </c>
      <c r="M253" s="28">
        <v>654</v>
      </c>
      <c r="N253" s="24" t="s">
        <v>199</v>
      </c>
      <c r="O253" s="16"/>
      <c r="P253" s="17" t="s">
        <v>201</v>
      </c>
      <c r="Q253" s="23">
        <v>4231</v>
      </c>
      <c r="R253" s="24" t="s">
        <v>199</v>
      </c>
      <c r="S253" s="16"/>
      <c r="T253" s="17" t="s">
        <v>201</v>
      </c>
      <c r="U253" s="28">
        <v>536</v>
      </c>
      <c r="V253" s="24" t="s">
        <v>199</v>
      </c>
      <c r="W253" s="16"/>
      <c r="X253" s="17" t="s">
        <v>201</v>
      </c>
      <c r="Y253" s="23">
        <v>4111</v>
      </c>
      <c r="Z253" s="24" t="s">
        <v>199</v>
      </c>
      <c r="AA253" s="16"/>
      <c r="AB253" s="17" t="s">
        <v>201</v>
      </c>
      <c r="AC253" s="23">
        <v>2691</v>
      </c>
      <c r="AD253" s="24" t="s">
        <v>199</v>
      </c>
      <c r="AE253" s="16"/>
      <c r="AF253" s="17" t="s">
        <v>201</v>
      </c>
      <c r="AG253" s="23">
        <v>29866</v>
      </c>
      <c r="AH253" s="24" t="s">
        <v>199</v>
      </c>
    </row>
    <row r="254" spans="1:34" ht="15.75" thickTop="1" x14ac:dyDescent="0.25">
      <c r="A254" s="13"/>
      <c r="B254" s="18"/>
      <c r="C254" s="18" t="s">
        <v>199</v>
      </c>
      <c r="D254" s="41"/>
      <c r="E254" s="41"/>
      <c r="F254" s="18"/>
      <c r="G254" s="18"/>
      <c r="H254" s="41"/>
      <c r="I254" s="41"/>
      <c r="J254" s="18"/>
      <c r="K254" s="18"/>
      <c r="L254" s="41"/>
      <c r="M254" s="41"/>
      <c r="N254" s="18"/>
      <c r="O254" s="18"/>
      <c r="P254" s="41"/>
      <c r="Q254" s="41"/>
      <c r="R254" s="18"/>
      <c r="S254" s="18"/>
      <c r="T254" s="41"/>
      <c r="U254" s="41"/>
      <c r="V254" s="18"/>
      <c r="W254" s="18"/>
      <c r="X254" s="41"/>
      <c r="Y254" s="41"/>
      <c r="Z254" s="18"/>
      <c r="AA254" s="18"/>
      <c r="AB254" s="41"/>
      <c r="AC254" s="41"/>
      <c r="AD254" s="18"/>
      <c r="AE254" s="18"/>
      <c r="AF254" s="41"/>
      <c r="AG254" s="41"/>
      <c r="AH254" s="18"/>
    </row>
    <row r="255" spans="1:34" x14ac:dyDescent="0.25">
      <c r="A255" s="13"/>
      <c r="B255" s="18"/>
      <c r="C255" s="29"/>
      <c r="D255" s="29"/>
      <c r="E255" s="29"/>
      <c r="F255" s="29"/>
      <c r="G255" s="29"/>
      <c r="H255" s="29"/>
      <c r="I255" s="29"/>
      <c r="J255" s="29"/>
      <c r="K255" s="29"/>
      <c r="L255" s="29"/>
      <c r="M255" s="29"/>
      <c r="N255" s="29"/>
      <c r="O255" s="29"/>
      <c r="P255" s="29"/>
      <c r="Q255" s="29"/>
      <c r="R255" s="29"/>
      <c r="S255" s="29"/>
      <c r="T255" s="29"/>
      <c r="U255" s="29"/>
      <c r="V255" s="29"/>
      <c r="W255" s="29"/>
      <c r="X255" s="29"/>
      <c r="Y255" s="29"/>
      <c r="Z255" s="29"/>
      <c r="AA255" s="29"/>
      <c r="AB255" s="29"/>
      <c r="AC255" s="29"/>
      <c r="AD255" s="29"/>
      <c r="AE255" s="29"/>
      <c r="AF255" s="29"/>
      <c r="AG255" s="29"/>
      <c r="AH255" s="29"/>
    </row>
    <row r="256" spans="1:34" x14ac:dyDescent="0.25">
      <c r="A256" s="13"/>
      <c r="B256" s="20"/>
      <c r="C256" s="20" t="s">
        <v>199</v>
      </c>
      <c r="D256" s="33" t="s">
        <v>516</v>
      </c>
      <c r="E256" s="33"/>
      <c r="F256" s="20"/>
      <c r="G256" s="20"/>
      <c r="H256" s="33" t="s">
        <v>516</v>
      </c>
      <c r="I256" s="33"/>
      <c r="J256" s="20"/>
      <c r="K256" s="20"/>
      <c r="L256" s="34"/>
      <c r="M256" s="34"/>
      <c r="N256" s="20"/>
      <c r="O256" s="20"/>
      <c r="P256" s="33" t="s">
        <v>519</v>
      </c>
      <c r="Q256" s="33"/>
      <c r="R256" s="20"/>
      <c r="S256" s="20"/>
      <c r="T256" s="34"/>
      <c r="U256" s="34"/>
      <c r="V256" s="20"/>
      <c r="W256" s="20"/>
      <c r="X256" s="33" t="s">
        <v>533</v>
      </c>
      <c r="Y256" s="33"/>
      <c r="Z256" s="20"/>
      <c r="AA256" s="20"/>
      <c r="AB256" s="34"/>
      <c r="AC256" s="34"/>
      <c r="AD256" s="20"/>
      <c r="AE256" s="20"/>
      <c r="AF256" s="34"/>
      <c r="AG256" s="34"/>
      <c r="AH256" s="20"/>
    </row>
    <row r="257" spans="1:34" x14ac:dyDescent="0.25">
      <c r="A257" s="13"/>
      <c r="B257" s="67" t="s">
        <v>580</v>
      </c>
      <c r="C257" s="20" t="s">
        <v>199</v>
      </c>
      <c r="D257" s="33" t="s">
        <v>517</v>
      </c>
      <c r="E257" s="33"/>
      <c r="F257" s="20"/>
      <c r="G257" s="20"/>
      <c r="H257" s="33" t="s">
        <v>518</v>
      </c>
      <c r="I257" s="33"/>
      <c r="J257" s="20"/>
      <c r="K257" s="20"/>
      <c r="L257" s="34"/>
      <c r="M257" s="34"/>
      <c r="N257" s="20"/>
      <c r="O257" s="20"/>
      <c r="P257" s="33" t="s">
        <v>535</v>
      </c>
      <c r="Q257" s="33"/>
      <c r="R257" s="20"/>
      <c r="S257" s="20"/>
      <c r="T257" s="33" t="s">
        <v>519</v>
      </c>
      <c r="U257" s="33"/>
      <c r="V257" s="20"/>
      <c r="W257" s="20"/>
      <c r="X257" s="33" t="s">
        <v>557</v>
      </c>
      <c r="Y257" s="33"/>
      <c r="Z257" s="20"/>
      <c r="AA257" s="20"/>
      <c r="AB257" s="34"/>
      <c r="AC257" s="34"/>
      <c r="AD257" s="20"/>
      <c r="AE257" s="20"/>
      <c r="AF257" s="34"/>
      <c r="AG257" s="34"/>
      <c r="AH257" s="20"/>
    </row>
    <row r="258" spans="1:34" ht="15.75" thickBot="1" x14ac:dyDescent="0.3">
      <c r="A258" s="13"/>
      <c r="B258" s="67" t="s">
        <v>558</v>
      </c>
      <c r="C258" s="20" t="s">
        <v>199</v>
      </c>
      <c r="D258" s="35" t="s">
        <v>521</v>
      </c>
      <c r="E258" s="35"/>
      <c r="F258" s="20"/>
      <c r="G258" s="20"/>
      <c r="H258" s="35" t="s">
        <v>522</v>
      </c>
      <c r="I258" s="35"/>
      <c r="J258" s="20"/>
      <c r="K258" s="20"/>
      <c r="L258" s="35" t="s">
        <v>458</v>
      </c>
      <c r="M258" s="35"/>
      <c r="N258" s="20"/>
      <c r="O258" s="20"/>
      <c r="P258" s="35" t="s">
        <v>538</v>
      </c>
      <c r="Q258" s="35"/>
      <c r="R258" s="20"/>
      <c r="S258" s="20"/>
      <c r="T258" s="35" t="s">
        <v>523</v>
      </c>
      <c r="U258" s="35"/>
      <c r="V258" s="20"/>
      <c r="W258" s="20"/>
      <c r="X258" s="35" t="s">
        <v>539</v>
      </c>
      <c r="Y258" s="35"/>
      <c r="Z258" s="20"/>
      <c r="AA258" s="20"/>
      <c r="AB258" s="35" t="s">
        <v>128</v>
      </c>
      <c r="AC258" s="35"/>
      <c r="AD258" s="20"/>
      <c r="AE258" s="20"/>
      <c r="AF258" s="34"/>
      <c r="AG258" s="34"/>
      <c r="AH258" s="20"/>
    </row>
    <row r="259" spans="1:34" x14ac:dyDescent="0.25">
      <c r="A259" s="13"/>
      <c r="B259" s="18"/>
      <c r="C259" s="18" t="s">
        <v>199</v>
      </c>
      <c r="D259" s="25"/>
      <c r="E259" s="25"/>
      <c r="F259" s="18"/>
      <c r="G259" s="18"/>
      <c r="H259" s="25"/>
      <c r="I259" s="25"/>
      <c r="J259" s="18"/>
      <c r="K259" s="18"/>
      <c r="L259" s="25"/>
      <c r="M259" s="25"/>
      <c r="N259" s="18"/>
      <c r="O259" s="18"/>
      <c r="P259" s="25"/>
      <c r="Q259" s="25"/>
      <c r="R259" s="18"/>
      <c r="S259" s="18"/>
      <c r="T259" s="25"/>
      <c r="U259" s="25"/>
      <c r="V259" s="18"/>
      <c r="W259" s="18"/>
      <c r="X259" s="25"/>
      <c r="Y259" s="25"/>
      <c r="Z259" s="18"/>
      <c r="AA259" s="18"/>
      <c r="AB259" s="25"/>
      <c r="AC259" s="25"/>
      <c r="AD259" s="18"/>
      <c r="AE259" s="18"/>
      <c r="AF259" s="18"/>
      <c r="AG259" s="18"/>
      <c r="AH259" s="18"/>
    </row>
    <row r="260" spans="1:34" x14ac:dyDescent="0.25">
      <c r="A260" s="13"/>
      <c r="B260" s="20"/>
      <c r="C260" s="20" t="s">
        <v>199</v>
      </c>
      <c r="D260" s="33" t="s">
        <v>559</v>
      </c>
      <c r="E260" s="33"/>
      <c r="F260" s="33"/>
      <c r="G260" s="33"/>
      <c r="H260" s="33"/>
      <c r="I260" s="33"/>
      <c r="J260" s="33"/>
      <c r="K260" s="33"/>
      <c r="L260" s="33"/>
      <c r="M260" s="33"/>
      <c r="N260" s="33"/>
      <c r="O260" s="33"/>
      <c r="P260" s="33"/>
      <c r="Q260" s="33"/>
      <c r="R260" s="33"/>
      <c r="S260" s="33"/>
      <c r="T260" s="33"/>
      <c r="U260" s="33"/>
      <c r="V260" s="33"/>
      <c r="W260" s="33"/>
      <c r="X260" s="33"/>
      <c r="Y260" s="33"/>
      <c r="Z260" s="33"/>
      <c r="AA260" s="33"/>
      <c r="AB260" s="33"/>
      <c r="AC260" s="33"/>
      <c r="AD260" s="33"/>
      <c r="AE260" s="33"/>
      <c r="AF260" s="33"/>
      <c r="AG260" s="33"/>
      <c r="AH260" s="20"/>
    </row>
    <row r="261" spans="1:34" x14ac:dyDescent="0.25">
      <c r="A261" s="13"/>
      <c r="B261" s="22" t="s">
        <v>320</v>
      </c>
      <c r="C261" s="17" t="s">
        <v>199</v>
      </c>
      <c r="D261" s="17" t="s">
        <v>201</v>
      </c>
      <c r="E261" s="23">
        <v>16258</v>
      </c>
      <c r="F261" s="24" t="s">
        <v>199</v>
      </c>
      <c r="G261" s="17"/>
      <c r="H261" s="17" t="s">
        <v>201</v>
      </c>
      <c r="I261" s="23">
        <v>5103</v>
      </c>
      <c r="J261" s="24" t="s">
        <v>199</v>
      </c>
      <c r="K261" s="17"/>
      <c r="L261" s="17" t="s">
        <v>201</v>
      </c>
      <c r="M261" s="28">
        <v>578</v>
      </c>
      <c r="N261" s="24" t="s">
        <v>199</v>
      </c>
      <c r="O261" s="17"/>
      <c r="P261" s="17" t="s">
        <v>201</v>
      </c>
      <c r="Q261" s="23">
        <v>3568</v>
      </c>
      <c r="R261" s="24" t="s">
        <v>199</v>
      </c>
      <c r="S261" s="17"/>
      <c r="T261" s="17" t="s">
        <v>201</v>
      </c>
      <c r="U261" s="28">
        <v>587</v>
      </c>
      <c r="V261" s="24" t="s">
        <v>199</v>
      </c>
      <c r="W261" s="17"/>
      <c r="X261" s="17" t="s">
        <v>201</v>
      </c>
      <c r="Y261" s="23">
        <v>2837</v>
      </c>
      <c r="Z261" s="24" t="s">
        <v>199</v>
      </c>
      <c r="AA261" s="17"/>
      <c r="AB261" s="17"/>
      <c r="AC261" s="23">
        <v>28931</v>
      </c>
      <c r="AD261" s="24" t="s">
        <v>199</v>
      </c>
      <c r="AE261" s="17"/>
      <c r="AF261" s="17"/>
      <c r="AG261" s="17"/>
      <c r="AH261" s="17"/>
    </row>
    <row r="262" spans="1:34" x14ac:dyDescent="0.25">
      <c r="A262" s="13"/>
      <c r="B262" s="43" t="s">
        <v>541</v>
      </c>
      <c r="C262" s="12" t="s">
        <v>199</v>
      </c>
      <c r="D262" s="12"/>
      <c r="E262" s="27" t="s">
        <v>581</v>
      </c>
      <c r="F262" s="14" t="s">
        <v>215</v>
      </c>
      <c r="G262" s="12"/>
      <c r="H262" s="12"/>
      <c r="I262" s="27" t="s">
        <v>582</v>
      </c>
      <c r="J262" s="14" t="s">
        <v>215</v>
      </c>
      <c r="K262" s="12"/>
      <c r="L262" s="12"/>
      <c r="M262" s="27" t="s">
        <v>583</v>
      </c>
      <c r="N262" s="14" t="s">
        <v>215</v>
      </c>
      <c r="O262" s="12"/>
      <c r="P262" s="12"/>
      <c r="Q262" s="27" t="s">
        <v>584</v>
      </c>
      <c r="R262" s="14" t="s">
        <v>215</v>
      </c>
      <c r="S262" s="12"/>
      <c r="T262" s="12"/>
      <c r="U262" s="27" t="s">
        <v>585</v>
      </c>
      <c r="V262" s="14" t="s">
        <v>215</v>
      </c>
      <c r="W262" s="12"/>
      <c r="X262" s="12"/>
      <c r="Y262" s="27" t="s">
        <v>586</v>
      </c>
      <c r="Z262" s="14" t="s">
        <v>215</v>
      </c>
      <c r="AA262" s="12"/>
      <c r="AB262" s="12"/>
      <c r="AC262" s="27" t="s">
        <v>587</v>
      </c>
      <c r="AD262" s="14" t="s">
        <v>215</v>
      </c>
      <c r="AE262" s="12"/>
      <c r="AF262" s="12"/>
      <c r="AG262" s="12"/>
      <c r="AH262" s="12"/>
    </row>
    <row r="263" spans="1:34" x14ac:dyDescent="0.25">
      <c r="A263" s="13"/>
      <c r="B263" s="44" t="s">
        <v>549</v>
      </c>
      <c r="C263" s="17" t="s">
        <v>199</v>
      </c>
      <c r="D263" s="17"/>
      <c r="E263" s="28">
        <v>80</v>
      </c>
      <c r="F263" s="24" t="s">
        <v>199</v>
      </c>
      <c r="G263" s="17"/>
      <c r="H263" s="17"/>
      <c r="I263" s="28">
        <v>62</v>
      </c>
      <c r="J263" s="24" t="s">
        <v>199</v>
      </c>
      <c r="K263" s="17"/>
      <c r="L263" s="17"/>
      <c r="M263" s="28">
        <v>107</v>
      </c>
      <c r="N263" s="24" t="s">
        <v>199</v>
      </c>
      <c r="O263" s="17"/>
      <c r="P263" s="17"/>
      <c r="Q263" s="28">
        <v>63</v>
      </c>
      <c r="R263" s="24" t="s">
        <v>199</v>
      </c>
      <c r="S263" s="17"/>
      <c r="T263" s="17"/>
      <c r="U263" s="28">
        <v>7</v>
      </c>
      <c r="V263" s="24" t="s">
        <v>199</v>
      </c>
      <c r="W263" s="17"/>
      <c r="X263" s="17"/>
      <c r="Y263" s="28">
        <v>88</v>
      </c>
      <c r="Z263" s="24" t="s">
        <v>199</v>
      </c>
      <c r="AA263" s="17"/>
      <c r="AB263" s="17"/>
      <c r="AC263" s="28">
        <v>407</v>
      </c>
      <c r="AD263" s="24" t="s">
        <v>199</v>
      </c>
      <c r="AE263" s="17"/>
      <c r="AF263" s="17"/>
      <c r="AG263" s="17"/>
      <c r="AH263" s="17"/>
    </row>
    <row r="264" spans="1:34" ht="15.75" thickBot="1" x14ac:dyDescent="0.3">
      <c r="A264" s="13"/>
      <c r="B264" s="43" t="s">
        <v>550</v>
      </c>
      <c r="C264" s="12" t="s">
        <v>199</v>
      </c>
      <c r="D264" s="12"/>
      <c r="E264" s="21">
        <v>2915</v>
      </c>
      <c r="F264" s="14" t="s">
        <v>199</v>
      </c>
      <c r="G264" s="12"/>
      <c r="H264" s="12"/>
      <c r="I264" s="27">
        <v>614</v>
      </c>
      <c r="J264" s="14" t="s">
        <v>199</v>
      </c>
      <c r="K264" s="12"/>
      <c r="L264" s="12"/>
      <c r="M264" s="27" t="s">
        <v>588</v>
      </c>
      <c r="N264" s="14" t="s">
        <v>215</v>
      </c>
      <c r="O264" s="12"/>
      <c r="P264" s="12"/>
      <c r="Q264" s="27">
        <v>241</v>
      </c>
      <c r="R264" s="14" t="s">
        <v>199</v>
      </c>
      <c r="S264" s="12"/>
      <c r="T264" s="12"/>
      <c r="U264" s="21">
        <v>2179</v>
      </c>
      <c r="V264" s="14" t="s">
        <v>199</v>
      </c>
      <c r="W264" s="12"/>
      <c r="X264" s="12"/>
      <c r="Y264" s="27" t="s">
        <v>589</v>
      </c>
      <c r="Z264" s="14" t="s">
        <v>215</v>
      </c>
      <c r="AA264" s="12"/>
      <c r="AB264" s="12"/>
      <c r="AC264" s="21">
        <v>5777</v>
      </c>
      <c r="AD264" s="14" t="s">
        <v>199</v>
      </c>
      <c r="AE264" s="12"/>
      <c r="AF264" s="12"/>
      <c r="AG264" s="12"/>
      <c r="AH264" s="12"/>
    </row>
    <row r="265" spans="1:34" x14ac:dyDescent="0.25">
      <c r="A265" s="13"/>
      <c r="B265" s="18"/>
      <c r="C265" s="18" t="s">
        <v>199</v>
      </c>
      <c r="D265" s="25"/>
      <c r="E265" s="25"/>
      <c r="F265" s="18"/>
      <c r="G265" s="18"/>
      <c r="H265" s="25"/>
      <c r="I265" s="25"/>
      <c r="J265" s="18"/>
      <c r="K265" s="18"/>
      <c r="L265" s="25"/>
      <c r="M265" s="25"/>
      <c r="N265" s="18"/>
      <c r="O265" s="18"/>
      <c r="P265" s="25"/>
      <c r="Q265" s="25"/>
      <c r="R265" s="18"/>
      <c r="S265" s="18"/>
      <c r="T265" s="25"/>
      <c r="U265" s="25"/>
      <c r="V265" s="18"/>
      <c r="W265" s="18"/>
      <c r="X265" s="25"/>
      <c r="Y265" s="25"/>
      <c r="Z265" s="18"/>
      <c r="AA265" s="18"/>
      <c r="AB265" s="25"/>
      <c r="AC265" s="25"/>
      <c r="AD265" s="18"/>
      <c r="AE265" s="18"/>
      <c r="AF265" s="18"/>
      <c r="AG265" s="18"/>
      <c r="AH265" s="18"/>
    </row>
    <row r="266" spans="1:34" ht="15.75" thickBot="1" x14ac:dyDescent="0.3">
      <c r="A266" s="13"/>
      <c r="B266" s="22" t="s">
        <v>554</v>
      </c>
      <c r="C266" s="16" t="s">
        <v>199</v>
      </c>
      <c r="D266" s="17" t="s">
        <v>201</v>
      </c>
      <c r="E266" s="23">
        <v>18439</v>
      </c>
      <c r="F266" s="24" t="s">
        <v>199</v>
      </c>
      <c r="G266" s="16"/>
      <c r="H266" s="17" t="s">
        <v>201</v>
      </c>
      <c r="I266" s="23">
        <v>5120</v>
      </c>
      <c r="J266" s="24" t="s">
        <v>199</v>
      </c>
      <c r="K266" s="16"/>
      <c r="L266" s="17" t="s">
        <v>201</v>
      </c>
      <c r="M266" s="28">
        <v>399</v>
      </c>
      <c r="N266" s="24" t="s">
        <v>199</v>
      </c>
      <c r="O266" s="16"/>
      <c r="P266" s="17" t="s">
        <v>201</v>
      </c>
      <c r="Q266" s="23">
        <v>3121</v>
      </c>
      <c r="R266" s="24" t="s">
        <v>199</v>
      </c>
      <c r="S266" s="16"/>
      <c r="T266" s="17" t="s">
        <v>201</v>
      </c>
      <c r="U266" s="28">
        <v>371</v>
      </c>
      <c r="V266" s="24" t="s">
        <v>199</v>
      </c>
      <c r="W266" s="16"/>
      <c r="X266" s="17" t="s">
        <v>201</v>
      </c>
      <c r="Y266" s="23">
        <v>2176</v>
      </c>
      <c r="Z266" s="24" t="s">
        <v>199</v>
      </c>
      <c r="AA266" s="16"/>
      <c r="AB266" s="17" t="s">
        <v>201</v>
      </c>
      <c r="AC266" s="23">
        <v>29626</v>
      </c>
      <c r="AD266" s="24" t="s">
        <v>199</v>
      </c>
      <c r="AE266" s="16"/>
      <c r="AF266" s="17"/>
      <c r="AG266" s="17"/>
      <c r="AH266" s="17"/>
    </row>
    <row r="267" spans="1:34" ht="15.75" thickTop="1" x14ac:dyDescent="0.25">
      <c r="A267" s="13"/>
      <c r="B267" s="18"/>
      <c r="C267" s="18" t="s">
        <v>199</v>
      </c>
      <c r="D267" s="41"/>
      <c r="E267" s="41"/>
      <c r="F267" s="18"/>
      <c r="G267" s="18"/>
      <c r="H267" s="41"/>
      <c r="I267" s="41"/>
      <c r="J267" s="18"/>
      <c r="K267" s="18"/>
      <c r="L267" s="41"/>
      <c r="M267" s="41"/>
      <c r="N267" s="18"/>
      <c r="O267" s="18"/>
      <c r="P267" s="41"/>
      <c r="Q267" s="41"/>
      <c r="R267" s="18"/>
      <c r="S267" s="18"/>
      <c r="T267" s="41"/>
      <c r="U267" s="41"/>
      <c r="V267" s="18"/>
      <c r="W267" s="18"/>
      <c r="X267" s="41"/>
      <c r="Y267" s="41"/>
      <c r="Z267" s="18"/>
      <c r="AA267" s="18"/>
      <c r="AB267" s="41"/>
      <c r="AC267" s="41"/>
      <c r="AD267" s="18"/>
      <c r="AE267" s="18"/>
      <c r="AF267" s="18"/>
      <c r="AG267" s="18"/>
      <c r="AH267" s="18"/>
    </row>
    <row r="268" spans="1:34" x14ac:dyDescent="0.25">
      <c r="A268" s="13"/>
      <c r="B268" s="39"/>
      <c r="C268" s="39"/>
      <c r="D268" s="39"/>
      <c r="E268" s="39"/>
      <c r="F268" s="39"/>
      <c r="G268" s="39"/>
      <c r="H268" s="39"/>
      <c r="I268" s="39"/>
      <c r="J268" s="39"/>
      <c r="K268" s="39"/>
      <c r="L268" s="39"/>
      <c r="M268" s="39"/>
      <c r="N268" s="39"/>
      <c r="O268" s="39"/>
      <c r="P268" s="39"/>
      <c r="Q268" s="39"/>
      <c r="R268" s="39"/>
      <c r="S268" s="39"/>
      <c r="T268" s="39"/>
      <c r="U268" s="39"/>
      <c r="V268" s="39"/>
      <c r="W268" s="39"/>
      <c r="X268" s="39"/>
      <c r="Y268" s="39"/>
      <c r="Z268" s="39"/>
      <c r="AA268" s="39"/>
      <c r="AB268" s="39"/>
      <c r="AC268" s="39"/>
      <c r="AD268" s="39"/>
      <c r="AE268" s="39"/>
      <c r="AF268" s="39"/>
      <c r="AG268" s="39"/>
      <c r="AH268" s="39"/>
    </row>
    <row r="269" spans="1:34" x14ac:dyDescent="0.25">
      <c r="A269" s="13"/>
      <c r="B269" s="38"/>
      <c r="C269" s="38"/>
      <c r="D269" s="38"/>
      <c r="E269" s="38"/>
      <c r="F269" s="38"/>
      <c r="G269" s="38"/>
      <c r="H269" s="38"/>
      <c r="I269" s="38"/>
      <c r="J269" s="38"/>
      <c r="K269" s="38"/>
      <c r="L269" s="38"/>
      <c r="M269" s="38"/>
      <c r="N269" s="38"/>
      <c r="O269" s="38"/>
      <c r="P269" s="38"/>
      <c r="Q269" s="38"/>
      <c r="R269" s="38"/>
      <c r="S269" s="38"/>
      <c r="T269" s="38"/>
      <c r="U269" s="38"/>
      <c r="V269" s="38"/>
      <c r="W269" s="38"/>
      <c r="X269" s="38"/>
      <c r="Y269" s="38"/>
      <c r="Z269" s="38"/>
      <c r="AA269" s="38"/>
      <c r="AB269" s="38"/>
      <c r="AC269" s="38"/>
      <c r="AD269" s="38"/>
      <c r="AE269" s="38"/>
      <c r="AF269" s="38"/>
      <c r="AG269" s="38"/>
      <c r="AH269" s="38"/>
    </row>
    <row r="270" spans="1:34" ht="15" customHeight="1" x14ac:dyDescent="0.25">
      <c r="A270" s="13" t="s">
        <v>764</v>
      </c>
      <c r="B270" s="36" t="s">
        <v>5</v>
      </c>
      <c r="C270" s="36"/>
      <c r="D270" s="36"/>
      <c r="E270" s="36"/>
      <c r="F270" s="36"/>
      <c r="G270" s="36"/>
      <c r="H270" s="36"/>
      <c r="I270" s="36"/>
      <c r="J270" s="36"/>
      <c r="K270" s="36"/>
      <c r="L270" s="36"/>
      <c r="M270" s="36"/>
      <c r="N270" s="36"/>
      <c r="O270" s="36"/>
      <c r="P270" s="36"/>
      <c r="Q270" s="36"/>
      <c r="R270" s="36"/>
      <c r="S270" s="36"/>
      <c r="T270" s="36"/>
      <c r="U270" s="36"/>
      <c r="V270" s="36"/>
      <c r="W270" s="36"/>
      <c r="X270" s="36"/>
      <c r="Y270" s="36"/>
      <c r="Z270" s="36"/>
      <c r="AA270" s="36"/>
      <c r="AB270" s="36"/>
      <c r="AC270" s="36"/>
      <c r="AD270" s="36"/>
      <c r="AE270" s="36"/>
      <c r="AF270" s="36"/>
      <c r="AG270" s="36"/>
      <c r="AH270" s="36"/>
    </row>
    <row r="271" spans="1:34" x14ac:dyDescent="0.25">
      <c r="A271" s="13"/>
      <c r="B271" s="38" t="s">
        <v>590</v>
      </c>
      <c r="C271" s="38"/>
      <c r="D271" s="38"/>
      <c r="E271" s="38"/>
      <c r="F271" s="38"/>
      <c r="G271" s="38"/>
      <c r="H271" s="38"/>
      <c r="I271" s="38"/>
      <c r="J271" s="38"/>
      <c r="K271" s="38"/>
      <c r="L271" s="38"/>
      <c r="M271" s="38"/>
      <c r="N271" s="38"/>
      <c r="O271" s="38"/>
      <c r="P271" s="38"/>
      <c r="Q271" s="38"/>
      <c r="R271" s="38"/>
      <c r="S271" s="38"/>
      <c r="T271" s="38"/>
      <c r="U271" s="38"/>
      <c r="V271" s="38"/>
      <c r="W271" s="38"/>
      <c r="X271" s="38"/>
      <c r="Y271" s="38"/>
      <c r="Z271" s="38"/>
      <c r="AA271" s="38"/>
      <c r="AB271" s="38"/>
      <c r="AC271" s="38"/>
      <c r="AD271" s="38"/>
      <c r="AE271" s="38"/>
      <c r="AF271" s="38"/>
      <c r="AG271" s="38"/>
      <c r="AH271" s="38"/>
    </row>
    <row r="272" spans="1:34" ht="15.75" x14ac:dyDescent="0.25">
      <c r="A272" s="13"/>
      <c r="B272" s="40"/>
      <c r="C272" s="40"/>
      <c r="D272" s="40"/>
      <c r="E272" s="40"/>
      <c r="F272" s="40"/>
      <c r="G272" s="40"/>
      <c r="H272" s="40"/>
      <c r="I272" s="40"/>
      <c r="J272" s="40"/>
      <c r="K272" s="40"/>
      <c r="L272" s="40"/>
      <c r="M272" s="40"/>
      <c r="N272" s="40"/>
      <c r="O272" s="40"/>
      <c r="P272" s="40"/>
      <c r="Q272" s="40"/>
      <c r="R272" s="40"/>
      <c r="S272" s="40"/>
      <c r="T272" s="40"/>
      <c r="U272" s="40"/>
      <c r="V272" s="40"/>
      <c r="W272" s="40"/>
      <c r="X272" s="40"/>
      <c r="Y272" s="40"/>
      <c r="Z272" s="40"/>
      <c r="AA272" s="40"/>
      <c r="AB272" s="40"/>
      <c r="AC272" s="40"/>
      <c r="AD272" s="40"/>
      <c r="AE272" s="40"/>
      <c r="AF272" s="40"/>
      <c r="AG272" s="40"/>
      <c r="AH272" s="40"/>
    </row>
    <row r="273" spans="1:34" x14ac:dyDescent="0.25">
      <c r="A273" s="13"/>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c r="Z273" s="12"/>
      <c r="AA273" s="12"/>
      <c r="AB273" s="12"/>
      <c r="AC273" s="12"/>
      <c r="AD273" s="12"/>
    </row>
    <row r="274" spans="1:34" x14ac:dyDescent="0.25">
      <c r="A274" s="13"/>
      <c r="B274" s="20"/>
      <c r="C274" s="20" t="s">
        <v>199</v>
      </c>
      <c r="D274" s="33" t="s">
        <v>516</v>
      </c>
      <c r="E274" s="33"/>
      <c r="F274" s="20"/>
      <c r="G274" s="20" t="s">
        <v>199</v>
      </c>
      <c r="H274" s="33" t="s">
        <v>516</v>
      </c>
      <c r="I274" s="33"/>
      <c r="J274" s="20"/>
      <c r="K274" s="20" t="s">
        <v>199</v>
      </c>
      <c r="L274" s="34"/>
      <c r="M274" s="34"/>
      <c r="N274" s="20"/>
      <c r="O274" s="20" t="s">
        <v>199</v>
      </c>
      <c r="P274" s="33" t="s">
        <v>555</v>
      </c>
      <c r="Q274" s="33"/>
      <c r="R274" s="20"/>
      <c r="S274" s="20" t="s">
        <v>199</v>
      </c>
      <c r="T274" s="34"/>
      <c r="U274" s="34"/>
      <c r="V274" s="20"/>
      <c r="W274" s="20" t="s">
        <v>199</v>
      </c>
      <c r="X274" s="33" t="s">
        <v>533</v>
      </c>
      <c r="Y274" s="33"/>
      <c r="Z274" s="20"/>
      <c r="AA274" s="20" t="s">
        <v>199</v>
      </c>
      <c r="AB274" s="34"/>
      <c r="AC274" s="34"/>
      <c r="AD274" s="20"/>
    </row>
    <row r="275" spans="1:34" x14ac:dyDescent="0.25">
      <c r="A275" s="13"/>
      <c r="B275" s="20"/>
      <c r="C275" s="20" t="s">
        <v>199</v>
      </c>
      <c r="D275" s="33" t="s">
        <v>517</v>
      </c>
      <c r="E275" s="33"/>
      <c r="F275" s="20"/>
      <c r="G275" s="20" t="s">
        <v>199</v>
      </c>
      <c r="H275" s="33" t="s">
        <v>518</v>
      </c>
      <c r="I275" s="33"/>
      <c r="J275" s="20"/>
      <c r="K275" s="20" t="s">
        <v>199</v>
      </c>
      <c r="L275" s="34"/>
      <c r="M275" s="34"/>
      <c r="N275" s="20"/>
      <c r="O275" s="20" t="s">
        <v>199</v>
      </c>
      <c r="P275" s="33" t="s">
        <v>535</v>
      </c>
      <c r="Q275" s="33"/>
      <c r="R275" s="20"/>
      <c r="S275" s="20" t="s">
        <v>199</v>
      </c>
      <c r="T275" s="33" t="s">
        <v>519</v>
      </c>
      <c r="U275" s="33"/>
      <c r="V275" s="20"/>
      <c r="W275" s="20" t="s">
        <v>199</v>
      </c>
      <c r="X275" s="33" t="s">
        <v>536</v>
      </c>
      <c r="Y275" s="33"/>
      <c r="Z275" s="20"/>
      <c r="AA275" s="20" t="s">
        <v>199</v>
      </c>
      <c r="AB275" s="34"/>
      <c r="AC275" s="34"/>
      <c r="AD275" s="20"/>
    </row>
    <row r="276" spans="1:34" ht="15.75" thickBot="1" x14ac:dyDescent="0.3">
      <c r="A276" s="13"/>
      <c r="B276" s="20"/>
      <c r="C276" s="20" t="s">
        <v>199</v>
      </c>
      <c r="D276" s="35" t="s">
        <v>521</v>
      </c>
      <c r="E276" s="35"/>
      <c r="F276" s="20"/>
      <c r="G276" s="20" t="s">
        <v>199</v>
      </c>
      <c r="H276" s="35" t="s">
        <v>522</v>
      </c>
      <c r="I276" s="35"/>
      <c r="J276" s="20"/>
      <c r="K276" s="20" t="s">
        <v>199</v>
      </c>
      <c r="L276" s="35" t="s">
        <v>458</v>
      </c>
      <c r="M276" s="35"/>
      <c r="N276" s="20"/>
      <c r="O276" s="20" t="s">
        <v>199</v>
      </c>
      <c r="P276" s="35" t="s">
        <v>538</v>
      </c>
      <c r="Q276" s="35"/>
      <c r="R276" s="20"/>
      <c r="S276" s="20" t="s">
        <v>199</v>
      </c>
      <c r="T276" s="35" t="s">
        <v>523</v>
      </c>
      <c r="U276" s="35"/>
      <c r="V276" s="20"/>
      <c r="W276" s="20" t="s">
        <v>199</v>
      </c>
      <c r="X276" s="35" t="s">
        <v>539</v>
      </c>
      <c r="Y276" s="35"/>
      <c r="Z276" s="20"/>
      <c r="AA276" s="20" t="s">
        <v>199</v>
      </c>
      <c r="AB276" s="35" t="s">
        <v>128</v>
      </c>
      <c r="AC276" s="35"/>
      <c r="AD276" s="20"/>
    </row>
    <row r="277" spans="1:34" x14ac:dyDescent="0.25">
      <c r="A277" s="13"/>
      <c r="B277" s="18"/>
      <c r="C277" s="18" t="s">
        <v>199</v>
      </c>
      <c r="D277" s="25"/>
      <c r="E277" s="25"/>
      <c r="F277" s="18"/>
      <c r="G277" s="18" t="s">
        <v>199</v>
      </c>
      <c r="H277" s="25"/>
      <c r="I277" s="25"/>
      <c r="J277" s="18"/>
      <c r="K277" s="18" t="s">
        <v>199</v>
      </c>
      <c r="L277" s="25"/>
      <c r="M277" s="25"/>
      <c r="N277" s="18"/>
      <c r="O277" s="18" t="s">
        <v>199</v>
      </c>
      <c r="P277" s="25"/>
      <c r="Q277" s="25"/>
      <c r="R277" s="18"/>
      <c r="S277" s="18" t="s">
        <v>199</v>
      </c>
      <c r="T277" s="25"/>
      <c r="U277" s="25"/>
      <c r="V277" s="18"/>
      <c r="W277" s="18" t="s">
        <v>199</v>
      </c>
      <c r="X277" s="25"/>
      <c r="Y277" s="25"/>
      <c r="Z277" s="18"/>
      <c r="AA277" s="18" t="s">
        <v>199</v>
      </c>
      <c r="AB277" s="25"/>
      <c r="AC277" s="25"/>
      <c r="AD277" s="18"/>
    </row>
    <row r="278" spans="1:34" x14ac:dyDescent="0.25">
      <c r="A278" s="13"/>
      <c r="B278" s="20"/>
      <c r="C278" s="20" t="s">
        <v>199</v>
      </c>
      <c r="D278" s="33" t="s">
        <v>224</v>
      </c>
      <c r="E278" s="33"/>
      <c r="F278" s="33"/>
      <c r="G278" s="33"/>
      <c r="H278" s="33"/>
      <c r="I278" s="33"/>
      <c r="J278" s="33"/>
      <c r="K278" s="33"/>
      <c r="L278" s="33"/>
      <c r="M278" s="33"/>
      <c r="N278" s="33"/>
      <c r="O278" s="33"/>
      <c r="P278" s="33"/>
      <c r="Q278" s="33"/>
      <c r="R278" s="33"/>
      <c r="S278" s="33"/>
      <c r="T278" s="33"/>
      <c r="U278" s="33"/>
      <c r="V278" s="33"/>
      <c r="W278" s="33"/>
      <c r="X278" s="33"/>
      <c r="Y278" s="33"/>
      <c r="Z278" s="33"/>
      <c r="AA278" s="33"/>
      <c r="AB278" s="33"/>
      <c r="AC278" s="33"/>
      <c r="AD278" s="20"/>
    </row>
    <row r="279" spans="1:34" x14ac:dyDescent="0.25">
      <c r="A279" s="13"/>
      <c r="B279" s="15" t="s">
        <v>591</v>
      </c>
      <c r="C279" s="17" t="s">
        <v>199</v>
      </c>
      <c r="D279" s="17"/>
      <c r="E279" s="17"/>
      <c r="F279" s="17"/>
      <c r="G279" s="17" t="s">
        <v>199</v>
      </c>
      <c r="H279" s="17"/>
      <c r="I279" s="17"/>
      <c r="J279" s="17"/>
      <c r="K279" s="17" t="s">
        <v>199</v>
      </c>
      <c r="L279" s="17"/>
      <c r="M279" s="17"/>
      <c r="N279" s="17"/>
      <c r="O279" s="17" t="s">
        <v>199</v>
      </c>
      <c r="P279" s="17"/>
      <c r="Q279" s="17"/>
      <c r="R279" s="17"/>
      <c r="S279" s="17" t="s">
        <v>199</v>
      </c>
      <c r="T279" s="17"/>
      <c r="U279" s="17"/>
      <c r="V279" s="17"/>
      <c r="W279" s="17" t="s">
        <v>199</v>
      </c>
      <c r="X279" s="17"/>
      <c r="Y279" s="17"/>
      <c r="Z279" s="17"/>
      <c r="AA279" s="17" t="s">
        <v>199</v>
      </c>
      <c r="AB279" s="17"/>
      <c r="AC279" s="17"/>
      <c r="AD279" s="17"/>
    </row>
    <row r="280" spans="1:34" ht="25.5" x14ac:dyDescent="0.25">
      <c r="A280" s="13"/>
      <c r="B280" s="19" t="s">
        <v>592</v>
      </c>
      <c r="C280" s="12" t="s">
        <v>199</v>
      </c>
      <c r="D280" s="12" t="s">
        <v>201</v>
      </c>
      <c r="E280" s="21">
        <v>19587</v>
      </c>
      <c r="F280" s="14" t="s">
        <v>199</v>
      </c>
      <c r="G280" s="12" t="s">
        <v>199</v>
      </c>
      <c r="H280" s="12" t="s">
        <v>201</v>
      </c>
      <c r="I280" s="27">
        <v>693</v>
      </c>
      <c r="J280" s="14" t="s">
        <v>199</v>
      </c>
      <c r="K280" s="12" t="s">
        <v>199</v>
      </c>
      <c r="L280" s="14" t="s">
        <v>201</v>
      </c>
      <c r="M280" s="32" t="s">
        <v>228</v>
      </c>
      <c r="N280" s="14" t="s">
        <v>199</v>
      </c>
      <c r="O280" s="12" t="s">
        <v>199</v>
      </c>
      <c r="P280" s="12" t="s">
        <v>201</v>
      </c>
      <c r="Q280" s="27">
        <v>255</v>
      </c>
      <c r="R280" s="14" t="s">
        <v>199</v>
      </c>
      <c r="S280" s="12" t="s">
        <v>199</v>
      </c>
      <c r="T280" s="12" t="s">
        <v>201</v>
      </c>
      <c r="U280" s="27">
        <v>465</v>
      </c>
      <c r="V280" s="14" t="s">
        <v>199</v>
      </c>
      <c r="W280" s="12" t="s">
        <v>199</v>
      </c>
      <c r="X280" s="12" t="s">
        <v>201</v>
      </c>
      <c r="Y280" s="21">
        <v>1267</v>
      </c>
      <c r="Z280" s="14" t="s">
        <v>199</v>
      </c>
      <c r="AA280" s="12" t="s">
        <v>199</v>
      </c>
      <c r="AB280" s="12" t="s">
        <v>201</v>
      </c>
      <c r="AC280" s="21">
        <v>22267</v>
      </c>
      <c r="AD280" s="14" t="s">
        <v>199</v>
      </c>
    </row>
    <row r="281" spans="1:34" ht="25.5" x14ac:dyDescent="0.25">
      <c r="A281" s="13"/>
      <c r="B281" s="22" t="s">
        <v>593</v>
      </c>
      <c r="C281" s="17" t="s">
        <v>199</v>
      </c>
      <c r="D281" s="17"/>
      <c r="E281" s="23">
        <v>1466843</v>
      </c>
      <c r="F281" s="24" t="s">
        <v>199</v>
      </c>
      <c r="G281" s="17" t="s">
        <v>199</v>
      </c>
      <c r="H281" s="17"/>
      <c r="I281" s="23">
        <v>236378</v>
      </c>
      <c r="J281" s="24" t="s">
        <v>199</v>
      </c>
      <c r="K281" s="17" t="s">
        <v>199</v>
      </c>
      <c r="L281" s="17"/>
      <c r="M281" s="23">
        <v>50191</v>
      </c>
      <c r="N281" s="24" t="s">
        <v>199</v>
      </c>
      <c r="O281" s="17" t="s">
        <v>199</v>
      </c>
      <c r="P281" s="17"/>
      <c r="Q281" s="23">
        <v>433379</v>
      </c>
      <c r="R281" s="24" t="s">
        <v>199</v>
      </c>
      <c r="S281" s="17" t="s">
        <v>199</v>
      </c>
      <c r="T281" s="17"/>
      <c r="U281" s="23">
        <v>64176</v>
      </c>
      <c r="V281" s="24" t="s">
        <v>199</v>
      </c>
      <c r="W281" s="17" t="s">
        <v>199</v>
      </c>
      <c r="X281" s="17"/>
      <c r="Y281" s="23">
        <v>336964</v>
      </c>
      <c r="Z281" s="24" t="s">
        <v>199</v>
      </c>
      <c r="AA281" s="17" t="s">
        <v>199</v>
      </c>
      <c r="AB281" s="17" t="s">
        <v>201</v>
      </c>
      <c r="AC281" s="23">
        <v>2587931</v>
      </c>
      <c r="AD281" s="24" t="s">
        <v>199</v>
      </c>
    </row>
    <row r="282" spans="1:34" ht="26.25" thickBot="1" x14ac:dyDescent="0.3">
      <c r="A282" s="13"/>
      <c r="B282" s="19" t="s">
        <v>594</v>
      </c>
      <c r="C282" s="12" t="s">
        <v>199</v>
      </c>
      <c r="D282" s="14"/>
      <c r="E282" s="32" t="s">
        <v>228</v>
      </c>
      <c r="F282" s="14" t="s">
        <v>199</v>
      </c>
      <c r="G282" s="12" t="s">
        <v>199</v>
      </c>
      <c r="H282" s="14"/>
      <c r="I282" s="32" t="s">
        <v>228</v>
      </c>
      <c r="J282" s="14" t="s">
        <v>199</v>
      </c>
      <c r="K282" s="12" t="s">
        <v>199</v>
      </c>
      <c r="L282" s="14"/>
      <c r="M282" s="32" t="s">
        <v>228</v>
      </c>
      <c r="N282" s="14" t="s">
        <v>199</v>
      </c>
      <c r="O282" s="12" t="s">
        <v>199</v>
      </c>
      <c r="P282" s="14"/>
      <c r="Q282" s="32" t="s">
        <v>228</v>
      </c>
      <c r="R282" s="14" t="s">
        <v>199</v>
      </c>
      <c r="S282" s="12" t="s">
        <v>199</v>
      </c>
      <c r="T282" s="14"/>
      <c r="U282" s="32" t="s">
        <v>228</v>
      </c>
      <c r="V282" s="14" t="s">
        <v>199</v>
      </c>
      <c r="W282" s="12" t="s">
        <v>199</v>
      </c>
      <c r="X282" s="14"/>
      <c r="Y282" s="32" t="s">
        <v>228</v>
      </c>
      <c r="Z282" s="14" t="s">
        <v>199</v>
      </c>
      <c r="AA282" s="12" t="s">
        <v>199</v>
      </c>
      <c r="AB282" s="12" t="s">
        <v>201</v>
      </c>
      <c r="AC282" s="27">
        <v>0</v>
      </c>
      <c r="AD282" s="14" t="s">
        <v>199</v>
      </c>
    </row>
    <row r="283" spans="1:34" x14ac:dyDescent="0.25">
      <c r="A283" s="13"/>
      <c r="B283" s="18"/>
      <c r="C283" s="18" t="s">
        <v>199</v>
      </c>
      <c r="D283" s="25"/>
      <c r="E283" s="25"/>
      <c r="F283" s="18"/>
      <c r="G283" s="18" t="s">
        <v>199</v>
      </c>
      <c r="H283" s="25"/>
      <c r="I283" s="25"/>
      <c r="J283" s="18"/>
      <c r="K283" s="18" t="s">
        <v>199</v>
      </c>
      <c r="L283" s="25"/>
      <c r="M283" s="25"/>
      <c r="N283" s="18"/>
      <c r="O283" s="18" t="s">
        <v>199</v>
      </c>
      <c r="P283" s="25"/>
      <c r="Q283" s="25"/>
      <c r="R283" s="18"/>
      <c r="S283" s="18" t="s">
        <v>199</v>
      </c>
      <c r="T283" s="25"/>
      <c r="U283" s="25"/>
      <c r="V283" s="18"/>
      <c r="W283" s="18" t="s">
        <v>199</v>
      </c>
      <c r="X283" s="25"/>
      <c r="Y283" s="25"/>
      <c r="Z283" s="18"/>
      <c r="AA283" s="18" t="s">
        <v>199</v>
      </c>
      <c r="AB283" s="25"/>
      <c r="AC283" s="25"/>
      <c r="AD283" s="18"/>
    </row>
    <row r="284" spans="1:34" ht="15.75" thickBot="1" x14ac:dyDescent="0.3">
      <c r="A284" s="13"/>
      <c r="B284" s="22" t="s">
        <v>595</v>
      </c>
      <c r="C284" s="16" t="s">
        <v>199</v>
      </c>
      <c r="D284" s="17" t="s">
        <v>201</v>
      </c>
      <c r="E284" s="23">
        <v>1486430</v>
      </c>
      <c r="F284" s="24" t="s">
        <v>199</v>
      </c>
      <c r="G284" s="16" t="s">
        <v>199</v>
      </c>
      <c r="H284" s="17" t="s">
        <v>201</v>
      </c>
      <c r="I284" s="23">
        <v>237071</v>
      </c>
      <c r="J284" s="24" t="s">
        <v>199</v>
      </c>
      <c r="K284" s="16" t="s">
        <v>199</v>
      </c>
      <c r="L284" s="17" t="s">
        <v>201</v>
      </c>
      <c r="M284" s="23">
        <v>50191</v>
      </c>
      <c r="N284" s="24" t="s">
        <v>199</v>
      </c>
      <c r="O284" s="16" t="s">
        <v>199</v>
      </c>
      <c r="P284" s="17" t="s">
        <v>201</v>
      </c>
      <c r="Q284" s="23">
        <v>433634</v>
      </c>
      <c r="R284" s="24" t="s">
        <v>199</v>
      </c>
      <c r="S284" s="16" t="s">
        <v>199</v>
      </c>
      <c r="T284" s="17" t="s">
        <v>201</v>
      </c>
      <c r="U284" s="23">
        <v>64641</v>
      </c>
      <c r="V284" s="24" t="s">
        <v>199</v>
      </c>
      <c r="W284" s="16" t="s">
        <v>199</v>
      </c>
      <c r="X284" s="17" t="s">
        <v>201</v>
      </c>
      <c r="Y284" s="23">
        <v>338231</v>
      </c>
      <c r="Z284" s="24" t="s">
        <v>199</v>
      </c>
      <c r="AA284" s="16" t="s">
        <v>199</v>
      </c>
      <c r="AB284" s="17" t="s">
        <v>201</v>
      </c>
      <c r="AC284" s="23">
        <v>2610198</v>
      </c>
      <c r="AD284" s="24" t="s">
        <v>199</v>
      </c>
    </row>
    <row r="285" spans="1:34" ht="15.75" thickTop="1" x14ac:dyDescent="0.25">
      <c r="A285" s="13"/>
      <c r="B285" s="18"/>
      <c r="C285" s="18" t="s">
        <v>199</v>
      </c>
      <c r="D285" s="41"/>
      <c r="E285" s="41"/>
      <c r="F285" s="18"/>
      <c r="G285" s="18" t="s">
        <v>199</v>
      </c>
      <c r="H285" s="41"/>
      <c r="I285" s="41"/>
      <c r="J285" s="18"/>
      <c r="K285" s="18" t="s">
        <v>199</v>
      </c>
      <c r="L285" s="41"/>
      <c r="M285" s="41"/>
      <c r="N285" s="18"/>
      <c r="O285" s="18" t="s">
        <v>199</v>
      </c>
      <c r="P285" s="41"/>
      <c r="Q285" s="41"/>
      <c r="R285" s="18"/>
      <c r="S285" s="18" t="s">
        <v>199</v>
      </c>
      <c r="T285" s="41"/>
      <c r="U285" s="41"/>
      <c r="V285" s="18"/>
      <c r="W285" s="18" t="s">
        <v>199</v>
      </c>
      <c r="X285" s="41"/>
      <c r="Y285" s="41"/>
      <c r="Z285" s="18"/>
      <c r="AA285" s="18" t="s">
        <v>199</v>
      </c>
      <c r="AB285" s="41"/>
      <c r="AC285" s="41"/>
      <c r="AD285" s="18"/>
    </row>
    <row r="286" spans="1:34" ht="15.75" x14ac:dyDescent="0.25">
      <c r="A286" s="13"/>
      <c r="B286" s="40"/>
      <c r="C286" s="40"/>
      <c r="D286" s="40"/>
      <c r="E286" s="40"/>
      <c r="F286" s="40"/>
      <c r="G286" s="40"/>
      <c r="H286" s="40"/>
      <c r="I286" s="40"/>
      <c r="J286" s="40"/>
      <c r="K286" s="40"/>
      <c r="L286" s="40"/>
      <c r="M286" s="40"/>
      <c r="N286" s="40"/>
      <c r="O286" s="40"/>
      <c r="P286" s="40"/>
      <c r="Q286" s="40"/>
      <c r="R286" s="40"/>
      <c r="S286" s="40"/>
      <c r="T286" s="40"/>
      <c r="U286" s="40"/>
      <c r="V286" s="40"/>
      <c r="W286" s="40"/>
      <c r="X286" s="40"/>
      <c r="Y286" s="40"/>
      <c r="Z286" s="40"/>
      <c r="AA286" s="40"/>
      <c r="AB286" s="40"/>
      <c r="AC286" s="40"/>
      <c r="AD286" s="40"/>
      <c r="AE286" s="40"/>
      <c r="AF286" s="40"/>
      <c r="AG286" s="40"/>
      <c r="AH286" s="40"/>
    </row>
    <row r="287" spans="1:34" x14ac:dyDescent="0.25">
      <c r="A287" s="13"/>
      <c r="B287" s="45">
        <v>-1</v>
      </c>
      <c r="C287" s="45" t="s">
        <v>596</v>
      </c>
    </row>
    <row r="288" spans="1:34" ht="15.75" x14ac:dyDescent="0.25">
      <c r="A288" s="13"/>
      <c r="B288" s="40"/>
      <c r="C288" s="40"/>
      <c r="D288" s="40"/>
      <c r="E288" s="40"/>
      <c r="F288" s="40"/>
      <c r="G288" s="40"/>
      <c r="H288" s="40"/>
      <c r="I288" s="40"/>
      <c r="J288" s="40"/>
      <c r="K288" s="40"/>
      <c r="L288" s="40"/>
      <c r="M288" s="40"/>
      <c r="N288" s="40"/>
      <c r="O288" s="40"/>
      <c r="P288" s="40"/>
      <c r="Q288" s="40"/>
      <c r="R288" s="40"/>
      <c r="S288" s="40"/>
      <c r="T288" s="40"/>
      <c r="U288" s="40"/>
      <c r="V288" s="40"/>
      <c r="W288" s="40"/>
      <c r="X288" s="40"/>
      <c r="Y288" s="40"/>
      <c r="Z288" s="40"/>
      <c r="AA288" s="40"/>
      <c r="AB288" s="40"/>
      <c r="AC288" s="40"/>
      <c r="AD288" s="40"/>
      <c r="AE288" s="40"/>
      <c r="AF288" s="40"/>
      <c r="AG288" s="40"/>
      <c r="AH288" s="40"/>
    </row>
    <row r="289" spans="1:34" x14ac:dyDescent="0.25">
      <c r="A289" s="13"/>
      <c r="B289" s="12"/>
      <c r="C289" s="12"/>
      <c r="D289" s="12"/>
      <c r="E289" s="12"/>
      <c r="F289" s="12"/>
      <c r="G289" s="12"/>
      <c r="H289" s="12"/>
      <c r="I289" s="12"/>
      <c r="J289" s="12"/>
      <c r="K289" s="12"/>
      <c r="L289" s="12"/>
      <c r="M289" s="12"/>
      <c r="N289" s="12"/>
      <c r="O289" s="12"/>
      <c r="P289" s="12"/>
      <c r="Q289" s="12"/>
      <c r="R289" s="12"/>
      <c r="S289" s="12"/>
      <c r="T289" s="12"/>
      <c r="U289" s="12"/>
      <c r="V289" s="12"/>
      <c r="W289" s="12"/>
      <c r="X289" s="12"/>
      <c r="Y289" s="12"/>
      <c r="Z289" s="12"/>
      <c r="AA289" s="12"/>
      <c r="AB289" s="12"/>
      <c r="AC289" s="12"/>
      <c r="AD289" s="12"/>
    </row>
    <row r="290" spans="1:34" x14ac:dyDescent="0.25">
      <c r="A290" s="13"/>
      <c r="B290" s="20"/>
      <c r="C290" s="20" t="s">
        <v>199</v>
      </c>
      <c r="D290" s="33" t="s">
        <v>516</v>
      </c>
      <c r="E290" s="33"/>
      <c r="F290" s="20"/>
      <c r="G290" s="20" t="s">
        <v>199</v>
      </c>
      <c r="H290" s="33" t="s">
        <v>516</v>
      </c>
      <c r="I290" s="33"/>
      <c r="J290" s="20"/>
      <c r="K290" s="20" t="s">
        <v>199</v>
      </c>
      <c r="L290" s="34"/>
      <c r="M290" s="34"/>
      <c r="N290" s="20"/>
      <c r="O290" s="20" t="s">
        <v>199</v>
      </c>
      <c r="P290" s="33" t="s">
        <v>519</v>
      </c>
      <c r="Q290" s="33"/>
      <c r="R290" s="20"/>
      <c r="S290" s="20" t="s">
        <v>199</v>
      </c>
      <c r="T290" s="34"/>
      <c r="U290" s="34"/>
      <c r="V290" s="20"/>
      <c r="W290" s="20" t="s">
        <v>199</v>
      </c>
      <c r="X290" s="33" t="s">
        <v>533</v>
      </c>
      <c r="Y290" s="33"/>
      <c r="Z290" s="20"/>
      <c r="AA290" s="20" t="s">
        <v>199</v>
      </c>
      <c r="AB290" s="34"/>
      <c r="AC290" s="34"/>
      <c r="AD290" s="20"/>
    </row>
    <row r="291" spans="1:34" x14ac:dyDescent="0.25">
      <c r="A291" s="13"/>
      <c r="B291" s="20"/>
      <c r="C291" s="20" t="s">
        <v>199</v>
      </c>
      <c r="D291" s="33" t="s">
        <v>517</v>
      </c>
      <c r="E291" s="33"/>
      <c r="F291" s="20"/>
      <c r="G291" s="20" t="s">
        <v>199</v>
      </c>
      <c r="H291" s="33" t="s">
        <v>518</v>
      </c>
      <c r="I291" s="33"/>
      <c r="J291" s="20"/>
      <c r="K291" s="20" t="s">
        <v>199</v>
      </c>
      <c r="L291" s="34"/>
      <c r="M291" s="34"/>
      <c r="N291" s="20"/>
      <c r="O291" s="20" t="s">
        <v>199</v>
      </c>
      <c r="P291" s="33" t="s">
        <v>535</v>
      </c>
      <c r="Q291" s="33"/>
      <c r="R291" s="20"/>
      <c r="S291" s="20" t="s">
        <v>199</v>
      </c>
      <c r="T291" s="33" t="s">
        <v>519</v>
      </c>
      <c r="U291" s="33"/>
      <c r="V291" s="20"/>
      <c r="W291" s="20" t="s">
        <v>199</v>
      </c>
      <c r="X291" s="33" t="s">
        <v>536</v>
      </c>
      <c r="Y291" s="33"/>
      <c r="Z291" s="20"/>
      <c r="AA291" s="20" t="s">
        <v>199</v>
      </c>
      <c r="AB291" s="34"/>
      <c r="AC291" s="34"/>
      <c r="AD291" s="20"/>
    </row>
    <row r="292" spans="1:34" ht="15.75" thickBot="1" x14ac:dyDescent="0.3">
      <c r="A292" s="13"/>
      <c r="B292" s="20"/>
      <c r="C292" s="20" t="s">
        <v>199</v>
      </c>
      <c r="D292" s="35" t="s">
        <v>521</v>
      </c>
      <c r="E292" s="35"/>
      <c r="F292" s="20"/>
      <c r="G292" s="20" t="s">
        <v>199</v>
      </c>
      <c r="H292" s="35" t="s">
        <v>522</v>
      </c>
      <c r="I292" s="35"/>
      <c r="J292" s="20"/>
      <c r="K292" s="20" t="s">
        <v>199</v>
      </c>
      <c r="L292" s="35" t="s">
        <v>458</v>
      </c>
      <c r="M292" s="35"/>
      <c r="N292" s="20"/>
      <c r="O292" s="20" t="s">
        <v>199</v>
      </c>
      <c r="P292" s="35" t="s">
        <v>538</v>
      </c>
      <c r="Q292" s="35"/>
      <c r="R292" s="20"/>
      <c r="S292" s="20" t="s">
        <v>199</v>
      </c>
      <c r="T292" s="35" t="s">
        <v>523</v>
      </c>
      <c r="U292" s="35"/>
      <c r="V292" s="20"/>
      <c r="W292" s="20" t="s">
        <v>199</v>
      </c>
      <c r="X292" s="35" t="s">
        <v>539</v>
      </c>
      <c r="Y292" s="35"/>
      <c r="Z292" s="20"/>
      <c r="AA292" s="20" t="s">
        <v>199</v>
      </c>
      <c r="AB292" s="35" t="s">
        <v>128</v>
      </c>
      <c r="AC292" s="35"/>
      <c r="AD292" s="20"/>
    </row>
    <row r="293" spans="1:34" x14ac:dyDescent="0.25">
      <c r="A293" s="13"/>
      <c r="B293" s="18"/>
      <c r="C293" s="18" t="s">
        <v>199</v>
      </c>
      <c r="D293" s="25"/>
      <c r="E293" s="25"/>
      <c r="F293" s="18"/>
      <c r="G293" s="18" t="s">
        <v>199</v>
      </c>
      <c r="H293" s="25"/>
      <c r="I293" s="25"/>
      <c r="J293" s="18"/>
      <c r="K293" s="18" t="s">
        <v>199</v>
      </c>
      <c r="L293" s="25"/>
      <c r="M293" s="25"/>
      <c r="N293" s="18"/>
      <c r="O293" s="18" t="s">
        <v>199</v>
      </c>
      <c r="P293" s="25"/>
      <c r="Q293" s="25"/>
      <c r="R293" s="18"/>
      <c r="S293" s="18" t="s">
        <v>199</v>
      </c>
      <c r="T293" s="25"/>
      <c r="U293" s="25"/>
      <c r="V293" s="18"/>
      <c r="W293" s="18" t="s">
        <v>199</v>
      </c>
      <c r="X293" s="25"/>
      <c r="Y293" s="25"/>
      <c r="Z293" s="18"/>
      <c r="AA293" s="18" t="s">
        <v>199</v>
      </c>
      <c r="AB293" s="25"/>
      <c r="AC293" s="25"/>
      <c r="AD293" s="18"/>
    </row>
    <row r="294" spans="1:34" x14ac:dyDescent="0.25">
      <c r="A294" s="13"/>
      <c r="B294" s="20"/>
      <c r="C294" s="20" t="s">
        <v>199</v>
      </c>
      <c r="D294" s="33" t="s">
        <v>224</v>
      </c>
      <c r="E294" s="33"/>
      <c r="F294" s="33"/>
      <c r="G294" s="33"/>
      <c r="H294" s="33"/>
      <c r="I294" s="33"/>
      <c r="J294" s="33"/>
      <c r="K294" s="33"/>
      <c r="L294" s="33"/>
      <c r="M294" s="33"/>
      <c r="N294" s="33"/>
      <c r="O294" s="33"/>
      <c r="P294" s="33"/>
      <c r="Q294" s="33"/>
      <c r="R294" s="33"/>
      <c r="S294" s="33"/>
      <c r="T294" s="33"/>
      <c r="U294" s="33"/>
      <c r="V294" s="33"/>
      <c r="W294" s="33"/>
      <c r="X294" s="33"/>
      <c r="Y294" s="33"/>
      <c r="Z294" s="33"/>
      <c r="AA294" s="33"/>
      <c r="AB294" s="33"/>
      <c r="AC294" s="33"/>
      <c r="AD294" s="20"/>
    </row>
    <row r="295" spans="1:34" x14ac:dyDescent="0.25">
      <c r="A295" s="13"/>
      <c r="B295" s="15" t="s">
        <v>597</v>
      </c>
      <c r="C295" s="17" t="s">
        <v>199</v>
      </c>
      <c r="D295" s="17"/>
      <c r="E295" s="17"/>
      <c r="F295" s="17"/>
      <c r="G295" s="17" t="s">
        <v>199</v>
      </c>
      <c r="H295" s="17"/>
      <c r="I295" s="17"/>
      <c r="J295" s="17"/>
      <c r="K295" s="17" t="s">
        <v>199</v>
      </c>
      <c r="L295" s="17"/>
      <c r="M295" s="17"/>
      <c r="N295" s="17"/>
      <c r="O295" s="17" t="s">
        <v>199</v>
      </c>
      <c r="P295" s="17"/>
      <c r="Q295" s="17"/>
      <c r="R295" s="17"/>
      <c r="S295" s="17" t="s">
        <v>199</v>
      </c>
      <c r="T295" s="17"/>
      <c r="U295" s="17"/>
      <c r="V295" s="17"/>
      <c r="W295" s="17" t="s">
        <v>199</v>
      </c>
      <c r="X295" s="17"/>
      <c r="Y295" s="17"/>
      <c r="Z295" s="17"/>
      <c r="AA295" s="17" t="s">
        <v>199</v>
      </c>
      <c r="AB295" s="17"/>
      <c r="AC295" s="17"/>
      <c r="AD295" s="17"/>
    </row>
    <row r="296" spans="1:34" ht="25.5" x14ac:dyDescent="0.25">
      <c r="A296" s="13"/>
      <c r="B296" s="19" t="s">
        <v>592</v>
      </c>
      <c r="C296" s="12" t="s">
        <v>199</v>
      </c>
      <c r="D296" s="12" t="s">
        <v>201</v>
      </c>
      <c r="E296" s="21">
        <v>18375</v>
      </c>
      <c r="F296" s="14" t="s">
        <v>199</v>
      </c>
      <c r="G296" s="12" t="s">
        <v>199</v>
      </c>
      <c r="H296" s="12" t="s">
        <v>201</v>
      </c>
      <c r="I296" s="21">
        <v>4175</v>
      </c>
      <c r="J296" s="14" t="s">
        <v>199</v>
      </c>
      <c r="K296" s="12" t="s">
        <v>199</v>
      </c>
      <c r="L296" s="14" t="s">
        <v>201</v>
      </c>
      <c r="M296" s="32" t="s">
        <v>228</v>
      </c>
      <c r="N296" s="14" t="s">
        <v>199</v>
      </c>
      <c r="O296" s="12" t="s">
        <v>199</v>
      </c>
      <c r="P296" s="12" t="s">
        <v>201</v>
      </c>
      <c r="Q296" s="27">
        <v>617</v>
      </c>
      <c r="R296" s="14" t="s">
        <v>199</v>
      </c>
      <c r="S296" s="12" t="s">
        <v>199</v>
      </c>
      <c r="T296" s="12" t="s">
        <v>201</v>
      </c>
      <c r="U296" s="27">
        <v>501</v>
      </c>
      <c r="V296" s="14" t="s">
        <v>199</v>
      </c>
      <c r="W296" s="12" t="s">
        <v>199</v>
      </c>
      <c r="X296" s="12" t="s">
        <v>201</v>
      </c>
      <c r="Y296" s="27">
        <v>951</v>
      </c>
      <c r="Z296" s="14" t="s">
        <v>199</v>
      </c>
      <c r="AA296" s="12" t="s">
        <v>199</v>
      </c>
      <c r="AB296" s="12" t="s">
        <v>201</v>
      </c>
      <c r="AC296" s="21">
        <v>24619</v>
      </c>
      <c r="AD296" s="14" t="s">
        <v>199</v>
      </c>
    </row>
    <row r="297" spans="1:34" ht="25.5" x14ac:dyDescent="0.25">
      <c r="A297" s="13"/>
      <c r="B297" s="22" t="s">
        <v>593</v>
      </c>
      <c r="C297" s="17" t="s">
        <v>199</v>
      </c>
      <c r="D297" s="17"/>
      <c r="E297" s="23">
        <v>1371486</v>
      </c>
      <c r="F297" s="24" t="s">
        <v>199</v>
      </c>
      <c r="G297" s="17" t="s">
        <v>199</v>
      </c>
      <c r="H297" s="17"/>
      <c r="I297" s="23">
        <v>209633</v>
      </c>
      <c r="J297" s="24" t="s">
        <v>199</v>
      </c>
      <c r="K297" s="17" t="s">
        <v>199</v>
      </c>
      <c r="L297" s="17"/>
      <c r="M297" s="23">
        <v>41332</v>
      </c>
      <c r="N297" s="24" t="s">
        <v>199</v>
      </c>
      <c r="O297" s="17" t="s">
        <v>199</v>
      </c>
      <c r="P297" s="17"/>
      <c r="Q297" s="23">
        <v>432214</v>
      </c>
      <c r="R297" s="24" t="s">
        <v>199</v>
      </c>
      <c r="S297" s="17" t="s">
        <v>199</v>
      </c>
      <c r="T297" s="17"/>
      <c r="U297" s="23">
        <v>52618</v>
      </c>
      <c r="V297" s="24" t="s">
        <v>199</v>
      </c>
      <c r="W297" s="17" t="s">
        <v>199</v>
      </c>
      <c r="X297" s="17"/>
      <c r="Y297" s="23">
        <v>337976</v>
      </c>
      <c r="Z297" s="24" t="s">
        <v>199</v>
      </c>
      <c r="AA297" s="17" t="s">
        <v>199</v>
      </c>
      <c r="AB297" s="17" t="s">
        <v>201</v>
      </c>
      <c r="AC297" s="23">
        <v>2445259</v>
      </c>
      <c r="AD297" s="24" t="s">
        <v>199</v>
      </c>
    </row>
    <row r="298" spans="1:34" ht="26.25" thickBot="1" x14ac:dyDescent="0.3">
      <c r="A298" s="13"/>
      <c r="B298" s="19" t="s">
        <v>594</v>
      </c>
      <c r="C298" s="12" t="s">
        <v>199</v>
      </c>
      <c r="D298" s="14"/>
      <c r="E298" s="32" t="s">
        <v>228</v>
      </c>
      <c r="F298" s="14" t="s">
        <v>199</v>
      </c>
      <c r="G298" s="12" t="s">
        <v>199</v>
      </c>
      <c r="H298" s="14"/>
      <c r="I298" s="32" t="s">
        <v>228</v>
      </c>
      <c r="J298" s="14" t="s">
        <v>199</v>
      </c>
      <c r="K298" s="12" t="s">
        <v>199</v>
      </c>
      <c r="L298" s="14"/>
      <c r="M298" s="32" t="s">
        <v>228</v>
      </c>
      <c r="N298" s="14" t="s">
        <v>199</v>
      </c>
      <c r="O298" s="12" t="s">
        <v>199</v>
      </c>
      <c r="P298" s="14"/>
      <c r="Q298" s="32" t="s">
        <v>228</v>
      </c>
      <c r="R298" s="14" t="s">
        <v>199</v>
      </c>
      <c r="S298" s="12" t="s">
        <v>199</v>
      </c>
      <c r="T298" s="14"/>
      <c r="U298" s="32" t="s">
        <v>228</v>
      </c>
      <c r="V298" s="14" t="s">
        <v>199</v>
      </c>
      <c r="W298" s="12" t="s">
        <v>199</v>
      </c>
      <c r="X298" s="12"/>
      <c r="Y298" s="27">
        <v>411</v>
      </c>
      <c r="Z298" s="14" t="s">
        <v>199</v>
      </c>
      <c r="AA298" s="12" t="s">
        <v>199</v>
      </c>
      <c r="AB298" s="12" t="s">
        <v>201</v>
      </c>
      <c r="AC298" s="27">
        <v>411</v>
      </c>
      <c r="AD298" s="14" t="s">
        <v>199</v>
      </c>
    </row>
    <row r="299" spans="1:34" x14ac:dyDescent="0.25">
      <c r="A299" s="13"/>
      <c r="B299" s="18"/>
      <c r="C299" s="18" t="s">
        <v>199</v>
      </c>
      <c r="D299" s="25"/>
      <c r="E299" s="25"/>
      <c r="F299" s="18"/>
      <c r="G299" s="18" t="s">
        <v>199</v>
      </c>
      <c r="H299" s="25"/>
      <c r="I299" s="25"/>
      <c r="J299" s="18"/>
      <c r="K299" s="18" t="s">
        <v>199</v>
      </c>
      <c r="L299" s="25"/>
      <c r="M299" s="25"/>
      <c r="N299" s="18"/>
      <c r="O299" s="18" t="s">
        <v>199</v>
      </c>
      <c r="P299" s="25"/>
      <c r="Q299" s="25"/>
      <c r="R299" s="18"/>
      <c r="S299" s="18" t="s">
        <v>199</v>
      </c>
      <c r="T299" s="25"/>
      <c r="U299" s="25"/>
      <c r="V299" s="18"/>
      <c r="W299" s="18" t="s">
        <v>199</v>
      </c>
      <c r="X299" s="25"/>
      <c r="Y299" s="25"/>
      <c r="Z299" s="18"/>
      <c r="AA299" s="18" t="s">
        <v>199</v>
      </c>
      <c r="AB299" s="25"/>
      <c r="AC299" s="25"/>
      <c r="AD299" s="18"/>
    </row>
    <row r="300" spans="1:34" ht="15.75" thickBot="1" x14ac:dyDescent="0.3">
      <c r="A300" s="13"/>
      <c r="B300" s="22" t="s">
        <v>598</v>
      </c>
      <c r="C300" s="16" t="s">
        <v>199</v>
      </c>
      <c r="D300" s="17" t="s">
        <v>201</v>
      </c>
      <c r="E300" s="23">
        <v>1389861</v>
      </c>
      <c r="F300" s="24" t="s">
        <v>199</v>
      </c>
      <c r="G300" s="16" t="s">
        <v>199</v>
      </c>
      <c r="H300" s="17" t="s">
        <v>201</v>
      </c>
      <c r="I300" s="23">
        <v>213808</v>
      </c>
      <c r="J300" s="24" t="s">
        <v>199</v>
      </c>
      <c r="K300" s="16" t="s">
        <v>199</v>
      </c>
      <c r="L300" s="17" t="s">
        <v>201</v>
      </c>
      <c r="M300" s="23">
        <v>41332</v>
      </c>
      <c r="N300" s="24" t="s">
        <v>199</v>
      </c>
      <c r="O300" s="16" t="s">
        <v>199</v>
      </c>
      <c r="P300" s="17" t="s">
        <v>201</v>
      </c>
      <c r="Q300" s="23">
        <v>432831</v>
      </c>
      <c r="R300" s="24" t="s">
        <v>199</v>
      </c>
      <c r="S300" s="16" t="s">
        <v>199</v>
      </c>
      <c r="T300" s="17" t="s">
        <v>201</v>
      </c>
      <c r="U300" s="23">
        <v>53119</v>
      </c>
      <c r="V300" s="24" t="s">
        <v>199</v>
      </c>
      <c r="W300" s="16" t="s">
        <v>199</v>
      </c>
      <c r="X300" s="17" t="s">
        <v>201</v>
      </c>
      <c r="Y300" s="23">
        <v>339338</v>
      </c>
      <c r="Z300" s="24" t="s">
        <v>199</v>
      </c>
      <c r="AA300" s="16" t="s">
        <v>199</v>
      </c>
      <c r="AB300" s="17" t="s">
        <v>201</v>
      </c>
      <c r="AC300" s="23">
        <v>2470289</v>
      </c>
      <c r="AD300" s="24" t="s">
        <v>199</v>
      </c>
    </row>
    <row r="301" spans="1:34" ht="15.75" thickTop="1" x14ac:dyDescent="0.25">
      <c r="A301" s="13"/>
      <c r="B301" s="18"/>
      <c r="C301" s="18" t="s">
        <v>199</v>
      </c>
      <c r="D301" s="41"/>
      <c r="E301" s="41"/>
      <c r="F301" s="18"/>
      <c r="G301" s="18" t="s">
        <v>199</v>
      </c>
      <c r="H301" s="41"/>
      <c r="I301" s="41"/>
      <c r="J301" s="18"/>
      <c r="K301" s="18" t="s">
        <v>199</v>
      </c>
      <c r="L301" s="41"/>
      <c r="M301" s="41"/>
      <c r="N301" s="18"/>
      <c r="O301" s="18" t="s">
        <v>199</v>
      </c>
      <c r="P301" s="41"/>
      <c r="Q301" s="41"/>
      <c r="R301" s="18"/>
      <c r="S301" s="18" t="s">
        <v>199</v>
      </c>
      <c r="T301" s="41"/>
      <c r="U301" s="41"/>
      <c r="V301" s="18"/>
      <c r="W301" s="18" t="s">
        <v>199</v>
      </c>
      <c r="X301" s="41"/>
      <c r="Y301" s="41"/>
      <c r="Z301" s="18"/>
      <c r="AA301" s="18" t="s">
        <v>199</v>
      </c>
      <c r="AB301" s="41"/>
      <c r="AC301" s="41"/>
      <c r="AD301" s="18"/>
    </row>
    <row r="302" spans="1:34" ht="15.75" x14ac:dyDescent="0.25">
      <c r="A302" s="13"/>
      <c r="B302" s="40"/>
      <c r="C302" s="40"/>
      <c r="D302" s="40"/>
      <c r="E302" s="40"/>
      <c r="F302" s="40"/>
      <c r="G302" s="40"/>
      <c r="H302" s="40"/>
      <c r="I302" s="40"/>
      <c r="J302" s="40"/>
      <c r="K302" s="40"/>
      <c r="L302" s="40"/>
      <c r="M302" s="40"/>
      <c r="N302" s="40"/>
      <c r="O302" s="40"/>
      <c r="P302" s="40"/>
      <c r="Q302" s="40"/>
      <c r="R302" s="40"/>
      <c r="S302" s="40"/>
      <c r="T302" s="40"/>
      <c r="U302" s="40"/>
      <c r="V302" s="40"/>
      <c r="W302" s="40"/>
      <c r="X302" s="40"/>
      <c r="Y302" s="40"/>
      <c r="Z302" s="40"/>
      <c r="AA302" s="40"/>
      <c r="AB302" s="40"/>
      <c r="AC302" s="40"/>
      <c r="AD302" s="40"/>
      <c r="AE302" s="40"/>
      <c r="AF302" s="40"/>
      <c r="AG302" s="40"/>
      <c r="AH302" s="40"/>
    </row>
    <row r="303" spans="1:34" x14ac:dyDescent="0.25">
      <c r="A303" s="13"/>
      <c r="B303" s="36"/>
      <c r="C303" s="36"/>
      <c r="D303" s="36"/>
      <c r="E303" s="36"/>
      <c r="F303" s="36"/>
      <c r="G303" s="36"/>
      <c r="H303" s="36"/>
      <c r="I303" s="36"/>
      <c r="J303" s="36"/>
      <c r="K303" s="36"/>
      <c r="L303" s="36"/>
      <c r="M303" s="36"/>
      <c r="N303" s="36"/>
      <c r="O303" s="36"/>
      <c r="P303" s="36"/>
      <c r="Q303" s="36"/>
      <c r="R303" s="36"/>
      <c r="S303" s="36"/>
      <c r="T303" s="36"/>
      <c r="U303" s="36"/>
      <c r="V303" s="36"/>
      <c r="W303" s="36"/>
      <c r="X303" s="36"/>
      <c r="Y303" s="36"/>
      <c r="Z303" s="36"/>
      <c r="AA303" s="36"/>
      <c r="AB303" s="36"/>
      <c r="AC303" s="36"/>
      <c r="AD303" s="36"/>
      <c r="AE303" s="36"/>
      <c r="AF303" s="36"/>
      <c r="AG303" s="36"/>
      <c r="AH303" s="36"/>
    </row>
    <row r="304" spans="1:34" x14ac:dyDescent="0.25">
      <c r="A304" s="13"/>
      <c r="B304" s="45">
        <v>-1</v>
      </c>
      <c r="C304" s="45" t="s">
        <v>596</v>
      </c>
    </row>
    <row r="305" spans="1:34" x14ac:dyDescent="0.25">
      <c r="A305" s="13"/>
      <c r="B305" s="38"/>
      <c r="C305" s="38"/>
      <c r="D305" s="38"/>
      <c r="E305" s="38"/>
      <c r="F305" s="38"/>
      <c r="G305" s="38"/>
      <c r="H305" s="38"/>
      <c r="I305" s="38"/>
      <c r="J305" s="38"/>
      <c r="K305" s="38"/>
      <c r="L305" s="38"/>
      <c r="M305" s="38"/>
      <c r="N305" s="38"/>
      <c r="O305" s="38"/>
      <c r="P305" s="38"/>
      <c r="Q305" s="38"/>
      <c r="R305" s="38"/>
      <c r="S305" s="38"/>
      <c r="T305" s="38"/>
      <c r="U305" s="38"/>
      <c r="V305" s="38"/>
      <c r="W305" s="38"/>
      <c r="X305" s="38"/>
      <c r="Y305" s="38"/>
      <c r="Z305" s="38"/>
      <c r="AA305" s="38"/>
      <c r="AB305" s="38"/>
      <c r="AC305" s="38"/>
      <c r="AD305" s="38"/>
      <c r="AE305" s="38"/>
      <c r="AF305" s="38"/>
      <c r="AG305" s="38"/>
      <c r="AH305" s="38"/>
    </row>
    <row r="306" spans="1:34" ht="15" customHeight="1" x14ac:dyDescent="0.25">
      <c r="A306" s="13" t="s">
        <v>765</v>
      </c>
      <c r="B306" s="36" t="s">
        <v>5</v>
      </c>
      <c r="C306" s="36"/>
      <c r="D306" s="36"/>
      <c r="E306" s="36"/>
      <c r="F306" s="36"/>
      <c r="G306" s="36"/>
      <c r="H306" s="36"/>
      <c r="I306" s="36"/>
      <c r="J306" s="36"/>
      <c r="K306" s="36"/>
      <c r="L306" s="36"/>
      <c r="M306" s="36"/>
      <c r="N306" s="36"/>
      <c r="O306" s="36"/>
      <c r="P306" s="36"/>
      <c r="Q306" s="36"/>
      <c r="R306" s="36"/>
      <c r="S306" s="36"/>
      <c r="T306" s="36"/>
      <c r="U306" s="36"/>
      <c r="V306" s="36"/>
      <c r="W306" s="36"/>
      <c r="X306" s="36"/>
      <c r="Y306" s="36"/>
      <c r="Z306" s="36"/>
      <c r="AA306" s="36"/>
      <c r="AB306" s="36"/>
      <c r="AC306" s="36"/>
      <c r="AD306" s="36"/>
      <c r="AE306" s="36"/>
      <c r="AF306" s="36"/>
      <c r="AG306" s="36"/>
      <c r="AH306" s="36"/>
    </row>
    <row r="307" spans="1:34" x14ac:dyDescent="0.25">
      <c r="A307" s="13"/>
      <c r="B307" s="38" t="s">
        <v>599</v>
      </c>
      <c r="C307" s="38"/>
      <c r="D307" s="38"/>
      <c r="E307" s="38"/>
      <c r="F307" s="38"/>
      <c r="G307" s="38"/>
      <c r="H307" s="38"/>
      <c r="I307" s="38"/>
      <c r="J307" s="38"/>
      <c r="K307" s="38"/>
      <c r="L307" s="38"/>
      <c r="M307" s="38"/>
      <c r="N307" s="38"/>
      <c r="O307" s="38"/>
      <c r="P307" s="38"/>
      <c r="Q307" s="38"/>
      <c r="R307" s="38"/>
      <c r="S307" s="38"/>
      <c r="T307" s="38"/>
      <c r="U307" s="38"/>
      <c r="V307" s="38"/>
      <c r="W307" s="38"/>
      <c r="X307" s="38"/>
      <c r="Y307" s="38"/>
      <c r="Z307" s="38"/>
      <c r="AA307" s="38"/>
      <c r="AB307" s="38"/>
      <c r="AC307" s="38"/>
      <c r="AD307" s="38"/>
      <c r="AE307" s="38"/>
      <c r="AF307" s="38"/>
      <c r="AG307" s="38"/>
      <c r="AH307" s="38"/>
    </row>
    <row r="308" spans="1:34" ht="15.75" x14ac:dyDescent="0.25">
      <c r="A308" s="13"/>
      <c r="B308" s="40"/>
      <c r="C308" s="40"/>
      <c r="D308" s="40"/>
      <c r="E308" s="40"/>
      <c r="F308" s="40"/>
      <c r="G308" s="40"/>
      <c r="H308" s="40"/>
      <c r="I308" s="40"/>
      <c r="J308" s="40"/>
      <c r="K308" s="40"/>
      <c r="L308" s="40"/>
      <c r="M308" s="40"/>
      <c r="N308" s="40"/>
      <c r="O308" s="40"/>
      <c r="P308" s="40"/>
      <c r="Q308" s="40"/>
      <c r="R308" s="40"/>
      <c r="S308" s="40"/>
      <c r="T308" s="40"/>
      <c r="U308" s="40"/>
      <c r="V308" s="40"/>
      <c r="W308" s="40"/>
      <c r="X308" s="40"/>
      <c r="Y308" s="40"/>
      <c r="Z308" s="40"/>
      <c r="AA308" s="40"/>
      <c r="AB308" s="40"/>
      <c r="AC308" s="40"/>
      <c r="AD308" s="40"/>
      <c r="AE308" s="40"/>
      <c r="AF308" s="40"/>
      <c r="AG308" s="40"/>
      <c r="AH308" s="40"/>
    </row>
    <row r="309" spans="1:34" x14ac:dyDescent="0.25">
      <c r="A309" s="13"/>
      <c r="B309" s="20"/>
      <c r="C309" s="20"/>
      <c r="D309" s="20"/>
      <c r="E309" s="20"/>
      <c r="F309" s="20"/>
      <c r="G309" s="20"/>
      <c r="H309" s="20"/>
      <c r="I309" s="20"/>
      <c r="J309" s="20"/>
      <c r="K309" s="20"/>
      <c r="L309" s="20"/>
      <c r="M309" s="20"/>
      <c r="N309" s="20"/>
      <c r="O309" s="20"/>
      <c r="P309" s="20"/>
      <c r="Q309" s="20"/>
      <c r="R309" s="20"/>
      <c r="S309" s="20"/>
      <c r="T309" s="20"/>
      <c r="U309" s="20"/>
      <c r="V309" s="20"/>
      <c r="W309" s="20"/>
      <c r="X309" s="20"/>
      <c r="Y309" s="20"/>
      <c r="Z309" s="20"/>
      <c r="AA309" s="20"/>
      <c r="AB309" s="20"/>
      <c r="AC309" s="20"/>
      <c r="AD309" s="20"/>
      <c r="AE309" s="20"/>
      <c r="AF309" s="20"/>
      <c r="AG309" s="20"/>
      <c r="AH309" s="20"/>
    </row>
    <row r="310" spans="1:34" x14ac:dyDescent="0.25">
      <c r="A310" s="13"/>
      <c r="B310" s="20"/>
      <c r="C310" s="20"/>
      <c r="D310" s="33" t="s">
        <v>516</v>
      </c>
      <c r="E310" s="33"/>
      <c r="F310" s="20"/>
      <c r="G310" s="20"/>
      <c r="H310" s="33" t="s">
        <v>516</v>
      </c>
      <c r="I310" s="33"/>
      <c r="J310" s="20"/>
      <c r="K310" s="20"/>
      <c r="L310" s="34"/>
      <c r="M310" s="34"/>
      <c r="N310" s="20"/>
      <c r="O310" s="20"/>
      <c r="P310" s="33" t="s">
        <v>519</v>
      </c>
      <c r="Q310" s="33"/>
      <c r="R310" s="20"/>
      <c r="S310" s="20"/>
      <c r="T310" s="34"/>
      <c r="U310" s="34"/>
      <c r="V310" s="20"/>
      <c r="W310" s="20"/>
      <c r="X310" s="33" t="s">
        <v>533</v>
      </c>
      <c r="Y310" s="33"/>
      <c r="Z310" s="20"/>
      <c r="AA310" s="20"/>
      <c r="AB310" s="34"/>
      <c r="AC310" s="34"/>
      <c r="AD310" s="20"/>
      <c r="AE310" s="20"/>
      <c r="AF310" s="34"/>
      <c r="AG310" s="34"/>
      <c r="AH310" s="20"/>
    </row>
    <row r="311" spans="1:34" x14ac:dyDescent="0.25">
      <c r="A311" s="13"/>
      <c r="B311" s="20"/>
      <c r="C311" s="20"/>
      <c r="D311" s="33" t="s">
        <v>517</v>
      </c>
      <c r="E311" s="33"/>
      <c r="F311" s="20"/>
      <c r="G311" s="20"/>
      <c r="H311" s="33" t="s">
        <v>518</v>
      </c>
      <c r="I311" s="33"/>
      <c r="J311" s="20"/>
      <c r="K311" s="20"/>
      <c r="L311" s="34"/>
      <c r="M311" s="34"/>
      <c r="N311" s="20"/>
      <c r="O311" s="20"/>
      <c r="P311" s="33" t="s">
        <v>535</v>
      </c>
      <c r="Q311" s="33"/>
      <c r="R311" s="20"/>
      <c r="S311" s="20"/>
      <c r="T311" s="33" t="s">
        <v>519</v>
      </c>
      <c r="U311" s="33"/>
      <c r="V311" s="20"/>
      <c r="W311" s="20"/>
      <c r="X311" s="33" t="s">
        <v>536</v>
      </c>
      <c r="Y311" s="33"/>
      <c r="Z311" s="20"/>
      <c r="AA311" s="20"/>
      <c r="AB311" s="34"/>
      <c r="AC311" s="34"/>
      <c r="AD311" s="20"/>
      <c r="AE311" s="20"/>
      <c r="AF311" s="34"/>
      <c r="AG311" s="34"/>
      <c r="AH311" s="20"/>
    </row>
    <row r="312" spans="1:34" ht="15.75" thickBot="1" x14ac:dyDescent="0.3">
      <c r="A312" s="13"/>
      <c r="B312" s="20" t="s">
        <v>591</v>
      </c>
      <c r="C312" s="20"/>
      <c r="D312" s="35" t="s">
        <v>521</v>
      </c>
      <c r="E312" s="35"/>
      <c r="F312" s="20"/>
      <c r="G312" s="20"/>
      <c r="H312" s="35" t="s">
        <v>522</v>
      </c>
      <c r="I312" s="35"/>
      <c r="J312" s="20"/>
      <c r="K312" s="20"/>
      <c r="L312" s="35" t="s">
        <v>458</v>
      </c>
      <c r="M312" s="35"/>
      <c r="N312" s="20"/>
      <c r="O312" s="20"/>
      <c r="P312" s="35" t="s">
        <v>538</v>
      </c>
      <c r="Q312" s="35"/>
      <c r="R312" s="20"/>
      <c r="S312" s="20"/>
      <c r="T312" s="35" t="s">
        <v>523</v>
      </c>
      <c r="U312" s="35"/>
      <c r="V312" s="20"/>
      <c r="W312" s="20"/>
      <c r="X312" s="35" t="s">
        <v>539</v>
      </c>
      <c r="Y312" s="35"/>
      <c r="Z312" s="20"/>
      <c r="AA312" s="20"/>
      <c r="AB312" s="35" t="s">
        <v>540</v>
      </c>
      <c r="AC312" s="35"/>
      <c r="AD312" s="20"/>
      <c r="AE312" s="20"/>
      <c r="AF312" s="35" t="s">
        <v>128</v>
      </c>
      <c r="AG312" s="35"/>
      <c r="AH312" s="20"/>
    </row>
    <row r="313" spans="1:34" x14ac:dyDescent="0.25">
      <c r="A313" s="13"/>
      <c r="B313" s="20"/>
      <c r="C313" s="20"/>
      <c r="D313" s="33" t="s">
        <v>224</v>
      </c>
      <c r="E313" s="33"/>
      <c r="F313" s="33"/>
      <c r="G313" s="33"/>
      <c r="H313" s="33"/>
      <c r="I313" s="33"/>
      <c r="J313" s="33"/>
      <c r="K313" s="33"/>
      <c r="L313" s="33"/>
      <c r="M313" s="33"/>
      <c r="N313" s="33"/>
      <c r="O313" s="33"/>
      <c r="P313" s="33"/>
      <c r="Q313" s="33"/>
      <c r="R313" s="33"/>
      <c r="S313" s="33"/>
      <c r="T313" s="33"/>
      <c r="U313" s="33"/>
      <c r="V313" s="33"/>
      <c r="W313" s="33"/>
      <c r="X313" s="33"/>
      <c r="Y313" s="33"/>
      <c r="Z313" s="33"/>
      <c r="AA313" s="33"/>
      <c r="AB313" s="33"/>
      <c r="AC313" s="33"/>
      <c r="AD313" s="33"/>
      <c r="AE313" s="33"/>
      <c r="AF313" s="33"/>
      <c r="AG313" s="33"/>
      <c r="AH313" s="20"/>
    </row>
    <row r="314" spans="1:34" ht="25.5" x14ac:dyDescent="0.25">
      <c r="A314" s="13"/>
      <c r="B314" s="22" t="s">
        <v>592</v>
      </c>
      <c r="C314" s="17"/>
      <c r="D314" s="17" t="s">
        <v>201</v>
      </c>
      <c r="E314" s="28">
        <v>285</v>
      </c>
      <c r="F314" s="24" t="s">
        <v>199</v>
      </c>
      <c r="G314" s="17"/>
      <c r="H314" s="17" t="s">
        <v>201</v>
      </c>
      <c r="I314" s="28">
        <v>5</v>
      </c>
      <c r="J314" s="24" t="s">
        <v>199</v>
      </c>
      <c r="K314" s="17"/>
      <c r="L314" s="24" t="s">
        <v>201</v>
      </c>
      <c r="M314" s="42" t="s">
        <v>228</v>
      </c>
      <c r="N314" s="24" t="s">
        <v>199</v>
      </c>
      <c r="O314" s="17"/>
      <c r="P314" s="24" t="s">
        <v>201</v>
      </c>
      <c r="Q314" s="42" t="s">
        <v>228</v>
      </c>
      <c r="R314" s="24" t="s">
        <v>199</v>
      </c>
      <c r="S314" s="17"/>
      <c r="T314" s="24" t="s">
        <v>201</v>
      </c>
      <c r="U314" s="42" t="s">
        <v>228</v>
      </c>
      <c r="V314" s="24" t="s">
        <v>199</v>
      </c>
      <c r="W314" s="17"/>
      <c r="X314" s="17" t="s">
        <v>201</v>
      </c>
      <c r="Y314" s="28">
        <v>493</v>
      </c>
      <c r="Z314" s="24" t="s">
        <v>199</v>
      </c>
      <c r="AA314" s="17"/>
      <c r="AB314" s="24" t="s">
        <v>201</v>
      </c>
      <c r="AC314" s="42" t="s">
        <v>228</v>
      </c>
      <c r="AD314" s="24" t="s">
        <v>199</v>
      </c>
      <c r="AE314" s="17"/>
      <c r="AF314" s="17" t="s">
        <v>201</v>
      </c>
      <c r="AG314" s="28">
        <v>783</v>
      </c>
      <c r="AH314" s="24" t="s">
        <v>199</v>
      </c>
    </row>
    <row r="315" spans="1:34" ht="25.5" x14ac:dyDescent="0.25">
      <c r="A315" s="13"/>
      <c r="B315" s="19" t="s">
        <v>593</v>
      </c>
      <c r="C315" s="12"/>
      <c r="D315" s="12"/>
      <c r="E315" s="21">
        <v>13757</v>
      </c>
      <c r="F315" s="14" t="s">
        <v>199</v>
      </c>
      <c r="G315" s="12"/>
      <c r="H315" s="12"/>
      <c r="I315" s="21">
        <v>3596</v>
      </c>
      <c r="J315" s="14" t="s">
        <v>199</v>
      </c>
      <c r="K315" s="12"/>
      <c r="L315" s="12"/>
      <c r="M315" s="27">
        <v>654</v>
      </c>
      <c r="N315" s="14" t="s">
        <v>199</v>
      </c>
      <c r="O315" s="12"/>
      <c r="P315" s="12"/>
      <c r="Q315" s="21">
        <v>4231</v>
      </c>
      <c r="R315" s="14" t="s">
        <v>199</v>
      </c>
      <c r="S315" s="12"/>
      <c r="T315" s="12"/>
      <c r="U315" s="27">
        <v>536</v>
      </c>
      <c r="V315" s="14" t="s">
        <v>199</v>
      </c>
      <c r="W315" s="12"/>
      <c r="X315" s="12"/>
      <c r="Y315" s="21">
        <v>3618</v>
      </c>
      <c r="Z315" s="14" t="s">
        <v>199</v>
      </c>
      <c r="AA315" s="12"/>
      <c r="AB315" s="12"/>
      <c r="AC315" s="21">
        <v>2691</v>
      </c>
      <c r="AD315" s="14" t="s">
        <v>199</v>
      </c>
      <c r="AE315" s="12"/>
      <c r="AF315" s="12" t="s">
        <v>201</v>
      </c>
      <c r="AG315" s="21">
        <v>29083</v>
      </c>
      <c r="AH315" s="14" t="s">
        <v>199</v>
      </c>
    </row>
    <row r="316" spans="1:34" ht="26.25" thickBot="1" x14ac:dyDescent="0.3">
      <c r="A316" s="13"/>
      <c r="B316" s="22" t="s">
        <v>594</v>
      </c>
      <c r="C316" s="17"/>
      <c r="D316" s="24"/>
      <c r="E316" s="42" t="s">
        <v>228</v>
      </c>
      <c r="F316" s="24" t="s">
        <v>199</v>
      </c>
      <c r="G316" s="17"/>
      <c r="H316" s="24"/>
      <c r="I316" s="42" t="s">
        <v>228</v>
      </c>
      <c r="J316" s="24" t="s">
        <v>199</v>
      </c>
      <c r="K316" s="17"/>
      <c r="L316" s="24"/>
      <c r="M316" s="42" t="s">
        <v>228</v>
      </c>
      <c r="N316" s="24" t="s">
        <v>199</v>
      </c>
      <c r="O316" s="17"/>
      <c r="P316" s="24"/>
      <c r="Q316" s="42" t="s">
        <v>228</v>
      </c>
      <c r="R316" s="24" t="s">
        <v>199</v>
      </c>
      <c r="S316" s="17"/>
      <c r="T316" s="24"/>
      <c r="U316" s="42" t="s">
        <v>228</v>
      </c>
      <c r="V316" s="24" t="s">
        <v>199</v>
      </c>
      <c r="W316" s="17"/>
      <c r="X316" s="24"/>
      <c r="Y316" s="42" t="s">
        <v>228</v>
      </c>
      <c r="Z316" s="24" t="s">
        <v>199</v>
      </c>
      <c r="AA316" s="17"/>
      <c r="AB316" s="24"/>
      <c r="AC316" s="42" t="s">
        <v>228</v>
      </c>
      <c r="AD316" s="24" t="s">
        <v>199</v>
      </c>
      <c r="AE316" s="17"/>
      <c r="AF316" s="24"/>
      <c r="AG316" s="42" t="s">
        <v>228</v>
      </c>
      <c r="AH316" s="24" t="s">
        <v>199</v>
      </c>
    </row>
    <row r="317" spans="1:34" x14ac:dyDescent="0.25">
      <c r="A317" s="13"/>
      <c r="B317" s="18"/>
      <c r="C317" s="18"/>
      <c r="D317" s="25"/>
      <c r="E317" s="25"/>
      <c r="F317" s="18"/>
      <c r="G317" s="18"/>
      <c r="H317" s="25"/>
      <c r="I317" s="25"/>
      <c r="J317" s="18"/>
      <c r="K317" s="18"/>
      <c r="L317" s="25"/>
      <c r="M317" s="25"/>
      <c r="N317" s="18"/>
      <c r="O317" s="18"/>
      <c r="P317" s="25"/>
      <c r="Q317" s="25"/>
      <c r="R317" s="18"/>
      <c r="S317" s="18"/>
      <c r="T317" s="25"/>
      <c r="U317" s="25"/>
      <c r="V317" s="18"/>
      <c r="W317" s="18"/>
      <c r="X317" s="25"/>
      <c r="Y317" s="25"/>
      <c r="Z317" s="18"/>
      <c r="AA317" s="18"/>
      <c r="AB317" s="25"/>
      <c r="AC317" s="25"/>
      <c r="AD317" s="18"/>
      <c r="AE317" s="18"/>
      <c r="AF317" s="25"/>
      <c r="AG317" s="25"/>
      <c r="AH317" s="18"/>
    </row>
    <row r="318" spans="1:34" ht="15.75" thickBot="1" x14ac:dyDescent="0.3">
      <c r="A318" s="13"/>
      <c r="B318" s="19" t="s">
        <v>554</v>
      </c>
      <c r="C318" s="20"/>
      <c r="D318" s="12" t="s">
        <v>201</v>
      </c>
      <c r="E318" s="21">
        <v>14042</v>
      </c>
      <c r="F318" s="14" t="s">
        <v>199</v>
      </c>
      <c r="G318" s="20"/>
      <c r="H318" s="12" t="s">
        <v>201</v>
      </c>
      <c r="I318" s="21">
        <v>3601</v>
      </c>
      <c r="J318" s="14" t="s">
        <v>199</v>
      </c>
      <c r="K318" s="20"/>
      <c r="L318" s="12" t="s">
        <v>201</v>
      </c>
      <c r="M318" s="27">
        <v>654</v>
      </c>
      <c r="N318" s="14" t="s">
        <v>199</v>
      </c>
      <c r="O318" s="20"/>
      <c r="P318" s="12" t="s">
        <v>201</v>
      </c>
      <c r="Q318" s="21">
        <v>4231</v>
      </c>
      <c r="R318" s="14" t="s">
        <v>199</v>
      </c>
      <c r="S318" s="20"/>
      <c r="T318" s="12" t="s">
        <v>201</v>
      </c>
      <c r="U318" s="27">
        <v>536</v>
      </c>
      <c r="V318" s="14" t="s">
        <v>199</v>
      </c>
      <c r="W318" s="20"/>
      <c r="X318" s="12" t="s">
        <v>201</v>
      </c>
      <c r="Y318" s="21">
        <v>4111</v>
      </c>
      <c r="Z318" s="14" t="s">
        <v>199</v>
      </c>
      <c r="AA318" s="20"/>
      <c r="AB318" s="12" t="s">
        <v>201</v>
      </c>
      <c r="AC318" s="21">
        <v>2691</v>
      </c>
      <c r="AD318" s="14" t="s">
        <v>199</v>
      </c>
      <c r="AE318" s="20"/>
      <c r="AF318" s="12" t="s">
        <v>201</v>
      </c>
      <c r="AG318" s="21">
        <v>29866</v>
      </c>
      <c r="AH318" s="14" t="s">
        <v>199</v>
      </c>
    </row>
    <row r="319" spans="1:34" ht="15.75" thickTop="1" x14ac:dyDescent="0.25">
      <c r="A319" s="13"/>
      <c r="B319" s="18"/>
      <c r="C319" s="18"/>
      <c r="D319" s="41"/>
      <c r="E319" s="41"/>
      <c r="F319" s="18"/>
      <c r="G319" s="18"/>
      <c r="H319" s="41"/>
      <c r="I319" s="41"/>
      <c r="J319" s="18"/>
      <c r="K319" s="18"/>
      <c r="L319" s="41"/>
      <c r="M319" s="41"/>
      <c r="N319" s="18"/>
      <c r="O319" s="18"/>
      <c r="P319" s="41"/>
      <c r="Q319" s="41"/>
      <c r="R319" s="18"/>
      <c r="S319" s="18"/>
      <c r="T319" s="41"/>
      <c r="U319" s="41"/>
      <c r="V319" s="18"/>
      <c r="W319" s="18"/>
      <c r="X319" s="41"/>
      <c r="Y319" s="41"/>
      <c r="Z319" s="18"/>
      <c r="AA319" s="18"/>
      <c r="AB319" s="41"/>
      <c r="AC319" s="41"/>
      <c r="AD319" s="18"/>
      <c r="AE319" s="18"/>
      <c r="AF319" s="41"/>
      <c r="AG319" s="41"/>
      <c r="AH319" s="18"/>
    </row>
    <row r="320" spans="1:34" x14ac:dyDescent="0.25">
      <c r="A320" s="13"/>
      <c r="B320" s="18"/>
      <c r="C320" s="29"/>
      <c r="D320" s="29"/>
      <c r="E320" s="29"/>
      <c r="F320" s="29"/>
      <c r="G320" s="29"/>
      <c r="H320" s="29"/>
      <c r="I320" s="29"/>
      <c r="J320" s="29"/>
      <c r="K320" s="29"/>
      <c r="L320" s="29"/>
      <c r="M320" s="29"/>
      <c r="N320" s="29"/>
      <c r="O320" s="29"/>
      <c r="P320" s="29"/>
      <c r="Q320" s="29"/>
      <c r="R320" s="29"/>
      <c r="S320" s="29"/>
      <c r="T320" s="29"/>
      <c r="U320" s="29"/>
      <c r="V320" s="29"/>
      <c r="W320" s="29"/>
      <c r="X320" s="29"/>
      <c r="Y320" s="29"/>
      <c r="Z320" s="29"/>
      <c r="AA320" s="29"/>
      <c r="AB320" s="29"/>
      <c r="AC320" s="29"/>
      <c r="AD320" s="29"/>
      <c r="AE320" s="29"/>
      <c r="AF320" s="29"/>
      <c r="AG320" s="29"/>
      <c r="AH320" s="29"/>
    </row>
    <row r="321" spans="1:34" x14ac:dyDescent="0.25">
      <c r="A321" s="13"/>
      <c r="B321" s="20"/>
      <c r="C321" s="20"/>
      <c r="D321" s="33" t="s">
        <v>516</v>
      </c>
      <c r="E321" s="33"/>
      <c r="F321" s="20"/>
      <c r="G321" s="20"/>
      <c r="H321" s="33" t="s">
        <v>516</v>
      </c>
      <c r="I321" s="33"/>
      <c r="J321" s="20"/>
      <c r="K321" s="20"/>
      <c r="L321" s="34"/>
      <c r="M321" s="34"/>
      <c r="N321" s="20"/>
      <c r="O321" s="20"/>
      <c r="P321" s="33" t="s">
        <v>555</v>
      </c>
      <c r="Q321" s="33"/>
      <c r="R321" s="20"/>
      <c r="S321" s="20"/>
      <c r="T321" s="34"/>
      <c r="U321" s="34"/>
      <c r="V321" s="20"/>
      <c r="W321" s="20"/>
      <c r="X321" s="33" t="s">
        <v>533</v>
      </c>
      <c r="Y321" s="33"/>
      <c r="Z321" s="20"/>
      <c r="AA321" s="20"/>
      <c r="AB321" s="34"/>
      <c r="AC321" s="34"/>
      <c r="AD321" s="20"/>
      <c r="AE321" s="20"/>
      <c r="AF321" s="34"/>
      <c r="AG321" s="34"/>
      <c r="AH321" s="20"/>
    </row>
    <row r="322" spans="1:34" x14ac:dyDescent="0.25">
      <c r="A322" s="13"/>
      <c r="B322" s="20"/>
      <c r="C322" s="20"/>
      <c r="D322" s="33" t="s">
        <v>517</v>
      </c>
      <c r="E322" s="33"/>
      <c r="F322" s="20"/>
      <c r="G322" s="20"/>
      <c r="H322" s="33" t="s">
        <v>518</v>
      </c>
      <c r="I322" s="33"/>
      <c r="J322" s="20"/>
      <c r="K322" s="20"/>
      <c r="L322" s="34"/>
      <c r="M322" s="34"/>
      <c r="N322" s="20"/>
      <c r="O322" s="20"/>
      <c r="P322" s="33" t="s">
        <v>535</v>
      </c>
      <c r="Q322" s="33"/>
      <c r="R322" s="20"/>
      <c r="S322" s="20"/>
      <c r="T322" s="33" t="s">
        <v>519</v>
      </c>
      <c r="U322" s="33"/>
      <c r="V322" s="20"/>
      <c r="W322" s="20"/>
      <c r="X322" s="33" t="s">
        <v>557</v>
      </c>
      <c r="Y322" s="33"/>
      <c r="Z322" s="20"/>
      <c r="AA322" s="20"/>
      <c r="AB322" s="34"/>
      <c r="AC322" s="34"/>
      <c r="AD322" s="20"/>
      <c r="AE322" s="20"/>
      <c r="AF322" s="34"/>
      <c r="AG322" s="34"/>
      <c r="AH322" s="20"/>
    </row>
    <row r="323" spans="1:34" ht="15.75" thickBot="1" x14ac:dyDescent="0.3">
      <c r="A323" s="13"/>
      <c r="B323" s="20" t="s">
        <v>597</v>
      </c>
      <c r="C323" s="20"/>
      <c r="D323" s="35" t="s">
        <v>521</v>
      </c>
      <c r="E323" s="35"/>
      <c r="F323" s="20"/>
      <c r="G323" s="20"/>
      <c r="H323" s="35" t="s">
        <v>522</v>
      </c>
      <c r="I323" s="35"/>
      <c r="J323" s="20"/>
      <c r="K323" s="20"/>
      <c r="L323" s="35" t="s">
        <v>458</v>
      </c>
      <c r="M323" s="35"/>
      <c r="N323" s="20"/>
      <c r="O323" s="20"/>
      <c r="P323" s="35" t="s">
        <v>538</v>
      </c>
      <c r="Q323" s="35"/>
      <c r="R323" s="20"/>
      <c r="S323" s="20"/>
      <c r="T323" s="35" t="s">
        <v>523</v>
      </c>
      <c r="U323" s="35"/>
      <c r="V323" s="20"/>
      <c r="W323" s="20"/>
      <c r="X323" s="35" t="s">
        <v>539</v>
      </c>
      <c r="Y323" s="35"/>
      <c r="Z323" s="20"/>
      <c r="AA323" s="20"/>
      <c r="AB323" s="35" t="s">
        <v>540</v>
      </c>
      <c r="AC323" s="35"/>
      <c r="AD323" s="20"/>
      <c r="AE323" s="20"/>
      <c r="AF323" s="35" t="s">
        <v>128</v>
      </c>
      <c r="AG323" s="35"/>
      <c r="AH323" s="20"/>
    </row>
    <row r="324" spans="1:34" x14ac:dyDescent="0.25">
      <c r="A324" s="13"/>
      <c r="B324" s="20"/>
      <c r="C324" s="20"/>
      <c r="D324" s="33" t="s">
        <v>224</v>
      </c>
      <c r="E324" s="33"/>
      <c r="F324" s="33"/>
      <c r="G324" s="33"/>
      <c r="H324" s="33"/>
      <c r="I324" s="33"/>
      <c r="J324" s="33"/>
      <c r="K324" s="33"/>
      <c r="L324" s="33"/>
      <c r="M324" s="33"/>
      <c r="N324" s="33"/>
      <c r="O324" s="33"/>
      <c r="P324" s="33"/>
      <c r="Q324" s="33"/>
      <c r="R324" s="33"/>
      <c r="S324" s="33"/>
      <c r="T324" s="33"/>
      <c r="U324" s="33"/>
      <c r="V324" s="33"/>
      <c r="W324" s="33"/>
      <c r="X324" s="33"/>
      <c r="Y324" s="33"/>
      <c r="Z324" s="33"/>
      <c r="AA324" s="33"/>
      <c r="AB324" s="33"/>
      <c r="AC324" s="33"/>
      <c r="AD324" s="33"/>
      <c r="AE324" s="33"/>
      <c r="AF324" s="33"/>
      <c r="AG324" s="33"/>
      <c r="AH324" s="20"/>
    </row>
    <row r="325" spans="1:34" ht="25.5" x14ac:dyDescent="0.25">
      <c r="A325" s="13"/>
      <c r="B325" s="22" t="s">
        <v>592</v>
      </c>
      <c r="C325" s="17"/>
      <c r="D325" s="17" t="s">
        <v>201</v>
      </c>
      <c r="E325" s="28">
        <v>739</v>
      </c>
      <c r="F325" s="24" t="s">
        <v>199</v>
      </c>
      <c r="G325" s="17"/>
      <c r="H325" s="17" t="s">
        <v>201</v>
      </c>
      <c r="I325" s="28">
        <v>31</v>
      </c>
      <c r="J325" s="24" t="s">
        <v>199</v>
      </c>
      <c r="K325" s="17"/>
      <c r="L325" s="24" t="s">
        <v>201</v>
      </c>
      <c r="M325" s="42" t="s">
        <v>228</v>
      </c>
      <c r="N325" s="24" t="s">
        <v>199</v>
      </c>
      <c r="O325" s="17"/>
      <c r="P325" s="24" t="s">
        <v>201</v>
      </c>
      <c r="Q325" s="42" t="s">
        <v>228</v>
      </c>
      <c r="R325" s="24" t="s">
        <v>199</v>
      </c>
      <c r="S325" s="17"/>
      <c r="T325" s="24" t="s">
        <v>201</v>
      </c>
      <c r="U325" s="42" t="s">
        <v>228</v>
      </c>
      <c r="V325" s="24" t="s">
        <v>199</v>
      </c>
      <c r="W325" s="17"/>
      <c r="X325" s="17" t="s">
        <v>201</v>
      </c>
      <c r="Y325" s="28">
        <v>140</v>
      </c>
      <c r="Z325" s="24" t="s">
        <v>199</v>
      </c>
      <c r="AA325" s="17"/>
      <c r="AB325" s="24" t="s">
        <v>201</v>
      </c>
      <c r="AC325" s="42" t="s">
        <v>228</v>
      </c>
      <c r="AD325" s="24" t="s">
        <v>199</v>
      </c>
      <c r="AE325" s="17"/>
      <c r="AF325" s="17" t="s">
        <v>201</v>
      </c>
      <c r="AG325" s="28">
        <v>910</v>
      </c>
      <c r="AH325" s="24" t="s">
        <v>199</v>
      </c>
    </row>
    <row r="326" spans="1:34" ht="25.5" x14ac:dyDescent="0.25">
      <c r="A326" s="13"/>
      <c r="B326" s="19" t="s">
        <v>593</v>
      </c>
      <c r="C326" s="12"/>
      <c r="D326" s="12"/>
      <c r="E326" s="21">
        <v>13724</v>
      </c>
      <c r="F326" s="14" t="s">
        <v>199</v>
      </c>
      <c r="G326" s="12"/>
      <c r="H326" s="12"/>
      <c r="I326" s="21">
        <v>5300</v>
      </c>
      <c r="J326" s="14" t="s">
        <v>199</v>
      </c>
      <c r="K326" s="12"/>
      <c r="L326" s="12"/>
      <c r="M326" s="27">
        <v>504</v>
      </c>
      <c r="N326" s="14" t="s">
        <v>199</v>
      </c>
      <c r="O326" s="12"/>
      <c r="P326" s="12"/>
      <c r="Q326" s="21">
        <v>3214</v>
      </c>
      <c r="R326" s="14" t="s">
        <v>199</v>
      </c>
      <c r="S326" s="12"/>
      <c r="T326" s="12"/>
      <c r="U326" s="27">
        <v>542</v>
      </c>
      <c r="V326" s="14" t="s">
        <v>199</v>
      </c>
      <c r="W326" s="12"/>
      <c r="X326" s="12"/>
      <c r="Y326" s="21">
        <v>2597</v>
      </c>
      <c r="Z326" s="14" t="s">
        <v>199</v>
      </c>
      <c r="AA326" s="12"/>
      <c r="AB326" s="12"/>
      <c r="AC326" s="21">
        <v>3030</v>
      </c>
      <c r="AD326" s="14" t="s">
        <v>199</v>
      </c>
      <c r="AE326" s="12"/>
      <c r="AF326" s="12" t="s">
        <v>201</v>
      </c>
      <c r="AG326" s="21">
        <v>28911</v>
      </c>
      <c r="AH326" s="14" t="s">
        <v>199</v>
      </c>
    </row>
    <row r="327" spans="1:34" ht="26.25" thickBot="1" x14ac:dyDescent="0.3">
      <c r="A327" s="13"/>
      <c r="B327" s="22" t="s">
        <v>594</v>
      </c>
      <c r="C327" s="17"/>
      <c r="D327" s="24"/>
      <c r="E327" s="42" t="s">
        <v>228</v>
      </c>
      <c r="F327" s="24" t="s">
        <v>199</v>
      </c>
      <c r="G327" s="17"/>
      <c r="H327" s="24"/>
      <c r="I327" s="42" t="s">
        <v>228</v>
      </c>
      <c r="J327" s="24" t="s">
        <v>199</v>
      </c>
      <c r="K327" s="17"/>
      <c r="L327" s="24"/>
      <c r="M327" s="42" t="s">
        <v>228</v>
      </c>
      <c r="N327" s="24" t="s">
        <v>199</v>
      </c>
      <c r="O327" s="17"/>
      <c r="P327" s="24"/>
      <c r="Q327" s="42" t="s">
        <v>228</v>
      </c>
      <c r="R327" s="24" t="s">
        <v>199</v>
      </c>
      <c r="S327" s="17"/>
      <c r="T327" s="24"/>
      <c r="U327" s="42" t="s">
        <v>228</v>
      </c>
      <c r="V327" s="24" t="s">
        <v>199</v>
      </c>
      <c r="W327" s="17"/>
      <c r="X327" s="24"/>
      <c r="Y327" s="42" t="s">
        <v>228</v>
      </c>
      <c r="Z327" s="24" t="s">
        <v>199</v>
      </c>
      <c r="AA327" s="17"/>
      <c r="AB327" s="24"/>
      <c r="AC327" s="42" t="s">
        <v>228</v>
      </c>
      <c r="AD327" s="24" t="s">
        <v>199</v>
      </c>
      <c r="AE327" s="17"/>
      <c r="AF327" s="24"/>
      <c r="AG327" s="42" t="s">
        <v>228</v>
      </c>
      <c r="AH327" s="24" t="s">
        <v>199</v>
      </c>
    </row>
    <row r="328" spans="1:34" x14ac:dyDescent="0.25">
      <c r="A328" s="13"/>
      <c r="B328" s="18"/>
      <c r="C328" s="18"/>
      <c r="D328" s="25"/>
      <c r="E328" s="25"/>
      <c r="F328" s="18"/>
      <c r="G328" s="18"/>
      <c r="H328" s="25"/>
      <c r="I328" s="25"/>
      <c r="J328" s="18"/>
      <c r="K328" s="18"/>
      <c r="L328" s="25"/>
      <c r="M328" s="25"/>
      <c r="N328" s="18"/>
      <c r="O328" s="18"/>
      <c r="P328" s="25"/>
      <c r="Q328" s="25"/>
      <c r="R328" s="18"/>
      <c r="S328" s="18"/>
      <c r="T328" s="25"/>
      <c r="U328" s="25"/>
      <c r="V328" s="18"/>
      <c r="W328" s="18"/>
      <c r="X328" s="25"/>
      <c r="Y328" s="25"/>
      <c r="Z328" s="18"/>
      <c r="AA328" s="18"/>
      <c r="AB328" s="25"/>
      <c r="AC328" s="25"/>
      <c r="AD328" s="18"/>
      <c r="AE328" s="18"/>
      <c r="AF328" s="25"/>
      <c r="AG328" s="25"/>
      <c r="AH328" s="18"/>
    </row>
    <row r="329" spans="1:34" ht="15.75" thickBot="1" x14ac:dyDescent="0.3">
      <c r="A329" s="13"/>
      <c r="B329" s="19" t="s">
        <v>554</v>
      </c>
      <c r="C329" s="20"/>
      <c r="D329" s="12" t="s">
        <v>201</v>
      </c>
      <c r="E329" s="21">
        <v>14463</v>
      </c>
      <c r="F329" s="14" t="s">
        <v>199</v>
      </c>
      <c r="G329" s="20"/>
      <c r="H329" s="12" t="s">
        <v>201</v>
      </c>
      <c r="I329" s="21">
        <v>5331</v>
      </c>
      <c r="J329" s="14" t="s">
        <v>199</v>
      </c>
      <c r="K329" s="20"/>
      <c r="L329" s="12" t="s">
        <v>201</v>
      </c>
      <c r="M329" s="27">
        <v>504</v>
      </c>
      <c r="N329" s="14" t="s">
        <v>199</v>
      </c>
      <c r="O329" s="20"/>
      <c r="P329" s="12" t="s">
        <v>201</v>
      </c>
      <c r="Q329" s="21">
        <v>3214</v>
      </c>
      <c r="R329" s="14" t="s">
        <v>199</v>
      </c>
      <c r="S329" s="20"/>
      <c r="T329" s="12" t="s">
        <v>201</v>
      </c>
      <c r="U329" s="27">
        <v>542</v>
      </c>
      <c r="V329" s="14" t="s">
        <v>199</v>
      </c>
      <c r="W329" s="20"/>
      <c r="X329" s="12" t="s">
        <v>201</v>
      </c>
      <c r="Y329" s="21">
        <v>2737</v>
      </c>
      <c r="Z329" s="14" t="s">
        <v>199</v>
      </c>
      <c r="AA329" s="20"/>
      <c r="AB329" s="12" t="s">
        <v>201</v>
      </c>
      <c r="AC329" s="21">
        <v>3030</v>
      </c>
      <c r="AD329" s="14" t="s">
        <v>199</v>
      </c>
      <c r="AE329" s="20"/>
      <c r="AF329" s="12" t="s">
        <v>201</v>
      </c>
      <c r="AG329" s="21">
        <v>29821</v>
      </c>
      <c r="AH329" s="14" t="s">
        <v>199</v>
      </c>
    </row>
    <row r="330" spans="1:34" ht="15.75" thickTop="1" x14ac:dyDescent="0.25">
      <c r="A330" s="13"/>
      <c r="B330" s="18"/>
      <c r="C330" s="18"/>
      <c r="D330" s="41"/>
      <c r="E330" s="41"/>
      <c r="F330" s="18"/>
      <c r="G330" s="18"/>
      <c r="H330" s="41"/>
      <c r="I330" s="41"/>
      <c r="J330" s="18"/>
      <c r="K330" s="18"/>
      <c r="L330" s="41"/>
      <c r="M330" s="41"/>
      <c r="N330" s="18"/>
      <c r="O330" s="18"/>
      <c r="P330" s="41"/>
      <c r="Q330" s="41"/>
      <c r="R330" s="18"/>
      <c r="S330" s="18"/>
      <c r="T330" s="41"/>
      <c r="U330" s="41"/>
      <c r="V330" s="18"/>
      <c r="W330" s="18"/>
      <c r="X330" s="41"/>
      <c r="Y330" s="41"/>
      <c r="Z330" s="18"/>
      <c r="AA330" s="18"/>
      <c r="AB330" s="41"/>
      <c r="AC330" s="41"/>
      <c r="AD330" s="18"/>
      <c r="AE330" s="18"/>
      <c r="AF330" s="41"/>
      <c r="AG330" s="41"/>
      <c r="AH330" s="18"/>
    </row>
    <row r="331" spans="1:34" x14ac:dyDescent="0.25">
      <c r="A331" s="13"/>
      <c r="B331" s="38"/>
      <c r="C331" s="38"/>
      <c r="D331" s="38"/>
      <c r="E331" s="38"/>
      <c r="F331" s="38"/>
      <c r="G331" s="38"/>
      <c r="H331" s="38"/>
      <c r="I331" s="38"/>
      <c r="J331" s="38"/>
      <c r="K331" s="38"/>
      <c r="L331" s="38"/>
      <c r="M331" s="38"/>
      <c r="N331" s="38"/>
      <c r="O331" s="38"/>
      <c r="P331" s="38"/>
      <c r="Q331" s="38"/>
      <c r="R331" s="38"/>
      <c r="S331" s="38"/>
      <c r="T331" s="38"/>
      <c r="U331" s="38"/>
      <c r="V331" s="38"/>
      <c r="W331" s="38"/>
      <c r="X331" s="38"/>
      <c r="Y331" s="38"/>
      <c r="Z331" s="38"/>
      <c r="AA331" s="38"/>
      <c r="AB331" s="38"/>
      <c r="AC331" s="38"/>
      <c r="AD331" s="38"/>
      <c r="AE331" s="38"/>
      <c r="AF331" s="38"/>
      <c r="AG331" s="38"/>
      <c r="AH331" s="38"/>
    </row>
    <row r="332" spans="1:34" ht="15" customHeight="1" x14ac:dyDescent="0.25">
      <c r="A332" s="13" t="s">
        <v>766</v>
      </c>
      <c r="B332" s="36" t="s">
        <v>5</v>
      </c>
      <c r="C332" s="36"/>
      <c r="D332" s="36"/>
      <c r="E332" s="36"/>
      <c r="F332" s="36"/>
      <c r="G332" s="36"/>
      <c r="H332" s="36"/>
      <c r="I332" s="36"/>
      <c r="J332" s="36"/>
      <c r="K332" s="36"/>
      <c r="L332" s="36"/>
      <c r="M332" s="36"/>
      <c r="N332" s="36"/>
      <c r="O332" s="36"/>
      <c r="P332" s="36"/>
      <c r="Q332" s="36"/>
      <c r="R332" s="36"/>
      <c r="S332" s="36"/>
      <c r="T332" s="36"/>
      <c r="U332" s="36"/>
      <c r="V332" s="36"/>
      <c r="W332" s="36"/>
      <c r="X332" s="36"/>
      <c r="Y332" s="36"/>
      <c r="Z332" s="36"/>
      <c r="AA332" s="36"/>
      <c r="AB332" s="36"/>
      <c r="AC332" s="36"/>
      <c r="AD332" s="36"/>
      <c r="AE332" s="36"/>
      <c r="AF332" s="36"/>
      <c r="AG332" s="36"/>
      <c r="AH332" s="36"/>
    </row>
    <row r="333" spans="1:34" x14ac:dyDescent="0.25">
      <c r="A333" s="13"/>
      <c r="B333" s="38" t="s">
        <v>603</v>
      </c>
      <c r="C333" s="38"/>
      <c r="D333" s="38"/>
      <c r="E333" s="38"/>
      <c r="F333" s="38"/>
      <c r="G333" s="38"/>
      <c r="H333" s="38"/>
      <c r="I333" s="38"/>
      <c r="J333" s="38"/>
      <c r="K333" s="38"/>
      <c r="L333" s="38"/>
      <c r="M333" s="38"/>
      <c r="N333" s="38"/>
      <c r="O333" s="38"/>
      <c r="P333" s="38"/>
      <c r="Q333" s="38"/>
      <c r="R333" s="38"/>
      <c r="S333" s="38"/>
      <c r="T333" s="38"/>
      <c r="U333" s="38"/>
      <c r="V333" s="38"/>
      <c r="W333" s="38"/>
      <c r="X333" s="38"/>
      <c r="Y333" s="38"/>
      <c r="Z333" s="38"/>
      <c r="AA333" s="38"/>
      <c r="AB333" s="38"/>
      <c r="AC333" s="38"/>
      <c r="AD333" s="38"/>
      <c r="AE333" s="38"/>
      <c r="AF333" s="38"/>
      <c r="AG333" s="38"/>
      <c r="AH333" s="38"/>
    </row>
    <row r="334" spans="1:34" ht="15.75" x14ac:dyDescent="0.25">
      <c r="A334" s="13"/>
      <c r="B334" s="40"/>
      <c r="C334" s="40"/>
      <c r="D334" s="40"/>
      <c r="E334" s="40"/>
      <c r="F334" s="40"/>
      <c r="G334" s="40"/>
      <c r="H334" s="40"/>
      <c r="I334" s="40"/>
      <c r="J334" s="40"/>
      <c r="K334" s="40"/>
      <c r="L334" s="40"/>
      <c r="M334" s="40"/>
      <c r="N334" s="40"/>
      <c r="O334" s="40"/>
      <c r="P334" s="40"/>
      <c r="Q334" s="40"/>
      <c r="R334" s="40"/>
      <c r="S334" s="40"/>
      <c r="T334" s="40"/>
      <c r="U334" s="40"/>
      <c r="V334" s="40"/>
      <c r="W334" s="40"/>
      <c r="X334" s="40"/>
      <c r="Y334" s="40"/>
      <c r="Z334" s="40"/>
      <c r="AA334" s="40"/>
      <c r="AB334" s="40"/>
      <c r="AC334" s="40"/>
      <c r="AD334" s="40"/>
      <c r="AE334" s="40"/>
      <c r="AF334" s="40"/>
      <c r="AG334" s="40"/>
      <c r="AH334" s="40"/>
    </row>
    <row r="335" spans="1:34" x14ac:dyDescent="0.25">
      <c r="A335" s="13"/>
      <c r="B335" s="20"/>
      <c r="C335" s="20"/>
      <c r="D335" s="20"/>
      <c r="E335" s="20"/>
      <c r="F335" s="20"/>
      <c r="G335" s="20"/>
      <c r="H335" s="20"/>
      <c r="I335" s="20"/>
      <c r="J335" s="20"/>
      <c r="K335" s="20"/>
      <c r="L335" s="20"/>
      <c r="M335" s="20"/>
      <c r="N335" s="20"/>
      <c r="O335" s="20"/>
      <c r="P335" s="20"/>
      <c r="Q335" s="20"/>
      <c r="R335" s="20"/>
      <c r="S335" s="20"/>
      <c r="T335" s="20"/>
      <c r="U335" s="20"/>
      <c r="V335" s="20"/>
      <c r="W335" s="20"/>
      <c r="X335" s="20"/>
      <c r="Y335" s="20"/>
      <c r="Z335" s="20"/>
    </row>
    <row r="336" spans="1:34" x14ac:dyDescent="0.25">
      <c r="A336" s="13"/>
      <c r="B336" s="20"/>
      <c r="C336" s="20" t="s">
        <v>199</v>
      </c>
      <c r="D336" s="33" t="s">
        <v>314</v>
      </c>
      <c r="E336" s="33"/>
      <c r="F336" s="33"/>
      <c r="G336" s="33"/>
      <c r="H336" s="33"/>
      <c r="I336" s="33"/>
      <c r="J336" s="33"/>
      <c r="K336" s="33"/>
      <c r="L336" s="33"/>
      <c r="M336" s="33"/>
      <c r="N336" s="20"/>
      <c r="O336" s="20" t="s">
        <v>199</v>
      </c>
      <c r="P336" s="33" t="s">
        <v>314</v>
      </c>
      <c r="Q336" s="33"/>
      <c r="R336" s="33"/>
      <c r="S336" s="33"/>
      <c r="T336" s="33"/>
      <c r="U336" s="33"/>
      <c r="V336" s="33"/>
      <c r="W336" s="33"/>
      <c r="X336" s="33"/>
      <c r="Y336" s="33"/>
      <c r="Z336" s="20"/>
    </row>
    <row r="337" spans="1:26" ht="15.75" thickBot="1" x14ac:dyDescent="0.3">
      <c r="A337" s="13"/>
      <c r="B337" s="20"/>
      <c r="C337" s="20" t="s">
        <v>199</v>
      </c>
      <c r="D337" s="35" t="s">
        <v>287</v>
      </c>
      <c r="E337" s="35"/>
      <c r="F337" s="35"/>
      <c r="G337" s="35"/>
      <c r="H337" s="35"/>
      <c r="I337" s="35"/>
      <c r="J337" s="35"/>
      <c r="K337" s="35"/>
      <c r="L337" s="35"/>
      <c r="M337" s="35"/>
      <c r="N337" s="20"/>
      <c r="O337" s="20" t="s">
        <v>199</v>
      </c>
      <c r="P337" s="35" t="s">
        <v>288</v>
      </c>
      <c r="Q337" s="35"/>
      <c r="R337" s="35"/>
      <c r="S337" s="35"/>
      <c r="T337" s="35"/>
      <c r="U337" s="35"/>
      <c r="V337" s="35"/>
      <c r="W337" s="35"/>
      <c r="X337" s="35"/>
      <c r="Y337" s="35"/>
      <c r="Z337" s="20"/>
    </row>
    <row r="338" spans="1:26" x14ac:dyDescent="0.25">
      <c r="A338" s="13"/>
      <c r="B338" s="20"/>
      <c r="C338" s="20" t="s">
        <v>199</v>
      </c>
      <c r="D338" s="59"/>
      <c r="E338" s="59"/>
      <c r="F338" s="20"/>
      <c r="G338" s="20" t="s">
        <v>199</v>
      </c>
      <c r="H338" s="62" t="s">
        <v>604</v>
      </c>
      <c r="I338" s="62"/>
      <c r="J338" s="20"/>
      <c r="K338" s="20" t="s">
        <v>199</v>
      </c>
      <c r="L338" s="62" t="s">
        <v>605</v>
      </c>
      <c r="M338" s="62"/>
      <c r="N338" s="20"/>
      <c r="O338" s="20" t="s">
        <v>199</v>
      </c>
      <c r="P338" s="59"/>
      <c r="Q338" s="59"/>
      <c r="R338" s="20"/>
      <c r="S338" s="20" t="s">
        <v>199</v>
      </c>
      <c r="T338" s="62" t="s">
        <v>604</v>
      </c>
      <c r="U338" s="62"/>
      <c r="V338" s="20"/>
      <c r="W338" s="20" t="s">
        <v>199</v>
      </c>
      <c r="X338" s="62" t="s">
        <v>605</v>
      </c>
      <c r="Y338" s="62"/>
      <c r="Z338" s="20"/>
    </row>
    <row r="339" spans="1:26" x14ac:dyDescent="0.25">
      <c r="A339" s="13"/>
      <c r="B339" s="20"/>
      <c r="C339" s="20" t="s">
        <v>199</v>
      </c>
      <c r="D339" s="34"/>
      <c r="E339" s="34"/>
      <c r="F339" s="20"/>
      <c r="G339" s="20" t="s">
        <v>199</v>
      </c>
      <c r="H339" s="33" t="s">
        <v>606</v>
      </c>
      <c r="I339" s="33"/>
      <c r="J339" s="20"/>
      <c r="K339" s="20" t="s">
        <v>199</v>
      </c>
      <c r="L339" s="33" t="s">
        <v>606</v>
      </c>
      <c r="M339" s="33"/>
      <c r="N339" s="20"/>
      <c r="O339" s="20" t="s">
        <v>199</v>
      </c>
      <c r="P339" s="34"/>
      <c r="Q339" s="34"/>
      <c r="R339" s="20"/>
      <c r="S339" s="20" t="s">
        <v>199</v>
      </c>
      <c r="T339" s="33" t="s">
        <v>606</v>
      </c>
      <c r="U339" s="33"/>
      <c r="V339" s="20"/>
      <c r="W339" s="20" t="s">
        <v>199</v>
      </c>
      <c r="X339" s="33" t="s">
        <v>606</v>
      </c>
      <c r="Y339" s="33"/>
      <c r="Z339" s="20"/>
    </row>
    <row r="340" spans="1:26" x14ac:dyDescent="0.25">
      <c r="A340" s="13"/>
      <c r="B340" s="20"/>
      <c r="C340" s="20" t="s">
        <v>199</v>
      </c>
      <c r="D340" s="34"/>
      <c r="E340" s="34"/>
      <c r="F340" s="20"/>
      <c r="G340" s="20" t="s">
        <v>199</v>
      </c>
      <c r="H340" s="33" t="s">
        <v>607</v>
      </c>
      <c r="I340" s="33"/>
      <c r="J340" s="20"/>
      <c r="K340" s="20" t="s">
        <v>199</v>
      </c>
      <c r="L340" s="33" t="s">
        <v>607</v>
      </c>
      <c r="M340" s="33"/>
      <c r="N340" s="20"/>
      <c r="O340" s="20" t="s">
        <v>199</v>
      </c>
      <c r="P340" s="34"/>
      <c r="Q340" s="34"/>
      <c r="R340" s="20"/>
      <c r="S340" s="20" t="s">
        <v>199</v>
      </c>
      <c r="T340" s="33" t="s">
        <v>607</v>
      </c>
      <c r="U340" s="33"/>
      <c r="V340" s="20"/>
      <c r="W340" s="20" t="s">
        <v>199</v>
      </c>
      <c r="X340" s="33" t="s">
        <v>607</v>
      </c>
      <c r="Y340" s="33"/>
      <c r="Z340" s="20"/>
    </row>
    <row r="341" spans="1:26" x14ac:dyDescent="0.25">
      <c r="A341" s="13"/>
      <c r="B341" s="20"/>
      <c r="C341" s="20" t="s">
        <v>199</v>
      </c>
      <c r="D341" s="33" t="s">
        <v>254</v>
      </c>
      <c r="E341" s="33"/>
      <c r="F341" s="20"/>
      <c r="G341" s="20" t="s">
        <v>199</v>
      </c>
      <c r="H341" s="33" t="s">
        <v>480</v>
      </c>
      <c r="I341" s="33"/>
      <c r="J341" s="20"/>
      <c r="K341" s="20" t="s">
        <v>199</v>
      </c>
      <c r="L341" s="33" t="s">
        <v>480</v>
      </c>
      <c r="M341" s="33"/>
      <c r="N341" s="20"/>
      <c r="O341" s="20" t="s">
        <v>199</v>
      </c>
      <c r="P341" s="33" t="s">
        <v>254</v>
      </c>
      <c r="Q341" s="33"/>
      <c r="R341" s="20"/>
      <c r="S341" s="20" t="s">
        <v>199</v>
      </c>
      <c r="T341" s="33" t="s">
        <v>480</v>
      </c>
      <c r="U341" s="33"/>
      <c r="V341" s="20"/>
      <c r="W341" s="20" t="s">
        <v>199</v>
      </c>
      <c r="X341" s="33" t="s">
        <v>480</v>
      </c>
      <c r="Y341" s="33"/>
      <c r="Z341" s="20"/>
    </row>
    <row r="342" spans="1:26" ht="15.75" thickBot="1" x14ac:dyDescent="0.3">
      <c r="A342" s="13"/>
      <c r="B342" s="20"/>
      <c r="C342" s="20" t="s">
        <v>199</v>
      </c>
      <c r="D342" s="35" t="s">
        <v>608</v>
      </c>
      <c r="E342" s="35"/>
      <c r="F342" s="20"/>
      <c r="G342" s="20" t="s">
        <v>199</v>
      </c>
      <c r="H342" s="35" t="s">
        <v>609</v>
      </c>
      <c r="I342" s="35"/>
      <c r="J342" s="20"/>
      <c r="K342" s="20" t="s">
        <v>199</v>
      </c>
      <c r="L342" s="35" t="s">
        <v>609</v>
      </c>
      <c r="M342" s="35"/>
      <c r="N342" s="20"/>
      <c r="O342" s="20" t="s">
        <v>199</v>
      </c>
      <c r="P342" s="35" t="s">
        <v>608</v>
      </c>
      <c r="Q342" s="35"/>
      <c r="R342" s="20"/>
      <c r="S342" s="20" t="s">
        <v>199</v>
      </c>
      <c r="T342" s="35" t="s">
        <v>609</v>
      </c>
      <c r="U342" s="35"/>
      <c r="V342" s="20"/>
      <c r="W342" s="20" t="s">
        <v>199</v>
      </c>
      <c r="X342" s="35" t="s">
        <v>609</v>
      </c>
      <c r="Y342" s="35"/>
      <c r="Z342" s="20"/>
    </row>
    <row r="343" spans="1:26" x14ac:dyDescent="0.25">
      <c r="A343" s="13"/>
      <c r="B343" s="20"/>
      <c r="C343" s="20" t="s">
        <v>199</v>
      </c>
      <c r="D343" s="33" t="s">
        <v>610</v>
      </c>
      <c r="E343" s="33"/>
      <c r="F343" s="33"/>
      <c r="G343" s="33"/>
      <c r="H343" s="33"/>
      <c r="I343" s="33"/>
      <c r="J343" s="33"/>
      <c r="K343" s="33"/>
      <c r="L343" s="33"/>
      <c r="M343" s="33"/>
      <c r="N343" s="20"/>
      <c r="O343" s="20" t="s">
        <v>199</v>
      </c>
      <c r="P343" s="33" t="s">
        <v>610</v>
      </c>
      <c r="Q343" s="33"/>
      <c r="R343" s="33"/>
      <c r="S343" s="33"/>
      <c r="T343" s="33"/>
      <c r="U343" s="33"/>
      <c r="V343" s="33"/>
      <c r="W343" s="33"/>
      <c r="X343" s="33"/>
      <c r="Y343" s="33"/>
      <c r="Z343" s="20"/>
    </row>
    <row r="344" spans="1:26" x14ac:dyDescent="0.25">
      <c r="A344" s="13"/>
      <c r="B344" s="15" t="s">
        <v>611</v>
      </c>
      <c r="C344" s="17" t="s">
        <v>199</v>
      </c>
      <c r="D344" s="17"/>
      <c r="E344" s="17"/>
      <c r="F344" s="17"/>
      <c r="G344" s="17" t="s">
        <v>199</v>
      </c>
      <c r="H344" s="17"/>
      <c r="I344" s="17"/>
      <c r="J344" s="17"/>
      <c r="K344" s="17" t="s">
        <v>199</v>
      </c>
      <c r="L344" s="17"/>
      <c r="M344" s="17"/>
      <c r="N344" s="17"/>
      <c r="O344" s="17" t="s">
        <v>199</v>
      </c>
      <c r="P344" s="17"/>
      <c r="Q344" s="17"/>
      <c r="R344" s="17"/>
      <c r="S344" s="17" t="s">
        <v>199</v>
      </c>
      <c r="T344" s="17"/>
      <c r="U344" s="17"/>
      <c r="V344" s="17"/>
      <c r="W344" s="17" t="s">
        <v>199</v>
      </c>
      <c r="X344" s="17"/>
      <c r="Y344" s="17"/>
      <c r="Z344" s="17"/>
    </row>
    <row r="345" spans="1:26" x14ac:dyDescent="0.25">
      <c r="A345" s="13"/>
      <c r="B345" s="19" t="s">
        <v>456</v>
      </c>
      <c r="C345" s="12" t="s">
        <v>199</v>
      </c>
      <c r="D345" s="12"/>
      <c r="E345" s="27">
        <v>2</v>
      </c>
      <c r="F345" s="14" t="s">
        <v>199</v>
      </c>
      <c r="G345" s="12" t="s">
        <v>199</v>
      </c>
      <c r="H345" s="12" t="s">
        <v>201</v>
      </c>
      <c r="I345" s="21">
        <v>1697</v>
      </c>
      <c r="J345" s="14" t="s">
        <v>199</v>
      </c>
      <c r="K345" s="12" t="s">
        <v>199</v>
      </c>
      <c r="L345" s="12" t="s">
        <v>201</v>
      </c>
      <c r="M345" s="21">
        <v>1697</v>
      </c>
      <c r="N345" s="14" t="s">
        <v>199</v>
      </c>
      <c r="O345" s="12" t="s">
        <v>199</v>
      </c>
      <c r="P345" s="12"/>
      <c r="Q345" s="27">
        <v>7</v>
      </c>
      <c r="R345" s="14" t="s">
        <v>199</v>
      </c>
      <c r="S345" s="12" t="s">
        <v>199</v>
      </c>
      <c r="T345" s="12" t="s">
        <v>201</v>
      </c>
      <c r="U345" s="21">
        <v>3472</v>
      </c>
      <c r="V345" s="14" t="s">
        <v>199</v>
      </c>
      <c r="W345" s="12" t="s">
        <v>199</v>
      </c>
      <c r="X345" s="12" t="s">
        <v>201</v>
      </c>
      <c r="Y345" s="21">
        <v>3468</v>
      </c>
      <c r="Z345" s="14" t="s">
        <v>199</v>
      </c>
    </row>
    <row r="346" spans="1:26" x14ac:dyDescent="0.25">
      <c r="A346" s="13"/>
      <c r="B346" s="22" t="s">
        <v>457</v>
      </c>
      <c r="C346" s="17" t="s">
        <v>199</v>
      </c>
      <c r="D346" s="24"/>
      <c r="E346" s="42" t="s">
        <v>228</v>
      </c>
      <c r="F346" s="24" t="s">
        <v>199</v>
      </c>
      <c r="G346" s="17" t="s">
        <v>199</v>
      </c>
      <c r="H346" s="24"/>
      <c r="I346" s="42" t="s">
        <v>228</v>
      </c>
      <c r="J346" s="24" t="s">
        <v>199</v>
      </c>
      <c r="K346" s="17" t="s">
        <v>199</v>
      </c>
      <c r="L346" s="24"/>
      <c r="M346" s="42" t="s">
        <v>228</v>
      </c>
      <c r="N346" s="24" t="s">
        <v>199</v>
      </c>
      <c r="O346" s="17" t="s">
        <v>199</v>
      </c>
      <c r="P346" s="17"/>
      <c r="Q346" s="28">
        <v>1</v>
      </c>
      <c r="R346" s="24" t="s">
        <v>199</v>
      </c>
      <c r="S346" s="17" t="s">
        <v>199</v>
      </c>
      <c r="T346" s="17"/>
      <c r="U346" s="28">
        <v>127</v>
      </c>
      <c r="V346" s="24" t="s">
        <v>199</v>
      </c>
      <c r="W346" s="17" t="s">
        <v>199</v>
      </c>
      <c r="X346" s="17"/>
      <c r="Y346" s="28">
        <v>125</v>
      </c>
      <c r="Z346" s="24" t="s">
        <v>199</v>
      </c>
    </row>
    <row r="347" spans="1:26" x14ac:dyDescent="0.25">
      <c r="A347" s="13"/>
      <c r="B347" s="19" t="s">
        <v>458</v>
      </c>
      <c r="C347" s="12" t="s">
        <v>199</v>
      </c>
      <c r="D347" s="14"/>
      <c r="E347" s="32" t="s">
        <v>228</v>
      </c>
      <c r="F347" s="14" t="s">
        <v>199</v>
      </c>
      <c r="G347" s="12" t="s">
        <v>199</v>
      </c>
      <c r="H347" s="14"/>
      <c r="I347" s="32" t="s">
        <v>228</v>
      </c>
      <c r="J347" s="14" t="s">
        <v>199</v>
      </c>
      <c r="K347" s="12" t="s">
        <v>199</v>
      </c>
      <c r="L347" s="14"/>
      <c r="M347" s="32" t="s">
        <v>228</v>
      </c>
      <c r="N347" s="14" t="s">
        <v>199</v>
      </c>
      <c r="O347" s="12" t="s">
        <v>199</v>
      </c>
      <c r="P347" s="14"/>
      <c r="Q347" s="32" t="s">
        <v>228</v>
      </c>
      <c r="R347" s="14" t="s">
        <v>199</v>
      </c>
      <c r="S347" s="12" t="s">
        <v>199</v>
      </c>
      <c r="T347" s="14"/>
      <c r="U347" s="32" t="s">
        <v>228</v>
      </c>
      <c r="V347" s="14" t="s">
        <v>199</v>
      </c>
      <c r="W347" s="12" t="s">
        <v>199</v>
      </c>
      <c r="X347" s="14"/>
      <c r="Y347" s="32" t="s">
        <v>228</v>
      </c>
      <c r="Z347" s="14" t="s">
        <v>199</v>
      </c>
    </row>
    <row r="348" spans="1:26" x14ac:dyDescent="0.25">
      <c r="A348" s="13"/>
      <c r="B348" s="22" t="s">
        <v>492</v>
      </c>
      <c r="C348" s="17" t="s">
        <v>199</v>
      </c>
      <c r="D348" s="24"/>
      <c r="E348" s="42" t="s">
        <v>228</v>
      </c>
      <c r="F348" s="24" t="s">
        <v>199</v>
      </c>
      <c r="G348" s="17" t="s">
        <v>199</v>
      </c>
      <c r="H348" s="24"/>
      <c r="I348" s="42" t="s">
        <v>228</v>
      </c>
      <c r="J348" s="24" t="s">
        <v>199</v>
      </c>
      <c r="K348" s="17" t="s">
        <v>199</v>
      </c>
      <c r="L348" s="24"/>
      <c r="M348" s="42" t="s">
        <v>228</v>
      </c>
      <c r="N348" s="24" t="s">
        <v>199</v>
      </c>
      <c r="O348" s="17" t="s">
        <v>199</v>
      </c>
      <c r="P348" s="24"/>
      <c r="Q348" s="42" t="s">
        <v>228</v>
      </c>
      <c r="R348" s="24" t="s">
        <v>199</v>
      </c>
      <c r="S348" s="17" t="s">
        <v>199</v>
      </c>
      <c r="T348" s="24"/>
      <c r="U348" s="42" t="s">
        <v>228</v>
      </c>
      <c r="V348" s="24" t="s">
        <v>199</v>
      </c>
      <c r="W348" s="17" t="s">
        <v>199</v>
      </c>
      <c r="X348" s="24"/>
      <c r="Y348" s="42" t="s">
        <v>228</v>
      </c>
      <c r="Z348" s="24" t="s">
        <v>199</v>
      </c>
    </row>
    <row r="349" spans="1:26" x14ac:dyDescent="0.25">
      <c r="A349" s="13"/>
      <c r="B349" s="19" t="s">
        <v>493</v>
      </c>
      <c r="C349" s="12" t="s">
        <v>199</v>
      </c>
      <c r="D349" s="14"/>
      <c r="E349" s="32" t="s">
        <v>228</v>
      </c>
      <c r="F349" s="14" t="s">
        <v>199</v>
      </c>
      <c r="G349" s="12" t="s">
        <v>199</v>
      </c>
      <c r="H349" s="14"/>
      <c r="I349" s="32" t="s">
        <v>228</v>
      </c>
      <c r="J349" s="14" t="s">
        <v>199</v>
      </c>
      <c r="K349" s="12" t="s">
        <v>199</v>
      </c>
      <c r="L349" s="14"/>
      <c r="M349" s="32" t="s">
        <v>228</v>
      </c>
      <c r="N349" s="14" t="s">
        <v>199</v>
      </c>
      <c r="O349" s="12" t="s">
        <v>199</v>
      </c>
      <c r="P349" s="14"/>
      <c r="Q349" s="32" t="s">
        <v>228</v>
      </c>
      <c r="R349" s="14" t="s">
        <v>199</v>
      </c>
      <c r="S349" s="12" t="s">
        <v>199</v>
      </c>
      <c r="T349" s="14"/>
      <c r="U349" s="32" t="s">
        <v>228</v>
      </c>
      <c r="V349" s="14" t="s">
        <v>199</v>
      </c>
      <c r="W349" s="12" t="s">
        <v>199</v>
      </c>
      <c r="X349" s="14"/>
      <c r="Y349" s="32" t="s">
        <v>228</v>
      </c>
      <c r="Z349" s="14" t="s">
        <v>199</v>
      </c>
    </row>
    <row r="350" spans="1:26" ht="15.75" thickBot="1" x14ac:dyDescent="0.3">
      <c r="A350" s="13"/>
      <c r="B350" s="22" t="s">
        <v>461</v>
      </c>
      <c r="C350" s="17" t="s">
        <v>199</v>
      </c>
      <c r="D350" s="24"/>
      <c r="E350" s="42" t="s">
        <v>228</v>
      </c>
      <c r="F350" s="24" t="s">
        <v>199</v>
      </c>
      <c r="G350" s="17" t="s">
        <v>199</v>
      </c>
      <c r="H350" s="24"/>
      <c r="I350" s="42" t="s">
        <v>228</v>
      </c>
      <c r="J350" s="24" t="s">
        <v>199</v>
      </c>
      <c r="K350" s="17" t="s">
        <v>199</v>
      </c>
      <c r="L350" s="24"/>
      <c r="M350" s="42" t="s">
        <v>228</v>
      </c>
      <c r="N350" s="24" t="s">
        <v>199</v>
      </c>
      <c r="O350" s="17" t="s">
        <v>199</v>
      </c>
      <c r="P350" s="17"/>
      <c r="Q350" s="28">
        <v>1</v>
      </c>
      <c r="R350" s="24" t="s">
        <v>199</v>
      </c>
      <c r="S350" s="17" t="s">
        <v>199</v>
      </c>
      <c r="T350" s="17"/>
      <c r="U350" s="28">
        <v>11</v>
      </c>
      <c r="V350" s="24" t="s">
        <v>199</v>
      </c>
      <c r="W350" s="17" t="s">
        <v>199</v>
      </c>
      <c r="X350" s="17"/>
      <c r="Y350" s="28">
        <v>11</v>
      </c>
      <c r="Z350" s="24" t="s">
        <v>199</v>
      </c>
    </row>
    <row r="351" spans="1:26" x14ac:dyDescent="0.25">
      <c r="A351" s="13"/>
      <c r="B351" s="18"/>
      <c r="C351" s="18" t="s">
        <v>199</v>
      </c>
      <c r="D351" s="25"/>
      <c r="E351" s="25"/>
      <c r="F351" s="18"/>
      <c r="G351" s="18" t="s">
        <v>199</v>
      </c>
      <c r="H351" s="25"/>
      <c r="I351" s="25"/>
      <c r="J351" s="18"/>
      <c r="K351" s="18" t="s">
        <v>199</v>
      </c>
      <c r="L351" s="25"/>
      <c r="M351" s="25"/>
      <c r="N351" s="18"/>
      <c r="O351" s="18" t="s">
        <v>199</v>
      </c>
      <c r="P351" s="25"/>
      <c r="Q351" s="25"/>
      <c r="R351" s="18"/>
      <c r="S351" s="18" t="s">
        <v>199</v>
      </c>
      <c r="T351" s="25"/>
      <c r="U351" s="25"/>
      <c r="V351" s="18"/>
      <c r="W351" s="18" t="s">
        <v>199</v>
      </c>
      <c r="X351" s="25"/>
      <c r="Y351" s="25"/>
      <c r="Z351" s="18"/>
    </row>
    <row r="352" spans="1:26" ht="15.75" thickBot="1" x14ac:dyDescent="0.3">
      <c r="A352" s="13"/>
      <c r="B352" s="56"/>
      <c r="C352" s="20" t="s">
        <v>199</v>
      </c>
      <c r="D352" s="12"/>
      <c r="E352" s="27">
        <v>2</v>
      </c>
      <c r="F352" s="14" t="s">
        <v>199</v>
      </c>
      <c r="G352" s="20" t="s">
        <v>199</v>
      </c>
      <c r="H352" s="12" t="s">
        <v>201</v>
      </c>
      <c r="I352" s="21">
        <v>1697</v>
      </c>
      <c r="J352" s="14" t="s">
        <v>199</v>
      </c>
      <c r="K352" s="20" t="s">
        <v>199</v>
      </c>
      <c r="L352" s="12" t="s">
        <v>201</v>
      </c>
      <c r="M352" s="21">
        <v>1697</v>
      </c>
      <c r="N352" s="14" t="s">
        <v>199</v>
      </c>
      <c r="O352" s="20" t="s">
        <v>199</v>
      </c>
      <c r="P352" s="12"/>
      <c r="Q352" s="27">
        <v>9</v>
      </c>
      <c r="R352" s="14" t="s">
        <v>199</v>
      </c>
      <c r="S352" s="20" t="s">
        <v>199</v>
      </c>
      <c r="T352" s="12" t="s">
        <v>201</v>
      </c>
      <c r="U352" s="21">
        <v>3610</v>
      </c>
      <c r="V352" s="14" t="s">
        <v>199</v>
      </c>
      <c r="W352" s="20" t="s">
        <v>199</v>
      </c>
      <c r="X352" s="12" t="s">
        <v>201</v>
      </c>
      <c r="Y352" s="21">
        <v>3604</v>
      </c>
      <c r="Z352" s="14" t="s">
        <v>199</v>
      </c>
    </row>
    <row r="353" spans="1:26" x14ac:dyDescent="0.25">
      <c r="A353" s="13"/>
      <c r="B353" s="18"/>
      <c r="C353" s="18" t="s">
        <v>199</v>
      </c>
      <c r="D353" s="25"/>
      <c r="E353" s="25"/>
      <c r="F353" s="18"/>
      <c r="G353" s="18" t="s">
        <v>199</v>
      </c>
      <c r="H353" s="25"/>
      <c r="I353" s="25"/>
      <c r="J353" s="18"/>
      <c r="K353" s="18" t="s">
        <v>199</v>
      </c>
      <c r="L353" s="25"/>
      <c r="M353" s="25"/>
      <c r="N353" s="18"/>
      <c r="O353" s="18" t="s">
        <v>199</v>
      </c>
      <c r="P353" s="25"/>
      <c r="Q353" s="25"/>
      <c r="R353" s="18"/>
      <c r="S353" s="18" t="s">
        <v>199</v>
      </c>
      <c r="T353" s="25"/>
      <c r="U353" s="25"/>
      <c r="V353" s="18"/>
      <c r="W353" s="18" t="s">
        <v>199</v>
      </c>
      <c r="X353" s="25"/>
      <c r="Y353" s="25"/>
      <c r="Z353" s="18"/>
    </row>
    <row r="354" spans="1:26" x14ac:dyDescent="0.25">
      <c r="A354" s="13"/>
      <c r="B354" s="18"/>
      <c r="C354" s="29"/>
      <c r="D354" s="29"/>
      <c r="E354" s="29"/>
      <c r="F354" s="29"/>
      <c r="G354" s="29"/>
      <c r="H354" s="29"/>
      <c r="I354" s="29"/>
      <c r="J354" s="29"/>
      <c r="K354" s="29"/>
      <c r="L354" s="29"/>
      <c r="M354" s="29"/>
      <c r="N354" s="29"/>
      <c r="O354" s="29"/>
      <c r="P354" s="29"/>
      <c r="Q354" s="29"/>
      <c r="R354" s="29"/>
      <c r="S354" s="29"/>
      <c r="T354" s="29"/>
      <c r="U354" s="29"/>
      <c r="V354" s="29"/>
      <c r="W354" s="29"/>
      <c r="X354" s="29"/>
      <c r="Y354" s="29"/>
      <c r="Z354" s="29"/>
    </row>
    <row r="355" spans="1:26" x14ac:dyDescent="0.25">
      <c r="A355" s="13"/>
      <c r="B355" s="20"/>
      <c r="C355" s="20" t="s">
        <v>199</v>
      </c>
      <c r="D355" s="33" t="s">
        <v>331</v>
      </c>
      <c r="E355" s="33"/>
      <c r="F355" s="33"/>
      <c r="G355" s="33"/>
      <c r="H355" s="33"/>
      <c r="I355" s="33"/>
      <c r="J355" s="33"/>
      <c r="K355" s="33"/>
      <c r="L355" s="33"/>
      <c r="M355" s="33"/>
      <c r="N355" s="20"/>
      <c r="O355" s="20" t="s">
        <v>199</v>
      </c>
      <c r="P355" s="33" t="s">
        <v>331</v>
      </c>
      <c r="Q355" s="33"/>
      <c r="R355" s="33"/>
      <c r="S355" s="33"/>
      <c r="T355" s="33"/>
      <c r="U355" s="33"/>
      <c r="V355" s="33"/>
      <c r="W355" s="33"/>
      <c r="X355" s="33"/>
      <c r="Y355" s="33"/>
      <c r="Z355" s="20"/>
    </row>
    <row r="356" spans="1:26" ht="15.75" thickBot="1" x14ac:dyDescent="0.3">
      <c r="A356" s="13"/>
      <c r="B356" s="20"/>
      <c r="C356" s="20" t="s">
        <v>199</v>
      </c>
      <c r="D356" s="64">
        <v>41820</v>
      </c>
      <c r="E356" s="64"/>
      <c r="F356" s="64"/>
      <c r="G356" s="64"/>
      <c r="H356" s="64"/>
      <c r="I356" s="64"/>
      <c r="J356" s="64"/>
      <c r="K356" s="64"/>
      <c r="L356" s="64"/>
      <c r="M356" s="64"/>
      <c r="N356" s="20"/>
      <c r="O356" s="20" t="s">
        <v>199</v>
      </c>
      <c r="P356" s="64">
        <v>41455</v>
      </c>
      <c r="Q356" s="64"/>
      <c r="R356" s="64"/>
      <c r="S356" s="64"/>
      <c r="T356" s="64"/>
      <c r="U356" s="64"/>
      <c r="V356" s="64"/>
      <c r="W356" s="64"/>
      <c r="X356" s="64"/>
      <c r="Y356" s="64"/>
      <c r="Z356" s="20"/>
    </row>
    <row r="357" spans="1:26" x14ac:dyDescent="0.25">
      <c r="A357" s="13"/>
      <c r="B357" s="20"/>
      <c r="C357" s="20" t="s">
        <v>199</v>
      </c>
      <c r="D357" s="59"/>
      <c r="E357" s="59"/>
      <c r="F357" s="20"/>
      <c r="G357" s="20" t="s">
        <v>199</v>
      </c>
      <c r="H357" s="62" t="s">
        <v>604</v>
      </c>
      <c r="I357" s="62"/>
      <c r="J357" s="20"/>
      <c r="K357" s="20" t="s">
        <v>199</v>
      </c>
      <c r="L357" s="62" t="s">
        <v>605</v>
      </c>
      <c r="M357" s="62"/>
      <c r="N357" s="20"/>
      <c r="O357" s="20" t="s">
        <v>199</v>
      </c>
      <c r="P357" s="59"/>
      <c r="Q357" s="59"/>
      <c r="R357" s="20"/>
      <c r="S357" s="20" t="s">
        <v>199</v>
      </c>
      <c r="T357" s="62" t="s">
        <v>604</v>
      </c>
      <c r="U357" s="62"/>
      <c r="V357" s="20"/>
      <c r="W357" s="20" t="s">
        <v>199</v>
      </c>
      <c r="X357" s="62" t="s">
        <v>605</v>
      </c>
      <c r="Y357" s="62"/>
      <c r="Z357" s="20"/>
    </row>
    <row r="358" spans="1:26" x14ac:dyDescent="0.25">
      <c r="A358" s="13"/>
      <c r="B358" s="20"/>
      <c r="C358" s="20" t="s">
        <v>199</v>
      </c>
      <c r="D358" s="34"/>
      <c r="E358" s="34"/>
      <c r="F358" s="20"/>
      <c r="G358" s="20" t="s">
        <v>199</v>
      </c>
      <c r="H358" s="33" t="s">
        <v>606</v>
      </c>
      <c r="I358" s="33"/>
      <c r="J358" s="20"/>
      <c r="K358" s="20" t="s">
        <v>199</v>
      </c>
      <c r="L358" s="33" t="s">
        <v>606</v>
      </c>
      <c r="M358" s="33"/>
      <c r="N358" s="20"/>
      <c r="O358" s="20" t="s">
        <v>199</v>
      </c>
      <c r="P358" s="34"/>
      <c r="Q358" s="34"/>
      <c r="R358" s="20"/>
      <c r="S358" s="20" t="s">
        <v>199</v>
      </c>
      <c r="T358" s="33" t="s">
        <v>606</v>
      </c>
      <c r="U358" s="33"/>
      <c r="V358" s="20"/>
      <c r="W358" s="20" t="s">
        <v>199</v>
      </c>
      <c r="X358" s="33" t="s">
        <v>606</v>
      </c>
      <c r="Y358" s="33"/>
      <c r="Z358" s="20"/>
    </row>
    <row r="359" spans="1:26" x14ac:dyDescent="0.25">
      <c r="A359" s="13"/>
      <c r="B359" s="20"/>
      <c r="C359" s="20" t="s">
        <v>199</v>
      </c>
      <c r="D359" s="34"/>
      <c r="E359" s="34"/>
      <c r="F359" s="20"/>
      <c r="G359" s="20" t="s">
        <v>199</v>
      </c>
      <c r="H359" s="33" t="s">
        <v>607</v>
      </c>
      <c r="I359" s="33"/>
      <c r="J359" s="20"/>
      <c r="K359" s="20" t="s">
        <v>199</v>
      </c>
      <c r="L359" s="33" t="s">
        <v>607</v>
      </c>
      <c r="M359" s="33"/>
      <c r="N359" s="20"/>
      <c r="O359" s="20" t="s">
        <v>199</v>
      </c>
      <c r="P359" s="34"/>
      <c r="Q359" s="34"/>
      <c r="R359" s="20"/>
      <c r="S359" s="20" t="s">
        <v>199</v>
      </c>
      <c r="T359" s="33" t="s">
        <v>607</v>
      </c>
      <c r="U359" s="33"/>
      <c r="V359" s="20"/>
      <c r="W359" s="20" t="s">
        <v>199</v>
      </c>
      <c r="X359" s="33" t="s">
        <v>607</v>
      </c>
      <c r="Y359" s="33"/>
      <c r="Z359" s="20"/>
    </row>
    <row r="360" spans="1:26" x14ac:dyDescent="0.25">
      <c r="A360" s="13"/>
      <c r="B360" s="20"/>
      <c r="C360" s="20" t="s">
        <v>199</v>
      </c>
      <c r="D360" s="33" t="s">
        <v>438</v>
      </c>
      <c r="E360" s="33"/>
      <c r="F360" s="20"/>
      <c r="G360" s="20" t="s">
        <v>199</v>
      </c>
      <c r="H360" s="33" t="s">
        <v>480</v>
      </c>
      <c r="I360" s="33"/>
      <c r="J360" s="20"/>
      <c r="K360" s="20" t="s">
        <v>199</v>
      </c>
      <c r="L360" s="33" t="s">
        <v>480</v>
      </c>
      <c r="M360" s="33"/>
      <c r="N360" s="20"/>
      <c r="O360" s="20" t="s">
        <v>199</v>
      </c>
      <c r="P360" s="33" t="s">
        <v>438</v>
      </c>
      <c r="Q360" s="33"/>
      <c r="R360" s="20"/>
      <c r="S360" s="20" t="s">
        <v>199</v>
      </c>
      <c r="T360" s="33" t="s">
        <v>480</v>
      </c>
      <c r="U360" s="33"/>
      <c r="V360" s="20"/>
      <c r="W360" s="20" t="s">
        <v>199</v>
      </c>
      <c r="X360" s="33" t="s">
        <v>480</v>
      </c>
      <c r="Y360" s="33"/>
      <c r="Z360" s="20"/>
    </row>
    <row r="361" spans="1:26" ht="15.75" thickBot="1" x14ac:dyDescent="0.3">
      <c r="A361" s="13"/>
      <c r="B361" s="20"/>
      <c r="C361" s="20" t="s">
        <v>199</v>
      </c>
      <c r="D361" s="35" t="s">
        <v>608</v>
      </c>
      <c r="E361" s="35"/>
      <c r="F361" s="20"/>
      <c r="G361" s="20" t="s">
        <v>199</v>
      </c>
      <c r="H361" s="35" t="s">
        <v>609</v>
      </c>
      <c r="I361" s="35"/>
      <c r="J361" s="20"/>
      <c r="K361" s="20" t="s">
        <v>199</v>
      </c>
      <c r="L361" s="35" t="s">
        <v>609</v>
      </c>
      <c r="M361" s="35"/>
      <c r="N361" s="20"/>
      <c r="O361" s="20" t="s">
        <v>199</v>
      </c>
      <c r="P361" s="35" t="s">
        <v>608</v>
      </c>
      <c r="Q361" s="35"/>
      <c r="R361" s="20"/>
      <c r="S361" s="20" t="s">
        <v>199</v>
      </c>
      <c r="T361" s="35" t="s">
        <v>609</v>
      </c>
      <c r="U361" s="35"/>
      <c r="V361" s="20"/>
      <c r="W361" s="20" t="s">
        <v>199</v>
      </c>
      <c r="X361" s="35" t="s">
        <v>609</v>
      </c>
      <c r="Y361" s="35"/>
      <c r="Z361" s="20"/>
    </row>
    <row r="362" spans="1:26" x14ac:dyDescent="0.25">
      <c r="A362" s="13"/>
      <c r="B362" s="20"/>
      <c r="C362" s="20" t="s">
        <v>199</v>
      </c>
      <c r="D362" s="33" t="s">
        <v>610</v>
      </c>
      <c r="E362" s="33"/>
      <c r="F362" s="33"/>
      <c r="G362" s="33"/>
      <c r="H362" s="33"/>
      <c r="I362" s="33"/>
      <c r="J362" s="33"/>
      <c r="K362" s="33"/>
      <c r="L362" s="33"/>
      <c r="M362" s="33"/>
      <c r="N362" s="20"/>
      <c r="O362" s="20" t="s">
        <v>199</v>
      </c>
      <c r="P362" s="33" t="s">
        <v>610</v>
      </c>
      <c r="Q362" s="33"/>
      <c r="R362" s="33"/>
      <c r="S362" s="33"/>
      <c r="T362" s="33"/>
      <c r="U362" s="33"/>
      <c r="V362" s="33"/>
      <c r="W362" s="33"/>
      <c r="X362" s="33"/>
      <c r="Y362" s="33"/>
      <c r="Z362" s="20"/>
    </row>
    <row r="363" spans="1:26" x14ac:dyDescent="0.25">
      <c r="A363" s="13"/>
      <c r="B363" s="15" t="s">
        <v>611</v>
      </c>
      <c r="C363" s="17" t="s">
        <v>199</v>
      </c>
      <c r="D363" s="17"/>
      <c r="E363" s="17"/>
      <c r="F363" s="17"/>
      <c r="G363" s="17" t="s">
        <v>199</v>
      </c>
      <c r="H363" s="17"/>
      <c r="I363" s="17"/>
      <c r="J363" s="17"/>
      <c r="K363" s="17" t="s">
        <v>199</v>
      </c>
      <c r="L363" s="17"/>
      <c r="M363" s="17"/>
      <c r="N363" s="17"/>
      <c r="O363" s="17" t="s">
        <v>199</v>
      </c>
      <c r="P363" s="17"/>
      <c r="Q363" s="17"/>
      <c r="R363" s="17"/>
      <c r="S363" s="17" t="s">
        <v>199</v>
      </c>
      <c r="T363" s="17"/>
      <c r="U363" s="17"/>
      <c r="V363" s="17"/>
      <c r="W363" s="17" t="s">
        <v>199</v>
      </c>
      <c r="X363" s="17"/>
      <c r="Y363" s="17"/>
      <c r="Z363" s="17"/>
    </row>
    <row r="364" spans="1:26" x14ac:dyDescent="0.25">
      <c r="A364" s="13"/>
      <c r="B364" s="19" t="s">
        <v>456</v>
      </c>
      <c r="C364" s="12" t="s">
        <v>199</v>
      </c>
      <c r="D364" s="12"/>
      <c r="E364" s="27">
        <v>2</v>
      </c>
      <c r="F364" s="14" t="s">
        <v>199</v>
      </c>
      <c r="G364" s="12" t="s">
        <v>199</v>
      </c>
      <c r="H364" s="12" t="s">
        <v>201</v>
      </c>
      <c r="I364" s="21">
        <v>1697</v>
      </c>
      <c r="J364" s="14" t="s">
        <v>199</v>
      </c>
      <c r="K364" s="12" t="s">
        <v>199</v>
      </c>
      <c r="L364" s="12" t="s">
        <v>201</v>
      </c>
      <c r="M364" s="21">
        <v>1697</v>
      </c>
      <c r="N364" s="14" t="s">
        <v>199</v>
      </c>
      <c r="O364" s="12" t="s">
        <v>199</v>
      </c>
      <c r="P364" s="12"/>
      <c r="Q364" s="27">
        <v>11</v>
      </c>
      <c r="R364" s="14" t="s">
        <v>199</v>
      </c>
      <c r="S364" s="12" t="s">
        <v>199</v>
      </c>
      <c r="T364" s="12" t="s">
        <v>201</v>
      </c>
      <c r="U364" s="21">
        <v>5472</v>
      </c>
      <c r="V364" s="14" t="s">
        <v>199</v>
      </c>
      <c r="W364" s="12" t="s">
        <v>199</v>
      </c>
      <c r="X364" s="12" t="s">
        <v>201</v>
      </c>
      <c r="Y364" s="21">
        <v>5468</v>
      </c>
      <c r="Z364" s="14" t="s">
        <v>199</v>
      </c>
    </row>
    <row r="365" spans="1:26" x14ac:dyDescent="0.25">
      <c r="A365" s="13"/>
      <c r="B365" s="22" t="s">
        <v>457</v>
      </c>
      <c r="C365" s="17" t="s">
        <v>199</v>
      </c>
      <c r="D365" s="24"/>
      <c r="E365" s="42" t="s">
        <v>228</v>
      </c>
      <c r="F365" s="24" t="s">
        <v>199</v>
      </c>
      <c r="G365" s="17" t="s">
        <v>199</v>
      </c>
      <c r="H365" s="24"/>
      <c r="I365" s="42" t="s">
        <v>228</v>
      </c>
      <c r="J365" s="24" t="s">
        <v>199</v>
      </c>
      <c r="K365" s="17" t="s">
        <v>199</v>
      </c>
      <c r="L365" s="24"/>
      <c r="M365" s="42" t="s">
        <v>228</v>
      </c>
      <c r="N365" s="24" t="s">
        <v>199</v>
      </c>
      <c r="O365" s="17" t="s">
        <v>199</v>
      </c>
      <c r="P365" s="17"/>
      <c r="Q365" s="28">
        <v>1</v>
      </c>
      <c r="R365" s="24" t="s">
        <v>199</v>
      </c>
      <c r="S365" s="17" t="s">
        <v>199</v>
      </c>
      <c r="T365" s="17"/>
      <c r="U365" s="28">
        <v>127</v>
      </c>
      <c r="V365" s="24" t="s">
        <v>199</v>
      </c>
      <c r="W365" s="17" t="s">
        <v>199</v>
      </c>
      <c r="X365" s="17"/>
      <c r="Y365" s="28">
        <v>125</v>
      </c>
      <c r="Z365" s="24" t="s">
        <v>199</v>
      </c>
    </row>
    <row r="366" spans="1:26" x14ac:dyDescent="0.25">
      <c r="A366" s="13"/>
      <c r="B366" s="19" t="s">
        <v>458</v>
      </c>
      <c r="C366" s="12" t="s">
        <v>199</v>
      </c>
      <c r="D366" s="14"/>
      <c r="E366" s="32" t="s">
        <v>228</v>
      </c>
      <c r="F366" s="14" t="s">
        <v>199</v>
      </c>
      <c r="G366" s="12" t="s">
        <v>199</v>
      </c>
      <c r="H366" s="14"/>
      <c r="I366" s="32" t="s">
        <v>228</v>
      </c>
      <c r="J366" s="14" t="s">
        <v>199</v>
      </c>
      <c r="K366" s="12" t="s">
        <v>199</v>
      </c>
      <c r="L366" s="14"/>
      <c r="M366" s="32" t="s">
        <v>228</v>
      </c>
      <c r="N366" s="14" t="s">
        <v>199</v>
      </c>
      <c r="O366" s="12" t="s">
        <v>199</v>
      </c>
      <c r="P366" s="14"/>
      <c r="Q366" s="32" t="s">
        <v>228</v>
      </c>
      <c r="R366" s="14" t="s">
        <v>199</v>
      </c>
      <c r="S366" s="12" t="s">
        <v>199</v>
      </c>
      <c r="T366" s="14"/>
      <c r="U366" s="32" t="s">
        <v>228</v>
      </c>
      <c r="V366" s="14" t="s">
        <v>199</v>
      </c>
      <c r="W366" s="12" t="s">
        <v>199</v>
      </c>
      <c r="X366" s="14"/>
      <c r="Y366" s="32" t="s">
        <v>228</v>
      </c>
      <c r="Z366" s="14" t="s">
        <v>199</v>
      </c>
    </row>
    <row r="367" spans="1:26" x14ac:dyDescent="0.25">
      <c r="A367" s="13"/>
      <c r="B367" s="22" t="s">
        <v>492</v>
      </c>
      <c r="C367" s="17" t="s">
        <v>199</v>
      </c>
      <c r="D367" s="24"/>
      <c r="E367" s="42" t="s">
        <v>228</v>
      </c>
      <c r="F367" s="24" t="s">
        <v>199</v>
      </c>
      <c r="G367" s="17" t="s">
        <v>199</v>
      </c>
      <c r="H367" s="24"/>
      <c r="I367" s="42" t="s">
        <v>228</v>
      </c>
      <c r="J367" s="24" t="s">
        <v>199</v>
      </c>
      <c r="K367" s="17" t="s">
        <v>199</v>
      </c>
      <c r="L367" s="24"/>
      <c r="M367" s="42" t="s">
        <v>228</v>
      </c>
      <c r="N367" s="24" t="s">
        <v>199</v>
      </c>
      <c r="O367" s="17" t="s">
        <v>199</v>
      </c>
      <c r="P367" s="24"/>
      <c r="Q367" s="42" t="s">
        <v>228</v>
      </c>
      <c r="R367" s="24" t="s">
        <v>199</v>
      </c>
      <c r="S367" s="17" t="s">
        <v>199</v>
      </c>
      <c r="T367" s="24"/>
      <c r="U367" s="42" t="s">
        <v>228</v>
      </c>
      <c r="V367" s="24" t="s">
        <v>199</v>
      </c>
      <c r="W367" s="17" t="s">
        <v>199</v>
      </c>
      <c r="X367" s="24"/>
      <c r="Y367" s="42" t="s">
        <v>228</v>
      </c>
      <c r="Z367" s="24" t="s">
        <v>199</v>
      </c>
    </row>
    <row r="368" spans="1:26" x14ac:dyDescent="0.25">
      <c r="A368" s="13"/>
      <c r="B368" s="19" t="s">
        <v>493</v>
      </c>
      <c r="C368" s="12" t="s">
        <v>199</v>
      </c>
      <c r="D368" s="14"/>
      <c r="E368" s="32" t="s">
        <v>228</v>
      </c>
      <c r="F368" s="14" t="s">
        <v>199</v>
      </c>
      <c r="G368" s="12" t="s">
        <v>199</v>
      </c>
      <c r="H368" s="14"/>
      <c r="I368" s="32" t="s">
        <v>228</v>
      </c>
      <c r="J368" s="14" t="s">
        <v>199</v>
      </c>
      <c r="K368" s="12" t="s">
        <v>199</v>
      </c>
      <c r="L368" s="14"/>
      <c r="M368" s="32" t="s">
        <v>228</v>
      </c>
      <c r="N368" s="14" t="s">
        <v>199</v>
      </c>
      <c r="O368" s="12" t="s">
        <v>199</v>
      </c>
      <c r="P368" s="14"/>
      <c r="Q368" s="32" t="s">
        <v>228</v>
      </c>
      <c r="R368" s="14" t="s">
        <v>199</v>
      </c>
      <c r="S368" s="12" t="s">
        <v>199</v>
      </c>
      <c r="T368" s="14"/>
      <c r="U368" s="32" t="s">
        <v>228</v>
      </c>
      <c r="V368" s="14" t="s">
        <v>199</v>
      </c>
      <c r="W368" s="12" t="s">
        <v>199</v>
      </c>
      <c r="X368" s="14"/>
      <c r="Y368" s="32" t="s">
        <v>228</v>
      </c>
      <c r="Z368" s="14" t="s">
        <v>199</v>
      </c>
    </row>
    <row r="369" spans="1:34" ht="15.75" thickBot="1" x14ac:dyDescent="0.3">
      <c r="A369" s="13"/>
      <c r="B369" s="22" t="s">
        <v>461</v>
      </c>
      <c r="C369" s="17" t="s">
        <v>199</v>
      </c>
      <c r="D369" s="17"/>
      <c r="E369" s="28">
        <v>3</v>
      </c>
      <c r="F369" s="24" t="s">
        <v>199</v>
      </c>
      <c r="G369" s="17" t="s">
        <v>199</v>
      </c>
      <c r="H369" s="17"/>
      <c r="I369" s="28">
        <v>335</v>
      </c>
      <c r="J369" s="24" t="s">
        <v>199</v>
      </c>
      <c r="K369" s="17" t="s">
        <v>199</v>
      </c>
      <c r="L369" s="17"/>
      <c r="M369" s="28">
        <v>335</v>
      </c>
      <c r="N369" s="24" t="s">
        <v>199</v>
      </c>
      <c r="O369" s="17" t="s">
        <v>199</v>
      </c>
      <c r="P369" s="17"/>
      <c r="Q369" s="28">
        <v>1</v>
      </c>
      <c r="R369" s="24" t="s">
        <v>199</v>
      </c>
      <c r="S369" s="17" t="s">
        <v>199</v>
      </c>
      <c r="T369" s="17"/>
      <c r="U369" s="28">
        <v>11</v>
      </c>
      <c r="V369" s="24" t="s">
        <v>199</v>
      </c>
      <c r="W369" s="17" t="s">
        <v>199</v>
      </c>
      <c r="X369" s="17"/>
      <c r="Y369" s="28">
        <v>11</v>
      </c>
      <c r="Z369" s="24" t="s">
        <v>199</v>
      </c>
    </row>
    <row r="370" spans="1:34" x14ac:dyDescent="0.25">
      <c r="A370" s="13"/>
      <c r="B370" s="18"/>
      <c r="C370" s="18" t="s">
        <v>199</v>
      </c>
      <c r="D370" s="25"/>
      <c r="E370" s="25"/>
      <c r="F370" s="18"/>
      <c r="G370" s="18" t="s">
        <v>199</v>
      </c>
      <c r="H370" s="25"/>
      <c r="I370" s="25"/>
      <c r="J370" s="18"/>
      <c r="K370" s="18" t="s">
        <v>199</v>
      </c>
      <c r="L370" s="25"/>
      <c r="M370" s="25"/>
      <c r="N370" s="18"/>
      <c r="O370" s="18" t="s">
        <v>199</v>
      </c>
      <c r="P370" s="25"/>
      <c r="Q370" s="25"/>
      <c r="R370" s="18"/>
      <c r="S370" s="18" t="s">
        <v>199</v>
      </c>
      <c r="T370" s="25"/>
      <c r="U370" s="25"/>
      <c r="V370" s="18"/>
      <c r="W370" s="18" t="s">
        <v>199</v>
      </c>
      <c r="X370" s="25"/>
      <c r="Y370" s="25"/>
      <c r="Z370" s="18"/>
    </row>
    <row r="371" spans="1:34" ht="15.75" thickBot="1" x14ac:dyDescent="0.3">
      <c r="A371" s="13"/>
      <c r="B371" s="56"/>
      <c r="C371" s="20" t="s">
        <v>199</v>
      </c>
      <c r="D371" s="12"/>
      <c r="E371" s="27">
        <v>5</v>
      </c>
      <c r="F371" s="14" t="s">
        <v>199</v>
      </c>
      <c r="G371" s="20" t="s">
        <v>199</v>
      </c>
      <c r="H371" s="12" t="s">
        <v>201</v>
      </c>
      <c r="I371" s="21">
        <v>2032</v>
      </c>
      <c r="J371" s="14" t="s">
        <v>199</v>
      </c>
      <c r="K371" s="20" t="s">
        <v>199</v>
      </c>
      <c r="L371" s="12" t="s">
        <v>201</v>
      </c>
      <c r="M371" s="21">
        <v>2032</v>
      </c>
      <c r="N371" s="14" t="s">
        <v>199</v>
      </c>
      <c r="O371" s="20" t="s">
        <v>199</v>
      </c>
      <c r="P371" s="12"/>
      <c r="Q371" s="27">
        <v>13</v>
      </c>
      <c r="R371" s="14" t="s">
        <v>199</v>
      </c>
      <c r="S371" s="20" t="s">
        <v>199</v>
      </c>
      <c r="T371" s="12" t="s">
        <v>201</v>
      </c>
      <c r="U371" s="21">
        <v>5610</v>
      </c>
      <c r="V371" s="14" t="s">
        <v>199</v>
      </c>
      <c r="W371" s="20" t="s">
        <v>199</v>
      </c>
      <c r="X371" s="12" t="s">
        <v>201</v>
      </c>
      <c r="Y371" s="21">
        <v>5604</v>
      </c>
      <c r="Z371" s="14" t="s">
        <v>199</v>
      </c>
    </row>
    <row r="372" spans="1:34" x14ac:dyDescent="0.25">
      <c r="A372" s="13"/>
      <c r="B372" s="18"/>
      <c r="C372" s="18" t="s">
        <v>199</v>
      </c>
      <c r="D372" s="25"/>
      <c r="E372" s="25"/>
      <c r="F372" s="18"/>
      <c r="G372" s="18" t="s">
        <v>199</v>
      </c>
      <c r="H372" s="25"/>
      <c r="I372" s="25"/>
      <c r="J372" s="18"/>
      <c r="K372" s="18" t="s">
        <v>199</v>
      </c>
      <c r="L372" s="25"/>
      <c r="M372" s="25"/>
      <c r="N372" s="18"/>
      <c r="O372" s="18" t="s">
        <v>199</v>
      </c>
      <c r="P372" s="25"/>
      <c r="Q372" s="25"/>
      <c r="R372" s="18"/>
      <c r="S372" s="18" t="s">
        <v>199</v>
      </c>
      <c r="T372" s="25"/>
      <c r="U372" s="25"/>
      <c r="V372" s="18"/>
      <c r="W372" s="18" t="s">
        <v>199</v>
      </c>
      <c r="X372" s="25"/>
      <c r="Y372" s="25"/>
      <c r="Z372" s="18"/>
    </row>
    <row r="373" spans="1:34" x14ac:dyDescent="0.25">
      <c r="A373" s="13"/>
      <c r="B373" s="39"/>
      <c r="C373" s="39"/>
      <c r="D373" s="39"/>
      <c r="E373" s="39"/>
      <c r="F373" s="39"/>
      <c r="G373" s="39"/>
      <c r="H373" s="39"/>
      <c r="I373" s="39"/>
      <c r="J373" s="39"/>
      <c r="K373" s="39"/>
      <c r="L373" s="39"/>
      <c r="M373" s="39"/>
      <c r="N373" s="39"/>
      <c r="O373" s="39"/>
      <c r="P373" s="39"/>
      <c r="Q373" s="39"/>
      <c r="R373" s="39"/>
      <c r="S373" s="39"/>
      <c r="T373" s="39"/>
      <c r="U373" s="39"/>
      <c r="V373" s="39"/>
      <c r="W373" s="39"/>
      <c r="X373" s="39"/>
      <c r="Y373" s="39"/>
      <c r="Z373" s="39"/>
      <c r="AA373" s="39"/>
      <c r="AB373" s="39"/>
      <c r="AC373" s="39"/>
      <c r="AD373" s="39"/>
      <c r="AE373" s="39"/>
      <c r="AF373" s="39"/>
      <c r="AG373" s="39"/>
      <c r="AH373" s="39"/>
    </row>
    <row r="374" spans="1:34" x14ac:dyDescent="0.25">
      <c r="A374" s="13"/>
      <c r="B374" s="38"/>
      <c r="C374" s="38"/>
      <c r="D374" s="38"/>
      <c r="E374" s="38"/>
      <c r="F374" s="38"/>
      <c r="G374" s="38"/>
      <c r="H374" s="38"/>
      <c r="I374" s="38"/>
      <c r="J374" s="38"/>
      <c r="K374" s="38"/>
      <c r="L374" s="38"/>
      <c r="M374" s="38"/>
      <c r="N374" s="38"/>
      <c r="O374" s="38"/>
      <c r="P374" s="38"/>
      <c r="Q374" s="38"/>
      <c r="R374" s="38"/>
      <c r="S374" s="38"/>
      <c r="T374" s="38"/>
      <c r="U374" s="38"/>
      <c r="V374" s="38"/>
      <c r="W374" s="38"/>
      <c r="X374" s="38"/>
      <c r="Y374" s="38"/>
      <c r="Z374" s="38"/>
      <c r="AA374" s="38"/>
      <c r="AB374" s="38"/>
      <c r="AC374" s="38"/>
      <c r="AD374" s="38"/>
      <c r="AE374" s="38"/>
      <c r="AF374" s="38"/>
      <c r="AG374" s="38"/>
      <c r="AH374" s="38"/>
    </row>
    <row r="375" spans="1:34" ht="15" customHeight="1" x14ac:dyDescent="0.25">
      <c r="A375" s="13" t="s">
        <v>767</v>
      </c>
      <c r="B375" s="36" t="s">
        <v>5</v>
      </c>
      <c r="C375" s="36"/>
      <c r="D375" s="36"/>
      <c r="E375" s="36"/>
      <c r="F375" s="36"/>
      <c r="G375" s="36"/>
      <c r="H375" s="36"/>
      <c r="I375" s="36"/>
      <c r="J375" s="36"/>
      <c r="K375" s="36"/>
      <c r="L375" s="36"/>
      <c r="M375" s="36"/>
      <c r="N375" s="36"/>
      <c r="O375" s="36"/>
      <c r="P375" s="36"/>
      <c r="Q375" s="36"/>
      <c r="R375" s="36"/>
      <c r="S375" s="36"/>
      <c r="T375" s="36"/>
      <c r="U375" s="36"/>
      <c r="V375" s="36"/>
      <c r="W375" s="36"/>
      <c r="X375" s="36"/>
      <c r="Y375" s="36"/>
      <c r="Z375" s="36"/>
      <c r="AA375" s="36"/>
      <c r="AB375" s="36"/>
      <c r="AC375" s="36"/>
      <c r="AD375" s="36"/>
      <c r="AE375" s="36"/>
      <c r="AF375" s="36"/>
      <c r="AG375" s="36"/>
      <c r="AH375" s="36"/>
    </row>
    <row r="376" spans="1:34" x14ac:dyDescent="0.25">
      <c r="A376" s="13"/>
      <c r="B376" s="38" t="s">
        <v>612</v>
      </c>
      <c r="C376" s="38"/>
      <c r="D376" s="38"/>
      <c r="E376" s="38"/>
      <c r="F376" s="38"/>
      <c r="G376" s="38"/>
      <c r="H376" s="38"/>
      <c r="I376" s="38"/>
      <c r="J376" s="38"/>
      <c r="K376" s="38"/>
      <c r="L376" s="38"/>
      <c r="M376" s="38"/>
      <c r="N376" s="38"/>
      <c r="O376" s="38"/>
      <c r="P376" s="38"/>
      <c r="Q376" s="38"/>
      <c r="R376" s="38"/>
      <c r="S376" s="38"/>
      <c r="T376" s="38"/>
      <c r="U376" s="38"/>
      <c r="V376" s="38"/>
      <c r="W376" s="38"/>
      <c r="X376" s="38"/>
      <c r="Y376" s="38"/>
      <c r="Z376" s="38"/>
      <c r="AA376" s="38"/>
      <c r="AB376" s="38"/>
      <c r="AC376" s="38"/>
      <c r="AD376" s="38"/>
      <c r="AE376" s="38"/>
      <c r="AF376" s="38"/>
      <c r="AG376" s="38"/>
      <c r="AH376" s="38"/>
    </row>
    <row r="377" spans="1:34" ht="15.75" x14ac:dyDescent="0.25">
      <c r="A377" s="13"/>
      <c r="B377" s="40"/>
      <c r="C377" s="40"/>
      <c r="D377" s="40"/>
      <c r="E377" s="40"/>
      <c r="F377" s="40"/>
      <c r="G377" s="40"/>
      <c r="H377" s="40"/>
      <c r="I377" s="40"/>
      <c r="J377" s="40"/>
      <c r="K377" s="40"/>
      <c r="L377" s="40"/>
      <c r="M377" s="40"/>
      <c r="N377" s="40"/>
      <c r="O377" s="40"/>
      <c r="P377" s="40"/>
      <c r="Q377" s="40"/>
      <c r="R377" s="40"/>
      <c r="S377" s="40"/>
      <c r="T377" s="40"/>
      <c r="U377" s="40"/>
      <c r="V377" s="40"/>
      <c r="W377" s="40"/>
      <c r="X377" s="40"/>
      <c r="Y377" s="40"/>
      <c r="Z377" s="40"/>
      <c r="AA377" s="40"/>
      <c r="AB377" s="40"/>
      <c r="AC377" s="40"/>
      <c r="AD377" s="40"/>
      <c r="AE377" s="40"/>
      <c r="AF377" s="40"/>
      <c r="AG377" s="40"/>
      <c r="AH377" s="40"/>
    </row>
    <row r="378" spans="1:34" x14ac:dyDescent="0.25">
      <c r="A378" s="13"/>
      <c r="B378" s="12"/>
      <c r="C378" s="12"/>
      <c r="D378" s="12"/>
      <c r="E378" s="12"/>
      <c r="F378" s="12"/>
      <c r="G378" s="12"/>
      <c r="H378" s="12"/>
      <c r="I378" s="12"/>
      <c r="J378" s="12"/>
      <c r="K378" s="12"/>
      <c r="L378" s="12"/>
      <c r="M378" s="12"/>
      <c r="N378" s="12"/>
      <c r="O378" s="12"/>
      <c r="P378" s="12"/>
      <c r="Q378" s="12"/>
      <c r="R378" s="12"/>
    </row>
    <row r="379" spans="1:34" x14ac:dyDescent="0.25">
      <c r="A379" s="13"/>
      <c r="B379" s="20"/>
      <c r="C379" s="20" t="s">
        <v>199</v>
      </c>
      <c r="D379" s="33" t="s">
        <v>331</v>
      </c>
      <c r="E379" s="33"/>
      <c r="F379" s="33"/>
      <c r="G379" s="33"/>
      <c r="H379" s="33"/>
      <c r="I379" s="33"/>
      <c r="J379" s="33"/>
      <c r="K379" s="33"/>
      <c r="L379" s="33"/>
      <c r="M379" s="33"/>
      <c r="N379" s="33"/>
      <c r="O379" s="33"/>
      <c r="P379" s="33"/>
      <c r="Q379" s="33"/>
      <c r="R379" s="20"/>
    </row>
    <row r="380" spans="1:34" ht="15.75" thickBot="1" x14ac:dyDescent="0.3">
      <c r="A380" s="13"/>
      <c r="B380" s="20"/>
      <c r="C380" s="20" t="s">
        <v>199</v>
      </c>
      <c r="D380" s="35" t="s">
        <v>287</v>
      </c>
      <c r="E380" s="35"/>
      <c r="F380" s="35"/>
      <c r="G380" s="35"/>
      <c r="H380" s="35"/>
      <c r="I380" s="35"/>
      <c r="J380" s="20"/>
      <c r="K380" s="20" t="s">
        <v>199</v>
      </c>
      <c r="L380" s="35" t="s">
        <v>288</v>
      </c>
      <c r="M380" s="35"/>
      <c r="N380" s="35"/>
      <c r="O380" s="35"/>
      <c r="P380" s="35"/>
      <c r="Q380" s="35"/>
      <c r="R380" s="20"/>
    </row>
    <row r="381" spans="1:34" x14ac:dyDescent="0.25">
      <c r="A381" s="13"/>
      <c r="B381" s="20"/>
      <c r="C381" s="20" t="s">
        <v>199</v>
      </c>
      <c r="D381" s="62" t="s">
        <v>254</v>
      </c>
      <c r="E381" s="62"/>
      <c r="F381" s="20"/>
      <c r="G381" s="20" t="s">
        <v>199</v>
      </c>
      <c r="H381" s="62" t="s">
        <v>480</v>
      </c>
      <c r="I381" s="62"/>
      <c r="J381" s="20"/>
      <c r="K381" s="20" t="s">
        <v>199</v>
      </c>
      <c r="L381" s="62" t="s">
        <v>254</v>
      </c>
      <c r="M381" s="62"/>
      <c r="N381" s="20"/>
      <c r="O381" s="20" t="s">
        <v>199</v>
      </c>
      <c r="P381" s="62" t="s">
        <v>480</v>
      </c>
      <c r="Q381" s="62"/>
      <c r="R381" s="20"/>
    </row>
    <row r="382" spans="1:34" ht="15.75" thickBot="1" x14ac:dyDescent="0.3">
      <c r="A382" s="13"/>
      <c r="B382" s="20"/>
      <c r="C382" s="20" t="s">
        <v>199</v>
      </c>
      <c r="D382" s="35" t="s">
        <v>608</v>
      </c>
      <c r="E382" s="35"/>
      <c r="F382" s="20"/>
      <c r="G382" s="20" t="s">
        <v>199</v>
      </c>
      <c r="H382" s="35" t="s">
        <v>609</v>
      </c>
      <c r="I382" s="35"/>
      <c r="J382" s="20"/>
      <c r="K382" s="20" t="s">
        <v>199</v>
      </c>
      <c r="L382" s="35" t="s">
        <v>608</v>
      </c>
      <c r="M382" s="35"/>
      <c r="N382" s="20"/>
      <c r="O382" s="20" t="s">
        <v>199</v>
      </c>
      <c r="P382" s="35" t="s">
        <v>609</v>
      </c>
      <c r="Q382" s="35"/>
      <c r="R382" s="20"/>
    </row>
    <row r="383" spans="1:34" x14ac:dyDescent="0.25">
      <c r="A383" s="13"/>
      <c r="B383" s="20"/>
      <c r="C383" s="20" t="s">
        <v>199</v>
      </c>
      <c r="D383" s="33" t="s">
        <v>610</v>
      </c>
      <c r="E383" s="33"/>
      <c r="F383" s="33"/>
      <c r="G383" s="33"/>
      <c r="H383" s="33"/>
      <c r="I383" s="33"/>
      <c r="J383" s="20"/>
      <c r="K383" s="20" t="s">
        <v>199</v>
      </c>
      <c r="L383" s="33" t="s">
        <v>610</v>
      </c>
      <c r="M383" s="33"/>
      <c r="N383" s="33"/>
      <c r="O383" s="33"/>
      <c r="P383" s="33"/>
      <c r="Q383" s="33"/>
      <c r="R383" s="20"/>
    </row>
    <row r="384" spans="1:34" x14ac:dyDescent="0.25">
      <c r="A384" s="13"/>
      <c r="B384" s="15" t="s">
        <v>613</v>
      </c>
      <c r="C384" s="17" t="s">
        <v>199</v>
      </c>
      <c r="D384" s="17"/>
      <c r="E384" s="17"/>
      <c r="F384" s="17"/>
      <c r="G384" s="17" t="s">
        <v>199</v>
      </c>
      <c r="H384" s="17"/>
      <c r="I384" s="17"/>
      <c r="J384" s="17"/>
      <c r="K384" s="17" t="s">
        <v>199</v>
      </c>
      <c r="L384" s="17"/>
      <c r="M384" s="17"/>
      <c r="N384" s="17"/>
      <c r="O384" s="17" t="s">
        <v>199</v>
      </c>
      <c r="P384" s="17"/>
      <c r="Q384" s="17"/>
      <c r="R384" s="17"/>
    </row>
    <row r="385" spans="1:34" x14ac:dyDescent="0.25">
      <c r="A385" s="13"/>
      <c r="B385" s="19" t="s">
        <v>456</v>
      </c>
      <c r="C385" s="12" t="s">
        <v>199</v>
      </c>
      <c r="D385" s="14"/>
      <c r="E385" s="32" t="s">
        <v>228</v>
      </c>
      <c r="F385" s="14" t="s">
        <v>199</v>
      </c>
      <c r="G385" s="12" t="s">
        <v>199</v>
      </c>
      <c r="H385" s="14" t="s">
        <v>201</v>
      </c>
      <c r="I385" s="32" t="s">
        <v>228</v>
      </c>
      <c r="J385" s="14" t="s">
        <v>199</v>
      </c>
      <c r="K385" s="12" t="s">
        <v>199</v>
      </c>
      <c r="L385" s="12"/>
      <c r="M385" s="27">
        <v>4</v>
      </c>
      <c r="N385" s="14" t="s">
        <v>199</v>
      </c>
      <c r="O385" s="12" t="s">
        <v>199</v>
      </c>
      <c r="P385" s="12" t="s">
        <v>201</v>
      </c>
      <c r="Q385" s="21">
        <v>1183</v>
      </c>
      <c r="R385" s="14" t="s">
        <v>199</v>
      </c>
    </row>
    <row r="386" spans="1:34" x14ac:dyDescent="0.25">
      <c r="A386" s="13"/>
      <c r="B386" s="22" t="s">
        <v>457</v>
      </c>
      <c r="C386" s="17" t="s">
        <v>199</v>
      </c>
      <c r="D386" s="24"/>
      <c r="E386" s="42" t="s">
        <v>228</v>
      </c>
      <c r="F386" s="24" t="s">
        <v>199</v>
      </c>
      <c r="G386" s="17" t="s">
        <v>199</v>
      </c>
      <c r="H386" s="24"/>
      <c r="I386" s="42" t="s">
        <v>228</v>
      </c>
      <c r="J386" s="24" t="s">
        <v>199</v>
      </c>
      <c r="K386" s="17" t="s">
        <v>199</v>
      </c>
      <c r="L386" s="24"/>
      <c r="M386" s="42" t="s">
        <v>228</v>
      </c>
      <c r="N386" s="24" t="s">
        <v>199</v>
      </c>
      <c r="O386" s="17" t="s">
        <v>199</v>
      </c>
      <c r="P386" s="24"/>
      <c r="Q386" s="42" t="s">
        <v>228</v>
      </c>
      <c r="R386" s="24" t="s">
        <v>199</v>
      </c>
    </row>
    <row r="387" spans="1:34" x14ac:dyDescent="0.25">
      <c r="A387" s="13"/>
      <c r="B387" s="19" t="s">
        <v>458</v>
      </c>
      <c r="C387" s="12" t="s">
        <v>199</v>
      </c>
      <c r="D387" s="14"/>
      <c r="E387" s="32" t="s">
        <v>228</v>
      </c>
      <c r="F387" s="14" t="s">
        <v>199</v>
      </c>
      <c r="G387" s="12" t="s">
        <v>199</v>
      </c>
      <c r="H387" s="14"/>
      <c r="I387" s="32" t="s">
        <v>228</v>
      </c>
      <c r="J387" s="14" t="s">
        <v>199</v>
      </c>
      <c r="K387" s="12" t="s">
        <v>199</v>
      </c>
      <c r="L387" s="14"/>
      <c r="M387" s="32" t="s">
        <v>228</v>
      </c>
      <c r="N387" s="14" t="s">
        <v>199</v>
      </c>
      <c r="O387" s="12" t="s">
        <v>199</v>
      </c>
      <c r="P387" s="14"/>
      <c r="Q387" s="32" t="s">
        <v>228</v>
      </c>
      <c r="R387" s="14" t="s">
        <v>199</v>
      </c>
    </row>
    <row r="388" spans="1:34" x14ac:dyDescent="0.25">
      <c r="A388" s="13"/>
      <c r="B388" s="22" t="s">
        <v>492</v>
      </c>
      <c r="C388" s="17" t="s">
        <v>199</v>
      </c>
      <c r="D388" s="17"/>
      <c r="E388" s="28">
        <v>1</v>
      </c>
      <c r="F388" s="24" t="s">
        <v>199</v>
      </c>
      <c r="G388" s="17" t="s">
        <v>199</v>
      </c>
      <c r="H388" s="17"/>
      <c r="I388" s="28">
        <v>174</v>
      </c>
      <c r="J388" s="24" t="s">
        <v>199</v>
      </c>
      <c r="K388" s="17" t="s">
        <v>199</v>
      </c>
      <c r="L388" s="24"/>
      <c r="M388" s="42" t="s">
        <v>228</v>
      </c>
      <c r="N388" s="24" t="s">
        <v>199</v>
      </c>
      <c r="O388" s="17" t="s">
        <v>199</v>
      </c>
      <c r="P388" s="24"/>
      <c r="Q388" s="42" t="s">
        <v>228</v>
      </c>
      <c r="R388" s="24" t="s">
        <v>199</v>
      </c>
    </row>
    <row r="389" spans="1:34" x14ac:dyDescent="0.25">
      <c r="A389" s="13"/>
      <c r="B389" s="19" t="s">
        <v>493</v>
      </c>
      <c r="C389" s="12" t="s">
        <v>199</v>
      </c>
      <c r="D389" s="14"/>
      <c r="E389" s="32" t="s">
        <v>228</v>
      </c>
      <c r="F389" s="14" t="s">
        <v>199</v>
      </c>
      <c r="G389" s="12" t="s">
        <v>199</v>
      </c>
      <c r="H389" s="14"/>
      <c r="I389" s="32" t="s">
        <v>228</v>
      </c>
      <c r="J389" s="14" t="s">
        <v>199</v>
      </c>
      <c r="K389" s="12" t="s">
        <v>199</v>
      </c>
      <c r="L389" s="14"/>
      <c r="M389" s="32" t="s">
        <v>228</v>
      </c>
      <c r="N389" s="14" t="s">
        <v>199</v>
      </c>
      <c r="O389" s="12" t="s">
        <v>199</v>
      </c>
      <c r="P389" s="14"/>
      <c r="Q389" s="32" t="s">
        <v>228</v>
      </c>
      <c r="R389" s="14" t="s">
        <v>199</v>
      </c>
    </row>
    <row r="390" spans="1:34" ht="15.75" thickBot="1" x14ac:dyDescent="0.3">
      <c r="A390" s="13"/>
      <c r="B390" s="22" t="s">
        <v>461</v>
      </c>
      <c r="C390" s="17" t="s">
        <v>199</v>
      </c>
      <c r="D390" s="17"/>
      <c r="E390" s="28">
        <v>1</v>
      </c>
      <c r="F390" s="24" t="s">
        <v>199</v>
      </c>
      <c r="G390" s="17" t="s">
        <v>199</v>
      </c>
      <c r="H390" s="17"/>
      <c r="I390" s="28">
        <v>235</v>
      </c>
      <c r="J390" s="24" t="s">
        <v>199</v>
      </c>
      <c r="K390" s="17" t="s">
        <v>199</v>
      </c>
      <c r="L390" s="24"/>
      <c r="M390" s="42" t="s">
        <v>228</v>
      </c>
      <c r="N390" s="24" t="s">
        <v>199</v>
      </c>
      <c r="O390" s="17" t="s">
        <v>199</v>
      </c>
      <c r="P390" s="24"/>
      <c r="Q390" s="42" t="s">
        <v>228</v>
      </c>
      <c r="R390" s="24" t="s">
        <v>199</v>
      </c>
    </row>
    <row r="391" spans="1:34" x14ac:dyDescent="0.25">
      <c r="A391" s="13"/>
      <c r="B391" s="18"/>
      <c r="C391" s="18" t="s">
        <v>199</v>
      </c>
      <c r="D391" s="25"/>
      <c r="E391" s="25"/>
      <c r="F391" s="18"/>
      <c r="G391" s="18" t="s">
        <v>199</v>
      </c>
      <c r="H391" s="25"/>
      <c r="I391" s="25"/>
      <c r="J391" s="18"/>
      <c r="K391" s="18" t="s">
        <v>199</v>
      </c>
      <c r="L391" s="25"/>
      <c r="M391" s="25"/>
      <c r="N391" s="18"/>
      <c r="O391" s="18" t="s">
        <v>199</v>
      </c>
      <c r="P391" s="25"/>
      <c r="Q391" s="25"/>
      <c r="R391" s="18"/>
    </row>
    <row r="392" spans="1:34" ht="15.75" thickBot="1" x14ac:dyDescent="0.3">
      <c r="A392" s="13"/>
      <c r="B392" s="56"/>
      <c r="C392" s="20" t="s">
        <v>199</v>
      </c>
      <c r="D392" s="12"/>
      <c r="E392" s="27">
        <v>2</v>
      </c>
      <c r="F392" s="14" t="s">
        <v>199</v>
      </c>
      <c r="G392" s="20" t="s">
        <v>199</v>
      </c>
      <c r="H392" s="12" t="s">
        <v>201</v>
      </c>
      <c r="I392" s="27">
        <v>409</v>
      </c>
      <c r="J392" s="14" t="s">
        <v>199</v>
      </c>
      <c r="K392" s="20" t="s">
        <v>199</v>
      </c>
      <c r="L392" s="12"/>
      <c r="M392" s="27">
        <v>4</v>
      </c>
      <c r="N392" s="14" t="s">
        <v>199</v>
      </c>
      <c r="O392" s="20" t="s">
        <v>199</v>
      </c>
      <c r="P392" s="12" t="s">
        <v>201</v>
      </c>
      <c r="Q392" s="21">
        <v>1183</v>
      </c>
      <c r="R392" s="14" t="s">
        <v>199</v>
      </c>
    </row>
    <row r="393" spans="1:34" x14ac:dyDescent="0.25">
      <c r="A393" s="13"/>
      <c r="B393" s="18"/>
      <c r="C393" s="18" t="s">
        <v>199</v>
      </c>
      <c r="D393" s="25"/>
      <c r="E393" s="25"/>
      <c r="F393" s="18"/>
      <c r="G393" s="18" t="s">
        <v>199</v>
      </c>
      <c r="H393" s="25"/>
      <c r="I393" s="25"/>
      <c r="J393" s="18"/>
      <c r="K393" s="18" t="s">
        <v>199</v>
      </c>
      <c r="L393" s="25"/>
      <c r="M393" s="25"/>
      <c r="N393" s="18"/>
      <c r="O393" s="18" t="s">
        <v>199</v>
      </c>
      <c r="P393" s="25"/>
      <c r="Q393" s="25"/>
      <c r="R393" s="18"/>
    </row>
    <row r="394" spans="1:34" x14ac:dyDescent="0.25">
      <c r="A394" s="13"/>
      <c r="B394" s="38"/>
      <c r="C394" s="38"/>
      <c r="D394" s="38"/>
      <c r="E394" s="38"/>
      <c r="F394" s="38"/>
      <c r="G394" s="38"/>
      <c r="H394" s="38"/>
      <c r="I394" s="38"/>
      <c r="J394" s="38"/>
      <c r="K394" s="38"/>
      <c r="L394" s="38"/>
      <c r="M394" s="38"/>
      <c r="N394" s="38"/>
      <c r="O394" s="38"/>
      <c r="P394" s="38"/>
      <c r="Q394" s="38"/>
      <c r="R394" s="38"/>
      <c r="S394" s="38"/>
      <c r="T394" s="38"/>
      <c r="U394" s="38"/>
      <c r="V394" s="38"/>
      <c r="W394" s="38"/>
      <c r="X394" s="38"/>
      <c r="Y394" s="38"/>
      <c r="Z394" s="38"/>
      <c r="AA394" s="38"/>
      <c r="AB394" s="38"/>
      <c r="AC394" s="38"/>
      <c r="AD394" s="38"/>
      <c r="AE394" s="38"/>
      <c r="AF394" s="38"/>
      <c r="AG394" s="38"/>
      <c r="AH394" s="38"/>
    </row>
    <row r="395" spans="1:34" x14ac:dyDescent="0.25">
      <c r="A395" s="13"/>
      <c r="B395" s="36"/>
      <c r="C395" s="36"/>
      <c r="D395" s="36"/>
      <c r="E395" s="36"/>
      <c r="F395" s="36"/>
      <c r="G395" s="36"/>
      <c r="H395" s="36"/>
      <c r="I395" s="36"/>
      <c r="J395" s="36"/>
      <c r="K395" s="36"/>
      <c r="L395" s="36"/>
      <c r="M395" s="36"/>
      <c r="N395" s="36"/>
      <c r="O395" s="36"/>
      <c r="P395" s="36"/>
      <c r="Q395" s="36"/>
      <c r="R395" s="36"/>
      <c r="S395" s="36"/>
      <c r="T395" s="36"/>
      <c r="U395" s="36"/>
      <c r="V395" s="36"/>
      <c r="W395" s="36"/>
      <c r="X395" s="36"/>
      <c r="Y395" s="36"/>
      <c r="Z395" s="36"/>
      <c r="AA395" s="36"/>
      <c r="AB395" s="36"/>
      <c r="AC395" s="36"/>
      <c r="AD395" s="36"/>
      <c r="AE395" s="36"/>
      <c r="AF395" s="36"/>
      <c r="AG395" s="36"/>
      <c r="AH395" s="36"/>
    </row>
    <row r="396" spans="1:34" x14ac:dyDescent="0.25">
      <c r="A396" s="13"/>
      <c r="B396" s="36"/>
      <c r="C396" s="36"/>
      <c r="D396" s="36"/>
      <c r="E396" s="36"/>
      <c r="F396" s="36"/>
      <c r="G396" s="36"/>
      <c r="H396" s="36"/>
      <c r="I396" s="36"/>
      <c r="J396" s="36"/>
      <c r="K396" s="36"/>
      <c r="L396" s="36"/>
      <c r="M396" s="36"/>
      <c r="N396" s="36"/>
      <c r="O396" s="36"/>
      <c r="P396" s="36"/>
      <c r="Q396" s="36"/>
      <c r="R396" s="36"/>
      <c r="S396" s="36"/>
      <c r="T396" s="36"/>
      <c r="U396" s="36"/>
      <c r="V396" s="36"/>
      <c r="W396" s="36"/>
      <c r="X396" s="36"/>
      <c r="Y396" s="36"/>
      <c r="Z396" s="36"/>
      <c r="AA396" s="36"/>
      <c r="AB396" s="36"/>
      <c r="AC396" s="36"/>
      <c r="AD396" s="36"/>
      <c r="AE396" s="36"/>
      <c r="AF396" s="36"/>
      <c r="AG396" s="36"/>
      <c r="AH396" s="36"/>
    </row>
    <row r="397" spans="1:34" x14ac:dyDescent="0.25">
      <c r="A397" s="13"/>
      <c r="B397" s="36"/>
      <c r="C397" s="36"/>
      <c r="D397" s="36"/>
      <c r="E397" s="36"/>
      <c r="F397" s="36"/>
      <c r="G397" s="36"/>
      <c r="H397" s="36"/>
      <c r="I397" s="36"/>
      <c r="J397" s="36"/>
      <c r="K397" s="36"/>
      <c r="L397" s="36"/>
      <c r="M397" s="36"/>
      <c r="N397" s="36"/>
      <c r="O397" s="36"/>
      <c r="P397" s="36"/>
      <c r="Q397" s="36"/>
      <c r="R397" s="36"/>
      <c r="S397" s="36"/>
      <c r="T397" s="36"/>
      <c r="U397" s="36"/>
      <c r="V397" s="36"/>
      <c r="W397" s="36"/>
      <c r="X397" s="36"/>
      <c r="Y397" s="36"/>
      <c r="Z397" s="36"/>
      <c r="AA397" s="36"/>
      <c r="AB397" s="36"/>
      <c r="AC397" s="36"/>
      <c r="AD397" s="36"/>
      <c r="AE397" s="36"/>
      <c r="AF397" s="36"/>
      <c r="AG397" s="36"/>
      <c r="AH397" s="36"/>
    </row>
  </sheetData>
  <mergeCells count="528">
    <mergeCell ref="A375:A397"/>
    <mergeCell ref="B375:AH375"/>
    <mergeCell ref="B376:AH376"/>
    <mergeCell ref="B377:AH377"/>
    <mergeCell ref="B394:AH394"/>
    <mergeCell ref="B395:AH395"/>
    <mergeCell ref="B396:AH396"/>
    <mergeCell ref="B397:AH397"/>
    <mergeCell ref="A306:A331"/>
    <mergeCell ref="B306:AH306"/>
    <mergeCell ref="B307:AH307"/>
    <mergeCell ref="B308:AH308"/>
    <mergeCell ref="B331:AH331"/>
    <mergeCell ref="A332:A374"/>
    <mergeCell ref="B332:AH332"/>
    <mergeCell ref="B333:AH333"/>
    <mergeCell ref="B334:AH334"/>
    <mergeCell ref="B373:AH373"/>
    <mergeCell ref="B241:AH241"/>
    <mergeCell ref="B268:AH268"/>
    <mergeCell ref="B269:AH269"/>
    <mergeCell ref="A270:A305"/>
    <mergeCell ref="B270:AH270"/>
    <mergeCell ref="B271:AH271"/>
    <mergeCell ref="B272:AH272"/>
    <mergeCell ref="B286:AH286"/>
    <mergeCell ref="B288:AH288"/>
    <mergeCell ref="B302:AH302"/>
    <mergeCell ref="A173:A210"/>
    <mergeCell ref="B173:AH173"/>
    <mergeCell ref="B174:AH174"/>
    <mergeCell ref="B175:AH175"/>
    <mergeCell ref="B210:AH210"/>
    <mergeCell ref="A211:A269"/>
    <mergeCell ref="B211:AH211"/>
    <mergeCell ref="B212:AH212"/>
    <mergeCell ref="B213:AH213"/>
    <mergeCell ref="B240:AH240"/>
    <mergeCell ref="A79:A172"/>
    <mergeCell ref="B79:AH79"/>
    <mergeCell ref="B80:AH80"/>
    <mergeCell ref="B81:AH81"/>
    <mergeCell ref="B82:AH82"/>
    <mergeCell ref="B112:AH112"/>
    <mergeCell ref="B142:AH142"/>
    <mergeCell ref="B172:AH172"/>
    <mergeCell ref="A27:A47"/>
    <mergeCell ref="B27:AH27"/>
    <mergeCell ref="B28:AH28"/>
    <mergeCell ref="B29:AH29"/>
    <mergeCell ref="B47:AH47"/>
    <mergeCell ref="A48:A78"/>
    <mergeCell ref="B48:AH48"/>
    <mergeCell ref="B49:AH49"/>
    <mergeCell ref="B50:AH50"/>
    <mergeCell ref="B77:AH77"/>
    <mergeCell ref="A1:A2"/>
    <mergeCell ref="B1:AH1"/>
    <mergeCell ref="B2:AH2"/>
    <mergeCell ref="B3:AH3"/>
    <mergeCell ref="A4:A26"/>
    <mergeCell ref="B4:AH4"/>
    <mergeCell ref="B5:AH5"/>
    <mergeCell ref="B23:AH23"/>
    <mergeCell ref="B24:AH24"/>
    <mergeCell ref="B25:AH25"/>
    <mergeCell ref="D382:E382"/>
    <mergeCell ref="H382:I382"/>
    <mergeCell ref="L382:M382"/>
    <mergeCell ref="P382:Q382"/>
    <mergeCell ref="D383:I383"/>
    <mergeCell ref="L383:Q383"/>
    <mergeCell ref="D362:M362"/>
    <mergeCell ref="P362:Y362"/>
    <mergeCell ref="D379:Q379"/>
    <mergeCell ref="D380:I380"/>
    <mergeCell ref="L380:Q380"/>
    <mergeCell ref="D381:E381"/>
    <mergeCell ref="H381:I381"/>
    <mergeCell ref="L381:M381"/>
    <mergeCell ref="P381:Q381"/>
    <mergeCell ref="B374:AH374"/>
    <mergeCell ref="D361:E361"/>
    <mergeCell ref="H361:I361"/>
    <mergeCell ref="L361:M361"/>
    <mergeCell ref="P361:Q361"/>
    <mergeCell ref="T361:U361"/>
    <mergeCell ref="X361:Y361"/>
    <mergeCell ref="D360:E360"/>
    <mergeCell ref="H360:I360"/>
    <mergeCell ref="L360:M360"/>
    <mergeCell ref="P360:Q360"/>
    <mergeCell ref="T360:U360"/>
    <mergeCell ref="X360:Y360"/>
    <mergeCell ref="D359:E359"/>
    <mergeCell ref="H359:I359"/>
    <mergeCell ref="L359:M359"/>
    <mergeCell ref="P359:Q359"/>
    <mergeCell ref="T359:U359"/>
    <mergeCell ref="X359:Y359"/>
    <mergeCell ref="D358:E358"/>
    <mergeCell ref="H358:I358"/>
    <mergeCell ref="L358:M358"/>
    <mergeCell ref="P358:Q358"/>
    <mergeCell ref="T358:U358"/>
    <mergeCell ref="X358:Y358"/>
    <mergeCell ref="D356:M356"/>
    <mergeCell ref="P356:Y356"/>
    <mergeCell ref="D357:E357"/>
    <mergeCell ref="H357:I357"/>
    <mergeCell ref="L357:M357"/>
    <mergeCell ref="P357:Q357"/>
    <mergeCell ref="T357:U357"/>
    <mergeCell ref="X357:Y357"/>
    <mergeCell ref="D343:M343"/>
    <mergeCell ref="P343:Y343"/>
    <mergeCell ref="C354:N354"/>
    <mergeCell ref="O354:Z354"/>
    <mergeCell ref="D355:M355"/>
    <mergeCell ref="P355:Y355"/>
    <mergeCell ref="D342:E342"/>
    <mergeCell ref="H342:I342"/>
    <mergeCell ref="L342:M342"/>
    <mergeCell ref="P342:Q342"/>
    <mergeCell ref="T342:U342"/>
    <mergeCell ref="X342:Y342"/>
    <mergeCell ref="D341:E341"/>
    <mergeCell ref="H341:I341"/>
    <mergeCell ref="L341:M341"/>
    <mergeCell ref="P341:Q341"/>
    <mergeCell ref="T341:U341"/>
    <mergeCell ref="X341:Y341"/>
    <mergeCell ref="D340:E340"/>
    <mergeCell ref="H340:I340"/>
    <mergeCell ref="L340:M340"/>
    <mergeCell ref="P340:Q340"/>
    <mergeCell ref="T340:U340"/>
    <mergeCell ref="X340:Y340"/>
    <mergeCell ref="X338:Y338"/>
    <mergeCell ref="D339:E339"/>
    <mergeCell ref="H339:I339"/>
    <mergeCell ref="L339:M339"/>
    <mergeCell ref="P339:Q339"/>
    <mergeCell ref="T339:U339"/>
    <mergeCell ref="X339:Y339"/>
    <mergeCell ref="D324:AG324"/>
    <mergeCell ref="D336:M336"/>
    <mergeCell ref="P336:Y336"/>
    <mergeCell ref="D337:M337"/>
    <mergeCell ref="P337:Y337"/>
    <mergeCell ref="D338:E338"/>
    <mergeCell ref="H338:I338"/>
    <mergeCell ref="L338:M338"/>
    <mergeCell ref="P338:Q338"/>
    <mergeCell ref="T338:U338"/>
    <mergeCell ref="AB322:AC322"/>
    <mergeCell ref="AF322:AG322"/>
    <mergeCell ref="D323:E323"/>
    <mergeCell ref="H323:I323"/>
    <mergeCell ref="L323:M323"/>
    <mergeCell ref="P323:Q323"/>
    <mergeCell ref="T323:U323"/>
    <mergeCell ref="X323:Y323"/>
    <mergeCell ref="AB323:AC323"/>
    <mergeCell ref="AF323:AG323"/>
    <mergeCell ref="D322:E322"/>
    <mergeCell ref="H322:I322"/>
    <mergeCell ref="L322:M322"/>
    <mergeCell ref="P322:Q322"/>
    <mergeCell ref="T322:U322"/>
    <mergeCell ref="X322:Y322"/>
    <mergeCell ref="AE320:AH320"/>
    <mergeCell ref="D321:E321"/>
    <mergeCell ref="H321:I321"/>
    <mergeCell ref="L321:M321"/>
    <mergeCell ref="P321:Q321"/>
    <mergeCell ref="T321:U321"/>
    <mergeCell ref="X321:Y321"/>
    <mergeCell ref="AB321:AC321"/>
    <mergeCell ref="AF321:AG321"/>
    <mergeCell ref="AB312:AC312"/>
    <mergeCell ref="AF312:AG312"/>
    <mergeCell ref="D313:AG313"/>
    <mergeCell ref="C320:F320"/>
    <mergeCell ref="G320:J320"/>
    <mergeCell ref="K320:N320"/>
    <mergeCell ref="O320:R320"/>
    <mergeCell ref="S320:V320"/>
    <mergeCell ref="W320:Z320"/>
    <mergeCell ref="AA320:AD320"/>
    <mergeCell ref="D312:E312"/>
    <mergeCell ref="H312:I312"/>
    <mergeCell ref="L312:M312"/>
    <mergeCell ref="P312:Q312"/>
    <mergeCell ref="T312:U312"/>
    <mergeCell ref="X312:Y312"/>
    <mergeCell ref="AF310:AG310"/>
    <mergeCell ref="D311:E311"/>
    <mergeCell ref="H311:I311"/>
    <mergeCell ref="L311:M311"/>
    <mergeCell ref="P311:Q311"/>
    <mergeCell ref="T311:U311"/>
    <mergeCell ref="X311:Y311"/>
    <mergeCell ref="AB311:AC311"/>
    <mergeCell ref="AF311:AG311"/>
    <mergeCell ref="D294:AC294"/>
    <mergeCell ref="D310:E310"/>
    <mergeCell ref="H310:I310"/>
    <mergeCell ref="L310:M310"/>
    <mergeCell ref="P310:Q310"/>
    <mergeCell ref="T310:U310"/>
    <mergeCell ref="X310:Y310"/>
    <mergeCell ref="AB310:AC310"/>
    <mergeCell ref="B303:AH303"/>
    <mergeCell ref="B305:AH305"/>
    <mergeCell ref="AB291:AC291"/>
    <mergeCell ref="D292:E292"/>
    <mergeCell ref="H292:I292"/>
    <mergeCell ref="L292:M292"/>
    <mergeCell ref="P292:Q292"/>
    <mergeCell ref="T292:U292"/>
    <mergeCell ref="X292:Y292"/>
    <mergeCell ref="AB292:AC292"/>
    <mergeCell ref="D291:E291"/>
    <mergeCell ref="H291:I291"/>
    <mergeCell ref="L291:M291"/>
    <mergeCell ref="P291:Q291"/>
    <mergeCell ref="T291:U291"/>
    <mergeCell ref="X291:Y291"/>
    <mergeCell ref="D278:AC278"/>
    <mergeCell ref="D290:E290"/>
    <mergeCell ref="H290:I290"/>
    <mergeCell ref="L290:M290"/>
    <mergeCell ref="P290:Q290"/>
    <mergeCell ref="T290:U290"/>
    <mergeCell ref="X290:Y290"/>
    <mergeCell ref="AB290:AC290"/>
    <mergeCell ref="AB275:AC275"/>
    <mergeCell ref="D276:E276"/>
    <mergeCell ref="H276:I276"/>
    <mergeCell ref="L276:M276"/>
    <mergeCell ref="P276:Q276"/>
    <mergeCell ref="T276:U276"/>
    <mergeCell ref="X276:Y276"/>
    <mergeCell ref="AB276:AC276"/>
    <mergeCell ref="D275:E275"/>
    <mergeCell ref="H275:I275"/>
    <mergeCell ref="L275:M275"/>
    <mergeCell ref="P275:Q275"/>
    <mergeCell ref="T275:U275"/>
    <mergeCell ref="X275:Y275"/>
    <mergeCell ref="D260:AG260"/>
    <mergeCell ref="D274:E274"/>
    <mergeCell ref="H274:I274"/>
    <mergeCell ref="L274:M274"/>
    <mergeCell ref="P274:Q274"/>
    <mergeCell ref="T274:U274"/>
    <mergeCell ref="X274:Y274"/>
    <mergeCell ref="AB274:AC274"/>
    <mergeCell ref="AB257:AC257"/>
    <mergeCell ref="AF257:AG257"/>
    <mergeCell ref="D258:E258"/>
    <mergeCell ref="H258:I258"/>
    <mergeCell ref="L258:M258"/>
    <mergeCell ref="P258:Q258"/>
    <mergeCell ref="T258:U258"/>
    <mergeCell ref="X258:Y258"/>
    <mergeCell ref="AB258:AC258"/>
    <mergeCell ref="AF258:AG258"/>
    <mergeCell ref="D257:E257"/>
    <mergeCell ref="H257:I257"/>
    <mergeCell ref="L257:M257"/>
    <mergeCell ref="P257:Q257"/>
    <mergeCell ref="T257:U257"/>
    <mergeCell ref="X257:Y257"/>
    <mergeCell ref="AE255:AH255"/>
    <mergeCell ref="D256:E256"/>
    <mergeCell ref="H256:I256"/>
    <mergeCell ref="L256:M256"/>
    <mergeCell ref="P256:Q256"/>
    <mergeCell ref="T256:U256"/>
    <mergeCell ref="X256:Y256"/>
    <mergeCell ref="AB256:AC256"/>
    <mergeCell ref="AF256:AG256"/>
    <mergeCell ref="AB245:AC245"/>
    <mergeCell ref="AF245:AG245"/>
    <mergeCell ref="D247:AG247"/>
    <mergeCell ref="C255:F255"/>
    <mergeCell ref="G255:J255"/>
    <mergeCell ref="K255:N255"/>
    <mergeCell ref="O255:R255"/>
    <mergeCell ref="S255:V255"/>
    <mergeCell ref="W255:Z255"/>
    <mergeCell ref="AA255:AD255"/>
    <mergeCell ref="D245:E245"/>
    <mergeCell ref="H245:I245"/>
    <mergeCell ref="L245:M245"/>
    <mergeCell ref="P245:Q245"/>
    <mergeCell ref="T245:U245"/>
    <mergeCell ref="X245:Y245"/>
    <mergeCell ref="AF243:AG243"/>
    <mergeCell ref="D244:E244"/>
    <mergeCell ref="H244:I244"/>
    <mergeCell ref="L244:M244"/>
    <mergeCell ref="P244:Q244"/>
    <mergeCell ref="T244:U244"/>
    <mergeCell ref="X244:Y244"/>
    <mergeCell ref="AB244:AC244"/>
    <mergeCell ref="AF244:AG244"/>
    <mergeCell ref="AB230:AC230"/>
    <mergeCell ref="AF230:AG230"/>
    <mergeCell ref="D232:AG232"/>
    <mergeCell ref="D243:E243"/>
    <mergeCell ref="H243:I243"/>
    <mergeCell ref="L243:M243"/>
    <mergeCell ref="P243:Q243"/>
    <mergeCell ref="T243:U243"/>
    <mergeCell ref="X243:Y243"/>
    <mergeCell ref="AB243:AC243"/>
    <mergeCell ref="D230:E230"/>
    <mergeCell ref="H230:I230"/>
    <mergeCell ref="L230:M230"/>
    <mergeCell ref="P230:Q230"/>
    <mergeCell ref="T230:U230"/>
    <mergeCell ref="X230:Y230"/>
    <mergeCell ref="AB228:AC228"/>
    <mergeCell ref="AF228:AG228"/>
    <mergeCell ref="D229:E229"/>
    <mergeCell ref="H229:I229"/>
    <mergeCell ref="L229:M229"/>
    <mergeCell ref="P229:Q229"/>
    <mergeCell ref="T229:U229"/>
    <mergeCell ref="X229:Y229"/>
    <mergeCell ref="AB229:AC229"/>
    <mergeCell ref="AF229:AG229"/>
    <mergeCell ref="D228:E228"/>
    <mergeCell ref="H228:I228"/>
    <mergeCell ref="L228:M228"/>
    <mergeCell ref="P228:Q228"/>
    <mergeCell ref="T228:U228"/>
    <mergeCell ref="X228:Y228"/>
    <mergeCell ref="AF217:AG217"/>
    <mergeCell ref="D219:AG219"/>
    <mergeCell ref="C227:F227"/>
    <mergeCell ref="G227:J227"/>
    <mergeCell ref="K227:N227"/>
    <mergeCell ref="O227:R227"/>
    <mergeCell ref="S227:V227"/>
    <mergeCell ref="W227:Z227"/>
    <mergeCell ref="AA227:AD227"/>
    <mergeCell ref="AE227:AH227"/>
    <mergeCell ref="X216:Y216"/>
    <mergeCell ref="AB216:AC216"/>
    <mergeCell ref="AF216:AG216"/>
    <mergeCell ref="D217:E217"/>
    <mergeCell ref="H217:I217"/>
    <mergeCell ref="L217:M217"/>
    <mergeCell ref="P217:Q217"/>
    <mergeCell ref="T217:U217"/>
    <mergeCell ref="X217:Y217"/>
    <mergeCell ref="AB217:AC217"/>
    <mergeCell ref="P215:Q215"/>
    <mergeCell ref="T215:U215"/>
    <mergeCell ref="X215:Y215"/>
    <mergeCell ref="AB215:AC215"/>
    <mergeCell ref="AF215:AG215"/>
    <mergeCell ref="D216:E216"/>
    <mergeCell ref="H216:I216"/>
    <mergeCell ref="L216:M216"/>
    <mergeCell ref="P216:Q216"/>
    <mergeCell ref="T216:U216"/>
    <mergeCell ref="D196:E196"/>
    <mergeCell ref="H196:I196"/>
    <mergeCell ref="L196:M196"/>
    <mergeCell ref="D215:E215"/>
    <mergeCell ref="H215:I215"/>
    <mergeCell ref="L215:M215"/>
    <mergeCell ref="D194:E194"/>
    <mergeCell ref="H194:I194"/>
    <mergeCell ref="L194:M194"/>
    <mergeCell ref="D195:E195"/>
    <mergeCell ref="H195:I195"/>
    <mergeCell ref="L195:M195"/>
    <mergeCell ref="D179:E179"/>
    <mergeCell ref="H179:I179"/>
    <mergeCell ref="L179:M179"/>
    <mergeCell ref="C193:F193"/>
    <mergeCell ref="G193:J193"/>
    <mergeCell ref="K193:N193"/>
    <mergeCell ref="D177:E177"/>
    <mergeCell ref="H177:I177"/>
    <mergeCell ref="L177:M177"/>
    <mergeCell ref="D178:E178"/>
    <mergeCell ref="H178:I178"/>
    <mergeCell ref="L178:M178"/>
    <mergeCell ref="C155:F155"/>
    <mergeCell ref="G155:J155"/>
    <mergeCell ref="K155:N155"/>
    <mergeCell ref="O155:R155"/>
    <mergeCell ref="S155:V155"/>
    <mergeCell ref="C162:F162"/>
    <mergeCell ref="G162:J162"/>
    <mergeCell ref="K162:N162"/>
    <mergeCell ref="O162:R162"/>
    <mergeCell ref="S162:V162"/>
    <mergeCell ref="D147:E147"/>
    <mergeCell ref="H147:I147"/>
    <mergeCell ref="L147:M147"/>
    <mergeCell ref="P147:Q147"/>
    <mergeCell ref="T147:U147"/>
    <mergeCell ref="D148:U148"/>
    <mergeCell ref="D145:E145"/>
    <mergeCell ref="H145:I145"/>
    <mergeCell ref="L145:M145"/>
    <mergeCell ref="P145:Q145"/>
    <mergeCell ref="T145:U145"/>
    <mergeCell ref="D146:E146"/>
    <mergeCell ref="H146:I146"/>
    <mergeCell ref="L146:M146"/>
    <mergeCell ref="P146:Q146"/>
    <mergeCell ref="T146:U146"/>
    <mergeCell ref="C132:F132"/>
    <mergeCell ref="G132:J132"/>
    <mergeCell ref="K132:N132"/>
    <mergeCell ref="O132:R132"/>
    <mergeCell ref="S132:V132"/>
    <mergeCell ref="D144:E144"/>
    <mergeCell ref="H144:I144"/>
    <mergeCell ref="L144:M144"/>
    <mergeCell ref="P144:Q144"/>
    <mergeCell ref="T144:U144"/>
    <mergeCell ref="D118:U118"/>
    <mergeCell ref="C125:F125"/>
    <mergeCell ref="G125:J125"/>
    <mergeCell ref="K125:N125"/>
    <mergeCell ref="O125:R125"/>
    <mergeCell ref="S125:V125"/>
    <mergeCell ref="D116:E116"/>
    <mergeCell ref="H116:I116"/>
    <mergeCell ref="L116:M116"/>
    <mergeCell ref="P116:Q116"/>
    <mergeCell ref="T116:U116"/>
    <mergeCell ref="D117:E117"/>
    <mergeCell ref="H117:I117"/>
    <mergeCell ref="L117:M117"/>
    <mergeCell ref="P117:Q117"/>
    <mergeCell ref="T117:U117"/>
    <mergeCell ref="D114:E114"/>
    <mergeCell ref="H114:I114"/>
    <mergeCell ref="L114:M114"/>
    <mergeCell ref="P114:Q114"/>
    <mergeCell ref="T114:U114"/>
    <mergeCell ref="D115:E115"/>
    <mergeCell ref="H115:I115"/>
    <mergeCell ref="L115:M115"/>
    <mergeCell ref="P115:Q115"/>
    <mergeCell ref="T115:U115"/>
    <mergeCell ref="C95:F95"/>
    <mergeCell ref="G95:J95"/>
    <mergeCell ref="K95:N95"/>
    <mergeCell ref="O95:R95"/>
    <mergeCell ref="S95:V95"/>
    <mergeCell ref="C102:F102"/>
    <mergeCell ref="G102:J102"/>
    <mergeCell ref="K102:N102"/>
    <mergeCell ref="O102:R102"/>
    <mergeCell ref="S102:V102"/>
    <mergeCell ref="D87:E87"/>
    <mergeCell ref="H87:I87"/>
    <mergeCell ref="L87:M87"/>
    <mergeCell ref="P87:Q87"/>
    <mergeCell ref="T87:U87"/>
    <mergeCell ref="D88:U88"/>
    <mergeCell ref="D85:E85"/>
    <mergeCell ref="H85:I85"/>
    <mergeCell ref="L85:M85"/>
    <mergeCell ref="P85:Q85"/>
    <mergeCell ref="T85:U85"/>
    <mergeCell ref="D86:E86"/>
    <mergeCell ref="H86:I86"/>
    <mergeCell ref="L86:M86"/>
    <mergeCell ref="P86:Q86"/>
    <mergeCell ref="T86:U86"/>
    <mergeCell ref="D56:AC56"/>
    <mergeCell ref="D84:E84"/>
    <mergeCell ref="H84:I84"/>
    <mergeCell ref="L84:M84"/>
    <mergeCell ref="P84:Q84"/>
    <mergeCell ref="T84:U84"/>
    <mergeCell ref="B78:AH78"/>
    <mergeCell ref="AB54:AC54"/>
    <mergeCell ref="D55:E55"/>
    <mergeCell ref="H55:I55"/>
    <mergeCell ref="L55:M55"/>
    <mergeCell ref="P55:Q55"/>
    <mergeCell ref="T55:U55"/>
    <mergeCell ref="X55:Y55"/>
    <mergeCell ref="AB55:AC55"/>
    <mergeCell ref="D54:E54"/>
    <mergeCell ref="H54:I54"/>
    <mergeCell ref="L54:M54"/>
    <mergeCell ref="P54:Q54"/>
    <mergeCell ref="T54:U54"/>
    <mergeCell ref="X54:Y54"/>
    <mergeCell ref="T52:U52"/>
    <mergeCell ref="X52:Y52"/>
    <mergeCell ref="AB52:AC52"/>
    <mergeCell ref="D53:E53"/>
    <mergeCell ref="H53:I53"/>
    <mergeCell ref="L53:M53"/>
    <mergeCell ref="P53:Q53"/>
    <mergeCell ref="T53:U53"/>
    <mergeCell ref="X53:Y53"/>
    <mergeCell ref="AB53:AC53"/>
    <mergeCell ref="D32:E32"/>
    <mergeCell ref="H32:I32"/>
    <mergeCell ref="D52:E52"/>
    <mergeCell ref="H52:I52"/>
    <mergeCell ref="L52:M52"/>
    <mergeCell ref="P52:Q52"/>
    <mergeCell ref="D7:E7"/>
    <mergeCell ref="H7:I7"/>
    <mergeCell ref="D8:E8"/>
    <mergeCell ref="H8:I8"/>
    <mergeCell ref="D9:I9"/>
    <mergeCell ref="D31:E31"/>
    <mergeCell ref="H31:I31"/>
    <mergeCell ref="B26:AH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7" t="s">
        <v>2</v>
      </c>
      <c r="C1" s="7" t="s">
        <v>28</v>
      </c>
    </row>
    <row r="2" spans="1:3" ht="30" x14ac:dyDescent="0.25">
      <c r="A2" s="1" t="s">
        <v>65</v>
      </c>
      <c r="B2" s="7"/>
      <c r="C2" s="7"/>
    </row>
    <row r="3" spans="1:3" ht="30" x14ac:dyDescent="0.25">
      <c r="A3" s="3" t="s">
        <v>66</v>
      </c>
      <c r="B3" s="4" t="s">
        <v>5</v>
      </c>
      <c r="C3" s="4" t="s">
        <v>5</v>
      </c>
    </row>
    <row r="4" spans="1:3" ht="30" x14ac:dyDescent="0.25">
      <c r="A4" s="2" t="s">
        <v>67</v>
      </c>
      <c r="B4" s="8">
        <v>105720</v>
      </c>
      <c r="C4" s="8">
        <v>100394</v>
      </c>
    </row>
    <row r="5" spans="1:3" x14ac:dyDescent="0.25">
      <c r="A5" s="2" t="s">
        <v>68</v>
      </c>
      <c r="B5" s="4" t="s">
        <v>69</v>
      </c>
      <c r="C5" s="4" t="s">
        <v>69</v>
      </c>
    </row>
    <row r="6" spans="1:3" x14ac:dyDescent="0.25">
      <c r="A6" s="2" t="s">
        <v>70</v>
      </c>
      <c r="B6" s="6">
        <v>70000000</v>
      </c>
      <c r="C6" s="6">
        <v>70000000</v>
      </c>
    </row>
    <row r="7" spans="1:3" x14ac:dyDescent="0.25">
      <c r="A7" s="2" t="s">
        <v>71</v>
      </c>
      <c r="B7" s="6">
        <v>37914094</v>
      </c>
      <c r="C7" s="6">
        <v>378738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42578125" customWidth="1"/>
    <col min="4" max="4" width="2.5703125" customWidth="1"/>
    <col min="5" max="5" width="5.140625" customWidth="1"/>
    <col min="6" max="6" width="2.7109375" customWidth="1"/>
    <col min="7" max="8" width="2.5703125" customWidth="1"/>
    <col min="9" max="9" width="4.5703125" customWidth="1"/>
    <col min="10" max="10" width="2.5703125" customWidth="1"/>
    <col min="11" max="12" width="2.42578125" customWidth="1"/>
    <col min="13" max="13" width="4.85546875" customWidth="1"/>
    <col min="14" max="14" width="2.5703125" customWidth="1"/>
    <col min="15" max="16" width="2.42578125" customWidth="1"/>
    <col min="17" max="17" width="4.28515625" customWidth="1"/>
    <col min="18" max="18" width="2.5703125" customWidth="1"/>
  </cols>
  <sheetData>
    <row r="1" spans="1:18" ht="15" customHeight="1" x14ac:dyDescent="0.25">
      <c r="A1" s="7" t="s">
        <v>7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769</v>
      </c>
      <c r="B3" s="36" t="s">
        <v>5</v>
      </c>
      <c r="C3" s="36"/>
      <c r="D3" s="36"/>
      <c r="E3" s="36"/>
      <c r="F3" s="36"/>
      <c r="G3" s="36"/>
      <c r="H3" s="36"/>
      <c r="I3" s="36"/>
      <c r="J3" s="36"/>
      <c r="K3" s="36"/>
      <c r="L3" s="36"/>
      <c r="M3" s="36"/>
      <c r="N3" s="36"/>
      <c r="O3" s="36"/>
      <c r="P3" s="36"/>
      <c r="Q3" s="36"/>
      <c r="R3" s="36"/>
    </row>
    <row r="4" spans="1:18" ht="25.5" customHeight="1" x14ac:dyDescent="0.25">
      <c r="A4" s="13"/>
      <c r="B4" s="38" t="s">
        <v>621</v>
      </c>
      <c r="C4" s="38"/>
      <c r="D4" s="38"/>
      <c r="E4" s="38"/>
      <c r="F4" s="38"/>
      <c r="G4" s="38"/>
      <c r="H4" s="38"/>
      <c r="I4" s="38"/>
      <c r="J4" s="38"/>
      <c r="K4" s="38"/>
      <c r="L4" s="38"/>
      <c r="M4" s="38"/>
      <c r="N4" s="38"/>
      <c r="O4" s="38"/>
      <c r="P4" s="38"/>
      <c r="Q4" s="38"/>
      <c r="R4" s="38"/>
    </row>
    <row r="5" spans="1:18" ht="15.75" x14ac:dyDescent="0.25">
      <c r="A5" s="13"/>
      <c r="B5" s="40"/>
      <c r="C5" s="40"/>
      <c r="D5" s="40"/>
      <c r="E5" s="40"/>
      <c r="F5" s="40"/>
      <c r="G5" s="40"/>
      <c r="H5" s="40"/>
      <c r="I5" s="40"/>
      <c r="J5" s="40"/>
      <c r="K5" s="40"/>
      <c r="L5" s="40"/>
      <c r="M5" s="40"/>
      <c r="N5" s="40"/>
      <c r="O5" s="40"/>
      <c r="P5" s="40"/>
      <c r="Q5" s="40"/>
      <c r="R5" s="40"/>
    </row>
    <row r="6" spans="1:18" x14ac:dyDescent="0.25">
      <c r="A6" s="13"/>
      <c r="B6" s="20"/>
      <c r="C6" s="20"/>
      <c r="D6" s="20"/>
      <c r="E6" s="20"/>
      <c r="F6" s="20"/>
      <c r="G6" s="20"/>
      <c r="H6" s="20"/>
      <c r="I6" s="20"/>
      <c r="J6" s="20"/>
      <c r="K6" s="20"/>
      <c r="L6" s="20"/>
      <c r="M6" s="20"/>
      <c r="N6" s="20"/>
      <c r="O6" s="20"/>
      <c r="P6" s="20"/>
      <c r="Q6" s="20"/>
      <c r="R6" s="20"/>
    </row>
    <row r="7" spans="1:18" x14ac:dyDescent="0.25">
      <c r="A7" s="13"/>
      <c r="B7" s="20"/>
      <c r="C7" s="20" t="s">
        <v>199</v>
      </c>
      <c r="D7" s="33" t="s">
        <v>359</v>
      </c>
      <c r="E7" s="33"/>
      <c r="F7" s="33"/>
      <c r="G7" s="33"/>
      <c r="H7" s="33"/>
      <c r="I7" s="33"/>
      <c r="J7" s="20"/>
      <c r="K7" s="20"/>
      <c r="L7" s="33" t="s">
        <v>339</v>
      </c>
      <c r="M7" s="33"/>
      <c r="N7" s="33"/>
      <c r="O7" s="33"/>
      <c r="P7" s="33"/>
      <c r="Q7" s="33"/>
      <c r="R7" s="20"/>
    </row>
    <row r="8" spans="1:18" x14ac:dyDescent="0.25">
      <c r="A8" s="13"/>
      <c r="B8" s="20"/>
      <c r="C8" s="20" t="s">
        <v>199</v>
      </c>
      <c r="D8" s="33" t="s">
        <v>340</v>
      </c>
      <c r="E8" s="33"/>
      <c r="F8" s="33"/>
      <c r="G8" s="33"/>
      <c r="H8" s="33"/>
      <c r="I8" s="33"/>
      <c r="J8" s="20"/>
      <c r="K8" s="20"/>
      <c r="L8" s="33" t="s">
        <v>340</v>
      </c>
      <c r="M8" s="33"/>
      <c r="N8" s="33"/>
      <c r="O8" s="33"/>
      <c r="P8" s="33"/>
      <c r="Q8" s="33"/>
      <c r="R8" s="20"/>
    </row>
    <row r="9" spans="1:18" ht="15.75" thickBot="1" x14ac:dyDescent="0.3">
      <c r="A9" s="13"/>
      <c r="B9" s="20"/>
      <c r="C9" s="20" t="s">
        <v>199</v>
      </c>
      <c r="D9" s="35">
        <v>2014</v>
      </c>
      <c r="E9" s="35"/>
      <c r="F9" s="20"/>
      <c r="G9" s="20"/>
      <c r="H9" s="35">
        <v>2013</v>
      </c>
      <c r="I9" s="35"/>
      <c r="J9" s="20"/>
      <c r="K9" s="20"/>
      <c r="L9" s="35">
        <v>2014</v>
      </c>
      <c r="M9" s="35"/>
      <c r="N9" s="20"/>
      <c r="O9" s="20"/>
      <c r="P9" s="35">
        <v>2013</v>
      </c>
      <c r="Q9" s="35"/>
      <c r="R9" s="20"/>
    </row>
    <row r="10" spans="1:18" x14ac:dyDescent="0.25">
      <c r="A10" s="13"/>
      <c r="B10" s="20"/>
      <c r="C10" s="20" t="s">
        <v>199</v>
      </c>
      <c r="D10" s="33" t="s">
        <v>559</v>
      </c>
      <c r="E10" s="33"/>
      <c r="F10" s="33"/>
      <c r="G10" s="33"/>
      <c r="H10" s="33"/>
      <c r="I10" s="33"/>
      <c r="J10" s="20"/>
      <c r="K10" s="20"/>
      <c r="L10" s="33" t="s">
        <v>224</v>
      </c>
      <c r="M10" s="33"/>
      <c r="N10" s="33"/>
      <c r="O10" s="33"/>
      <c r="P10" s="33"/>
      <c r="Q10" s="33"/>
      <c r="R10" s="20"/>
    </row>
    <row r="11" spans="1:18" x14ac:dyDescent="0.25">
      <c r="A11" s="13"/>
      <c r="B11" s="22" t="s">
        <v>622</v>
      </c>
      <c r="C11" s="17" t="s">
        <v>199</v>
      </c>
      <c r="D11" s="17" t="s">
        <v>201</v>
      </c>
      <c r="E11" s="28">
        <v>24</v>
      </c>
      <c r="F11" s="24" t="s">
        <v>199</v>
      </c>
      <c r="G11" s="17"/>
      <c r="H11" s="17" t="s">
        <v>201</v>
      </c>
      <c r="I11" s="28">
        <v>23</v>
      </c>
      <c r="J11" s="24" t="s">
        <v>199</v>
      </c>
      <c r="K11" s="17"/>
      <c r="L11" s="17" t="s">
        <v>201</v>
      </c>
      <c r="M11" s="28">
        <v>47</v>
      </c>
      <c r="N11" s="24" t="s">
        <v>199</v>
      </c>
      <c r="O11" s="17"/>
      <c r="P11" s="17" t="s">
        <v>201</v>
      </c>
      <c r="Q11" s="28">
        <v>45</v>
      </c>
      <c r="R11" s="24" t="s">
        <v>199</v>
      </c>
    </row>
    <row r="12" spans="1:18" x14ac:dyDescent="0.25">
      <c r="A12" s="13"/>
      <c r="B12" s="19" t="s">
        <v>623</v>
      </c>
      <c r="C12" s="12" t="s">
        <v>199</v>
      </c>
      <c r="D12" s="12"/>
      <c r="E12" s="27" t="s">
        <v>624</v>
      </c>
      <c r="F12" s="14" t="s">
        <v>215</v>
      </c>
      <c r="G12" s="12"/>
      <c r="H12" s="12"/>
      <c r="I12" s="27" t="s">
        <v>625</v>
      </c>
      <c r="J12" s="14" t="s">
        <v>215</v>
      </c>
      <c r="K12" s="12"/>
      <c r="L12" s="12"/>
      <c r="M12" s="27" t="s">
        <v>626</v>
      </c>
      <c r="N12" s="14" t="s">
        <v>215</v>
      </c>
      <c r="O12" s="12"/>
      <c r="P12" s="12"/>
      <c r="Q12" s="27" t="s">
        <v>627</v>
      </c>
      <c r="R12" s="14" t="s">
        <v>215</v>
      </c>
    </row>
    <row r="13" spans="1:18" ht="26.25" thickBot="1" x14ac:dyDescent="0.3">
      <c r="A13" s="13"/>
      <c r="B13" s="22" t="s">
        <v>628</v>
      </c>
      <c r="C13" s="17" t="s">
        <v>199</v>
      </c>
      <c r="D13" s="17"/>
      <c r="E13" s="28">
        <v>10</v>
      </c>
      <c r="F13" s="24" t="s">
        <v>199</v>
      </c>
      <c r="G13" s="17"/>
      <c r="H13" s="17"/>
      <c r="I13" s="28">
        <v>20</v>
      </c>
      <c r="J13" s="24" t="s">
        <v>199</v>
      </c>
      <c r="K13" s="17"/>
      <c r="L13" s="17"/>
      <c r="M13" s="28">
        <v>20</v>
      </c>
      <c r="N13" s="24" t="s">
        <v>199</v>
      </c>
      <c r="O13" s="17"/>
      <c r="P13" s="17"/>
      <c r="Q13" s="28">
        <v>41</v>
      </c>
      <c r="R13" s="24" t="s">
        <v>199</v>
      </c>
    </row>
    <row r="14" spans="1:18" x14ac:dyDescent="0.25">
      <c r="A14" s="13"/>
      <c r="B14" s="18"/>
      <c r="C14" s="18" t="s">
        <v>199</v>
      </c>
      <c r="D14" s="25"/>
      <c r="E14" s="25"/>
      <c r="F14" s="18"/>
      <c r="G14" s="18"/>
      <c r="H14" s="25"/>
      <c r="I14" s="25"/>
      <c r="J14" s="18"/>
      <c r="K14" s="18"/>
      <c r="L14" s="25"/>
      <c r="M14" s="25"/>
      <c r="N14" s="18"/>
      <c r="O14" s="18"/>
      <c r="P14" s="25"/>
      <c r="Q14" s="25"/>
      <c r="R14" s="18"/>
    </row>
    <row r="15" spans="1:18" ht="15.75" thickBot="1" x14ac:dyDescent="0.3">
      <c r="A15" s="13"/>
      <c r="B15" s="19" t="s">
        <v>629</v>
      </c>
      <c r="C15" s="20" t="s">
        <v>199</v>
      </c>
      <c r="D15" s="12" t="s">
        <v>201</v>
      </c>
      <c r="E15" s="27">
        <v>10</v>
      </c>
      <c r="F15" s="14" t="s">
        <v>199</v>
      </c>
      <c r="G15" s="20"/>
      <c r="H15" s="12" t="s">
        <v>201</v>
      </c>
      <c r="I15" s="27">
        <v>25</v>
      </c>
      <c r="J15" s="14" t="s">
        <v>199</v>
      </c>
      <c r="K15" s="20"/>
      <c r="L15" s="12" t="s">
        <v>201</v>
      </c>
      <c r="M15" s="27">
        <v>19</v>
      </c>
      <c r="N15" s="14" t="s">
        <v>199</v>
      </c>
      <c r="O15" s="20"/>
      <c r="P15" s="12" t="s">
        <v>201</v>
      </c>
      <c r="Q15" s="27">
        <v>50</v>
      </c>
      <c r="R15" s="14" t="s">
        <v>199</v>
      </c>
    </row>
    <row r="16" spans="1:18" ht="15.75" thickTop="1" x14ac:dyDescent="0.25">
      <c r="A16" s="13"/>
      <c r="B16" s="18"/>
      <c r="C16" s="18" t="s">
        <v>199</v>
      </c>
      <c r="D16" s="41"/>
      <c r="E16" s="41"/>
      <c r="F16" s="18"/>
      <c r="G16" s="18"/>
      <c r="H16" s="41"/>
      <c r="I16" s="41"/>
      <c r="J16" s="18"/>
      <c r="K16" s="18"/>
      <c r="L16" s="41"/>
      <c r="M16" s="41"/>
      <c r="N16" s="18"/>
      <c r="O16" s="18"/>
      <c r="P16" s="41"/>
      <c r="Q16" s="41"/>
      <c r="R16" s="18"/>
    </row>
    <row r="17" spans="1:18" x14ac:dyDescent="0.25">
      <c r="A17" s="13"/>
      <c r="B17" s="39"/>
      <c r="C17" s="39"/>
      <c r="D17" s="39"/>
      <c r="E17" s="39"/>
      <c r="F17" s="39"/>
      <c r="G17" s="39"/>
      <c r="H17" s="39"/>
      <c r="I17" s="39"/>
      <c r="J17" s="39"/>
      <c r="K17" s="39"/>
      <c r="L17" s="39"/>
      <c r="M17" s="39"/>
      <c r="N17" s="39"/>
      <c r="O17" s="39"/>
      <c r="P17" s="39"/>
      <c r="Q17" s="39"/>
      <c r="R17" s="39"/>
    </row>
    <row r="18" spans="1:18" x14ac:dyDescent="0.25">
      <c r="A18" s="13"/>
      <c r="B18" s="38"/>
      <c r="C18" s="38"/>
      <c r="D18" s="38"/>
      <c r="E18" s="38"/>
      <c r="F18" s="38"/>
      <c r="G18" s="38"/>
      <c r="H18" s="38"/>
      <c r="I18" s="38"/>
      <c r="J18" s="38"/>
      <c r="K18" s="38"/>
      <c r="L18" s="38"/>
      <c r="M18" s="38"/>
      <c r="N18" s="38"/>
      <c r="O18" s="38"/>
      <c r="P18" s="38"/>
      <c r="Q18" s="38"/>
      <c r="R18" s="38"/>
    </row>
    <row r="19" spans="1:18" ht="15" customHeight="1" x14ac:dyDescent="0.25">
      <c r="A19" s="2" t="s">
        <v>770</v>
      </c>
      <c r="B19" s="36" t="s">
        <v>5</v>
      </c>
      <c r="C19" s="36"/>
      <c r="D19" s="36"/>
      <c r="E19" s="36"/>
      <c r="F19" s="36"/>
      <c r="G19" s="36"/>
      <c r="H19" s="36"/>
      <c r="I19" s="36"/>
      <c r="J19" s="36"/>
      <c r="K19" s="36"/>
      <c r="L19" s="36"/>
      <c r="M19" s="36"/>
      <c r="N19" s="36"/>
      <c r="O19" s="36"/>
      <c r="P19" s="36"/>
      <c r="Q19" s="36"/>
      <c r="R19" s="36"/>
    </row>
    <row r="20" spans="1:18" ht="15" customHeight="1" x14ac:dyDescent="0.25">
      <c r="A20" s="13" t="s">
        <v>769</v>
      </c>
      <c r="B20" s="36" t="s">
        <v>5</v>
      </c>
      <c r="C20" s="36"/>
      <c r="D20" s="36"/>
      <c r="E20" s="36"/>
      <c r="F20" s="36"/>
      <c r="G20" s="36"/>
      <c r="H20" s="36"/>
      <c r="I20" s="36"/>
      <c r="J20" s="36"/>
      <c r="K20" s="36"/>
      <c r="L20" s="36"/>
      <c r="M20" s="36"/>
      <c r="N20" s="36"/>
      <c r="O20" s="36"/>
      <c r="P20" s="36"/>
      <c r="Q20" s="36"/>
      <c r="R20" s="36"/>
    </row>
    <row r="21" spans="1:18" x14ac:dyDescent="0.25">
      <c r="A21" s="13"/>
      <c r="B21" s="38" t="s">
        <v>633</v>
      </c>
      <c r="C21" s="38"/>
      <c r="D21" s="38"/>
      <c r="E21" s="38"/>
      <c r="F21" s="38"/>
      <c r="G21" s="38"/>
      <c r="H21" s="38"/>
      <c r="I21" s="38"/>
      <c r="J21" s="38"/>
      <c r="K21" s="38"/>
      <c r="L21" s="38"/>
      <c r="M21" s="38"/>
      <c r="N21" s="38"/>
      <c r="O21" s="38"/>
      <c r="P21" s="38"/>
      <c r="Q21" s="38"/>
      <c r="R21" s="38"/>
    </row>
    <row r="22" spans="1:18" ht="15.75" x14ac:dyDescent="0.25">
      <c r="A22" s="13"/>
      <c r="B22" s="40"/>
      <c r="C22" s="40"/>
      <c r="D22" s="40"/>
      <c r="E22" s="40"/>
      <c r="F22" s="40"/>
      <c r="G22" s="40"/>
      <c r="H22" s="40"/>
      <c r="I22" s="40"/>
      <c r="J22" s="40"/>
      <c r="K22" s="40"/>
      <c r="L22" s="40"/>
      <c r="M22" s="40"/>
      <c r="N22" s="40"/>
      <c r="O22" s="40"/>
      <c r="P22" s="40"/>
      <c r="Q22" s="40"/>
      <c r="R22" s="40"/>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20"/>
      <c r="C24" s="20" t="s">
        <v>199</v>
      </c>
      <c r="D24" s="33" t="s">
        <v>359</v>
      </c>
      <c r="E24" s="33"/>
      <c r="F24" s="33"/>
      <c r="G24" s="33"/>
      <c r="H24" s="33"/>
      <c r="I24" s="33"/>
      <c r="J24" s="20"/>
      <c r="K24" s="20" t="s">
        <v>199</v>
      </c>
      <c r="L24" s="33" t="s">
        <v>339</v>
      </c>
      <c r="M24" s="33"/>
      <c r="N24" s="33"/>
      <c r="O24" s="33"/>
      <c r="P24" s="33"/>
      <c r="Q24" s="33"/>
      <c r="R24" s="20"/>
    </row>
    <row r="25" spans="1:18" x14ac:dyDescent="0.25">
      <c r="A25" s="13"/>
      <c r="B25" s="20"/>
      <c r="C25" s="20" t="s">
        <v>199</v>
      </c>
      <c r="D25" s="33" t="s">
        <v>360</v>
      </c>
      <c r="E25" s="33"/>
      <c r="F25" s="33"/>
      <c r="G25" s="33"/>
      <c r="H25" s="33"/>
      <c r="I25" s="33"/>
      <c r="J25" s="20"/>
      <c r="K25" s="20" t="s">
        <v>199</v>
      </c>
      <c r="L25" s="33" t="s">
        <v>360</v>
      </c>
      <c r="M25" s="33"/>
      <c r="N25" s="33"/>
      <c r="O25" s="33"/>
      <c r="P25" s="33"/>
      <c r="Q25" s="33"/>
      <c r="R25" s="20"/>
    </row>
    <row r="26" spans="1:18" ht="15.75" thickBot="1" x14ac:dyDescent="0.3">
      <c r="A26" s="13"/>
      <c r="B26" s="20"/>
      <c r="C26" s="20" t="s">
        <v>199</v>
      </c>
      <c r="D26" s="35">
        <v>2014</v>
      </c>
      <c r="E26" s="35"/>
      <c r="F26" s="20"/>
      <c r="G26" s="20" t="s">
        <v>199</v>
      </c>
      <c r="H26" s="35">
        <v>2013</v>
      </c>
      <c r="I26" s="35"/>
      <c r="J26" s="20"/>
      <c r="K26" s="20" t="s">
        <v>199</v>
      </c>
      <c r="L26" s="35">
        <v>2014</v>
      </c>
      <c r="M26" s="35"/>
      <c r="N26" s="20"/>
      <c r="O26" s="20" t="s">
        <v>199</v>
      </c>
      <c r="P26" s="35">
        <v>2013</v>
      </c>
      <c r="Q26" s="35"/>
      <c r="R26" s="20"/>
    </row>
    <row r="27" spans="1:18" x14ac:dyDescent="0.25">
      <c r="A27" s="13"/>
      <c r="B27" s="20"/>
      <c r="C27" s="20" t="s">
        <v>199</v>
      </c>
      <c r="D27" s="33" t="s">
        <v>224</v>
      </c>
      <c r="E27" s="33"/>
      <c r="F27" s="33"/>
      <c r="G27" s="33"/>
      <c r="H27" s="33"/>
      <c r="I27" s="33"/>
      <c r="J27" s="20"/>
      <c r="K27" s="20" t="s">
        <v>199</v>
      </c>
      <c r="L27" s="33" t="s">
        <v>224</v>
      </c>
      <c r="M27" s="33"/>
      <c r="N27" s="33"/>
      <c r="O27" s="33"/>
      <c r="P27" s="33"/>
      <c r="Q27" s="33"/>
      <c r="R27" s="20"/>
    </row>
    <row r="28" spans="1:18" x14ac:dyDescent="0.25">
      <c r="A28" s="13"/>
      <c r="B28" s="22" t="s">
        <v>634</v>
      </c>
      <c r="C28" s="17" t="s">
        <v>199</v>
      </c>
      <c r="D28" s="17" t="s">
        <v>201</v>
      </c>
      <c r="E28" s="28">
        <v>6</v>
      </c>
      <c r="F28" s="24" t="s">
        <v>199</v>
      </c>
      <c r="G28" s="17" t="s">
        <v>199</v>
      </c>
      <c r="H28" s="17" t="s">
        <v>201</v>
      </c>
      <c r="I28" s="28">
        <v>7</v>
      </c>
      <c r="J28" s="24" t="s">
        <v>199</v>
      </c>
      <c r="K28" s="17" t="s">
        <v>199</v>
      </c>
      <c r="L28" s="17" t="s">
        <v>201</v>
      </c>
      <c r="M28" s="28">
        <v>13</v>
      </c>
      <c r="N28" s="24" t="s">
        <v>199</v>
      </c>
      <c r="O28" s="17" t="s">
        <v>199</v>
      </c>
      <c r="P28" s="17" t="s">
        <v>201</v>
      </c>
      <c r="Q28" s="28">
        <v>14</v>
      </c>
      <c r="R28" s="24" t="s">
        <v>199</v>
      </c>
    </row>
    <row r="29" spans="1:18" x14ac:dyDescent="0.25">
      <c r="A29" s="13"/>
      <c r="B29" s="19" t="s">
        <v>622</v>
      </c>
      <c r="C29" s="12" t="s">
        <v>199</v>
      </c>
      <c r="D29" s="12"/>
      <c r="E29" s="27">
        <v>9</v>
      </c>
      <c r="F29" s="14" t="s">
        <v>199</v>
      </c>
      <c r="G29" s="12" t="s">
        <v>199</v>
      </c>
      <c r="H29" s="12"/>
      <c r="I29" s="27">
        <v>9</v>
      </c>
      <c r="J29" s="14" t="s">
        <v>199</v>
      </c>
      <c r="K29" s="12" t="s">
        <v>199</v>
      </c>
      <c r="L29" s="12"/>
      <c r="M29" s="27">
        <v>19</v>
      </c>
      <c r="N29" s="14" t="s">
        <v>199</v>
      </c>
      <c r="O29" s="12" t="s">
        <v>199</v>
      </c>
      <c r="P29" s="12"/>
      <c r="Q29" s="27">
        <v>18</v>
      </c>
      <c r="R29" s="14" t="s">
        <v>199</v>
      </c>
    </row>
    <row r="30" spans="1:18" x14ac:dyDescent="0.25">
      <c r="A30" s="13"/>
      <c r="B30" s="22" t="s">
        <v>635</v>
      </c>
      <c r="C30" s="17" t="s">
        <v>199</v>
      </c>
      <c r="D30" s="17"/>
      <c r="E30" s="28">
        <v>4</v>
      </c>
      <c r="F30" s="24" t="s">
        <v>199</v>
      </c>
      <c r="G30" s="17" t="s">
        <v>199</v>
      </c>
      <c r="H30" s="17"/>
      <c r="I30" s="28">
        <v>4</v>
      </c>
      <c r="J30" s="24" t="s">
        <v>199</v>
      </c>
      <c r="K30" s="17" t="s">
        <v>199</v>
      </c>
      <c r="L30" s="17"/>
      <c r="M30" s="28">
        <v>7</v>
      </c>
      <c r="N30" s="24" t="s">
        <v>199</v>
      </c>
      <c r="O30" s="17" t="s">
        <v>199</v>
      </c>
      <c r="P30" s="17"/>
      <c r="Q30" s="28">
        <v>7</v>
      </c>
      <c r="R30" s="24" t="s">
        <v>199</v>
      </c>
    </row>
    <row r="31" spans="1:18" ht="26.25" thickBot="1" x14ac:dyDescent="0.3">
      <c r="A31" s="13"/>
      <c r="B31" s="19" t="s">
        <v>628</v>
      </c>
      <c r="C31" s="12" t="s">
        <v>199</v>
      </c>
      <c r="D31" s="14"/>
      <c r="E31" s="32" t="s">
        <v>228</v>
      </c>
      <c r="F31" s="14" t="s">
        <v>199</v>
      </c>
      <c r="G31" s="12" t="s">
        <v>199</v>
      </c>
      <c r="H31" s="12"/>
      <c r="I31" s="27">
        <v>2</v>
      </c>
      <c r="J31" s="14" t="s">
        <v>199</v>
      </c>
      <c r="K31" s="12" t="s">
        <v>199</v>
      </c>
      <c r="L31" s="14"/>
      <c r="M31" s="32" t="s">
        <v>228</v>
      </c>
      <c r="N31" s="14" t="s">
        <v>199</v>
      </c>
      <c r="O31" s="12" t="s">
        <v>199</v>
      </c>
      <c r="P31" s="12"/>
      <c r="Q31" s="27">
        <v>4</v>
      </c>
      <c r="R31" s="14" t="s">
        <v>199</v>
      </c>
    </row>
    <row r="32" spans="1:18" x14ac:dyDescent="0.25">
      <c r="A32" s="13"/>
      <c r="B32" s="18"/>
      <c r="C32" s="18" t="s">
        <v>199</v>
      </c>
      <c r="D32" s="25"/>
      <c r="E32" s="25"/>
      <c r="F32" s="18"/>
      <c r="G32" s="18" t="s">
        <v>199</v>
      </c>
      <c r="H32" s="25"/>
      <c r="I32" s="25"/>
      <c r="J32" s="18"/>
      <c r="K32" s="18" t="s">
        <v>199</v>
      </c>
      <c r="L32" s="25"/>
      <c r="M32" s="25"/>
      <c r="N32" s="18"/>
      <c r="O32" s="18" t="s">
        <v>199</v>
      </c>
      <c r="P32" s="25"/>
      <c r="Q32" s="25"/>
      <c r="R32" s="18"/>
    </row>
    <row r="33" spans="1:18" ht="15.75" thickBot="1" x14ac:dyDescent="0.3">
      <c r="A33" s="13"/>
      <c r="B33" s="22" t="s">
        <v>629</v>
      </c>
      <c r="C33" s="16" t="s">
        <v>199</v>
      </c>
      <c r="D33" s="17" t="s">
        <v>201</v>
      </c>
      <c r="E33" s="28">
        <v>19</v>
      </c>
      <c r="F33" s="24" t="s">
        <v>199</v>
      </c>
      <c r="G33" s="16" t="s">
        <v>199</v>
      </c>
      <c r="H33" s="17" t="s">
        <v>201</v>
      </c>
      <c r="I33" s="28">
        <v>22</v>
      </c>
      <c r="J33" s="24" t="s">
        <v>199</v>
      </c>
      <c r="K33" s="16" t="s">
        <v>199</v>
      </c>
      <c r="L33" s="17" t="s">
        <v>201</v>
      </c>
      <c r="M33" s="28">
        <v>39</v>
      </c>
      <c r="N33" s="24" t="s">
        <v>199</v>
      </c>
      <c r="O33" s="16" t="s">
        <v>199</v>
      </c>
      <c r="P33" s="17" t="s">
        <v>201</v>
      </c>
      <c r="Q33" s="28">
        <v>43</v>
      </c>
      <c r="R33" s="24" t="s">
        <v>199</v>
      </c>
    </row>
    <row r="34" spans="1:18" ht="15.75" thickTop="1" x14ac:dyDescent="0.25">
      <c r="A34" s="13"/>
      <c r="B34" s="18"/>
      <c r="C34" s="18" t="s">
        <v>199</v>
      </c>
      <c r="D34" s="41"/>
      <c r="E34" s="41"/>
      <c r="F34" s="18"/>
      <c r="G34" s="18" t="s">
        <v>199</v>
      </c>
      <c r="H34" s="41"/>
      <c r="I34" s="41"/>
      <c r="J34" s="18"/>
      <c r="K34" s="18" t="s">
        <v>199</v>
      </c>
      <c r="L34" s="41"/>
      <c r="M34" s="41"/>
      <c r="N34" s="18"/>
      <c r="O34" s="18" t="s">
        <v>199</v>
      </c>
      <c r="P34" s="41"/>
      <c r="Q34" s="41"/>
      <c r="R34" s="18"/>
    </row>
  </sheetData>
  <mergeCells count="34">
    <mergeCell ref="A20:A34"/>
    <mergeCell ref="B20:R20"/>
    <mergeCell ref="B21:R21"/>
    <mergeCell ref="B22:R22"/>
    <mergeCell ref="A1:A2"/>
    <mergeCell ref="B1:R1"/>
    <mergeCell ref="B2:R2"/>
    <mergeCell ref="A3:A18"/>
    <mergeCell ref="B3:R3"/>
    <mergeCell ref="B4:R4"/>
    <mergeCell ref="B5:R5"/>
    <mergeCell ref="B17:R17"/>
    <mergeCell ref="B18:R18"/>
    <mergeCell ref="D26:E26"/>
    <mergeCell ref="H26:I26"/>
    <mergeCell ref="L26:M26"/>
    <mergeCell ref="P26:Q26"/>
    <mergeCell ref="D27:I27"/>
    <mergeCell ref="L27:Q27"/>
    <mergeCell ref="D10:I10"/>
    <mergeCell ref="L10:Q10"/>
    <mergeCell ref="D24:I24"/>
    <mergeCell ref="L24:Q24"/>
    <mergeCell ref="D25:I25"/>
    <mergeCell ref="L25:Q25"/>
    <mergeCell ref="B19:R19"/>
    <mergeCell ref="D7:I7"/>
    <mergeCell ref="L7:Q7"/>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2" width="36.5703125" bestFit="1" customWidth="1"/>
    <col min="3" max="4" width="3.85546875" customWidth="1"/>
    <col min="5" max="5" width="16.42578125" customWidth="1"/>
    <col min="6" max="8" width="3.85546875" customWidth="1"/>
    <col min="9" max="9" width="16.42578125" customWidth="1"/>
    <col min="10" max="12" width="3.85546875" customWidth="1"/>
    <col min="13" max="13" width="11.85546875" customWidth="1"/>
    <col min="14" max="16" width="3.85546875" customWidth="1"/>
    <col min="17" max="17" width="13.5703125" customWidth="1"/>
    <col min="18" max="20" width="3.85546875" customWidth="1"/>
    <col min="21" max="21" width="16.42578125" customWidth="1"/>
    <col min="22" max="22" width="3.85546875" customWidth="1"/>
  </cols>
  <sheetData>
    <row r="1" spans="1:22" ht="30" customHeight="1" x14ac:dyDescent="0.25">
      <c r="A1" s="7" t="s">
        <v>7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38</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3" t="s">
        <v>772</v>
      </c>
      <c r="B4" s="36" t="s">
        <v>5</v>
      </c>
      <c r="C4" s="36"/>
      <c r="D4" s="36"/>
      <c r="E4" s="36"/>
      <c r="F4" s="36"/>
      <c r="G4" s="36"/>
      <c r="H4" s="36"/>
      <c r="I4" s="36"/>
      <c r="J4" s="36"/>
      <c r="K4" s="36"/>
      <c r="L4" s="36"/>
      <c r="M4" s="36"/>
      <c r="N4" s="36"/>
      <c r="O4" s="36"/>
      <c r="P4" s="36"/>
      <c r="Q4" s="36"/>
      <c r="R4" s="36"/>
      <c r="S4" s="36"/>
      <c r="T4" s="36"/>
      <c r="U4" s="36"/>
      <c r="V4" s="36"/>
    </row>
    <row r="5" spans="1:22" x14ac:dyDescent="0.25">
      <c r="A5" s="13"/>
      <c r="B5" s="36"/>
      <c r="C5" s="36"/>
      <c r="D5" s="36"/>
      <c r="E5" s="36"/>
      <c r="F5" s="36"/>
      <c r="G5" s="36"/>
      <c r="H5" s="36"/>
      <c r="I5" s="36"/>
      <c r="J5" s="36"/>
      <c r="K5" s="36"/>
      <c r="L5" s="36"/>
      <c r="M5" s="36"/>
      <c r="N5" s="36"/>
      <c r="O5" s="36"/>
      <c r="P5" s="36"/>
      <c r="Q5" s="36"/>
      <c r="R5" s="36"/>
      <c r="S5" s="36"/>
      <c r="T5" s="36"/>
      <c r="U5" s="36"/>
      <c r="V5" s="36"/>
    </row>
    <row r="6" spans="1:22" ht="15" customHeight="1" x14ac:dyDescent="0.25">
      <c r="A6" s="13"/>
      <c r="B6" s="36" t="s">
        <v>773</v>
      </c>
      <c r="C6" s="36"/>
      <c r="D6" s="36"/>
      <c r="E6" s="36"/>
      <c r="F6" s="36"/>
      <c r="G6" s="36"/>
      <c r="H6" s="36"/>
      <c r="I6" s="36"/>
      <c r="J6" s="36"/>
      <c r="K6" s="36"/>
      <c r="L6" s="36"/>
      <c r="M6" s="36"/>
      <c r="N6" s="36"/>
      <c r="O6" s="36"/>
      <c r="P6" s="36"/>
      <c r="Q6" s="36"/>
      <c r="R6" s="36"/>
      <c r="S6" s="36"/>
      <c r="T6" s="36"/>
      <c r="U6" s="36"/>
      <c r="V6" s="36"/>
    </row>
    <row r="7" spans="1:22" x14ac:dyDescent="0.25">
      <c r="A7" s="13"/>
      <c r="B7" s="36"/>
      <c r="C7" s="36"/>
      <c r="D7" s="36"/>
      <c r="E7" s="36"/>
      <c r="F7" s="36"/>
      <c r="G7" s="36"/>
      <c r="H7" s="36"/>
      <c r="I7" s="36"/>
      <c r="J7" s="36"/>
      <c r="K7" s="36"/>
      <c r="L7" s="36"/>
      <c r="M7" s="36"/>
      <c r="N7" s="36"/>
      <c r="O7" s="36"/>
      <c r="P7" s="36"/>
      <c r="Q7" s="36"/>
      <c r="R7" s="36"/>
      <c r="S7" s="36"/>
      <c r="T7" s="36"/>
      <c r="U7" s="36"/>
      <c r="V7" s="36"/>
    </row>
    <row r="8" spans="1:22" ht="15.75" x14ac:dyDescent="0.25">
      <c r="A8" s="13"/>
      <c r="B8" s="40"/>
      <c r="C8" s="40"/>
      <c r="D8" s="40"/>
      <c r="E8" s="40"/>
      <c r="F8" s="40"/>
      <c r="G8" s="40"/>
      <c r="H8" s="40"/>
      <c r="I8" s="40"/>
      <c r="J8" s="40"/>
      <c r="K8" s="40"/>
      <c r="L8" s="40"/>
      <c r="M8" s="40"/>
      <c r="N8" s="40"/>
      <c r="O8" s="40"/>
      <c r="P8" s="40"/>
      <c r="Q8" s="40"/>
      <c r="R8" s="40"/>
      <c r="S8" s="40"/>
      <c r="T8" s="40"/>
      <c r="U8" s="40"/>
      <c r="V8" s="40"/>
    </row>
    <row r="9" spans="1:22" x14ac:dyDescent="0.25">
      <c r="A9" s="13"/>
      <c r="B9" s="12"/>
      <c r="C9" s="12"/>
      <c r="D9" s="12"/>
      <c r="E9" s="12"/>
      <c r="F9" s="12"/>
      <c r="G9" s="12"/>
      <c r="H9" s="12"/>
      <c r="I9" s="12"/>
      <c r="J9" s="12"/>
      <c r="K9" s="12"/>
      <c r="L9" s="12"/>
      <c r="M9" s="12"/>
      <c r="N9" s="12"/>
      <c r="O9" s="12"/>
      <c r="P9" s="12"/>
      <c r="Q9" s="12"/>
      <c r="R9" s="12"/>
    </row>
    <row r="10" spans="1:22" x14ac:dyDescent="0.25">
      <c r="A10" s="13"/>
      <c r="B10" s="20"/>
      <c r="C10" s="20" t="s">
        <v>199</v>
      </c>
      <c r="D10" s="33" t="s">
        <v>648</v>
      </c>
      <c r="E10" s="33"/>
      <c r="F10" s="20"/>
      <c r="G10" s="20" t="s">
        <v>199</v>
      </c>
      <c r="H10" s="33" t="s">
        <v>649</v>
      </c>
      <c r="I10" s="33"/>
      <c r="J10" s="20"/>
      <c r="K10" s="20" t="s">
        <v>199</v>
      </c>
      <c r="L10" s="34"/>
      <c r="M10" s="34"/>
      <c r="N10" s="20"/>
      <c r="O10" s="20" t="s">
        <v>199</v>
      </c>
      <c r="P10" s="34"/>
      <c r="Q10" s="34"/>
      <c r="R10" s="20"/>
    </row>
    <row r="11" spans="1:22" x14ac:dyDescent="0.25">
      <c r="A11" s="13"/>
      <c r="B11" s="20"/>
      <c r="C11" s="20" t="s">
        <v>199</v>
      </c>
      <c r="D11" s="33" t="s">
        <v>650</v>
      </c>
      <c r="E11" s="33"/>
      <c r="F11" s="20"/>
      <c r="G11" s="20" t="s">
        <v>199</v>
      </c>
      <c r="H11" s="33" t="s">
        <v>651</v>
      </c>
      <c r="I11" s="33"/>
      <c r="J11" s="20"/>
      <c r="K11" s="20" t="s">
        <v>199</v>
      </c>
      <c r="L11" s="33" t="s">
        <v>649</v>
      </c>
      <c r="M11" s="33"/>
      <c r="N11" s="20"/>
      <c r="O11" s="20" t="s">
        <v>199</v>
      </c>
      <c r="P11" s="34"/>
      <c r="Q11" s="34"/>
      <c r="R11" s="20"/>
    </row>
    <row r="12" spans="1:22" x14ac:dyDescent="0.25">
      <c r="A12" s="13"/>
      <c r="B12" s="20"/>
      <c r="C12" s="20" t="s">
        <v>199</v>
      </c>
      <c r="D12" s="33" t="s">
        <v>652</v>
      </c>
      <c r="E12" s="33"/>
      <c r="F12" s="20"/>
      <c r="G12" s="20" t="s">
        <v>199</v>
      </c>
      <c r="H12" s="33" t="s">
        <v>653</v>
      </c>
      <c r="I12" s="33"/>
      <c r="J12" s="20"/>
      <c r="K12" s="20" t="s">
        <v>199</v>
      </c>
      <c r="L12" s="33" t="s">
        <v>654</v>
      </c>
      <c r="M12" s="33"/>
      <c r="N12" s="20"/>
      <c r="O12" s="20" t="s">
        <v>199</v>
      </c>
      <c r="P12" s="34"/>
      <c r="Q12" s="34"/>
      <c r="R12" s="20"/>
    </row>
    <row r="13" spans="1:22" x14ac:dyDescent="0.25">
      <c r="A13" s="13"/>
      <c r="B13" s="20"/>
      <c r="C13" s="20" t="s">
        <v>199</v>
      </c>
      <c r="D13" s="70" t="s">
        <v>655</v>
      </c>
      <c r="E13" s="70"/>
      <c r="F13" s="20"/>
      <c r="G13" s="20" t="s">
        <v>199</v>
      </c>
      <c r="H13" s="70" t="s">
        <v>656</v>
      </c>
      <c r="I13" s="70"/>
      <c r="J13" s="20"/>
      <c r="K13" s="20" t="s">
        <v>199</v>
      </c>
      <c r="L13" s="70" t="s">
        <v>656</v>
      </c>
      <c r="M13" s="70"/>
      <c r="N13" s="20"/>
      <c r="O13" s="20" t="s">
        <v>199</v>
      </c>
      <c r="P13" s="70" t="s">
        <v>128</v>
      </c>
      <c r="Q13" s="70"/>
      <c r="R13" s="20"/>
    </row>
    <row r="14" spans="1:22" ht="15.75" thickBot="1" x14ac:dyDescent="0.3">
      <c r="A14" s="13"/>
      <c r="B14" s="20"/>
      <c r="C14" s="20" t="s">
        <v>199</v>
      </c>
      <c r="D14" s="71" t="s">
        <v>657</v>
      </c>
      <c r="E14" s="71"/>
      <c r="F14" s="20"/>
      <c r="G14" s="20" t="s">
        <v>199</v>
      </c>
      <c r="H14" s="71" t="s">
        <v>658</v>
      </c>
      <c r="I14" s="71"/>
      <c r="J14" s="20"/>
      <c r="K14" s="20" t="s">
        <v>199</v>
      </c>
      <c r="L14" s="71" t="s">
        <v>659</v>
      </c>
      <c r="M14" s="71"/>
      <c r="N14" s="20"/>
      <c r="O14" s="20" t="s">
        <v>199</v>
      </c>
      <c r="P14" s="71" t="s">
        <v>660</v>
      </c>
      <c r="Q14" s="71"/>
      <c r="R14" s="20"/>
    </row>
    <row r="15" spans="1:22" x14ac:dyDescent="0.25">
      <c r="A15" s="13"/>
      <c r="B15" s="20"/>
      <c r="C15" s="20" t="s">
        <v>199</v>
      </c>
      <c r="D15" s="33" t="s">
        <v>559</v>
      </c>
      <c r="E15" s="33"/>
      <c r="F15" s="33"/>
      <c r="G15" s="33"/>
      <c r="H15" s="33"/>
      <c r="I15" s="33"/>
      <c r="J15" s="33"/>
      <c r="K15" s="33"/>
      <c r="L15" s="33"/>
      <c r="M15" s="33"/>
      <c r="N15" s="33"/>
      <c r="O15" s="33"/>
      <c r="P15" s="33"/>
      <c r="Q15" s="33"/>
      <c r="R15" s="20"/>
    </row>
    <row r="16" spans="1:22" x14ac:dyDescent="0.25">
      <c r="A16" s="13"/>
      <c r="B16" s="69" t="s">
        <v>287</v>
      </c>
      <c r="C16" s="17" t="s">
        <v>199</v>
      </c>
      <c r="D16" s="17"/>
      <c r="E16" s="17"/>
      <c r="F16" s="17"/>
      <c r="G16" s="17" t="s">
        <v>199</v>
      </c>
      <c r="H16" s="17"/>
      <c r="I16" s="17"/>
      <c r="J16" s="17"/>
      <c r="K16" s="17" t="s">
        <v>199</v>
      </c>
      <c r="L16" s="17"/>
      <c r="M16" s="17"/>
      <c r="N16" s="17"/>
      <c r="O16" s="17" t="s">
        <v>199</v>
      </c>
      <c r="P16" s="17"/>
      <c r="Q16" s="17"/>
      <c r="R16" s="17"/>
    </row>
    <row r="17" spans="1:18" x14ac:dyDescent="0.25">
      <c r="A17" s="13"/>
      <c r="B17" s="26" t="s">
        <v>661</v>
      </c>
      <c r="C17" s="12" t="s">
        <v>199</v>
      </c>
      <c r="D17" s="12"/>
      <c r="E17" s="12"/>
      <c r="F17" s="12"/>
      <c r="G17" s="12" t="s">
        <v>199</v>
      </c>
      <c r="H17" s="12"/>
      <c r="I17" s="12"/>
      <c r="J17" s="12"/>
      <c r="K17" s="12" t="s">
        <v>199</v>
      </c>
      <c r="L17" s="12"/>
      <c r="M17" s="12"/>
      <c r="N17" s="12"/>
      <c r="O17" s="12" t="s">
        <v>199</v>
      </c>
      <c r="P17" s="12"/>
      <c r="Q17" s="12"/>
      <c r="R17" s="12"/>
    </row>
    <row r="18" spans="1:18" x14ac:dyDescent="0.25">
      <c r="A18" s="13"/>
      <c r="B18" s="22" t="s">
        <v>662</v>
      </c>
      <c r="C18" s="17" t="s">
        <v>199</v>
      </c>
      <c r="D18" s="17"/>
      <c r="E18" s="17"/>
      <c r="F18" s="17"/>
      <c r="G18" s="17" t="s">
        <v>199</v>
      </c>
      <c r="H18" s="17"/>
      <c r="I18" s="17"/>
      <c r="J18" s="17"/>
      <c r="K18" s="17" t="s">
        <v>199</v>
      </c>
      <c r="L18" s="17"/>
      <c r="M18" s="17"/>
      <c r="N18" s="17"/>
      <c r="O18" s="17" t="s">
        <v>199</v>
      </c>
      <c r="P18" s="17"/>
      <c r="Q18" s="17"/>
      <c r="R18" s="17"/>
    </row>
    <row r="19" spans="1:18" x14ac:dyDescent="0.25">
      <c r="A19" s="13"/>
      <c r="B19" s="43" t="s">
        <v>663</v>
      </c>
      <c r="C19" s="12" t="s">
        <v>199</v>
      </c>
      <c r="D19" s="12" t="s">
        <v>201</v>
      </c>
      <c r="E19" s="21">
        <v>4401</v>
      </c>
      <c r="F19" s="14" t="s">
        <v>199</v>
      </c>
      <c r="G19" s="12" t="s">
        <v>199</v>
      </c>
      <c r="H19" s="12" t="s">
        <v>201</v>
      </c>
      <c r="I19" s="21">
        <v>67413</v>
      </c>
      <c r="J19" s="14" t="s">
        <v>199</v>
      </c>
      <c r="K19" s="12" t="s">
        <v>199</v>
      </c>
      <c r="L19" s="14" t="s">
        <v>201</v>
      </c>
      <c r="M19" s="32" t="s">
        <v>228</v>
      </c>
      <c r="N19" s="14" t="s">
        <v>199</v>
      </c>
      <c r="O19" s="12" t="s">
        <v>199</v>
      </c>
      <c r="P19" s="12" t="s">
        <v>201</v>
      </c>
      <c r="Q19" s="21">
        <v>71814</v>
      </c>
      <c r="R19" s="14" t="s">
        <v>199</v>
      </c>
    </row>
    <row r="20" spans="1:18" x14ac:dyDescent="0.25">
      <c r="A20" s="13"/>
      <c r="B20" s="44" t="s">
        <v>664</v>
      </c>
      <c r="C20" s="17" t="s">
        <v>199</v>
      </c>
      <c r="D20" s="24"/>
      <c r="E20" s="42" t="s">
        <v>228</v>
      </c>
      <c r="F20" s="24" t="s">
        <v>199</v>
      </c>
      <c r="G20" s="17" t="s">
        <v>199</v>
      </c>
      <c r="H20" s="17"/>
      <c r="I20" s="23">
        <v>293753</v>
      </c>
      <c r="J20" s="24" t="s">
        <v>199</v>
      </c>
      <c r="K20" s="17" t="s">
        <v>199</v>
      </c>
      <c r="L20" s="24"/>
      <c r="M20" s="42" t="s">
        <v>228</v>
      </c>
      <c r="N20" s="24" t="s">
        <v>199</v>
      </c>
      <c r="O20" s="17" t="s">
        <v>199</v>
      </c>
      <c r="P20" s="17"/>
      <c r="Q20" s="23">
        <v>293753</v>
      </c>
      <c r="R20" s="24" t="s">
        <v>199</v>
      </c>
    </row>
    <row r="21" spans="1:18" ht="25.5" x14ac:dyDescent="0.25">
      <c r="A21" s="13"/>
      <c r="B21" s="43" t="s">
        <v>391</v>
      </c>
      <c r="C21" s="12" t="s">
        <v>199</v>
      </c>
      <c r="D21" s="14"/>
      <c r="E21" s="32" t="s">
        <v>228</v>
      </c>
      <c r="F21" s="14" t="s">
        <v>199</v>
      </c>
      <c r="G21" s="12" t="s">
        <v>199</v>
      </c>
      <c r="H21" s="12"/>
      <c r="I21" s="21">
        <v>32446</v>
      </c>
      <c r="J21" s="14" t="s">
        <v>199</v>
      </c>
      <c r="K21" s="12" t="s">
        <v>199</v>
      </c>
      <c r="L21" s="14"/>
      <c r="M21" s="32" t="s">
        <v>228</v>
      </c>
      <c r="N21" s="14" t="s">
        <v>199</v>
      </c>
      <c r="O21" s="12" t="s">
        <v>199</v>
      </c>
      <c r="P21" s="12"/>
      <c r="Q21" s="21">
        <v>32446</v>
      </c>
      <c r="R21" s="14" t="s">
        <v>199</v>
      </c>
    </row>
    <row r="22" spans="1:18" x14ac:dyDescent="0.25">
      <c r="A22" s="13"/>
      <c r="B22" s="44" t="s">
        <v>665</v>
      </c>
      <c r="C22" s="17" t="s">
        <v>199</v>
      </c>
      <c r="D22" s="24"/>
      <c r="E22" s="42" t="s">
        <v>228</v>
      </c>
      <c r="F22" s="24" t="s">
        <v>199</v>
      </c>
      <c r="G22" s="17" t="s">
        <v>199</v>
      </c>
      <c r="H22" s="17"/>
      <c r="I22" s="28">
        <v>506</v>
      </c>
      <c r="J22" s="24" t="s">
        <v>199</v>
      </c>
      <c r="K22" s="17" t="s">
        <v>199</v>
      </c>
      <c r="L22" s="24"/>
      <c r="M22" s="42" t="s">
        <v>228</v>
      </c>
      <c r="N22" s="24" t="s">
        <v>199</v>
      </c>
      <c r="O22" s="17" t="s">
        <v>199</v>
      </c>
      <c r="P22" s="17"/>
      <c r="Q22" s="28">
        <v>506</v>
      </c>
      <c r="R22" s="24" t="s">
        <v>199</v>
      </c>
    </row>
    <row r="23" spans="1:18" ht="15.75" thickBot="1" x14ac:dyDescent="0.3">
      <c r="A23" s="13"/>
      <c r="B23" s="43" t="s">
        <v>396</v>
      </c>
      <c r="C23" s="12" t="s">
        <v>199</v>
      </c>
      <c r="D23" s="12"/>
      <c r="E23" s="21">
        <v>3894</v>
      </c>
      <c r="F23" s="14" t="s">
        <v>199</v>
      </c>
      <c r="G23" s="12" t="s">
        <v>199</v>
      </c>
      <c r="H23" s="12"/>
      <c r="I23" s="21">
        <v>13230</v>
      </c>
      <c r="J23" s="14" t="s">
        <v>199</v>
      </c>
      <c r="K23" s="12" t="s">
        <v>199</v>
      </c>
      <c r="L23" s="14"/>
      <c r="M23" s="32" t="s">
        <v>228</v>
      </c>
      <c r="N23" s="14" t="s">
        <v>199</v>
      </c>
      <c r="O23" s="12" t="s">
        <v>199</v>
      </c>
      <c r="P23" s="12"/>
      <c r="Q23" s="21">
        <v>17124</v>
      </c>
      <c r="R23" s="14" t="s">
        <v>199</v>
      </c>
    </row>
    <row r="24" spans="1:18" x14ac:dyDescent="0.25">
      <c r="A24" s="13"/>
      <c r="B24" s="18"/>
      <c r="C24" s="18" t="s">
        <v>199</v>
      </c>
      <c r="D24" s="25"/>
      <c r="E24" s="25"/>
      <c r="F24" s="18"/>
      <c r="G24" s="18" t="s">
        <v>199</v>
      </c>
      <c r="H24" s="25"/>
      <c r="I24" s="25"/>
      <c r="J24" s="18"/>
      <c r="K24" s="18" t="s">
        <v>199</v>
      </c>
      <c r="L24" s="25"/>
      <c r="M24" s="25"/>
      <c r="N24" s="18"/>
      <c r="O24" s="18" t="s">
        <v>199</v>
      </c>
      <c r="P24" s="25"/>
      <c r="Q24" s="25"/>
      <c r="R24" s="18"/>
    </row>
    <row r="25" spans="1:18" x14ac:dyDescent="0.25">
      <c r="A25" s="13"/>
      <c r="B25" s="46" t="s">
        <v>666</v>
      </c>
      <c r="C25" s="16" t="s">
        <v>199</v>
      </c>
      <c r="D25" s="17"/>
      <c r="E25" s="23">
        <v>8295</v>
      </c>
      <c r="F25" s="24" t="s">
        <v>199</v>
      </c>
      <c r="G25" s="16" t="s">
        <v>199</v>
      </c>
      <c r="H25" s="17"/>
      <c r="I25" s="23">
        <v>407348</v>
      </c>
      <c r="J25" s="24" t="s">
        <v>199</v>
      </c>
      <c r="K25" s="16" t="s">
        <v>199</v>
      </c>
      <c r="L25" s="24"/>
      <c r="M25" s="42" t="s">
        <v>228</v>
      </c>
      <c r="N25" s="24" t="s">
        <v>199</v>
      </c>
      <c r="O25" s="16" t="s">
        <v>199</v>
      </c>
      <c r="P25" s="17"/>
      <c r="Q25" s="23">
        <v>415643</v>
      </c>
      <c r="R25" s="24" t="s">
        <v>199</v>
      </c>
    </row>
    <row r="26" spans="1:18" x14ac:dyDescent="0.25">
      <c r="A26" s="13"/>
      <c r="B26" s="18"/>
      <c r="C26" s="29"/>
      <c r="D26" s="29"/>
      <c r="E26" s="29"/>
      <c r="F26" s="29"/>
      <c r="G26" s="29"/>
      <c r="H26" s="29"/>
      <c r="I26" s="29"/>
      <c r="J26" s="29"/>
      <c r="K26" s="29"/>
      <c r="L26" s="29"/>
      <c r="M26" s="29"/>
      <c r="N26" s="29"/>
      <c r="O26" s="29"/>
      <c r="P26" s="29"/>
      <c r="Q26" s="29"/>
      <c r="R26" s="29"/>
    </row>
    <row r="27" spans="1:18" ht="15.75" thickBot="1" x14ac:dyDescent="0.3">
      <c r="A27" s="13"/>
      <c r="B27" s="19" t="s">
        <v>667</v>
      </c>
      <c r="C27" s="20" t="s">
        <v>199</v>
      </c>
      <c r="D27" s="14"/>
      <c r="E27" s="32" t="s">
        <v>228</v>
      </c>
      <c r="F27" s="14" t="s">
        <v>199</v>
      </c>
      <c r="G27" s="20" t="s">
        <v>199</v>
      </c>
      <c r="H27" s="12"/>
      <c r="I27" s="27">
        <v>170</v>
      </c>
      <c r="J27" s="14" t="s">
        <v>199</v>
      </c>
      <c r="K27" s="20" t="s">
        <v>199</v>
      </c>
      <c r="L27" s="14"/>
      <c r="M27" s="32" t="s">
        <v>228</v>
      </c>
      <c r="N27" s="14" t="s">
        <v>199</v>
      </c>
      <c r="O27" s="20" t="s">
        <v>199</v>
      </c>
      <c r="P27" s="12"/>
      <c r="Q27" s="27">
        <v>170</v>
      </c>
      <c r="R27" s="14" t="s">
        <v>199</v>
      </c>
    </row>
    <row r="28" spans="1:18" x14ac:dyDescent="0.25">
      <c r="A28" s="13"/>
      <c r="B28" s="18"/>
      <c r="C28" s="18" t="s">
        <v>199</v>
      </c>
      <c r="D28" s="25"/>
      <c r="E28" s="25"/>
      <c r="F28" s="18"/>
      <c r="G28" s="18" t="s">
        <v>199</v>
      </c>
      <c r="H28" s="25"/>
      <c r="I28" s="25"/>
      <c r="J28" s="18"/>
      <c r="K28" s="18" t="s">
        <v>199</v>
      </c>
      <c r="L28" s="25"/>
      <c r="M28" s="25"/>
      <c r="N28" s="18"/>
      <c r="O28" s="18" t="s">
        <v>199</v>
      </c>
      <c r="P28" s="25"/>
      <c r="Q28" s="25"/>
      <c r="R28" s="18"/>
    </row>
    <row r="29" spans="1:18" x14ac:dyDescent="0.25">
      <c r="A29" s="13"/>
      <c r="B29" s="44" t="s">
        <v>668</v>
      </c>
      <c r="C29" s="16" t="s">
        <v>199</v>
      </c>
      <c r="D29" s="17" t="s">
        <v>201</v>
      </c>
      <c r="E29" s="23">
        <v>8295</v>
      </c>
      <c r="F29" s="24" t="s">
        <v>199</v>
      </c>
      <c r="G29" s="16" t="s">
        <v>199</v>
      </c>
      <c r="H29" s="17"/>
      <c r="I29" s="23">
        <v>407518</v>
      </c>
      <c r="J29" s="24" t="s">
        <v>199</v>
      </c>
      <c r="K29" s="16" t="s">
        <v>199</v>
      </c>
      <c r="L29" s="24"/>
      <c r="M29" s="42" t="s">
        <v>228</v>
      </c>
      <c r="N29" s="24" t="s">
        <v>199</v>
      </c>
      <c r="O29" s="16" t="s">
        <v>199</v>
      </c>
      <c r="P29" s="17" t="s">
        <v>201</v>
      </c>
      <c r="Q29" s="23">
        <v>415813</v>
      </c>
      <c r="R29" s="24" t="s">
        <v>199</v>
      </c>
    </row>
    <row r="30" spans="1:18" ht="15.75" thickBot="1" x14ac:dyDescent="0.3">
      <c r="A30" s="13"/>
      <c r="B30" s="19" t="s">
        <v>667</v>
      </c>
      <c r="C30" s="20" t="s">
        <v>199</v>
      </c>
      <c r="D30" s="14" t="s">
        <v>201</v>
      </c>
      <c r="E30" s="32" t="s">
        <v>228</v>
      </c>
      <c r="F30" s="14" t="s">
        <v>199</v>
      </c>
      <c r="G30" s="20" t="s">
        <v>199</v>
      </c>
      <c r="H30" s="12" t="s">
        <v>201</v>
      </c>
      <c r="I30" s="27">
        <v>170</v>
      </c>
      <c r="J30" s="14" t="s">
        <v>199</v>
      </c>
      <c r="K30" s="20" t="s">
        <v>199</v>
      </c>
      <c r="L30" s="14" t="s">
        <v>201</v>
      </c>
      <c r="M30" s="32" t="s">
        <v>228</v>
      </c>
      <c r="N30" s="14" t="s">
        <v>199</v>
      </c>
      <c r="O30" s="20" t="s">
        <v>199</v>
      </c>
      <c r="P30" s="12" t="s">
        <v>201</v>
      </c>
      <c r="Q30" s="27">
        <v>170</v>
      </c>
      <c r="R30" s="14" t="s">
        <v>199</v>
      </c>
    </row>
    <row r="31" spans="1:18" x14ac:dyDescent="0.25">
      <c r="A31" s="13"/>
      <c r="B31" s="18"/>
      <c r="C31" s="18" t="s">
        <v>199</v>
      </c>
      <c r="D31" s="25"/>
      <c r="E31" s="25"/>
      <c r="F31" s="18"/>
      <c r="G31" s="18" t="s">
        <v>199</v>
      </c>
      <c r="H31" s="25"/>
      <c r="I31" s="25"/>
      <c r="J31" s="18"/>
      <c r="K31" s="18" t="s">
        <v>199</v>
      </c>
      <c r="L31" s="25"/>
      <c r="M31" s="25"/>
      <c r="N31" s="18"/>
      <c r="O31" s="18" t="s">
        <v>199</v>
      </c>
      <c r="P31" s="25"/>
      <c r="Q31" s="25"/>
      <c r="R31" s="18"/>
    </row>
    <row r="32" spans="1:18" ht="15.75" thickBot="1" x14ac:dyDescent="0.3">
      <c r="A32" s="13"/>
      <c r="B32" s="44" t="s">
        <v>669</v>
      </c>
      <c r="C32" s="16" t="s">
        <v>199</v>
      </c>
      <c r="D32" s="24" t="s">
        <v>201</v>
      </c>
      <c r="E32" s="42" t="s">
        <v>228</v>
      </c>
      <c r="F32" s="24" t="s">
        <v>199</v>
      </c>
      <c r="G32" s="16" t="s">
        <v>199</v>
      </c>
      <c r="H32" s="17" t="s">
        <v>201</v>
      </c>
      <c r="I32" s="28">
        <v>170</v>
      </c>
      <c r="J32" s="24" t="s">
        <v>199</v>
      </c>
      <c r="K32" s="16" t="s">
        <v>199</v>
      </c>
      <c r="L32" s="24" t="s">
        <v>201</v>
      </c>
      <c r="M32" s="42" t="s">
        <v>228</v>
      </c>
      <c r="N32" s="24" t="s">
        <v>199</v>
      </c>
      <c r="O32" s="16" t="s">
        <v>199</v>
      </c>
      <c r="P32" s="17" t="s">
        <v>201</v>
      </c>
      <c r="Q32" s="28">
        <v>170</v>
      </c>
      <c r="R32" s="24" t="s">
        <v>199</v>
      </c>
    </row>
    <row r="33" spans="1:18" ht="15.75" thickTop="1" x14ac:dyDescent="0.25">
      <c r="A33" s="13"/>
      <c r="B33" s="18"/>
      <c r="C33" s="18" t="s">
        <v>199</v>
      </c>
      <c r="D33" s="41"/>
      <c r="E33" s="41"/>
      <c r="F33" s="18"/>
      <c r="G33" s="18" t="s">
        <v>199</v>
      </c>
      <c r="H33" s="41"/>
      <c r="I33" s="41"/>
      <c r="J33" s="18"/>
      <c r="K33" s="18" t="s">
        <v>199</v>
      </c>
      <c r="L33" s="41"/>
      <c r="M33" s="41"/>
      <c r="N33" s="18"/>
      <c r="O33" s="18" t="s">
        <v>199</v>
      </c>
      <c r="P33" s="41"/>
      <c r="Q33" s="41"/>
      <c r="R33" s="18"/>
    </row>
    <row r="34" spans="1:18" x14ac:dyDescent="0.25">
      <c r="A34" s="13"/>
      <c r="B34" s="18"/>
      <c r="C34" s="29"/>
      <c r="D34" s="29"/>
      <c r="E34" s="29"/>
      <c r="F34" s="29"/>
      <c r="G34" s="29"/>
      <c r="H34" s="29"/>
      <c r="I34" s="29"/>
      <c r="J34" s="29"/>
      <c r="K34" s="29"/>
      <c r="L34" s="29"/>
      <c r="M34" s="29"/>
      <c r="N34" s="29"/>
      <c r="O34" s="29"/>
      <c r="P34" s="29"/>
      <c r="Q34" s="29"/>
      <c r="R34" s="29"/>
    </row>
    <row r="35" spans="1:18" x14ac:dyDescent="0.25">
      <c r="A35" s="13"/>
      <c r="B35" s="75" t="s">
        <v>376</v>
      </c>
      <c r="C35" s="20" t="s">
        <v>199</v>
      </c>
      <c r="D35" s="12"/>
      <c r="E35" s="12"/>
      <c r="F35" s="12"/>
      <c r="G35" s="20" t="s">
        <v>199</v>
      </c>
      <c r="H35" s="12"/>
      <c r="I35" s="12"/>
      <c r="J35" s="12"/>
      <c r="K35" s="20" t="s">
        <v>199</v>
      </c>
      <c r="L35" s="12"/>
      <c r="M35" s="12"/>
      <c r="N35" s="12"/>
      <c r="O35" s="20" t="s">
        <v>199</v>
      </c>
      <c r="P35" s="12"/>
      <c r="Q35" s="12"/>
      <c r="R35" s="12"/>
    </row>
    <row r="36" spans="1:18" x14ac:dyDescent="0.25">
      <c r="A36" s="13"/>
      <c r="B36" s="15" t="s">
        <v>661</v>
      </c>
      <c r="C36" s="16" t="s">
        <v>199</v>
      </c>
      <c r="D36" s="17"/>
      <c r="E36" s="17"/>
      <c r="F36" s="17"/>
      <c r="G36" s="16" t="s">
        <v>199</v>
      </c>
      <c r="H36" s="17"/>
      <c r="I36" s="17"/>
      <c r="J36" s="17"/>
      <c r="K36" s="16" t="s">
        <v>199</v>
      </c>
      <c r="L36" s="17"/>
      <c r="M36" s="17"/>
      <c r="N36" s="17"/>
      <c r="O36" s="16" t="s">
        <v>199</v>
      </c>
      <c r="P36" s="17"/>
      <c r="Q36" s="17"/>
      <c r="R36" s="17"/>
    </row>
    <row r="37" spans="1:18" x14ac:dyDescent="0.25">
      <c r="A37" s="13"/>
      <c r="B37" s="19" t="s">
        <v>662</v>
      </c>
      <c r="C37" s="20" t="s">
        <v>199</v>
      </c>
      <c r="D37" s="12"/>
      <c r="E37" s="12"/>
      <c r="F37" s="12"/>
      <c r="G37" s="20" t="s">
        <v>199</v>
      </c>
      <c r="H37" s="12"/>
      <c r="I37" s="12"/>
      <c r="J37" s="12"/>
      <c r="K37" s="20" t="s">
        <v>199</v>
      </c>
      <c r="L37" s="12"/>
      <c r="M37" s="12"/>
      <c r="N37" s="12"/>
      <c r="O37" s="20" t="s">
        <v>199</v>
      </c>
      <c r="P37" s="12"/>
      <c r="Q37" s="12"/>
      <c r="R37" s="12"/>
    </row>
    <row r="38" spans="1:18" x14ac:dyDescent="0.25">
      <c r="A38" s="13"/>
      <c r="B38" s="44" t="s">
        <v>663</v>
      </c>
      <c r="C38" s="16" t="s">
        <v>199</v>
      </c>
      <c r="D38" s="17" t="s">
        <v>201</v>
      </c>
      <c r="E38" s="23">
        <v>4330</v>
      </c>
      <c r="F38" s="24" t="s">
        <v>199</v>
      </c>
      <c r="G38" s="16" t="s">
        <v>199</v>
      </c>
      <c r="H38" s="17" t="s">
        <v>201</v>
      </c>
      <c r="I38" s="23">
        <v>65835</v>
      </c>
      <c r="J38" s="24" t="s">
        <v>199</v>
      </c>
      <c r="K38" s="16" t="s">
        <v>199</v>
      </c>
      <c r="L38" s="24" t="s">
        <v>201</v>
      </c>
      <c r="M38" s="42" t="s">
        <v>228</v>
      </c>
      <c r="N38" s="24" t="s">
        <v>199</v>
      </c>
      <c r="O38" s="16" t="s">
        <v>199</v>
      </c>
      <c r="P38" s="17" t="s">
        <v>201</v>
      </c>
      <c r="Q38" s="23">
        <v>70165</v>
      </c>
      <c r="R38" s="24" t="s">
        <v>199</v>
      </c>
    </row>
    <row r="39" spans="1:18" x14ac:dyDescent="0.25">
      <c r="A39" s="13"/>
      <c r="B39" s="43" t="s">
        <v>664</v>
      </c>
      <c r="C39" s="20" t="s">
        <v>199</v>
      </c>
      <c r="D39" s="14"/>
      <c r="E39" s="32" t="s">
        <v>228</v>
      </c>
      <c r="F39" s="14" t="s">
        <v>199</v>
      </c>
      <c r="G39" s="20" t="s">
        <v>199</v>
      </c>
      <c r="H39" s="12"/>
      <c r="I39" s="21">
        <v>304502</v>
      </c>
      <c r="J39" s="14" t="s">
        <v>199</v>
      </c>
      <c r="K39" s="20" t="s">
        <v>199</v>
      </c>
      <c r="L39" s="14"/>
      <c r="M39" s="32" t="s">
        <v>228</v>
      </c>
      <c r="N39" s="14" t="s">
        <v>199</v>
      </c>
      <c r="O39" s="20" t="s">
        <v>199</v>
      </c>
      <c r="P39" s="12"/>
      <c r="Q39" s="21">
        <v>304502</v>
      </c>
      <c r="R39" s="14" t="s">
        <v>199</v>
      </c>
    </row>
    <row r="40" spans="1:18" ht="25.5" x14ac:dyDescent="0.25">
      <c r="A40" s="13"/>
      <c r="B40" s="44" t="s">
        <v>391</v>
      </c>
      <c r="C40" s="16" t="s">
        <v>199</v>
      </c>
      <c r="D40" s="24"/>
      <c r="E40" s="42" t="s">
        <v>228</v>
      </c>
      <c r="F40" s="24" t="s">
        <v>199</v>
      </c>
      <c r="G40" s="16" t="s">
        <v>199</v>
      </c>
      <c r="H40" s="17"/>
      <c r="I40" s="23">
        <v>36873</v>
      </c>
      <c r="J40" s="24" t="s">
        <v>199</v>
      </c>
      <c r="K40" s="16" t="s">
        <v>199</v>
      </c>
      <c r="L40" s="24"/>
      <c r="M40" s="42" t="s">
        <v>228</v>
      </c>
      <c r="N40" s="24" t="s">
        <v>199</v>
      </c>
      <c r="O40" s="16" t="s">
        <v>199</v>
      </c>
      <c r="P40" s="17"/>
      <c r="Q40" s="23">
        <v>36873</v>
      </c>
      <c r="R40" s="24" t="s">
        <v>199</v>
      </c>
    </row>
    <row r="41" spans="1:18" x14ac:dyDescent="0.25">
      <c r="A41" s="13"/>
      <c r="B41" s="43" t="s">
        <v>665</v>
      </c>
      <c r="C41" s="20" t="s">
        <v>199</v>
      </c>
      <c r="D41" s="14"/>
      <c r="E41" s="32" t="s">
        <v>228</v>
      </c>
      <c r="F41" s="14" t="s">
        <v>199</v>
      </c>
      <c r="G41" s="20" t="s">
        <v>199</v>
      </c>
      <c r="H41" s="12"/>
      <c r="I41" s="21">
        <v>3420</v>
      </c>
      <c r="J41" s="14" t="s">
        <v>199</v>
      </c>
      <c r="K41" s="20" t="s">
        <v>199</v>
      </c>
      <c r="L41" s="14"/>
      <c r="M41" s="32" t="s">
        <v>228</v>
      </c>
      <c r="N41" s="14" t="s">
        <v>199</v>
      </c>
      <c r="O41" s="20" t="s">
        <v>199</v>
      </c>
      <c r="P41" s="12"/>
      <c r="Q41" s="21">
        <v>3420</v>
      </c>
      <c r="R41" s="14" t="s">
        <v>199</v>
      </c>
    </row>
    <row r="42" spans="1:18" ht="15.75" thickBot="1" x14ac:dyDescent="0.3">
      <c r="A42" s="13"/>
      <c r="B42" s="44" t="s">
        <v>396</v>
      </c>
      <c r="C42" s="16" t="s">
        <v>199</v>
      </c>
      <c r="D42" s="17"/>
      <c r="E42" s="23">
        <v>3239</v>
      </c>
      <c r="F42" s="24" t="s">
        <v>199</v>
      </c>
      <c r="G42" s="16" t="s">
        <v>199</v>
      </c>
      <c r="H42" s="17"/>
      <c r="I42" s="23">
        <v>12907</v>
      </c>
      <c r="J42" s="24" t="s">
        <v>199</v>
      </c>
      <c r="K42" s="16" t="s">
        <v>199</v>
      </c>
      <c r="L42" s="24"/>
      <c r="M42" s="42" t="s">
        <v>228</v>
      </c>
      <c r="N42" s="24" t="s">
        <v>199</v>
      </c>
      <c r="O42" s="16" t="s">
        <v>199</v>
      </c>
      <c r="P42" s="17"/>
      <c r="Q42" s="23">
        <v>16146</v>
      </c>
      <c r="R42" s="24" t="s">
        <v>199</v>
      </c>
    </row>
    <row r="43" spans="1:18" x14ac:dyDescent="0.25">
      <c r="A43" s="13"/>
      <c r="B43" s="18"/>
      <c r="C43" s="18" t="s">
        <v>199</v>
      </c>
      <c r="D43" s="25"/>
      <c r="E43" s="25"/>
      <c r="F43" s="18"/>
      <c r="G43" s="18" t="s">
        <v>199</v>
      </c>
      <c r="H43" s="25"/>
      <c r="I43" s="25"/>
      <c r="J43" s="18"/>
      <c r="K43" s="18" t="s">
        <v>199</v>
      </c>
      <c r="L43" s="25"/>
      <c r="M43" s="25"/>
      <c r="N43" s="18"/>
      <c r="O43" s="18" t="s">
        <v>199</v>
      </c>
      <c r="P43" s="25"/>
      <c r="Q43" s="25"/>
      <c r="R43" s="18"/>
    </row>
    <row r="44" spans="1:18" x14ac:dyDescent="0.25">
      <c r="A44" s="13"/>
      <c r="B44" s="47" t="s">
        <v>666</v>
      </c>
      <c r="C44" s="20" t="s">
        <v>199</v>
      </c>
      <c r="D44" s="12"/>
      <c r="E44" s="21">
        <v>7569</v>
      </c>
      <c r="F44" s="14" t="s">
        <v>199</v>
      </c>
      <c r="G44" s="20" t="s">
        <v>199</v>
      </c>
      <c r="H44" s="12"/>
      <c r="I44" s="21">
        <v>423537</v>
      </c>
      <c r="J44" s="14" t="s">
        <v>199</v>
      </c>
      <c r="K44" s="20" t="s">
        <v>199</v>
      </c>
      <c r="L44" s="14"/>
      <c r="M44" s="32" t="s">
        <v>228</v>
      </c>
      <c r="N44" s="14" t="s">
        <v>199</v>
      </c>
      <c r="O44" s="20" t="s">
        <v>199</v>
      </c>
      <c r="P44" s="12"/>
      <c r="Q44" s="21">
        <v>431106</v>
      </c>
      <c r="R44" s="14" t="s">
        <v>199</v>
      </c>
    </row>
    <row r="45" spans="1:18" x14ac:dyDescent="0.25">
      <c r="A45" s="13"/>
      <c r="B45" s="18"/>
      <c r="C45" s="29"/>
      <c r="D45" s="29"/>
      <c r="E45" s="29"/>
      <c r="F45" s="29"/>
      <c r="G45" s="29"/>
      <c r="H45" s="29"/>
      <c r="I45" s="29"/>
      <c r="J45" s="29"/>
      <c r="K45" s="29"/>
      <c r="L45" s="29"/>
      <c r="M45" s="29"/>
      <c r="N45" s="29"/>
      <c r="O45" s="29"/>
      <c r="P45" s="29"/>
      <c r="Q45" s="29"/>
      <c r="R45" s="29"/>
    </row>
    <row r="46" spans="1:18" ht="15.75" thickBot="1" x14ac:dyDescent="0.3">
      <c r="A46" s="13"/>
      <c r="B46" s="22" t="s">
        <v>667</v>
      </c>
      <c r="C46" s="16" t="s">
        <v>199</v>
      </c>
      <c r="D46" s="24"/>
      <c r="E46" s="42" t="s">
        <v>228</v>
      </c>
      <c r="F46" s="24" t="s">
        <v>199</v>
      </c>
      <c r="G46" s="16" t="s">
        <v>199</v>
      </c>
      <c r="H46" s="17"/>
      <c r="I46" s="28">
        <v>562</v>
      </c>
      <c r="J46" s="24" t="s">
        <v>199</v>
      </c>
      <c r="K46" s="16" t="s">
        <v>199</v>
      </c>
      <c r="L46" s="24"/>
      <c r="M46" s="42" t="s">
        <v>228</v>
      </c>
      <c r="N46" s="24" t="s">
        <v>199</v>
      </c>
      <c r="O46" s="16" t="s">
        <v>199</v>
      </c>
      <c r="P46" s="17"/>
      <c r="Q46" s="28">
        <v>562</v>
      </c>
      <c r="R46" s="24" t="s">
        <v>199</v>
      </c>
    </row>
    <row r="47" spans="1:18" x14ac:dyDescent="0.25">
      <c r="A47" s="13"/>
      <c r="B47" s="18"/>
      <c r="C47" s="18" t="s">
        <v>199</v>
      </c>
      <c r="D47" s="25"/>
      <c r="E47" s="25"/>
      <c r="F47" s="18"/>
      <c r="G47" s="18" t="s">
        <v>199</v>
      </c>
      <c r="H47" s="25"/>
      <c r="I47" s="25"/>
      <c r="J47" s="18"/>
      <c r="K47" s="18" t="s">
        <v>199</v>
      </c>
      <c r="L47" s="25"/>
      <c r="M47" s="25"/>
      <c r="N47" s="18"/>
      <c r="O47" s="18" t="s">
        <v>199</v>
      </c>
      <c r="P47" s="25"/>
      <c r="Q47" s="25"/>
      <c r="R47" s="18"/>
    </row>
    <row r="48" spans="1:18" ht="15.75" thickBot="1" x14ac:dyDescent="0.3">
      <c r="A48" s="13"/>
      <c r="B48" s="43" t="s">
        <v>668</v>
      </c>
      <c r="C48" s="20" t="s">
        <v>199</v>
      </c>
      <c r="D48" s="12" t="s">
        <v>201</v>
      </c>
      <c r="E48" s="21">
        <v>7569</v>
      </c>
      <c r="F48" s="14" t="s">
        <v>199</v>
      </c>
      <c r="G48" s="20" t="s">
        <v>199</v>
      </c>
      <c r="H48" s="12" t="s">
        <v>201</v>
      </c>
      <c r="I48" s="21">
        <v>424099</v>
      </c>
      <c r="J48" s="14" t="s">
        <v>199</v>
      </c>
      <c r="K48" s="20" t="s">
        <v>199</v>
      </c>
      <c r="L48" s="14" t="s">
        <v>201</v>
      </c>
      <c r="M48" s="32" t="s">
        <v>228</v>
      </c>
      <c r="N48" s="14" t="s">
        <v>199</v>
      </c>
      <c r="O48" s="20" t="s">
        <v>199</v>
      </c>
      <c r="P48" s="12" t="s">
        <v>201</v>
      </c>
      <c r="Q48" s="21">
        <v>431668</v>
      </c>
      <c r="R48" s="14" t="s">
        <v>199</v>
      </c>
    </row>
    <row r="49" spans="1:22" ht="15.75" thickTop="1" x14ac:dyDescent="0.25">
      <c r="A49" s="13"/>
      <c r="B49" s="18"/>
      <c r="C49" s="18" t="s">
        <v>199</v>
      </c>
      <c r="D49" s="41"/>
      <c r="E49" s="41"/>
      <c r="F49" s="18"/>
      <c r="G49" s="18" t="s">
        <v>199</v>
      </c>
      <c r="H49" s="41"/>
      <c r="I49" s="41"/>
      <c r="J49" s="18"/>
      <c r="K49" s="18" t="s">
        <v>199</v>
      </c>
      <c r="L49" s="41"/>
      <c r="M49" s="41"/>
      <c r="N49" s="18"/>
      <c r="O49" s="18" t="s">
        <v>199</v>
      </c>
      <c r="P49" s="41"/>
      <c r="Q49" s="41"/>
      <c r="R49" s="18"/>
    </row>
    <row r="50" spans="1:22" ht="15.75" thickBot="1" x14ac:dyDescent="0.3">
      <c r="A50" s="13"/>
      <c r="B50" s="22" t="s">
        <v>667</v>
      </c>
      <c r="C50" s="16" t="s">
        <v>199</v>
      </c>
      <c r="D50" s="24" t="s">
        <v>201</v>
      </c>
      <c r="E50" s="42" t="s">
        <v>228</v>
      </c>
      <c r="F50" s="24" t="s">
        <v>199</v>
      </c>
      <c r="G50" s="16" t="s">
        <v>199</v>
      </c>
      <c r="H50" s="17" t="s">
        <v>201</v>
      </c>
      <c r="I50" s="28">
        <v>562</v>
      </c>
      <c r="J50" s="24" t="s">
        <v>199</v>
      </c>
      <c r="K50" s="16" t="s">
        <v>199</v>
      </c>
      <c r="L50" s="24" t="s">
        <v>201</v>
      </c>
      <c r="M50" s="42" t="s">
        <v>228</v>
      </c>
      <c r="N50" s="24" t="s">
        <v>199</v>
      </c>
      <c r="O50" s="16" t="s">
        <v>199</v>
      </c>
      <c r="P50" s="17" t="s">
        <v>201</v>
      </c>
      <c r="Q50" s="28">
        <v>562</v>
      </c>
      <c r="R50" s="24" t="s">
        <v>199</v>
      </c>
    </row>
    <row r="51" spans="1:22" x14ac:dyDescent="0.25">
      <c r="A51" s="13"/>
      <c r="B51" s="18"/>
      <c r="C51" s="18" t="s">
        <v>199</v>
      </c>
      <c r="D51" s="25"/>
      <c r="E51" s="25"/>
      <c r="F51" s="18"/>
      <c r="G51" s="18" t="s">
        <v>199</v>
      </c>
      <c r="H51" s="25"/>
      <c r="I51" s="25"/>
      <c r="J51" s="18"/>
      <c r="K51" s="18" t="s">
        <v>199</v>
      </c>
      <c r="L51" s="25"/>
      <c r="M51" s="25"/>
      <c r="N51" s="18"/>
      <c r="O51" s="18" t="s">
        <v>199</v>
      </c>
      <c r="P51" s="25"/>
      <c r="Q51" s="25"/>
      <c r="R51" s="18"/>
    </row>
    <row r="52" spans="1:22" ht="15.75" thickBot="1" x14ac:dyDescent="0.3">
      <c r="A52" s="13"/>
      <c r="B52" s="43" t="s">
        <v>669</v>
      </c>
      <c r="C52" s="20" t="s">
        <v>199</v>
      </c>
      <c r="D52" s="14" t="s">
        <v>201</v>
      </c>
      <c r="E52" s="32" t="s">
        <v>228</v>
      </c>
      <c r="F52" s="14" t="s">
        <v>199</v>
      </c>
      <c r="G52" s="20" t="s">
        <v>199</v>
      </c>
      <c r="H52" s="12" t="s">
        <v>201</v>
      </c>
      <c r="I52" s="27">
        <v>562</v>
      </c>
      <c r="J52" s="14" t="s">
        <v>199</v>
      </c>
      <c r="K52" s="20" t="s">
        <v>199</v>
      </c>
      <c r="L52" s="14" t="s">
        <v>201</v>
      </c>
      <c r="M52" s="32" t="s">
        <v>228</v>
      </c>
      <c r="N52" s="14" t="s">
        <v>199</v>
      </c>
      <c r="O52" s="20" t="s">
        <v>199</v>
      </c>
      <c r="P52" s="12" t="s">
        <v>201</v>
      </c>
      <c r="Q52" s="27">
        <v>562</v>
      </c>
      <c r="R52" s="14" t="s">
        <v>199</v>
      </c>
    </row>
    <row r="53" spans="1:22" ht="15.75" thickTop="1" x14ac:dyDescent="0.25">
      <c r="A53" s="13"/>
      <c r="B53" s="18"/>
      <c r="C53" s="18" t="s">
        <v>199</v>
      </c>
      <c r="D53" s="41"/>
      <c r="E53" s="41"/>
      <c r="F53" s="18"/>
      <c r="G53" s="18" t="s">
        <v>199</v>
      </c>
      <c r="H53" s="41"/>
      <c r="I53" s="41"/>
      <c r="J53" s="18"/>
      <c r="K53" s="18" t="s">
        <v>199</v>
      </c>
      <c r="L53" s="41"/>
      <c r="M53" s="41"/>
      <c r="N53" s="18"/>
      <c r="O53" s="18" t="s">
        <v>199</v>
      </c>
      <c r="P53" s="41"/>
      <c r="Q53" s="41"/>
      <c r="R53" s="18"/>
    </row>
    <row r="54" spans="1:22" x14ac:dyDescent="0.25">
      <c r="A54" s="13"/>
      <c r="B54" s="39"/>
      <c r="C54" s="39"/>
      <c r="D54" s="39"/>
      <c r="E54" s="39"/>
      <c r="F54" s="39"/>
      <c r="G54" s="39"/>
      <c r="H54" s="39"/>
      <c r="I54" s="39"/>
      <c r="J54" s="39"/>
      <c r="K54" s="39"/>
      <c r="L54" s="39"/>
      <c r="M54" s="39"/>
      <c r="N54" s="39"/>
      <c r="O54" s="39"/>
      <c r="P54" s="39"/>
      <c r="Q54" s="39"/>
      <c r="R54" s="39"/>
      <c r="S54" s="39"/>
      <c r="T54" s="39"/>
      <c r="U54" s="39"/>
      <c r="V54" s="39"/>
    </row>
    <row r="55" spans="1:22" x14ac:dyDescent="0.25">
      <c r="A55" s="13"/>
      <c r="B55" s="38"/>
      <c r="C55" s="38"/>
      <c r="D55" s="38"/>
      <c r="E55" s="38"/>
      <c r="F55" s="38"/>
      <c r="G55" s="38"/>
      <c r="H55" s="38"/>
      <c r="I55" s="38"/>
      <c r="J55" s="38"/>
      <c r="K55" s="38"/>
      <c r="L55" s="38"/>
      <c r="M55" s="38"/>
      <c r="N55" s="38"/>
      <c r="O55" s="38"/>
      <c r="P55" s="38"/>
      <c r="Q55" s="38"/>
      <c r="R55" s="38"/>
      <c r="S55" s="38"/>
      <c r="T55" s="38"/>
      <c r="U55" s="38"/>
      <c r="V55" s="38"/>
    </row>
    <row r="56" spans="1:22" ht="15" customHeight="1" x14ac:dyDescent="0.25">
      <c r="A56" s="13" t="s">
        <v>774</v>
      </c>
      <c r="B56" s="36" t="s">
        <v>5</v>
      </c>
      <c r="C56" s="36"/>
      <c r="D56" s="36"/>
      <c r="E56" s="36"/>
      <c r="F56" s="36"/>
      <c r="G56" s="36"/>
      <c r="H56" s="36"/>
      <c r="I56" s="36"/>
      <c r="J56" s="36"/>
      <c r="K56" s="36"/>
      <c r="L56" s="36"/>
      <c r="M56" s="36"/>
      <c r="N56" s="36"/>
      <c r="O56" s="36"/>
      <c r="P56" s="36"/>
      <c r="Q56" s="36"/>
      <c r="R56" s="36"/>
      <c r="S56" s="36"/>
      <c r="T56" s="36"/>
      <c r="U56" s="36"/>
      <c r="V56" s="36"/>
    </row>
    <row r="57" spans="1:22" ht="25.5" customHeight="1" x14ac:dyDescent="0.25">
      <c r="A57" s="13"/>
      <c r="B57" s="38" t="s">
        <v>670</v>
      </c>
      <c r="C57" s="38"/>
      <c r="D57" s="38"/>
      <c r="E57" s="38"/>
      <c r="F57" s="38"/>
      <c r="G57" s="38"/>
      <c r="H57" s="38"/>
      <c r="I57" s="38"/>
      <c r="J57" s="38"/>
      <c r="K57" s="38"/>
      <c r="L57" s="38"/>
      <c r="M57" s="38"/>
      <c r="N57" s="38"/>
      <c r="O57" s="38"/>
      <c r="P57" s="38"/>
      <c r="Q57" s="38"/>
      <c r="R57" s="38"/>
      <c r="S57" s="38"/>
      <c r="T57" s="38"/>
      <c r="U57" s="38"/>
      <c r="V57" s="38"/>
    </row>
    <row r="58" spans="1:22" ht="15.75" x14ac:dyDescent="0.25">
      <c r="A58" s="13"/>
      <c r="B58" s="40"/>
      <c r="C58" s="40"/>
      <c r="D58" s="40"/>
      <c r="E58" s="40"/>
      <c r="F58" s="40"/>
      <c r="G58" s="40"/>
      <c r="H58" s="40"/>
      <c r="I58" s="40"/>
      <c r="J58" s="40"/>
      <c r="K58" s="40"/>
      <c r="L58" s="40"/>
      <c r="M58" s="40"/>
      <c r="N58" s="40"/>
      <c r="O58" s="40"/>
      <c r="P58" s="40"/>
      <c r="Q58" s="40"/>
      <c r="R58" s="40"/>
      <c r="S58" s="40"/>
      <c r="T58" s="40"/>
      <c r="U58" s="40"/>
      <c r="V58" s="40"/>
    </row>
    <row r="59" spans="1:22" x14ac:dyDescent="0.25">
      <c r="A59" s="13"/>
      <c r="B59" s="12"/>
      <c r="C59" s="12"/>
      <c r="D59" s="12"/>
      <c r="E59" s="12"/>
      <c r="F59" s="12"/>
      <c r="G59" s="12"/>
      <c r="H59" s="12"/>
      <c r="I59" s="12"/>
      <c r="J59" s="12"/>
      <c r="K59" s="12"/>
      <c r="L59" s="12"/>
      <c r="M59" s="12"/>
      <c r="N59" s="12"/>
      <c r="O59" s="12"/>
      <c r="P59" s="12"/>
      <c r="Q59" s="12"/>
      <c r="R59" s="12"/>
    </row>
    <row r="60" spans="1:22" x14ac:dyDescent="0.25">
      <c r="A60" s="13"/>
      <c r="B60" s="20"/>
      <c r="C60" s="20" t="s">
        <v>199</v>
      </c>
      <c r="D60" s="33" t="s">
        <v>648</v>
      </c>
      <c r="E60" s="33"/>
      <c r="F60" s="20"/>
      <c r="G60" s="20" t="s">
        <v>199</v>
      </c>
      <c r="H60" s="33" t="s">
        <v>649</v>
      </c>
      <c r="I60" s="33"/>
      <c r="J60" s="20"/>
      <c r="K60" s="20" t="s">
        <v>199</v>
      </c>
      <c r="L60" s="34"/>
      <c r="M60" s="34"/>
      <c r="N60" s="20"/>
      <c r="O60" s="20" t="s">
        <v>199</v>
      </c>
      <c r="P60" s="34"/>
      <c r="Q60" s="34"/>
      <c r="R60" s="20"/>
    </row>
    <row r="61" spans="1:22" x14ac:dyDescent="0.25">
      <c r="A61" s="13"/>
      <c r="B61" s="20"/>
      <c r="C61" s="20" t="s">
        <v>199</v>
      </c>
      <c r="D61" s="33" t="s">
        <v>650</v>
      </c>
      <c r="E61" s="33"/>
      <c r="F61" s="20"/>
      <c r="G61" s="20" t="s">
        <v>199</v>
      </c>
      <c r="H61" s="33" t="s">
        <v>651</v>
      </c>
      <c r="I61" s="33"/>
      <c r="J61" s="20"/>
      <c r="K61" s="20" t="s">
        <v>199</v>
      </c>
      <c r="L61" s="33" t="s">
        <v>649</v>
      </c>
      <c r="M61" s="33"/>
      <c r="N61" s="20"/>
      <c r="O61" s="20" t="s">
        <v>199</v>
      </c>
      <c r="P61" s="34"/>
      <c r="Q61" s="34"/>
      <c r="R61" s="20"/>
    </row>
    <row r="62" spans="1:22" x14ac:dyDescent="0.25">
      <c r="A62" s="13"/>
      <c r="B62" s="20"/>
      <c r="C62" s="20" t="s">
        <v>199</v>
      </c>
      <c r="D62" s="33" t="s">
        <v>652</v>
      </c>
      <c r="E62" s="33"/>
      <c r="F62" s="20"/>
      <c r="G62" s="20" t="s">
        <v>199</v>
      </c>
      <c r="H62" s="33" t="s">
        <v>653</v>
      </c>
      <c r="I62" s="33"/>
      <c r="J62" s="20"/>
      <c r="K62" s="20" t="s">
        <v>199</v>
      </c>
      <c r="L62" s="33" t="s">
        <v>654</v>
      </c>
      <c r="M62" s="33"/>
      <c r="N62" s="20"/>
      <c r="O62" s="20" t="s">
        <v>199</v>
      </c>
      <c r="P62" s="34"/>
      <c r="Q62" s="34"/>
      <c r="R62" s="20"/>
    </row>
    <row r="63" spans="1:22" x14ac:dyDescent="0.25">
      <c r="A63" s="13"/>
      <c r="B63" s="20"/>
      <c r="C63" s="20" t="s">
        <v>199</v>
      </c>
      <c r="D63" s="33" t="s">
        <v>655</v>
      </c>
      <c r="E63" s="33"/>
      <c r="F63" s="20"/>
      <c r="G63" s="20" t="s">
        <v>199</v>
      </c>
      <c r="H63" s="33" t="s">
        <v>656</v>
      </c>
      <c r="I63" s="33"/>
      <c r="J63" s="20"/>
      <c r="K63" s="20" t="s">
        <v>199</v>
      </c>
      <c r="L63" s="33" t="s">
        <v>656</v>
      </c>
      <c r="M63" s="33"/>
      <c r="N63" s="20"/>
      <c r="O63" s="20" t="s">
        <v>199</v>
      </c>
      <c r="P63" s="33" t="s">
        <v>128</v>
      </c>
      <c r="Q63" s="33"/>
      <c r="R63" s="20"/>
    </row>
    <row r="64" spans="1:22" ht="15.75" thickBot="1" x14ac:dyDescent="0.3">
      <c r="A64" s="13"/>
      <c r="B64" s="20"/>
      <c r="C64" s="20" t="s">
        <v>199</v>
      </c>
      <c r="D64" s="35" t="s">
        <v>657</v>
      </c>
      <c r="E64" s="35"/>
      <c r="F64" s="20"/>
      <c r="G64" s="20" t="s">
        <v>199</v>
      </c>
      <c r="H64" s="35" t="s">
        <v>671</v>
      </c>
      <c r="I64" s="35"/>
      <c r="J64" s="20"/>
      <c r="K64" s="20" t="s">
        <v>199</v>
      </c>
      <c r="L64" s="35" t="s">
        <v>659</v>
      </c>
      <c r="M64" s="35"/>
      <c r="N64" s="20"/>
      <c r="O64" s="20" t="s">
        <v>199</v>
      </c>
      <c r="P64" s="35" t="s">
        <v>672</v>
      </c>
      <c r="Q64" s="35"/>
      <c r="R64" s="20"/>
    </row>
    <row r="65" spans="1:22" x14ac:dyDescent="0.25">
      <c r="A65" s="13"/>
      <c r="B65" s="18"/>
      <c r="C65" s="18" t="s">
        <v>199</v>
      </c>
      <c r="D65" s="25"/>
      <c r="E65" s="25"/>
      <c r="F65" s="18"/>
      <c r="G65" s="18" t="s">
        <v>199</v>
      </c>
      <c r="H65" s="25"/>
      <c r="I65" s="25"/>
      <c r="J65" s="18"/>
      <c r="K65" s="18" t="s">
        <v>199</v>
      </c>
      <c r="L65" s="25"/>
      <c r="M65" s="25"/>
      <c r="N65" s="18"/>
      <c r="O65" s="18" t="s">
        <v>199</v>
      </c>
      <c r="P65" s="25"/>
      <c r="Q65" s="25"/>
      <c r="R65" s="18"/>
    </row>
    <row r="66" spans="1:22" x14ac:dyDescent="0.25">
      <c r="A66" s="13"/>
      <c r="B66" s="20"/>
      <c r="C66" s="20" t="s">
        <v>199</v>
      </c>
      <c r="D66" s="33" t="s">
        <v>224</v>
      </c>
      <c r="E66" s="33"/>
      <c r="F66" s="33"/>
      <c r="G66" s="33"/>
      <c r="H66" s="33"/>
      <c r="I66" s="33"/>
      <c r="J66" s="33"/>
      <c r="K66" s="33"/>
      <c r="L66" s="33"/>
      <c r="M66" s="33"/>
      <c r="N66" s="33"/>
      <c r="O66" s="33"/>
      <c r="P66" s="33"/>
      <c r="Q66" s="33"/>
      <c r="R66" s="20"/>
    </row>
    <row r="67" spans="1:22" x14ac:dyDescent="0.25">
      <c r="A67" s="13"/>
      <c r="B67" s="69" t="s">
        <v>287</v>
      </c>
      <c r="C67" s="17" t="s">
        <v>199</v>
      </c>
      <c r="D67" s="17"/>
      <c r="E67" s="17"/>
      <c r="F67" s="17"/>
      <c r="G67" s="17" t="s">
        <v>199</v>
      </c>
      <c r="H67" s="17"/>
      <c r="I67" s="76"/>
      <c r="J67" s="76"/>
      <c r="K67" s="76"/>
      <c r="L67" s="76"/>
      <c r="M67" s="76"/>
      <c r="N67" s="76"/>
      <c r="O67" s="76"/>
      <c r="P67" s="76"/>
      <c r="Q67" s="76"/>
      <c r="R67" s="17"/>
    </row>
    <row r="68" spans="1:22" x14ac:dyDescent="0.25">
      <c r="A68" s="13"/>
      <c r="B68" s="26" t="s">
        <v>661</v>
      </c>
      <c r="C68" s="12" t="s">
        <v>199</v>
      </c>
      <c r="D68" s="12"/>
      <c r="E68" s="12"/>
      <c r="F68" s="12"/>
      <c r="G68" s="12" t="s">
        <v>199</v>
      </c>
      <c r="H68" s="12"/>
      <c r="I68" s="38"/>
      <c r="J68" s="38"/>
      <c r="K68" s="38"/>
      <c r="L68" s="38"/>
      <c r="M68" s="38"/>
      <c r="N68" s="38"/>
      <c r="O68" s="38"/>
      <c r="P68" s="38"/>
      <c r="Q68" s="38"/>
      <c r="R68" s="12"/>
    </row>
    <row r="69" spans="1:22" x14ac:dyDescent="0.25">
      <c r="A69" s="13"/>
      <c r="B69" s="22" t="s">
        <v>673</v>
      </c>
      <c r="C69" s="17" t="s">
        <v>199</v>
      </c>
      <c r="D69" s="24" t="s">
        <v>201</v>
      </c>
      <c r="E69" s="42" t="s">
        <v>228</v>
      </c>
      <c r="F69" s="24" t="s">
        <v>199</v>
      </c>
      <c r="G69" s="17" t="s">
        <v>199</v>
      </c>
      <c r="H69" s="24" t="s">
        <v>201</v>
      </c>
      <c r="I69" s="42" t="s">
        <v>228</v>
      </c>
      <c r="J69" s="24" t="s">
        <v>199</v>
      </c>
      <c r="K69" s="17" t="s">
        <v>199</v>
      </c>
      <c r="L69" s="17" t="s">
        <v>201</v>
      </c>
      <c r="M69" s="23">
        <v>22267</v>
      </c>
      <c r="N69" s="24" t="s">
        <v>199</v>
      </c>
      <c r="O69" s="17" t="s">
        <v>199</v>
      </c>
      <c r="P69" s="17" t="s">
        <v>201</v>
      </c>
      <c r="Q69" s="23">
        <v>22267</v>
      </c>
      <c r="R69" s="24" t="s">
        <v>199</v>
      </c>
    </row>
    <row r="70" spans="1:22" x14ac:dyDescent="0.25">
      <c r="A70" s="13"/>
      <c r="B70" s="19" t="s">
        <v>36</v>
      </c>
      <c r="C70" s="12" t="s">
        <v>199</v>
      </c>
      <c r="D70" s="14"/>
      <c r="E70" s="32" t="s">
        <v>228</v>
      </c>
      <c r="F70" s="14" t="s">
        <v>199</v>
      </c>
      <c r="G70" s="12" t="s">
        <v>199</v>
      </c>
      <c r="H70" s="12"/>
      <c r="I70" s="27">
        <v>399</v>
      </c>
      <c r="J70" s="14" t="s">
        <v>199</v>
      </c>
      <c r="K70" s="12" t="s">
        <v>199</v>
      </c>
      <c r="L70" s="14"/>
      <c r="M70" s="32" t="s">
        <v>228</v>
      </c>
      <c r="N70" s="14" t="s">
        <v>199</v>
      </c>
      <c r="O70" s="12" t="s">
        <v>199</v>
      </c>
      <c r="P70" s="12"/>
      <c r="Q70" s="27">
        <v>399</v>
      </c>
      <c r="R70" s="14" t="s">
        <v>199</v>
      </c>
    </row>
    <row r="71" spans="1:22" ht="25.5" x14ac:dyDescent="0.25">
      <c r="A71" s="13"/>
      <c r="B71" s="22" t="s">
        <v>674</v>
      </c>
      <c r="C71" s="17" t="s">
        <v>199</v>
      </c>
      <c r="D71" s="24"/>
      <c r="E71" s="42" t="s">
        <v>228</v>
      </c>
      <c r="F71" s="24" t="s">
        <v>199</v>
      </c>
      <c r="G71" s="17" t="s">
        <v>199</v>
      </c>
      <c r="H71" s="24"/>
      <c r="I71" s="42" t="s">
        <v>228</v>
      </c>
      <c r="J71" s="24" t="s">
        <v>199</v>
      </c>
      <c r="K71" s="17" t="s">
        <v>199</v>
      </c>
      <c r="L71" s="17"/>
      <c r="M71" s="28">
        <v>850</v>
      </c>
      <c r="N71" s="24" t="s">
        <v>199</v>
      </c>
      <c r="O71" s="17" t="s">
        <v>199</v>
      </c>
      <c r="P71" s="17"/>
      <c r="Q71" s="28">
        <v>850</v>
      </c>
      <c r="R71" s="24" t="s">
        <v>199</v>
      </c>
    </row>
    <row r="72" spans="1:22" x14ac:dyDescent="0.25">
      <c r="A72" s="13"/>
      <c r="B72" s="18"/>
      <c r="C72" s="29"/>
      <c r="D72" s="29"/>
      <c r="E72" s="29"/>
      <c r="F72" s="29"/>
      <c r="G72" s="29"/>
      <c r="H72" s="29"/>
      <c r="I72" s="29"/>
      <c r="J72" s="29"/>
      <c r="K72" s="29"/>
      <c r="L72" s="29"/>
      <c r="M72" s="29"/>
      <c r="N72" s="29"/>
      <c r="O72" s="29"/>
      <c r="P72" s="29"/>
      <c r="Q72" s="29"/>
      <c r="R72" s="29"/>
    </row>
    <row r="73" spans="1:22" x14ac:dyDescent="0.25">
      <c r="A73" s="13"/>
      <c r="B73" s="75" t="s">
        <v>376</v>
      </c>
      <c r="C73" s="12" t="s">
        <v>199</v>
      </c>
      <c r="D73" s="12"/>
      <c r="E73" s="12"/>
      <c r="F73" s="12"/>
      <c r="G73" s="12" t="s">
        <v>199</v>
      </c>
      <c r="H73" s="12"/>
      <c r="I73" s="12"/>
      <c r="J73" s="12"/>
      <c r="K73" s="12" t="s">
        <v>199</v>
      </c>
      <c r="L73" s="12"/>
      <c r="M73" s="12"/>
      <c r="N73" s="12"/>
      <c r="O73" s="12" t="s">
        <v>199</v>
      </c>
      <c r="P73" s="12"/>
      <c r="Q73" s="12"/>
      <c r="R73" s="12"/>
    </row>
    <row r="74" spans="1:22" x14ac:dyDescent="0.25">
      <c r="A74" s="13"/>
      <c r="B74" s="15" t="s">
        <v>661</v>
      </c>
      <c r="C74" s="17" t="s">
        <v>199</v>
      </c>
      <c r="D74" s="17"/>
      <c r="E74" s="17"/>
      <c r="F74" s="17"/>
      <c r="G74" s="17" t="s">
        <v>199</v>
      </c>
      <c r="H74" s="17"/>
      <c r="I74" s="17"/>
      <c r="J74" s="17"/>
      <c r="K74" s="17" t="s">
        <v>199</v>
      </c>
      <c r="L74" s="17"/>
      <c r="M74" s="17"/>
      <c r="N74" s="17"/>
      <c r="O74" s="17" t="s">
        <v>199</v>
      </c>
      <c r="P74" s="17"/>
      <c r="Q74" s="17"/>
      <c r="R74" s="17"/>
    </row>
    <row r="75" spans="1:22" x14ac:dyDescent="0.25">
      <c r="A75" s="13"/>
      <c r="B75" s="19" t="s">
        <v>673</v>
      </c>
      <c r="C75" s="12" t="s">
        <v>199</v>
      </c>
      <c r="D75" s="14" t="s">
        <v>201</v>
      </c>
      <c r="E75" s="32" t="s">
        <v>228</v>
      </c>
      <c r="F75" s="14" t="s">
        <v>199</v>
      </c>
      <c r="G75" s="12" t="s">
        <v>199</v>
      </c>
      <c r="H75" s="14" t="s">
        <v>201</v>
      </c>
      <c r="I75" s="32" t="s">
        <v>228</v>
      </c>
      <c r="J75" s="14" t="s">
        <v>199</v>
      </c>
      <c r="K75" s="12" t="s">
        <v>199</v>
      </c>
      <c r="L75" s="12" t="s">
        <v>201</v>
      </c>
      <c r="M75" s="21">
        <v>24619</v>
      </c>
      <c r="N75" s="14" t="s">
        <v>199</v>
      </c>
      <c r="O75" s="12" t="s">
        <v>199</v>
      </c>
      <c r="P75" s="12" t="s">
        <v>201</v>
      </c>
      <c r="Q75" s="21">
        <v>24619</v>
      </c>
      <c r="R75" s="14" t="s">
        <v>199</v>
      </c>
    </row>
    <row r="76" spans="1:22" x14ac:dyDescent="0.25">
      <c r="A76" s="13"/>
      <c r="B76" s="22" t="s">
        <v>36</v>
      </c>
      <c r="C76" s="17" t="s">
        <v>199</v>
      </c>
      <c r="D76" s="24"/>
      <c r="E76" s="42" t="s">
        <v>228</v>
      </c>
      <c r="F76" s="24" t="s">
        <v>199</v>
      </c>
      <c r="G76" s="17" t="s">
        <v>199</v>
      </c>
      <c r="H76" s="17"/>
      <c r="I76" s="23">
        <v>1206</v>
      </c>
      <c r="J76" s="24" t="s">
        <v>199</v>
      </c>
      <c r="K76" s="17" t="s">
        <v>199</v>
      </c>
      <c r="L76" s="24"/>
      <c r="M76" s="42" t="s">
        <v>228</v>
      </c>
      <c r="N76" s="24" t="s">
        <v>199</v>
      </c>
      <c r="O76" s="17" t="s">
        <v>199</v>
      </c>
      <c r="P76" s="17"/>
      <c r="Q76" s="23">
        <v>1206</v>
      </c>
      <c r="R76" s="24" t="s">
        <v>199</v>
      </c>
    </row>
    <row r="77" spans="1:22" ht="25.5" x14ac:dyDescent="0.25">
      <c r="A77" s="13"/>
      <c r="B77" s="19" t="s">
        <v>674</v>
      </c>
      <c r="C77" s="12" t="s">
        <v>199</v>
      </c>
      <c r="D77" s="14"/>
      <c r="E77" s="32" t="s">
        <v>228</v>
      </c>
      <c r="F77" s="14" t="s">
        <v>199</v>
      </c>
      <c r="G77" s="12" t="s">
        <v>199</v>
      </c>
      <c r="H77" s="14"/>
      <c r="I77" s="32" t="s">
        <v>228</v>
      </c>
      <c r="J77" s="14" t="s">
        <v>199</v>
      </c>
      <c r="K77" s="12" t="s">
        <v>199</v>
      </c>
      <c r="L77" s="12"/>
      <c r="M77" s="27">
        <v>520</v>
      </c>
      <c r="N77" s="14" t="s">
        <v>199</v>
      </c>
      <c r="O77" s="12" t="s">
        <v>199</v>
      </c>
      <c r="P77" s="12"/>
      <c r="Q77" s="27">
        <v>520</v>
      </c>
      <c r="R77" s="14" t="s">
        <v>199</v>
      </c>
    </row>
    <row r="78" spans="1:22" x14ac:dyDescent="0.25">
      <c r="A78" s="13"/>
      <c r="B78" s="38"/>
      <c r="C78" s="38"/>
      <c r="D78" s="38"/>
      <c r="E78" s="38"/>
      <c r="F78" s="38"/>
      <c r="G78" s="38"/>
      <c r="H78" s="38"/>
      <c r="I78" s="38"/>
      <c r="J78" s="38"/>
      <c r="K78" s="38"/>
      <c r="L78" s="38"/>
      <c r="M78" s="38"/>
      <c r="N78" s="38"/>
      <c r="O78" s="38"/>
      <c r="P78" s="38"/>
      <c r="Q78" s="38"/>
      <c r="R78" s="38"/>
      <c r="S78" s="38"/>
      <c r="T78" s="38"/>
      <c r="U78" s="38"/>
      <c r="V78" s="38"/>
    </row>
    <row r="79" spans="1:22" ht="15" customHeight="1" x14ac:dyDescent="0.25">
      <c r="A79" s="13" t="s">
        <v>775</v>
      </c>
      <c r="B79" s="36" t="s">
        <v>5</v>
      </c>
      <c r="C79" s="36"/>
      <c r="D79" s="36"/>
      <c r="E79" s="36"/>
      <c r="F79" s="36"/>
      <c r="G79" s="36"/>
      <c r="H79" s="36"/>
      <c r="I79" s="36"/>
      <c r="J79" s="36"/>
      <c r="K79" s="36"/>
      <c r="L79" s="36"/>
      <c r="M79" s="36"/>
      <c r="N79" s="36"/>
      <c r="O79" s="36"/>
      <c r="P79" s="36"/>
      <c r="Q79" s="36"/>
      <c r="R79" s="36"/>
      <c r="S79" s="36"/>
      <c r="T79" s="36"/>
      <c r="U79" s="36"/>
      <c r="V79" s="36"/>
    </row>
    <row r="80" spans="1:22" x14ac:dyDescent="0.25">
      <c r="A80" s="13"/>
      <c r="B80" s="38" t="s">
        <v>689</v>
      </c>
      <c r="C80" s="38"/>
      <c r="D80" s="38"/>
      <c r="E80" s="38"/>
      <c r="F80" s="38"/>
      <c r="G80" s="38"/>
      <c r="H80" s="38"/>
      <c r="I80" s="38"/>
      <c r="J80" s="38"/>
      <c r="K80" s="38"/>
      <c r="L80" s="38"/>
      <c r="M80" s="38"/>
      <c r="N80" s="38"/>
      <c r="O80" s="38"/>
      <c r="P80" s="38"/>
      <c r="Q80" s="38"/>
      <c r="R80" s="38"/>
      <c r="S80" s="38"/>
      <c r="T80" s="38"/>
      <c r="U80" s="38"/>
      <c r="V80" s="38"/>
    </row>
    <row r="81" spans="1:22" ht="15.75" x14ac:dyDescent="0.25">
      <c r="A81" s="13"/>
      <c r="B81" s="40"/>
      <c r="C81" s="40"/>
      <c r="D81" s="40"/>
      <c r="E81" s="40"/>
      <c r="F81" s="40"/>
      <c r="G81" s="40"/>
      <c r="H81" s="40"/>
      <c r="I81" s="40"/>
      <c r="J81" s="40"/>
      <c r="K81" s="40"/>
      <c r="L81" s="40"/>
      <c r="M81" s="40"/>
      <c r="N81" s="40"/>
      <c r="O81" s="40"/>
      <c r="P81" s="40"/>
      <c r="Q81" s="40"/>
      <c r="R81" s="40"/>
      <c r="S81" s="40"/>
      <c r="T81" s="40"/>
      <c r="U81" s="40"/>
      <c r="V81" s="40"/>
    </row>
    <row r="82" spans="1:22" x14ac:dyDescent="0.25">
      <c r="A82" s="13"/>
      <c r="B82" s="12"/>
      <c r="C82" s="12"/>
      <c r="D82" s="12"/>
      <c r="E82" s="12"/>
      <c r="F82" s="12"/>
      <c r="G82" s="12"/>
      <c r="H82" s="12"/>
      <c r="I82" s="12"/>
      <c r="J82" s="12"/>
      <c r="K82" s="12"/>
      <c r="L82" s="12"/>
      <c r="M82" s="12"/>
      <c r="N82" s="12"/>
      <c r="O82" s="12"/>
      <c r="P82" s="12"/>
      <c r="Q82" s="12"/>
      <c r="R82" s="12"/>
      <c r="S82" s="12"/>
      <c r="T82" s="12"/>
      <c r="U82" s="12"/>
      <c r="V82" s="12"/>
    </row>
    <row r="83" spans="1:22" x14ac:dyDescent="0.25">
      <c r="A83" s="13"/>
      <c r="B83" s="20"/>
      <c r="C83" s="20" t="s">
        <v>199</v>
      </c>
      <c r="D83" s="34"/>
      <c r="E83" s="34"/>
      <c r="F83" s="20"/>
      <c r="G83" s="20" t="s">
        <v>199</v>
      </c>
      <c r="H83" s="34"/>
      <c r="I83" s="34"/>
      <c r="J83" s="20"/>
      <c r="K83" s="20" t="s">
        <v>199</v>
      </c>
      <c r="L83" s="33" t="s">
        <v>648</v>
      </c>
      <c r="M83" s="33"/>
      <c r="N83" s="20"/>
      <c r="O83" s="20" t="s">
        <v>199</v>
      </c>
      <c r="P83" s="33" t="s">
        <v>649</v>
      </c>
      <c r="Q83" s="33"/>
      <c r="R83" s="20"/>
      <c r="S83" s="20" t="s">
        <v>199</v>
      </c>
      <c r="T83" s="34"/>
      <c r="U83" s="34"/>
      <c r="V83" s="20"/>
    </row>
    <row r="84" spans="1:22" x14ac:dyDescent="0.25">
      <c r="A84" s="13"/>
      <c r="B84" s="20"/>
      <c r="C84" s="20" t="s">
        <v>199</v>
      </c>
      <c r="D84" s="34"/>
      <c r="E84" s="34"/>
      <c r="F84" s="20"/>
      <c r="G84" s="20" t="s">
        <v>199</v>
      </c>
      <c r="H84" s="34"/>
      <c r="I84" s="34"/>
      <c r="J84" s="20"/>
      <c r="K84" s="20" t="s">
        <v>199</v>
      </c>
      <c r="L84" s="33" t="s">
        <v>650</v>
      </c>
      <c r="M84" s="33"/>
      <c r="N84" s="20"/>
      <c r="O84" s="20" t="s">
        <v>199</v>
      </c>
      <c r="P84" s="33" t="s">
        <v>651</v>
      </c>
      <c r="Q84" s="33"/>
      <c r="R84" s="20"/>
      <c r="S84" s="20" t="s">
        <v>199</v>
      </c>
      <c r="T84" s="33" t="s">
        <v>649</v>
      </c>
      <c r="U84" s="33"/>
      <c r="V84" s="20"/>
    </row>
    <row r="85" spans="1:22" x14ac:dyDescent="0.25">
      <c r="A85" s="13"/>
      <c r="B85" s="20"/>
      <c r="C85" s="20" t="s">
        <v>199</v>
      </c>
      <c r="D85" s="34"/>
      <c r="E85" s="34"/>
      <c r="F85" s="20"/>
      <c r="G85" s="20" t="s">
        <v>199</v>
      </c>
      <c r="H85" s="34"/>
      <c r="I85" s="34"/>
      <c r="J85" s="20"/>
      <c r="K85" s="20" t="s">
        <v>199</v>
      </c>
      <c r="L85" s="33" t="s">
        <v>652</v>
      </c>
      <c r="M85" s="33"/>
      <c r="N85" s="20"/>
      <c r="O85" s="20" t="s">
        <v>199</v>
      </c>
      <c r="P85" s="33" t="s">
        <v>653</v>
      </c>
      <c r="Q85" s="33"/>
      <c r="R85" s="20"/>
      <c r="S85" s="20" t="s">
        <v>199</v>
      </c>
      <c r="T85" s="33" t="s">
        <v>654</v>
      </c>
      <c r="U85" s="33"/>
      <c r="V85" s="20"/>
    </row>
    <row r="86" spans="1:22" x14ac:dyDescent="0.25">
      <c r="A86" s="13"/>
      <c r="B86" s="20"/>
      <c r="C86" s="20" t="s">
        <v>199</v>
      </c>
      <c r="D86" s="33" t="s">
        <v>690</v>
      </c>
      <c r="E86" s="33"/>
      <c r="F86" s="20"/>
      <c r="G86" s="20" t="s">
        <v>199</v>
      </c>
      <c r="H86" s="33" t="s">
        <v>380</v>
      </c>
      <c r="I86" s="33"/>
      <c r="J86" s="20"/>
      <c r="K86" s="20" t="s">
        <v>199</v>
      </c>
      <c r="L86" s="33" t="s">
        <v>655</v>
      </c>
      <c r="M86" s="33"/>
      <c r="N86" s="20"/>
      <c r="O86" s="20" t="s">
        <v>199</v>
      </c>
      <c r="P86" s="33" t="s">
        <v>656</v>
      </c>
      <c r="Q86" s="33"/>
      <c r="R86" s="20"/>
      <c r="S86" s="20" t="s">
        <v>199</v>
      </c>
      <c r="T86" s="33" t="s">
        <v>656</v>
      </c>
      <c r="U86" s="33"/>
      <c r="V86" s="20"/>
    </row>
    <row r="87" spans="1:22" ht="15.75" thickBot="1" x14ac:dyDescent="0.3">
      <c r="A87" s="13"/>
      <c r="B87" s="20"/>
      <c r="C87" s="20" t="s">
        <v>199</v>
      </c>
      <c r="D87" s="35" t="s">
        <v>384</v>
      </c>
      <c r="E87" s="35"/>
      <c r="F87" s="20"/>
      <c r="G87" s="20" t="s">
        <v>199</v>
      </c>
      <c r="H87" s="35" t="s">
        <v>384</v>
      </c>
      <c r="I87" s="35"/>
      <c r="J87" s="20"/>
      <c r="K87" s="20" t="s">
        <v>199</v>
      </c>
      <c r="L87" s="35" t="s">
        <v>657</v>
      </c>
      <c r="M87" s="35"/>
      <c r="N87" s="20"/>
      <c r="O87" s="20" t="s">
        <v>199</v>
      </c>
      <c r="P87" s="35" t="s">
        <v>658</v>
      </c>
      <c r="Q87" s="35"/>
      <c r="R87" s="20"/>
      <c r="S87" s="20" t="s">
        <v>199</v>
      </c>
      <c r="T87" s="35" t="s">
        <v>659</v>
      </c>
      <c r="U87" s="35"/>
      <c r="V87" s="20"/>
    </row>
    <row r="88" spans="1:22" x14ac:dyDescent="0.25">
      <c r="A88" s="13"/>
      <c r="B88" s="18"/>
      <c r="C88" s="18" t="s">
        <v>199</v>
      </c>
      <c r="D88" s="25"/>
      <c r="E88" s="25"/>
      <c r="F88" s="18"/>
      <c r="G88" s="18" t="s">
        <v>199</v>
      </c>
      <c r="H88" s="25"/>
      <c r="I88" s="25"/>
      <c r="J88" s="18"/>
      <c r="K88" s="18" t="s">
        <v>199</v>
      </c>
      <c r="L88" s="25"/>
      <c r="M88" s="25"/>
      <c r="N88" s="18"/>
      <c r="O88" s="18" t="s">
        <v>199</v>
      </c>
      <c r="P88" s="25"/>
      <c r="Q88" s="25"/>
      <c r="R88" s="18"/>
      <c r="S88" s="18" t="s">
        <v>199</v>
      </c>
      <c r="T88" s="25"/>
      <c r="U88" s="25"/>
      <c r="V88" s="18"/>
    </row>
    <row r="89" spans="1:22" x14ac:dyDescent="0.25">
      <c r="A89" s="13"/>
      <c r="B89" s="20"/>
      <c r="C89" s="20" t="s">
        <v>199</v>
      </c>
      <c r="D89" s="33" t="s">
        <v>224</v>
      </c>
      <c r="E89" s="33"/>
      <c r="F89" s="33"/>
      <c r="G89" s="33"/>
      <c r="H89" s="33"/>
      <c r="I89" s="33"/>
      <c r="J89" s="20"/>
      <c r="K89" s="20" t="s">
        <v>199</v>
      </c>
      <c r="L89" s="34"/>
      <c r="M89" s="34"/>
      <c r="N89" s="20"/>
      <c r="O89" s="20" t="s">
        <v>199</v>
      </c>
      <c r="P89" s="34"/>
      <c r="Q89" s="34"/>
      <c r="R89" s="20"/>
      <c r="S89" s="20" t="s">
        <v>199</v>
      </c>
      <c r="T89" s="34"/>
      <c r="U89" s="34"/>
      <c r="V89" s="20"/>
    </row>
    <row r="90" spans="1:22" x14ac:dyDescent="0.25">
      <c r="A90" s="13"/>
      <c r="B90" s="77" t="s">
        <v>287</v>
      </c>
      <c r="C90" s="17" t="s">
        <v>199</v>
      </c>
      <c r="D90" s="17"/>
      <c r="E90" s="17"/>
      <c r="F90" s="17"/>
      <c r="G90" s="17" t="s">
        <v>199</v>
      </c>
      <c r="H90" s="17"/>
      <c r="I90" s="17"/>
      <c r="J90" s="17"/>
      <c r="K90" s="17" t="s">
        <v>199</v>
      </c>
      <c r="L90" s="17"/>
      <c r="M90" s="17"/>
      <c r="N90" s="17"/>
      <c r="O90" s="17" t="s">
        <v>199</v>
      </c>
      <c r="P90" s="17"/>
      <c r="Q90" s="17"/>
      <c r="R90" s="17"/>
      <c r="S90" s="17" t="s">
        <v>199</v>
      </c>
      <c r="T90" s="17"/>
      <c r="U90" s="17"/>
      <c r="V90" s="17"/>
    </row>
    <row r="91" spans="1:22" x14ac:dyDescent="0.25">
      <c r="A91" s="13"/>
      <c r="B91" s="19" t="s">
        <v>691</v>
      </c>
      <c r="C91" s="12" t="s">
        <v>199</v>
      </c>
      <c r="D91" s="12"/>
      <c r="E91" s="38"/>
      <c r="F91" s="38"/>
      <c r="G91" s="38"/>
      <c r="H91" s="38"/>
      <c r="I91" s="38"/>
      <c r="J91" s="38"/>
      <c r="K91" s="38"/>
      <c r="L91" s="38"/>
      <c r="M91" s="38"/>
      <c r="N91" s="12"/>
      <c r="O91" s="12" t="s">
        <v>199</v>
      </c>
      <c r="P91" s="12"/>
      <c r="Q91" s="12"/>
      <c r="R91" s="12"/>
      <c r="S91" s="12" t="s">
        <v>199</v>
      </c>
      <c r="T91" s="12"/>
      <c r="U91" s="12"/>
      <c r="V91" s="12"/>
    </row>
    <row r="92" spans="1:22" x14ac:dyDescent="0.25">
      <c r="A92" s="13"/>
      <c r="B92" s="44" t="s">
        <v>692</v>
      </c>
      <c r="C92" s="17" t="s">
        <v>199</v>
      </c>
      <c r="D92" s="17" t="s">
        <v>201</v>
      </c>
      <c r="E92" s="23">
        <v>105480</v>
      </c>
      <c r="F92" s="24" t="s">
        <v>199</v>
      </c>
      <c r="G92" s="17" t="s">
        <v>199</v>
      </c>
      <c r="H92" s="17" t="s">
        <v>201</v>
      </c>
      <c r="I92" s="23">
        <v>105720</v>
      </c>
      <c r="J92" s="24" t="s">
        <v>199</v>
      </c>
      <c r="K92" s="17" t="s">
        <v>199</v>
      </c>
      <c r="L92" s="24" t="s">
        <v>201</v>
      </c>
      <c r="M92" s="42" t="s">
        <v>228</v>
      </c>
      <c r="N92" s="24" t="s">
        <v>199</v>
      </c>
      <c r="O92" s="17" t="s">
        <v>199</v>
      </c>
      <c r="P92" s="17" t="s">
        <v>201</v>
      </c>
      <c r="Q92" s="23">
        <v>100400</v>
      </c>
      <c r="R92" s="24" t="s">
        <v>199</v>
      </c>
      <c r="S92" s="17" t="s">
        <v>199</v>
      </c>
      <c r="T92" s="17" t="s">
        <v>201</v>
      </c>
      <c r="U92" s="23">
        <v>5320</v>
      </c>
      <c r="V92" s="24" t="s">
        <v>199</v>
      </c>
    </row>
    <row r="93" spans="1:22" x14ac:dyDescent="0.25">
      <c r="A93" s="13"/>
      <c r="B93" s="43" t="s">
        <v>693</v>
      </c>
      <c r="C93" s="12" t="s">
        <v>199</v>
      </c>
      <c r="D93" s="12"/>
      <c r="E93" s="21">
        <v>9811</v>
      </c>
      <c r="F93" s="14" t="s">
        <v>199</v>
      </c>
      <c r="G93" s="12" t="s">
        <v>199</v>
      </c>
      <c r="H93" s="12"/>
      <c r="I93" s="21">
        <v>9811</v>
      </c>
      <c r="J93" s="14" t="s">
        <v>199</v>
      </c>
      <c r="K93" s="12" t="s">
        <v>199</v>
      </c>
      <c r="L93" s="14"/>
      <c r="M93" s="32" t="s">
        <v>228</v>
      </c>
      <c r="N93" s="14" t="s">
        <v>199</v>
      </c>
      <c r="O93" s="12" t="s">
        <v>199</v>
      </c>
      <c r="P93" s="12"/>
      <c r="Q93" s="21">
        <v>9811</v>
      </c>
      <c r="R93" s="14" t="s">
        <v>199</v>
      </c>
      <c r="S93" s="12" t="s">
        <v>199</v>
      </c>
      <c r="T93" s="14"/>
      <c r="U93" s="32" t="s">
        <v>228</v>
      </c>
      <c r="V93" s="14" t="s">
        <v>199</v>
      </c>
    </row>
    <row r="94" spans="1:22" x14ac:dyDescent="0.25">
      <c r="A94" s="13"/>
      <c r="B94" s="44" t="s">
        <v>694</v>
      </c>
      <c r="C94" s="17" t="s">
        <v>199</v>
      </c>
      <c r="D94" s="17"/>
      <c r="E94" s="23">
        <v>2578671</v>
      </c>
      <c r="F94" s="24" t="s">
        <v>199</v>
      </c>
      <c r="G94" s="17" t="s">
        <v>199</v>
      </c>
      <c r="H94" s="17"/>
      <c r="I94" s="23">
        <v>2582131</v>
      </c>
      <c r="J94" s="24" t="s">
        <v>199</v>
      </c>
      <c r="K94" s="17" t="s">
        <v>199</v>
      </c>
      <c r="L94" s="24"/>
      <c r="M94" s="42" t="s">
        <v>228</v>
      </c>
      <c r="N94" s="24" t="s">
        <v>199</v>
      </c>
      <c r="O94" s="17" t="s">
        <v>199</v>
      </c>
      <c r="P94" s="24"/>
      <c r="Q94" s="42" t="s">
        <v>228</v>
      </c>
      <c r="R94" s="24" t="s">
        <v>199</v>
      </c>
      <c r="S94" s="17" t="s">
        <v>199</v>
      </c>
      <c r="T94" s="17"/>
      <c r="U94" s="23">
        <v>2582131</v>
      </c>
      <c r="V94" s="24" t="s">
        <v>199</v>
      </c>
    </row>
    <row r="95" spans="1:22" x14ac:dyDescent="0.25">
      <c r="A95" s="13"/>
      <c r="B95" s="18"/>
      <c r="C95" s="29"/>
      <c r="D95" s="29"/>
      <c r="E95" s="29"/>
      <c r="F95" s="29"/>
      <c r="G95" s="29"/>
      <c r="H95" s="29"/>
      <c r="I95" s="29"/>
      <c r="J95" s="29"/>
      <c r="K95" s="29"/>
      <c r="L95" s="29"/>
      <c r="M95" s="29"/>
      <c r="N95" s="29"/>
      <c r="O95" s="29"/>
      <c r="P95" s="29"/>
      <c r="Q95" s="29"/>
      <c r="R95" s="29"/>
      <c r="S95" s="29"/>
      <c r="T95" s="29"/>
      <c r="U95" s="29"/>
      <c r="V95" s="29"/>
    </row>
    <row r="96" spans="1:22" x14ac:dyDescent="0.25">
      <c r="A96" s="13"/>
      <c r="B96" s="19" t="s">
        <v>695</v>
      </c>
      <c r="C96" s="12" t="s">
        <v>199</v>
      </c>
      <c r="D96" s="12"/>
      <c r="E96" s="12"/>
      <c r="F96" s="12"/>
      <c r="G96" s="12" t="s">
        <v>199</v>
      </c>
      <c r="H96" s="12"/>
      <c r="I96" s="12"/>
      <c r="J96" s="12"/>
      <c r="K96" s="12" t="s">
        <v>199</v>
      </c>
      <c r="L96" s="12"/>
      <c r="M96" s="12"/>
      <c r="N96" s="12"/>
      <c r="O96" s="12" t="s">
        <v>199</v>
      </c>
      <c r="P96" s="12"/>
      <c r="Q96" s="12"/>
      <c r="R96" s="12"/>
      <c r="S96" s="12" t="s">
        <v>199</v>
      </c>
      <c r="T96" s="12"/>
      <c r="U96" s="12"/>
      <c r="V96" s="12"/>
    </row>
    <row r="97" spans="1:22" x14ac:dyDescent="0.25">
      <c r="A97" s="13"/>
      <c r="B97" s="44" t="s">
        <v>696</v>
      </c>
      <c r="C97" s="17" t="s">
        <v>199</v>
      </c>
      <c r="D97" s="17"/>
      <c r="E97" s="23">
        <v>280306</v>
      </c>
      <c r="F97" s="24" t="s">
        <v>199</v>
      </c>
      <c r="G97" s="17" t="s">
        <v>199</v>
      </c>
      <c r="H97" s="17"/>
      <c r="I97" s="23">
        <v>280150</v>
      </c>
      <c r="J97" s="24" t="s">
        <v>199</v>
      </c>
      <c r="K97" s="17" t="s">
        <v>199</v>
      </c>
      <c r="L97" s="24"/>
      <c r="M97" s="42" t="s">
        <v>228</v>
      </c>
      <c r="N97" s="24" t="s">
        <v>199</v>
      </c>
      <c r="O97" s="17" t="s">
        <v>199</v>
      </c>
      <c r="P97" s="17"/>
      <c r="Q97" s="23">
        <v>280150</v>
      </c>
      <c r="R97" s="24" t="s">
        <v>199</v>
      </c>
      <c r="S97" s="17" t="s">
        <v>199</v>
      </c>
      <c r="T97" s="24"/>
      <c r="U97" s="42" t="s">
        <v>228</v>
      </c>
      <c r="V97" s="24" t="s">
        <v>199</v>
      </c>
    </row>
    <row r="98" spans="1:22" x14ac:dyDescent="0.25">
      <c r="A98" s="13"/>
      <c r="B98" s="43" t="s">
        <v>54</v>
      </c>
      <c r="C98" s="12" t="s">
        <v>199</v>
      </c>
      <c r="D98" s="12"/>
      <c r="E98" s="21">
        <v>174000</v>
      </c>
      <c r="F98" s="14" t="s">
        <v>199</v>
      </c>
      <c r="G98" s="12" t="s">
        <v>199</v>
      </c>
      <c r="H98" s="12"/>
      <c r="I98" s="21">
        <v>176919</v>
      </c>
      <c r="J98" s="14" t="s">
        <v>199</v>
      </c>
      <c r="K98" s="12" t="s">
        <v>199</v>
      </c>
      <c r="L98" s="14"/>
      <c r="M98" s="32" t="s">
        <v>228</v>
      </c>
      <c r="N98" s="14" t="s">
        <v>199</v>
      </c>
      <c r="O98" s="12" t="s">
        <v>199</v>
      </c>
      <c r="P98" s="12"/>
      <c r="Q98" s="21">
        <v>176919</v>
      </c>
      <c r="R98" s="14" t="s">
        <v>199</v>
      </c>
      <c r="S98" s="12" t="s">
        <v>199</v>
      </c>
      <c r="T98" s="14"/>
      <c r="U98" s="32" t="s">
        <v>228</v>
      </c>
      <c r="V98" s="14" t="s">
        <v>199</v>
      </c>
    </row>
    <row r="99" spans="1:22" x14ac:dyDescent="0.25">
      <c r="A99" s="13"/>
      <c r="B99" s="44" t="s">
        <v>55</v>
      </c>
      <c r="C99" s="17" t="s">
        <v>199</v>
      </c>
      <c r="D99" s="17"/>
      <c r="E99" s="23">
        <v>41238</v>
      </c>
      <c r="F99" s="24" t="s">
        <v>199</v>
      </c>
      <c r="G99" s="17" t="s">
        <v>199</v>
      </c>
      <c r="H99" s="17"/>
      <c r="I99" s="23">
        <v>29691</v>
      </c>
      <c r="J99" s="24" t="s">
        <v>199</v>
      </c>
      <c r="K99" s="17" t="s">
        <v>199</v>
      </c>
      <c r="L99" s="24"/>
      <c r="M99" s="42" t="s">
        <v>228</v>
      </c>
      <c r="N99" s="24" t="s">
        <v>199</v>
      </c>
      <c r="O99" s="17" t="s">
        <v>199</v>
      </c>
      <c r="P99" s="24"/>
      <c r="Q99" s="42" t="s">
        <v>228</v>
      </c>
      <c r="R99" s="24" t="s">
        <v>199</v>
      </c>
      <c r="S99" s="17" t="s">
        <v>199</v>
      </c>
      <c r="T99" s="17"/>
      <c r="U99" s="23">
        <v>29691</v>
      </c>
      <c r="V99" s="24" t="s">
        <v>199</v>
      </c>
    </row>
    <row r="100" spans="1:22" x14ac:dyDescent="0.25">
      <c r="A100" s="13"/>
      <c r="B100" s="18"/>
      <c r="C100" s="29"/>
      <c r="D100" s="29"/>
      <c r="E100" s="29"/>
      <c r="F100" s="29"/>
      <c r="G100" s="29"/>
      <c r="H100" s="29"/>
      <c r="I100" s="29"/>
      <c r="J100" s="29"/>
      <c r="K100" s="29"/>
      <c r="L100" s="29"/>
      <c r="M100" s="29"/>
      <c r="N100" s="29"/>
      <c r="O100" s="29"/>
      <c r="P100" s="29"/>
      <c r="Q100" s="29"/>
      <c r="R100" s="29"/>
      <c r="S100" s="29"/>
      <c r="T100" s="29"/>
      <c r="U100" s="29"/>
      <c r="V100" s="29"/>
    </row>
    <row r="101" spans="1:22" x14ac:dyDescent="0.25">
      <c r="A101" s="13"/>
      <c r="B101" s="78">
        <v>41639</v>
      </c>
      <c r="C101" s="12" t="s">
        <v>199</v>
      </c>
      <c r="D101" s="12"/>
      <c r="E101" s="12"/>
      <c r="F101" s="12"/>
      <c r="G101" s="12" t="s">
        <v>199</v>
      </c>
      <c r="H101" s="12"/>
      <c r="I101" s="12"/>
      <c r="J101" s="12"/>
      <c r="K101" s="12" t="s">
        <v>199</v>
      </c>
      <c r="L101" s="12"/>
      <c r="M101" s="12"/>
      <c r="N101" s="12"/>
      <c r="O101" s="12" t="s">
        <v>199</v>
      </c>
      <c r="P101" s="12"/>
      <c r="Q101" s="12"/>
      <c r="R101" s="12"/>
      <c r="S101" s="12" t="s">
        <v>199</v>
      </c>
      <c r="T101" s="12"/>
      <c r="U101" s="12"/>
      <c r="V101" s="12"/>
    </row>
    <row r="102" spans="1:22" x14ac:dyDescent="0.25">
      <c r="A102" s="13"/>
      <c r="B102" s="22" t="s">
        <v>691</v>
      </c>
      <c r="C102" s="17" t="s">
        <v>199</v>
      </c>
      <c r="D102" s="17"/>
      <c r="E102" s="17"/>
      <c r="F102" s="17"/>
      <c r="G102" s="17" t="s">
        <v>199</v>
      </c>
      <c r="H102" s="17"/>
      <c r="I102" s="17"/>
      <c r="J102" s="17"/>
      <c r="K102" s="17" t="s">
        <v>199</v>
      </c>
      <c r="L102" s="17"/>
      <c r="M102" s="17"/>
      <c r="N102" s="17"/>
      <c r="O102" s="17" t="s">
        <v>199</v>
      </c>
      <c r="P102" s="17"/>
      <c r="Q102" s="17"/>
      <c r="R102" s="17"/>
      <c r="S102" s="17" t="s">
        <v>199</v>
      </c>
      <c r="T102" s="17"/>
      <c r="U102" s="17"/>
      <c r="V102" s="17"/>
    </row>
    <row r="103" spans="1:22" x14ac:dyDescent="0.25">
      <c r="A103" s="13"/>
      <c r="B103" s="43" t="s">
        <v>692</v>
      </c>
      <c r="C103" s="12" t="s">
        <v>199</v>
      </c>
      <c r="D103" s="12" t="s">
        <v>201</v>
      </c>
      <c r="E103" s="21">
        <v>101744</v>
      </c>
      <c r="F103" s="14" t="s">
        <v>199</v>
      </c>
      <c r="G103" s="12" t="s">
        <v>199</v>
      </c>
      <c r="H103" s="12" t="s">
        <v>201</v>
      </c>
      <c r="I103" s="21">
        <v>100394</v>
      </c>
      <c r="J103" s="14" t="s">
        <v>199</v>
      </c>
      <c r="K103" s="12" t="s">
        <v>199</v>
      </c>
      <c r="L103" s="14" t="s">
        <v>201</v>
      </c>
      <c r="M103" s="32" t="s">
        <v>228</v>
      </c>
      <c r="N103" s="14" t="s">
        <v>199</v>
      </c>
      <c r="O103" s="12" t="s">
        <v>199</v>
      </c>
      <c r="P103" s="12" t="s">
        <v>201</v>
      </c>
      <c r="Q103" s="21">
        <v>95194</v>
      </c>
      <c r="R103" s="14" t="s">
        <v>199</v>
      </c>
      <c r="S103" s="12" t="s">
        <v>199</v>
      </c>
      <c r="T103" s="12" t="s">
        <v>201</v>
      </c>
      <c r="U103" s="21">
        <v>5200</v>
      </c>
      <c r="V103" s="14" t="s">
        <v>199</v>
      </c>
    </row>
    <row r="104" spans="1:22" x14ac:dyDescent="0.25">
      <c r="A104" s="13"/>
      <c r="B104" s="44" t="s">
        <v>693</v>
      </c>
      <c r="C104" s="17" t="s">
        <v>199</v>
      </c>
      <c r="D104" s="17"/>
      <c r="E104" s="23">
        <v>7938</v>
      </c>
      <c r="F104" s="24" t="s">
        <v>199</v>
      </c>
      <c r="G104" s="17" t="s">
        <v>199</v>
      </c>
      <c r="H104" s="17"/>
      <c r="I104" s="23">
        <v>7938</v>
      </c>
      <c r="J104" s="24" t="s">
        <v>199</v>
      </c>
      <c r="K104" s="17" t="s">
        <v>199</v>
      </c>
      <c r="L104" s="24"/>
      <c r="M104" s="42" t="s">
        <v>228</v>
      </c>
      <c r="N104" s="24" t="s">
        <v>199</v>
      </c>
      <c r="O104" s="17" t="s">
        <v>199</v>
      </c>
      <c r="P104" s="17"/>
      <c r="Q104" s="23">
        <v>7938</v>
      </c>
      <c r="R104" s="24" t="s">
        <v>199</v>
      </c>
      <c r="S104" s="17" t="s">
        <v>199</v>
      </c>
      <c r="T104" s="24"/>
      <c r="U104" s="42" t="s">
        <v>228</v>
      </c>
      <c r="V104" s="24" t="s">
        <v>199</v>
      </c>
    </row>
    <row r="105" spans="1:22" x14ac:dyDescent="0.25">
      <c r="A105" s="13"/>
      <c r="B105" s="43" t="s">
        <v>694</v>
      </c>
      <c r="C105" s="12" t="s">
        <v>199</v>
      </c>
      <c r="D105" s="12"/>
      <c r="E105" s="21">
        <v>2439195</v>
      </c>
      <c r="F105" s="14" t="s">
        <v>199</v>
      </c>
      <c r="G105" s="12" t="s">
        <v>199</v>
      </c>
      <c r="H105" s="12"/>
      <c r="I105" s="21">
        <v>2432447</v>
      </c>
      <c r="J105" s="14" t="s">
        <v>199</v>
      </c>
      <c r="K105" s="12" t="s">
        <v>199</v>
      </c>
      <c r="L105" s="14"/>
      <c r="M105" s="32" t="s">
        <v>228</v>
      </c>
      <c r="N105" s="14" t="s">
        <v>199</v>
      </c>
      <c r="O105" s="12" t="s">
        <v>199</v>
      </c>
      <c r="P105" s="14"/>
      <c r="Q105" s="32" t="s">
        <v>228</v>
      </c>
      <c r="R105" s="14" t="s">
        <v>199</v>
      </c>
      <c r="S105" s="12" t="s">
        <v>199</v>
      </c>
      <c r="T105" s="12"/>
      <c r="U105" s="21">
        <v>2432447</v>
      </c>
      <c r="V105" s="14" t="s">
        <v>199</v>
      </c>
    </row>
    <row r="106" spans="1:22" x14ac:dyDescent="0.25">
      <c r="A106" s="13"/>
      <c r="B106" s="18"/>
      <c r="C106" s="29"/>
      <c r="D106" s="29"/>
      <c r="E106" s="29"/>
      <c r="F106" s="29"/>
      <c r="G106" s="29"/>
      <c r="H106" s="29"/>
      <c r="I106" s="29"/>
      <c r="J106" s="29"/>
      <c r="K106" s="29"/>
      <c r="L106" s="29"/>
      <c r="M106" s="29"/>
      <c r="N106" s="29"/>
      <c r="O106" s="29"/>
      <c r="P106" s="29"/>
      <c r="Q106" s="29"/>
      <c r="R106" s="29"/>
      <c r="S106" s="29"/>
      <c r="T106" s="29"/>
      <c r="U106" s="29"/>
      <c r="V106" s="29"/>
    </row>
    <row r="107" spans="1:22" x14ac:dyDescent="0.25">
      <c r="A107" s="13"/>
      <c r="B107" s="22" t="s">
        <v>695</v>
      </c>
      <c r="C107" s="17" t="s">
        <v>199</v>
      </c>
      <c r="D107" s="17"/>
      <c r="E107" s="17"/>
      <c r="F107" s="17"/>
      <c r="G107" s="17" t="s">
        <v>199</v>
      </c>
      <c r="H107" s="17"/>
      <c r="I107" s="17"/>
      <c r="J107" s="17"/>
      <c r="K107" s="17" t="s">
        <v>199</v>
      </c>
      <c r="L107" s="17"/>
      <c r="M107" s="17"/>
      <c r="N107" s="17"/>
      <c r="O107" s="17" t="s">
        <v>199</v>
      </c>
      <c r="P107" s="17"/>
      <c r="Q107" s="17"/>
      <c r="R107" s="17"/>
      <c r="S107" s="17" t="s">
        <v>199</v>
      </c>
      <c r="T107" s="17"/>
      <c r="U107" s="17"/>
      <c r="V107" s="17"/>
    </row>
    <row r="108" spans="1:22" x14ac:dyDescent="0.25">
      <c r="A108" s="13"/>
      <c r="B108" s="43" t="s">
        <v>696</v>
      </c>
      <c r="C108" s="12" t="s">
        <v>199</v>
      </c>
      <c r="D108" s="12"/>
      <c r="E108" s="21">
        <v>296086</v>
      </c>
      <c r="F108" s="14" t="s">
        <v>199</v>
      </c>
      <c r="G108" s="12" t="s">
        <v>199</v>
      </c>
      <c r="H108" s="12"/>
      <c r="I108" s="21">
        <v>296237</v>
      </c>
      <c r="J108" s="14" t="s">
        <v>199</v>
      </c>
      <c r="K108" s="12" t="s">
        <v>199</v>
      </c>
      <c r="L108" s="14"/>
      <c r="M108" s="32" t="s">
        <v>228</v>
      </c>
      <c r="N108" s="14" t="s">
        <v>199</v>
      </c>
      <c r="O108" s="12" t="s">
        <v>199</v>
      </c>
      <c r="P108" s="12"/>
      <c r="Q108" s="21">
        <v>296237</v>
      </c>
      <c r="R108" s="14" t="s">
        <v>199</v>
      </c>
      <c r="S108" s="12" t="s">
        <v>199</v>
      </c>
      <c r="T108" s="14"/>
      <c r="U108" s="32" t="s">
        <v>228</v>
      </c>
      <c r="V108" s="14" t="s">
        <v>199</v>
      </c>
    </row>
    <row r="109" spans="1:22" x14ac:dyDescent="0.25">
      <c r="A109" s="13"/>
      <c r="B109" s="44" t="s">
        <v>54</v>
      </c>
      <c r="C109" s="17" t="s">
        <v>199</v>
      </c>
      <c r="D109" s="17"/>
      <c r="E109" s="23">
        <v>119000</v>
      </c>
      <c r="F109" s="24" t="s">
        <v>199</v>
      </c>
      <c r="G109" s="17" t="s">
        <v>199</v>
      </c>
      <c r="H109" s="17"/>
      <c r="I109" s="23">
        <v>121870</v>
      </c>
      <c r="J109" s="24" t="s">
        <v>199</v>
      </c>
      <c r="K109" s="17" t="s">
        <v>199</v>
      </c>
      <c r="L109" s="24"/>
      <c r="M109" s="42" t="s">
        <v>228</v>
      </c>
      <c r="N109" s="24" t="s">
        <v>199</v>
      </c>
      <c r="O109" s="17" t="s">
        <v>199</v>
      </c>
      <c r="P109" s="17"/>
      <c r="Q109" s="23">
        <v>121870</v>
      </c>
      <c r="R109" s="24" t="s">
        <v>199</v>
      </c>
      <c r="S109" s="17" t="s">
        <v>199</v>
      </c>
      <c r="T109" s="24"/>
      <c r="U109" s="42" t="s">
        <v>228</v>
      </c>
      <c r="V109" s="24" t="s">
        <v>199</v>
      </c>
    </row>
    <row r="110" spans="1:22" x14ac:dyDescent="0.25">
      <c r="A110" s="13"/>
      <c r="B110" s="43" t="s">
        <v>55</v>
      </c>
      <c r="C110" s="12" t="s">
        <v>199</v>
      </c>
      <c r="D110" s="12"/>
      <c r="E110" s="21">
        <v>41238</v>
      </c>
      <c r="F110" s="14" t="s">
        <v>199</v>
      </c>
      <c r="G110" s="12" t="s">
        <v>199</v>
      </c>
      <c r="H110" s="12"/>
      <c r="I110" s="21">
        <v>27835</v>
      </c>
      <c r="J110" s="14" t="s">
        <v>199</v>
      </c>
      <c r="K110" s="12" t="s">
        <v>199</v>
      </c>
      <c r="L110" s="14"/>
      <c r="M110" s="32" t="s">
        <v>228</v>
      </c>
      <c r="N110" s="14" t="s">
        <v>199</v>
      </c>
      <c r="O110" s="12" t="s">
        <v>199</v>
      </c>
      <c r="P110" s="14"/>
      <c r="Q110" s="32" t="s">
        <v>228</v>
      </c>
      <c r="R110" s="14" t="s">
        <v>199</v>
      </c>
      <c r="S110" s="12" t="s">
        <v>199</v>
      </c>
      <c r="T110" s="12"/>
      <c r="U110" s="21">
        <v>27835</v>
      </c>
      <c r="V110" s="14" t="s">
        <v>199</v>
      </c>
    </row>
    <row r="111" spans="1:22" x14ac:dyDescent="0.25">
      <c r="A111" s="13"/>
      <c r="B111" s="38"/>
      <c r="C111" s="38"/>
      <c r="D111" s="38"/>
      <c r="E111" s="38"/>
      <c r="F111" s="38"/>
      <c r="G111" s="38"/>
      <c r="H111" s="38"/>
      <c r="I111" s="38"/>
      <c r="J111" s="38"/>
      <c r="K111" s="38"/>
      <c r="L111" s="38"/>
      <c r="M111" s="38"/>
      <c r="N111" s="38"/>
      <c r="O111" s="38"/>
      <c r="P111" s="38"/>
      <c r="Q111" s="38"/>
      <c r="R111" s="38"/>
      <c r="S111" s="38"/>
      <c r="T111" s="38"/>
      <c r="U111" s="38"/>
      <c r="V111" s="38"/>
    </row>
  </sheetData>
  <mergeCells count="127">
    <mergeCell ref="A79:A111"/>
    <mergeCell ref="B79:V79"/>
    <mergeCell ref="B80:V80"/>
    <mergeCell ref="B81:V81"/>
    <mergeCell ref="B111:V111"/>
    <mergeCell ref="B54:V54"/>
    <mergeCell ref="B55:V55"/>
    <mergeCell ref="A56:A78"/>
    <mergeCell ref="B56:V56"/>
    <mergeCell ref="B57:V57"/>
    <mergeCell ref="B58:V58"/>
    <mergeCell ref="B78:V78"/>
    <mergeCell ref="A1:A2"/>
    <mergeCell ref="B1:V1"/>
    <mergeCell ref="B2:V2"/>
    <mergeCell ref="B3:V3"/>
    <mergeCell ref="A4:A55"/>
    <mergeCell ref="B4:V4"/>
    <mergeCell ref="B5:V5"/>
    <mergeCell ref="B6:V6"/>
    <mergeCell ref="B7:V7"/>
    <mergeCell ref="B8:V8"/>
    <mergeCell ref="C100:F100"/>
    <mergeCell ref="G100:J100"/>
    <mergeCell ref="K100:N100"/>
    <mergeCell ref="O100:R100"/>
    <mergeCell ref="S100:V100"/>
    <mergeCell ref="C106:F106"/>
    <mergeCell ref="G106:J106"/>
    <mergeCell ref="K106:N106"/>
    <mergeCell ref="O106:R106"/>
    <mergeCell ref="S106:V106"/>
    <mergeCell ref="E91:M91"/>
    <mergeCell ref="C95:F95"/>
    <mergeCell ref="G95:J95"/>
    <mergeCell ref="K95:N95"/>
    <mergeCell ref="O95:R95"/>
    <mergeCell ref="S95:V95"/>
    <mergeCell ref="D87:E87"/>
    <mergeCell ref="H87:I87"/>
    <mergeCell ref="L87:M87"/>
    <mergeCell ref="P87:Q87"/>
    <mergeCell ref="T87:U87"/>
    <mergeCell ref="D89:I89"/>
    <mergeCell ref="L89:M89"/>
    <mergeCell ref="P89:Q89"/>
    <mergeCell ref="T89:U89"/>
    <mergeCell ref="D85:E85"/>
    <mergeCell ref="H85:I85"/>
    <mergeCell ref="L85:M85"/>
    <mergeCell ref="P85:Q85"/>
    <mergeCell ref="T85:U85"/>
    <mergeCell ref="D86:E86"/>
    <mergeCell ref="H86:I86"/>
    <mergeCell ref="L86:M86"/>
    <mergeCell ref="P86:Q86"/>
    <mergeCell ref="T86:U86"/>
    <mergeCell ref="T83:U83"/>
    <mergeCell ref="D84:E84"/>
    <mergeCell ref="H84:I84"/>
    <mergeCell ref="L84:M84"/>
    <mergeCell ref="P84:Q84"/>
    <mergeCell ref="T84:U84"/>
    <mergeCell ref="I68:Q68"/>
    <mergeCell ref="C72:F72"/>
    <mergeCell ref="G72:J72"/>
    <mergeCell ref="K72:N72"/>
    <mergeCell ref="O72:R72"/>
    <mergeCell ref="D83:E83"/>
    <mergeCell ref="H83:I83"/>
    <mergeCell ref="L83:M83"/>
    <mergeCell ref="P83:Q83"/>
    <mergeCell ref="D64:E64"/>
    <mergeCell ref="H64:I64"/>
    <mergeCell ref="L64:M64"/>
    <mergeCell ref="P64:Q64"/>
    <mergeCell ref="D66:Q66"/>
    <mergeCell ref="I67:Q67"/>
    <mergeCell ref="D62:E62"/>
    <mergeCell ref="H62:I62"/>
    <mergeCell ref="L62:M62"/>
    <mergeCell ref="P62:Q62"/>
    <mergeCell ref="D63:E63"/>
    <mergeCell ref="H63:I63"/>
    <mergeCell ref="L63:M63"/>
    <mergeCell ref="P63:Q63"/>
    <mergeCell ref="D60:E60"/>
    <mergeCell ref="H60:I60"/>
    <mergeCell ref="L60:M60"/>
    <mergeCell ref="P60:Q60"/>
    <mergeCell ref="D61:E61"/>
    <mergeCell ref="H61:I61"/>
    <mergeCell ref="L61:M61"/>
    <mergeCell ref="P61:Q61"/>
    <mergeCell ref="C34:F34"/>
    <mergeCell ref="G34:J34"/>
    <mergeCell ref="K34:N34"/>
    <mergeCell ref="O34:R34"/>
    <mergeCell ref="C45:F45"/>
    <mergeCell ref="G45:J45"/>
    <mergeCell ref="K45:N45"/>
    <mergeCell ref="O45:R45"/>
    <mergeCell ref="D14:E14"/>
    <mergeCell ref="H14:I14"/>
    <mergeCell ref="L14:M14"/>
    <mergeCell ref="P14:Q14"/>
    <mergeCell ref="D15:Q15"/>
    <mergeCell ref="C26:F26"/>
    <mergeCell ref="G26:J26"/>
    <mergeCell ref="K26:N26"/>
    <mergeCell ref="O26:R26"/>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2.85546875" customWidth="1"/>
    <col min="5" max="5" width="9.5703125" customWidth="1"/>
    <col min="6" max="6" width="2" bestFit="1" customWidth="1"/>
    <col min="9" max="9" width="3.5703125" bestFit="1" customWidth="1"/>
    <col min="10" max="11" width="1.85546875" bestFit="1" customWidth="1"/>
    <col min="13" max="13" width="4.42578125" bestFit="1" customWidth="1"/>
    <col min="14" max="14" width="3" bestFit="1" customWidth="1"/>
    <col min="17" max="17" width="14.42578125" bestFit="1" customWidth="1"/>
    <col min="18" max="19" width="1.85546875" bestFit="1" customWidth="1"/>
    <col min="20" max="20" width="3" customWidth="1"/>
    <col min="21" max="21" width="4.28515625" customWidth="1"/>
    <col min="22" max="22" width="2" bestFit="1" customWidth="1"/>
  </cols>
  <sheetData>
    <row r="1" spans="1:22" ht="15" customHeight="1" x14ac:dyDescent="0.25">
      <c r="A1" s="7" t="s">
        <v>7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98</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3" t="s">
        <v>777</v>
      </c>
      <c r="B4" s="36" t="s">
        <v>5</v>
      </c>
      <c r="C4" s="36"/>
      <c r="D4" s="36"/>
      <c r="E4" s="36"/>
      <c r="F4" s="36"/>
      <c r="G4" s="36"/>
      <c r="H4" s="36"/>
      <c r="I4" s="36"/>
      <c r="J4" s="36"/>
      <c r="K4" s="36"/>
      <c r="L4" s="36"/>
      <c r="M4" s="36"/>
      <c r="N4" s="36"/>
      <c r="O4" s="36"/>
      <c r="P4" s="36"/>
      <c r="Q4" s="36"/>
      <c r="R4" s="36"/>
      <c r="S4" s="36"/>
      <c r="T4" s="36"/>
      <c r="U4" s="36"/>
      <c r="V4" s="36"/>
    </row>
    <row r="5" spans="1:22" x14ac:dyDescent="0.25">
      <c r="A5" s="13"/>
      <c r="B5" s="38" t="s">
        <v>701</v>
      </c>
      <c r="C5" s="38"/>
      <c r="D5" s="38"/>
      <c r="E5" s="38"/>
      <c r="F5" s="38"/>
      <c r="G5" s="38"/>
      <c r="H5" s="38"/>
      <c r="I5" s="38"/>
      <c r="J5" s="38"/>
      <c r="K5" s="38"/>
      <c r="L5" s="38"/>
      <c r="M5" s="38"/>
      <c r="N5" s="38"/>
      <c r="O5" s="38"/>
      <c r="P5" s="38"/>
      <c r="Q5" s="38"/>
      <c r="R5" s="38"/>
      <c r="S5" s="38"/>
      <c r="T5" s="38"/>
      <c r="U5" s="38"/>
      <c r="V5" s="38"/>
    </row>
    <row r="6" spans="1:22" ht="15.75" x14ac:dyDescent="0.25">
      <c r="A6" s="13"/>
      <c r="B6" s="40"/>
      <c r="C6" s="40"/>
      <c r="D6" s="40"/>
      <c r="E6" s="40"/>
      <c r="F6" s="40"/>
      <c r="G6" s="40"/>
      <c r="H6" s="40"/>
      <c r="I6" s="40"/>
      <c r="J6" s="40"/>
      <c r="K6" s="40"/>
      <c r="L6" s="40"/>
      <c r="M6" s="40"/>
      <c r="N6" s="40"/>
      <c r="O6" s="40"/>
      <c r="P6" s="40"/>
      <c r="Q6" s="40"/>
      <c r="R6" s="40"/>
      <c r="S6" s="40"/>
      <c r="T6" s="40"/>
      <c r="U6" s="40"/>
      <c r="V6" s="40"/>
    </row>
    <row r="7" spans="1:22" x14ac:dyDescent="0.25">
      <c r="A7" s="13"/>
      <c r="B7" s="20"/>
      <c r="C7" s="20"/>
      <c r="D7" s="20"/>
      <c r="E7" s="20"/>
      <c r="F7" s="20"/>
      <c r="G7" s="20"/>
      <c r="H7" s="20"/>
      <c r="I7" s="20"/>
      <c r="J7" s="20"/>
      <c r="K7" s="20"/>
      <c r="L7" s="20"/>
      <c r="M7" s="20"/>
      <c r="N7" s="20"/>
      <c r="O7" s="20"/>
      <c r="P7" s="20"/>
      <c r="Q7" s="20"/>
      <c r="R7" s="20"/>
      <c r="S7" s="20"/>
      <c r="T7" s="20"/>
      <c r="U7" s="20"/>
      <c r="V7" s="20"/>
    </row>
    <row r="8" spans="1:22" x14ac:dyDescent="0.25">
      <c r="A8" s="13"/>
      <c r="B8" s="20"/>
      <c r="C8" s="20" t="s">
        <v>199</v>
      </c>
      <c r="D8" s="34"/>
      <c r="E8" s="34"/>
      <c r="F8" s="20"/>
      <c r="G8" s="20"/>
      <c r="H8" s="33" t="s">
        <v>499</v>
      </c>
      <c r="I8" s="33"/>
      <c r="J8" s="20"/>
      <c r="K8" s="20" t="s">
        <v>199</v>
      </c>
      <c r="L8" s="33" t="s">
        <v>702</v>
      </c>
      <c r="M8" s="33"/>
      <c r="N8" s="20"/>
      <c r="O8" s="20"/>
      <c r="P8" s="33" t="s">
        <v>702</v>
      </c>
      <c r="Q8" s="33"/>
      <c r="R8" s="20"/>
      <c r="S8" s="20" t="s">
        <v>199</v>
      </c>
      <c r="T8" s="34"/>
      <c r="U8" s="34"/>
      <c r="V8" s="20"/>
    </row>
    <row r="9" spans="1:22" x14ac:dyDescent="0.25">
      <c r="A9" s="13"/>
      <c r="B9" s="20" t="s">
        <v>287</v>
      </c>
      <c r="C9" s="20" t="s">
        <v>199</v>
      </c>
      <c r="D9" s="33" t="s">
        <v>703</v>
      </c>
      <c r="E9" s="33"/>
      <c r="F9" s="20"/>
      <c r="G9" s="20"/>
      <c r="H9" s="33" t="s">
        <v>704</v>
      </c>
      <c r="I9" s="33"/>
      <c r="J9" s="20"/>
      <c r="K9" s="20" t="s">
        <v>199</v>
      </c>
      <c r="L9" s="33" t="s">
        <v>705</v>
      </c>
      <c r="M9" s="33"/>
      <c r="N9" s="20"/>
      <c r="O9" s="20"/>
      <c r="P9" s="33" t="s">
        <v>706</v>
      </c>
      <c r="Q9" s="33"/>
      <c r="R9" s="20"/>
      <c r="S9" s="20" t="s">
        <v>199</v>
      </c>
      <c r="T9" s="33" t="s">
        <v>672</v>
      </c>
      <c r="U9" s="33"/>
      <c r="V9" s="20"/>
    </row>
    <row r="10" spans="1:22" x14ac:dyDescent="0.25">
      <c r="A10" s="13"/>
      <c r="B10" s="22" t="s">
        <v>707</v>
      </c>
      <c r="C10" s="17" t="s">
        <v>199</v>
      </c>
      <c r="D10" s="17" t="s">
        <v>201</v>
      </c>
      <c r="E10" s="23">
        <v>17485</v>
      </c>
      <c r="F10" s="24" t="s">
        <v>199</v>
      </c>
      <c r="G10" s="17"/>
      <c r="H10" s="17"/>
      <c r="I10" s="28">
        <v>6.2</v>
      </c>
      <c r="J10" s="24" t="s">
        <v>199</v>
      </c>
      <c r="K10" s="17" t="s">
        <v>199</v>
      </c>
      <c r="L10" s="17"/>
      <c r="M10" s="28">
        <v>3.84</v>
      </c>
      <c r="N10" s="24" t="s">
        <v>244</v>
      </c>
      <c r="O10" s="17"/>
      <c r="P10" s="17"/>
      <c r="Q10" s="28" t="s">
        <v>708</v>
      </c>
      <c r="R10" s="24" t="s">
        <v>199</v>
      </c>
      <c r="S10" s="17" t="s">
        <v>199</v>
      </c>
      <c r="T10" s="17" t="s">
        <v>298</v>
      </c>
      <c r="U10" s="28">
        <v>170</v>
      </c>
      <c r="V10" s="24" t="s">
        <v>215</v>
      </c>
    </row>
    <row r="11" spans="1:22" x14ac:dyDescent="0.25">
      <c r="A11" s="13"/>
      <c r="B11" s="19" t="s">
        <v>709</v>
      </c>
      <c r="C11" s="12" t="s">
        <v>199</v>
      </c>
      <c r="D11" s="12"/>
      <c r="E11" s="27" t="s">
        <v>710</v>
      </c>
      <c r="F11" s="14" t="s">
        <v>215</v>
      </c>
      <c r="G11" s="12"/>
      <c r="H11" s="12"/>
      <c r="I11" s="27">
        <v>6.2</v>
      </c>
      <c r="J11" s="14" t="s">
        <v>199</v>
      </c>
      <c r="K11" s="12" t="s">
        <v>199</v>
      </c>
      <c r="L11" s="12"/>
      <c r="M11" s="27">
        <v>3.84</v>
      </c>
      <c r="N11" s="14" t="s">
        <v>244</v>
      </c>
      <c r="O11" s="12"/>
      <c r="P11" s="12"/>
      <c r="Q11" s="27" t="s">
        <v>711</v>
      </c>
      <c r="R11" s="14" t="s">
        <v>199</v>
      </c>
      <c r="S11" s="12" t="s">
        <v>199</v>
      </c>
      <c r="T11" s="12"/>
      <c r="U11" s="27">
        <v>170</v>
      </c>
      <c r="V11" s="14" t="s">
        <v>199</v>
      </c>
    </row>
    <row r="12" spans="1:22" x14ac:dyDescent="0.25">
      <c r="A12" s="13"/>
      <c r="B12" s="18"/>
      <c r="C12" s="29"/>
      <c r="D12" s="29"/>
      <c r="E12" s="29"/>
      <c r="F12" s="29"/>
      <c r="G12" s="29"/>
      <c r="H12" s="29"/>
      <c r="I12" s="29"/>
      <c r="J12" s="29"/>
      <c r="K12" s="29"/>
      <c r="L12" s="29"/>
      <c r="M12" s="29"/>
      <c r="N12" s="29"/>
      <c r="O12" s="29"/>
      <c r="P12" s="29"/>
      <c r="Q12" s="29"/>
      <c r="R12" s="29"/>
      <c r="S12" s="29"/>
      <c r="T12" s="29"/>
      <c r="U12" s="29"/>
      <c r="V12" s="29"/>
    </row>
    <row r="13" spans="1:22" x14ac:dyDescent="0.25">
      <c r="A13" s="13"/>
      <c r="B13" s="20"/>
      <c r="C13" s="20" t="s">
        <v>199</v>
      </c>
      <c r="D13" s="34"/>
      <c r="E13" s="34"/>
      <c r="F13" s="20"/>
      <c r="G13" s="20"/>
      <c r="H13" s="33" t="s">
        <v>499</v>
      </c>
      <c r="I13" s="33"/>
      <c r="J13" s="20"/>
      <c r="K13" s="20" t="s">
        <v>199</v>
      </c>
      <c r="L13" s="33" t="s">
        <v>712</v>
      </c>
      <c r="M13" s="33"/>
      <c r="N13" s="20"/>
      <c r="O13" s="20"/>
      <c r="P13" s="33" t="s">
        <v>712</v>
      </c>
      <c r="Q13" s="33"/>
      <c r="R13" s="20"/>
      <c r="S13" s="20" t="s">
        <v>199</v>
      </c>
      <c r="T13" s="34"/>
      <c r="U13" s="34"/>
      <c r="V13" s="20"/>
    </row>
    <row r="14" spans="1:22" x14ac:dyDescent="0.25">
      <c r="A14" s="13"/>
      <c r="B14" s="20" t="s">
        <v>376</v>
      </c>
      <c r="C14" s="20" t="s">
        <v>199</v>
      </c>
      <c r="D14" s="33" t="s">
        <v>713</v>
      </c>
      <c r="E14" s="33"/>
      <c r="F14" s="20"/>
      <c r="G14" s="20"/>
      <c r="H14" s="33" t="s">
        <v>714</v>
      </c>
      <c r="I14" s="33"/>
      <c r="J14" s="20"/>
      <c r="K14" s="20" t="s">
        <v>199</v>
      </c>
      <c r="L14" s="33" t="s">
        <v>705</v>
      </c>
      <c r="M14" s="33"/>
      <c r="N14" s="20"/>
      <c r="O14" s="20"/>
      <c r="P14" s="33" t="s">
        <v>706</v>
      </c>
      <c r="Q14" s="33"/>
      <c r="R14" s="20"/>
      <c r="S14" s="20" t="s">
        <v>199</v>
      </c>
      <c r="T14" s="33" t="s">
        <v>660</v>
      </c>
      <c r="U14" s="33"/>
      <c r="V14" s="20"/>
    </row>
    <row r="15" spans="1:22" x14ac:dyDescent="0.25">
      <c r="A15" s="13"/>
      <c r="B15" s="22" t="s">
        <v>707</v>
      </c>
      <c r="C15" s="17" t="s">
        <v>199</v>
      </c>
      <c r="D15" s="17" t="s">
        <v>201</v>
      </c>
      <c r="E15" s="23">
        <v>17691</v>
      </c>
      <c r="F15" s="24" t="s">
        <v>199</v>
      </c>
      <c r="G15" s="17"/>
      <c r="H15" s="17"/>
      <c r="I15" s="28">
        <v>6.7</v>
      </c>
      <c r="J15" s="24" t="s">
        <v>199</v>
      </c>
      <c r="K15" s="17" t="s">
        <v>199</v>
      </c>
      <c r="L15" s="17"/>
      <c r="M15" s="28">
        <v>3.83</v>
      </c>
      <c r="N15" s="24" t="s">
        <v>244</v>
      </c>
      <c r="O15" s="17"/>
      <c r="P15" s="17"/>
      <c r="Q15" s="28" t="s">
        <v>708</v>
      </c>
      <c r="R15" s="24" t="s">
        <v>199</v>
      </c>
      <c r="S15" s="17" t="s">
        <v>199</v>
      </c>
      <c r="T15" s="17" t="s">
        <v>298</v>
      </c>
      <c r="U15" s="28">
        <v>562</v>
      </c>
      <c r="V15" s="24" t="s">
        <v>215</v>
      </c>
    </row>
    <row r="16" spans="1:22" x14ac:dyDescent="0.25">
      <c r="A16" s="13"/>
      <c r="B16" s="19" t="s">
        <v>709</v>
      </c>
      <c r="C16" s="12" t="s">
        <v>199</v>
      </c>
      <c r="D16" s="12"/>
      <c r="E16" s="27" t="s">
        <v>715</v>
      </c>
      <c r="F16" s="14" t="s">
        <v>215</v>
      </c>
      <c r="G16" s="12"/>
      <c r="H16" s="12"/>
      <c r="I16" s="27">
        <v>6.7</v>
      </c>
      <c r="J16" s="14" t="s">
        <v>199</v>
      </c>
      <c r="K16" s="12" t="s">
        <v>199</v>
      </c>
      <c r="L16" s="12"/>
      <c r="M16" s="27">
        <v>3.83</v>
      </c>
      <c r="N16" s="14" t="s">
        <v>244</v>
      </c>
      <c r="O16" s="12"/>
      <c r="P16" s="12"/>
      <c r="Q16" s="27" t="s">
        <v>708</v>
      </c>
      <c r="R16" s="14" t="s">
        <v>199</v>
      </c>
      <c r="S16" s="12" t="s">
        <v>199</v>
      </c>
      <c r="T16" s="12" t="s">
        <v>201</v>
      </c>
      <c r="U16" s="27">
        <v>562</v>
      </c>
      <c r="V16" s="14" t="s">
        <v>199</v>
      </c>
    </row>
    <row r="17" spans="1:22" x14ac:dyDescent="0.25">
      <c r="A17" s="13"/>
      <c r="B17" s="38"/>
      <c r="C17" s="38"/>
      <c r="D17" s="38"/>
      <c r="E17" s="38"/>
      <c r="F17" s="38"/>
      <c r="G17" s="38"/>
      <c r="H17" s="38"/>
      <c r="I17" s="38"/>
      <c r="J17" s="38"/>
      <c r="K17" s="38"/>
      <c r="L17" s="38"/>
      <c r="M17" s="38"/>
      <c r="N17" s="38"/>
      <c r="O17" s="38"/>
      <c r="P17" s="38"/>
      <c r="Q17" s="38"/>
      <c r="R17" s="38"/>
      <c r="S17" s="38"/>
      <c r="T17" s="38"/>
      <c r="U17" s="38"/>
      <c r="V17" s="38"/>
    </row>
  </sheetData>
  <mergeCells count="34">
    <mergeCell ref="B4:V4"/>
    <mergeCell ref="B5:V5"/>
    <mergeCell ref="B6:V6"/>
    <mergeCell ref="B17:V17"/>
    <mergeCell ref="D14:E14"/>
    <mergeCell ref="H14:I14"/>
    <mergeCell ref="L14:M14"/>
    <mergeCell ref="P14:Q14"/>
    <mergeCell ref="T14:U14"/>
    <mergeCell ref="A1:A2"/>
    <mergeCell ref="B1:V1"/>
    <mergeCell ref="B2:V2"/>
    <mergeCell ref="B3:V3"/>
    <mergeCell ref="A4:A17"/>
    <mergeCell ref="C12:F12"/>
    <mergeCell ref="G12:J12"/>
    <mergeCell ref="K12:N12"/>
    <mergeCell ref="O12:R12"/>
    <mergeCell ref="S12:V12"/>
    <mergeCell ref="D13:E13"/>
    <mergeCell ref="H13:I13"/>
    <mergeCell ref="L13:M13"/>
    <mergeCell ref="P13:Q13"/>
    <mergeCell ref="T13:U13"/>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7.7109375" customWidth="1"/>
    <col min="5" max="5" width="29.28515625" customWidth="1"/>
    <col min="6" max="6" width="7.7109375" customWidth="1"/>
  </cols>
  <sheetData>
    <row r="1" spans="1:6" ht="15" customHeight="1" x14ac:dyDescent="0.25">
      <c r="A1" s="7" t="s">
        <v>778</v>
      </c>
      <c r="B1" s="7" t="s">
        <v>1</v>
      </c>
      <c r="C1" s="7"/>
      <c r="D1" s="7"/>
      <c r="E1" s="7"/>
      <c r="F1" s="7"/>
    </row>
    <row r="2" spans="1:6" ht="15" customHeight="1" x14ac:dyDescent="0.25">
      <c r="A2" s="7"/>
      <c r="B2" s="7" t="s">
        <v>2</v>
      </c>
      <c r="C2" s="7"/>
      <c r="D2" s="7"/>
      <c r="E2" s="7"/>
      <c r="F2" s="7"/>
    </row>
    <row r="3" spans="1:6" ht="30" x14ac:dyDescent="0.25">
      <c r="A3" s="3" t="s">
        <v>717</v>
      </c>
      <c r="B3" s="36" t="s">
        <v>5</v>
      </c>
      <c r="C3" s="36"/>
      <c r="D3" s="36"/>
      <c r="E3" s="36"/>
      <c r="F3" s="36"/>
    </row>
    <row r="4" spans="1:6" ht="15" customHeight="1" x14ac:dyDescent="0.25">
      <c r="A4" s="13" t="s">
        <v>779</v>
      </c>
      <c r="B4" s="36" t="s">
        <v>5</v>
      </c>
      <c r="C4" s="36"/>
      <c r="D4" s="36"/>
      <c r="E4" s="36"/>
      <c r="F4" s="36"/>
    </row>
    <row r="5" spans="1:6" x14ac:dyDescent="0.25">
      <c r="A5" s="13"/>
      <c r="B5" s="36"/>
      <c r="C5" s="36"/>
      <c r="D5" s="36"/>
      <c r="E5" s="36"/>
      <c r="F5" s="36"/>
    </row>
    <row r="6" spans="1:6" ht="30" customHeight="1" x14ac:dyDescent="0.25">
      <c r="A6" s="13"/>
      <c r="B6" s="36" t="s">
        <v>780</v>
      </c>
      <c r="C6" s="36"/>
      <c r="D6" s="36"/>
      <c r="E6" s="36"/>
      <c r="F6" s="36"/>
    </row>
    <row r="7" spans="1:6" x14ac:dyDescent="0.25">
      <c r="A7" s="13"/>
      <c r="B7" s="36"/>
      <c r="C7" s="36"/>
      <c r="D7" s="36"/>
      <c r="E7" s="36"/>
      <c r="F7" s="36"/>
    </row>
    <row r="8" spans="1:6" ht="15.75" x14ac:dyDescent="0.25">
      <c r="A8" s="13"/>
      <c r="B8" s="40"/>
      <c r="C8" s="40"/>
      <c r="D8" s="40"/>
      <c r="E8" s="40"/>
      <c r="F8" s="40"/>
    </row>
    <row r="9" spans="1:6" x14ac:dyDescent="0.25">
      <c r="A9" s="13"/>
      <c r="B9" s="12"/>
      <c r="C9" s="12"/>
      <c r="D9" s="12"/>
      <c r="E9" s="12"/>
      <c r="F9" s="12"/>
    </row>
    <row r="10" spans="1:6" x14ac:dyDescent="0.25">
      <c r="A10" s="13"/>
      <c r="B10" s="22" t="s">
        <v>721</v>
      </c>
      <c r="C10" s="17" t="s">
        <v>199</v>
      </c>
      <c r="D10" s="17"/>
      <c r="E10" s="17"/>
      <c r="F10" s="17"/>
    </row>
    <row r="11" spans="1:6" x14ac:dyDescent="0.25">
      <c r="A11" s="13"/>
      <c r="B11" s="43">
        <v>2014</v>
      </c>
      <c r="C11" s="12" t="s">
        <v>199</v>
      </c>
      <c r="D11" s="12" t="s">
        <v>201</v>
      </c>
      <c r="E11" s="27" t="s">
        <v>722</v>
      </c>
      <c r="F11" s="14" t="s">
        <v>199</v>
      </c>
    </row>
    <row r="12" spans="1:6" x14ac:dyDescent="0.25">
      <c r="A12" s="13"/>
      <c r="B12" s="44">
        <v>2015</v>
      </c>
      <c r="C12" s="17" t="s">
        <v>199</v>
      </c>
      <c r="D12" s="17"/>
      <c r="E12" s="28">
        <v>415</v>
      </c>
      <c r="F12" s="24" t="s">
        <v>199</v>
      </c>
    </row>
    <row r="13" spans="1:6" x14ac:dyDescent="0.25">
      <c r="A13" s="13"/>
      <c r="B13" s="43">
        <v>2016</v>
      </c>
      <c r="C13" s="12" t="s">
        <v>199</v>
      </c>
      <c r="D13" s="12"/>
      <c r="E13" s="27">
        <v>366</v>
      </c>
      <c r="F13" s="14" t="s">
        <v>199</v>
      </c>
    </row>
    <row r="14" spans="1:6" x14ac:dyDescent="0.25">
      <c r="A14" s="13"/>
      <c r="B14" s="44">
        <v>2017</v>
      </c>
      <c r="C14" s="17" t="s">
        <v>199</v>
      </c>
      <c r="D14" s="17"/>
      <c r="E14" s="28">
        <v>316</v>
      </c>
      <c r="F14" s="24" t="s">
        <v>199</v>
      </c>
    </row>
    <row r="15" spans="1:6" x14ac:dyDescent="0.25">
      <c r="A15" s="13"/>
      <c r="B15" s="43">
        <v>2018</v>
      </c>
      <c r="C15" s="12" t="s">
        <v>199</v>
      </c>
      <c r="D15" s="12"/>
      <c r="E15" s="27">
        <v>267</v>
      </c>
      <c r="F15" s="14" t="s">
        <v>199</v>
      </c>
    </row>
    <row r="16" spans="1:6" x14ac:dyDescent="0.25">
      <c r="A16" s="13"/>
      <c r="B16" s="38"/>
      <c r="C16" s="38"/>
      <c r="D16" s="38"/>
      <c r="E16" s="38"/>
      <c r="F16" s="38"/>
    </row>
  </sheetData>
  <mergeCells count="11">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81</v>
      </c>
      <c r="B1" s="1" t="s">
        <v>782</v>
      </c>
      <c r="C1" s="1" t="s">
        <v>1</v>
      </c>
    </row>
    <row r="2" spans="1:3" x14ac:dyDescent="0.25">
      <c r="A2" s="7"/>
      <c r="B2" s="1" t="s">
        <v>783</v>
      </c>
      <c r="C2" s="1" t="s">
        <v>2</v>
      </c>
    </row>
    <row r="3" spans="1:3" x14ac:dyDescent="0.25">
      <c r="A3" s="3" t="s">
        <v>784</v>
      </c>
      <c r="B3" s="4" t="s">
        <v>5</v>
      </c>
      <c r="C3" s="4" t="s">
        <v>5</v>
      </c>
    </row>
    <row r="4" spans="1:3" ht="30" x14ac:dyDescent="0.25">
      <c r="A4" s="2" t="s">
        <v>785</v>
      </c>
      <c r="B4" s="81">
        <v>0.05</v>
      </c>
      <c r="C4" s="81">
        <v>0.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5.42578125" bestFit="1" customWidth="1"/>
    <col min="4" max="5" width="12" bestFit="1" customWidth="1"/>
    <col min="6" max="8" width="31.5703125" bestFit="1" customWidth="1"/>
  </cols>
  <sheetData>
    <row r="1" spans="1:8" ht="15" customHeight="1" x14ac:dyDescent="0.25">
      <c r="A1" s="7" t="s">
        <v>786</v>
      </c>
      <c r="B1" s="1" t="s">
        <v>782</v>
      </c>
      <c r="C1" s="1" t="s">
        <v>74</v>
      </c>
      <c r="D1" s="7" t="s">
        <v>1</v>
      </c>
      <c r="E1" s="7"/>
      <c r="F1" s="1" t="s">
        <v>782</v>
      </c>
      <c r="G1" s="1" t="s">
        <v>1</v>
      </c>
      <c r="H1" s="1"/>
    </row>
    <row r="2" spans="1:8" x14ac:dyDescent="0.25">
      <c r="A2" s="7"/>
      <c r="B2" s="7" t="s">
        <v>783</v>
      </c>
      <c r="C2" s="7" t="s">
        <v>75</v>
      </c>
      <c r="D2" s="7" t="s">
        <v>2</v>
      </c>
      <c r="E2" s="7" t="s">
        <v>75</v>
      </c>
      <c r="F2" s="82">
        <v>41425</v>
      </c>
      <c r="G2" s="1" t="s">
        <v>2</v>
      </c>
      <c r="H2" s="82">
        <v>41425</v>
      </c>
    </row>
    <row r="3" spans="1:8" x14ac:dyDescent="0.25">
      <c r="A3" s="7"/>
      <c r="B3" s="7"/>
      <c r="C3" s="7"/>
      <c r="D3" s="7"/>
      <c r="E3" s="7"/>
      <c r="F3" s="1" t="s">
        <v>787</v>
      </c>
      <c r="G3" s="1" t="s">
        <v>787</v>
      </c>
      <c r="H3" s="1" t="s">
        <v>787</v>
      </c>
    </row>
    <row r="4" spans="1:8" ht="30" x14ac:dyDescent="0.25">
      <c r="A4" s="3" t="s">
        <v>788</v>
      </c>
      <c r="B4" s="4" t="s">
        <v>5</v>
      </c>
      <c r="C4" s="4" t="s">
        <v>5</v>
      </c>
      <c r="D4" s="4" t="s">
        <v>5</v>
      </c>
      <c r="E4" s="4" t="s">
        <v>5</v>
      </c>
      <c r="F4" s="4" t="s">
        <v>5</v>
      </c>
      <c r="G4" s="4" t="s">
        <v>5</v>
      </c>
      <c r="H4" s="4" t="s">
        <v>5</v>
      </c>
    </row>
    <row r="5" spans="1:8" x14ac:dyDescent="0.25">
      <c r="A5" s="2" t="s">
        <v>789</v>
      </c>
      <c r="B5" s="4" t="s">
        <v>5</v>
      </c>
      <c r="C5" s="4" t="s">
        <v>5</v>
      </c>
      <c r="D5" s="4" t="s">
        <v>5</v>
      </c>
      <c r="E5" s="4" t="s">
        <v>5</v>
      </c>
      <c r="F5" s="4" t="s">
        <v>5</v>
      </c>
      <c r="G5" s="5">
        <v>41425</v>
      </c>
      <c r="H5" s="4" t="s">
        <v>5</v>
      </c>
    </row>
    <row r="6" spans="1:8" ht="30" x14ac:dyDescent="0.25">
      <c r="A6" s="2" t="s">
        <v>790</v>
      </c>
      <c r="B6" s="4" t="s">
        <v>5</v>
      </c>
      <c r="C6" s="4" t="s">
        <v>5</v>
      </c>
      <c r="D6" s="4" t="s">
        <v>5</v>
      </c>
      <c r="E6" s="4" t="s">
        <v>5</v>
      </c>
      <c r="F6" s="4" t="s">
        <v>5</v>
      </c>
      <c r="G6" s="4" t="s">
        <v>5</v>
      </c>
      <c r="H6" s="9">
        <v>1.1961999999999999</v>
      </c>
    </row>
    <row r="7" spans="1:8" ht="30" x14ac:dyDescent="0.25">
      <c r="A7" s="2" t="s">
        <v>791</v>
      </c>
      <c r="B7" s="4" t="s">
        <v>5</v>
      </c>
      <c r="C7" s="4" t="s">
        <v>5</v>
      </c>
      <c r="D7" s="4" t="s">
        <v>5</v>
      </c>
      <c r="E7" s="4" t="s">
        <v>5</v>
      </c>
      <c r="F7" s="4" t="s">
        <v>5</v>
      </c>
      <c r="G7" s="4" t="s">
        <v>5</v>
      </c>
      <c r="H7" s="9">
        <v>11.43</v>
      </c>
    </row>
    <row r="8" spans="1:8" ht="30" x14ac:dyDescent="0.25">
      <c r="A8" s="2" t="s">
        <v>785</v>
      </c>
      <c r="B8" s="81">
        <v>0.05</v>
      </c>
      <c r="C8" s="4" t="s">
        <v>5</v>
      </c>
      <c r="D8" s="81">
        <v>0.05</v>
      </c>
      <c r="E8" s="4" t="s">
        <v>5</v>
      </c>
      <c r="F8" s="81">
        <v>0.05</v>
      </c>
      <c r="G8" s="4" t="s">
        <v>5</v>
      </c>
      <c r="H8" s="4" t="s">
        <v>5</v>
      </c>
    </row>
    <row r="9" spans="1:8" ht="30" x14ac:dyDescent="0.25">
      <c r="A9" s="2" t="s">
        <v>792</v>
      </c>
      <c r="B9" s="4" t="s">
        <v>5</v>
      </c>
      <c r="C9" s="4" t="s">
        <v>5</v>
      </c>
      <c r="D9" s="4" t="s">
        <v>5</v>
      </c>
      <c r="E9" s="4" t="s">
        <v>5</v>
      </c>
      <c r="F9" s="4" t="s">
        <v>5</v>
      </c>
      <c r="G9" s="4" t="s">
        <v>5</v>
      </c>
      <c r="H9" s="81">
        <v>0.9</v>
      </c>
    </row>
    <row r="10" spans="1:8" ht="30" x14ac:dyDescent="0.25">
      <c r="A10" s="2" t="s">
        <v>793</v>
      </c>
      <c r="B10" s="4" t="s">
        <v>5</v>
      </c>
      <c r="C10" s="4" t="s">
        <v>5</v>
      </c>
      <c r="D10" s="4" t="s">
        <v>5</v>
      </c>
      <c r="E10" s="4" t="s">
        <v>5</v>
      </c>
      <c r="F10" s="4" t="s">
        <v>5</v>
      </c>
      <c r="G10" s="4" t="s">
        <v>5</v>
      </c>
      <c r="H10" s="81">
        <v>0.1</v>
      </c>
    </row>
    <row r="11" spans="1:8" x14ac:dyDescent="0.25">
      <c r="A11" s="2" t="s">
        <v>794</v>
      </c>
      <c r="B11" s="4" t="s">
        <v>5</v>
      </c>
      <c r="C11" s="4" t="s">
        <v>5</v>
      </c>
      <c r="D11" s="4" t="s">
        <v>5</v>
      </c>
      <c r="E11" s="4" t="s">
        <v>5</v>
      </c>
      <c r="F11" s="6">
        <v>6083783</v>
      </c>
      <c r="G11" s="4" t="s">
        <v>5</v>
      </c>
      <c r="H11" s="4" t="s">
        <v>5</v>
      </c>
    </row>
    <row r="12" spans="1:8" x14ac:dyDescent="0.25">
      <c r="A12" s="2" t="s">
        <v>795</v>
      </c>
      <c r="B12" s="4" t="s">
        <v>5</v>
      </c>
      <c r="C12" s="4" t="s">
        <v>5</v>
      </c>
      <c r="D12" s="4" t="s">
        <v>5</v>
      </c>
      <c r="E12" s="4" t="s">
        <v>5</v>
      </c>
      <c r="F12" s="8">
        <v>6460000</v>
      </c>
      <c r="G12" s="4" t="s">
        <v>5</v>
      </c>
      <c r="H12" s="4" t="s">
        <v>5</v>
      </c>
    </row>
    <row r="13" spans="1:8" x14ac:dyDescent="0.25">
      <c r="A13" s="2" t="s">
        <v>796</v>
      </c>
      <c r="B13" s="4" t="s">
        <v>5</v>
      </c>
      <c r="C13" s="4" t="s">
        <v>5</v>
      </c>
      <c r="D13" s="4">
        <v>0</v>
      </c>
      <c r="E13" s="4" t="s">
        <v>5</v>
      </c>
      <c r="F13" s="4" t="s">
        <v>5</v>
      </c>
      <c r="G13" s="4" t="s">
        <v>5</v>
      </c>
      <c r="H13" s="4" t="s">
        <v>5</v>
      </c>
    </row>
    <row r="14" spans="1:8" x14ac:dyDescent="0.25">
      <c r="A14" s="2" t="s">
        <v>797</v>
      </c>
      <c r="B14" s="4" t="s">
        <v>5</v>
      </c>
      <c r="C14" s="4" t="s">
        <v>5</v>
      </c>
      <c r="D14" s="6">
        <v>2700000</v>
      </c>
      <c r="E14" s="4" t="s">
        <v>5</v>
      </c>
      <c r="F14" s="4" t="s">
        <v>5</v>
      </c>
      <c r="G14" s="4" t="s">
        <v>5</v>
      </c>
      <c r="H14" s="4" t="s">
        <v>5</v>
      </c>
    </row>
    <row r="15" spans="1:8" ht="30" x14ac:dyDescent="0.25">
      <c r="A15" s="2" t="s">
        <v>798</v>
      </c>
      <c r="B15" s="4" t="s">
        <v>5</v>
      </c>
      <c r="C15" s="4" t="s">
        <v>5</v>
      </c>
      <c r="D15" s="4" t="s">
        <v>799</v>
      </c>
      <c r="E15" s="4" t="s">
        <v>5</v>
      </c>
      <c r="F15" s="4" t="s">
        <v>5</v>
      </c>
      <c r="G15" s="4" t="s">
        <v>5</v>
      </c>
      <c r="H15" s="4" t="s">
        <v>5</v>
      </c>
    </row>
    <row r="16" spans="1:8" ht="30" x14ac:dyDescent="0.25">
      <c r="A16" s="2" t="s">
        <v>800</v>
      </c>
      <c r="B16" s="4" t="s">
        <v>5</v>
      </c>
      <c r="C16" s="8">
        <v>1452000</v>
      </c>
      <c r="D16" s="4" t="s">
        <v>5</v>
      </c>
      <c r="E16" s="8">
        <v>2083000</v>
      </c>
      <c r="F16" s="4" t="s">
        <v>5</v>
      </c>
      <c r="G16" s="4" t="s">
        <v>5</v>
      </c>
      <c r="H16" s="4" t="s">
        <v>5</v>
      </c>
    </row>
  </sheetData>
  <mergeCells count="6">
    <mergeCell ref="A1:A3"/>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1.5703125" bestFit="1" customWidth="1"/>
  </cols>
  <sheetData>
    <row r="1" spans="1:5" ht="45" x14ac:dyDescent="0.25">
      <c r="A1" s="1" t="s">
        <v>801</v>
      </c>
      <c r="B1" s="7" t="s">
        <v>2</v>
      </c>
      <c r="C1" s="7" t="s">
        <v>28</v>
      </c>
      <c r="D1" s="82">
        <v>41425</v>
      </c>
      <c r="E1" s="82">
        <v>41425</v>
      </c>
    </row>
    <row r="2" spans="1:5" ht="30" x14ac:dyDescent="0.25">
      <c r="A2" s="1" t="s">
        <v>27</v>
      </c>
      <c r="B2" s="7"/>
      <c r="C2" s="7"/>
      <c r="D2" s="1" t="s">
        <v>787</v>
      </c>
      <c r="E2" s="1" t="s">
        <v>787</v>
      </c>
    </row>
    <row r="3" spans="1:5" x14ac:dyDescent="0.25">
      <c r="A3" s="3" t="s">
        <v>802</v>
      </c>
      <c r="B3" s="4" t="s">
        <v>5</v>
      </c>
      <c r="C3" s="4" t="s">
        <v>5</v>
      </c>
      <c r="D3" s="4" t="s">
        <v>5</v>
      </c>
      <c r="E3" s="4" t="s">
        <v>5</v>
      </c>
    </row>
    <row r="4" spans="1:5" x14ac:dyDescent="0.25">
      <c r="A4" s="2" t="s">
        <v>200</v>
      </c>
      <c r="B4" s="4" t="s">
        <v>5</v>
      </c>
      <c r="C4" s="4" t="s">
        <v>5</v>
      </c>
      <c r="D4" s="8">
        <v>57419</v>
      </c>
      <c r="E4" s="4" t="s">
        <v>5</v>
      </c>
    </row>
    <row r="5" spans="1:5" x14ac:dyDescent="0.25">
      <c r="A5" s="2" t="s">
        <v>202</v>
      </c>
      <c r="B5" s="4" t="s">
        <v>5</v>
      </c>
      <c r="C5" s="4" t="s">
        <v>5</v>
      </c>
      <c r="D5" s="6">
        <v>6460</v>
      </c>
      <c r="E5" s="4" t="s">
        <v>5</v>
      </c>
    </row>
    <row r="6" spans="1:5" ht="45" x14ac:dyDescent="0.25">
      <c r="A6" s="2" t="s">
        <v>203</v>
      </c>
      <c r="B6" s="4" t="s">
        <v>5</v>
      </c>
      <c r="C6" s="4" t="s">
        <v>5</v>
      </c>
      <c r="D6" s="6">
        <v>1500</v>
      </c>
      <c r="E6" s="4" t="s">
        <v>5</v>
      </c>
    </row>
    <row r="7" spans="1:5" x14ac:dyDescent="0.25">
      <c r="A7" s="2" t="s">
        <v>204</v>
      </c>
      <c r="B7" s="4" t="s">
        <v>5</v>
      </c>
      <c r="C7" s="4" t="s">
        <v>5</v>
      </c>
      <c r="D7" s="6">
        <v>65379</v>
      </c>
      <c r="E7" s="4" t="s">
        <v>5</v>
      </c>
    </row>
    <row r="8" spans="1:5" ht="45" x14ac:dyDescent="0.25">
      <c r="A8" s="3" t="s">
        <v>205</v>
      </c>
      <c r="B8" s="4" t="s">
        <v>5</v>
      </c>
      <c r="C8" s="4" t="s">
        <v>5</v>
      </c>
      <c r="D8" s="4" t="s">
        <v>5</v>
      </c>
      <c r="E8" s="4" t="s">
        <v>5</v>
      </c>
    </row>
    <row r="9" spans="1:5" x14ac:dyDescent="0.25">
      <c r="A9" s="2" t="s">
        <v>206</v>
      </c>
      <c r="B9" s="4" t="s">
        <v>5</v>
      </c>
      <c r="C9" s="4" t="s">
        <v>5</v>
      </c>
      <c r="D9" s="4" t="s">
        <v>5</v>
      </c>
      <c r="E9" s="6">
        <v>80776</v>
      </c>
    </row>
    <row r="10" spans="1:5" x14ac:dyDescent="0.25">
      <c r="A10" s="2" t="s">
        <v>207</v>
      </c>
      <c r="B10" s="4" t="s">
        <v>5</v>
      </c>
      <c r="C10" s="4" t="s">
        <v>5</v>
      </c>
      <c r="D10" s="4" t="s">
        <v>5</v>
      </c>
      <c r="E10" s="6">
        <v>1777</v>
      </c>
    </row>
    <row r="11" spans="1:5" x14ac:dyDescent="0.25">
      <c r="A11" s="2" t="s">
        <v>208</v>
      </c>
      <c r="B11" s="4" t="s">
        <v>5</v>
      </c>
      <c r="C11" s="4" t="s">
        <v>5</v>
      </c>
      <c r="D11" s="4" t="s">
        <v>5</v>
      </c>
      <c r="E11" s="6">
        <v>8686</v>
      </c>
    </row>
    <row r="12" spans="1:5" x14ac:dyDescent="0.25">
      <c r="A12" s="2" t="s">
        <v>209</v>
      </c>
      <c r="B12" s="4" t="s">
        <v>5</v>
      </c>
      <c r="C12" s="4" t="s">
        <v>5</v>
      </c>
      <c r="D12" s="4" t="s">
        <v>5</v>
      </c>
      <c r="E12" s="4">
        <v>493</v>
      </c>
    </row>
    <row r="13" spans="1:5" x14ac:dyDescent="0.25">
      <c r="A13" s="2" t="s">
        <v>210</v>
      </c>
      <c r="B13" s="4" t="s">
        <v>5</v>
      </c>
      <c r="C13" s="4" t="s">
        <v>5</v>
      </c>
      <c r="D13" s="4" t="s">
        <v>5</v>
      </c>
      <c r="E13" s="6">
        <v>243927</v>
      </c>
    </row>
    <row r="14" spans="1:5" x14ac:dyDescent="0.25">
      <c r="A14" s="2" t="s">
        <v>36</v>
      </c>
      <c r="B14" s="4" t="s">
        <v>5</v>
      </c>
      <c r="C14" s="4" t="s">
        <v>5</v>
      </c>
      <c r="D14" s="4" t="s">
        <v>5</v>
      </c>
      <c r="E14" s="6">
        <v>2532</v>
      </c>
    </row>
    <row r="15" spans="1:5" x14ac:dyDescent="0.25">
      <c r="A15" s="2" t="s">
        <v>211</v>
      </c>
      <c r="B15" s="4" t="s">
        <v>5</v>
      </c>
      <c r="C15" s="4" t="s">
        <v>5</v>
      </c>
      <c r="D15" s="4" t="s">
        <v>5</v>
      </c>
      <c r="E15" s="6">
        <v>5214</v>
      </c>
    </row>
    <row r="16" spans="1:5" x14ac:dyDescent="0.25">
      <c r="A16" s="2" t="s">
        <v>212</v>
      </c>
      <c r="B16" s="4" t="s">
        <v>5</v>
      </c>
      <c r="C16" s="4" t="s">
        <v>5</v>
      </c>
      <c r="D16" s="4" t="s">
        <v>5</v>
      </c>
      <c r="E16" s="6">
        <v>2712</v>
      </c>
    </row>
    <row r="17" spans="1:5" ht="30" x14ac:dyDescent="0.25">
      <c r="A17" s="2" t="s">
        <v>213</v>
      </c>
      <c r="B17" s="4" t="s">
        <v>5</v>
      </c>
      <c r="C17" s="4" t="s">
        <v>5</v>
      </c>
      <c r="D17" s="4" t="s">
        <v>5</v>
      </c>
      <c r="E17" s="6">
        <v>9946</v>
      </c>
    </row>
    <row r="18" spans="1:5" x14ac:dyDescent="0.25">
      <c r="A18" s="2" t="s">
        <v>83</v>
      </c>
      <c r="B18" s="4" t="s">
        <v>5</v>
      </c>
      <c r="C18" s="4" t="s">
        <v>5</v>
      </c>
      <c r="D18" s="4" t="s">
        <v>5</v>
      </c>
      <c r="E18" s="6">
        <v>-311801</v>
      </c>
    </row>
    <row r="19" spans="1:5" x14ac:dyDescent="0.25">
      <c r="A19" s="2" t="s">
        <v>56</v>
      </c>
      <c r="B19" s="4" t="s">
        <v>5</v>
      </c>
      <c r="C19" s="4" t="s">
        <v>5</v>
      </c>
      <c r="D19" s="4" t="s">
        <v>5</v>
      </c>
      <c r="E19" s="6">
        <v>-1745</v>
      </c>
    </row>
    <row r="20" spans="1:5" x14ac:dyDescent="0.25">
      <c r="A20" s="2" t="s">
        <v>217</v>
      </c>
      <c r="B20" s="4" t="s">
        <v>5</v>
      </c>
      <c r="C20" s="4" t="s">
        <v>5</v>
      </c>
      <c r="D20" s="4" t="s">
        <v>5</v>
      </c>
      <c r="E20" s="6">
        <v>42517</v>
      </c>
    </row>
    <row r="21" spans="1:5" x14ac:dyDescent="0.25">
      <c r="A21" s="2" t="s">
        <v>42</v>
      </c>
      <c r="B21" s="8">
        <v>109974</v>
      </c>
      <c r="C21" s="8">
        <v>109974</v>
      </c>
      <c r="D21" s="4" t="s">
        <v>5</v>
      </c>
      <c r="E21" s="8">
        <v>2286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03</v>
      </c>
      <c r="B1" s="7" t="s">
        <v>2</v>
      </c>
    </row>
    <row r="2" spans="1:2" ht="30" x14ac:dyDescent="0.25">
      <c r="A2" s="1" t="s">
        <v>27</v>
      </c>
      <c r="B2" s="7"/>
    </row>
    <row r="3" spans="1:2" x14ac:dyDescent="0.25">
      <c r="A3" s="3" t="s">
        <v>802</v>
      </c>
      <c r="B3" s="4" t="s">
        <v>5</v>
      </c>
    </row>
    <row r="4" spans="1:2" ht="30" x14ac:dyDescent="0.25">
      <c r="A4" s="2" t="s">
        <v>226</v>
      </c>
      <c r="B4" s="8">
        <v>356655</v>
      </c>
    </row>
    <row r="5" spans="1:2" ht="45" x14ac:dyDescent="0.25">
      <c r="A5" s="2" t="s">
        <v>227</v>
      </c>
      <c r="B5" s="6">
        <v>2541</v>
      </c>
    </row>
    <row r="6" spans="1:2" x14ac:dyDescent="0.25">
      <c r="A6" s="2" t="s">
        <v>229</v>
      </c>
      <c r="B6" s="6">
        <v>354114</v>
      </c>
    </row>
    <row r="7" spans="1:2" ht="30" x14ac:dyDescent="0.25">
      <c r="A7" s="2" t="s">
        <v>230</v>
      </c>
      <c r="B7" s="6">
        <v>107655</v>
      </c>
    </row>
    <row r="8" spans="1:2" ht="30" x14ac:dyDescent="0.25">
      <c r="A8" s="2" t="s">
        <v>231</v>
      </c>
      <c r="B8" s="6">
        <v>246459</v>
      </c>
    </row>
    <row r="9" spans="1:2" ht="30" x14ac:dyDescent="0.25">
      <c r="A9" s="2" t="s">
        <v>804</v>
      </c>
      <c r="B9" s="4" t="s">
        <v>5</v>
      </c>
    </row>
    <row r="10" spans="1:2" x14ac:dyDescent="0.25">
      <c r="A10" s="3" t="s">
        <v>802</v>
      </c>
      <c r="B10" s="4" t="s">
        <v>5</v>
      </c>
    </row>
    <row r="11" spans="1:2" ht="30" x14ac:dyDescent="0.25">
      <c r="A11" s="2" t="s">
        <v>226</v>
      </c>
      <c r="B11" s="6">
        <v>4507</v>
      </c>
    </row>
    <row r="12" spans="1:2" ht="45" x14ac:dyDescent="0.25">
      <c r="A12" s="2" t="s">
        <v>227</v>
      </c>
      <c r="B12" s="6">
        <v>2541</v>
      </c>
    </row>
    <row r="13" spans="1:2" x14ac:dyDescent="0.25">
      <c r="A13" s="2" t="s">
        <v>229</v>
      </c>
      <c r="B13" s="6">
        <v>1966</v>
      </c>
    </row>
    <row r="14" spans="1:2" ht="30" x14ac:dyDescent="0.25">
      <c r="A14" s="2" t="s">
        <v>230</v>
      </c>
      <c r="B14" s="4">
        <v>322</v>
      </c>
    </row>
    <row r="15" spans="1:2" ht="30" x14ac:dyDescent="0.25">
      <c r="A15" s="2" t="s">
        <v>231</v>
      </c>
      <c r="B15" s="6">
        <v>1644</v>
      </c>
    </row>
    <row r="16" spans="1:2" ht="30" x14ac:dyDescent="0.25">
      <c r="A16" s="2" t="s">
        <v>805</v>
      </c>
      <c r="B16" s="4" t="s">
        <v>5</v>
      </c>
    </row>
    <row r="17" spans="1:2" x14ac:dyDescent="0.25">
      <c r="A17" s="3" t="s">
        <v>802</v>
      </c>
      <c r="B17" s="4" t="s">
        <v>5</v>
      </c>
    </row>
    <row r="18" spans="1:2" ht="30" x14ac:dyDescent="0.25">
      <c r="A18" s="2" t="s">
        <v>226</v>
      </c>
      <c r="B18" s="6">
        <v>352148</v>
      </c>
    </row>
    <row r="19" spans="1:2" ht="45" x14ac:dyDescent="0.25">
      <c r="A19" s="2" t="s">
        <v>227</v>
      </c>
      <c r="B19" s="4" t="s">
        <v>69</v>
      </c>
    </row>
    <row r="20" spans="1:2" x14ac:dyDescent="0.25">
      <c r="A20" s="2" t="s">
        <v>229</v>
      </c>
      <c r="B20" s="6">
        <v>352148</v>
      </c>
    </row>
    <row r="21" spans="1:2" ht="30" x14ac:dyDescent="0.25">
      <c r="A21" s="2" t="s">
        <v>230</v>
      </c>
      <c r="B21" s="6">
        <v>107333</v>
      </c>
    </row>
    <row r="22" spans="1:2" ht="30" x14ac:dyDescent="0.25">
      <c r="A22" s="2" t="s">
        <v>231</v>
      </c>
      <c r="B22" s="8">
        <v>24481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2" bestFit="1" customWidth="1"/>
    <col min="4" max="4" width="33" bestFit="1" customWidth="1"/>
    <col min="5" max="7" width="36.5703125" bestFit="1" customWidth="1"/>
    <col min="8" max="8" width="24.42578125" bestFit="1" customWidth="1"/>
    <col min="9" max="9" width="23.140625" bestFit="1" customWidth="1"/>
    <col min="10" max="11" width="25.140625" bestFit="1" customWidth="1"/>
    <col min="12" max="13" width="36.5703125" bestFit="1" customWidth="1"/>
    <col min="14" max="14" width="30.5703125" bestFit="1" customWidth="1"/>
  </cols>
  <sheetData>
    <row r="1" spans="1:14" ht="15" customHeight="1" x14ac:dyDescent="0.25">
      <c r="A1" s="7" t="s">
        <v>806</v>
      </c>
      <c r="B1" s="7" t="s">
        <v>1</v>
      </c>
      <c r="C1" s="7"/>
      <c r="D1" s="1" t="s">
        <v>782</v>
      </c>
      <c r="E1" s="7" t="s">
        <v>1</v>
      </c>
      <c r="F1" s="7"/>
      <c r="G1" s="7"/>
      <c r="H1" s="7"/>
      <c r="I1" s="7"/>
      <c r="J1" s="7"/>
      <c r="K1" s="7"/>
      <c r="L1" s="7"/>
      <c r="M1" s="7"/>
      <c r="N1" s="7"/>
    </row>
    <row r="2" spans="1:14" x14ac:dyDescent="0.25">
      <c r="A2" s="7"/>
      <c r="B2" s="7" t="s">
        <v>2</v>
      </c>
      <c r="C2" s="7" t="s">
        <v>75</v>
      </c>
      <c r="D2" s="82">
        <v>41425</v>
      </c>
      <c r="E2" s="1" t="s">
        <v>2</v>
      </c>
      <c r="F2" s="1" t="s">
        <v>2</v>
      </c>
      <c r="G2" s="1" t="s">
        <v>2</v>
      </c>
      <c r="H2" s="1" t="s">
        <v>2</v>
      </c>
      <c r="I2" s="1" t="s">
        <v>75</v>
      </c>
      <c r="J2" s="1" t="s">
        <v>2</v>
      </c>
      <c r="K2" s="1" t="s">
        <v>75</v>
      </c>
      <c r="L2" s="1" t="s">
        <v>2</v>
      </c>
      <c r="M2" s="1" t="s">
        <v>75</v>
      </c>
      <c r="N2" s="1" t="s">
        <v>2</v>
      </c>
    </row>
    <row r="3" spans="1:14" ht="30" x14ac:dyDescent="0.25">
      <c r="A3" s="7"/>
      <c r="B3" s="7"/>
      <c r="C3" s="7"/>
      <c r="D3" s="1" t="s">
        <v>807</v>
      </c>
      <c r="E3" s="1" t="s">
        <v>809</v>
      </c>
      <c r="F3" s="1" t="s">
        <v>809</v>
      </c>
      <c r="G3" s="1" t="s">
        <v>809</v>
      </c>
      <c r="H3" s="1" t="s">
        <v>812</v>
      </c>
      <c r="I3" s="1" t="s">
        <v>812</v>
      </c>
      <c r="J3" s="1" t="s">
        <v>813</v>
      </c>
      <c r="K3" s="1" t="s">
        <v>813</v>
      </c>
      <c r="L3" s="1" t="s">
        <v>813</v>
      </c>
      <c r="M3" s="1" t="s">
        <v>813</v>
      </c>
      <c r="N3" s="1" t="s">
        <v>814</v>
      </c>
    </row>
    <row r="4" spans="1:14" ht="30" x14ac:dyDescent="0.25">
      <c r="A4" s="7"/>
      <c r="B4" s="7"/>
      <c r="C4" s="7"/>
      <c r="D4" s="1" t="s">
        <v>808</v>
      </c>
      <c r="E4" s="1"/>
      <c r="F4" s="1" t="s">
        <v>810</v>
      </c>
      <c r="G4" s="1" t="s">
        <v>811</v>
      </c>
      <c r="H4" s="1"/>
      <c r="I4" s="1"/>
      <c r="J4" s="1"/>
      <c r="K4" s="1"/>
      <c r="L4" s="1" t="s">
        <v>809</v>
      </c>
      <c r="M4" s="1" t="s">
        <v>809</v>
      </c>
      <c r="N4" s="1"/>
    </row>
    <row r="5" spans="1:14" ht="45" x14ac:dyDescent="0.25">
      <c r="A5" s="3" t="s">
        <v>815</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816</v>
      </c>
      <c r="B6" s="8">
        <v>638000</v>
      </c>
      <c r="C6" s="8">
        <v>441000</v>
      </c>
      <c r="D6" s="4" t="s">
        <v>5</v>
      </c>
      <c r="E6" s="4" t="s">
        <v>5</v>
      </c>
      <c r="F6" s="4" t="s">
        <v>5</v>
      </c>
      <c r="G6" s="4" t="s">
        <v>5</v>
      </c>
      <c r="H6" s="4" t="s">
        <v>5</v>
      </c>
      <c r="I6" s="4" t="s">
        <v>5</v>
      </c>
      <c r="J6" s="4" t="s">
        <v>5</v>
      </c>
      <c r="K6" s="4" t="s">
        <v>5</v>
      </c>
      <c r="L6" s="4" t="s">
        <v>5</v>
      </c>
      <c r="M6" s="4" t="s">
        <v>5</v>
      </c>
      <c r="N6" s="4" t="s">
        <v>5</v>
      </c>
    </row>
    <row r="7" spans="1:14" x14ac:dyDescent="0.25">
      <c r="A7" s="2" t="s">
        <v>817</v>
      </c>
      <c r="B7" s="4" t="s">
        <v>5</v>
      </c>
      <c r="C7" s="4" t="s">
        <v>5</v>
      </c>
      <c r="D7" s="4" t="s">
        <v>5</v>
      </c>
      <c r="E7" s="4" t="s">
        <v>5</v>
      </c>
      <c r="F7" s="4" t="s">
        <v>5</v>
      </c>
      <c r="G7" s="4" t="s">
        <v>5</v>
      </c>
      <c r="H7" s="6">
        <v>101000</v>
      </c>
      <c r="I7" s="4" t="s">
        <v>5</v>
      </c>
      <c r="J7" s="6">
        <v>1000000</v>
      </c>
      <c r="K7" s="4" t="s">
        <v>5</v>
      </c>
      <c r="L7" s="4" t="s">
        <v>5</v>
      </c>
      <c r="M7" s="4" t="s">
        <v>5</v>
      </c>
      <c r="N7" s="6">
        <v>1100000</v>
      </c>
    </row>
    <row r="8" spans="1:14" ht="30" x14ac:dyDescent="0.25">
      <c r="A8" s="2" t="s">
        <v>818</v>
      </c>
      <c r="B8" s="4" t="s">
        <v>5</v>
      </c>
      <c r="C8" s="4" t="s">
        <v>5</v>
      </c>
      <c r="D8" s="4" t="s">
        <v>5</v>
      </c>
      <c r="E8" s="4" t="s">
        <v>5</v>
      </c>
      <c r="F8" s="4" t="s">
        <v>5</v>
      </c>
      <c r="G8" s="4" t="s">
        <v>5</v>
      </c>
      <c r="H8" s="4" t="s">
        <v>819</v>
      </c>
      <c r="I8" s="4" t="s">
        <v>5</v>
      </c>
      <c r="J8" s="4" t="s">
        <v>820</v>
      </c>
      <c r="K8" s="4" t="s">
        <v>5</v>
      </c>
      <c r="L8" s="4" t="s">
        <v>5</v>
      </c>
      <c r="M8" s="4" t="s">
        <v>5</v>
      </c>
      <c r="N8" s="4" t="s">
        <v>821</v>
      </c>
    </row>
    <row r="9" spans="1:14" x14ac:dyDescent="0.25">
      <c r="A9" s="2" t="s">
        <v>822</v>
      </c>
      <c r="B9" s="4" t="s">
        <v>5</v>
      </c>
      <c r="C9" s="4" t="s">
        <v>5</v>
      </c>
      <c r="D9" s="4" t="s">
        <v>5</v>
      </c>
      <c r="E9" s="6">
        <v>127797</v>
      </c>
      <c r="F9" s="4" t="s">
        <v>5</v>
      </c>
      <c r="G9" s="4" t="s">
        <v>5</v>
      </c>
      <c r="H9" s="4" t="s">
        <v>5</v>
      </c>
      <c r="I9" s="4" t="s">
        <v>5</v>
      </c>
      <c r="J9" s="6">
        <v>1942</v>
      </c>
      <c r="K9" s="4" t="s">
        <v>5</v>
      </c>
      <c r="L9" s="6">
        <v>1942</v>
      </c>
      <c r="M9" s="6">
        <v>104141</v>
      </c>
      <c r="N9" s="6">
        <v>127797</v>
      </c>
    </row>
    <row r="10" spans="1:14" x14ac:dyDescent="0.25">
      <c r="A10" s="2" t="s">
        <v>823</v>
      </c>
      <c r="B10" s="4" t="s">
        <v>5</v>
      </c>
      <c r="C10" s="4" t="s">
        <v>5</v>
      </c>
      <c r="D10" s="4" t="s">
        <v>5</v>
      </c>
      <c r="E10" s="9">
        <v>10.66</v>
      </c>
      <c r="F10" s="4" t="s">
        <v>5</v>
      </c>
      <c r="G10" s="4" t="s">
        <v>5</v>
      </c>
      <c r="H10" s="4" t="s">
        <v>5</v>
      </c>
      <c r="I10" s="4" t="s">
        <v>5</v>
      </c>
      <c r="J10" s="4" t="s">
        <v>5</v>
      </c>
      <c r="K10" s="4" t="s">
        <v>5</v>
      </c>
      <c r="L10" s="9">
        <v>11.21</v>
      </c>
      <c r="M10" s="9">
        <v>9.35</v>
      </c>
      <c r="N10" s="4" t="s">
        <v>5</v>
      </c>
    </row>
    <row r="11" spans="1:14" x14ac:dyDescent="0.25">
      <c r="A11" s="2" t="s">
        <v>824</v>
      </c>
      <c r="B11" s="4" t="s">
        <v>5</v>
      </c>
      <c r="C11" s="4" t="s">
        <v>5</v>
      </c>
      <c r="D11" s="4" t="s">
        <v>5</v>
      </c>
      <c r="E11" s="4" t="s">
        <v>5</v>
      </c>
      <c r="F11" s="4" t="s">
        <v>825</v>
      </c>
      <c r="G11" s="4" t="s">
        <v>826</v>
      </c>
      <c r="H11" s="4" t="s">
        <v>827</v>
      </c>
      <c r="I11" s="4" t="s">
        <v>827</v>
      </c>
      <c r="J11" s="4" t="s">
        <v>5</v>
      </c>
      <c r="K11" s="4" t="s">
        <v>5</v>
      </c>
      <c r="L11" s="4" t="s">
        <v>5</v>
      </c>
      <c r="M11" s="4" t="s">
        <v>5</v>
      </c>
      <c r="N11" s="4" t="s">
        <v>5</v>
      </c>
    </row>
    <row r="12" spans="1:14" x14ac:dyDescent="0.25">
      <c r="A12" s="2" t="s">
        <v>816</v>
      </c>
      <c r="B12" s="4" t="s">
        <v>5</v>
      </c>
      <c r="C12" s="4" t="s">
        <v>5</v>
      </c>
      <c r="D12" s="4" t="s">
        <v>5</v>
      </c>
      <c r="E12" s="4" t="s">
        <v>5</v>
      </c>
      <c r="F12" s="4" t="s">
        <v>5</v>
      </c>
      <c r="G12" s="4" t="s">
        <v>5</v>
      </c>
      <c r="H12" s="4" t="s">
        <v>5</v>
      </c>
      <c r="I12" s="4" t="s">
        <v>5</v>
      </c>
      <c r="J12" s="6">
        <v>4000</v>
      </c>
      <c r="K12" s="6">
        <v>195000</v>
      </c>
      <c r="L12" s="4" t="s">
        <v>5</v>
      </c>
      <c r="M12" s="4" t="s">
        <v>5</v>
      </c>
      <c r="N12" s="6">
        <v>453000</v>
      </c>
    </row>
    <row r="13" spans="1:14" x14ac:dyDescent="0.25">
      <c r="A13" s="2" t="s">
        <v>828</v>
      </c>
      <c r="B13" s="4" t="s">
        <v>69</v>
      </c>
      <c r="C13" s="4" t="s">
        <v>5</v>
      </c>
      <c r="D13" s="6">
        <v>52500</v>
      </c>
      <c r="E13" s="4" t="s">
        <v>5</v>
      </c>
      <c r="F13" s="4" t="s">
        <v>5</v>
      </c>
      <c r="G13" s="4" t="s">
        <v>5</v>
      </c>
      <c r="H13" s="4">
        <v>0</v>
      </c>
      <c r="I13" s="4" t="s">
        <v>5</v>
      </c>
      <c r="J13" s="4" t="s">
        <v>5</v>
      </c>
      <c r="K13" s="4" t="s">
        <v>5</v>
      </c>
      <c r="L13" s="4" t="s">
        <v>5</v>
      </c>
      <c r="M13" s="4" t="s">
        <v>5</v>
      </c>
      <c r="N13" s="4" t="s">
        <v>5</v>
      </c>
    </row>
    <row r="14" spans="1:14" x14ac:dyDescent="0.25">
      <c r="A14" s="2" t="s">
        <v>829</v>
      </c>
      <c r="B14" s="4" t="s">
        <v>5</v>
      </c>
      <c r="C14" s="4" t="s">
        <v>5</v>
      </c>
      <c r="D14" s="4">
        <v>2</v>
      </c>
      <c r="E14" s="4" t="s">
        <v>5</v>
      </c>
      <c r="F14" s="4" t="s">
        <v>5</v>
      </c>
      <c r="G14" s="4" t="s">
        <v>5</v>
      </c>
      <c r="H14" s="4" t="s">
        <v>5</v>
      </c>
      <c r="I14" s="4" t="s">
        <v>5</v>
      </c>
      <c r="J14" s="4" t="s">
        <v>5</v>
      </c>
      <c r="K14" s="4" t="s">
        <v>5</v>
      </c>
      <c r="L14" s="4" t="s">
        <v>5</v>
      </c>
      <c r="M14" s="4" t="s">
        <v>5</v>
      </c>
      <c r="N14" s="4" t="s">
        <v>5</v>
      </c>
    </row>
    <row r="15" spans="1:14" ht="30" x14ac:dyDescent="0.25">
      <c r="A15" s="2" t="s">
        <v>830</v>
      </c>
      <c r="B15" s="4" t="s">
        <v>69</v>
      </c>
      <c r="C15" s="4" t="s">
        <v>5</v>
      </c>
      <c r="D15" s="9">
        <v>9.44</v>
      </c>
      <c r="E15" s="4" t="s">
        <v>5</v>
      </c>
      <c r="F15" s="4" t="s">
        <v>5</v>
      </c>
      <c r="G15" s="4" t="s">
        <v>5</v>
      </c>
      <c r="H15" s="4" t="s">
        <v>5</v>
      </c>
      <c r="I15" s="4" t="s">
        <v>5</v>
      </c>
      <c r="J15" s="4" t="s">
        <v>5</v>
      </c>
      <c r="K15" s="4" t="s">
        <v>5</v>
      </c>
      <c r="L15" s="4" t="s">
        <v>5</v>
      </c>
      <c r="M15" s="4" t="s">
        <v>5</v>
      </c>
      <c r="N15" s="4" t="s">
        <v>5</v>
      </c>
    </row>
    <row r="16" spans="1:14" ht="45" x14ac:dyDescent="0.25">
      <c r="A16" s="2" t="s">
        <v>831</v>
      </c>
      <c r="B16" s="4" t="s">
        <v>832</v>
      </c>
      <c r="C16" s="4" t="s">
        <v>5</v>
      </c>
      <c r="D16" s="4" t="s">
        <v>5</v>
      </c>
      <c r="E16" s="4" t="s">
        <v>5</v>
      </c>
      <c r="F16" s="4" t="s">
        <v>5</v>
      </c>
      <c r="G16" s="4" t="s">
        <v>5</v>
      </c>
      <c r="H16" s="4" t="s">
        <v>5</v>
      </c>
      <c r="I16" s="4" t="s">
        <v>5</v>
      </c>
      <c r="J16" s="4" t="s">
        <v>5</v>
      </c>
      <c r="K16" s="4" t="s">
        <v>5</v>
      </c>
      <c r="L16" s="4" t="s">
        <v>5</v>
      </c>
      <c r="M16" s="4" t="s">
        <v>5</v>
      </c>
      <c r="N16" s="4" t="s">
        <v>5</v>
      </c>
    </row>
    <row r="17" spans="1:14" ht="30" x14ac:dyDescent="0.25">
      <c r="A17" s="2" t="s">
        <v>833</v>
      </c>
      <c r="B17" s="6">
        <v>42000</v>
      </c>
      <c r="C17" s="6">
        <v>31000</v>
      </c>
      <c r="D17" s="4" t="s">
        <v>5</v>
      </c>
      <c r="E17" s="4" t="s">
        <v>5</v>
      </c>
      <c r="F17" s="4" t="s">
        <v>5</v>
      </c>
      <c r="G17" s="4" t="s">
        <v>5</v>
      </c>
      <c r="H17" s="4" t="s">
        <v>5</v>
      </c>
      <c r="I17" s="4" t="s">
        <v>5</v>
      </c>
      <c r="J17" s="4" t="s">
        <v>5</v>
      </c>
      <c r="K17" s="4" t="s">
        <v>5</v>
      </c>
      <c r="L17" s="4" t="s">
        <v>5</v>
      </c>
      <c r="M17" s="4" t="s">
        <v>5</v>
      </c>
      <c r="N17" s="4" t="s">
        <v>5</v>
      </c>
    </row>
    <row r="18" spans="1:14" ht="30" x14ac:dyDescent="0.25">
      <c r="A18" s="2" t="s">
        <v>834</v>
      </c>
      <c r="B18" s="8">
        <v>86000</v>
      </c>
      <c r="C18" s="8">
        <v>91000</v>
      </c>
      <c r="D18" s="4" t="s">
        <v>5</v>
      </c>
      <c r="E18" s="4" t="s">
        <v>5</v>
      </c>
      <c r="F18" s="4" t="s">
        <v>5</v>
      </c>
      <c r="G18" s="4" t="s">
        <v>5</v>
      </c>
      <c r="H18" s="4" t="s">
        <v>5</v>
      </c>
      <c r="I18" s="4" t="s">
        <v>5</v>
      </c>
      <c r="J18" s="4" t="s">
        <v>5</v>
      </c>
      <c r="K18" s="4" t="s">
        <v>5</v>
      </c>
      <c r="L18" s="4" t="s">
        <v>5</v>
      </c>
      <c r="M18" s="4" t="s">
        <v>5</v>
      </c>
      <c r="N18" s="4" t="s">
        <v>5</v>
      </c>
    </row>
  </sheetData>
  <mergeCells count="5">
    <mergeCell ref="A1:A4"/>
    <mergeCell ref="B1:C1"/>
    <mergeCell ref="E1:N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35</v>
      </c>
      <c r="B1" s="1" t="s">
        <v>1</v>
      </c>
    </row>
    <row r="2" spans="1:2" x14ac:dyDescent="0.25">
      <c r="A2" s="7"/>
      <c r="B2" s="1" t="s">
        <v>2</v>
      </c>
    </row>
    <row r="3" spans="1:2" ht="30" x14ac:dyDescent="0.25">
      <c r="A3" s="3" t="s">
        <v>236</v>
      </c>
      <c r="B3" s="4" t="s">
        <v>5</v>
      </c>
    </row>
    <row r="4" spans="1:2" x14ac:dyDescent="0.25">
      <c r="A4" s="2" t="s">
        <v>243</v>
      </c>
      <c r="B4" s="81">
        <v>1.55E-2</v>
      </c>
    </row>
    <row r="5" spans="1:2" x14ac:dyDescent="0.25">
      <c r="A5" s="2" t="s">
        <v>245</v>
      </c>
      <c r="B5" s="81">
        <v>2.8199999999999999E-2</v>
      </c>
    </row>
    <row r="6" spans="1:2" x14ac:dyDescent="0.25">
      <c r="A6" s="2" t="s">
        <v>246</v>
      </c>
      <c r="B6" s="81">
        <v>0.45450000000000002</v>
      </c>
    </row>
    <row r="7" spans="1:2" x14ac:dyDescent="0.25">
      <c r="A7" s="2" t="s">
        <v>247</v>
      </c>
      <c r="B7" s="4" t="s">
        <v>836</v>
      </c>
    </row>
    <row r="8" spans="1:2" ht="30" x14ac:dyDescent="0.25">
      <c r="A8" s="2" t="s">
        <v>248</v>
      </c>
      <c r="B8" s="9">
        <v>3.3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27558</v>
      </c>
      <c r="C4" s="8">
        <v>25365</v>
      </c>
      <c r="D4" s="8">
        <v>54456</v>
      </c>
      <c r="E4" s="8">
        <v>49772</v>
      </c>
    </row>
    <row r="5" spans="1:5" ht="30" x14ac:dyDescent="0.25">
      <c r="A5" s="2" t="s">
        <v>78</v>
      </c>
      <c r="B5" s="4">
        <v>9</v>
      </c>
      <c r="C5" s="4">
        <v>17</v>
      </c>
      <c r="D5" s="4">
        <v>22</v>
      </c>
      <c r="E5" s="4">
        <v>30</v>
      </c>
    </row>
    <row r="6" spans="1:5" ht="30" x14ac:dyDescent="0.25">
      <c r="A6" s="2" t="s">
        <v>79</v>
      </c>
      <c r="B6" s="6">
        <v>2515</v>
      </c>
      <c r="C6" s="6">
        <v>1808</v>
      </c>
      <c r="D6" s="6">
        <v>5061</v>
      </c>
      <c r="E6" s="6">
        <v>3527</v>
      </c>
    </row>
    <row r="7" spans="1:5" x14ac:dyDescent="0.25">
      <c r="A7" s="2" t="s">
        <v>80</v>
      </c>
      <c r="B7" s="4">
        <v>467</v>
      </c>
      <c r="C7" s="4">
        <v>440</v>
      </c>
      <c r="D7" s="4">
        <v>940</v>
      </c>
      <c r="E7" s="4">
        <v>870</v>
      </c>
    </row>
    <row r="8" spans="1:5" x14ac:dyDescent="0.25">
      <c r="A8" s="2" t="s">
        <v>81</v>
      </c>
      <c r="B8" s="6">
        <v>30549</v>
      </c>
      <c r="C8" s="6">
        <v>27630</v>
      </c>
      <c r="D8" s="6">
        <v>60479</v>
      </c>
      <c r="E8" s="6">
        <v>54199</v>
      </c>
    </row>
    <row r="9" spans="1:5" x14ac:dyDescent="0.25">
      <c r="A9" s="3" t="s">
        <v>82</v>
      </c>
      <c r="B9" s="4" t="s">
        <v>5</v>
      </c>
      <c r="C9" s="4" t="s">
        <v>5</v>
      </c>
      <c r="D9" s="4" t="s">
        <v>5</v>
      </c>
      <c r="E9" s="4" t="s">
        <v>5</v>
      </c>
    </row>
    <row r="10" spans="1:5" x14ac:dyDescent="0.25">
      <c r="A10" s="2" t="s">
        <v>83</v>
      </c>
      <c r="B10" s="6">
        <v>1243</v>
      </c>
      <c r="C10" s="6">
        <v>1560</v>
      </c>
      <c r="D10" s="6">
        <v>2506</v>
      </c>
      <c r="E10" s="6">
        <v>3222</v>
      </c>
    </row>
    <row r="11" spans="1:5" ht="30" x14ac:dyDescent="0.25">
      <c r="A11" s="2" t="s">
        <v>53</v>
      </c>
      <c r="B11" s="4">
        <v>35</v>
      </c>
      <c r="C11" s="4">
        <v>13</v>
      </c>
      <c r="D11" s="4">
        <v>50</v>
      </c>
      <c r="E11" s="4">
        <v>22</v>
      </c>
    </row>
    <row r="12" spans="1:5" x14ac:dyDescent="0.25">
      <c r="A12" s="2" t="s">
        <v>54</v>
      </c>
      <c r="B12" s="4">
        <v>852</v>
      </c>
      <c r="C12" s="4">
        <v>911</v>
      </c>
      <c r="D12" s="6">
        <v>1659</v>
      </c>
      <c r="E12" s="6">
        <v>1873</v>
      </c>
    </row>
    <row r="13" spans="1:5" x14ac:dyDescent="0.25">
      <c r="A13" s="2" t="s">
        <v>84</v>
      </c>
      <c r="B13" s="6">
        <v>2130</v>
      </c>
      <c r="C13" s="6">
        <v>2484</v>
      </c>
      <c r="D13" s="6">
        <v>4215</v>
      </c>
      <c r="E13" s="6">
        <v>5117</v>
      </c>
    </row>
    <row r="14" spans="1:5" x14ac:dyDescent="0.25">
      <c r="A14" s="2" t="s">
        <v>85</v>
      </c>
      <c r="B14" s="6">
        <v>28419</v>
      </c>
      <c r="C14" s="6">
        <v>25146</v>
      </c>
      <c r="D14" s="6">
        <v>56264</v>
      </c>
      <c r="E14" s="6">
        <v>49082</v>
      </c>
    </row>
    <row r="15" spans="1:5" x14ac:dyDescent="0.25">
      <c r="A15" s="2" t="s">
        <v>86</v>
      </c>
      <c r="B15" s="6">
        <v>1593</v>
      </c>
      <c r="C15" s="6">
        <v>2594</v>
      </c>
      <c r="D15" s="6">
        <v>3082</v>
      </c>
      <c r="E15" s="6">
        <v>5777</v>
      </c>
    </row>
    <row r="16" spans="1:5" ht="45" x14ac:dyDescent="0.25">
      <c r="A16" s="2" t="s">
        <v>87</v>
      </c>
      <c r="B16" s="6">
        <v>26826</v>
      </c>
      <c r="C16" s="6">
        <v>22552</v>
      </c>
      <c r="D16" s="6">
        <v>53182</v>
      </c>
      <c r="E16" s="6">
        <v>43305</v>
      </c>
    </row>
    <row r="17" spans="1:5" x14ac:dyDescent="0.25">
      <c r="A17" s="3" t="s">
        <v>88</v>
      </c>
      <c r="B17" s="4" t="s">
        <v>5</v>
      </c>
      <c r="C17" s="4" t="s">
        <v>5</v>
      </c>
      <c r="D17" s="4" t="s">
        <v>5</v>
      </c>
      <c r="E17" s="4" t="s">
        <v>5</v>
      </c>
    </row>
    <row r="18" spans="1:5" x14ac:dyDescent="0.25">
      <c r="A18" s="2" t="s">
        <v>89</v>
      </c>
      <c r="B18" s="6">
        <v>2663</v>
      </c>
      <c r="C18" s="6">
        <v>2692</v>
      </c>
      <c r="D18" s="6">
        <v>5222</v>
      </c>
      <c r="E18" s="6">
        <v>5214</v>
      </c>
    </row>
    <row r="19" spans="1:5" x14ac:dyDescent="0.25">
      <c r="A19" s="2" t="s">
        <v>90</v>
      </c>
      <c r="B19" s="6">
        <v>1082</v>
      </c>
      <c r="C19" s="6">
        <v>1143</v>
      </c>
      <c r="D19" s="6">
        <v>2095</v>
      </c>
      <c r="E19" s="6">
        <v>2356</v>
      </c>
    </row>
    <row r="20" spans="1:5" ht="30" x14ac:dyDescent="0.25">
      <c r="A20" s="2" t="s">
        <v>91</v>
      </c>
      <c r="B20" s="4" t="s">
        <v>5</v>
      </c>
      <c r="C20" s="4">
        <v>1</v>
      </c>
      <c r="D20" s="4">
        <v>2</v>
      </c>
      <c r="E20" s="4">
        <v>506</v>
      </c>
    </row>
    <row r="21" spans="1:5" x14ac:dyDescent="0.25">
      <c r="A21" s="2" t="s">
        <v>92</v>
      </c>
      <c r="B21" s="4" t="s">
        <v>5</v>
      </c>
      <c r="C21" s="6">
        <v>1197</v>
      </c>
      <c r="D21" s="4" t="s">
        <v>5</v>
      </c>
      <c r="E21" s="6">
        <v>1197</v>
      </c>
    </row>
    <row r="22" spans="1:5" x14ac:dyDescent="0.25">
      <c r="A22" s="2" t="s">
        <v>93</v>
      </c>
      <c r="B22" s="4">
        <v>365</v>
      </c>
      <c r="C22" s="4">
        <v>340</v>
      </c>
      <c r="D22" s="4">
        <v>725</v>
      </c>
      <c r="E22" s="4">
        <v>653</v>
      </c>
    </row>
    <row r="23" spans="1:5" x14ac:dyDescent="0.25">
      <c r="A23" s="2" t="s">
        <v>94</v>
      </c>
      <c r="B23" s="4">
        <v>261</v>
      </c>
      <c r="C23" s="4">
        <v>420</v>
      </c>
      <c r="D23" s="4">
        <v>400</v>
      </c>
      <c r="E23" s="4">
        <v>918</v>
      </c>
    </row>
    <row r="24" spans="1:5" x14ac:dyDescent="0.25">
      <c r="A24" s="2" t="s">
        <v>95</v>
      </c>
      <c r="B24" s="6">
        <v>4371</v>
      </c>
      <c r="C24" s="6">
        <v>5793</v>
      </c>
      <c r="D24" s="6">
        <v>8444</v>
      </c>
      <c r="E24" s="6">
        <v>10844</v>
      </c>
    </row>
    <row r="25" spans="1:5" x14ac:dyDescent="0.25">
      <c r="A25" s="3" t="s">
        <v>96</v>
      </c>
      <c r="B25" s="4" t="s">
        <v>5</v>
      </c>
      <c r="C25" s="4" t="s">
        <v>5</v>
      </c>
      <c r="D25" s="4" t="s">
        <v>5</v>
      </c>
      <c r="E25" s="4" t="s">
        <v>5</v>
      </c>
    </row>
    <row r="26" spans="1:5" x14ac:dyDescent="0.25">
      <c r="A26" s="2" t="s">
        <v>97</v>
      </c>
      <c r="B26" s="6">
        <v>11200</v>
      </c>
      <c r="C26" s="6">
        <v>10133</v>
      </c>
      <c r="D26" s="6">
        <v>22013</v>
      </c>
      <c r="E26" s="6">
        <v>20086</v>
      </c>
    </row>
    <row r="27" spans="1:5" x14ac:dyDescent="0.25">
      <c r="A27" s="2" t="s">
        <v>98</v>
      </c>
      <c r="B27" s="6">
        <v>2041</v>
      </c>
      <c r="C27" s="6">
        <v>1887</v>
      </c>
      <c r="D27" s="6">
        <v>4658</v>
      </c>
      <c r="E27" s="6">
        <v>3861</v>
      </c>
    </row>
    <row r="28" spans="1:5" x14ac:dyDescent="0.25">
      <c r="A28" s="2" t="s">
        <v>99</v>
      </c>
      <c r="B28" s="6">
        <v>1660</v>
      </c>
      <c r="C28" s="6">
        <v>1505</v>
      </c>
      <c r="D28" s="6">
        <v>3353</v>
      </c>
      <c r="E28" s="6">
        <v>2910</v>
      </c>
    </row>
    <row r="29" spans="1:5" x14ac:dyDescent="0.25">
      <c r="A29" s="2" t="s">
        <v>100</v>
      </c>
      <c r="B29" s="4">
        <v>334</v>
      </c>
      <c r="C29" s="4">
        <v>368</v>
      </c>
      <c r="D29" s="4">
        <v>688</v>
      </c>
      <c r="E29" s="4">
        <v>738</v>
      </c>
    </row>
    <row r="30" spans="1:5" x14ac:dyDescent="0.25">
      <c r="A30" s="2" t="s">
        <v>101</v>
      </c>
      <c r="B30" s="4">
        <v>476</v>
      </c>
      <c r="C30" s="4">
        <v>435</v>
      </c>
      <c r="D30" s="4">
        <v>862</v>
      </c>
      <c r="E30" s="4">
        <v>723</v>
      </c>
    </row>
    <row r="31" spans="1:5" x14ac:dyDescent="0.25">
      <c r="A31" s="2" t="s">
        <v>102</v>
      </c>
      <c r="B31" s="4">
        <v>511</v>
      </c>
      <c r="C31" s="4">
        <v>556</v>
      </c>
      <c r="D31" s="6">
        <v>1012</v>
      </c>
      <c r="E31" s="6">
        <v>1069</v>
      </c>
    </row>
    <row r="32" spans="1:5" x14ac:dyDescent="0.25">
      <c r="A32" s="2" t="s">
        <v>103</v>
      </c>
      <c r="B32" s="4">
        <v>219</v>
      </c>
      <c r="C32" s="4">
        <v>286</v>
      </c>
      <c r="D32" s="4">
        <v>492</v>
      </c>
      <c r="E32" s="4">
        <v>528</v>
      </c>
    </row>
    <row r="33" spans="1:5" ht="30" x14ac:dyDescent="0.25">
      <c r="A33" s="2" t="s">
        <v>104</v>
      </c>
      <c r="B33" s="4">
        <v>100</v>
      </c>
      <c r="C33" s="4">
        <v>-2</v>
      </c>
      <c r="D33" s="4">
        <v>115</v>
      </c>
      <c r="E33" s="4">
        <v>17</v>
      </c>
    </row>
    <row r="34" spans="1:5" x14ac:dyDescent="0.25">
      <c r="A34" s="2" t="s">
        <v>105</v>
      </c>
      <c r="B34" s="4" t="s">
        <v>5</v>
      </c>
      <c r="C34" s="4" t="s">
        <v>5</v>
      </c>
      <c r="D34" s="4" t="s">
        <v>5</v>
      </c>
      <c r="E34" s="4">
        <v>526</v>
      </c>
    </row>
    <row r="35" spans="1:5" x14ac:dyDescent="0.25">
      <c r="A35" s="2" t="s">
        <v>106</v>
      </c>
      <c r="B35" s="4" t="s">
        <v>5</v>
      </c>
      <c r="C35" s="6">
        <v>1452</v>
      </c>
      <c r="D35" s="4" t="s">
        <v>5</v>
      </c>
      <c r="E35" s="6">
        <v>2083</v>
      </c>
    </row>
    <row r="36" spans="1:5" x14ac:dyDescent="0.25">
      <c r="A36" s="2" t="s">
        <v>107</v>
      </c>
      <c r="B36" s="4">
        <v>119</v>
      </c>
      <c r="C36" s="4">
        <v>41</v>
      </c>
      <c r="D36" s="4">
        <v>242</v>
      </c>
      <c r="E36" s="4">
        <v>41</v>
      </c>
    </row>
    <row r="37" spans="1:5" x14ac:dyDescent="0.25">
      <c r="A37" s="2" t="s">
        <v>108</v>
      </c>
      <c r="B37" s="6">
        <v>2870</v>
      </c>
      <c r="C37" s="6">
        <v>2732</v>
      </c>
      <c r="D37" s="6">
        <v>5837</v>
      </c>
      <c r="E37" s="6">
        <v>5038</v>
      </c>
    </row>
    <row r="38" spans="1:5" x14ac:dyDescent="0.25">
      <c r="A38" s="2" t="s">
        <v>109</v>
      </c>
      <c r="B38" s="6">
        <v>19530</v>
      </c>
      <c r="C38" s="6">
        <v>19393</v>
      </c>
      <c r="D38" s="6">
        <v>39272</v>
      </c>
      <c r="E38" s="6">
        <v>37620</v>
      </c>
    </row>
    <row r="39" spans="1:5" ht="30" x14ac:dyDescent="0.25">
      <c r="A39" s="2" t="s">
        <v>110</v>
      </c>
      <c r="B39" s="6">
        <v>11667</v>
      </c>
      <c r="C39" s="6">
        <v>8952</v>
      </c>
      <c r="D39" s="6">
        <v>22354</v>
      </c>
      <c r="E39" s="6">
        <v>16529</v>
      </c>
    </row>
    <row r="40" spans="1:5" x14ac:dyDescent="0.25">
      <c r="A40" s="2" t="s">
        <v>111</v>
      </c>
      <c r="B40" s="6">
        <v>3886</v>
      </c>
      <c r="C40" s="6">
        <v>3049</v>
      </c>
      <c r="D40" s="6">
        <v>7410</v>
      </c>
      <c r="E40" s="6">
        <v>5518</v>
      </c>
    </row>
    <row r="41" spans="1:5" x14ac:dyDescent="0.25">
      <c r="A41" s="2" t="s">
        <v>112</v>
      </c>
      <c r="B41" s="8">
        <v>7781</v>
      </c>
      <c r="C41" s="8">
        <v>5903</v>
      </c>
      <c r="D41" s="8">
        <v>14944</v>
      </c>
      <c r="E41" s="8">
        <v>11011</v>
      </c>
    </row>
    <row r="42" spans="1:5" x14ac:dyDescent="0.25">
      <c r="A42" s="3" t="s">
        <v>113</v>
      </c>
      <c r="B42" s="4" t="s">
        <v>5</v>
      </c>
      <c r="C42" s="4" t="s">
        <v>5</v>
      </c>
      <c r="D42" s="4" t="s">
        <v>5</v>
      </c>
      <c r="E42" s="4" t="s">
        <v>5</v>
      </c>
    </row>
    <row r="43" spans="1:5" x14ac:dyDescent="0.25">
      <c r="A43" s="2" t="s">
        <v>114</v>
      </c>
      <c r="B43" s="9">
        <v>0.2</v>
      </c>
      <c r="C43" s="9">
        <v>0.18</v>
      </c>
      <c r="D43" s="9">
        <v>0.39</v>
      </c>
      <c r="E43" s="9">
        <v>0.34</v>
      </c>
    </row>
    <row r="44" spans="1:5" x14ac:dyDescent="0.25">
      <c r="A44" s="2" t="s">
        <v>115</v>
      </c>
      <c r="B44" s="9">
        <v>0.2</v>
      </c>
      <c r="C44" s="9">
        <v>0.18</v>
      </c>
      <c r="D44" s="9">
        <v>0.39</v>
      </c>
      <c r="E44" s="9">
        <v>0.34</v>
      </c>
    </row>
    <row r="45" spans="1:5" x14ac:dyDescent="0.25">
      <c r="A45" s="2" t="s">
        <v>116</v>
      </c>
      <c r="B45" s="9">
        <v>7.0000000000000007E-2</v>
      </c>
      <c r="C45" s="9">
        <v>7.0000000000000007E-2</v>
      </c>
      <c r="D45" s="9">
        <v>0.14000000000000001</v>
      </c>
      <c r="E45" s="9">
        <v>0.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customHeight="1" x14ac:dyDescent="0.25">
      <c r="A1" s="7" t="s">
        <v>837</v>
      </c>
      <c r="B1" s="1" t="s">
        <v>1</v>
      </c>
      <c r="C1" s="1" t="s">
        <v>838</v>
      </c>
    </row>
    <row r="2" spans="1:3" x14ac:dyDescent="0.25">
      <c r="A2" s="7"/>
      <c r="B2" s="1" t="s">
        <v>2</v>
      </c>
      <c r="C2" s="1" t="s">
        <v>28</v>
      </c>
    </row>
    <row r="3" spans="1:3" ht="30" x14ac:dyDescent="0.25">
      <c r="A3" s="3" t="s">
        <v>236</v>
      </c>
      <c r="B3" s="4" t="s">
        <v>5</v>
      </c>
      <c r="C3" s="4" t="s">
        <v>5</v>
      </c>
    </row>
    <row r="4" spans="1:3" ht="30" x14ac:dyDescent="0.25">
      <c r="A4" s="2" t="s">
        <v>839</v>
      </c>
      <c r="B4" s="6">
        <v>514626</v>
      </c>
      <c r="C4" s="4" t="s">
        <v>5</v>
      </c>
    </row>
    <row r="5" spans="1:3" x14ac:dyDescent="0.25">
      <c r="A5" s="2" t="s">
        <v>840</v>
      </c>
      <c r="B5" s="4" t="s">
        <v>69</v>
      </c>
      <c r="C5" s="4" t="s">
        <v>5</v>
      </c>
    </row>
    <row r="6" spans="1:3" x14ac:dyDescent="0.25">
      <c r="A6" s="2" t="s">
        <v>841</v>
      </c>
      <c r="B6" s="6">
        <v>-11420</v>
      </c>
      <c r="C6" s="4" t="s">
        <v>5</v>
      </c>
    </row>
    <row r="7" spans="1:3" x14ac:dyDescent="0.25">
      <c r="A7" s="2" t="s">
        <v>842</v>
      </c>
      <c r="B7" s="6">
        <v>-1179</v>
      </c>
      <c r="C7" s="4" t="s">
        <v>5</v>
      </c>
    </row>
    <row r="8" spans="1:3" x14ac:dyDescent="0.25">
      <c r="A8" s="2" t="s">
        <v>843</v>
      </c>
      <c r="B8" s="6">
        <v>-1010</v>
      </c>
      <c r="C8" s="4" t="s">
        <v>5</v>
      </c>
    </row>
    <row r="9" spans="1:3" ht="30" x14ac:dyDescent="0.25">
      <c r="A9" s="2" t="s">
        <v>844</v>
      </c>
      <c r="B9" s="6">
        <v>501017</v>
      </c>
      <c r="C9" s="6">
        <v>514626</v>
      </c>
    </row>
    <row r="10" spans="1:3" ht="30" x14ac:dyDescent="0.25">
      <c r="A10" s="2" t="s">
        <v>845</v>
      </c>
      <c r="B10" s="6">
        <v>469517</v>
      </c>
      <c r="C10" s="4" t="s">
        <v>5</v>
      </c>
    </row>
    <row r="11" spans="1:3" ht="30" x14ac:dyDescent="0.25">
      <c r="A11" s="2" t="s">
        <v>846</v>
      </c>
      <c r="B11" s="9">
        <v>10.67</v>
      </c>
      <c r="C11" s="4" t="s">
        <v>5</v>
      </c>
    </row>
    <row r="12" spans="1:3" ht="30" x14ac:dyDescent="0.25">
      <c r="A12" s="2" t="s">
        <v>847</v>
      </c>
      <c r="B12" s="4" t="s">
        <v>69</v>
      </c>
      <c r="C12" s="4" t="s">
        <v>5</v>
      </c>
    </row>
    <row r="13" spans="1:3" ht="30" x14ac:dyDescent="0.25">
      <c r="A13" s="2" t="s">
        <v>848</v>
      </c>
      <c r="B13" s="9">
        <v>7.51</v>
      </c>
      <c r="C13" s="4" t="s">
        <v>5</v>
      </c>
    </row>
    <row r="14" spans="1:3" ht="30" x14ac:dyDescent="0.25">
      <c r="A14" s="2" t="s">
        <v>849</v>
      </c>
      <c r="B14" s="9">
        <v>12.57</v>
      </c>
      <c r="C14" s="4" t="s">
        <v>5</v>
      </c>
    </row>
    <row r="15" spans="1:3" ht="30" x14ac:dyDescent="0.25">
      <c r="A15" s="2" t="s">
        <v>850</v>
      </c>
      <c r="B15" s="9">
        <v>7.69</v>
      </c>
      <c r="C15" s="4" t="s">
        <v>5</v>
      </c>
    </row>
    <row r="16" spans="1:3" ht="30" x14ac:dyDescent="0.25">
      <c r="A16" s="2" t="s">
        <v>851</v>
      </c>
      <c r="B16" s="9">
        <v>10.74</v>
      </c>
      <c r="C16" s="9">
        <v>10.67</v>
      </c>
    </row>
    <row r="17" spans="1:3" ht="30" x14ac:dyDescent="0.25">
      <c r="A17" s="2" t="s">
        <v>852</v>
      </c>
      <c r="B17" s="9">
        <v>10.83</v>
      </c>
      <c r="C17" s="4" t="s">
        <v>5</v>
      </c>
    </row>
    <row r="18" spans="1:3" ht="45" x14ac:dyDescent="0.25">
      <c r="A18" s="2" t="s">
        <v>853</v>
      </c>
      <c r="B18" s="4" t="s">
        <v>854</v>
      </c>
      <c r="C18" s="4" t="s">
        <v>69</v>
      </c>
    </row>
    <row r="19" spans="1:3" ht="45" x14ac:dyDescent="0.25">
      <c r="A19" s="2" t="s">
        <v>855</v>
      </c>
      <c r="B19" s="4" t="s">
        <v>856</v>
      </c>
      <c r="C19" s="4" t="s">
        <v>5</v>
      </c>
    </row>
    <row r="20" spans="1:3" ht="30" x14ac:dyDescent="0.25">
      <c r="A20" s="2" t="s">
        <v>857</v>
      </c>
      <c r="B20" s="8">
        <v>754938</v>
      </c>
      <c r="C20" s="4" t="s">
        <v>5</v>
      </c>
    </row>
    <row r="21" spans="1:3" ht="30" x14ac:dyDescent="0.25">
      <c r="A21" s="2" t="s">
        <v>858</v>
      </c>
      <c r="B21" s="6">
        <v>497491</v>
      </c>
      <c r="C21" s="6">
        <v>754938</v>
      </c>
    </row>
    <row r="22" spans="1:3" ht="30" x14ac:dyDescent="0.25">
      <c r="A22" s="2" t="s">
        <v>859</v>
      </c>
      <c r="B22" s="8">
        <v>454130</v>
      </c>
      <c r="C22"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60</v>
      </c>
      <c r="B1" s="1" t="s">
        <v>1</v>
      </c>
    </row>
    <row r="2" spans="1:2" x14ac:dyDescent="0.25">
      <c r="A2" s="7"/>
      <c r="B2" s="1" t="s">
        <v>2</v>
      </c>
    </row>
    <row r="3" spans="1:2" x14ac:dyDescent="0.25">
      <c r="A3" s="2" t="s">
        <v>813</v>
      </c>
      <c r="B3" s="4" t="s">
        <v>5</v>
      </c>
    </row>
    <row r="4" spans="1:2" ht="45" x14ac:dyDescent="0.25">
      <c r="A4" s="3" t="s">
        <v>815</v>
      </c>
      <c r="B4" s="4" t="s">
        <v>5</v>
      </c>
    </row>
    <row r="5" spans="1:2" ht="30" x14ac:dyDescent="0.25">
      <c r="A5" s="2" t="s">
        <v>839</v>
      </c>
      <c r="B5" s="6">
        <v>262270</v>
      </c>
    </row>
    <row r="6" spans="1:2" x14ac:dyDescent="0.25">
      <c r="A6" s="2" t="s">
        <v>822</v>
      </c>
      <c r="B6" s="6">
        <v>1942</v>
      </c>
    </row>
    <row r="7" spans="1:2" x14ac:dyDescent="0.25">
      <c r="A7" s="2" t="s">
        <v>861</v>
      </c>
      <c r="B7" s="6">
        <v>-88207</v>
      </c>
    </row>
    <row r="8" spans="1:2" x14ac:dyDescent="0.25">
      <c r="A8" s="2" t="s">
        <v>842</v>
      </c>
      <c r="B8" s="6">
        <v>-2184</v>
      </c>
    </row>
    <row r="9" spans="1:2" ht="30" x14ac:dyDescent="0.25">
      <c r="A9" s="2" t="s">
        <v>844</v>
      </c>
      <c r="B9" s="6">
        <v>173821</v>
      </c>
    </row>
    <row r="10" spans="1:2" ht="30" x14ac:dyDescent="0.25">
      <c r="A10" s="2" t="s">
        <v>862</v>
      </c>
      <c r="B10" s="9">
        <v>9.1199999999999992</v>
      </c>
    </row>
    <row r="11" spans="1:2" x14ac:dyDescent="0.25">
      <c r="A11" s="2" t="s">
        <v>823</v>
      </c>
      <c r="B11" s="9">
        <v>11.21</v>
      </c>
    </row>
    <row r="12" spans="1:2" x14ac:dyDescent="0.25">
      <c r="A12" s="2" t="s">
        <v>863</v>
      </c>
      <c r="B12" s="8">
        <v>9</v>
      </c>
    </row>
    <row r="13" spans="1:2" x14ac:dyDescent="0.25">
      <c r="A13" s="2" t="s">
        <v>864</v>
      </c>
      <c r="B13" s="9">
        <v>9.25</v>
      </c>
    </row>
    <row r="14" spans="1:2" ht="30" x14ac:dyDescent="0.25">
      <c r="A14" s="2" t="s">
        <v>865</v>
      </c>
      <c r="B14" s="9">
        <v>9.2100000000000009</v>
      </c>
    </row>
    <row r="15" spans="1:2" x14ac:dyDescent="0.25">
      <c r="A15" s="2" t="s">
        <v>814</v>
      </c>
      <c r="B15" s="4" t="s">
        <v>5</v>
      </c>
    </row>
    <row r="16" spans="1:2" ht="45" x14ac:dyDescent="0.25">
      <c r="A16" s="3" t="s">
        <v>815</v>
      </c>
      <c r="B16" s="4" t="s">
        <v>5</v>
      </c>
    </row>
    <row r="17" spans="1:2" x14ac:dyDescent="0.25">
      <c r="A17" s="2" t="s">
        <v>822</v>
      </c>
      <c r="B17" s="6">
        <v>127797</v>
      </c>
    </row>
    <row r="18" spans="1:2" x14ac:dyDescent="0.25">
      <c r="A18" s="2" t="s">
        <v>842</v>
      </c>
      <c r="B18" s="4">
        <v>-8</v>
      </c>
    </row>
    <row r="19" spans="1:2" ht="30" x14ac:dyDescent="0.25">
      <c r="A19" s="2" t="s">
        <v>844</v>
      </c>
      <c r="B19" s="6">
        <v>127789</v>
      </c>
    </row>
    <row r="20" spans="1:2" ht="30" x14ac:dyDescent="0.25">
      <c r="A20" s="2" t="s">
        <v>862</v>
      </c>
      <c r="B20" s="4" t="s">
        <v>69</v>
      </c>
    </row>
    <row r="21" spans="1:2" x14ac:dyDescent="0.25">
      <c r="A21" s="2" t="s">
        <v>823</v>
      </c>
      <c r="B21" s="9">
        <v>10.66</v>
      </c>
    </row>
    <row r="22" spans="1:2" x14ac:dyDescent="0.25">
      <c r="A22" s="2" t="s">
        <v>864</v>
      </c>
      <c r="B22" s="9">
        <v>10.66</v>
      </c>
    </row>
    <row r="23" spans="1:2" ht="30" x14ac:dyDescent="0.25">
      <c r="A23" s="2" t="s">
        <v>865</v>
      </c>
      <c r="B23" s="9">
        <v>10.6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6</v>
      </c>
      <c r="B1" s="7" t="s">
        <v>74</v>
      </c>
      <c r="C1" s="7"/>
      <c r="D1" s="7" t="s">
        <v>1</v>
      </c>
      <c r="E1" s="7"/>
    </row>
    <row r="2" spans="1:5" ht="30" x14ac:dyDescent="0.25">
      <c r="A2" s="1" t="s">
        <v>27</v>
      </c>
      <c r="B2" s="1" t="s">
        <v>2</v>
      </c>
      <c r="C2" s="1" t="s">
        <v>75</v>
      </c>
      <c r="D2" s="1" t="s">
        <v>2</v>
      </c>
      <c r="E2" s="1" t="s">
        <v>75</v>
      </c>
    </row>
    <row r="3" spans="1:5" ht="30" x14ac:dyDescent="0.25">
      <c r="A3" s="3" t="s">
        <v>296</v>
      </c>
      <c r="B3" s="4" t="s">
        <v>5</v>
      </c>
      <c r="C3" s="4" t="s">
        <v>5</v>
      </c>
      <c r="D3" s="4" t="s">
        <v>5</v>
      </c>
      <c r="E3" s="4" t="s">
        <v>5</v>
      </c>
    </row>
    <row r="4" spans="1:5" ht="45" x14ac:dyDescent="0.25">
      <c r="A4" s="2" t="s">
        <v>867</v>
      </c>
      <c r="B4" s="8">
        <v>4325</v>
      </c>
      <c r="C4" s="8">
        <v>-9986</v>
      </c>
      <c r="D4" s="8">
        <v>9040</v>
      </c>
      <c r="E4" s="8">
        <v>-10400</v>
      </c>
    </row>
    <row r="5" spans="1:5" ht="45" x14ac:dyDescent="0.25">
      <c r="A5" s="2" t="s">
        <v>868</v>
      </c>
      <c r="B5" s="4" t="s">
        <v>5</v>
      </c>
      <c r="C5" s="4">
        <v>-1</v>
      </c>
      <c r="D5" s="4">
        <v>-3</v>
      </c>
      <c r="E5" s="4">
        <v>-506</v>
      </c>
    </row>
    <row r="6" spans="1:5" ht="30" x14ac:dyDescent="0.25">
      <c r="A6" s="2" t="s">
        <v>869</v>
      </c>
      <c r="B6" s="6">
        <v>4325</v>
      </c>
      <c r="C6" s="6">
        <v>-9987</v>
      </c>
      <c r="D6" s="6">
        <v>9037</v>
      </c>
      <c r="E6" s="6">
        <v>-10906</v>
      </c>
    </row>
    <row r="7" spans="1:5" ht="30" x14ac:dyDescent="0.25">
      <c r="A7" s="2" t="s">
        <v>870</v>
      </c>
      <c r="B7" s="4">
        <v>8</v>
      </c>
      <c r="C7" s="4">
        <v>7</v>
      </c>
      <c r="D7" s="4">
        <v>16</v>
      </c>
      <c r="E7" s="4">
        <v>15</v>
      </c>
    </row>
    <row r="8" spans="1:5" ht="30" x14ac:dyDescent="0.25">
      <c r="A8" s="2" t="s">
        <v>871</v>
      </c>
      <c r="B8" s="6">
        <v>4333</v>
      </c>
      <c r="C8" s="6">
        <v>-9980</v>
      </c>
      <c r="D8" s="6">
        <v>9053</v>
      </c>
      <c r="E8" s="6">
        <v>-10891</v>
      </c>
    </row>
    <row r="9" spans="1:5" ht="45" x14ac:dyDescent="0.25">
      <c r="A9" s="2" t="s">
        <v>872</v>
      </c>
      <c r="B9" s="6">
        <v>-1528</v>
      </c>
      <c r="C9" s="6">
        <v>3665</v>
      </c>
      <c r="D9" s="6">
        <v>-3255</v>
      </c>
      <c r="E9" s="6">
        <v>3828</v>
      </c>
    </row>
    <row r="10" spans="1:5" ht="45" x14ac:dyDescent="0.25">
      <c r="A10" s="2" t="s">
        <v>873</v>
      </c>
      <c r="B10" s="4" t="s">
        <v>5</v>
      </c>
      <c r="C10" s="4" t="s">
        <v>5</v>
      </c>
      <c r="D10" s="4">
        <v>1</v>
      </c>
      <c r="E10" s="4">
        <v>177</v>
      </c>
    </row>
    <row r="11" spans="1:5" ht="30" x14ac:dyDescent="0.25">
      <c r="A11" s="2" t="s">
        <v>874</v>
      </c>
      <c r="B11" s="6">
        <v>-1528</v>
      </c>
      <c r="C11" s="6">
        <v>3665</v>
      </c>
      <c r="D11" s="6">
        <v>-3254</v>
      </c>
      <c r="E11" s="6">
        <v>4005</v>
      </c>
    </row>
    <row r="12" spans="1:5" ht="30" x14ac:dyDescent="0.25">
      <c r="A12" s="2" t="s">
        <v>875</v>
      </c>
      <c r="B12" s="4">
        <v>-3</v>
      </c>
      <c r="C12" s="4">
        <v>-3</v>
      </c>
      <c r="D12" s="4">
        <v>-6</v>
      </c>
      <c r="E12" s="4">
        <v>-5</v>
      </c>
    </row>
    <row r="13" spans="1:5" ht="30" x14ac:dyDescent="0.25">
      <c r="A13" s="2" t="s">
        <v>876</v>
      </c>
      <c r="B13" s="6">
        <v>-1531</v>
      </c>
      <c r="C13" s="6">
        <v>3662</v>
      </c>
      <c r="D13" s="6">
        <v>-3260</v>
      </c>
      <c r="E13" s="6">
        <v>4000</v>
      </c>
    </row>
    <row r="14" spans="1:5" ht="45" x14ac:dyDescent="0.25">
      <c r="A14" s="2" t="s">
        <v>877</v>
      </c>
      <c r="B14" s="6">
        <v>2797</v>
      </c>
      <c r="C14" s="6">
        <v>-6321</v>
      </c>
      <c r="D14" s="6">
        <v>5785</v>
      </c>
      <c r="E14" s="6">
        <v>-6572</v>
      </c>
    </row>
    <row r="15" spans="1:5" ht="45" x14ac:dyDescent="0.25">
      <c r="A15" s="2" t="s">
        <v>878</v>
      </c>
      <c r="B15" s="4">
        <v>0</v>
      </c>
      <c r="C15" s="4">
        <v>-1</v>
      </c>
      <c r="D15" s="4">
        <v>-2</v>
      </c>
      <c r="E15" s="4">
        <v>-329</v>
      </c>
    </row>
    <row r="16" spans="1:5" ht="30" x14ac:dyDescent="0.25">
      <c r="A16" s="2" t="s">
        <v>879</v>
      </c>
      <c r="B16" s="6">
        <v>2797</v>
      </c>
      <c r="C16" s="6">
        <v>-6322</v>
      </c>
      <c r="D16" s="6">
        <v>5783</v>
      </c>
      <c r="E16" s="6">
        <v>-6901</v>
      </c>
    </row>
    <row r="17" spans="1:5" ht="30" x14ac:dyDescent="0.25">
      <c r="A17" s="2" t="s">
        <v>880</v>
      </c>
      <c r="B17" s="4">
        <v>5</v>
      </c>
      <c r="C17" s="4">
        <v>4</v>
      </c>
      <c r="D17" s="4">
        <v>10</v>
      </c>
      <c r="E17" s="4">
        <v>10</v>
      </c>
    </row>
    <row r="18" spans="1:5" x14ac:dyDescent="0.25">
      <c r="A18" s="2" t="s">
        <v>124</v>
      </c>
      <c r="B18" s="8">
        <v>2802</v>
      </c>
      <c r="C18" s="8">
        <v>-6318</v>
      </c>
      <c r="D18" s="8">
        <v>5793</v>
      </c>
      <c r="E18" s="8">
        <v>-689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1</v>
      </c>
      <c r="B1" s="7" t="s">
        <v>74</v>
      </c>
      <c r="C1" s="7"/>
      <c r="D1" s="7" t="s">
        <v>1</v>
      </c>
      <c r="E1" s="7"/>
    </row>
    <row r="2" spans="1:5" ht="30" x14ac:dyDescent="0.25">
      <c r="A2" s="1" t="s">
        <v>27</v>
      </c>
      <c r="B2" s="1" t="s">
        <v>2</v>
      </c>
      <c r="C2" s="1" t="s">
        <v>75</v>
      </c>
      <c r="D2" s="1" t="s">
        <v>2</v>
      </c>
      <c r="E2" s="1" t="s">
        <v>75</v>
      </c>
    </row>
    <row r="3" spans="1:5" ht="30" x14ac:dyDescent="0.25">
      <c r="A3" s="3" t="s">
        <v>882</v>
      </c>
      <c r="B3" s="4" t="s">
        <v>5</v>
      </c>
      <c r="C3" s="4" t="s">
        <v>5</v>
      </c>
      <c r="D3" s="4" t="s">
        <v>5</v>
      </c>
      <c r="E3" s="4" t="s">
        <v>5</v>
      </c>
    </row>
    <row r="4" spans="1:5" x14ac:dyDescent="0.25">
      <c r="A4" s="2" t="s">
        <v>320</v>
      </c>
      <c r="B4" s="8">
        <v>-1684</v>
      </c>
      <c r="C4" s="8">
        <v>3363</v>
      </c>
      <c r="D4" s="8">
        <v>-4675</v>
      </c>
      <c r="E4" s="8">
        <v>3936</v>
      </c>
    </row>
    <row r="5" spans="1:5" ht="30" x14ac:dyDescent="0.25">
      <c r="A5" s="2" t="s">
        <v>883</v>
      </c>
      <c r="B5" s="6">
        <v>2802</v>
      </c>
      <c r="C5" s="6">
        <v>-6317</v>
      </c>
      <c r="D5" s="6">
        <v>5795</v>
      </c>
      <c r="E5" s="6">
        <v>-6562</v>
      </c>
    </row>
    <row r="6" spans="1:5" ht="45" x14ac:dyDescent="0.25">
      <c r="A6" s="2" t="s">
        <v>324</v>
      </c>
      <c r="B6" s="4" t="s">
        <v>5</v>
      </c>
      <c r="C6" s="4">
        <v>-1</v>
      </c>
      <c r="D6" s="4">
        <v>-2</v>
      </c>
      <c r="E6" s="4">
        <v>-329</v>
      </c>
    </row>
    <row r="7" spans="1:5" x14ac:dyDescent="0.25">
      <c r="A7" s="2" t="s">
        <v>124</v>
      </c>
      <c r="B7" s="6">
        <v>2802</v>
      </c>
      <c r="C7" s="6">
        <v>-6318</v>
      </c>
      <c r="D7" s="6">
        <v>5793</v>
      </c>
      <c r="E7" s="6">
        <v>-6891</v>
      </c>
    </row>
    <row r="8" spans="1:5" x14ac:dyDescent="0.25">
      <c r="A8" s="2" t="s">
        <v>328</v>
      </c>
      <c r="B8" s="6">
        <v>1118</v>
      </c>
      <c r="C8" s="6">
        <v>-2955</v>
      </c>
      <c r="D8" s="6">
        <v>1118</v>
      </c>
      <c r="E8" s="6">
        <v>-2955</v>
      </c>
    </row>
    <row r="9" spans="1:5" ht="30" x14ac:dyDescent="0.25">
      <c r="A9" s="2" t="s">
        <v>884</v>
      </c>
      <c r="B9" s="4" t="s">
        <v>5</v>
      </c>
      <c r="C9" s="4" t="s">
        <v>5</v>
      </c>
      <c r="D9" s="4" t="s">
        <v>5</v>
      </c>
      <c r="E9" s="4" t="s">
        <v>5</v>
      </c>
    </row>
    <row r="10" spans="1:5" ht="30" x14ac:dyDescent="0.25">
      <c r="A10" s="3" t="s">
        <v>882</v>
      </c>
      <c r="B10" s="4" t="s">
        <v>5</v>
      </c>
      <c r="C10" s="4" t="s">
        <v>5</v>
      </c>
      <c r="D10" s="4" t="s">
        <v>5</v>
      </c>
      <c r="E10" s="4" t="s">
        <v>5</v>
      </c>
    </row>
    <row r="11" spans="1:5" x14ac:dyDescent="0.25">
      <c r="A11" s="2" t="s">
        <v>320</v>
      </c>
      <c r="B11" s="6">
        <v>-1661</v>
      </c>
      <c r="C11" s="6">
        <v>3974</v>
      </c>
      <c r="D11" s="6">
        <v>-4647</v>
      </c>
      <c r="E11" s="6">
        <v>4553</v>
      </c>
    </row>
    <row r="12" spans="1:5" ht="30" x14ac:dyDescent="0.25">
      <c r="A12" s="2" t="s">
        <v>883</v>
      </c>
      <c r="B12" s="6">
        <v>2797</v>
      </c>
      <c r="C12" s="6">
        <v>-6321</v>
      </c>
      <c r="D12" s="6">
        <v>5785</v>
      </c>
      <c r="E12" s="6">
        <v>-6572</v>
      </c>
    </row>
    <row r="13" spans="1:5" ht="45" x14ac:dyDescent="0.25">
      <c r="A13" s="2" t="s">
        <v>324</v>
      </c>
      <c r="B13" s="4" t="s">
        <v>5</v>
      </c>
      <c r="C13" s="4">
        <v>-1</v>
      </c>
      <c r="D13" s="4">
        <v>-2</v>
      </c>
      <c r="E13" s="4">
        <v>-329</v>
      </c>
    </row>
    <row r="14" spans="1:5" x14ac:dyDescent="0.25">
      <c r="A14" s="2" t="s">
        <v>124</v>
      </c>
      <c r="B14" s="6">
        <v>2797</v>
      </c>
      <c r="C14" s="6">
        <v>-6322</v>
      </c>
      <c r="D14" s="6">
        <v>5783</v>
      </c>
      <c r="E14" s="6">
        <v>-6901</v>
      </c>
    </row>
    <row r="15" spans="1:5" x14ac:dyDescent="0.25">
      <c r="A15" s="2" t="s">
        <v>328</v>
      </c>
      <c r="B15" s="6">
        <v>1136</v>
      </c>
      <c r="C15" s="6">
        <v>-2348</v>
      </c>
      <c r="D15" s="6">
        <v>1136</v>
      </c>
      <c r="E15" s="6">
        <v>-2348</v>
      </c>
    </row>
    <row r="16" spans="1:5" x14ac:dyDescent="0.25">
      <c r="A16" s="2" t="s">
        <v>885</v>
      </c>
      <c r="B16" s="4" t="s">
        <v>5</v>
      </c>
      <c r="C16" s="4" t="s">
        <v>5</v>
      </c>
      <c r="D16" s="4" t="s">
        <v>5</v>
      </c>
      <c r="E16" s="4" t="s">
        <v>5</v>
      </c>
    </row>
    <row r="17" spans="1:5" ht="30" x14ac:dyDescent="0.25">
      <c r="A17" s="3" t="s">
        <v>882</v>
      </c>
      <c r="B17" s="4" t="s">
        <v>5</v>
      </c>
      <c r="C17" s="4" t="s">
        <v>5</v>
      </c>
      <c r="D17" s="4" t="s">
        <v>5</v>
      </c>
      <c r="E17" s="4" t="s">
        <v>5</v>
      </c>
    </row>
    <row r="18" spans="1:5" x14ac:dyDescent="0.25">
      <c r="A18" s="2" t="s">
        <v>320</v>
      </c>
      <c r="B18" s="4">
        <v>-23</v>
      </c>
      <c r="C18" s="4">
        <v>-611</v>
      </c>
      <c r="D18" s="4">
        <v>-28</v>
      </c>
      <c r="E18" s="4">
        <v>-617</v>
      </c>
    </row>
    <row r="19" spans="1:5" ht="30" x14ac:dyDescent="0.25">
      <c r="A19" s="2" t="s">
        <v>883</v>
      </c>
      <c r="B19" s="4">
        <v>5</v>
      </c>
      <c r="C19" s="4">
        <v>4</v>
      </c>
      <c r="D19" s="4">
        <v>10</v>
      </c>
      <c r="E19" s="4">
        <v>10</v>
      </c>
    </row>
    <row r="20" spans="1:5" ht="45" x14ac:dyDescent="0.25">
      <c r="A20" s="2" t="s">
        <v>324</v>
      </c>
      <c r="B20" s="4" t="s">
        <v>69</v>
      </c>
      <c r="C20" s="4" t="s">
        <v>69</v>
      </c>
      <c r="D20" s="4" t="s">
        <v>5</v>
      </c>
      <c r="E20" s="4" t="s">
        <v>5</v>
      </c>
    </row>
    <row r="21" spans="1:5" x14ac:dyDescent="0.25">
      <c r="A21" s="2" t="s">
        <v>124</v>
      </c>
      <c r="B21" s="4">
        <v>5</v>
      </c>
      <c r="C21" s="4">
        <v>4</v>
      </c>
      <c r="D21" s="4">
        <v>10</v>
      </c>
      <c r="E21" s="4">
        <v>10</v>
      </c>
    </row>
    <row r="22" spans="1:5" x14ac:dyDescent="0.25">
      <c r="A22" s="2" t="s">
        <v>328</v>
      </c>
      <c r="B22" s="8">
        <v>-18</v>
      </c>
      <c r="C22" s="8">
        <v>-607</v>
      </c>
      <c r="D22" s="8">
        <v>-18</v>
      </c>
      <c r="E22" s="8">
        <v>-60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86</v>
      </c>
      <c r="B1" s="7" t="s">
        <v>1</v>
      </c>
      <c r="C1" s="7"/>
    </row>
    <row r="2" spans="1:3" ht="30" x14ac:dyDescent="0.25">
      <c r="A2" s="1" t="s">
        <v>27</v>
      </c>
      <c r="B2" s="1" t="s">
        <v>2</v>
      </c>
      <c r="C2" s="1" t="s">
        <v>75</v>
      </c>
    </row>
    <row r="3" spans="1:3" ht="30" x14ac:dyDescent="0.25">
      <c r="A3" s="3" t="s">
        <v>341</v>
      </c>
      <c r="B3" s="4" t="s">
        <v>5</v>
      </c>
      <c r="C3" s="4" t="s">
        <v>5</v>
      </c>
    </row>
    <row r="4" spans="1:3" ht="30" x14ac:dyDescent="0.25">
      <c r="A4" s="2" t="s">
        <v>342</v>
      </c>
      <c r="B4" s="8">
        <v>6657</v>
      </c>
      <c r="C4" s="8">
        <v>3850</v>
      </c>
    </row>
    <row r="5" spans="1:3" x14ac:dyDescent="0.25">
      <c r="A5" s="2" t="s">
        <v>343</v>
      </c>
      <c r="B5" s="6">
        <v>4225</v>
      </c>
      <c r="C5" s="6">
        <v>5094</v>
      </c>
    </row>
    <row r="6" spans="1:3" ht="45" x14ac:dyDescent="0.25">
      <c r="A6" s="2" t="s">
        <v>344</v>
      </c>
      <c r="B6" s="4">
        <v>722</v>
      </c>
      <c r="C6" s="4">
        <v>980</v>
      </c>
    </row>
    <row r="7" spans="1:3" x14ac:dyDescent="0.25">
      <c r="A7" s="3" t="s">
        <v>346</v>
      </c>
      <c r="B7" s="4" t="s">
        <v>5</v>
      </c>
      <c r="C7" s="4" t="s">
        <v>5</v>
      </c>
    </row>
    <row r="8" spans="1:3" x14ac:dyDescent="0.25">
      <c r="A8" s="2" t="s">
        <v>347</v>
      </c>
      <c r="B8" s="4" t="s">
        <v>69</v>
      </c>
      <c r="C8" s="6">
        <v>1777</v>
      </c>
    </row>
    <row r="9" spans="1:3" x14ac:dyDescent="0.25">
      <c r="A9" s="2" t="s">
        <v>348</v>
      </c>
      <c r="B9" s="4" t="s">
        <v>69</v>
      </c>
      <c r="C9" s="6">
        <v>8686</v>
      </c>
    </row>
    <row r="10" spans="1:3" x14ac:dyDescent="0.25">
      <c r="A10" s="2" t="s">
        <v>349</v>
      </c>
      <c r="B10" s="4" t="s">
        <v>69</v>
      </c>
      <c r="C10" s="6">
        <v>246459</v>
      </c>
    </row>
    <row r="11" spans="1:3" ht="30" x14ac:dyDescent="0.25">
      <c r="A11" s="2" t="s">
        <v>350</v>
      </c>
      <c r="B11" s="4" t="s">
        <v>69</v>
      </c>
      <c r="C11" s="6">
        <v>25574</v>
      </c>
    </row>
    <row r="12" spans="1:3" x14ac:dyDescent="0.25">
      <c r="A12" s="2" t="s">
        <v>45</v>
      </c>
      <c r="B12" s="4" t="s">
        <v>69</v>
      </c>
      <c r="C12" s="6">
        <v>15653</v>
      </c>
    </row>
    <row r="13" spans="1:3" x14ac:dyDescent="0.25">
      <c r="A13" s="2" t="s">
        <v>351</v>
      </c>
      <c r="B13" s="4" t="s">
        <v>69</v>
      </c>
      <c r="C13" s="6">
        <v>298149</v>
      </c>
    </row>
    <row r="14" spans="1:3" x14ac:dyDescent="0.25">
      <c r="A14" s="3" t="s">
        <v>352</v>
      </c>
      <c r="B14" s="4" t="s">
        <v>5</v>
      </c>
      <c r="C14" s="4" t="s">
        <v>5</v>
      </c>
    </row>
    <row r="15" spans="1:3" x14ac:dyDescent="0.25">
      <c r="A15" s="2" t="s">
        <v>83</v>
      </c>
      <c r="B15" s="4" t="s">
        <v>69</v>
      </c>
      <c r="C15" s="6">
        <v>311801</v>
      </c>
    </row>
    <row r="16" spans="1:3" x14ac:dyDescent="0.25">
      <c r="A16" s="2" t="s">
        <v>56</v>
      </c>
      <c r="B16" s="4" t="s">
        <v>69</v>
      </c>
      <c r="C16" s="6">
        <v>1745</v>
      </c>
    </row>
    <row r="17" spans="1:3" x14ac:dyDescent="0.25">
      <c r="A17" s="2" t="s">
        <v>353</v>
      </c>
      <c r="B17" s="4" t="s">
        <v>69</v>
      </c>
      <c r="C17" s="6">
        <v>313546</v>
      </c>
    </row>
    <row r="18" spans="1:3" ht="45" x14ac:dyDescent="0.25">
      <c r="A18" s="2" t="s">
        <v>354</v>
      </c>
      <c r="B18" s="4" t="s">
        <v>5</v>
      </c>
      <c r="C18" s="8">
        <v>5891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7</v>
      </c>
      <c r="B1" s="7" t="s">
        <v>74</v>
      </c>
      <c r="C1" s="7"/>
      <c r="D1" s="7" t="s">
        <v>1</v>
      </c>
      <c r="E1" s="7"/>
    </row>
    <row r="2" spans="1:5" ht="30" x14ac:dyDescent="0.25">
      <c r="A2" s="1" t="s">
        <v>73</v>
      </c>
      <c r="B2" s="1" t="s">
        <v>2</v>
      </c>
      <c r="C2" s="1" t="s">
        <v>75</v>
      </c>
      <c r="D2" s="1" t="s">
        <v>2</v>
      </c>
      <c r="E2" s="1" t="s">
        <v>75</v>
      </c>
    </row>
    <row r="3" spans="1:5" x14ac:dyDescent="0.25">
      <c r="A3" s="3" t="s">
        <v>356</v>
      </c>
      <c r="B3" s="4" t="s">
        <v>5</v>
      </c>
      <c r="C3" s="4" t="s">
        <v>5</v>
      </c>
      <c r="D3" s="4" t="s">
        <v>5</v>
      </c>
      <c r="E3" s="4" t="s">
        <v>5</v>
      </c>
    </row>
    <row r="4" spans="1:5" ht="30" x14ac:dyDescent="0.25">
      <c r="A4" s="2" t="s">
        <v>362</v>
      </c>
      <c r="B4" s="8">
        <v>7781</v>
      </c>
      <c r="C4" s="8">
        <v>5903</v>
      </c>
      <c r="D4" s="8">
        <v>14944</v>
      </c>
      <c r="E4" s="8">
        <v>11011</v>
      </c>
    </row>
    <row r="5" spans="1:5" ht="30" x14ac:dyDescent="0.25">
      <c r="A5" s="2" t="s">
        <v>363</v>
      </c>
      <c r="B5" s="4">
        <v>62</v>
      </c>
      <c r="C5" s="4">
        <v>50</v>
      </c>
      <c r="D5" s="4">
        <v>97</v>
      </c>
      <c r="E5" s="4">
        <v>77</v>
      </c>
    </row>
    <row r="6" spans="1:5" ht="30" x14ac:dyDescent="0.25">
      <c r="A6" s="2" t="s">
        <v>364</v>
      </c>
      <c r="B6" s="8">
        <v>7719</v>
      </c>
      <c r="C6" s="8">
        <v>5853</v>
      </c>
      <c r="D6" s="8">
        <v>14847</v>
      </c>
      <c r="E6" s="8">
        <v>10934</v>
      </c>
    </row>
    <row r="7" spans="1:5" ht="30" x14ac:dyDescent="0.25">
      <c r="A7" s="2" t="s">
        <v>888</v>
      </c>
      <c r="B7" s="6">
        <v>37740</v>
      </c>
      <c r="C7" s="6">
        <v>33103</v>
      </c>
      <c r="D7" s="6">
        <v>37711</v>
      </c>
      <c r="E7" s="6">
        <v>32078</v>
      </c>
    </row>
    <row r="8" spans="1:5" x14ac:dyDescent="0.25">
      <c r="A8" s="2" t="s">
        <v>889</v>
      </c>
      <c r="B8" s="4">
        <v>110</v>
      </c>
      <c r="C8" s="4">
        <v>96</v>
      </c>
      <c r="D8" s="4">
        <v>117</v>
      </c>
      <c r="E8" s="4">
        <v>80</v>
      </c>
    </row>
    <row r="9" spans="1:5" ht="30" x14ac:dyDescent="0.25">
      <c r="A9" s="2" t="s">
        <v>890</v>
      </c>
      <c r="B9" s="6">
        <v>37850</v>
      </c>
      <c r="C9" s="6">
        <v>33199</v>
      </c>
      <c r="D9" s="6">
        <v>37828</v>
      </c>
      <c r="E9" s="6">
        <v>32158</v>
      </c>
    </row>
    <row r="10" spans="1:5" x14ac:dyDescent="0.25">
      <c r="A10" s="2" t="s">
        <v>368</v>
      </c>
      <c r="B10" s="9">
        <v>0.2</v>
      </c>
      <c r="C10" s="9">
        <v>0.18</v>
      </c>
      <c r="D10" s="9">
        <v>0.39</v>
      </c>
      <c r="E10" s="9">
        <v>0.34</v>
      </c>
    </row>
    <row r="11" spans="1:5" x14ac:dyDescent="0.25">
      <c r="A11" s="2" t="s">
        <v>369</v>
      </c>
      <c r="B11" s="9">
        <v>0.2</v>
      </c>
      <c r="C11" s="9">
        <v>0.18</v>
      </c>
      <c r="D11" s="9">
        <v>0.39</v>
      </c>
      <c r="E11" s="9">
        <v>0.3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891</v>
      </c>
      <c r="B1" s="1" t="s">
        <v>782</v>
      </c>
      <c r="C1" s="1" t="s">
        <v>1</v>
      </c>
    </row>
    <row r="2" spans="1:3" x14ac:dyDescent="0.25">
      <c r="A2" s="7"/>
      <c r="B2" s="1" t="s">
        <v>783</v>
      </c>
      <c r="C2" s="1" t="s">
        <v>2</v>
      </c>
    </row>
    <row r="3" spans="1:3" x14ac:dyDescent="0.25">
      <c r="A3" s="3" t="s">
        <v>356</v>
      </c>
      <c r="B3" s="4" t="s">
        <v>5</v>
      </c>
      <c r="C3" s="4" t="s">
        <v>5</v>
      </c>
    </row>
    <row r="4" spans="1:3" ht="30" x14ac:dyDescent="0.25">
      <c r="A4" s="2" t="s">
        <v>785</v>
      </c>
      <c r="B4" s="81">
        <v>0.05</v>
      </c>
      <c r="C4" s="81">
        <v>0.05</v>
      </c>
    </row>
    <row r="5" spans="1:3" ht="30" x14ac:dyDescent="0.25">
      <c r="A5" s="2" t="s">
        <v>892</v>
      </c>
      <c r="B5" s="4" t="s">
        <v>5</v>
      </c>
      <c r="C5" s="5">
        <v>41807</v>
      </c>
    </row>
    <row r="6" spans="1:3" x14ac:dyDescent="0.25">
      <c r="A6" s="2" t="s">
        <v>893</v>
      </c>
      <c r="B6" s="4" t="s">
        <v>5</v>
      </c>
      <c r="C6" s="5">
        <v>4179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94</v>
      </c>
      <c r="B1" s="7" t="s">
        <v>74</v>
      </c>
      <c r="C1" s="7"/>
      <c r="D1" s="7" t="s">
        <v>1</v>
      </c>
      <c r="E1" s="7"/>
    </row>
    <row r="2" spans="1:5" x14ac:dyDescent="0.25">
      <c r="A2" s="7"/>
      <c r="B2" s="1" t="s">
        <v>2</v>
      </c>
      <c r="C2" s="1" t="s">
        <v>75</v>
      </c>
      <c r="D2" s="1" t="s">
        <v>2</v>
      </c>
      <c r="E2" s="1" t="s">
        <v>75</v>
      </c>
    </row>
    <row r="3" spans="1:5" ht="45" x14ac:dyDescent="0.25">
      <c r="A3" s="3" t="s">
        <v>815</v>
      </c>
      <c r="B3" s="4" t="s">
        <v>5</v>
      </c>
      <c r="C3" s="4" t="s">
        <v>5</v>
      </c>
      <c r="D3" s="4" t="s">
        <v>5</v>
      </c>
      <c r="E3" s="4" t="s">
        <v>5</v>
      </c>
    </row>
    <row r="4" spans="1:5" x14ac:dyDescent="0.25">
      <c r="A4" s="2" t="s">
        <v>895</v>
      </c>
      <c r="B4" s="4" t="s">
        <v>5</v>
      </c>
      <c r="C4" s="4" t="s">
        <v>5</v>
      </c>
      <c r="D4" s="4" t="s">
        <v>69</v>
      </c>
      <c r="E4" s="4" t="s">
        <v>5</v>
      </c>
    </row>
    <row r="5" spans="1:5" x14ac:dyDescent="0.25">
      <c r="A5" s="2" t="s">
        <v>129</v>
      </c>
      <c r="B5" s="4" t="s">
        <v>5</v>
      </c>
      <c r="C5" s="4" t="s">
        <v>5</v>
      </c>
      <c r="D5" s="4" t="s">
        <v>5</v>
      </c>
      <c r="E5" s="4" t="s">
        <v>5</v>
      </c>
    </row>
    <row r="6" spans="1:5" ht="45" x14ac:dyDescent="0.25">
      <c r="A6" s="3" t="s">
        <v>815</v>
      </c>
      <c r="B6" s="4" t="s">
        <v>5</v>
      </c>
      <c r="C6" s="4" t="s">
        <v>5</v>
      </c>
      <c r="D6" s="4" t="s">
        <v>5</v>
      </c>
      <c r="E6" s="4" t="s">
        <v>5</v>
      </c>
    </row>
    <row r="7" spans="1:5" x14ac:dyDescent="0.25">
      <c r="A7" s="2" t="s">
        <v>896</v>
      </c>
      <c r="B7" s="6">
        <v>357163</v>
      </c>
      <c r="C7" s="6">
        <v>517622</v>
      </c>
      <c r="D7" s="6">
        <v>357163</v>
      </c>
      <c r="E7" s="6">
        <v>517622</v>
      </c>
    </row>
    <row r="8" spans="1:5" x14ac:dyDescent="0.25">
      <c r="A8" s="2" t="s">
        <v>895</v>
      </c>
      <c r="B8" s="9">
        <v>11.91</v>
      </c>
      <c r="C8" s="9">
        <v>11.7</v>
      </c>
      <c r="D8" s="9">
        <v>11.91</v>
      </c>
      <c r="E8" s="9">
        <v>11.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97</v>
      </c>
      <c r="B1" s="7" t="s">
        <v>2</v>
      </c>
      <c r="C1" s="7" t="s">
        <v>28</v>
      </c>
    </row>
    <row r="2" spans="1:3" ht="30" x14ac:dyDescent="0.25">
      <c r="A2" s="1" t="s">
        <v>27</v>
      </c>
      <c r="B2" s="7"/>
      <c r="C2" s="7"/>
    </row>
    <row r="3" spans="1:3" ht="30" x14ac:dyDescent="0.25">
      <c r="A3" s="3" t="s">
        <v>898</v>
      </c>
      <c r="B3" s="4" t="s">
        <v>5</v>
      </c>
      <c r="C3" s="4" t="s">
        <v>5</v>
      </c>
    </row>
    <row r="4" spans="1:3" x14ac:dyDescent="0.25">
      <c r="A4" s="2" t="s">
        <v>899</v>
      </c>
      <c r="B4" s="8">
        <v>413872</v>
      </c>
      <c r="C4" s="8">
        <v>438372</v>
      </c>
    </row>
    <row r="5" spans="1:3" x14ac:dyDescent="0.25">
      <c r="A5" s="2" t="s">
        <v>900</v>
      </c>
      <c r="B5" s="6">
        <v>5688</v>
      </c>
      <c r="C5" s="6">
        <v>3800</v>
      </c>
    </row>
    <row r="6" spans="1:3" x14ac:dyDescent="0.25">
      <c r="A6" s="2" t="s">
        <v>901</v>
      </c>
      <c r="B6" s="6">
        <v>-3917</v>
      </c>
      <c r="C6" s="6">
        <v>-11066</v>
      </c>
    </row>
    <row r="7" spans="1:3" x14ac:dyDescent="0.25">
      <c r="A7" s="2" t="s">
        <v>660</v>
      </c>
      <c r="B7" s="6">
        <v>415643</v>
      </c>
      <c r="C7" s="6">
        <v>431106</v>
      </c>
    </row>
    <row r="8" spans="1:3" ht="30" x14ac:dyDescent="0.25">
      <c r="A8" s="2" t="s">
        <v>902</v>
      </c>
      <c r="B8" s="4" t="s">
        <v>5</v>
      </c>
      <c r="C8" s="4" t="s">
        <v>5</v>
      </c>
    </row>
    <row r="9" spans="1:3" ht="30" x14ac:dyDescent="0.25">
      <c r="A9" s="3" t="s">
        <v>898</v>
      </c>
      <c r="B9" s="4" t="s">
        <v>5</v>
      </c>
      <c r="C9" s="4" t="s">
        <v>5</v>
      </c>
    </row>
    <row r="10" spans="1:3" x14ac:dyDescent="0.25">
      <c r="A10" s="2" t="s">
        <v>899</v>
      </c>
      <c r="B10" s="6">
        <v>72801</v>
      </c>
      <c r="C10" s="6">
        <v>72828</v>
      </c>
    </row>
    <row r="11" spans="1:3" x14ac:dyDescent="0.25">
      <c r="A11" s="2" t="s">
        <v>900</v>
      </c>
      <c r="B11" s="4">
        <v>133</v>
      </c>
      <c r="C11" s="4" t="s">
        <v>5</v>
      </c>
    </row>
    <row r="12" spans="1:3" x14ac:dyDescent="0.25">
      <c r="A12" s="2" t="s">
        <v>901</v>
      </c>
      <c r="B12" s="6">
        <v>-1120</v>
      </c>
      <c r="C12" s="6">
        <v>-2663</v>
      </c>
    </row>
    <row r="13" spans="1:3" x14ac:dyDescent="0.25">
      <c r="A13" s="2" t="s">
        <v>660</v>
      </c>
      <c r="B13" s="6">
        <v>71814</v>
      </c>
      <c r="C13" s="6">
        <v>70165</v>
      </c>
    </row>
    <row r="14" spans="1:3" ht="30" x14ac:dyDescent="0.25">
      <c r="A14" s="2" t="s">
        <v>903</v>
      </c>
      <c r="B14" s="4" t="s">
        <v>5</v>
      </c>
      <c r="C14" s="4" t="s">
        <v>5</v>
      </c>
    </row>
    <row r="15" spans="1:3" ht="30" x14ac:dyDescent="0.25">
      <c r="A15" s="3" t="s">
        <v>898</v>
      </c>
      <c r="B15" s="4" t="s">
        <v>5</v>
      </c>
      <c r="C15" s="4" t="s">
        <v>5</v>
      </c>
    </row>
    <row r="16" spans="1:3" x14ac:dyDescent="0.25">
      <c r="A16" s="2" t="s">
        <v>899</v>
      </c>
      <c r="B16" s="6">
        <v>292974</v>
      </c>
      <c r="C16" s="6">
        <v>310088</v>
      </c>
    </row>
    <row r="17" spans="1:3" x14ac:dyDescent="0.25">
      <c r="A17" s="2" t="s">
        <v>900</v>
      </c>
      <c r="B17" s="6">
        <v>3201</v>
      </c>
      <c r="C17" s="6">
        <v>1752</v>
      </c>
    </row>
    <row r="18" spans="1:3" x14ac:dyDescent="0.25">
      <c r="A18" s="2" t="s">
        <v>901</v>
      </c>
      <c r="B18" s="6">
        <v>-2422</v>
      </c>
      <c r="C18" s="6">
        <v>-7338</v>
      </c>
    </row>
    <row r="19" spans="1:3" x14ac:dyDescent="0.25">
      <c r="A19" s="2" t="s">
        <v>660</v>
      </c>
      <c r="B19" s="6">
        <v>293753</v>
      </c>
      <c r="C19" s="6">
        <v>304502</v>
      </c>
    </row>
    <row r="20" spans="1:3" ht="30" x14ac:dyDescent="0.25">
      <c r="A20" s="2" t="s">
        <v>904</v>
      </c>
      <c r="B20" s="4" t="s">
        <v>5</v>
      </c>
      <c r="C20" s="4" t="s">
        <v>5</v>
      </c>
    </row>
    <row r="21" spans="1:3" ht="30" x14ac:dyDescent="0.25">
      <c r="A21" s="3" t="s">
        <v>898</v>
      </c>
      <c r="B21" s="4" t="s">
        <v>5</v>
      </c>
      <c r="C21" s="4" t="s">
        <v>5</v>
      </c>
    </row>
    <row r="22" spans="1:3" x14ac:dyDescent="0.25">
      <c r="A22" s="2" t="s">
        <v>899</v>
      </c>
      <c r="B22" s="6">
        <v>31635</v>
      </c>
      <c r="C22" s="6">
        <v>36482</v>
      </c>
    </row>
    <row r="23" spans="1:3" x14ac:dyDescent="0.25">
      <c r="A23" s="2" t="s">
        <v>900</v>
      </c>
      <c r="B23" s="4">
        <v>975</v>
      </c>
      <c r="C23" s="4">
        <v>914</v>
      </c>
    </row>
    <row r="24" spans="1:3" x14ac:dyDescent="0.25">
      <c r="A24" s="2" t="s">
        <v>901</v>
      </c>
      <c r="B24" s="4">
        <v>-164</v>
      </c>
      <c r="C24" s="4">
        <v>-523</v>
      </c>
    </row>
    <row r="25" spans="1:3" x14ac:dyDescent="0.25">
      <c r="A25" s="2" t="s">
        <v>660</v>
      </c>
      <c r="B25" s="6">
        <v>32446</v>
      </c>
      <c r="C25" s="6">
        <v>36873</v>
      </c>
    </row>
    <row r="26" spans="1:3" x14ac:dyDescent="0.25">
      <c r="A26" s="2" t="s">
        <v>905</v>
      </c>
      <c r="B26" s="4" t="s">
        <v>5</v>
      </c>
      <c r="C26" s="4" t="s">
        <v>5</v>
      </c>
    </row>
    <row r="27" spans="1:3" ht="30" x14ac:dyDescent="0.25">
      <c r="A27" s="3" t="s">
        <v>898</v>
      </c>
      <c r="B27" s="4" t="s">
        <v>5</v>
      </c>
      <c r="C27" s="4" t="s">
        <v>5</v>
      </c>
    </row>
    <row r="28" spans="1:3" x14ac:dyDescent="0.25">
      <c r="A28" s="2" t="s">
        <v>899</v>
      </c>
      <c r="B28" s="4">
        <v>491</v>
      </c>
      <c r="C28" s="6">
        <v>3541</v>
      </c>
    </row>
    <row r="29" spans="1:3" x14ac:dyDescent="0.25">
      <c r="A29" s="2" t="s">
        <v>900</v>
      </c>
      <c r="B29" s="4">
        <v>15</v>
      </c>
      <c r="C29" s="4">
        <v>37</v>
      </c>
    </row>
    <row r="30" spans="1:3" x14ac:dyDescent="0.25">
      <c r="A30" s="2" t="s">
        <v>901</v>
      </c>
      <c r="B30" s="4" t="s">
        <v>5</v>
      </c>
      <c r="C30" s="4">
        <v>-158</v>
      </c>
    </row>
    <row r="31" spans="1:3" x14ac:dyDescent="0.25">
      <c r="A31" s="2" t="s">
        <v>660</v>
      </c>
      <c r="B31" s="4">
        <v>506</v>
      </c>
      <c r="C31" s="6">
        <v>3420</v>
      </c>
    </row>
    <row r="32" spans="1:3" x14ac:dyDescent="0.25">
      <c r="A32" s="2" t="s">
        <v>906</v>
      </c>
      <c r="B32" s="4" t="s">
        <v>5</v>
      </c>
      <c r="C32" s="4" t="s">
        <v>5</v>
      </c>
    </row>
    <row r="33" spans="1:3" ht="30" x14ac:dyDescent="0.25">
      <c r="A33" s="3" t="s">
        <v>898</v>
      </c>
      <c r="B33" s="4" t="s">
        <v>5</v>
      </c>
      <c r="C33" s="4" t="s">
        <v>5</v>
      </c>
    </row>
    <row r="34" spans="1:3" x14ac:dyDescent="0.25">
      <c r="A34" s="2" t="s">
        <v>899</v>
      </c>
      <c r="B34" s="6">
        <v>15971</v>
      </c>
      <c r="C34" s="6">
        <v>15433</v>
      </c>
    </row>
    <row r="35" spans="1:3" x14ac:dyDescent="0.25">
      <c r="A35" s="2" t="s">
        <v>900</v>
      </c>
      <c r="B35" s="6">
        <v>1364</v>
      </c>
      <c r="C35" s="6">
        <v>1097</v>
      </c>
    </row>
    <row r="36" spans="1:3" x14ac:dyDescent="0.25">
      <c r="A36" s="2" t="s">
        <v>901</v>
      </c>
      <c r="B36" s="4">
        <v>-211</v>
      </c>
      <c r="C36" s="4">
        <v>-384</v>
      </c>
    </row>
    <row r="37" spans="1:3" x14ac:dyDescent="0.25">
      <c r="A37" s="2" t="s">
        <v>660</v>
      </c>
      <c r="B37" s="8">
        <v>17124</v>
      </c>
      <c r="C37" s="8">
        <v>1614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07</v>
      </c>
      <c r="B1" s="7" t="s">
        <v>2</v>
      </c>
      <c r="C1" s="7" t="s">
        <v>28</v>
      </c>
    </row>
    <row r="2" spans="1:3" ht="30" x14ac:dyDescent="0.25">
      <c r="A2" s="1" t="s">
        <v>27</v>
      </c>
      <c r="B2" s="7"/>
      <c r="C2" s="7"/>
    </row>
    <row r="3" spans="1:3" ht="30" x14ac:dyDescent="0.25">
      <c r="A3" s="3" t="s">
        <v>908</v>
      </c>
      <c r="B3" s="4" t="s">
        <v>5</v>
      </c>
      <c r="C3" s="4" t="s">
        <v>5</v>
      </c>
    </row>
    <row r="4" spans="1:3" x14ac:dyDescent="0.25">
      <c r="A4" s="2" t="s">
        <v>899</v>
      </c>
      <c r="B4" s="8">
        <v>105480</v>
      </c>
      <c r="C4" s="8">
        <v>101744</v>
      </c>
    </row>
    <row r="5" spans="1:3" x14ac:dyDescent="0.25">
      <c r="A5" s="2" t="s">
        <v>900</v>
      </c>
      <c r="B5" s="6">
        <v>1558</v>
      </c>
      <c r="C5" s="6">
        <v>1187</v>
      </c>
    </row>
    <row r="6" spans="1:3" x14ac:dyDescent="0.25">
      <c r="A6" s="2" t="s">
        <v>901</v>
      </c>
      <c r="B6" s="6">
        <v>-1318</v>
      </c>
      <c r="C6" s="6">
        <v>-2537</v>
      </c>
    </row>
    <row r="7" spans="1:3" x14ac:dyDescent="0.25">
      <c r="A7" s="2" t="s">
        <v>660</v>
      </c>
      <c r="B7" s="6">
        <v>105720</v>
      </c>
      <c r="C7" s="6">
        <v>100394</v>
      </c>
    </row>
    <row r="8" spans="1:3" ht="30" x14ac:dyDescent="0.25">
      <c r="A8" s="2" t="s">
        <v>902</v>
      </c>
      <c r="B8" s="4" t="s">
        <v>5</v>
      </c>
      <c r="C8" s="4" t="s">
        <v>5</v>
      </c>
    </row>
    <row r="9" spans="1:3" ht="30" x14ac:dyDescent="0.25">
      <c r="A9" s="3" t="s">
        <v>908</v>
      </c>
      <c r="B9" s="4" t="s">
        <v>5</v>
      </c>
      <c r="C9" s="4" t="s">
        <v>5</v>
      </c>
    </row>
    <row r="10" spans="1:3" x14ac:dyDescent="0.25">
      <c r="A10" s="2" t="s">
        <v>899</v>
      </c>
      <c r="B10" s="6">
        <v>14681</v>
      </c>
      <c r="C10" s="6">
        <v>19732</v>
      </c>
    </row>
    <row r="11" spans="1:3" x14ac:dyDescent="0.25">
      <c r="A11" s="2" t="s">
        <v>900</v>
      </c>
      <c r="B11" s="4">
        <v>182</v>
      </c>
      <c r="C11" s="4">
        <v>3</v>
      </c>
    </row>
    <row r="12" spans="1:3" x14ac:dyDescent="0.25">
      <c r="A12" s="2" t="s">
        <v>901</v>
      </c>
      <c r="B12" s="4">
        <v>-151</v>
      </c>
      <c r="C12" s="4">
        <v>-576</v>
      </c>
    </row>
    <row r="13" spans="1:3" x14ac:dyDescent="0.25">
      <c r="A13" s="2" t="s">
        <v>660</v>
      </c>
      <c r="B13" s="6">
        <v>14712</v>
      </c>
      <c r="C13" s="6">
        <v>19159</v>
      </c>
    </row>
    <row r="14" spans="1:3" ht="30" x14ac:dyDescent="0.25">
      <c r="A14" s="2" t="s">
        <v>903</v>
      </c>
      <c r="B14" s="4" t="s">
        <v>5</v>
      </c>
      <c r="C14" s="4" t="s">
        <v>5</v>
      </c>
    </row>
    <row r="15" spans="1:3" ht="30" x14ac:dyDescent="0.25">
      <c r="A15" s="3" t="s">
        <v>908</v>
      </c>
      <c r="B15" s="4" t="s">
        <v>5</v>
      </c>
      <c r="C15" s="4" t="s">
        <v>5</v>
      </c>
    </row>
    <row r="16" spans="1:3" x14ac:dyDescent="0.25">
      <c r="A16" s="2" t="s">
        <v>899</v>
      </c>
      <c r="B16" s="6">
        <v>42026</v>
      </c>
      <c r="C16" s="6">
        <v>34596</v>
      </c>
    </row>
    <row r="17" spans="1:3" x14ac:dyDescent="0.25">
      <c r="A17" s="2" t="s">
        <v>900</v>
      </c>
      <c r="B17" s="4">
        <v>558</v>
      </c>
      <c r="C17" s="4">
        <v>524</v>
      </c>
    </row>
    <row r="18" spans="1:3" x14ac:dyDescent="0.25">
      <c r="A18" s="2" t="s">
        <v>901</v>
      </c>
      <c r="B18" s="4">
        <v>-875</v>
      </c>
      <c r="C18" s="6">
        <v>-1025</v>
      </c>
    </row>
    <row r="19" spans="1:3" x14ac:dyDescent="0.25">
      <c r="A19" s="2" t="s">
        <v>660</v>
      </c>
      <c r="B19" s="6">
        <v>41709</v>
      </c>
      <c r="C19" s="6">
        <v>34095</v>
      </c>
    </row>
    <row r="20" spans="1:3" ht="30" x14ac:dyDescent="0.25">
      <c r="A20" s="2" t="s">
        <v>909</v>
      </c>
      <c r="B20" s="4" t="s">
        <v>5</v>
      </c>
      <c r="C20" s="4" t="s">
        <v>5</v>
      </c>
    </row>
    <row r="21" spans="1:3" ht="30" x14ac:dyDescent="0.25">
      <c r="A21" s="3" t="s">
        <v>908</v>
      </c>
      <c r="B21" s="4" t="s">
        <v>5</v>
      </c>
      <c r="C21" s="4" t="s">
        <v>5</v>
      </c>
    </row>
    <row r="22" spans="1:3" x14ac:dyDescent="0.25">
      <c r="A22" s="2" t="s">
        <v>899</v>
      </c>
      <c r="B22" s="6">
        <v>2307</v>
      </c>
      <c r="C22" s="6">
        <v>2355</v>
      </c>
    </row>
    <row r="23" spans="1:3" x14ac:dyDescent="0.25">
      <c r="A23" s="2" t="s">
        <v>900</v>
      </c>
      <c r="B23" s="4" t="s">
        <v>69</v>
      </c>
      <c r="C23" s="4" t="s">
        <v>69</v>
      </c>
    </row>
    <row r="24" spans="1:3" x14ac:dyDescent="0.25">
      <c r="A24" s="2" t="s">
        <v>901</v>
      </c>
      <c r="B24" s="4">
        <v>-76</v>
      </c>
      <c r="C24" s="4">
        <v>-166</v>
      </c>
    </row>
    <row r="25" spans="1:3" x14ac:dyDescent="0.25">
      <c r="A25" s="2" t="s">
        <v>660</v>
      </c>
      <c r="B25" s="6">
        <v>2231</v>
      </c>
      <c r="C25" s="6">
        <v>2189</v>
      </c>
    </row>
    <row r="26" spans="1:3" ht="30" x14ac:dyDescent="0.25">
      <c r="A26" s="2" t="s">
        <v>904</v>
      </c>
      <c r="B26" s="4" t="s">
        <v>5</v>
      </c>
      <c r="C26" s="4" t="s">
        <v>5</v>
      </c>
    </row>
    <row r="27" spans="1:3" ht="30" x14ac:dyDescent="0.25">
      <c r="A27" s="3" t="s">
        <v>908</v>
      </c>
      <c r="B27" s="4" t="s">
        <v>5</v>
      </c>
      <c r="C27" s="4" t="s">
        <v>5</v>
      </c>
    </row>
    <row r="28" spans="1:3" x14ac:dyDescent="0.25">
      <c r="A28" s="2" t="s">
        <v>899</v>
      </c>
      <c r="B28" s="6">
        <v>44931</v>
      </c>
      <c r="C28" s="6">
        <v>43521</v>
      </c>
    </row>
    <row r="29" spans="1:3" x14ac:dyDescent="0.25">
      <c r="A29" s="2" t="s">
        <v>900</v>
      </c>
      <c r="B29" s="4">
        <v>659</v>
      </c>
      <c r="C29" s="4">
        <v>495</v>
      </c>
    </row>
    <row r="30" spans="1:3" x14ac:dyDescent="0.25">
      <c r="A30" s="2" t="s">
        <v>901</v>
      </c>
      <c r="B30" s="4">
        <v>-216</v>
      </c>
      <c r="C30" s="4">
        <v>-770</v>
      </c>
    </row>
    <row r="31" spans="1:3" x14ac:dyDescent="0.25">
      <c r="A31" s="2" t="s">
        <v>660</v>
      </c>
      <c r="B31" s="6">
        <v>45374</v>
      </c>
      <c r="C31" s="6">
        <v>43246</v>
      </c>
    </row>
    <row r="32" spans="1:3" x14ac:dyDescent="0.25">
      <c r="A32" s="2" t="s">
        <v>905</v>
      </c>
      <c r="B32" s="4" t="s">
        <v>5</v>
      </c>
      <c r="C32" s="4" t="s">
        <v>5</v>
      </c>
    </row>
    <row r="33" spans="1:3" ht="30" x14ac:dyDescent="0.25">
      <c r="A33" s="3" t="s">
        <v>908</v>
      </c>
      <c r="B33" s="4" t="s">
        <v>5</v>
      </c>
      <c r="C33" s="4" t="s">
        <v>5</v>
      </c>
    </row>
    <row r="34" spans="1:3" x14ac:dyDescent="0.25">
      <c r="A34" s="2" t="s">
        <v>899</v>
      </c>
      <c r="B34" s="6">
        <v>1535</v>
      </c>
      <c r="C34" s="6">
        <v>1540</v>
      </c>
    </row>
    <row r="35" spans="1:3" x14ac:dyDescent="0.25">
      <c r="A35" s="2" t="s">
        <v>900</v>
      </c>
      <c r="B35" s="4">
        <v>159</v>
      </c>
      <c r="C35" s="4">
        <v>165</v>
      </c>
    </row>
    <row r="36" spans="1:3" x14ac:dyDescent="0.25">
      <c r="A36" s="2" t="s">
        <v>901</v>
      </c>
      <c r="B36" s="4" t="s">
        <v>69</v>
      </c>
      <c r="C36" s="4" t="s">
        <v>69</v>
      </c>
    </row>
    <row r="37" spans="1:3" x14ac:dyDescent="0.25">
      <c r="A37" s="2" t="s">
        <v>660</v>
      </c>
      <c r="B37" s="8">
        <v>1694</v>
      </c>
      <c r="C37" s="8">
        <v>170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7</v>
      </c>
      <c r="B1" s="7" t="s">
        <v>74</v>
      </c>
      <c r="C1" s="7"/>
      <c r="D1" s="7" t="s">
        <v>1</v>
      </c>
      <c r="E1" s="7"/>
    </row>
    <row r="2" spans="1:5" ht="30" x14ac:dyDescent="0.25">
      <c r="A2" s="1" t="s">
        <v>27</v>
      </c>
      <c r="B2" s="1" t="s">
        <v>2</v>
      </c>
      <c r="C2" s="1" t="s">
        <v>75</v>
      </c>
      <c r="D2" s="1" t="s">
        <v>2</v>
      </c>
      <c r="E2" s="1" t="s">
        <v>75</v>
      </c>
    </row>
    <row r="3" spans="1:5" ht="30" x14ac:dyDescent="0.25">
      <c r="A3" s="3" t="s">
        <v>118</v>
      </c>
      <c r="B3" s="4" t="s">
        <v>5</v>
      </c>
      <c r="C3" s="4" t="s">
        <v>5</v>
      </c>
      <c r="D3" s="4" t="s">
        <v>5</v>
      </c>
      <c r="E3" s="4" t="s">
        <v>5</v>
      </c>
    </row>
    <row r="4" spans="1:5" x14ac:dyDescent="0.25">
      <c r="A4" s="2" t="s">
        <v>119</v>
      </c>
      <c r="B4" s="8">
        <v>7781</v>
      </c>
      <c r="C4" s="8">
        <v>5903</v>
      </c>
      <c r="D4" s="8">
        <v>14944</v>
      </c>
      <c r="E4" s="8">
        <v>11011</v>
      </c>
    </row>
    <row r="5" spans="1:5" ht="30" x14ac:dyDescent="0.25">
      <c r="A5" s="3" t="s">
        <v>120</v>
      </c>
      <c r="B5" s="4" t="s">
        <v>5</v>
      </c>
      <c r="C5" s="4" t="s">
        <v>5</v>
      </c>
      <c r="D5" s="4" t="s">
        <v>5</v>
      </c>
      <c r="E5" s="4" t="s">
        <v>5</v>
      </c>
    </row>
    <row r="6" spans="1:5" ht="30" x14ac:dyDescent="0.25">
      <c r="A6" s="2" t="s">
        <v>121</v>
      </c>
      <c r="B6" s="6">
        <v>2797</v>
      </c>
      <c r="C6" s="6">
        <v>-6321</v>
      </c>
      <c r="D6" s="6">
        <v>5785</v>
      </c>
      <c r="E6" s="6">
        <v>-6572</v>
      </c>
    </row>
    <row r="7" spans="1:5" ht="30" x14ac:dyDescent="0.25">
      <c r="A7" s="2" t="s">
        <v>122</v>
      </c>
      <c r="B7" s="4">
        <v>0</v>
      </c>
      <c r="C7" s="4">
        <v>-1</v>
      </c>
      <c r="D7" s="4">
        <v>-2</v>
      </c>
      <c r="E7" s="4">
        <v>-329</v>
      </c>
    </row>
    <row r="8" spans="1:5" x14ac:dyDescent="0.25">
      <c r="A8" s="2" t="s">
        <v>123</v>
      </c>
      <c r="B8" s="4">
        <v>5</v>
      </c>
      <c r="C8" s="4">
        <v>4</v>
      </c>
      <c r="D8" s="4">
        <v>10</v>
      </c>
      <c r="E8" s="4">
        <v>10</v>
      </c>
    </row>
    <row r="9" spans="1:5" x14ac:dyDescent="0.25">
      <c r="A9" s="2" t="s">
        <v>124</v>
      </c>
      <c r="B9" s="6">
        <v>2802</v>
      </c>
      <c r="C9" s="6">
        <v>-6318</v>
      </c>
      <c r="D9" s="6">
        <v>5793</v>
      </c>
      <c r="E9" s="6">
        <v>-6891</v>
      </c>
    </row>
    <row r="10" spans="1:5" ht="30" x14ac:dyDescent="0.25">
      <c r="A10" s="2" t="s">
        <v>125</v>
      </c>
      <c r="B10" s="8">
        <v>10583</v>
      </c>
      <c r="C10" s="8">
        <v>-415</v>
      </c>
      <c r="D10" s="8">
        <v>20737</v>
      </c>
      <c r="E10" s="8">
        <v>412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910</v>
      </c>
      <c r="B1" s="7" t="s">
        <v>2</v>
      </c>
      <c r="C1" s="7" t="s">
        <v>28</v>
      </c>
    </row>
    <row r="2" spans="1:3" ht="30" x14ac:dyDescent="0.25">
      <c r="A2" s="1" t="s">
        <v>27</v>
      </c>
      <c r="B2" s="7"/>
      <c r="C2" s="7"/>
    </row>
    <row r="3" spans="1:3" x14ac:dyDescent="0.25">
      <c r="A3" s="3" t="s">
        <v>911</v>
      </c>
      <c r="B3" s="4" t="s">
        <v>5</v>
      </c>
      <c r="C3" s="4" t="s">
        <v>5</v>
      </c>
    </row>
    <row r="4" spans="1:3" x14ac:dyDescent="0.25">
      <c r="A4" s="2" t="s">
        <v>417</v>
      </c>
      <c r="B4" s="8">
        <v>3868</v>
      </c>
      <c r="C4" s="4" t="s">
        <v>5</v>
      </c>
    </row>
    <row r="5" spans="1:3" x14ac:dyDescent="0.25">
      <c r="A5" s="2" t="s">
        <v>418</v>
      </c>
      <c r="B5" s="6">
        <v>47774</v>
      </c>
      <c r="C5" s="4" t="s">
        <v>5</v>
      </c>
    </row>
    <row r="6" spans="1:3" x14ac:dyDescent="0.25">
      <c r="A6" s="2" t="s">
        <v>419</v>
      </c>
      <c r="B6" s="6">
        <v>52986</v>
      </c>
      <c r="C6" s="4" t="s">
        <v>5</v>
      </c>
    </row>
    <row r="7" spans="1:3" x14ac:dyDescent="0.25">
      <c r="A7" s="2" t="s">
        <v>420</v>
      </c>
      <c r="B7" s="4">
        <v>299</v>
      </c>
      <c r="C7" s="4" t="s">
        <v>5</v>
      </c>
    </row>
    <row r="8" spans="1:3" x14ac:dyDescent="0.25">
      <c r="A8" s="2" t="s">
        <v>128</v>
      </c>
      <c r="B8" s="6">
        <v>104927</v>
      </c>
      <c r="C8" s="4" t="s">
        <v>5</v>
      </c>
    </row>
    <row r="9" spans="1:3" ht="30" x14ac:dyDescent="0.25">
      <c r="A9" s="2" t="s">
        <v>912</v>
      </c>
      <c r="B9" s="6">
        <v>413872</v>
      </c>
      <c r="C9" s="4" t="s">
        <v>5</v>
      </c>
    </row>
    <row r="10" spans="1:3" x14ac:dyDescent="0.25">
      <c r="A10" s="3" t="s">
        <v>913</v>
      </c>
      <c r="B10" s="4" t="s">
        <v>5</v>
      </c>
      <c r="C10" s="4" t="s">
        <v>5</v>
      </c>
    </row>
    <row r="11" spans="1:3" x14ac:dyDescent="0.25">
      <c r="A11" s="2" t="s">
        <v>417</v>
      </c>
      <c r="B11" s="6">
        <v>3879</v>
      </c>
      <c r="C11" s="4" t="s">
        <v>5</v>
      </c>
    </row>
    <row r="12" spans="1:3" x14ac:dyDescent="0.25">
      <c r="A12" s="2" t="s">
        <v>418</v>
      </c>
      <c r="B12" s="6">
        <v>47848</v>
      </c>
      <c r="C12" s="4" t="s">
        <v>5</v>
      </c>
    </row>
    <row r="13" spans="1:3" x14ac:dyDescent="0.25">
      <c r="A13" s="2" t="s">
        <v>419</v>
      </c>
      <c r="B13" s="6">
        <v>52755</v>
      </c>
      <c r="C13" s="4" t="s">
        <v>5</v>
      </c>
    </row>
    <row r="14" spans="1:3" x14ac:dyDescent="0.25">
      <c r="A14" s="2" t="s">
        <v>420</v>
      </c>
      <c r="B14" s="4">
        <v>284</v>
      </c>
      <c r="C14" s="4" t="s">
        <v>5</v>
      </c>
    </row>
    <row r="15" spans="1:3" x14ac:dyDescent="0.25">
      <c r="A15" s="2" t="s">
        <v>128</v>
      </c>
      <c r="B15" s="6">
        <v>104766</v>
      </c>
      <c r="C15" s="4" t="s">
        <v>5</v>
      </c>
    </row>
    <row r="16" spans="1:3" ht="30" x14ac:dyDescent="0.25">
      <c r="A16" s="2" t="s">
        <v>914</v>
      </c>
      <c r="B16" s="6">
        <v>415643</v>
      </c>
      <c r="C16" s="6">
        <v>431106</v>
      </c>
    </row>
    <row r="17" spans="1:3" x14ac:dyDescent="0.25">
      <c r="A17" s="3" t="s">
        <v>915</v>
      </c>
      <c r="B17" s="4" t="s">
        <v>5</v>
      </c>
      <c r="C17" s="4" t="s">
        <v>5</v>
      </c>
    </row>
    <row r="18" spans="1:3" x14ac:dyDescent="0.25">
      <c r="A18" s="2" t="s">
        <v>417</v>
      </c>
      <c r="B18" s="6">
        <v>8987</v>
      </c>
      <c r="C18" s="4" t="s">
        <v>5</v>
      </c>
    </row>
    <row r="19" spans="1:3" x14ac:dyDescent="0.25">
      <c r="A19" s="2" t="s">
        <v>418</v>
      </c>
      <c r="B19" s="6">
        <v>14747</v>
      </c>
      <c r="C19" s="4" t="s">
        <v>5</v>
      </c>
    </row>
    <row r="20" spans="1:3" x14ac:dyDescent="0.25">
      <c r="A20" s="2" t="s">
        <v>419</v>
      </c>
      <c r="B20" s="6">
        <v>30326</v>
      </c>
      <c r="C20" s="4" t="s">
        <v>5</v>
      </c>
    </row>
    <row r="21" spans="1:3" x14ac:dyDescent="0.25">
      <c r="A21" s="2" t="s">
        <v>420</v>
      </c>
      <c r="B21" s="6">
        <v>7087</v>
      </c>
      <c r="C21" s="4" t="s">
        <v>5</v>
      </c>
    </row>
    <row r="22" spans="1:3" x14ac:dyDescent="0.25">
      <c r="A22" s="2" t="s">
        <v>128</v>
      </c>
      <c r="B22" s="6">
        <v>61147</v>
      </c>
      <c r="C22" s="4" t="s">
        <v>5</v>
      </c>
    </row>
    <row r="23" spans="1:3" ht="30" x14ac:dyDescent="0.25">
      <c r="A23" s="2" t="s">
        <v>916</v>
      </c>
      <c r="B23" s="6">
        <v>105480</v>
      </c>
      <c r="C23" s="6">
        <v>101744</v>
      </c>
    </row>
    <row r="24" spans="1:3" x14ac:dyDescent="0.25">
      <c r="A24" s="3" t="s">
        <v>917</v>
      </c>
      <c r="B24" s="4" t="s">
        <v>5</v>
      </c>
      <c r="C24" s="4" t="s">
        <v>5</v>
      </c>
    </row>
    <row r="25" spans="1:3" x14ac:dyDescent="0.25">
      <c r="A25" s="2" t="s">
        <v>417</v>
      </c>
      <c r="B25" s="6">
        <v>9050</v>
      </c>
      <c r="C25" s="4" t="s">
        <v>5</v>
      </c>
    </row>
    <row r="26" spans="1:3" x14ac:dyDescent="0.25">
      <c r="A26" s="2" t="s">
        <v>418</v>
      </c>
      <c r="B26" s="6">
        <v>15195</v>
      </c>
      <c r="C26" s="4" t="s">
        <v>5</v>
      </c>
    </row>
    <row r="27" spans="1:3" x14ac:dyDescent="0.25">
      <c r="A27" s="2" t="s">
        <v>419</v>
      </c>
      <c r="B27" s="6">
        <v>30518</v>
      </c>
      <c r="C27" s="4" t="s">
        <v>5</v>
      </c>
    </row>
    <row r="28" spans="1:3" x14ac:dyDescent="0.25">
      <c r="A28" s="2" t="s">
        <v>420</v>
      </c>
      <c r="B28" s="6">
        <v>7017</v>
      </c>
      <c r="C28" s="4" t="s">
        <v>5</v>
      </c>
    </row>
    <row r="29" spans="1:3" x14ac:dyDescent="0.25">
      <c r="A29" s="2" t="s">
        <v>128</v>
      </c>
      <c r="B29" s="6">
        <v>61780</v>
      </c>
      <c r="C29" s="4" t="s">
        <v>5</v>
      </c>
    </row>
    <row r="30" spans="1:3" ht="30" x14ac:dyDescent="0.25">
      <c r="A30" s="2" t="s">
        <v>918</v>
      </c>
      <c r="B30" s="6">
        <v>105720</v>
      </c>
      <c r="C30" s="6">
        <v>100394</v>
      </c>
    </row>
    <row r="31" spans="1:3" ht="30" x14ac:dyDescent="0.25">
      <c r="A31" s="2" t="s">
        <v>903</v>
      </c>
      <c r="B31" s="4" t="s">
        <v>5</v>
      </c>
      <c r="C31" s="4" t="s">
        <v>5</v>
      </c>
    </row>
    <row r="32" spans="1:3" x14ac:dyDescent="0.25">
      <c r="A32" s="3" t="s">
        <v>911</v>
      </c>
      <c r="B32" s="4" t="s">
        <v>5</v>
      </c>
      <c r="C32" s="4" t="s">
        <v>5</v>
      </c>
    </row>
    <row r="33" spans="1:3" x14ac:dyDescent="0.25">
      <c r="A33" s="2" t="s">
        <v>911</v>
      </c>
      <c r="B33" s="6">
        <v>292974</v>
      </c>
      <c r="C33" s="4" t="s">
        <v>5</v>
      </c>
    </row>
    <row r="34" spans="1:3" x14ac:dyDescent="0.25">
      <c r="A34" s="3" t="s">
        <v>913</v>
      </c>
      <c r="B34" s="4" t="s">
        <v>5</v>
      </c>
      <c r="C34" s="4" t="s">
        <v>5</v>
      </c>
    </row>
    <row r="35" spans="1:3" x14ac:dyDescent="0.25">
      <c r="A35" s="2" t="s">
        <v>913</v>
      </c>
      <c r="B35" s="6">
        <v>293753</v>
      </c>
      <c r="C35" s="4" t="s">
        <v>5</v>
      </c>
    </row>
    <row r="36" spans="1:3" ht="30" x14ac:dyDescent="0.25">
      <c r="A36" s="2" t="s">
        <v>914</v>
      </c>
      <c r="B36" s="6">
        <v>293753</v>
      </c>
      <c r="C36" s="6">
        <v>304502</v>
      </c>
    </row>
    <row r="37" spans="1:3" x14ac:dyDescent="0.25">
      <c r="A37" s="3" t="s">
        <v>915</v>
      </c>
      <c r="B37" s="4" t="s">
        <v>5</v>
      </c>
      <c r="C37" s="4" t="s">
        <v>5</v>
      </c>
    </row>
    <row r="38" spans="1:3" x14ac:dyDescent="0.25">
      <c r="A38" s="2" t="s">
        <v>915</v>
      </c>
      <c r="B38" s="6">
        <v>44333</v>
      </c>
      <c r="C38" s="4" t="s">
        <v>5</v>
      </c>
    </row>
    <row r="39" spans="1:3" x14ac:dyDescent="0.25">
      <c r="A39" s="3" t="s">
        <v>917</v>
      </c>
      <c r="B39" s="4" t="s">
        <v>5</v>
      </c>
      <c r="C39" s="4" t="s">
        <v>5</v>
      </c>
    </row>
    <row r="40" spans="1:3" x14ac:dyDescent="0.25">
      <c r="A40" s="2" t="s">
        <v>917</v>
      </c>
      <c r="B40" s="6">
        <v>43940</v>
      </c>
      <c r="C40" s="4" t="s">
        <v>5</v>
      </c>
    </row>
    <row r="41" spans="1:3" x14ac:dyDescent="0.25">
      <c r="A41" s="2" t="s">
        <v>906</v>
      </c>
      <c r="B41" s="4" t="s">
        <v>5</v>
      </c>
      <c r="C41" s="4" t="s">
        <v>5</v>
      </c>
    </row>
    <row r="42" spans="1:3" x14ac:dyDescent="0.25">
      <c r="A42" s="3" t="s">
        <v>911</v>
      </c>
      <c r="B42" s="4" t="s">
        <v>5</v>
      </c>
      <c r="C42" s="4" t="s">
        <v>5</v>
      </c>
    </row>
    <row r="43" spans="1:3" x14ac:dyDescent="0.25">
      <c r="A43" s="2" t="s">
        <v>911</v>
      </c>
      <c r="B43" s="6">
        <v>15971</v>
      </c>
      <c r="C43" s="4" t="s">
        <v>5</v>
      </c>
    </row>
    <row r="44" spans="1:3" x14ac:dyDescent="0.25">
      <c r="A44" s="3" t="s">
        <v>913</v>
      </c>
      <c r="B44" s="4" t="s">
        <v>5</v>
      </c>
      <c r="C44" s="4" t="s">
        <v>5</v>
      </c>
    </row>
    <row r="45" spans="1:3" x14ac:dyDescent="0.25">
      <c r="A45" s="2" t="s">
        <v>913</v>
      </c>
      <c r="B45" s="6">
        <v>17124</v>
      </c>
      <c r="C45" s="4" t="s">
        <v>5</v>
      </c>
    </row>
    <row r="46" spans="1:3" ht="30" x14ac:dyDescent="0.25">
      <c r="A46" s="2" t="s">
        <v>914</v>
      </c>
      <c r="B46" s="6">
        <v>17124</v>
      </c>
      <c r="C46" s="6">
        <v>16146</v>
      </c>
    </row>
    <row r="47" spans="1:3" x14ac:dyDescent="0.25">
      <c r="A47" s="3" t="s">
        <v>915</v>
      </c>
      <c r="B47" s="4" t="s">
        <v>5</v>
      </c>
      <c r="C47" s="4" t="s">
        <v>5</v>
      </c>
    </row>
    <row r="48" spans="1:3" x14ac:dyDescent="0.25">
      <c r="A48" s="2" t="s">
        <v>915</v>
      </c>
      <c r="B48" s="4" t="s">
        <v>69</v>
      </c>
      <c r="C48" s="4" t="s">
        <v>5</v>
      </c>
    </row>
    <row r="49" spans="1:3" x14ac:dyDescent="0.25">
      <c r="A49" s="3" t="s">
        <v>917</v>
      </c>
      <c r="B49" s="4" t="s">
        <v>5</v>
      </c>
      <c r="C49" s="4" t="s">
        <v>5</v>
      </c>
    </row>
    <row r="50" spans="1:3" x14ac:dyDescent="0.25">
      <c r="A50" s="2" t="s">
        <v>917</v>
      </c>
      <c r="B50" s="4" t="s">
        <v>69</v>
      </c>
      <c r="C50"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9</v>
      </c>
      <c r="B1" s="7" t="s">
        <v>74</v>
      </c>
      <c r="C1" s="7"/>
      <c r="D1" s="7" t="s">
        <v>1</v>
      </c>
      <c r="E1" s="7"/>
    </row>
    <row r="2" spans="1:5" ht="30" x14ac:dyDescent="0.25">
      <c r="A2" s="1" t="s">
        <v>27</v>
      </c>
      <c r="B2" s="1" t="s">
        <v>2</v>
      </c>
      <c r="C2" s="1" t="s">
        <v>75</v>
      </c>
      <c r="D2" s="1" t="s">
        <v>2</v>
      </c>
      <c r="E2" s="1" t="s">
        <v>75</v>
      </c>
    </row>
    <row r="3" spans="1:5" ht="30" x14ac:dyDescent="0.25">
      <c r="A3" s="3" t="s">
        <v>373</v>
      </c>
      <c r="B3" s="4" t="s">
        <v>5</v>
      </c>
      <c r="C3" s="4" t="s">
        <v>5</v>
      </c>
      <c r="D3" s="4" t="s">
        <v>5</v>
      </c>
      <c r="E3" s="4" t="s">
        <v>5</v>
      </c>
    </row>
    <row r="4" spans="1:5" x14ac:dyDescent="0.25">
      <c r="A4" s="2" t="s">
        <v>424</v>
      </c>
      <c r="B4" s="8">
        <v>17020</v>
      </c>
      <c r="C4" s="4" t="s">
        <v>5</v>
      </c>
      <c r="D4" s="8">
        <v>17020</v>
      </c>
      <c r="E4" s="8">
        <v>53670</v>
      </c>
    </row>
    <row r="5" spans="1:5" x14ac:dyDescent="0.25">
      <c r="A5" s="2" t="s">
        <v>425</v>
      </c>
      <c r="B5" s="4">
        <v>340</v>
      </c>
      <c r="C5" s="4">
        <v>1</v>
      </c>
      <c r="D5" s="4">
        <v>346</v>
      </c>
      <c r="E5" s="4">
        <v>509</v>
      </c>
    </row>
    <row r="6" spans="1:5" x14ac:dyDescent="0.25">
      <c r="A6" s="2" t="s">
        <v>426</v>
      </c>
      <c r="B6" s="8">
        <v>-340</v>
      </c>
      <c r="C6" s="4" t="s">
        <v>5</v>
      </c>
      <c r="D6" s="8">
        <v>-344</v>
      </c>
      <c r="E6" s="8">
        <v>-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20</v>
      </c>
      <c r="B1" s="1" t="s">
        <v>1</v>
      </c>
      <c r="C1" s="1"/>
    </row>
    <row r="2" spans="1:3" x14ac:dyDescent="0.25">
      <c r="A2" s="7"/>
      <c r="B2" s="1" t="s">
        <v>2</v>
      </c>
      <c r="C2" s="1" t="s">
        <v>28</v>
      </c>
    </row>
    <row r="3" spans="1:3" ht="30" x14ac:dyDescent="0.25">
      <c r="A3" s="3" t="s">
        <v>373</v>
      </c>
      <c r="B3" s="4" t="s">
        <v>5</v>
      </c>
      <c r="C3" s="4" t="s">
        <v>5</v>
      </c>
    </row>
    <row r="4" spans="1:3" x14ac:dyDescent="0.25">
      <c r="A4" s="2" t="s">
        <v>921</v>
      </c>
      <c r="B4" s="8">
        <v>1300000</v>
      </c>
      <c r="C4" s="4" t="s">
        <v>5</v>
      </c>
    </row>
    <row r="5" spans="1:3" ht="30" x14ac:dyDescent="0.25">
      <c r="A5" s="2" t="s">
        <v>922</v>
      </c>
      <c r="B5" s="81">
        <v>0.9</v>
      </c>
      <c r="C5" s="4" t="s">
        <v>5</v>
      </c>
    </row>
    <row r="6" spans="1:3" ht="30" x14ac:dyDescent="0.25">
      <c r="A6" s="2" t="s">
        <v>923</v>
      </c>
      <c r="B6" s="6">
        <v>73000</v>
      </c>
      <c r="C6" s="4" t="s">
        <v>5</v>
      </c>
    </row>
    <row r="7" spans="1:3" x14ac:dyDescent="0.25">
      <c r="A7" s="2" t="s">
        <v>924</v>
      </c>
      <c r="B7" s="6">
        <v>345500000</v>
      </c>
      <c r="C7" s="6">
        <v>324500000</v>
      </c>
    </row>
    <row r="8" spans="1:3" x14ac:dyDescent="0.25">
      <c r="A8" s="2" t="s">
        <v>925</v>
      </c>
      <c r="B8" s="6">
        <v>2600000</v>
      </c>
      <c r="C8" s="4" t="s">
        <v>5</v>
      </c>
    </row>
    <row r="9" spans="1:3" x14ac:dyDescent="0.25">
      <c r="A9" s="2" t="s">
        <v>926</v>
      </c>
      <c r="B9" s="6">
        <v>3900000</v>
      </c>
      <c r="C9" s="4" t="s">
        <v>5</v>
      </c>
    </row>
    <row r="10" spans="1:3" ht="30" x14ac:dyDescent="0.25">
      <c r="A10" s="2" t="s">
        <v>927</v>
      </c>
      <c r="B10" s="6">
        <v>13200000</v>
      </c>
      <c r="C10" s="4" t="s">
        <v>5</v>
      </c>
    </row>
    <row r="11" spans="1:3" ht="30" x14ac:dyDescent="0.25">
      <c r="A11" s="2" t="s">
        <v>928</v>
      </c>
      <c r="B11" s="6">
        <v>2900000</v>
      </c>
      <c r="C11" s="4" t="s">
        <v>5</v>
      </c>
    </row>
    <row r="12" spans="1:3" x14ac:dyDescent="0.25">
      <c r="A12" s="2" t="s">
        <v>929</v>
      </c>
      <c r="B12" s="4" t="s">
        <v>930</v>
      </c>
      <c r="C12" s="4" t="s">
        <v>5</v>
      </c>
    </row>
    <row r="13" spans="1:3" ht="45" x14ac:dyDescent="0.25">
      <c r="A13" s="2" t="s">
        <v>931</v>
      </c>
      <c r="B13" s="6">
        <v>10300000</v>
      </c>
      <c r="C13" s="4" t="s">
        <v>5</v>
      </c>
    </row>
    <row r="14" spans="1:3" x14ac:dyDescent="0.25">
      <c r="A14" s="2" t="s">
        <v>932</v>
      </c>
      <c r="B14" s="6">
        <v>10500000</v>
      </c>
      <c r="C14" s="4" t="s">
        <v>5</v>
      </c>
    </row>
    <row r="15" spans="1:3" x14ac:dyDescent="0.25">
      <c r="A15" s="2" t="s">
        <v>933</v>
      </c>
      <c r="B15" s="6">
        <v>10300000</v>
      </c>
      <c r="C15" s="4" t="s">
        <v>5</v>
      </c>
    </row>
    <row r="16" spans="1:3" x14ac:dyDescent="0.25">
      <c r="A16" s="2" t="s">
        <v>934</v>
      </c>
      <c r="B16" s="8">
        <v>0</v>
      </c>
      <c r="C16"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935</v>
      </c>
      <c r="B1" s="1" t="s">
        <v>2</v>
      </c>
      <c r="C1" s="1" t="s">
        <v>28</v>
      </c>
    </row>
    <row r="2" spans="1:3" ht="30" x14ac:dyDescent="0.25">
      <c r="A2" s="1" t="s">
        <v>27</v>
      </c>
      <c r="B2" s="1" t="s">
        <v>936</v>
      </c>
      <c r="C2" s="1" t="s">
        <v>936</v>
      </c>
    </row>
    <row r="3" spans="1:3" x14ac:dyDescent="0.25">
      <c r="A3" s="3" t="s">
        <v>937</v>
      </c>
      <c r="B3" s="4" t="s">
        <v>5</v>
      </c>
      <c r="C3" s="4" t="s">
        <v>5</v>
      </c>
    </row>
    <row r="4" spans="1:3" ht="30" x14ac:dyDescent="0.25">
      <c r="A4" s="2" t="s">
        <v>938</v>
      </c>
      <c r="B4" s="8">
        <v>37326</v>
      </c>
      <c r="C4" s="8">
        <v>255927</v>
      </c>
    </row>
    <row r="5" spans="1:3" ht="30" x14ac:dyDescent="0.25">
      <c r="A5" s="2" t="s">
        <v>939</v>
      </c>
      <c r="B5" s="4">
        <v>114</v>
      </c>
      <c r="C5" s="6">
        <v>9721</v>
      </c>
    </row>
    <row r="6" spans="1:3" ht="30" x14ac:dyDescent="0.25">
      <c r="A6" s="2" t="s">
        <v>940</v>
      </c>
      <c r="B6" s="6">
        <v>145795</v>
      </c>
      <c r="C6" s="6">
        <v>23831</v>
      </c>
    </row>
    <row r="7" spans="1:3" ht="30" x14ac:dyDescent="0.25">
      <c r="A7" s="2" t="s">
        <v>941</v>
      </c>
      <c r="B7" s="6">
        <v>3803</v>
      </c>
      <c r="C7" s="6">
        <v>1345</v>
      </c>
    </row>
    <row r="8" spans="1:3" ht="30" x14ac:dyDescent="0.25">
      <c r="A8" s="2" t="s">
        <v>942</v>
      </c>
      <c r="B8" s="4">
        <v>57</v>
      </c>
      <c r="C8" s="4">
        <v>92</v>
      </c>
    </row>
    <row r="9" spans="1:3" x14ac:dyDescent="0.25">
      <c r="A9" s="2" t="s">
        <v>943</v>
      </c>
      <c r="B9" s="6">
        <v>183121</v>
      </c>
      <c r="C9" s="6">
        <v>279758</v>
      </c>
    </row>
    <row r="10" spans="1:3" ht="30" x14ac:dyDescent="0.25">
      <c r="A10" s="2" t="s">
        <v>944</v>
      </c>
      <c r="B10" s="6">
        <v>3917</v>
      </c>
      <c r="C10" s="6">
        <v>11066</v>
      </c>
    </row>
    <row r="11" spans="1:3" ht="30" x14ac:dyDescent="0.25">
      <c r="A11" s="2" t="s">
        <v>945</v>
      </c>
      <c r="B11" s="6">
        <v>12106</v>
      </c>
      <c r="C11" s="6">
        <v>55813</v>
      </c>
    </row>
    <row r="12" spans="1:3" ht="30" x14ac:dyDescent="0.25">
      <c r="A12" s="2" t="s">
        <v>946</v>
      </c>
      <c r="B12" s="4">
        <v>161</v>
      </c>
      <c r="C12" s="6">
        <v>2171</v>
      </c>
    </row>
    <row r="13" spans="1:3" ht="30" x14ac:dyDescent="0.25">
      <c r="A13" s="2" t="s">
        <v>947</v>
      </c>
      <c r="B13" s="6">
        <v>33143</v>
      </c>
      <c r="C13" s="6">
        <v>3847</v>
      </c>
    </row>
    <row r="14" spans="1:3" ht="30" x14ac:dyDescent="0.25">
      <c r="A14" s="2" t="s">
        <v>948</v>
      </c>
      <c r="B14" s="6">
        <v>1157</v>
      </c>
      <c r="C14" s="4">
        <v>366</v>
      </c>
    </row>
    <row r="15" spans="1:3" x14ac:dyDescent="0.25">
      <c r="A15" s="2" t="s">
        <v>949</v>
      </c>
      <c r="B15" s="4">
        <v>31</v>
      </c>
      <c r="C15" s="4">
        <v>69</v>
      </c>
    </row>
    <row r="16" spans="1:3" x14ac:dyDescent="0.25">
      <c r="A16" s="2" t="s">
        <v>950</v>
      </c>
      <c r="B16" s="6">
        <v>45249</v>
      </c>
      <c r="C16" s="6">
        <v>59660</v>
      </c>
    </row>
    <row r="17" spans="1:3" ht="30" x14ac:dyDescent="0.25">
      <c r="A17" s="2" t="s">
        <v>951</v>
      </c>
      <c r="B17" s="6">
        <v>1318</v>
      </c>
      <c r="C17" s="6">
        <v>2537</v>
      </c>
    </row>
    <row r="18" spans="1:3" ht="30" x14ac:dyDescent="0.25">
      <c r="A18" s="2" t="s">
        <v>902</v>
      </c>
      <c r="B18" s="4" t="s">
        <v>5</v>
      </c>
      <c r="C18" s="4" t="s">
        <v>5</v>
      </c>
    </row>
    <row r="19" spans="1:3" x14ac:dyDescent="0.25">
      <c r="A19" s="3" t="s">
        <v>937</v>
      </c>
      <c r="B19" s="4" t="s">
        <v>5</v>
      </c>
      <c r="C19" s="4" t="s">
        <v>5</v>
      </c>
    </row>
    <row r="20" spans="1:3" ht="30" x14ac:dyDescent="0.25">
      <c r="A20" s="2" t="s">
        <v>938</v>
      </c>
      <c r="B20" s="6">
        <v>3013</v>
      </c>
      <c r="C20" s="6">
        <v>70165</v>
      </c>
    </row>
    <row r="21" spans="1:3" ht="30" x14ac:dyDescent="0.25">
      <c r="A21" s="2" t="s">
        <v>939</v>
      </c>
      <c r="B21" s="4">
        <v>3</v>
      </c>
      <c r="C21" s="6">
        <v>2663</v>
      </c>
    </row>
    <row r="22" spans="1:3" ht="30" x14ac:dyDescent="0.25">
      <c r="A22" s="2" t="s">
        <v>940</v>
      </c>
      <c r="B22" s="6">
        <v>50929</v>
      </c>
      <c r="C22" s="4" t="s">
        <v>69</v>
      </c>
    </row>
    <row r="23" spans="1:3" ht="30" x14ac:dyDescent="0.25">
      <c r="A23" s="2" t="s">
        <v>941</v>
      </c>
      <c r="B23" s="6">
        <v>1117</v>
      </c>
      <c r="C23" s="4" t="s">
        <v>69</v>
      </c>
    </row>
    <row r="24" spans="1:3" ht="30" x14ac:dyDescent="0.25">
      <c r="A24" s="2" t="s">
        <v>942</v>
      </c>
      <c r="B24" s="4">
        <v>12</v>
      </c>
      <c r="C24" s="4">
        <v>16</v>
      </c>
    </row>
    <row r="25" spans="1:3" x14ac:dyDescent="0.25">
      <c r="A25" s="2" t="s">
        <v>943</v>
      </c>
      <c r="B25" s="6">
        <v>53942</v>
      </c>
      <c r="C25" s="6">
        <v>70165</v>
      </c>
    </row>
    <row r="26" spans="1:3" ht="30" x14ac:dyDescent="0.25">
      <c r="A26" s="2" t="s">
        <v>944</v>
      </c>
      <c r="B26" s="6">
        <v>1120</v>
      </c>
      <c r="C26" s="6">
        <v>2663</v>
      </c>
    </row>
    <row r="27" spans="1:3" ht="30" x14ac:dyDescent="0.25">
      <c r="A27" s="2" t="s">
        <v>945</v>
      </c>
      <c r="B27" s="4" t="s">
        <v>69</v>
      </c>
      <c r="C27" s="6">
        <v>14153</v>
      </c>
    </row>
    <row r="28" spans="1:3" ht="30" x14ac:dyDescent="0.25">
      <c r="A28" s="2" t="s">
        <v>946</v>
      </c>
      <c r="B28" s="4" t="s">
        <v>69</v>
      </c>
      <c r="C28" s="4">
        <v>576</v>
      </c>
    </row>
    <row r="29" spans="1:3" ht="30" x14ac:dyDescent="0.25">
      <c r="A29" s="2" t="s">
        <v>947</v>
      </c>
      <c r="B29" s="6">
        <v>5737</v>
      </c>
      <c r="C29" s="4" t="s">
        <v>69</v>
      </c>
    </row>
    <row r="30" spans="1:3" ht="30" x14ac:dyDescent="0.25">
      <c r="A30" s="2" t="s">
        <v>948</v>
      </c>
      <c r="B30" s="4">
        <v>151</v>
      </c>
      <c r="C30" s="4" t="s">
        <v>69</v>
      </c>
    </row>
    <row r="31" spans="1:3" x14ac:dyDescent="0.25">
      <c r="A31" s="2" t="s">
        <v>949</v>
      </c>
      <c r="B31" s="4">
        <v>1</v>
      </c>
      <c r="C31" s="4">
        <v>5</v>
      </c>
    </row>
    <row r="32" spans="1:3" x14ac:dyDescent="0.25">
      <c r="A32" s="2" t="s">
        <v>950</v>
      </c>
      <c r="B32" s="6">
        <v>5737</v>
      </c>
      <c r="C32" s="6">
        <v>14153</v>
      </c>
    </row>
    <row r="33" spans="1:3" ht="30" x14ac:dyDescent="0.25">
      <c r="A33" s="2" t="s">
        <v>951</v>
      </c>
      <c r="B33" s="4">
        <v>151</v>
      </c>
      <c r="C33" s="4">
        <v>576</v>
      </c>
    </row>
    <row r="34" spans="1:3" ht="30" x14ac:dyDescent="0.25">
      <c r="A34" s="2" t="s">
        <v>903</v>
      </c>
      <c r="B34" s="4" t="s">
        <v>5</v>
      </c>
      <c r="C34" s="4" t="s">
        <v>5</v>
      </c>
    </row>
    <row r="35" spans="1:3" x14ac:dyDescent="0.25">
      <c r="A35" s="3" t="s">
        <v>937</v>
      </c>
      <c r="B35" s="4" t="s">
        <v>5</v>
      </c>
      <c r="C35" s="4" t="s">
        <v>5</v>
      </c>
    </row>
    <row r="36" spans="1:3" ht="30" x14ac:dyDescent="0.25">
      <c r="A36" s="2" t="s">
        <v>938</v>
      </c>
      <c r="B36" s="6">
        <v>34036</v>
      </c>
      <c r="C36" s="6">
        <v>177262</v>
      </c>
    </row>
    <row r="37" spans="1:3" ht="30" x14ac:dyDescent="0.25">
      <c r="A37" s="2" t="s">
        <v>939</v>
      </c>
      <c r="B37" s="4">
        <v>110</v>
      </c>
      <c r="C37" s="6">
        <v>6730</v>
      </c>
    </row>
    <row r="38" spans="1:3" ht="30" x14ac:dyDescent="0.25">
      <c r="A38" s="2" t="s">
        <v>940</v>
      </c>
      <c r="B38" s="6">
        <v>84044</v>
      </c>
      <c r="C38" s="6">
        <v>10724</v>
      </c>
    </row>
    <row r="39" spans="1:3" ht="30" x14ac:dyDescent="0.25">
      <c r="A39" s="2" t="s">
        <v>941</v>
      </c>
      <c r="B39" s="6">
        <v>2312</v>
      </c>
      <c r="C39" s="4">
        <v>608</v>
      </c>
    </row>
    <row r="40" spans="1:3" ht="30" x14ac:dyDescent="0.25">
      <c r="A40" s="2" t="s">
        <v>942</v>
      </c>
      <c r="B40" s="4">
        <v>31</v>
      </c>
      <c r="C40" s="4">
        <v>51</v>
      </c>
    </row>
    <row r="41" spans="1:3" x14ac:dyDescent="0.25">
      <c r="A41" s="2" t="s">
        <v>943</v>
      </c>
      <c r="B41" s="6">
        <v>118080</v>
      </c>
      <c r="C41" s="6">
        <v>187986</v>
      </c>
    </row>
    <row r="42" spans="1:3" ht="30" x14ac:dyDescent="0.25">
      <c r="A42" s="2" t="s">
        <v>944</v>
      </c>
      <c r="B42" s="6">
        <v>2422</v>
      </c>
      <c r="C42" s="6">
        <v>7338</v>
      </c>
    </row>
    <row r="43" spans="1:3" ht="30" x14ac:dyDescent="0.25">
      <c r="A43" s="2" t="s">
        <v>945</v>
      </c>
      <c r="B43" s="6">
        <v>9429</v>
      </c>
      <c r="C43" s="6">
        <v>22939</v>
      </c>
    </row>
    <row r="44" spans="1:3" ht="30" x14ac:dyDescent="0.25">
      <c r="A44" s="2" t="s">
        <v>946</v>
      </c>
      <c r="B44" s="4">
        <v>156</v>
      </c>
      <c r="C44" s="4">
        <v>889</v>
      </c>
    </row>
    <row r="45" spans="1:3" ht="30" x14ac:dyDescent="0.25">
      <c r="A45" s="2" t="s">
        <v>947</v>
      </c>
      <c r="B45" s="6">
        <v>18585</v>
      </c>
      <c r="C45" s="6">
        <v>1097</v>
      </c>
    </row>
    <row r="46" spans="1:3" ht="30" x14ac:dyDescent="0.25">
      <c r="A46" s="2" t="s">
        <v>948</v>
      </c>
      <c r="B46" s="4">
        <v>719</v>
      </c>
      <c r="C46" s="4">
        <v>136</v>
      </c>
    </row>
    <row r="47" spans="1:3" x14ac:dyDescent="0.25">
      <c r="A47" s="2" t="s">
        <v>949</v>
      </c>
      <c r="B47" s="4">
        <v>8</v>
      </c>
      <c r="C47" s="4">
        <v>11</v>
      </c>
    </row>
    <row r="48" spans="1:3" x14ac:dyDescent="0.25">
      <c r="A48" s="2" t="s">
        <v>950</v>
      </c>
      <c r="B48" s="6">
        <v>28014</v>
      </c>
      <c r="C48" s="6">
        <v>24036</v>
      </c>
    </row>
    <row r="49" spans="1:3" ht="30" x14ac:dyDescent="0.25">
      <c r="A49" s="2" t="s">
        <v>951</v>
      </c>
      <c r="B49" s="4">
        <v>875</v>
      </c>
      <c r="C49" s="6">
        <v>1025</v>
      </c>
    </row>
    <row r="50" spans="1:3" ht="30" x14ac:dyDescent="0.25">
      <c r="A50" s="2" t="s">
        <v>909</v>
      </c>
      <c r="B50" s="4" t="s">
        <v>5</v>
      </c>
      <c r="C50" s="4" t="s">
        <v>5</v>
      </c>
    </row>
    <row r="51" spans="1:3" x14ac:dyDescent="0.25">
      <c r="A51" s="3" t="s">
        <v>937</v>
      </c>
      <c r="B51" s="4" t="s">
        <v>5</v>
      </c>
      <c r="C51" s="4" t="s">
        <v>5</v>
      </c>
    </row>
    <row r="52" spans="1:3" ht="30" x14ac:dyDescent="0.25">
      <c r="A52" s="2" t="s">
        <v>945</v>
      </c>
      <c r="B52" s="4" t="s">
        <v>69</v>
      </c>
      <c r="C52" s="4">
        <v>895</v>
      </c>
    </row>
    <row r="53" spans="1:3" ht="30" x14ac:dyDescent="0.25">
      <c r="A53" s="2" t="s">
        <v>946</v>
      </c>
      <c r="B53" s="4" t="s">
        <v>5</v>
      </c>
      <c r="C53" s="4">
        <v>99</v>
      </c>
    </row>
    <row r="54" spans="1:3" ht="30" x14ac:dyDescent="0.25">
      <c r="A54" s="2" t="s">
        <v>947</v>
      </c>
      <c r="B54" s="6">
        <v>2231</v>
      </c>
      <c r="C54" s="6">
        <v>1294</v>
      </c>
    </row>
    <row r="55" spans="1:3" ht="30" x14ac:dyDescent="0.25">
      <c r="A55" s="2" t="s">
        <v>948</v>
      </c>
      <c r="B55" s="4">
        <v>76</v>
      </c>
      <c r="C55" s="4">
        <v>67</v>
      </c>
    </row>
    <row r="56" spans="1:3" x14ac:dyDescent="0.25">
      <c r="A56" s="2" t="s">
        <v>949</v>
      </c>
      <c r="B56" s="4">
        <v>2</v>
      </c>
      <c r="C56" s="4">
        <v>2</v>
      </c>
    </row>
    <row r="57" spans="1:3" x14ac:dyDescent="0.25">
      <c r="A57" s="2" t="s">
        <v>950</v>
      </c>
      <c r="B57" s="6">
        <v>2231</v>
      </c>
      <c r="C57" s="6">
        <v>2189</v>
      </c>
    </row>
    <row r="58" spans="1:3" ht="30" x14ac:dyDescent="0.25">
      <c r="A58" s="2" t="s">
        <v>951</v>
      </c>
      <c r="B58" s="4">
        <v>76</v>
      </c>
      <c r="C58" s="4">
        <v>166</v>
      </c>
    </row>
    <row r="59" spans="1:3" ht="30" x14ac:dyDescent="0.25">
      <c r="A59" s="2" t="s">
        <v>904</v>
      </c>
      <c r="B59" s="4" t="s">
        <v>5</v>
      </c>
      <c r="C59" s="4" t="s">
        <v>5</v>
      </c>
    </row>
    <row r="60" spans="1:3" x14ac:dyDescent="0.25">
      <c r="A60" s="3" t="s">
        <v>937</v>
      </c>
      <c r="B60" s="4" t="s">
        <v>5</v>
      </c>
      <c r="C60" s="4" t="s">
        <v>5</v>
      </c>
    </row>
    <row r="61" spans="1:3" ht="30" x14ac:dyDescent="0.25">
      <c r="A61" s="2" t="s">
        <v>938</v>
      </c>
      <c r="B61" s="4">
        <v>277</v>
      </c>
      <c r="C61" s="6">
        <v>8500</v>
      </c>
    </row>
    <row r="62" spans="1:3" ht="30" x14ac:dyDescent="0.25">
      <c r="A62" s="2" t="s">
        <v>939</v>
      </c>
      <c r="B62" s="4">
        <v>1</v>
      </c>
      <c r="C62" s="4">
        <v>328</v>
      </c>
    </row>
    <row r="63" spans="1:3" ht="30" x14ac:dyDescent="0.25">
      <c r="A63" s="2" t="s">
        <v>940</v>
      </c>
      <c r="B63" s="6">
        <v>6086</v>
      </c>
      <c r="C63" s="6">
        <v>2087</v>
      </c>
    </row>
    <row r="64" spans="1:3" ht="30" x14ac:dyDescent="0.25">
      <c r="A64" s="2" t="s">
        <v>941</v>
      </c>
      <c r="B64" s="4">
        <v>163</v>
      </c>
      <c r="C64" s="4">
        <v>195</v>
      </c>
    </row>
    <row r="65" spans="1:3" ht="30" x14ac:dyDescent="0.25">
      <c r="A65" s="2" t="s">
        <v>942</v>
      </c>
      <c r="B65" s="4">
        <v>12</v>
      </c>
      <c r="C65" s="4">
        <v>21</v>
      </c>
    </row>
    <row r="66" spans="1:3" x14ac:dyDescent="0.25">
      <c r="A66" s="2" t="s">
        <v>943</v>
      </c>
      <c r="B66" s="6">
        <v>6363</v>
      </c>
      <c r="C66" s="6">
        <v>10587</v>
      </c>
    </row>
    <row r="67" spans="1:3" ht="30" x14ac:dyDescent="0.25">
      <c r="A67" s="2" t="s">
        <v>944</v>
      </c>
      <c r="B67" s="4">
        <v>164</v>
      </c>
      <c r="C67" s="4">
        <v>523</v>
      </c>
    </row>
    <row r="68" spans="1:3" ht="30" x14ac:dyDescent="0.25">
      <c r="A68" s="2" t="s">
        <v>945</v>
      </c>
      <c r="B68" s="6">
        <v>2677</v>
      </c>
      <c r="C68" s="6">
        <v>17826</v>
      </c>
    </row>
    <row r="69" spans="1:3" ht="30" x14ac:dyDescent="0.25">
      <c r="A69" s="2" t="s">
        <v>946</v>
      </c>
      <c r="B69" s="4">
        <v>5</v>
      </c>
      <c r="C69" s="4">
        <v>607</v>
      </c>
    </row>
    <row r="70" spans="1:3" ht="30" x14ac:dyDescent="0.25">
      <c r="A70" s="2" t="s">
        <v>947</v>
      </c>
      <c r="B70" s="6">
        <v>6590</v>
      </c>
      <c r="C70" s="6">
        <v>1456</v>
      </c>
    </row>
    <row r="71" spans="1:3" ht="30" x14ac:dyDescent="0.25">
      <c r="A71" s="2" t="s">
        <v>948</v>
      </c>
      <c r="B71" s="4">
        <v>211</v>
      </c>
      <c r="C71" s="4">
        <v>163</v>
      </c>
    </row>
    <row r="72" spans="1:3" x14ac:dyDescent="0.25">
      <c r="A72" s="2" t="s">
        <v>949</v>
      </c>
      <c r="B72" s="4">
        <v>20</v>
      </c>
      <c r="C72" s="4">
        <v>51</v>
      </c>
    </row>
    <row r="73" spans="1:3" x14ac:dyDescent="0.25">
      <c r="A73" s="2" t="s">
        <v>950</v>
      </c>
      <c r="B73" s="6">
        <v>9267</v>
      </c>
      <c r="C73" s="6">
        <v>19282</v>
      </c>
    </row>
    <row r="74" spans="1:3" ht="30" x14ac:dyDescent="0.25">
      <c r="A74" s="2" t="s">
        <v>951</v>
      </c>
      <c r="B74" s="4">
        <v>216</v>
      </c>
      <c r="C74" s="4">
        <v>770</v>
      </c>
    </row>
    <row r="75" spans="1:3" x14ac:dyDescent="0.25">
      <c r="A75" s="2" t="s">
        <v>905</v>
      </c>
      <c r="B75" s="4" t="s">
        <v>5</v>
      </c>
      <c r="C75" s="4" t="s">
        <v>5</v>
      </c>
    </row>
    <row r="76" spans="1:3" x14ac:dyDescent="0.25">
      <c r="A76" s="3" t="s">
        <v>937</v>
      </c>
      <c r="B76" s="4" t="s">
        <v>5</v>
      </c>
      <c r="C76" s="4" t="s">
        <v>5</v>
      </c>
    </row>
    <row r="77" spans="1:3" ht="30" x14ac:dyDescent="0.25">
      <c r="A77" s="2" t="s">
        <v>938</v>
      </c>
      <c r="B77" s="4" t="s">
        <v>5</v>
      </c>
      <c r="C77" s="4" t="s">
        <v>69</v>
      </c>
    </row>
    <row r="78" spans="1:3" ht="30" x14ac:dyDescent="0.25">
      <c r="A78" s="2" t="s">
        <v>939</v>
      </c>
      <c r="B78" s="4" t="s">
        <v>5</v>
      </c>
      <c r="C78" s="4" t="s">
        <v>69</v>
      </c>
    </row>
    <row r="79" spans="1:3" ht="30" x14ac:dyDescent="0.25">
      <c r="A79" s="2" t="s">
        <v>940</v>
      </c>
      <c r="B79" s="4" t="s">
        <v>5</v>
      </c>
      <c r="C79" s="4">
        <v>805</v>
      </c>
    </row>
    <row r="80" spans="1:3" ht="30" x14ac:dyDescent="0.25">
      <c r="A80" s="2" t="s">
        <v>941</v>
      </c>
      <c r="B80" s="4" t="s">
        <v>5</v>
      </c>
      <c r="C80" s="4">
        <v>158</v>
      </c>
    </row>
    <row r="81" spans="1:3" ht="30" x14ac:dyDescent="0.25">
      <c r="A81" s="2" t="s">
        <v>942</v>
      </c>
      <c r="B81" s="4" t="s">
        <v>5</v>
      </c>
      <c r="C81" s="4">
        <v>1</v>
      </c>
    </row>
    <row r="82" spans="1:3" x14ac:dyDescent="0.25">
      <c r="A82" s="2" t="s">
        <v>943</v>
      </c>
      <c r="B82" s="4" t="s">
        <v>5</v>
      </c>
      <c r="C82" s="4">
        <v>805</v>
      </c>
    </row>
    <row r="83" spans="1:3" ht="30" x14ac:dyDescent="0.25">
      <c r="A83" s="2" t="s">
        <v>944</v>
      </c>
      <c r="B83" s="4" t="s">
        <v>5</v>
      </c>
      <c r="C83" s="4">
        <v>158</v>
      </c>
    </row>
    <row r="84" spans="1:3" x14ac:dyDescent="0.25">
      <c r="A84" s="2" t="s">
        <v>906</v>
      </c>
      <c r="B84" s="4" t="s">
        <v>5</v>
      </c>
      <c r="C84" s="4" t="s">
        <v>5</v>
      </c>
    </row>
    <row r="85" spans="1:3" x14ac:dyDescent="0.25">
      <c r="A85" s="3" t="s">
        <v>937</v>
      </c>
      <c r="B85" s="4" t="s">
        <v>5</v>
      </c>
      <c r="C85" s="4" t="s">
        <v>5</v>
      </c>
    </row>
    <row r="86" spans="1:3" ht="30" x14ac:dyDescent="0.25">
      <c r="A86" s="2" t="s">
        <v>938</v>
      </c>
      <c r="B86" s="4" t="s">
        <v>69</v>
      </c>
      <c r="C86" s="4" t="s">
        <v>69</v>
      </c>
    </row>
    <row r="87" spans="1:3" ht="30" x14ac:dyDescent="0.25">
      <c r="A87" s="2" t="s">
        <v>939</v>
      </c>
      <c r="B87" s="4" t="s">
        <v>69</v>
      </c>
      <c r="C87" s="4" t="s">
        <v>69</v>
      </c>
    </row>
    <row r="88" spans="1:3" ht="30" x14ac:dyDescent="0.25">
      <c r="A88" s="2" t="s">
        <v>940</v>
      </c>
      <c r="B88" s="6">
        <v>4736</v>
      </c>
      <c r="C88" s="6">
        <v>10215</v>
      </c>
    </row>
    <row r="89" spans="1:3" ht="30" x14ac:dyDescent="0.25">
      <c r="A89" s="2" t="s">
        <v>941</v>
      </c>
      <c r="B89" s="4">
        <v>211</v>
      </c>
      <c r="C89" s="4">
        <v>384</v>
      </c>
    </row>
    <row r="90" spans="1:3" ht="30" x14ac:dyDescent="0.25">
      <c r="A90" s="2" t="s">
        <v>942</v>
      </c>
      <c r="B90" s="4">
        <v>2</v>
      </c>
      <c r="C90" s="4">
        <v>3</v>
      </c>
    </row>
    <row r="91" spans="1:3" x14ac:dyDescent="0.25">
      <c r="A91" s="2" t="s">
        <v>943</v>
      </c>
      <c r="B91" s="6">
        <v>4736</v>
      </c>
      <c r="C91" s="6">
        <v>10215</v>
      </c>
    </row>
    <row r="92" spans="1:3" ht="30" x14ac:dyDescent="0.25">
      <c r="A92" s="2" t="s">
        <v>944</v>
      </c>
      <c r="B92" s="8">
        <v>211</v>
      </c>
      <c r="C92" s="8">
        <v>38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52</v>
      </c>
      <c r="B1" s="7" t="s">
        <v>2</v>
      </c>
      <c r="C1" s="7" t="s">
        <v>28</v>
      </c>
    </row>
    <row r="2" spans="1:3" ht="30" x14ac:dyDescent="0.25">
      <c r="A2" s="1" t="s">
        <v>27</v>
      </c>
      <c r="B2" s="7"/>
      <c r="C2" s="7"/>
    </row>
    <row r="3" spans="1:3" ht="30" x14ac:dyDescent="0.25">
      <c r="A3" s="3" t="s">
        <v>953</v>
      </c>
      <c r="B3" s="4" t="s">
        <v>5</v>
      </c>
      <c r="C3" s="4" t="s">
        <v>5</v>
      </c>
    </row>
    <row r="4" spans="1:3" x14ac:dyDescent="0.25">
      <c r="A4" s="2" t="s">
        <v>462</v>
      </c>
      <c r="B4" s="8">
        <v>2610198</v>
      </c>
      <c r="C4" s="8">
        <v>2470289</v>
      </c>
    </row>
    <row r="5" spans="1:3" x14ac:dyDescent="0.25">
      <c r="A5" s="2" t="s">
        <v>463</v>
      </c>
      <c r="B5" s="6">
        <v>-1661</v>
      </c>
      <c r="C5" s="6">
        <v>-1273</v>
      </c>
    </row>
    <row r="6" spans="1:3" x14ac:dyDescent="0.25">
      <c r="A6" s="2" t="s">
        <v>466</v>
      </c>
      <c r="B6" s="6">
        <v>2608537</v>
      </c>
      <c r="C6" s="6">
        <v>2469016</v>
      </c>
    </row>
    <row r="7" spans="1:3" ht="30" x14ac:dyDescent="0.25">
      <c r="A7" s="2" t="s">
        <v>954</v>
      </c>
      <c r="B7" s="4" t="s">
        <v>5</v>
      </c>
      <c r="C7" s="4" t="s">
        <v>5</v>
      </c>
    </row>
    <row r="8" spans="1:3" ht="30" x14ac:dyDescent="0.25">
      <c r="A8" s="3" t="s">
        <v>953</v>
      </c>
      <c r="B8" s="4" t="s">
        <v>5</v>
      </c>
      <c r="C8" s="4" t="s">
        <v>5</v>
      </c>
    </row>
    <row r="9" spans="1:3" x14ac:dyDescent="0.25">
      <c r="A9" s="2" t="s">
        <v>462</v>
      </c>
      <c r="B9" s="6">
        <v>1486430</v>
      </c>
      <c r="C9" s="6">
        <v>1389861</v>
      </c>
    </row>
    <row r="10" spans="1:3" ht="30" x14ac:dyDescent="0.25">
      <c r="A10" s="2" t="s">
        <v>955</v>
      </c>
      <c r="B10" s="4" t="s">
        <v>5</v>
      </c>
      <c r="C10" s="4" t="s">
        <v>5</v>
      </c>
    </row>
    <row r="11" spans="1:3" ht="30" x14ac:dyDescent="0.25">
      <c r="A11" s="3" t="s">
        <v>953</v>
      </c>
      <c r="B11" s="4" t="s">
        <v>5</v>
      </c>
      <c r="C11" s="4" t="s">
        <v>5</v>
      </c>
    </row>
    <row r="12" spans="1:3" x14ac:dyDescent="0.25">
      <c r="A12" s="2" t="s">
        <v>462</v>
      </c>
      <c r="B12" s="6">
        <v>237071</v>
      </c>
      <c r="C12" s="6">
        <v>213808</v>
      </c>
    </row>
    <row r="13" spans="1:3" x14ac:dyDescent="0.25">
      <c r="A13" s="2" t="s">
        <v>956</v>
      </c>
      <c r="B13" s="4" t="s">
        <v>5</v>
      </c>
      <c r="C13" s="4" t="s">
        <v>5</v>
      </c>
    </row>
    <row r="14" spans="1:3" ht="30" x14ac:dyDescent="0.25">
      <c r="A14" s="3" t="s">
        <v>953</v>
      </c>
      <c r="B14" s="4" t="s">
        <v>5</v>
      </c>
      <c r="C14" s="4" t="s">
        <v>5</v>
      </c>
    </row>
    <row r="15" spans="1:3" x14ac:dyDescent="0.25">
      <c r="A15" s="2" t="s">
        <v>462</v>
      </c>
      <c r="B15" s="6">
        <v>50191</v>
      </c>
      <c r="C15" s="6">
        <v>41332</v>
      </c>
    </row>
    <row r="16" spans="1:3" ht="30" x14ac:dyDescent="0.25">
      <c r="A16" s="2" t="s">
        <v>957</v>
      </c>
      <c r="B16" s="4" t="s">
        <v>5</v>
      </c>
      <c r="C16" s="4" t="s">
        <v>5</v>
      </c>
    </row>
    <row r="17" spans="1:3" ht="30" x14ac:dyDescent="0.25">
      <c r="A17" s="3" t="s">
        <v>953</v>
      </c>
      <c r="B17" s="4" t="s">
        <v>5</v>
      </c>
      <c r="C17" s="4" t="s">
        <v>5</v>
      </c>
    </row>
    <row r="18" spans="1:3" x14ac:dyDescent="0.25">
      <c r="A18" s="2" t="s">
        <v>462</v>
      </c>
      <c r="B18" s="6">
        <v>433634</v>
      </c>
      <c r="C18" s="6">
        <v>432831</v>
      </c>
    </row>
    <row r="19" spans="1:3" x14ac:dyDescent="0.25">
      <c r="A19" s="2" t="s">
        <v>958</v>
      </c>
      <c r="B19" s="4" t="s">
        <v>5</v>
      </c>
      <c r="C19" s="4" t="s">
        <v>5</v>
      </c>
    </row>
    <row r="20" spans="1:3" ht="30" x14ac:dyDescent="0.25">
      <c r="A20" s="3" t="s">
        <v>953</v>
      </c>
      <c r="B20" s="4" t="s">
        <v>5</v>
      </c>
      <c r="C20" s="4" t="s">
        <v>5</v>
      </c>
    </row>
    <row r="21" spans="1:3" x14ac:dyDescent="0.25">
      <c r="A21" s="2" t="s">
        <v>462</v>
      </c>
      <c r="B21" s="6">
        <v>64641</v>
      </c>
      <c r="C21" s="6">
        <v>53119</v>
      </c>
    </row>
    <row r="22" spans="1:3" x14ac:dyDescent="0.25">
      <c r="A22" s="2" t="s">
        <v>959</v>
      </c>
      <c r="B22" s="4" t="s">
        <v>5</v>
      </c>
      <c r="C22" s="4" t="s">
        <v>5</v>
      </c>
    </row>
    <row r="23" spans="1:3" ht="30" x14ac:dyDescent="0.25">
      <c r="A23" s="3" t="s">
        <v>953</v>
      </c>
      <c r="B23" s="4" t="s">
        <v>5</v>
      </c>
      <c r="C23" s="4" t="s">
        <v>5</v>
      </c>
    </row>
    <row r="24" spans="1:3" x14ac:dyDescent="0.25">
      <c r="A24" s="2" t="s">
        <v>462</v>
      </c>
      <c r="B24" s="8">
        <v>338231</v>
      </c>
      <c r="C24" s="8">
        <v>33933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 bestFit="1" customWidth="1"/>
    <col min="4" max="5" width="16.42578125" bestFit="1" customWidth="1"/>
    <col min="6" max="7" width="36.5703125" bestFit="1" customWidth="1"/>
    <col min="8" max="9" width="35.85546875" bestFit="1" customWidth="1"/>
  </cols>
  <sheetData>
    <row r="1" spans="1:9" ht="15" customHeight="1" x14ac:dyDescent="0.25">
      <c r="A1" s="7" t="s">
        <v>960</v>
      </c>
      <c r="B1" s="7" t="s">
        <v>1</v>
      </c>
      <c r="C1" s="7"/>
      <c r="D1" s="1" t="s">
        <v>838</v>
      </c>
      <c r="E1" s="1" t="s">
        <v>961</v>
      </c>
      <c r="F1" s="1" t="s">
        <v>1</v>
      </c>
      <c r="G1" s="1"/>
      <c r="H1" s="1"/>
      <c r="I1" s="1"/>
    </row>
    <row r="2" spans="1:9" x14ac:dyDescent="0.25">
      <c r="A2" s="7"/>
      <c r="B2" s="7" t="s">
        <v>2</v>
      </c>
      <c r="C2" s="7" t="s">
        <v>75</v>
      </c>
      <c r="D2" s="7" t="s">
        <v>28</v>
      </c>
      <c r="E2" s="1" t="s">
        <v>2</v>
      </c>
      <c r="F2" s="1" t="s">
        <v>2</v>
      </c>
      <c r="G2" s="82">
        <v>41425</v>
      </c>
      <c r="H2" s="1" t="s">
        <v>2</v>
      </c>
      <c r="I2" s="1" t="s">
        <v>28</v>
      </c>
    </row>
    <row r="3" spans="1:9" ht="30" x14ac:dyDescent="0.25">
      <c r="A3" s="7"/>
      <c r="B3" s="7"/>
      <c r="C3" s="7"/>
      <c r="D3" s="7"/>
      <c r="E3" s="1" t="s">
        <v>962</v>
      </c>
      <c r="F3" s="1" t="s">
        <v>963</v>
      </c>
      <c r="G3" s="1" t="s">
        <v>963</v>
      </c>
      <c r="H3" s="1" t="s">
        <v>959</v>
      </c>
      <c r="I3" s="1" t="s">
        <v>959</v>
      </c>
    </row>
    <row r="4" spans="1:9" ht="30" x14ac:dyDescent="0.25">
      <c r="A4" s="3" t="s">
        <v>953</v>
      </c>
      <c r="B4" s="4" t="s">
        <v>5</v>
      </c>
      <c r="C4" s="4" t="s">
        <v>5</v>
      </c>
      <c r="D4" s="4" t="s">
        <v>5</v>
      </c>
      <c r="E4" s="4" t="s">
        <v>5</v>
      </c>
      <c r="F4" s="4" t="s">
        <v>5</v>
      </c>
      <c r="G4" s="4" t="s">
        <v>5</v>
      </c>
      <c r="H4" s="4" t="s">
        <v>5</v>
      </c>
      <c r="I4" s="4" t="s">
        <v>5</v>
      </c>
    </row>
    <row r="5" spans="1:9" ht="30" x14ac:dyDescent="0.25">
      <c r="A5" s="2" t="s">
        <v>964</v>
      </c>
      <c r="B5" s="4" t="s">
        <v>5</v>
      </c>
      <c r="C5" s="4" t="s">
        <v>5</v>
      </c>
      <c r="D5" s="4" t="s">
        <v>5</v>
      </c>
      <c r="E5" s="4" t="s">
        <v>5</v>
      </c>
      <c r="F5" s="4" t="s">
        <v>5</v>
      </c>
      <c r="G5" s="4" t="s">
        <v>5</v>
      </c>
      <c r="H5" s="8">
        <v>485000</v>
      </c>
      <c r="I5" s="8">
        <v>590000</v>
      </c>
    </row>
    <row r="6" spans="1:9" ht="45" x14ac:dyDescent="0.25">
      <c r="A6" s="2" t="s">
        <v>965</v>
      </c>
      <c r="B6" s="6">
        <v>361300000</v>
      </c>
      <c r="C6" s="4" t="s">
        <v>5</v>
      </c>
      <c r="D6" s="6">
        <v>263100000</v>
      </c>
      <c r="E6" s="6">
        <v>361300000</v>
      </c>
      <c r="F6" s="4" t="s">
        <v>5</v>
      </c>
      <c r="G6" s="4" t="s">
        <v>5</v>
      </c>
      <c r="H6" s="4" t="s">
        <v>5</v>
      </c>
      <c r="I6" s="4" t="s">
        <v>5</v>
      </c>
    </row>
    <row r="7" spans="1:9" x14ac:dyDescent="0.25">
      <c r="A7" s="2" t="s">
        <v>966</v>
      </c>
      <c r="B7" s="4" t="s">
        <v>5</v>
      </c>
      <c r="C7" s="4" t="s">
        <v>5</v>
      </c>
      <c r="D7" s="4" t="s">
        <v>5</v>
      </c>
      <c r="E7" s="4" t="s">
        <v>5</v>
      </c>
      <c r="F7" s="4" t="s">
        <v>5</v>
      </c>
      <c r="G7" s="6">
        <v>1600000</v>
      </c>
      <c r="H7" s="4" t="s">
        <v>5</v>
      </c>
      <c r="I7" s="4" t="s">
        <v>5</v>
      </c>
    </row>
    <row r="8" spans="1:9" ht="30" x14ac:dyDescent="0.25">
      <c r="A8" s="2" t="s">
        <v>967</v>
      </c>
      <c r="B8" s="4" t="s">
        <v>5</v>
      </c>
      <c r="C8" s="4" t="s">
        <v>5</v>
      </c>
      <c r="D8" s="4" t="s">
        <v>5</v>
      </c>
      <c r="E8" s="4" t="s">
        <v>5</v>
      </c>
      <c r="F8" s="6">
        <v>1500000</v>
      </c>
      <c r="G8" s="4" t="s">
        <v>5</v>
      </c>
      <c r="H8" s="4" t="s">
        <v>5</v>
      </c>
      <c r="I8" s="4" t="s">
        <v>5</v>
      </c>
    </row>
    <row r="9" spans="1:9" x14ac:dyDescent="0.25">
      <c r="A9" s="2" t="s">
        <v>968</v>
      </c>
      <c r="B9" s="4" t="s">
        <v>5</v>
      </c>
      <c r="C9" s="4" t="s">
        <v>5</v>
      </c>
      <c r="D9" s="4" t="s">
        <v>5</v>
      </c>
      <c r="E9" s="4" t="s">
        <v>5</v>
      </c>
      <c r="F9" s="6">
        <v>149000</v>
      </c>
      <c r="G9" s="4" t="s">
        <v>5</v>
      </c>
      <c r="H9" s="4" t="s">
        <v>5</v>
      </c>
      <c r="I9" s="4" t="s">
        <v>5</v>
      </c>
    </row>
    <row r="10" spans="1:9" x14ac:dyDescent="0.25">
      <c r="A10" s="2" t="s">
        <v>969</v>
      </c>
      <c r="B10" s="4" t="s">
        <v>5</v>
      </c>
      <c r="C10" s="4" t="s">
        <v>5</v>
      </c>
      <c r="D10" s="4" t="s">
        <v>5</v>
      </c>
      <c r="E10" s="4">
        <v>2</v>
      </c>
      <c r="F10" s="4" t="s">
        <v>5</v>
      </c>
      <c r="G10" s="4" t="s">
        <v>5</v>
      </c>
      <c r="H10" s="4" t="s">
        <v>5</v>
      </c>
      <c r="I10" s="4" t="s">
        <v>5</v>
      </c>
    </row>
    <row r="11" spans="1:9" ht="30" x14ac:dyDescent="0.25">
      <c r="A11" s="2" t="s">
        <v>970</v>
      </c>
      <c r="B11" s="6">
        <v>1500000</v>
      </c>
      <c r="C11" s="4" t="s">
        <v>5</v>
      </c>
      <c r="D11" s="6">
        <v>2300000</v>
      </c>
      <c r="E11" s="6">
        <v>1500000</v>
      </c>
      <c r="F11" s="4" t="s">
        <v>5</v>
      </c>
      <c r="G11" s="4" t="s">
        <v>5</v>
      </c>
      <c r="H11" s="4" t="s">
        <v>5</v>
      </c>
      <c r="I11" s="4" t="s">
        <v>5</v>
      </c>
    </row>
    <row r="12" spans="1:9" ht="30" x14ac:dyDescent="0.25">
      <c r="A12" s="2" t="s">
        <v>971</v>
      </c>
      <c r="B12" s="6">
        <v>885000</v>
      </c>
      <c r="C12" s="6">
        <v>1200000</v>
      </c>
      <c r="D12" s="6">
        <v>2200000</v>
      </c>
      <c r="E12" s="4" t="s">
        <v>5</v>
      </c>
      <c r="F12" s="4" t="s">
        <v>5</v>
      </c>
      <c r="G12" s="4" t="s">
        <v>5</v>
      </c>
      <c r="H12" s="4" t="s">
        <v>5</v>
      </c>
      <c r="I12" s="4" t="s">
        <v>5</v>
      </c>
    </row>
    <row r="13" spans="1:9" x14ac:dyDescent="0.25">
      <c r="A13" s="2" t="s">
        <v>972</v>
      </c>
      <c r="B13" s="6">
        <v>1100000</v>
      </c>
      <c r="C13" s="4" t="s">
        <v>5</v>
      </c>
      <c r="D13" s="6">
        <v>1200000</v>
      </c>
      <c r="E13" s="6">
        <v>1100000</v>
      </c>
      <c r="F13" s="4" t="s">
        <v>5</v>
      </c>
      <c r="G13" s="4" t="s">
        <v>5</v>
      </c>
      <c r="H13" s="4" t="s">
        <v>5</v>
      </c>
      <c r="I13" s="4" t="s">
        <v>5</v>
      </c>
    </row>
    <row r="14" spans="1:9" x14ac:dyDescent="0.25">
      <c r="A14" s="2" t="s">
        <v>973</v>
      </c>
      <c r="B14" s="6">
        <v>399000</v>
      </c>
      <c r="C14" s="4" t="s">
        <v>5</v>
      </c>
      <c r="D14" s="6">
        <v>1200000</v>
      </c>
      <c r="E14" s="6">
        <v>399000</v>
      </c>
      <c r="F14" s="4" t="s">
        <v>5</v>
      </c>
      <c r="G14" s="4" t="s">
        <v>5</v>
      </c>
      <c r="H14" s="4" t="s">
        <v>5</v>
      </c>
      <c r="I14" s="4" t="s">
        <v>5</v>
      </c>
    </row>
    <row r="15" spans="1:9" x14ac:dyDescent="0.25">
      <c r="A15" s="2" t="s">
        <v>974</v>
      </c>
      <c r="B15" s="6">
        <v>43000</v>
      </c>
      <c r="C15" s="4" t="s">
        <v>5</v>
      </c>
      <c r="D15" s="6">
        <v>54000</v>
      </c>
      <c r="E15" s="6">
        <v>43000</v>
      </c>
      <c r="F15" s="4" t="s">
        <v>5</v>
      </c>
      <c r="G15" s="4" t="s">
        <v>5</v>
      </c>
      <c r="H15" s="4" t="s">
        <v>5</v>
      </c>
      <c r="I15" s="4" t="s">
        <v>5</v>
      </c>
    </row>
    <row r="16" spans="1:9" x14ac:dyDescent="0.25">
      <c r="A16" s="2" t="s">
        <v>975</v>
      </c>
      <c r="B16" s="8">
        <v>807000</v>
      </c>
      <c r="C16" s="4" t="s">
        <v>5</v>
      </c>
      <c r="D16" s="8">
        <v>466000</v>
      </c>
      <c r="E16" s="8">
        <v>807000</v>
      </c>
      <c r="F16" s="4" t="s">
        <v>5</v>
      </c>
      <c r="G16" s="4" t="s">
        <v>5</v>
      </c>
      <c r="H16" s="4" t="s">
        <v>5</v>
      </c>
      <c r="I16" s="4" t="s">
        <v>5</v>
      </c>
    </row>
  </sheetData>
  <mergeCells count="5">
    <mergeCell ref="A1:A3"/>
    <mergeCell ref="B1:C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76</v>
      </c>
      <c r="B1" s="7" t="s">
        <v>2</v>
      </c>
      <c r="C1" s="7" t="s">
        <v>28</v>
      </c>
    </row>
    <row r="2" spans="1:3" ht="30" x14ac:dyDescent="0.25">
      <c r="A2" s="1" t="s">
        <v>27</v>
      </c>
      <c r="B2" s="7"/>
      <c r="C2" s="7"/>
    </row>
    <row r="3" spans="1:3" ht="30" x14ac:dyDescent="0.25">
      <c r="A3" s="3" t="s">
        <v>953</v>
      </c>
      <c r="B3" s="4" t="s">
        <v>5</v>
      </c>
      <c r="C3" s="4" t="s">
        <v>5</v>
      </c>
    </row>
    <row r="4" spans="1:3" x14ac:dyDescent="0.25">
      <c r="A4" s="2" t="s">
        <v>474</v>
      </c>
      <c r="B4" s="8">
        <v>19389</v>
      </c>
      <c r="C4" s="8">
        <v>16932</v>
      </c>
    </row>
    <row r="5" spans="1:3" ht="30" x14ac:dyDescent="0.25">
      <c r="A5" s="2" t="s">
        <v>475</v>
      </c>
      <c r="B5" s="4">
        <v>850</v>
      </c>
      <c r="C5" s="4">
        <v>520</v>
      </c>
    </row>
    <row r="6" spans="1:3" x14ac:dyDescent="0.25">
      <c r="A6" s="2" t="s">
        <v>476</v>
      </c>
      <c r="B6" s="6">
        <v>20239</v>
      </c>
      <c r="C6" s="6">
        <v>17452</v>
      </c>
    </row>
    <row r="7" spans="1:3" ht="30" x14ac:dyDescent="0.25">
      <c r="A7" s="2" t="s">
        <v>477</v>
      </c>
      <c r="B7" s="6">
        <v>6818</v>
      </c>
      <c r="C7" s="6">
        <v>10289</v>
      </c>
    </row>
    <row r="8" spans="1:3" ht="30" x14ac:dyDescent="0.25">
      <c r="A8" s="2" t="s">
        <v>954</v>
      </c>
      <c r="B8" s="4" t="s">
        <v>5</v>
      </c>
      <c r="C8" s="4" t="s">
        <v>5</v>
      </c>
    </row>
    <row r="9" spans="1:3" ht="30" x14ac:dyDescent="0.25">
      <c r="A9" s="3" t="s">
        <v>953</v>
      </c>
      <c r="B9" s="4" t="s">
        <v>5</v>
      </c>
      <c r="C9" s="4" t="s">
        <v>5</v>
      </c>
    </row>
    <row r="10" spans="1:3" x14ac:dyDescent="0.25">
      <c r="A10" s="2" t="s">
        <v>474</v>
      </c>
      <c r="B10" s="6">
        <v>9035</v>
      </c>
      <c r="C10" s="6">
        <v>7697</v>
      </c>
    </row>
    <row r="11" spans="1:3" ht="30" x14ac:dyDescent="0.25">
      <c r="A11" s="2" t="s">
        <v>955</v>
      </c>
      <c r="B11" s="4" t="s">
        <v>5</v>
      </c>
      <c r="C11" s="4" t="s">
        <v>5</v>
      </c>
    </row>
    <row r="12" spans="1:3" ht="30" x14ac:dyDescent="0.25">
      <c r="A12" s="3" t="s">
        <v>953</v>
      </c>
      <c r="B12" s="4" t="s">
        <v>5</v>
      </c>
      <c r="C12" s="4" t="s">
        <v>5</v>
      </c>
    </row>
    <row r="13" spans="1:3" x14ac:dyDescent="0.25">
      <c r="A13" s="2" t="s">
        <v>474</v>
      </c>
      <c r="B13" s="4">
        <v>700</v>
      </c>
      <c r="C13" s="4">
        <v>88</v>
      </c>
    </row>
    <row r="14" spans="1:3" x14ac:dyDescent="0.25">
      <c r="A14" s="2" t="s">
        <v>956</v>
      </c>
      <c r="B14" s="4" t="s">
        <v>5</v>
      </c>
      <c r="C14" s="4" t="s">
        <v>5</v>
      </c>
    </row>
    <row r="15" spans="1:3" ht="30" x14ac:dyDescent="0.25">
      <c r="A15" s="3" t="s">
        <v>953</v>
      </c>
      <c r="B15" s="4" t="s">
        <v>5</v>
      </c>
      <c r="C15" s="4" t="s">
        <v>5</v>
      </c>
    </row>
    <row r="16" spans="1:3" x14ac:dyDescent="0.25">
      <c r="A16" s="2" t="s">
        <v>474</v>
      </c>
      <c r="B16" s="4">
        <v>61</v>
      </c>
      <c r="C16" s="4" t="s">
        <v>5</v>
      </c>
    </row>
    <row r="17" spans="1:3" ht="30" x14ac:dyDescent="0.25">
      <c r="A17" s="2" t="s">
        <v>957</v>
      </c>
      <c r="B17" s="4" t="s">
        <v>5</v>
      </c>
      <c r="C17" s="4" t="s">
        <v>5</v>
      </c>
    </row>
    <row r="18" spans="1:3" ht="30" x14ac:dyDescent="0.25">
      <c r="A18" s="3" t="s">
        <v>953</v>
      </c>
      <c r="B18" s="4" t="s">
        <v>5</v>
      </c>
      <c r="C18" s="4" t="s">
        <v>5</v>
      </c>
    </row>
    <row r="19" spans="1:3" x14ac:dyDescent="0.25">
      <c r="A19" s="2" t="s">
        <v>474</v>
      </c>
      <c r="B19" s="6">
        <v>6730</v>
      </c>
      <c r="C19" s="6">
        <v>6141</v>
      </c>
    </row>
    <row r="20" spans="1:3" x14ac:dyDescent="0.25">
      <c r="A20" s="2" t="s">
        <v>958</v>
      </c>
      <c r="B20" s="4" t="s">
        <v>5</v>
      </c>
      <c r="C20" s="4" t="s">
        <v>5</v>
      </c>
    </row>
    <row r="21" spans="1:3" ht="30" x14ac:dyDescent="0.25">
      <c r="A21" s="3" t="s">
        <v>953</v>
      </c>
      <c r="B21" s="4" t="s">
        <v>5</v>
      </c>
      <c r="C21" s="4" t="s">
        <v>5</v>
      </c>
    </row>
    <row r="22" spans="1:3" x14ac:dyDescent="0.25">
      <c r="A22" s="2" t="s">
        <v>474</v>
      </c>
      <c r="B22" s="4">
        <v>612</v>
      </c>
      <c r="C22" s="4">
        <v>831</v>
      </c>
    </row>
    <row r="23" spans="1:3" x14ac:dyDescent="0.25">
      <c r="A23" s="2" t="s">
        <v>959</v>
      </c>
      <c r="B23" s="4" t="s">
        <v>5</v>
      </c>
      <c r="C23" s="4" t="s">
        <v>5</v>
      </c>
    </row>
    <row r="24" spans="1:3" ht="30" x14ac:dyDescent="0.25">
      <c r="A24" s="3" t="s">
        <v>953</v>
      </c>
      <c r="B24" s="4" t="s">
        <v>5</v>
      </c>
      <c r="C24" s="4" t="s">
        <v>5</v>
      </c>
    </row>
    <row r="25" spans="1:3" x14ac:dyDescent="0.25">
      <c r="A25" s="2" t="s">
        <v>474</v>
      </c>
      <c r="B25" s="8">
        <v>2251</v>
      </c>
      <c r="C25" s="8">
        <v>217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77</v>
      </c>
      <c r="B1" s="7" t="s">
        <v>2</v>
      </c>
      <c r="C1" s="7" t="s">
        <v>28</v>
      </c>
    </row>
    <row r="2" spans="1:3" ht="30" x14ac:dyDescent="0.25">
      <c r="A2" s="1" t="s">
        <v>27</v>
      </c>
      <c r="B2" s="7"/>
      <c r="C2" s="7"/>
    </row>
    <row r="3" spans="1:3" ht="30" x14ac:dyDescent="0.25">
      <c r="A3" s="3" t="s">
        <v>978</v>
      </c>
      <c r="B3" s="4" t="s">
        <v>5</v>
      </c>
      <c r="C3" s="4" t="s">
        <v>5</v>
      </c>
    </row>
    <row r="4" spans="1:3" x14ac:dyDescent="0.25">
      <c r="A4" s="2" t="s">
        <v>979</v>
      </c>
      <c r="B4" s="8">
        <v>13187</v>
      </c>
      <c r="C4" s="8">
        <v>13728</v>
      </c>
    </row>
    <row r="5" spans="1:3" x14ac:dyDescent="0.25">
      <c r="A5" s="2" t="s">
        <v>980</v>
      </c>
      <c r="B5" s="6">
        <v>4885</v>
      </c>
      <c r="C5" s="6">
        <v>7290</v>
      </c>
    </row>
    <row r="6" spans="1:3" x14ac:dyDescent="0.25">
      <c r="A6" s="2" t="s">
        <v>981</v>
      </c>
      <c r="B6" s="6">
        <v>16899</v>
      </c>
      <c r="C6" s="6">
        <v>18929</v>
      </c>
    </row>
    <row r="7" spans="1:3" x14ac:dyDescent="0.25">
      <c r="A7" s="2" t="s">
        <v>982</v>
      </c>
      <c r="B7" s="6">
        <v>34971</v>
      </c>
      <c r="C7" s="6">
        <v>39947</v>
      </c>
    </row>
    <row r="8" spans="1:3" x14ac:dyDescent="0.25">
      <c r="A8" s="2" t="s">
        <v>489</v>
      </c>
      <c r="B8" s="6">
        <v>2575227</v>
      </c>
      <c r="C8" s="6">
        <v>2430342</v>
      </c>
    </row>
    <row r="9" spans="1:3" x14ac:dyDescent="0.25">
      <c r="A9" s="2" t="s">
        <v>983</v>
      </c>
      <c r="B9" s="6">
        <v>2610198</v>
      </c>
      <c r="C9" s="6">
        <v>2470289</v>
      </c>
    </row>
    <row r="10" spans="1:3" ht="30" x14ac:dyDescent="0.25">
      <c r="A10" s="2" t="s">
        <v>984</v>
      </c>
      <c r="B10" s="4">
        <v>286</v>
      </c>
      <c r="C10" s="6">
        <v>1997</v>
      </c>
    </row>
    <row r="11" spans="1:3" ht="30" x14ac:dyDescent="0.25">
      <c r="A11" s="2" t="s">
        <v>954</v>
      </c>
      <c r="B11" s="4" t="s">
        <v>5</v>
      </c>
      <c r="C11" s="4" t="s">
        <v>5</v>
      </c>
    </row>
    <row r="12" spans="1:3" ht="30" x14ac:dyDescent="0.25">
      <c r="A12" s="3" t="s">
        <v>978</v>
      </c>
      <c r="B12" s="4" t="s">
        <v>5</v>
      </c>
      <c r="C12" s="4" t="s">
        <v>5</v>
      </c>
    </row>
    <row r="13" spans="1:3" x14ac:dyDescent="0.25">
      <c r="A13" s="2" t="s">
        <v>979</v>
      </c>
      <c r="B13" s="6">
        <v>6001</v>
      </c>
      <c r="C13" s="6">
        <v>6068</v>
      </c>
    </row>
    <row r="14" spans="1:3" x14ac:dyDescent="0.25">
      <c r="A14" s="2" t="s">
        <v>980</v>
      </c>
      <c r="B14" s="6">
        <v>1949</v>
      </c>
      <c r="C14" s="6">
        <v>5154</v>
      </c>
    </row>
    <row r="15" spans="1:3" x14ac:dyDescent="0.25">
      <c r="A15" s="2" t="s">
        <v>981</v>
      </c>
      <c r="B15" s="6">
        <v>7501</v>
      </c>
      <c r="C15" s="6">
        <v>8394</v>
      </c>
    </row>
    <row r="16" spans="1:3" x14ac:dyDescent="0.25">
      <c r="A16" s="2" t="s">
        <v>982</v>
      </c>
      <c r="B16" s="6">
        <v>15451</v>
      </c>
      <c r="C16" s="6">
        <v>19616</v>
      </c>
    </row>
    <row r="17" spans="1:3" x14ac:dyDescent="0.25">
      <c r="A17" s="2" t="s">
        <v>489</v>
      </c>
      <c r="B17" s="6">
        <v>1470979</v>
      </c>
      <c r="C17" s="6">
        <v>1370245</v>
      </c>
    </row>
    <row r="18" spans="1:3" x14ac:dyDescent="0.25">
      <c r="A18" s="2" t="s">
        <v>983</v>
      </c>
      <c r="B18" s="6">
        <v>1486430</v>
      </c>
      <c r="C18" s="6">
        <v>1389861</v>
      </c>
    </row>
    <row r="19" spans="1:3" ht="30" x14ac:dyDescent="0.25">
      <c r="A19" s="2" t="s">
        <v>984</v>
      </c>
      <c r="B19" s="4" t="s">
        <v>69</v>
      </c>
      <c r="C19" s="4">
        <v>697</v>
      </c>
    </row>
    <row r="20" spans="1:3" ht="30" x14ac:dyDescent="0.25">
      <c r="A20" s="2" t="s">
        <v>955</v>
      </c>
      <c r="B20" s="4" t="s">
        <v>5</v>
      </c>
      <c r="C20" s="4" t="s">
        <v>5</v>
      </c>
    </row>
    <row r="21" spans="1:3" ht="30" x14ac:dyDescent="0.25">
      <c r="A21" s="3" t="s">
        <v>978</v>
      </c>
      <c r="B21" s="4" t="s">
        <v>5</v>
      </c>
      <c r="C21" s="4" t="s">
        <v>5</v>
      </c>
    </row>
    <row r="22" spans="1:3" x14ac:dyDescent="0.25">
      <c r="A22" s="2" t="s">
        <v>979</v>
      </c>
      <c r="B22" s="4">
        <v>365</v>
      </c>
      <c r="C22" s="4">
        <v>455</v>
      </c>
    </row>
    <row r="23" spans="1:3" x14ac:dyDescent="0.25">
      <c r="A23" s="2" t="s">
        <v>980</v>
      </c>
      <c r="B23" s="4" t="s">
        <v>69</v>
      </c>
      <c r="C23" s="4">
        <v>118</v>
      </c>
    </row>
    <row r="24" spans="1:3" x14ac:dyDescent="0.25">
      <c r="A24" s="2" t="s">
        <v>981</v>
      </c>
      <c r="B24" s="4">
        <v>607</v>
      </c>
      <c r="C24" s="4">
        <v>88</v>
      </c>
    </row>
    <row r="25" spans="1:3" x14ac:dyDescent="0.25">
      <c r="A25" s="2" t="s">
        <v>982</v>
      </c>
      <c r="B25" s="4">
        <v>972</v>
      </c>
      <c r="C25" s="4">
        <v>661</v>
      </c>
    </row>
    <row r="26" spans="1:3" x14ac:dyDescent="0.25">
      <c r="A26" s="2" t="s">
        <v>489</v>
      </c>
      <c r="B26" s="6">
        <v>236099</v>
      </c>
      <c r="C26" s="6">
        <v>213147</v>
      </c>
    </row>
    <row r="27" spans="1:3" x14ac:dyDescent="0.25">
      <c r="A27" s="2" t="s">
        <v>983</v>
      </c>
      <c r="B27" s="6">
        <v>237071</v>
      </c>
      <c r="C27" s="6">
        <v>213808</v>
      </c>
    </row>
    <row r="28" spans="1:3" ht="30" x14ac:dyDescent="0.25">
      <c r="A28" s="2" t="s">
        <v>984</v>
      </c>
      <c r="B28" s="4" t="s">
        <v>69</v>
      </c>
      <c r="C28" s="4" t="s">
        <v>69</v>
      </c>
    </row>
    <row r="29" spans="1:3" x14ac:dyDescent="0.25">
      <c r="A29" s="2" t="s">
        <v>956</v>
      </c>
      <c r="B29" s="4" t="s">
        <v>5</v>
      </c>
      <c r="C29" s="4" t="s">
        <v>5</v>
      </c>
    </row>
    <row r="30" spans="1:3" ht="30" x14ac:dyDescent="0.25">
      <c r="A30" s="3" t="s">
        <v>978</v>
      </c>
      <c r="B30" s="4" t="s">
        <v>5</v>
      </c>
      <c r="C30" s="4" t="s">
        <v>5</v>
      </c>
    </row>
    <row r="31" spans="1:3" x14ac:dyDescent="0.25">
      <c r="A31" s="2" t="s">
        <v>979</v>
      </c>
      <c r="B31" s="4">
        <v>656</v>
      </c>
      <c r="C31" s="4">
        <v>77</v>
      </c>
    </row>
    <row r="32" spans="1:3" x14ac:dyDescent="0.25">
      <c r="A32" s="2" t="s">
        <v>980</v>
      </c>
      <c r="B32" s="4">
        <v>5</v>
      </c>
      <c r="C32" s="4">
        <v>179</v>
      </c>
    </row>
    <row r="33" spans="1:3" x14ac:dyDescent="0.25">
      <c r="A33" s="2" t="s">
        <v>981</v>
      </c>
      <c r="B33" s="4">
        <v>61</v>
      </c>
      <c r="C33" s="4" t="s">
        <v>69</v>
      </c>
    </row>
    <row r="34" spans="1:3" x14ac:dyDescent="0.25">
      <c r="A34" s="2" t="s">
        <v>982</v>
      </c>
      <c r="B34" s="4">
        <v>722</v>
      </c>
      <c r="C34" s="4">
        <v>256</v>
      </c>
    </row>
    <row r="35" spans="1:3" x14ac:dyDescent="0.25">
      <c r="A35" s="2" t="s">
        <v>489</v>
      </c>
      <c r="B35" s="6">
        <v>49469</v>
      </c>
      <c r="C35" s="6">
        <v>41076</v>
      </c>
    </row>
    <row r="36" spans="1:3" x14ac:dyDescent="0.25">
      <c r="A36" s="2" t="s">
        <v>983</v>
      </c>
      <c r="B36" s="6">
        <v>50191</v>
      </c>
      <c r="C36" s="6">
        <v>41332</v>
      </c>
    </row>
    <row r="37" spans="1:3" ht="30" x14ac:dyDescent="0.25">
      <c r="A37" s="2" t="s">
        <v>984</v>
      </c>
      <c r="B37" s="4" t="s">
        <v>69</v>
      </c>
      <c r="C37" s="4" t="s">
        <v>69</v>
      </c>
    </row>
    <row r="38" spans="1:3" ht="30" x14ac:dyDescent="0.25">
      <c r="A38" s="2" t="s">
        <v>957</v>
      </c>
      <c r="B38" s="4" t="s">
        <v>5</v>
      </c>
      <c r="C38" s="4" t="s">
        <v>5</v>
      </c>
    </row>
    <row r="39" spans="1:3" ht="30" x14ac:dyDescent="0.25">
      <c r="A39" s="3" t="s">
        <v>978</v>
      </c>
      <c r="B39" s="4" t="s">
        <v>5</v>
      </c>
      <c r="C39" s="4" t="s">
        <v>5</v>
      </c>
    </row>
    <row r="40" spans="1:3" x14ac:dyDescent="0.25">
      <c r="A40" s="2" t="s">
        <v>979</v>
      </c>
      <c r="B40" s="6">
        <v>4631</v>
      </c>
      <c r="C40" s="6">
        <v>5352</v>
      </c>
    </row>
    <row r="41" spans="1:3" x14ac:dyDescent="0.25">
      <c r="A41" s="2" t="s">
        <v>980</v>
      </c>
      <c r="B41" s="6">
        <v>1888</v>
      </c>
      <c r="C41" s="6">
        <v>1306</v>
      </c>
    </row>
    <row r="42" spans="1:3" x14ac:dyDescent="0.25">
      <c r="A42" s="2" t="s">
        <v>981</v>
      </c>
      <c r="B42" s="6">
        <v>5920</v>
      </c>
      <c r="C42" s="6">
        <v>6555</v>
      </c>
    </row>
    <row r="43" spans="1:3" x14ac:dyDescent="0.25">
      <c r="A43" s="2" t="s">
        <v>982</v>
      </c>
      <c r="B43" s="6">
        <v>12439</v>
      </c>
      <c r="C43" s="6">
        <v>13213</v>
      </c>
    </row>
    <row r="44" spans="1:3" x14ac:dyDescent="0.25">
      <c r="A44" s="2" t="s">
        <v>489</v>
      </c>
      <c r="B44" s="6">
        <v>421195</v>
      </c>
      <c r="C44" s="6">
        <v>419618</v>
      </c>
    </row>
    <row r="45" spans="1:3" x14ac:dyDescent="0.25">
      <c r="A45" s="2" t="s">
        <v>983</v>
      </c>
      <c r="B45" s="6">
        <v>433634</v>
      </c>
      <c r="C45" s="6">
        <v>432831</v>
      </c>
    </row>
    <row r="46" spans="1:3" ht="30" x14ac:dyDescent="0.25">
      <c r="A46" s="2" t="s">
        <v>984</v>
      </c>
      <c r="B46" s="4" t="s">
        <v>69</v>
      </c>
      <c r="C46" s="4">
        <v>414</v>
      </c>
    </row>
    <row r="47" spans="1:3" x14ac:dyDescent="0.25">
      <c r="A47" s="2" t="s">
        <v>958</v>
      </c>
      <c r="B47" s="4" t="s">
        <v>5</v>
      </c>
      <c r="C47" s="4" t="s">
        <v>5</v>
      </c>
    </row>
    <row r="48" spans="1:3" ht="30" x14ac:dyDescent="0.25">
      <c r="A48" s="3" t="s">
        <v>978</v>
      </c>
      <c r="B48" s="4" t="s">
        <v>5</v>
      </c>
      <c r="C48" s="4" t="s">
        <v>5</v>
      </c>
    </row>
    <row r="49" spans="1:3" x14ac:dyDescent="0.25">
      <c r="A49" s="2" t="s">
        <v>979</v>
      </c>
      <c r="B49" s="4" t="s">
        <v>69</v>
      </c>
      <c r="C49" s="4" t="s">
        <v>69</v>
      </c>
    </row>
    <row r="50" spans="1:3" x14ac:dyDescent="0.25">
      <c r="A50" s="2" t="s">
        <v>980</v>
      </c>
      <c r="B50" s="4" t="s">
        <v>69</v>
      </c>
      <c r="C50" s="4" t="s">
        <v>69</v>
      </c>
    </row>
    <row r="51" spans="1:3" x14ac:dyDescent="0.25">
      <c r="A51" s="2" t="s">
        <v>981</v>
      </c>
      <c r="B51" s="4">
        <v>612</v>
      </c>
      <c r="C51" s="4">
        <v>831</v>
      </c>
    </row>
    <row r="52" spans="1:3" x14ac:dyDescent="0.25">
      <c r="A52" s="2" t="s">
        <v>982</v>
      </c>
      <c r="B52" s="4">
        <v>612</v>
      </c>
      <c r="C52" s="4">
        <v>831</v>
      </c>
    </row>
    <row r="53" spans="1:3" x14ac:dyDescent="0.25">
      <c r="A53" s="2" t="s">
        <v>489</v>
      </c>
      <c r="B53" s="6">
        <v>64029</v>
      </c>
      <c r="C53" s="6">
        <v>52288</v>
      </c>
    </row>
    <row r="54" spans="1:3" x14ac:dyDescent="0.25">
      <c r="A54" s="2" t="s">
        <v>983</v>
      </c>
      <c r="B54" s="6">
        <v>64641</v>
      </c>
      <c r="C54" s="6">
        <v>53119</v>
      </c>
    </row>
    <row r="55" spans="1:3" ht="30" x14ac:dyDescent="0.25">
      <c r="A55" s="2" t="s">
        <v>984</v>
      </c>
      <c r="B55" s="4" t="s">
        <v>69</v>
      </c>
      <c r="C55" s="4" t="s">
        <v>69</v>
      </c>
    </row>
    <row r="56" spans="1:3" x14ac:dyDescent="0.25">
      <c r="A56" s="2" t="s">
        <v>959</v>
      </c>
      <c r="B56" s="4" t="s">
        <v>5</v>
      </c>
      <c r="C56" s="4" t="s">
        <v>5</v>
      </c>
    </row>
    <row r="57" spans="1:3" ht="30" x14ac:dyDescent="0.25">
      <c r="A57" s="3" t="s">
        <v>978</v>
      </c>
      <c r="B57" s="4" t="s">
        <v>5</v>
      </c>
      <c r="C57" s="4" t="s">
        <v>5</v>
      </c>
    </row>
    <row r="58" spans="1:3" x14ac:dyDescent="0.25">
      <c r="A58" s="2" t="s">
        <v>979</v>
      </c>
      <c r="B58" s="6">
        <v>1534</v>
      </c>
      <c r="C58" s="6">
        <v>1776</v>
      </c>
    </row>
    <row r="59" spans="1:3" x14ac:dyDescent="0.25">
      <c r="A59" s="2" t="s">
        <v>980</v>
      </c>
      <c r="B59" s="6">
        <v>1043</v>
      </c>
      <c r="C59" s="4">
        <v>533</v>
      </c>
    </row>
    <row r="60" spans="1:3" x14ac:dyDescent="0.25">
      <c r="A60" s="2" t="s">
        <v>981</v>
      </c>
      <c r="B60" s="6">
        <v>2198</v>
      </c>
      <c r="C60" s="6">
        <v>3061</v>
      </c>
    </row>
    <row r="61" spans="1:3" x14ac:dyDescent="0.25">
      <c r="A61" s="2" t="s">
        <v>982</v>
      </c>
      <c r="B61" s="6">
        <v>4775</v>
      </c>
      <c r="C61" s="6">
        <v>5370</v>
      </c>
    </row>
    <row r="62" spans="1:3" x14ac:dyDescent="0.25">
      <c r="A62" s="2" t="s">
        <v>489</v>
      </c>
      <c r="B62" s="6">
        <v>333456</v>
      </c>
      <c r="C62" s="6">
        <v>333968</v>
      </c>
    </row>
    <row r="63" spans="1:3" x14ac:dyDescent="0.25">
      <c r="A63" s="2" t="s">
        <v>983</v>
      </c>
      <c r="B63" s="6">
        <v>338231</v>
      </c>
      <c r="C63" s="6">
        <v>339338</v>
      </c>
    </row>
    <row r="64" spans="1:3" ht="30" x14ac:dyDescent="0.25">
      <c r="A64" s="2" t="s">
        <v>984</v>
      </c>
      <c r="B64" s="8">
        <v>286</v>
      </c>
      <c r="C64" s="8">
        <v>88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985</v>
      </c>
      <c r="B1" s="7" t="s">
        <v>1</v>
      </c>
      <c r="C1" s="7"/>
      <c r="D1" s="1" t="s">
        <v>838</v>
      </c>
    </row>
    <row r="2" spans="1:4" ht="30" x14ac:dyDescent="0.25">
      <c r="A2" s="1" t="s">
        <v>27</v>
      </c>
      <c r="B2" s="1" t="s">
        <v>2</v>
      </c>
      <c r="C2" s="1" t="s">
        <v>75</v>
      </c>
      <c r="D2" s="1" t="s">
        <v>28</v>
      </c>
    </row>
    <row r="3" spans="1:4" ht="30" x14ac:dyDescent="0.25">
      <c r="A3" s="3" t="s">
        <v>986</v>
      </c>
      <c r="B3" s="4" t="s">
        <v>5</v>
      </c>
      <c r="C3" s="4" t="s">
        <v>5</v>
      </c>
      <c r="D3" s="4" t="s">
        <v>5</v>
      </c>
    </row>
    <row r="4" spans="1:4" x14ac:dyDescent="0.25">
      <c r="A4" s="2" t="s">
        <v>987</v>
      </c>
      <c r="B4" s="8">
        <v>22267</v>
      </c>
      <c r="C4" s="8">
        <v>30962</v>
      </c>
      <c r="D4" s="8">
        <v>24619</v>
      </c>
    </row>
    <row r="5" spans="1:4" x14ac:dyDescent="0.25">
      <c r="A5" s="2" t="s">
        <v>988</v>
      </c>
      <c r="B5" s="6">
        <v>25696</v>
      </c>
      <c r="C5" s="6">
        <v>39733</v>
      </c>
      <c r="D5" s="6">
        <v>28182</v>
      </c>
    </row>
    <row r="6" spans="1:4" x14ac:dyDescent="0.25">
      <c r="A6" s="2" t="s">
        <v>989</v>
      </c>
      <c r="B6" s="4">
        <v>783</v>
      </c>
      <c r="C6" s="4">
        <v>969</v>
      </c>
      <c r="D6" s="4">
        <v>910</v>
      </c>
    </row>
    <row r="7" spans="1:4" x14ac:dyDescent="0.25">
      <c r="A7" s="2" t="s">
        <v>990</v>
      </c>
      <c r="B7" s="4">
        <v>368</v>
      </c>
      <c r="C7" s="4">
        <v>409</v>
      </c>
      <c r="D7" s="4">
        <v>877</v>
      </c>
    </row>
    <row r="8" spans="1:4" x14ac:dyDescent="0.25">
      <c r="A8" s="2" t="s">
        <v>991</v>
      </c>
      <c r="B8" s="6">
        <v>23599</v>
      </c>
      <c r="C8" s="6">
        <v>30390</v>
      </c>
      <c r="D8" s="6">
        <v>26966</v>
      </c>
    </row>
    <row r="9" spans="1:4" ht="30" x14ac:dyDescent="0.25">
      <c r="A9" s="2" t="s">
        <v>954</v>
      </c>
      <c r="B9" s="4" t="s">
        <v>5</v>
      </c>
      <c r="C9" s="4" t="s">
        <v>5</v>
      </c>
      <c r="D9" s="4" t="s">
        <v>5</v>
      </c>
    </row>
    <row r="10" spans="1:4" ht="30" x14ac:dyDescent="0.25">
      <c r="A10" s="3" t="s">
        <v>986</v>
      </c>
      <c r="B10" s="4" t="s">
        <v>5</v>
      </c>
      <c r="C10" s="4" t="s">
        <v>5</v>
      </c>
      <c r="D10" s="4" t="s">
        <v>5</v>
      </c>
    </row>
    <row r="11" spans="1:4" x14ac:dyDescent="0.25">
      <c r="A11" s="2" t="s">
        <v>987</v>
      </c>
      <c r="B11" s="6">
        <v>19587</v>
      </c>
      <c r="C11" s="6">
        <v>21983</v>
      </c>
      <c r="D11" s="6">
        <v>18375</v>
      </c>
    </row>
    <row r="12" spans="1:4" x14ac:dyDescent="0.25">
      <c r="A12" s="2" t="s">
        <v>988</v>
      </c>
      <c r="B12" s="6">
        <v>20624</v>
      </c>
      <c r="C12" s="6">
        <v>27289</v>
      </c>
      <c r="D12" s="6">
        <v>19873</v>
      </c>
    </row>
    <row r="13" spans="1:4" x14ac:dyDescent="0.25">
      <c r="A13" s="2" t="s">
        <v>989</v>
      </c>
      <c r="B13" s="4">
        <v>285</v>
      </c>
      <c r="C13" s="4">
        <v>611</v>
      </c>
      <c r="D13" s="4">
        <v>739</v>
      </c>
    </row>
    <row r="14" spans="1:4" x14ac:dyDescent="0.25">
      <c r="A14" s="2" t="s">
        <v>990</v>
      </c>
      <c r="B14" s="4">
        <v>292</v>
      </c>
      <c r="C14" s="4">
        <v>286</v>
      </c>
      <c r="D14" s="4">
        <v>640</v>
      </c>
    </row>
    <row r="15" spans="1:4" x14ac:dyDescent="0.25">
      <c r="A15" s="2" t="s">
        <v>991</v>
      </c>
      <c r="B15" s="6">
        <v>19588</v>
      </c>
      <c r="C15" s="6">
        <v>19718</v>
      </c>
      <c r="D15" s="6">
        <v>18580</v>
      </c>
    </row>
    <row r="16" spans="1:4" ht="45" x14ac:dyDescent="0.25">
      <c r="A16" s="2" t="s">
        <v>992</v>
      </c>
      <c r="B16" s="4" t="s">
        <v>5</v>
      </c>
      <c r="C16" s="4" t="s">
        <v>5</v>
      </c>
      <c r="D16" s="4" t="s">
        <v>5</v>
      </c>
    </row>
    <row r="17" spans="1:4" ht="30" x14ac:dyDescent="0.25">
      <c r="A17" s="3" t="s">
        <v>986</v>
      </c>
      <c r="B17" s="4" t="s">
        <v>5</v>
      </c>
      <c r="C17" s="4" t="s">
        <v>5</v>
      </c>
      <c r="D17" s="4" t="s">
        <v>5</v>
      </c>
    </row>
    <row r="18" spans="1:4" x14ac:dyDescent="0.25">
      <c r="A18" s="2" t="s">
        <v>987</v>
      </c>
      <c r="B18" s="6">
        <v>4023</v>
      </c>
      <c r="C18" s="6">
        <v>8404</v>
      </c>
      <c r="D18" s="6">
        <v>10152</v>
      </c>
    </row>
    <row r="19" spans="1:4" x14ac:dyDescent="0.25">
      <c r="A19" s="2" t="s">
        <v>988</v>
      </c>
      <c r="B19" s="6">
        <v>4179</v>
      </c>
      <c r="C19" s="6">
        <v>9042</v>
      </c>
      <c r="D19" s="6">
        <v>10217</v>
      </c>
    </row>
    <row r="20" spans="1:4" x14ac:dyDescent="0.25">
      <c r="A20" s="2" t="s">
        <v>989</v>
      </c>
      <c r="B20" s="4">
        <v>285</v>
      </c>
      <c r="C20" s="4">
        <v>611</v>
      </c>
      <c r="D20" s="4">
        <v>739</v>
      </c>
    </row>
    <row r="21" spans="1:4" x14ac:dyDescent="0.25">
      <c r="A21" s="2" t="s">
        <v>990</v>
      </c>
      <c r="B21" s="4">
        <v>87</v>
      </c>
      <c r="C21" s="4">
        <v>164</v>
      </c>
      <c r="D21" s="4">
        <v>442</v>
      </c>
    </row>
    <row r="22" spans="1:4" x14ac:dyDescent="0.25">
      <c r="A22" s="2" t="s">
        <v>991</v>
      </c>
      <c r="B22" s="6">
        <v>4418</v>
      </c>
      <c r="C22" s="6">
        <v>8375</v>
      </c>
      <c r="D22" s="6">
        <v>9727</v>
      </c>
    </row>
    <row r="23" spans="1:4" ht="45" x14ac:dyDescent="0.25">
      <c r="A23" s="2" t="s">
        <v>993</v>
      </c>
      <c r="B23" s="4" t="s">
        <v>5</v>
      </c>
      <c r="C23" s="4" t="s">
        <v>5</v>
      </c>
      <c r="D23" s="4" t="s">
        <v>5</v>
      </c>
    </row>
    <row r="24" spans="1:4" ht="30" x14ac:dyDescent="0.25">
      <c r="A24" s="3" t="s">
        <v>986</v>
      </c>
      <c r="B24" s="4" t="s">
        <v>5</v>
      </c>
      <c r="C24" s="4" t="s">
        <v>5</v>
      </c>
      <c r="D24" s="4" t="s">
        <v>5</v>
      </c>
    </row>
    <row r="25" spans="1:4" x14ac:dyDescent="0.25">
      <c r="A25" s="2" t="s">
        <v>987</v>
      </c>
      <c r="B25" s="6">
        <v>15564</v>
      </c>
      <c r="C25" s="6">
        <v>13579</v>
      </c>
      <c r="D25" s="6">
        <v>8223</v>
      </c>
    </row>
    <row r="26" spans="1:4" x14ac:dyDescent="0.25">
      <c r="A26" s="2" t="s">
        <v>988</v>
      </c>
      <c r="B26" s="6">
        <v>16445</v>
      </c>
      <c r="C26" s="6">
        <v>18247</v>
      </c>
      <c r="D26" s="6">
        <v>9656</v>
      </c>
    </row>
    <row r="27" spans="1:4" x14ac:dyDescent="0.25">
      <c r="A27" s="2" t="s">
        <v>989</v>
      </c>
      <c r="B27" s="4" t="s">
        <v>69</v>
      </c>
      <c r="C27" s="4" t="s">
        <v>69</v>
      </c>
      <c r="D27" s="4" t="s">
        <v>69</v>
      </c>
    </row>
    <row r="28" spans="1:4" x14ac:dyDescent="0.25">
      <c r="A28" s="2" t="s">
        <v>990</v>
      </c>
      <c r="B28" s="4">
        <v>205</v>
      </c>
      <c r="C28" s="4">
        <v>122</v>
      </c>
      <c r="D28" s="4">
        <v>198</v>
      </c>
    </row>
    <row r="29" spans="1:4" x14ac:dyDescent="0.25">
      <c r="A29" s="2" t="s">
        <v>991</v>
      </c>
      <c r="B29" s="6">
        <v>15170</v>
      </c>
      <c r="C29" s="6">
        <v>11343</v>
      </c>
      <c r="D29" s="6">
        <v>8853</v>
      </c>
    </row>
    <row r="30" spans="1:4" ht="30" x14ac:dyDescent="0.25">
      <c r="A30" s="2" t="s">
        <v>955</v>
      </c>
      <c r="B30" s="4" t="s">
        <v>5</v>
      </c>
      <c r="C30" s="4" t="s">
        <v>5</v>
      </c>
      <c r="D30" s="4" t="s">
        <v>5</v>
      </c>
    </row>
    <row r="31" spans="1:4" ht="30" x14ac:dyDescent="0.25">
      <c r="A31" s="3" t="s">
        <v>986</v>
      </c>
      <c r="B31" s="4" t="s">
        <v>5</v>
      </c>
      <c r="C31" s="4" t="s">
        <v>5</v>
      </c>
      <c r="D31" s="4" t="s">
        <v>5</v>
      </c>
    </row>
    <row r="32" spans="1:4" x14ac:dyDescent="0.25">
      <c r="A32" s="2" t="s">
        <v>987</v>
      </c>
      <c r="B32" s="4">
        <v>693</v>
      </c>
      <c r="C32" s="6">
        <v>5076</v>
      </c>
      <c r="D32" s="6">
        <v>4175</v>
      </c>
    </row>
    <row r="33" spans="1:4" x14ac:dyDescent="0.25">
      <c r="A33" s="2" t="s">
        <v>988</v>
      </c>
      <c r="B33" s="6">
        <v>1074</v>
      </c>
      <c r="C33" s="6">
        <v>5346</v>
      </c>
      <c r="D33" s="6">
        <v>4273</v>
      </c>
    </row>
    <row r="34" spans="1:4" x14ac:dyDescent="0.25">
      <c r="A34" s="2" t="s">
        <v>989</v>
      </c>
      <c r="B34" s="4">
        <v>5</v>
      </c>
      <c r="C34" s="4">
        <v>152</v>
      </c>
      <c r="D34" s="4">
        <v>31</v>
      </c>
    </row>
    <row r="35" spans="1:4" x14ac:dyDescent="0.25">
      <c r="A35" s="2" t="s">
        <v>990</v>
      </c>
      <c r="B35" s="4">
        <v>46</v>
      </c>
      <c r="C35" s="4">
        <v>98</v>
      </c>
      <c r="D35" s="4">
        <v>194</v>
      </c>
    </row>
    <row r="36" spans="1:4" x14ac:dyDescent="0.25">
      <c r="A36" s="2" t="s">
        <v>991</v>
      </c>
      <c r="B36" s="6">
        <v>2033</v>
      </c>
      <c r="C36" s="6">
        <v>5299</v>
      </c>
      <c r="D36" s="6">
        <v>4729</v>
      </c>
    </row>
    <row r="37" spans="1:4" ht="45" x14ac:dyDescent="0.25">
      <c r="A37" s="2" t="s">
        <v>994</v>
      </c>
      <c r="B37" s="4" t="s">
        <v>5</v>
      </c>
      <c r="C37" s="4" t="s">
        <v>5</v>
      </c>
      <c r="D37" s="4" t="s">
        <v>5</v>
      </c>
    </row>
    <row r="38" spans="1:4" ht="30" x14ac:dyDescent="0.25">
      <c r="A38" s="3" t="s">
        <v>986</v>
      </c>
      <c r="B38" s="4" t="s">
        <v>5</v>
      </c>
      <c r="C38" s="4" t="s">
        <v>5</v>
      </c>
      <c r="D38" s="4" t="s">
        <v>5</v>
      </c>
    </row>
    <row r="39" spans="1:4" x14ac:dyDescent="0.25">
      <c r="A39" s="2" t="s">
        <v>987</v>
      </c>
      <c r="B39" s="4">
        <v>151</v>
      </c>
      <c r="C39" s="4">
        <v>619</v>
      </c>
      <c r="D39" s="4">
        <v>155</v>
      </c>
    </row>
    <row r="40" spans="1:4" x14ac:dyDescent="0.25">
      <c r="A40" s="2" t="s">
        <v>988</v>
      </c>
      <c r="B40" s="4">
        <v>151</v>
      </c>
      <c r="C40" s="4">
        <v>741</v>
      </c>
      <c r="D40" s="4">
        <v>155</v>
      </c>
    </row>
    <row r="41" spans="1:4" x14ac:dyDescent="0.25">
      <c r="A41" s="2" t="s">
        <v>989</v>
      </c>
      <c r="B41" s="4">
        <v>5</v>
      </c>
      <c r="C41" s="4">
        <v>152</v>
      </c>
      <c r="D41" s="4">
        <v>31</v>
      </c>
    </row>
    <row r="42" spans="1:4" x14ac:dyDescent="0.25">
      <c r="A42" s="2" t="s">
        <v>990</v>
      </c>
      <c r="B42" s="4">
        <v>4</v>
      </c>
      <c r="C42" s="4">
        <v>2</v>
      </c>
      <c r="D42" s="4">
        <v>5</v>
      </c>
    </row>
    <row r="43" spans="1:4" x14ac:dyDescent="0.25">
      <c r="A43" s="2" t="s">
        <v>991</v>
      </c>
      <c r="B43" s="4">
        <v>183</v>
      </c>
      <c r="C43" s="4">
        <v>659</v>
      </c>
      <c r="D43" s="4">
        <v>396</v>
      </c>
    </row>
    <row r="44" spans="1:4" ht="45" x14ac:dyDescent="0.25">
      <c r="A44" s="2" t="s">
        <v>995</v>
      </c>
      <c r="B44" s="4" t="s">
        <v>5</v>
      </c>
      <c r="C44" s="4" t="s">
        <v>5</v>
      </c>
      <c r="D44" s="4" t="s">
        <v>5</v>
      </c>
    </row>
    <row r="45" spans="1:4" ht="30" x14ac:dyDescent="0.25">
      <c r="A45" s="3" t="s">
        <v>986</v>
      </c>
      <c r="B45" s="4" t="s">
        <v>5</v>
      </c>
      <c r="C45" s="4" t="s">
        <v>5</v>
      </c>
      <c r="D45" s="4" t="s">
        <v>5</v>
      </c>
    </row>
    <row r="46" spans="1:4" x14ac:dyDescent="0.25">
      <c r="A46" s="2" t="s">
        <v>987</v>
      </c>
      <c r="B46" s="4">
        <v>542</v>
      </c>
      <c r="C46" s="6">
        <v>4457</v>
      </c>
      <c r="D46" s="6">
        <v>4020</v>
      </c>
    </row>
    <row r="47" spans="1:4" x14ac:dyDescent="0.25">
      <c r="A47" s="2" t="s">
        <v>988</v>
      </c>
      <c r="B47" s="4">
        <v>923</v>
      </c>
      <c r="C47" s="6">
        <v>4605</v>
      </c>
      <c r="D47" s="6">
        <v>4118</v>
      </c>
    </row>
    <row r="48" spans="1:4" x14ac:dyDescent="0.25">
      <c r="A48" s="2" t="s">
        <v>989</v>
      </c>
      <c r="B48" s="4" t="s">
        <v>69</v>
      </c>
      <c r="C48" s="4" t="s">
        <v>69</v>
      </c>
      <c r="D48" s="4" t="s">
        <v>69</v>
      </c>
    </row>
    <row r="49" spans="1:4" x14ac:dyDescent="0.25">
      <c r="A49" s="2" t="s">
        <v>990</v>
      </c>
      <c r="B49" s="4">
        <v>42</v>
      </c>
      <c r="C49" s="4">
        <v>96</v>
      </c>
      <c r="D49" s="4">
        <v>189</v>
      </c>
    </row>
    <row r="50" spans="1:4" x14ac:dyDescent="0.25">
      <c r="A50" s="2" t="s">
        <v>991</v>
      </c>
      <c r="B50" s="6">
        <v>1850</v>
      </c>
      <c r="C50" s="6">
        <v>4640</v>
      </c>
      <c r="D50" s="6">
        <v>4333</v>
      </c>
    </row>
    <row r="51" spans="1:4" ht="30" x14ac:dyDescent="0.25">
      <c r="A51" s="2" t="s">
        <v>957</v>
      </c>
      <c r="B51" s="4" t="s">
        <v>5</v>
      </c>
      <c r="C51" s="4" t="s">
        <v>5</v>
      </c>
      <c r="D51" s="4" t="s">
        <v>5</v>
      </c>
    </row>
    <row r="52" spans="1:4" ht="30" x14ac:dyDescent="0.25">
      <c r="A52" s="3" t="s">
        <v>986</v>
      </c>
      <c r="B52" s="4" t="s">
        <v>5</v>
      </c>
      <c r="C52" s="4" t="s">
        <v>5</v>
      </c>
      <c r="D52" s="4" t="s">
        <v>5</v>
      </c>
    </row>
    <row r="53" spans="1:4" x14ac:dyDescent="0.25">
      <c r="A53" s="2" t="s">
        <v>987</v>
      </c>
      <c r="B53" s="4">
        <v>255</v>
      </c>
      <c r="C53" s="4">
        <v>511</v>
      </c>
      <c r="D53" s="4">
        <v>617</v>
      </c>
    </row>
    <row r="54" spans="1:4" x14ac:dyDescent="0.25">
      <c r="A54" s="2" t="s">
        <v>988</v>
      </c>
      <c r="B54" s="4">
        <v>304</v>
      </c>
      <c r="C54" s="4">
        <v>511</v>
      </c>
      <c r="D54" s="4">
        <v>672</v>
      </c>
    </row>
    <row r="55" spans="1:4" x14ac:dyDescent="0.25">
      <c r="A55" s="2" t="s">
        <v>989</v>
      </c>
      <c r="B55" s="4" t="s">
        <v>69</v>
      </c>
      <c r="C55" s="4">
        <v>23</v>
      </c>
      <c r="D55" s="4" t="s">
        <v>69</v>
      </c>
    </row>
    <row r="56" spans="1:4" x14ac:dyDescent="0.25">
      <c r="A56" s="2" t="s">
        <v>990</v>
      </c>
      <c r="B56" s="4" t="s">
        <v>69</v>
      </c>
      <c r="C56" s="4" t="s">
        <v>69</v>
      </c>
      <c r="D56" s="4" t="s">
        <v>69</v>
      </c>
    </row>
    <row r="57" spans="1:4" x14ac:dyDescent="0.25">
      <c r="A57" s="2" t="s">
        <v>991</v>
      </c>
      <c r="B57" s="4">
        <v>276</v>
      </c>
      <c r="C57" s="4">
        <v>556</v>
      </c>
      <c r="D57" s="4">
        <v>622</v>
      </c>
    </row>
    <row r="58" spans="1:4" ht="45" x14ac:dyDescent="0.25">
      <c r="A58" s="2" t="s">
        <v>996</v>
      </c>
      <c r="B58" s="4" t="s">
        <v>5</v>
      </c>
      <c r="C58" s="4" t="s">
        <v>5</v>
      </c>
      <c r="D58" s="4" t="s">
        <v>5</v>
      </c>
    </row>
    <row r="59" spans="1:4" ht="30" x14ac:dyDescent="0.25">
      <c r="A59" s="3" t="s">
        <v>986</v>
      </c>
      <c r="B59" s="4" t="s">
        <v>5</v>
      </c>
      <c r="C59" s="4" t="s">
        <v>5</v>
      </c>
      <c r="D59" s="4" t="s">
        <v>5</v>
      </c>
    </row>
    <row r="60" spans="1:4" x14ac:dyDescent="0.25">
      <c r="A60" s="2" t="s">
        <v>987</v>
      </c>
      <c r="B60" s="4" t="s">
        <v>69</v>
      </c>
      <c r="C60" s="4">
        <v>156</v>
      </c>
      <c r="D60" s="4" t="s">
        <v>69</v>
      </c>
    </row>
    <row r="61" spans="1:4" x14ac:dyDescent="0.25">
      <c r="A61" s="2" t="s">
        <v>988</v>
      </c>
      <c r="B61" s="4" t="s">
        <v>69</v>
      </c>
      <c r="C61" s="4">
        <v>156</v>
      </c>
      <c r="D61" s="4" t="s">
        <v>69</v>
      </c>
    </row>
    <row r="62" spans="1:4" x14ac:dyDescent="0.25">
      <c r="A62" s="2" t="s">
        <v>989</v>
      </c>
      <c r="B62" s="4" t="s">
        <v>69</v>
      </c>
      <c r="C62" s="4">
        <v>23</v>
      </c>
      <c r="D62" s="4" t="s">
        <v>69</v>
      </c>
    </row>
    <row r="63" spans="1:4" x14ac:dyDescent="0.25">
      <c r="A63" s="2" t="s">
        <v>990</v>
      </c>
      <c r="B63" s="4" t="s">
        <v>69</v>
      </c>
      <c r="C63" s="4" t="s">
        <v>69</v>
      </c>
      <c r="D63" s="4" t="s">
        <v>69</v>
      </c>
    </row>
    <row r="64" spans="1:4" x14ac:dyDescent="0.25">
      <c r="A64" s="2" t="s">
        <v>991</v>
      </c>
      <c r="B64" s="4" t="s">
        <v>69</v>
      </c>
      <c r="C64" s="4">
        <v>199</v>
      </c>
      <c r="D64" s="4" t="s">
        <v>69</v>
      </c>
    </row>
    <row r="65" spans="1:4" ht="45" x14ac:dyDescent="0.25">
      <c r="A65" s="2" t="s">
        <v>997</v>
      </c>
      <c r="B65" s="4" t="s">
        <v>5</v>
      </c>
      <c r="C65" s="4" t="s">
        <v>5</v>
      </c>
      <c r="D65" s="4" t="s">
        <v>5</v>
      </c>
    </row>
    <row r="66" spans="1:4" ht="30" x14ac:dyDescent="0.25">
      <c r="A66" s="3" t="s">
        <v>986</v>
      </c>
      <c r="B66" s="4" t="s">
        <v>5</v>
      </c>
      <c r="C66" s="4" t="s">
        <v>5</v>
      </c>
      <c r="D66" s="4" t="s">
        <v>5</v>
      </c>
    </row>
    <row r="67" spans="1:4" x14ac:dyDescent="0.25">
      <c r="A67" s="2" t="s">
        <v>987</v>
      </c>
      <c r="B67" s="4">
        <v>255</v>
      </c>
      <c r="C67" s="4">
        <v>355</v>
      </c>
      <c r="D67" s="4">
        <v>617</v>
      </c>
    </row>
    <row r="68" spans="1:4" x14ac:dyDescent="0.25">
      <c r="A68" s="2" t="s">
        <v>988</v>
      </c>
      <c r="B68" s="4">
        <v>304</v>
      </c>
      <c r="C68" s="4">
        <v>355</v>
      </c>
      <c r="D68" s="4">
        <v>672</v>
      </c>
    </row>
    <row r="69" spans="1:4" x14ac:dyDescent="0.25">
      <c r="A69" s="2" t="s">
        <v>989</v>
      </c>
      <c r="B69" s="4" t="s">
        <v>69</v>
      </c>
      <c r="C69" s="4" t="s">
        <v>69</v>
      </c>
      <c r="D69" s="4" t="s">
        <v>69</v>
      </c>
    </row>
    <row r="70" spans="1:4" x14ac:dyDescent="0.25">
      <c r="A70" s="2" t="s">
        <v>990</v>
      </c>
      <c r="B70" s="4" t="s">
        <v>69</v>
      </c>
      <c r="C70" s="4" t="s">
        <v>69</v>
      </c>
      <c r="D70" s="4" t="s">
        <v>69</v>
      </c>
    </row>
    <row r="71" spans="1:4" x14ac:dyDescent="0.25">
      <c r="A71" s="2" t="s">
        <v>991</v>
      </c>
      <c r="B71" s="4">
        <v>276</v>
      </c>
      <c r="C71" s="4">
        <v>357</v>
      </c>
      <c r="D71" s="4">
        <v>622</v>
      </c>
    </row>
    <row r="72" spans="1:4" x14ac:dyDescent="0.25">
      <c r="A72" s="2" t="s">
        <v>958</v>
      </c>
      <c r="B72" s="4" t="s">
        <v>5</v>
      </c>
      <c r="C72" s="4" t="s">
        <v>5</v>
      </c>
      <c r="D72" s="4" t="s">
        <v>5</v>
      </c>
    </row>
    <row r="73" spans="1:4" ht="30" x14ac:dyDescent="0.25">
      <c r="A73" s="3" t="s">
        <v>986</v>
      </c>
      <c r="B73" s="4" t="s">
        <v>5</v>
      </c>
      <c r="C73" s="4" t="s">
        <v>5</v>
      </c>
      <c r="D73" s="4" t="s">
        <v>5</v>
      </c>
    </row>
    <row r="74" spans="1:4" x14ac:dyDescent="0.25">
      <c r="A74" s="2" t="s">
        <v>987</v>
      </c>
      <c r="B74" s="4">
        <v>465</v>
      </c>
      <c r="C74" s="6">
        <v>1904</v>
      </c>
      <c r="D74" s="4">
        <v>501</v>
      </c>
    </row>
    <row r="75" spans="1:4" x14ac:dyDescent="0.25">
      <c r="A75" s="2" t="s">
        <v>988</v>
      </c>
      <c r="B75" s="6">
        <v>2411</v>
      </c>
      <c r="C75" s="6">
        <v>5099</v>
      </c>
      <c r="D75" s="6">
        <v>2411</v>
      </c>
    </row>
    <row r="76" spans="1:4" x14ac:dyDescent="0.25">
      <c r="A76" s="2" t="s">
        <v>989</v>
      </c>
      <c r="B76" s="4" t="s">
        <v>69</v>
      </c>
      <c r="C76" s="4">
        <v>15</v>
      </c>
      <c r="D76" s="4" t="s">
        <v>69</v>
      </c>
    </row>
    <row r="77" spans="1:4" x14ac:dyDescent="0.25">
      <c r="A77" s="2" t="s">
        <v>990</v>
      </c>
      <c r="B77" s="4" t="s">
        <v>69</v>
      </c>
      <c r="C77" s="4" t="s">
        <v>69</v>
      </c>
      <c r="D77" s="4" t="s">
        <v>69</v>
      </c>
    </row>
    <row r="78" spans="1:4" x14ac:dyDescent="0.25">
      <c r="A78" s="2" t="s">
        <v>991</v>
      </c>
      <c r="B78" s="4">
        <v>483</v>
      </c>
      <c r="C78" s="6">
        <v>3419</v>
      </c>
      <c r="D78" s="6">
        <v>2111</v>
      </c>
    </row>
    <row r="79" spans="1:4" ht="45" x14ac:dyDescent="0.25">
      <c r="A79" s="2" t="s">
        <v>998</v>
      </c>
      <c r="B79" s="4" t="s">
        <v>5</v>
      </c>
      <c r="C79" s="4" t="s">
        <v>5</v>
      </c>
      <c r="D79" s="4" t="s">
        <v>5</v>
      </c>
    </row>
    <row r="80" spans="1:4" ht="30" x14ac:dyDescent="0.25">
      <c r="A80" s="3" t="s">
        <v>986</v>
      </c>
      <c r="B80" s="4" t="s">
        <v>5</v>
      </c>
      <c r="C80" s="4" t="s">
        <v>5</v>
      </c>
      <c r="D80" s="4" t="s">
        <v>5</v>
      </c>
    </row>
    <row r="81" spans="1:4" x14ac:dyDescent="0.25">
      <c r="A81" s="2" t="s">
        <v>987</v>
      </c>
      <c r="B81" s="4" t="s">
        <v>69</v>
      </c>
      <c r="C81" s="4">
        <v>146</v>
      </c>
      <c r="D81" s="4" t="s">
        <v>69</v>
      </c>
    </row>
    <row r="82" spans="1:4" x14ac:dyDescent="0.25">
      <c r="A82" s="2" t="s">
        <v>988</v>
      </c>
      <c r="B82" s="4" t="s">
        <v>69</v>
      </c>
      <c r="C82" s="4">
        <v>534</v>
      </c>
      <c r="D82" s="4" t="s">
        <v>69</v>
      </c>
    </row>
    <row r="83" spans="1:4" x14ac:dyDescent="0.25">
      <c r="A83" s="2" t="s">
        <v>989</v>
      </c>
      <c r="B83" s="4" t="s">
        <v>69</v>
      </c>
      <c r="C83" s="4">
        <v>15</v>
      </c>
      <c r="D83" s="4" t="s">
        <v>69</v>
      </c>
    </row>
    <row r="84" spans="1:4" x14ac:dyDescent="0.25">
      <c r="A84" s="2" t="s">
        <v>990</v>
      </c>
      <c r="B84" s="4" t="s">
        <v>69</v>
      </c>
      <c r="C84" s="4" t="s">
        <v>69</v>
      </c>
      <c r="D84" s="4" t="s">
        <v>69</v>
      </c>
    </row>
    <row r="85" spans="1:4" x14ac:dyDescent="0.25">
      <c r="A85" s="2" t="s">
        <v>991</v>
      </c>
      <c r="B85" s="4" t="s">
        <v>69</v>
      </c>
      <c r="C85" s="4">
        <v>146</v>
      </c>
      <c r="D85" s="4" t="s">
        <v>69</v>
      </c>
    </row>
    <row r="86" spans="1:4" ht="45" x14ac:dyDescent="0.25">
      <c r="A86" s="2" t="s">
        <v>999</v>
      </c>
      <c r="B86" s="4" t="s">
        <v>5</v>
      </c>
      <c r="C86" s="4" t="s">
        <v>5</v>
      </c>
      <c r="D86" s="4" t="s">
        <v>5</v>
      </c>
    </row>
    <row r="87" spans="1:4" ht="30" x14ac:dyDescent="0.25">
      <c r="A87" s="3" t="s">
        <v>986</v>
      </c>
      <c r="B87" s="4" t="s">
        <v>5</v>
      </c>
      <c r="C87" s="4" t="s">
        <v>5</v>
      </c>
      <c r="D87" s="4" t="s">
        <v>5</v>
      </c>
    </row>
    <row r="88" spans="1:4" x14ac:dyDescent="0.25">
      <c r="A88" s="2" t="s">
        <v>987</v>
      </c>
      <c r="B88" s="4">
        <v>465</v>
      </c>
      <c r="C88" s="6">
        <v>1758</v>
      </c>
      <c r="D88" s="4">
        <v>501</v>
      </c>
    </row>
    <row r="89" spans="1:4" x14ac:dyDescent="0.25">
      <c r="A89" s="2" t="s">
        <v>988</v>
      </c>
      <c r="B89" s="6">
        <v>2411</v>
      </c>
      <c r="C89" s="6">
        <v>4565</v>
      </c>
      <c r="D89" s="6">
        <v>2411</v>
      </c>
    </row>
    <row r="90" spans="1:4" x14ac:dyDescent="0.25">
      <c r="A90" s="2" t="s">
        <v>989</v>
      </c>
      <c r="B90" s="4" t="s">
        <v>69</v>
      </c>
      <c r="C90" s="4" t="s">
        <v>69</v>
      </c>
      <c r="D90" s="4" t="s">
        <v>69</v>
      </c>
    </row>
    <row r="91" spans="1:4" x14ac:dyDescent="0.25">
      <c r="A91" s="2" t="s">
        <v>990</v>
      </c>
      <c r="B91" s="4" t="s">
        <v>69</v>
      </c>
      <c r="C91" s="4" t="s">
        <v>69</v>
      </c>
      <c r="D91" s="4" t="s">
        <v>69</v>
      </c>
    </row>
    <row r="92" spans="1:4" x14ac:dyDescent="0.25">
      <c r="A92" s="2" t="s">
        <v>991</v>
      </c>
      <c r="B92" s="4">
        <v>483</v>
      </c>
      <c r="C92" s="6">
        <v>3273</v>
      </c>
      <c r="D92" s="6">
        <v>2111</v>
      </c>
    </row>
    <row r="93" spans="1:4" x14ac:dyDescent="0.25">
      <c r="A93" s="2" t="s">
        <v>959</v>
      </c>
      <c r="B93" s="4" t="s">
        <v>5</v>
      </c>
      <c r="C93" s="4" t="s">
        <v>5</v>
      </c>
      <c r="D93" s="4" t="s">
        <v>5</v>
      </c>
    </row>
    <row r="94" spans="1:4" ht="30" x14ac:dyDescent="0.25">
      <c r="A94" s="3" t="s">
        <v>986</v>
      </c>
      <c r="B94" s="4" t="s">
        <v>5</v>
      </c>
      <c r="C94" s="4" t="s">
        <v>5</v>
      </c>
      <c r="D94" s="4" t="s">
        <v>5</v>
      </c>
    </row>
    <row r="95" spans="1:4" x14ac:dyDescent="0.25">
      <c r="A95" s="2" t="s">
        <v>987</v>
      </c>
      <c r="B95" s="6">
        <v>1267</v>
      </c>
      <c r="C95" s="6">
        <v>1488</v>
      </c>
      <c r="D95" s="4">
        <v>951</v>
      </c>
    </row>
    <row r="96" spans="1:4" x14ac:dyDescent="0.25">
      <c r="A96" s="2" t="s">
        <v>988</v>
      </c>
      <c r="B96" s="6">
        <v>1283</v>
      </c>
      <c r="C96" s="6">
        <v>1488</v>
      </c>
      <c r="D96" s="4">
        <v>953</v>
      </c>
    </row>
    <row r="97" spans="1:4" x14ac:dyDescent="0.25">
      <c r="A97" s="2" t="s">
        <v>989</v>
      </c>
      <c r="B97" s="4">
        <v>493</v>
      </c>
      <c r="C97" s="4">
        <v>168</v>
      </c>
      <c r="D97" s="4">
        <v>140</v>
      </c>
    </row>
    <row r="98" spans="1:4" x14ac:dyDescent="0.25">
      <c r="A98" s="2" t="s">
        <v>990</v>
      </c>
      <c r="B98" s="4">
        <v>30</v>
      </c>
      <c r="C98" s="4">
        <v>25</v>
      </c>
      <c r="D98" s="4">
        <v>43</v>
      </c>
    </row>
    <row r="99" spans="1:4" x14ac:dyDescent="0.25">
      <c r="A99" s="2" t="s">
        <v>991</v>
      </c>
      <c r="B99" s="6">
        <v>1219</v>
      </c>
      <c r="C99" s="6">
        <v>1398</v>
      </c>
      <c r="D99" s="4">
        <v>924</v>
      </c>
    </row>
    <row r="100" spans="1:4" ht="45" x14ac:dyDescent="0.25">
      <c r="A100" s="2" t="s">
        <v>1000</v>
      </c>
      <c r="B100" s="4" t="s">
        <v>5</v>
      </c>
      <c r="C100" s="4" t="s">
        <v>5</v>
      </c>
      <c r="D100" s="4" t="s">
        <v>5</v>
      </c>
    </row>
    <row r="101" spans="1:4" ht="30" x14ac:dyDescent="0.25">
      <c r="A101" s="3" t="s">
        <v>986</v>
      </c>
      <c r="B101" s="4" t="s">
        <v>5</v>
      </c>
      <c r="C101" s="4" t="s">
        <v>5</v>
      </c>
      <c r="D101" s="4" t="s">
        <v>5</v>
      </c>
    </row>
    <row r="102" spans="1:4" x14ac:dyDescent="0.25">
      <c r="A102" s="2" t="s">
        <v>987</v>
      </c>
      <c r="B102" s="6">
        <v>1267</v>
      </c>
      <c r="C102" s="6">
        <v>1120</v>
      </c>
      <c r="D102" s="4">
        <v>934</v>
      </c>
    </row>
    <row r="103" spans="1:4" x14ac:dyDescent="0.25">
      <c r="A103" s="2" t="s">
        <v>988</v>
      </c>
      <c r="B103" s="6">
        <v>1283</v>
      </c>
      <c r="C103" s="6">
        <v>1120</v>
      </c>
      <c r="D103" s="4">
        <v>936</v>
      </c>
    </row>
    <row r="104" spans="1:4" x14ac:dyDescent="0.25">
      <c r="A104" s="2" t="s">
        <v>989</v>
      </c>
      <c r="B104" s="4">
        <v>493</v>
      </c>
      <c r="C104" s="4">
        <v>168</v>
      </c>
      <c r="D104" s="4">
        <v>140</v>
      </c>
    </row>
    <row r="105" spans="1:4" x14ac:dyDescent="0.25">
      <c r="A105" s="2" t="s">
        <v>990</v>
      </c>
      <c r="B105" s="4">
        <v>30</v>
      </c>
      <c r="C105" s="4">
        <v>24</v>
      </c>
      <c r="D105" s="4">
        <v>42</v>
      </c>
    </row>
    <row r="106" spans="1:4" x14ac:dyDescent="0.25">
      <c r="A106" s="2" t="s">
        <v>991</v>
      </c>
      <c r="B106" s="6">
        <v>1219</v>
      </c>
      <c r="C106" s="6">
        <v>1030</v>
      </c>
      <c r="D106" s="4">
        <v>907</v>
      </c>
    </row>
    <row r="107" spans="1:4" ht="45" x14ac:dyDescent="0.25">
      <c r="A107" s="2" t="s">
        <v>1001</v>
      </c>
      <c r="B107" s="4" t="s">
        <v>5</v>
      </c>
      <c r="C107" s="4" t="s">
        <v>5</v>
      </c>
      <c r="D107" s="4" t="s">
        <v>5</v>
      </c>
    </row>
    <row r="108" spans="1:4" ht="30" x14ac:dyDescent="0.25">
      <c r="A108" s="3" t="s">
        <v>986</v>
      </c>
      <c r="B108" s="4" t="s">
        <v>5</v>
      </c>
      <c r="C108" s="4" t="s">
        <v>5</v>
      </c>
      <c r="D108" s="4" t="s">
        <v>5</v>
      </c>
    </row>
    <row r="109" spans="1:4" x14ac:dyDescent="0.25">
      <c r="A109" s="2" t="s">
        <v>987</v>
      </c>
      <c r="B109" s="4" t="s">
        <v>69</v>
      </c>
      <c r="C109" s="4">
        <v>368</v>
      </c>
      <c r="D109" s="4">
        <v>17</v>
      </c>
    </row>
    <row r="110" spans="1:4" x14ac:dyDescent="0.25">
      <c r="A110" s="2" t="s">
        <v>988</v>
      </c>
      <c r="B110" s="4" t="s">
        <v>69</v>
      </c>
      <c r="C110" s="4">
        <v>368</v>
      </c>
      <c r="D110" s="4">
        <v>17</v>
      </c>
    </row>
    <row r="111" spans="1:4" x14ac:dyDescent="0.25">
      <c r="A111" s="2" t="s">
        <v>989</v>
      </c>
      <c r="B111" s="4" t="s">
        <v>69</v>
      </c>
      <c r="C111" s="4" t="s">
        <v>69</v>
      </c>
      <c r="D111" s="4" t="s">
        <v>69</v>
      </c>
    </row>
    <row r="112" spans="1:4" x14ac:dyDescent="0.25">
      <c r="A112" s="2" t="s">
        <v>990</v>
      </c>
      <c r="B112" s="4" t="s">
        <v>69</v>
      </c>
      <c r="C112" s="4">
        <v>1</v>
      </c>
      <c r="D112" s="4">
        <v>1</v>
      </c>
    </row>
    <row r="113" spans="1:4" x14ac:dyDescent="0.25">
      <c r="A113" s="2" t="s">
        <v>991</v>
      </c>
      <c r="B113" s="4" t="s">
        <v>69</v>
      </c>
      <c r="C113" s="8">
        <v>368</v>
      </c>
      <c r="D113" s="8">
        <v>1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002</v>
      </c>
      <c r="B1" s="7" t="s">
        <v>2</v>
      </c>
      <c r="C1" s="7" t="s">
        <v>28</v>
      </c>
    </row>
    <row r="2" spans="1:3" ht="30" x14ac:dyDescent="0.25">
      <c r="A2" s="1" t="s">
        <v>27</v>
      </c>
      <c r="B2" s="7"/>
      <c r="C2" s="7"/>
    </row>
    <row r="3" spans="1:3" ht="30" x14ac:dyDescent="0.25">
      <c r="A3" s="2" t="s">
        <v>954</v>
      </c>
      <c r="B3" s="4" t="s">
        <v>5</v>
      </c>
      <c r="C3" s="4" t="s">
        <v>5</v>
      </c>
    </row>
    <row r="4" spans="1:3" ht="30" x14ac:dyDescent="0.25">
      <c r="A4" s="3" t="s">
        <v>978</v>
      </c>
      <c r="B4" s="4" t="s">
        <v>5</v>
      </c>
      <c r="C4" s="4" t="s">
        <v>5</v>
      </c>
    </row>
    <row r="5" spans="1:3" x14ac:dyDescent="0.25">
      <c r="A5" s="2" t="s">
        <v>1003</v>
      </c>
      <c r="B5" s="8">
        <v>1486430</v>
      </c>
      <c r="C5" s="8">
        <v>1389861</v>
      </c>
    </row>
    <row r="6" spans="1:3" ht="30" x14ac:dyDescent="0.25">
      <c r="A6" s="2" t="s">
        <v>1004</v>
      </c>
      <c r="B6" s="4" t="s">
        <v>5</v>
      </c>
      <c r="C6" s="4" t="s">
        <v>5</v>
      </c>
    </row>
    <row r="7" spans="1:3" ht="30" x14ac:dyDescent="0.25">
      <c r="A7" s="3" t="s">
        <v>978</v>
      </c>
      <c r="B7" s="4" t="s">
        <v>5</v>
      </c>
      <c r="C7" s="4" t="s">
        <v>5</v>
      </c>
    </row>
    <row r="8" spans="1:3" x14ac:dyDescent="0.25">
      <c r="A8" s="2" t="s">
        <v>1003</v>
      </c>
      <c r="B8" s="4" t="s">
        <v>69</v>
      </c>
      <c r="C8" s="4" t="s">
        <v>69</v>
      </c>
    </row>
    <row r="9" spans="1:3" ht="30" x14ac:dyDescent="0.25">
      <c r="A9" s="2" t="s">
        <v>1005</v>
      </c>
      <c r="B9" s="4" t="s">
        <v>5</v>
      </c>
      <c r="C9" s="4" t="s">
        <v>5</v>
      </c>
    </row>
    <row r="10" spans="1:3" ht="30" x14ac:dyDescent="0.25">
      <c r="A10" s="3" t="s">
        <v>978</v>
      </c>
      <c r="B10" s="4" t="s">
        <v>5</v>
      </c>
      <c r="C10" s="4" t="s">
        <v>5</v>
      </c>
    </row>
    <row r="11" spans="1:3" x14ac:dyDescent="0.25">
      <c r="A11" s="2" t="s">
        <v>1003</v>
      </c>
      <c r="B11" s="4" t="s">
        <v>69</v>
      </c>
      <c r="C11" s="4" t="s">
        <v>69</v>
      </c>
    </row>
    <row r="12" spans="1:3" ht="30" x14ac:dyDescent="0.25">
      <c r="A12" s="2" t="s">
        <v>1006</v>
      </c>
      <c r="B12" s="4" t="s">
        <v>5</v>
      </c>
      <c r="C12" s="4" t="s">
        <v>5</v>
      </c>
    </row>
    <row r="13" spans="1:3" ht="30" x14ac:dyDescent="0.25">
      <c r="A13" s="3" t="s">
        <v>978</v>
      </c>
      <c r="B13" s="4" t="s">
        <v>5</v>
      </c>
      <c r="C13" s="4" t="s">
        <v>5</v>
      </c>
    </row>
    <row r="14" spans="1:3" x14ac:dyDescent="0.25">
      <c r="A14" s="2" t="s">
        <v>1003</v>
      </c>
      <c r="B14" s="6">
        <v>69991</v>
      </c>
      <c r="C14" s="6">
        <v>70811</v>
      </c>
    </row>
    <row r="15" spans="1:3" ht="30" x14ac:dyDescent="0.25">
      <c r="A15" s="2" t="s">
        <v>1007</v>
      </c>
      <c r="B15" s="4" t="s">
        <v>5</v>
      </c>
      <c r="C15" s="4" t="s">
        <v>5</v>
      </c>
    </row>
    <row r="16" spans="1:3" ht="30" x14ac:dyDescent="0.25">
      <c r="A16" s="3" t="s">
        <v>978</v>
      </c>
      <c r="B16" s="4" t="s">
        <v>5</v>
      </c>
      <c r="C16" s="4" t="s">
        <v>5</v>
      </c>
    </row>
    <row r="17" spans="1:3" x14ac:dyDescent="0.25">
      <c r="A17" s="2" t="s">
        <v>1003</v>
      </c>
      <c r="B17" s="6">
        <v>468323</v>
      </c>
      <c r="C17" s="6">
        <v>442933</v>
      </c>
    </row>
    <row r="18" spans="1:3" ht="30" x14ac:dyDescent="0.25">
      <c r="A18" s="2" t="s">
        <v>1008</v>
      </c>
      <c r="B18" s="4" t="s">
        <v>5</v>
      </c>
      <c r="C18" s="4" t="s">
        <v>5</v>
      </c>
    </row>
    <row r="19" spans="1:3" ht="30" x14ac:dyDescent="0.25">
      <c r="A19" s="3" t="s">
        <v>978</v>
      </c>
      <c r="B19" s="4" t="s">
        <v>5</v>
      </c>
      <c r="C19" s="4" t="s">
        <v>5</v>
      </c>
    </row>
    <row r="20" spans="1:3" x14ac:dyDescent="0.25">
      <c r="A20" s="2" t="s">
        <v>1003</v>
      </c>
      <c r="B20" s="6">
        <v>824552</v>
      </c>
      <c r="C20" s="6">
        <v>754275</v>
      </c>
    </row>
    <row r="21" spans="1:3" ht="30" x14ac:dyDescent="0.25">
      <c r="A21" s="2" t="s">
        <v>1009</v>
      </c>
      <c r="B21" s="4" t="s">
        <v>5</v>
      </c>
      <c r="C21" s="4" t="s">
        <v>5</v>
      </c>
    </row>
    <row r="22" spans="1:3" ht="30" x14ac:dyDescent="0.25">
      <c r="A22" s="3" t="s">
        <v>978</v>
      </c>
      <c r="B22" s="4" t="s">
        <v>5</v>
      </c>
      <c r="C22" s="4" t="s">
        <v>5</v>
      </c>
    </row>
    <row r="23" spans="1:3" x14ac:dyDescent="0.25">
      <c r="A23" s="2" t="s">
        <v>1003</v>
      </c>
      <c r="B23" s="6">
        <v>49280</v>
      </c>
      <c r="C23" s="6">
        <v>38893</v>
      </c>
    </row>
    <row r="24" spans="1:3" ht="45" x14ac:dyDescent="0.25">
      <c r="A24" s="2" t="s">
        <v>1010</v>
      </c>
      <c r="B24" s="4" t="s">
        <v>5</v>
      </c>
      <c r="C24" s="4" t="s">
        <v>5</v>
      </c>
    </row>
    <row r="25" spans="1:3" ht="30" x14ac:dyDescent="0.25">
      <c r="A25" s="3" t="s">
        <v>978</v>
      </c>
      <c r="B25" s="4" t="s">
        <v>5</v>
      </c>
      <c r="C25" s="4" t="s">
        <v>5</v>
      </c>
    </row>
    <row r="26" spans="1:3" x14ac:dyDescent="0.25">
      <c r="A26" s="2" t="s">
        <v>1003</v>
      </c>
      <c r="B26" s="6">
        <v>26285</v>
      </c>
      <c r="C26" s="6">
        <v>27640</v>
      </c>
    </row>
    <row r="27" spans="1:3" ht="30" x14ac:dyDescent="0.25">
      <c r="A27" s="2" t="s">
        <v>1011</v>
      </c>
      <c r="B27" s="4" t="s">
        <v>5</v>
      </c>
      <c r="C27" s="4" t="s">
        <v>5</v>
      </c>
    </row>
    <row r="28" spans="1:3" ht="30" x14ac:dyDescent="0.25">
      <c r="A28" s="3" t="s">
        <v>978</v>
      </c>
      <c r="B28" s="4" t="s">
        <v>5</v>
      </c>
      <c r="C28" s="4" t="s">
        <v>5</v>
      </c>
    </row>
    <row r="29" spans="1:3" x14ac:dyDescent="0.25">
      <c r="A29" s="2" t="s">
        <v>1003</v>
      </c>
      <c r="B29" s="6">
        <v>47999</v>
      </c>
      <c r="C29" s="6">
        <v>55309</v>
      </c>
    </row>
    <row r="30" spans="1:3" ht="30" x14ac:dyDescent="0.25">
      <c r="A30" s="2" t="s">
        <v>1012</v>
      </c>
      <c r="B30" s="4" t="s">
        <v>5</v>
      </c>
      <c r="C30" s="4" t="s">
        <v>5</v>
      </c>
    </row>
    <row r="31" spans="1:3" ht="30" x14ac:dyDescent="0.25">
      <c r="A31" s="3" t="s">
        <v>978</v>
      </c>
      <c r="B31" s="4" t="s">
        <v>5</v>
      </c>
      <c r="C31" s="4" t="s">
        <v>5</v>
      </c>
    </row>
    <row r="32" spans="1:3" x14ac:dyDescent="0.25">
      <c r="A32" s="2" t="s">
        <v>1003</v>
      </c>
      <c r="B32" s="4" t="s">
        <v>69</v>
      </c>
      <c r="C32" s="4" t="s">
        <v>69</v>
      </c>
    </row>
    <row r="33" spans="1:3" ht="30" x14ac:dyDescent="0.25">
      <c r="A33" s="2" t="s">
        <v>1013</v>
      </c>
      <c r="B33" s="4" t="s">
        <v>5</v>
      </c>
      <c r="C33" s="4" t="s">
        <v>5</v>
      </c>
    </row>
    <row r="34" spans="1:3" ht="30" x14ac:dyDescent="0.25">
      <c r="A34" s="3" t="s">
        <v>978</v>
      </c>
      <c r="B34" s="4" t="s">
        <v>5</v>
      </c>
      <c r="C34" s="4" t="s">
        <v>5</v>
      </c>
    </row>
    <row r="35" spans="1:3" x14ac:dyDescent="0.25">
      <c r="A35" s="2" t="s">
        <v>1003</v>
      </c>
      <c r="B35" s="4" t="s">
        <v>69</v>
      </c>
      <c r="C35" s="4" t="s">
        <v>69</v>
      </c>
    </row>
    <row r="36" spans="1:3" ht="30" x14ac:dyDescent="0.25">
      <c r="A36" s="2" t="s">
        <v>955</v>
      </c>
      <c r="B36" s="4" t="s">
        <v>5</v>
      </c>
      <c r="C36" s="4" t="s">
        <v>5</v>
      </c>
    </row>
    <row r="37" spans="1:3" ht="30" x14ac:dyDescent="0.25">
      <c r="A37" s="3" t="s">
        <v>978</v>
      </c>
      <c r="B37" s="4" t="s">
        <v>5</v>
      </c>
      <c r="C37" s="4" t="s">
        <v>5</v>
      </c>
    </row>
    <row r="38" spans="1:3" x14ac:dyDescent="0.25">
      <c r="A38" s="2" t="s">
        <v>1003</v>
      </c>
      <c r="B38" s="6">
        <v>237071</v>
      </c>
      <c r="C38" s="6">
        <v>213808</v>
      </c>
    </row>
    <row r="39" spans="1:3" ht="30" x14ac:dyDescent="0.25">
      <c r="A39" s="2" t="s">
        <v>1014</v>
      </c>
      <c r="B39" s="4" t="s">
        <v>5</v>
      </c>
      <c r="C39" s="4" t="s">
        <v>5</v>
      </c>
    </row>
    <row r="40" spans="1:3" ht="30" x14ac:dyDescent="0.25">
      <c r="A40" s="3" t="s">
        <v>978</v>
      </c>
      <c r="B40" s="4" t="s">
        <v>5</v>
      </c>
      <c r="C40" s="4" t="s">
        <v>5</v>
      </c>
    </row>
    <row r="41" spans="1:3" x14ac:dyDescent="0.25">
      <c r="A41" s="2" t="s">
        <v>1003</v>
      </c>
      <c r="B41" s="4">
        <v>926</v>
      </c>
      <c r="C41" s="4">
        <v>952</v>
      </c>
    </row>
    <row r="42" spans="1:3" ht="30" x14ac:dyDescent="0.25">
      <c r="A42" s="2" t="s">
        <v>1015</v>
      </c>
      <c r="B42" s="4" t="s">
        <v>5</v>
      </c>
      <c r="C42" s="4" t="s">
        <v>5</v>
      </c>
    </row>
    <row r="43" spans="1:3" ht="30" x14ac:dyDescent="0.25">
      <c r="A43" s="3" t="s">
        <v>978</v>
      </c>
      <c r="B43" s="4" t="s">
        <v>5</v>
      </c>
      <c r="C43" s="4" t="s">
        <v>5</v>
      </c>
    </row>
    <row r="44" spans="1:3" x14ac:dyDescent="0.25">
      <c r="A44" s="2" t="s">
        <v>1003</v>
      </c>
      <c r="B44" s="6">
        <v>10980</v>
      </c>
      <c r="C44" s="6">
        <v>12964</v>
      </c>
    </row>
    <row r="45" spans="1:3" ht="30" x14ac:dyDescent="0.25">
      <c r="A45" s="2" t="s">
        <v>1016</v>
      </c>
      <c r="B45" s="4" t="s">
        <v>5</v>
      </c>
      <c r="C45" s="4" t="s">
        <v>5</v>
      </c>
    </row>
    <row r="46" spans="1:3" ht="30" x14ac:dyDescent="0.25">
      <c r="A46" s="3" t="s">
        <v>978</v>
      </c>
      <c r="B46" s="4" t="s">
        <v>5</v>
      </c>
      <c r="C46" s="4" t="s">
        <v>5</v>
      </c>
    </row>
    <row r="47" spans="1:3" x14ac:dyDescent="0.25">
      <c r="A47" s="2" t="s">
        <v>1003</v>
      </c>
      <c r="B47" s="6">
        <v>23965</v>
      </c>
      <c r="C47" s="6">
        <v>9263</v>
      </c>
    </row>
    <row r="48" spans="1:3" ht="30" x14ac:dyDescent="0.25">
      <c r="A48" s="2" t="s">
        <v>1017</v>
      </c>
      <c r="B48" s="4" t="s">
        <v>5</v>
      </c>
      <c r="C48" s="4" t="s">
        <v>5</v>
      </c>
    </row>
    <row r="49" spans="1:3" ht="30" x14ac:dyDescent="0.25">
      <c r="A49" s="3" t="s">
        <v>978</v>
      </c>
      <c r="B49" s="4" t="s">
        <v>5</v>
      </c>
      <c r="C49" s="4" t="s">
        <v>5</v>
      </c>
    </row>
    <row r="50" spans="1:3" x14ac:dyDescent="0.25">
      <c r="A50" s="2" t="s">
        <v>1003</v>
      </c>
      <c r="B50" s="6">
        <v>87442</v>
      </c>
      <c r="C50" s="6">
        <v>60002</v>
      </c>
    </row>
    <row r="51" spans="1:3" ht="30" x14ac:dyDescent="0.25">
      <c r="A51" s="2" t="s">
        <v>1018</v>
      </c>
      <c r="B51" s="4" t="s">
        <v>5</v>
      </c>
      <c r="C51" s="4" t="s">
        <v>5</v>
      </c>
    </row>
    <row r="52" spans="1:3" ht="30" x14ac:dyDescent="0.25">
      <c r="A52" s="3" t="s">
        <v>978</v>
      </c>
      <c r="B52" s="4" t="s">
        <v>5</v>
      </c>
      <c r="C52" s="4" t="s">
        <v>5</v>
      </c>
    </row>
    <row r="53" spans="1:3" x14ac:dyDescent="0.25">
      <c r="A53" s="2" t="s">
        <v>1003</v>
      </c>
      <c r="B53" s="6">
        <v>74594</v>
      </c>
      <c r="C53" s="6">
        <v>85939</v>
      </c>
    </row>
    <row r="54" spans="1:3" ht="30" x14ac:dyDescent="0.25">
      <c r="A54" s="2" t="s">
        <v>1019</v>
      </c>
      <c r="B54" s="4" t="s">
        <v>5</v>
      </c>
      <c r="C54" s="4" t="s">
        <v>5</v>
      </c>
    </row>
    <row r="55" spans="1:3" ht="30" x14ac:dyDescent="0.25">
      <c r="A55" s="3" t="s">
        <v>978</v>
      </c>
      <c r="B55" s="4" t="s">
        <v>5</v>
      </c>
      <c r="C55" s="4" t="s">
        <v>5</v>
      </c>
    </row>
    <row r="56" spans="1:3" x14ac:dyDescent="0.25">
      <c r="A56" s="2" t="s">
        <v>1003</v>
      </c>
      <c r="B56" s="6">
        <v>16822</v>
      </c>
      <c r="C56" s="6">
        <v>12278</v>
      </c>
    </row>
    <row r="57" spans="1:3" ht="45" x14ac:dyDescent="0.25">
      <c r="A57" s="2" t="s">
        <v>1020</v>
      </c>
      <c r="B57" s="4" t="s">
        <v>5</v>
      </c>
      <c r="C57" s="4" t="s">
        <v>5</v>
      </c>
    </row>
    <row r="58" spans="1:3" ht="30" x14ac:dyDescent="0.25">
      <c r="A58" s="3" t="s">
        <v>978</v>
      </c>
      <c r="B58" s="4" t="s">
        <v>5</v>
      </c>
      <c r="C58" s="4" t="s">
        <v>5</v>
      </c>
    </row>
    <row r="59" spans="1:3" x14ac:dyDescent="0.25">
      <c r="A59" s="2" t="s">
        <v>1003</v>
      </c>
      <c r="B59" s="6">
        <v>10432</v>
      </c>
      <c r="C59" s="6">
        <v>9596</v>
      </c>
    </row>
    <row r="60" spans="1:3" ht="30" x14ac:dyDescent="0.25">
      <c r="A60" s="2" t="s">
        <v>1021</v>
      </c>
      <c r="B60" s="4" t="s">
        <v>5</v>
      </c>
      <c r="C60" s="4" t="s">
        <v>5</v>
      </c>
    </row>
    <row r="61" spans="1:3" ht="30" x14ac:dyDescent="0.25">
      <c r="A61" s="3" t="s">
        <v>978</v>
      </c>
      <c r="B61" s="4" t="s">
        <v>5</v>
      </c>
      <c r="C61" s="4" t="s">
        <v>5</v>
      </c>
    </row>
    <row r="62" spans="1:3" x14ac:dyDescent="0.25">
      <c r="A62" s="2" t="s">
        <v>1003</v>
      </c>
      <c r="B62" s="6">
        <v>11910</v>
      </c>
      <c r="C62" s="6">
        <v>22814</v>
      </c>
    </row>
    <row r="63" spans="1:3" ht="30" x14ac:dyDescent="0.25">
      <c r="A63" s="2" t="s">
        <v>1022</v>
      </c>
      <c r="B63" s="4" t="s">
        <v>5</v>
      </c>
      <c r="C63" s="4" t="s">
        <v>5</v>
      </c>
    </row>
    <row r="64" spans="1:3" ht="30" x14ac:dyDescent="0.25">
      <c r="A64" s="3" t="s">
        <v>978</v>
      </c>
      <c r="B64" s="4" t="s">
        <v>5</v>
      </c>
      <c r="C64" s="4" t="s">
        <v>5</v>
      </c>
    </row>
    <row r="65" spans="1:3" x14ac:dyDescent="0.25">
      <c r="A65" s="2" t="s">
        <v>1003</v>
      </c>
      <c r="B65" s="4" t="s">
        <v>69</v>
      </c>
      <c r="C65" s="4" t="s">
        <v>69</v>
      </c>
    </row>
    <row r="66" spans="1:3" ht="30" x14ac:dyDescent="0.25">
      <c r="A66" s="2" t="s">
        <v>1023</v>
      </c>
      <c r="B66" s="4" t="s">
        <v>5</v>
      </c>
      <c r="C66" s="4" t="s">
        <v>5</v>
      </c>
    </row>
    <row r="67" spans="1:3" ht="30" x14ac:dyDescent="0.25">
      <c r="A67" s="3" t="s">
        <v>978</v>
      </c>
      <c r="B67" s="4" t="s">
        <v>5</v>
      </c>
      <c r="C67" s="4" t="s">
        <v>5</v>
      </c>
    </row>
    <row r="68" spans="1:3" x14ac:dyDescent="0.25">
      <c r="A68" s="2" t="s">
        <v>1003</v>
      </c>
      <c r="B68" s="4" t="s">
        <v>69</v>
      </c>
      <c r="C68" s="4" t="s">
        <v>69</v>
      </c>
    </row>
    <row r="69" spans="1:3" x14ac:dyDescent="0.25">
      <c r="A69" s="2" t="s">
        <v>958</v>
      </c>
      <c r="B69" s="4" t="s">
        <v>5</v>
      </c>
      <c r="C69" s="4" t="s">
        <v>5</v>
      </c>
    </row>
    <row r="70" spans="1:3" ht="30" x14ac:dyDescent="0.25">
      <c r="A70" s="3" t="s">
        <v>978</v>
      </c>
      <c r="B70" s="4" t="s">
        <v>5</v>
      </c>
      <c r="C70" s="4" t="s">
        <v>5</v>
      </c>
    </row>
    <row r="71" spans="1:3" x14ac:dyDescent="0.25">
      <c r="A71" s="2" t="s">
        <v>1003</v>
      </c>
      <c r="B71" s="6">
        <v>64641</v>
      </c>
      <c r="C71" s="6">
        <v>53119</v>
      </c>
    </row>
    <row r="72" spans="1:3" ht="30" x14ac:dyDescent="0.25">
      <c r="A72" s="2" t="s">
        <v>1024</v>
      </c>
      <c r="B72" s="4" t="s">
        <v>5</v>
      </c>
      <c r="C72" s="4" t="s">
        <v>5</v>
      </c>
    </row>
    <row r="73" spans="1:3" ht="30" x14ac:dyDescent="0.25">
      <c r="A73" s="3" t="s">
        <v>978</v>
      </c>
      <c r="B73" s="4" t="s">
        <v>5</v>
      </c>
      <c r="C73" s="4" t="s">
        <v>5</v>
      </c>
    </row>
    <row r="74" spans="1:3" x14ac:dyDescent="0.25">
      <c r="A74" s="2" t="s">
        <v>1003</v>
      </c>
      <c r="B74" s="4" t="s">
        <v>69</v>
      </c>
      <c r="C74" s="4" t="s">
        <v>69</v>
      </c>
    </row>
    <row r="75" spans="1:3" ht="30" x14ac:dyDescent="0.25">
      <c r="A75" s="2" t="s">
        <v>1025</v>
      </c>
      <c r="B75" s="4" t="s">
        <v>5</v>
      </c>
      <c r="C75" s="4" t="s">
        <v>5</v>
      </c>
    </row>
    <row r="76" spans="1:3" ht="30" x14ac:dyDescent="0.25">
      <c r="A76" s="3" t="s">
        <v>978</v>
      </c>
      <c r="B76" s="4" t="s">
        <v>5</v>
      </c>
      <c r="C76" s="4" t="s">
        <v>5</v>
      </c>
    </row>
    <row r="77" spans="1:3" x14ac:dyDescent="0.25">
      <c r="A77" s="2" t="s">
        <v>1003</v>
      </c>
      <c r="B77" s="4" t="s">
        <v>69</v>
      </c>
      <c r="C77" s="4" t="s">
        <v>69</v>
      </c>
    </row>
    <row r="78" spans="1:3" ht="30" x14ac:dyDescent="0.25">
      <c r="A78" s="2" t="s">
        <v>1026</v>
      </c>
      <c r="B78" s="4" t="s">
        <v>5</v>
      </c>
      <c r="C78" s="4" t="s">
        <v>5</v>
      </c>
    </row>
    <row r="79" spans="1:3" ht="30" x14ac:dyDescent="0.25">
      <c r="A79" s="3" t="s">
        <v>978</v>
      </c>
      <c r="B79" s="4" t="s">
        <v>5</v>
      </c>
      <c r="C79" s="4" t="s">
        <v>5</v>
      </c>
    </row>
    <row r="80" spans="1:3" x14ac:dyDescent="0.25">
      <c r="A80" s="2" t="s">
        <v>1003</v>
      </c>
      <c r="B80" s="4" t="s">
        <v>69</v>
      </c>
      <c r="C80" s="4" t="s">
        <v>69</v>
      </c>
    </row>
    <row r="81" spans="1:3" ht="30" x14ac:dyDescent="0.25">
      <c r="A81" s="2" t="s">
        <v>1027</v>
      </c>
      <c r="B81" s="4" t="s">
        <v>5</v>
      </c>
      <c r="C81" s="4" t="s">
        <v>5</v>
      </c>
    </row>
    <row r="82" spans="1:3" ht="30" x14ac:dyDescent="0.25">
      <c r="A82" s="3" t="s">
        <v>978</v>
      </c>
      <c r="B82" s="4" t="s">
        <v>5</v>
      </c>
      <c r="C82" s="4" t="s">
        <v>5</v>
      </c>
    </row>
    <row r="83" spans="1:3" x14ac:dyDescent="0.25">
      <c r="A83" s="2" t="s">
        <v>1003</v>
      </c>
      <c r="B83" s="6">
        <v>3971</v>
      </c>
      <c r="C83" s="6">
        <v>1178</v>
      </c>
    </row>
    <row r="84" spans="1:3" ht="30" x14ac:dyDescent="0.25">
      <c r="A84" s="2" t="s">
        <v>1028</v>
      </c>
      <c r="B84" s="4" t="s">
        <v>5</v>
      </c>
      <c r="C84" s="4" t="s">
        <v>5</v>
      </c>
    </row>
    <row r="85" spans="1:3" ht="30" x14ac:dyDescent="0.25">
      <c r="A85" s="3" t="s">
        <v>978</v>
      </c>
      <c r="B85" s="4" t="s">
        <v>5</v>
      </c>
      <c r="C85" s="4" t="s">
        <v>5</v>
      </c>
    </row>
    <row r="86" spans="1:3" x14ac:dyDescent="0.25">
      <c r="A86" s="2" t="s">
        <v>1003</v>
      </c>
      <c r="B86" s="6">
        <v>57197</v>
      </c>
      <c r="C86" s="6">
        <v>48243</v>
      </c>
    </row>
    <row r="87" spans="1:3" ht="30" x14ac:dyDescent="0.25">
      <c r="A87" s="2" t="s">
        <v>1029</v>
      </c>
      <c r="B87" s="4" t="s">
        <v>5</v>
      </c>
      <c r="C87" s="4" t="s">
        <v>5</v>
      </c>
    </row>
    <row r="88" spans="1:3" ht="30" x14ac:dyDescent="0.25">
      <c r="A88" s="3" t="s">
        <v>978</v>
      </c>
      <c r="B88" s="4" t="s">
        <v>5</v>
      </c>
      <c r="C88" s="4" t="s">
        <v>5</v>
      </c>
    </row>
    <row r="89" spans="1:3" x14ac:dyDescent="0.25">
      <c r="A89" s="2" t="s">
        <v>1003</v>
      </c>
      <c r="B89" s="4" t="s">
        <v>69</v>
      </c>
      <c r="C89" s="4" t="s">
        <v>69</v>
      </c>
    </row>
    <row r="90" spans="1:3" ht="45" x14ac:dyDescent="0.25">
      <c r="A90" s="2" t="s">
        <v>1030</v>
      </c>
      <c r="B90" s="4" t="s">
        <v>5</v>
      </c>
      <c r="C90" s="4" t="s">
        <v>5</v>
      </c>
    </row>
    <row r="91" spans="1:3" ht="30" x14ac:dyDescent="0.25">
      <c r="A91" s="3" t="s">
        <v>978</v>
      </c>
      <c r="B91" s="4" t="s">
        <v>5</v>
      </c>
      <c r="C91" s="4" t="s">
        <v>5</v>
      </c>
    </row>
    <row r="92" spans="1:3" x14ac:dyDescent="0.25">
      <c r="A92" s="2" t="s">
        <v>1003</v>
      </c>
      <c r="B92" s="6">
        <v>1241</v>
      </c>
      <c r="C92" s="6">
        <v>1245</v>
      </c>
    </row>
    <row r="93" spans="1:3" ht="30" x14ac:dyDescent="0.25">
      <c r="A93" s="2" t="s">
        <v>1031</v>
      </c>
      <c r="B93" s="4" t="s">
        <v>5</v>
      </c>
      <c r="C93" s="4" t="s">
        <v>5</v>
      </c>
    </row>
    <row r="94" spans="1:3" ht="30" x14ac:dyDescent="0.25">
      <c r="A94" s="3" t="s">
        <v>978</v>
      </c>
      <c r="B94" s="4" t="s">
        <v>5</v>
      </c>
      <c r="C94" s="4" t="s">
        <v>5</v>
      </c>
    </row>
    <row r="95" spans="1:3" x14ac:dyDescent="0.25">
      <c r="A95" s="2" t="s">
        <v>1003</v>
      </c>
      <c r="B95" s="6">
        <v>2232</v>
      </c>
      <c r="C95" s="6">
        <v>2453</v>
      </c>
    </row>
    <row r="96" spans="1:3" ht="30" x14ac:dyDescent="0.25">
      <c r="A96" s="2" t="s">
        <v>1032</v>
      </c>
      <c r="B96" s="4" t="s">
        <v>5</v>
      </c>
      <c r="C96" s="4" t="s">
        <v>5</v>
      </c>
    </row>
    <row r="97" spans="1:3" ht="30" x14ac:dyDescent="0.25">
      <c r="A97" s="3" t="s">
        <v>978</v>
      </c>
      <c r="B97" s="4" t="s">
        <v>5</v>
      </c>
      <c r="C97" s="4" t="s">
        <v>5</v>
      </c>
    </row>
    <row r="98" spans="1:3" x14ac:dyDescent="0.25">
      <c r="A98" s="2" t="s">
        <v>1003</v>
      </c>
      <c r="B98" s="4" t="s">
        <v>69</v>
      </c>
      <c r="C98" s="4" t="s">
        <v>69</v>
      </c>
    </row>
    <row r="99" spans="1:3" ht="30" x14ac:dyDescent="0.25">
      <c r="A99" s="2" t="s">
        <v>1033</v>
      </c>
      <c r="B99" s="4" t="s">
        <v>5</v>
      </c>
      <c r="C99" s="4" t="s">
        <v>5</v>
      </c>
    </row>
    <row r="100" spans="1:3" ht="30" x14ac:dyDescent="0.25">
      <c r="A100" s="3" t="s">
        <v>978</v>
      </c>
      <c r="B100" s="4" t="s">
        <v>5</v>
      </c>
      <c r="C100" s="4" t="s">
        <v>5</v>
      </c>
    </row>
    <row r="101" spans="1:3" x14ac:dyDescent="0.25">
      <c r="A101" s="2" t="s">
        <v>1003</v>
      </c>
      <c r="B101" s="4" t="s">
        <v>69</v>
      </c>
      <c r="C101" s="4" t="s">
        <v>6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9" bestFit="1" customWidth="1"/>
    <col min="5" max="5" width="36.5703125" bestFit="1" customWidth="1"/>
  </cols>
  <sheetData>
    <row r="1" spans="1:5" ht="15" customHeight="1" x14ac:dyDescent="0.25">
      <c r="A1" s="1" t="s">
        <v>126</v>
      </c>
      <c r="B1" s="7" t="s">
        <v>128</v>
      </c>
      <c r="C1" s="7" t="s">
        <v>129</v>
      </c>
      <c r="D1" s="7" t="s">
        <v>130</v>
      </c>
      <c r="E1" s="7" t="s">
        <v>131</v>
      </c>
    </row>
    <row r="2" spans="1:5" x14ac:dyDescent="0.25">
      <c r="A2" s="1" t="s">
        <v>127</v>
      </c>
      <c r="B2" s="7"/>
      <c r="C2" s="7"/>
      <c r="D2" s="7"/>
      <c r="E2" s="7"/>
    </row>
    <row r="3" spans="1:5" x14ac:dyDescent="0.25">
      <c r="A3" s="2" t="s">
        <v>132</v>
      </c>
      <c r="B3" s="8">
        <v>351424</v>
      </c>
      <c r="C3" s="8">
        <v>364637</v>
      </c>
      <c r="D3" s="8">
        <v>-8538</v>
      </c>
      <c r="E3" s="8">
        <v>-4675</v>
      </c>
    </row>
    <row r="4" spans="1:5" x14ac:dyDescent="0.25">
      <c r="A4" s="2" t="s">
        <v>119</v>
      </c>
      <c r="B4" s="6">
        <v>14944</v>
      </c>
      <c r="C4" s="4" t="s">
        <v>5</v>
      </c>
      <c r="D4" s="6">
        <v>14944</v>
      </c>
      <c r="E4" s="4" t="s">
        <v>5</v>
      </c>
    </row>
    <row r="5" spans="1:5" ht="30" x14ac:dyDescent="0.25">
      <c r="A5" s="2" t="s">
        <v>133</v>
      </c>
      <c r="B5" s="6">
        <v>5793</v>
      </c>
      <c r="C5" s="4" t="s">
        <v>5</v>
      </c>
      <c r="D5" s="4" t="s">
        <v>5</v>
      </c>
      <c r="E5" s="6">
        <v>5793</v>
      </c>
    </row>
    <row r="6" spans="1:5" x14ac:dyDescent="0.25">
      <c r="A6" s="2" t="s">
        <v>134</v>
      </c>
      <c r="B6" s="4">
        <v>638</v>
      </c>
      <c r="C6" s="4">
        <v>638</v>
      </c>
      <c r="D6" s="4" t="s">
        <v>5</v>
      </c>
      <c r="E6" s="4" t="s">
        <v>5</v>
      </c>
    </row>
    <row r="7" spans="1:5" x14ac:dyDescent="0.25">
      <c r="A7" s="2" t="s">
        <v>135</v>
      </c>
      <c r="B7" s="4" t="s">
        <v>5</v>
      </c>
      <c r="C7" s="6">
        <v>17630</v>
      </c>
      <c r="D7" s="6">
        <v>-17630</v>
      </c>
      <c r="E7" s="4" t="s">
        <v>5</v>
      </c>
    </row>
    <row r="8" spans="1:5" ht="30" x14ac:dyDescent="0.25">
      <c r="A8" s="2" t="s">
        <v>136</v>
      </c>
      <c r="B8" s="4">
        <v>64</v>
      </c>
      <c r="C8" s="4">
        <v>369</v>
      </c>
      <c r="D8" s="4">
        <v>-305</v>
      </c>
      <c r="E8" s="4" t="s">
        <v>5</v>
      </c>
    </row>
    <row r="9" spans="1:5" ht="30" x14ac:dyDescent="0.25">
      <c r="A9" s="2" t="s">
        <v>137</v>
      </c>
      <c r="B9" s="4">
        <v>88</v>
      </c>
      <c r="C9" s="4">
        <v>88</v>
      </c>
      <c r="D9" s="4" t="s">
        <v>5</v>
      </c>
      <c r="E9" s="4" t="s">
        <v>5</v>
      </c>
    </row>
    <row r="10" spans="1:5" x14ac:dyDescent="0.25">
      <c r="A10" s="2" t="s">
        <v>138</v>
      </c>
      <c r="B10" s="6">
        <v>-5118</v>
      </c>
      <c r="C10" s="4" t="s">
        <v>5</v>
      </c>
      <c r="D10" s="6">
        <v>-5118</v>
      </c>
      <c r="E10" s="4" t="s">
        <v>5</v>
      </c>
    </row>
    <row r="11" spans="1:5" x14ac:dyDescent="0.25">
      <c r="A11" s="2" t="s">
        <v>139</v>
      </c>
      <c r="B11" s="8">
        <v>367833</v>
      </c>
      <c r="C11" s="8">
        <v>383362</v>
      </c>
      <c r="D11" s="8">
        <v>-16647</v>
      </c>
      <c r="E11" s="8">
        <v>1118</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4</v>
      </c>
      <c r="B1" s="7" t="s">
        <v>74</v>
      </c>
      <c r="C1" s="7"/>
      <c r="D1" s="7" t="s">
        <v>1</v>
      </c>
      <c r="E1" s="7"/>
    </row>
    <row r="2" spans="1:5" ht="30" x14ac:dyDescent="0.25">
      <c r="A2" s="1" t="s">
        <v>27</v>
      </c>
      <c r="B2" s="1" t="s">
        <v>2</v>
      </c>
      <c r="C2" s="1" t="s">
        <v>75</v>
      </c>
      <c r="D2" s="1" t="s">
        <v>2</v>
      </c>
      <c r="E2" s="1" t="s">
        <v>75</v>
      </c>
    </row>
    <row r="3" spans="1:5" x14ac:dyDescent="0.25">
      <c r="A3" s="3" t="s">
        <v>558</v>
      </c>
      <c r="B3" s="4" t="s">
        <v>5</v>
      </c>
      <c r="C3" s="4" t="s">
        <v>5</v>
      </c>
      <c r="D3" s="4" t="s">
        <v>5</v>
      </c>
      <c r="E3" s="4" t="s">
        <v>5</v>
      </c>
    </row>
    <row r="4" spans="1:5" x14ac:dyDescent="0.25">
      <c r="A4" s="2" t="s">
        <v>320</v>
      </c>
      <c r="B4" s="8">
        <v>29520</v>
      </c>
      <c r="C4" s="8">
        <v>29623</v>
      </c>
      <c r="D4" s="8">
        <v>29821</v>
      </c>
      <c r="E4" s="8">
        <v>28931</v>
      </c>
    </row>
    <row r="5" spans="1:5" x14ac:dyDescent="0.25">
      <c r="A5" s="2" t="s">
        <v>541</v>
      </c>
      <c r="B5" s="6">
        <v>-1731</v>
      </c>
      <c r="C5" s="6">
        <v>-2779</v>
      </c>
      <c r="D5" s="6">
        <v>-4186</v>
      </c>
      <c r="E5" s="6">
        <v>-5489</v>
      </c>
    </row>
    <row r="6" spans="1:5" x14ac:dyDescent="0.25">
      <c r="A6" s="2" t="s">
        <v>549</v>
      </c>
      <c r="B6" s="4">
        <v>484</v>
      </c>
      <c r="C6" s="4">
        <v>188</v>
      </c>
      <c r="D6" s="6">
        <v>1149</v>
      </c>
      <c r="E6" s="4">
        <v>407</v>
      </c>
    </row>
    <row r="7" spans="1:5" x14ac:dyDescent="0.25">
      <c r="A7" s="2" t="s">
        <v>550</v>
      </c>
      <c r="B7" s="6">
        <v>1593</v>
      </c>
      <c r="C7" s="6">
        <v>2594</v>
      </c>
      <c r="D7" s="6">
        <v>3082</v>
      </c>
      <c r="E7" s="6">
        <v>5777</v>
      </c>
    </row>
    <row r="8" spans="1:5" x14ac:dyDescent="0.25">
      <c r="A8" s="2" t="s">
        <v>554</v>
      </c>
      <c r="B8" s="6">
        <v>29866</v>
      </c>
      <c r="C8" s="6">
        <v>29626</v>
      </c>
      <c r="D8" s="6">
        <v>29866</v>
      </c>
      <c r="E8" s="6">
        <v>29626</v>
      </c>
    </row>
    <row r="9" spans="1:5" ht="30" x14ac:dyDescent="0.25">
      <c r="A9" s="2" t="s">
        <v>954</v>
      </c>
      <c r="B9" s="4" t="s">
        <v>5</v>
      </c>
      <c r="C9" s="4" t="s">
        <v>5</v>
      </c>
      <c r="D9" s="4" t="s">
        <v>5</v>
      </c>
      <c r="E9" s="4" t="s">
        <v>5</v>
      </c>
    </row>
    <row r="10" spans="1:5" x14ac:dyDescent="0.25">
      <c r="A10" s="3" t="s">
        <v>558</v>
      </c>
      <c r="B10" s="4" t="s">
        <v>5</v>
      </c>
      <c r="C10" s="4" t="s">
        <v>5</v>
      </c>
      <c r="D10" s="4" t="s">
        <v>5</v>
      </c>
      <c r="E10" s="4" t="s">
        <v>5</v>
      </c>
    </row>
    <row r="11" spans="1:5" x14ac:dyDescent="0.25">
      <c r="A11" s="2" t="s">
        <v>320</v>
      </c>
      <c r="B11" s="6">
        <v>14135</v>
      </c>
      <c r="C11" s="6">
        <v>16421</v>
      </c>
      <c r="D11" s="6">
        <v>14463</v>
      </c>
      <c r="E11" s="6">
        <v>16258</v>
      </c>
    </row>
    <row r="12" spans="1:5" x14ac:dyDescent="0.25">
      <c r="A12" s="2" t="s">
        <v>541</v>
      </c>
      <c r="B12" s="4">
        <v>-144</v>
      </c>
      <c r="C12" s="4">
        <v>-65</v>
      </c>
      <c r="D12" s="6">
        <v>-1791</v>
      </c>
      <c r="E12" s="4">
        <v>-814</v>
      </c>
    </row>
    <row r="13" spans="1:5" x14ac:dyDescent="0.25">
      <c r="A13" s="2" t="s">
        <v>549</v>
      </c>
      <c r="B13" s="4">
        <v>320</v>
      </c>
      <c r="C13" s="4">
        <v>36</v>
      </c>
      <c r="D13" s="4">
        <v>354</v>
      </c>
      <c r="E13" s="4">
        <v>80</v>
      </c>
    </row>
    <row r="14" spans="1:5" x14ac:dyDescent="0.25">
      <c r="A14" s="2" t="s">
        <v>550</v>
      </c>
      <c r="B14" s="4">
        <v>-269</v>
      </c>
      <c r="C14" s="6">
        <v>2047</v>
      </c>
      <c r="D14" s="6">
        <v>1016</v>
      </c>
      <c r="E14" s="6">
        <v>2915</v>
      </c>
    </row>
    <row r="15" spans="1:5" x14ac:dyDescent="0.25">
      <c r="A15" s="2" t="s">
        <v>554</v>
      </c>
      <c r="B15" s="6">
        <v>14042</v>
      </c>
      <c r="C15" s="6">
        <v>18439</v>
      </c>
      <c r="D15" s="6">
        <v>14042</v>
      </c>
      <c r="E15" s="6">
        <v>18439</v>
      </c>
    </row>
    <row r="16" spans="1:5" ht="30" x14ac:dyDescent="0.25">
      <c r="A16" s="2" t="s">
        <v>955</v>
      </c>
      <c r="B16" s="4" t="s">
        <v>5</v>
      </c>
      <c r="C16" s="4" t="s">
        <v>5</v>
      </c>
      <c r="D16" s="4" t="s">
        <v>5</v>
      </c>
      <c r="E16" s="4" t="s">
        <v>5</v>
      </c>
    </row>
    <row r="17" spans="1:5" x14ac:dyDescent="0.25">
      <c r="A17" s="3" t="s">
        <v>558</v>
      </c>
      <c r="B17" s="4" t="s">
        <v>5</v>
      </c>
      <c r="C17" s="4" t="s">
        <v>5</v>
      </c>
      <c r="D17" s="4" t="s">
        <v>5</v>
      </c>
      <c r="E17" s="4" t="s">
        <v>5</v>
      </c>
    </row>
    <row r="18" spans="1:5" x14ac:dyDescent="0.25">
      <c r="A18" s="2" t="s">
        <v>320</v>
      </c>
      <c r="B18" s="6">
        <v>5506</v>
      </c>
      <c r="C18" s="6">
        <v>5244</v>
      </c>
      <c r="D18" s="6">
        <v>5331</v>
      </c>
      <c r="E18" s="6">
        <v>5103</v>
      </c>
    </row>
    <row r="19" spans="1:5" x14ac:dyDescent="0.25">
      <c r="A19" s="2" t="s">
        <v>541</v>
      </c>
      <c r="B19" s="4">
        <v>-599</v>
      </c>
      <c r="C19" s="4">
        <v>-482</v>
      </c>
      <c r="D19" s="4">
        <v>-612</v>
      </c>
      <c r="E19" s="4">
        <v>-659</v>
      </c>
    </row>
    <row r="20" spans="1:5" x14ac:dyDescent="0.25">
      <c r="A20" s="2" t="s">
        <v>549</v>
      </c>
      <c r="B20" s="4">
        <v>88</v>
      </c>
      <c r="C20" s="4">
        <v>32</v>
      </c>
      <c r="D20" s="4">
        <v>679</v>
      </c>
      <c r="E20" s="4">
        <v>62</v>
      </c>
    </row>
    <row r="21" spans="1:5" x14ac:dyDescent="0.25">
      <c r="A21" s="2" t="s">
        <v>550</v>
      </c>
      <c r="B21" s="6">
        <v>-1394</v>
      </c>
      <c r="C21" s="4">
        <v>326</v>
      </c>
      <c r="D21" s="6">
        <v>-1797</v>
      </c>
      <c r="E21" s="4">
        <v>614</v>
      </c>
    </row>
    <row r="22" spans="1:5" x14ac:dyDescent="0.25">
      <c r="A22" s="2" t="s">
        <v>554</v>
      </c>
      <c r="B22" s="6">
        <v>3601</v>
      </c>
      <c r="C22" s="6">
        <v>5120</v>
      </c>
      <c r="D22" s="6">
        <v>3601</v>
      </c>
      <c r="E22" s="6">
        <v>5120</v>
      </c>
    </row>
    <row r="23" spans="1:5" x14ac:dyDescent="0.25">
      <c r="A23" s="2" t="s">
        <v>956</v>
      </c>
      <c r="B23" s="4" t="s">
        <v>5</v>
      </c>
      <c r="C23" s="4" t="s">
        <v>5</v>
      </c>
      <c r="D23" s="4" t="s">
        <v>5</v>
      </c>
      <c r="E23" s="4" t="s">
        <v>5</v>
      </c>
    </row>
    <row r="24" spans="1:5" x14ac:dyDescent="0.25">
      <c r="A24" s="3" t="s">
        <v>558</v>
      </c>
      <c r="B24" s="4" t="s">
        <v>5</v>
      </c>
      <c r="C24" s="4" t="s">
        <v>5</v>
      </c>
      <c r="D24" s="4" t="s">
        <v>5</v>
      </c>
      <c r="E24" s="4" t="s">
        <v>5</v>
      </c>
    </row>
    <row r="25" spans="1:5" x14ac:dyDescent="0.25">
      <c r="A25" s="2" t="s">
        <v>320</v>
      </c>
      <c r="B25" s="4">
        <v>460</v>
      </c>
      <c r="C25" s="4">
        <v>482</v>
      </c>
      <c r="D25" s="4">
        <v>504</v>
      </c>
      <c r="E25" s="4">
        <v>578</v>
      </c>
    </row>
    <row r="26" spans="1:5" x14ac:dyDescent="0.25">
      <c r="A26" s="2" t="s">
        <v>541</v>
      </c>
      <c r="B26" s="4">
        <v>-126</v>
      </c>
      <c r="C26" s="4">
        <v>-60</v>
      </c>
      <c r="D26" s="4">
        <v>-165</v>
      </c>
      <c r="E26" s="4">
        <v>-172</v>
      </c>
    </row>
    <row r="27" spans="1:5" x14ac:dyDescent="0.25">
      <c r="A27" s="2" t="s">
        <v>549</v>
      </c>
      <c r="B27" s="4" t="s">
        <v>69</v>
      </c>
      <c r="C27" s="4">
        <v>19</v>
      </c>
      <c r="D27" s="4" t="s">
        <v>69</v>
      </c>
      <c r="E27" s="4">
        <v>107</v>
      </c>
    </row>
    <row r="28" spans="1:5" x14ac:dyDescent="0.25">
      <c r="A28" s="2" t="s">
        <v>550</v>
      </c>
      <c r="B28" s="4">
        <v>320</v>
      </c>
      <c r="C28" s="4">
        <v>-42</v>
      </c>
      <c r="D28" s="4">
        <v>315</v>
      </c>
      <c r="E28" s="4">
        <v>-114</v>
      </c>
    </row>
    <row r="29" spans="1:5" x14ac:dyDescent="0.25">
      <c r="A29" s="2" t="s">
        <v>554</v>
      </c>
      <c r="B29" s="4">
        <v>654</v>
      </c>
      <c r="C29" s="4">
        <v>399</v>
      </c>
      <c r="D29" s="4">
        <v>654</v>
      </c>
      <c r="E29" s="4">
        <v>399</v>
      </c>
    </row>
    <row r="30" spans="1:5" ht="30" x14ac:dyDescent="0.25">
      <c r="A30" s="2" t="s">
        <v>957</v>
      </c>
      <c r="B30" s="4" t="s">
        <v>5</v>
      </c>
      <c r="C30" s="4" t="s">
        <v>5</v>
      </c>
      <c r="D30" s="4" t="s">
        <v>5</v>
      </c>
      <c r="E30" s="4" t="s">
        <v>5</v>
      </c>
    </row>
    <row r="31" spans="1:5" x14ac:dyDescent="0.25">
      <c r="A31" s="3" t="s">
        <v>558</v>
      </c>
      <c r="B31" s="4" t="s">
        <v>5</v>
      </c>
      <c r="C31" s="4" t="s">
        <v>5</v>
      </c>
      <c r="D31" s="4" t="s">
        <v>5</v>
      </c>
      <c r="E31" s="4" t="s">
        <v>5</v>
      </c>
    </row>
    <row r="32" spans="1:5" x14ac:dyDescent="0.25">
      <c r="A32" s="2" t="s">
        <v>320</v>
      </c>
      <c r="B32" s="6">
        <v>2968</v>
      </c>
      <c r="C32" s="6">
        <v>3828</v>
      </c>
      <c r="D32" s="6">
        <v>3214</v>
      </c>
      <c r="E32" s="6">
        <v>3568</v>
      </c>
    </row>
    <row r="33" spans="1:5" x14ac:dyDescent="0.25">
      <c r="A33" s="2" t="s">
        <v>541</v>
      </c>
      <c r="B33" s="4">
        <v>-354</v>
      </c>
      <c r="C33" s="4">
        <v>-186</v>
      </c>
      <c r="D33" s="4">
        <v>-509</v>
      </c>
      <c r="E33" s="4">
        <v>-751</v>
      </c>
    </row>
    <row r="34" spans="1:5" x14ac:dyDescent="0.25">
      <c r="A34" s="2" t="s">
        <v>549</v>
      </c>
      <c r="B34" s="4">
        <v>3</v>
      </c>
      <c r="C34" s="4">
        <v>62</v>
      </c>
      <c r="D34" s="4">
        <v>9</v>
      </c>
      <c r="E34" s="4">
        <v>63</v>
      </c>
    </row>
    <row r="35" spans="1:5" x14ac:dyDescent="0.25">
      <c r="A35" s="2" t="s">
        <v>550</v>
      </c>
      <c r="B35" s="6">
        <v>1614</v>
      </c>
      <c r="C35" s="4">
        <v>-583</v>
      </c>
      <c r="D35" s="6">
        <v>1517</v>
      </c>
      <c r="E35" s="4">
        <v>241</v>
      </c>
    </row>
    <row r="36" spans="1:5" x14ac:dyDescent="0.25">
      <c r="A36" s="2" t="s">
        <v>554</v>
      </c>
      <c r="B36" s="6">
        <v>4231</v>
      </c>
      <c r="C36" s="6">
        <v>3121</v>
      </c>
      <c r="D36" s="6">
        <v>4231</v>
      </c>
      <c r="E36" s="6">
        <v>3121</v>
      </c>
    </row>
    <row r="37" spans="1:5" x14ac:dyDescent="0.25">
      <c r="A37" s="2" t="s">
        <v>958</v>
      </c>
      <c r="B37" s="4" t="s">
        <v>5</v>
      </c>
      <c r="C37" s="4" t="s">
        <v>5</v>
      </c>
      <c r="D37" s="4" t="s">
        <v>5</v>
      </c>
      <c r="E37" s="4" t="s">
        <v>5</v>
      </c>
    </row>
    <row r="38" spans="1:5" x14ac:dyDescent="0.25">
      <c r="A38" s="3" t="s">
        <v>558</v>
      </c>
      <c r="B38" s="4" t="s">
        <v>5</v>
      </c>
      <c r="C38" s="4" t="s">
        <v>5</v>
      </c>
      <c r="D38" s="4" t="s">
        <v>5</v>
      </c>
      <c r="E38" s="4" t="s">
        <v>5</v>
      </c>
    </row>
    <row r="39" spans="1:5" x14ac:dyDescent="0.25">
      <c r="A39" s="2" t="s">
        <v>320</v>
      </c>
      <c r="B39" s="4">
        <v>483</v>
      </c>
      <c r="C39" s="6">
        <v>1246</v>
      </c>
      <c r="D39" s="4">
        <v>542</v>
      </c>
      <c r="E39" s="4">
        <v>587</v>
      </c>
    </row>
    <row r="40" spans="1:5" x14ac:dyDescent="0.25">
      <c r="A40" s="2" t="s">
        <v>541</v>
      </c>
      <c r="B40" s="4">
        <v>-25</v>
      </c>
      <c r="C40" s="6">
        <v>-1750</v>
      </c>
      <c r="D40" s="4">
        <v>-25</v>
      </c>
      <c r="E40" s="6">
        <v>-2402</v>
      </c>
    </row>
    <row r="41" spans="1:5" x14ac:dyDescent="0.25">
      <c r="A41" s="2" t="s">
        <v>549</v>
      </c>
      <c r="B41" s="4">
        <v>1</v>
      </c>
      <c r="C41" s="4" t="s">
        <v>69</v>
      </c>
      <c r="D41" s="4">
        <v>1</v>
      </c>
      <c r="E41" s="4">
        <v>7</v>
      </c>
    </row>
    <row r="42" spans="1:5" x14ac:dyDescent="0.25">
      <c r="A42" s="2" t="s">
        <v>550</v>
      </c>
      <c r="B42" s="4">
        <v>77</v>
      </c>
      <c r="C42" s="4">
        <v>875</v>
      </c>
      <c r="D42" s="4">
        <v>18</v>
      </c>
      <c r="E42" s="6">
        <v>2179</v>
      </c>
    </row>
    <row r="43" spans="1:5" x14ac:dyDescent="0.25">
      <c r="A43" s="2" t="s">
        <v>554</v>
      </c>
      <c r="B43" s="4">
        <v>536</v>
      </c>
      <c r="C43" s="4">
        <v>371</v>
      </c>
      <c r="D43" s="4">
        <v>536</v>
      </c>
      <c r="E43" s="4">
        <v>371</v>
      </c>
    </row>
    <row r="44" spans="1:5" x14ac:dyDescent="0.25">
      <c r="A44" s="2" t="s">
        <v>959</v>
      </c>
      <c r="B44" s="4" t="s">
        <v>5</v>
      </c>
      <c r="C44" s="4" t="s">
        <v>5</v>
      </c>
      <c r="D44" s="4" t="s">
        <v>5</v>
      </c>
      <c r="E44" s="4" t="s">
        <v>5</v>
      </c>
    </row>
    <row r="45" spans="1:5" x14ac:dyDescent="0.25">
      <c r="A45" s="3" t="s">
        <v>558</v>
      </c>
      <c r="B45" s="4" t="s">
        <v>5</v>
      </c>
      <c r="C45" s="4" t="s">
        <v>5</v>
      </c>
      <c r="D45" s="4" t="s">
        <v>5</v>
      </c>
      <c r="E45" s="4" t="s">
        <v>5</v>
      </c>
    </row>
    <row r="46" spans="1:5" x14ac:dyDescent="0.25">
      <c r="A46" s="2" t="s">
        <v>320</v>
      </c>
      <c r="B46" s="6">
        <v>2612</v>
      </c>
      <c r="C46" s="6">
        <v>2402</v>
      </c>
      <c r="D46" s="6">
        <v>2737</v>
      </c>
      <c r="E46" s="6">
        <v>2837</v>
      </c>
    </row>
    <row r="47" spans="1:5" x14ac:dyDescent="0.25">
      <c r="A47" s="2" t="s">
        <v>541</v>
      </c>
      <c r="B47" s="4">
        <v>-483</v>
      </c>
      <c r="C47" s="4">
        <v>-236</v>
      </c>
      <c r="D47" s="6">
        <v>-1084</v>
      </c>
      <c r="E47" s="4">
        <v>-691</v>
      </c>
    </row>
    <row r="48" spans="1:5" x14ac:dyDescent="0.25">
      <c r="A48" s="2" t="s">
        <v>549</v>
      </c>
      <c r="B48" s="4">
        <v>72</v>
      </c>
      <c r="C48" s="4">
        <v>39</v>
      </c>
      <c r="D48" s="4">
        <v>106</v>
      </c>
      <c r="E48" s="4">
        <v>88</v>
      </c>
    </row>
    <row r="49" spans="1:5" x14ac:dyDescent="0.25">
      <c r="A49" s="2" t="s">
        <v>550</v>
      </c>
      <c r="B49" s="6">
        <v>1910</v>
      </c>
      <c r="C49" s="4">
        <v>-29</v>
      </c>
      <c r="D49" s="6">
        <v>2352</v>
      </c>
      <c r="E49" s="4">
        <v>-58</v>
      </c>
    </row>
    <row r="50" spans="1:5" x14ac:dyDescent="0.25">
      <c r="A50" s="2" t="s">
        <v>554</v>
      </c>
      <c r="B50" s="6">
        <v>4111</v>
      </c>
      <c r="C50" s="6">
        <v>2176</v>
      </c>
      <c r="D50" s="6">
        <v>4111</v>
      </c>
      <c r="E50" s="6">
        <v>2176</v>
      </c>
    </row>
    <row r="51" spans="1:5" x14ac:dyDescent="0.25">
      <c r="A51" s="2" t="s">
        <v>1035</v>
      </c>
      <c r="B51" s="4" t="s">
        <v>5</v>
      </c>
      <c r="C51" s="4" t="s">
        <v>5</v>
      </c>
      <c r="D51" s="4" t="s">
        <v>5</v>
      </c>
      <c r="E51" s="4" t="s">
        <v>5</v>
      </c>
    </row>
    <row r="52" spans="1:5" x14ac:dyDescent="0.25">
      <c r="A52" s="3" t="s">
        <v>558</v>
      </c>
      <c r="B52" s="4" t="s">
        <v>5</v>
      </c>
      <c r="C52" s="4" t="s">
        <v>5</v>
      </c>
      <c r="D52" s="4" t="s">
        <v>5</v>
      </c>
      <c r="E52" s="4" t="s">
        <v>5</v>
      </c>
    </row>
    <row r="53" spans="1:5" x14ac:dyDescent="0.25">
      <c r="A53" s="2" t="s">
        <v>320</v>
      </c>
      <c r="B53" s="6">
        <v>3356</v>
      </c>
      <c r="C53" s="4" t="s">
        <v>5</v>
      </c>
      <c r="D53" s="6">
        <v>3030</v>
      </c>
      <c r="E53" s="4" t="s">
        <v>5</v>
      </c>
    </row>
    <row r="54" spans="1:5" x14ac:dyDescent="0.25">
      <c r="A54" s="2" t="s">
        <v>541</v>
      </c>
      <c r="B54" s="4" t="s">
        <v>69</v>
      </c>
      <c r="C54" s="4" t="s">
        <v>5</v>
      </c>
      <c r="D54" s="4" t="s">
        <v>69</v>
      </c>
      <c r="E54" s="4" t="s">
        <v>5</v>
      </c>
    </row>
    <row r="55" spans="1:5" x14ac:dyDescent="0.25">
      <c r="A55" s="2" t="s">
        <v>549</v>
      </c>
      <c r="B55" s="4" t="s">
        <v>69</v>
      </c>
      <c r="C55" s="4" t="s">
        <v>5</v>
      </c>
      <c r="D55" s="4" t="s">
        <v>69</v>
      </c>
      <c r="E55" s="4" t="s">
        <v>5</v>
      </c>
    </row>
    <row r="56" spans="1:5" x14ac:dyDescent="0.25">
      <c r="A56" s="2" t="s">
        <v>550</v>
      </c>
      <c r="B56" s="4">
        <v>-665</v>
      </c>
      <c r="C56" s="4" t="s">
        <v>5</v>
      </c>
      <c r="D56" s="4">
        <v>-339</v>
      </c>
      <c r="E56" s="4" t="s">
        <v>5</v>
      </c>
    </row>
    <row r="57" spans="1:5" x14ac:dyDescent="0.25">
      <c r="A57" s="2" t="s">
        <v>554</v>
      </c>
      <c r="B57" s="8">
        <v>2691</v>
      </c>
      <c r="C57" s="4" t="s">
        <v>5</v>
      </c>
      <c r="D57" s="8">
        <v>2691</v>
      </c>
      <c r="E57"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36</v>
      </c>
      <c r="B1" s="7" t="s">
        <v>2</v>
      </c>
      <c r="C1" s="7" t="s">
        <v>28</v>
      </c>
    </row>
    <row r="2" spans="1:3" ht="30" x14ac:dyDescent="0.25">
      <c r="A2" s="1" t="s">
        <v>27</v>
      </c>
      <c r="B2" s="7"/>
      <c r="C2" s="7"/>
    </row>
    <row r="3" spans="1:3" ht="30" x14ac:dyDescent="0.25">
      <c r="A3" s="3" t="s">
        <v>1037</v>
      </c>
      <c r="B3" s="4" t="s">
        <v>5</v>
      </c>
      <c r="C3" s="4" t="s">
        <v>5</v>
      </c>
    </row>
    <row r="4" spans="1:3" ht="30" x14ac:dyDescent="0.25">
      <c r="A4" s="2" t="s">
        <v>592</v>
      </c>
      <c r="B4" s="8">
        <v>22267</v>
      </c>
      <c r="C4" s="8">
        <v>24619</v>
      </c>
    </row>
    <row r="5" spans="1:3" ht="30" x14ac:dyDescent="0.25">
      <c r="A5" s="2" t="s">
        <v>593</v>
      </c>
      <c r="B5" s="6">
        <v>2587931</v>
      </c>
      <c r="C5" s="6">
        <v>2445259</v>
      </c>
    </row>
    <row r="6" spans="1:3" ht="30" x14ac:dyDescent="0.25">
      <c r="A6" s="2" t="s">
        <v>594</v>
      </c>
      <c r="B6" s="4">
        <v>0</v>
      </c>
      <c r="C6" s="4">
        <v>411</v>
      </c>
    </row>
    <row r="7" spans="1:3" x14ac:dyDescent="0.25">
      <c r="A7" s="2" t="s">
        <v>554</v>
      </c>
      <c r="B7" s="6">
        <v>2610198</v>
      </c>
      <c r="C7" s="6">
        <v>2470289</v>
      </c>
    </row>
    <row r="8" spans="1:3" ht="30" x14ac:dyDescent="0.25">
      <c r="A8" s="2" t="s">
        <v>954</v>
      </c>
      <c r="B8" s="4" t="s">
        <v>5</v>
      </c>
      <c r="C8" s="4" t="s">
        <v>5</v>
      </c>
    </row>
    <row r="9" spans="1:3" ht="30" x14ac:dyDescent="0.25">
      <c r="A9" s="3" t="s">
        <v>1037</v>
      </c>
      <c r="B9" s="4" t="s">
        <v>5</v>
      </c>
      <c r="C9" s="4" t="s">
        <v>5</v>
      </c>
    </row>
    <row r="10" spans="1:3" ht="30" x14ac:dyDescent="0.25">
      <c r="A10" s="2" t="s">
        <v>592</v>
      </c>
      <c r="B10" s="6">
        <v>19587</v>
      </c>
      <c r="C10" s="6">
        <v>18375</v>
      </c>
    </row>
    <row r="11" spans="1:3" ht="30" x14ac:dyDescent="0.25">
      <c r="A11" s="2" t="s">
        <v>593</v>
      </c>
      <c r="B11" s="6">
        <v>1466843</v>
      </c>
      <c r="C11" s="6">
        <v>1371486</v>
      </c>
    </row>
    <row r="12" spans="1:3" ht="30" x14ac:dyDescent="0.25">
      <c r="A12" s="2" t="s">
        <v>594</v>
      </c>
      <c r="B12" s="4" t="s">
        <v>69</v>
      </c>
      <c r="C12" s="4" t="s">
        <v>69</v>
      </c>
    </row>
    <row r="13" spans="1:3" x14ac:dyDescent="0.25">
      <c r="A13" s="2" t="s">
        <v>554</v>
      </c>
      <c r="B13" s="6">
        <v>1486430</v>
      </c>
      <c r="C13" s="6">
        <v>1389861</v>
      </c>
    </row>
    <row r="14" spans="1:3" ht="30" x14ac:dyDescent="0.25">
      <c r="A14" s="2" t="s">
        <v>955</v>
      </c>
      <c r="B14" s="4" t="s">
        <v>5</v>
      </c>
      <c r="C14" s="4" t="s">
        <v>5</v>
      </c>
    </row>
    <row r="15" spans="1:3" ht="30" x14ac:dyDescent="0.25">
      <c r="A15" s="3" t="s">
        <v>1037</v>
      </c>
      <c r="B15" s="4" t="s">
        <v>5</v>
      </c>
      <c r="C15" s="4" t="s">
        <v>5</v>
      </c>
    </row>
    <row r="16" spans="1:3" ht="30" x14ac:dyDescent="0.25">
      <c r="A16" s="2" t="s">
        <v>592</v>
      </c>
      <c r="B16" s="4">
        <v>693</v>
      </c>
      <c r="C16" s="6">
        <v>4175</v>
      </c>
    </row>
    <row r="17" spans="1:3" ht="30" x14ac:dyDescent="0.25">
      <c r="A17" s="2" t="s">
        <v>593</v>
      </c>
      <c r="B17" s="6">
        <v>236378</v>
      </c>
      <c r="C17" s="6">
        <v>209633</v>
      </c>
    </row>
    <row r="18" spans="1:3" ht="30" x14ac:dyDescent="0.25">
      <c r="A18" s="2" t="s">
        <v>594</v>
      </c>
      <c r="B18" s="4" t="s">
        <v>69</v>
      </c>
      <c r="C18" s="4" t="s">
        <v>69</v>
      </c>
    </row>
    <row r="19" spans="1:3" x14ac:dyDescent="0.25">
      <c r="A19" s="2" t="s">
        <v>554</v>
      </c>
      <c r="B19" s="6">
        <v>237071</v>
      </c>
      <c r="C19" s="6">
        <v>213808</v>
      </c>
    </row>
    <row r="20" spans="1:3" x14ac:dyDescent="0.25">
      <c r="A20" s="2" t="s">
        <v>956</v>
      </c>
      <c r="B20" s="4" t="s">
        <v>5</v>
      </c>
      <c r="C20" s="4" t="s">
        <v>5</v>
      </c>
    </row>
    <row r="21" spans="1:3" ht="30" x14ac:dyDescent="0.25">
      <c r="A21" s="3" t="s">
        <v>1037</v>
      </c>
      <c r="B21" s="4" t="s">
        <v>5</v>
      </c>
      <c r="C21" s="4" t="s">
        <v>5</v>
      </c>
    </row>
    <row r="22" spans="1:3" ht="30" x14ac:dyDescent="0.25">
      <c r="A22" s="2" t="s">
        <v>592</v>
      </c>
      <c r="B22" s="4" t="s">
        <v>69</v>
      </c>
      <c r="C22" s="4" t="s">
        <v>69</v>
      </c>
    </row>
    <row r="23" spans="1:3" ht="30" x14ac:dyDescent="0.25">
      <c r="A23" s="2" t="s">
        <v>593</v>
      </c>
      <c r="B23" s="6">
        <v>50191</v>
      </c>
      <c r="C23" s="6">
        <v>41332</v>
      </c>
    </row>
    <row r="24" spans="1:3" ht="30" x14ac:dyDescent="0.25">
      <c r="A24" s="2" t="s">
        <v>594</v>
      </c>
      <c r="B24" s="4" t="s">
        <v>69</v>
      </c>
      <c r="C24" s="4" t="s">
        <v>69</v>
      </c>
    </row>
    <row r="25" spans="1:3" x14ac:dyDescent="0.25">
      <c r="A25" s="2" t="s">
        <v>554</v>
      </c>
      <c r="B25" s="6">
        <v>50191</v>
      </c>
      <c r="C25" s="6">
        <v>41332</v>
      </c>
    </row>
    <row r="26" spans="1:3" ht="30" x14ac:dyDescent="0.25">
      <c r="A26" s="2" t="s">
        <v>957</v>
      </c>
      <c r="B26" s="4" t="s">
        <v>5</v>
      </c>
      <c r="C26" s="4" t="s">
        <v>5</v>
      </c>
    </row>
    <row r="27" spans="1:3" ht="30" x14ac:dyDescent="0.25">
      <c r="A27" s="3" t="s">
        <v>1037</v>
      </c>
      <c r="B27" s="4" t="s">
        <v>5</v>
      </c>
      <c r="C27" s="4" t="s">
        <v>5</v>
      </c>
    </row>
    <row r="28" spans="1:3" ht="30" x14ac:dyDescent="0.25">
      <c r="A28" s="2" t="s">
        <v>592</v>
      </c>
      <c r="B28" s="4">
        <v>255</v>
      </c>
      <c r="C28" s="4">
        <v>617</v>
      </c>
    </row>
    <row r="29" spans="1:3" ht="30" x14ac:dyDescent="0.25">
      <c r="A29" s="2" t="s">
        <v>593</v>
      </c>
      <c r="B29" s="6">
        <v>433379</v>
      </c>
      <c r="C29" s="6">
        <v>432214</v>
      </c>
    </row>
    <row r="30" spans="1:3" ht="30" x14ac:dyDescent="0.25">
      <c r="A30" s="2" t="s">
        <v>594</v>
      </c>
      <c r="B30" s="4" t="s">
        <v>69</v>
      </c>
      <c r="C30" s="4" t="s">
        <v>69</v>
      </c>
    </row>
    <row r="31" spans="1:3" x14ac:dyDescent="0.25">
      <c r="A31" s="2" t="s">
        <v>554</v>
      </c>
      <c r="B31" s="6">
        <v>433634</v>
      </c>
      <c r="C31" s="6">
        <v>432831</v>
      </c>
    </row>
    <row r="32" spans="1:3" x14ac:dyDescent="0.25">
      <c r="A32" s="2" t="s">
        <v>958</v>
      </c>
      <c r="B32" s="4" t="s">
        <v>5</v>
      </c>
      <c r="C32" s="4" t="s">
        <v>5</v>
      </c>
    </row>
    <row r="33" spans="1:3" ht="30" x14ac:dyDescent="0.25">
      <c r="A33" s="3" t="s">
        <v>1037</v>
      </c>
      <c r="B33" s="4" t="s">
        <v>5</v>
      </c>
      <c r="C33" s="4" t="s">
        <v>5</v>
      </c>
    </row>
    <row r="34" spans="1:3" ht="30" x14ac:dyDescent="0.25">
      <c r="A34" s="2" t="s">
        <v>592</v>
      </c>
      <c r="B34" s="4">
        <v>465</v>
      </c>
      <c r="C34" s="4">
        <v>501</v>
      </c>
    </row>
    <row r="35" spans="1:3" ht="30" x14ac:dyDescent="0.25">
      <c r="A35" s="2" t="s">
        <v>593</v>
      </c>
      <c r="B35" s="6">
        <v>64176</v>
      </c>
      <c r="C35" s="6">
        <v>52618</v>
      </c>
    </row>
    <row r="36" spans="1:3" ht="30" x14ac:dyDescent="0.25">
      <c r="A36" s="2" t="s">
        <v>594</v>
      </c>
      <c r="B36" s="4" t="s">
        <v>69</v>
      </c>
      <c r="C36" s="4" t="s">
        <v>69</v>
      </c>
    </row>
    <row r="37" spans="1:3" x14ac:dyDescent="0.25">
      <c r="A37" s="2" t="s">
        <v>554</v>
      </c>
      <c r="B37" s="6">
        <v>64641</v>
      </c>
      <c r="C37" s="6">
        <v>53119</v>
      </c>
    </row>
    <row r="38" spans="1:3" x14ac:dyDescent="0.25">
      <c r="A38" s="2" t="s">
        <v>959</v>
      </c>
      <c r="B38" s="4" t="s">
        <v>5</v>
      </c>
      <c r="C38" s="4" t="s">
        <v>5</v>
      </c>
    </row>
    <row r="39" spans="1:3" ht="30" x14ac:dyDescent="0.25">
      <c r="A39" s="3" t="s">
        <v>1037</v>
      </c>
      <c r="B39" s="4" t="s">
        <v>5</v>
      </c>
      <c r="C39" s="4" t="s">
        <v>5</v>
      </c>
    </row>
    <row r="40" spans="1:3" ht="30" x14ac:dyDescent="0.25">
      <c r="A40" s="2" t="s">
        <v>592</v>
      </c>
      <c r="B40" s="6">
        <v>1267</v>
      </c>
      <c r="C40" s="4">
        <v>951</v>
      </c>
    </row>
    <row r="41" spans="1:3" ht="30" x14ac:dyDescent="0.25">
      <c r="A41" s="2" t="s">
        <v>593</v>
      </c>
      <c r="B41" s="6">
        <v>336964</v>
      </c>
      <c r="C41" s="6">
        <v>337976</v>
      </c>
    </row>
    <row r="42" spans="1:3" ht="30" x14ac:dyDescent="0.25">
      <c r="A42" s="2" t="s">
        <v>594</v>
      </c>
      <c r="B42" s="4" t="s">
        <v>69</v>
      </c>
      <c r="C42" s="4">
        <v>411</v>
      </c>
    </row>
    <row r="43" spans="1:3" x14ac:dyDescent="0.25">
      <c r="A43" s="2" t="s">
        <v>554</v>
      </c>
      <c r="B43" s="8">
        <v>338231</v>
      </c>
      <c r="C43" s="8">
        <v>33933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60" x14ac:dyDescent="0.25">
      <c r="A1" s="1" t="s">
        <v>1038</v>
      </c>
      <c r="B1" s="7" t="s">
        <v>2</v>
      </c>
      <c r="C1" s="7" t="s">
        <v>1039</v>
      </c>
      <c r="D1" s="7" t="s">
        <v>28</v>
      </c>
      <c r="E1" s="7" t="s">
        <v>75</v>
      </c>
      <c r="F1" s="7" t="s">
        <v>1040</v>
      </c>
      <c r="G1" s="7" t="s">
        <v>1041</v>
      </c>
    </row>
    <row r="2" spans="1:7" ht="30" x14ac:dyDescent="0.25">
      <c r="A2" s="1" t="s">
        <v>27</v>
      </c>
      <c r="B2" s="7"/>
      <c r="C2" s="7"/>
      <c r="D2" s="7"/>
      <c r="E2" s="7"/>
      <c r="F2" s="7"/>
      <c r="G2" s="7"/>
    </row>
    <row r="3" spans="1:7" ht="30" x14ac:dyDescent="0.25">
      <c r="A3" s="3" t="s">
        <v>1037</v>
      </c>
      <c r="B3" s="4" t="s">
        <v>5</v>
      </c>
      <c r="C3" s="4" t="s">
        <v>5</v>
      </c>
      <c r="D3" s="4" t="s">
        <v>5</v>
      </c>
      <c r="E3" s="4" t="s">
        <v>5</v>
      </c>
      <c r="F3" s="4" t="s">
        <v>5</v>
      </c>
      <c r="G3" s="4" t="s">
        <v>5</v>
      </c>
    </row>
    <row r="4" spans="1:7" ht="30" x14ac:dyDescent="0.25">
      <c r="A4" s="2" t="s">
        <v>592</v>
      </c>
      <c r="B4" s="8">
        <v>783</v>
      </c>
      <c r="C4" s="4" t="s">
        <v>5</v>
      </c>
      <c r="D4" s="8">
        <v>910</v>
      </c>
      <c r="E4" s="8">
        <v>969</v>
      </c>
      <c r="F4" s="4" t="s">
        <v>5</v>
      </c>
      <c r="G4" s="4" t="s">
        <v>5</v>
      </c>
    </row>
    <row r="5" spans="1:7" ht="30" x14ac:dyDescent="0.25">
      <c r="A5" s="2" t="s">
        <v>593</v>
      </c>
      <c r="B5" s="6">
        <v>29083</v>
      </c>
      <c r="C5" s="4" t="s">
        <v>5</v>
      </c>
      <c r="D5" s="6">
        <v>28911</v>
      </c>
      <c r="E5" s="4" t="s">
        <v>5</v>
      </c>
      <c r="F5" s="4" t="s">
        <v>5</v>
      </c>
      <c r="G5" s="4" t="s">
        <v>5</v>
      </c>
    </row>
    <row r="6" spans="1:7" ht="30" x14ac:dyDescent="0.25">
      <c r="A6" s="2" t="s">
        <v>594</v>
      </c>
      <c r="B6" s="4">
        <v>0</v>
      </c>
      <c r="C6" s="4" t="s">
        <v>5</v>
      </c>
      <c r="D6" s="4" t="s">
        <v>69</v>
      </c>
      <c r="E6" s="4" t="s">
        <v>5</v>
      </c>
      <c r="F6" s="4" t="s">
        <v>5</v>
      </c>
      <c r="G6" s="4" t="s">
        <v>5</v>
      </c>
    </row>
    <row r="7" spans="1:7" x14ac:dyDescent="0.25">
      <c r="A7" s="2" t="s">
        <v>554</v>
      </c>
      <c r="B7" s="6">
        <v>29866</v>
      </c>
      <c r="C7" s="6">
        <v>29520</v>
      </c>
      <c r="D7" s="6">
        <v>29821</v>
      </c>
      <c r="E7" s="6">
        <v>29626</v>
      </c>
      <c r="F7" s="6">
        <v>29623</v>
      </c>
      <c r="G7" s="6">
        <v>28931</v>
      </c>
    </row>
    <row r="8" spans="1:7" ht="30" x14ac:dyDescent="0.25">
      <c r="A8" s="2" t="s">
        <v>954</v>
      </c>
      <c r="B8" s="4" t="s">
        <v>5</v>
      </c>
      <c r="C8" s="4" t="s">
        <v>5</v>
      </c>
      <c r="D8" s="4" t="s">
        <v>5</v>
      </c>
      <c r="E8" s="4" t="s">
        <v>5</v>
      </c>
      <c r="F8" s="4" t="s">
        <v>5</v>
      </c>
      <c r="G8" s="4" t="s">
        <v>5</v>
      </c>
    </row>
    <row r="9" spans="1:7" ht="30" x14ac:dyDescent="0.25">
      <c r="A9" s="3" t="s">
        <v>1037</v>
      </c>
      <c r="B9" s="4" t="s">
        <v>5</v>
      </c>
      <c r="C9" s="4" t="s">
        <v>5</v>
      </c>
      <c r="D9" s="4" t="s">
        <v>5</v>
      </c>
      <c r="E9" s="4" t="s">
        <v>5</v>
      </c>
      <c r="F9" s="4" t="s">
        <v>5</v>
      </c>
      <c r="G9" s="4" t="s">
        <v>5</v>
      </c>
    </row>
    <row r="10" spans="1:7" ht="30" x14ac:dyDescent="0.25">
      <c r="A10" s="2" t="s">
        <v>592</v>
      </c>
      <c r="B10" s="4">
        <v>285</v>
      </c>
      <c r="C10" s="4" t="s">
        <v>5</v>
      </c>
      <c r="D10" s="4">
        <v>739</v>
      </c>
      <c r="E10" s="4">
        <v>611</v>
      </c>
      <c r="F10" s="4" t="s">
        <v>5</v>
      </c>
      <c r="G10" s="4" t="s">
        <v>5</v>
      </c>
    </row>
    <row r="11" spans="1:7" ht="30" x14ac:dyDescent="0.25">
      <c r="A11" s="2" t="s">
        <v>593</v>
      </c>
      <c r="B11" s="6">
        <v>13757</v>
      </c>
      <c r="C11" s="4" t="s">
        <v>5</v>
      </c>
      <c r="D11" s="6">
        <v>13724</v>
      </c>
      <c r="E11" s="4" t="s">
        <v>5</v>
      </c>
      <c r="F11" s="4" t="s">
        <v>5</v>
      </c>
      <c r="G11" s="4" t="s">
        <v>5</v>
      </c>
    </row>
    <row r="12" spans="1:7" ht="30" x14ac:dyDescent="0.25">
      <c r="A12" s="2" t="s">
        <v>594</v>
      </c>
      <c r="B12" s="4" t="s">
        <v>69</v>
      </c>
      <c r="C12" s="4" t="s">
        <v>5</v>
      </c>
      <c r="D12" s="4" t="s">
        <v>69</v>
      </c>
      <c r="E12" s="4" t="s">
        <v>5</v>
      </c>
      <c r="F12" s="4" t="s">
        <v>5</v>
      </c>
      <c r="G12" s="4" t="s">
        <v>5</v>
      </c>
    </row>
    <row r="13" spans="1:7" x14ac:dyDescent="0.25">
      <c r="A13" s="2" t="s">
        <v>554</v>
      </c>
      <c r="B13" s="6">
        <v>14042</v>
      </c>
      <c r="C13" s="6">
        <v>14135</v>
      </c>
      <c r="D13" s="6">
        <v>14463</v>
      </c>
      <c r="E13" s="6">
        <v>18439</v>
      </c>
      <c r="F13" s="6">
        <v>16421</v>
      </c>
      <c r="G13" s="6">
        <v>16258</v>
      </c>
    </row>
    <row r="14" spans="1:7" ht="30" x14ac:dyDescent="0.25">
      <c r="A14" s="2" t="s">
        <v>955</v>
      </c>
      <c r="B14" s="4" t="s">
        <v>5</v>
      </c>
      <c r="C14" s="4" t="s">
        <v>5</v>
      </c>
      <c r="D14" s="4" t="s">
        <v>5</v>
      </c>
      <c r="E14" s="4" t="s">
        <v>5</v>
      </c>
      <c r="F14" s="4" t="s">
        <v>5</v>
      </c>
      <c r="G14" s="4" t="s">
        <v>5</v>
      </c>
    </row>
    <row r="15" spans="1:7" ht="30" x14ac:dyDescent="0.25">
      <c r="A15" s="3" t="s">
        <v>1037</v>
      </c>
      <c r="B15" s="4" t="s">
        <v>5</v>
      </c>
      <c r="C15" s="4" t="s">
        <v>5</v>
      </c>
      <c r="D15" s="4" t="s">
        <v>5</v>
      </c>
      <c r="E15" s="4" t="s">
        <v>5</v>
      </c>
      <c r="F15" s="4" t="s">
        <v>5</v>
      </c>
      <c r="G15" s="4" t="s">
        <v>5</v>
      </c>
    </row>
    <row r="16" spans="1:7" ht="30" x14ac:dyDescent="0.25">
      <c r="A16" s="2" t="s">
        <v>592</v>
      </c>
      <c r="B16" s="4">
        <v>5</v>
      </c>
      <c r="C16" s="4" t="s">
        <v>5</v>
      </c>
      <c r="D16" s="4">
        <v>31</v>
      </c>
      <c r="E16" s="4">
        <v>152</v>
      </c>
      <c r="F16" s="4" t="s">
        <v>5</v>
      </c>
      <c r="G16" s="4" t="s">
        <v>5</v>
      </c>
    </row>
    <row r="17" spans="1:7" ht="30" x14ac:dyDescent="0.25">
      <c r="A17" s="2" t="s">
        <v>593</v>
      </c>
      <c r="B17" s="6">
        <v>3596</v>
      </c>
      <c r="C17" s="4" t="s">
        <v>5</v>
      </c>
      <c r="D17" s="6">
        <v>5300</v>
      </c>
      <c r="E17" s="4" t="s">
        <v>5</v>
      </c>
      <c r="F17" s="4" t="s">
        <v>5</v>
      </c>
      <c r="G17" s="4" t="s">
        <v>5</v>
      </c>
    </row>
    <row r="18" spans="1:7" ht="30" x14ac:dyDescent="0.25">
      <c r="A18" s="2" t="s">
        <v>594</v>
      </c>
      <c r="B18" s="4" t="s">
        <v>69</v>
      </c>
      <c r="C18" s="4" t="s">
        <v>5</v>
      </c>
      <c r="D18" s="4" t="s">
        <v>69</v>
      </c>
      <c r="E18" s="4" t="s">
        <v>5</v>
      </c>
      <c r="F18" s="4" t="s">
        <v>5</v>
      </c>
      <c r="G18" s="4" t="s">
        <v>5</v>
      </c>
    </row>
    <row r="19" spans="1:7" x14ac:dyDescent="0.25">
      <c r="A19" s="2" t="s">
        <v>554</v>
      </c>
      <c r="B19" s="6">
        <v>3601</v>
      </c>
      <c r="C19" s="6">
        <v>5506</v>
      </c>
      <c r="D19" s="6">
        <v>5331</v>
      </c>
      <c r="E19" s="6">
        <v>5120</v>
      </c>
      <c r="F19" s="6">
        <v>5244</v>
      </c>
      <c r="G19" s="6">
        <v>5103</v>
      </c>
    </row>
    <row r="20" spans="1:7" x14ac:dyDescent="0.25">
      <c r="A20" s="2" t="s">
        <v>956</v>
      </c>
      <c r="B20" s="4" t="s">
        <v>5</v>
      </c>
      <c r="C20" s="4" t="s">
        <v>5</v>
      </c>
      <c r="D20" s="4" t="s">
        <v>5</v>
      </c>
      <c r="E20" s="4" t="s">
        <v>5</v>
      </c>
      <c r="F20" s="4" t="s">
        <v>5</v>
      </c>
      <c r="G20" s="4" t="s">
        <v>5</v>
      </c>
    </row>
    <row r="21" spans="1:7" ht="30" x14ac:dyDescent="0.25">
      <c r="A21" s="3" t="s">
        <v>1037</v>
      </c>
      <c r="B21" s="4" t="s">
        <v>5</v>
      </c>
      <c r="C21" s="4" t="s">
        <v>5</v>
      </c>
      <c r="D21" s="4" t="s">
        <v>5</v>
      </c>
      <c r="E21" s="4" t="s">
        <v>5</v>
      </c>
      <c r="F21" s="4" t="s">
        <v>5</v>
      </c>
      <c r="G21" s="4" t="s">
        <v>5</v>
      </c>
    </row>
    <row r="22" spans="1:7" ht="30" x14ac:dyDescent="0.25">
      <c r="A22" s="2" t="s">
        <v>592</v>
      </c>
      <c r="B22" s="4" t="s">
        <v>69</v>
      </c>
      <c r="C22" s="4" t="s">
        <v>5</v>
      </c>
      <c r="D22" s="4" t="s">
        <v>69</v>
      </c>
      <c r="E22" s="4" t="s">
        <v>5</v>
      </c>
      <c r="F22" s="4" t="s">
        <v>5</v>
      </c>
      <c r="G22" s="4" t="s">
        <v>5</v>
      </c>
    </row>
    <row r="23" spans="1:7" ht="30" x14ac:dyDescent="0.25">
      <c r="A23" s="2" t="s">
        <v>593</v>
      </c>
      <c r="B23" s="4">
        <v>654</v>
      </c>
      <c r="C23" s="4" t="s">
        <v>5</v>
      </c>
      <c r="D23" s="4">
        <v>504</v>
      </c>
      <c r="E23" s="4" t="s">
        <v>5</v>
      </c>
      <c r="F23" s="4" t="s">
        <v>5</v>
      </c>
      <c r="G23" s="4" t="s">
        <v>5</v>
      </c>
    </row>
    <row r="24" spans="1:7" ht="30" x14ac:dyDescent="0.25">
      <c r="A24" s="2" t="s">
        <v>594</v>
      </c>
      <c r="B24" s="4" t="s">
        <v>69</v>
      </c>
      <c r="C24" s="4" t="s">
        <v>5</v>
      </c>
      <c r="D24" s="4" t="s">
        <v>69</v>
      </c>
      <c r="E24" s="4" t="s">
        <v>5</v>
      </c>
      <c r="F24" s="4" t="s">
        <v>5</v>
      </c>
      <c r="G24" s="4" t="s">
        <v>5</v>
      </c>
    </row>
    <row r="25" spans="1:7" x14ac:dyDescent="0.25">
      <c r="A25" s="2" t="s">
        <v>554</v>
      </c>
      <c r="B25" s="4">
        <v>654</v>
      </c>
      <c r="C25" s="4">
        <v>460</v>
      </c>
      <c r="D25" s="4">
        <v>504</v>
      </c>
      <c r="E25" s="4">
        <v>399</v>
      </c>
      <c r="F25" s="4">
        <v>482</v>
      </c>
      <c r="G25" s="4">
        <v>578</v>
      </c>
    </row>
    <row r="26" spans="1:7" ht="30" x14ac:dyDescent="0.25">
      <c r="A26" s="2" t="s">
        <v>957</v>
      </c>
      <c r="B26" s="4" t="s">
        <v>5</v>
      </c>
      <c r="C26" s="4" t="s">
        <v>5</v>
      </c>
      <c r="D26" s="4" t="s">
        <v>5</v>
      </c>
      <c r="E26" s="4" t="s">
        <v>5</v>
      </c>
      <c r="F26" s="4" t="s">
        <v>5</v>
      </c>
      <c r="G26" s="4" t="s">
        <v>5</v>
      </c>
    </row>
    <row r="27" spans="1:7" ht="30" x14ac:dyDescent="0.25">
      <c r="A27" s="3" t="s">
        <v>1037</v>
      </c>
      <c r="B27" s="4" t="s">
        <v>5</v>
      </c>
      <c r="C27" s="4" t="s">
        <v>5</v>
      </c>
      <c r="D27" s="4" t="s">
        <v>5</v>
      </c>
      <c r="E27" s="4" t="s">
        <v>5</v>
      </c>
      <c r="F27" s="4" t="s">
        <v>5</v>
      </c>
      <c r="G27" s="4" t="s">
        <v>5</v>
      </c>
    </row>
    <row r="28" spans="1:7" ht="30" x14ac:dyDescent="0.25">
      <c r="A28" s="2" t="s">
        <v>592</v>
      </c>
      <c r="B28" s="4" t="s">
        <v>69</v>
      </c>
      <c r="C28" s="4" t="s">
        <v>5</v>
      </c>
      <c r="D28" s="4" t="s">
        <v>69</v>
      </c>
      <c r="E28" s="4">
        <v>23</v>
      </c>
      <c r="F28" s="4" t="s">
        <v>5</v>
      </c>
      <c r="G28" s="4" t="s">
        <v>5</v>
      </c>
    </row>
    <row r="29" spans="1:7" ht="30" x14ac:dyDescent="0.25">
      <c r="A29" s="2" t="s">
        <v>593</v>
      </c>
      <c r="B29" s="6">
        <v>4231</v>
      </c>
      <c r="C29" s="4" t="s">
        <v>5</v>
      </c>
      <c r="D29" s="6">
        <v>3214</v>
      </c>
      <c r="E29" s="4" t="s">
        <v>5</v>
      </c>
      <c r="F29" s="4" t="s">
        <v>5</v>
      </c>
      <c r="G29" s="4" t="s">
        <v>5</v>
      </c>
    </row>
    <row r="30" spans="1:7" ht="30" x14ac:dyDescent="0.25">
      <c r="A30" s="2" t="s">
        <v>594</v>
      </c>
      <c r="B30" s="4" t="s">
        <v>69</v>
      </c>
      <c r="C30" s="4" t="s">
        <v>5</v>
      </c>
      <c r="D30" s="4" t="s">
        <v>69</v>
      </c>
      <c r="E30" s="4" t="s">
        <v>5</v>
      </c>
      <c r="F30" s="4" t="s">
        <v>5</v>
      </c>
      <c r="G30" s="4" t="s">
        <v>5</v>
      </c>
    </row>
    <row r="31" spans="1:7" x14ac:dyDescent="0.25">
      <c r="A31" s="2" t="s">
        <v>554</v>
      </c>
      <c r="B31" s="6">
        <v>4231</v>
      </c>
      <c r="C31" s="6">
        <v>2968</v>
      </c>
      <c r="D31" s="6">
        <v>3214</v>
      </c>
      <c r="E31" s="6">
        <v>3121</v>
      </c>
      <c r="F31" s="6">
        <v>3828</v>
      </c>
      <c r="G31" s="6">
        <v>3568</v>
      </c>
    </row>
    <row r="32" spans="1:7" x14ac:dyDescent="0.25">
      <c r="A32" s="2" t="s">
        <v>958</v>
      </c>
      <c r="B32" s="4" t="s">
        <v>5</v>
      </c>
      <c r="C32" s="4" t="s">
        <v>5</v>
      </c>
      <c r="D32" s="4" t="s">
        <v>5</v>
      </c>
      <c r="E32" s="4" t="s">
        <v>5</v>
      </c>
      <c r="F32" s="4" t="s">
        <v>5</v>
      </c>
      <c r="G32" s="4" t="s">
        <v>5</v>
      </c>
    </row>
    <row r="33" spans="1:7" ht="30" x14ac:dyDescent="0.25">
      <c r="A33" s="3" t="s">
        <v>1037</v>
      </c>
      <c r="B33" s="4" t="s">
        <v>5</v>
      </c>
      <c r="C33" s="4" t="s">
        <v>5</v>
      </c>
      <c r="D33" s="4" t="s">
        <v>5</v>
      </c>
      <c r="E33" s="4" t="s">
        <v>5</v>
      </c>
      <c r="F33" s="4" t="s">
        <v>5</v>
      </c>
      <c r="G33" s="4" t="s">
        <v>5</v>
      </c>
    </row>
    <row r="34" spans="1:7" ht="30" x14ac:dyDescent="0.25">
      <c r="A34" s="2" t="s">
        <v>592</v>
      </c>
      <c r="B34" s="4" t="s">
        <v>69</v>
      </c>
      <c r="C34" s="4" t="s">
        <v>5</v>
      </c>
      <c r="D34" s="4" t="s">
        <v>69</v>
      </c>
      <c r="E34" s="4">
        <v>15</v>
      </c>
      <c r="F34" s="4" t="s">
        <v>5</v>
      </c>
      <c r="G34" s="4" t="s">
        <v>5</v>
      </c>
    </row>
    <row r="35" spans="1:7" ht="30" x14ac:dyDescent="0.25">
      <c r="A35" s="2" t="s">
        <v>593</v>
      </c>
      <c r="B35" s="4">
        <v>536</v>
      </c>
      <c r="C35" s="4" t="s">
        <v>5</v>
      </c>
      <c r="D35" s="4">
        <v>542</v>
      </c>
      <c r="E35" s="4" t="s">
        <v>5</v>
      </c>
      <c r="F35" s="4" t="s">
        <v>5</v>
      </c>
      <c r="G35" s="4" t="s">
        <v>5</v>
      </c>
    </row>
    <row r="36" spans="1:7" ht="30" x14ac:dyDescent="0.25">
      <c r="A36" s="2" t="s">
        <v>594</v>
      </c>
      <c r="B36" s="4" t="s">
        <v>69</v>
      </c>
      <c r="C36" s="4" t="s">
        <v>5</v>
      </c>
      <c r="D36" s="4" t="s">
        <v>69</v>
      </c>
      <c r="E36" s="4" t="s">
        <v>5</v>
      </c>
      <c r="F36" s="4" t="s">
        <v>5</v>
      </c>
      <c r="G36" s="4" t="s">
        <v>5</v>
      </c>
    </row>
    <row r="37" spans="1:7" x14ac:dyDescent="0.25">
      <c r="A37" s="2" t="s">
        <v>554</v>
      </c>
      <c r="B37" s="4">
        <v>536</v>
      </c>
      <c r="C37" s="4">
        <v>483</v>
      </c>
      <c r="D37" s="4">
        <v>542</v>
      </c>
      <c r="E37" s="4">
        <v>371</v>
      </c>
      <c r="F37" s="6">
        <v>1246</v>
      </c>
      <c r="G37" s="4">
        <v>587</v>
      </c>
    </row>
    <row r="38" spans="1:7" x14ac:dyDescent="0.25">
      <c r="A38" s="2" t="s">
        <v>959</v>
      </c>
      <c r="B38" s="4" t="s">
        <v>5</v>
      </c>
      <c r="C38" s="4" t="s">
        <v>5</v>
      </c>
      <c r="D38" s="4" t="s">
        <v>5</v>
      </c>
      <c r="E38" s="4" t="s">
        <v>5</v>
      </c>
      <c r="F38" s="4" t="s">
        <v>5</v>
      </c>
      <c r="G38" s="4" t="s">
        <v>5</v>
      </c>
    </row>
    <row r="39" spans="1:7" ht="30" x14ac:dyDescent="0.25">
      <c r="A39" s="3" t="s">
        <v>1037</v>
      </c>
      <c r="B39" s="4" t="s">
        <v>5</v>
      </c>
      <c r="C39" s="4" t="s">
        <v>5</v>
      </c>
      <c r="D39" s="4" t="s">
        <v>5</v>
      </c>
      <c r="E39" s="4" t="s">
        <v>5</v>
      </c>
      <c r="F39" s="4" t="s">
        <v>5</v>
      </c>
      <c r="G39" s="4" t="s">
        <v>5</v>
      </c>
    </row>
    <row r="40" spans="1:7" ht="30" x14ac:dyDescent="0.25">
      <c r="A40" s="2" t="s">
        <v>592</v>
      </c>
      <c r="B40" s="4">
        <v>493</v>
      </c>
      <c r="C40" s="4" t="s">
        <v>5</v>
      </c>
      <c r="D40" s="4">
        <v>140</v>
      </c>
      <c r="E40" s="4">
        <v>168</v>
      </c>
      <c r="F40" s="4" t="s">
        <v>5</v>
      </c>
      <c r="G40" s="4" t="s">
        <v>5</v>
      </c>
    </row>
    <row r="41" spans="1:7" ht="30" x14ac:dyDescent="0.25">
      <c r="A41" s="2" t="s">
        <v>593</v>
      </c>
      <c r="B41" s="6">
        <v>3618</v>
      </c>
      <c r="C41" s="4" t="s">
        <v>5</v>
      </c>
      <c r="D41" s="6">
        <v>2597</v>
      </c>
      <c r="E41" s="4" t="s">
        <v>5</v>
      </c>
      <c r="F41" s="4" t="s">
        <v>5</v>
      </c>
      <c r="G41" s="4" t="s">
        <v>5</v>
      </c>
    </row>
    <row r="42" spans="1:7" ht="30" x14ac:dyDescent="0.25">
      <c r="A42" s="2" t="s">
        <v>594</v>
      </c>
      <c r="B42" s="4" t="s">
        <v>69</v>
      </c>
      <c r="C42" s="4" t="s">
        <v>5</v>
      </c>
      <c r="D42" s="4" t="s">
        <v>69</v>
      </c>
      <c r="E42" s="4" t="s">
        <v>5</v>
      </c>
      <c r="F42" s="4" t="s">
        <v>5</v>
      </c>
      <c r="G42" s="4" t="s">
        <v>5</v>
      </c>
    </row>
    <row r="43" spans="1:7" x14ac:dyDescent="0.25">
      <c r="A43" s="2" t="s">
        <v>554</v>
      </c>
      <c r="B43" s="6">
        <v>4111</v>
      </c>
      <c r="C43" s="6">
        <v>2612</v>
      </c>
      <c r="D43" s="6">
        <v>2737</v>
      </c>
      <c r="E43" s="6">
        <v>2176</v>
      </c>
      <c r="F43" s="6">
        <v>2402</v>
      </c>
      <c r="G43" s="6">
        <v>2837</v>
      </c>
    </row>
    <row r="44" spans="1:7" x14ac:dyDescent="0.25">
      <c r="A44" s="2" t="s">
        <v>1035</v>
      </c>
      <c r="B44" s="4" t="s">
        <v>5</v>
      </c>
      <c r="C44" s="4" t="s">
        <v>5</v>
      </c>
      <c r="D44" s="4" t="s">
        <v>5</v>
      </c>
      <c r="E44" s="4" t="s">
        <v>5</v>
      </c>
      <c r="F44" s="4" t="s">
        <v>5</v>
      </c>
      <c r="G44" s="4" t="s">
        <v>5</v>
      </c>
    </row>
    <row r="45" spans="1:7" ht="30" x14ac:dyDescent="0.25">
      <c r="A45" s="3" t="s">
        <v>1037</v>
      </c>
      <c r="B45" s="4" t="s">
        <v>5</v>
      </c>
      <c r="C45" s="4" t="s">
        <v>5</v>
      </c>
      <c r="D45" s="4" t="s">
        <v>5</v>
      </c>
      <c r="E45" s="4" t="s">
        <v>5</v>
      </c>
      <c r="F45" s="4" t="s">
        <v>5</v>
      </c>
      <c r="G45" s="4" t="s">
        <v>5</v>
      </c>
    </row>
    <row r="46" spans="1:7" ht="30" x14ac:dyDescent="0.25">
      <c r="A46" s="2" t="s">
        <v>592</v>
      </c>
      <c r="B46" s="4" t="s">
        <v>69</v>
      </c>
      <c r="C46" s="4" t="s">
        <v>5</v>
      </c>
      <c r="D46" s="4" t="s">
        <v>69</v>
      </c>
      <c r="E46" s="4" t="s">
        <v>5</v>
      </c>
      <c r="F46" s="4" t="s">
        <v>5</v>
      </c>
      <c r="G46" s="4" t="s">
        <v>5</v>
      </c>
    </row>
    <row r="47" spans="1:7" ht="30" x14ac:dyDescent="0.25">
      <c r="A47" s="2" t="s">
        <v>593</v>
      </c>
      <c r="B47" s="6">
        <v>2691</v>
      </c>
      <c r="C47" s="4" t="s">
        <v>5</v>
      </c>
      <c r="D47" s="6">
        <v>3030</v>
      </c>
      <c r="E47" s="4" t="s">
        <v>5</v>
      </c>
      <c r="F47" s="4" t="s">
        <v>5</v>
      </c>
      <c r="G47" s="4" t="s">
        <v>5</v>
      </c>
    </row>
    <row r="48" spans="1:7" ht="30" x14ac:dyDescent="0.25">
      <c r="A48" s="2" t="s">
        <v>594</v>
      </c>
      <c r="B48" s="4" t="s">
        <v>69</v>
      </c>
      <c r="C48" s="4" t="s">
        <v>5</v>
      </c>
      <c r="D48" s="4" t="s">
        <v>69</v>
      </c>
      <c r="E48" s="4" t="s">
        <v>5</v>
      </c>
      <c r="F48" s="4" t="s">
        <v>5</v>
      </c>
      <c r="G48" s="4" t="s">
        <v>5</v>
      </c>
    </row>
    <row r="49" spans="1:7" x14ac:dyDescent="0.25">
      <c r="A49" s="2" t="s">
        <v>554</v>
      </c>
      <c r="B49" s="8">
        <v>2691</v>
      </c>
      <c r="C49" s="8">
        <v>3356</v>
      </c>
      <c r="D49" s="8">
        <v>3030</v>
      </c>
      <c r="E49" s="4" t="s">
        <v>5</v>
      </c>
      <c r="F49" s="4" t="s">
        <v>5</v>
      </c>
      <c r="G49" s="4" t="s">
        <v>5</v>
      </c>
    </row>
  </sheetData>
  <mergeCells count="6">
    <mergeCell ref="B1:B2"/>
    <mergeCell ref="C1:C2"/>
    <mergeCell ref="D1:D2"/>
    <mergeCell ref="E1:E2"/>
    <mergeCell ref="F1:F2"/>
    <mergeCell ref="G1:G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2</v>
      </c>
      <c r="B1" s="7" t="s">
        <v>74</v>
      </c>
      <c r="C1" s="7"/>
      <c r="D1" s="7" t="s">
        <v>1</v>
      </c>
      <c r="E1" s="7"/>
    </row>
    <row r="2" spans="1:5" ht="30" x14ac:dyDescent="0.25">
      <c r="A2" s="1" t="s">
        <v>27</v>
      </c>
      <c r="B2" s="1" t="s">
        <v>2</v>
      </c>
      <c r="C2" s="1" t="s">
        <v>75</v>
      </c>
      <c r="D2" s="1" t="s">
        <v>2</v>
      </c>
      <c r="E2" s="1" t="s">
        <v>75</v>
      </c>
    </row>
    <row r="3" spans="1:5" x14ac:dyDescent="0.25">
      <c r="A3" s="1"/>
      <c r="B3" s="1" t="s">
        <v>1043</v>
      </c>
      <c r="C3" s="1" t="s">
        <v>1043</v>
      </c>
      <c r="D3" s="1" t="s">
        <v>1043</v>
      </c>
      <c r="E3" s="1" t="s">
        <v>1043</v>
      </c>
    </row>
    <row r="4" spans="1:5" ht="30" x14ac:dyDescent="0.25">
      <c r="A4" s="3" t="s">
        <v>1044</v>
      </c>
      <c r="B4" s="4" t="s">
        <v>5</v>
      </c>
      <c r="C4" s="4" t="s">
        <v>5</v>
      </c>
      <c r="D4" s="4" t="s">
        <v>5</v>
      </c>
      <c r="E4" s="4" t="s">
        <v>5</v>
      </c>
    </row>
    <row r="5" spans="1:5" x14ac:dyDescent="0.25">
      <c r="A5" s="2" t="s">
        <v>1045</v>
      </c>
      <c r="B5" s="4">
        <v>2</v>
      </c>
      <c r="C5" s="4">
        <v>9</v>
      </c>
      <c r="D5" s="4">
        <v>5</v>
      </c>
      <c r="E5" s="4">
        <v>13</v>
      </c>
    </row>
    <row r="6" spans="1:5" ht="30" x14ac:dyDescent="0.25">
      <c r="A6" s="2" t="s">
        <v>1046</v>
      </c>
      <c r="B6" s="8">
        <v>1697</v>
      </c>
      <c r="C6" s="8">
        <v>3610</v>
      </c>
      <c r="D6" s="8">
        <v>2032</v>
      </c>
      <c r="E6" s="8">
        <v>5610</v>
      </c>
    </row>
    <row r="7" spans="1:5" ht="30" x14ac:dyDescent="0.25">
      <c r="A7" s="2" t="s">
        <v>1047</v>
      </c>
      <c r="B7" s="6">
        <v>1697</v>
      </c>
      <c r="C7" s="6">
        <v>3604</v>
      </c>
      <c r="D7" s="6">
        <v>2032</v>
      </c>
      <c r="E7" s="6">
        <v>5604</v>
      </c>
    </row>
    <row r="8" spans="1:5" ht="30" x14ac:dyDescent="0.25">
      <c r="A8" s="2" t="s">
        <v>954</v>
      </c>
      <c r="B8" s="4" t="s">
        <v>5</v>
      </c>
      <c r="C8" s="4" t="s">
        <v>5</v>
      </c>
      <c r="D8" s="4" t="s">
        <v>5</v>
      </c>
      <c r="E8" s="4" t="s">
        <v>5</v>
      </c>
    </row>
    <row r="9" spans="1:5" ht="30" x14ac:dyDescent="0.25">
      <c r="A9" s="3" t="s">
        <v>1044</v>
      </c>
      <c r="B9" s="4" t="s">
        <v>5</v>
      </c>
      <c r="C9" s="4" t="s">
        <v>5</v>
      </c>
      <c r="D9" s="4" t="s">
        <v>5</v>
      </c>
      <c r="E9" s="4" t="s">
        <v>5</v>
      </c>
    </row>
    <row r="10" spans="1:5" x14ac:dyDescent="0.25">
      <c r="A10" s="2" t="s">
        <v>1045</v>
      </c>
      <c r="B10" s="4">
        <v>2</v>
      </c>
      <c r="C10" s="4">
        <v>7</v>
      </c>
      <c r="D10" s="4">
        <v>2</v>
      </c>
      <c r="E10" s="4">
        <v>11</v>
      </c>
    </row>
    <row r="11" spans="1:5" ht="30" x14ac:dyDescent="0.25">
      <c r="A11" s="2" t="s">
        <v>1046</v>
      </c>
      <c r="B11" s="6">
        <v>1697</v>
      </c>
      <c r="C11" s="6">
        <v>3472</v>
      </c>
      <c r="D11" s="6">
        <v>1697</v>
      </c>
      <c r="E11" s="6">
        <v>5472</v>
      </c>
    </row>
    <row r="12" spans="1:5" ht="30" x14ac:dyDescent="0.25">
      <c r="A12" s="2" t="s">
        <v>1047</v>
      </c>
      <c r="B12" s="6">
        <v>1697</v>
      </c>
      <c r="C12" s="6">
        <v>3468</v>
      </c>
      <c r="D12" s="6">
        <v>1697</v>
      </c>
      <c r="E12" s="6">
        <v>5468</v>
      </c>
    </row>
    <row r="13" spans="1:5" ht="30" x14ac:dyDescent="0.25">
      <c r="A13" s="2" t="s">
        <v>955</v>
      </c>
      <c r="B13" s="4" t="s">
        <v>5</v>
      </c>
      <c r="C13" s="4" t="s">
        <v>5</v>
      </c>
      <c r="D13" s="4" t="s">
        <v>5</v>
      </c>
      <c r="E13" s="4" t="s">
        <v>5</v>
      </c>
    </row>
    <row r="14" spans="1:5" ht="30" x14ac:dyDescent="0.25">
      <c r="A14" s="3" t="s">
        <v>1044</v>
      </c>
      <c r="B14" s="4" t="s">
        <v>5</v>
      </c>
      <c r="C14" s="4" t="s">
        <v>5</v>
      </c>
      <c r="D14" s="4" t="s">
        <v>5</v>
      </c>
      <c r="E14" s="4" t="s">
        <v>5</v>
      </c>
    </row>
    <row r="15" spans="1:5" x14ac:dyDescent="0.25">
      <c r="A15" s="2" t="s">
        <v>1045</v>
      </c>
      <c r="B15" s="4" t="s">
        <v>69</v>
      </c>
      <c r="C15" s="4">
        <v>1</v>
      </c>
      <c r="D15" s="4" t="s">
        <v>69</v>
      </c>
      <c r="E15" s="4">
        <v>1</v>
      </c>
    </row>
    <row r="16" spans="1:5" ht="30" x14ac:dyDescent="0.25">
      <c r="A16" s="2" t="s">
        <v>1046</v>
      </c>
      <c r="B16" s="4" t="s">
        <v>69</v>
      </c>
      <c r="C16" s="4">
        <v>127</v>
      </c>
      <c r="D16" s="4" t="s">
        <v>69</v>
      </c>
      <c r="E16" s="4">
        <v>127</v>
      </c>
    </row>
    <row r="17" spans="1:5" ht="30" x14ac:dyDescent="0.25">
      <c r="A17" s="2" t="s">
        <v>1047</v>
      </c>
      <c r="B17" s="4" t="s">
        <v>69</v>
      </c>
      <c r="C17" s="4">
        <v>125</v>
      </c>
      <c r="D17" s="4" t="s">
        <v>69</v>
      </c>
      <c r="E17" s="4">
        <v>125</v>
      </c>
    </row>
    <row r="18" spans="1:5" x14ac:dyDescent="0.25">
      <c r="A18" s="2" t="s">
        <v>956</v>
      </c>
      <c r="B18" s="4" t="s">
        <v>5</v>
      </c>
      <c r="C18" s="4" t="s">
        <v>5</v>
      </c>
      <c r="D18" s="4" t="s">
        <v>5</v>
      </c>
      <c r="E18" s="4" t="s">
        <v>5</v>
      </c>
    </row>
    <row r="19" spans="1:5" ht="30" x14ac:dyDescent="0.25">
      <c r="A19" s="3" t="s">
        <v>1044</v>
      </c>
      <c r="B19" s="4" t="s">
        <v>5</v>
      </c>
      <c r="C19" s="4" t="s">
        <v>5</v>
      </c>
      <c r="D19" s="4" t="s">
        <v>5</v>
      </c>
      <c r="E19" s="4" t="s">
        <v>5</v>
      </c>
    </row>
    <row r="20" spans="1:5" x14ac:dyDescent="0.25">
      <c r="A20" s="2" t="s">
        <v>1045</v>
      </c>
      <c r="B20" s="4" t="s">
        <v>69</v>
      </c>
      <c r="C20" s="4" t="s">
        <v>69</v>
      </c>
      <c r="D20" s="4" t="s">
        <v>69</v>
      </c>
      <c r="E20" s="4" t="s">
        <v>69</v>
      </c>
    </row>
    <row r="21" spans="1:5" ht="30" x14ac:dyDescent="0.25">
      <c r="A21" s="2" t="s">
        <v>1046</v>
      </c>
      <c r="B21" s="4" t="s">
        <v>69</v>
      </c>
      <c r="C21" s="4" t="s">
        <v>69</v>
      </c>
      <c r="D21" s="4" t="s">
        <v>69</v>
      </c>
      <c r="E21" s="4" t="s">
        <v>69</v>
      </c>
    </row>
    <row r="22" spans="1:5" ht="30" x14ac:dyDescent="0.25">
      <c r="A22" s="2" t="s">
        <v>1047</v>
      </c>
      <c r="B22" s="4" t="s">
        <v>69</v>
      </c>
      <c r="C22" s="4" t="s">
        <v>69</v>
      </c>
      <c r="D22" s="4" t="s">
        <v>69</v>
      </c>
      <c r="E22" s="4" t="s">
        <v>69</v>
      </c>
    </row>
    <row r="23" spans="1:5" ht="30" x14ac:dyDescent="0.25">
      <c r="A23" s="2" t="s">
        <v>957</v>
      </c>
      <c r="B23" s="4" t="s">
        <v>5</v>
      </c>
      <c r="C23" s="4" t="s">
        <v>5</v>
      </c>
      <c r="D23" s="4" t="s">
        <v>5</v>
      </c>
      <c r="E23" s="4" t="s">
        <v>5</v>
      </c>
    </row>
    <row r="24" spans="1:5" ht="30" x14ac:dyDescent="0.25">
      <c r="A24" s="3" t="s">
        <v>1044</v>
      </c>
      <c r="B24" s="4" t="s">
        <v>5</v>
      </c>
      <c r="C24" s="4" t="s">
        <v>5</v>
      </c>
      <c r="D24" s="4" t="s">
        <v>5</v>
      </c>
      <c r="E24" s="4" t="s">
        <v>5</v>
      </c>
    </row>
    <row r="25" spans="1:5" x14ac:dyDescent="0.25">
      <c r="A25" s="2" t="s">
        <v>1045</v>
      </c>
      <c r="B25" s="4" t="s">
        <v>69</v>
      </c>
      <c r="C25" s="4" t="s">
        <v>69</v>
      </c>
      <c r="D25" s="4" t="s">
        <v>69</v>
      </c>
      <c r="E25" s="4" t="s">
        <v>69</v>
      </c>
    </row>
    <row r="26" spans="1:5" ht="30" x14ac:dyDescent="0.25">
      <c r="A26" s="2" t="s">
        <v>1046</v>
      </c>
      <c r="B26" s="4" t="s">
        <v>69</v>
      </c>
      <c r="C26" s="4" t="s">
        <v>69</v>
      </c>
      <c r="D26" s="4" t="s">
        <v>69</v>
      </c>
      <c r="E26" s="4" t="s">
        <v>69</v>
      </c>
    </row>
    <row r="27" spans="1:5" ht="30" x14ac:dyDescent="0.25">
      <c r="A27" s="2" t="s">
        <v>1047</v>
      </c>
      <c r="B27" s="4" t="s">
        <v>69</v>
      </c>
      <c r="C27" s="4" t="s">
        <v>69</v>
      </c>
      <c r="D27" s="4" t="s">
        <v>69</v>
      </c>
      <c r="E27" s="4" t="s">
        <v>69</v>
      </c>
    </row>
    <row r="28" spans="1:5" x14ac:dyDescent="0.25">
      <c r="A28" s="2" t="s">
        <v>958</v>
      </c>
      <c r="B28" s="4" t="s">
        <v>5</v>
      </c>
      <c r="C28" s="4" t="s">
        <v>5</v>
      </c>
      <c r="D28" s="4" t="s">
        <v>5</v>
      </c>
      <c r="E28" s="4" t="s">
        <v>5</v>
      </c>
    </row>
    <row r="29" spans="1:5" ht="30" x14ac:dyDescent="0.25">
      <c r="A29" s="3" t="s">
        <v>1044</v>
      </c>
      <c r="B29" s="4" t="s">
        <v>5</v>
      </c>
      <c r="C29" s="4" t="s">
        <v>5</v>
      </c>
      <c r="D29" s="4" t="s">
        <v>5</v>
      </c>
      <c r="E29" s="4" t="s">
        <v>5</v>
      </c>
    </row>
    <row r="30" spans="1:5" x14ac:dyDescent="0.25">
      <c r="A30" s="2" t="s">
        <v>1045</v>
      </c>
      <c r="B30" s="4" t="s">
        <v>69</v>
      </c>
      <c r="C30" s="4" t="s">
        <v>69</v>
      </c>
      <c r="D30" s="4" t="s">
        <v>69</v>
      </c>
      <c r="E30" s="4" t="s">
        <v>69</v>
      </c>
    </row>
    <row r="31" spans="1:5" ht="30" x14ac:dyDescent="0.25">
      <c r="A31" s="2" t="s">
        <v>1046</v>
      </c>
      <c r="B31" s="4" t="s">
        <v>69</v>
      </c>
      <c r="C31" s="4" t="s">
        <v>69</v>
      </c>
      <c r="D31" s="4" t="s">
        <v>69</v>
      </c>
      <c r="E31" s="4" t="s">
        <v>69</v>
      </c>
    </row>
    <row r="32" spans="1:5" ht="30" x14ac:dyDescent="0.25">
      <c r="A32" s="2" t="s">
        <v>1047</v>
      </c>
      <c r="B32" s="4" t="s">
        <v>69</v>
      </c>
      <c r="C32" s="4" t="s">
        <v>69</v>
      </c>
      <c r="D32" s="4" t="s">
        <v>69</v>
      </c>
      <c r="E32" s="4" t="s">
        <v>69</v>
      </c>
    </row>
    <row r="33" spans="1:5" x14ac:dyDescent="0.25">
      <c r="A33" s="2" t="s">
        <v>959</v>
      </c>
      <c r="B33" s="4" t="s">
        <v>5</v>
      </c>
      <c r="C33" s="4" t="s">
        <v>5</v>
      </c>
      <c r="D33" s="4" t="s">
        <v>5</v>
      </c>
      <c r="E33" s="4" t="s">
        <v>5</v>
      </c>
    </row>
    <row r="34" spans="1:5" ht="30" x14ac:dyDescent="0.25">
      <c r="A34" s="3" t="s">
        <v>1044</v>
      </c>
      <c r="B34" s="4" t="s">
        <v>5</v>
      </c>
      <c r="C34" s="4" t="s">
        <v>5</v>
      </c>
      <c r="D34" s="4" t="s">
        <v>5</v>
      </c>
      <c r="E34" s="4" t="s">
        <v>5</v>
      </c>
    </row>
    <row r="35" spans="1:5" x14ac:dyDescent="0.25">
      <c r="A35" s="2" t="s">
        <v>1045</v>
      </c>
      <c r="B35" s="4" t="s">
        <v>69</v>
      </c>
      <c r="C35" s="4">
        <v>1</v>
      </c>
      <c r="D35" s="4">
        <v>3</v>
      </c>
      <c r="E35" s="4">
        <v>1</v>
      </c>
    </row>
    <row r="36" spans="1:5" ht="30" x14ac:dyDescent="0.25">
      <c r="A36" s="2" t="s">
        <v>1046</v>
      </c>
      <c r="B36" s="4" t="s">
        <v>69</v>
      </c>
      <c r="C36" s="4">
        <v>11</v>
      </c>
      <c r="D36" s="4">
        <v>335</v>
      </c>
      <c r="E36" s="4">
        <v>11</v>
      </c>
    </row>
    <row r="37" spans="1:5" ht="30" x14ac:dyDescent="0.25">
      <c r="A37" s="2" t="s">
        <v>1047</v>
      </c>
      <c r="B37" s="4" t="s">
        <v>69</v>
      </c>
      <c r="C37" s="8">
        <v>11</v>
      </c>
      <c r="D37" s="8">
        <v>335</v>
      </c>
      <c r="E37" s="8">
        <v>1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8</v>
      </c>
      <c r="B1" s="7" t="s">
        <v>1</v>
      </c>
      <c r="C1" s="7"/>
    </row>
    <row r="2" spans="1:3" ht="30" x14ac:dyDescent="0.25">
      <c r="A2" s="1" t="s">
        <v>27</v>
      </c>
      <c r="B2" s="1" t="s">
        <v>2</v>
      </c>
      <c r="C2" s="1" t="s">
        <v>75</v>
      </c>
    </row>
    <row r="3" spans="1:3" x14ac:dyDescent="0.25">
      <c r="A3" s="1"/>
      <c r="B3" s="1" t="s">
        <v>1043</v>
      </c>
      <c r="C3" s="1" t="s">
        <v>1043</v>
      </c>
    </row>
    <row r="4" spans="1:3" ht="30" x14ac:dyDescent="0.25">
      <c r="A4" s="3" t="s">
        <v>1044</v>
      </c>
      <c r="B4" s="4" t="s">
        <v>5</v>
      </c>
      <c r="C4" s="4" t="s">
        <v>5</v>
      </c>
    </row>
    <row r="5" spans="1:3" x14ac:dyDescent="0.25">
      <c r="A5" s="2" t="s">
        <v>1045</v>
      </c>
      <c r="B5" s="4">
        <v>2</v>
      </c>
      <c r="C5" s="4">
        <v>4</v>
      </c>
    </row>
    <row r="6" spans="1:3" x14ac:dyDescent="0.25">
      <c r="A6" s="2" t="s">
        <v>1049</v>
      </c>
      <c r="B6" s="8">
        <v>409</v>
      </c>
      <c r="C6" s="8">
        <v>1183</v>
      </c>
    </row>
    <row r="7" spans="1:3" ht="30" x14ac:dyDescent="0.25">
      <c r="A7" s="2" t="s">
        <v>954</v>
      </c>
      <c r="B7" s="4" t="s">
        <v>5</v>
      </c>
      <c r="C7" s="4" t="s">
        <v>5</v>
      </c>
    </row>
    <row r="8" spans="1:3" ht="30" x14ac:dyDescent="0.25">
      <c r="A8" s="3" t="s">
        <v>1044</v>
      </c>
      <c r="B8" s="4" t="s">
        <v>5</v>
      </c>
      <c r="C8" s="4" t="s">
        <v>5</v>
      </c>
    </row>
    <row r="9" spans="1:3" x14ac:dyDescent="0.25">
      <c r="A9" s="2" t="s">
        <v>1045</v>
      </c>
      <c r="B9" s="4" t="s">
        <v>69</v>
      </c>
      <c r="C9" s="4">
        <v>4</v>
      </c>
    </row>
    <row r="10" spans="1:3" x14ac:dyDescent="0.25">
      <c r="A10" s="2" t="s">
        <v>1049</v>
      </c>
      <c r="B10" s="4" t="s">
        <v>69</v>
      </c>
      <c r="C10" s="6">
        <v>1183</v>
      </c>
    </row>
    <row r="11" spans="1:3" ht="30" x14ac:dyDescent="0.25">
      <c r="A11" s="2" t="s">
        <v>955</v>
      </c>
      <c r="B11" s="4" t="s">
        <v>5</v>
      </c>
      <c r="C11" s="4" t="s">
        <v>5</v>
      </c>
    </row>
    <row r="12" spans="1:3" ht="30" x14ac:dyDescent="0.25">
      <c r="A12" s="3" t="s">
        <v>1044</v>
      </c>
      <c r="B12" s="4" t="s">
        <v>5</v>
      </c>
      <c r="C12" s="4" t="s">
        <v>5</v>
      </c>
    </row>
    <row r="13" spans="1:3" x14ac:dyDescent="0.25">
      <c r="A13" s="2" t="s">
        <v>1045</v>
      </c>
      <c r="B13" s="4" t="s">
        <v>69</v>
      </c>
      <c r="C13" s="4" t="s">
        <v>69</v>
      </c>
    </row>
    <row r="14" spans="1:3" x14ac:dyDescent="0.25">
      <c r="A14" s="2" t="s">
        <v>1049</v>
      </c>
      <c r="B14" s="4" t="s">
        <v>69</v>
      </c>
      <c r="C14" s="4" t="s">
        <v>69</v>
      </c>
    </row>
    <row r="15" spans="1:3" x14ac:dyDescent="0.25">
      <c r="A15" s="2" t="s">
        <v>956</v>
      </c>
      <c r="B15" s="4" t="s">
        <v>5</v>
      </c>
      <c r="C15" s="4" t="s">
        <v>5</v>
      </c>
    </row>
    <row r="16" spans="1:3" ht="30" x14ac:dyDescent="0.25">
      <c r="A16" s="3" t="s">
        <v>1044</v>
      </c>
      <c r="B16" s="4" t="s">
        <v>5</v>
      </c>
      <c r="C16" s="4" t="s">
        <v>5</v>
      </c>
    </row>
    <row r="17" spans="1:3" x14ac:dyDescent="0.25">
      <c r="A17" s="2" t="s">
        <v>1045</v>
      </c>
      <c r="B17" s="4" t="s">
        <v>69</v>
      </c>
      <c r="C17" s="4" t="s">
        <v>69</v>
      </c>
    </row>
    <row r="18" spans="1:3" x14ac:dyDescent="0.25">
      <c r="A18" s="2" t="s">
        <v>1049</v>
      </c>
      <c r="B18" s="4" t="s">
        <v>69</v>
      </c>
      <c r="C18" s="4" t="s">
        <v>69</v>
      </c>
    </row>
    <row r="19" spans="1:3" ht="30" x14ac:dyDescent="0.25">
      <c r="A19" s="2" t="s">
        <v>957</v>
      </c>
      <c r="B19" s="4" t="s">
        <v>5</v>
      </c>
      <c r="C19" s="4" t="s">
        <v>5</v>
      </c>
    </row>
    <row r="20" spans="1:3" ht="30" x14ac:dyDescent="0.25">
      <c r="A20" s="3" t="s">
        <v>1044</v>
      </c>
      <c r="B20" s="4" t="s">
        <v>5</v>
      </c>
      <c r="C20" s="4" t="s">
        <v>5</v>
      </c>
    </row>
    <row r="21" spans="1:3" x14ac:dyDescent="0.25">
      <c r="A21" s="2" t="s">
        <v>1045</v>
      </c>
      <c r="B21" s="4">
        <v>1</v>
      </c>
      <c r="C21" s="4" t="s">
        <v>69</v>
      </c>
    </row>
    <row r="22" spans="1:3" x14ac:dyDescent="0.25">
      <c r="A22" s="2" t="s">
        <v>1049</v>
      </c>
      <c r="B22" s="4">
        <v>174</v>
      </c>
      <c r="C22" s="4" t="s">
        <v>69</v>
      </c>
    </row>
    <row r="23" spans="1:3" x14ac:dyDescent="0.25">
      <c r="A23" s="2" t="s">
        <v>958</v>
      </c>
      <c r="B23" s="4" t="s">
        <v>5</v>
      </c>
      <c r="C23" s="4" t="s">
        <v>5</v>
      </c>
    </row>
    <row r="24" spans="1:3" ht="30" x14ac:dyDescent="0.25">
      <c r="A24" s="3" t="s">
        <v>1044</v>
      </c>
      <c r="B24" s="4" t="s">
        <v>5</v>
      </c>
      <c r="C24" s="4" t="s">
        <v>5</v>
      </c>
    </row>
    <row r="25" spans="1:3" x14ac:dyDescent="0.25">
      <c r="A25" s="2" t="s">
        <v>1045</v>
      </c>
      <c r="B25" s="4" t="s">
        <v>69</v>
      </c>
      <c r="C25" s="4" t="s">
        <v>69</v>
      </c>
    </row>
    <row r="26" spans="1:3" x14ac:dyDescent="0.25">
      <c r="A26" s="2" t="s">
        <v>1049</v>
      </c>
      <c r="B26" s="4" t="s">
        <v>69</v>
      </c>
      <c r="C26" s="4" t="s">
        <v>69</v>
      </c>
    </row>
    <row r="27" spans="1:3" x14ac:dyDescent="0.25">
      <c r="A27" s="2" t="s">
        <v>959</v>
      </c>
      <c r="B27" s="4" t="s">
        <v>5</v>
      </c>
      <c r="C27" s="4" t="s">
        <v>5</v>
      </c>
    </row>
    <row r="28" spans="1:3" ht="30" x14ac:dyDescent="0.25">
      <c r="A28" s="3" t="s">
        <v>1044</v>
      </c>
      <c r="B28" s="4" t="s">
        <v>5</v>
      </c>
      <c r="C28" s="4" t="s">
        <v>5</v>
      </c>
    </row>
    <row r="29" spans="1:3" x14ac:dyDescent="0.25">
      <c r="A29" s="2" t="s">
        <v>1045</v>
      </c>
      <c r="B29" s="4">
        <v>1</v>
      </c>
      <c r="C29" s="4" t="s">
        <v>69</v>
      </c>
    </row>
    <row r="30" spans="1:3" x14ac:dyDescent="0.25">
      <c r="A30" s="2" t="s">
        <v>1049</v>
      </c>
      <c r="B30" s="8">
        <v>235</v>
      </c>
      <c r="C30" s="4" t="s">
        <v>6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0</v>
      </c>
      <c r="B1" s="7" t="s">
        <v>74</v>
      </c>
      <c r="C1" s="7"/>
      <c r="D1" s="7" t="s">
        <v>1</v>
      </c>
      <c r="E1" s="7"/>
    </row>
    <row r="2" spans="1:5" ht="30" x14ac:dyDescent="0.25">
      <c r="A2" s="1" t="s">
        <v>27</v>
      </c>
      <c r="B2" s="1" t="s">
        <v>2</v>
      </c>
      <c r="C2" s="1" t="s">
        <v>75</v>
      </c>
      <c r="D2" s="1" t="s">
        <v>2</v>
      </c>
      <c r="E2" s="1" t="s">
        <v>75</v>
      </c>
    </row>
    <row r="3" spans="1:5" ht="30" x14ac:dyDescent="0.25">
      <c r="A3" s="2" t="s">
        <v>1051</v>
      </c>
      <c r="B3" s="4" t="s">
        <v>5</v>
      </c>
      <c r="C3" s="4" t="s">
        <v>5</v>
      </c>
      <c r="D3" s="4" t="s">
        <v>5</v>
      </c>
      <c r="E3" s="4" t="s">
        <v>5</v>
      </c>
    </row>
    <row r="4" spans="1:5" ht="30" x14ac:dyDescent="0.25">
      <c r="A4" s="3" t="s">
        <v>1052</v>
      </c>
      <c r="B4" s="4" t="s">
        <v>5</v>
      </c>
      <c r="C4" s="4" t="s">
        <v>5</v>
      </c>
      <c r="D4" s="4" t="s">
        <v>5</v>
      </c>
      <c r="E4" s="4" t="s">
        <v>5</v>
      </c>
    </row>
    <row r="5" spans="1:5" x14ac:dyDescent="0.25">
      <c r="A5" s="2" t="s">
        <v>622</v>
      </c>
      <c r="B5" s="8">
        <v>24</v>
      </c>
      <c r="C5" s="8">
        <v>23</v>
      </c>
      <c r="D5" s="8">
        <v>47</v>
      </c>
      <c r="E5" s="8">
        <v>45</v>
      </c>
    </row>
    <row r="6" spans="1:5" x14ac:dyDescent="0.25">
      <c r="A6" s="2" t="s">
        <v>623</v>
      </c>
      <c r="B6" s="4">
        <v>-24</v>
      </c>
      <c r="C6" s="4">
        <v>-18</v>
      </c>
      <c r="D6" s="4">
        <v>-48</v>
      </c>
      <c r="E6" s="4">
        <v>-36</v>
      </c>
    </row>
    <row r="7" spans="1:5" ht="30" x14ac:dyDescent="0.25">
      <c r="A7" s="2" t="s">
        <v>628</v>
      </c>
      <c r="B7" s="4">
        <v>10</v>
      </c>
      <c r="C7" s="4">
        <v>20</v>
      </c>
      <c r="D7" s="4">
        <v>20</v>
      </c>
      <c r="E7" s="4">
        <v>41</v>
      </c>
    </row>
    <row r="8" spans="1:5" x14ac:dyDescent="0.25">
      <c r="A8" s="2" t="s">
        <v>629</v>
      </c>
      <c r="B8" s="8">
        <v>10</v>
      </c>
      <c r="C8" s="8">
        <v>25</v>
      </c>
      <c r="D8" s="8">
        <v>19</v>
      </c>
      <c r="E8" s="8">
        <v>5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3</v>
      </c>
      <c r="B1" s="7" t="s">
        <v>74</v>
      </c>
      <c r="C1" s="7"/>
      <c r="D1" s="7" t="s">
        <v>1</v>
      </c>
      <c r="E1" s="7"/>
    </row>
    <row r="2" spans="1:5" ht="30" x14ac:dyDescent="0.25">
      <c r="A2" s="1" t="s">
        <v>27</v>
      </c>
      <c r="B2" s="1" t="s">
        <v>2</v>
      </c>
      <c r="C2" s="1" t="s">
        <v>75</v>
      </c>
      <c r="D2" s="1" t="s">
        <v>2</v>
      </c>
      <c r="E2" s="1" t="s">
        <v>75</v>
      </c>
    </row>
    <row r="3" spans="1:5" x14ac:dyDescent="0.25">
      <c r="A3" s="2" t="s">
        <v>1054</v>
      </c>
      <c r="B3" s="4" t="s">
        <v>5</v>
      </c>
      <c r="C3" s="4" t="s">
        <v>5</v>
      </c>
      <c r="D3" s="4" t="s">
        <v>5</v>
      </c>
      <c r="E3" s="4" t="s">
        <v>5</v>
      </c>
    </row>
    <row r="4" spans="1:5" ht="30" x14ac:dyDescent="0.25">
      <c r="A4" s="3" t="s">
        <v>1052</v>
      </c>
      <c r="B4" s="4" t="s">
        <v>5</v>
      </c>
      <c r="C4" s="4" t="s">
        <v>5</v>
      </c>
      <c r="D4" s="4" t="s">
        <v>5</v>
      </c>
      <c r="E4" s="4" t="s">
        <v>5</v>
      </c>
    </row>
    <row r="5" spans="1:5" x14ac:dyDescent="0.25">
      <c r="A5" s="2" t="s">
        <v>634</v>
      </c>
      <c r="B5" s="8">
        <v>6</v>
      </c>
      <c r="C5" s="8">
        <v>7</v>
      </c>
      <c r="D5" s="8">
        <v>13</v>
      </c>
      <c r="E5" s="8">
        <v>14</v>
      </c>
    </row>
    <row r="6" spans="1:5" x14ac:dyDescent="0.25">
      <c r="A6" s="2" t="s">
        <v>622</v>
      </c>
      <c r="B6" s="4">
        <v>9</v>
      </c>
      <c r="C6" s="4">
        <v>9</v>
      </c>
      <c r="D6" s="4">
        <v>19</v>
      </c>
      <c r="E6" s="4">
        <v>18</v>
      </c>
    </row>
    <row r="7" spans="1:5" x14ac:dyDescent="0.25">
      <c r="A7" s="2" t="s">
        <v>635</v>
      </c>
      <c r="B7" s="4">
        <v>4</v>
      </c>
      <c r="C7" s="4">
        <v>4</v>
      </c>
      <c r="D7" s="4">
        <v>7</v>
      </c>
      <c r="E7" s="4">
        <v>7</v>
      </c>
    </row>
    <row r="8" spans="1:5" ht="30" x14ac:dyDescent="0.25">
      <c r="A8" s="2" t="s">
        <v>628</v>
      </c>
      <c r="B8" s="4" t="s">
        <v>5</v>
      </c>
      <c r="C8" s="4">
        <v>2</v>
      </c>
      <c r="D8" s="4" t="s">
        <v>5</v>
      </c>
      <c r="E8" s="4">
        <v>4</v>
      </c>
    </row>
    <row r="9" spans="1:5" x14ac:dyDescent="0.25">
      <c r="A9" s="2" t="s">
        <v>629</v>
      </c>
      <c r="B9" s="8">
        <v>19</v>
      </c>
      <c r="C9" s="8">
        <v>22</v>
      </c>
      <c r="D9" s="8">
        <v>39</v>
      </c>
      <c r="E9" s="8">
        <v>4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55</v>
      </c>
      <c r="B1" s="7" t="s">
        <v>1</v>
      </c>
      <c r="C1" s="7"/>
    </row>
    <row r="2" spans="1:3" x14ac:dyDescent="0.25">
      <c r="A2" s="7"/>
      <c r="B2" s="1" t="s">
        <v>2</v>
      </c>
      <c r="C2" s="1" t="s">
        <v>75</v>
      </c>
    </row>
    <row r="3" spans="1:3" ht="30" x14ac:dyDescent="0.25">
      <c r="A3" s="3" t="s">
        <v>619</v>
      </c>
      <c r="B3" s="4" t="s">
        <v>5</v>
      </c>
      <c r="C3" s="4" t="s">
        <v>5</v>
      </c>
    </row>
    <row r="4" spans="1:3" ht="30" x14ac:dyDescent="0.25">
      <c r="A4" s="2" t="s">
        <v>1056</v>
      </c>
      <c r="B4" s="8">
        <v>65000</v>
      </c>
      <c r="C4" s="8">
        <v>75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057</v>
      </c>
      <c r="B1" s="7" t="s">
        <v>2</v>
      </c>
      <c r="C1" s="7" t="s">
        <v>28</v>
      </c>
    </row>
    <row r="2" spans="1:3" ht="30" x14ac:dyDescent="0.25">
      <c r="A2" s="1" t="s">
        <v>27</v>
      </c>
      <c r="B2" s="7"/>
      <c r="C2" s="7"/>
    </row>
    <row r="3" spans="1:3" x14ac:dyDescent="0.25">
      <c r="A3" s="3" t="s">
        <v>1058</v>
      </c>
      <c r="B3" s="4" t="s">
        <v>5</v>
      </c>
      <c r="C3" s="4" t="s">
        <v>5</v>
      </c>
    </row>
    <row r="4" spans="1:3" ht="30" x14ac:dyDescent="0.25">
      <c r="A4" s="2" t="s">
        <v>662</v>
      </c>
      <c r="B4" s="8">
        <v>415643</v>
      </c>
      <c r="C4" s="8">
        <v>431106</v>
      </c>
    </row>
    <row r="5" spans="1:3" ht="30" x14ac:dyDescent="0.25">
      <c r="A5" s="2" t="s">
        <v>902</v>
      </c>
      <c r="B5" s="4" t="s">
        <v>5</v>
      </c>
      <c r="C5" s="4" t="s">
        <v>5</v>
      </c>
    </row>
    <row r="6" spans="1:3" x14ac:dyDescent="0.25">
      <c r="A6" s="3" t="s">
        <v>1058</v>
      </c>
      <c r="B6" s="4" t="s">
        <v>5</v>
      </c>
      <c r="C6" s="4" t="s">
        <v>5</v>
      </c>
    </row>
    <row r="7" spans="1:3" ht="30" x14ac:dyDescent="0.25">
      <c r="A7" s="2" t="s">
        <v>662</v>
      </c>
      <c r="B7" s="6">
        <v>71814</v>
      </c>
      <c r="C7" s="6">
        <v>70165</v>
      </c>
    </row>
    <row r="8" spans="1:3" ht="30" x14ac:dyDescent="0.25">
      <c r="A8" s="2" t="s">
        <v>903</v>
      </c>
      <c r="B8" s="4" t="s">
        <v>5</v>
      </c>
      <c r="C8" s="4" t="s">
        <v>5</v>
      </c>
    </row>
    <row r="9" spans="1:3" x14ac:dyDescent="0.25">
      <c r="A9" s="3" t="s">
        <v>1058</v>
      </c>
      <c r="B9" s="4" t="s">
        <v>5</v>
      </c>
      <c r="C9" s="4" t="s">
        <v>5</v>
      </c>
    </row>
    <row r="10" spans="1:3" ht="30" x14ac:dyDescent="0.25">
      <c r="A10" s="2" t="s">
        <v>662</v>
      </c>
      <c r="B10" s="6">
        <v>293753</v>
      </c>
      <c r="C10" s="6">
        <v>304502</v>
      </c>
    </row>
    <row r="11" spans="1:3" ht="30" x14ac:dyDescent="0.25">
      <c r="A11" s="2" t="s">
        <v>904</v>
      </c>
      <c r="B11" s="4" t="s">
        <v>5</v>
      </c>
      <c r="C11" s="4" t="s">
        <v>5</v>
      </c>
    </row>
    <row r="12" spans="1:3" x14ac:dyDescent="0.25">
      <c r="A12" s="3" t="s">
        <v>1058</v>
      </c>
      <c r="B12" s="4" t="s">
        <v>5</v>
      </c>
      <c r="C12" s="4" t="s">
        <v>5</v>
      </c>
    </row>
    <row r="13" spans="1:3" ht="30" x14ac:dyDescent="0.25">
      <c r="A13" s="2" t="s">
        <v>662</v>
      </c>
      <c r="B13" s="6">
        <v>32446</v>
      </c>
      <c r="C13" s="6">
        <v>36873</v>
      </c>
    </row>
    <row r="14" spans="1:3" x14ac:dyDescent="0.25">
      <c r="A14" s="2" t="s">
        <v>906</v>
      </c>
      <c r="B14" s="4" t="s">
        <v>5</v>
      </c>
      <c r="C14" s="4" t="s">
        <v>5</v>
      </c>
    </row>
    <row r="15" spans="1:3" x14ac:dyDescent="0.25">
      <c r="A15" s="3" t="s">
        <v>1058</v>
      </c>
      <c r="B15" s="4" t="s">
        <v>5</v>
      </c>
      <c r="C15" s="4" t="s">
        <v>5</v>
      </c>
    </row>
    <row r="16" spans="1:3" ht="30" x14ac:dyDescent="0.25">
      <c r="A16" s="2" t="s">
        <v>662</v>
      </c>
      <c r="B16" s="6">
        <v>17124</v>
      </c>
      <c r="C16" s="6">
        <v>16146</v>
      </c>
    </row>
    <row r="17" spans="1:3" ht="30" x14ac:dyDescent="0.25">
      <c r="A17" s="2" t="s">
        <v>1059</v>
      </c>
      <c r="B17" s="4" t="s">
        <v>5</v>
      </c>
      <c r="C17" s="4" t="s">
        <v>5</v>
      </c>
    </row>
    <row r="18" spans="1:3" x14ac:dyDescent="0.25">
      <c r="A18" s="3" t="s">
        <v>1058</v>
      </c>
      <c r="B18" s="4" t="s">
        <v>5</v>
      </c>
      <c r="C18" s="4" t="s">
        <v>5</v>
      </c>
    </row>
    <row r="19" spans="1:3" ht="30" x14ac:dyDescent="0.25">
      <c r="A19" s="2" t="s">
        <v>662</v>
      </c>
      <c r="B19" s="6">
        <v>415643</v>
      </c>
      <c r="C19" s="6">
        <v>431106</v>
      </c>
    </row>
    <row r="20" spans="1:3" x14ac:dyDescent="0.25">
      <c r="A20" s="2" t="s">
        <v>668</v>
      </c>
      <c r="B20" s="6">
        <v>415813</v>
      </c>
      <c r="C20" s="6">
        <v>431668</v>
      </c>
    </row>
    <row r="21" spans="1:3" x14ac:dyDescent="0.25">
      <c r="A21" s="2" t="s">
        <v>669</v>
      </c>
      <c r="B21" s="4">
        <v>170</v>
      </c>
      <c r="C21" s="4">
        <v>562</v>
      </c>
    </row>
    <row r="22" spans="1:3" ht="45" x14ac:dyDescent="0.25">
      <c r="A22" s="2" t="s">
        <v>1060</v>
      </c>
      <c r="B22" s="4" t="s">
        <v>5</v>
      </c>
      <c r="C22" s="4" t="s">
        <v>5</v>
      </c>
    </row>
    <row r="23" spans="1:3" ht="45" x14ac:dyDescent="0.25">
      <c r="A23" s="3" t="s">
        <v>1061</v>
      </c>
      <c r="B23" s="4" t="s">
        <v>5</v>
      </c>
      <c r="C23" s="4" t="s">
        <v>5</v>
      </c>
    </row>
    <row r="24" spans="1:3" x14ac:dyDescent="0.25">
      <c r="A24" s="2" t="s">
        <v>1062</v>
      </c>
      <c r="B24" s="4">
        <v>170</v>
      </c>
      <c r="C24" s="4">
        <v>562</v>
      </c>
    </row>
    <row r="25" spans="1:3" x14ac:dyDescent="0.25">
      <c r="A25" s="3" t="s">
        <v>1058</v>
      </c>
      <c r="B25" s="4" t="s">
        <v>5</v>
      </c>
      <c r="C25" s="4" t="s">
        <v>5</v>
      </c>
    </row>
    <row r="26" spans="1:3" x14ac:dyDescent="0.25">
      <c r="A26" s="2" t="s">
        <v>1063</v>
      </c>
      <c r="B26" s="4">
        <v>170</v>
      </c>
      <c r="C26" s="4">
        <v>562</v>
      </c>
    </row>
    <row r="27" spans="1:3" ht="45" x14ac:dyDescent="0.25">
      <c r="A27" s="2" t="s">
        <v>1064</v>
      </c>
      <c r="B27" s="4" t="s">
        <v>5</v>
      </c>
      <c r="C27" s="4" t="s">
        <v>5</v>
      </c>
    </row>
    <row r="28" spans="1:3" x14ac:dyDescent="0.25">
      <c r="A28" s="3" t="s">
        <v>1058</v>
      </c>
      <c r="B28" s="4" t="s">
        <v>5</v>
      </c>
      <c r="C28" s="4" t="s">
        <v>5</v>
      </c>
    </row>
    <row r="29" spans="1:3" ht="30" x14ac:dyDescent="0.25">
      <c r="A29" s="2" t="s">
        <v>662</v>
      </c>
      <c r="B29" s="6">
        <v>71814</v>
      </c>
      <c r="C29" s="6">
        <v>70165</v>
      </c>
    </row>
    <row r="30" spans="1:3" ht="45" x14ac:dyDescent="0.25">
      <c r="A30" s="2" t="s">
        <v>1065</v>
      </c>
      <c r="B30" s="4" t="s">
        <v>5</v>
      </c>
      <c r="C30" s="4" t="s">
        <v>5</v>
      </c>
    </row>
    <row r="31" spans="1:3" x14ac:dyDescent="0.25">
      <c r="A31" s="3" t="s">
        <v>1058</v>
      </c>
      <c r="B31" s="4" t="s">
        <v>5</v>
      </c>
      <c r="C31" s="4" t="s">
        <v>5</v>
      </c>
    </row>
    <row r="32" spans="1:3" ht="30" x14ac:dyDescent="0.25">
      <c r="A32" s="2" t="s">
        <v>662</v>
      </c>
      <c r="B32" s="6">
        <v>293753</v>
      </c>
      <c r="C32" s="6">
        <v>304502</v>
      </c>
    </row>
    <row r="33" spans="1:3" ht="45" x14ac:dyDescent="0.25">
      <c r="A33" s="2" t="s">
        <v>1066</v>
      </c>
      <c r="B33" s="4" t="s">
        <v>5</v>
      </c>
      <c r="C33" s="4" t="s">
        <v>5</v>
      </c>
    </row>
    <row r="34" spans="1:3" x14ac:dyDescent="0.25">
      <c r="A34" s="3" t="s">
        <v>1058</v>
      </c>
      <c r="B34" s="4" t="s">
        <v>5</v>
      </c>
      <c r="C34" s="4" t="s">
        <v>5</v>
      </c>
    </row>
    <row r="35" spans="1:3" ht="30" x14ac:dyDescent="0.25">
      <c r="A35" s="2" t="s">
        <v>662</v>
      </c>
      <c r="B35" s="6">
        <v>32446</v>
      </c>
      <c r="C35" s="6">
        <v>36873</v>
      </c>
    </row>
    <row r="36" spans="1:3" ht="45" x14ac:dyDescent="0.25">
      <c r="A36" s="2" t="s">
        <v>1067</v>
      </c>
      <c r="B36" s="4" t="s">
        <v>5</v>
      </c>
      <c r="C36" s="4" t="s">
        <v>5</v>
      </c>
    </row>
    <row r="37" spans="1:3" x14ac:dyDescent="0.25">
      <c r="A37" s="3" t="s">
        <v>1058</v>
      </c>
      <c r="B37" s="4" t="s">
        <v>5</v>
      </c>
      <c r="C37" s="4" t="s">
        <v>5</v>
      </c>
    </row>
    <row r="38" spans="1:3" ht="30" x14ac:dyDescent="0.25">
      <c r="A38" s="2" t="s">
        <v>662</v>
      </c>
      <c r="B38" s="4">
        <v>506</v>
      </c>
      <c r="C38" s="6">
        <v>3420</v>
      </c>
    </row>
    <row r="39" spans="1:3" ht="45" x14ac:dyDescent="0.25">
      <c r="A39" s="2" t="s">
        <v>1068</v>
      </c>
      <c r="B39" s="4" t="s">
        <v>5</v>
      </c>
      <c r="C39" s="4" t="s">
        <v>5</v>
      </c>
    </row>
    <row r="40" spans="1:3" x14ac:dyDescent="0.25">
      <c r="A40" s="3" t="s">
        <v>1058</v>
      </c>
      <c r="B40" s="4" t="s">
        <v>5</v>
      </c>
      <c r="C40" s="4" t="s">
        <v>5</v>
      </c>
    </row>
    <row r="41" spans="1:3" ht="30" x14ac:dyDescent="0.25">
      <c r="A41" s="2" t="s">
        <v>662</v>
      </c>
      <c r="B41" s="6">
        <v>17124</v>
      </c>
      <c r="C41" s="6">
        <v>16146</v>
      </c>
    </row>
    <row r="42" spans="1:3" ht="60" x14ac:dyDescent="0.25">
      <c r="A42" s="2" t="s">
        <v>1069</v>
      </c>
      <c r="B42" s="4" t="s">
        <v>5</v>
      </c>
      <c r="C42" s="4" t="s">
        <v>5</v>
      </c>
    </row>
    <row r="43" spans="1:3" x14ac:dyDescent="0.25">
      <c r="A43" s="3" t="s">
        <v>1058</v>
      </c>
      <c r="B43" s="4" t="s">
        <v>5</v>
      </c>
      <c r="C43" s="4" t="s">
        <v>5</v>
      </c>
    </row>
    <row r="44" spans="1:3" ht="30" x14ac:dyDescent="0.25">
      <c r="A44" s="2" t="s">
        <v>662</v>
      </c>
      <c r="B44" s="6">
        <v>8295</v>
      </c>
      <c r="C44" s="6">
        <v>7569</v>
      </c>
    </row>
    <row r="45" spans="1:3" x14ac:dyDescent="0.25">
      <c r="A45" s="2" t="s">
        <v>668</v>
      </c>
      <c r="B45" s="6">
        <v>8295</v>
      </c>
      <c r="C45" s="6">
        <v>7569</v>
      </c>
    </row>
    <row r="46" spans="1:3" x14ac:dyDescent="0.25">
      <c r="A46" s="2" t="s">
        <v>669</v>
      </c>
      <c r="B46" s="4" t="s">
        <v>69</v>
      </c>
      <c r="C46" s="4" t="s">
        <v>69</v>
      </c>
    </row>
    <row r="47" spans="1:3" ht="75" x14ac:dyDescent="0.25">
      <c r="A47" s="2" t="s">
        <v>1070</v>
      </c>
      <c r="B47" s="4" t="s">
        <v>5</v>
      </c>
      <c r="C47" s="4" t="s">
        <v>5</v>
      </c>
    </row>
    <row r="48" spans="1:3" ht="45" x14ac:dyDescent="0.25">
      <c r="A48" s="3" t="s">
        <v>1061</v>
      </c>
      <c r="B48" s="4" t="s">
        <v>5</v>
      </c>
      <c r="C48" s="4" t="s">
        <v>5</v>
      </c>
    </row>
    <row r="49" spans="1:3" x14ac:dyDescent="0.25">
      <c r="A49" s="2" t="s">
        <v>1062</v>
      </c>
      <c r="B49" s="4" t="s">
        <v>69</v>
      </c>
      <c r="C49" s="4" t="s">
        <v>69</v>
      </c>
    </row>
    <row r="50" spans="1:3" x14ac:dyDescent="0.25">
      <c r="A50" s="3" t="s">
        <v>1058</v>
      </c>
      <c r="B50" s="4" t="s">
        <v>5</v>
      </c>
      <c r="C50" s="4" t="s">
        <v>5</v>
      </c>
    </row>
    <row r="51" spans="1:3" x14ac:dyDescent="0.25">
      <c r="A51" s="2" t="s">
        <v>1063</v>
      </c>
      <c r="B51" s="4" t="s">
        <v>69</v>
      </c>
      <c r="C51" s="4" t="s">
        <v>69</v>
      </c>
    </row>
    <row r="52" spans="1:3" ht="75" x14ac:dyDescent="0.25">
      <c r="A52" s="2" t="s">
        <v>1071</v>
      </c>
      <c r="B52" s="4" t="s">
        <v>5</v>
      </c>
      <c r="C52" s="4" t="s">
        <v>5</v>
      </c>
    </row>
    <row r="53" spans="1:3" x14ac:dyDescent="0.25">
      <c r="A53" s="3" t="s">
        <v>1058</v>
      </c>
      <c r="B53" s="4" t="s">
        <v>5</v>
      </c>
      <c r="C53" s="4" t="s">
        <v>5</v>
      </c>
    </row>
    <row r="54" spans="1:3" ht="30" x14ac:dyDescent="0.25">
      <c r="A54" s="2" t="s">
        <v>662</v>
      </c>
      <c r="B54" s="6">
        <v>4401</v>
      </c>
      <c r="C54" s="6">
        <v>4330</v>
      </c>
    </row>
    <row r="55" spans="1:3" ht="75" x14ac:dyDescent="0.25">
      <c r="A55" s="2" t="s">
        <v>1072</v>
      </c>
      <c r="B55" s="4" t="s">
        <v>5</v>
      </c>
      <c r="C55" s="4" t="s">
        <v>5</v>
      </c>
    </row>
    <row r="56" spans="1:3" x14ac:dyDescent="0.25">
      <c r="A56" s="3" t="s">
        <v>1058</v>
      </c>
      <c r="B56" s="4" t="s">
        <v>5</v>
      </c>
      <c r="C56" s="4" t="s">
        <v>5</v>
      </c>
    </row>
    <row r="57" spans="1:3" ht="30" x14ac:dyDescent="0.25">
      <c r="A57" s="2" t="s">
        <v>662</v>
      </c>
      <c r="B57" s="4" t="s">
        <v>69</v>
      </c>
      <c r="C57" s="4" t="s">
        <v>69</v>
      </c>
    </row>
    <row r="58" spans="1:3" ht="75" x14ac:dyDescent="0.25">
      <c r="A58" s="2" t="s">
        <v>1073</v>
      </c>
      <c r="B58" s="4" t="s">
        <v>5</v>
      </c>
      <c r="C58" s="4" t="s">
        <v>5</v>
      </c>
    </row>
    <row r="59" spans="1:3" x14ac:dyDescent="0.25">
      <c r="A59" s="3" t="s">
        <v>1058</v>
      </c>
      <c r="B59" s="4" t="s">
        <v>5</v>
      </c>
      <c r="C59" s="4" t="s">
        <v>5</v>
      </c>
    </row>
    <row r="60" spans="1:3" ht="30" x14ac:dyDescent="0.25">
      <c r="A60" s="2" t="s">
        <v>662</v>
      </c>
      <c r="B60" s="4" t="s">
        <v>69</v>
      </c>
      <c r="C60" s="4" t="s">
        <v>69</v>
      </c>
    </row>
    <row r="61" spans="1:3" ht="75" x14ac:dyDescent="0.25">
      <c r="A61" s="2" t="s">
        <v>1074</v>
      </c>
      <c r="B61" s="4" t="s">
        <v>5</v>
      </c>
      <c r="C61" s="4" t="s">
        <v>5</v>
      </c>
    </row>
    <row r="62" spans="1:3" x14ac:dyDescent="0.25">
      <c r="A62" s="3" t="s">
        <v>1058</v>
      </c>
      <c r="B62" s="4" t="s">
        <v>5</v>
      </c>
      <c r="C62" s="4" t="s">
        <v>5</v>
      </c>
    </row>
    <row r="63" spans="1:3" ht="30" x14ac:dyDescent="0.25">
      <c r="A63" s="2" t="s">
        <v>662</v>
      </c>
      <c r="B63" s="4" t="s">
        <v>69</v>
      </c>
      <c r="C63" s="4" t="s">
        <v>69</v>
      </c>
    </row>
    <row r="64" spans="1:3" ht="75" x14ac:dyDescent="0.25">
      <c r="A64" s="2" t="s">
        <v>1075</v>
      </c>
      <c r="B64" s="4" t="s">
        <v>5</v>
      </c>
      <c r="C64" s="4" t="s">
        <v>5</v>
      </c>
    </row>
    <row r="65" spans="1:3" x14ac:dyDescent="0.25">
      <c r="A65" s="3" t="s">
        <v>1058</v>
      </c>
      <c r="B65" s="4" t="s">
        <v>5</v>
      </c>
      <c r="C65" s="4" t="s">
        <v>5</v>
      </c>
    </row>
    <row r="66" spans="1:3" ht="30" x14ac:dyDescent="0.25">
      <c r="A66" s="2" t="s">
        <v>662</v>
      </c>
      <c r="B66" s="6">
        <v>3894</v>
      </c>
      <c r="C66" s="6">
        <v>3239</v>
      </c>
    </row>
    <row r="67" spans="1:3" ht="45" x14ac:dyDescent="0.25">
      <c r="A67" s="2" t="s">
        <v>1076</v>
      </c>
      <c r="B67" s="4" t="s">
        <v>5</v>
      </c>
      <c r="C67" s="4" t="s">
        <v>5</v>
      </c>
    </row>
    <row r="68" spans="1:3" x14ac:dyDescent="0.25">
      <c r="A68" s="3" t="s">
        <v>1058</v>
      </c>
      <c r="B68" s="4" t="s">
        <v>5</v>
      </c>
      <c r="C68" s="4" t="s">
        <v>5</v>
      </c>
    </row>
    <row r="69" spans="1:3" ht="30" x14ac:dyDescent="0.25">
      <c r="A69" s="2" t="s">
        <v>662</v>
      </c>
      <c r="B69" s="6">
        <v>407348</v>
      </c>
      <c r="C69" s="6">
        <v>423537</v>
      </c>
    </row>
    <row r="70" spans="1:3" x14ac:dyDescent="0.25">
      <c r="A70" s="2" t="s">
        <v>668</v>
      </c>
      <c r="B70" s="6">
        <v>407518</v>
      </c>
      <c r="C70" s="6">
        <v>424099</v>
      </c>
    </row>
    <row r="71" spans="1:3" x14ac:dyDescent="0.25">
      <c r="A71" s="2" t="s">
        <v>669</v>
      </c>
      <c r="B71" s="4">
        <v>170</v>
      </c>
      <c r="C71" s="4">
        <v>562</v>
      </c>
    </row>
    <row r="72" spans="1:3" ht="75" x14ac:dyDescent="0.25">
      <c r="A72" s="2" t="s">
        <v>1077</v>
      </c>
      <c r="B72" s="4" t="s">
        <v>5</v>
      </c>
      <c r="C72" s="4" t="s">
        <v>5</v>
      </c>
    </row>
    <row r="73" spans="1:3" ht="45" x14ac:dyDescent="0.25">
      <c r="A73" s="3" t="s">
        <v>1061</v>
      </c>
      <c r="B73" s="4" t="s">
        <v>5</v>
      </c>
      <c r="C73" s="4" t="s">
        <v>5</v>
      </c>
    </row>
    <row r="74" spans="1:3" x14ac:dyDescent="0.25">
      <c r="A74" s="2" t="s">
        <v>1062</v>
      </c>
      <c r="B74" s="4">
        <v>170</v>
      </c>
      <c r="C74" s="4">
        <v>562</v>
      </c>
    </row>
    <row r="75" spans="1:3" x14ac:dyDescent="0.25">
      <c r="A75" s="3" t="s">
        <v>1058</v>
      </c>
      <c r="B75" s="4" t="s">
        <v>5</v>
      </c>
      <c r="C75" s="4" t="s">
        <v>5</v>
      </c>
    </row>
    <row r="76" spans="1:3" x14ac:dyDescent="0.25">
      <c r="A76" s="2" t="s">
        <v>1063</v>
      </c>
      <c r="B76" s="4">
        <v>170</v>
      </c>
      <c r="C76" s="4">
        <v>562</v>
      </c>
    </row>
    <row r="77" spans="1:3" ht="75" x14ac:dyDescent="0.25">
      <c r="A77" s="2" t="s">
        <v>1078</v>
      </c>
      <c r="B77" s="4" t="s">
        <v>5</v>
      </c>
      <c r="C77" s="4" t="s">
        <v>5</v>
      </c>
    </row>
    <row r="78" spans="1:3" x14ac:dyDescent="0.25">
      <c r="A78" s="3" t="s">
        <v>1058</v>
      </c>
      <c r="B78" s="4" t="s">
        <v>5</v>
      </c>
      <c r="C78" s="4" t="s">
        <v>5</v>
      </c>
    </row>
    <row r="79" spans="1:3" ht="30" x14ac:dyDescent="0.25">
      <c r="A79" s="2" t="s">
        <v>662</v>
      </c>
      <c r="B79" s="6">
        <v>67413</v>
      </c>
      <c r="C79" s="6">
        <v>65835</v>
      </c>
    </row>
    <row r="80" spans="1:3" ht="75" x14ac:dyDescent="0.25">
      <c r="A80" s="2" t="s">
        <v>1079</v>
      </c>
      <c r="B80" s="4" t="s">
        <v>5</v>
      </c>
      <c r="C80" s="4" t="s">
        <v>5</v>
      </c>
    </row>
    <row r="81" spans="1:3" x14ac:dyDescent="0.25">
      <c r="A81" s="3" t="s">
        <v>1058</v>
      </c>
      <c r="B81" s="4" t="s">
        <v>5</v>
      </c>
      <c r="C81" s="4" t="s">
        <v>5</v>
      </c>
    </row>
    <row r="82" spans="1:3" ht="30" x14ac:dyDescent="0.25">
      <c r="A82" s="2" t="s">
        <v>662</v>
      </c>
      <c r="B82" s="6">
        <v>293753</v>
      </c>
      <c r="C82" s="6">
        <v>304502</v>
      </c>
    </row>
    <row r="83" spans="1:3" ht="75" x14ac:dyDescent="0.25">
      <c r="A83" s="2" t="s">
        <v>1080</v>
      </c>
      <c r="B83" s="4" t="s">
        <v>5</v>
      </c>
      <c r="C83" s="4" t="s">
        <v>5</v>
      </c>
    </row>
    <row r="84" spans="1:3" x14ac:dyDescent="0.25">
      <c r="A84" s="3" t="s">
        <v>1058</v>
      </c>
      <c r="B84" s="4" t="s">
        <v>5</v>
      </c>
      <c r="C84" s="4" t="s">
        <v>5</v>
      </c>
    </row>
    <row r="85" spans="1:3" ht="30" x14ac:dyDescent="0.25">
      <c r="A85" s="2" t="s">
        <v>662</v>
      </c>
      <c r="B85" s="6">
        <v>32446</v>
      </c>
      <c r="C85" s="6">
        <v>36873</v>
      </c>
    </row>
    <row r="86" spans="1:3" ht="60" x14ac:dyDescent="0.25">
      <c r="A86" s="2" t="s">
        <v>1081</v>
      </c>
      <c r="B86" s="4" t="s">
        <v>5</v>
      </c>
      <c r="C86" s="4" t="s">
        <v>5</v>
      </c>
    </row>
    <row r="87" spans="1:3" x14ac:dyDescent="0.25">
      <c r="A87" s="3" t="s">
        <v>1058</v>
      </c>
      <c r="B87" s="4" t="s">
        <v>5</v>
      </c>
      <c r="C87" s="4" t="s">
        <v>5</v>
      </c>
    </row>
    <row r="88" spans="1:3" ht="30" x14ac:dyDescent="0.25">
      <c r="A88" s="2" t="s">
        <v>662</v>
      </c>
      <c r="B88" s="4">
        <v>506</v>
      </c>
      <c r="C88" s="6">
        <v>3420</v>
      </c>
    </row>
    <row r="89" spans="1:3" ht="60" x14ac:dyDescent="0.25">
      <c r="A89" s="2" t="s">
        <v>1082</v>
      </c>
      <c r="B89" s="4" t="s">
        <v>5</v>
      </c>
      <c r="C89" s="4" t="s">
        <v>5</v>
      </c>
    </row>
    <row r="90" spans="1:3" x14ac:dyDescent="0.25">
      <c r="A90" s="3" t="s">
        <v>1058</v>
      </c>
      <c r="B90" s="4" t="s">
        <v>5</v>
      </c>
      <c r="C90" s="4" t="s">
        <v>5</v>
      </c>
    </row>
    <row r="91" spans="1:3" ht="30" x14ac:dyDescent="0.25">
      <c r="A91" s="2" t="s">
        <v>662</v>
      </c>
      <c r="B91" s="6">
        <v>13230</v>
      </c>
      <c r="C91" s="6">
        <v>12907</v>
      </c>
    </row>
    <row r="92" spans="1:3" ht="45" x14ac:dyDescent="0.25">
      <c r="A92" s="2" t="s">
        <v>1083</v>
      </c>
      <c r="B92" s="4" t="s">
        <v>5</v>
      </c>
      <c r="C92" s="4" t="s">
        <v>5</v>
      </c>
    </row>
    <row r="93" spans="1:3" x14ac:dyDescent="0.25">
      <c r="A93" s="3" t="s">
        <v>1058</v>
      </c>
      <c r="B93" s="4" t="s">
        <v>5</v>
      </c>
      <c r="C93" s="4" t="s">
        <v>5</v>
      </c>
    </row>
    <row r="94" spans="1:3" ht="30" x14ac:dyDescent="0.25">
      <c r="A94" s="2" t="s">
        <v>662</v>
      </c>
      <c r="B94" s="4" t="s">
        <v>69</v>
      </c>
      <c r="C94" s="4" t="s">
        <v>69</v>
      </c>
    </row>
    <row r="95" spans="1:3" x14ac:dyDescent="0.25">
      <c r="A95" s="2" t="s">
        <v>668</v>
      </c>
      <c r="B95" s="4" t="s">
        <v>69</v>
      </c>
      <c r="C95" s="4" t="s">
        <v>69</v>
      </c>
    </row>
    <row r="96" spans="1:3" x14ac:dyDescent="0.25">
      <c r="A96" s="2" t="s">
        <v>669</v>
      </c>
      <c r="B96" s="4" t="s">
        <v>69</v>
      </c>
      <c r="C96" s="4" t="s">
        <v>69</v>
      </c>
    </row>
    <row r="97" spans="1:3" ht="75" x14ac:dyDescent="0.25">
      <c r="A97" s="2" t="s">
        <v>1084</v>
      </c>
      <c r="B97" s="4" t="s">
        <v>5</v>
      </c>
      <c r="C97" s="4" t="s">
        <v>5</v>
      </c>
    </row>
    <row r="98" spans="1:3" ht="45" x14ac:dyDescent="0.25">
      <c r="A98" s="3" t="s">
        <v>1061</v>
      </c>
      <c r="B98" s="4" t="s">
        <v>5</v>
      </c>
      <c r="C98" s="4" t="s">
        <v>5</v>
      </c>
    </row>
    <row r="99" spans="1:3" x14ac:dyDescent="0.25">
      <c r="A99" s="2" t="s">
        <v>1062</v>
      </c>
      <c r="B99" s="4" t="s">
        <v>69</v>
      </c>
      <c r="C99" s="4" t="s">
        <v>69</v>
      </c>
    </row>
    <row r="100" spans="1:3" x14ac:dyDescent="0.25">
      <c r="A100" s="3" t="s">
        <v>1058</v>
      </c>
      <c r="B100" s="4" t="s">
        <v>5</v>
      </c>
      <c r="C100" s="4" t="s">
        <v>5</v>
      </c>
    </row>
    <row r="101" spans="1:3" x14ac:dyDescent="0.25">
      <c r="A101" s="2" t="s">
        <v>1063</v>
      </c>
      <c r="B101" s="4" t="s">
        <v>69</v>
      </c>
      <c r="C101" s="4" t="s">
        <v>69</v>
      </c>
    </row>
    <row r="102" spans="1:3" ht="75" x14ac:dyDescent="0.25">
      <c r="A102" s="2" t="s">
        <v>1085</v>
      </c>
      <c r="B102" s="4" t="s">
        <v>5</v>
      </c>
      <c r="C102" s="4" t="s">
        <v>5</v>
      </c>
    </row>
    <row r="103" spans="1:3" x14ac:dyDescent="0.25">
      <c r="A103" s="3" t="s">
        <v>1058</v>
      </c>
      <c r="B103" s="4" t="s">
        <v>5</v>
      </c>
      <c r="C103" s="4" t="s">
        <v>5</v>
      </c>
    </row>
    <row r="104" spans="1:3" ht="30" x14ac:dyDescent="0.25">
      <c r="A104" s="2" t="s">
        <v>662</v>
      </c>
      <c r="B104" s="4" t="s">
        <v>69</v>
      </c>
      <c r="C104" s="4" t="s">
        <v>69</v>
      </c>
    </row>
    <row r="105" spans="1:3" ht="75" x14ac:dyDescent="0.25">
      <c r="A105" s="2" t="s">
        <v>1086</v>
      </c>
      <c r="B105" s="4" t="s">
        <v>5</v>
      </c>
      <c r="C105" s="4" t="s">
        <v>5</v>
      </c>
    </row>
    <row r="106" spans="1:3" x14ac:dyDescent="0.25">
      <c r="A106" s="3" t="s">
        <v>1058</v>
      </c>
      <c r="B106" s="4" t="s">
        <v>5</v>
      </c>
      <c r="C106" s="4" t="s">
        <v>5</v>
      </c>
    </row>
    <row r="107" spans="1:3" ht="30" x14ac:dyDescent="0.25">
      <c r="A107" s="2" t="s">
        <v>662</v>
      </c>
      <c r="B107" s="4" t="s">
        <v>69</v>
      </c>
      <c r="C107" s="4" t="s">
        <v>69</v>
      </c>
    </row>
    <row r="108" spans="1:3" ht="75" x14ac:dyDescent="0.25">
      <c r="A108" s="2" t="s">
        <v>1087</v>
      </c>
      <c r="B108" s="4" t="s">
        <v>5</v>
      </c>
      <c r="C108" s="4" t="s">
        <v>5</v>
      </c>
    </row>
    <row r="109" spans="1:3" x14ac:dyDescent="0.25">
      <c r="A109" s="3" t="s">
        <v>1058</v>
      </c>
      <c r="B109" s="4" t="s">
        <v>5</v>
      </c>
      <c r="C109" s="4" t="s">
        <v>5</v>
      </c>
    </row>
    <row r="110" spans="1:3" ht="30" x14ac:dyDescent="0.25">
      <c r="A110" s="2" t="s">
        <v>662</v>
      </c>
      <c r="B110" s="4" t="s">
        <v>69</v>
      </c>
      <c r="C110" s="4" t="s">
        <v>69</v>
      </c>
    </row>
    <row r="111" spans="1:3" ht="60" x14ac:dyDescent="0.25">
      <c r="A111" s="2" t="s">
        <v>1088</v>
      </c>
      <c r="B111" s="4" t="s">
        <v>5</v>
      </c>
      <c r="C111" s="4" t="s">
        <v>5</v>
      </c>
    </row>
    <row r="112" spans="1:3" x14ac:dyDescent="0.25">
      <c r="A112" s="3" t="s">
        <v>1058</v>
      </c>
      <c r="B112" s="4" t="s">
        <v>5</v>
      </c>
      <c r="C112" s="4" t="s">
        <v>5</v>
      </c>
    </row>
    <row r="113" spans="1:3" ht="30" x14ac:dyDescent="0.25">
      <c r="A113" s="2" t="s">
        <v>662</v>
      </c>
      <c r="B113" s="4" t="s">
        <v>69</v>
      </c>
      <c r="C113" s="4" t="s">
        <v>69</v>
      </c>
    </row>
    <row r="114" spans="1:3" ht="60" x14ac:dyDescent="0.25">
      <c r="A114" s="2" t="s">
        <v>1089</v>
      </c>
      <c r="B114" s="4" t="s">
        <v>5</v>
      </c>
      <c r="C114" s="4" t="s">
        <v>5</v>
      </c>
    </row>
    <row r="115" spans="1:3" x14ac:dyDescent="0.25">
      <c r="A115" s="3" t="s">
        <v>1058</v>
      </c>
      <c r="B115" s="4" t="s">
        <v>5</v>
      </c>
      <c r="C115" s="4" t="s">
        <v>5</v>
      </c>
    </row>
    <row r="116" spans="1:3" ht="30" x14ac:dyDescent="0.25">
      <c r="A116" s="2" t="s">
        <v>662</v>
      </c>
      <c r="B116" s="4" t="s">
        <v>69</v>
      </c>
      <c r="C116" s="4" t="s">
        <v>6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90" x14ac:dyDescent="0.25">
      <c r="A1" s="1" t="s">
        <v>1090</v>
      </c>
      <c r="B1" s="7" t="s">
        <v>2</v>
      </c>
      <c r="C1" s="7" t="s">
        <v>28</v>
      </c>
      <c r="D1" s="7" t="s">
        <v>75</v>
      </c>
    </row>
    <row r="2" spans="1:4" ht="30" x14ac:dyDescent="0.25">
      <c r="A2" s="1" t="s">
        <v>27</v>
      </c>
      <c r="B2" s="7"/>
      <c r="C2" s="7"/>
      <c r="D2" s="7"/>
    </row>
    <row r="3" spans="1:4" ht="45" x14ac:dyDescent="0.25">
      <c r="A3" s="3" t="s">
        <v>1061</v>
      </c>
      <c r="B3" s="4" t="s">
        <v>5</v>
      </c>
      <c r="C3" s="4" t="s">
        <v>5</v>
      </c>
      <c r="D3" s="4" t="s">
        <v>5</v>
      </c>
    </row>
    <row r="4" spans="1:4" x14ac:dyDescent="0.25">
      <c r="A4" s="2" t="s">
        <v>673</v>
      </c>
      <c r="B4" s="8">
        <v>22267</v>
      </c>
      <c r="C4" s="8">
        <v>24619</v>
      </c>
      <c r="D4" s="8">
        <v>30962</v>
      </c>
    </row>
    <row r="5" spans="1:4" x14ac:dyDescent="0.25">
      <c r="A5" s="2" t="s">
        <v>36</v>
      </c>
      <c r="B5" s="4">
        <v>399</v>
      </c>
      <c r="C5" s="6">
        <v>1206</v>
      </c>
      <c r="D5" s="4" t="s">
        <v>5</v>
      </c>
    </row>
    <row r="6" spans="1:4" ht="30" x14ac:dyDescent="0.25">
      <c r="A6" s="2" t="s">
        <v>674</v>
      </c>
      <c r="B6" s="4">
        <v>850</v>
      </c>
      <c r="C6" s="4">
        <v>520</v>
      </c>
      <c r="D6" s="4" t="s">
        <v>5</v>
      </c>
    </row>
    <row r="7" spans="1:4" ht="30" x14ac:dyDescent="0.25">
      <c r="A7" s="2" t="s">
        <v>1091</v>
      </c>
      <c r="B7" s="4" t="s">
        <v>5</v>
      </c>
      <c r="C7" s="4" t="s">
        <v>5</v>
      </c>
      <c r="D7" s="4" t="s">
        <v>5</v>
      </c>
    </row>
    <row r="8" spans="1:4" ht="45" x14ac:dyDescent="0.25">
      <c r="A8" s="3" t="s">
        <v>1061</v>
      </c>
      <c r="B8" s="4" t="s">
        <v>5</v>
      </c>
      <c r="C8" s="4" t="s">
        <v>5</v>
      </c>
      <c r="D8" s="4" t="s">
        <v>5</v>
      </c>
    </row>
    <row r="9" spans="1:4" x14ac:dyDescent="0.25">
      <c r="A9" s="2" t="s">
        <v>673</v>
      </c>
      <c r="B9" s="4" t="s">
        <v>69</v>
      </c>
      <c r="C9" s="4" t="s">
        <v>69</v>
      </c>
      <c r="D9" s="4" t="s">
        <v>5</v>
      </c>
    </row>
    <row r="10" spans="1:4" x14ac:dyDescent="0.25">
      <c r="A10" s="2" t="s">
        <v>36</v>
      </c>
      <c r="B10" s="4" t="s">
        <v>69</v>
      </c>
      <c r="C10" s="4" t="s">
        <v>69</v>
      </c>
      <c r="D10" s="4" t="s">
        <v>5</v>
      </c>
    </row>
    <row r="11" spans="1:4" ht="30" x14ac:dyDescent="0.25">
      <c r="A11" s="2" t="s">
        <v>674</v>
      </c>
      <c r="B11" s="4" t="s">
        <v>69</v>
      </c>
      <c r="C11" s="4" t="s">
        <v>69</v>
      </c>
      <c r="D11" s="4" t="s">
        <v>5</v>
      </c>
    </row>
    <row r="12" spans="1:4" ht="30" x14ac:dyDescent="0.25">
      <c r="A12" s="2" t="s">
        <v>1092</v>
      </c>
      <c r="B12" s="4" t="s">
        <v>5</v>
      </c>
      <c r="C12" s="4" t="s">
        <v>5</v>
      </c>
      <c r="D12" s="4" t="s">
        <v>5</v>
      </c>
    </row>
    <row r="13" spans="1:4" ht="45" x14ac:dyDescent="0.25">
      <c r="A13" s="3" t="s">
        <v>1061</v>
      </c>
      <c r="B13" s="4" t="s">
        <v>5</v>
      </c>
      <c r="C13" s="4" t="s">
        <v>5</v>
      </c>
      <c r="D13" s="4" t="s">
        <v>5</v>
      </c>
    </row>
    <row r="14" spans="1:4" x14ac:dyDescent="0.25">
      <c r="A14" s="2" t="s">
        <v>673</v>
      </c>
      <c r="B14" s="4" t="s">
        <v>69</v>
      </c>
      <c r="C14" s="4" t="s">
        <v>69</v>
      </c>
      <c r="D14" s="4" t="s">
        <v>5</v>
      </c>
    </row>
    <row r="15" spans="1:4" x14ac:dyDescent="0.25">
      <c r="A15" s="2" t="s">
        <v>36</v>
      </c>
      <c r="B15" s="4">
        <v>399</v>
      </c>
      <c r="C15" s="6">
        <v>1206</v>
      </c>
      <c r="D15" s="4" t="s">
        <v>5</v>
      </c>
    </row>
    <row r="16" spans="1:4" ht="30" x14ac:dyDescent="0.25">
      <c r="A16" s="2" t="s">
        <v>674</v>
      </c>
      <c r="B16" s="4" t="s">
        <v>69</v>
      </c>
      <c r="C16" s="4" t="s">
        <v>69</v>
      </c>
      <c r="D16" s="4" t="s">
        <v>5</v>
      </c>
    </row>
    <row r="17" spans="1:4" ht="30" x14ac:dyDescent="0.25">
      <c r="A17" s="2" t="s">
        <v>1093</v>
      </c>
      <c r="B17" s="4" t="s">
        <v>5</v>
      </c>
      <c r="C17" s="4" t="s">
        <v>5</v>
      </c>
      <c r="D17" s="4" t="s">
        <v>5</v>
      </c>
    </row>
    <row r="18" spans="1:4" ht="45" x14ac:dyDescent="0.25">
      <c r="A18" s="3" t="s">
        <v>1061</v>
      </c>
      <c r="B18" s="4" t="s">
        <v>5</v>
      </c>
      <c r="C18" s="4" t="s">
        <v>5</v>
      </c>
      <c r="D18" s="4" t="s">
        <v>5</v>
      </c>
    </row>
    <row r="19" spans="1:4" x14ac:dyDescent="0.25">
      <c r="A19" s="2" t="s">
        <v>673</v>
      </c>
      <c r="B19" s="6">
        <v>22267</v>
      </c>
      <c r="C19" s="6">
        <v>24619</v>
      </c>
      <c r="D19" s="4" t="s">
        <v>5</v>
      </c>
    </row>
    <row r="20" spans="1:4" x14ac:dyDescent="0.25">
      <c r="A20" s="2" t="s">
        <v>36</v>
      </c>
      <c r="B20" s="4" t="s">
        <v>69</v>
      </c>
      <c r="C20" s="4" t="s">
        <v>69</v>
      </c>
      <c r="D20" s="4" t="s">
        <v>5</v>
      </c>
    </row>
    <row r="21" spans="1:4" ht="30" x14ac:dyDescent="0.25">
      <c r="A21" s="2" t="s">
        <v>674</v>
      </c>
      <c r="B21" s="8">
        <v>850</v>
      </c>
      <c r="C21" s="8">
        <v>520</v>
      </c>
      <c r="D21" s="4" t="s">
        <v>5</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0</v>
      </c>
      <c r="B1" s="7" t="s">
        <v>1</v>
      </c>
      <c r="C1" s="7"/>
    </row>
    <row r="2" spans="1:3" ht="30" x14ac:dyDescent="0.25">
      <c r="A2" s="1" t="s">
        <v>27</v>
      </c>
      <c r="B2" s="1" t="s">
        <v>2</v>
      </c>
      <c r="C2" s="1" t="s">
        <v>75</v>
      </c>
    </row>
    <row r="3" spans="1:3" ht="30" x14ac:dyDescent="0.25">
      <c r="A3" s="3" t="s">
        <v>141</v>
      </c>
      <c r="B3" s="4" t="s">
        <v>5</v>
      </c>
      <c r="C3" s="4" t="s">
        <v>5</v>
      </c>
    </row>
    <row r="4" spans="1:3" x14ac:dyDescent="0.25">
      <c r="A4" s="2" t="s">
        <v>119</v>
      </c>
      <c r="B4" s="8">
        <v>14944</v>
      </c>
      <c r="C4" s="8">
        <v>11011</v>
      </c>
    </row>
    <row r="5" spans="1:3" ht="45" x14ac:dyDescent="0.25">
      <c r="A5" s="3" t="s">
        <v>142</v>
      </c>
      <c r="B5" s="4" t="s">
        <v>5</v>
      </c>
      <c r="C5" s="4" t="s">
        <v>5</v>
      </c>
    </row>
    <row r="6" spans="1:3" ht="45" x14ac:dyDescent="0.25">
      <c r="A6" s="2" t="s">
        <v>143</v>
      </c>
      <c r="B6" s="6">
        <v>1808</v>
      </c>
      <c r="C6" s="6">
        <v>2783</v>
      </c>
    </row>
    <row r="7" spans="1:3" x14ac:dyDescent="0.25">
      <c r="A7" s="2" t="s">
        <v>144</v>
      </c>
      <c r="B7" s="6">
        <v>1807</v>
      </c>
      <c r="C7" s="6">
        <v>1804</v>
      </c>
    </row>
    <row r="8" spans="1:3" x14ac:dyDescent="0.25">
      <c r="A8" s="2" t="s">
        <v>145</v>
      </c>
      <c r="B8" s="4">
        <v>242</v>
      </c>
      <c r="C8" s="4">
        <v>41</v>
      </c>
    </row>
    <row r="9" spans="1:3" x14ac:dyDescent="0.25">
      <c r="A9" s="2" t="s">
        <v>86</v>
      </c>
      <c r="B9" s="6">
        <v>3082</v>
      </c>
      <c r="C9" s="6">
        <v>5777</v>
      </c>
    </row>
    <row r="10" spans="1:3" x14ac:dyDescent="0.25">
      <c r="A10" s="2" t="s">
        <v>146</v>
      </c>
      <c r="B10" s="6">
        <v>-8450</v>
      </c>
      <c r="C10" s="6">
        <v>-20152</v>
      </c>
    </row>
    <row r="11" spans="1:3" x14ac:dyDescent="0.25">
      <c r="A11" s="2" t="s">
        <v>147</v>
      </c>
      <c r="B11" s="6">
        <v>9492</v>
      </c>
      <c r="C11" s="6">
        <v>20668</v>
      </c>
    </row>
    <row r="12" spans="1:3" x14ac:dyDescent="0.25">
      <c r="A12" s="2" t="s">
        <v>148</v>
      </c>
      <c r="B12" s="4">
        <v>-2</v>
      </c>
      <c r="C12" s="4">
        <v>-506</v>
      </c>
    </row>
    <row r="13" spans="1:3" x14ac:dyDescent="0.25">
      <c r="A13" s="2" t="s">
        <v>149</v>
      </c>
      <c r="B13" s="4" t="s">
        <v>5</v>
      </c>
      <c r="C13" s="6">
        <v>-1197</v>
      </c>
    </row>
    <row r="14" spans="1:3" x14ac:dyDescent="0.25">
      <c r="A14" s="2" t="s">
        <v>150</v>
      </c>
      <c r="B14" s="4">
        <v>-235</v>
      </c>
      <c r="C14" s="4">
        <v>-377</v>
      </c>
    </row>
    <row r="15" spans="1:3" ht="30" x14ac:dyDescent="0.25">
      <c r="A15" s="2" t="s">
        <v>151</v>
      </c>
      <c r="B15" s="4">
        <v>-65</v>
      </c>
      <c r="C15" s="4">
        <v>-45</v>
      </c>
    </row>
    <row r="16" spans="1:3" ht="30" x14ac:dyDescent="0.25">
      <c r="A16" s="2" t="s">
        <v>152</v>
      </c>
      <c r="B16" s="4">
        <v>19</v>
      </c>
      <c r="C16" s="4">
        <v>-68</v>
      </c>
    </row>
    <row r="17" spans="1:3" x14ac:dyDescent="0.25">
      <c r="A17" s="2" t="s">
        <v>153</v>
      </c>
      <c r="B17" s="4">
        <v>638</v>
      </c>
      <c r="C17" s="4">
        <v>441</v>
      </c>
    </row>
    <row r="18" spans="1:3" x14ac:dyDescent="0.25">
      <c r="A18" s="2" t="s">
        <v>154</v>
      </c>
      <c r="B18" s="4">
        <v>-813</v>
      </c>
      <c r="C18" s="6">
        <v>7911</v>
      </c>
    </row>
    <row r="19" spans="1:3" x14ac:dyDescent="0.25">
      <c r="A19" s="2" t="s">
        <v>155</v>
      </c>
      <c r="B19" s="6">
        <v>-1863</v>
      </c>
      <c r="C19" s="4">
        <v>-519</v>
      </c>
    </row>
    <row r="20" spans="1:3" ht="30" x14ac:dyDescent="0.25">
      <c r="A20" s="2" t="s">
        <v>156</v>
      </c>
      <c r="B20" s="6">
        <v>20604</v>
      </c>
      <c r="C20" s="6">
        <v>27531</v>
      </c>
    </row>
    <row r="21" spans="1:3" ht="30" x14ac:dyDescent="0.25">
      <c r="A21" s="3" t="s">
        <v>157</v>
      </c>
      <c r="B21" s="4" t="s">
        <v>5</v>
      </c>
      <c r="C21" s="4" t="s">
        <v>5</v>
      </c>
    </row>
    <row r="22" spans="1:3" x14ac:dyDescent="0.25">
      <c r="A22" s="2" t="s">
        <v>158</v>
      </c>
      <c r="B22" s="4" t="s">
        <v>5</v>
      </c>
      <c r="C22" s="6">
        <v>74316</v>
      </c>
    </row>
    <row r="23" spans="1:3" ht="30" x14ac:dyDescent="0.25">
      <c r="A23" s="3" t="s">
        <v>159</v>
      </c>
      <c r="B23" s="4" t="s">
        <v>5</v>
      </c>
      <c r="C23" s="4" t="s">
        <v>5</v>
      </c>
    </row>
    <row r="24" spans="1:3" x14ac:dyDescent="0.25">
      <c r="A24" s="2" t="s">
        <v>160</v>
      </c>
      <c r="B24" s="6">
        <v>24738</v>
      </c>
      <c r="C24" s="6">
        <v>38704</v>
      </c>
    </row>
    <row r="25" spans="1:3" x14ac:dyDescent="0.25">
      <c r="A25" s="2" t="s">
        <v>161</v>
      </c>
      <c r="B25" s="6">
        <v>11217</v>
      </c>
      <c r="C25" s="6">
        <v>14551</v>
      </c>
    </row>
    <row r="26" spans="1:3" x14ac:dyDescent="0.25">
      <c r="A26" s="3" t="s">
        <v>162</v>
      </c>
      <c r="B26" s="4" t="s">
        <v>5</v>
      </c>
      <c r="C26" s="4" t="s">
        <v>5</v>
      </c>
    </row>
    <row r="27" spans="1:3" x14ac:dyDescent="0.25">
      <c r="A27" s="2" t="s">
        <v>160</v>
      </c>
      <c r="B27" s="6">
        <v>15646</v>
      </c>
      <c r="C27" s="6">
        <v>53670</v>
      </c>
    </row>
    <row r="28" spans="1:3" x14ac:dyDescent="0.25">
      <c r="A28" s="2" t="s">
        <v>161</v>
      </c>
      <c r="B28" s="6">
        <v>1374</v>
      </c>
      <c r="C28" s="4" t="s">
        <v>5</v>
      </c>
    </row>
    <row r="29" spans="1:3" x14ac:dyDescent="0.25">
      <c r="A29" s="3" t="s">
        <v>163</v>
      </c>
      <c r="B29" s="4" t="s">
        <v>5</v>
      </c>
      <c r="C29" s="4" t="s">
        <v>5</v>
      </c>
    </row>
    <row r="30" spans="1:3" x14ac:dyDescent="0.25">
      <c r="A30" s="2" t="s">
        <v>160</v>
      </c>
      <c r="B30" s="6">
        <v>-17133</v>
      </c>
      <c r="C30" s="6">
        <v>-106933</v>
      </c>
    </row>
    <row r="31" spans="1:3" x14ac:dyDescent="0.25">
      <c r="A31" s="2" t="s">
        <v>161</v>
      </c>
      <c r="B31" s="6">
        <v>-16497</v>
      </c>
      <c r="C31" s="6">
        <v>-5657</v>
      </c>
    </row>
    <row r="32" spans="1:3" ht="30" x14ac:dyDescent="0.25">
      <c r="A32" s="2" t="s">
        <v>164</v>
      </c>
      <c r="B32" s="6">
        <v>-1873</v>
      </c>
      <c r="C32" s="4">
        <v>-100</v>
      </c>
    </row>
    <row r="33" spans="1:3" x14ac:dyDescent="0.25">
      <c r="A33" s="2" t="s">
        <v>165</v>
      </c>
      <c r="B33" s="6">
        <v>-143585</v>
      </c>
      <c r="C33" s="6">
        <v>-62609</v>
      </c>
    </row>
    <row r="34" spans="1:3" ht="30" x14ac:dyDescent="0.25">
      <c r="A34" s="2" t="s">
        <v>166</v>
      </c>
      <c r="B34" s="4">
        <v>455</v>
      </c>
      <c r="C34" s="6">
        <v>1218</v>
      </c>
    </row>
    <row r="35" spans="1:3" x14ac:dyDescent="0.25">
      <c r="A35" s="2" t="s">
        <v>167</v>
      </c>
      <c r="B35" s="6">
        <v>-1056</v>
      </c>
      <c r="C35" s="6">
        <v>-1546</v>
      </c>
    </row>
    <row r="36" spans="1:3" ht="30" x14ac:dyDescent="0.25">
      <c r="A36" s="2" t="s">
        <v>168</v>
      </c>
      <c r="B36" s="4" t="s">
        <v>5</v>
      </c>
      <c r="C36" s="4">
        <v>462</v>
      </c>
    </row>
    <row r="37" spans="1:3" ht="30" x14ac:dyDescent="0.25">
      <c r="A37" s="2" t="s">
        <v>169</v>
      </c>
      <c r="B37" s="6">
        <v>-126714</v>
      </c>
      <c r="C37" s="6">
        <v>6076</v>
      </c>
    </row>
    <row r="38" spans="1:3" ht="30" x14ac:dyDescent="0.25">
      <c r="A38" s="3" t="s">
        <v>170</v>
      </c>
      <c r="B38" s="4" t="s">
        <v>5</v>
      </c>
      <c r="C38" s="4" t="s">
        <v>5</v>
      </c>
    </row>
    <row r="39" spans="1:3" x14ac:dyDescent="0.25">
      <c r="A39" s="2" t="s">
        <v>171</v>
      </c>
      <c r="B39" s="6">
        <v>17737</v>
      </c>
      <c r="C39" s="6">
        <v>-9939</v>
      </c>
    </row>
    <row r="40" spans="1:3" ht="45" x14ac:dyDescent="0.25">
      <c r="A40" s="2" t="s">
        <v>172</v>
      </c>
      <c r="B40" s="6">
        <v>74520</v>
      </c>
      <c r="C40" s="4">
        <v>-662</v>
      </c>
    </row>
    <row r="41" spans="1:3" x14ac:dyDescent="0.25">
      <c r="A41" s="2" t="s">
        <v>173</v>
      </c>
      <c r="B41" s="6">
        <v>130000</v>
      </c>
      <c r="C41" s="4" t="s">
        <v>5</v>
      </c>
    </row>
    <row r="42" spans="1:3" x14ac:dyDescent="0.25">
      <c r="A42" s="2" t="s">
        <v>174</v>
      </c>
      <c r="B42" s="6">
        <v>-75000</v>
      </c>
      <c r="C42" s="6">
        <v>-10000</v>
      </c>
    </row>
    <row r="43" spans="1:3" ht="30" x14ac:dyDescent="0.25">
      <c r="A43" s="2" t="s">
        <v>175</v>
      </c>
      <c r="B43" s="4" t="s">
        <v>5</v>
      </c>
      <c r="C43" s="6">
        <v>-7803</v>
      </c>
    </row>
    <row r="44" spans="1:3" x14ac:dyDescent="0.25">
      <c r="A44" s="2" t="s">
        <v>176</v>
      </c>
      <c r="B44" s="4">
        <v>65</v>
      </c>
      <c r="C44" s="4">
        <v>37</v>
      </c>
    </row>
    <row r="45" spans="1:3" x14ac:dyDescent="0.25">
      <c r="A45" s="2" t="s">
        <v>177</v>
      </c>
      <c r="B45" s="4">
        <v>86</v>
      </c>
      <c r="C45" s="4">
        <v>91</v>
      </c>
    </row>
    <row r="46" spans="1:3" ht="30" x14ac:dyDescent="0.25">
      <c r="A46" s="2" t="s">
        <v>136</v>
      </c>
      <c r="B46" s="4">
        <v>64</v>
      </c>
      <c r="C46" s="4">
        <v>100</v>
      </c>
    </row>
    <row r="47" spans="1:3" x14ac:dyDescent="0.25">
      <c r="A47" s="2" t="s">
        <v>178</v>
      </c>
      <c r="B47" s="6">
        <v>-5118</v>
      </c>
      <c r="C47" s="6">
        <v>-3569</v>
      </c>
    </row>
    <row r="48" spans="1:3" ht="30" x14ac:dyDescent="0.25">
      <c r="A48" s="2" t="s">
        <v>179</v>
      </c>
      <c r="B48" s="6">
        <v>142354</v>
      </c>
      <c r="C48" s="6">
        <v>-31745</v>
      </c>
    </row>
    <row r="49" spans="1:3" ht="30" x14ac:dyDescent="0.25">
      <c r="A49" s="2" t="s">
        <v>180</v>
      </c>
      <c r="B49" s="6">
        <v>36244</v>
      </c>
      <c r="C49" s="6">
        <v>1862</v>
      </c>
    </row>
    <row r="50" spans="1:3" ht="30" x14ac:dyDescent="0.25">
      <c r="A50" s="2" t="s">
        <v>181</v>
      </c>
      <c r="B50" s="6">
        <v>102721</v>
      </c>
      <c r="C50" s="6">
        <v>107545</v>
      </c>
    </row>
    <row r="51" spans="1:3" ht="30" x14ac:dyDescent="0.25">
      <c r="A51" s="2" t="s">
        <v>182</v>
      </c>
      <c r="B51" s="8">
        <v>138965</v>
      </c>
      <c r="C51" s="8">
        <v>10940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94</v>
      </c>
      <c r="B1" s="1" t="s">
        <v>1</v>
      </c>
    </row>
    <row r="2" spans="1:2" x14ac:dyDescent="0.25">
      <c r="A2" s="1" t="s">
        <v>1095</v>
      </c>
      <c r="B2" s="1" t="s">
        <v>2</v>
      </c>
    </row>
    <row r="3" spans="1:2" ht="45" x14ac:dyDescent="0.25">
      <c r="A3" s="3" t="s">
        <v>1061</v>
      </c>
      <c r="B3" s="4" t="s">
        <v>5</v>
      </c>
    </row>
    <row r="4" spans="1:2" x14ac:dyDescent="0.25">
      <c r="A4" s="2" t="s">
        <v>1096</v>
      </c>
      <c r="B4" s="4">
        <v>5.3</v>
      </c>
    </row>
    <row r="5" spans="1:2" x14ac:dyDescent="0.25">
      <c r="A5" s="2" t="s">
        <v>810</v>
      </c>
      <c r="B5" s="4" t="s">
        <v>5</v>
      </c>
    </row>
    <row r="6" spans="1:2" ht="45" x14ac:dyDescent="0.25">
      <c r="A6" s="3" t="s">
        <v>1061</v>
      </c>
      <c r="B6" s="4" t="s">
        <v>5</v>
      </c>
    </row>
    <row r="7" spans="1:2" x14ac:dyDescent="0.25">
      <c r="A7" s="2" t="s">
        <v>1097</v>
      </c>
      <c r="B7" s="81">
        <v>0.05</v>
      </c>
    </row>
    <row r="8" spans="1:2" x14ac:dyDescent="0.25">
      <c r="A8" s="2" t="s">
        <v>1098</v>
      </c>
      <c r="B8" s="81">
        <v>0.05</v>
      </c>
    </row>
    <row r="9" spans="1:2" x14ac:dyDescent="0.25">
      <c r="A9" s="2" t="s">
        <v>811</v>
      </c>
      <c r="B9" s="4" t="s">
        <v>5</v>
      </c>
    </row>
    <row r="10" spans="1:2" ht="45" x14ac:dyDescent="0.25">
      <c r="A10" s="3" t="s">
        <v>1061</v>
      </c>
      <c r="B10" s="4" t="s">
        <v>5</v>
      </c>
    </row>
    <row r="11" spans="1:2" x14ac:dyDescent="0.25">
      <c r="A11" s="2" t="s">
        <v>1097</v>
      </c>
      <c r="B11" s="81">
        <v>0.11</v>
      </c>
    </row>
    <row r="12" spans="1:2" x14ac:dyDescent="0.25">
      <c r="A12" s="2" t="s">
        <v>1098</v>
      </c>
      <c r="B12" s="81">
        <v>0.0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099</v>
      </c>
      <c r="B1" s="7" t="s">
        <v>2</v>
      </c>
      <c r="C1" s="7" t="s">
        <v>28</v>
      </c>
    </row>
    <row r="2" spans="1:3" ht="30" x14ac:dyDescent="0.25">
      <c r="A2" s="1" t="s">
        <v>27</v>
      </c>
      <c r="B2" s="7"/>
      <c r="C2" s="7"/>
    </row>
    <row r="3" spans="1:3" x14ac:dyDescent="0.25">
      <c r="A3" s="3" t="s">
        <v>691</v>
      </c>
      <c r="B3" s="4" t="s">
        <v>5</v>
      </c>
      <c r="C3" s="4" t="s">
        <v>5</v>
      </c>
    </row>
    <row r="4" spans="1:3" x14ac:dyDescent="0.25">
      <c r="A4" s="2" t="s">
        <v>692</v>
      </c>
      <c r="B4" s="8">
        <v>105720</v>
      </c>
      <c r="C4" s="8">
        <v>100394</v>
      </c>
    </row>
    <row r="5" spans="1:3" x14ac:dyDescent="0.25">
      <c r="A5" s="2" t="s">
        <v>694</v>
      </c>
      <c r="B5" s="6">
        <v>2610198</v>
      </c>
      <c r="C5" s="6">
        <v>2470289</v>
      </c>
    </row>
    <row r="6" spans="1:3" x14ac:dyDescent="0.25">
      <c r="A6" s="2" t="s">
        <v>1100</v>
      </c>
      <c r="B6" s="4" t="s">
        <v>5</v>
      </c>
      <c r="C6" s="4" t="s">
        <v>5</v>
      </c>
    </row>
    <row r="7" spans="1:3" x14ac:dyDescent="0.25">
      <c r="A7" s="3" t="s">
        <v>691</v>
      </c>
      <c r="B7" s="4" t="s">
        <v>5</v>
      </c>
      <c r="C7" s="4" t="s">
        <v>5</v>
      </c>
    </row>
    <row r="8" spans="1:3" x14ac:dyDescent="0.25">
      <c r="A8" s="2" t="s">
        <v>692</v>
      </c>
      <c r="B8" s="6">
        <v>105480</v>
      </c>
      <c r="C8" s="6">
        <v>101744</v>
      </c>
    </row>
    <row r="9" spans="1:3" x14ac:dyDescent="0.25">
      <c r="A9" s="2" t="s">
        <v>693</v>
      </c>
      <c r="B9" s="6">
        <v>9811</v>
      </c>
      <c r="C9" s="6">
        <v>7938</v>
      </c>
    </row>
    <row r="10" spans="1:3" x14ac:dyDescent="0.25">
      <c r="A10" s="2" t="s">
        <v>694</v>
      </c>
      <c r="B10" s="6">
        <v>2578671</v>
      </c>
      <c r="C10" s="6">
        <v>2439195</v>
      </c>
    </row>
    <row r="11" spans="1:3" x14ac:dyDescent="0.25">
      <c r="A11" s="3" t="s">
        <v>695</v>
      </c>
      <c r="B11" s="4" t="s">
        <v>5</v>
      </c>
      <c r="C11" s="4" t="s">
        <v>5</v>
      </c>
    </row>
    <row r="12" spans="1:3" x14ac:dyDescent="0.25">
      <c r="A12" s="2" t="s">
        <v>696</v>
      </c>
      <c r="B12" s="6">
        <v>280306</v>
      </c>
      <c r="C12" s="6">
        <v>296086</v>
      </c>
    </row>
    <row r="13" spans="1:3" x14ac:dyDescent="0.25">
      <c r="A13" s="2" t="s">
        <v>54</v>
      </c>
      <c r="B13" s="6">
        <v>174000</v>
      </c>
      <c r="C13" s="6">
        <v>119000</v>
      </c>
    </row>
    <row r="14" spans="1:3" x14ac:dyDescent="0.25">
      <c r="A14" s="2" t="s">
        <v>55</v>
      </c>
      <c r="B14" s="6">
        <v>41238</v>
      </c>
      <c r="C14" s="6">
        <v>41238</v>
      </c>
    </row>
    <row r="15" spans="1:3" x14ac:dyDescent="0.25">
      <c r="A15" s="2" t="s">
        <v>1101</v>
      </c>
      <c r="B15" s="4" t="s">
        <v>5</v>
      </c>
      <c r="C15" s="4" t="s">
        <v>5</v>
      </c>
    </row>
    <row r="16" spans="1:3" x14ac:dyDescent="0.25">
      <c r="A16" s="3" t="s">
        <v>691</v>
      </c>
      <c r="B16" s="4" t="s">
        <v>5</v>
      </c>
      <c r="C16" s="4" t="s">
        <v>5</v>
      </c>
    </row>
    <row r="17" spans="1:3" x14ac:dyDescent="0.25">
      <c r="A17" s="2" t="s">
        <v>692</v>
      </c>
      <c r="B17" s="6">
        <v>105720</v>
      </c>
      <c r="C17" s="6">
        <v>100394</v>
      </c>
    </row>
    <row r="18" spans="1:3" x14ac:dyDescent="0.25">
      <c r="A18" s="2" t="s">
        <v>693</v>
      </c>
      <c r="B18" s="6">
        <v>9811</v>
      </c>
      <c r="C18" s="6">
        <v>7938</v>
      </c>
    </row>
    <row r="19" spans="1:3" x14ac:dyDescent="0.25">
      <c r="A19" s="2" t="s">
        <v>694</v>
      </c>
      <c r="B19" s="6">
        <v>2582131</v>
      </c>
      <c r="C19" s="6">
        <v>2432447</v>
      </c>
    </row>
    <row r="20" spans="1:3" x14ac:dyDescent="0.25">
      <c r="A20" s="3" t="s">
        <v>695</v>
      </c>
      <c r="B20" s="4" t="s">
        <v>5</v>
      </c>
      <c r="C20" s="4" t="s">
        <v>5</v>
      </c>
    </row>
    <row r="21" spans="1:3" x14ac:dyDescent="0.25">
      <c r="A21" s="2" t="s">
        <v>696</v>
      </c>
      <c r="B21" s="6">
        <v>280150</v>
      </c>
      <c r="C21" s="6">
        <v>296237</v>
      </c>
    </row>
    <row r="22" spans="1:3" x14ac:dyDescent="0.25">
      <c r="A22" s="2" t="s">
        <v>54</v>
      </c>
      <c r="B22" s="6">
        <v>176919</v>
      </c>
      <c r="C22" s="6">
        <v>121870</v>
      </c>
    </row>
    <row r="23" spans="1:3" x14ac:dyDescent="0.25">
      <c r="A23" s="2" t="s">
        <v>55</v>
      </c>
      <c r="B23" s="6">
        <v>29691</v>
      </c>
      <c r="C23" s="6">
        <v>27835</v>
      </c>
    </row>
    <row r="24" spans="1:3" ht="30" x14ac:dyDescent="0.25">
      <c r="A24" s="2" t="s">
        <v>1091</v>
      </c>
      <c r="B24" s="4" t="s">
        <v>5</v>
      </c>
      <c r="C24" s="4" t="s">
        <v>5</v>
      </c>
    </row>
    <row r="25" spans="1:3" x14ac:dyDescent="0.25">
      <c r="A25" s="3" t="s">
        <v>691</v>
      </c>
      <c r="B25" s="4" t="s">
        <v>5</v>
      </c>
      <c r="C25" s="4" t="s">
        <v>5</v>
      </c>
    </row>
    <row r="26" spans="1:3" x14ac:dyDescent="0.25">
      <c r="A26" s="2" t="s">
        <v>692</v>
      </c>
      <c r="B26" s="4" t="s">
        <v>69</v>
      </c>
      <c r="C26" s="4" t="s">
        <v>69</v>
      </c>
    </row>
    <row r="27" spans="1:3" x14ac:dyDescent="0.25">
      <c r="A27" s="2" t="s">
        <v>693</v>
      </c>
      <c r="B27" s="4" t="s">
        <v>69</v>
      </c>
      <c r="C27" s="4" t="s">
        <v>69</v>
      </c>
    </row>
    <row r="28" spans="1:3" x14ac:dyDescent="0.25">
      <c r="A28" s="2" t="s">
        <v>694</v>
      </c>
      <c r="B28" s="4" t="s">
        <v>69</v>
      </c>
      <c r="C28" s="4" t="s">
        <v>69</v>
      </c>
    </row>
    <row r="29" spans="1:3" x14ac:dyDescent="0.25">
      <c r="A29" s="3" t="s">
        <v>695</v>
      </c>
      <c r="B29" s="4" t="s">
        <v>5</v>
      </c>
      <c r="C29" s="4" t="s">
        <v>5</v>
      </c>
    </row>
    <row r="30" spans="1:3" x14ac:dyDescent="0.25">
      <c r="A30" s="2" t="s">
        <v>696</v>
      </c>
      <c r="B30" s="4" t="s">
        <v>69</v>
      </c>
      <c r="C30" s="4" t="s">
        <v>69</v>
      </c>
    </row>
    <row r="31" spans="1:3" x14ac:dyDescent="0.25">
      <c r="A31" s="2" t="s">
        <v>54</v>
      </c>
      <c r="B31" s="4" t="s">
        <v>69</v>
      </c>
      <c r="C31" s="4" t="s">
        <v>69</v>
      </c>
    </row>
    <row r="32" spans="1:3" x14ac:dyDescent="0.25">
      <c r="A32" s="2" t="s">
        <v>55</v>
      </c>
      <c r="B32" s="4" t="s">
        <v>69</v>
      </c>
      <c r="C32" s="4" t="s">
        <v>69</v>
      </c>
    </row>
    <row r="33" spans="1:3" ht="30" x14ac:dyDescent="0.25">
      <c r="A33" s="2" t="s">
        <v>1092</v>
      </c>
      <c r="B33" s="4" t="s">
        <v>5</v>
      </c>
      <c r="C33" s="4" t="s">
        <v>5</v>
      </c>
    </row>
    <row r="34" spans="1:3" x14ac:dyDescent="0.25">
      <c r="A34" s="3" t="s">
        <v>691</v>
      </c>
      <c r="B34" s="4" t="s">
        <v>5</v>
      </c>
      <c r="C34" s="4" t="s">
        <v>5</v>
      </c>
    </row>
    <row r="35" spans="1:3" x14ac:dyDescent="0.25">
      <c r="A35" s="2" t="s">
        <v>692</v>
      </c>
      <c r="B35" s="6">
        <v>100400</v>
      </c>
      <c r="C35" s="6">
        <v>95194</v>
      </c>
    </row>
    <row r="36" spans="1:3" x14ac:dyDescent="0.25">
      <c r="A36" s="2" t="s">
        <v>693</v>
      </c>
      <c r="B36" s="6">
        <v>9811</v>
      </c>
      <c r="C36" s="6">
        <v>7938</v>
      </c>
    </row>
    <row r="37" spans="1:3" x14ac:dyDescent="0.25">
      <c r="A37" s="2" t="s">
        <v>694</v>
      </c>
      <c r="B37" s="4" t="s">
        <v>69</v>
      </c>
      <c r="C37" s="4" t="s">
        <v>69</v>
      </c>
    </row>
    <row r="38" spans="1:3" x14ac:dyDescent="0.25">
      <c r="A38" s="3" t="s">
        <v>695</v>
      </c>
      <c r="B38" s="4" t="s">
        <v>5</v>
      </c>
      <c r="C38" s="4" t="s">
        <v>5</v>
      </c>
    </row>
    <row r="39" spans="1:3" x14ac:dyDescent="0.25">
      <c r="A39" s="2" t="s">
        <v>696</v>
      </c>
      <c r="B39" s="6">
        <v>280150</v>
      </c>
      <c r="C39" s="6">
        <v>296237</v>
      </c>
    </row>
    <row r="40" spans="1:3" x14ac:dyDescent="0.25">
      <c r="A40" s="2" t="s">
        <v>54</v>
      </c>
      <c r="B40" s="6">
        <v>176919</v>
      </c>
      <c r="C40" s="6">
        <v>121870</v>
      </c>
    </row>
    <row r="41" spans="1:3" x14ac:dyDescent="0.25">
      <c r="A41" s="2" t="s">
        <v>55</v>
      </c>
      <c r="B41" s="4" t="s">
        <v>69</v>
      </c>
      <c r="C41" s="4" t="s">
        <v>69</v>
      </c>
    </row>
    <row r="42" spans="1:3" ht="30" x14ac:dyDescent="0.25">
      <c r="A42" s="2" t="s">
        <v>1093</v>
      </c>
      <c r="B42" s="4" t="s">
        <v>5</v>
      </c>
      <c r="C42" s="4" t="s">
        <v>5</v>
      </c>
    </row>
    <row r="43" spans="1:3" x14ac:dyDescent="0.25">
      <c r="A43" s="3" t="s">
        <v>691</v>
      </c>
      <c r="B43" s="4" t="s">
        <v>5</v>
      </c>
      <c r="C43" s="4" t="s">
        <v>5</v>
      </c>
    </row>
    <row r="44" spans="1:3" x14ac:dyDescent="0.25">
      <c r="A44" s="2" t="s">
        <v>692</v>
      </c>
      <c r="B44" s="6">
        <v>5320</v>
      </c>
      <c r="C44" s="6">
        <v>5200</v>
      </c>
    </row>
    <row r="45" spans="1:3" x14ac:dyDescent="0.25">
      <c r="A45" s="2" t="s">
        <v>693</v>
      </c>
      <c r="B45" s="4" t="s">
        <v>69</v>
      </c>
      <c r="C45" s="4" t="s">
        <v>69</v>
      </c>
    </row>
    <row r="46" spans="1:3" x14ac:dyDescent="0.25">
      <c r="A46" s="2" t="s">
        <v>694</v>
      </c>
      <c r="B46" s="6">
        <v>2582131</v>
      </c>
      <c r="C46" s="6">
        <v>2432447</v>
      </c>
    </row>
    <row r="47" spans="1:3" x14ac:dyDescent="0.25">
      <c r="A47" s="3" t="s">
        <v>695</v>
      </c>
      <c r="B47" s="4" t="s">
        <v>5</v>
      </c>
      <c r="C47" s="4" t="s">
        <v>5</v>
      </c>
    </row>
    <row r="48" spans="1:3" x14ac:dyDescent="0.25">
      <c r="A48" s="2" t="s">
        <v>696</v>
      </c>
      <c r="B48" s="4" t="s">
        <v>69</v>
      </c>
      <c r="C48" s="4" t="s">
        <v>69</v>
      </c>
    </row>
    <row r="49" spans="1:3" x14ac:dyDescent="0.25">
      <c r="A49" s="2" t="s">
        <v>54</v>
      </c>
      <c r="B49" s="4" t="s">
        <v>69</v>
      </c>
      <c r="C49" s="4" t="s">
        <v>69</v>
      </c>
    </row>
    <row r="50" spans="1:3" x14ac:dyDescent="0.25">
      <c r="A50" s="2" t="s">
        <v>55</v>
      </c>
      <c r="B50" s="8">
        <v>29691</v>
      </c>
      <c r="C50" s="8">
        <v>2783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02</v>
      </c>
      <c r="B1" s="1" t="s">
        <v>2</v>
      </c>
      <c r="C1" s="1" t="s">
        <v>28</v>
      </c>
    </row>
    <row r="2" spans="1:3" ht="30" x14ac:dyDescent="0.25">
      <c r="A2" s="3" t="s">
        <v>698</v>
      </c>
      <c r="B2" s="4" t="s">
        <v>5</v>
      </c>
      <c r="C2" s="4" t="s">
        <v>5</v>
      </c>
    </row>
    <row r="3" spans="1:3" x14ac:dyDescent="0.25">
      <c r="A3" s="2" t="s">
        <v>1103</v>
      </c>
      <c r="B3" s="8">
        <v>506000</v>
      </c>
      <c r="C3" s="8">
        <v>15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1104</v>
      </c>
      <c r="B1" s="1" t="s">
        <v>1</v>
      </c>
      <c r="C1" s="1" t="s">
        <v>838</v>
      </c>
    </row>
    <row r="2" spans="1:3" ht="30" x14ac:dyDescent="0.25">
      <c r="A2" s="1" t="s">
        <v>27</v>
      </c>
      <c r="B2" s="1" t="s">
        <v>2</v>
      </c>
      <c r="C2" s="1" t="s">
        <v>28</v>
      </c>
    </row>
    <row r="3" spans="1:3" ht="30" x14ac:dyDescent="0.25">
      <c r="A3" s="2" t="s">
        <v>1105</v>
      </c>
      <c r="B3" s="4" t="s">
        <v>5</v>
      </c>
      <c r="C3" s="4" t="s">
        <v>5</v>
      </c>
    </row>
    <row r="4" spans="1:3" x14ac:dyDescent="0.25">
      <c r="A4" s="3" t="s">
        <v>1106</v>
      </c>
      <c r="B4" s="4" t="s">
        <v>5</v>
      </c>
      <c r="C4" s="4" t="s">
        <v>5</v>
      </c>
    </row>
    <row r="5" spans="1:3" x14ac:dyDescent="0.25">
      <c r="A5" s="2" t="s">
        <v>713</v>
      </c>
      <c r="B5" s="8">
        <v>17485</v>
      </c>
      <c r="C5" s="8">
        <v>17691</v>
      </c>
    </row>
    <row r="6" spans="1:3" x14ac:dyDescent="0.25">
      <c r="A6" s="2" t="s">
        <v>1107</v>
      </c>
      <c r="B6" s="4" t="s">
        <v>1108</v>
      </c>
      <c r="C6" s="4" t="s">
        <v>1109</v>
      </c>
    </row>
    <row r="7" spans="1:3" x14ac:dyDescent="0.25">
      <c r="A7" s="2" t="s">
        <v>1110</v>
      </c>
      <c r="B7" s="81">
        <v>3.8399999999999997E-2</v>
      </c>
      <c r="C7" s="81">
        <v>3.8300000000000001E-2</v>
      </c>
    </row>
    <row r="8" spans="1:3" x14ac:dyDescent="0.25">
      <c r="A8" s="2" t="s">
        <v>1111</v>
      </c>
      <c r="B8" s="4" t="s">
        <v>1112</v>
      </c>
      <c r="C8" s="4" t="s">
        <v>1112</v>
      </c>
    </row>
    <row r="9" spans="1:3" x14ac:dyDescent="0.25">
      <c r="A9" s="2" t="s">
        <v>660</v>
      </c>
      <c r="B9" s="4">
        <v>-170</v>
      </c>
      <c r="C9" s="4">
        <v>-562</v>
      </c>
    </row>
    <row r="10" spans="1:3" ht="30" x14ac:dyDescent="0.25">
      <c r="A10" s="2" t="s">
        <v>1113</v>
      </c>
      <c r="B10" s="4" t="s">
        <v>5</v>
      </c>
      <c r="C10" s="4" t="s">
        <v>5</v>
      </c>
    </row>
    <row r="11" spans="1:3" x14ac:dyDescent="0.25">
      <c r="A11" s="3" t="s">
        <v>1106</v>
      </c>
      <c r="B11" s="4" t="s">
        <v>5</v>
      </c>
      <c r="C11" s="4" t="s">
        <v>5</v>
      </c>
    </row>
    <row r="12" spans="1:3" x14ac:dyDescent="0.25">
      <c r="A12" s="2" t="s">
        <v>713</v>
      </c>
      <c r="B12" s="6">
        <v>-17485</v>
      </c>
      <c r="C12" s="6">
        <v>-17691</v>
      </c>
    </row>
    <row r="13" spans="1:3" x14ac:dyDescent="0.25">
      <c r="A13" s="2" t="s">
        <v>1107</v>
      </c>
      <c r="B13" s="4" t="s">
        <v>1108</v>
      </c>
      <c r="C13" s="4" t="s">
        <v>1109</v>
      </c>
    </row>
    <row r="14" spans="1:3" x14ac:dyDescent="0.25">
      <c r="A14" s="2" t="s">
        <v>1110</v>
      </c>
      <c r="B14" s="81">
        <v>3.8399999999999997E-2</v>
      </c>
      <c r="C14" s="81">
        <v>3.8300000000000001E-2</v>
      </c>
    </row>
    <row r="15" spans="1:3" x14ac:dyDescent="0.25">
      <c r="A15" s="2" t="s">
        <v>1111</v>
      </c>
      <c r="B15" s="4" t="s">
        <v>1112</v>
      </c>
      <c r="C15" s="4" t="s">
        <v>1112</v>
      </c>
    </row>
    <row r="16" spans="1:3" x14ac:dyDescent="0.25">
      <c r="A16" s="2" t="s">
        <v>660</v>
      </c>
      <c r="B16" s="8">
        <v>170</v>
      </c>
      <c r="C16" s="8">
        <v>56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15" customHeight="1" x14ac:dyDescent="0.25">
      <c r="A1" s="7" t="s">
        <v>1114</v>
      </c>
      <c r="B1" s="7" t="s">
        <v>74</v>
      </c>
      <c r="C1" s="7"/>
      <c r="D1" s="7" t="s">
        <v>1</v>
      </c>
      <c r="E1" s="7"/>
      <c r="F1" s="1"/>
    </row>
    <row r="2" spans="1:6" x14ac:dyDescent="0.25">
      <c r="A2" s="7"/>
      <c r="B2" s="7" t="s">
        <v>2</v>
      </c>
      <c r="C2" s="7" t="s">
        <v>75</v>
      </c>
      <c r="D2" s="1" t="s">
        <v>2</v>
      </c>
      <c r="E2" s="7" t="s">
        <v>75</v>
      </c>
      <c r="F2" s="7" t="s">
        <v>28</v>
      </c>
    </row>
    <row r="3" spans="1:6" x14ac:dyDescent="0.25">
      <c r="A3" s="7"/>
      <c r="B3" s="7"/>
      <c r="C3" s="7"/>
      <c r="D3" s="1" t="s">
        <v>1115</v>
      </c>
      <c r="E3" s="7"/>
      <c r="F3" s="7"/>
    </row>
    <row r="4" spans="1:6" ht="30" x14ac:dyDescent="0.25">
      <c r="A4" s="3" t="s">
        <v>1116</v>
      </c>
      <c r="B4" s="4" t="s">
        <v>5</v>
      </c>
      <c r="C4" s="4" t="s">
        <v>5</v>
      </c>
      <c r="D4" s="4" t="s">
        <v>5</v>
      </c>
      <c r="E4" s="4" t="s">
        <v>5</v>
      </c>
      <c r="F4" s="4" t="s">
        <v>5</v>
      </c>
    </row>
    <row r="5" spans="1:6" x14ac:dyDescent="0.25">
      <c r="A5" s="2" t="s">
        <v>42</v>
      </c>
      <c r="B5" s="8">
        <v>109974000</v>
      </c>
      <c r="C5" s="4" t="s">
        <v>5</v>
      </c>
      <c r="D5" s="8">
        <v>109974000</v>
      </c>
      <c r="E5" s="4" t="s">
        <v>5</v>
      </c>
      <c r="F5" s="8">
        <v>109974000</v>
      </c>
    </row>
    <row r="6" spans="1:6" x14ac:dyDescent="0.25">
      <c r="A6" s="2" t="s">
        <v>1117</v>
      </c>
      <c r="B6" s="4" t="s">
        <v>5</v>
      </c>
      <c r="C6" s="4" t="s">
        <v>5</v>
      </c>
      <c r="D6" s="4">
        <v>1</v>
      </c>
      <c r="E6" s="4" t="s">
        <v>5</v>
      </c>
      <c r="F6" s="4" t="s">
        <v>5</v>
      </c>
    </row>
    <row r="7" spans="1:6" x14ac:dyDescent="0.25">
      <c r="A7" s="2" t="s">
        <v>797</v>
      </c>
      <c r="B7" s="6">
        <v>2700000</v>
      </c>
      <c r="C7" s="4" t="s">
        <v>5</v>
      </c>
      <c r="D7" s="6">
        <v>2700000</v>
      </c>
      <c r="E7" s="4" t="s">
        <v>5</v>
      </c>
      <c r="F7" s="4" t="s">
        <v>5</v>
      </c>
    </row>
    <row r="8" spans="1:6" x14ac:dyDescent="0.25">
      <c r="A8" s="2" t="s">
        <v>1118</v>
      </c>
      <c r="B8" s="6">
        <v>119000</v>
      </c>
      <c r="C8" s="6">
        <v>41000</v>
      </c>
      <c r="D8" s="6">
        <v>242000</v>
      </c>
      <c r="E8" s="6">
        <v>41000</v>
      </c>
      <c r="F8" s="4" t="s">
        <v>5</v>
      </c>
    </row>
    <row r="9" spans="1:6" x14ac:dyDescent="0.25">
      <c r="A9" s="2" t="s">
        <v>1119</v>
      </c>
      <c r="B9" s="4" t="s">
        <v>5</v>
      </c>
      <c r="C9" s="4" t="s">
        <v>5</v>
      </c>
      <c r="D9" s="4" t="s">
        <v>5</v>
      </c>
      <c r="E9" s="4" t="s">
        <v>5</v>
      </c>
      <c r="F9" s="4" t="s">
        <v>5</v>
      </c>
    </row>
    <row r="10" spans="1:6" ht="30" x14ac:dyDescent="0.25">
      <c r="A10" s="3" t="s">
        <v>1116</v>
      </c>
      <c r="B10" s="4" t="s">
        <v>5</v>
      </c>
      <c r="C10" s="4" t="s">
        <v>5</v>
      </c>
      <c r="D10" s="4" t="s">
        <v>5</v>
      </c>
      <c r="E10" s="4" t="s">
        <v>5</v>
      </c>
      <c r="F10" s="4" t="s">
        <v>5</v>
      </c>
    </row>
    <row r="11" spans="1:6" x14ac:dyDescent="0.25">
      <c r="A11" s="2" t="s">
        <v>42</v>
      </c>
      <c r="B11" s="6">
        <v>22900000</v>
      </c>
      <c r="C11" s="4" t="s">
        <v>5</v>
      </c>
      <c r="D11" s="6">
        <v>22900000</v>
      </c>
      <c r="E11" s="4" t="s">
        <v>5</v>
      </c>
      <c r="F11" s="6">
        <v>22900000</v>
      </c>
    </row>
    <row r="12" spans="1:6" x14ac:dyDescent="0.25">
      <c r="A12" s="2" t="s">
        <v>1120</v>
      </c>
      <c r="B12" s="4" t="s">
        <v>5</v>
      </c>
      <c r="C12" s="4" t="s">
        <v>5</v>
      </c>
      <c r="D12" s="4" t="s">
        <v>5</v>
      </c>
      <c r="E12" s="4" t="s">
        <v>5</v>
      </c>
      <c r="F12" s="4" t="s">
        <v>5</v>
      </c>
    </row>
    <row r="13" spans="1:6" ht="30" x14ac:dyDescent="0.25">
      <c r="A13" s="3" t="s">
        <v>1116</v>
      </c>
      <c r="B13" s="4" t="s">
        <v>5</v>
      </c>
      <c r="C13" s="4" t="s">
        <v>5</v>
      </c>
      <c r="D13" s="4" t="s">
        <v>5</v>
      </c>
      <c r="E13" s="4" t="s">
        <v>5</v>
      </c>
      <c r="F13" s="4" t="s">
        <v>5</v>
      </c>
    </row>
    <row r="14" spans="1:6" x14ac:dyDescent="0.25">
      <c r="A14" s="2" t="s">
        <v>42</v>
      </c>
      <c r="B14" s="8">
        <v>87100000</v>
      </c>
      <c r="C14" s="4" t="s">
        <v>5</v>
      </c>
      <c r="D14" s="8">
        <v>87100000</v>
      </c>
      <c r="E14" s="4" t="s">
        <v>5</v>
      </c>
      <c r="F14" s="8">
        <v>87100000</v>
      </c>
    </row>
  </sheetData>
  <mergeCells count="7">
    <mergeCell ref="F2:F3"/>
    <mergeCell ref="A1:A3"/>
    <mergeCell ref="B1:C1"/>
    <mergeCell ref="D1:E1"/>
    <mergeCell ref="B2:B3"/>
    <mergeCell ref="C2:C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21</v>
      </c>
      <c r="B1" s="7" t="s">
        <v>2</v>
      </c>
    </row>
    <row r="2" spans="1:2" ht="30" x14ac:dyDescent="0.25">
      <c r="A2" s="1" t="s">
        <v>27</v>
      </c>
      <c r="B2" s="7"/>
    </row>
    <row r="3" spans="1:2" ht="30" x14ac:dyDescent="0.25">
      <c r="A3" s="3" t="s">
        <v>717</v>
      </c>
      <c r="B3" s="4" t="s">
        <v>5</v>
      </c>
    </row>
    <row r="4" spans="1:2" x14ac:dyDescent="0.25">
      <c r="A4" s="2">
        <v>2014</v>
      </c>
      <c r="B4" s="8">
        <v>222</v>
      </c>
    </row>
    <row r="5" spans="1:2" x14ac:dyDescent="0.25">
      <c r="A5" s="2">
        <v>2015</v>
      </c>
      <c r="B5" s="4">
        <v>415</v>
      </c>
    </row>
    <row r="6" spans="1:2" x14ac:dyDescent="0.25">
      <c r="A6" s="2">
        <v>2016</v>
      </c>
      <c r="B6" s="4">
        <v>366</v>
      </c>
    </row>
    <row r="7" spans="1:2" x14ac:dyDescent="0.25">
      <c r="A7" s="2">
        <v>2017</v>
      </c>
      <c r="B7" s="4">
        <v>316</v>
      </c>
    </row>
    <row r="8" spans="1:2" x14ac:dyDescent="0.25">
      <c r="A8" s="2">
        <v>2018</v>
      </c>
      <c r="B8" s="8">
        <v>267</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3" t="s">
        <v>183</v>
      </c>
      <c r="B4" s="4" t="s">
        <v>5</v>
      </c>
    </row>
    <row r="5" spans="1:2" x14ac:dyDescent="0.25">
      <c r="A5" s="13"/>
      <c r="B5" s="10" t="s">
        <v>185</v>
      </c>
    </row>
    <row r="6" spans="1:2" x14ac:dyDescent="0.25">
      <c r="A6" s="13"/>
      <c r="B6" s="11" t="s">
        <v>186</v>
      </c>
    </row>
    <row r="7" spans="1:2" ht="115.5" x14ac:dyDescent="0.25">
      <c r="A7" s="13"/>
      <c r="B7" s="12" t="s">
        <v>187</v>
      </c>
    </row>
    <row r="8" spans="1:2" ht="192" x14ac:dyDescent="0.25">
      <c r="A8" s="13"/>
      <c r="B8" s="12" t="s">
        <v>188</v>
      </c>
    </row>
    <row r="9" spans="1:2" ht="51.75" x14ac:dyDescent="0.25">
      <c r="A9" s="13"/>
      <c r="B9" s="12" t="s">
        <v>189</v>
      </c>
    </row>
    <row r="10" spans="1:2" ht="115.5" x14ac:dyDescent="0.25">
      <c r="A10" s="13"/>
      <c r="B10" s="12" t="s">
        <v>190</v>
      </c>
    </row>
    <row r="11" spans="1:2" ht="102.75" x14ac:dyDescent="0.25">
      <c r="A11" s="13"/>
      <c r="B11" s="12" t="s">
        <v>19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1.28515625" bestFit="1" customWidth="1"/>
    <col min="2" max="2" width="36.5703125" bestFit="1" customWidth="1"/>
    <col min="3" max="4" width="10.140625" customWidth="1"/>
    <col min="5" max="5" width="36.5703125" customWidth="1"/>
    <col min="6" max="6" width="11" customWidth="1"/>
    <col min="7" max="8" width="10.140625" customWidth="1"/>
    <col min="9" max="9" width="36.28515625" customWidth="1"/>
    <col min="10" max="12" width="10.140625" customWidth="1"/>
    <col min="13" max="13" width="36.28515625" customWidth="1"/>
    <col min="14" max="14" width="10.140625" customWidth="1"/>
  </cols>
  <sheetData>
    <row r="1" spans="1:14" ht="15" customHeight="1" x14ac:dyDescent="0.25">
      <c r="A1" s="7" t="s">
        <v>1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3</v>
      </c>
      <c r="B3" s="36" t="s">
        <v>5</v>
      </c>
      <c r="C3" s="36"/>
      <c r="D3" s="36"/>
      <c r="E3" s="36"/>
      <c r="F3" s="36"/>
      <c r="G3" s="36"/>
      <c r="H3" s="36"/>
      <c r="I3" s="36"/>
      <c r="J3" s="36"/>
      <c r="K3" s="36"/>
      <c r="L3" s="36"/>
      <c r="M3" s="36"/>
      <c r="N3" s="36"/>
    </row>
    <row r="4" spans="1:14" ht="15" customHeight="1" x14ac:dyDescent="0.25">
      <c r="A4" s="13" t="s">
        <v>192</v>
      </c>
      <c r="B4" s="36" t="s">
        <v>5</v>
      </c>
      <c r="C4" s="36"/>
      <c r="D4" s="36"/>
      <c r="E4" s="36"/>
      <c r="F4" s="36"/>
      <c r="G4" s="36"/>
      <c r="H4" s="36"/>
      <c r="I4" s="36"/>
      <c r="J4" s="36"/>
      <c r="K4" s="36"/>
      <c r="L4" s="36"/>
      <c r="M4" s="36"/>
      <c r="N4" s="36"/>
    </row>
    <row r="5" spans="1:14" x14ac:dyDescent="0.25">
      <c r="A5" s="13"/>
      <c r="B5" s="37" t="s">
        <v>194</v>
      </c>
      <c r="C5" s="37"/>
      <c r="D5" s="37"/>
      <c r="E5" s="37"/>
      <c r="F5" s="37"/>
      <c r="G5" s="37"/>
      <c r="H5" s="37"/>
      <c r="I5" s="37"/>
      <c r="J5" s="37"/>
      <c r="K5" s="37"/>
      <c r="L5" s="37"/>
      <c r="M5" s="37"/>
      <c r="N5" s="37"/>
    </row>
    <row r="6" spans="1:14" ht="63.75" customHeight="1" x14ac:dyDescent="0.25">
      <c r="A6" s="13"/>
      <c r="B6" s="38" t="s">
        <v>195</v>
      </c>
      <c r="C6" s="38"/>
      <c r="D6" s="38"/>
      <c r="E6" s="38"/>
      <c r="F6" s="38"/>
      <c r="G6" s="38"/>
      <c r="H6" s="38"/>
      <c r="I6" s="38"/>
      <c r="J6" s="38"/>
      <c r="K6" s="38"/>
      <c r="L6" s="38"/>
      <c r="M6" s="38"/>
      <c r="N6" s="38"/>
    </row>
    <row r="7" spans="1:14" ht="25.5" customHeight="1" x14ac:dyDescent="0.25">
      <c r="A7" s="13"/>
      <c r="B7" s="38" t="s">
        <v>196</v>
      </c>
      <c r="C7" s="38"/>
      <c r="D7" s="38"/>
      <c r="E7" s="38"/>
      <c r="F7" s="38"/>
      <c r="G7" s="38"/>
      <c r="H7" s="38"/>
      <c r="I7" s="38"/>
      <c r="J7" s="38"/>
      <c r="K7" s="38"/>
      <c r="L7" s="38"/>
      <c r="M7" s="38"/>
      <c r="N7" s="38"/>
    </row>
    <row r="8" spans="1:14" x14ac:dyDescent="0.25">
      <c r="A8" s="13"/>
      <c r="B8" s="39"/>
      <c r="C8" s="39"/>
      <c r="D8" s="39"/>
      <c r="E8" s="39"/>
      <c r="F8" s="39"/>
      <c r="G8" s="39"/>
      <c r="H8" s="39"/>
      <c r="I8" s="39"/>
      <c r="J8" s="39"/>
      <c r="K8" s="39"/>
      <c r="L8" s="39"/>
      <c r="M8" s="39"/>
      <c r="N8" s="39"/>
    </row>
    <row r="9" spans="1:14" ht="25.5" customHeight="1" x14ac:dyDescent="0.25">
      <c r="A9" s="13"/>
      <c r="B9" s="38" t="s">
        <v>197</v>
      </c>
      <c r="C9" s="38"/>
      <c r="D9" s="38"/>
      <c r="E9" s="38"/>
      <c r="F9" s="38"/>
      <c r="G9" s="38"/>
      <c r="H9" s="38"/>
      <c r="I9" s="38"/>
      <c r="J9" s="38"/>
      <c r="K9" s="38"/>
      <c r="L9" s="38"/>
      <c r="M9" s="38"/>
      <c r="N9" s="38"/>
    </row>
    <row r="10" spans="1:14" ht="15.75" x14ac:dyDescent="0.25">
      <c r="A10" s="13"/>
      <c r="B10" s="40"/>
      <c r="C10" s="40"/>
      <c r="D10" s="40"/>
      <c r="E10" s="40"/>
      <c r="F10" s="40"/>
      <c r="G10" s="40"/>
      <c r="H10" s="40"/>
      <c r="I10" s="40"/>
      <c r="J10" s="40"/>
      <c r="K10" s="40"/>
      <c r="L10" s="40"/>
      <c r="M10" s="40"/>
      <c r="N10" s="40"/>
    </row>
    <row r="11" spans="1:14" x14ac:dyDescent="0.25">
      <c r="A11" s="13"/>
      <c r="B11" s="12"/>
      <c r="C11" s="12"/>
      <c r="D11" s="12"/>
      <c r="E11" s="12"/>
      <c r="F11" s="12"/>
    </row>
    <row r="12" spans="1:14" x14ac:dyDescent="0.25">
      <c r="A12" s="13"/>
      <c r="B12" s="15" t="s">
        <v>198</v>
      </c>
      <c r="C12" s="16" t="s">
        <v>199</v>
      </c>
      <c r="D12" s="17"/>
      <c r="E12" s="17"/>
      <c r="F12" s="17"/>
    </row>
    <row r="13" spans="1:14" x14ac:dyDescent="0.25">
      <c r="A13" s="13"/>
      <c r="B13" s="18"/>
      <c r="C13" s="29"/>
      <c r="D13" s="29"/>
      <c r="E13" s="29"/>
      <c r="F13" s="29"/>
    </row>
    <row r="14" spans="1:14" x14ac:dyDescent="0.25">
      <c r="A14" s="13"/>
      <c r="B14" s="19" t="s">
        <v>200</v>
      </c>
      <c r="C14" s="20" t="s">
        <v>199</v>
      </c>
      <c r="D14" s="12" t="s">
        <v>201</v>
      </c>
      <c r="E14" s="21">
        <v>57419</v>
      </c>
      <c r="F14" s="14" t="s">
        <v>199</v>
      </c>
    </row>
    <row r="15" spans="1:14" x14ac:dyDescent="0.25">
      <c r="A15" s="13"/>
      <c r="B15" s="22" t="s">
        <v>202</v>
      </c>
      <c r="C15" s="16" t="s">
        <v>199</v>
      </c>
      <c r="D15" s="17"/>
      <c r="E15" s="23">
        <v>6460</v>
      </c>
      <c r="F15" s="24" t="s">
        <v>199</v>
      </c>
    </row>
    <row r="16" spans="1:14" ht="39" thickBot="1" x14ac:dyDescent="0.3">
      <c r="A16" s="13"/>
      <c r="B16" s="19" t="s">
        <v>203</v>
      </c>
      <c r="C16" s="20" t="s">
        <v>199</v>
      </c>
      <c r="D16" s="12"/>
      <c r="E16" s="21">
        <v>1500</v>
      </c>
      <c r="F16" s="14" t="s">
        <v>199</v>
      </c>
    </row>
    <row r="17" spans="1:6" x14ac:dyDescent="0.25">
      <c r="A17" s="13"/>
      <c r="B17" s="18"/>
      <c r="C17" s="18" t="s">
        <v>199</v>
      </c>
      <c r="D17" s="25"/>
      <c r="E17" s="25"/>
      <c r="F17" s="18"/>
    </row>
    <row r="18" spans="1:6" ht="15.75" thickBot="1" x14ac:dyDescent="0.3">
      <c r="A18" s="13"/>
      <c r="B18" s="22" t="s">
        <v>204</v>
      </c>
      <c r="C18" s="16" t="s">
        <v>199</v>
      </c>
      <c r="D18" s="17" t="s">
        <v>201</v>
      </c>
      <c r="E18" s="23">
        <v>65379</v>
      </c>
      <c r="F18" s="24" t="s">
        <v>199</v>
      </c>
    </row>
    <row r="19" spans="1:6" x14ac:dyDescent="0.25">
      <c r="A19" s="13"/>
      <c r="B19" s="18"/>
      <c r="C19" s="18" t="s">
        <v>199</v>
      </c>
      <c r="D19" s="25"/>
      <c r="E19" s="25"/>
      <c r="F19" s="18"/>
    </row>
    <row r="20" spans="1:6" ht="25.5" x14ac:dyDescent="0.25">
      <c r="A20" s="13"/>
      <c r="B20" s="26" t="s">
        <v>205</v>
      </c>
      <c r="C20" s="20" t="s">
        <v>199</v>
      </c>
      <c r="D20" s="12"/>
      <c r="E20" s="12"/>
      <c r="F20" s="12"/>
    </row>
    <row r="21" spans="1:6" x14ac:dyDescent="0.25">
      <c r="A21" s="13"/>
      <c r="B21" s="22" t="s">
        <v>206</v>
      </c>
      <c r="C21" s="16" t="s">
        <v>199</v>
      </c>
      <c r="D21" s="17" t="s">
        <v>201</v>
      </c>
      <c r="E21" s="23">
        <v>80776</v>
      </c>
      <c r="F21" s="24" t="s">
        <v>199</v>
      </c>
    </row>
    <row r="22" spans="1:6" x14ac:dyDescent="0.25">
      <c r="A22" s="13"/>
      <c r="B22" s="19" t="s">
        <v>207</v>
      </c>
      <c r="C22" s="20" t="s">
        <v>199</v>
      </c>
      <c r="D22" s="12"/>
      <c r="E22" s="21">
        <v>1777</v>
      </c>
      <c r="F22" s="14" t="s">
        <v>199</v>
      </c>
    </row>
    <row r="23" spans="1:6" x14ac:dyDescent="0.25">
      <c r="A23" s="13"/>
      <c r="B23" s="22" t="s">
        <v>208</v>
      </c>
      <c r="C23" s="16" t="s">
        <v>199</v>
      </c>
      <c r="D23" s="17"/>
      <c r="E23" s="23">
        <v>8686</v>
      </c>
      <c r="F23" s="24" t="s">
        <v>199</v>
      </c>
    </row>
    <row r="24" spans="1:6" x14ac:dyDescent="0.25">
      <c r="A24" s="13"/>
      <c r="B24" s="19" t="s">
        <v>209</v>
      </c>
      <c r="C24" s="20" t="s">
        <v>199</v>
      </c>
      <c r="D24" s="12"/>
      <c r="E24" s="27">
        <v>493</v>
      </c>
      <c r="F24" s="14" t="s">
        <v>199</v>
      </c>
    </row>
    <row r="25" spans="1:6" x14ac:dyDescent="0.25">
      <c r="A25" s="13"/>
      <c r="B25" s="22" t="s">
        <v>210</v>
      </c>
      <c r="C25" s="16" t="s">
        <v>199</v>
      </c>
      <c r="D25" s="17"/>
      <c r="E25" s="23">
        <v>243927</v>
      </c>
      <c r="F25" s="24" t="s">
        <v>199</v>
      </c>
    </row>
    <row r="26" spans="1:6" x14ac:dyDescent="0.25">
      <c r="A26" s="13"/>
      <c r="B26" s="19" t="s">
        <v>36</v>
      </c>
      <c r="C26" s="20" t="s">
        <v>199</v>
      </c>
      <c r="D26" s="12"/>
      <c r="E26" s="21">
        <v>2532</v>
      </c>
      <c r="F26" s="14" t="s">
        <v>199</v>
      </c>
    </row>
    <row r="27" spans="1:6" x14ac:dyDescent="0.25">
      <c r="A27" s="13"/>
      <c r="B27" s="22" t="s">
        <v>211</v>
      </c>
      <c r="C27" s="16" t="s">
        <v>199</v>
      </c>
      <c r="D27" s="17"/>
      <c r="E27" s="23">
        <v>5214</v>
      </c>
      <c r="F27" s="24" t="s">
        <v>199</v>
      </c>
    </row>
    <row r="28" spans="1:6" x14ac:dyDescent="0.25">
      <c r="A28" s="13"/>
      <c r="B28" s="19" t="s">
        <v>212</v>
      </c>
      <c r="C28" s="20" t="s">
        <v>199</v>
      </c>
      <c r="D28" s="12"/>
      <c r="E28" s="21">
        <v>2712</v>
      </c>
      <c r="F28" s="14" t="s">
        <v>199</v>
      </c>
    </row>
    <row r="29" spans="1:6" ht="25.5" x14ac:dyDescent="0.25">
      <c r="A29" s="13"/>
      <c r="B29" s="22" t="s">
        <v>213</v>
      </c>
      <c r="C29" s="16" t="s">
        <v>199</v>
      </c>
      <c r="D29" s="17"/>
      <c r="E29" s="23">
        <v>9946</v>
      </c>
      <c r="F29" s="24" t="s">
        <v>199</v>
      </c>
    </row>
    <row r="30" spans="1:6" x14ac:dyDescent="0.25">
      <c r="A30" s="13"/>
      <c r="B30" s="19" t="s">
        <v>83</v>
      </c>
      <c r="C30" s="20" t="s">
        <v>199</v>
      </c>
      <c r="D30" s="12"/>
      <c r="E30" s="27" t="s">
        <v>214</v>
      </c>
      <c r="F30" s="14" t="s">
        <v>215</v>
      </c>
    </row>
    <row r="31" spans="1:6" ht="15.75" thickBot="1" x14ac:dyDescent="0.3">
      <c r="A31" s="13"/>
      <c r="B31" s="22" t="s">
        <v>56</v>
      </c>
      <c r="C31" s="16" t="s">
        <v>199</v>
      </c>
      <c r="D31" s="17"/>
      <c r="E31" s="28" t="s">
        <v>216</v>
      </c>
      <c r="F31" s="24" t="s">
        <v>215</v>
      </c>
    </row>
    <row r="32" spans="1:6" x14ac:dyDescent="0.25">
      <c r="A32" s="13"/>
      <c r="B32" s="18"/>
      <c r="C32" s="18" t="s">
        <v>199</v>
      </c>
      <c r="D32" s="25"/>
      <c r="E32" s="25"/>
      <c r="F32" s="18"/>
    </row>
    <row r="33" spans="1:14" ht="15.75" thickBot="1" x14ac:dyDescent="0.3">
      <c r="A33" s="13"/>
      <c r="B33" s="19" t="s">
        <v>217</v>
      </c>
      <c r="C33" s="20" t="s">
        <v>199</v>
      </c>
      <c r="D33" s="12" t="s">
        <v>201</v>
      </c>
      <c r="E33" s="21">
        <v>42517</v>
      </c>
      <c r="F33" s="14" t="s">
        <v>199</v>
      </c>
    </row>
    <row r="34" spans="1:14" x14ac:dyDescent="0.25">
      <c r="A34" s="13"/>
      <c r="B34" s="18"/>
      <c r="C34" s="18" t="s">
        <v>199</v>
      </c>
      <c r="D34" s="25"/>
      <c r="E34" s="25"/>
      <c r="F34" s="18"/>
    </row>
    <row r="35" spans="1:14" ht="15.75" thickBot="1" x14ac:dyDescent="0.3">
      <c r="A35" s="13"/>
      <c r="B35" s="22" t="s">
        <v>42</v>
      </c>
      <c r="C35" s="16" t="s">
        <v>199</v>
      </c>
      <c r="D35" s="17" t="s">
        <v>201</v>
      </c>
      <c r="E35" s="23">
        <v>22862</v>
      </c>
      <c r="F35" s="24" t="s">
        <v>199</v>
      </c>
    </row>
    <row r="36" spans="1:14" x14ac:dyDescent="0.25">
      <c r="A36" s="13"/>
      <c r="B36" s="18"/>
      <c r="C36" s="18" t="s">
        <v>199</v>
      </c>
      <c r="D36" s="25"/>
      <c r="E36" s="25"/>
      <c r="F36" s="18"/>
    </row>
    <row r="37" spans="1:14" ht="25.5" customHeight="1" x14ac:dyDescent="0.25">
      <c r="A37" s="13"/>
      <c r="B37" s="38" t="s">
        <v>218</v>
      </c>
      <c r="C37" s="38"/>
      <c r="D37" s="38"/>
      <c r="E37" s="38"/>
      <c r="F37" s="38"/>
      <c r="G37" s="38"/>
      <c r="H37" s="38"/>
      <c r="I37" s="38"/>
      <c r="J37" s="38"/>
      <c r="K37" s="38"/>
      <c r="L37" s="38"/>
      <c r="M37" s="38"/>
      <c r="N37" s="38"/>
    </row>
    <row r="38" spans="1:14" x14ac:dyDescent="0.25">
      <c r="A38" s="13"/>
      <c r="B38" s="39"/>
      <c r="C38" s="39"/>
      <c r="D38" s="39"/>
      <c r="E38" s="39"/>
      <c r="F38" s="39"/>
      <c r="G38" s="39"/>
      <c r="H38" s="39"/>
      <c r="I38" s="39"/>
      <c r="J38" s="39"/>
      <c r="K38" s="39"/>
      <c r="L38" s="39"/>
      <c r="M38" s="39"/>
      <c r="N38" s="39"/>
    </row>
    <row r="39" spans="1:14" x14ac:dyDescent="0.25">
      <c r="A39" s="13"/>
      <c r="B39" s="38" t="s">
        <v>219</v>
      </c>
      <c r="C39" s="38"/>
      <c r="D39" s="38"/>
      <c r="E39" s="38"/>
      <c r="F39" s="38"/>
      <c r="G39" s="38"/>
      <c r="H39" s="38"/>
      <c r="I39" s="38"/>
      <c r="J39" s="38"/>
      <c r="K39" s="38"/>
      <c r="L39" s="38"/>
      <c r="M39" s="38"/>
      <c r="N39" s="38"/>
    </row>
    <row r="40" spans="1:14" ht="15.75" x14ac:dyDescent="0.25">
      <c r="A40" s="13"/>
      <c r="B40" s="40"/>
      <c r="C40" s="40"/>
      <c r="D40" s="40"/>
      <c r="E40" s="40"/>
      <c r="F40" s="40"/>
      <c r="G40" s="40"/>
      <c r="H40" s="40"/>
      <c r="I40" s="40"/>
      <c r="J40" s="40"/>
      <c r="K40" s="40"/>
      <c r="L40" s="40"/>
      <c r="M40" s="40"/>
      <c r="N40" s="40"/>
    </row>
    <row r="41" spans="1:14" x14ac:dyDescent="0.25">
      <c r="A41" s="13"/>
      <c r="B41" s="12"/>
      <c r="C41" s="12"/>
      <c r="D41" s="12"/>
      <c r="E41" s="12"/>
      <c r="F41" s="12"/>
      <c r="G41" s="12"/>
      <c r="H41" s="12"/>
      <c r="I41" s="12"/>
      <c r="J41" s="12"/>
      <c r="K41" s="12"/>
      <c r="L41" s="12"/>
      <c r="M41" s="12"/>
      <c r="N41" s="12"/>
    </row>
    <row r="42" spans="1:14" x14ac:dyDescent="0.25">
      <c r="A42" s="13"/>
      <c r="B42" s="20"/>
      <c r="C42" s="20" t="s">
        <v>199</v>
      </c>
      <c r="D42" s="33" t="s">
        <v>220</v>
      </c>
      <c r="E42" s="33"/>
      <c r="F42" s="20"/>
      <c r="G42" s="20" t="s">
        <v>199</v>
      </c>
      <c r="H42" s="33" t="s">
        <v>220</v>
      </c>
      <c r="I42" s="33"/>
      <c r="J42" s="20"/>
      <c r="K42" s="20" t="s">
        <v>199</v>
      </c>
      <c r="L42" s="34"/>
      <c r="M42" s="34"/>
      <c r="N42" s="20"/>
    </row>
    <row r="43" spans="1:14" x14ac:dyDescent="0.25">
      <c r="A43" s="13"/>
      <c r="B43" s="20"/>
      <c r="C43" s="20" t="s">
        <v>199</v>
      </c>
      <c r="D43" s="33" t="s">
        <v>221</v>
      </c>
      <c r="E43" s="33"/>
      <c r="F43" s="20"/>
      <c r="G43" s="20" t="s">
        <v>199</v>
      </c>
      <c r="H43" s="33" t="s">
        <v>222</v>
      </c>
      <c r="I43" s="33"/>
      <c r="J43" s="20"/>
      <c r="K43" s="20" t="s">
        <v>199</v>
      </c>
      <c r="L43" s="33" t="s">
        <v>128</v>
      </c>
      <c r="M43" s="33"/>
      <c r="N43" s="20"/>
    </row>
    <row r="44" spans="1:14" x14ac:dyDescent="0.25">
      <c r="A44" s="13"/>
      <c r="B44" s="20"/>
      <c r="C44" s="20" t="s">
        <v>199</v>
      </c>
      <c r="D44" s="33" t="s">
        <v>223</v>
      </c>
      <c r="E44" s="33"/>
      <c r="F44" s="20"/>
      <c r="G44" s="20" t="s">
        <v>199</v>
      </c>
      <c r="H44" s="33" t="s">
        <v>223</v>
      </c>
      <c r="I44" s="33"/>
      <c r="J44" s="20"/>
      <c r="K44" s="20" t="s">
        <v>199</v>
      </c>
      <c r="L44" s="33" t="s">
        <v>220</v>
      </c>
      <c r="M44" s="33"/>
      <c r="N44" s="20"/>
    </row>
    <row r="45" spans="1:14" ht="15.75" thickBot="1" x14ac:dyDescent="0.3">
      <c r="A45" s="13"/>
      <c r="B45" s="31" t="s">
        <v>224</v>
      </c>
      <c r="C45" s="20" t="s">
        <v>199</v>
      </c>
      <c r="D45" s="35" t="s">
        <v>225</v>
      </c>
      <c r="E45" s="35"/>
      <c r="F45" s="20"/>
      <c r="G45" s="20" t="s">
        <v>199</v>
      </c>
      <c r="H45" s="35" t="s">
        <v>225</v>
      </c>
      <c r="I45" s="35"/>
      <c r="J45" s="20"/>
      <c r="K45" s="20" t="s">
        <v>199</v>
      </c>
      <c r="L45" s="35" t="s">
        <v>225</v>
      </c>
      <c r="M45" s="35"/>
      <c r="N45" s="20"/>
    </row>
    <row r="46" spans="1:14" ht="25.5" x14ac:dyDescent="0.25">
      <c r="A46" s="13"/>
      <c r="B46" s="22" t="s">
        <v>226</v>
      </c>
      <c r="C46" s="17" t="s">
        <v>199</v>
      </c>
      <c r="D46" s="17" t="s">
        <v>201</v>
      </c>
      <c r="E46" s="23">
        <v>4507</v>
      </c>
      <c r="F46" s="24" t="s">
        <v>199</v>
      </c>
      <c r="G46" s="17" t="s">
        <v>199</v>
      </c>
      <c r="H46" s="17" t="s">
        <v>201</v>
      </c>
      <c r="I46" s="23">
        <v>352148</v>
      </c>
      <c r="J46" s="24" t="s">
        <v>199</v>
      </c>
      <c r="K46" s="17" t="s">
        <v>199</v>
      </c>
      <c r="L46" s="17" t="s">
        <v>201</v>
      </c>
      <c r="M46" s="23">
        <v>356655</v>
      </c>
      <c r="N46" s="24" t="s">
        <v>199</v>
      </c>
    </row>
    <row r="47" spans="1:14" ht="26.25" thickBot="1" x14ac:dyDescent="0.3">
      <c r="A47" s="13"/>
      <c r="B47" s="19" t="s">
        <v>227</v>
      </c>
      <c r="C47" s="12" t="s">
        <v>199</v>
      </c>
      <c r="D47" s="12"/>
      <c r="E47" s="21">
        <v>2541</v>
      </c>
      <c r="F47" s="14" t="s">
        <v>199</v>
      </c>
      <c r="G47" s="12" t="s">
        <v>199</v>
      </c>
      <c r="H47" s="14"/>
      <c r="I47" s="32" t="s">
        <v>228</v>
      </c>
      <c r="J47" s="14" t="s">
        <v>199</v>
      </c>
      <c r="K47" s="12" t="s">
        <v>199</v>
      </c>
      <c r="L47" s="12"/>
      <c r="M47" s="21">
        <v>2541</v>
      </c>
      <c r="N47" s="14" t="s">
        <v>199</v>
      </c>
    </row>
    <row r="48" spans="1:14" x14ac:dyDescent="0.25">
      <c r="A48" s="13"/>
      <c r="B48" s="18"/>
      <c r="C48" s="18" t="s">
        <v>199</v>
      </c>
      <c r="D48" s="25"/>
      <c r="E48" s="25"/>
      <c r="F48" s="18"/>
      <c r="G48" s="18" t="s">
        <v>199</v>
      </c>
      <c r="H48" s="25"/>
      <c r="I48" s="25"/>
      <c r="J48" s="18"/>
      <c r="K48" s="18" t="s">
        <v>199</v>
      </c>
      <c r="L48" s="25"/>
      <c r="M48" s="25"/>
      <c r="N48" s="18"/>
    </row>
    <row r="49" spans="1:14" x14ac:dyDescent="0.25">
      <c r="A49" s="13"/>
      <c r="B49" s="22" t="s">
        <v>229</v>
      </c>
      <c r="C49" s="16" t="s">
        <v>199</v>
      </c>
      <c r="D49" s="17" t="s">
        <v>201</v>
      </c>
      <c r="E49" s="23">
        <v>1966</v>
      </c>
      <c r="F49" s="24" t="s">
        <v>199</v>
      </c>
      <c r="G49" s="16" t="s">
        <v>199</v>
      </c>
      <c r="H49" s="17" t="s">
        <v>201</v>
      </c>
      <c r="I49" s="23">
        <v>352148</v>
      </c>
      <c r="J49" s="24" t="s">
        <v>199</v>
      </c>
      <c r="K49" s="16" t="s">
        <v>199</v>
      </c>
      <c r="L49" s="17" t="s">
        <v>201</v>
      </c>
      <c r="M49" s="23">
        <v>354114</v>
      </c>
      <c r="N49" s="24" t="s">
        <v>199</v>
      </c>
    </row>
    <row r="50" spans="1:14" ht="26.25" thickBot="1" x14ac:dyDescent="0.3">
      <c r="A50" s="13"/>
      <c r="B50" s="19" t="s">
        <v>230</v>
      </c>
      <c r="C50" s="20" t="s">
        <v>199</v>
      </c>
      <c r="D50" s="12"/>
      <c r="E50" s="27">
        <v>322</v>
      </c>
      <c r="F50" s="14" t="s">
        <v>199</v>
      </c>
      <c r="G50" s="20" t="s">
        <v>199</v>
      </c>
      <c r="H50" s="12"/>
      <c r="I50" s="21">
        <v>107333</v>
      </c>
      <c r="J50" s="14" t="s">
        <v>199</v>
      </c>
      <c r="K50" s="20" t="s">
        <v>199</v>
      </c>
      <c r="L50" s="12"/>
      <c r="M50" s="21">
        <v>107655</v>
      </c>
      <c r="N50" s="14" t="s">
        <v>199</v>
      </c>
    </row>
    <row r="51" spans="1:14" x14ac:dyDescent="0.25">
      <c r="A51" s="13"/>
      <c r="B51" s="18"/>
      <c r="C51" s="18" t="s">
        <v>199</v>
      </c>
      <c r="D51" s="25"/>
      <c r="E51" s="25"/>
      <c r="F51" s="18"/>
      <c r="G51" s="18" t="s">
        <v>199</v>
      </c>
      <c r="H51" s="25"/>
      <c r="I51" s="25"/>
      <c r="J51" s="18"/>
      <c r="K51" s="18" t="s">
        <v>199</v>
      </c>
      <c r="L51" s="25"/>
      <c r="M51" s="25"/>
      <c r="N51" s="18"/>
    </row>
    <row r="52" spans="1:14" ht="26.25" thickBot="1" x14ac:dyDescent="0.3">
      <c r="A52" s="13"/>
      <c r="B52" s="22" t="s">
        <v>231</v>
      </c>
      <c r="C52" s="16" t="s">
        <v>199</v>
      </c>
      <c r="D52" s="17" t="s">
        <v>201</v>
      </c>
      <c r="E52" s="23">
        <v>1644</v>
      </c>
      <c r="F52" s="24" t="s">
        <v>199</v>
      </c>
      <c r="G52" s="16" t="s">
        <v>199</v>
      </c>
      <c r="H52" s="17" t="s">
        <v>201</v>
      </c>
      <c r="I52" s="23">
        <v>244815</v>
      </c>
      <c r="J52" s="24" t="s">
        <v>199</v>
      </c>
      <c r="K52" s="16" t="s">
        <v>199</v>
      </c>
      <c r="L52" s="17" t="s">
        <v>201</v>
      </c>
      <c r="M52" s="23">
        <v>246459</v>
      </c>
      <c r="N52" s="24" t="s">
        <v>199</v>
      </c>
    </row>
    <row r="53" spans="1:14" x14ac:dyDescent="0.25">
      <c r="A53" s="13"/>
      <c r="B53" s="18"/>
      <c r="C53" s="18" t="s">
        <v>199</v>
      </c>
      <c r="D53" s="25"/>
      <c r="E53" s="25"/>
      <c r="F53" s="18"/>
      <c r="G53" s="18" t="s">
        <v>199</v>
      </c>
      <c r="H53" s="25"/>
      <c r="I53" s="25"/>
      <c r="J53" s="18"/>
      <c r="K53" s="18" t="s">
        <v>199</v>
      </c>
      <c r="L53" s="25"/>
      <c r="M53" s="25"/>
      <c r="N53" s="18"/>
    </row>
    <row r="54" spans="1:14" x14ac:dyDescent="0.25">
      <c r="A54" s="13"/>
      <c r="B54" s="38" t="s">
        <v>232</v>
      </c>
      <c r="C54" s="38"/>
      <c r="D54" s="38"/>
      <c r="E54" s="38"/>
      <c r="F54" s="38"/>
      <c r="G54" s="38"/>
      <c r="H54" s="38"/>
      <c r="I54" s="38"/>
      <c r="J54" s="38"/>
      <c r="K54" s="38"/>
      <c r="L54" s="38"/>
      <c r="M54" s="38"/>
      <c r="N54" s="38"/>
    </row>
    <row r="55" spans="1:14" ht="25.5" customHeight="1" x14ac:dyDescent="0.25">
      <c r="A55" s="13"/>
      <c r="B55" s="38" t="s">
        <v>233</v>
      </c>
      <c r="C55" s="38"/>
      <c r="D55" s="38"/>
      <c r="E55" s="38"/>
      <c r="F55" s="38"/>
      <c r="G55" s="38"/>
      <c r="H55" s="38"/>
      <c r="I55" s="38"/>
      <c r="J55" s="38"/>
      <c r="K55" s="38"/>
      <c r="L55" s="38"/>
      <c r="M55" s="38"/>
      <c r="N55" s="38"/>
    </row>
    <row r="56" spans="1:14" ht="25.5" customHeight="1" x14ac:dyDescent="0.25">
      <c r="A56" s="13"/>
      <c r="B56" s="38" t="s">
        <v>234</v>
      </c>
      <c r="C56" s="38"/>
      <c r="D56" s="38"/>
      <c r="E56" s="38"/>
      <c r="F56" s="38"/>
      <c r="G56" s="38"/>
      <c r="H56" s="38"/>
      <c r="I56" s="38"/>
      <c r="J56" s="38"/>
      <c r="K56" s="38"/>
      <c r="L56" s="38"/>
      <c r="M56" s="38"/>
      <c r="N56" s="38"/>
    </row>
  </sheetData>
  <mergeCells count="32">
    <mergeCell ref="B54:N54"/>
    <mergeCell ref="B55:N55"/>
    <mergeCell ref="B56:N56"/>
    <mergeCell ref="B9:N9"/>
    <mergeCell ref="B10:N10"/>
    <mergeCell ref="B37:N37"/>
    <mergeCell ref="B38:N38"/>
    <mergeCell ref="B39:N39"/>
    <mergeCell ref="B40:N40"/>
    <mergeCell ref="A1:A2"/>
    <mergeCell ref="B1:N1"/>
    <mergeCell ref="B2:N2"/>
    <mergeCell ref="B3:N3"/>
    <mergeCell ref="A4:A56"/>
    <mergeCell ref="B4:N4"/>
    <mergeCell ref="B5:N5"/>
    <mergeCell ref="B6:N6"/>
    <mergeCell ref="B7:N7"/>
    <mergeCell ref="B8:N8"/>
    <mergeCell ref="D44:E44"/>
    <mergeCell ref="H44:I44"/>
    <mergeCell ref="L44:M44"/>
    <mergeCell ref="D45:E45"/>
    <mergeCell ref="H45:I45"/>
    <mergeCell ref="L45:M45"/>
    <mergeCell ref="C13:F13"/>
    <mergeCell ref="D42:E42"/>
    <mergeCell ref="H42:I42"/>
    <mergeCell ref="L42:M42"/>
    <mergeCell ref="D43:E43"/>
    <mergeCell ref="H43:I43"/>
    <mergeCell ref="L43:M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ignificant_Accounting_Policie</vt:lpstr>
      <vt:lpstr>Acquisitions</vt:lpstr>
      <vt:lpstr>ShareBased_Compensation</vt:lpstr>
      <vt:lpstr>Comprehensive_Income</vt:lpstr>
      <vt:lpstr>Statement_of_Cash_Flow_Informa</vt:lpstr>
      <vt:lpstr>Earnings_Per_Share</vt:lpstr>
      <vt:lpstr>Investment_Securities</vt:lpstr>
      <vt:lpstr>Loans_Leases_and_Other_Real_Es</vt:lpstr>
      <vt:lpstr>Employee_Benefit_Plans</vt:lpstr>
      <vt:lpstr>Directors_Retirement_Plan</vt:lpstr>
      <vt:lpstr>Estimated_Fair_Value_of_Financ</vt:lpstr>
      <vt:lpstr>Derivatives</vt:lpstr>
      <vt:lpstr>Goodwill_and_Intangible_Assets</vt:lpstr>
      <vt:lpstr>Recent_Accounting_Pronouncemen</vt:lpstr>
      <vt:lpstr>Significant_Accounting_Policie1</vt:lpstr>
      <vt:lpstr>Acquisitions_Tables</vt:lpstr>
      <vt:lpstr>ShareBased_Compensation_Tables</vt:lpstr>
      <vt:lpstr>Comprehensive_Income_Tables</vt:lpstr>
      <vt:lpstr>Statement_of_Cash_Flow_Informa1</vt:lpstr>
      <vt:lpstr>Earnings_Per_Share_Tables</vt:lpstr>
      <vt:lpstr>Investment_Securities_Tables</vt:lpstr>
      <vt:lpstr>Loans_Leases_and_Other_Real_Es1</vt:lpstr>
      <vt:lpstr>Employee_Benefit_Plans_Tables</vt:lpstr>
      <vt:lpstr>Estimated_Fair_Value_of_Financ1</vt:lpstr>
      <vt:lpstr>Derivatives_Tables</vt:lpstr>
      <vt:lpstr>Goodwill_and_Intangible_Assets1</vt:lpstr>
      <vt:lpstr>Significant_Accounting_Policie2</vt:lpstr>
      <vt:lpstr>Acquisitions_Additional_Inform</vt:lpstr>
      <vt:lpstr>Acquisitions_Summary_of_Estima</vt:lpstr>
      <vt:lpstr>Acquisitions_Summary_of_Loans_</vt:lpstr>
      <vt:lpstr>ShareBased_Compensation_Additi</vt:lpstr>
      <vt:lpstr>ShareBased_Compensation_Summar</vt:lpstr>
      <vt:lpstr>ShareBased_Compensation_Option</vt:lpstr>
      <vt:lpstr>ShareBased_Compensation_Summar1</vt:lpstr>
      <vt:lpstr>Comprehensive_Income_Component</vt:lpstr>
      <vt:lpstr>Comprehensive_Income_Summary_o</vt:lpstr>
      <vt:lpstr>Statement_of_Cash_Flow_Informa2</vt:lpstr>
      <vt:lpstr>Earnings_Per_Share_Computation</vt:lpstr>
      <vt:lpstr>Earnings_Per_Share_Computation1</vt:lpstr>
      <vt:lpstr>Earnings_Per_Share_Additional_</vt:lpstr>
      <vt:lpstr>Investment_Securities_Reconcil</vt:lpstr>
      <vt:lpstr>Investment_Securities_Reconcil1</vt:lpstr>
      <vt:lpstr>Investment_Securities_Summary_</vt:lpstr>
      <vt:lpstr>Investment_Securities_Sales_of</vt:lpstr>
      <vt:lpstr>Investment_Securities_Addition</vt:lpstr>
      <vt:lpstr>Investment_Securities_Reconcil2</vt:lpstr>
      <vt:lpstr>Loans_Leases_and_Other_Real_Es2</vt:lpstr>
      <vt:lpstr>Loans_Leases_and_Other_Real_Es3</vt:lpstr>
      <vt:lpstr>Loans_Leases_and_Other_Real_Es4</vt:lpstr>
      <vt:lpstr>Loans_Leases_and_Other_Real_Es5</vt:lpstr>
      <vt:lpstr>Loans_Leases_and_Other_Real_Es6</vt:lpstr>
      <vt:lpstr>Loans_Leases_and_Other_Real_Es7</vt:lpstr>
      <vt:lpstr>Loans_Leases_and_Other_Real_Es8</vt:lpstr>
      <vt:lpstr>Loans_Leases_and_Other_Real_Es9</vt:lpstr>
      <vt:lpstr>Recovered_Sheet1</vt:lpstr>
      <vt:lpstr>Recovered_Sheet2</vt:lpstr>
      <vt:lpstr>Recovered_Sheet3</vt:lpstr>
      <vt:lpstr>Employee_Benefit_Plans_Compone</vt:lpstr>
      <vt:lpstr>Directors_Retirement_Plan_Comp</vt:lpstr>
      <vt:lpstr>Directors_Retirement_Plan_Addi</vt:lpstr>
      <vt:lpstr>Estimated_Fair_Value_of_Financ2</vt:lpstr>
      <vt:lpstr>Estimated_Fair_Value_of_Financ3</vt:lpstr>
      <vt:lpstr>Estimated_Fair_Value_of_Financ4</vt:lpstr>
      <vt:lpstr>Estimated_Fair_Value_of_Financ5</vt:lpstr>
      <vt:lpstr>Derivatives_Additional_Informa</vt:lpstr>
      <vt:lpstr>Derivatives_Summary_Informatio</vt:lpstr>
      <vt:lpstr>Goodwill_and_Intangible_Assets2</vt:lpstr>
      <vt:lpstr>Goodwill_and_Intangible_Asset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7:14:37Z</dcterms:created>
  <dcterms:modified xsi:type="dcterms:W3CDTF">2014-08-11T17:14:38Z</dcterms:modified>
</cp:coreProperties>
</file>